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ignificant New Business" sheetId="11" state="visible" r:id="rId11"/>
    <sheet xmlns:r="http://schemas.openxmlformats.org/officeDocument/2006/relationships" name="Divestitures, Held-For-Sale Bus" sheetId="12" state="visible" r:id="rId12"/>
    <sheet xmlns:r="http://schemas.openxmlformats.org/officeDocument/2006/relationships" name="Investments" sheetId="13" state="visible" r:id="rId13"/>
    <sheet xmlns:r="http://schemas.openxmlformats.org/officeDocument/2006/relationships" name="Derivative and Hedging Instrume" sheetId="14" state="visible" r:id="rId14"/>
    <sheet xmlns:r="http://schemas.openxmlformats.org/officeDocument/2006/relationships" name="Reinsurance Balances Recoverabl" sheetId="15" state="visible" r:id="rId15"/>
    <sheet xmlns:r="http://schemas.openxmlformats.org/officeDocument/2006/relationships" name="Deferred Charge Assets" sheetId="16" state="visible" r:id="rId16"/>
    <sheet xmlns:r="http://schemas.openxmlformats.org/officeDocument/2006/relationships" name="Losses and Loss Adjustment Expe" sheetId="17" state="visible" r:id="rId17"/>
    <sheet xmlns:r="http://schemas.openxmlformats.org/officeDocument/2006/relationships" name="Fair Value Measurements" sheetId="18" state="visible" r:id="rId18"/>
    <sheet xmlns:r="http://schemas.openxmlformats.org/officeDocument/2006/relationships" name="Policy Benefits for Life Contra" sheetId="19" state="visible" r:id="rId19"/>
    <sheet xmlns:r="http://schemas.openxmlformats.org/officeDocument/2006/relationships" name="Premiums Written and Earned" sheetId="20" state="visible" r:id="rId20"/>
    <sheet xmlns:r="http://schemas.openxmlformats.org/officeDocument/2006/relationships" name="Goodwill and Intangible Assets" sheetId="21" state="visible" r:id="rId21"/>
    <sheet xmlns:r="http://schemas.openxmlformats.org/officeDocument/2006/relationships" name="Debt Obligations and Credit Fac" sheetId="22" state="visible" r:id="rId22"/>
    <sheet xmlns:r="http://schemas.openxmlformats.org/officeDocument/2006/relationships" name="Noncontrolling Interes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Compensation and Pe" sheetId="26" state="visible" r:id="rId26"/>
    <sheet xmlns:r="http://schemas.openxmlformats.org/officeDocument/2006/relationships" name="Income Taxation" sheetId="27" state="visible" r:id="rId27"/>
    <sheet xmlns:r="http://schemas.openxmlformats.org/officeDocument/2006/relationships" name="Related Party Transactions" sheetId="28" state="visible" r:id="rId28"/>
    <sheet xmlns:r="http://schemas.openxmlformats.org/officeDocument/2006/relationships" name="Dividend Restrictions and Statu"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Unaudited Condensed Quarterly F"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chedule VI - Supplementary Inf" sheetId="38" state="visible" r:id="rId38"/>
    <sheet xmlns:r="http://schemas.openxmlformats.org/officeDocument/2006/relationships" name="Significant Accounting Polici_2" sheetId="39" state="visible" r:id="rId39"/>
    <sheet xmlns:r="http://schemas.openxmlformats.org/officeDocument/2006/relationships" name="Acquisitions (Tables)" sheetId="40" state="visible" r:id="rId40"/>
    <sheet xmlns:r="http://schemas.openxmlformats.org/officeDocument/2006/relationships" name="Divestitures, Held-For-Sale B_2" sheetId="41" state="visible" r:id="rId41"/>
    <sheet xmlns:r="http://schemas.openxmlformats.org/officeDocument/2006/relationships" name="Investments (Tables)" sheetId="42" state="visible" r:id="rId42"/>
    <sheet xmlns:r="http://schemas.openxmlformats.org/officeDocument/2006/relationships" name="Derivative and Hedging Instru_2" sheetId="43" state="visible" r:id="rId43"/>
    <sheet xmlns:r="http://schemas.openxmlformats.org/officeDocument/2006/relationships" name="Reinsurance Balances Recovera_2" sheetId="44" state="visible" r:id="rId44"/>
    <sheet xmlns:r="http://schemas.openxmlformats.org/officeDocument/2006/relationships" name="Deferred Charge Assets Deferred" sheetId="45" state="visible" r:id="rId45"/>
    <sheet xmlns:r="http://schemas.openxmlformats.org/officeDocument/2006/relationships" name="Losses and Loss Adjustment Ex_2" sheetId="46" state="visible" r:id="rId46"/>
    <sheet xmlns:r="http://schemas.openxmlformats.org/officeDocument/2006/relationships" name="Fair Value Measurements (Tables" sheetId="47" state="visible" r:id="rId47"/>
    <sheet xmlns:r="http://schemas.openxmlformats.org/officeDocument/2006/relationships" name="Premiums Written and Earned (Ta" sheetId="48" state="visible" r:id="rId48"/>
    <sheet xmlns:r="http://schemas.openxmlformats.org/officeDocument/2006/relationships" name="Goodwill and Intangible Assets " sheetId="49" state="visible" r:id="rId49"/>
    <sheet xmlns:r="http://schemas.openxmlformats.org/officeDocument/2006/relationships" name="Debt Obligations and Credit F_2" sheetId="50" state="visible" r:id="rId50"/>
    <sheet xmlns:r="http://schemas.openxmlformats.org/officeDocument/2006/relationships" name="Noncontrolling Interest (Tables" sheetId="51" state="visible" r:id="rId51"/>
    <sheet xmlns:r="http://schemas.openxmlformats.org/officeDocument/2006/relationships" name="Share Capital (Tables)" sheetId="52" state="visible" r:id="rId52"/>
    <sheet xmlns:r="http://schemas.openxmlformats.org/officeDocument/2006/relationships" name="Earnings Per Share (Tables)" sheetId="53" state="visible" r:id="rId53"/>
    <sheet xmlns:r="http://schemas.openxmlformats.org/officeDocument/2006/relationships" name="Share-Based Compensation and _2" sheetId="54" state="visible" r:id="rId54"/>
    <sheet xmlns:r="http://schemas.openxmlformats.org/officeDocument/2006/relationships" name="Income Taxation (Tables)" sheetId="55" state="visible" r:id="rId55"/>
    <sheet xmlns:r="http://schemas.openxmlformats.org/officeDocument/2006/relationships" name="Related Party Transactions (Tab" sheetId="56" state="visible" r:id="rId56"/>
    <sheet xmlns:r="http://schemas.openxmlformats.org/officeDocument/2006/relationships" name="Dividend Restrictions and Sta_2" sheetId="57" state="visible" r:id="rId57"/>
    <sheet xmlns:r="http://schemas.openxmlformats.org/officeDocument/2006/relationships" name="Commitments and Contingencies (" sheetId="58" state="visible" r:id="rId58"/>
    <sheet xmlns:r="http://schemas.openxmlformats.org/officeDocument/2006/relationships" name="Segment Information (Tables)" sheetId="59" state="visible" r:id="rId59"/>
    <sheet xmlns:r="http://schemas.openxmlformats.org/officeDocument/2006/relationships" name="Unaudited Condensed Quarterly_2" sheetId="60" state="visible" r:id="rId60"/>
    <sheet xmlns:r="http://schemas.openxmlformats.org/officeDocument/2006/relationships" name="Description of Business - Addit" sheetId="61" state="visible" r:id="rId61"/>
    <sheet xmlns:r="http://schemas.openxmlformats.org/officeDocument/2006/relationships" name="Significant Accounting Polici_3" sheetId="62" state="visible" r:id="rId62"/>
    <sheet xmlns:r="http://schemas.openxmlformats.org/officeDocument/2006/relationships" name="Acquisitions - Additional Infor" sheetId="63" state="visible" r:id="rId63"/>
    <sheet xmlns:r="http://schemas.openxmlformats.org/officeDocument/2006/relationships" name="Acquisitions - Purchase Price a" sheetId="64" state="visible" r:id="rId64"/>
    <sheet xmlns:r="http://schemas.openxmlformats.org/officeDocument/2006/relationships" name="Acquisitions Acquisitions - Los" sheetId="65" state="visible" r:id="rId65"/>
    <sheet xmlns:r="http://schemas.openxmlformats.org/officeDocument/2006/relationships" name="Acquisitions - Summary of Estim" sheetId="66" state="visible" r:id="rId66"/>
    <sheet xmlns:r="http://schemas.openxmlformats.org/officeDocument/2006/relationships" name="Acquisitions - Results of Opera" sheetId="67" state="visible" r:id="rId67"/>
    <sheet xmlns:r="http://schemas.openxmlformats.org/officeDocument/2006/relationships" name="Acquisitions Acquisitions - Sup" sheetId="68" state="visible" r:id="rId68"/>
    <sheet xmlns:r="http://schemas.openxmlformats.org/officeDocument/2006/relationships" name="Acquisitions Acquisitions - Sum" sheetId="69" state="visible" r:id="rId69"/>
    <sheet xmlns:r="http://schemas.openxmlformats.org/officeDocument/2006/relationships" name="Significant New Business - 2019" sheetId="70" state="visible" r:id="rId70"/>
    <sheet xmlns:r="http://schemas.openxmlformats.org/officeDocument/2006/relationships" name="Significant New Business - 2018" sheetId="71" state="visible" r:id="rId71"/>
    <sheet xmlns:r="http://schemas.openxmlformats.org/officeDocument/2006/relationships" name="Significant New Business - 2017" sheetId="72" state="visible" r:id="rId72"/>
    <sheet xmlns:r="http://schemas.openxmlformats.org/officeDocument/2006/relationships" name="Significant New Business - 2016" sheetId="73" state="visible" r:id="rId73"/>
    <sheet xmlns:r="http://schemas.openxmlformats.org/officeDocument/2006/relationships" name="Divestitures, Held-For-Sale B_3" sheetId="74" state="visible" r:id="rId74"/>
    <sheet xmlns:r="http://schemas.openxmlformats.org/officeDocument/2006/relationships" name="Divestitures, Held-For-Sale B_4" sheetId="75" state="visible" r:id="rId75"/>
    <sheet xmlns:r="http://schemas.openxmlformats.org/officeDocument/2006/relationships" name="Investments - Asset Types (Deta" sheetId="76" state="visible" r:id="rId76"/>
    <sheet xmlns:r="http://schemas.openxmlformats.org/officeDocument/2006/relationships" name="Investments - Contractual Matur" sheetId="77" state="visible" r:id="rId77"/>
    <sheet xmlns:r="http://schemas.openxmlformats.org/officeDocument/2006/relationships" name="Investments - Credit Ratings (D" sheetId="78" state="visible" r:id="rId78"/>
    <sheet xmlns:r="http://schemas.openxmlformats.org/officeDocument/2006/relationships" name="Investments - Available-for-sal" sheetId="79" state="visible" r:id="rId79"/>
    <sheet xmlns:r="http://schemas.openxmlformats.org/officeDocument/2006/relationships" name="Investments - Gross Unrealized " sheetId="80" state="visible" r:id="rId80"/>
    <sheet xmlns:r="http://schemas.openxmlformats.org/officeDocument/2006/relationships" name="Investments - Other Than Tempor" sheetId="81" state="visible" r:id="rId81"/>
    <sheet xmlns:r="http://schemas.openxmlformats.org/officeDocument/2006/relationships" name="Investments Investments - Equit" sheetId="82" state="visible" r:id="rId82"/>
    <sheet xmlns:r="http://schemas.openxmlformats.org/officeDocument/2006/relationships" name="Investments - Other Investments" sheetId="83" state="visible" r:id="rId83"/>
    <sheet xmlns:r="http://schemas.openxmlformats.org/officeDocument/2006/relationships" name="Investments Investments - Other" sheetId="84" state="visible" r:id="rId84"/>
    <sheet xmlns:r="http://schemas.openxmlformats.org/officeDocument/2006/relationships" name="Investments Investments - Equ_2" sheetId="85" state="visible" r:id="rId85"/>
    <sheet xmlns:r="http://schemas.openxmlformats.org/officeDocument/2006/relationships" name="Investments Investments - Funds" sheetId="86" state="visible" r:id="rId86"/>
    <sheet xmlns:r="http://schemas.openxmlformats.org/officeDocument/2006/relationships" name="Investments - Net Investment In" sheetId="87" state="visible" r:id="rId87"/>
    <sheet xmlns:r="http://schemas.openxmlformats.org/officeDocument/2006/relationships" name="Investments - Net Realized and " sheetId="88" state="visible" r:id="rId88"/>
    <sheet xmlns:r="http://schemas.openxmlformats.org/officeDocument/2006/relationships" name="Investments - Restricted Assets" sheetId="89" state="visible" r:id="rId89"/>
    <sheet xmlns:r="http://schemas.openxmlformats.org/officeDocument/2006/relationships" name="Derivative and Hedging Instru_3" sheetId="90" state="visible" r:id="rId90"/>
    <sheet xmlns:r="http://schemas.openxmlformats.org/officeDocument/2006/relationships" name="Derivative and Hedging Instru_4" sheetId="91" state="visible" r:id="rId91"/>
    <sheet xmlns:r="http://schemas.openxmlformats.org/officeDocument/2006/relationships" name="Derivative and Hedging Instru_5" sheetId="92" state="visible" r:id="rId92"/>
    <sheet xmlns:r="http://schemas.openxmlformats.org/officeDocument/2006/relationships" name="Reinsurance Balances Recovera_3" sheetId="93" state="visible" r:id="rId93"/>
    <sheet xmlns:r="http://schemas.openxmlformats.org/officeDocument/2006/relationships" name="Reinsurance Balances Recovera_4" sheetId="94" state="visible" r:id="rId94"/>
    <sheet xmlns:r="http://schemas.openxmlformats.org/officeDocument/2006/relationships" name="Reinsurance Balances Recovera_5" sheetId="95" state="visible" r:id="rId95"/>
    <sheet xmlns:r="http://schemas.openxmlformats.org/officeDocument/2006/relationships" name="Reinsurance Balances Recovera_6" sheetId="96" state="visible" r:id="rId96"/>
    <sheet xmlns:r="http://schemas.openxmlformats.org/officeDocument/2006/relationships" name="Deferred Charge Assets Deferr_2" sheetId="97" state="visible" r:id="rId97"/>
    <sheet xmlns:r="http://schemas.openxmlformats.org/officeDocument/2006/relationships" name="Losses and Loss Adjustment Ex_3" sheetId="98" state="visible" r:id="rId98"/>
    <sheet xmlns:r="http://schemas.openxmlformats.org/officeDocument/2006/relationships" name="Losses and Loss Adjustment Ex_4" sheetId="99" state="visible" r:id="rId99"/>
    <sheet xmlns:r="http://schemas.openxmlformats.org/officeDocument/2006/relationships" name="Losses and Loss Adjustment Ex_5" sheetId="100" state="visible" r:id="rId100"/>
    <sheet xmlns:r="http://schemas.openxmlformats.org/officeDocument/2006/relationships" name="Losses and Loss Adjustment Ex_6" sheetId="101" state="visible" r:id="rId101"/>
    <sheet xmlns:r="http://schemas.openxmlformats.org/officeDocument/2006/relationships" name="Losses and Loss Adjustment Ex_7" sheetId="102" state="visible" r:id="rId102"/>
    <sheet xmlns:r="http://schemas.openxmlformats.org/officeDocument/2006/relationships" name="Losses and Loss Adjustment Ex_8" sheetId="103" state="visible" r:id="rId103"/>
    <sheet xmlns:r="http://schemas.openxmlformats.org/officeDocument/2006/relationships" name="Losses and Loss Adjustment Ex_9" sheetId="104" state="visible" r:id="rId104"/>
    <sheet xmlns:r="http://schemas.openxmlformats.org/officeDocument/2006/relationships" name="Losses and Loss Adjustment E_10" sheetId="105" state="visible" r:id="rId105"/>
    <sheet xmlns:r="http://schemas.openxmlformats.org/officeDocument/2006/relationships" name="Losses and Loss Adjustment E_11" sheetId="106" state="visible" r:id="rId106"/>
    <sheet xmlns:r="http://schemas.openxmlformats.org/officeDocument/2006/relationships" name="Losses and Loss Adjustment E_12" sheetId="107" state="visible" r:id="rId107"/>
    <sheet xmlns:r="http://schemas.openxmlformats.org/officeDocument/2006/relationships" name="Losses and Loss Adjustment E_13" sheetId="108" state="visible" r:id="rId108"/>
    <sheet xmlns:r="http://schemas.openxmlformats.org/officeDocument/2006/relationships" name="Fair Value Measurements - Categ" sheetId="109" state="visible" r:id="rId109"/>
    <sheet xmlns:r="http://schemas.openxmlformats.org/officeDocument/2006/relationships" name="Fair Value Measurements - Recon" sheetId="110" state="visible" r:id="rId110"/>
    <sheet xmlns:r="http://schemas.openxmlformats.org/officeDocument/2006/relationships" name="Fair Value Measurements Fair Va" sheetId="111" state="visible" r:id="rId111"/>
    <sheet xmlns:r="http://schemas.openxmlformats.org/officeDocument/2006/relationships" name="Fair Value Measurements Fair _2" sheetId="112" state="visible" r:id="rId112"/>
    <sheet xmlns:r="http://schemas.openxmlformats.org/officeDocument/2006/relationships" name="Fair Value Measurements Fair _3" sheetId="113" state="visible" r:id="rId113"/>
    <sheet xmlns:r="http://schemas.openxmlformats.org/officeDocument/2006/relationships" name="Policy Benefits for Life Cont_2" sheetId="114" state="visible" r:id="rId114"/>
    <sheet xmlns:r="http://schemas.openxmlformats.org/officeDocument/2006/relationships" name="Premiums Written and Earned - S" sheetId="115" state="visible" r:id="rId115"/>
    <sheet xmlns:r="http://schemas.openxmlformats.org/officeDocument/2006/relationships" name="Goodwill and Intangible Assets-" sheetId="116" state="visible" r:id="rId116"/>
    <sheet xmlns:r="http://schemas.openxmlformats.org/officeDocument/2006/relationships" name="Goodwill and Intangible Asset_2" sheetId="117" state="visible" r:id="rId117"/>
    <sheet xmlns:r="http://schemas.openxmlformats.org/officeDocument/2006/relationships" name="Goodwill and Intangible Asset_3" sheetId="118" state="visible" r:id="rId118"/>
    <sheet xmlns:r="http://schemas.openxmlformats.org/officeDocument/2006/relationships" name="Goodwill and Intangible Asset_4" sheetId="119" state="visible" r:id="rId119"/>
    <sheet xmlns:r="http://schemas.openxmlformats.org/officeDocument/2006/relationships" name="Goodwill and Intangible Asset_5" sheetId="120" state="visible" r:id="rId120"/>
    <sheet xmlns:r="http://schemas.openxmlformats.org/officeDocument/2006/relationships" name="Debt Obligations and Credit F_3" sheetId="121" state="visible" r:id="rId121"/>
    <sheet xmlns:r="http://schemas.openxmlformats.org/officeDocument/2006/relationships" name="Debt Obligations and Credit F_4" sheetId="122" state="visible" r:id="rId122"/>
    <sheet xmlns:r="http://schemas.openxmlformats.org/officeDocument/2006/relationships" name="Debt Obligations and Credit F_5" sheetId="123" state="visible" r:id="rId123"/>
    <sheet xmlns:r="http://schemas.openxmlformats.org/officeDocument/2006/relationships" name="Debt Obligations and Credit F_6" sheetId="124" state="visible" r:id="rId124"/>
    <sheet xmlns:r="http://schemas.openxmlformats.org/officeDocument/2006/relationships" name="Debt Obligations and Credit F_7" sheetId="125" state="visible" r:id="rId125"/>
    <sheet xmlns:r="http://schemas.openxmlformats.org/officeDocument/2006/relationships" name="Noncontrolling Interest - Redee" sheetId="126" state="visible" r:id="rId126"/>
    <sheet xmlns:r="http://schemas.openxmlformats.org/officeDocument/2006/relationships" name="Noncontrolling Interest - Nonco" sheetId="127" state="visible" r:id="rId127"/>
    <sheet xmlns:r="http://schemas.openxmlformats.org/officeDocument/2006/relationships" name="Share Capital Share Capital - V" sheetId="128" state="visible" r:id="rId128"/>
    <sheet xmlns:r="http://schemas.openxmlformats.org/officeDocument/2006/relationships" name="Share Capital Share Capital - N" sheetId="129" state="visible" r:id="rId129"/>
    <sheet xmlns:r="http://schemas.openxmlformats.org/officeDocument/2006/relationships" name="Share Capital Share Capital - P" sheetId="130" state="visible" r:id="rId130"/>
    <sheet xmlns:r="http://schemas.openxmlformats.org/officeDocument/2006/relationships" name="Share Capital Share Capital - W" sheetId="131" state="visible" r:id="rId131"/>
    <sheet xmlns:r="http://schemas.openxmlformats.org/officeDocument/2006/relationships" name="Share Capital Share Capital - D" sheetId="132" state="visible" r:id="rId132"/>
    <sheet xmlns:r="http://schemas.openxmlformats.org/officeDocument/2006/relationships" name="Earnings Per Share - Comparison" sheetId="133" state="visible" r:id="rId133"/>
    <sheet xmlns:r="http://schemas.openxmlformats.org/officeDocument/2006/relationships" name="Share-Based Compensation and _3" sheetId="134" state="visible" r:id="rId134"/>
    <sheet xmlns:r="http://schemas.openxmlformats.org/officeDocument/2006/relationships" name="Share-Based Compensation and _4" sheetId="135" state="visible" r:id="rId135"/>
    <sheet xmlns:r="http://schemas.openxmlformats.org/officeDocument/2006/relationships" name="Share-Based Compensation and _5" sheetId="136" state="visible" r:id="rId136"/>
    <sheet xmlns:r="http://schemas.openxmlformats.org/officeDocument/2006/relationships" name="Share-Based Compensation and _6" sheetId="137" state="visible" r:id="rId137"/>
    <sheet xmlns:r="http://schemas.openxmlformats.org/officeDocument/2006/relationships" name="Share-Based Compensation and _7" sheetId="138" state="visible" r:id="rId138"/>
    <sheet xmlns:r="http://schemas.openxmlformats.org/officeDocument/2006/relationships" name="Share-Based Compensation and _8" sheetId="139" state="visible" r:id="rId139"/>
    <sheet xmlns:r="http://schemas.openxmlformats.org/officeDocument/2006/relationships" name="Income Taxation - Additional In" sheetId="140" state="visible" r:id="rId140"/>
    <sheet xmlns:r="http://schemas.openxmlformats.org/officeDocument/2006/relationships" name="Income Taxation - Earnings befo" sheetId="141" state="visible" r:id="rId141"/>
    <sheet xmlns:r="http://schemas.openxmlformats.org/officeDocument/2006/relationships" name="Income Taxation - Tax Expense f" sheetId="142" state="visible" r:id="rId142"/>
    <sheet xmlns:r="http://schemas.openxmlformats.org/officeDocument/2006/relationships" name="Income Taxation - Reconciliatio" sheetId="143" state="visible" r:id="rId143"/>
    <sheet xmlns:r="http://schemas.openxmlformats.org/officeDocument/2006/relationships" name="Income Taxation - Components of" sheetId="144" state="visible" r:id="rId144"/>
    <sheet xmlns:r="http://schemas.openxmlformats.org/officeDocument/2006/relationships" name="Income Taxation Income Taxation" sheetId="145" state="visible" r:id="rId145"/>
    <sheet xmlns:r="http://schemas.openxmlformats.org/officeDocument/2006/relationships" name="Income Taxation - Net Operating" sheetId="146" state="visible" r:id="rId146"/>
    <sheet xmlns:r="http://schemas.openxmlformats.org/officeDocument/2006/relationships" name="Related Party Transactions - St" sheetId="147" state="visible" r:id="rId147"/>
    <sheet xmlns:r="http://schemas.openxmlformats.org/officeDocument/2006/relationships" name="Related Party Transactions - Ka" sheetId="148" state="visible" r:id="rId148"/>
    <sheet xmlns:r="http://schemas.openxmlformats.org/officeDocument/2006/relationships" name="Related Party Transactions - Hi" sheetId="149" state="visible" r:id="rId149"/>
    <sheet xmlns:r="http://schemas.openxmlformats.org/officeDocument/2006/relationships" name="Related Party Transactions - Mo" sheetId="150" state="visible" r:id="rId150"/>
    <sheet xmlns:r="http://schemas.openxmlformats.org/officeDocument/2006/relationships" name="Related Party Transactions - Cl" sheetId="151" state="visible" r:id="rId151"/>
    <sheet xmlns:r="http://schemas.openxmlformats.org/officeDocument/2006/relationships" name="Related Party Transactions - Am" sheetId="152" state="visible" r:id="rId152"/>
    <sheet xmlns:r="http://schemas.openxmlformats.org/officeDocument/2006/relationships" name="Related Party Transactions - Ci" sheetId="153" state="visible" r:id="rId153"/>
    <sheet xmlns:r="http://schemas.openxmlformats.org/officeDocument/2006/relationships" name="Related Party Transactions - En" sheetId="154" state="visible" r:id="rId154"/>
    <sheet xmlns:r="http://schemas.openxmlformats.org/officeDocument/2006/relationships" name="Dividend Restrictions and Sta_3" sheetId="155" state="visible" r:id="rId155"/>
    <sheet xmlns:r="http://schemas.openxmlformats.org/officeDocument/2006/relationships" name="Dividend Restrictions and Sta_4" sheetId="156" state="visible" r:id="rId156"/>
    <sheet xmlns:r="http://schemas.openxmlformats.org/officeDocument/2006/relationships" name="Dividend Restrictions and Sta_5"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Commitments and Contingencies C" sheetId="160" state="visible" r:id="rId160"/>
    <sheet xmlns:r="http://schemas.openxmlformats.org/officeDocument/2006/relationships" name="Segment Information - Additiona" sheetId="161" state="visible" r:id="rId161"/>
    <sheet xmlns:r="http://schemas.openxmlformats.org/officeDocument/2006/relationships" name="Segment Information - Summary o" sheetId="162" state="visible" r:id="rId162"/>
    <sheet xmlns:r="http://schemas.openxmlformats.org/officeDocument/2006/relationships" name="Segment Information - Gross Pre" sheetId="163" state="visible" r:id="rId163"/>
    <sheet xmlns:r="http://schemas.openxmlformats.org/officeDocument/2006/relationships" name="Segment Information - Summary_2" sheetId="164" state="visible" r:id="rId164"/>
    <sheet xmlns:r="http://schemas.openxmlformats.org/officeDocument/2006/relationships" name="Unaudited Condensed Quarterly_3" sheetId="165" state="visible" r:id="rId165"/>
    <sheet xmlns:r="http://schemas.openxmlformats.org/officeDocument/2006/relationships" name="Schedule I - Summary of Inves_2" sheetId="166" state="visible" r:id="rId166"/>
    <sheet xmlns:r="http://schemas.openxmlformats.org/officeDocument/2006/relationships" name="Schedule II - Condensed Balance" sheetId="167" state="visible" r:id="rId167"/>
    <sheet xmlns:r="http://schemas.openxmlformats.org/officeDocument/2006/relationships" name="Schedule II - Condensed Stateme" sheetId="168" state="visible" r:id="rId168"/>
    <sheet xmlns:r="http://schemas.openxmlformats.org/officeDocument/2006/relationships" name="Schedule II - Comprehensive Inc" sheetId="169" state="visible" r:id="rId169"/>
    <sheet xmlns:r="http://schemas.openxmlformats.org/officeDocument/2006/relationships" name="Schedule II - Condensed State_2" sheetId="170" state="visible" r:id="rId170"/>
    <sheet xmlns:r="http://schemas.openxmlformats.org/officeDocument/2006/relationships" name="Schedule II - Narrative (Detail" sheetId="171" state="visible" r:id="rId171"/>
    <sheet xmlns:r="http://schemas.openxmlformats.org/officeDocument/2006/relationships" name="Schedule III - Supplementary _2" sheetId="172" state="visible" r:id="rId172"/>
    <sheet xmlns:r="http://schemas.openxmlformats.org/officeDocument/2006/relationships" name="Schedule IV - Reinsurance (Deta" sheetId="173" state="visible" r:id="rId173"/>
    <sheet xmlns:r="http://schemas.openxmlformats.org/officeDocument/2006/relationships" name="Schedule V - Valuation and Qu_2" sheetId="174" state="visible" r:id="rId174"/>
    <sheet xmlns:r="http://schemas.openxmlformats.org/officeDocument/2006/relationships" name="Schedule VI - Supplementary I_2" sheetId="175" state="visible" r:id="rId175"/>
  </sheets>
  <definedNames/>
  <calcPr calcId="124519" fullCalcOnLoad="1"/>
</workbook>
</file>

<file path=xl/sharedStrings.xml><?xml version="1.0" encoding="utf-8"?>
<sst xmlns="http://schemas.openxmlformats.org/spreadsheetml/2006/main" uniqueCount="2692">
  <si>
    <t>Document and Entity Information - USD ($) $ in Millions</t>
  </si>
  <si>
    <t>12 Months Ended</t>
  </si>
  <si>
    <t>Dec. 31, 2018</t>
  </si>
  <si>
    <t>Feb. 28, 2019</t>
  </si>
  <si>
    <t>Jun. 30, 2018</t>
  </si>
  <si>
    <t>Document Information [Line Items]</t>
  </si>
  <si>
    <t>Entity Registrant Name</t>
  </si>
  <si>
    <t>Enstar Group LTD</t>
  </si>
  <si>
    <t>Entity Central Index Key</t>
  </si>
  <si>
    <t>Trading Symbol</t>
  </si>
  <si>
    <t>ESGR</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Public Float</t>
  </si>
  <si>
    <t>Voting ordinary shares</t>
  </si>
  <si>
    <t>Entity Common Stock, Shares Outstanding</t>
  </si>
  <si>
    <t>Non-voting ordinary shares</t>
  </si>
  <si>
    <t>Consolidated Balance Sheets - USD ($) $ in Thousands</t>
  </si>
  <si>
    <t>Dec. 31, 2017</t>
  </si>
  <si>
    <t>ASSETS</t>
  </si>
  <si>
    <t>Trading, at fair value</t>
  </si>
  <si>
    <t>Fixed maturities, available-for-sale, at fair value (amortized cost: 2018 — $151,433; 2017 — $208,097)</t>
  </si>
  <si>
    <t>Funds held - directly managed</t>
  </si>
  <si>
    <t>Equities, at fair value</t>
  </si>
  <si>
    <t>Other investments, at fair value</t>
  </si>
  <si>
    <t>Other investments, at cost</t>
  </si>
  <si>
    <t>Equity method investments</t>
  </si>
  <si>
    <t>Total investments (Note 6 and Note 11)</t>
  </si>
  <si>
    <t>Cash and cash equivalents</t>
  </si>
  <si>
    <t>Restricted cash and cash equivalents</t>
  </si>
  <si>
    <t>Premiums receivable</t>
  </si>
  <si>
    <t>Deferred tax assets (Note 20)</t>
  </si>
  <si>
    <t>Prepaid reinsurance premiums</t>
  </si>
  <si>
    <t>Reinsurance balances recoverable on paid and unpaid losses (Note 8)</t>
  </si>
  <si>
    <t>Reinsurance balances recoverable on paid and unpaid losses, fair value (Note 8 and Note 11)</t>
  </si>
  <si>
    <t>Funds held by reinsured companies</t>
  </si>
  <si>
    <t>Deferred acquisition costs</t>
  </si>
  <si>
    <t>Goodwill and intangible assets (Note 14)</t>
  </si>
  <si>
    <t>Other assets</t>
  </si>
  <si>
    <t>TOTAL ASSETS</t>
  </si>
  <si>
    <t>LIABILITIES</t>
  </si>
  <si>
    <t>Losses and loss adjustment expenses</t>
  </si>
  <si>
    <t>Losses and loss adjustment expenses, fair value (Note 10 and Note 11)</t>
  </si>
  <si>
    <t>Policy benefits for life and annuity contracts (Note 12)</t>
  </si>
  <si>
    <t>Unearned premiums</t>
  </si>
  <si>
    <t>Insurance and reinsurance balances payable</t>
  </si>
  <si>
    <t>Deferred tax liabilities (Note 20)</t>
  </si>
  <si>
    <t>Debt obligations (Note 15)</t>
  </si>
  <si>
    <t>Other liabilities</t>
  </si>
  <si>
    <t>TOTAL LIABILITIES</t>
  </si>
  <si>
    <t>COMMITMENTS AND CONTINGENCIES (Note 23)</t>
  </si>
  <si>
    <t xml:space="preserve"> </t>
  </si>
  <si>
    <t>REDEEMABLE NONCONTROLLING INTEREST (Note 16)</t>
  </si>
  <si>
    <t>Preferred Shares:</t>
  </si>
  <si>
    <t>Treasury shares, at cost (Series C Preferred Shares 2018 and 2017: 388,571)</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Ordinary shares (par value $1 each, issued and outstanding 2018: 21,459,997; 2017: 19,406,722):</t>
  </si>
  <si>
    <t>Ordinary shares</t>
  </si>
  <si>
    <t>Series C non-voting convertible ordinary shares</t>
  </si>
  <si>
    <t>Series E non-voting convertible ordinary shares</t>
  </si>
  <si>
    <t>Series C Preferred Shares</t>
  </si>
  <si>
    <t>Preferred shares</t>
  </si>
  <si>
    <t>Series D Preferred Shares</t>
  </si>
  <si>
    <t>Series E Preferred Shares</t>
  </si>
  <si>
    <t>Short-term Investments</t>
  </si>
  <si>
    <t>Fixed maturity investments, trading</t>
  </si>
  <si>
    <t>Consolidated Balance Sheets (Parenthetical) - USD ($) $ in Thousands</t>
  </si>
  <si>
    <t>Fixed maturities, available-for-sale, at fair value, amortized cost</t>
  </si>
  <si>
    <t>Ordinary shares, par value (dollars per share)</t>
  </si>
  <si>
    <t>Ordinary shares, issued (shares)</t>
  </si>
  <si>
    <t>Ordinary shares, outstanding (shares)</t>
  </si>
  <si>
    <t>Preferred shares, issued (shares)</t>
  </si>
  <si>
    <t>Preferred shares, outstanding (shares)</t>
  </si>
  <si>
    <t>Treasury shares (shares)</t>
  </si>
  <si>
    <t>Consolidated Statements of Earnings - USD ($) $ in Thousands</t>
  </si>
  <si>
    <t>3 Months Ended</t>
  </si>
  <si>
    <t>Sep. 30, 2018</t>
  </si>
  <si>
    <t>Mar. 31, 2018</t>
  </si>
  <si>
    <t>Sep. 30, 2017</t>
  </si>
  <si>
    <t>Jun. 30, 2017</t>
  </si>
  <si>
    <t>Mar. 31, 2017</t>
  </si>
  <si>
    <t>Dec. 31, 2016</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losses</t>
  </si>
  <si>
    <t>Loss on sale of subsidiary</t>
  </si>
  <si>
    <t>Total expenses</t>
  </si>
  <si>
    <t>EARNINGS (LOSS) BEFORE INCOME TAXES</t>
  </si>
  <si>
    <t>Income tax benefit (expense)</t>
  </si>
  <si>
    <t>Earnings (losses) from equity method investments</t>
  </si>
  <si>
    <t>NET EARNINGS (LOSS) FROM CONTINUING OPERATIONS</t>
  </si>
  <si>
    <t>Net earnings from discontinued operations, net of income taxe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Basic:</t>
  </si>
  <si>
    <t>Net earnings (loss) from continuing operations (dollars per share)</t>
  </si>
  <si>
    <t>Net earnings (loss) from discontinued operations, net of income taxes (dollars per share)</t>
  </si>
  <si>
    <t>Net earnings (loss) per ordinary share (dollars per share)</t>
  </si>
  <si>
    <t>Diluted:</t>
  </si>
  <si>
    <t>Net earnings from discontinued operations, net of income taxes (dollars per share)</t>
  </si>
  <si>
    <t>Weighted average ordinary shares outstanding:</t>
  </si>
  <si>
    <t>Basic (shares)</t>
  </si>
  <si>
    <t>Diluted (shares)</t>
  </si>
  <si>
    <t>Consolidated Statements of Comprehensive Income - USD ($) $ in Thousands</t>
  </si>
  <si>
    <t>Statement of Comprehensive Income [Abstract]</t>
  </si>
  <si>
    <t>Other comprehensive income (loss), net of tax:</t>
  </si>
  <si>
    <t>Unrealized holding gains (losses) on fixed income investments arising during the year</t>
  </si>
  <si>
    <t>Reclassification adjustment for net realized gains (losses) included in net earnings</t>
  </si>
  <si>
    <t>Unrealized gains (losses) arising during the year, net of reclassification adjustment</t>
  </si>
  <si>
    <t>Change in currency translation adjustment</t>
  </si>
  <si>
    <t>Reclassification to earnings on disposal of subsidiary</t>
  </si>
  <si>
    <t>Total cumulative translation adjustment</t>
  </si>
  <si>
    <t>Decrease in defined benefit pension liability</t>
  </si>
  <si>
    <t>Total other comprehensive gain (loss)</t>
  </si>
  <si>
    <t>Comprehensive income (loss)</t>
  </si>
  <si>
    <t>Comprehensive loss (income) attributable to noncontrolling interest</t>
  </si>
  <si>
    <t>COMPREHENSIVE INCOME (LOSS) ATTRIBUTABLE TO ENSTAR GROUP LIMITED</t>
  </si>
  <si>
    <t>Consolidated Statements of Changes in Shareholders' Equity - USD ($) $ in Thousands</t>
  </si>
  <si>
    <t>Total</t>
  </si>
  <si>
    <t>Treasury Shares</t>
  </si>
  <si>
    <t>Additional Paid-in Capital</t>
  </si>
  <si>
    <t>Accumulated Other Comprehensive Income (Loss)</t>
  </si>
  <si>
    <t>Currency translation adjustment</t>
  </si>
  <si>
    <t>Defined benefit pension liability</t>
  </si>
  <si>
    <t>Unrealized gains (losses) on investments</t>
  </si>
  <si>
    <t>Retained Earnings</t>
  </si>
  <si>
    <t>Noncontrolling Interest (excludes redeemable noncontrolling interests)</t>
  </si>
  <si>
    <t>Voting ordinary sharesOrdinary Shares</t>
  </si>
  <si>
    <t>Series A non-voting convertible ordinary sharesOrdinary Shares</t>
  </si>
  <si>
    <t>Series C non-voting convertible ordinary sharesOrdinary Shares</t>
  </si>
  <si>
    <t>Series E non-voting convertible ordinary sharesOrdinary Shares</t>
  </si>
  <si>
    <t>Series C non-voting preferred sharesPreferred Stock</t>
  </si>
  <si>
    <t>Series D Preferred SharesPreferred Stock</t>
  </si>
  <si>
    <t>Series E preferred perpetual sharesPreferred Stock</t>
  </si>
  <si>
    <t>Increase (Decrease) in Stockholders' Equity [Roll Forward]</t>
  </si>
  <si>
    <t>Cumulative effect of change in accounting principle</t>
  </si>
  <si>
    <t>Balance, beginning of year at Dec. 31, 2015</t>
  </si>
  <si>
    <t>Issue of shares</t>
  </si>
  <si>
    <t>Conversion of convertible securities</t>
  </si>
  <si>
    <t>Warrants exercised</t>
  </si>
  <si>
    <t>Issuance costs of preferred shares</t>
  </si>
  <si>
    <t>Amortization of share-based compensation</t>
  </si>
  <si>
    <t>Change in defined benefit pension liability</t>
  </si>
  <si>
    <t>Net earnings (loss)</t>
  </si>
  <si>
    <t>Change in redemption value of redeemable noncontrolling interests</t>
  </si>
  <si>
    <t>Contribution of capital</t>
  </si>
  <si>
    <t>Other comprehensive income (loss)</t>
  </si>
  <si>
    <t>Balance, end of year at Dec. 31, 2016</t>
  </si>
  <si>
    <t>Balance, end of year at Dec. 31, 2017</t>
  </si>
  <si>
    <t>Balance, end of year at Dec. 31, 2018</t>
  </si>
  <si>
    <t>Consolidated Statements of Cash Flows - USD ($) $ in Thousands</t>
  </si>
  <si>
    <t>OPERATING ACTIVITIES:</t>
  </si>
  <si>
    <t>Adjustments to reconcile net earnings to cash flows used in operating activities:</t>
  </si>
  <si>
    <t>Realized losses (gains) on sale of investments</t>
  </si>
  <si>
    <t>Unrealized losses (gains) on investments</t>
  </si>
  <si>
    <t>Depreciation and other amortization</t>
  </si>
  <si>
    <t>Net change in trading securities held on behalf of policyholders</t>
  </si>
  <si>
    <t>Earnings from equity method investments</t>
  </si>
  <si>
    <t>Sales and maturities of trading securities</t>
  </si>
  <si>
    <t>Purchases of trading securities</t>
  </si>
  <si>
    <t>Net loss on sale of subsidiary</t>
  </si>
  <si>
    <t>Other non-cash items</t>
  </si>
  <si>
    <t>Changes in:</t>
  </si>
  <si>
    <t>Reinsurance balances recoverable on paid and unpaid losses</t>
  </si>
  <si>
    <t>Policy benefits for life and annuity contracts</t>
  </si>
  <si>
    <t>Other operating assets and liabilities</t>
  </si>
  <si>
    <t>Net cash flows used in operating activities</t>
  </si>
  <si>
    <t>INVESTING ACTIVITIES:</t>
  </si>
  <si>
    <t>Acquisitions, net of cash acquired</t>
  </si>
  <si>
    <t>Sale of subsidiary, net of cash sold</t>
  </si>
  <si>
    <t>Sales and maturities of available-for-sale securities</t>
  </si>
  <si>
    <t>Purchase of available-for-sale securities</t>
  </si>
  <si>
    <t>Purchase of other investments</t>
  </si>
  <si>
    <t>Redemption of other investments</t>
  </si>
  <si>
    <t>Purchase of equity method investments</t>
  </si>
  <si>
    <t>Other investing activities</t>
  </si>
  <si>
    <t>Net cash flows provided by (used in) investing activities</t>
  </si>
  <si>
    <t>FINANCING ACTIVITIES:</t>
  </si>
  <si>
    <t>Net proceeds from the issuance of preferred shares</t>
  </si>
  <si>
    <t>Contribution by redeemable noncontrolling interest</t>
  </si>
  <si>
    <t>Dividends paid to noncontrolling interest</t>
  </si>
  <si>
    <t>Receipt of loans</t>
  </si>
  <si>
    <t>Repayment of loans</t>
  </si>
  <si>
    <t>Net cash flows provided by (used in) financing activities</t>
  </si>
  <si>
    <t>EFFECT OF EXCHANGE RATE CHANGES ON FOREIGN CURRENCY CASH, CASH EQUIVALENTS AND RESTRICTED CASH</t>
  </si>
  <si>
    <t>NET INCREASE (DECREASE) IN CASH, CASH EQUIVALENTS AND RESTRICTED CASH</t>
  </si>
  <si>
    <t>CASH, CASH EQUIVALENTS AND RESTRICTED CASH, BEGINNING OF YEAR</t>
  </si>
  <si>
    <t>CASH, CASH EQUIVALENTS AND RESTRICTED CASH, END OF YEAR</t>
  </si>
  <si>
    <t>Supplemental Cash Flow Information:</t>
  </si>
  <si>
    <t>Income taxes paid, net of refunds</t>
  </si>
  <si>
    <t>Interest paid</t>
  </si>
  <si>
    <t>Reconciliation to Consolidated Balance Sheets:</t>
  </si>
  <si>
    <t>Cash, cash equivalents and restricted cash</t>
  </si>
  <si>
    <t>Description of Business</t>
  </si>
  <si>
    <t>Organization, Consolidation and Presentation of Financial Statements [Abstract]</t>
  </si>
  <si>
    <t>1. DESCRIPTION OF BUSINESS Enstar Group Limited ("Enstar") is a Bermuda-based holding company, formed in 2001. Enstar is a multi-faceted insurance group that offers innovative capital release solutions and specialty underwriting capabilitie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three segments: (i) Non-life Run-off - This segment is comprised of the operations of our subsidiaries that are running off their property and casualty and other non-life business. It also includes our management business, which manages the run-off portfolios of third parties through our service companies. (ii) Atrium - Atrium Underwriters Ltd. is a managing general agent at Lloyd’s of London ("Lloyd's"), which manages Syndicate 609. Through a corporate capital vehicle, Atrium 5 Ltd., we provide 25% of the syndicate’s underwriting capacity and capital (with the balance provided by traditional Lloyd’s Names). Atrium underwrites specialist marine, energy, aerospace, non-marine and liability classes. (iii) StarStone - StarStone is a global specialty insurer that underwrites a diverse range of property, casualty and specialty insurance through its operations in Bermuda, the United States, the United Kingdom, and Continental Europe. Certain run-off business of StarStone is recorded in our Non-life Run-off segment. In addition to our three</t>
  </si>
  <si>
    <t>Significant Accounting Policies</t>
  </si>
  <si>
    <t>Accounting Policies [Abstract]</t>
  </si>
  <si>
    <t>2. 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18 and 2017 and for the years ended December 31, 2018 , 2017 and 2016 . Results of operations for acquired subsidiaries are included from the date of acquisition. All significant intercompany transactions and balances have been eliminated.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 (b) Acquisition Costs 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es paid, net change in case and LAE reserves and the net change in IBNR. • Increase (reduction) in provisions for unallocated LAE: the net change in our provision for unallocated LAE. • Amortization of deferred charge assets: the amortization of the deferred charge assets associated with the retroactive reinsurance contracts which we assumed, where the estimated ultimate losses at inception were greater than the premiums received. • Amortization of fair value adjustments: the amortization of the fair value adjustments associated with the acquisitions of companies, where the acquired reserves and recoveries were fair valued upon acquisition. • Changes in fair value - fair value option: the changes in the fair value for reinsurance agreements where we have elected the fair value option. The change in fair value component includes the changes in the discounted cash flows and risk margin. The underlying net losses paid, net change in case and LAE reserves and the net change in IBNR reserves relating to these reinsurance agreements for which we have elected the fair value option is included in the appropriate line item described above. • Net incurred losses and LAE: the total of increase (reduction) in estimates of net ultimate losses, increase (reduction) in provisions for unallocated LAE, amortization of deferred charge assets, amortization of fair value adjustments and changes in fair value - fair value option. (d) Policy Benefits for Life and Annuity Contracts 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 rial techniques, is inherently uncertain. (e) Reinsurance Balances Recoverable on Paid and Unpaid Losses Amounts billed to, and due from, reinsurers resulting from paid movements in the underlying business are calculated in accordance with the terms of the individual reinsurance contracts. Similarly, reinsurance balances recoverable on paid and unpaid losses related to our case reserves are calculated by applying the terms of any applicable reinsurance coverage to movements in the underlying case reserves. Our estimate of reinsurance balances recoverable on paid and unpaid losses related to IBNR reserves is recognized on a basis consistent with the underlying IBNR reserves. Our reinsurance balances recoverable on paid and unpaid losses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f)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loss) ("AOCI") .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We have investments in publicly traded equities, which are classified as trading, and we also have investments in privately held equities. Our equity investments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During 2018, we sold our investments in life settlement contracts, which were recorded as other investments, at cost and accounted for under the investment method whereby we recognized our initial investment in the life settlement contracts at the transaction price plus all initial direct external costs. Continuing costs to keep the policy in force, primarily life insurance premiums, increase the carrying amount of the investment. We recognized income on individual investments in life settlements when the insured died, at an amount equal to the excess of the investment proceeds over the carrying amount of the investment at that time. The investments were subject to quarterly impairment review on a contract-by-contract basis. An investment in life settlements was considered impaired if the undiscounted cash flows resulting from the expected proceeds from the investment in life settlements were not sufficient to recover the current carrying amount for the investment in life settlements plus anticipated undiscounted future premiums and other capitalizable future costs, if any. Impaired contracts were written down to their estimated fair value, which was determined on a discounted cash flow basis using current market longevity assumptions and market yields, with any impairment charges included within net realized and unrealized gains (losse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Adjustments are based on the most recently available financial information from the investee.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Cash and cash equivalents Cash equivalents includes money market funds, fixed interest deposits and all highly liquid debt instruments purchased with an original maturity of three months or less. (g) Funds Held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h) Fees and Commission Income Fees and commission income primarily includes profit commissions earned from managed Lloyd's syndicates as well as fees earned under fronting and consulting arrangements with third- party clients, which are recorded on an accrual basis. (i) Foreign Exchange 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 (j) Share-based Compensation We have primarily used three types of share-based compensation: (i) restricted shares, restricted share units and performance share units, (ii) cash-settled stock appreciation rights ("SARs") and (iii) shares issued under our employee share purchase plans. With the exception of SARs and the incentive plan awards issued to certain employees of Atrium, our share-based compensation awards qualify for equity classification. The fair value of the compensation cost is measured at the grant date and is expensed over the service period of the award. The SARs and the Atrium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 (k) Derivative Instruments We utilize derivative instruments in our foreign currency risk management strategy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umulative translation adjustment ("CTA") from the underlying hedged net investment is recognized in net earnings due to a disposal, deconsolidation or substantial liquidation. Certain of our funds held arrangements also contain embedded derivatives as described above, which are carried at fair value. In addition, we also hold equity call options as part of our investment strategy. (l) Income Taxes Certain of our subsidiaries and branches operate in jurisdictions where they are subject to taxation. Current and deferred tax expense or benefit is charged or credited to net earnings (loss), or, in certain cases, to other comprehensive income (loss), based upon enacted tax laws and rates applicable in the relevant jurisdiction in the period in which the tax becomes accruable or realizable. Deferred taxes are provided for temporary differences between the bases of assets and liabilities used in the financial statements and those used in the various jurisdictional tax returns. When our assessment indicates that all or some portion of deferred tax assets will not be realized, a valuation allowance is recorded against the deferred tax assets to reduce the assets to the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m)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n) Acquisitions, Goodwill and Intangible Assets 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 The difference between the fair value of net assets acquired and the purchase price is recorded as a goodwill ass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 Intangible assets represent the fair value adjustments related to unpaid losses and LAE, reinsurance balances recoverable on paid and unpaid losses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are measured as the difference between the carrying value and the fair value. (o) Retroactive Reinsurance 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In our Non-life Run-off and StarStone segments we have ceded business to KaylaRe Ltd., a wholly-owned reinsurer, as described in Note 21 - "Related Party Transactions" . The reinsurance ceded by StarStone to KaylaRe Ltd. during the year ended December 31, 2016 was mostly recognized as retroactive reinsurance, except for the unearned ceded premium as at December 31, 2016 which was recognized as prospective reinsurance. The reinsurance ceded by Sta</t>
  </si>
  <si>
    <t>Acquisitions</t>
  </si>
  <si>
    <t>Business Combinations [Abstract]</t>
  </si>
  <si>
    <t>3. ACQUISITIONS Overvie w On December 27, 2018 , we completed the acquisition of Maiden Reinsurance North America, Inc. (“ Maiden Re North America ”) from a subsidiary of Maiden Holdings, Ltd. ("Maiden Holdings"). Maiden Re North America is a diversified insurance company domiciled in Missouri that provides property and casualty treaty reinsurance, casualty facultative reinsurance and accident and health treaty reinsurance. As part of the transaction, we also novated and assumed certain reinsurance agreements from Maiden Holdings' Bermuda reinsurer, including certain reinsurance agreements with Maiden Re North America . Refer to Note 4 - "Significant New Business" for additional information relating to these reinsurance agreements. We will operate the business in run-off. The renewal rights were not included in the transaction. Purchase Price The total cash paid in the transaction was $286.4 million , subject to certain post-closing adjustments. The components of the consideration paid to acquire all of the outstanding shares of Maiden Re North America were as follows: Cash paid $ 286,375 Adjustment for the fair value of preexisting relationships 10,273 Total purchase price $ 296,648 Net assets acquired at fair value (excluding preexisting relationships) $ 296,648 Excess of purchase price over fair value of net assets acquired $ — The purchase price was allocated to the acquired assets and liabilities of Maiden Re North America based on their estimated fair values at the acquisition date. Adjustment for the Fair Value of Preexisting Relationships Enstar had contractual preexisting relationships with Maiden Re North America ,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Maiden Re North America were deemed to equal their carrying values given their short-term nature and the expectation that they would all be settled within the next twelve months. Fair Value of Net Assets Acquired and Liabilities Assumed 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 Maiden Re North America 's Results Included in Condensed Consolidated Statement of Earnings The table below summarizes the results of the Maiden Re North America operations, which are included in our condensed consolidated statement of earnings from the acquisition date to December 31, 2018: Net investment income $ 675 Net unrealized gains 3,749 General and administrative expenses (435 ) Net earnings $ 3,989 Overvie w On May 14, 2018 , the Company acquired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Refer to Note 20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Enstar's voting ordinary shares of $206.65 as at May 14, 2018 , the date the transaction closed. Enstar's non-voting ordinary shares are economically equivalent to Enstar's voting ordinary shares. Number of Enstar ordinary shares issued 2,007,017 Closing price of Enstar voting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the Company remeasured the previously held equity method investment to fair value. The Company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a valuation multiple of 1.05 to KaylaRe's carrying book value was determined to be appropriate to remeasure the previously held equity method investment at fair value. This resulted in the recognition of a gain of $16.0 million on completion of the step acquisition of KaylaRe, which was recorded in other income (loss) for the three and six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the contractual preexisting relationships with KaylaRe, the Company recognized a loss of $15.6 million ,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KaylaRe's Results Included in Consolidated Statement of Earnings The table below summarizes the results of the KaylaRe operations, which are included in our consolidated statement of earnings from the acquisition date to December 31, 2018: Premiums earned $ 10,188 Incurred losses and LAE (9,190 ) Acquisition costs (332 ) Underwriting income 666 Net investment income 1,972 Net unrealized gains (6,621 ) Net loss $ (4,556 ) (Unaudited) The following unaudited pro forma condensed combined statement of earnings for the years ended December 31, 2018 and 2017 combines our historical consolidated statements of earnings with those of Maiden Re North America and KaylaRe, giving effect to the business combinations and related transactions as if they had occurred on January 1, 2018 and 2017, respectively. For the year ended December 31, 2018, the operating results of Maiden Re North America and KaylaRe have been included in the consolidated financial statements from each of their respective dates of acquisition. The unaudited pro forma financial information presented below is for informational purposes only and is not necessarily indicative of the results of operations that would have been achieved if the acquisitions of Maiden Re North America and KaylaRe and related transactions had taken place at the beginning of each period presented, nor is it indicative of future results. Unaudited 2018 Enstar Group Limited Maiden Re North America KaylaRe Pro forma Adjustments Enstar Group Limited - Pro forma Total income $ 865,682 $ 596,860 $ (20,554 ) $ 86,842 $ 1,528,830 Total expenses (1,077,954 ) (618,719 ) (57,607 ) 2,208 (1,752,072 ) Total noncontrolling interest 62,051 — — — 62,051 Net earnings (loss) $ (150,221 ) $ (21,859 ) $ (78,161 ) $ 89,050 $ (161,191 ) Summary of the Pro Forma Adjustments to the Pro Forma Condensed Consolidated Statement of Earnings for the Twelve Months Ended December 31, 2018 (Unaudited): Income (a) Share of net earnings related to KaylaRe as an equity method investee through to May 14, 2018, the date of acquisition $ (10,503 ) (b) Loss on settlement of pre-existing relationships on acquisition of KaylaRe 15,598 (c) Revaluation gain on previously held equity method investment in KaylaRe as of the acquisition date (16,007 ) (d) Total income for the period subsequent to the acquisition of KaylaRe already included within Enstar's full year results 97,754 $ 86,842 Expenses (a) Total expenses for the period subsequent to the acquisition of KaylaRe already included within Enstar's full year results $ 2,208 Unaudited 2017 Enstar Group Limited Maiden Re North America KaylaRe Pro forma Adjustments Enstar Group Limited - Pro forma Total income $ 1,106,856 $ 498,233 $ 85,528 $ (16,203 ) $ 1,674,414 Total expenses (786,050 ) (498,679 ) (51,932 ) — (1,336,661 ) Total noncontrolling interest (20,341 ) — — — (20,341 ) Net earnings (loss) $ 300,465 $ (446 ) $ 33,596 $ (16,203 ) $ 317,412 Summary of the Pro Forma Adjustments to the Pro Forma Condensed Consolidated Statement of Earnings for the Twelve Months Ended December 31, 2017 (Unaudited) Income (a) Share of net earnings related to KaylaRe as an equity method investee for the full year to December 31, 2017 (16,203 ) On December 30, 2016, we completed the acquisition of DCo LLC ("DCo"). DCo holds liabilities associated with personal injury asbestos claims and environmental claims arising from its legacy manufacturing operations. DCo’s assets include, amongst others, insurance rights related to coverage against these liabilities and marketable securities. The total consideration for the transaction was $88.5 million . Purchase price $ 88,500 Net assets acquired at fair value $ 88,500 Excess of purchase price over fair value of net assets acquired $ — 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 From the date of acquisition to December 31, 2016, we did no</t>
  </si>
  <si>
    <t>Significant New Business</t>
  </si>
  <si>
    <t>4. SIGNIFICANT NEW BUSINESS On March 1, 2019, we entered into a Master Agreement with Maiden Holdings, Ltd. ("Maiden Holdings") and Maiden Reinsurance Ltd. (“Maiden Re Bermuda”). Under the Master Agreement, Enstar and Maiden Re Bermuda agreed to enter into an Adverse Development Cover Reinsurance Agreement (“ADC Agreement”) pursuant to which Maiden Re Bermuda will cede and Enstar will reinsure 100% of the liability of Maiden Re Bermuda, as reinsurer, under Maiden Re Bermuda’s two existing quota share agreements with certain insurance companies owned directly or indirectly by AmTrust Financial Services, Inc. (“AmTrust”) for losses incurred on or prior to December 31, 2018 in excess of a $2.44 billion retention, as such figure may be adjusted based upon Maiden’s final year end reserves for the underlying business, up to a $675 million limit. The premium payable by Maiden Re Bermuda to Enstar under the ADC Agreement is $500 million . Completion of the transaction is subject to, among other things, regulatory approvals and satisfaction of various closing conditions. The Master Agreement contains customary representations, warranties, covenants and other closing conditions. The transaction is expected to close in the first half of 2019. Effective immediately upon the signing of the Master Agreement, the parties terminated and released each other from their respective obligations under the previously disclosed Master Agreement, entered into on November 9, 2018. The previous agreement provided for the parties to enter into a retrocession agreement pursuant to which Maiden Re Bermuda would cede and Enstar would reinsure 100% of the liability of Maiden Re Bermuda, as reinsurer, under Maiden Re Bermuda’s two existing AmTrust quota share agreements for losses incurred on or prior to June 30, 2018, for a premium payable by Maiden Re Bermuda to Enstar of $2.675 billion On February 15, 2019 , we entered into a loss portfolio transfer reinsurance agreement with Amerisure Mutual Insurance Company ("Amerisure") and Allianz Risk Transfer (Bermuda) Limited (“ART Bermuda”). In the transaction, Amerisure has agreed to cede, and each of Enstar and ART Bermuda has agreed to severally assume, a 50% quota share of the construction defect losses incurred by Amerisure and certain of its subsidiaries on or before December 31, 2012. At closing, Amerisure would pay Enstar and ART Bermuda an aggregate premium of $125.0 million , which would be adjusted for a broker commission and paid claims and recoveries from April 1, 2018. Enstar's subsidiary would assume $60.0 million On February 14, 2019 , we entered into four RITC transactions with Syndicates 1206, 1861, 2526 and 5820, managed by AmTrust Syndicates Limited, under which we reinsured to close the 2016 and prior underwriting years. We assumed net reinsurance reserves of approximately £650.0 million (approximately $830.0 million ) for cash consideration approximately equal to the net amount of reserves assumed. We have an investment in AmTrust, as described further in Note 21 - "Related Party Transactions" Allianz Effective December 31, 2018, we and Allianz SE amended the January 1, 2016 reinsurance agreement between our subsidiary and Allianz SE, which related to our reinsurance of certain U.S. workers' compensation, construction defect, and asbestos, pollution and toxic tort business originally held by Fireman's Fund Insurance Company. The amendment increased the original sub-limit related to asbestos &amp; environmental (“A&amp;E”) liabilities in exchange for a premium of $70.0 million On December 27, 2018 , as part of the acquisition of Maiden Re North America as discussed in Note 3 - "Acquisitions" , we also novated and assumed certain reinsurance agreements from Maiden Re Bermuda, including certain affiliate reinsurance agreements with Maiden Re North America . We assumed total gross unaffiliated reserves of $72.1 million for total assets of $70.4 million on a funds held basis and recorded a deferred charge asset of $1.7 million On August 1, 2018 ,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20.8 million for cash consideration of $103.6 million and recorded a deferred charge of $17.2 million , included in other assets. We transferred the cash consideration received of $103.6 million On February 23, 2018 , we entered into a reinsurance agreement with Zurich Australian Insurance Limited, a subsidiary of Zurich Insurance Group ("Zurich"), to reinsure its New South Wales Vehicle Compulsory Third Party ("CTP") insurance business. Under the agreement, which was effective as of January 1, 2018 , we assumed gross loss reserves of AUD$359.4 million ( $280.8 million ) in exchange for consideration of AUD$343.9 million ( $268.7 million ). We elected the fair value option for this reinsurance contract and recorded an initial fair value adjustment of AUD$15.5 million ( $12.1 million ) on the assumed gross loss reserves. Refer to Note 11 - "Fair Value Measurements" for a description of the fair value process and the assumptions made. On February 16, 2018, we completed a reinsurance-to-close (“RITC”) transaction with Neon Underwriting Limited ("Neon"), under which we reinsured to close the 2015 and prior underwriting years of account (comprising underwriting years 2008 to 2015) of Neon's Syndicate 2468, with effect from January 1, 2018. We assumed gross loss reserves of £403.9 million ( $546.3 million ) and net loss reserves of £342.1 million ( $462.6 million ) relating to the portfolio in exchange for consideration of £329.1 million ( $445.1 million ). We elected the fair value option for this reinsurance contract and recorded initial fair value adjustments of $20.6 million and $17.5 million on the gross and net loss reserves assumed, respectively. Refer to Note 11 - "Fair Value Measurements" for a description of the fair value On January 29, 2018 , we completed an RITC transaction with AXIS Managing Agency Limited, under which we reinsured to close the 2015 and prior underwriting years of account of Novae Syndicate 2007 ("Novae"), with effect from January 1, 2018. We assumed gross loss reserves of £860.1 million ( $1,163.2 million ) and net loss reserves of £630.7 million ( $853.0 million ) relating to the portfolio in exchange for consideration of £594.1 million ( $803.5 million ) and recorded initial fair value adjustments of $67.5 million and $49.5 million on the gross and net loss reserves assumed, respectively. Refer to Note 11 - "Fair Value Measurements" On December 28, 2017, we entered into a reinsurance agreement with Allianz SE (“Allianz”) to reinsure a portfolio of Allianz’s run-off business, effective December 31, 2017. Pursuant to the reinsurance agreement, we reinsured 50% of certain U.S. workers' compensation, asbestos, and toxic tort business originally held by San Francisco Reinsurance Company, an affiliate of Allianz, and in the process assumed net reinsurance reserves of $81.4 million . Affiliates of Allianz retained $81.4 million of reinsurance premium as funds withheld collateral for the obligations under the reinsurance agreement and we transferred $8.1 million to a reinsurance trust to further support our obligations. We also provide ongoing consulting services with respect to the entire $162.8 million portfolio, including the 50% On February 7, 2017, we entered into an agreement to reinsure the U.K. employers' liability legacy business of RSA Insurance Group PLC ("RSA"). Pursuant to the transaction, our subsidiary assumed gross insurance reserves of £1,046.4 million ( $1,301.8 million ), relating to 2005 and prior year business. Net insurance reserves assumed were £927.5 million ( $1,153.9 million ) a nd the reinsurance premium received was £801.6 million ( $997.2 million ). We elected the fair value option for this reinsurance contract. The initial fair value adjustment on the gross reserves was $174.1 million , and on the net reserves was $156.7 million . Refer to Note 11 - "Fair Value Measurements" for a description of the fair value process and assumptions. On January 11, 2017, we closed a transaction to reinsure multi-line property and casualty business of QBE Insurance Group Limited ("QBE"). We assumed gross reinsurance reserves of approximately $1,019.0 million (net reserves of $447.0 million ) relating to the portfolio, which primarily includes workers' compensation, construction defect, and general liability discontinued lines of business. The reinsurance premium received was $403.8 million , comprised of $227.6 million in restricted cash and $176.2 million in funds held. We elected the fair value option for this reinsurance contract. The initial fair value adjustment was $180.0 million on the gross reserves and $43.2 million on the net reserves. Refer to Note 11 - "Fair Value Measurements" On August 5, 2016,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08.8 million , received total assets of $101.3 million and recorded a deferred charge of $7.5 million , included in other assets. We have transferred $108.8 million into a trust to support our obligations under the reinsurance agreements. We provided a limited parental guarantee, subject to an overall maximum of $27.0 million On February 17, 2016, we entered into a reinsurance agreement with Allianz to reinsure portfolios of Allianz's run-off business. Pursuant to the reinsurance agreement, our subsidiary reinsured 50% of certain portfolios of workers' compensation, construction defect, and asbestos, pollution, and toxic tort business originally held by Fireman's Fund Insurance Company, and in the process assumed net reinsurance reserves of $1.1 billion . Affiliates of Allianz retained $1.1 billion of reinsurance premium as funds withheld collateral for the obligations of our subsidiary under the reinsurance agreement and we transferred $110.0 million to a reinsurance trust to further support our subsidiary's obligations. We have also provided a limited parental guarantee, which is subject to a maximum cap. The combined monetary total of the support offered by us through the trust and parental guarantee was initially capped at $270.0 million . In addition to the reinsurance transaction described above, we have entered into a consulting agreement with San Francisco Reinsurance Company, an affiliate of Allianz, with respect to the entire $2.2 billion portfolio, including the 50% On November 15, 2016, we entered into a RITC transaction of the 2007 and prior underwriting years of account of a Lloyd’s syndicate managed by Neon (formerly Marketform), under which we assumed total net insurance reserves of £121.5 million ( $158.0 million</t>
  </si>
  <si>
    <t>Divestitures, Held-For-Sale Businesses and Discontinued Operations</t>
  </si>
  <si>
    <t>Discontinued Operations and Disposal Groups [Abstract]</t>
  </si>
  <si>
    <t>Divestitures, Held-For-Sale Business and Discontinued Operations</t>
  </si>
  <si>
    <t>5. DIVESTITURES, HELD-FOR-SALE BUSINESSES AND DISCONTINUED OPERATIONS On December 29, 2017, we completed the sale of our subsidiary, Pavonia Holdings (US), Inc. (“Pavonia”), to Southland National Holdings, Inc. (“Southland”), a Delaware corporation and a subsidiary of Global Bankers Insurance Group, LLC. The aggregate purchase price was $120.0 million . We used the proceeds to make repayments under our revolving credit facility. Pavonia was a substantial portion of our previously reported Life and Annuities segment. We classified the assets and liabilities of the business to be sold as held-for-sale. The Pavonia business qualified as a discontinued operation. The following table summarizes the components of net earnings (losses) from discontinued operations on the consolidated statements of earnings for the years ended December 31, 2017 and 2016 : 2017 2016 Operations: INCOME Net premiums earned $ 55,906 $ 69,089 Net investment income 41,117 38,140 Net realized and unrealized gains 577 4,263 Other income 1,564 1,912 $ 99,164 $ 113,404 EXPENSES Life and annuity policy benefits 84,029 76,594 Acquisition costs 9,025 9,836 General and administrative expenses 12,813 14,416 Other expenses (26 ) 199 $ 105,841 $ 101,045 EARNINGS (LOSS) BEFORE INCOME TAXES (6,677 ) 12,359 INCOME TAXES $ (3,190 ) (396 ) NET EARNINGS (LOSS) FROM DISCONTINUED OPERATIONS BEFORE GAIN ON SALE $ (9,867 ) $ 11,963 Disposal: Consideration received 120,000 — Less: Carrying value of subsidiary 86,961 — Less: Cumulative currency translation adjustment previously recorded in accumulated other comprehensive income 12,179 — Gain on sale of subsidiary $ 20,860 $ — NET EARNINGS (LOSS) FROM DISCONTINUED OPERATIONS $ 10,993 $ 11,963 The following table presents the cash flows of Pavonia whilst under our ownership for the years ended December 31, 2017 and 2016 : 2017 2016 Operating activities $ 75,714 $ (71,521 ) Investing activities 42,542 56,646 Change in cash of businesses held for sale $ 118,256 $ (14,875 ) The cash, cash equivalents and restricted cash carried on the balance sheet of Pavonia on December 29, 2017, the date of disposal, were $135.1 million . A sale of one subsidiary, Pavonia Life Insurance Company of New York ("PLIC NY"), has not yet completed. As of both December 31, 2018 and 2017 , included within other assets and other liabilities on our consolidated balance sheet were amounts of $24.0 million and $11.3 million On August 29, 2017, we closed the previously-announced sale of our wholly-owned subsidiary Laguna Life DAC (“Laguna”) to a subsidiary of Monument Insurance Group Limited ("Monument"), for a total consideration of €25.6 million (approximately $30.8 million ). We have an equity method investment in Monument, as described further in Note 21 - "Related Party Transactions" . Laguna was classified as held-for-sale during 2017 prior to its sale. Following the closing of the sale of Laguna, we recorded a loss on sale of $16.3 million for the year ended December 31, 2017, which has been included in earnings from continuing operations before income taxes in our consolidated statement of earnings. This loss includes a cumulative currency translation adjustment balance of $6.3 million , which has been reclassified from accumulated other comprehensive income and included in earnings as a component of the loss on sale of Laguna during the year ended December 31, 2017, following the closing of the sale. Excluding the loss on sale, the net earnings (losses) relating to Laguna for the years ended December 31, 2017 and 2016 were $(1.2) million and $1.0 million</t>
  </si>
  <si>
    <t>Investments</t>
  </si>
  <si>
    <t>Investments, Debt and Equity Securities [Abstract]</t>
  </si>
  <si>
    <t>INVESTMENTS</t>
  </si>
  <si>
    <t>6. INVESTMENTS Asset Types The fair values of the underlying asset types of our short-term investments and fixed maturity investments, classified as trading and available-for-sale, and the fixed maturity investments included within our funds held - directly managed balance were as follows as at December 31, 2018 and 2017 : 2018 Short-term Investments Trading Available-for-sale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2017 Short-term Investments Trading Available-for-sale Funds Held - Directly Managed Total U.S. government and agency $ 25,083 $ 528,953 $ 4,187 $ 69,850 $ 628,073 U.K. government 6,528 304,357 — — 310,885 Other government 532 295,715 85,437 2,926 384,610 Corporate 147,766 3,215,294 115,121 695,490 4,173,671 Municipal 201 100,020 5,136 58,930 164,287 Residential mortgage-backed — 288,713 31 29,439 318,183 Commercial mortgage-backed 101 421,447 — 211,186 632,734 Asset-backed — 541,574 373 97,565 639,512 Total fixed maturity and short-term investments $ 180,211 $ 5,696,073 $ 210,285 $ 1,165,386 $ 7,251,955 Included within residential and commercial mortgage-backed securities as at December 31, 2018 were securities issued by U.S. governmental agencies with a fair value of $656.6 million (as at December 31, 2017 : $181.8 million ). Included within corporate securities as at December 31, 2018 were senior secured loans of $20.4 million (as at December 31, 2017 : $68.9 million 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December 31, 2018 Amortized Cost Fair Value % of Total Fair Value One year or less $ 338,175 $ 333,037 3.8 % More than one year through two years 646,924 630,858 7.3 % More than two years through five years 2,037,268 1,991,016 22.9 % More than five years through ten years 2,225,632 2,163,507 24.9 % More than ten years 1,532,670 1,456,373 16.7 % Residential mortgage-backed 772,457 773,557 8.9 % Commercial mortgage-backed 729,232 713,063 8.2 % Asset-backed 642,618 636,481 7.3 % $ 8,924,976 $ 8,697,892 100.0 % The following table sets forth the credit ratings of our short-term investments and fixed maturity investments, classified as trading and available-for-sale, and the fixed maturity investments included within our funds held - directly managed balance as at December 31, 2018 : Amortized Cost Fair Value % of Total AAA Rated AA Rated A Rated BBB Rated Non- Investment Grade Not Rated U.S. government and agency $ 512,360 $ 510,245 5.9 % $ 502,819 $ 7,426 $ — $ — $ — $ — U.K. government 301,749 300,631 3.5 % 2,144 298,487 — — — — Other government 814,614 793,810 9.1 % 322,606 213,639 69,601 154,800 32,592 572 Corporate 5,019,018 4,839,840 55.6 % 129,059 470,571 2,306,532 1,731,398 197,822 4,458 Municipal 132,928 130,265 1.5 % 7,934 69,270 41,666 11,395 — — Residential mortgage-backed 772,457 773,557 8.9 % 644,418 51,729 8,658 10,495 54,727 3,530 Commercial mortgage-backed 729,232 713,063 8.2 % 487,054 70,620 77,538 60,879 7,297 9,675 Asset-backed 642,618 636,481 7.3 % 358,574 68,174 125,644 66,136 17,573 380 Total $ 8,924,976 $ 8,697,892 100.0 % $ 2,454,608 $ 1,249,916 $ 2,629,639 $ 2,035,103 $ 310,011 $ 18,615 % of total fair value 28.2 % 14.4 % 30.2 % 23.4 % 3.6 % 0.2 % The amortized cost and fair values of our fixed maturity investments classified as available-for-sale were as follows as at December 31, 2018 and 2017 :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2017 Amortized Cost Gross Unrealized Gains Gross Unrealized Losses Non-OTTI Fair Value U.S. government and agency $ 4,210 $ — $ (23 ) $ 4,187 Other government 84,776 1,249 (588 ) 85,437 Corporate 113,561 2,436 (876 ) 115,121 Municipal 5,146 8 (18 ) 5,136 Residential mortgage-backed 31 — — 31 Asset-backed 373 — — 373 $ 208,097 $ 3,693 $ (1,505 ) $ 210,285 The following tables summarize our fixed maturity and short-term investments classified as available-for-sale in a gross unrealized loss position, as at December 31, 2018 and 2017 : 12 Months or Greater Less Than 12 Months Total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 12 Months or Greater Less Than 12 Months Total 2017 Fair Value Gross Unrealized Losses Fair Value Gross Unrealized Losses Fair Value Gross Unrealized Losses Fixed maturity and short-term investments, at fair value U.S. government and agency $ 2,344 $ (16 ) $ 1,842 $ (7 ) $ 4,186 $ (23 ) Other government 11,101 (373 ) 20,965 (215 ) 32,066 (588 ) Corporate 9,177 (807 ) 24,200 (69 ) 33,377 (876 ) Municipal 369 (5 ) 3,605 (13 ) 3,974 (18 ) Total fixed maturity investments $ 22,991 $ (1,201 ) $ 50,612 $ (304 ) $ 73,603 $ (1,505 ) As at December 31, 2018 and 2017 , the number of securities classified as available-for-sale in an unrealized loss position was 88 and 96 , respectively. Of these securities, the number of securities that had been in an unrealized loss position for twelve months or longer was 42 and 37 For the years ended December 31, 2018 , 2017 and 2016 , we did no t recognize any other-than-temporary impairment losses on our available-for-sale securities. We determined that no credit losses existed as at December 31, 2018 and 2017 . A description of our other-than-temporary impairment process is included in Note 2 - "Significant Accounting Policies" . There were no changes to our process in the years ended December 31, 2018 and 2017 The following table summarizes our equity investments classified as trading as at December 31, 2018 and 2017 : 2018 2017 Publicly traded equity investments in common and preferred stocks $ 138,415 $ 106,603 Privately held equity investments in common and preferred stocks 228,710 — $ 367,125 $ 106,603 Our publicly traded equity investments in common and preferred stocks predominantly trade on the major exchanges and are managed by our external advisors. Our p ublicly traded equity investments are widely diversified and there is no significant concentration in any specific industry.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Included within the above balance as at December 31, 2018 is an indirect investment in AmTrust, with a fair value of $200.0 million . Refer to Note 21 - "Related Party Transactions" The following table summarizes our other investments carried at fair value as of December 31, 2018 and 2017 : 2018 2017 Hedge funds $ 852,584 $ 63,773 Fixed income funds 403,858 229,999 Equity funds 333,681 249,475 Private equity funds 248,628 289,556 CLO equities 39,052 56,765 CLO equity fund 37,260 12,840 Private credit funds 33,381 10,156 Others 9,313 828 $ 1,957,757 $ 913,392 The valuation of our other investments is described in Note 11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The hedge funds in which we invest have various imposed lock-up periods of up to three years and redemption terms, predominantly 60 and 90 days. Certain of the hedge funds in which we invest that are past their lock up periods are currently eligible for redemption, while others, with a market value of $766.1 million, are still in the lock-up period. Investments of $71.5 million in fixed income hedge funds were subject to gates or side-pockets, where redemptions are subject to the sale of underlying investments. A gate is the ability to deny or delay a redemption request, whereas a side-pocket is a designated account for which the investor loses its redemption right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One of the funds, with a market value of $44.2 million in which we invest has a lock-up period of up to two years and is eligible for quarterly redemptions thereafter with 65 days' notice. Another fund, with a market value of $68.8 million, is not currently eligible for redemption. All other funds have liquidity terms that vary from daily up to 30 days' notice. • Equity funds invest in a diversified portfolio of U.S. and international publicly-traded equity securities. The funds have liquidity terms that vary from daily up to quarterly. • Private equity funds invest primarily in the financial services industry. All of our investments in private equity funds are subject to restrictions on redemptions and sales that are determined by the governing documents and limit our ability to liquidate those investments. These restrictions have been in place since the dates of our initial investments. • CLO equities comprise investments in the equity tranches of term-financed securitizations of diversified pools of corporate bank loans. • CLO equity fund invests primarily in the equity tranches of term-financed securitizations of diversified pools of corporate bank loans. This fund has a fair value of $37.3 million and approximately 28% of the fund is eligible for redemption. • Private credit funds invest in direct senior or collateralized loans. The investments are subject to restrictions on redemption and sales that are determined by the governing documents and limit our ability to liquidate our positions in the funds. • Others comprise of various investments including a real estate debt fund that invests primarily in European commercial real estate equity, call options on equities and a fund that provides loans to educational institutions throughout the United States and its territories. The increase in our other investments carried at fair value between December 31, 2018 and December 31, 2017 was primarily attributable to $626.5 million of other investments acquired as part of the KaylaRe acquisition and net additional subscriptions of $583.7 million to hedge funds, equity funds and fixed income funds. As at December 31, 2018 , we had unfunded commitments of $228.2 million During 2018, we sold our investments in life settlement contracts, which were carried at cost. During the years ended December 31, 2018 , 2017 and 2016 , net investment income included $6.5 million , $13.8 million and $18.0 million , respectively, related to investments in life settlements. During the years ended December 31, 2018 , 2017 and 2016 , there were impairment charges of $6.6 million , $7.2 million and $5.3 million The table below shows our equity method investments as of December 31, 2018 and 2017 : 2018 2017 Investment Ownership % Carrying Value Investment Ownership % Carrying Value Enhanzed Re $ 94,800 47.4 % $ 94,800 $ — — % $ — Citco 50,000 31.9 % 50,812 — — % — Monument 26,600 26.6 % 42,193 15,960 26.6 % 15,960 Clear Spring 11,210 20.0 % $ 10,070 11,210 20.0 % 10,596 Other 15,250 ~30% 6,632 15,250 ~30% 6,633 KaylaRe — — % — 299,026 48.2 % 309,816 $ 197,860 $ 204,507 $ 341,446 $ 343,005 Refer to Note 21 - "Related Party Transactions" for further information regarding our investments in Clear Spring, Citco, Monument, KaylaRe and Enhanzed Re. As at December 31, 2018 , we had unfunded commitments of $167.2 million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both categories of funds hel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as of December 31, 2018 and 2017 : 2018 2017 Fixed maturity investments, trading $ 1,183,374 $ 1,165,386 Other assets 14,780 14,554 $ 1,198,154 $ 1,179,940 The following table summarizes the fixed maturity investment components of funds held - directly managed as of December 31, 2018 and 2017 : 2018 2017 Funds held - Directly Managed - Fair Value Option Funds held - Directly Managed - Variable Return Total Funds held - Directly Managed - Fair Value Option Funds held - Directly Managed - Variable Return Total Fixed maturity investments, at amortized cost $ 179,670 $ 1,044,377 $ 1,224,047 $ 174,227 $ 985,486 $ 1,159,713 Net unrealized gains (losses): Change in fair value - fair value option accounting (2,733 ) — (2,733 ) 973 — 973 Change in fair value - embedded derivative accounting — (37,940 ) (37,940 ) — 4,700 4,700 Fixed maturity investments within funds held - directly managed, at fair value $ 176,937 $ 1,006,437 $ 1,183,374 $ 175,200 $ 990,186 $ 1,165,386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December 31, 2018 and 2017 , we had funds held by reinsured companies of $321.3 million and $175.4 million Major categories of net investment income for the years ended December 31, 2018 , 2017 and 2016 are summarized as follows: 2018 2017 2016 Fixed maturity investments $ 189,000 $ 144,367 $ 114,885 Short-term investments and cash and cash equivalents 12,117 9,314 4,491 Funds held 10,041 601 22,583 Funds held – directly managed 37,623 32,479 5,769 Investment income from fixed maturities and cash and cash equivalents 248,781 186,761 147,728 Equity investments 5,397 4,355 4,874 Other investments 19,703 14,337 22,515 Life settlements and other 6,511 14,370 18,191 Investment income from equities and other investments 31,611 33,062 45,580 Gross investment income 280,392 219,823 193,308 Investment expenses (9,721 ) (11,034 ) (7,845 ) Net investment income $ 270,671 $ 208,789 $ 185,463 Components of net realized and unrealized gains (losses) for the years ended December 31, 2018 , 2017 and 2016 were as follows: 2018 2017 2016 Net realized gains (losses) on sale: Gross realized gains on fixed maturity securities, available-for-sale securities (1) $ 27 $ 616 $ 405 Gross realized losses on fixed maturity securities, available-for-sale securities (1) (90 ) (125 ) (21 ) Net realized gains (losses) on fixed maturity securities, trading (27,646 ) 4,695 1,848 Net realized losses on fixed maturity securities in funds held - directly managed portfolios (3,940 ) (4,219 ) (14,616 ) Net realized gains on equity investments, trading 4,016 701 5,348 Total net realized gains (losses) on sale (27,633 ) 1,668 (7,036 ) Net unrealized gains (losses): Fixed maturity securities, trading (165,187 ) 35,878 36,314 Fixed maturity securities in funds held - directly managed portfolios (46,257 ) 33,902 (28,317 ) Equity investments, trading (9,831 ) 16,498 6,561 Other investments (163,976 ) 102,388 70,296 Total net unrealized gains (losses) (385,251 ) 188,666 84,854 Net realized and unrealized gains (losses) $ (412,884 ) $ 190,334 $ 77,818 (1) The gross realized gains and losses on available-for-sale investments included in the table above resulted from sales of $11.4 million , $40.8 million and $41.3 million for the years ended December 31, 2018 , 2017 and 2016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380.5 million and $257.7 million , as of December 31, 2018 and 2017 , respectively, was as follows: 2018 2017 Collateral in trust for third party agreements $ 4,336,752 $ 3,118,892 Assets on deposit with regulatory authorities 579,048 599,829 Collateral for secured letter of credit facilities 127,841 151,467 Funds at Lloyd's (1) 354,589 234,833 $ 5,398,230 $ 4,105,021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 . The increase in the collateral held in trust for third-party agreements and Funds at Lloyd's was primarily due to the transactions with Neon, Novae, Zurich and Maiden Re North America described in Note 3 - "Acquisitions" and Note 4 - "Significant New Business"</t>
  </si>
  <si>
    <t>Derivative and Hedging Instruments</t>
  </si>
  <si>
    <t>Derivative Instruments and Hedging Activities Disclosure [Abstract]</t>
  </si>
  <si>
    <t>7. DERIVATIVES AND HEDGING INSTRUMENTS We use foreign currency forward exchange rate contracts in qualifying hedging relationships to hedge the foreign currency exchange rate risk associated with certain of our net investments in foreign operations. At December 31, 2018 and 2017 , we had forward foreign currency contracts in place which we had designated as hedges of our net investments in foreign operations. The following table presents the gross notional amounts and the estimated fair values recorded within other assets and liabilities related to our qualifying foreign currency forward exchange rate contracts as at December 31, 2018 and 2017 : 2018 2017 Fair Value Fair Value Gross Notional Amount Assets Liabilities Gross Notional Amount Assets Liabilities Foreign exchange forward - AUD $ 42,258 $ 1,377 $ — $ 32,810 $ — $ 965 Foreign exchange forward - EUR 66,422 238 300 — — — Foreign exchange forward - CAD — — — 27,141 11 512 Total qualifying hedges $ 108,680 $ 1,615 $ 300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TA account, which is a component of AOCI, in shareholders' equity, related to our qualifying foreign currency forward exchange rate contracts for the years ended December 31, 2018 , 2017 and 2016 : Amount of Gains (Losses) Deferred in AOCI 2018 2017 2016 Foreign exchange forward - AUD $ 3,438 $ (1,247 ) $ 2,568 Foreign exchange forward - EUR 1,000 — — Foreign exchange forward - CAD — — 1,186 Total qualifying hedges $ 4,438 $ (1,247 ) $ 3,754 Following the completion of the sale of Pavonia, which closed on December 29, 2017, we reclassified from CTA to earnings, the cumulative losses of $1.1 million related to the CAD foreign currency forward contract which hedged our CAD denominated net investment in Pavonia. Non-derivative Hedging Instruments of Net Investments in Foreign Operations As at December 31, 2018 and 2017 , there were borrowings of €nil and €50.0 million ( $60.1 million ), respectively, under our revolving credit facilities that were designated as non-derivative hedges of our net investment in certain subsidiaries whose functional currency is denominated in Euros. These Euro-denominated borrowings were repaid in full and replaced by a Euro-denominated foreign currency forward exchange rate contract in a qualifying hedging arrangement during the year ended December 31, 2018. The following table presents the amounts of the net gains and losses deferred in the CTA account in AOCI relating to these qualifying Euro-loan non-derivative hedging instruments for the years ended December 31, 2018 , 2017 and 2016 : Amount of Gains (Losses) Deferred in AOCI 2018 2017 2016 Net gains (losses) on qualifying non-derivative hedges $ 3,144 $ (9,375 ) $ 6,000 The following table presents the gross notional amounts and the estimated fair values recorded within other assets and liabilities as at December 31, 2018 and 2017 and the gains and losses during the years ended December 31, 2018 and 2017 , related to our non-qualifying foreign currency forward exchange rate hedging relationships : December 31, 2018 2018 Fair Value Gross Notional Amount Assets Liabilities Gains (losses) on non-qualifying hedges charged to earnings Foreign exchange forward - AUD $ 45,427 $ 1,952 $ 310 $ 4,958 Foreign exchange forward - CAD 55,050 1,441 — 9,311 Foreign exchange forward - EUR 54,282 139 301 2,296 Foreign exchange forward - GBP 256,959 1,554 72 15,078 Total non-qualifying hedges $ 411,718 $ 5,086 $ 683 $ 31,643 December 31, 2017 2017 Fair Value Gross Notional Amount Assets Liabilities Gains (losses) on non-qualifying hedges charged to earnings Foreign exchange forward - AUD $ 57,028 $ — $ 1,002 $ (1,002 ) Foreign exchange forward - EUR 19,235 46 455 (971 ) Foreign exchange forward - GBP 207,323 262 4,312 (6,367 ) Total non-qualifying hedges $ 283,586 $ 308 $ 5,769 $ (8,340 ) There were no such non-qualifying foreign currency forward contracts utilized during the year ended December 31, 2016 During the year ended December 31, 2018 , we purchased call options on equities at a cost of $10.0 million and recorded unrealized losses in net earnings of $9.4 million on the instruments for the year ended December 31, 2018 . We did not have any equity call option instruments as of or during the year ended December 31, 2017 . During the year ended December 31, 2016 , we purchased call options on equities at a cost of $5.5 million and sold these for a realized gain of $5.4 million</t>
  </si>
  <si>
    <t>Reinsurance Balances Recoverable on Paid and Unpaid Losses</t>
  </si>
  <si>
    <t>Insurance [Abstract]</t>
  </si>
  <si>
    <t>8. REINSURANCE BALANCES RECOVERABLE ON PAID AND UNPAID LOSSES December 31, 2018 and 2017 : 2018 Non-life Run-off Atrium StarStone Other Total Recoverable from reinsurers on unpaid: Outstanding losses $ 901,772 $ 18,891 $ 263,065 $ — $ 1,183,728 IBNR 609,434 19,247 201,784 — 830,465 Fair value adjustments - acquired companies (14,344 ) 630 (1,899 ) — (15,613 ) Fair value adjustments - fair value option (130,739 ) — — — (130,739 ) Total reinsurance reserves recoverable 1,366,123 38,768 462,950 — 1,867,841 Paid losses recoverable 138,265 (256 ) 23,813 — 161,822 $ 1,504,388 $ 38,512 $ 486,763 $ — $ 2,029,663 Reinsurance balances recoverable on paid and unpaid losses $ 764,797 $ 38,512 $ 486,763 $ — $ 1,290,072 Reinsurance balances recoverable on paid and unpaid losses - fair value option 739,591 — — — 739,591 Total $ 1,504,388 $ 38,512 $ 486,763 $ — $ 2,029,663 2017 Non-life Run-off Atrium StarStone Other Total Recoverable from reinsurers on unpaid: Outstanding losses $ 932,284 $ 7,472 $ 211,650 $ — $ 1,151,406 IBNR 590,154 31,476 242,620 — 864,250 Fair value adjustments - acquired companies (12,970 ) 1,583 (2,253 ) — (13,640 ) Fair value adjustments - fair value option (131,983 ) — — — (131,983 ) Total reinsurance reserves recoverable 1,377,485 40,531 452,017 — 1,870,033 Paid losses recoverable 128,253 (451 ) 23,179 16 150,997 $ 1,505,738 $ 40,080 $ 475,196 $ 16 $ 2,021,030 Reconciliation to Consolidated Balance Sheet: Reinsurance balances recoverable on paid and unpaid losses $ 963,514 $ 40,080 $ 475,196 $ 16 $ 1,478,806 Reinsurance balances recoverable on paid and unpaid losses - fair value option 542,224 — — — 542,224 Total $ 1,505,738 $ 40,080 $ 475,196 $ 16 $ 2,021,030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on paid and unpaid losses plus a spread to reflect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1 - "Fair Value Measurements" . As of December 31, 2018 and 2017 , we had reinsurance balances recoverable on paid and unpaid losses of approximately $2,029.7 million and $2,021.0 million , respectively. The increase of $8.6 million in reinsurance balances recoverable on paid and unpaid losses was primarily related/due to the Maiden Re North America, Neon and Novae transactions, partially offset by the KaylaRe transaction and by reserve reductions, commutations and cash collections made during the year ended December 31, 2018 December 31, 2018 December 31, 2017 Non-life Atrium StarStone Other Total % of Non-life Atrium StarStone Other Total % of Top ten reinsurers $ 1,124,079 $ 25,239 $ 263,192 $ — $ 1,412,510 69.6 % $ 1,166,057 $ 22,422 $ 328,257 $ — $ 1,516,736 75.0 % Other reinsurers &gt; $1 million 364,098 12,091 220,123 — 596,312 29.4 % 322,722 16,631 144,336 — 483,689 24.0 % Other reinsurers &lt; $1 million 16,211 1,182 3,448 — 20,841 1.0 % 16,959 1,027 2,603 16 20,605 1.0 % Total $ 1,504,388 $ 38,512 $ 486,763 $ — $ 2,029,663 100.0 % $ 1,505,738 $ 40,080 $ 475,196 $ 16 $ 2,021,030 100.0 % December 31, 2018 December 31, 2017 Information regarding top ten reinsurers: Number of top 10 reinsurers rated A- or better 7 6 Number of top 10 non-rated reinsurers (1) 3 4 Top 10 rated A- or better reinsurers recoverables $ 1,096,272 $ 829,164 Top 10 collaterized non-rated reinsurers recoverables (1) 316,238 687,572 $ 1,412,510 $ 1,516,736 Single reinsurers that represent 10% or more of total reinsurance balance recoverables as at September 30, 2018: Hannover Ruck SE (2) $ 279,723 $ 320,047 Lloyd's Syndicates (3) $ 334,509 $ 193,838 (1) For the three non-rated reinsurers at as December 31, 2018 and four non-rated reinsurers as at December 31, 2017 , we hold security in the form of pledged assets in trust or letters of credit issued to us in the full amount of the recoverable. (2) Hannover Ruck SE is rated AA- by Standard &amp; Poor’s and A+ by A.M. Best. (3) We evaluate and monitor concentration of credit risk among our reinsurers. Provisions are made for amounts considered potentially uncollectible. The following table shows our reinsurance balances recoverable on paid and unpaid losses by rating of reinsurer and our provisions for uncollectible reinsurance balances recoverable on paid and unpaid losses ("provisions for bad debt") as of December 31, 2018 and 2017 . The provisions for bad debt all relate to the Non-life Run-off segment. 2018 2017 Gross Provisions for Bad Debt Net Provisions as a Gross Provisions for Bad Debt Net Provisions as a Reinsurers rated A- or above $ 1,612,464 $ 51,519 $ 1,560,945 3.2 % $ 1,252,887 $ 51,115 $ 1,201,772 4.1 % Reinsurers rated below A-, secured 430,852 — 430,852 — % 771,097 — 771,097 — % Reinsurers rated below A-, unsecured 143,079 105,213 37,866 73.5 % 162,259 114,098 48,161 70.3 % Total $ 2,186,395 $ 156,732 $ 2,029,663 7.2 % $ 2,186,243 $ 165,213 $ 2,021,030 7.6 % 13. PREMIUMS WRITTEN AND EARNED The following tables provide a summary of net premiums written and earned for the years ended December 31, 2018 , 2017 and 2016 : 2018 2017 2016 Premiums Written Premiums Earned Premiums Written Premiums Earned Premiums Written Premiums Earned Non-life Run-off Gross $ (8,910 ) $ 25,230 $ 14,102 $ 23,950 $ 17,316 $ 25,989 Ceded (307 ) (15,803 ) (7,620 ) (9,788 ) (8,114 ) (9,234 ) Net $ (9,217 ) $ 9,427 $ 6,482 $ 14,162 $ 9,202 $ 16,755 Atrium Gross $ 171,494 $ 164,428 $ 153,472 $ 152,278 $ 143,170 $ 140,438 Ceded (18,006 ) (18,113 ) (19,258 ) (17,531 ) (2,733 ) (16,022 ) Net $ 153,488 $ 146,315 $ 134,214 $ 134,747 $ 140,437 $ 124,416 StarStone Gross $ 1,121,135 $ 1,010,816 $ 895,160 $ 865,159 $ 854,699 $ 830,186 Ceded (315,573 ) (295,857 ) (430,259 ) (405,756 ) (206,663 ) (153,578 ) Net $ 805,562 $ 714,959 $ 464,901 $ 459,403 $ 648,036 $ 676,608 Other Gross $ 32,378 $ 25,237 $ 5,719 $ 5,900 $ 7,157 $ 7,220 Ceded (311 ) (363 ) (926 ) (1,091 ) (896 ) (1,485 ) Net $ 32,067 $ 24,874 $ 4,793 $ 4,809 $ 6,261 $ 5,735 Total Gross $ 1,316,097 $ 1,225,711 $ 1,068,453 $ 1,047,287 $ 1,022,342 $ 1,003,833 Ceded (334,197 ) (330,136 ) (458,063 ) (434,166 ) (218,406 ) (180,319 ) Net $ 981,900 $ 895,575 $ 610,390 $ 613,121 $ 803,936 $ 823,514</t>
  </si>
  <si>
    <t>Deferred Charge Assets</t>
  </si>
  <si>
    <t>9.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Further information on deferred charge assets recorded during the years ended December 31, 2018 , 2017 and 2016 is included in Note 4 - "Significant New Business" . Deferred charge assets are included in other assets on our consolidated balance sheets. The following table presents a reconciliation of the deferred charge assets for the years ended December 31, 2018 , 2017 and 2016 : 2018 2017 2016 Beginning carrying value $ 80,192 $ 94,551 $ 255,911 Recorded during the year 20,174 — 7,467 Amortization (13,781 ) (14,359 ) (130,194 ) Impairment — — (38,633 ) Ending carrying value $ 86,585 $ 80,192 $ 94,551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The impairment recognized in the year ended December 31, 2016 was offset in earnings by favorable loss reserve development. For the year ended December 31, 2018 , we completed our assessment for impairment of deferred charge assets and concluded that there had been no</t>
  </si>
  <si>
    <t>Losses and Loss Adjustment Expenses</t>
  </si>
  <si>
    <t>10. LOSSES AND LOSS ADJUSTMENT EXPENSES The liability for losses and loss adjustment expenses ("LAE"), also referred to as loss reserves, represents our gross estimates before reinsurance for unpaid reported losses and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table summarizes the liability for losses and LAE by segment and for our other activities as of December 31, 2018 and 2017 : 2018 Non-life Run-off Atrium StarStone Other Total Outstanding losses $ 4,271,769 $ 94,885 $ 796,194 $ 6,052 $ 5,168,900 IBNR 3,527,767 140,521 787,894 12,809 4,468,991 Fair value adjustments (217,527 ) 3,476 (467 ) — (214,518 ) Fair value adjustments - fair value option (374,752 ) — — — (374,752 ) ULAE 333,405 2,402 25,076 — 360,883 Total $ 7,540,662 $ 241,284 $ 1,608,697 $ 18,861 $ 9,409,504 Reconciliation to Consolidated Balance Sheet: Losses and loss adjustment expenses $ 4,666,607 $ 241,284 $ 1,608,697 $ 18,861 $ 6,535,449 Losses and loss adjustment expenses, at fair value 2,874,055 — — — 2,874,055 Total $ 7,540,662 $ 241,284 $ 1,608,697 $ 18,861 $ 9,409,504 2017 Non-life Atrium StarStone Other Total Outstanding losses $ 3,185,703 $ 78,363 $ 590,977 $ — $ 3,855,043 IBNR 2,903,927 150,508 599,221 — 3,653,656 Fair value adjustments (125,998 ) 9,547 (555 ) — (117,006 ) Fair value adjustments - fair value option (314,748 ) — — — (314,748 ) ULAE 300,588 2,455 18,100 — 321,143 Total $ 5,949,472 $ 240,873 $ 1,207,743 $ — $ 7,398,088 Reconciliation to Consolidated Balance Sheet: Losses and loss adjustment expenses $ 4,154,803 $ 240,873 $ 1,207,743 $ — $ 5,603,419 Losses and loss adjustment expenses, at fair value 1,794,669 — — — 1,794,669 Total $ 5,949,472 $ 240,873 $ 1,207,743 $ — $ 7,398,088 The overall increase in the liability for losses and LAE between December 31, 2017 and December 31, 2018 was primarily attributable to the assumed reinsurance agreements with Neon, Novae and Zurich for which we have elected the fair value option, as described in Note 4 - "Significant New Business" , and the acquisition of Maiden Re North America, as described in Note 3 - "Acquisitions" December 31, 2018 , 2017 and 2016 : 2018 2017 2016 Balance as at January 1 $ 7,398,088 $ 5,987,867 $ 5,720,149 Less: reinsurance reserves recoverable 1,870,033 1,388,193 1,360,382 Less: deferred charge assets on retroactive reinsurance 80,192 94,551 255,911 Net balance as at January 1 5,447,863 4,505,123 4,103,856 Net incurred losses and LAE: Current period 689,782 437,853 493,016 Prior periods (235,757 ) (244,302 ) (318,917 ) Total net incurred losses and LAE 454,025 193,551 174,099 Net paid losses: Current period (189,560 ) (82,273 ) (79,579 ) Prior periods (1,194,985 ) (862,921 ) (753,478 ) Total net paid losses (1,384,545 ) (945,194 ) (833,057 ) Effect of exchange rate movement (145,243 ) 158,429 (46,903 ) Acquired on purchase of subsidiaries 1,310,874 10,251 10,019 Assumed business 1,772,104 1,525,703 1,340,444 Ceded business — — (243,335 ) Net balance as at December 31 7,455,078 5,447,863 4,505,123 Plus: reinsurance reserves recoverable 1,867,841 1,870,033 1,388,193 Plus: deferred charge assets on retroactive reinsurance 86,585 80,192 94,551 Balance as at December 31 $ 9,409,504 $ 7,398,088 $ 5,987,867 December 31, 2018 , 2017 and 2016 : 2018 Non-life Atrium StarStone Other Total Net losses paid $ 838,817 $ 64,506 $ 477,130 $ 4,092 $ 1,384,545 Net change in case and LAE reserves (547,420 ) 6,331 75,887 4,808 (460,394 ) Net change in IBNR reserves (565,385 ) 4,091 113,879 7,999 (439,416 ) Increase (reduction) in estimates of net ultimate losses (273,988 ) 74,928 666,896 16,899 484,735 Increase (reduction) in provisions for unallocated LAE (65,401 ) — 6,753 — (58,648 ) Amortization of deferred charge assets 13,781 — — — 13,781 Amortization of fair value adjustments 12,877 (5,118 ) (266 ) — 7,493 Changes in fair value - fair value option 6,664 — — — 6,664 Net incurred losses and LAE $ (306,067 ) $ 69,810 $ 673,383 $ 16,899 $ 454,025 2017 Non-life Run-off Atrium StarStone Total Net losses paid $ 581,723 $ 55,678 $ 307,793 $ 945,194 Net change in case and LAE reserves (381,053 ) 8,338 31,685 (341,030 ) Net change in IBNR reserves (390,727 ) 7,679 (23,540 ) (406,588 ) Increase (reduction) in estimates of net ultimate losses (190,057 ) 71,695 315,938 197,576 Increase (reduction) in provisions for bad debt (1,536 ) 159 — (1,377 ) Increase (reduction) in provisions for unallocated LAE (53,810 ) 285 (187 ) (53,712 ) Amortization of deferred charge assets 14,359 — — 14,359 Amortization of fair value adjustments 10,114 (2,720 ) (945 ) 6,449 Changes in fair value - fair value option 30,256 — — 30,256 Net incurred losses and LAE $ (190,674 ) $ 69,419 $ 314,806 $ 193,551 2016 Non-life Atrium StarStone Total Net losses paid $ 533,806 $ 47,998 $ 251,253 $ 833,057 Net change in case and LAE reserves (608,785 ) (148 ) 73,049 (535,884 ) Net change in IBNR reserves (347,384 ) 13,700 75,643 (258,041 ) Increase (reduction) in estimates of net ultimate losses (422,363 ) 61,550 399,945 39,132 Reduction in provisions for bad debt (13,822 ) — — (13,822 ) Increase (reduction) in provisions for unallocated LAE (43,955 ) 145 3,543 (40,267 ) Amortization of deferred charge assets 168,827 — — 168,827 Amortization of fair value adjustments 25,432 (3,308 ) (1,895 ) 20,229 Changes in fair value - fair value option — — — — Net incurred losses and LAE $ (285,881 ) $ 58,387 $ 401,593 $ 174,099 The liability for losses and LAE includes an amount determined from reported claims and an amount based on historical loss experience and industry statistics for IBNR using a variety of actuarial methods. Our loss reserves cover multiple lines of business, which include workers' compensation, general casualty, asbestos and environmental, marine, aviation and transit, construction defects and other non-life lines of business. Our management, through our loss reserving committees, considers the reasonableness of loss reserves recommended by our actuaries, including actual loss development during the year. Case reserves are recognized for known claims (including the cost of related litigation) when sufficient information has been reported to us to indicate the involvement of a specific insurance policy. We use considerable judgment in estimating losses for reported claims on an individual claim basis based upon our knowledge of the circumstances surrounding the claim, the severity of the injury or damage, the jurisdiction of the occurrence, the potential for ultimate exposure, the type of loss, and our experience with the line of business and policy provisions relating to the particular type of claim. The reserves for unpaid reported losses and LAE are established by management based on reports from brokers, ceding companies and insureds and represent the estimated ultimate cost of events or conditions that have been reported to, or specifically identified, by us. We also consider facts currently known and the current state of the law and coverage litigation. IBNR reserves are established by management based on actuarially determined estimates of ultimate losses and loss expenses. We use generally accepted actuarial methodologies to estimate ultimate losses and LAE and those estimates are reviewed by management. In addition, the routine settlement of claims, at either below or above the carried advised loss reserve, updates historical loss development information to which actuarial methodologies are applied, often resulting in revised estimates of ultimate liabilities. On an annual basis, independent actuarial firms are retained by management to provide their estimates of ultimate losses and to review the estimates developed by our actuaries. Within the annual loss reserve studies produced by either our actuaries or independent actuaries, exposures for each subsidiary are separated into homogeneous reserving categories for the purpose of estimating IBNR. Each reserving category contains either direct insurance or assumed reinsurance reserves and groups relatively similar types of risks and exposures (for example, asbestos, environmental, casualty, property) and lines of business written (for example, marine, aviation, non-marine). Based on the exposure characteristics and the nature of available data for each individual reserving category, a number of methodologies are applied. Recorded reserves for each category are selected from the actuarial indications produced by the various methodologies after consideration of exposure characteristics, data limitations and strengths and weaknesses of each method applied. This approach to estimating IBNR has been consistently adopted in the annual loss reserve studies for each period presented. The estimation of unpaid claim liabilities at any given point in time is subject to a high degree of uncertainty for a number of reasons. A significant amount of time can lapse between the assumption of risk, the occurrence of a loss event, the reporting of the event to an insurance or reinsurance company and the ultimate payment of the claim on the loss event. Our actuarial methodologies include industry benchmarking which, under certain methodologies, compares the trend of our loss development to that of the industry. To the extent that the trend of our loss development compared to the industry changes in any period, it is likely to have an impact on the estimate of ultimate liabilities. Unpaid claim liabilities for property and casualty exposures in general are impacted by changes in the legal environment, jury awards, medical cost trends and general inflation. Certain estimates for unpaid claim liabilities involve considerable uncertainty due to significant coverage litigation, and it can be unclear whether past claim experience will be representative of future claim experience. Ultimate values for such claims cannot be estimated using reserving techniques that extrapolate losses to an ultimate basis using loss development factors, and the uncertainties surrounding the estimation of unpaid claim liabilities are not likely to be resolved in the near future. In addition, reserves are established to cover loss development related to both known and unasserted claims. Consequently, our subsequent estimates of ultimate losses and LAE, and our liability for losses and LAE, may differ materially from the amounts recorded in the consolidated financial statements. In establishing the reserves for losses and LAE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claim histories are still evolving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our potential losses for these claims. There can be no assurance that the reserves established by us will be adequate or will not be adversely affected by the development of other latent exposures. The net liability for unpaid losses and LAE as of December 31, 2018 and 2017 included $1,703.6 million and $1,863.2 million , respectively, which represented an estimate of the net ultimate liability for asbestos and environmental claims. The gross liability for such claims as at December 31, 2018 and 2017 was $1,839.7 million and $1,992.1 million , respectively. For the years ended December 31, 2018 and 2017 , our reserves for asbestos and environmental liabilities decreased by $152.4 million and increased by $970.4 million on a gross basis, respectively, and decreased by $159.6 million and increased by $883.4 million The loss development tables disclosed below, sets forth our historic incurred and paid loss development by accident year through December 31, 2018 , net of reinsurance, as well as the cumulative number of reported claims, IBNR balances, and other supplementary information. The loss development tables disclosed below are presented as follows: • Non-Life Run-off - Presented by acquisition year, if significant, and further disaggregated, if significant, by line of business within that acquisition year. The lines of business disclosed include Asbestos, Environmental, General Casualty, Workers’ Compensation, Professional Indemnity/Directors &amp; Officers, Motor and Property. • StarStone - All the lines of business related to the StarStone segment have been included within the loss development disclosures below, namely, Casualty, Marine, Property, Aerospace and Workers’ Compensation. • Atrium - The loss development disclosures for our Atrium segment have not been disaggregated further by line of business as the segment comprised approximately only 3% of our total consolidated liability for losses and LAE as at December 31, 2018 and was, therefore, not considered material for further disaggregation. For each acquisition year and/or line of business for which loss development tables have been provided below, the disclosure approach and format adopted reflects the following: • The incurred loss development tables include both reported case reserves and IBNR liabilities, as well as cumulative paid losses; • Both the incurred and cumulative paid loss development tables include allocated LAE (i.e. claims handling costs allocated to specific individual claims) but exclude unallocated LAE (i.e. the costs associated with internal claims staff and third party administrators as well as consultants that cannot be allocated to specific individual claims); • The fair value adjustments related to business acquisitions are excluded from the loss development tables, however the undiscounted incurred losses, cumulative paid losses and allocated LAE related to business acquisitions are included in the loss development tables; • The fair value adjustments related to retroactive reinsurance agreements for which we have elected the fair value option are excluded from the loss development tables, however the undiscounted incurred losses, cumulative paid losses and allocated LAE related to retroactive reinsurance agreements for which we have elected the fair value option are included in the loss development tables; • The amounts relating to the amortization of deferred charge assets are excluded from the loss development tables; • The amounts relating to the increase (reduction) in provisions for unallocated LAE are excluded from the loss development tables; • The amounts included within the loss development tables for the years ended December 31, 2009 through to December 31, 2017 (April 1, 2014 through to December 31, 2017 in the case of StarStone since its date of acquisition), as well as the historical average annual percentage payout ratios as of December 31, 2018 , are presented as supplementary information and are therefore unaudited; • All data presented within the loss development tables is net of reinsurance recoveries, excluding provisions for uncollectible reinsurance recoverables; • The IBNR reserves included within each incurred loss development table by accident year, reflect the net IBNR recorded as of December 31, 2018 , including expected development on reported losses; • For the Non-life Run-off segment loss development tables, all information for both acquisitions and retroactive reinsurance agreements is presented prospectively. As the reserves are effectively re-underwritten at the date the reserves are acquired or assumed, we believe that the historical loss development prior to being acquired is not relevant to our own experience managing these reserves. In addition, the information required to prepare the loss development disclosures on a retrospective basis is not always available to us and a mixed approach would result in loss development tables that are not entirely reflective of the actual loss development; • For the StarStone segment loss development tables, all information has been presented on a prospective basis from the date of our acquisition of StarStone, which was effective on April 1, 2014. Providing pre-acquisition incurred and paid losses by accident year for years prior to 2014 was determined to be impracticable due to significant data limitations; and • For the Atrium segment loss development tables, all information has been presented on a retrospective basis. The historical amounts disclosed within the loss development tables for all lines of business presented below are on a constant-currency basis, which is achieved by using constant foreign exchange rates between periods in the loss development tables , and translating prior period amounts denominated in currencies other than the U.S. dollar, which is our reporting currency, using the closing exchange rates as at December 31, 2018 . The impact of this exchange rate conversion is to show the change between periods exclusive of the effect of exchange rate fluctuations, which would otherwise distort the change in incurred losses and the cash flow patterns associated with those incurred losses shown within the loss development tables. The change in net incurred losses shown within the loss development tables will, however, differ from other U.S. GAAP disclosures of incurred current and prior period reserve development amounts, which include the effect of exchange rate fluctuations. Reported claim counts, on a cumulative basis, are provided as supplemental information to each incurred loss development table by accident year. We measure claim frequency information on an individual claim count basis within each of our segments as follows: • Non-Life Run-off - The claim frequency information for the exposures included within our Non-life Run-off lines of business includes direct and assumed open and closed claims by accident year at the claimant level. Reported claims that are closed without a payment are included within our cumulative number of reported claims because we typically incur claim adjustment expenses on them prior to their closure. The claim count numbers exclude counts related to claims within policy deductibles where the insured is responsible for the payment of losses within the deductible layer.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ents; and • StarStone and Atrium - The claim frequency information is determined at the claimant level for the exposures within the lines of business related to these segments. Our claims system assigns a unique claim identifier to each reported claim we receive. Each unique claim identifier is deemed to be a single claim, irrespective of whether the claim remains open or has been closed with or without payment.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This also applies to a small amount of assumed reinsurance business that we write where, similarly, the underlying claims data is reported to us in an aggregated format. In such instances, each assumed reinsurance contract is deemed a single claim. The cumulative number of reported claims for our Atrium segment includes all claim counts for Syndicate 609. Our Atrium segment represents our 25% share of Syndicate 609's underwriting capacity and capital, however, the claims count is the same whether viewed at the 100% Syndicate level or for our 25% share. Our reported claim frequency information is subject to the following inherent limitations when analyzing our loss experience and severity: • Claim counts are presented only on a reported and not on an ultimate basis. Therefore, reported claim counts include open claims which have outstanding reserves but exclude IBNR claims. As such the reported claims are consistent with reported losses, which can be calculated by subtracting IBNR losses from incurred losses. However, the reported claim counts are inconsistent with the losses in the incurred loss development tables, which include IBNR losses, and to losses in the paid loss development tab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and • The table below provides a reconciliation of the beginning and ending reserves for losses and LAE for the years ended December 31, 2018 , 2017 and 2016 for the Non-life Run-off segment: 2018 2017 2016 Balance as at January 1 $ 5,949,472 $ 4,716,363 $ 4,585,454 Less: reinsurance reserves recoverable 1,377,485 1,000,953 1,034,747 Less: deferred charge assets on retroactive reinsurance 80,192 94,551 255,911 Net balance as at January 1 4,491,795 3,620,859 3,294,796 Net incurred losses and LAE: Current period 12,451 5,866 5,829 Prior periods (318,518 ) (196,540 ) (291,710 ) Total net incurred losses and LAE (306,067 ) (190,674 ) (285,881 ) Net paid losses: Current period (5 ) (2,835 ) (3,869 ) Prior periods (838,812 ) (578,888 ) (529,937 ) Total net paid losses (838,817 ) (581,723 ) (533,806 ) Effect of exchange rate movement (132,632 ) 138,772 (27,478 ) Acquired on purchase of subsidiaries 1,111,839 10,251 10,019 Assumed business 1,761,836 1,494,310 1,340,444 Ceded business — — (177,235 ) Net balance as at December 31 6,087,954 4,491,795 3,620,859 Plus: reinsurance reserves recoverable 1,366,123 1,377,485 1,000,953 Plus: deferred charge assets on retroactive reinsurance 86,585 80,192 94,551 Balance as at December 31 $ 7,540,662 $ 5,949,472 $ 4,716,363 December 31, 2018 , 2017 and 2016 were as follows: 2018 2017 2016 Prior Period Current Period Total Prior Period Current Period Total Prior Period Current Period Total Net losses paid $ 838,812 $ 5 $ 838,817 $ 578,888 $ 2,835 $ 581,723 $ 529,937 $ 3,869 $ 533,806 Net change in case and LAE reserves (552,124 ) 4,704 (547,420 ) (381,450 ) 397 (381,053 ) (608,168 ) (617 ) (608,785 ) Net change in IBNR reserves (573,127 ) 7,742 (565,385 ) (393,100 ) 2,373 (390,727 ) (349,726 ) 2,342 (347,384 ) Increase (reduction) in estimates of net ultimate losses (286,439 ) 12,451 (273,988 ) (195,662 ) 5,605 (190,057 ) (427,957 ) 5,594 (422,363 ) Reduction in provisions for bad debt — — — (1,536 ) (1,536 ) (13,822 ) — (13,822 ) Increase (reduction) in provisions for unallocated LAE (65,401 ) — (65,401 ) (54,071 ) 261 (53,810 ) (44,190 ) 235 (43,955 ) Amortization of deferred charge assets 13,781 — 13,781 14,359 — 14,359 168,827 — 168,827 Amortization of fair value adjustments 12,877 — 12,877 10,114 — 10,114 25,432 — 25,432 Changes in fair value - fair value option 6,664 — 6,664 30,256 — 30,256 — — — Net incurred losses and LAE $ (318,518 ) $ 12,451 $ (306,067 ) $ (196,540 ) $ 5,866 $ (190,674 ) $ (291,710 ) $ 5,829 $ (285,881 ) Year Ended December 31, 2018 The reduction in net incurred losses and LAE for the year ended December 31, 2018 of $306.1 million included net incurred losses a nd LAE of $12.5 million related to current period net earned premium from previously acquired businesses that renewed certain policies while being run-off. Excluding current period net incurred losses and LAE of $12.5 million , the reduction in net incurred losses and LAE liabilities relating to prior periods was $318.5 million , which was attributable to a reduction in estimates of net ultimate losses of $286.4 million , a reduction in provisions for unallocated LAE of $65.4 million relating to 2018 run-off activity, partially offset by the amortization of the deferred charge assets of $13.8 million , amortization of fair value adjustments of $12.9 million and an increase in the fair value of liabilities of $6.7 million related to our assumed retroactive reinsurance agreements for which we have elected the fair value option. The reduction in estimates of prior period net ultimate losses of $286.4 million for the year ended December 31, 2018 included a net reduction in case and IBNR reserves of $1,125.3 million , partially offset by net losses paid of $838.8 million . For the year ended December 31, 2018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08,248 $ (21,535 ) $ (151,662 ) $ (64,949 ) Environmental 21,273 479 (7,599 ) 14,153 General Casualty 141,624 (115,240 ) (60,828 ) (34,444 ) Workers' Compensation 139,226 (178,138 ) (115,648 ) (154,560 ) Marine, aviation and transit 67,831 (44,200 ) (21,188 ) 2,443 Construction defect 22,182 (7,257 ) (33,146 ) (18,221 ) Professional indemnity/ Directors &amp; Officers 161,797 (11,159 ) (130,957 ) 19,681 Motor 104,182 (109,962 ) (34,215 ) (39,995 ) Property 22,178 (24,271 ) (11,497 ) (13,590 ) All Other 50,271 (40,841 ) (6,387 ) 3,043 Total $ 838,812 $ (552,124 ) $ (573,127 ) $ (286,439 ) The significant drivers of the results in the table above are explained below. Workers' Compensation A $154.6 million reduction in estimates of net ultimate losses in our workers' compensation line of business in 2018 arose across multiple portfolios, where reported incurred loss development was generally significantly less than expected. When actual development is less than expected for a sustained period of time across a significant volume of exposures, an updated actuarial analysis tends to indicate reductions in IBNR reserves. Updates to actuarial analysis, factoring in the less-than-expected reported incurred loss development for the year, is the primary driver of the $154.6 million reduction to Workers' Compensation net ultimate loss estimates. For certain of our portfolios, the lower than expected actual development was driven by significant pro-active settlement activity on individual claimants where we were able to close open claims earlier than was indicated by the original payout pattern, and in other portfolios, based on the review of recent loss development activity we revised our actuarial development "tail factor" assumption, which led to a reduction in net ultimate losses. For example, in one portfolio we observed favorable incurred loss development, primarily relating to accident years 1995 through 2005 where we paid $22.7 million in loss payments to release a corresponding $37.0 million of associated case reserves for $14.3 million in favorable incurred loss development. For recently acquired portfolios of workers' compensation business, we have utilized our subsidiary, Paladin Managed Care Services ("Paladin"), to assist us in reviewing claims. Paladin generally produces savings related to medical expense liabilities over and above savings achieved by prior vendors of such services, and the savings lead to actual development that is less than expected, thereby driving reductions to the estimates of net ultimate losses. In one particular program, our claims personnel pursued a pro-active strategy of settling with numerous workers' compensation claimants whose injuries arose in recent accident years. For this portfolio, the claims team reduced the open inventory of claims by 78% during 2018. This reduction in exposure, when incorporated into an updated actuarial analysis, led to a reduction in our estimate of ultimate net losses of $30.2 million , primarily relating to accident years 2010 through 2014. We also continue to actively seek to commute policies when possible, and where the commutation of the policy is settled at a level below the carried value of the loss reserves, we record a reduction in our estimates of net ultimate losses. During the year ended December 31, 2018 , we completed 11 commutations across several portfolios that contributed to the reduction in estimates of net ultimate losses. Asbestos The $64.9 million reduction in estimates of net ultimate losses in our asbestos line of business arose primarily due to one asbestos portfolio where lower than expected volume of claims reported and a lower than expected severity on claims settled in the period, when projected to net ultimate losses through actuarial methodologies, resulted in a significant reduction in estimates of net ultimate losses. The volume of claims reported was 3% less than expected and the average cost per claim was 5% less than expected. Across our other asbestos portfolios we had a combination of commutations, detailed actuarial studies and lower than expected incurred loss development, which all resulted in reductions in estimates of net ultimate losses. Other All other line of business changes in estimates of net ultimate losses were primarily due to the application of our reserving methodologies, favorable actual versus expected loss development, pro-active claim management and commutations. The reduction of $65.4 million in provisions for unallocated LAE was due to a reduction in our estimate of the total future costs to administer the claims. The amortization of deferred charge assets of $13.8 million was associated with retroactive reinsurance contracts where, at the inception of the contract, the estimated ultimate losses payable were in excess of premium received. Deferred charge assets are amortized over the estimated claim payment period of the related contract and are adjusted periodically to reflect new estimates of the amount and timing of the remaining loss payments. The amortization of fair value adjustments of $12.9 million was related to the fair value adjustments associated with the acquisition of companies. On acquisition, we are required to fair value the net assets acquired, including the reinsurance balances recoverable and the liability for losses and LAE. The resulting fair value adjustments are then amortized over the expected life of the reinsurance balances recoverable and the liability for losses and LAE. The increase in the fair value of liabilities for which we have elected the fair value option of $6.7 million Year Ended December 31, 2017 The reduction in net incurred losses and LAE for the year ended December 31, 2017 of $190.7 million included net incurred losses and LAE of $5.9 million related to current period net earned premium from previously acquired businesses that renewed certain policies while being run-off . Excluding current period net incurred losses and LAE of $5.9 million , the reduction in net incurred losses and LAE liabilities relating to prior periods was $196.5 million , which was attributable to a reduction in estimates of net ultimate losses of $195.7 million , and a reduction in provisions for unallocated LAE of $54.1 million , relating to 2017 run-off activity, partially of</t>
  </si>
  <si>
    <t>Fair Value Measurements</t>
  </si>
  <si>
    <t>Fair Value Disclosures [Abstract]</t>
  </si>
  <si>
    <t>FAIR VALUE MEASUREMENTS</t>
  </si>
  <si>
    <t>11. FAIR VALUE MEASUREMENTS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14,780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 — — — 37,260 37,260 Private credit funds — — — 33,381 33,381 Others — 578 315 8,420 9,313 $ — $ 391,882 $ 39,367 $ 1,526,508 $ 1,957,757 Total Investments $ 102,102 $ 9,086,971 $ 321,973 $ 1,526,508 $ 11,037,554 Cash and cash equivalents $ 243,839 $ 21,146 $ — $ — $ 264,985 Reinsurance balances recoverable on paid and unpaid losses: $ — $ — $ 739,591 $ — $ 739,591 Other Assets: Derivative Instruments $ — $ 6,701 $ — $ — $ 6,701 $ — $ 6,701 $ — $ — $ 6,701 Losses and LAE: $ — $ — $ 2,874,055 $ — $ 2,874,055 Other Liabilities: Derivative Instruments $ — $ 983 $ — $ — $ 983 $ — $ 983 $ — $ — $ 983 December 31, 2017 Quoted Prices in Significant Significant Fair Value Based on NAV as Practical Expedient Total Fair Investments: Fixed maturity investments: U.S. government and agency $ — $ 628,073 $ — $ — $ 628,073 U.K government — 310,885 — — 310,885 Other government — 384,610 — — 384,610 Corporate — 4,106,493 67,178 — 4,173,671 Municipal — 164,287 — — 164,287 Residential mortgage-backed — 315,103 3,080 — 318,183 Commercial mortgage-backed — 611,240 21,494 — 632,734 Asset-backed — 611,620 27,892 — 639,512 $ — $ 7,132,311 $ 119,644 $ — $ 7,251,955 Other assets included within funds held - directly managed $ — $ 14,554 $ — $ — $ 14,554 Equities: Publicly traded equity investments $ 103,652 $ 2,951 $ — $ — $ 106,603 Privately held equity investments — — — — $ 103,652 $ 2,951 $ — $ — $ 106,603 Other investments: Private equities and private equity funds $ — $ — $ — $ 289,556 $ 289,556 Equity funds — 121,046 — 128,429 249,475 Fixed income funds — 202,570 — 27,429 229,999 Hedge funds — — — 63,773 63,773 CLO equities — — 56,765 — 56,765 CLO equity funds — — — 12,840 12,840 Private credit funds — — — 10,156 10,156 Other — — 314 514 828 $ — $ 323,616 $ 57,079 $ 532,697 $ 913,392 Total Investments $ 103,652 $ 7,473,432 $ 176,723 $ 532,697 $ 8,286,504 Cash and cash equivalents $ 107,156 $ 48,051 $ — $ — $ 155,207 Reinsurance recoverable: $ — $ — $ 542,224 $ — $ 542,224 Other Assets: Derivative Instruments $ — $ 319 $ — $ — $ 319 $ — $ 319 $ — $ — $ 319 Losses and LAE: $ — $ — $ 1,794,669 $ — $ 1,794,669 Other Liabilities: Derivative Instruments $ — $ 7,246 $ — $ — $ 7,246 $ — $ 7,246 $ — $ — $ 7,246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Our investments in equities consist of a combination of publicly and privately traded investments. Our publicly traded equity investments in common and preferred stocks predominantly trade on the major exchanges and are managed by our external advisors. Our publicly traded equities are widely diversified and there is no significant concentration in any specific industry. We use an internationally recognized pricing service to estimate the fair value of our publicly traded equities. We have categorized the majority of our publicly traded equity investments other than preferred stock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The Company uses a combination of cost, internal models, reported values from co-investors/managers and observable inputs, such as capital raises and capital transactions between new and existing shareholders to calculate the fair value of the privately held equity investments. The fair value estimates of our investments in privately held equities are based on unobservable market data and, as a result, have been categorized as Level 3. As of December 31, 2018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our external CLO equity manager. If the investment does not involve an external CLO equity manager, the fair value of the investment is based on valuations provided by the broker or lead underwriter of the investment (the "broker"). Our CLO equity investments have been classified as Level 3 due to the use of unobservable inputs in the valuation and the limited number of relevant trades in secondary markets. • Included within others is our investments in the real estate debt fund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a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 we measure fair value by obtaining the most recently available NAV as advised by the external fund manager or third party administrator. The fair value of this investment is measured using the NAV as a practical expedient and therefore have not been categorized within the fair value hierarchy. • The fair values of our foreign currency exchange contracts, as described in Note 7 - "Derivatives and Hedging Instruments" The following table presents a reconciliation of the beginning and ending balances for all investments measured at fair value on a recurring basis using Level 3 inputs during the years ended December 31, 2018 and 2017 : 2018 Corporate Residential mortgage-backed Commercial mortgage-backed Asset-backed Privately-held Equities Other Investments Total Beginning fair value $ 67,178 $ 3,080 $ 21,494 $ 27,892 $ — $ 57,079 $ 176,723 Purchases 14,391 — 3,749 46,074 227,000 13,173 304,387 Sales (65,700 ) (1,184 ) (5,781 ) (49,020 ) — (12,091 ) (133,776 ) Total realized and unrealized losses (57 ) (28 ) (645 ) (1,843 ) (2 ) (18,794 ) (21,369 ) Transfer into Level 3 from Level 2 28,339 1,795 4,897 9,890 1,712 — 46,633 Transfer out of Level 3 into Level 2 (6,765 ) (3,663 ) (16,325 ) (23,872 ) — — (50,625 ) Ending fair value $ 37,386 $ — $ 7,389 $ 9,121 $ 228,710 $ 39,367 $ 321,973 2017 Corporate Residential mortgage-backed Commercial mortgage-backed Asset-backed Privately-held Equities Other Investments Total Beginning fair value $ 74,534 $ — $ 12,213 $ 14,692 $ — $ 76,878 $ 178,317 Purchases 28,872 711 21,306 9,749 — 435 61,073 Sales (37,941 ) (37 ) (424 ) (20,795 ) — (12,350 ) (71,547 ) Total realized and unrealized gains (losses) 249 (16 ) (434 ) 205 — (7,884 ) (7,880 ) Transfer into Level 3 from Level 2 24,431 3,085 18,974 56,074 — — 102,564 Transfer out of Level 3 into Level 2 (22,967 ) (663 ) (30,141 ) (32,033 ) — — (85,804 ) Ending fair value $ 67,178 $ 3,080 $ 21,494 $ 27,892 $ — $ 57,079 $ 176,723 Net realized and unrealized gains related to Level 3 assets in the table above are included in net realized and unrealized (losses) gains in our consolidated statements of earnings. The following table presents a reconciliation of the beginning and ending balances for all insurance contracts measured at fair value on a recurring basis using Level 3 inputs during the years ended December 31, 2018 and 2017 : 2018 2017 Liability for losses and LAE Reinsurance balances recoverable on paid and unpaid losses Net Liability for losses and LAE Reinsurance balances recoverable on paid and unpaid losses Net Beginning fair value $ 1,794,669 $ 542,224 $ 1,252,445 $ — $ — $ — Assumed business 1,890,061 372,780 1,517,281 1,966,843 565,824 1,401,019 Incurred losses and LAE: Reduction in estimates of ultimate losses (108,429 ) (30,041 ) (78,388 ) (100,494 ) (1,848 ) (98,646 ) Reduction in unallocated LAE (20,656 ) — (20,656 ) (22,303 ) — (22,303 ) Change in fair value 27,845 21,181 6,664 54,007 23,751 30,256 Total incurred losses and LAE (101,240 ) (8,860 ) (92,380 ) (68,790 ) 21,903 (90,693 ) Paid losses (576,949 ) (148,175 ) (428,774 ) (197,102 ) (56,256 ) (140,846 ) Effect of exchange rate movements (132,486 ) (18,378 ) (114,108 ) 93,718 10,753 82,965 Ending fair value $ 2,874,055 $ 739,591 $ 2,134,464 $ 1,794,669 $ 542,224 $ 1,252,445 Changes in fair value in the table above are included in net incurred losses and LAE in our consolidated statements of earnings. The following table presents the components of the net change in fair value for the years ended December 31, 2018 and 2017 : 2018 2017 Changes in fair value due to changes in: Duration $ 74,011 $ 41,332 Corporate bond yield (71,031 ) (11,076 ) Risk cost of capital 3,684 — Change in fair value $ 6,664 $ 30,256 December 31, 2018 and 2017 : 2018 2017 Valuation Technique Unobservable (U) and Observable (O) Inputs Weighted Average Weighted Average Internal model Corporate bond yield (O) A rated A rated Internal model Credit spread for non-performance risk (U) 0.2% 0.2% Internal model Risk cost of capital 5.0% 5.0% Internal model Weighted average cost of capital (U) 8.5% 8.5% Internal model Duration - liability (U) 7.33 years 11.41 years Internal model Duration - reinsurance balances recoverable on paid and unpaid losses (U) 7.98 years 11.66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Life Settlement Contracts During 2018, we sold our investments in life settlement contracts, which were carried at cost. As of December 31, 2017 , investments in life settlement contracts were carried at cost of $125.6 million and their fair values were $131.9 million . Senior Notes As of December 31, 2018 , our 4.5% Senior Notes due 2022 had a carrying value of $348.1 million , while the fair value based on observable market pricing from a third party service was $352.2 million . The fair value is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December 31, 2018 and 2017</t>
  </si>
  <si>
    <t>Policy Benefits for Life Contracts</t>
  </si>
  <si>
    <t>Premiums Written and Earned</t>
  </si>
  <si>
    <t>PREMIUMS WRITTEN AND EARNED</t>
  </si>
  <si>
    <t>Goodwill and Intangible Assets</t>
  </si>
  <si>
    <t>Goodwill and Intangible Assets Disclosure [Abstract]</t>
  </si>
  <si>
    <t>14. GOODWILL AND INTANGIBLE ASSETS December 31, 2018 and 2017 : Intangible assets Goodwill Intangible assets with a definite life Intangible assets with an indefinite life Total Total Balance as at December 31, 2016 $ 73,071 $ 24,753 $ 87,031 $ 111,784 $ 184,855 Acquired during the year — — — — — Amortization — (4,266 ) — (4,266 ) (4,266 ) Balance as at December 31, 2017 $ 73,071 $ 20,487 $ 87,031 $ 107,518 $ 180,589 Acquired during the year 41,736 — — — 41,736 Amortization — (3,600 ) — (3,600 ) (3,600 ) Balance as at December 31, 2018 $ 114,807 $ 16,887 $ 87,031 $ 103,918 $ 218,725 Goodwill as of December 31, 2018 and 2017 , related to our Non-life Run-off, Atrium and StarStone segments, was as follows: 2018 2017 Non-life Run-Off $ 62,959 $ 21,223 Atrium 38,848 38,848 StarStone 13,000 13,000 $ 114,807 $ 73,071 The increase in the goodwill balance in the Non-life Run-off segment was due to the acquisition of KaylaRe as discussed in Note 3 - "Acquisitions" , which resulted in the recognition of goodwill of $41.7 million , none of which is amortizable for tax purposes. For the year ended December 31, 2018 , we completed our assessment for impairment of goodwill and concluded that there had been no Intangible assets with a definite life includes the distribution channel, technology and brand related to our acquisitions of Atrium and StarStone. These assets are amortized on a straight-line basis over a period ranging from four to fifteen years. The following table provides a summary of the amortization recorded on the intangible assets for the years ended December 31, 2018 , 2017 and 2016 : 2018 2017 2016 Intangible asset amortization $ 3,600 $ 4,266 $ 6,449 December 31, 2018 and 2017 was as follows: 2018 2017 Gross Carrying Value Accumulated Amortization Net Carrying Value Gross Carrying Value Accumulated Amortization Net Carrying Value Intangible assets with a definite life: Distribution channel $ 20,000 $ (6,776 ) $ 13,224 $ 20,000 $ (5,444 ) $ 14,556 Technology 15,000 (14,778 ) 222 15,000 (13,210 ) 1,790 Brand 7,000 (3,559 ) 3,441 7,000 (2,859 ) 4,141 Total $ 42,000 $ (25,113 ) $ 16,887 $ 42,000 $ (21,513 ) $ 20,487 Intangible assets with an indefinite life: Lloyd’s syndicate capacity $ 37,031 $ — $ 37,031 $ 37,031 $ — $ 37,031 Licenses 19,900 — 19,900 19,900 — 19,900 Management contract 30,100 — 30,100 30,100 — 30,100 Total $ 87,031 $ — $ 87,031 $ 87,031 $ — $ 87,031 The net carrying value of intangible assets by segment and by type as of December 31, 2018 and 2017 was as follows: 2018 2017 Atrium StarStone Total Atrium StarStone Total Intangible assets with a definite life: Distribution channel $ 13,224 $ — $ 13,224 $ 14,556 $ — $ 14,556 Technology — 222 222 — 1,790 1,790 Brand 3,441 — 3,441 4,141 — 4,141 Total $ 16,665 $ 222 $ 16,887 $ 18,697 $ 1,790 $ 20,487 Intangible assets with an indefinite life: Lloyd’s syndicate capacity $ 33,031 $ 4,000 $ 37,031 $ 33,031 $ 4,000 $ 37,031 Licenses — 19,900 19,900 — 19,900 19,900 Management contract 30,100 — 30,100 30,100 — 30,100 Total $ 63,131 $ 23,900 $ 87,031 $ 63,131 $ 23,900 $ 87,031 Total intangible assets $ 79,796 $ 24,122 $ 103,918 $ 81,828 $ 25,690 $ 107,518 Year Atrium StarStone Total 2019 $ 2,033 $ 222 $ 2,255 2020 2,033 — 2,033 2021 2,033 — 2,033 2022 2,033 — 2,033 2023 1,975 — 1,975 2024 and thereafter 6,558 — 6,558 Total amortization $ 16,665 $ 222 $ 16,887</t>
  </si>
  <si>
    <t>Debt Obligations and Credit Facilities</t>
  </si>
  <si>
    <t>Debt Disclosure [Abstract]</t>
  </si>
  <si>
    <t>15. DEBT OBLIGATIONS AND CREDIT FACILITIES We primarily utilize debt facilities for acquisitions and significant new business and, from time to time, for general corporate purposes. Under these facilities, debt obligations as of December 31, 2018 and 2017 were as follows: Facility Origination Date Term 2018 2017 Senior Notes March 10, 2017 5 years $ 348,054 $ 347,516 EGL Revolving Credit Facility August 16, 2018 5 years 15,000 — Previous EGL Revolving Credit Facility September 16, 2014 5 years — 225,110 2018 EGL Term Loan Facility December 27, 2018 3 years 498,485 — 2016 EGL Term Loan Facility November 18, 2016 3 years — 74,063 Total debt obligations $ 861,539 $ 646,689 During the year ended December 31, 2018 , we utilized $1,132.5 million and repaid $914.3 million under our facilities. The facilities were primarily utilized for funding acquisitions as described in Note 3 - "Acquisitions" , significant new business as described in Note 4 - "Significant New Business" , and investing activities. The table below provides a summary of the total interest expense for the years ended December 31, 2018 , 2017 and 2016 : 2018 2017 2016 Interest expense on debt obligations $ 25,742 $ 26,035 $ 20,349 Funds withheld balances and other 475 2,067 293 Total interest expense $ 26,217 $ 28,102 $ 20,642 On March 10, 2017, we issued Senior Notes (the "Notes") for an aggregate principal amount of $350.0 million . The Notes pay 4.5% interest semi-annually and mature on March 10, 2022. The Notes are unsecured and unsubordinated obligations that rank equal to any of our other unsecured and unsubordinated obligations, senior to any future obligations that are expressly subordinated to the Notes, effectively subordinate to any of our secured indebtedness to the extent of the value of the assets securing such indebtedness, and structurally subordinate to all liabilities of our subsidiaries. The Notes are rated BBB- and are redeemable at our option on a make whole basis at any time prior to the date that is one month prior to the maturity of the Notes. On or after the date that is one month prior to the maturity of the Notes, the Notes are redeemable at a redemption price equal to 100% of the principal amount of the Notes to be redeemed. We incurred costs of $2.9 million in issuing the Notes. These costs included underwriters’ fees, legal and accounting fees, and other fees, and are capitalized and presented as a direct deduction from the principal amount of debt obligations in the consolidated balance sheets. These costs are amortized over the term of the Notes and are included in interest expense in our consolidated statements of earnings. The unamortized costs as of December 31, 2018 and 2017 were $1.9 million and $2.5 million On August 16, 2018, we and certain of our subsidiaries, as borrowers and guarantors, entered into a new five -year unsecured $600.0 million revolving credit agreement. The revolving credit agreement expires in August 2023 and we have the option to increase the commitments under the facility by up to an aggregate amount of $400.0 million from the existing lenders, or through the addition of new lenders subject to the terms of the agreement. Borrowings under the facility will bear interest at a rate based on the Company's long term senior unsecured debt ratings. In connection with our entry into this revolving credit agreement, we terminated and fully repaid our previous revolving credit agreement, which was originated on September 16, 2014 and was most recently amended on July 17, 2018 . As at December 31, 2018 , we were permitted to borrow up to an aggregate of $600.0 million under the facility. As at December 31, 2018 , there was $585.0 million of available unutilized capacity under the facility. Subsequent to December 31, 2018 , we drew down $173.0 million and repaid $46.0 million , bringing the unutilized capacity under this facility to $458.0 million . Interest is payable at least every three months at either the alternate base rate ("ABR") or LIBOR plus a margin as set forth in the revolving credit agreement. The margin could vary based upon any change in our long term senior unsecured debt rating assigned by S&amp;P or Fitch. We also pay a commitment fee based on the average daily unutilized portion of the facility. During the existence of an event of default, the interest rate may increase and the agent may, and at the request of the required lenders shall, cancel lender commitments and demand early repayment. Financial and business covenants imposed on us in relation to the new revolving credit facility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net worth of not less than the aggregate of (i) $2.3 billion , (ii) 50% of net income available for distribution to our ordinary shareholders at any time after August 16, 2018, and (iii) 50% of the proceeds of any common stock issuance made after August 16, 2018. In addition, we must maintain eligible capital in excess of the enhanced capital requirement imposed on us by the Bermuda Monetary Authority pursuant to the Insurance (Group Supervision) Rules 2011 of Bermuda. We are in compl iance with the covenants of the EGL Revolving Credit Facility. As at December 31, 2018 and December 31, 2017 , there were borrowings of €nil ( $nil ) and €50.0 million (approximately $60.1 million ), respectively, under our revolving credit facilities in effect as of such dates that were designated as non-derivative hedges of our net investment in certain subsidiaries whose functional currency is denominated in Euros. These borrowings were repaid in full during the three months ended September 30, 2018 and the non-derivative hedge was replaced by a Euro-denominated foreign currency forward exchange rate contract in a qualifying hedging arrangement. Refer to Note 7 - "Derivatives and Hedging Instruments" On December 27, 2018 , we entered into and fully utilized a three -year $500.0 million unsecured term loan (the "2018 EGL Term Loan Facility"). The proceeds were partially used to fund the acquisition of Maiden Re North America. We have the option to increase the principal amount of the term loan credit facility up to an aggregate amount of $150 million from the existing lenders or through the addition of new lenders, subject to the terms of the term loan credit agreement.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Financial and business covenants imposed on us, in relation to the new term loan credit facility, include certain limitations on mergers, consolidations, acquisitions, indebtedness and guarantees, restrictions on dividends, and limitations on liens. Generally, the financial covenants require us to maintain a gearing ratio of consolidated indebtedness to total capitalization of not greater than 0.35 to 1.0 and to maintain a consolidated net worth of not less than the aggregate of (i) $2.3 billion , (ii) 50% of net income available for distribution to our ordinary shareholders at any time after August 16, 2018, and (iii) 50% of the proceeds of any common stock issuance made after August 16, 2018. In addition, we must maintain eligible capital in excess of the enhanced capital requirement imposed on us by the Bermuda Monetary Authority pursuant to the Insurance (Group Supervision) Rules 2011 of Bermuda. We are in compliance with the covenants of the 2018 EGL Term Loan Facility.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interest expense in our consolidated statements of earnings. The unamortized costs as of December 31, 2018 were $1.5 million On November 18, 2016, we entered into and fully utilized a three -year $75.0 million</t>
  </si>
  <si>
    <t>Noncontrolling Interest</t>
  </si>
  <si>
    <t>Noncontrolling Interest [Abstract]</t>
  </si>
  <si>
    <t>16. NONCONTROLLING INTEREST Redeemable noncontrolling interest ("RNCI") as of December 31, 2018 and 2017 comprises the ownership interests held by Trident V Funds ("Trident") ( 39.3% ) and Dowling Capital Partners, L.P. ("Dowling") ( 1.7% ) in our subsidiary North Bay Holdings Limited ("North Bay"). North Bay owns our investments in Atrium and StarStone. The following is a reconciliation of the beginning and ending carrying amount of the equity attributable to the RNCI for the years ended December 31, 2018 and 2017 : 2018 2017 Balance at beginning of year $ 479,606 $ 454,522 Capital contributions 55,377 — Dividends paid (3,852 ) (27,458 ) Net earnings attributable to RNCI (64,794 ) 19,619 Accumulated other comprehensive income (loss) attributable to RNCI (240 ) 1,945 Change in redemption value of RNCI (7,554 ) 30,978 Balance at end of year $ 458,543 $ 479,606 We carried the RNCI at its estimated redemption value, which is fair value, as of December 31, 2018 . The fair value is based on tangible book value and a valuation multiple derived from a combination of comparable company market valuations, recent comparable transaction multiples and discounted cash flow models. The decrease in the fair value of the RNCI during 2018 was primarily attributable to a decrease in tangible net assets due to net losses relating to StarStone during 2018 and the distribution of Atrium dividends during the year ended December 31, 2018 , which were partially offset by a capital contribution to StarStone and net earnings from Atrium. The valuation multiples did not change significantly. Refer to Note 2 - "Significant Accounting Policies" , Note 21 - "Related Party Transactions" and Note 23 - "Commitments and Contingencies" As of December 31, 2018 and 2017 , we had $12.1 million and $9.3 million</t>
  </si>
  <si>
    <t>Share Capital</t>
  </si>
  <si>
    <t>Equity [Abstract]</t>
  </si>
  <si>
    <t>17. SHARE CAPITAL As at December 31, 2018 and 2017 , the authorized share capital was 111,000,000 ordinary shares ("Voting Ordinary Shares") and non-voting convertible ordinary shares ("Non-Voting Ordinary Shares"), each of par value $1.00 per share, and 45,000,000 preferred shares of par value $1.00 per share. Voting Ordinary Shares The Voting Ordinary Shares are listed and trade on the NASDAQ Global Select Market. Each Voting Ordinary Share entitles the holder thereof to one vote. In accordance with the bye-laws, any U.S. shareholder or direct foreign shareholder group whose shares constitute 9.5% or more of the voting power of the Voting Ordinary Shares is entitled to less than one vote for each Voting Ordinary Share held by it. On May 14, 2018 , 1,501,778 Voting Ordinary Shares were issued as consideration for the acquisition of KaylaRe Holdings Ltd, as described in Note 3 - "Acquisitions" The Non-Votin g Ordinary Shares are comprised of several different series as of December 31, 2018 the Series C shares were originally issued in connection with investment transactions in April and December of 2011. In addition, there were 66,520 Series C Non-Voting Ordinary Shares issued in March 2017 in connection with the exercise of warrants as described below. The Series C shares: (i) have all of the economic rights (including dividend rights) attaching to Voting Ordinary Shares but are non-voting except in certain limited circumstances; (ii) will automatically convert at a one -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provided that the aggregate voting power of the Series C shares with respect to any merger, consolidation or amalgamation will not exceed 0.01% of the aggregate voting power of our issued share capital; and (iv) require the registered holders’ written consent in order to vary the rights of the shares in a significant and adverse manner. During the three months ended March 31, 2017, 192,485 the Series B and Series D shares were created in connection with the 2011 investment transactions, but no there were 910,010 Series E shares issued and outstanding as of December 31, 2018 . There were 714,015 Series E shares originally issued and outstanding in connection with the acquisition of StarStone. During 2015, 309,244 of the previously issued and outstanding Series E shares were converted into Voting Ordinary Shares upon market sales by their registered holders constituting a widely dispersed offering. On May 14, 2018 , 505,239 Series E non-voting shares were issued as consideration for the acquisition of KaylaRe Holdings Ltd, as described in Note 3 - "Acquisitions" As of December 31, 2018 , there were 388,571 Series C Participating Non-Voting Perpetual Preferred Stock ("Series C Preferred Shares") issued and held by one of our wholly-owned subsidiaries. The Series C Preferred Shares were issued in June 2016 in an internal reorganization transaction that resulted in the cancellation of all of the Series A Shares, which had an equivalent value and were also previously held by our wholly-owned subsidiary. The Series C Preferred Shares (i) upon liquidation, dissolution or winding up of the Company, entitle their holders to a preference over holders of our ordinary voting and non-voting shares of an amount equal to $0.001 On June 28, 2018 , the Company raised $40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the "Liquidation Preference") per share (equivalent to $25.00 per depositary share). After underwriting discounts and other expenses, the Company received net proceeds of $389.2 million which was used to repay a portion of amounts outstanding under the EGL Revolving Credit Facility and repay in full the EGL Term Loan Facility. The depositary shares are listed and trade on the NASDAQ Global Select Market. The Series D Preferred Shares are not redeemable prior to September 1, 2028 , except in specified circumstances relating to certain tax, corporate, capital or rating agency events as described in the prospectus supplement relating to the offering. On and after September 1, 2028 , the Series D Preferred Shares, represented by the depositary shares, will be redeemable at the Company’s option, in whole or from time to time in part, at a redemption price equal to $25,000 per Series D Preferred Share (equivalent to $25.00 On November 21, 2018 , the Company raised $110.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the "Series E Liquidation Preference") per share (equivalent to $25.00 per depositary share). After underwriting discounts and other expenses, the Company received net proceeds of $106.1 million which was used to fund operations within our Non-life Run-off segment. The depositary shares are listed and trade on the NASDAQ Global Select Market. The Series E Preferred Shares are not redeemable prior to March 1, 2024 , except in specified circumstances relating to certain tax, corporate, capital or rating agency events as described in the prospectus supplement relating to the offering. On and after March 1, 2024 , the Series D Preferred Shares, represented by the depositary shares, will be redeemable at the Company’s option, in whole or from time to time in part, at a redemption price equal to $25,000 per Series D Preferred Share (equivalent to $25.00 As of December 31, 2018 , there were warrants outstanding to acquire 175,901 Series C Non-Voting Ordinary Shares for an exercise price of $115.00 per share, subject to certain adjustments (the "Warrants"). The Warrants were issued in April 2011 and expire in April 2021. The Warrant holder may, at its election, satisfy the exercise price of the Warrants on a cashless basis by surrender of shares otherwise issuable upon exercise of the Warrants in accordance with a formula set forth in the Warrants. During December 2016, 164,919 Warrants were exercised on a cashless basis, resulting in the issuance of 66,520 There were no dividends declared or paid on our ordinary shares during the year ended December 31, 2018 , 2017 or 2016 . Holders of Series D and Series E Preferred Shares are entitled to receive, only when, as and if declared, non-cumulative cash dividends, paid quarterly in arrears on the 1st day of March, June, September and December of each year, commencing on September 1, 2018 for the Series D Preferred Shares and March 1, 2019 for the Series E Preferred Shares, of 7.00% per annum. Commencing on September 1, 2028 , the Series D Preferred Shares will convert to a floating rate basis and dividends will be payable on a non-cumulative basis, when, as and if declared, at three-month LIBOR plus 4.015% per annum. Dividends that are not declared will not accumulate and will not be payable. The following table presents the dividends that have been declared and payable on our Series D and E Preferred Shares from January 1, 2018 to March 1, 2019: Dividend per: Preferred Share Series Date Declared Record Date Date Payable Preferred Share Depositary Share Total Dividends Paid in 2018 Series D July 31, August 15, September 1, $ 320.83 $ 0.32083 $ 5,133 Series D November 6, November 15, December 1, $ 437.50 $ 0.43750 7,000 Series D February 21, February 15, March 1, $ 437.50 $ 0.43750 — Series E February 21, February 15, March 1, $ 486.11 $ 0.48611 — $ 12,133 Any payment of dividends must be approved by our Board of Directors. Our ability to pay dividends is subject to certain restrictions, as described in Note 22 - "Dividend Restrictions and Statutory Financial Information"</t>
  </si>
  <si>
    <t>Earnings Per Share</t>
  </si>
  <si>
    <t>Earnings Per Share [Abstract]</t>
  </si>
  <si>
    <t xml:space="preserve">18. EARNINGS PER SHARE The following table sets forth the computation of basic and diluted earnings per share for the years ended December 31, 2018 , 2017 and 2016 : 2018 2017 2016 Numerator: Net earnings (loss) from continuing operations $ (162,354 ) $ 300,465 $ 252,844 Net earnings from discontinued operations, net of income taxes — 10,993 11,963 Net earnings (loss) attributable to Enstar Group Limited $ (162,354 ) $ 311,458 $ 264,807 Denominator: Weighted-average ordinary shares outstanding — basic 20,698,310 19,388,621 19,299,426 Effect of dilutive securities: Share-based compensation plans 129,746 62,732 48,428 Warrants 76,120 76,238 99,387 Weighted-average ordinary shares outstanding — diluted 20,904,176 19,527,591 19,447,241 Earnings per share attributable to Enstar Group Limited: Basic: Net earnings (loss) from continuing operations $ (7.84 ) $ 15.50 $ 13.10 Net earnings from discontinued operations, net of income taxes — 0.56 0.62 Net earnings (loss) per ordinary share $ (7.84 ) $ 16.06 $ 13.72 Diluted (1) : Net earnings (loss) from continuing operations $ (7.84 ) $ 15.39 $ 13.00 Net earnings from discontinued operations, net of income taxes — 0.56 0.62 Net earnings (loss) per ordinary share $ (7.84 ) $ 15.95 $ 13.62 (1) </t>
  </si>
  <si>
    <t>Share-Based Compensation and Pensions</t>
  </si>
  <si>
    <t>Disclosure of Compensation Related Costs, Share-based Payments [Abstract]</t>
  </si>
  <si>
    <t>19. SHARE-BASED COMPENSATION AND PENSIONS Employee share awards have been granted under the 2016 and 2006 Equity Incentive Plans. The table below provides a summary of the compensation costs for share-based compensation plans for the years ended December 31, 2018 , 2017 and 2016 : 2018 2017 2016 Restricted shares and restricted share units $ 7,641 $ 7,302 $ 2,950 Performance share units 1,968 5,832 — Cash-settled stock appreciation rights (3,316 ) 8,875 35,626 Total share-based compensation costs $ 6,293 $ 22,009 $ 38,576 Restricted shares and restricted share units are service awards that typically vest over three to four years. These awards are share-settled and are recorded in additional paid-in capital on the consolidated balance sheets. The fair value of these awards is measured at the grant date and expensed over the service period. The following ta ble summarizes the activity related to restricted shares and restricted share awards during 2018 : Number of Shares Weighted-Average Share Price of Award Nonvested — January 1 99,305 $ 187.84 Granted 3,991 214.37 Vested (42,000 ) 184.38 Forfeited (1,360 ) 194.16 Nonvested — December 31 59,936 191.89 The unrecognized compensation cost related to our non-vested share awards as at December 31, 2018 was $4.7 million . This cost is expected to be recognized over the next 1.32 PSUs are share-settled and vest on the third anniversary of the grant date. The number of shares to vest will be determined by a performance adjustment based on the change in fully diluted book value per share ("FDBVPS") over three years, based upon the following award terms: Grant Year PSUs Granted at Target Nonvested Units Change in FDBVPS (3 - year) As of December 31, 2018 Threshold Target Maximum 2017 36,321 34,878 20.00 % 30.00 % 40.00 % 2017 91,875 91,875 30.30 % 35.70 % 41.00 % 2018 39,682 32,415 25.00 % 32.50 % 40.00 % 167,878 159,168 An increase of Target to Maximum or more in FDBVPS results in a settlement of 100% to a maximum of 150% of the units granted, respectively. An increase of Threshold to Target in FDBVPS results in a settlement of 50% to 100% of the units granted, respectively. Straight-line interpolation applies within these ranges and no settlement occurs if the increase in FDBVPS is less than the Threshold. For expense purposes we assume a Target vesting at the initial time of award. As of December 31, 2018 , we revised the expected vesting level to Threshold on all PSU awards. The following table summarizes the activity related to PSUs during 2018 : Number of Shares Weighted-Average Share Price of Award Nonvested — January 1 126,753 $ 188.06 Granted 39,682 200.87 Vested (407 ) 199.70 Forfeited (6,860 ) 198.55 Nonvested — December 31 159,168 190.77 The unrecognized compensation cost related to our non-vested share awards as at December 31, 2018 was $7.7 million . This cost is expected to be recognized over the next 1.64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The following t able summarizes the activity related to SARs during 2018 : Number of SARs Weighted- Average Exercise Price of SARs Weighted Average Expected Term (in years) Aggregate Intrinsic Value (1) Balance, beginning of year 310,867 $ 141.30 Exercised (201,786 ) 140.72 Balance, end of year 109,081 142.37 2.88 $ 3,244 (1) The aggregate intrinsic value is calculated as the pre-tax difference between the exercise price of the underlying share awards and the closing price per share of our ordinary shares of $167.57 on December 31, 2018 .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The unrecognized compensation cost related to our SARs as at December 31, 2018 was less than $0.1 million . The following table sets forth the assumptions used to estimate the fair value of the SARs using the Black-Scholes option valuation model as of December 31, 2018 , 2017 and 2016 : 2018 2017 2016 Weighted-average fair value per SAR $ 45.85 $ 75.38 $ 62.39 Weighted-average volatility 18.94 % 19.44 % 19.82 % Weighted-average risk-free interest rate 2.72 % 1.65 % 1.12 % Dividend yield 0.00 % 0.00 % 0.00 % Our subsidiary, Northshore, has long-term incentive plans that award time-based restricted shares of Northshore to certain Atrium employees. Shares generally vest over two to three years. These share awards have been classified as liability awards. The unrecognized compensation cost related to the Northshore incentive plan at December 31, 2018 was $4.1 million . This cost is expected to be recognized over the next 0.87 years, which is the weighted average contractual life of the awards. 2018 2017 2016 Compensation costs $ 2,792 $ 3,156 $ 2,827 The following table summarizes the expenses related to restricted share units and the number of units outstanding for the years ended December 31, 2018 , 2017 and 2016 under the Enstar Group Limited Deferred Compensation and Ordinary Share Plan for Non-Employee Directors (the "Deferred Compensation Plan"): 2018 2017 2016 Restricted share units expense $ 823 $ 758 $ 696 Restricted share units credited to the accounts of non-employee directors 3,975 3,852 4,298 The following table summarizes the expenses related to the Employee Share Purchase Plan and the number of shares issued to employees for the years ended December 31, 2018 , 2017 and 2016 : 2018 2017 2016 Compensation costs $ 430 $ 403 $ 306 Number of units issued to employees 14,183 12,401 12,234 We provide retirement benefits to eligible employees through various plans that we sponsor. Pension expense can be affected by changes in our employee headcount. The table below summarizes the pension expenses related to our Defined Contribution Plans and our Defined Benefit Plan for the years ended December 31, 2018 , 2017 and 2016 . 2018 2017 2016 Defined contribution plans $ 11,434 $ 12,247 $ 10,810 Defined benefit plan 2,243 1,988 2,273 Total pension expense $ 13,677 $ 14,235 $ 13,083 During 2018 , an actuarial review was performed on the defined benefit plan, which determined that the plan’s unfunded liability, as of December 31, 2018 and 2017 was $8.4 million and $9.4 million , respectively. As of December 31, 2018 and 2017 , we had an accrued liability of $8.4 million and $9.4 million , respectively, for this p</t>
  </si>
  <si>
    <t>Income Taxation</t>
  </si>
  <si>
    <t>Income Tax Disclosure [Abstract]</t>
  </si>
  <si>
    <t>20. INCOME TAXATION Enstar Group Limited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Deferred tax lia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indefinitely reinvested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The following table presents earnings before taxes by jurisdiction from continuing operations, including earnings (loss) from equity method investments, for the years ended December 31, 2018 , 2017 and 2016 : 2018 2017 2016 Domestic (Bermuda) $ (232,743 ) $ 167,263 $ 191,647 Foreign 14,347 147,148 135,677 Total earnings (loss) before income tax on continuing operations $ (218,396 ) $ 314,411 $ 327,324 The following table presents our current and deferred income tax expense (benefit) from continuing operations by jurisdiction for the years ended December 31, 2018 , 2017 and 2016 : 2018 2017 2016 Current: Domestic (Bermuda) $ — $ — $ — Foreign (3,632 ) 10,299 21,485 (3,632 ) 10,299 21,485 Deferred: Domestic (Bermuda) — — — Foreign (2,492 ) (16,694 ) 13,389 (2,492 ) (16,694 ) 13,389 Total income tax expense (benefit) on continuing operations $ (6,124 ) $ (6,395 ) $ 34,874 The actual income tax rate differs from the amount computed by applying the statutory rate of 0% under Bermuda law to earnings from continuing operations before income taxes, including earnings (loss) from equity method investments for the years ended December 31, 2018 , 2017 and 2016 as shown in the following reconciliation: 2018 2017 2016 Earnings (loss) before income tax $ (218,396 ) $ 314,411 $ 327,324 Bermuda income taxes at statutory rate 0.0 % 0.0 % 0.0 % Foreign income tax rate differential 0.7 % 13.1 % 8.8 % Change in valuation allowance (0.3 )% (34.9 )% (0.1 )% Effect of change in foreign (U.S.) tax rate — % 20.3 % — % U.S. base erosion and anti-abuse tax (0.6 )% — % — % Other 3.0 % (0.5 )% 2.0 % Effective tax rate 2.8 % (2.0 )% 10.7 % Deferred tax assets and liabilities reflect the tax effect of the differences between the financial reporting and income tax bases of assets and liabilities. Significant components of the deferred tax assets and deferred tax liabilities related to our continuing operations as of December 31, 2018 and 2017 were as follows: 2018 2017 Deferred tax assets: Net operating loss carryforwards $ 183,633 $ 177,695 Insurance reserves 18,677 9,082 Unearned premiums 11,314 1,690 Lloyd's underwriting losses taxable in future periods 6,201 9,131 Provisions for bad debt 2,594 6,371 Unrealized losses on investments 5,160 — Other deferred tax assets 183 1,944 Gross deferred tax assets 227,762 205,913 Valuation allowance (212,113 ) (188,300 ) Deferred tax assets 15,649 17,613 Deferred tax liabilities: Unrealized gains on investments — (3,798 ) Other deferred tax liabilities (16,067 ) (16,076 ) Deferred tax liabilities (16,067 ) (19,874 ) Net deferred tax liability $ (418 ) $ (2,261 ) December 31, 2018 2017 Net Deferred Tax Liability Net Deferred Tax Liability United States $ 5,151 $ 4,947 United Kingdom (8,377 ) (5,150 ) Other 2,808 (2,058 ) Total $ (418 ) $ (2,261 ) As of December 31, 2018 , we had net operating loss carryforwards that could be available to offset future taxable income, as follows: Tax Jurisdiction Loss Carryforwards Tax effect Expiration Operating and Capital Loss Carryforwards: United States - Net operating loss $ 522,116 $ 109,644 2030-2038 United States - Capital loss 15,160 3,191 2021-2023 United Kingdom 248,448 47,205 None Other 96,418 23,593 None The U.S. net operating loss carryforwards As of December 31, 2018 and 2017 , we had deferred tax asset valuation allowances of $212.1 million and $188.3 million , respectively, related to foreign subsidiaries. We recorded an increase of $23.8 million in our deferred tax valuation allowance for continuing operations during 2018 . The deferred tax asset valuation allowances increased primarily due to deferred tax assets acquired during the year. The realization of deferred tax assets is dependent on generating sufficient taxable income in future periods in which the tax benefits are deductible or creditable. The amount of the deferred tax asset considered realizable, however, could be revised in the future if estimates of future taxable income chang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earnings During the years ended December 31, 2018 , 2017 and 2016 , there were no unrecognized tax benefits. There were no accruals for the payment of interest and penalties related to unrecognized tax benefits as at December 31, 2018 , 2017 and 2016 . Our operating subsidiaries may be subject to audit by various tax authorities and may have different statutes of limitations expiration dates. Tax authorities may propose adjustments to our income taxes. Listed below are the tax years that remain subject to examination by a major tax jurisdiction as of December 31, 2018 : Major Tax Jurisdiction Open Tax Years United States 2015-2018 United Kingdom 2015-2018 Australia 2013-2018</t>
  </si>
  <si>
    <t>Related Party Transactions</t>
  </si>
  <si>
    <t>Related Party Transactions [Abstract]</t>
  </si>
  <si>
    <t>21. RELATED PARTY TRANSACTIONS Stone Point Capital LLC ("Stone Point") have acquired an aggregate of 1,635,986 of our Voting Ordinary Shares (which now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6, 2018 and April 1, 2019, respectively, and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We did not exercise our right to redeem Trident's equity interest in Atrium/Arden during the 90 days following September 6, 2018. Pursuant to the terms of the shareholders’ agreements, Mr. Carey serves as a Trident representative on the boards of the holding companies, including North Bay Holdings Limited ("North Bay"), established in connection with the Atrium/Arden and StarStone co-investment transactions. Trident also has a second representative on these boards who is a Stone Point employee. On December 26, 2018, the shareholders of North Bay completed a transaction to provide capital support to StarStone in the form of a contribution to its contributed surplus account and a loss portfolio transfer of certain discontinued and discontinuing lines of business. To fund the transaction, the North Bay shareholders contributed an aggregate amount of $135.0 million to North Bay in proportion to their ownership interests. Trident’s proportionate contribution of $53.1 million was temporarily funded by North Bay and is expected to be reimbursed in the first quarter of 2019, subject to the terms and conditions of the reimbursement agreement executed by the parties. As at December 31, 2018 and December 31, 2017 , the RNCI on our balance sheet relating to these Trident co-investment transactions was as follows: 2018 2017 Redeemable Noncontrolling Interest $ 439,428 $ 459,613 December 31, 2018 , we had the following additional relationships with Stone Point and its affiliates: • Investments in funds (carried within other investments) managed by Stone Point, with respect to which we recognized unrealized gains and interest income; • Investments in registered investment companies affiliated with entities owned by Trident or otherwise affiliated with Stone Point, with respect to which we recognized unrealized gains and interest income; • Separate accounts managed by Eagle Point Credit Management and PRIMA Capital Advisors,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 Sound Point Capital has acted as collateral manager for certain of our direct investments in CLO equity securities, with respect to which we recognized net unrealized gains (losses) and interest income; and • A separate account managed by Sound Point Capital, with respect to which we incurred management fees. In the fourth quarter of 2018, we invested $25.0 million December 31, 2018 and 2017 , related to our related party transactions with Stone Point and its affiliated entities: 2018 2017 Investments in funds managed by Stone Point $ 422,771 $ 255,905 Investments in registered investment companies affiliated with entities owned by Trident 32,302 22,060 Investments managed by Eagle Point Credit Management and PRIMA Capital Advisors 176,624 183,448 Investments in funds managed by Sound Point Capital 29,922 27,429 Investments in CLO equity securities with Sound Point Capital as collateral manager 13,449 17,760 Separate account managed by Sound Point Capital 1,079 63,572 The following table presents the amounts included in net earnings for the years ended December 31, 2018 , 2017 and 2016 , related to our related party transactions with Stone Point and its affiliated entities: 2018 2017 2016 Net unrealized gains on funds managed by Stone Point $ 1,074 $ 22,259 17,271 Net unrealized gains on registered investment companies affiliated with entities owned by Trident or Stone Point 3,886 2,878 377 Interest income on registered investment companies affiliated with entities owned by Trident 3,273 2,478 3,099 Management fees on investments managed by Eagle Point Credit Management and PRIMA Capital Advisors (486 ) (480 ) (469 ) Net unrealized gains (losses) on investments in funds managed by Sound Point Capital (442 ) 2,043 1,901 Net unrealized losses on investments in CLO equity securities with Sound Point Capital as collateral manager (4,311 ) (2,496 ) 2,086 Interest income on investments in CLO equity securities with Sound Point Capital as collateral manager 4,811 4,292 6,739 Management fees on separate account managed by Sound Point Capital (174 ) (300 ) (275 ) Total net earnings $ 7,631 $ 30,674 $ 30,729 May 14, 2018 , the Company completed a transaction to acquire all of the outstanding shares and warrants of KaylaRe, following the receipt of all required regulatory approvals. In consideration for the acquired shares and warrants of KaylaRe, the Company issued an aggregate of 2,007,017 ordinary shares, comprising 1,501,778 voting ordinary shares and 505,239 Series E non-voting ordinary shares to the shareholders of KaylaRe as follows: (i) 1,204,353 voting ordinary shares and 505,239 Series E Shares to a fund managed by Hillhouse Capital Management, Ltd. (together with its affiliates, “Hillhouse Capital”); (ii) 285,986 voting ordinary shares to Trident; and (iii) 11,439 voting ordinary shares to the minority shareholder . In addition, the Shareholders Agreement between Enstar and the other KaylaRe shareholders was effectively terminated. Effective May 14, 2018 we consolidated KaylaRe into our consolidated financial statements and any balances between KaylaRe and Enstar are now eliminated upon consolidation. Refer to Note 2 - "Acquisitions" for additional information. On December 15, 2016, KaylaRe completed an initial capital raise of $620.0 million . We originally owned approximately 48.2% of KaylaRe's common shares and recorded our investment in KaylaRe using the equity method basis of accounting, pursuant to the conclusion that we were not required to consolidate following an analysis based on the guidance in ASC 810 - Consolidation . Our investment in the common shares and warrants of KaylaRe was carried at $320.1 million and $309.8 million in other assets on our consolidated balance sheet as at May 14, 2018 and December 31, 2017 Through a Quota Share Agreement dated December 15, 2016 (the "KaylaRe-StarStone QS"), several of our StarStone affiliates entered into a Quota Share Treaty with KaylaRe Ltd. pursuant to which KaylaRe Ltd. reinsures 35% of all business written by these StarStone affiliates for risks attaching from January 1, 2016, net of the StarStone affiliates’ external reinsurance programs. The reinsurance of StarStone's U.S. and U.K. affiliates was non-renewed as of January 1, 2018 and January 1, 2019, respectively. In addition, Fitzwilliam Insurance Limited ("Fitzwilliam"), one of our non-life run-off subsidiaries, ceded $177.2 million of loss reserves to KaylaRe Ltd. in 2016, on a funds held basis. Under the terms of this reinsurance agreement, Fitzwilliam is entitled to receive a profit commission calculated with reference to reserve savings made during the term of this agreement. Our Non-life Run-off subsidiaries did not cede any new business to KaylaRe Ltd. during years ended December 31, 2018 and 2017 December 31, 2017 included the following balances related to transactions between us and KaylaRe and KaylaRe Ltd.: 2017 Reinsurance balances recoverable on paid and unpaid losses $ 357,355 Prepaid reinsurance premiums 116,356 Funds held 174,181 Insurance and reinsurance balances payable 232,884 Ceded acquisition costs 36,070 Our consolidated statement of earnings for the years ended December 31, 2018 , 2017 and 2016 included the following balances related to transactions between us and KaylaRe and KaylaRe Ltd. up until May 14, 2018, the date of acquisition: 2018 2017 2016 Fee income due to Enstar Limited $ 1,453 $ 2,679 $ 6,799 Transactions under KaylaRe-StarStone QS: Ceded premium earned (52,651 ) (234,079 ) (117,561 ) Net incurred losses 31,654 155,433 75,659 Acquisition costs 18,774 99,500 42,516 Transactions under Fitzwilliam reinsurance agreement: Profit Commission — 18,843 7,055 Total net earnings (loss) $ (770 ) $ 42,376 $ 14,468 9.7% of Enstar’s voting ordinary shares. These funds also own non-voting ordinary shares and warrants to purchase additional non-voting ordinary shares, which together with their voting ordinary shares, represent an approximate 17.1% December 31, 2017 , KaylaRe had investments in a fund managed by Hillhouse Capital. On May 14, 2018 KaylaRe was acquired (refer to Note 3 - "Acquisitions" for further details), at which point KaylaRe was consolidated and KaylaRe's investment in Hillhouse InRe Fund, L.P. ("InRe Fund") was recorded within other investments on our consolidated balance sheet. As of December 31, 2018 , Enhanzed Re had investments in a fund managed by Hillhouse Capital, as described below. As of December 31, 2018 , our carrying value of the InRe Fund was $678.4 million and the fund was invested in approximately 35% in fixed income securities, 15% in North American equities, 55% in international equities and (5)% December 31, 2018 and 2017 included the following balances related to transactions between us and Hillhouse and its affiliated entities: 2018 2017 Investments in funds managed by Hillhouse Capital, held by equity method investees $ 75,192 $ 456,660 Our ownership of equity method investments 47.4 % 48.2 % Our indirect investment in funds managed by Hillhouse Capital $ 35,641 $ 220,247 Investment in funds managed by Hillhouse Capital: InRe Fund $ 678,420 $ — Other funds 166,646 — $ 845,066 $ — The increase in the investment in funds managed by Hillhouse was primarily due to consolidation of the InRe Fund, which was previously held by KaylaRe, our equity method investment, and additional subscriptions of $445.5 million , partially offset by net unrealized losses on the investments. We incurred fees of approximately $8.2 million , included within net unrealized gains (losses), for the year ended December 31, 2018 $26.6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n August 29, 2017, we sold our wholly-owned subsidiary, Laguna, to a subsidiary of Monument for a total consideration of €25.6 million (approximately $30.8 million ). The total loss recorded on the sale of Laguna, for the year ended December 31, 2017 was $16.3 million , which has been included in earnings from continuing operations before taxes in our consolidated statement of earnings. This loss includes a cumulative currency translation adjustment balance of $6.3 million , which has been reclassified from accumulated other comprehensive income and included in earnings as a component of the loss on sale of Laguna during the year ended December 31, 2017, following the closing of the sale. December 31, 2018 and 2017 was as follows: 2018 2017 Investment in Monument $ 42,193 $ 15,960 On January 1, 2017 we sold SeaBright Insurance Company (“SeaBright Insurance”) and its licenses to Delaware Life Insurance Company ("Delaware Life"). Following the sale, SeaBright Insurance was renamed Clear Spring Property and Casualty Company (“Clear Spring”). Clear Spring was subsequently capitalized with $56.0 million of equity, with Enstar retaining a 20% indirect equity interest in Clear Spring.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carried in equity method investments on our consolidated balance sheet, as of December 31, 2018 and 2017 was as follows: 2018 2017 Investment in Clear Spring $ 10,070 $ 10,596 33.3% of core workers' compensation business written by StarStone National. This agreement was terminated as of December 31, 2018. Effective January 1, 2017, we also entered into an assuming quota share treaty with Clear Spring pursuant to which an Enstar subsidiary reinsures 25% December 31, 2018 and 2017 included the following balances between us and Clear Spring: 2018 2017 Balances under StarStone ceding quota share: Reinsurance balances recoverable on paid and unpaid losses $ 23,718 $ 9,053 Prepaid insurance premiums 13,821 13,747 Ceded payable 14,153 13,964 Ceded acquisition costs 3,233 3,186 Balances under assuming quota share: Losses and LAE 5,778 2,231 Unearned reinsurance premiums 3,455 3,437 Funds held 10,242 5,095 Our consolidated statement of earnings for the years ended December 31, 2018 and 2017 included the following amounts between us and Clear Spring: 2018 2017 Amounts under StarStone ceding quota share: Ceded premium earned $ (29,520 ) $ (14,256 ) Net incurred losses and LAE 18,143 9,533 Acquisition costs 7,035 6,718 Amounts under assuming quota share: Premium earned 7,380 3,564 Net incurred losses and LAE (4,536 ) (1,181 ) Acquisition costs (1,836 ) (1,753 ) Total net earnings (loss) $ (3,334 ) $ 2,625 In November 2018, pursuant to a Subscription Agreement with Evergreen Parent L.P. ("Evergreen"), K-Z Evergreen, LLC and Trident Pine Acquisition LP ("Trident Pine"), we purchased equity in Evergreen in the aggregate amount of $200.0 million . Evergreen is an entity formed by private equity funds managed by Stone Point and the Karfunkel-Zyskind family that acquired the approximately 45% of the issued and outstanding shares of common stock of AmTrust Financial Services, Inc.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Following the closing of the transaction, Enstar owns approximately 7.5% of the equity interest in Evergreen and Trident Pine owns approximately 21.8% . Evergreen owns all of the equity interest in AmTrust. In addition, upon the successful closing of the transaction we received a fee of $3.5 million December 31, 2018 was as follows: 2018 Investment in AmTrust $ 200,000 During the year ended December 31, 2018 we recorded net investment income of $0.3 million $50.0 million indirect investment in the shares of Citco III Limited ("Citco"), a fund administrator with global operations. Pursuant to an investment agreement and in consideration for participation therein, a related party of Hillhouse Capital provided investment support to our subsidiary. In a private transaction that preceded our co-investment opportunity, certain Citco shareholders, including Trident, agreed to sell all or a portion of their interests in Citco. As of December 31, 2018 , Trident owned an approximate 3.4% December 31, 2018 was as follows: 2018 Investment in Citco 50,812 nstar, Allianz and Hillhouse Capital affiliates have made equity investment commitments in aggregate of $470.0 million to Enhanzed Re. Enstar owns 47.4% of the entity, Allianz owns 24.9% , and an affiliate of Hillhouse Capital owns 27.7% . As of December 31, 2018, Enstar contributed $94.8 million of its total capital commitment to Enhanzed Re and an uncalled amount of $128.0 million . December 31, 2018 was as follows: 2018 Investment in EnhanzedRe $ 94,800 There were no transactions between us and Enhanzed Re in the year ended December 31, 2018</t>
  </si>
  <si>
    <t>Dividend Restrictions and Statutory Financial Information</t>
  </si>
  <si>
    <t>22. DIVIDEND RESTRICTIONS AND STATUTORY FINANCIAL INFORMATION There were no significant restrictions on the Parent Company's ability to pay dividends from retained earnings as at December 31, 2018 .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Refer to Note 17 - "Share Capital" for details regarding dividends on preferred shares.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We are in compliance with these requirements. Our ability to pay dividends to our shareholders is dependent upon the ability of our insurance and reinsurance subsidiaries to distribute capital and pay dividends to us. Our insurance and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insurance and reinsurance subsidiaries prepare their statutory financial statements in accordance with statutory accounting practices prescribed or permitted by local regulators. Statutory accounting differs from U.S. GAAP, including in the treatment of investments, acquisition costs and deferred income taxes, amongst other items. The statutory capital and surplus amounts for the years ended December 31, 2018 and 2017 and statutory net income amounts for the years ended December 31, 2018 , 2017 and 2016 for our insurance and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18 2017 2018 2017 2018 2017 2016 Bermuda $ 1,591,991 $ 1,556,644 $ 3,701,825 $ 2,802,653 $ 29,486 $ 390,752 $ 339,548 U.K. 654,721 453,160 715,448 699,798 (52,936 ) 77,900 131,619 U.S. 392,394 195,855 660,470 589,029 (75,005 ) (5,065 ) (1,439 ) Europe 239,582 253,981 431,863 444,870 (17,611 ) (4,245 ) 31,075 Australia 22,535 12,521 26,882 27,672 1,761 (874 ) 701 As at December 31, 2018 , the total amount of net assets of our consolidated subsidiaries that were restricted was $2.9 billion . Our Bermuda-based insurance an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insurance an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r pursuant to a risk-based capital measure.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Each of our regulated Bermuda insurance and reinsurance subsidiaries would be prohibited from declaring or paying any dividends if it were in breach of their minimum solvency margin (which is a function of outstanding losses) or liquidity ratio (which is a function of relevant assets) or if the declaration or payment of such dividends would cause it to fail to meet such margin or ratio. In addition, each of our regulated Bermuda insurance and reinsurance subsidiaries is prohibited, without the prior approval of the BMA, from reducing by 15% or more its total statutory capital as set out in its previous year’s statutory financial statements. Our Bermuda insurance companies that manage portfolios in run-off are required to seek regulatory approval for any dividends or distributions. As of December 31, 2018 and 2017 , each of our Bermuda-based insurance and reinsurance subsidiaries exceeded their respective minimum solvency and liquidity requirements. The Bermuda insurance and reinsurance subsidiaries in aggregate exceeded minimum solvency requirements by $2.1 billion as of December 31, 2018 ( 2017 : $1.2 billion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The calculation of the minimum capital resources requirements in any particular case depends on, among other things, the type and amount of insurance business written and claims paid by the insurance company. As at December 31, 2018 and 2017 , all of our U.K. insurance subsidiaries maintained capital in excess of the minimum capital resources requirements and complied with the relevant U.K. Regulator requirements. The U.K.-based insurance subsidiaries, in aggregate, maintained capital in excess of the minimum capital resources requirements by $60.7 million and $246.6 million as of December 31, 2018 and 2017 , respectively. As of December 31, 2018 , we participated in the Lloyd’s market through our interests in: (i) Atrium’s Syndicate 609, which is managed by Atrium Underwriters Limited, a Lloyd's managing agent, and the Atrium corporate member; (ii) StarStone’s Syndicate 1301, which is managed by StarStone Underwriting Limited ("SUL"), a Lloyd’s managing agent, and the StarStone corporate member; and (iii) Syndicate 2008, a wholly aligned syndicate that has permission to underwrite RITC business and other run-off or discontinued business type transactions with other Lloyd’s syndicates, and its corporate member. During 2015, SUL assumed the role of managing agent for Syndicate 2008 in place of Shelbourne Syndicate Services Limited as we streamlined our organizational structure and combined Shelbourne and StarStone resources into one agency. For the 2018 underwriting year, participation in all three syndicates has been through a common corporate member. The underwriting capacity of a member of Lloyd’s is supported by providing Funds at Lloyd’s, as described in Note 6 - "Investments" . Business plans, including maximum underwriting capacity, for Lloyd’s syndicates requires annual approval by the Lloyd’s Franchise Board, which may require changes to any business plan or additional capital to support underwriting plans. Our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 The U.S. insurance and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life company in relation to risks associated with: (i) asset risk; (ii) insurance risk; (iii) interest rate risk and (iv) business risk. For all of our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18 , all of our U.S. non-life insurance and reinsurance subsidiaries exceeded their required levels of risk-based capital. On an aggregate basis, our U.S. non-life insurance and reinsurance subsidiaries exceeded their minimum levels of risk-based capital as of December 31, 2018 by $359.6 million ( December 31, 2017 : $385.4 million Harper Insurance Limited, is regulated by the Swiss Financial Market Supervisory Authority ("FINMA") pursuant to the Insurance Supervisory Act 2004. This subsidiary is obligated to maintain a minimum solvency margin based on the Swiss Solvency Test regulations ("SST") as stipulated by the Insurance Supervisory Act. From January 1, 2016, Switzerland was granted full Solvency II equivalence by the European Commission. As of December 31, 2018 and 2017 , this subsidiary exceeded the SST requirements by $58.0 million ( 2017 : $44.0 million ). The amount of dividends that this subsidiary is permitted to distribute is restricted to freely distributable reserves, which consist of retained earnings, the current year profit and legal reserves. Any dividend exceeding the current year profit requires FINMA’s approval. The solvency and capital requirements must continue to be met following any distribution. With effect from January 1, 2019, Harper Insurance Limited redomesticated to Bermuda and is now regulated by the BMA.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18 , this subsidiary exceeded th e Solvency II requirements by $133.9 million ( 2017 : $146.8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t>
  </si>
  <si>
    <t>Commitments and Contingencies</t>
  </si>
  <si>
    <t>Commitments and Contingencies Disclosure [Abstract]</t>
  </si>
  <si>
    <t>23. COMMITMENTS AND CONTINGENCIES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insurance and reinsurance balances recoverable on paid and unpaid losses. We remain liable to the extent that counterparties do not meet their contractual obligations and, therefore, we evaluate and monitor concentration of credit risk among our insurers and reinsurers. Amounts recoverable from reinsurers are described Note 8 - "Reinsurance Balances Recoverable on Paid and Unpaid Losses" .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funds held concentration of $1.0 b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December 31, 2018 . Our credit exposure to the U.S. government was $1,136.6 million as at December 31, 2018 We lease office space under operating leases expiring in various years through 2028. The leases are renewable at our option under certain circumstances. The following is a schedule of future minimum rental payments on non-cancelable leases as of December 31, 2018 : 2019 $ 9,510 2020 10,754 2021 9,772 2022 7,500 2023 6,592 2024 and beyond 21,276 $ 65,404 Rent expense for the years ended December 31, 2018 , 2017 and 2016 was $11.3 million , $9.5 million and $9.7 million As at December 31, 2018 , we had unfunded commitments of $228.2 million and $167.2 million As at December 31, 2018 and 2017 , parental guarantees and capital instruments supporting subsidiaries' insurance obligations were $614.5 million and $630.7 million , respectively. We also have a FAL facility, which subsequent to year end, on February 12, 2019, we increased to issue up to $375.0 million of letters of credit, and maintained the provision to increase the facility up to $400.0 million . The FAL Facility is available to satisfy our Funds at Lloyd’s requirements and expires in 2022. As at December 31, 2018 there were $295.0 million We have entered into transaction agreements that are expected to become effective subsequent to December 31, 2018. Refer to Note 4 - "Significant New Business" We acquired DCo on December 30, 2016, as described in Note 3 - "Acquisitions" . DCo continues to process asbestos personal injury claims in the normal course of business and is separately managed. Other liabilities on our consolidated balance sheets include amounts for indemnity and defense costs for pending and future claims, determined using standard actuarial techniques for asbestos-related exposures. Other liabilities also include amounts for environmental liabilities associated with DCo's properties. Other assets on our consolidated balance sheets include estimated insurance recoveries relating to these liabilities. The recorded asset represents our assessment of the capacity of the insurance agreements to provide for the payment of anticipated defense and indemnity costs for pending claims and projected future demand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indemnity and defense costs were paid in full. Included within other assets and other liabilities are the fair value adjustments that were initially recognized when DCo was acquired. These fair value adjustments continue to be amortized in proportion to the original expected payout patterns for the future claims and recoveries. The carrying value of the asbestos and environmental liabilities, insurance recoveries, future estimated expenses and the fair value adjustments related to DCo, as of December 31, 2018 and 2017 was as follows: 2018 2017 Other liabilities: Direct asbestos liabilities $ 265,975 $ 282,369 Direct environmental liabilities 2,152 2,379 Estimated future expenses 19,843 19,843 Fair value adjustments (84,650 ) (85,427 ) 203,320 219,164 Other assets: Insurance recoveries related to direct asbestos and environmental liabilities 183,676 170,726 Fair value adjustments (47,868 ) (48,400 ) 135,808 122,326 Net liabilities relating to direct asbestos and environmental exposures $ 67,512 $ 96,838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1 - "Related Party Transactions"</t>
  </si>
  <si>
    <t>Segment Information</t>
  </si>
  <si>
    <t>Segment Reporting [Abstract]</t>
  </si>
  <si>
    <t>24.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our remaining life business and other miscellaneous items. These segments are described in Note 1 - "Description of Business" . The Non-life Run-off segment comprises the operations and financial results of those insurance and reinsurance companies and portfolios in run-off that have been acquired by us. December 31, 2018 , 2017 , 2016 : 2018 Non-Life Run-Off Atrium StarStone Other Total Gross premiums written $ (8,910 ) $ 171,494 $ 1,121,135 $ 32,378 $ 1,316,097 Net premiums written $ (9,217 ) $ 153,488 $ 805,562 $ 32,067 $ 981,900 Net premiums earned $ 9,427 $ 146,315 $ 714,959 $ 24,874 $ 895,575 Net incurred losses and LAE 306,067 (69,810 ) (673,383 ) (16,899 ) (454,025 ) Life and Annuity Policy Benefits — — — (1,003 ) (1,003 ) Acquisition costs (4,006 ) (50,646 ) (135,452 ) (2,686 ) (192,790 ) Operating expenses (158,731 ) (17,777 ) (156,726 ) — (333,234 ) Underwriting income (loss) 152,757 8,082 (250,602 ) 4,286 (85,477 ) Net investment income 226,287 5,686 35,973 2,725 270,671 Net realized and unrealized losses (381,712 ) (3,251 ) (17,672 ) (10,249 ) (412,884 ) Fees and commission income 16,466 18,622 — — 35,088 Other income (losses) 35,978 162 (541 ) (514 ) 35,085 Corporate expenses (39,093 ) (6,921 ) — (28,127 ) (74,141 ) Interest income (expense) (30,616 ) — (624 ) 5,023 (26,217 ) Net foreign exchange gains (losses) 2,534 (3,394 ) (2,856 ) 1,048 (2,668 ) EARNINGS (LOSS) BEFORE INCOME TAXES (17,399 ) 18,986 (236,322 ) (25,808 ) (260,543 ) Income tax benefit (expense) 3,581 (3,732 ) 6,327 (52 ) 6,124 Earnings from equity method investments 42,147 — — — 42,147 NET EARNINGS (LOSS) FROM CONTINUING OPERATIONS 28,329 15,254 (229,995 ) (25,860 ) (212,272 ) Net loss (earnings) attributable to noncontrolling interest (3,107 ) (6,257 ) 71,415 — 62,051 NET EARNINGS (LOSS) ATTRIBUTABLE TO ENSTAR GROUP LIMITED 25,222 8,997 (158,580 ) (25,860 ) (150,221 ) Dividends on preferred shares — — — (12,133 ) (12,133 ) NET EARNINGS (LOSS) ATTRIBUTABLE TO ENSTAR GROUP LIMITED ORDINARY SHAREHOLDERS $ 25,222 $ 8,997 $ (158,580 ) $ (37,993 ) $ (162,354 ) Underwriting ratios: Loss ratio (1) 47.7 % 94.2 % Acquisition expense ratio (1) 34.6 % 18.9 % Operating expense ratio (1) 12.2 % 22.0 % Combined ratio (1) 94.5 % 135.1 % (1)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1,157 230 570 648 22,605 Corporate expenses (101,592 ) (12,142 ) — (37,014 ) (150,748 ) Interest income (expense) (28,970 ) (559 ) (1,902 ) 3,329 (28,102 ) Net foreign exchange losses (7,347 ) (5,060 ) (926 ) (4,204 ) (17,537 ) Loss on sale of subsidiary — — — (16,349 ) (16,349 ) EARNINGS (LOSS) BEFORE INCOME TAXES 345,593 10,788 3,720 (51,594 ) 308,507 Income tax benefit (expense) 6,990 (1,593 ) 988 10 6,395 Earnings from equity method investments 5,904 — — — 5,904 NET EARNINGS (LOSS) FROM CONTINUING OPERATIONS 358,487 9,195 4,708 (51,584 ) 320,806 Net earnings from discontinued operations, net of income taxes — — — 10,993 10,993 NET EARNINGS (LOSS) 358,487 9,195 4,708 (40,591 ) 331,799 Net earnings attributable to noncontrolling interest (14,687 ) (3,772 ) (1,882 ) — (20,341 ) NET EARNINGS (LOSS) ATTRIBUTABLE TO ENSTAR GROUP LIMITED ORDINARY SHAREHOLDERS $ 343,800 $ 5,423 $ 2,826 $ (40,591 ) $ 311,458 Underwriting ratios: Loss ratio (1) 51.5 % 68.5 % Acquisition expense ratio (1) 35.4 % 10.5 % Operating expense ratio (1) 13.0 % 29.5 % Combined ratio (1) 99.9 % 108.5 % (1) Refer to "Underwriting Ratios" for a 2016 Non-Life Run-Off Atrium StarStone Other Total Gross premiums written $ 17,316 $ 143,170 $ 854,699 $ 7,157 $ 1,022,342 Net premiums written $ 9,202 $ 140,437 $ 648,036 $ 6,261 $ 803,936 Net premiums earned $ 16,755 $ 124,416 $ 676,608 $ 5,735 $ 823,514 Net incurred losses and LAE 285,881 (58,387 ) (401,593 ) — (174,099 ) Life and Annuity Policy Benefits — — — 2,038 2,038 Acquisition costs (4,198 ) (44,670 ) (138,822 ) 1,121 (186,569 ) Operating expenses (151,316 ) (14,233 ) (124,239 ) — (289,788 ) Underwriting income 147,122 7,126 11,954 8,894 175,096 Net investment income 145,237 2,940 22,221 15,065 185,463 Net realized and unrealized gains (losses) 77,685 (601 ) 5,728 (4,994 ) 77,818 Fees and commission income (expense) 17,447 18,189 5,102 (1,374 ) 39,364 Other income 7,897 206 740 1,393 10,236 Corporate expenses (61,583 ) (10,899 ) — (61,464 ) (133,946 ) Interest income (expense) (22,268 ) (198 ) (47 ) 1,871 (20,642 ) Net foreign exchange gains (losses) 1,684 (3,310 ) 754 207 (665 ) EARNINGS (LOSS) BEFORE INCOME TAXES 313,221 13,453 46,452 (40,402 ) 332,724 Income tax expense (28,577 ) (2,573 ) (3,693 ) (31 ) (34,874 ) Losses from equity method investments (5,400 ) — — — (5,400 ) NET EARNINGS (LOSS) FROM CONTINUING OPERATIONS 279,244 10,880 42,759 (40,433 ) 292,450 Net earnings from discontinued operations, net of income taxes — — — 11,963 11,963 NET EARNINGS (LOSS) 279,244 10,880 42,759 (28,470 ) 304,413 Net earnings attributable to noncontrolling interest (17,600 ) (4,464 ) (17,542 ) — (39,606 ) NET EARNINGS (LOSS) ATTRIBUTABLE TO ENSTAR GROUP LIMITED ORDINARY SHAREHOLDERS $ 261,644 $ 6,416 $ 25,217 $ (28,470 ) $ 264,807 Underwriting ratios: Loss ratio (1) 46.9 % 59.4 % Acquisition expense ratio (1) 35.9 % 20.5 % Operating expense ratio (1) 11.5 % 18.3 % Combined ratio (1) 94.3 % 98.2 % (1) Refer to "Underwriting Ratios" for a description of The following table summarizes our gross premiums written for the year ended December 31, 2018 by geographic area. Geographic distribution in future years is subject to variation based upon market conditions and business strategies. Non-life Run-off Atrium StarStone Other Total Total % Total % Total % Total % Total % (In thousands of U.S. dollars, except percentages) United States $ (1,819 ) 20.4 % $ 95,152 55.5 % $ 708,763 63.2 % $ 28,506 88.0 % $ 830,602 63.1 % United Kingdom 1,134 (12.7 )% 10,905 6.4 % 54,057 4.8 % — — % 66,096 5.0 % Europe (8,225 ) 92.3 % 11,661 6.8 % 192,156 17.1 % 3,872 12.0 % 199,464 15.2 % Asia — — % 5,113 3.0 % 67,229 6.0 % — — % 72,342 5.5 % Rest of World — — % 48,663 28.3 % 98,930 8.8 % — — % 147,593 11.2 % Total $ (8,910 ) 100.0 % $ 171,494 100.0 % $ 1,121,135 99.9 % $ 32,378 100.0 % $ 1,316,097 100.0 % Invested assets are managed on a subsidiary by subsidiary basis, and investment income and realized and unrealized gains on investments are recognized in each segment as earned. Our total assets as of December 31, 2018 and 2017 by segment were as follows: 2018 2017 Assets by Segment: Non-life Run-off $ 13,362,749 $ 10,368,105 Atrium 591,722 556,637 StarStone 3,416,132 3,128,725 Other (814,333 ) (447,045 ) Total assets $ 16,556,270 $ 13,606,422</t>
  </si>
  <si>
    <t>Unaudited Condensed Quarterly Financial Data</t>
  </si>
  <si>
    <t>Quarterly Financial Information Disclosure [Abstract]</t>
  </si>
  <si>
    <t xml:space="preserve">25. UNAUDITED CONDENSED QUARTERLY FINANCIAL DATA December 31, September 30, June 30, March 31, 2018 2017 2018 2017 2018 2017 2018 2017 INCOME Net premiums earned $ 231,947 $ 160,627 $ 264,597 $ 148,025 $ 228,812 $ 155,571 $ 170,219 $ 148,898 Fees and commission income 11,455 19,627 6,950 15,895 8,352 18,667 8,331 11,914 Net investment income 68,453 58,605 69,430 52,028 66,469 49,417 66,319 48,739 Net realized and unrealized gains (losses) (158,213 ) 50,637 (57,223 ) 29,301 (54,418 ) 51,877 (143,030 ) 58,519 Other income (losses) 34,267 13,763 8,226 1,734 (9,351 ) (5,090 ) 1,943 12,198 187,909 303,259 291,980 246,983 239,864 270,442 103,782 280,268 EXPENSES Net incurred losses and loss adjustment expenses 187,698 30,327 153,974 75,712 92,819 9,620 19,534 77,892 Life and annuity policy benefits 786 (1,033 ) 423 1,060 (160 ) 4,289 (46 ) (301 ) Acquisition costs 55,106 21,449 54,242 24,281 53,334 30,355 30,108 20,821 General and administrative expenses 106,950 126,702 102,553 100,325 102,612 106,490 95,260 102,468 Interest expense 4,644 7,251 4,640 6,410 8,922 7,573 8,011 6,868 Net foreign exchange losses (gains) 1,279 1,925 1,040 4,775 (5,519 ) 7,122 5,868 3,715 Loss on sale of subsidiary — — — 6,740 — 9,609 — 356,463 186,621 316,872 219,303 252,008 175,058 158,735 211,463 EARNINGS (LOSS) BEFORE INCOME TAXES (168,554 ) 116,638 (24,892 ) 27,680 (12,144 ) 95,384 (54,953 ) 68,805 Income tax benefit (expense) 10,688 9,629 (746 ) (1,432 ) (3,646 ) (4,731 ) (172 ) 2,929 Earnings (losses) from equity method investments 8,488 (4,460 ) 3,317 (5,582 ) 15,645 15,946 14,697 — NET EARNINGS (LOSS) FROM CONTINUING OPERATIONS (149,378 ) 121,807 (22,321 ) 20,666 (145 ) 106,599 (40,428 ) 71,734 Net earnings (loss) from discontinued operations, net of income taxes — 11,998 — 3,495 — (4,871 ) — 371 NET EARNINGS (LOSS) (149,378 ) 133,805 (22,321 ) 24,161 (145 ) 101,728 (40,428 ) 72,105 Net loss (earnings) attributable to noncontrolling interest 42,955 (6,206 ) 11,489 14,832 8,389 (11,542 ) (782 ) (17,425 ) NET EARNINGS (LOSS) ATTRIBUTABLE TO ENSTAR GROUP LIMITED (106,423 ) 127,599 (10,832 ) 38,993 8,244 90,186 (41,210 ) 54,680 Dividends on preferred shares (7,000 ) — (5,133 ) — — — — — NET EARNINGS (LOSS) ATTRIBUTABLE TO ENSTAR GROUP LIMITED ORDINARY SHAREHOLDERS $ (113,423 ) $ 127,599 $ (15,965 ) $ 38,993 $ 8,244 $ 90,186 $ (41,210 ) $ 54,680 Earnings per ordinary share attributable to Enstar Group Limited: Basic: Net earnings (loss) from continuing operations $ (5.29 ) $ 5.96 $ (0.74 ) $ 1.83 $ 0.40 $ 4.90 $ (2.12 ) $ 2.80 Net earnings (loss) from discontinued operations, net of income taxes — 0.62 — 0.18 — (0.25 ) — 0.02 Net earnings (loss) per ordinary share $ (5.29 ) $ 6.58 $ (0.74 ) $ 2.01 $ 0.40 $ 4.65 $ (2.12 ) $ 2.82 Diluted (1) : Net earnings (loss) from continuing operations $ (5.29 ) $ 5.90 $ (0.74 ) $ 1.81 $ 0.40 $ 4.87 $ (2.12 ) $ 2.78 Net earnings (loss) from discontinued operations, net of income taxes — 0.61 — 0.18 — (0.25 ) — 0.02 Net earnings (loss) per ordinary share $ (5.29 ) $ 6.51 $ (0.74 ) $ 1.99 $ 0.40 $ 4.62 $ (2.12 ) $ 2.80 (1) </t>
  </si>
  <si>
    <t>Schedule I - Summary of Investments Other Than Investments in Related Parties</t>
  </si>
  <si>
    <t>SEC Schedule, 12-15, Insurance Companies, Summary of Investments, Other than Investments in Related Parties [Abstract]</t>
  </si>
  <si>
    <t>SCHEDULE I ENSTAR GROUP LIMITED SUMMARY OF INVESTMENTS OTHER THAN INVESTMENTS IN RELATED PARTIES As of December 31, 2018 (Expressed in thousands of U.S. Dollars) Type of investment Cost (1) Fair Value Amount at which shown in the balance sheet (2) Fixed maturity securities and short-term investments — Trading and fixed maturity investments within funds held - directly managed: U.S. government and agency $ 511,784 $ 509,672 $ 509,672 U.K. government 301,749 300,631 300,631 Other government 741,803 720,625 720,625 Corporate 4,943,483 4,764,481 4,764,481 Municipal 130,429 127,785 127,785 Residential mortgage-backed 772,445 773,545 773,545 Commercial mortgage-backed 729,232 713,063 713,063 Asset-backed 642,618 636,481 636,481 Total 8,773,543 8,546,283 8,546,283 Fixed maturity securities and short-term investments — Available-for-sale: U.S. government and agency 576 573 573 Other government 72,811 73,185 73,185 Corporate 75,535 75,359 75,359 Municipal 2,499 2,480 2,480 Residential mortgage-backed 12 12 12 Total 151,433 151,609 151,609 Equities (3) 108,070 109,823 109,823 Other investments, at fair value (4) 659,995 659,995 659,995 Total $ 9,693,041 $ 9,467,710 $ 9,467,710 (1) Original cost of fixed maturity securities is reduced by repayments and adjusted for amortization of premiums or accretion of discounts. (2) The table above excludes businesses held for sale. Refer to Note 5 - "Divestitures, Held-for-Sale Businesses and Discontinued Operations" of the notes to the consolidated financial statements. (3) The difference in the amount of equities shown at fair value and the equities shown in our consolidated balance sheet relates to the fair value of $32.3 million as of December 31, 2018 for our investment in a registered investment company affiliated with entities owned by Trident, $25.0 million as a co-investor alongside Stone Point and a $200.0 million investment in AmTrust. Refer to Note 21 - "Related Party Transactions" of the notes to the consolidated financial statements. (4) The difference in the amount of other investments shown at fair value and the other investments shown in our consolidated balance sheet relates to the fair value of $1,297.8 million as of December 31, 2018 for our other investments in funds or companies owned by or affiliated with certain related parties. Refer to Note 21 - "Related Party Transactions"</t>
  </si>
  <si>
    <t>Schedule II - Condensed Financial Statements</t>
  </si>
  <si>
    <t>Condensed Financial Information Disclosure [Abstract]</t>
  </si>
  <si>
    <t>SCHEDULE II ENSTAR GROUP LIMITED CONDENSED FINANCIAL INFORMATION OF REGISTRANT Balance Sheets - Parent Company Only As of December 31, 2018 and 2017 2018 2017 (in thousands of U.S. dollars, except share data) ASSETS Cash and cash equivalents $ 15,213 $ 2,458 Balances due from subsidiaries 25,091 23,635 Investments in subsidiaries 4,843,913 3,917,830 Other assets 8,596 2,877 TOTAL ASSETS $ 4,892,813 $ 3,946,800 LIABILITIES Debt obligations $ 861,539 $ 646,689 Balances due to subsidiaries 120,397 148,410 Other liabilities 8,944 15,017 TOTAL LIABILITIES 990,880 810,116 COMMITMENTS AND CONTINGENCIES SHAREHOLDERS’ EQUITY Ordinary shares (par value $1 each, issued and outstanding 2018: 21,459,997; 2017: 19,406,722): Voting Ordinary Shares (issued and outstanding 2018: 17,950,315; 2017: 16,402,279) 17,950 16,402 Non-voting convertible ordinary Series C Shares (issued and outstanding 2018 and 2017: 2,599,672) 2,600 2,600 Non-voting convertible ordinary Series E Shares (issued and outstanding 2018: 910,010; 2017: 404,771) 910 405 Preferred Shares: Series C Preferred Shares (issued and held in treasury 2018 and 2017: 388,571) 389 389 Series D Preferred Shares (issued and outstanding 2018: 16,000) 400,000 — Series E Preferred Shares (issued and outstanding 2018: 4,400) 110,000 — Treasury shares, at cost (Series C Preferred Shares 2018 and 2017: 388,571) (421,559 ) (421,559 ) Additional paid-in capital 1,804,664 1,395,067 Accumulated other comprehensive income 10,440 10,468 Retained earnings 1,976,539 2,132,912 Total Enstar Group Limited Shareholders’ Equity 3,901,933 3,136,684 TOTAL LIABILITIES AND SHAREHOLDERS’ EQUITY $ 4,892,813 $ 3,946,800 ENSTAR GROUP LIMITED CONDENSED FINANCIAL INFORMATION OF REGISTRANT - CONTINUED Statements of Earnings - Parent Company Only For the Years Ended December 31, 2018 , 2017 and 2016 2018 2017 2016 (in thousands of U.S. dollars) INCOME Net investment income $ 142 $ 80 $ 44 Other income — 1,050 — Dividend income from subsidiaries — 249,055 361,675 142 250,185 361,719 EXPENSES General and administrative expenses 68,977 87,596 59,755 Interest expense 27,353 23,138 10,109 Net foreign exchange losses (gains) 7,655 6,135 (318 ) 103,985 116,869 69,546 EARNINGS (LOSSES) BEFORE EQUITY IN UNDISTRIBUTED EARNINGS OF SUBSIDIARIES (103,843 ) 133,316 292,173 Equity in undistributed earnings (losses) of subsidiaries - continuing operations (46,378 ) 167,149 (39,329 ) Equity in undistributed earnings (losses) of subsidiaries - discontinued operations — 10,993 11,963 NET EARNINGS (150,221 ) 311,458 264,807 Dividends on preferred shares (12,133 ) — — NET EARNINGS (LOSS) ATTRIBUTABLE TO ENSTAR GROUP LIMITED ORDINARY SHAREHOLDERS $ (162,354 ) $ 311,458 $ 264,807 For the Years Ended December 31, 2018 , 2017 and 2016 2018 2017 2016 (in thousands of U.S. dollars) NET EARNINGS $ (150,221 ) $ 311,458 $ 264,807 OTHER COMPREHENSIVE INCOME (LOSS) RELATING TO SUBSIDIARIES, NET OF TAX (27 ) 34,016 11,613 COMPREHENSIVE INCOME $ (150,248 ) $ 345,474 $ 276,420 ENSTAR GROUP LIMITED CONDENSED FINANCIAL INFORMATION OF REGISTRANT - CONTINUED Statements of Cash Flows - Parent Company Only For the Years Ended December 31, 2018 , 2017 and 2016 2018 2017 2016 (in thousands of U.S. dollars) OPERATING ACTIVITIES: Net cash flows provided by (used in) operating activities $ (128,382 ) $ 97,898 $ 39,185 INVESTING ACTIVITIES: Dividends and return of capital from subsidiaries 101,000 217,450 250,117 Contributions to subsidiaries (660,339 ) (465,650 ) (295,268 ) Net cash flows used in investing activities (559,339 ) (248,200 ) (45,151 ) FINANCING ACTIVITIES: Net proceeds from the issuance of preferred shares 495,357 — — Dividends on preferred shares (12,133 ) — — Repayment of loans (898,633 ) (696,640 ) (426,750 ) Receipt of loans 1,115,885 844,516 433,048 Net cash flows provided by financing activities 700,476 147,876 6,298 NET INCREASE (DECREASE) IN CASH AND CASH EQUIVALENTS 12,755 (2,426 ) 332 CASH AND CASH EQUIVALENTS, BEGINNING OF YEAR 2,458 4,884 4,552 CASH AND CASH EQUIVALENTS, END OF YEAR $ 15,213 $ 2,458 $ 4,884 The Condensed Financial Information of Registrant should be read in conjunction with our consolidated financial statements and the accompanying notes thereto included in Part II - Item 8 of this Annual Report on Form 10-K. Our wholly owned and majority owned subsidiaries are recorded based upon our proportionate share of our subsidiaries' net assets (similar to presenting them on the equity method). Investing activities in the Condensed Statements of Cash Flows primarily represents the flow of funds to and from subsidiaries to provide cash on hand to fund acquisitions and significant new business. Net investment income relates to interest on loans to subsidiaries. For the years ended December 31, 2018 , 2017 , and 2016 , interest paid was $25.1 million , $17.6 million , and $15.0 million , respectively. During the years ended December 31, 2018 , 2017 , and 2016 , non-cash investing activities included $nil , $31.6 million , and $111.6 million , respectively, for dividends and return of capital from subsidiaries and $414.8 million , $148.1 million , and $452.1 million , respectively, for contributions to subsidiaries. In 2018, these transactions represented the contribution of the acquired outstanding shares and warrants of KaylaRe Holdings, Ltd to another subsidiary company. In 2017 and 2016 , these transactions were to settle intercompany balances, resulting in a net reduction in balances due from subsidiaries and an increase in investments in subsidiaries. As of December 31, 2018 , parental guarantees and capital support instruments supporting subsidiaries' insurance obligations were $614.5 million . In addition, as of December 31, 2018 there were $295.0 million of unsecured letters of credit for Funds at Lloyd's which have a parental guarantee. As of December 31, 2018 and 2017 , retained earnings were $1,976.5 million and $2,132.9 million , respectively, a decrease of $156.4 million . This decrease was primarily attributable to the net loss of $162.4 million</t>
  </si>
  <si>
    <t>Schedule III - Supplementary Insurance Information</t>
  </si>
  <si>
    <t>SEC Schedule, 12-16, Insurance Companies, Supplementary Insurance Information [Abstract]</t>
  </si>
  <si>
    <t>SCHEDULE III ENSTAR GROUP LIMITED SUPPLEMENTARY INSURANCE INFORMATION (Expressed in thousands of U.S. Dollars) As of December 31, Year ended December 31, Deferred Acquisition Costs Reserves for Losses and Loss Adjustment Expenses Unearned Premiums Policy Benefits for Life and Annuity Contracts Net Premiums Earned Net Investment Income Losses and Loss Expenses and Policy Benefits Amortization of Deferred Acquisition Costs Other Operating Expenses Net Premiums Written 2018 Non-life run-off $ 4,378 $ 7,540,662 $ 136,023 $ — $ 9,427 $ 226,287 $ (306,067 ) $ 4,006 $ 197,824 $ (9,217 ) Atrium 20,355 241,284 70,429 — 146,315 5,686 69,810 50,646 24,698 153,488 StarStone 96,004 1,608,697 619,164 — 714,959 35,973 673,383 135,452 156,726 805,562 Other 364 18,861 17,002 105,080 24,874 2,725 17,902 2,686 28,127 32,067 Total $ 121,101 $ 9,409,504 $ 842,618 $ 105,080 $ 895,575 $ 270,671 $ 455,028 $ 192,790 $ 407,375 $ 981,900 2017 Non-life run-off $ 655 $ 5,949,472 $ 14,275 $ — $ 14,162 $ 166,678 $ (190,674 ) $ 328 $ 233,827 $ 6,482 Atrium 18,385 240,873 64,877 — 134,747 4,218 69,419 47,688 29,586 134,214 StarStone 45,944 1,207,743 504,045 — 459,403 27,706 314,806 48,012 135,558 464,901 Other — — — 117,207 4,809 10,187 4,015 878 37,014 4,793 Total $ 64,984 $ 7,398,088 $ 583,197 $ 117,207 $ 613,121 $ 208,789 $ 197,566 $ 96,906 $ 435,985 $ 610,390 2016 Non-life run-off $ 1,081 $ 4,716,363 $ 15,107 $ — $ 16,755 $ 145,237 $ (285,881 ) $ 4,198 $ 212,899 $ 9,202 Atrium 16,964 212,122 61,862 — 124,416 2,940 58,387 44,670 25,132 140,437 StarStone 40,069 1,059,382 471,374 — 676,608 22,221 401,593 138,822 124,239 648,036 Other — — — 112,095 5,735 15,065 (2,038 ) (1,121 ) 61,464 6,261 Total $ 58,114 $ 5,987,867 $ 548,343 $ 112,095 $ 823,514 $ 185,463 $ 172,061 $ 186,569 $ 423,734 $ 803,936</t>
  </si>
  <si>
    <t>Schedule IV - Reinsurance</t>
  </si>
  <si>
    <t>SEC Schedule, 12-17, Insurance Companies, Reinsurance [Abstract]</t>
  </si>
  <si>
    <t xml:space="preserve">SCHEDULE IV ENSTAR GROUP LIMITED REINSURANCE For the Years Ended December 31, 2018 , 2017 and 2016 (Expressed in thousands of U.S. Dollars) Gross Ceded to Other Companies Assumed from Other Companies Net Amount Percentage of Amount Assumed to Net 2018 Life insurance in force $ 855,366 $ (84,603 ) $ — $ 770,763 — % Premiums earned: Property and casualty 985,637 (330,110 ) 236,182 891,709 26.5 % Life and annuities 3,892 (26 ) — 3,866 — % Total premiums earned $ 989,529 $ (330,136 ) $ 236,182 $ 895,575 2017 Life insurance in force $ 979,291 $ (100,189 ) $ — $ 879,102 — % Premiums earned: Property and casualty 899,226 (433,075 ) 142,161 608,312 23.4 % Life and annuities 5,900 (1,091 ) — 4,809 — % Total premiums earned $ 905,126 $ (434,166 ) $ 142,161 $ 613,121 2016 Life insurance in force $ 2,317,567 $ (585,575 ) $ — $ 1,731,992 — % Premiums earned: Property and casualty 804,141 (178,834 ) 192,472 817,779 23.5 % Life and annuities 7,220 (1,485 ) — 5,735 — % Total premiums earned $ 811,361 $ (180,319 ) $ 192,472 $ 823,514 </t>
  </si>
  <si>
    <t>Schedule V - Valuation and Qualifying Accounts</t>
  </si>
  <si>
    <t>SEC Schedule, 12-09, Valuation and Qualifying Accounts [Abstract]</t>
  </si>
  <si>
    <t>SCHEDULE V ENSTAR GROUP LIMITED VALUATION AND QUALIFYING ACCOUNTS For the Years Ended December 31, 2018 , 2017 and 2016 (Expressed in thousands of U.S. Dollars) Balance at Beginning of Year Charged to costs and expenses Charged to other (1) Deductions (2) Balance at End of Year December 31, 2018 Reinsurance balances recoverable on paid and unpaid losses: Provisions for bad debt 165,213 — (1,837 ) (6,644 ) 156,732 Valuation allowance for deferred tax assets 188,300 (2,492 ) 18,000 8,305 212,113 December 31, 2017 Reinsurance balances recoverable on paid and unpaid losses: Provisions for bad debt 174,516 (1,536 ) (4,191 ) (3,576 ) 165,213 Valuation allowance for deferred tax assets 290,861 (16,694 ) — (85,867 ) 188,300 December 31, 2016 Reinsurance balances recoverable on paid and unpaid losses: Provisions for bad debt 210,327 (13,822 ) (19,255 ) (2,734 ) 174,516 Valuation allowance for deferred tax assets 291,280 13,389 — (13,808 ) 290,861 (1) These amounts are credited to net incurred losses and there is an offsetting debit within the same line, resulting in no impact on earnings. Valuation allowance for deferred tax asset charged to other accounts is related to acquisitions in 2018. (2)</t>
  </si>
  <si>
    <t>Schedule VI - Supplementary Information Concerning Property/Casualty Insurance Operations</t>
  </si>
  <si>
    <t>SEC Schedule, 12-18, Supplemental Information, Property-Casualty Insurance Underwriters [Abstract]</t>
  </si>
  <si>
    <t>SCHEDULE VI ENSTAR GROUP LIMITED SUPPLEMENTARY INFORMATION CONCERNING PROPERTY/CASUALTY INSURANCE OPERATIONS As of and for the years ended December 31, 2018 , 2017 and 2016 (Expressed in thousands of U.S. Dollars) As of December 31, Year ended December 31, Affiliation with Registrant Deferred Acquisition Costs Reserves for Unpaid Losses and Loss Adjustment Expenses Unearned Premiums Net Premiums Earned Net Investment Income Net Losses and Loss Expenses Incurred Net Paid Losses and Loss Expenses Amortization of Deferred Acquisition Costs Net Premiums Written Current Year Prior Year Consolidated Subsidiaries 2018 $ 121,101 $ 9,409,504 $ 842,618 $ 891,708 $ 269,093 $ 689,782 $ (235,757 ) $ (1,384,545 ) $ 192,790 $ 978,037 2017 64,984 7,398,088 583,197 608,312 198,602 437,853 (244,302 ) (945,194 ) 96,028 605,597 2016 58,114 5,987,867 548,343 817,779 170,398 493,016 (318,917 ) (833,057 ) 187,690 797,675</t>
  </si>
  <si>
    <t>Significant Accounting Policies (Policies)</t>
  </si>
  <si>
    <t>Basis of Preparation</t>
  </si>
  <si>
    <t>The consolidated financial statements have been prepared in conformity with accounting principles generally accepted in the United States of America ("U.S. GAAP").</t>
  </si>
  <si>
    <t>Basis of Consolidation</t>
  </si>
  <si>
    <t>The consolidated financial statements include our assets, liabilities and results of operations as of December 31, 2018 and 2017 and for the years ended December 31, 2018 , 2017 and 2016</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liability for policy benefits for life and annuity contracts; • reinsurance balances recoverable on paid and unpaid losses; • valuation allowances on reinsurance balances recoverable and deferred tax assets; • impairment charges, including other-than-temporary impairments on investment securities classified as available-for-sale,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t>
  </si>
  <si>
    <t>Premiums</t>
  </si>
  <si>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Life and Annuities Prior to going into run-off, our life and annuities subsidiaries wrote life insurance, including credit life and disability insurance, term life insurance, assumed life reinsurance and annuities. We will continue to recognize premiums on term life insurance, assumed life reinsurance and credit life and disability insurance. These premiums are generally recognized as revenue when due from policyholders. The policies include contracts with fixed and guaranteed premiums and benefits. Benefits and expenses are matched with such revenue to result in the recognition of profit over the life of the contracts. Premiums receivable Premiums receivable represent amounts currently due and amounts not yet due on insurance and reinsurance policies. Premiums for insurance policies are generally due at inception. Premiums fo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in the period they are determined. Changes in the estimates of premiums written will result in an adjustment to premiums receivable in the period they are determined. Unearned premiums and prepaid reinsurance premiums</t>
  </si>
  <si>
    <t>Acquisition Costs</t>
  </si>
  <si>
    <t>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t>
  </si>
  <si>
    <t>Losses and LAE</t>
  </si>
  <si>
    <t>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While we believe that the amount is adequate, the ultimate liability may be in excess of, or less than, the amounts provided. Adjustments will be reflected as part of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Any material acceleration of payout together with the impact of any material loss reserve savings in any period will also accelerate the amortization of fair value adjustments in that period. Gains or losses on settlement of losses and LAE liabilities by way of commutation or policy buy-back are recognized upon execution of a commutation or policy buyback with the insured or reinsured. Our insurance and reinsurance subsidiaries also establish provisions for LAE relating to run-off costs for the estimated duration of the run-off, which are included in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es paid, net change in case and LAE reserves and the net change in IBNR. • Increase (reduction) in provisions for unallocated LAE: the net change in our provision for unallocated LAE. • Amortization of deferred charge assets: the amortization of the deferred charge assets associated with the retroactive reinsurance contracts which we assumed, where the estimated ultimate losses at inception were greater than the premiums received. • Amortization of fair value adjustments: the amortization of the fair value adjustments associated with the acquisitions of companies, where the acquired reserves and recoveries were fair valued upon acquisition. • Changes in fair value - fair value option: the changes in the fair value for reinsurance agreements where we have elected the fair value option. The change in fair value component includes the changes in the discounted cash flows and risk margin. The underlying net losses paid, net change in case and LAE reserves and the net change in IBNR reserves relating to these reinsurance agreements for which we have elected the fair value option is included in the appropriate line item described above. •</t>
  </si>
  <si>
    <t>Policy Benefits for Life and Annuity Contracts</t>
  </si>
  <si>
    <t>Policy benefits for life and annuity contracts (“policy benefits”) are calculated using the net level premium method and are derived using locked-in assumptions. Policy benefits are established and maintained at a level that we estimate will, when taken together with future premium payments and investment income expected to be earn ed on associated premiums, be sufficient to support all future cash flow benefit obligations and third-party servicing obligations as they become payable. We review policy benefits regularly and perform loss recognition testing based upon cash flow projections. Since the development of the policy benefits is based upon projections of future cash flows, we are required to make assumptions for mortality, longevity and morbidity rates, lapse rates, expenses and investment income. The assumptions used to determine policy benefits are determined at the inception of the contracts, reviewed and adjusted at the point of acquisition, as required, and are locked-in throughout the life of the contract unless a premium deficiency develops. These locked-in assumptions are based on a best estimate view of experience at the time they are established and may include a provision for adverse deviation. Assumptions are established based upon a combination of historical and industry experience, when available, and management judgment. Actual results could differ from these estimates. Policy benefit liabilities are reviewed periodically to determine whether a premium deficiency exists. Management reviews emerging experience and updates best estimate assumptions where appropriate. If existing policy benefit reserves, reduced by unamortized acquisition costs, together with the present value of future gross premiums using current best estimate assumptions, are insufficient in covering the present value of future benefits, settlement, and maintenance costs using current best estimate assumptions, a premium deficiency is deemed to exist. To remediate, unamortized acquisition costs are reduced until the premium deficiency has been eliminated. If unamortized acquisition costs have been entirely written off and a premium deficiency still exists, locked-in assumptions are revised and a charge for policy benefits is recognized. Because of the many assumptions and estimates used in establishing policy benefits and the long-term nature of the contracts, the reserving process, while based on actua</t>
  </si>
  <si>
    <t>Reinsurance Balances Recoverable, Funds Held, and Retroactive Reinsurance</t>
  </si>
  <si>
    <t>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Amounts billed to, and due from, reinsurers resulting from paid movements in the underlying business are calculated in accordance with the terms of the individual reinsurance contracts. Similarly, reinsurance balances recoverable on paid and unpaid losses related to our case reserves are calculated by applying the terms of any applicable reinsurance coverage to movements in the underlying case reserves. Our estimate of reinsurance balances recoverable on paid and unpaid losses related to IBNR reserves is recognized on a basis consistent with the underlying IBNR reserves.Our reinsurance balances recoverable on paid and unpaid losses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Retroactive reinsurance policies provide indemnification of losses and LAE with respect to past loss events. In our Non-life Run-off segment we use the balance sheet accounting approach for assumed loss portfolio transfers, whereby at the inception of the contract there are no premiums or losses recorded in earnings. In our Non-life Run-off and StarStone segments we have ceded business to KaylaRe Ltd., a wholly-owned reinsurer, as described in Note 21 - "Related Party Transactions" . The reinsurance ceded by StarStone to KaylaRe Ltd. during the year ended December 31, 2016 was mostly recognized as retroactive reinsurance, except for the unearned ceded premium as at December 31, 2016 which was recognized as prospective reinsurance. The reinsurance ceded by StarStone to KaylaRe Ltd. from January 1, 2017 was recognized as prospective reinsurance. Deferred Charge Assets If, at the inception of a Non-life Run-off retroactive reinsurance contract, the estimated undiscounted ultimate losses payable are in excess of the premiums received, a deferred charge asset is recorded for the excess.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Deferred charge assets, recorded in other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Deferred charge assets are assessed at each reporting period for impairment. If the asset is determined to be impaired, it is written down in the period in which the determination is made. Fair Value Option In our Non-life Run-off segment, we have elected to apply the fair value option for certain loss portfolio transfer reinsurance transactions. This is an irrevocable election that applies to all balances under the insurance contract, including funds held assets, reinsurance balances recoverable on paid and unpaid losses, and the liability for losses and loss adjustment expenses. We use an internal model to calculate the fair value of the liability for losses and loss adjustment expenses and the reinsurance balances recoverable on paid and unpaid losses asset. Note 11 - "Fair Value Measurements"</t>
  </si>
  <si>
    <t xml:space="preserve">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loss) ("AOCI") .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that is below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We have investments in publicly traded equities, which are classified as trading, and we also have investments in privately held equities. Our equity investments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Other investments, at cost During 2018, we sold our investments in life settlement contracts, which were recorded as other investments, at cost and accounted for under the investment method whereby we recognized our initial investment in the life settlement contracts at the transaction price plus all initial direct external costs. Continuing costs to keep the policy in force, primarily life insurance premiums, increase the carrying amount of the investment. We recognized income on individual investments in life settlements when the insured died, at an amount equal to the excess of the investment proceeds over the carrying amount of the investment at that time. </t>
  </si>
  <si>
    <t>Cash equivalents includes money market funds, fixed interest deposits and all highly liquid debt instruments purchased with an original maturity of three months or less.</t>
  </si>
  <si>
    <t>Fees and Commission Income</t>
  </si>
  <si>
    <t xml:space="preserve">Fees and commission income primarily includes profit commissions earned from managed Lloyd's syndicates as well as fees earned under fronting and consulting arrangements with third- party clients, which are </t>
  </si>
  <si>
    <t>Foreign Exchange</t>
  </si>
  <si>
    <t>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Other foreign currency assets and liabilities that are considered monetary items are translated at exchange rates in effect at the balance sheet date. Foreign currency revenues and expenses are translated at transaction date exchange rates. These exchange gains and losses are recognized in net earnings.</t>
  </si>
  <si>
    <t>Share-based Compensation</t>
  </si>
  <si>
    <t>We have primarily used three</t>
  </si>
  <si>
    <t>Derivative Instruments</t>
  </si>
  <si>
    <t>We utilize derivative instruments in our foreign currency risk management strategy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umulative translation adjustment ("CTA") from the underlying hedged net investment is recognized in net earnings due to a disposal, deconsolidation or substantial liquidation.</t>
  </si>
  <si>
    <t>Income Taxes</t>
  </si>
  <si>
    <t xml:space="preserve">Certain of our subsidiaries and branches operate in jurisdictions where they are subject to taxation. Current and deferred tax expense or benefit is charged or credited to net earnings (loss), or, in certain cases, to other comprehensive income (loss), based upon enacted tax laws and rates applicable in the relevant jurisdiction in the period in which the tax becomes accruable or realizable. Deferred taxes are provided for temporary differences between the bases of assets and liabilities used in the financial statements and those used in the various jurisdictional tax returns. When our assessment indicates that all or some portion of deferred tax assets will not be realized, a valuation allowance is recorded against the deferred tax assets to reduce the assets to the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t>
  </si>
  <si>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The key assumptions used by us and, we believe, by other run-off market participants in the fair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si>
  <si>
    <t>Acquisitions, Fair Value Adjustment</t>
  </si>
  <si>
    <t>The difference between the original carrying value of reinsurance liabilities and reinsurance assets acquired at the date of acquisition and their fair value is recorded as an intangible asset or other liability, which we refer to as the fair value adjustment ("FVA"). The FVA is amortized over the estimated payout period of outstanding losses and loss expenses acquired. To the extent the actual payout experience after the acquisition is materially faster or slower than anticipated at the time of the acquisition, there is an adjustment to the estimated ultimate loss reserves, or there are changes in bad debt provisions or in estimates of future run-off costs following accelerated payouts, then the amortization of the FVA is adjusted to reflect such changes.</t>
  </si>
  <si>
    <t>Goodwill</t>
  </si>
  <si>
    <t>The difference between the fair value of net assets acquired and the purchase price is recorded as a goodwill ass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si>
  <si>
    <t>Intangible Assets</t>
  </si>
  <si>
    <t>Intangible assets represent the fair value adjustments related to unpaid losses and LAE, reinsurance balances recoverable on paid and unpaid losses and policy benefits for life and annuity contracts along with the intangible assets arising from the acquisitions of Atrium and StarStone. Definite-lived intangible assets are amortized over their useful lives. Amortization of intangible assets is recognized in the consolidated statement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are measured as the difference between the carrying value and the fair value.</t>
  </si>
  <si>
    <t>Redeemable Noncontrolling Interest</t>
  </si>
  <si>
    <t>In connection with the acquisitions of Arden, Atrium and StarStone, certain subsidiaries issued shares to noncontrolling interests. These shares provide certain redemption rights to the holders, which may be settled in our own shares or cash or a combination of cash and shares, at our option. Redeemable noncontrolling interest with redemption features that are not solely within our control are classified within temporary equity in the consolidated balance sheets and carried at the redemption value, which is fair value. Change in the fair value is recognized through retained earnings as if the balance sheet date were also the redemption date.</t>
  </si>
  <si>
    <t>Internal-use Software</t>
  </si>
  <si>
    <t xml:space="preserve">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 </t>
  </si>
  <si>
    <t>Held-for-sale Business and Discontinued Operations</t>
  </si>
  <si>
    <t>We report a business as held-for-sale when certain criteria are met, which include (1) management either approved the sale or is in the process of obtaining approval to sell the business and is committed to a formal plan to sell the business, (2) the business is available for immediate sale in its present condition, (3) the business is being actively marketed for sale at a price that is reasonable in relation to its current fair value, and (4) the sale is anticipated to occur during the next 12 months, among other specified criteria. A business classified as held for sale is recorded at the lower of its carrying amount or estimated fair value less costs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for further information regarding our held-for-sale business. The Pavonia business was also classified as a discontinued operation whose results were aggregated and presented within one line in the consolidated statements of earnings for periods prior to its sale.</t>
  </si>
  <si>
    <t>New Accounting Standards Adopted and Recently Issued Accounting Pronouncements Not Yet Adopted</t>
  </si>
  <si>
    <t>New Accounting Standards Adopted in 2018 Accounting Standards Update ("ASU") 2017-09, Stock Compensation - Scope of Modification A ccounting In May 2017, the Financial Accounting Standards Board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 Compensation - Stock Compensation . Specifically, an entity would not apply modification accounting if the fair value, vesting conditions, and classification of the awards are the same immediately before and after the modification. The adoption of this guidance did not have any impact on our consolidated financial statements and disclosures. ASU 2017-07, Improving the Presentation of Net Periodic Pension Cost and Net Periodic Postretirement Benefit Cost In March 2017, the FASB issued ASU 2017-07, which amends the requirements in ASC 715 - Compensation - Retirement Benefits , related to the income statement presentation of the components of net periodic benefit cost for an entity’s sponsored defined benefit pension and other postretirement plans. The ASU also requires that only the service-cost component of the net benefit cost is eligible for capitalization, which is a change from prior practice, under which entities capitalized the aggregate net benefit cost when applicable. The adoption of this guidance did not have any impact on our consolidated financial statements and disclosures. ASU 2017-05, Clarifying the Scope of Asset Derecognition Guidance and Accounting for Partial Sales of Nonfinancial Assets In February 2017, the FASB issued ASU 2017-05 to clarify the scope of the Board’s guidance on the derecognition of nonfinancial assets (ASC 610-20) as well as the accounting for partial sales of nonfinancial assets. The ASU conforms the derecognition of nonfinancial assets with the model for transactions in the revenue standard, ASC 606. The ASU clarifies that ASC 610-20 applies to the derecognition of all nonfinancial assets and in-substance nonfinancial assets. The ASU also requires an entity to derecognize the nonfinancial asset or in-substance nonfinancial asset in a partial sale transaction when (1) the entity ceases to have a controlling financial interest in a subsidiary pursuant to ASC 810, and (2) control of the asset is transferred in accordance with ASC 606. The adoption of this guidance did not have any impact on our consolidated financial statements and disclosures. ASU 2016-16, Intra-Entity Transfers of Assets Oth er Than Inventory In October 2016, the FASB issued ASU 2016-16, which requires immediate recognition of the tax consequences of many intercompany asset transfers other than inventory. The adoption of this guidance did not have any impact on our consolidated financial statements and disclosures. ASU 2016-15, Statem ent of Cash Flows - Classification of Certain Cash Receipts and Cash Payments In August 2016, the FASB issued ASU 2016-15, which amends the guidance on the classification of certain cash receipts and payments in the statement of cash flows. The adoption of this guidance did not have any impact on our consolidated financial statements and disclosures. ASUs 2016-01 and 2018-03 , Recognition and Measurement of Financial Instruments In January 2016, the FASB issued ASU 2016-01, which amends the guidance on the classification and measurement of financial instruments. Although the ASU retains many of the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February 2018, the FASB also issued ASU 2018-03, which clarifies that entities should use a prospective transition approach only for equity securities they elect to measure using the new measurement alternative. The amendments also clarify that an entity that voluntarily discontinues using the measurement alternative for an equity security without a readily determinable fair value must measure that security and all identical or similar investments of the same issuer at fair value. Under this guidance, this election is irrevocable and will apply to all future purchases of identical or similar investments of the same issuer. The amendments also clarify other aspects of ASU 2016-01 regarding how to apply the measurement alternative and the presentation requirements for financial liabilities measured under the fair value option. The adoption of this guidance was contingent on the adoption of ASU 2016-01. We adopted ASU 2016-01 as amended by ASU 2018-03 on January 1, 2018 using the modified retrospective approach and recorded a cumulative-effect adjustment of $1.6 million to reduce opening retained earnings for certain of our other investments that were previously classified as available-for-sale securities and for which changes in fair value were previously included in accumulated other comprehensive income. ASUs 2014-09, 2016-08, 2016- 10 and 2016-12, Revenue from Contracts with Customers In May 2014, the FASB issued ASU 2014-09, which outlines a single comprehensive model for entities to use in accounting for revenue arising from contracts with customers and supersedes most current revenue recognition guidance, including industry-specific guidance. The ASU applies to all contracts with customers except those that are within the scope of other topics within the FASB's codification, including ASC 944 - Financial Services - Insurance , ASC 320 - Investments - Debt Securities , ASC 321 - Investments - Equity Securities , ASC 323 - Investments - Equity Method and Joint Ventures and ASC 825 - Financial Instruments . However, while contracts within the scope of ASC 944 are excluded from the scope of the ASU, certain insurance-related contracts are in scope, for example contracts under which service providers charge their customers fixed fees in exchange for an agreement to provide services for an uncertain future event. Certain of the ASU’s provisions also apply to transfers of non-financial assets and include guidance on recognition and measurement. Subsequently, the FASB issued ASUs 2016-08, 2016-10 and 2016-12 that either made targeted amendments to or clarified the implementation of ASU 2014-09. ASU 2018-17, Targeted Improvements to Related Party Guidance for Variable Interest Entities In October 2018, the FASB issued ASU 2018-17, which clarifies that when determining whether a decision-making fee is a variable interest, a reporting entity should consider indirect interests held through related parties under common control on a proportional basis rather than as the equivalent of a direct interest in its entirety, as currently required in U.S. GAAP. This amendment will (1) likely result in more decision makers not having a variable interest through their decision-making arrangements and (2) create alignment between determining whether a decision-making fee is a variable interest and determining whether a reporting entity within a related party group is the primary beneficiary of a variable interest entity ("VIE"). The ASU is effective for interim and annual reporting periods beginning after December 15, 2019, although early adoption is permitted. All entities are required to apply this guidance retrospectively with a cumulative-effect adjustment to retained earnings at the beginning of the earliest period presented. While some of our subsidiaries are involved in certain decision-making arrangements for which they earn fees that are considered variable interests, they do not meet the primary beneficiary definition under the VIE guidance with respect to these arrangements. Therefore, we do not expect the adoption of this guidance to have a material impact on our consolidated financial statements and the related disclosures. ASU 2018-13, Changes to the Disclosure Requirements for Fair Value Measurements In August 2018, the FASB issued ASU 2018-13, which amended the fair value measurement guidance in ASC 820 - Fair Value Measurement , by removing and modifying certain existing disclosure requirements, while also adding new disclosure requirements. The ASU is effective for interim and annual reporting periods beginning after December 15, 2019, although early adoption is permitted, with the amendments being applied either prospectively or retrospectively, as specified in the ASU. In addition, an entity may elect to early adopt the removal or modification of disclosures immediately and delay the adoption of the new disclosure requirements until the effective date. We are currently assessing the impact of adopting this guidance however we do not expect the new or modified disclosures to have a material impact on our consolidated financial statements. ASU 2018-12, Targeted Improvements to the Accounting for Certain Long-Duration Insurance Contracts In August 2018, the FASB issued ASU 2018-12, which amends the accounting and disclosure model for certain long-duration insurance contracts under U.S GAAP. The goal of the amendments in this ASU is to improve the following aspects of financial reporting related to long-duration insurance contracts: (1) measurement of the liability for future policy benefits related to non-participating traditional and limited-payment contracts, (2) measurement and presentation of market risk benefits, (3) amortization of deferred acquisition costs, and (4) presentation and disclosures. The ASU is effective for interim and annual reporting periods beginning after December 15, 2020, although early adoption is permitted. Once the transfer of our remaining life insurance policies from our subsidiary Alpha Insurance SA ("Alpha") to Monument Insurance Group Limited ("Monument") is completed, as discussed in Note 12 - "Policy Benefits for Life Contracts", we will only have de minimis exposures relating to long duration insurance contracts in our consolidated subsidiaries. Therefore, the adoption of this guidance is not expected to have a material impact on our consolidated financial statements and related disclosures. ASU 2018-02, Reclassification of Certain Tax Effects from Accumulated Other Comprehensive Income In February 2018,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The ASU is effective for interim and annual reporting periods beginning after December 15, 2018 but early adoption is permitted in any interim or annual period for which financial statements have not yet been issued. Entities also have the option of applying the ASU either (1) in the period of adoption or (2) retrospectively to each period in which the income tax effects of the Tax Act related to items in AOCI, are recognized. The adoption of this guidance is not expected to have a material impact on our consolidated financial statements and related disclosures. ASUs 2016-13 and 2018-19, Financial Instruments - Credit Losses - Measurement of Credit Losses on Financial Instruments In June 2016, the FASB issued ASU 2016-13, which is codified in ASC 326,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income. The ASU will replace the existing “incurred loss” approach, with an “expected loss” model for instruments measured at amortized cost and require entities to record allowances for available-for-sale debt securities rather than reduce the carrying amount under the existing OTTI model. The ASU also simplifies the accounting model for purchased credit-impaired debt securities and loans. The ASU is effective for interim and annual reporting periods beginning after December 15, 2019. In November 2018, the FASB also issued ASU 2018-19 covering targeted improvements to ASU 2016-13, which clarifies that receivables arising from operating leases are not within the scope of ASC 326-20 and that instead, the impairment of such receivables should be accounted for in accordance with ASC 842 - Leases . We expect to adopt ASU 2016-13 and the related amendments on January 1, 2020 using the modified retrospective approach required by the standard. Upon adoption of the standard, the OTTI approach we currently use for our available-for-sale securities whereby any credit losses are presented as write-downs on individual securities will be replaced by an approach whereby any credit losses are instead presented as an allowance against each security. This revised approach records the full effect of reversals of any credit losses in current period earnings, compared to current U.S. GAAP which amortizes the reversal of credit losses over the lifetime of the security. The length of time an available for sale security has been in an unrealized loss position will no longer be considered in determining whether to record a credit loss. In addition, the historical and implied volatility of the fair value of an available for sale security and recoveries or declines in fair value after the balance sheet date will no longer be considered when making a determination of whether a credit loss exists. For our reinsurance balances recoverable on paid and unpaid losses, the ASU will require us to determine a provision for credit losses associated with our reinsurers based on an “expected loss” approach which will likely differ from the provisions for uncollectible reinsurance balances recoverable on paid and unpaid losses that we have currently recorded, based on the “incurred loss” approach under existing guidance. We are continuing to review all of our financial instruments as well as assets that are subject to credit risk, primarily our reinsurance balances recoverable and available-for-sale debt securities to determine the provisions for credit losses on the instruments and to quantify the impact of adopting the “expected loss” approach required by the ASU. While we anticipate an increase in our allowances for credit losses for the financial instruments and assets that are within the scope of the ASU given the objective of the new guidance, the magnitude of any increase will depend largely on the composition of our investment portfolio and the reinsurance balances recoverable, in addition to the prevailing economic conditions and forecasts at the time of our adoption of the ASU . ASUs 2016-02, 2018-10 and 2018-11, Leases In February 2016, the FASB issued ASU 2016-02, which is codified in ASC 842,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to choose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We adopted the new leasing standard and the related amendments on January 1, 2019 using the modified retrospective transition method as required by the standard, and based on the detailed analysis of our operating lease arrangements, we will recognize a right-of-use asset and an offsetting lease liability of approximately $65.0 million</t>
  </si>
  <si>
    <t>Acquisitions (Tables)</t>
  </si>
  <si>
    <t>Maiden Re North America and Kayla</t>
  </si>
  <si>
    <t>Business Acquisition [Line Items]</t>
  </si>
  <si>
    <t>Pro Forma Condensed Combined Statement of Earnings</t>
  </si>
  <si>
    <t xml:space="preserve"> Unaudited 2017 Enstar Group Limited Maiden Re North America KaylaRe Pro forma Adjustments Enstar Group Limited - Pro forma Total income $ 1,106,856 $ 498,233 $ 85,528 $ (16,203 ) $ 1,674,414 Total expenses (786,050 ) (498,679 ) (51,932 ) — (1,336,661 ) Total noncontrolling interest (20,341 ) — — — (20,341 ) Net earnings (loss) $ 300,465 $ (446 ) $ 33,596 $ (16,203 ) $ 317,412 Unaudited 2018 Enstar Group Limited Maiden Re North America KaylaRe Pro forma Adjustments Enstar Group Limited - Pro forma Total income $ 865,682 $ 596,860 $ (20,554 ) $ 86,842 $ 1,528,830 Total expenses (1,077,954 ) (618,719 ) (57,607 ) 2,208 (1,752,072 ) Total noncontrolling interest 62,051 — — — 62,051 Net earnings (loss) $ (150,221 ) $ (21,859 ) $ (78,161 ) $ 89,050 $ (161,191 )</t>
  </si>
  <si>
    <t>Summary of Pro Forma Adjustments to Pro Forma Condensed Statement of Earnings</t>
  </si>
  <si>
    <t>Summary of the Pro Forma Adjustments to the Pro Forma Condensed Consolidated Statement of Earnings for the Twelve Months Ended December 31, 2018 (Unaudited): Income (a) Share of net earnings related to KaylaRe as an equity method investee through to May 14, 2018, the date of acquisition $ (10,503 ) (b) Loss on settlement of pre-existing relationships on acquisition of KaylaRe 15,598 (c) Revaluation gain on previously held equity method investment in KaylaRe as of the acquisition date (16,007 ) (d) Total income for the period subsequent to the acquisition of KaylaRe already included within Enstar's full year results 97,754 $ 86,842 Expenses (a) Total expenses for the period subsequent to the acquisition of KaylaRe already included within Enstar's full year results $ 2,208 Income (a) Share of net earnings related to KaylaRe as an equity method investee for the full year to December 31, 2017 (16,203 )</t>
  </si>
  <si>
    <t>Maiden Re</t>
  </si>
  <si>
    <t>Purchase Price and Fair Value of Assets Acquired</t>
  </si>
  <si>
    <t>The components of the consideration paid to acquire all of the outstanding shares of Maiden Re North America were as follows: Cash paid $ 286,375 Adjustment for the fair value of preexisting relationships 10,273 Total purchase price $ 296,648 Net assets acquired at fair value (excluding preexisting relationships) $ 296,648 Excess of purchase price over fair value of net assets acquired $ —</t>
  </si>
  <si>
    <t>Summary of Estimated Fair Values of Assets Acquired and Liabilities Assumed as of Date of Acquisition</t>
  </si>
  <si>
    <t>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t>
  </si>
  <si>
    <t>The table below summarizes the results of the Maiden Re North America operations, which are included in our condensed consolidated statement of earnings from the acquisition date to December 31, 2018: Net investment income $ 675 Net unrealized gains 3,749 General and administrative expenses (435 ) Net earnings $ 3,989</t>
  </si>
  <si>
    <t>KaylaRe</t>
  </si>
  <si>
    <t>Number of Enstar ordinary shares issued 2,007,017 Closing price of Enstar voting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t>
  </si>
  <si>
    <t>As a result of effectively settling all the contractual preexisting relationships with KaylaRe, the Company recognized a loss of $15.6 million ,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t>
  </si>
  <si>
    <t>The table below summarizes the results of the KaylaRe operations, which are included in our consolidated statement of earnings from the acquisition date to December 31, 2018: Premiums earned $ 10,188 Incurred losses and LAE (9,190 ) Acquisition costs (332 ) Underwriting income 666 Net investment income 1,972 Net unrealized gains (6,621 ) Net loss $ (4,556 )</t>
  </si>
  <si>
    <t>Dana Companies</t>
  </si>
  <si>
    <t>The total consideration for the transaction was $88.5 million . Purchase price $ 88,500 Net assets acquired at fair value $ 88,500 Excess of purchase price over fair value of net assets acquired $ —</t>
  </si>
  <si>
    <t>The following table summarizes the fair values of the assets acquired and liabilities assumed at the acquisition date, recorded in our Non-life Run-off segment. Total ASSETS Short-term investments, trading, at fair value $ 22,747 Fixed maturities, trading, at fair value 61,389 Other investments, at fair value 46,589 Total investments 130,725 Cash and cash equivalents 58,430 Restricted cash and cash equivalents 1,692 Other assets - Insurance balances recoverable 133,032 Other assets 5,383 TOTAL ASSETS 329,262 LIABILITIES Other liabilities - Asbestos related 220,496 Other liabilities 20,266 TOTAL LIABILITIES 240,762 NET ASSETS ACQUIRED AT FAIR VALUE $ 88,500</t>
  </si>
  <si>
    <t>Divestitures, Held-For-Sale Businesses and Discontinued Operations (Tables)</t>
  </si>
  <si>
    <t>Financial Information of Held-For-Sale Business</t>
  </si>
  <si>
    <t>The following table summarizes the components of net earnings (losses) from discontinued operations on the consolidated statements of earnings for the years ended December 31, 2017 and 2016 : 2017 2016 Operations: INCOME Net premiums earned $ 55,906 $ 69,089 Net investment income 41,117 38,140 Net realized and unrealized gains 577 4,263 Other income 1,564 1,912 $ 99,164 $ 113,404 EXPENSES Life and annuity policy benefits 84,029 76,594 Acquisition costs 9,025 9,836 General and administrative expenses 12,813 14,416 Other expenses (26 ) 199 $ 105,841 $ 101,045 EARNINGS (LOSS) BEFORE INCOME TAXES (6,677 ) 12,359 INCOME TAXES $ (3,190 ) (396 ) NET EARNINGS (LOSS) FROM DISCONTINUED OPERATIONS BEFORE GAIN ON SALE $ (9,867 ) $ 11,963 Disposal: Consideration received 120,000 — Less: Carrying value of subsidiary 86,961 — Less: Cumulative currency translation adjustment previously recorded in accumulated other comprehensive income 12,179 — Gain on sale of subsidiary $ 20,860 $ — NET EARNINGS (LOSS) FROM DISCONTINUED OPERATIONS $ 10,993 $ 11,963 The following table presents the cash flows of Pavonia whilst under our ownership for the years ended December 31, 2017 and 2016 : 2017 2016 Operating activities $ 75,714 $ (71,521 ) Investing activities 42,542 56,646 Change in cash of businesses held for sale $ 118,256 $ (14,875 )</t>
  </si>
  <si>
    <t>Investments (Tables)</t>
  </si>
  <si>
    <t>Estimated Fair Values of Investments in Fixed Maturity Investments, Short-Term Investments and Equities, Trading Securities</t>
  </si>
  <si>
    <t>The fair values of the underlying asset types of our short-term investments and fixed maturity investments, classified as trading and available-for-sale, and the fixed maturity investments included within our funds held - directly managed balance were as follows as at December 31, 2018 and 2017 : 2018 Short-term Investments Trading Available-for-sale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2017 Short-term Investments Trading Available-for-sale Funds Held - Directly Managed Total U.S. government and agency $ 25,083 $ 528,953 $ 4,187 $ 69,850 $ 628,073 U.K. government 6,528 304,357 — — 310,885 Other government 532 295,715 85,437 2,926 384,610 Corporate 147,766 3,215,294 115,121 695,490 4,173,671 Municipal 201 100,020 5,136 58,930 164,287 Residential mortgage-backed — 288,713 31 29,439 318,183 Commercial mortgage-backed 101 421,447 — 211,186 632,734 Asset-backed — 541,574 373 97,565 639,512 Total fixed maturity and short-term investments $ 180,211 $ 5,696,073 $ 210,285 $ 1,165,386 $ 7,251,955</t>
  </si>
  <si>
    <t>Summary of Amortized Cost and Estimated Fair Value of Fixed Maturity and Short-term Investments by Contractual Maturity</t>
  </si>
  <si>
    <t>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December 31, 2018 Amortized Cost Fair Value % of Total Fair Value One year or less $ 338,175 $ 333,037 3.8 % More than one year through two years 646,924 630,858 7.3 % More than two years through five years 2,037,268 1,991,016 22.9 % More than five years through ten years 2,225,632 2,163,507 24.9 % More than ten years 1,532,670 1,456,373 16.7 % Residential mortgage-backed 772,457 773,557 8.9 % Commercial mortgage-backed 729,232 713,063 8.2 % Asset-backed 642,618 636,481 7.3 % $ 8,924,976 $ 8,697,892 100.0 %</t>
  </si>
  <si>
    <t>Credit Ratings Company's Fixed Maturity and Short-Term Investments Available-for-Sale</t>
  </si>
  <si>
    <t>The following table sets forth the credit ratings of our short-term investments and fixed maturity investments, classified as trading and available-for-sale, and the fixed maturity investments included within our funds held - directly managed balance as at December 31, 2018 : Amortized Cost Fair Value % of Total AAA Rated AA Rated A Rated BBB Rated Non- Investment Grade Not Rated U.S. government and agency $ 512,360 $ 510,245 5.9 % $ 502,819 $ 7,426 $ — $ — $ — $ — U.K. government 301,749 300,631 3.5 % 2,144 298,487 — — — — Other government 814,614 793,810 9.1 % 322,606 213,639 69,601 154,800 32,592 572 Corporate 5,019,018 4,839,840 55.6 % 129,059 470,571 2,306,532 1,731,398 197,822 4,458 Municipal 132,928 130,265 1.5 % 7,934 69,270 41,666 11,395 — — Residential mortgage-backed 772,457 773,557 8.9 % 644,418 51,729 8,658 10,495 54,727 3,530 Commercial mortgage-backed 729,232 713,063 8.2 % 487,054 70,620 77,538 60,879 7,297 9,675 Asset-backed 642,618 636,481 7.3 % 358,574 68,174 125,644 66,136 17,573 380 Total $ 8,924,976 $ 8,697,892 100.0 % $ 2,454,608 $ 1,249,916 $ 2,629,639 $ 2,035,103 $ 310,011 $ 18,615 % of total fair value 28.2 % 14.4 % 30.2 % 23.4 % 3.6 % 0.2 %</t>
  </si>
  <si>
    <t>Amortized Cost and Estimated Fair Values of Company's Fixed Maturity and Short-Term Investments Classified as Available-for-Sale</t>
  </si>
  <si>
    <t>The amortized cost and fair values of our fixed maturity investments classified as available-for-sale were as follows as at December 31, 2018 and 2017 :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2017 Amortized Cost Gross Unrealized Gains Gross Unrealized Losses Non-OTTI Fair Value U.S. government and agency $ 4,210 $ — $ (23 ) $ 4,187 Other government 84,776 1,249 (588 ) 85,437 Corporate 113,561 2,436 (876 ) 115,121 Municipal 5,146 8 (18 ) 5,136 Residential mortgage-backed 31 — — 31 Asset-backed 373 — — 373 $ 208,097 $ 3,693 $ (1,505 ) $ 210,285 2018 and 2017 : 12 Months or Greater Less Than 12 Months Total 2018 Fair Value Gross Unrealized Losses Fair Value Gross Unrealized Losses Fair Value Gross Unrealized Losses Fixed maturity investments, at fair value U.S. government and agency $ 573 $ (3 ) $ — $ — $ 573 $ (3 ) Other government 7,351 (345 ) 11,000 (500 ) 18,351 (845 ) Corporate 11,888 (629 ) 25,227 (553 ) 37,115 (1,182 ) Municipal 1,783 (18 ) 283 (1 ) 2,066 (19 ) Residential mortgage-backed 12 — — — 12 — Total fixed maturity investments $ 21,607 $ (995 ) $ 36,510 $ (1,054 ) $ 58,117 $ (2,049 ) 12 Months or Greater Less Than 12 Months Total 2017 Fair Value Gross Unrealized Losses Fair Value Gross Unrealized Losses Fair Value Gross Unrealized Losses Fixed maturity and short-term investments, at fair value U.S. government and agency $ 2,344 $ (16 ) $ 1,842 $ (7 ) $ 4,186 $ (23 ) Other government 11,101 (373 ) 20,965 (215 ) 32,066 (588 ) Corporate 9,177 (807 ) 24,200 (69 ) 33,377 (876 ) Municipal 369 (5 ) 3,605 (13 ) 3,974 (18 ) Total fixed maturity investments $ 22,991 $ (1,201 ) $ 50,612 $ (304 ) $ 73,603 $ (1,505 )</t>
  </si>
  <si>
    <t>Schedule Of Equity Securities</t>
  </si>
  <si>
    <t>The following table summarizes our equity investments classified as trading as at December 31, 2018 and 2017 : 2018 2017 Publicly traded equity investments in common and preferred stocks $ 138,415 $ 106,603 Privately held equity investments in common and preferred stocks 228,710 — $ 367,125 $ 106,603</t>
  </si>
  <si>
    <t>Other Investments</t>
  </si>
  <si>
    <t>The following table summarizes our other investments carried at fair value as of December 31, 2018 and 2017 : 2018 2017 Hedge funds $ 852,584 $ 63,773 Fixed income funds 403,858 229,999 Equity funds 333,681 249,475 Private equity funds 248,628 289,556 CLO equities 39,052 56,765 CLO equity fund 37,260 12,840 Private credit funds 33,381 10,156 Others 9,313 828 $ 1,957,757 $ 913,392</t>
  </si>
  <si>
    <t>Equity Method Investments</t>
  </si>
  <si>
    <t>The table below shows our equity method investments as of December 31, 2018 and 2017 : 2018 2017 Investment Ownership % Carrying Value Investment Ownership % Carrying Value Enhanzed Re $ 94,800 47.4 % $ 94,800 $ — — % $ — Citco 50,000 31.9 % 50,812 — — % — Monument 26,600 26.6 % 42,193 15,960 26.6 % 15,960 Clear Spring 11,210 20.0 % $ 10,070 11,210 20.0 % 10,596 Other 15,250 ~30% 6,632 15,250 ~30% 6,633 KaylaRe — — % — 299,026 48.2 % 309,816 $ 197,860 $ 204,507 $ 341,446 $ 343,005</t>
  </si>
  <si>
    <t>Funds Held, Directly Managed, Carrying Values of Assets</t>
  </si>
  <si>
    <t>The following table summarizes the components of the funds held - directly managed as of December 31, 2018 and 2017 : 2018 2017 Fixed maturity investments, trading $ 1,183,374 $ 1,165,386 Other assets 14,780 14,554 $ 1,198,154 $ 1,179,940</t>
  </si>
  <si>
    <t>Funds Held, Directly Managed, Fair Value To Amortized Cost</t>
  </si>
  <si>
    <t>The following table summarizes the fixed maturity investment components of funds held - directly managed as of December 31, 2018 and 2017 : 2018 2017 Funds held - Directly Managed - Fair Value Option Funds held - Directly Managed - Variable Return Total Funds held - Directly Managed - Fair Value Option Funds held - Directly Managed - Variable Return Total Fixed maturity investments, at amortized cost $ 179,670 $ 1,044,377 $ 1,224,047 $ 174,227 $ 985,486 $ 1,159,713 Net unrealized gains (losses): Change in fair value - fair value option accounting (2,733 ) — (2,733 ) 973 — 973 Change in fair value - embedded derivative accounting — (37,940 ) (37,940 ) — 4,700 4,700 Fixed maturity investments within funds held - directly managed, at fair value $ 176,937 $ 1,006,437 $ 1,183,374 $ 175,200 $ 990,186 $ 1,165,386</t>
  </si>
  <si>
    <t>Investment Income</t>
  </si>
  <si>
    <t>Major categories of net investment income for the years ended December 31, 2018 , 2017 and 2016 are summarized as follows: 2018 2017 2016 Fixed maturity investments $ 189,000 $ 144,367 $ 114,885 Short-term investments and cash and cash equivalents 12,117 9,314 4,491 Funds held 10,041 601 22,583 Funds held – directly managed 37,623 32,479 5,769 Investment income from fixed maturities and cash and cash equivalents 248,781 186,761 147,728 Equity investments 5,397 4,355 4,874 Other investments 19,703 14,337 22,515 Life settlements and other 6,511 14,370 18,191 Investment income from equities and other investments 31,611 33,062 45,580 Gross investment income 280,392 219,823 193,308 Investment expenses (9,721 ) (11,034 ) (7,845 ) Net investment income $ 270,671 $ 208,789 $ 185,463</t>
  </si>
  <si>
    <t>Realized Gain (Loss) on Investments</t>
  </si>
  <si>
    <t>Components of net realized and unrealized gains (losses) for the years ended December 31, 2018 , 2017 and 2016 were as follows: 2018 2017 2016 Net realized gains (losses) on sale: Gross realized gains on fixed maturity securities, available-for-sale securities (1) $ 27 $ 616 $ 405 Gross realized losses on fixed maturity securities, available-for-sale securities (1) (90 ) (125 ) (21 ) Net realized gains (losses) on fixed maturity securities, trading (27,646 ) 4,695 1,848 Net realized losses on fixed maturity securities in funds held - directly managed portfolios (3,940 ) (4,219 ) (14,616 ) Net realized gains on equity investments, trading 4,016 701 5,348 Total net realized gains (losses) on sale (27,633 ) 1,668 (7,036 ) Net unrealized gains (losses): Fixed maturity securities, trading (165,187 ) 35,878 36,314 Fixed maturity securities in funds held - directly managed portfolios (46,257 ) 33,902 (28,317 ) Equity investments, trading (9,831 ) 16,498 6,561 Other investments (163,976 ) 102,388 70,296 Total net unrealized gains (losses) (385,251 ) 188,666 84,854 Net realized and unrealized gains (losses) $ (412,884 ) $ 190,334 $ 77,818</t>
  </si>
  <si>
    <t>Unrealized Gain (Loss) on Investments</t>
  </si>
  <si>
    <t>Schedule of Carrying Value of Restricted Investments</t>
  </si>
  <si>
    <t>The carrying value of our restricted assets, including restricted cash of $380.5 million and $257.7 million , as of December 31, 2018 and 2017 , respectively, was as follows: 2018 2017 Collateral in trust for third party agreements $ 4,336,752 $ 3,118,892 Assets on deposit with regulatory authorities 579,048 599,829 Collateral for secured letter of credit facilities 127,841 151,467 Funds at Lloyd's (1) 354,589 234,833 $ 5,398,230 $ 4,105,021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t>
  </si>
  <si>
    <t>Derivative and Hedging Instruments (Tables)</t>
  </si>
  <si>
    <t>Foreign Currency Forward Exchange Contracts</t>
  </si>
  <si>
    <t>The following table presents the amounts of the net gains and losses deferred in the CTA account in AOCI relating to these qualifying Euro-loan non-derivative hedging instruments for the years ended December 31, 2018 , 2017 and 2016 : Amount of Gains (Losses) Deferred in AOCI 2018 2017 2016 Net gains (losses) on qualifying non-derivative hedges $ 3,144 $ (9,375 ) $ 6,000 December 31, 2018 and 2017 : 2018 2017 Fair Value Fair Value Gross Notional Amount Assets Liabilities Gross Notional Amount Assets Liabilities Foreign exchange forward - AUD $ 42,258 $ 1,377 $ — $ 32,810 $ — $ 965 Foreign exchange forward - EUR 66,422 238 300 — — — Foreign exchange forward - CAD — — — 27,141 11 512 Total qualifying hedges $ 108,680 $ 1,615 $ 300 $ 59,951 $ 11 $ 1,477 The Canadian Dollar ("CAD") foreign currency contract that we had in place to hedge the net investment in our CAD denominated operations was discontinued effective December 31, 2017 following the disposal of those operations. The following table presents the amounts of the net gains and losses deferred in the CTA account, which is a component of AOCI, in shareholders' equity, related to our qualifying foreign currency forward exchange rate contracts for the years ended December 31, 2018 , 2017 and 2016 : Amount of Gains (Losses) Deferred in AOCI 2018 2017 2016 Foreign exchange forward - AUD $ 3,438 $ (1,247 ) $ 2,568 Foreign exchange forward - EUR 1,000 — — Foreign exchange forward - CAD — — 1,186 Total qualifying hedges $ 4,438 $ (1,247 ) $ 3,754 December 31, 2018 and 2017 and the gains and losses during the years ended December 31, 2018 and 2017 , related to our non-qualifying foreign currency forward exchange rate hedging relationships : December 31, 2018 2018 Fair Value Gross Notional Amount Assets Liabilities Gains (losses) on non-qualifying hedges charged to earnings Foreign exchange forward - AUD $ 45,427 $ 1,952 $ 310 $ 4,958 Foreign exchange forward - CAD 55,050 1,441 — 9,311 Foreign exchange forward - EUR 54,282 139 301 2,296 Foreign exchange forward - GBP 256,959 1,554 72 15,078 Total non-qualifying hedges $ 411,718 $ 5,086 $ 683 $ 31,643 December 31, 2017 2017 Fair Value Gross Notional Amount Assets Liabilities Gains (losses) on non-qualifying hedges charged to earnings Foreign exchange forward - AUD $ 57,028 $ — $ 1,002 $ (1,002 ) Foreign exchange forward - EUR 19,235 46 455 (971 ) Foreign exchange forward - GBP 207,323 262 4,312 (6,367 ) Total non-qualifying hedges $ 283,586 $ 308 $ 5,769 $ (8,340 )</t>
  </si>
  <si>
    <t>Reinsurance Balances Recoverable on Paid and Unpaid Losses (Tables)</t>
  </si>
  <si>
    <t>Summary of Reinsurance Reserves Recoverable</t>
  </si>
  <si>
    <t>The following table provides the total reinsurance balances recoverable on paid and unpaid losses as of December 31, 2018 and 2017 : 2018 Non-life Run-off Atrium StarStone Other Total Recoverable from reinsurers on unpaid: Outstanding losses $ 901,772 $ 18,891 $ 263,065 $ — $ 1,183,728 IBNR 609,434 19,247 201,784 — 830,465 Fair value adjustments - acquired companies (14,344 ) 630 (1,899 ) — (15,613 ) Fair value adjustments - fair value option (130,739 ) — — — (130,739 ) Total reinsurance reserves recoverable 1,366,123 38,768 462,950 — 1,867,841 Paid losses recoverable 138,265 (256 ) 23,813 — 161,822 $ 1,504,388 $ 38,512 $ 486,763 $ — $ 2,029,663 Reinsurance balances recoverable on paid and unpaid losses $ 764,797 $ 38,512 $ 486,763 $ — $ 1,290,072 Reinsurance balances recoverable on paid and unpaid losses - fair value option 739,591 — — — 739,591 Total $ 1,504,388 $ 38,512 $ 486,763 $ — $ 2,029,663 2017 Non-life Run-off Atrium StarStone Other Total Recoverable from reinsurers on unpaid: Outstanding losses $ 932,284 $ 7,472 $ 211,650 $ — $ 1,151,406 IBNR 590,154 31,476 242,620 — 864,250 Fair value adjustments - acquired companies (12,970 ) 1,583 (2,253 ) — (13,640 ) Fair value adjustments - fair value option (131,983 ) — — — (131,983 ) Total reinsurance reserves recoverable 1,377,485 40,531 452,017 — 1,870,033 Paid losses recoverable 128,253 (451 ) 23,179 16 150,997 $ 1,505,738 $ 40,080 $ 475,196 $ 16 $ 2,021,030 Reconciliation to Consolidated Balance Sheet: Reinsurance balances recoverable on paid and unpaid losses $ 963,514 $ 40,080 $ 475,196 $ 16 $ 1,478,806 Reinsurance balances recoverable on paid and unpaid losses - fair value option 542,224 — — — 542,224 Total $ 1,505,738 $ 40,080 $ 475,196 $ 16 $ 2,021,030 December 31, 2018 and 2017 . The provisions for bad debt all relate to the Non-life Run-off segment. 2018 2017 Gross Provisions for Bad Debt Net Provisions as a Gross Provisions for Bad Debt Net Provisions as a Reinsurers rated A- or above $ 1,612,464 $ 51,519 $ 1,560,945 3.2 % $ 1,252,887 $ 51,115 $ 1,201,772 4.1 % Reinsurers rated below A-, secured 430,852 — 430,852 — % 771,097 — 771,097 — % Reinsurers rated below A-, unsecured 143,079 105,213 37,866 73.5 % 162,259 114,098 48,161 70.3 % Total $ 2,186,395 $ 156,732 $ 2,029,663 7.2 % $ 2,186,243 $ 165,213 $ 2,021,030 7.6 % December 31, 2018 , 2017 and 2016 : 2018 2017 2016 Premiums Written Premiums Earned Premiums Written Premiums Earned Premiums Written Premiums Earned Non-life Run-off Gross $ (8,910 ) $ 25,230 $ 14,102 $ 23,950 $ 17,316 $ 25,989 Ceded (307 ) (15,803 ) (7,620 ) (9,788 ) (8,114 ) (9,234 ) Net $ (9,217 ) $ 9,427 $ 6,482 $ 14,162 $ 9,202 $ 16,755 Atrium Gross $ 171,494 $ 164,428 $ 153,472 $ 152,278 $ 143,170 $ 140,438 Ceded (18,006 ) (18,113 ) (19,258 ) (17,531 ) (2,733 ) (16,022 ) Net $ 153,488 $ 146,315 $ 134,214 $ 134,747 $ 140,437 $ 124,416 StarStone Gross $ 1,121,135 $ 1,010,816 $ 895,160 $ 865,159 $ 854,699 $ 830,186 Ceded (315,573 ) (295,857 ) (430,259 ) (405,756 ) (206,663 ) (153,578 ) Net $ 805,562 $ 714,959 $ 464,901 $ 459,403 $ 648,036 $ 676,608 Other Gross $ 32,378 $ 25,237 $ 5,719 $ 5,900 $ 7,157 $ 7,220 Ceded (311 ) (363 ) (926 ) (1,091 ) (896 ) (1,485 ) Net $ 32,067 $ 24,874 $ 4,793 $ 4,809 $ 6,261 $ 5,735 Total Gross $ 1,316,097 $ 1,225,711 $ 1,068,453 $ 1,047,287 $ 1,022,342 $ 1,003,833 Ceded (334,197 ) (330,136 ) (458,063 ) (434,166 ) (218,406 ) (180,319 ) Net $ 981,900 $ 895,575 $ 610,390 $ 613,121 $ 803,936 $ 823,514</t>
  </si>
  <si>
    <t>Reinsurance Balances Recoverable by Reinsurer</t>
  </si>
  <si>
    <t xml:space="preserve"> December 31, 2018 December 31, 2017 Non-life Atrium StarStone Other Total % of Non-life Atrium StarStone Other Total % of Top ten reinsurers $ 1,124,079 $ 25,239 $ 263,192 $ — $ 1,412,510 69.6 % $ 1,166,057 $ 22,422 $ 328,257 $ — $ 1,516,736 75.0 % Other reinsurers &gt; $1 million 364,098 12,091 220,123 — 596,312 29.4 % 322,722 16,631 144,336 — 483,689 24.0 % Other reinsurers &lt; $1 million 16,211 1,182 3,448 — 20,841 1.0 % 16,959 1,027 2,603 16 20,605 1.0 % Total $ 1,504,388 $ 38,512 $ 486,763 $ — $ 2,029,663 100.0 % $ 1,505,738 $ 40,080 $ 475,196 $ 16 $ 2,021,030 100.0 % December 31, 2018 December 31, 2017 Information regarding top ten reinsurers: Number of top 10 reinsurers rated A- or better 7 6 Number of top 10 non-rated reinsurers (1) 3 4 Top 10 rated A- or better reinsurers recoverables $ 1,096,272 $ 829,164 Top 10 collaterized non-rated reinsurers recoverables (1) 316,238 687,572 $ 1,412,510 $ 1,516,736 Single reinsurers that represent 10% or more of total reinsurance balance recoverables as at September 30, 2018: Hannover Ruck SE (2) $ 279,723 $ 320,047 Lloyd's Syndicates (3) $ 334,509 $ 193,838 (1) For the three non-rated reinsurers at as December 31, 2018 and four non-rated reinsurers as at December 31, 2017 , we hold security in the form of pledged assets in trust or letters of credit issued to us in the full amount of the recoverable. (2) Hannover Ruck SE is rated AA- by Standard &amp; Poor’s and A+ by A.M. Best. (3)</t>
  </si>
  <si>
    <t>Deferred Charge Assets Deferred Charge Assets (Tables)</t>
  </si>
  <si>
    <t>The following table presents a reconciliation of the deferred charge assets for the years ended December 31, 2018 , 2017 and 2016 : 2018 2017 2016 Beginning carrying value $ 80,192 $ 94,551 $ 255,911 Recorded during the year 20,174 — 7,467 Amortization (13,781 ) (14,359 ) (130,194 ) Impairment — — (38,633 ) Ending carrying value $ 86,585 $ 80,192 $ 94,551</t>
  </si>
  <si>
    <t>Losses and Loss Adjustment Expenses (Tables)</t>
  </si>
  <si>
    <t>Total Losses and Loss Adjustment Expense Liabilities, and Reconciliation of Beginning and Ending Balances</t>
  </si>
  <si>
    <t>The following table summarizes the liability for losses and LAE by segment and for our other activities as of December 31, 2018 and 2017 : 2018 Non-life Run-off Atrium StarStone Other Total Outstanding losses $ 4,271,769 $ 94,885 $ 796,194 $ 6,052 $ 5,168,900 IBNR 3,527,767 140,521 787,894 12,809 4,468,991 Fair value adjustments (217,527 ) 3,476 (467 ) — (214,518 ) Fair value adjustments - fair value option (374,752 ) — — — (374,752 ) ULAE 333,405 2,402 25,076 — 360,883 Total $ 7,540,662 $ 241,284 $ 1,608,697 $ 18,861 $ 9,409,504 Reconciliation to Consolidated Balance Sheet: Losses and loss adjustment expenses $ 4,666,607 $ 241,284 $ 1,608,697 $ 18,861 $ 6,535,449 Losses and loss adjustment expenses, at fair value 2,874,055 — — — 2,874,055 Total $ 7,540,662 $ 241,284 $ 1,608,697 $ 18,861 $ 9,409,504 2017 Non-life Atrium StarStone Other Total Outstanding losses $ 3,185,703 $ 78,363 $ 590,977 $ — $ 3,855,043 IBNR 2,903,927 150,508 599,221 — 3,653,656 Fair value adjustments (125,998 ) 9,547 (555 ) — (117,006 ) Fair value adjustments - fair value option (314,748 ) — — — (314,748 ) ULAE 300,588 2,455 18,100 — 321,143 Total $ 5,949,472 $ 240,873 $ 1,207,743 $ — $ 7,398,088 Reconciliation to Consolidated Balance Sheet: Losses and loss adjustment expenses $ 4,154,803 $ 240,873 $ 1,207,743 $ — $ 5,603,419 Losses and loss adjustment expenses, at fair value 1,794,669 — — — 1,794,669 Total $ 5,949,472 $ 240,873 $ 1,207,743 $ — $ 7,398,088 December 31, 2018 , 2017 and 2016 : 2018 2017 2016 Balance as at January 1 $ 7,398,088 $ 5,987,867 $ 5,720,149 Less: reinsurance reserves recoverable 1,870,033 1,388,193 1,360,382 Less: deferred charge assets on retroactive reinsurance 80,192 94,551 255,911 Net balance as at January 1 5,447,863 4,505,123 4,103,856 Net incurred losses and LAE: Current period 689,782 437,853 493,016 Prior periods (235,757 ) (244,302 ) (318,917 ) Total net incurred losses and LAE 454,025 193,551 174,099 Net paid losses: Current period (189,560 ) (82,273 ) (79,579 ) Prior periods (1,194,985 ) (862,921 ) (753,478 ) Total net paid losses (1,384,545 ) (945,194 ) (833,057 ) Effect of exchange rate movement (145,243 ) 158,429 (46,903 ) Acquired on purchase of subsidiaries 1,310,874 10,251 10,019 Assumed business 1,772,104 1,525,703 1,340,444 Ceded business — — (243,335 ) Net balance as at December 31 7,455,078 5,447,863 4,505,123 Plus: reinsurance reserves recoverable 1,867,841 1,870,033 1,388,193 Plus: deferred charge assets on retroactive reinsurance 86,585 80,192 94,551 Balance as at December 31 $ 9,409,504 $ 7,398,088 $ 5,987,867 December 31, 2018 , 2017 and 2016 for the Non-life Run-off segment: 2018 2017 2016 Balance as at January 1 $ 5,949,472 $ 4,716,363 $ 4,585,454 Less: reinsurance reserves recoverable 1,377,485 1,000,953 1,034,747 Less: deferred charge assets on retroactive reinsurance 80,192 94,551 255,911 Net balance as at January 1 4,491,795 3,620,859 3,294,796 Net incurred losses and LAE: Current period 12,451 5,866 5,829 Prior periods (318,518 ) (196,540 ) (291,710 ) Total net incurred losses and LAE (306,067 ) (190,674 ) (285,881 ) Net paid losses: Current period (5 ) (2,835 ) (3,869 ) Prior periods (838,812 ) (578,888 ) (529,937 ) Total net paid losses (838,817 ) (581,723 ) (533,806 ) Effect of exchange rate movement (132,632 ) 138,772 (27,478 ) Acquired on purchase of subsidiaries 1,111,839 10,251 10,019 Assumed business 1,761,836 1,494,310 1,340,444 Ceded business — — (177,235 ) Net balance as at December 31 6,087,954 4,491,795 3,620,859 Plus: reinsurance reserves recoverable 1,366,123 1,377,485 1,000,953 Plus: deferred charge assets on retroactive reinsurance 86,585 80,192 94,551 Balance as at December 31 $ 7,540,662 $ 5,949,472 $ 4,716,363 December 31, 2018 , 2017 and 2016 : 2018 2017 2016 Balance as at January 1 $ 240,873 $ 212,122 $ 201,017 Less: reinsurance reserves recoverable 40,531 30,009 25,852 Net balance as at January 1 200,342 182,113 175,165 Net incurred losses and LAE: Current period 83,627 90,359 71,358 Prior periods (13,817 ) (20,940 ) (12,971 ) Total net incurred losses and LAE 69,810 69,419 58,387 Net paid losses: Current period (35,537 ) (24,571 ) (23,582 ) Prior periods (28,969 ) (31,107 ) (24,416 ) Total net paid losses (64,506 ) (55,678 ) (47,998 ) Effect of exchange rate movement (3,130 ) 4,488 (3,441 ) Net balance as at December 31 202,516 200,342 182,113 Plus: reinsurance reserves recoverable 38,768 40,531 30,009 Balance as at December 31 $ 241,284 $ 240,873 $ 212,122 December 31, 2018 , 2017 and 2016 : 2018 2017 2016 Balance as at January 1 $ 1,207,743 $ 1,059,382 $ 933,678 Less: reinsurance reserves recoverable 452,017 357,231 299,783 Net balance as at January 1 755,726 702,151 633,895 Net incurred losses and LAE: Current period 578,892 341,628 415,829 Prior periods 94,491 (26,822 ) (14,236 ) Total net incurred losses and LAE 673,383 314,806 401,593 Net paid losses: Current period (150,778 ) (54,867 ) (52,128 ) Prior periods (326,352 ) (252,926 ) (199,125 ) Total net paid losses (477,130 ) (307,793 ) (251,253 ) Effect of exchange rate movement (9,481 ) 15,169 (15,984 ) Acquired on purchase of subsidiaries 192,981 — — Assumed business 10,268 31,393 — Ceded business — — (66,100 ) Net balance as at December 31 1,145,747 755,726 702,151 Plus: reinsurance reserves recoverable 462,950 452,017 357,231 Balance as at December 31 $ 1,608,697 $ 1,207,743 $ 1,059,382</t>
  </si>
  <si>
    <t>Schedule of Incurred Losses</t>
  </si>
  <si>
    <t>The tables below provide the components of net incurred losses and LAE by segment and for our other activities for the years ended December 31, 2018 , 2017 and 2016 : 2018 Non-life Atrium StarStone Other Total Net losses paid $ 838,817 $ 64,506 $ 477,130 $ 4,092 $ 1,384,545 Net change in case and LAE reserves (547,420 ) 6,331 75,887 4,808 (460,394 ) Net change in IBNR reserves (565,385 ) 4,091 113,879 7,999 (439,416 ) Increase (reduction) in estimates of net ultimate losses (273,988 ) 74,928 666,896 16,899 484,735 Increase (reduction) in provisions for unallocated LAE (65,401 ) — 6,753 — (58,648 ) Amortization of deferred charge assets 13,781 — — — 13,781 Amortization of fair value adjustments 12,877 (5,118 ) (266 ) — 7,493 Changes in fair value - fair value option 6,664 — — — 6,664 Net incurred losses and LAE $ (306,067 ) $ 69,810 $ 673,383 $ 16,899 $ 454,025 2017 Non-life Run-off Atrium StarStone Total Net losses paid $ 581,723 $ 55,678 $ 307,793 $ 945,194 Net change in case and LAE reserves (381,053 ) 8,338 31,685 (341,030 ) Net change in IBNR reserves (390,727 ) 7,679 (23,540 ) (406,588 ) Increase (reduction) in estimates of net ultimate losses (190,057 ) 71,695 315,938 197,576 Increase (reduction) in provisions for bad debt (1,536 ) 159 — (1,377 ) Increase (reduction) in provisions for unallocated LAE (53,810 ) 285 (187 ) (53,712 ) Amortization of deferred charge assets 14,359 — — 14,359 Amortization of fair value adjustments 10,114 (2,720 ) (945 ) 6,449 Changes in fair value - fair value option 30,256 — — 30,256 Net incurred losses and LAE $ (190,674 ) $ 69,419 $ 314,806 $ 193,551 2016 Non-life Atrium StarStone Total Net losses paid $ 533,806 $ 47,998 $ 251,253 $ 833,057 Net change in case and LAE reserves (608,785 ) (148 ) 73,049 (535,884 ) Net change in IBNR reserves (347,384 ) 13,700 75,643 (258,041 ) Increase (reduction) in estimates of net ultimate losses (422,363 ) 61,550 399,945 39,132 Reduction in provisions for bad debt (13,822 ) — — (13,822 ) Increase (reduction) in provisions for unallocated LAE (43,955 ) 145 3,543 (40,267 ) Amortization of deferred charge assets 168,827 — — 168,827 Amortization of fair value adjustments 25,432 (3,308 ) (1,895 ) 20,229 Changes in fair value - fair value option — — — — Net incurred losses and LAE $ (285,881 ) $ 58,387 $ 401,593 $ 174,099 December 31, 2018 , 2017 and 2016 were as follows: 2018 2017 2016 Prior Period Current Period Total Prior Period Current Period Total Prior Period Current Period Total Net losses paid $ 838,812 $ 5 $ 838,817 $ 578,888 $ 2,835 $ 581,723 $ 529,937 $ 3,869 $ 533,806 Net change in case and LAE reserves (552,124 ) 4,704 (547,420 ) (381,450 ) 397 (381,053 ) (608,168 ) (617 ) (608,785 ) Net change in IBNR reserves (573,127 ) 7,742 (565,385 ) (393,100 ) 2,373 (390,727 ) (349,726 ) 2,342 (347,384 ) Increase (reduction) in estimates of net ultimate losses (286,439 ) 12,451 (273,988 ) (195,662 ) 5,605 (190,057 ) (427,957 ) 5,594 (422,363 ) Reduction in provisions for bad debt — — — (1,536 ) (1,536 ) (13,822 ) — (13,822 ) Increase (reduction) in provisions for unallocated LAE (65,401 ) — (65,401 ) (54,071 ) 261 (53,810 ) (44,190 ) 235 (43,955 ) Amortization of deferred charge assets 13,781 — 13,781 14,359 — 14,359 168,827 — 168,827 Amortization of fair value adjustments 12,877 — 12,877 10,114 — 10,114 25,432 — 25,432 Changes in fair value - fair value option 6,664 — 6,664 30,256 — 30,256 — — — Net incurred losses and LAE $ (318,518 ) $ 12,451 $ (306,067 ) $ (196,540 ) $ 5,866 $ (190,674 ) $ (291,710 ) $ 5,829 $ (285,881 ) December 31, 2018 , 2017 and 2016 were as follows: 2018 2017 2016 Prior Period Current Period Total Prior Period Current Period Total Prior Period Current Period Total Net losses paid $ 28,969 $ 35,537 $ 64,506 $ 31,107 $ 24,571 $ 55,678 $ 24,416 $ 23,582 $ 47,998 Net change in case and LAE reserves (10,161 ) 16,492 6,331 (13,324 ) 21,662 8,338 (13,115 ) 12,967 (148 ) Net change in IBNR reserves (27,507 ) 31,598 4,091 (35,650 ) 43,329 7,679 (20,543 ) 34,243 13,700 Increase (reduction) in estimates of net ultimate losses (8,699 ) 83,627 74,928 (17,867 ) 89,562 71,695 (9,242 ) 70,792 61,550 Increase in provisions for bad debt — — — 89 70 159 — — — Increase (reduction) in provisions for unallocated LAE — — — (442 ) 727 285 (421 ) 566 145 Amortization of fair value adjustments (5,118 ) — (5,118 ) (2,720 ) — (2,720 ) (3,308 ) — (3,308 ) Net incurred losses and LAE $ (13,817 ) $ 83,627 $ 69,810 $ (20,940 ) $ 90,359 $ 69,419 $ (12,971 ) $ 71,358 $ 58,387 December 31, 2018 , 2017 and 2016 were as follows: 2018 2017 2016 Prior Current Total Prior Current Total Prior Current Total Net losses paid $ 326,352 $ 150,778 $ 477,130 $ 252,926 $ 54,867 $ 307,793 $ 199,125 $ 52,128 $ 251,253 Net change in case and LAE reserves (81,491 ) 157,378 75,887 (63,785 ) 95,470 31,685 (51,309 ) 124,358 73,049 Net change in IBNR reserves (144,212 ) 258,091 113,879 (208,244 ) 184,704 (23,540 ) (156,546 ) 232,189 75,643 Increase (reduction) in estimates of net ultimate losses 100,649 566,247 666,896 (19,103 ) 335,041 315,938 (8,730 ) 408,675 399,945 Increase (reduction) in provisions for unallocated LAE (5,892 ) 12,645 6,753 (6,774 ) 6,587 (187 ) (3,611 ) 7,154 3,543 Amortization of fair value adjustments (266 ) — (266 ) (945 ) — (945 ) (1,895 ) — (1,895 ) Net incurred losses and LAE $ 94,491 $ 578,892 $ 673,383 $ (26,822 ) $ 341,628 $ 314,806 $ (14,236 ) $ 415,829 $ 401,593</t>
  </si>
  <si>
    <t>Schedule of Gross and Net Losses and LAE Reserves by Category</t>
  </si>
  <si>
    <t>For the year ended December 31, 2018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08,248 $ (21,535 ) $ (151,662 ) $ (64,949 ) Environmental 21,273 479 (7,599 ) 14,153 General Casualty 141,624 (115,240 ) (60,828 ) (34,444 ) Workers' Compensation 139,226 (178,138 ) (115,648 ) (154,560 ) Marine, aviation and transit 67,831 (44,200 ) (21,188 ) 2,443 Construction defect 22,182 (7,257 ) (33,146 ) (18,221 ) Professional indemnity/ Directors &amp; Officers 161,797 (11,159 ) (130,957 ) 19,681 Motor 104,182 (109,962 ) (34,215 ) (39,995 ) Property 22,178 (24,271 ) (11,497 ) (13,590 ) All Other 50,271 (40,841 ) (6,387 ) 3,043 Total $ 838,812 $ (552,124 ) $ (573,127 ) $ (286,439 ) December 31, 2017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05,731 $ (1,865 ) $ (76,837 ) $ 27,029 Environmental 26,542 (9,438 ) (7,748 ) 9,356 General Casualty 94,526 (54,292 ) (49,025 ) (8,791 ) Workers' Compensation 187,712 (190,924 ) (151,797 ) (155,009 ) Marine, aviation and transit 18,272 (9,322 ) (11,517 ) (2,567 ) Construction defect 33,802 (24,023 ) (42,804 ) (33,025 ) Professional indemnity/ Directors &amp; Officers 33,402 (19,054 ) (24,559 ) (10,211 ) Motor 24,391 (15,990 ) (8,513 ) (112 ) Property 13,440 (11,196 ) (5,162 ) (2,918 ) All Other 41,070 (45,346 ) (15,138 ) (19,414 ) Total $ 578,888 $ (381,450 ) $ (393,100 ) $ (195,662 ) December 31, 2016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33,334 $ 544 $ (59,173 ) $ (25,295 ) Environmental 12,233 7,922 (25,738 ) (5,583 ) General Casualty 83,821 (51,885 ) (47,209 ) (15,273 ) Workers' Compensation 255,886 (405,102 ) (173,846 ) (323,062 ) Marine, aviation and transit 15,885 (15,738 ) (7,773 ) (7,626 ) Construction defect 39,915 (19,491 ) (10,014 ) 10,410 Professional indemnity/ Directors &amp; Officers 32,397 (45,530 ) 616 (12,517 ) Motor 11,788 (24,832 ) (4,103 ) (17,147 ) Property 29,203 (34,543 ) (13,137 ) (18,477 ) All Other 15,475 (19,513 ) (9,349 ) (13,387 ) Total $ 529,937 $ (608,168 ) $ (349,726 ) $ (427,957 ) December 31, 2018 and 2017 : 2018 Gross Net OLR IBNR Total OLR IBNR Total (in thousands of U.S. dollars) Asbestos $ 341,544 $ 1,275,476 $ 1,617,020 $ 321,356 $ 1,171,754 $ 1,493,110 Environmental 96,665 126,035 222,700 93,095 117,384 210,479 General casualty 500,033 379,484 879,517 416,097 298,612 714,709 Workers' compensation/personal accident 1,454,178 832,615 2,286,793 1,115,116 537,782 1,652,898 Marine, aviation and transit 301,783 72,888 374,671 227,994 78,023 306,017 Construction defect 20,712 99,288 120,000 19,310 94,736 114,046 Professional indemnity/Directors &amp; Officers 603,665 216,839 820,504 426,020 166,898 592,918 Motor 564,307 321,992 886,299 414,847 304,874 719,721 Property 168,267 37,631 205,898 160,873 36,817 197,690 Other 220,615 165,519 386,134 175,289 111,453 286,742 $ 4,271,769 $ 3,527,767 $ 7,799,536 $ 3,369,997 $ 2,918,333 $ 6,288,330 Fair value adjustments (217,527 ) (203,183 ) Fair value adjustments - fair value option (374,752 ) (244,013 ) Deferred charge on retroactive reinsurance — (86,585 ) ULAE 333,405 333,405 Total $ 7,540,662 $ 6,087,954 2017 Gross Net OLR IBNR Total OLR IBNR Total (in thousands of U.S. dollars) Asbestos $ 366,446 $ 1,434,598 $ 1,801,044 $ 341,355 $ 1,337,467 $ 1,678,822 Environmental 95,801 95,259 191,060 91,049 93,345 184,394 General casualty 344,425 266,526 610,951 276,791 194,747 471,538 Workers' compensation/personal accident 1,458,430 748,949 2,207,379 889,265 371,161 1,260,426 Marine, aviation and transit 109,102 56,284 165,386 90,101 51,904 142,005 Construction defect 28,701 135,608 164,309 27,406 122,307 149,713 Professional indemnity/Directors &amp; Officers 214,803 40,265 255,068 181,027 39,591 220,618 Motor 242,213 30,734 272,947 98,866 19,321 118,187 Property 65,445 9,706 75,151 52,236 8,554 60,790 Other 260,337 85,998 346,335 205,322 75,376 280,698 $ 3,185,703 $ 2,903,927 $ 6,089,630 $ 2,253,418 $ 2,313,773 $ 4,567,191 Fair value adjustments (125,998 ) (113,028 ) Fair value adjustments - fair value option (314,748 ) (182,764 ) Deferred charge on retroactive reinsurance — (80,192 ) ULAE 300,588 300,588 Total $ 5,949,472 $ 4,491,795 December 31, 2018 and 2017 for the Atrium segment: 2018 Gross Net OLR IBNR Total OLR IBNR Total (in thousands of U.S. dollars) Marine, Aviation and Transit $ 32,999 $ 36,011 $ 69,010 $ 21,460 $ 24,207 $ 45,667 Binding Authorities 28,512 59,302 87,814 26,601 57,016 83,617 Reinsurance 18,547 27,653 46,200 15,180 24,823 40,003 Accident and Health 4,972 6,348 11,320 4,225 5,837 10,062 Non-Marine Direct and Facultative 9,855 11,207 21,062 8,529 9,389 17,918 Total $ 94,885 $ 140,521 $ 235,406 $ 75,995 $ 121,272 $ 197,267 Fair value adjustments 3,476 2,847 ULAE 2,402 2,402 Total $ 241,284 $ 202,516 2017 Gross Net OLR IBNR Total OLR IBNR Total (in thousands of U.S. dollars) Marine, Aviation and Transit $ 24,581 $ 46,138 $ 70,719 $ 20,177 $ 28,551 $ 48,728 Binding Authorities 26,115 51,896 78,011 24,158 49,486 73,644 Reinsurance 14,381 34,489 48,870 13,815 26,336 40,151 Accident and Health 3,716 5,518 9,234 3,296 4,994 8,290 Non-Marine Direct and Facultative 9,570 12,467 22,037 9,444 9,665 19,109 Total $ 78,363 $ 150,508 $ 228,871 $ 70,890 $ 119,032 $ 189,922 Fair value adjustments 9,547 7,965 ULAE 2,455 2,455 Total $ 240,873 $ 200,342 December 31, 2018 and 2017 : 2018 Gross Net OLR IBNR Total OLR IBNR Total (in thousands of U.S. dollars) Casualty $ 177,432 $ 331,432 $ 508,864 $ 137,828 $ 282,026 $ 419,854 Marine 185,084 182,453 367,537 163,889 133,426 297,315 Property 317,102 123,511 440,613 151,774 65,522 217,296 Aerospace 67,203 40,416 107,619 45,879 36,167 82,046 Workers' Compensation 49,373 110,082 159,455 33,759 68,969 102,728 Total $ 796,194 $ 787,894 $ 1,584,088 $ 533,129 $ 586,110 $ 1,119,239 Fair value adjustments (467 ) 1,432 ULAE 25,076 25,076 Total $ 1,608,697 $ 1,145,747 2017 Gross Net OLR IBNR Total OLR IBNR Total (in thousands of U.S. dollars) Casualty $ 139,200 $ 282,789 $ 421,989 $ 98,070 $ 188,518 $ 286,588 Marine 130,962 118,375 249,337 94,115 69,828 163,943 Property 208,777 89,963 298,740 115,148 39,280 154,428 Aerospace 63,920 26,070 89,990 40,781 17,055 57,836 Workers' Compensation 48,118 82,024 130,142 31,213 41,920 73,133 Total $ 590,977 $ 599,221 $ 1,190,198 $ 379,327 $ 356,601 $ 735,928 Fair value adjustments (555 ) 1,698 ULAE 18,100 18,100 Total $ 1,207,743 $ 755,726</t>
  </si>
  <si>
    <t>Incurred and Paid Loss Development Information, and IBNR Liabilities and Cumulative Loss Frequency</t>
  </si>
  <si>
    <t>The following table provides a summary of our net loss reserves, prior to provisions for bad debt, fair value adjustments, deferred charge assets and ULAE as of December 31, 2018 , by year of acquisition and by significant line of business: Acquisition Year 2008 and Prior 2009 2010 2011 2012 2013 2014 2015 2016 2017 2018 Total Asbestos $ 205,298 $ 3,936 $ 43,316 $ 17 $ 653 $ 11,860 $ — $ 931 $ 440,388 $ 709,758 $ 50,139 $ 1,466,296 Environmental 35,045 1,331 8,847 87 — — — — 97,424 32,007 29,238 203,979 General casualty 69,876 3,759 15,743 29,110 13,715 15,300 35,645 46,730 5,610 99,801 372,058 707,347 Workers' compensation/personal accident 4,444 218 66,030 177,572 2,524 77,629 — 426,225 315,788 80,525 498,872 1,649,827 Marine, aviation and transit 4,127 7,519 4,132 10,739 — — 13,968 2,126 — 75,303 186,721 304,635 Construction defect — — 230 413 — — — 55,727 29,569 28,102 — 114,041 Professional indemnity/Directors &amp; Officers 6,778 5,278 5,622 10,040 36,836 — 36,252 — 90,260 — 401,029 592,095 Motor 24,407 1,560 6,097 209 1,290 617 332 20,820 1,050 7,201 653,103 716,686 Property 4,099 1,553 5,108 672 9,352 — 14,268 6,112 — 2,633 151,939 195,736 All Other 19,773 3,560 16,083 1,134 8,291 3,663 16,453 16,044 26,474 135,951 35,709 283,135 Total $ 373,847 $ 28,714 $ 171,208 $ 229,993 $ 72,661 $ 109,069 $ 116,918 $ 574,715 $ 1,006,563 $ 1,171,281 $ 2,378,808 $ 6,233,777 Incurred Losses and Allocated Loss Adjustment Expenses, Net of Reinsurance As of December 31, 2018 For the Years Ended December 31, Accident Year Total Net Reserves Acquired 2009 (unaudited) 2010 (unaudited) 2011 (unaudited) 2012 (unaudited) 2013 (unaudited) 2014 (unaudited) 2015 (unaudited) 2016 (unaudited) 2017 (unaudited) 2018 IBNR Cumulative Number of Claims 2008 and Prior $ 131,793 $ 96,548 $ 91,326 $ 83,838 $ 81,452 $ 75,169 $ 68,177 $ 63,682 $ 63,950 $ 66,807 $ 63,986 $ 9,519 35,356 $ 131,793 $ 63,986 $ 9,519 35,356 Cumulative Paid Losses and Allocated Loss Adjustment Expenses, Net of Reinsurance For the Years Ended December 31, Accident Year 2009 (unaudited) 2010 (unaudited) 2011 (unaudited) 2012 (unaudited) 2013 (unaudited) 2014 (unaudited) 2015 (unaudited) 2016 (unaudited) 2017 (unaudited) 2018 2008 and Prior $ 685 $ 5,630 $ 12,385 $ 13,836 $ 19,409 $ 23,324 $ 25,377 $ 30,210 $ 32,498 $ 35,272 $ 35,272 Total outstanding liabilities for unpaid losses and LAE, net of reinsurance $ 28,714 2010 Incurred Losses and Allocated Loss Adjustment Expenses, Net of Reinsurance As of December 31, 2018 For the Years Ended December 31, Accident Year Total Net Reserves Acquired 2010 (unaudited) 2011 (unaudited) 2012 (unaudited) 2013 (unaudited) 2014 (unaudited) 2015 (unaudited) 2016 (unaudited) 2017 (unaudited) 2018 IBNR Cumulative Number of Claims 2008 and Prior $ 1,096,347 $ 854,415 $ 849,383 $ 883,938 $ 864,842 $ 796,083 $ 794,240 $ 733,381 $ 737,257 $ 742,236 $ 48,175 162,496 $ 1,096,347 $ 742,236 $ 48,175 162,496 Cumulative Paid Losses and Allocated Loss Adjustment Expenses, Net of Reinsurance For The Years Ended December 31, Accident Year 2010 (unaudited) 2011 (unaudited) 2012 (unaudited) 2013 (unaudited) 2014 (unaudited) 2015 (unaudited) 2016 (unaudited) 2017 (unaudited) 2018 2008 and Prior $ 101,867 $ 218,628 $ 377,473 $ 456,666 $ 483,460 $ 510,815 $ 527,521 $ 555,686 $ 571,028 $ 571,028 Total outstanding liabilities for unpaid losses and LAE, net of reinsurance $ 171,208 2011 Incurred Losses and Allocated Loss Adjustment Expenses, Net of Reinsurance As of December 31, 2018 For the Years Ended December 31, Accident Year Total Net Reserves Acquired 2011 (unaudited) 2012 (unaudited) 2013 (unaudited) 2014 (unaudited) 2015 (unaudited) 2016 (unaudited) 2017 (unaudited) 2018 IBNR Cumulative Number of Claims 2008 and Prior $ 584,503 $ 619,722 $ 584,875 $ 489,467 $ 422,779 $ 369,809 $ 314,713 $ 269,695 $ 256,086 $ 41,675 112,695 2009 794 651 605 360 365 362 360 485 484 — — 2010 285 412 450 140 140 140 139 142 142 — 26 2011 — 102 36 45 54 61 71 79 86 — 19 2012 — 122 11 10 10 10 17 18 — 7 2013 — 23 43 15 15 15 15 — 16 2014 — 1 3 3 3 18 — 14 2015 — — (2 ) (2 ) 32 5 — 2016 — 2 (139 ) (111 ) 11 — 2017 — — 21 6 2 2018 — 7 9 1 $ 585,582 $ 256,798 $ 41,706 112,780 Cumulative Paid Losses and Allocated Loss Adjustment Expenses, Net of Reinsurance For The Years Ended December 31, Accident Year 2011 (unaudited) 2012 (unaudited) 2013 (unaudited) 2014 (unaudited) 2015 (unaudited) 2016 (unaudited) 2017 (unaudited) 2018 2008 and Prior $ 59,722 $ 96,783 $ 91,615 $ 21,241 $ 14,849 $ 23,759 $ 15,936 $ 26,176 2009 164 326 336 357 359 359 484 484 2010 91 115 140 139 140 139 142 142 2011 27 36 46 54 61 71 79 86 2012 6 10 10 10 10 17 17 2013 6 11 15 15 15 15 2014 1 3 3 3 4 2015 (1 ) (2 ) (2 ) 2 2016 2 (153 ) (125 ) 2017 — 3 2018 1 $ 26,805 Total outstanding liabilities for unpaid losses and LAE, net of reinsurance $ 229,993 2012 Incurred Losses and Allocated Loss Adjustment Expenses, Net of Reinsurance As of December 31, 2018 For the Years Ended December 31, Accident Year Total Net Reserves Acquired 2012 (unaudited) 2013 (unaudited) 2014 (unaudited) 2015 (unaudited) 2016 (unaudited) 2017 (unaudited) 2018 IBNR Cumulative Number of Claims 2008 and Prior $ 264,599 $ 258,299 $ 239,637 $ 228,316 $ 211,171 $ 203,818 $ 197,435 $ 190,413 $ 14,730 39,243 2009 50,431 50,351 58,008 63,730 68,503 66,344 66,507 65,567 4,183 8,402 2010 848 852 2,710 2,602 2,378 2,474 1,404 1,268 97 6 2011 1,388 1,001 989 984 972 971 969 964 — 5 2012 52 61 46 254 257 329 329 156 — 6 2013 — 626 112 334 342 342 127 — 5 2014 — 2,492 2,792 1,423 1,221 1,116 63 7 2015 — 545 1,125 690 690 — 5 2016 — 61 1,196 1,039 193 3 2017 — 71 156 23 4 2018 — — — — $ 317,318 $ 261,496 $ 19,289 47,686 Cumulative Paid Losses and Allocated Loss Adjustment Expenses, Net of Reinsurance For The Years Ended December 31, Accident Year 2012 (unaudited) 2013 (unaudited) 2014 (unaudited) 2015 (unaudited) 2016 (unaudited) 2017 (unaudited) 2018 2008 and Prior $ 2,688 $ 44,936 $ 72,959 $ 95,345 $ 113,135 $ 120,239 $ 130,651 2009 124 22,143 34,680 42,632 48,856 51,911 54,517 2010 171 472 631 699 727 764 792 2011 112 463 693 809 866 924 964 2012 28 46 46 48 156 156 156 2013 102 112 127 127 127 127 2014 63 209 429 630 807 2015 105 109 690 690 2016 2 52 91 2017 12 40 2018 — $ 188,835 Total outstanding liabilities for unpaid losses and LAE, net of reinsurance $ 72,661 2013 Incurred Losses and Allocated Loss Adjustment Expenses, Net of Reinsurance As of December 31, 2018 For the Years Ended December 31, Accident Year Total Net Reserves Acquired 2013 (unaudited) 2014 (unaudited) 2015 (unaudited) 2016 (unaudited) 2017 (unaudited) 2018 IBNR Cumulative Number of Claims 2008 and Prior $ 141,479 $ 154,707 $ 161,367 $ 149,397 $ 140,275 $ 163,936 $ 117,398 $ 20,406 35,539 2009 73,355 79,859 84,556 83,495 85,782 77,425 75,458 2,249 10,798 2010 110,815 118,740 113,479 133,045 135,120 124,905 122,412 4,000 10,968 2011 94,482 99,857 99,107 100,243 95,848 87,913 86,554 2,203 9,063 2012 131,066 127,271 121,328 118,085 114,772 110,045 107,853 2,654 3,503 2013 13,062 90,739 91,634 88,920 85,791 81,732 80,036 2,202 5,676 2014 — 4,514 3,714 3,425 16,800 16,225 124 175 2015 — 265 280 982 329 136 2 2016 — 103 71 70 4 — 2017 — 30 13 — — 2018 — 22 4 — $ 564,259 $ 606,370 $ 33,982 75,724 Cumulative Paid Losses and Allocated Loss Adjustment Expenses, Net of Reinsurance For The Years Ended December 31, Accident Year 2013 (unaudited) 2014 (unaudited) 2015 (unaudited) 2016 (unaudited) 2017 (unaudited) 2018 2008 and Prior $ 24,794 $ 42,185 $ 56,732 $ 67,472 $ 64,574 $ 66,269 2009 23,624 41,720 52,664 60,486 59,810 65,201 2010 24,617 48,579 75,114 92,540 98,098 104,253 2011 30,323 52,455 63,952 70,498 75,055 77,096 2012 33,361 59,095 74,663 86,916 92,445 96,780 2013 17,022 37,653 52,638 62,876 68,866 71,487 2014 993 1,747 2,256 15,804 15,959 2015 43 102 112 165 2016 34 64 65 2017 9 13 2018 13 $ 497,301 Total outstanding liabilities for unpaid losses and LAE, net of reinsurance $ 109,069 2014 Incurred Losses and Allocated Loss Adjustment Expenses, Net of Reinsurance As of December 31, 2018 For the Years Ended December 31, Accident Year Total Net Reserves Acquired 2014 (unaudited) 2015 (unaudited) 2016 (unaudited) 2017 (unaudited) 2018 IBNR Cumulative Number of Claims 2008 and Prior $ 6,408 $ 4,008 $ 12,807 $ 10,342 $ 10,890 $ 10,005 $ (82 ) 3,102 2009 16,653 16,660 11,135 11,188 12,142 11,799 1,010 3,250 2010 88,445 85,176 100,646 133,824 119,628 115,867 6,740 6,416 2011 71,579 127,132 153,758 133,072 135,430 141,102 12,270 6,667 2012 111,052 116,752 177,374 185,033 178,528 165,648 8,088 5,076 2013 86,920 75,991 93,508 82,007 86,415 85,571 13,620 3,162 2014 — 14,448 9,917 8,740 7,394 6,154 4,328 1,113 2015 — 33,543 20,004 20,738 18,736 1,873 184 2016 — 393 1,038 4,728 87 37 2017 — 5,071 4,087 998 32 2018 — 6 4 13 $ 381,057 $ 563,703 $ 48,936 29,052 Cumulative Paid Losses and Allocated Loss Adjustment Expenses, Net of Reinsurance For The Years Ended December 31, Accident Year 2014 (unaudited) 2015 (unaudited) 2016 (unaudited) 2017 (unaudited) 2018 2008 and Prior $ — $ 6,195 $ 7,509 $ 8,097 $ 8,079 2009 6,244 5,956 8,140 8,256 8,525 2010 29,403 69,303 86,997 101,876 101,494 2011 83,733 109,089 109,761 107,670 121,972 2012 47,291 89,180 119,165 127,955 125,635 2013 21,624 39,847 47,052 55,262 60,093 2014 1,455 2,479 3,260 3,954 5,902 2015 1,740 4,282 11,466 12,956 2016 20 556 571 2017 537 1,553 2018 5 $ 446,785 Total outstanding liabilities for unpaid losses and LAE, net of reinsurance $ 116,918 2015 Incurred Losses and Allocated Loss Adjustment Expenses, Net of Reinsurance As of December 31, 2018 For the Years Ended December 31, Accident Year Total Net Reserves Acquired 2015 (unaudited) 2016 (unaudited) 2017 (unaudited) 2018 IBNR Cumulative Number of Claims 2008 and Prior $ 937,917 $ 851,896 $ 558,013 $ 518,739 $ 467,433 $ 87,408 10,507 2009 15,534 21,850 24,324 22,490 25,519 5,050 968 2010 49,125 53,990 52,966 55,899 51,485 10,976 2,284 2011 124,473 137,175 131,062 129,445 127,203 27,098 5,109 2012 178,981 187,333 197,756 200,809 192,957 33,953 4,504 2013 229,274 189,521 196,290 199,681 188,635 28,841 5,143 2014 143,795 142,596 137,196 142,468 136,522 12,854 10,664 2015 22,811 69,337 68,322 65,446 63,986 4,703 20,998 2016 — 14,329 12,646 12,900 1,039 3,311 2017 — 4,065 4,502 325 855 2018 — 2,979 2,164 242 $ 1,701,910 $ 1,274,121 $ 214,411 64,585 Cumulative Paid Losses and Allocated Loss Adjustment Expenses, Net of Reinsurance For The Years Ended December 31, Accident Year 2015 (unaudited) 2016 (unaudited) 2017 (unaudited) 2018 2008 and Prior $ 17,038 $ 58,929 $ 89,533 $ 112,037 2009 2,336 5,400 10,340 13,953 2010 9,191 15,304 19,675 25,640 2011 33,826 55,084 70,985 86,339 2012 52,728 94,781 119,413 142,208 2013 46,761 89,882 120,448 145,688 2014 30,747 64,381 90,801 109,217 2015 20,653 38,309 46,202 51,467 2016 5,386 7,112 8,385 2017 2,312 3,912 2018 560 $ 699,406 Total outstanding liabilities for unpaid losses and LAE, net of reinsurance $ 574,715 2015 - Workers' Compensation Incurred Losses and Allocated Loss Adjustment Expenses, Net of Reinsurance As of December 31, 2018 For the Years Ended December 31, Accident Year Total Net Reserves Acquired 2015 (unaudited) 2016 (unaudited) 2017 (unaudited) 2018 IBNR Cumulative Number of Claims 2008 and Prior $ 919,158 $ 822,252 $ 526,222 $ 485,189 $ 435,607 $ 80,160 7,963 2009 8,741 12,207 12,350 11,559 12,069 1,941 171 2010 31,919 34,360 31,402 30,407 27,360 4,003 468 2011 76,789 73,723 69,009 68,013 66,216 6,325 1,235 2012 120,298 110,007 108,251 106,625 99,446 10,793 1,800 2013 146,237 124,726 122,238 121,010 112,590 13,657 2,369 2014 82,141 86,852 82,038 83,095 77,884 6,223 3,665 2015 4,089 18,647 12,623 13,488 12,071 793 2,895 2016 — 873 955 583 138 38 2017 — 358 61 48 10 2018 — — — 1 $ 1,389,372 $ 843,887 $ 124,081 20,615 Cumulative Paid Losses and Allocated Loss Adjustment Expenses, Net of Reinsurance For The Years Ended December 31, Accident Year 2015 (unaudited) 2016 (unaudited) 2017 (unaudited) 2018 2008 and Prior $ 15,493 $ 53,889 $ 79,228 $ 97,797 2009 1,061 2,952 5,854 7,171 2010 4,352 8,446 11,906 16,141 2011 16,032 30,462 39,635 50,470 2012 25,103 52,851 66,092 79,367 2013 27,737 55,675 75,065 91,559 2014 17,824 38,051 53,308 65,561 2015 3,034 5,672 7,917 9,169 2016 134 363 417 2017 2 10 2018 — $ 417,662 Total outstanding liabilities for unpaid losses and LAE, net of reinsurance $ 426,225 2016 Incurred Losses and Allocated Loss Adjustment Expenses, Net of Reinsurance As of December 31, 2018 For the Years Ended December 31, Accident Year Total Net Reserves Acquired 2016 (unaudited) 2017 (unaudited) 2018 IBNR Cumulative Number of Claims 2008 and Prior $ 1,253,129 $ 1,264,108 $ 1,289,089 $ 1,270,673 $ 441,087 21,229 2009 29,081 28,961 31,299 28,023 9,296 739 2010 15,312 15,312 16,599 14,282 4,542 613 2011 17,291 17,291 19,920 19,754 3,673 747 2012 13,717 13,717 17,020 14,765 4,663 748 2013 373 373 1,312 1,237 946 96 2014 391 391 1,380 1,056 765 43 2015 — — — — — — 2016 — — — — — — 2017 — — — — — 2018 — — — — $ 1,329,294 $ 1,349,790 $ 464,972 24,215 Cumulative Paid Losses and Allocated Loss Adjustment Expenses, Net of Reinsurance For the Years Ended December 31, Accident Year 2016 (unaudited) 2017 (unaudited) 2018 2008 and Prior $ 94,972 $ 208,671 $ 311,721 2009 2,832 7,946 10,360 2010 2,068 4,137 5,905 2011 2,758 6,647 8,218 2012 2,734 5,206 6,461 2013 145 191 278 2014 178 207 284 2015 — — — 2016 — — — 2017 — — 2018 — $ 343,227 Total outstanding liabilities for unpaid losses and LAE, net of reinsurance $ 1,006,563 2016 - Asbestos Incurred Losses and Allocated Loss Adjustment Expenses, Net of Reinsurance As of December 31, 2018 For the Years Ended December 31, Accident Year Total Net Reserves Acquired 2016 (unaudited) 2017 (unaudited) 2018 IBNR Cumulative Number of Claims 2008 and Prior $ 506,930 $ 505,241 $ 565,448 $ 563,630 $ 325,953 1,397 $ 506,930 $ 563,630 $ 325,953 1,397 Cumulative Paid Losses and Allocated Loss Adjustment Expenses, Net of Reinsurance For the Years Ended December 31, Accident Year 2016 (unaudited) 2017 (unaudited) 2018 2008 and Prior $ 20,256 $ 70,443 $ 123,242 123,242 Total outstanding liabilities for unpaid losses and LAE, net of reinsurance $ 440,388 2016 - Environmental Incurred Losses and Allocated Loss Adjustment Expenses, Net of Reinsurance As of December 31, 2018 For the Years Ended December 31, Accident Year Total Net Reserves Acquired 2016 (unaudited) 2017 (unaudited) 2018 IBNR Cumulative Number of Claims 2008 and Prior $ 118,691 $ 118,691 $ 129,591 $ 136,557 $ 41,424 947 $ 118,691 $ 136,557 $ 41,424 947 Cumulative Paid Losses and Allocated Loss Adjustment Expenses, Net of Reinsurance For the Years Ended December 31, Accident Year 2016 (unaudited) 2017 (unaudited) 2018 2008 and Prior $ 8,330 $ 25,633 $ 39,133 39,133 Total outstanding liabilities for unpaid losses and LAE, net of reinsurance $ 97,424 2016 - Workers' Compensation Incurred Losses and Allocated Loss Adjustment Expenses, Net of Reinsurance As of December 31, 2018 For the Years Ended December 31, Accident Year Total Net Reserves Acquired 2016 (unaudited) 2017 (unaudited) 2018 IBNR Cumulative Number of Claims 2008 and Prior $ 408,373 $ 406,992 $ 369,993 $ 362,829 $ 27,133 8,416 2009 20,892 20,772 21,474 18,476 5,637 191 2010 8,191 8,191 9,767 8,572 2,655 268 2011 15,376 15,376 16,399 16,501 1,566 473 2012 13,074 13,074 15,465 13,276 3,518 607 2013 — — — — — — 2014 — — — — — — 2015 — — — — — — 2016 — — — — — — 2017 — — — — — 2018 — — — — $ 465,906 $ 419,654 $ 40,509 9,955 Cumulative Paid Losses and Allocated Loss Adjustment Expenses, Net of Reinsurance For the Years Ended December 31, Accident Year 2016 (unaudited) 2017 (unaudited) 2018 2008 and Prior $ 32,768 $ 58,133 $ 81,166 2009 1,482 4,439 5,918 2010 1,219 2,565 3,230 2011 2,631 5,871 7,305 2012 2,638 5,028 6,247 2013 — — — 2014 — — — 2015 — — — 2016 — — — 2017 — — 2018 — $ 103,866 Total outstanding liabilities for unpaid losses and LAE, net of reinsurance $ 315,788 2017 Incurred Losses and Allocated Loss Adjustment Expenses, Net of Reinsurance As of December 31, 2018 For the Years Ended December 31, Accident Year Total Net Reserves Acquired 2017 (unaudited) 2018 IBNR Cumulative Number of Claims 2008 and Prior $ 1,364,332 $ 1,297,232 $ 1,233,017 $ 786,519 9,003 2009 36,488 35,015 32,763 12,799 20 2010 33,609 28,417 18,901 6,633 36 2011 40,742 29,226 25,389 8,388 7 2012 43,647 34,946 31,230 8,237 11 2013 35,667 30,029 28,134 5,623 10 2014 32,858 20,315 16,984 3,306 19 2015 8,808 6,494 7,002 982 8 2016 362 (4 ) 126 58 3 2017 — 174 — — 1 2018 — — — — $ 1,596,513 $ 1,393,546 $ 832,545 9,118 Cumulative Paid Losses and Allocated Loss Adjustment Expenses, Net of Reinsurance For the Years Ended December 31, Accident Year 2017 (unaudited) 2018 2008 and Prior $ 71,708 $ 150,472 2009 7,088 11,288 2010 4,286 7,393 2011 4,125 9,257 2012 10,348 15,371 2013 9,509 15,712 2014 6,482 8,986 2015 1,361 3,720 2016 (56 ) 66 2017 4 — 2018 — $ 222,265 Total outstanding liabilities for unpaid losses and LAE, net of reinsurance $ 1,171,281 2017 - Asbestos Incurred Losses and Allocated Loss Adjustment Expenses, Net of Reinsurance As of December 31, 2018 For the Years Ended December 31, Accident Year Total Net Reserves Acquired 2017 (unaudited) 2018 IBNR Cumulative Number of Claims 2008 and Prior $ 888,394 $ 847,036 $ 766,788 $ 613,475 4,477 2009 — — — — — 2010 — — — — — 2011 — — — — — 2012 — — — — — 2013 — — — — — $ 888,394 $ 766,788 $ 613,475 4,477 Cumulative Paid Losses and Allocated Loss Adjustment Expenses, Net of Reinsurance For the Years Ended December 31, Accident Year 2017 (unaudited) 2018 2008 and Prior $ 19,733 $ 57,030 2009 — — 2010 — — 2011 — — 2012 — — 2013 — — 2014 — — 2015 — — 2016 — — 2017 — — 2018 — 57,030 Total outstanding liabilities for unpaid losses and LAE, net of reinsurance $ 709,758 2017 - General Casualty Incurred Losses and Allocated Loss Adjustment Expenses, Net of Reinsurance As of December 31, 2018 For the Years Ended December 31, Accident Year Total Net Reserves Acquired 2017 (unaudited) 2018 IBNR Cumulative Number of Claims 2008 and Prior $ 98,580 $ 90,256 $ 79,420 $ 17,112 2,371 2009 17,641 18,897 16,904 5,638 1 2010 14,642 10,985 7,321 1,883 1 2011 17,902 11,459 11,418 4,529 1 2012 16,756 15,861 17,398 4,796 1 2013 16,870 17,720 17,358 3,159 1 2014 12,730 6,651 6,526 1,590 1 2015 3,112 3,464 4,424 818 1 2016 (72 ) (77 ) (21 ) 56 1 2017 — — — — 1 2018 — — — — $ 198,161 $ 160,748 $ 39,581 2,380 Cumulative Paid Losses and Allocated Loss Adjustment Expenses, Net of Reinsurance For the Years Ended December 31, Accident Year 2017 (unaudited) 2018 2008 and Prior $ 10,363 $ 22,697 2009 3,341 6,237 2010 1,958 3,659 2011 753 3,724 2012 6,850 10,050 2013 5,927 9,667 2014 1,581 2,426 2015 469 2,487 2016 — — 2017 — — 2018 — 60,947 Total outstanding liabilities for unpaid losses and LAE, net of reinsurance $ 99,801 2018 Incurred Losses and Allocated Loss Adjustment Expenses, Net of Reinsurance As of December 31, 2018 For the Year Ended December 31, Accident Year Total Net Reserves Acquired 2018 IBNR Cumulative Number of Claims 2008 and Prior $ 486,710 $ 322,299 $ 108,367 199,629 2009 68,375 60,850 4,586 9,862 2010 88,753 109,592 33,728 13,724 2011 156,555 145,051 26,322 13,995 2012 220,662 215,610 47,105 14,245 2013 261,673 265,032 70,607 15,928 2014 405,168 448,775 136,884 19,020 2015 348,524 467,058 155,456 23,632 2016 169,194 171,134 84,128 2,095 2017 206,944 207,082 130,071 4,238 2018 318,474 318,474 222,772 5,032 $ 2,731,032 $ 2,730,957 $ 1,020,026 321,400 Cumulative Paid Losses and Allocated Loss Adjustment Expenses, Net of Reinsurance For the Year Ended December 31, Accident Year 2018 2008 and Prior $ 26,326 2009 15,338 2010 11,010 2011 26,671 2012 31,391 2013 41,824 2014 93,171 2015 100,091 2016 6,275 2017 52 2018 — $ 352,149 Total outstanding liabilities for unpaid losses and LAE, net of reinsurance $ 2,378,808 2018 - General Casualty Incurred Losses and Allocated Loss Adjustment Expenses, Net of Reinsurance As of December 31, 2018 For the Year Ended December 31, Accident Year Total Net Reserves Acquired 2018 IBNR Cumulative Number of Claims 2008 and Prior $ 84,065 $ 40,977 $ 9,892 44,790 2009 9,157 7,123 1,437 1,006 2010 28,863 22,098 4,240 1,856 2011 16,394 14,709 2,302 1,392 2012 33,326 30,385 7,501 1,549 2013 38,708 53,146 16,166 1,563 2014 54,487 73,680 22,038 2,149 2015 74,380 87,639 32,230 3,296 2016 27,306 27,306 15,306 252 2017 36,246 36,246 24,289 232 2018 35,770 35,770 23,606 186 $ 438,702 $ 429,079 $ 159,007 58,271 Cumulative Paid Losses and Allocated Loss Adjustment Expenses, Net of Reinsurance For the Year Ended December 31, Accident Year 2018 2008 and Prior $ 3,181 2009 850 2010 5,981 2011 2,480 2012 1,819 2013 10,855 2014 14,645 2015 17,210 2016 — 2017 — 2018 — $ 57,021 Total outstanding liabilities for unpaid losses and LAE, net of reinsurance $ 372,058 2018 - Workers' Compensation Incurred Losses and Allocated Loss Adjustment Expenses, Net of Reinsurance As of December 31, 2018 For the Year Ended December 31, Accident Year Total Net Reserves Acquired 2018 IBNR Cumulative Number of Claims 2008 and Prior $ 83,867 $ 84,667 $ 20,321 1,483 2009 22,548 17,287 6,039 259 2010 24,914 25,231 11,209 362 2011 30,399 25,693 13,686 419 2012 29,438 29,880 15,481 484 2013 38,737 39,263 21,095 888 2014 69,212 70,525 37,658 1,380 2015 39,430 39,794 23,340 1,408 2016 49,476 49,476 32,657 886 2017 57,899 57,899 43,036 993 2018 68,486 68,486 59,043 885 $ 514,406 $ 508,201 $ 283,565 9,447 Cumulative Paid Losses and Allocated Loss Adjustment Expenses, Net of Reinsurance For the Year Ended December 31, Accident Year 2018 2008 and Prior $ — 2009 3,788 2010 316 2011 (1,402 ) 2012 520 2013 1,527 2014 3,238 2015 1,342 2016 — 2017 — 2018 — $ 9,329 Total outstanding liabilities for unpaid losses and LAE, net of reinsurance $ 498,872 2018 - Marine, Aviation &amp; Transit Incurred Losses and Allocated Loss Adjustment Expenses, Net of Reinsurance As of December 31, 2018 For the Year Ended December 31, Accident Year Total Net Reserves Acquired 2018 IBNR Cumulative Number of Claims 2008 and Prior $ 38,020 $ 25,608 $ (6,123 ) 54,343 2009 8,569 5,091 (3,636 ) 2,649 2010 3,402 3,700 5,905 3,248 2011 8,795 10,053 646 3,962 2012 16,038 12,198 (1,141 ) 4,265 2013 44,550 36,642 4,640 5,699 2014 64,292 84,106 13,641 5,838 2015 32,534 69,590 10,864 6,516 2016 29 29 24 79 2017 134 134 120 71 2018 1,399 1,399 1,386 66 $ 217,762 $ 248,550 $ 26,326 86,736 Cumulative Paid Losses and Allocated Loss Adjustment Expenses, Net of Reinsurance For the Year Ended December 31, Accident Year 2018 2008 and Prior $ 859 2009 2,410 2010 (3,887 ) 2011 5,094 2012 1,323 2013 6,093 2014 25,299 2015 24,638 2016 — 2017 — 2018 — $ 61,829 Total outstanding liabilities for unpaid losses and LAE, net of reinsurance $ 186,721 Business Acquired and Contracts Incepting in the Year Ended December 31, 2018 - Professional Indemnity/Directors &amp; Officers . Incurred Losses and Allocated Loss Adjustment Expenses, Net of Reinsurance As of December 31, 2018 For the Year Ended December 31, Accident Year Total Net Reserves Acquired 2018 IBNR Cumulative Number of Claims 2008 and Prior $ 140,108 $ 72,453 $ 8,451 48,133 2009 30,592 21,317 (9,645 ) 4,246 2010 35,237 39,743 8,473 4,251 2011 39,028 49,320 10,443 3,736 2012 53,094 66,622 13,273 3,249 2013 52,894 59,615 16,106 3,186 2014 83,767 104,639 36,447 3,518 2015 48,715 96,152 48,769 3,804 2016 — — — — 2017 — — — — 2018 — — — — $ 483,435 $ 509,861 $ 132,317 74,123 Cumulative Paid Losses and Allocated Loss Adjustment Expenses, Net of Reinsurance For the Year Ended December 31, Accident Year 2018 2008 and Prior $ 20,413 2009 6,891 2010 3,969 2011 12,927 2012 16,105 2013 10,992 2014 23,424 2015 14,111 2016 — 2017 — 2018 — $ 108,832 Total outstanding liabilities for unpaid losses and LAE, net of reinsurance $ 401,029 2018 - Motor Incurred Losses and Allocated Loss Adjustment Expenses, Net of Reinsurance As of December 31, 2018 For the Year Ended December 31, Accident Year Total Net Reserves Acquired 2018 IBNR Cumulative Number of Claims 2008 and Prior $ 115,064 $ 11,687 $ 3,708 265 2009 8,370 3,922 986 86 2010 23,614 13,761 (206 ) 920 2011 41,740 36,047 1,539 1,219 2012 50,413 53,766 4,875 1,611 2013 50,493 66,587 15,539 667 2014 76,186 98,361 28,650 1,203 2015 87,977 125,513 30,960 1,371 2016 79,459 86,144 36,147 701 2017 90,289 90,479 59,706 2,766 2018 150,684 150,684 112,294 3,726 $ 774,289 $ 736,951 $ 294,198 14,535 Cumulative Paid Losses and Allocated Loss Adjustment Expenses, Net of Reinsurance For the Year Ended December 31, Accident Year 2018 2008 and Prior $ 1,518 2009 887 2010 4,578 2011 6,158 2012 12,600 2013 10,703 2014 21,007 2015 20,070 2016 6,275 2017 52 2018 — $ 83,848 Total outstanding liabilities for unpaid losses and LAE, net of reinsurance $ 653,103 2018 - Property Incurred Losses and Allocated Loss Adjustment Expenses, Net of Reinsurance As of December 31, 2018 For the Year Ended December 31, Accident Year Total Net Reserves Acquired 2018 IBNR Cumulative Number of Claims 2008 and Prior $ 3,441 $ 8,012 $ (393 ) 49,684 2009 623 579 (266 ) 1,387 2010 3,095 2,186 2 2,776 2011 2,655 2,915 1,043 2,965 2012 4,571 3,276 (15 ) 2,770 2013 7,640 8,771 305 3,657 2014 14,663 14,249 873 4,389 2015 44,595 46,448 456 6,649 2016 8,152 8,152 (34 ) 174 2017 22,267 22,267 2,860 174 2018 61,894 61,894 26,202 166 $ 173,596 $ 178,749 $ 31,033 74,791 Cumulative Paid Losses and Allocated Loss Adjustment Expenses, Net of Reinsurance For the Year Ended December 31, Accident Year 2018 2008 and Prior $ 257 2009 39 2010 119 2011 273 2012 (236 ) 2013 1,640 2014 3,958 2015 20,760 2016 — 2017 — 2018 — $ 26,810 Total outstanding liabilities for unpaid losses and LAE, net of reinsurance $ 151,939 December 31, 2018 . The information related to incurred and paid loss development for the years ended December 31, 2009 through 2017 is presented as supplementary information and is therefore unaudited. Information about total IBNR reserves and cumulative loss frequency as at December 31, 2018 , including expected development on reported losses included within the net incurred losses and allocated LAE amounts for the Atrium segment, are set forth in the table below. Incurred Losses and Allocated Loss Adjustment Expenses, Net of Reinsurance For the Years Ended December 31, As of December 31, 2018 Accident Year 2009 (unaudited) 2010 (unaudited) 2011 (unaudited) 2012 (unaudited) 2013 (unaudited) 2014 (unaudited) 2015 (unaudited) 2016 (unaudited) 2017 (unaudited) 2018 IBNR (1) Cumulative Number of Claims 2008 and Prior 500,211 503,236 549,063 538,463 521,835 519,162 515,066 512,187 510,687 499,948 5,514 1,439 2009 27,570 40,073 56,949 51,804 48,592 47,663 45,919 45,197 44,947 54,509 1,112 216 2010 26,676 64,641 57,524 51,433 47,309 45,776 45,293 44,049 43,501 863 280 2011 85,641 84,006 72,297 70,524 68,799 67,505 66,773 66,317 1,487 378 2012 70,040 57,094 55,745 53,582 51,800 50,880 50,399 989 517 2013 58,144 63,518 57,599 54,288 51,534 51,894 2,405 829 2014 68,975 69,230 65,812 60,255 57,384 5,237 1,290 2015 69,347 71,112 63,198 59,906 9,190 2,183 2016 72,753 74,799 69,704 14,229 3,856 2017 89,814 94,485 27,401 6,287 2018 84,612 52,845 5,590 Total $ 1,132,659 $ 121,272 22,865 (1) Total of IBNR plus expected development on reported losses. Cumulative Paid Losses and Allocated Loss Adjustment Expenses, Net of Reinsurance For The Years Ended December 31, Accident Year 2009 (unaudited) 2010 (unaudited) 2011 (unaudited) 2012 (unaudited) 2013 (unaudited) 2014 (unaudited) 2015 (unaudited) 2016 (unaudited) 2017 (unaudited) 2018 2008 and Prior $ 438,313 $ 461,160 $ 472,617 $ 480,751 $ 488,939 $ 492,516 $ 496,718 $ 498,426 $ 499,533 $ 497,063 2009 11,910 27,487 34,408 37,887 39,882 41,069 41,741 42,023 42,278 43,212 2010 11,425 25,006 32,075 36,349 38,815 39,829 40,416 40,989 41,151 2011 16,991 39,667 51,975 58,114 62,012 63,351 64,631 64,102 2012 11,211 31,366 37,869 42,026 44,308 45,194 46,757 2013 14,552 31,972 40,314 43,375 45,249 45,963 2014 17,524 34,232 41,425 46,663 48,298 2015 11,993 29,562 38,806 44,324 2016 13,665 34,408 43,992 2017 14,312 47,500 2018 13,030 Total $ 935,392 Total outstanding liabilities for unpaid losses and LAE, net of reinsurance $ 197,267 Incurred Losses and Allocated Loss Adjustment Expenses, Net of Reinsurance For The Years Ended December 31, As of December 31, 2018 Accident Year 2014 (Unaudited) 2015 (unaudited) 2016 (unaudited) 2017 (unaudited) 2018 IBNR (1) Cumulative Number of Claims 2008 and Prior $ 60,044 $ 60,046 $ 60,119 $ 60,041 $ 60,077 $ — 2,080 2009 20,026 20,085 20,085 20,089 20,261 3 463 2010 16,173 17,320 17,406 18,085 18,103 171 728 2011 20,969 25,275 25,633 24,861 25,301 816 2,034 2012 56,901 48,179 43,901 40,082 39,468 978 3,121 2013 72,918 66,628 77,630 76,072 78,777 6,811 4,974 2014 91,491 92,600 92,857 90,459 90,685 12,504 5,694 2015 104,603 111,262 110,453 123,529 27,687 4,698 2016 125,456 129,264 140,765 41,362 4,363 2017 137,600 162,707 72,210 4,613 2018 159,331 119,484 2,982 Total $ 919,004 $ 282,026 35,750 (1) Total of IBNR plus expected development on reported losses. Cumulative Paid Losses and Allocated Loss Adjustment Expenses, Net of Reinsurance For The Years Ended December 31, Accident Year 2014 (Unaudited) 2015 (unaudited) 2016 (unaudited) 2017 (unaudited) 2018 2008 and Prior $ 60,044 $ 60,046 $ 60,119 $ 60,041 $ 60,077 2009 20,026 20,085 20,085 20,089 20,261 2010 15,113 17,320 17,406 18,085 18,103 2011 15,605 20,945 23,612 24,176 24,806 2012 18,348 29,436 32,625 33,873 36,082 2013 23,056 30,400 50,018 54,570 60,273 2014 5,737 21,884 37,575 50,740 64,658 2015 8,121 27,389 49,136 68,363 2016 4,659 42,999 75,019 2017 9,992 50,704 2018 20,804 Total $ 499,150 Total outstanding liabilities for unpaid losses and LAE, net of reinsurance $ 419,854 Incurred Losses and Allocated Loss Adjustment Expenses, Net of Reinsurance For The Years Ended December 31, As of December 31, 2018 Accident Year 2014 (unaudited) 2015 (unaudited) 2016 (unaudited) 2017 (unaudited) 2018 IBNR (1) Cumulative Number of Claims 2008 and Prior $ 16,526 $ 16,557 $ 16,600 $ 16,620 $ 16,644 $ — 1,361 2009 10,420 10,321 10,294 10,307 10,308 — 629 2010 22,356 19,282 19,123 19,185 19,054 265 1,026 2011 29,616 27,854 27,430 27,469 27,809 392 1,953 2012 48,187 51,686 51,341 50,073 50,877 421 2,414 2013 62,952 55,068 52,846 53,780 57,059 99 2,210 2014 50,259 53,650 48,624 55,074 50,713 601 3,931 2015 71,122 70,134 79,611 81,159 2,640 5,605 2016 82,859 83,670 87,791 14,330 6,679 2017 131,200 159,664 50,006 7,799 2018 168,750 64,672 6,302 Total $ 729,829 $ 133,426 39,909 (1) Total of IBNR plus expected development on reported losses. Cumulative Paid Losses and Allocated Loss Adjustment Expenses, Net of Reinsurance For The Years Ended December 31, Accident Year 2014 (unaudited) 2015 (unaudited) 2016 (unaudited) 2017 (unaudited) 2018 2008 and Prior $ 16,518 $ 16,557 $ 16,600 $ 16,620 $ 16,644 2009 10,298 10,309 10,291 10,298 10,308 2010 16,307 18,337 18,415 18,386 18,450 2011 24,366 25,419 26,392 26,639 26,748 2012 38,547 42,684 44,509 45,294 45,742 2013 29,186 38,324 42,405 44,863 46,921 2014 10,930 24,933 32,463 36,908 42,560 2015 10,883 30,685 50,222 56,305 2016 12,200 42,041 57,764 2017 25,417 69,437 2018 41,635 Total $ 432,514 Total outstanding liabilities for unpaid losses and LAE, net of reinsurance $ 297,315 Incurred Losses and Allocated Loss Adjustment Expenses, Net of Reinsurance For The Years Ended December 31, As of December 31, 2018 Accident Year 2014 (unaudited) 2015 (unaudited) 2016 (unaudited) 2017 (unaudited) 2018 IBNR (1) Cumulative Number of Claims 2008 and Prior $ 84,812 $ 84,652 $ 84,265 $ 84,500 $ 82,172 $ — 1,835 2009 28,360 27,824 28,297 28,550 31,831 — 1,060 2010 74,412 72,959 71,600 71,661 71,679 — 1,561 2011 90,707 89,271 89,305 88,991 88,919 — 1,612 2012 65,516 61,422 60,420 61,350 58,443 — 1,495 2013 77,944 64,848 64,509 63,673 61,930 — 1,956 2014 58,855 43,619 42,917 43,308 41,258 846 2,077 2015 78,721 76,362 70,132 70,018 2,064 5,580 2016 87,266 94,995 94,530 4,690 6,710 2017 155,053 171,510 19,966 7,766 2018 164,155 37,956 4,383 Total $ 936,445 $ 65,522 36,035 (1) Total of IBNR plus expected development on reported losses. Cumulative Paid Losses and Allocated Loss Adjustment Expenses, Net of Reinsurance For The Years Ended December 31, Accident Year 2014 (unaudited) 2015 (unaudited) 2016 (unaudited) 2017 (unaudited) 2018 2008 and Prior $ 84,362 $ 84,594 $ 84,265 $ 84,278 $ 80,906 2009 27,693 27,731 28,088 28,325 31,607 2010 68,605 71,491 71,600 71,661 71,679 2011 86,986 88,197 88,697 88,944 88,919 2012 47,879 51,935 54,072 55,027 55,222 2013 30,763 46,146 50,932 52,982 59,070 2014 5,470 18,727 31,426 34,347 35,868 201</t>
  </si>
  <si>
    <t>Short-duration Insurance Contracts, Reconciliation Of Net Loss Reserves Prior To Provision For Bad Debt</t>
  </si>
  <si>
    <t>The table below reconciles the net loss reserves, prior to provisions for bad debt, fair value adjustments, deferred charge assets and ULAE as of December 31, 2018 , by significant line of business to the line of business table presented above: 2018 Total Net Reserves per all Acquisition Years Provision for Bad Debt Total Net Reserves Asbestos $ 1,466,296 $ 26,814 $ 1,493,110 Environmental 203,979 6,500 210,479 General casualty 707,347 7,362 714,709 Workers' compensation/personal accident 1,649,827 3,071 1,652,898 Marine, aviation and transit 304,635 1,382 306,017 Construction defect 114,041 5 114,046 Professional indemnity/Directors &amp; Officers 592,095 823 592,918 Motor 716,686 3,035 719,721 Property 195,736 1,954 197,690 All Other 283,135 3,607 286,742 Total $ 6,233,777 $ 54,553 $ 6,288,330</t>
  </si>
  <si>
    <t>Reconciliation of Incurred and Paid Loss Development to Liability for Unpaid Losses and LAE</t>
  </si>
  <si>
    <t>The reconciliation of incurred and paid loss development to the liability for unpaid losses and LAE as presented in the tables above for the Atrium segment for the year ended December 31, 2018 is set forth below: 2018 Liabilities for unpaid losses and allocated LAE, net of reinsurance $ 197,267 Reinsurance recoverable on unpaid losses 38,139 Gross liability for unpaid losses and LAE before unallocated loss adjustment expenses and fair value adjustments $ 235,406 December 31, 2018 is set forth below: 2018 Liabilities for unpaid losses and allocated LAE, net of reinsurance $ 419,854 Reinsurance recoverable on unpaid losses 89,010 Gross liability for unpaid losses and LAE before unallocated loss adjustment expenses and fair value adjustments $ 508,864 December 31, 2018 is set forth below: 2018 Liabilities for unpaid losses and allocated LAE, net of reinsurance $ 297,315 Reinsurance recoverable on unpaid losses 70,222 Gross liability for unpaid losses and LAE before unallocated loss adjustment expenses and fair value adjustments $ 367,537 December 31, 2018 is set forth below: 2018 Liabilities for unpaid losses and allocated LAE, net of reinsurance $ 82,046 Reinsurance recoverable on unpaid losses 25,573 Gross liability for unpaid losses and LAE before unallocated loss adjustment expenses and fair value adjustments $ 107,619 December 31, 2018 is set forth below: 2018 Liabilities for unpaid losses and allocated LAE, net of reinsurance $ 102,728 Reinsurance recoverable on unpaid losses 56,727 Gross liability for unpaid losses and LAE before unallocated loss adjustment expenses and fair value adjustments $ 159,455</t>
  </si>
  <si>
    <t>Average Annual Duration of Claims</t>
  </si>
  <si>
    <t>The following is unaudited supplementary information for average annual historical duration of claims within the Atrium segment: Average Annual Percentage Payout of Incurred Losses by Age, Net of Reinsurance Year 1 Year 2 Year 3 Year 4 Year 5 Year 6 Year 7 Year 8 Year 9 Year 10 Atrium 22.47 % 32.32 % 14.77 % 8.28 % 4.37 % 1.93 % 1.90 % 0.35 % 0.42 % 1.71 % Average Annual Percentage Payout of Incurred Losses by Age, Net of Reinsurance Year 1 Year 2 Year 3 Year 4 Year 5 Year 6 Year 7 Year 8 Year 9 Year 10 Casualty 7.1 % 21.4 % 16.7 % 20.8 % 12.6 % 8.3 % 1.7 % 1.6 % — % 0.5 % Average Annual Percentage Payout of Incurred Losses by Age, Net of Reinsurance Year 1 Year 2 Year 3 Year 4 Year 5 Year 6 Year 7 Year 8 Year 9 Year 10 Marine 17.9 % 28.4 % 18.2 % 7.9 % 5.7 % 4.8 % 0.5 % 0.1 % 0.2 % 0.1 % Average Annual Percentage Payout of Incurred Losses by Age, Net of Reinsurance Year 1 Year 2 Year 3 Year 4 Year 5 Year 6 Year 7 Year 8 Year 9 Year 10 Property 22.8 % 31.6 % 28.0 % 8.5 % 3.0 % 4.0 % 0.2 % 0.2 % 0.3 % 0.2 % Average Annual Percentage Payout of Incurred Losses by Age, Net of Reinsurance Year 1 Year 2 Year 3 Year 4 Year 5 Year 6 Year 7 Year 8 Year 9 Year 10 Aerospace 34.6 % 31.4 % 11.9 % 4.8 % 4.9 % 3.7 % 2.1 % 3.3 % 1.5 % — % Average Annual Percentage Payout of Incurred Losses by Age, Net of Reinsurance Year 1 Year 2 Year 3 Year 4 Year 5 Year 6 Year 7 Year 8 Year 9 Year 10 Workers' compensation 12.4 % 27.0 % 19.9 % 12.2 % 5.3 % — % — % — % — % — %</t>
  </si>
  <si>
    <t>Fair Value Measurements (Tables)</t>
  </si>
  <si>
    <t>Fair Value, Liabilities Measured on Recurring Basis, Unobservable Input Reconciliation [Table Text Block]</t>
  </si>
  <si>
    <t>The following table presents a reconciliation of the beginning and ending balances for all insurance contracts measured at fair value on a recurring basis using Level 3 inputs during the years ended December 31, 2018 and 2017 : 2018 2017 Liability for losses and LAE Reinsurance balances recoverable on paid and unpaid losses Net Liability for losses and LAE Reinsurance balances recoverable on paid and unpaid losses Net Beginning fair value $ 1,794,669 $ 542,224 $ 1,252,445 $ — $ — $ — Assumed business 1,890,061 372,780 1,517,281 1,966,843 565,824 1,401,019 Incurred losses and LAE: Reduction in estimates of ultimate losses (108,429 ) (30,041 ) (78,388 ) (100,494 ) (1,848 ) (98,646 ) Reduction in unallocated LAE (20,656 ) — (20,656 ) (22,303 ) — (22,303 ) Change in fair value 27,845 21,181 6,664 54,007 23,751 30,256 Total incurred losses and LAE (101,240 ) (8,860 ) (92,380 ) (68,790 ) 21,903 (90,693 ) Paid losses (576,949 ) (148,175 ) (428,774 ) (197,102 ) (56,256 ) (140,846 ) Effect of exchange rate movements (132,486 ) (18,378 ) (114,108 ) 93,718 10,753 82,965 Ending fair value $ 2,874,055 $ 739,591 $ 2,134,464 $ 1,794,669 $ 542,224 $ 1,252,445 Changes in fair value in the table above are included in net incurred losses and LAE in our consolidated statements of earnings. The following table presents the components of the net change in fair value for the years ended December 31, 2018 and 2017 : 2018 2017 Changes in fair value due to changes in: Duration $ 74,011 $ 41,332 Corporate bond yield (71,031 ) (11,076 ) Risk cost of capital 3,684 — Change in fair value $ 6,664 $ 30,256</t>
  </si>
  <si>
    <t>Categorized Investments Recorded at Fair Value among Levels</t>
  </si>
  <si>
    <t>We have categorized our assets and liabilities that are recorded at fair value on a recurring basis among levels based on the observability of inputs, or at fair value using NAV per share (or its equivalent) as follows: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14,780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 — — — 37,260 37,260 Private credit funds — — — 33,381 33,381 Others — 578 315 8,420 9,313 $ — $ 391,882 $ 39,367 $ 1,526,508 $ 1,957,757 Total Investments $ 102,102 $ 9,086,971 $ 321,973 $ 1,526,508 $ 11,037,554 Cash and cash equivalents $ 243,839 $ 21,146 $ — $ — $ 264,985 Reinsurance balances recoverable on paid and unpaid losses: $ — $ — $ 739,591 $ — $ 739,591 Other Assets: Derivative Instruments $ — $ 6,701 $ — $ — $ 6,701 $ — $ 6,701 $ — $ — $ 6,701 Losses and LAE: $ — $ — $ 2,874,055 $ — $ 2,874,055 Other Liabilities: Derivative Instruments $ — $ 983 $ — $ — $ 983 $ — $ 983 $ — $ — $ 983 December 31, 2017 Quoted Prices in Significant Significant Fair Value Based on NAV as Practical Expedient Total Fair Investments: Fixed maturity investments: U.S. government and agency $ — $ 628,073 $ — $ — $ 628,073 U.K government — 310,885 — — 310,885 Other government — 384,610 — — 384,610 Corporate — 4,106,493 67,178 — 4,173,671 Municipal — 164,287 — — 164,287 Residential mortgage-backed — 315,103 3,080 — 318,183 Commercial mortgage-backed — 611,240 21,494 — 632,734 Asset-backed — 611,620 27,892 — 639,512 $ — $ 7,132,311 $ 119,644 $ — $ 7,251,955 Other assets included within funds held - directly managed $ — $ 14,554 $ — $ — $ 14,554 Equities: Publicly traded equity investments $ 103,652 $ 2,951 $ — $ — $ 106,603 Privately held equity investments — — — — $ 103,652 $ 2,951 $ — $ — $ 106,603 Other investments: Private equities and private equity funds $ — $ — $ — $ 289,556 $ 289,556 Equity funds — 121,046 — 128,429 249,475 Fixed income funds — 202,570 — 27,429 229,999 Hedge funds — — — 63,773 63,773 CLO equities — — 56,765 — 56,765 CLO equity funds — — — 12,840 12,840 Private credit funds — — — 10,156 10,156 Other — — 314 514 828 $ — $ 323,616 $ 57,079 $ 532,697 $ 913,392 Total Investments $ 103,652 $ 7,473,432 $ 176,723 $ 532,697 $ 8,286,504 Cash and cash equivalents $ 107,156 $ 48,051 $ — $ — $ 155,207 Reinsurance recoverable: $ — $ — $ 542,224 $ — $ 542,224 Other Assets: Derivative Instruments $ — $ 319 $ — $ — $ 319 $ — $ 319 $ — $ — $ 319 Losses and LAE: $ — $ — $ 1,794,669 $ — $ 1,794,669 Other Liabilities: Derivative Instruments $ — $ 7,246 $ — $ — $ 7,246 $ — $ 7,246 $ — $ — $ 7,246</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years ended December 31, 2018 and 2017 : 2018 Corporate Residential mortgage-backed Commercial mortgage-backed Asset-backed Privately-held Equities Other Investments Total Beginning fair value $ 67,178 $ 3,080 $ 21,494 $ 27,892 $ — $ 57,079 $ 176,723 Purchases 14,391 — 3,749 46,074 227,000 13,173 304,387 Sales (65,700 ) (1,184 ) (5,781 ) (49,020 ) — (12,091 ) (133,776 ) Total realized and unrealized losses (57 ) (28 ) (645 ) (1,843 ) (2 ) (18,794 ) (21,369 ) Transfer into Level 3 from Level 2 28,339 1,795 4,897 9,890 1,712 — 46,633 Transfer out of Level 3 into Level 2 (6,765 ) (3,663 ) (16,325 ) (23,872 ) — — (50,625 ) Ending fair value $ 37,386 $ — $ 7,389 $ 9,121 $ 228,710 $ 39,367 $ 321,973 2017 Corporate Residential mortgage-backed Commercial mortgage-backed Asset-backed Privately-held Equities Other Investments Total Beginning fair value $ 74,534 $ — $ 12,213 $ 14,692 $ — $ 76,878 $ 178,317 Purchases 28,872 711 21,306 9,749 — 435 61,073 Sales (37,941 ) (37 ) (424 ) (20,795 ) — (12,350 ) (71,547 ) Total realized and unrealized gains (losses) 249 (16 ) (434 ) 205 — (7,884 ) (7,880 ) Transfer into Level 3 from Level 2 24,431 3,085 18,974 56,074 — — 102,564 Transfer out of Level 3 into Level 2 (22,967 ) (663 ) (30,141 ) (32,033 ) — — (85,804 ) Ending fair value $ 67,178 $ 3,080 $ 21,494 $ 27,892 $ — $ 57,079 $ 176,723 December 31, 2018 and 2017 : 2018 2017 Liability for losses and LAE Reinsurance balances recoverable on paid and unpaid losses Net Liability for losses and LAE Reinsurance balances recoverable on paid and unpaid losses Net Beginning fair value $ 1,794,669 $ 542,224 $ 1,252,445 $ — $ — $ — Assumed business 1,890,061 372,780 1,517,281 1,966,843 565,824 1,401,019 Incurred losses and LAE: Reduction in estimates of ultimate losses (108,429 ) (30,041 ) (78,388 ) (100,494 ) (1,848 ) (98,646 ) Reduction in unallocated LAE (20,656 ) — (20,656 ) (22,303 ) — (22,303 ) Change in fair value 27,845 21,181 6,664 54,007 23,751 30,256 Total incurred losses and LAE (101,240 ) (8,860 ) (92,380 ) (68,790 ) 21,903 (90,693 ) Paid losses (576,949 ) (148,175 ) (428,774 ) (197,102 ) (56,256 ) (140,846 ) Effect of exchange rate movements (132,486 ) (18,378 ) (114,108 ) 93,718 10,753 82,965 Ending fair value $ 2,874,055 $ 739,591 $ 2,134,464 $ 1,794,669 $ 542,224 $ 1,252,445 Changes in fair value in the table above are included in net incurred losses and LAE in our consolidated statements of earnings. The following table presents the components of the net change in fair value for the years ended December 31, 2018 and 2017 : 2018 2017 Changes in fair value due to changes in: Duration $ 74,011 $ 41,332 Corporate bond yield (71,031 ) (11,076 ) Risk cost of capital 3,684 — Change in fair value $ 6,664 $ 30,256</t>
  </si>
  <si>
    <t>Quantitative Information</t>
  </si>
  <si>
    <t>Below is a summary of the quantitative information regarding the significant observable and unobservable inputs used in the internal model to determine fair value on a recurring basis as at December 31, 2018 and 2017 : 2018 2017 Valuation Technique Unobservable (U) and Observable (O) Inputs Weighted Average Weighted Average Internal model Corporate bond yield (O) A rated A rated Internal model Credit spread for non-performance risk (U) 0.2% 0.2% Internal model Risk cost of capital 5.0% 5.0% Internal model Weighted average cost of capital (U) 8.5% 8.5% Internal model Duration - liability (U) 7.33 years 11.41 years Internal model Duration - reinsurance balances recoverable on paid and unpaid losses (U) 7.98 years 11.66 years</t>
  </si>
  <si>
    <t>Premiums Written and Earned (Tables)</t>
  </si>
  <si>
    <t>Schedule of Net Premiums Written and Earned</t>
  </si>
  <si>
    <t>Goodwill and Intangible Assets (Tables)</t>
  </si>
  <si>
    <t>Schedule of Goodwill and Intangible Assets</t>
  </si>
  <si>
    <t>The following table presents a reconciliation of the beginning and ending goodwill and intangible assets for the years ended December 31, 2018 and 2017 : Intangible assets Goodwill Intangible assets with a definite life Intangible assets with an indefinite life Total Total Balance as at December 31, 2016 $ 73,071 $ 24,753 $ 87,031 $ 111,784 $ 184,855 Acquired during the year — — — — — Amortization — (4,266 ) — (4,266 ) (4,266 ) Balance as at December 31, 2017 $ 73,071 $ 20,487 $ 87,031 $ 107,518 $ 180,589 Acquired during the year 41,736 — — — 41,736 Amortization — (3,600 ) — (3,600 ) (3,600 ) Balance as at December 31, 2018 $ 114,807 $ 16,887 $ 87,031 $ 103,918 $ 218,725</t>
  </si>
  <si>
    <t>Schedule of Goodwill</t>
  </si>
  <si>
    <t>Goodwill as of December 31, 2018 and 2017 , related to our Non-life Run-off, Atrium and StarStone segments, was as follows: 2018 2017 Non-life Run-Off $ 62,959 $ 21,223 Atrium 38,848 38,848 StarStone 13,000 13,000 $ 114,807 $ 73,071</t>
  </si>
  <si>
    <t>Schedule of Finite-Lived Intangible Assets</t>
  </si>
  <si>
    <t>The gross carrying value, accumulated amortization and net carrying value of intangible assets by type as of December 31, 2018 and 2017 was as follows: 2018 2017 Gross Carrying Value Accumulated Amortization Net Carrying Value Gross Carrying Value Accumulated Amortization Net Carrying Value Intangible assets with a definite life: Distribution channel $ 20,000 $ (6,776 ) $ 13,224 $ 20,000 $ (5,444 ) $ 14,556 Technology 15,000 (14,778 ) 222 15,000 (13,210 ) 1,790 Brand 7,000 (3,559 ) 3,441 7,000 (2,859 ) 4,141 Total $ 42,000 $ (25,113 ) $ 16,887 $ 42,000 $ (21,513 ) $ 20,487 Intangible assets with an indefinite life: Lloyd’s syndicate capacity $ 37,031 $ — $ 37,031 $ 37,031 $ — $ 37,031 Licenses 19,900 — 19,900 19,900 — 19,900 Management contract 30,100 — 30,100 30,100 — 30,100 Total $ 87,031 $ — $ 87,031 $ 87,031 $ — $ 87,031 The net carrying value of intangible assets by segment and by type as of December 31, 2018 and 2017 was as follows: 2018 2017 Atrium StarStone Total Atrium StarStone Total Intangible assets with a definite life: Distribution channel $ 13,224 $ — $ 13,224 $ 14,556 $ — $ 14,556 Technology — 222 222 — 1,790 1,790 Brand 3,441 — 3,441 4,141 — 4,141 Total $ 16,665 $ 222 $ 16,887 $ 18,697 $ 1,790 $ 20,487 Intangible assets with an indefinite life: Lloyd’s syndicate capacity $ 33,031 $ 4,000 $ 37,031 $ 33,031 $ 4,000 $ 37,031 Licenses — 19,900 19,900 — 19,900 19,900 Management contract 30,100 — 30,100 30,100 — 30,100 Total $ 63,131 $ 23,900 $ 87,031 $ 63,131 $ 23,900 $ 87,031 Total intangible assets $ 79,796 $ 24,122 $ 103,918 $ 81,828 $ 25,690 $ 107,518</t>
  </si>
  <si>
    <t>Schedule of Indefinite-Lived Intangible Assets</t>
  </si>
  <si>
    <t>Summary of Estimated Amortization Expense of Intangible Assets</t>
  </si>
  <si>
    <t>The following table provides a summary of the amortization recorded on the intangible assets for the years ended December 31, 2018 , 2017 and 2016 : 2018 2017 2016 Intangible asset amortization $ 3,600 $ 4,266 $ 6,449 Year Atrium StarStone Total 2019 $ 2,033 $ 222 $ 2,255 2020 2,033 — 2,033 2021 2,033 — 2,033 2022 2,033 — 2,033 2023 1,975 — 1,975 2024 and thereafter 6,558 — 6,558 Total amortization $ 16,665 $ 222 $ 16,887</t>
  </si>
  <si>
    <t>Debt Obligations and Credit Facilities (Tables)</t>
  </si>
  <si>
    <t>Amounts of Loans Payable Outstanding, and Accrued Interest</t>
  </si>
  <si>
    <t>Under these facilities, debt obligations as of December 31, 2018 and 2017 were as follows: Facility Origination Date Term 2018 2017 Senior Notes March 10, 2017 5 years $ 348,054 $ 347,516 EGL Revolving Credit Facility August 16, 2018 5 years 15,000 — Previous EGL Revolving Credit Facility September 16, 2014 5 years — 225,110 2018 EGL Term Loan Facility December 27, 2018 3 years 498,485 — 2016 EGL Term Loan Facility November 18, 2016 3 years — 74,063 Total debt obligations $ 861,539 $ 646,689</t>
  </si>
  <si>
    <t>Interest Income and Interest Expense Disclosure</t>
  </si>
  <si>
    <t>The table below provides a summary of the total interest expense for the years ended December 31, 2018 , 2017 and 2016 : 2018 2017 2016 Interest expense on debt obligations $ 25,742 $ 26,035 $ 20,349 Funds withheld balances and other 475 2,067 293 Total interest expense $ 26,217 $ 28,102 $ 20,642</t>
  </si>
  <si>
    <t>Noncontrolling Interest (Tables)</t>
  </si>
  <si>
    <t>Carrying Amount of Equity Attributable to Noncontrolling Interest</t>
  </si>
  <si>
    <t>The following is a reconciliation of the beginning and ending carrying amount of the equity attributable to the RNCI for the years ended December 31, 2018 and 2017 : 2018 2017 Balance at beginning of year $ 479,606 $ 454,522 Capital contributions 55,377 — Dividends paid (3,852 ) (27,458 ) Net earnings attributable to RNCI (64,794 ) 19,619 Accumulated other comprehensive income (loss) attributable to RNCI (240 ) 1,945 Change in redemption value of RNCI (7,554 ) 30,978 Balance at end of year $ 458,543 $ 479,606</t>
  </si>
  <si>
    <t>Share Capital (Tables)</t>
  </si>
  <si>
    <t>Dividends Declared and Paid</t>
  </si>
  <si>
    <t>The following table presents the dividends that have been declared and payable on our Series D and E Preferred Shares from January 1, 2018 to March 1, 2019: Dividend per: Preferred Share Series Date Declared Record Date Date Payable Preferred Share Depositary Share Total Dividends Paid in 2018 Series D July 31, August 15, September 1, $ 320.83 $ 0.32083 $ 5,133 Series D November 6, November 15, December 1, $ 437.50 $ 0.43750 7,000 Series D February 21, February 15, March 1, $ 437.50 $ 0.43750 — Series E February 21, February 15, March 1, $ 486.11 $ 0.48611 — $ 12,133</t>
  </si>
  <si>
    <t>Earnings Per Share (Tables)</t>
  </si>
  <si>
    <t>Comparison of Basic and Diluted Earnings per Share</t>
  </si>
  <si>
    <t xml:space="preserve">The following table sets forth the computation of basic and diluted earnings per share for the years ended December 31, 2018 , 2017 and 2016 : 2018 2017 2016 Numerator: Net earnings (loss) from continuing operations $ (162,354 ) $ 300,465 $ 252,844 Net earnings from discontinued operations, net of income taxes — 10,993 11,963 Net earnings (loss) attributable to Enstar Group Limited $ (162,354 ) $ 311,458 $ 264,807 Denominator: Weighted-average ordinary shares outstanding — basic 20,698,310 19,388,621 19,299,426 Effect of dilutive securities: Share-based compensation plans 129,746 62,732 48,428 Warrants 76,120 76,238 99,387 Weighted-average ordinary shares outstanding — diluted 20,904,176 19,527,591 19,447,241 Earnings per share attributable to Enstar Group Limited: Basic: Net earnings (loss) from continuing operations $ (7.84 ) $ 15.50 $ 13.10 Net earnings from discontinued operations, net of income taxes — 0.56 0.62 Net earnings (loss) per ordinary share $ (7.84 ) $ 16.06 $ 13.72 Diluted (1) : Net earnings (loss) from continuing operations $ (7.84 ) $ 15.39 $ 13.00 Net earnings from discontinued operations, net of income taxes — 0.56 0.62 Net earnings (loss) per ordinary share $ (7.84 ) $ 15.95 $ 13.62 (1) </t>
  </si>
  <si>
    <t>Share-Based Compensation and Pensions (Tables)</t>
  </si>
  <si>
    <t>Schedule of Compensation Cost for Share-based Compensation Plans</t>
  </si>
  <si>
    <t>The table below provides a summary of the compensation costs for share-based compensation plans for the years ended December 31, 2018 , 2017 and 2016 : 2018 2017 2016 Restricted shares and restricted share units $ 7,641 $ 7,302 $ 2,950 Performance share units 1,968 5,832 — Cash-settled stock appreciation rights (3,316 ) 8,875 35,626 Total share-based compensation costs $ 6,293 $ 22,009 $ 38,576 2018 2017 2016 Compensation costs $ 2,792 $ 3,156 $ 2,827 December 31, 2018 , 2017 and 2016 under the Enstar Group Limited Deferred Compensation and Ordinary Share Plan for Non-Employee Directors (the "Deferred Compensation Plan"): 2018 2017 2016 Restricted share units expense $ 823 $ 758 $ 696 Restricted share units credited to the accounts of non-employee directors 3,975 3,852 4,298 December 31, 2018 , 2017 and 2016 : 2018 2017 2016 Compensation costs $ 430 $ 403 $ 306 Number of units issued to employees 14,183 12,401 12,234 December 31, 2018 , 2017 and 2016 . 2018 2017 2016 Defined contribution plans $ 11,434 $ 12,247 $ 10,810 Defined benefit plan 2,243 1,988 2,273 Total pension expense $ 13,677 $ 14,235 $ 13,083</t>
  </si>
  <si>
    <t>Restricted Shares, Restricted Share Units and Performance Share Units</t>
  </si>
  <si>
    <t>The following ta ble summarizes the activity related to restricted shares and restricted share awards during 2018 : Number of Shares Weighted-Average Share Price of Award Nonvested — January 1 99,305 $ 187.84 Granted 3,991 214.37 Vested (42,000 ) 184.38 Forfeited (1,360 ) 194.16 Nonvested — December 31 59,936 191.89 three years, based upon the following award terms: Grant Year PSUs Granted at Target Nonvested Units Change in FDBVPS (3 - year) As of December 31, 2018 Threshold Target Maximum 2017 36,321 34,878 20.00 % 30.00 % 40.00 % 2017 91,875 91,875 30.30 % 35.70 % 41.00 % 2018 39,682 32,415 25.00 % 32.50 % 40.00 % 167,878 159,168 2018 : Number of Shares Weighted-Average Share Price of Award Nonvested — January 1 126,753 $ 188.06 Granted 39,682 200.87 Vested (407 ) 199.70 Forfeited (6,860 ) 198.55 Nonvested — December 31 159,168 190.77</t>
  </si>
  <si>
    <t>Summary of SARs Activity</t>
  </si>
  <si>
    <t>The following t able summarizes the activity related to SARs during 2018 : Number of SARs Weighted- Average Exercise Price of SARs Weighted Average Expected Term (in years) Aggregate Intrinsic Value (1) Balance, beginning of year 310,867 $ 141.30 Exercised (201,786 ) 140.72 Balance, end of year 109,081 142.37 2.88 $ 3,244 (1) The aggregate intrinsic value is calculated as the pre-tax difference between the exercise price of the underlying share awards and the closing price per share of our ordinary shares of $167.57 on December 31, 2018</t>
  </si>
  <si>
    <t>Assumptions Used to Estimate Fair Value of SARs Using Black-Scholes Option Valuation Model</t>
  </si>
  <si>
    <t>The following table sets forth the assumptions used to estimate the fair value of the SARs using the Black-Scholes option valuation model as of December 31, 2018 , 2017 and 2016 : 2018 2017 2016 Weighted-average fair value per SAR $ 45.85 $ 75.38 $ 62.39 Weighted-average volatility 18.94 % 19.44 % 19.82 % Weighted-average risk-free interest rate 2.72 % 1.65 % 1.12 % Dividend yield 0.00 % 0.00 % 0.00 %</t>
  </si>
  <si>
    <t>Income Taxation (Tables)</t>
  </si>
  <si>
    <t>Earnings before Income Taxes</t>
  </si>
  <si>
    <t>The following table presents earnings before taxes by jurisdiction from continuing operations, including earnings (loss) from equity method investments, for the years ended December 31, 2018 , 2017 and 2016 : 2018 2017 2016 Domestic (Bermuda) $ (232,743 ) $ 167,263 $ 191,647 Foreign 14,347 147,148 135,677 Total earnings (loss) before income tax on continuing operations $ (218,396 ) $ 314,411 $ 327,324</t>
  </si>
  <si>
    <t>Tax Expense for Income Taxes</t>
  </si>
  <si>
    <t>The following table presents our current and deferred income tax expense (benefit) from continuing operations by jurisdiction for the years ended December 31, 2018 , 2017 and 2016 : 2018 2017 2016 Current: Domestic (Bermuda) $ — $ — $ — Foreign (3,632 ) 10,299 21,485 (3,632 ) 10,299 21,485 Deferred: Domestic (Bermuda) — — — Foreign (2,492 ) (16,694 ) 13,389 (2,492 ) (16,694 ) 13,389 Total income tax expense (benefit) on continuing operations $ (6,124 ) $ (6,395 ) $ 34,874</t>
  </si>
  <si>
    <t>Reconciliation of Earnings before Income Taxes Computed by Applying Effective Rate</t>
  </si>
  <si>
    <t>The actual income tax rate differs from the amount computed by applying the statutory rate of 0% under Bermuda law to earnings from continuing operations before income taxes, including earnings (loss) from equity method investments for the years ended December 31, 2018 , 2017 and 2016 as shown in the following reconciliation: 2018 2017 2016 Earnings (loss) before income tax $ (218,396 ) $ 314,411 $ 327,324 Bermuda income taxes at statutory rate 0.0 % 0.0 % 0.0 % Foreign income tax rate differential 0.7 % 13.1 % 8.8 % Change in valuation allowance (0.3 )% (34.9 )% (0.1 )% Effect of change in foreign (U.S.) tax rate — % 20.3 % — % U.S. base erosion and anti-abuse tax (0.6 )% — % — % Other 3.0 % (0.5 )% 2.0 % Effective tax rate 2.8 % (2.0 )% 10.7 %</t>
  </si>
  <si>
    <t>Components of Deferred Tax Assets and Deferred Tax Liabilities</t>
  </si>
  <si>
    <t>Significant components of the deferred tax assets and deferred tax liabilities related to our continuing operations as of December 31, 2018 and 2017 were as follows: 2018 2017 Deferred tax assets: Net operating loss carryforwards $ 183,633 $ 177,695 Insurance reserves 18,677 9,082 Unearned premiums 11,314 1,690 Lloyd's underwriting losses taxable in future periods 6,201 9,131 Provisions for bad debt 2,594 6,371 Unrealized losses on investments 5,160 — Other deferred tax assets 183 1,944 Gross deferred tax assets 227,762 205,913 Valuation allowance (212,113 ) (188,300 ) Deferred tax assets 15,649 17,613 Deferred tax liabilities: Unrealized gains on investments — (3,798 ) Other deferred tax liabilities (16,067 ) (16,076 ) Deferred tax liabilities (16,067 ) (19,874 ) Net deferred tax liability $ (418 ) $ (2,261 ) December 31, 2018 2017 Net Deferred Tax Liability Net Deferred Tax Liability United States $ 5,151 $ 4,947 United Kingdom (8,377 ) (5,150 ) Other 2,808 (2,058 ) Total $ (418 ) $ (2,261 )</t>
  </si>
  <si>
    <t>Summary of Operating Loss Carryforwards</t>
  </si>
  <si>
    <t>As of December 31, 2018 , we had net operating loss carryforwards that could be available to offset future taxable income, as follows: Tax Jurisdiction Loss Carryforwards Tax effect Expiration Operating and Capital Loss Carryforwards: United States - Net operating loss $ 522,116 $ 109,644 2030-2038 United States - Capital loss 15,160 3,191 2021-2023 United Kingdom 248,448 47,205 None Other 96,418 23,593 None</t>
  </si>
  <si>
    <t>Summary of Income Tax Examinations</t>
  </si>
  <si>
    <t>Listed below are the tax years that remain subject to examination by a major tax jurisdiction as of December 31, 2018 : Major Tax Jurisdiction Open Tax Years United States 2015-2018 United Kingdom 2015-2018 Australia 2013-2018</t>
  </si>
  <si>
    <t>Related Party Transactions (Tables)</t>
  </si>
  <si>
    <t>Schedule of Related Party Transactions</t>
  </si>
  <si>
    <t>As at December 31, 2018 and December 31, 2017 , the RNCI on our balance sheet relating to these Trident co-investment transactions was as follows: 2018 2017 Redeemable Noncontrolling Interest $ 439,428 $ 459,613 December 31, 2018 and 2017 , related to our related party transactions with Stone Point and its affiliated entities: 2018 2017 Investments in funds managed by Stone Point $ 422,771 $ 255,905 Investments in registered investment companies affiliated with entities owned by Trident 32,302 22,060 Investments managed by Eagle Point Credit Management and PRIMA Capital Advisors 176,624 183,448 Investments in funds managed by Sound Point Capital 29,922 27,429 Investments in CLO equity securities with Sound Point Capital as collateral manager 13,449 17,760 Separate account managed by Sound Point Capital 1,079 63,572 The following table presents the amounts included in net earnings for the years ended December 31, 2018 , 2017 and 2016 , related to our related party transactions with Stone Point and its affiliated entities: 2018 2017 2016 Net unrealized gains on funds managed by Stone Point $ 1,074 $ 22,259 17,271 Net unrealized gains on registered investment companies affiliated with entities owned by Trident or Stone Point 3,886 2,878 377 Interest income on registered investment companies affiliated with entities owned by Trident 3,273 2,478 3,099 Management fees on investments managed by Eagle Point Credit Management and PRIMA Capital Advisors (486 ) (480 ) (469 ) Net unrealized gains (losses) on investments in funds managed by Sound Point Capital (442 ) 2,043 1,901 Net unrealized losses on investments in CLO equity securities with Sound Point Capital as collateral manager (4,311 ) (2,496 ) 2,086 Interest income on investments in CLO equity securities with Sound Point Capital as collateral manager 4,811 4,292 6,739 Management fees on separate account managed by Sound Point Capital (174 ) (300 ) (275 ) Total net earnings $ 7,631 $ 30,674 $ 30,729 December 31, 2017 included the following balances related to transactions between us and KaylaRe and KaylaRe Ltd.: 2017 Reinsurance balances recoverable on paid and unpaid losses $ 357,355 Prepaid reinsurance premiums 116,356 Funds held 174,181 Insurance and reinsurance balances payable 232,884 Ceded acquisition costs 36,070 Our consolidated statement of earnings for the years ended December 31, 2018 , 2017 and 2016 included the following balances related to transactions between us and KaylaRe and KaylaRe Ltd. up until May 14, 2018, the date of acquisition: 2018 2017 2016 Fee income due to Enstar Limited $ 1,453 $ 2,679 $ 6,799 Transactions under KaylaRe-StarStone QS: Ceded premium earned (52,651 ) (234,079 ) (117,561 ) Net incurred losses 31,654 155,433 75,659 Acquisition costs 18,774 99,500 42,516 Transactions under Fitzwilliam reinsurance agreement: Profit Commission — 18,843 7,055 Total net earnings (loss) $ (770 ) $ 42,376 $ 14,468 December 31, 2018 and 2017 included the following balances related to transactions between us and Hillhouse and its affiliated entities: 2018 2017 Investments in funds managed by Hillhouse Capital, held by equity method investees $ 75,192 $ 456,660 Our ownership of equity method investments 47.4 % 48.2 % Our indirect investment in funds managed by Hillhouse Capital $ 35,641 $ 220,247 Investment in funds managed by Hillhouse Capital: InRe Fund $ 678,420 $ — Other funds 166,646 — $ 845,066 $ — December 31, 2018 and 2017 was as follows: 2018 2017 Investment in Monument $ 42,193 $ 15,960 December 31, 2018 and 2017 was as follows: 2018 2017 Investment in Clear Spring $ 10,070 $ 10,596 December 31, 2018 and 2017 included the following balances between us and Clear Spring: 2018 2017 Balances under StarStone ceding quota share: Reinsurance balances recoverable on paid and unpaid losses $ 23,718 $ 9,053 Prepaid insurance premiums 13,821 13,747 Ceded payable 14,153 13,964 Ceded acquisition costs 3,233 3,186 Balances under assuming quota share: Losses and LAE 5,778 2,231 Unearned reinsurance premiums 3,455 3,437 Funds held 10,242 5,095 Our consolidated statement of earnings for the years ended December 31, 2018 and 2017 included the following amounts between us and Clear Spring: 2018 2017 Amounts under StarStone ceding quota share: Ceded premium earned $ (29,520 ) $ (14,256 ) Net incurred losses and LAE 18,143 9,533 Acquisition costs 7,035 6,718 Amounts under assuming quota share: Premium earned 7,380 3,564 Net incurred losses and LAE (4,536 ) (1,181 ) Acquisition costs (1,836 ) (1,753 ) Total net earnings (loss) $ (3,334 ) $ 2,625 December 31, 2018 was as follows: 2018 Investment in AmTrust $ 200,000 December 31, 2018 was as follows: 2018 Investment in Citco 50,812 December 31, 2018 was as follows: 2018 Investment in EnhanzedRe $ 94,800</t>
  </si>
  <si>
    <t>Dividend Restrictions and Statutory Financial Information (Tables)</t>
  </si>
  <si>
    <t>Summary of Statutory Capital and Surplus</t>
  </si>
  <si>
    <t>The statutory capital and surplus amounts for the years ended December 31, 2018 and 2017 and statutory net income amounts for the years ended December 31, 2018 , 2017 and 2016 for our insurance and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18 2017 2018 2017 2018 2017 2016 Bermuda $ 1,591,991 $ 1,556,644 $ 3,701,825 $ 2,802,653 $ 29,486 $ 390,752 $ 339,548 U.K. 654,721 453,160 715,448 699,798 (52,936 ) 77,900 131,619 U.S. 392,394 195,855 660,470 589,029 (75,005 ) (5,065 ) (1,439 ) Europe 239,582 253,981 431,863 444,870 (17,611 ) (4,245 ) 31,075 Australia 22,535 12,521 26,882 27,672 1,761 (874 ) 701</t>
  </si>
  <si>
    <t>Commitments and Contingencies (Tables)</t>
  </si>
  <si>
    <t>Schedule of Future Minimum Rental Payments on Non-Cancellable Leases</t>
  </si>
  <si>
    <t>The following is a schedule of future minimum rental payments on non-cancelable leases as of December 31, 2018 : 2019 $ 9,510 2020 10,754 2021 9,772 2022 7,500 2023 6,592 2024 and beyond 21,276 $ 65,404</t>
  </si>
  <si>
    <t>Schedule Of Liability For Asbestos And Liability Claims</t>
  </si>
  <si>
    <t>The carrying value of the asbestos and environmental liabilities, insurance recoveries, future estimated expenses and the fair value adjustments related to DCo, as of December 31, 2018 and 2017 was as follows: 2018 2017 Other liabilities: Direct asbestos liabilities $ 265,975 $ 282,369 Direct environmental liabilities 2,152 2,379 Estimated future expenses 19,843 19,843 Fair value adjustments (84,650 ) (85,427 ) 203,320 219,164 Other assets: Insurance recoveries related to direct asbestos and environmental liabilities 183,676 170,726 Fair value adjustments (47,868 ) (48,400 ) 135,808 122,326 Net liabilities relating to direct asbestos and environmental exposures $ 67,512 $ 96,838</t>
  </si>
  <si>
    <t>Segment Information (Tables)</t>
  </si>
  <si>
    <t>Summary of Operations by Segment</t>
  </si>
  <si>
    <t>The following tables set forth selected and consolidated statement of earnings results by segment for the years ended December 31, 2018 , 2017 , 2016 : 2018 Non-Life Run-Off Atrium StarStone Other Total Gross premiums written $ (8,910 ) $ 171,494 $ 1,121,135 $ 32,378 $ 1,316,097 Net premiums written $ (9,217 ) $ 153,488 $ 805,562 $ 32,067 $ 981,900 Net premiums earned $ 9,427 $ 146,315 $ 714,959 $ 24,874 $ 895,575 Net incurred losses and LAE 306,067 (69,810 ) (673,383 ) (16,899 ) (454,025 ) Life and Annuity Policy Benefits — — — (1,003 ) (1,003 ) Acquisition costs (4,006 ) (50,646 ) (135,452 ) (2,686 ) (192,790 ) Operating expenses (158,731 ) (17,777 ) (156,726 ) — (333,234 ) Underwriting income (loss) 152,757 8,082 (250,602 ) 4,286 (85,477 ) Net investment income 226,287 5,686 35,973 2,725 270,671 Net realized and unrealized losses (381,712 ) (3,251 ) (17,672 ) (10,249 ) (412,884 ) Fees and commission income 16,466 18,622 — — 35,088 Other income (losses) 35,978 162 (541 ) (514 ) 35,085 Corporate expenses (39,093 ) (6,921 ) — (28,127 ) (74,141 ) Interest income (expense) (30,616 ) — (624 ) 5,023 (26,217 ) Net foreign exchange gains (losses) 2,534 (3,394 ) (2,856 ) 1,048 (2,668 ) EARNINGS (LOSS) BEFORE INCOME TAXES (17,399 ) 18,986 (236,322 ) (25,808 ) (260,543 ) Income tax benefit (expense) 3,581 (3,732 ) 6,327 (52 ) 6,124 Earnings from equity method investments 42,147 — — — 42,147 NET EARNINGS (LOSS) FROM CONTINUING OPERATIONS 28,329 15,254 (229,995 ) (25,860 ) (212,272 ) Net loss (earnings) attributable to noncontrolling interest (3,107 ) (6,257 ) 71,415 — 62,051 NET EARNINGS (LOSS) ATTRIBUTABLE TO ENSTAR GROUP LIMITED 25,222 8,997 (158,580 ) (25,860 ) (150,221 ) Dividends on preferred shares — — — (12,133 ) (12,133 ) NET EARNINGS (LOSS) ATTRIBUTABLE TO ENSTAR GROUP LIMITED ORDINARY SHAREHOLDERS $ 25,222 $ 8,997 $ (158,580 ) $ (37,993 ) $ (162,354 ) Underwriting ratios: Loss ratio (1) 47.7 % 94.2 % Acquisition expense ratio (1) 34.6 % 18.9 % Operating expense ratio (1) 12.2 % 22.0 % Combined ratio (1) 94.5 % 135.1 % (1)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1,157 230 570 648 22,605 Corporate expenses (101,592 ) (12,142 ) — (37,014 ) (150,748 ) Interest income (expense) (28,970 ) (559 ) (1,902 ) 3,329 (28,102 ) Net foreign exchange losses (7,347 ) (5,060 ) (926 ) (4,204 ) (17,537 ) Loss on sale of subsidiary — — — (16,349 ) (16,349 ) EARNINGS (LOSS) BEFORE INCOME TAXES 345,593 10,788 3,720 (51,594 ) 308,507 Income tax benefit (expense) 6,990 (1,593 ) 988 10 6,395 Earnings from equity method investments 5,904 — — — 5,904 NET EARNINGS (LOSS) FROM CONTINUING OPERATIONS 358,487 9,195 4,708 (51,584 ) 320,806 Net earnings from discontinued operations, net of income taxes — — — 10,993 10,993 NET EARNINGS (LOSS) 358,487 9,195 4,708 (40,591 ) 331,799 Net earnings attributable to noncontrolling interest (14,687 ) (3,772 ) (1,882 ) — (20,341 ) NET EARNINGS (LOSS) ATTRIBUTABLE TO ENSTAR GROUP LIMITED ORDINARY SHAREHOLDERS $ 343,800 $ 5,423 $ 2,826 $ (40,591 ) $ 311,458 Underwriting ratios: Loss ratio (1) 51.5 % 68.5 % Acquisition expense ratio (1) 35.4 % 10.5 % Operating expense ratio (1) 13.0 % 29.5 % Combined ratio (1) 99.9 % 108.5 % (1) Refer to "Underwriting Ratios" for a 2016 Non-Life Run-Off Atrium StarStone Other Total Gross premiums written $ 17,316 $ 143,170 $ 854,699 $ 7,157 $ 1,022,342 Net premiums written $ 9,202 $ 140,437 $ 648,036 $ 6,261 $ 803,936 Net premiums earned $ 16,755 $ 124,416 $ 676,608 $ 5,735 $ 823,514 Net incurred losses and LAE 285,881 (58,387 ) (401,593 ) — (174,099 ) Life and Annuity Policy Benefits — — — 2,038 2,038 Acquisition costs (4,198 ) (44,670 ) (138,822 ) 1,121 (186,569 ) Operating expenses (151,316 ) (14,233 ) (124,239 ) — (289,788 ) Underwriting income 147,122 7,126 11,954 8,894 175,096 Net investment income 145,237 2,940 22,221 15,065 185,463 Net realized and unrealized gains (losses) 77,685 (601 ) 5,728 (4,994 ) 77,818 Fees and commission income (expense) 17,447 18,189 5,102 (1,374 ) 39,364 Other income 7,897 206 740 1,393 10,236 Corporate expenses (61,583 ) (10,899 ) — (61,464 ) (133,946 ) Interest income (expense) (22,268 ) (198 ) (47 ) 1,871 (20,642 ) Net foreign exchange gains (losses) 1,684 (3,310 ) 754 207 (665 ) EARNINGS (LOSS) BEFORE INCOME TAXES 313,221 13,453 46,452 (40,402 ) 332,724 Income tax expense (28,577 ) (2,573 ) (3,693 ) (31 ) (34,874 ) Losses from equity method investments (5,400 ) — — — (5,400 ) NET EARNINGS (LOSS) FROM CONTINUING OPERATIONS 279,244 10,880 42,759 (40,433 ) 292,450 Net earnings from discontinued operations, net of income taxes — — — 11,963 11,963 NET EARNINGS (LOSS) 279,244 10,880 42,759 (28,470 ) 304,413 Net earnings attributable to noncontrolling interest (17,600 ) (4,464 ) (17,542 ) — (39,606 ) NET EARNINGS (LOSS) ATTRIBUTABLE TO ENSTAR GROUP LIMITED ORDINARY SHAREHOLDERS $ 261,644 $ 6,416 $ 25,217 $ (28,470 ) $ 264,807 Underwriting ratios: Loss ratio (1) 46.9 % 59.4 % Acquisition expense ratio (1) 35.9 % 20.5 % Operating expense ratio (1) 11.5 % 18.3 % Combined ratio (1) 94.3 % 98.2 % (1) Refer to "Underwriting Ratios" for a description of</t>
  </si>
  <si>
    <t>Schedule of Revenue from External Customers</t>
  </si>
  <si>
    <t>The following table summarizes our gross premiums written for the year ended December 31, 2018 by geographic area. Geographic distribution in future years is subject to variation based upon market conditions and business strategies. Non-life Run-off Atrium StarStone Other Total Total % Total % Total % Total % Total % (In thousands of U.S. dollars, except percentages) United States $ (1,819 ) 20.4 % $ 95,152 55.5 % $ 708,763 63.2 % $ 28,506 88.0 % $ 830,602 63.1 % United Kingdom 1,134 (12.7 )% 10,905 6.4 % 54,057 4.8 % — — % 66,096 5.0 % Europe (8,225 ) 92.3 % 11,661 6.8 % 192,156 17.1 % 3,872 12.0 % 199,464 15.2 % Asia — — % 5,113 3.0 % 67,229 6.0 % — — % 72,342 5.5 % Rest of World — — % 48,663 28.3 % 98,930 8.8 % — — % 147,593 11.2 % Total $ (8,910 ) 100.0 % $ 171,494 100.0 % $ 1,121,135 99.9 % $ 32,378 100.0 % $ 1,316,097 100.0 %</t>
  </si>
  <si>
    <t>Summary of Company's Assets by Segment</t>
  </si>
  <si>
    <t>Our total assets as of December 31, 2018 and 2017 by segment were as follows: 2018 2017 Assets by Segment: Non-life Run-off $ 13,362,749 $ 10,368,105 Atrium 591,722 556,637 StarStone 3,416,132 3,128,725 Other (814,333 ) (447,045 ) Total assets $ 16,556,270 $ 13,606,422</t>
  </si>
  <si>
    <t>Unaudited Condensed Quarterly Financial Data (Tables)</t>
  </si>
  <si>
    <t xml:space="preserve"> December 31, September 30, June 30, March 31, 2018 2017 2018 2017 2018 2017 2018 2017 INCOME Net premiums earned $ 231,947 $ 160,627 $ 264,597 $ 148,025 $ 228,812 $ 155,571 $ 170,219 $ 148,898 Fees and commission income 11,455 19,627 6,950 15,895 8,352 18,667 8,331 11,914 Net investment income 68,453 58,605 69,430 52,028 66,469 49,417 66,319 48,739 Net realized and unrealized gains (losses) (158,213 ) 50,637 (57,223 ) 29,301 (54,418 ) 51,877 (143,030 ) 58,519 Other income (losses) 34,267 13,763 8,226 1,734 (9,351 ) (5,090 ) 1,943 12,198 187,909 303,259 291,980 246,983 239,864 270,442 103,782 280,268 EXPENSES Net incurred losses and loss adjustment expenses 187,698 30,327 153,974 75,712 92,819 9,620 19,534 77,892 Life and annuity policy benefits 786 (1,033 ) 423 1,060 (160 ) 4,289 (46 ) (301 ) Acquisition costs 55,106 21,449 54,242 24,281 53,334 30,355 30,108 20,821 General and administrative expenses 106,950 126,702 102,553 100,325 102,612 106,490 95,260 102,468 Interest expense 4,644 7,251 4,640 6,410 8,922 7,573 8,011 6,868 Net foreign exchange losses (gains) 1,279 1,925 1,040 4,775 (5,519 ) 7,122 5,868 3,715 Loss on sale of subsidiary — — — 6,740 — 9,609 — 356,463 186,621 316,872 219,303 252,008 175,058 158,735 211,463 EARNINGS (LOSS) BEFORE INCOME TAXES (168,554 ) 116,638 (24,892 ) 27,680 (12,144 ) 95,384 (54,953 ) 68,805 Income tax benefit (expense) 10,688 9,629 (746 ) (1,432 ) (3,646 ) (4,731 ) (172 ) 2,929 Earnings (losses) from equity method investments 8,488 (4,460 ) 3,317 (5,582 ) 15,645 15,946 14,697 — NET EARNINGS (LOSS) FROM CONTINUING OPERATIONS (149,378 ) 121,807 (22,321 ) 20,666 (145 ) 106,599 (40,428 ) 71,734 Net earnings (loss) from discontinued operations, net of income taxes — 11,998 — 3,495 — (4,871 ) — 371 NET EARNINGS (LOSS) (149,378 ) 133,805 (22,321 ) 24,161 (145 ) 101,728 (40,428 ) 72,105 Net loss (earnings) attributable to noncontrolling interest 42,955 (6,206 ) 11,489 14,832 8,389 (11,542 ) (782 ) (17,425 ) NET EARNINGS (LOSS) ATTRIBUTABLE TO ENSTAR GROUP LIMITED (106,423 ) 127,599 (10,832 ) 38,993 8,244 90,186 (41,210 ) 54,680 Dividends on preferred shares (7,000 ) — (5,133 ) — — — — — NET EARNINGS (LOSS) ATTRIBUTABLE TO ENSTAR GROUP LIMITED ORDINARY SHAREHOLDERS $ (113,423 ) $ 127,599 $ (15,965 ) $ 38,993 $ 8,244 $ 90,186 $ (41,210 ) $ 54,680 Earnings per ordinary share attributable to Enstar Group Limited: Basic: Net earnings (loss) from continuing operations $ (5.29 ) $ 5.96 $ (0.74 ) $ 1.83 $ 0.40 $ 4.90 $ (2.12 ) $ 2.80 Net earnings (loss) from discontinued operations, net of income taxes — 0.62 — 0.18 — (0.25 ) — 0.02 Net earnings (loss) per ordinary share $ (5.29 ) $ 6.58 $ (0.74 ) $ 2.01 $ 0.40 $ 4.65 $ (2.12 ) $ 2.82 Diluted (1) : Net earnings (loss) from continuing operations $ (5.29 ) $ 5.90 $ (0.74 ) $ 1.81 $ 0.40 $ 4.87 $ (2.12 ) $ 2.78 Net earnings (loss) from discontinued operations, net of income taxes — 0.61 — 0.18 — (0.25 ) — 0.02 Net earnings (loss) per ordinary share $ (5.29 ) $ 6.51 $ (0.74 ) $ 1.99 $ 0.40 $ 4.62 $ (2.12 ) $ 2.80 (1) </t>
  </si>
  <si>
    <t>Description of Business - Additional Information (Detail)</t>
  </si>
  <si>
    <t>Dec. 31, 2018Segment</t>
  </si>
  <si>
    <t>Segment Reporting Information [Line Items]</t>
  </si>
  <si>
    <t>Number of segments</t>
  </si>
  <si>
    <t>Atrium</t>
  </si>
  <si>
    <t>Syndicate underwriting capacity percentage</t>
  </si>
  <si>
    <t>25.00%</t>
  </si>
  <si>
    <t>Significant Accounting Policies (Details) - USD ($) $ in Thousands</t>
  </si>
  <si>
    <t>Jan. 01, 2019</t>
  </si>
  <si>
    <t>Dec. 31, 2015</t>
  </si>
  <si>
    <t>New Accounting Pronouncements or Change in Accounting Principle [Line Items]</t>
  </si>
  <si>
    <t>Accounting Standards Update 2016-01 | Retained Earnings</t>
  </si>
  <si>
    <t>Subsequent Event | Accounting Standards Update 2016-02</t>
  </si>
  <si>
    <t>Right-of-use asset</t>
  </si>
  <si>
    <t>Lease liability</t>
  </si>
  <si>
    <t>Acquisitions - Additional Information (Detail)</t>
  </si>
  <si>
    <t>Dec. 27, 2018USD ($)</t>
  </si>
  <si>
    <t>May 14, 2018USD ($)$ / sharesshares</t>
  </si>
  <si>
    <t>Dec. 30, 2016USD ($)</t>
  </si>
  <si>
    <t>Jun. 30, 2018USD ($)</t>
  </si>
  <si>
    <t>Dec. 31, 2018USD ($)</t>
  </si>
  <si>
    <t>Dec. 31, 2016USD ($)</t>
  </si>
  <si>
    <t>May 13, 2018</t>
  </si>
  <si>
    <t>Dec. 31, 2017USD ($)</t>
  </si>
  <si>
    <t>Ownership percentage</t>
  </si>
  <si>
    <t>47.40%</t>
  </si>
  <si>
    <t>48.20%</t>
  </si>
  <si>
    <t>Cash paid</t>
  </si>
  <si>
    <t>Consideration for transaction</t>
  </si>
  <si>
    <t>Net earnings (losses) of acquiree since acquisition date</t>
  </si>
  <si>
    <t>Loss on settlement of preexisting relationships</t>
  </si>
  <si>
    <t>Number of Enstar ordinary shares issued | shares</t>
  </si>
  <si>
    <t>Closing price of shares (dollars per share) | $ / shares</t>
  </si>
  <si>
    <t>Ownership percentage acquired</t>
  </si>
  <si>
    <t>51.80%</t>
  </si>
  <si>
    <t>Price-to-book multiple</t>
  </si>
  <si>
    <t>Gain recognized on remeasurement of previously held equity method investment to fair value</t>
  </si>
  <si>
    <t>Ordinary Shares | KaylaRe</t>
  </si>
  <si>
    <t>Series E non-voting convertible ordinary shares | KaylaRe</t>
  </si>
  <si>
    <t>0.00%</t>
  </si>
  <si>
    <t>Acquisitions - Purchase Price and Fair Value of Assets Acquired (Detail) $ / shares in Units, $ in Thousands</t>
  </si>
  <si>
    <t>May 13, 2018USD ($)</t>
  </si>
  <si>
    <t>Purchase Price</t>
  </si>
  <si>
    <t>Excess of purchase price over fair value of net assets acquired</t>
  </si>
  <si>
    <t>Fair Value of Previously Held Equity Method Investment</t>
  </si>
  <si>
    <t>Carrying value of previously held equity method investment prior to the close of the transaction</t>
  </si>
  <si>
    <t>Adjustment for the fair value of preexisting relationships</t>
  </si>
  <si>
    <t>Purchase price</t>
  </si>
  <si>
    <t>Net assets acquired at fair value</t>
  </si>
  <si>
    <t>Value of ordinary shares issued</t>
  </si>
  <si>
    <t>Fair value of previously held equity method investment</t>
  </si>
  <si>
    <t>Fair Value of Enstar Ordinary Shares Issued</t>
  </si>
  <si>
    <t>Fair value of Enstar ordinary shares issued to shareholders of KaylaRe</t>
  </si>
  <si>
    <t>Fair value of previously held equity method investment prior to the close of the transaction</t>
  </si>
  <si>
    <t>Acquisitions Acquisitions - Loss on Settlement Of Contractual Preexisting Relationships (Details) - USD ($) $ in Thousands</t>
  </si>
  <si>
    <t>May 14, 2018</t>
  </si>
  <si>
    <t>Deferred acquisition costs/Value of business acquired</t>
  </si>
  <si>
    <t>NET ASSETS (LIABILITIES)</t>
  </si>
  <si>
    <t>Carrying value | KaylaRe</t>
  </si>
  <si>
    <t>Fair value | KaylaRe</t>
  </si>
  <si>
    <t>Loss on deemed settlement | KaylaRe</t>
  </si>
  <si>
    <t>Acquisitions - Summary of Estimated Fair Values of Assets Acquired and Liabilities Assumed as of Date of Acquisition (Detail) - USD ($) $ in Thousands</t>
  </si>
  <si>
    <t>Dec. 27, 2018</t>
  </si>
  <si>
    <t>Dec. 30, 2016</t>
  </si>
  <si>
    <t>Fixed maturities, trading, at fair value</t>
  </si>
  <si>
    <t>Short-term investments, trading, at fair value</t>
  </si>
  <si>
    <t>Total investments</t>
  </si>
  <si>
    <t>Reinsurance balances recoverable</t>
  </si>
  <si>
    <t>NET ASSETS ACQUIRED AT FAIR VALUE</t>
  </si>
  <si>
    <t>Non-life Run-off | Dana Companies</t>
  </si>
  <si>
    <t>Other assets - Insurance balances recoverable</t>
  </si>
  <si>
    <t>Other liabilities - Asbestos related</t>
  </si>
  <si>
    <t>Non-life Run-off | Dana Companies | Short-term Investments</t>
  </si>
  <si>
    <t>Non-life Run-off | Dana Companies | Fixed maturity investments, trading</t>
  </si>
  <si>
    <t>Acquisitions - Results of Operations Of Acquiree (Detail) $ in Thousands</t>
  </si>
  <si>
    <t>Business Acquisition, Pro Forma Information, Nonrecurring Adjustment [Line Items]</t>
  </si>
  <si>
    <t>Net unrealized gains</t>
  </si>
  <si>
    <t>Earnings of acquiree since acquisition date</t>
  </si>
  <si>
    <t>Premiums earned</t>
  </si>
  <si>
    <t>Incurred losses and LAE</t>
  </si>
  <si>
    <t>Underwriting income</t>
  </si>
  <si>
    <t>Acquisitions Acquisitions - Supplemental Pro Forma Information (Details) - USD ($) $ in Thousands</t>
  </si>
  <si>
    <t>Maiden Re North America</t>
  </si>
  <si>
    <t>Total noncontrolling interest</t>
  </si>
  <si>
    <t>Enstar Group Limited - Pro forma</t>
  </si>
  <si>
    <t>Total income, pro forma</t>
  </si>
  <si>
    <t>Total expenses, pro forma</t>
  </si>
  <si>
    <t>Total noncontrolling interest, pro forma</t>
  </si>
  <si>
    <t>Net earnings (loss), pro forma</t>
  </si>
  <si>
    <t>Pro forma Adjustments</t>
  </si>
  <si>
    <t>Revenues Adjustment | Pro forma Adjustments</t>
  </si>
  <si>
    <t>Acquisitions Acquisitions - Summary of Pro Forma Adjustments (Details) - USD ($) $ in Thousands</t>
  </si>
  <si>
    <t>4 Months Ended</t>
  </si>
  <si>
    <t>8 Months Ended</t>
  </si>
  <si>
    <t>Revenues</t>
  </si>
  <si>
    <t>Pro forma Adjustments | Revenues Adjustment</t>
  </si>
  <si>
    <t>KaylaRe | Pro forma Adjustments</t>
  </si>
  <si>
    <t>Loss on settlement of pre-existing relationships on acquisition of KaylaRe</t>
  </si>
  <si>
    <t>Revaluation gain on previously held equity method investment in KaylaRe as of the acquisition date</t>
  </si>
  <si>
    <t>KaylaRe | Pro forma Adjustments | Revenues Adjustment</t>
  </si>
  <si>
    <t>Significant New Business - 2019 Significant Business (Details) $ in Thousands, £ in Millions</t>
  </si>
  <si>
    <t>Feb. 14, 2019USD ($)Agreement</t>
  </si>
  <si>
    <t>Feb. 14, 2019GBP (£)Agreement</t>
  </si>
  <si>
    <t>Nov. 09, 2018USD ($)Agreement</t>
  </si>
  <si>
    <t>Nov. 08, 2018Agreement</t>
  </si>
  <si>
    <t>Jun. 30, 2019USD ($)</t>
  </si>
  <si>
    <t>Mar. 31, 2019USD ($)</t>
  </si>
  <si>
    <t>Schedule of Investments [Line Items]</t>
  </si>
  <si>
    <t>Assumed business</t>
  </si>
  <si>
    <t>Maiden Re Bermuda</t>
  </si>
  <si>
    <t>Reinsurance premium consideration</t>
  </si>
  <si>
    <t>Percentage of liability of business reinsured</t>
  </si>
  <si>
    <t>100.00%</t>
  </si>
  <si>
    <t>Number of quota share agreements | Agreement</t>
  </si>
  <si>
    <t>Scenario, Forecast | Amerisure</t>
  </si>
  <si>
    <t>Percentage of quota share assumed</t>
  </si>
  <si>
    <t>50.00%</t>
  </si>
  <si>
    <t>Scenario, Forecast | Maiden Re Bermuda</t>
  </si>
  <si>
    <t>Number of quota share agreements</t>
  </si>
  <si>
    <t>Subsequent Event | AmTrust RITC</t>
  </si>
  <si>
    <t>Minimum | Scenario, Forecast | Maiden Re Bermuda</t>
  </si>
  <si>
    <t>Maximum | Scenario, Forecast | Maiden Re Bermuda</t>
  </si>
  <si>
    <t>Significant New Business - 2018 Significant Business (Details) $ in Thousands, £ in Millions, $ in Millions</t>
  </si>
  <si>
    <t>Aug. 01, 2018USD ($)</t>
  </si>
  <si>
    <t>Feb. 23, 2018USD ($)</t>
  </si>
  <si>
    <t>Feb. 23, 2018AUD ($)</t>
  </si>
  <si>
    <t>Feb. 16, 2018USD ($)</t>
  </si>
  <si>
    <t>Feb. 16, 2018GBP (£)</t>
  </si>
  <si>
    <t>Jan. 29, 2018USD ($)</t>
  </si>
  <si>
    <t>Jan. 29, 2018GBP (£)</t>
  </si>
  <si>
    <t>Dec. 28, 2017USD ($)</t>
  </si>
  <si>
    <t>Aug. 05, 2016USD ($)</t>
  </si>
  <si>
    <t>Feb. 17, 2016USD ($)</t>
  </si>
  <si>
    <t>Dec. 31, 2015USD ($)</t>
  </si>
  <si>
    <t>Deferred charge</t>
  </si>
  <si>
    <t>Allianz</t>
  </si>
  <si>
    <t>Assumed business, net</t>
  </si>
  <si>
    <t>Cash consideration</t>
  </si>
  <si>
    <t>Coca-Cola</t>
  </si>
  <si>
    <t>Zurich</t>
  </si>
  <si>
    <t>Fair value adjustment on gross reserves</t>
  </si>
  <si>
    <t>Neon</t>
  </si>
  <si>
    <t>Fair value adjustment on net reserves</t>
  </si>
  <si>
    <t>Novae Transaction</t>
  </si>
  <si>
    <t>Significant New Business - 2017 Significant Business (Details) $ in Thousands, £ in Millions</t>
  </si>
  <si>
    <t>Feb. 07, 2017USD ($)</t>
  </si>
  <si>
    <t>Feb. 07, 2017GBP (£)</t>
  </si>
  <si>
    <t>Jan. 11, 2017USD ($)</t>
  </si>
  <si>
    <t>Percentage of reinsurance agreements entered</t>
  </si>
  <si>
    <t>Funds transferred to a reinsurance trust</t>
  </si>
  <si>
    <t>RSA</t>
  </si>
  <si>
    <t>Reinsurance premium receivable</t>
  </si>
  <si>
    <t>QBE</t>
  </si>
  <si>
    <t>Restricted cash</t>
  </si>
  <si>
    <t>Funds held</t>
  </si>
  <si>
    <t>Significant New Business - 2016 Significant Business (Details) £ in Millions</t>
  </si>
  <si>
    <t>Nov. 15, 2016USD ($)</t>
  </si>
  <si>
    <t>Nov. 15, 2016GBP (£)</t>
  </si>
  <si>
    <t>Approximate value of additional funds transferred to trust</t>
  </si>
  <si>
    <t>Neon RITC</t>
  </si>
  <si>
    <t>Other assets | Coca-Cola</t>
  </si>
  <si>
    <t>Limited Parental Guarantee | Coca-Cola</t>
  </si>
  <si>
    <t>Limited parental guarantee obligations, initial amount (up to)</t>
  </si>
  <si>
    <t>Limited Parental Guarantee | Allianz</t>
  </si>
  <si>
    <t>Divestitures, Held-For-Sale Businesses and Discontinued Operations - Additional Information (Details) $ in Thousands, € in Millions</t>
  </si>
  <si>
    <t>Sep. 30, 2018USD ($)</t>
  </si>
  <si>
    <t>Mar. 31, 2018USD ($)</t>
  </si>
  <si>
    <t>Sep. 30, 2017USD ($)</t>
  </si>
  <si>
    <t>Jun. 30, 2017USD ($)</t>
  </si>
  <si>
    <t>Mar. 31, 2017USD ($)</t>
  </si>
  <si>
    <t>Dec. 29, 2017USD ($)</t>
  </si>
  <si>
    <t>Aug. 29, 2017USD ($)</t>
  </si>
  <si>
    <t>Aug. 29, 2017EUR (€)</t>
  </si>
  <si>
    <t>Income Statement, Balance Sheet and Additional Disclosures by Disposal Groups, Including Discontinued Operations [Line Items]</t>
  </si>
  <si>
    <t>Cumulative CTA adjustment</t>
  </si>
  <si>
    <t>Pavonia | Discontinued operations, disposed of by sale</t>
  </si>
  <si>
    <t>Consideration received</t>
  </si>
  <si>
    <t>Pavonia | Discontinued operations, held-for-sale</t>
  </si>
  <si>
    <t>Cash, cash equivalents and restricted cash and cash equivalents</t>
  </si>
  <si>
    <t>Pavonia Life Insurance Company Of New York | Discontinued operations, held-for-sale</t>
  </si>
  <si>
    <t>Assets held for sale</t>
  </si>
  <si>
    <t>Liabilities held for sale</t>
  </si>
  <si>
    <t>Laguna | Not discontinued operations, disposed of by sale</t>
  </si>
  <si>
    <t>Monument | Affiliated entity | Laguna | Not discontinued operations, disposed of by sale</t>
  </si>
  <si>
    <t>Divestitures, Held-For-Sale Businesses and Discontinued Operations - Financial Information (Details) - USD ($) $ in Thousands</t>
  </si>
  <si>
    <t>Dec. 29, 2017</t>
  </si>
  <si>
    <t>NET EARNINGS (LOSS) FROM DISCONTINUED OPERATIONS BEFORE GAIN ON SALE</t>
  </si>
  <si>
    <t>Disposal:</t>
  </si>
  <si>
    <t>Less: Cumulative currency translation adjustment previously recorded in accumulated other comprehensive income</t>
  </si>
  <si>
    <t>NET EARNINGS (LOSS) FROM DISCONTINUED OPERATIONS</t>
  </si>
  <si>
    <t>Net realized and unrealized gains</t>
  </si>
  <si>
    <t>Other expenses</t>
  </si>
  <si>
    <t>INCOME TAXES</t>
  </si>
  <si>
    <t>Net Cash Provided by (Used in) Discontinued Operations [Abstract]</t>
  </si>
  <si>
    <t>Operating activities</t>
  </si>
  <si>
    <t>Investing activities</t>
  </si>
  <si>
    <t>Change in cash of businesses held for sale</t>
  </si>
  <si>
    <t>Less: Carrying value of subsidiary</t>
  </si>
  <si>
    <t>Gain on sale of subsidiary</t>
  </si>
  <si>
    <t>Investments - Asset Types (Details) - USD ($) $ in Thousands</t>
  </si>
  <si>
    <t>Debt and Equity Securities, FV-NI [Line Items]</t>
  </si>
  <si>
    <t>Debt securities, trading</t>
  </si>
  <si>
    <t>Debt securities, available-for-sal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Senior Secured Debt Securities</t>
  </si>
  <si>
    <t>Short-term Investments | U.S. government and agency</t>
  </si>
  <si>
    <t>Short-term Investments | U.K. government</t>
  </si>
  <si>
    <t>Short-term Investments | Other government</t>
  </si>
  <si>
    <t>Short-term Investments | Corporate</t>
  </si>
  <si>
    <t>Short-term Investments | Municipal</t>
  </si>
  <si>
    <t>Short-term Investments | Residential mortgage-backed</t>
  </si>
  <si>
    <t>Short-term Investments | Commercial mortgage-backed</t>
  </si>
  <si>
    <t>Short-term Investments | Asset-backed</t>
  </si>
  <si>
    <t>Fixed Maturities</t>
  </si>
  <si>
    <t>Fixed Maturities | U.S. government and agency</t>
  </si>
  <si>
    <t>Fixed Maturities | U.K. government</t>
  </si>
  <si>
    <t>Fixed Maturities | Other government</t>
  </si>
  <si>
    <t>Fixed Maturities | Corporate</t>
  </si>
  <si>
    <t>Fixed Maturities | Municipal</t>
  </si>
  <si>
    <t>Fixed Maturities | Residential mortgage-backed</t>
  </si>
  <si>
    <t>Fixed Maturities | Commercial mortgage-backed</t>
  </si>
  <si>
    <t>Fixed Maturities | Asset-backed</t>
  </si>
  <si>
    <t>Funds Held - Directly Manag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in Thousands</t>
  </si>
  <si>
    <t>Amortized Cost</t>
  </si>
  <si>
    <t>One year or less</t>
  </si>
  <si>
    <t>More than one year through two years</t>
  </si>
  <si>
    <t>More than two years through five years</t>
  </si>
  <si>
    <t>More than five years through ten years</t>
  </si>
  <si>
    <t>More than ten years</t>
  </si>
  <si>
    <t>Fixed maturity investments, at amortized cost</t>
  </si>
  <si>
    <t>Fair Value</t>
  </si>
  <si>
    <t>Trading securities, debt</t>
  </si>
  <si>
    <t>% of Total Fair Value</t>
  </si>
  <si>
    <t>3.80%</t>
  </si>
  <si>
    <t>7.30%</t>
  </si>
  <si>
    <t>22.90%</t>
  </si>
  <si>
    <t>24.90%</t>
  </si>
  <si>
    <t>16.70%</t>
  </si>
  <si>
    <t>Trading securities, percentage of fair value</t>
  </si>
  <si>
    <t>Securities without single maturity date</t>
  </si>
  <si>
    <t>8.90%</t>
  </si>
  <si>
    <t>8.20%</t>
  </si>
  <si>
    <t>Investments - Credit Ratings (Details) $ in Thousands</t>
  </si>
  <si>
    <t>Schedule of Trading Securities and Available-for-sale Securities [Line Items]</t>
  </si>
  <si>
    <t>Non-Investment Grade</t>
  </si>
  <si>
    <t>Marketable Securities | Portfolio Concentration Risk | Trading Securities and Available for Sale Securities</t>
  </si>
  <si>
    <t>Percent of total investments</t>
  </si>
  <si>
    <t>Trading and Available for Sale Securities | Credit Rating Concentration Risk | Non-Investment Grade</t>
  </si>
  <si>
    <t>3.60%</t>
  </si>
  <si>
    <t>AAA Rated | Investment Grade</t>
  </si>
  <si>
    <t>AAA Rated | Trading and Available for Sale Securities | Credit Rating Concentration Risk | Investment Grade</t>
  </si>
  <si>
    <t>28.20%</t>
  </si>
  <si>
    <t>AA Rated | Investment Grade</t>
  </si>
  <si>
    <t>AA Rated | Trading and Available for Sale Securities | Credit Rating Concentration Risk | Investment Grade</t>
  </si>
  <si>
    <t>14.40%</t>
  </si>
  <si>
    <t>A Rated | Investment Grade</t>
  </si>
  <si>
    <t>A Rated | Trading and Available for Sale Securities | Credit Rating Concentration Risk | Investment Grade</t>
  </si>
  <si>
    <t>30.20%</t>
  </si>
  <si>
    <t>BBB Rated | Investment Grade</t>
  </si>
  <si>
    <t>BBB Rated | Trading and Available for Sale Securities | Credit Rating Concentration Risk | Investment Grade</t>
  </si>
  <si>
    <t>23.40%</t>
  </si>
  <si>
    <t>Not Rated</t>
  </si>
  <si>
    <t>Not Rated | Trading and Available for Sale Securities | Credit Rating Concentration Risk</t>
  </si>
  <si>
    <t>0.20%</t>
  </si>
  <si>
    <t>U.S. government and agency | Non-Investment Grade</t>
  </si>
  <si>
    <t>U.S. government and agency | Marketable Securities | Portfolio Concentration Risk | Trading Securities and Available for Sale Securities</t>
  </si>
  <si>
    <t>5.9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3.5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9.1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55.6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1.50%</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Asset-backed | AAA Rated | Investment Grade</t>
  </si>
  <si>
    <t>Asset-backed | AA Rated | Investment Grade</t>
  </si>
  <si>
    <t>Asset-backed | A Rated | Investment Grade</t>
  </si>
  <si>
    <t>Asset-backed | BBB Rated | Investment Grade</t>
  </si>
  <si>
    <t>Asset-backed | Not Rated</t>
  </si>
  <si>
    <t>Investments - Available-for-sale Portfolio (Details) - USD ($) $ in Thousands</t>
  </si>
  <si>
    <t>Debt Securities, Available-for-sale [Line Items]</t>
  </si>
  <si>
    <t>Gross Unrealized Gains</t>
  </si>
  <si>
    <t>Gross Unrealized Losses Non-OTTI</t>
  </si>
  <si>
    <t>Investments - Gross Unrealized Losses (Detail) $ in Thousands</t>
  </si>
  <si>
    <t>Dec. 31, 2018USD ($)Security</t>
  </si>
  <si>
    <t>Dec. 31, 2017USD ($)Security</t>
  </si>
  <si>
    <t>12 Months or Greater</t>
  </si>
  <si>
    <t>Less Than 12 Months</t>
  </si>
  <si>
    <t>Gross Unrealized Losses</t>
  </si>
  <si>
    <t>Number of securities in unrealized loss position | Security</t>
  </si>
  <si>
    <t>Number of securities in unrealized loss position,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Investments - Equity Securities (Details) - USD ($) $ in Thousands</t>
  </si>
  <si>
    <t>Investment [Line Items]</t>
  </si>
  <si>
    <t>Equity investments</t>
  </si>
  <si>
    <t>Publicly traded equity investments in common and preferred stocks</t>
  </si>
  <si>
    <t>Privately held equity investments in common and preferred stocks</t>
  </si>
  <si>
    <t>AmTrust Financial Services, Inc.</t>
  </si>
  <si>
    <t>Indirect investment</t>
  </si>
  <si>
    <t>Investments - Other Investments, at Fair Value (Detail) - USD ($) $ in Thousands</t>
  </si>
  <si>
    <t>Other Investments [Line Items]</t>
  </si>
  <si>
    <t>Valuation lag period</t>
  </si>
  <si>
    <t>3 months</t>
  </si>
  <si>
    <t>Net additional subscriptions</t>
  </si>
  <si>
    <t>Hedge funds</t>
  </si>
  <si>
    <t>Investments under restriction period</t>
  </si>
  <si>
    <t>Fixed income funds</t>
  </si>
  <si>
    <t>Fixed income funds, liquidity terms, notice period</t>
  </si>
  <si>
    <t>30 days</t>
  </si>
  <si>
    <t>Equity funds</t>
  </si>
  <si>
    <t>Private equity funds</t>
  </si>
  <si>
    <t>Unfunded commitments</t>
  </si>
  <si>
    <t>CLO equities</t>
  </si>
  <si>
    <t>CLO equity funds</t>
  </si>
  <si>
    <t>Private credit funds</t>
  </si>
  <si>
    <t>Other</t>
  </si>
  <si>
    <t>Imposed lock-up period (up to) (years)</t>
  </si>
  <si>
    <t>3 years</t>
  </si>
  <si>
    <t>Number of days to give notice for quarterly hedge fund redemptions</t>
  </si>
  <si>
    <t>90 days</t>
  </si>
  <si>
    <t>Gates or side-pocket investments</t>
  </si>
  <si>
    <t>Hedge Funds, Equity</t>
  </si>
  <si>
    <t>Investment redemption, notice period</t>
  </si>
  <si>
    <t>60 days</t>
  </si>
  <si>
    <t>CLO Equity Fund Two</t>
  </si>
  <si>
    <t>Percentage of fund eligible for redemption</t>
  </si>
  <si>
    <t>28.00%</t>
  </si>
  <si>
    <t>Affiliated entity</t>
  </si>
  <si>
    <t>KaylaRe | Affiliated entity</t>
  </si>
  <si>
    <t>Fixed Income Fund One | Fixed income funds</t>
  </si>
  <si>
    <t>2 years</t>
  </si>
  <si>
    <t>65 days</t>
  </si>
  <si>
    <t>Fixed Income Fund Two | Fixed income funds</t>
  </si>
  <si>
    <t>Investments Investments - Other Investments at Cost (Details) - USD ($) $ in Thousands</t>
  </si>
  <si>
    <t>Life Settlements</t>
  </si>
  <si>
    <t>Impairment charges recognized in the period</t>
  </si>
  <si>
    <t>Investments Investments - Equity Method Investments (Details) - USD ($) $ in Thousands</t>
  </si>
  <si>
    <t>Schedule of Equity Method Investments [Line Items]</t>
  </si>
  <si>
    <t>Investment</t>
  </si>
  <si>
    <t>Ownership %</t>
  </si>
  <si>
    <t>EnhanzedRe</t>
  </si>
  <si>
    <t>Citco</t>
  </si>
  <si>
    <t>31.90%</t>
  </si>
  <si>
    <t>Monument</t>
  </si>
  <si>
    <t>26.60%</t>
  </si>
  <si>
    <t>Clear Spring</t>
  </si>
  <si>
    <t>20.00%</t>
  </si>
  <si>
    <t>30.00%</t>
  </si>
  <si>
    <t>Investments Investments - Funds Held - Directly Managed (Details) - USD ($) $ in Thousands</t>
  </si>
  <si>
    <t>Funds Held, Directly Managed [Abstract]</t>
  </si>
  <si>
    <t>Funds Held, Directly Managed, Fixed-Maturity Investment Components [Abstract]</t>
  </si>
  <si>
    <t>Funds held - Directly Managed - Fair Value Option</t>
  </si>
  <si>
    <t>Change in fair value - fair value option accounting</t>
  </si>
  <si>
    <t>Change in fair value - embedded derivative accounting</t>
  </si>
  <si>
    <t>Funds held - Directly Managed - Variable Return</t>
  </si>
  <si>
    <t>Investments - Net Investment Income (Detail) - USD ($) $ in Thousands</t>
  </si>
  <si>
    <t>Net Investment Income [Line Items]</t>
  </si>
  <si>
    <t>Gross investment income</t>
  </si>
  <si>
    <t>Investment expenses</t>
  </si>
  <si>
    <t>Short-term investments and cash and cash equivalents</t>
  </si>
  <si>
    <t>Investment income from fixed maturities and cash and cash equivalents</t>
  </si>
  <si>
    <t>Other investments</t>
  </si>
  <si>
    <t>Life settlements and other</t>
  </si>
  <si>
    <t>Investment income from equities and other investments</t>
  </si>
  <si>
    <t>Investments - Net Realized and Unrealized Gains (Losses) (Detail) - USD ($) $ in Thousands</t>
  </si>
  <si>
    <t>Net realized gains (losses) on sale:</t>
  </si>
  <si>
    <t>Net realized gains on equity investments, trading</t>
  </si>
  <si>
    <t>Total net realized gains (losses) on sale</t>
  </si>
  <si>
    <t>Net unrealized gains (losses):</t>
  </si>
  <si>
    <t>Equity investments, trading</t>
  </si>
  <si>
    <t>Total net unrealized gains (losses)</t>
  </si>
  <si>
    <t>Net realized gains (losses) and change in fair value of funds held- directly managed</t>
  </si>
  <si>
    <t>Proceeds from sale of available from sale securities</t>
  </si>
  <si>
    <t>Fixed maturity investments</t>
  </si>
  <si>
    <t>Gross realized gains on fixed maturity securities, available-for-sale securities (1)</t>
  </si>
  <si>
    <t>Gross realized losses on fixed maturity securities, available-for-sale securities (1)</t>
  </si>
  <si>
    <t>Net realized gains (losses) on trading securities</t>
  </si>
  <si>
    <t>Fixed maturity securities, trading</t>
  </si>
  <si>
    <t>Investments - Restricted Assets (Detail) $ in Thousands</t>
  </si>
  <si>
    <t>Dec. 31, 2018USD ($)syndicate</t>
  </si>
  <si>
    <t>Line of Credit Facility [Line Items]</t>
  </si>
  <si>
    <t>Collateral in trust for third party agreements</t>
  </si>
  <si>
    <t>Assets on deposit with regulatory authorities</t>
  </si>
  <si>
    <t>Funds at Lloyd's</t>
  </si>
  <si>
    <t>Restricted assets, total</t>
  </si>
  <si>
    <t>Number of syndicates | syndicate</t>
  </si>
  <si>
    <t>Asset Pledged as Collateral</t>
  </si>
  <si>
    <t>Collateral for secured letter of credit facilities</t>
  </si>
  <si>
    <t>Derivative and Hedging Instruments - Foreign Currency Hedging (Details)</t>
  </si>
  <si>
    <t>Dec. 31, 2018EUR (€)</t>
  </si>
  <si>
    <t>Dec. 31, 2017EUR (€)</t>
  </si>
  <si>
    <t>Effect of Net Investment Hedge</t>
  </si>
  <si>
    <t>Currency translation gain (loss)</t>
  </si>
  <si>
    <t>Net Investment Hedging</t>
  </si>
  <si>
    <t>Gross Notional Amounts and Estimated Fair Values</t>
  </si>
  <si>
    <t>Gross Notional Amount</t>
  </si>
  <si>
    <t>Designated as Hedging Instrument | Foreign Exchange Forward</t>
  </si>
  <si>
    <t>Assets</t>
  </si>
  <si>
    <t>Liabilities</t>
  </si>
  <si>
    <t>Amount of Gains (Losses) Deferred in AOCI</t>
  </si>
  <si>
    <t>Designated as Hedging Instrument | Foreign Exchange Forward | Australia, Dollars</t>
  </si>
  <si>
    <t>Designated as Hedging Instrument | Foreign Exchange Forward | Euro Member Countries, Euro</t>
  </si>
  <si>
    <t>Designated as Hedging Instrument | Foreign Exchange Forward | Canada, Dollars</t>
  </si>
  <si>
    <t>Not discontinued operations, disposed of by sale | Laguna</t>
  </si>
  <si>
    <t>Not discontinued operations, disposed of by sale | Laguna | Foreign Exchange Forward</t>
  </si>
  <si>
    <t>Derivative and Hedging Instruments Derivative and Hedging Instruments - Foreign Currency Forward Contracts (Details) - Not Designated as Hedging Instrument - Foreign Exchange Forward - USD ($) $ in Thousands</t>
  </si>
  <si>
    <t>Derivative [Line Items]</t>
  </si>
  <si>
    <t>Gains (losses) on non-qualifying hedges charged to earnings</t>
  </si>
  <si>
    <t>Australia, Dollars</t>
  </si>
  <si>
    <t>Canada, Dollars</t>
  </si>
  <si>
    <t>Euro Member Countries, Euro</t>
  </si>
  <si>
    <t>United Kingdom, Pounds</t>
  </si>
  <si>
    <t>Derivative and Hedging Instruments Derivative and Hedging Instruments - Investments in Call Options (Details) - Not Designated as Hedging Instrument - Call options on equity - USD ($)</t>
  </si>
  <si>
    <t>Equities at cost</t>
  </si>
  <si>
    <t>Unrealized losses in net earnings</t>
  </si>
  <si>
    <t>Reinsurance Balances Recoverable on Paid and Unpaid Losses - Summary of Reinsurance Reserves Recoverable (Detail) - USD ($) $ in Thousands</t>
  </si>
  <si>
    <t>Effects of Reinsurance [Line Items]</t>
  </si>
  <si>
    <t>Outstanding losses</t>
  </si>
  <si>
    <t>IBNR</t>
  </si>
  <si>
    <t>Fair value adjustments</t>
  </si>
  <si>
    <t>Fair value adjustments - fair value option</t>
  </si>
  <si>
    <t>Total reinsurance reserves recoverable</t>
  </si>
  <si>
    <t>Paid losses recoverable</t>
  </si>
  <si>
    <t>Net</t>
  </si>
  <si>
    <t>Reinsurance balances recoverable - fair value option</t>
  </si>
  <si>
    <t>Non-life Run-off</t>
  </si>
  <si>
    <t>StarStone</t>
  </si>
  <si>
    <t>Operating Segments | Non-life Run-off</t>
  </si>
  <si>
    <t>Operating Segments | Atrium</t>
  </si>
  <si>
    <t>Operating Segments | StarStone</t>
  </si>
  <si>
    <t>Reinsurance Balances Recoverable on Paid and Unpaid Losses - Additional Information (Detail) - USD ($) $ in Thousands</t>
  </si>
  <si>
    <t>Increase (decrease) in reinsurance recoverable</t>
  </si>
  <si>
    <t>Non-Life Run-Off</t>
  </si>
  <si>
    <t>Reinsurance Balances Recoverable on Paid and Unpaid Losses - Top Ten Reinsurers (Detail) $ in Thousands</t>
  </si>
  <si>
    <t>Dec. 31, 2018USD ($)reinsurer</t>
  </si>
  <si>
    <t>Dec. 31, 2017USD ($)reinsurer</t>
  </si>
  <si>
    <t>Dec. 31, 2016reinsurer</t>
  </si>
  <si>
    <t>Ceded Credit Risk [Line Items]</t>
  </si>
  <si>
    <t>Reinsurer concentration risk</t>
  </si>
  <si>
    <t>Number of external reinsurers | reinsurer</t>
  </si>
  <si>
    <t>Reinsurer concentration risk | Top Ten Reinsurers, Rated A Minus Or Higher</t>
  </si>
  <si>
    <t>Reinsurer concentration risk | Top Ten Reinsurers, Four Non-Rated Reinsurers</t>
  </si>
  <si>
    <t>Reinsurer concentration risk | Top Ten Reinsurers</t>
  </si>
  <si>
    <t>Reinsurance balances recoverable | Reinsurer concentration risk</t>
  </si>
  <si>
    <t>% of Total</t>
  </si>
  <si>
    <t>Reinsurance balances recoverable | Reinsurer concentration risk | Top Ten Reinsurers</t>
  </si>
  <si>
    <t>69.60%</t>
  </si>
  <si>
    <t>75.00%</t>
  </si>
  <si>
    <t>Reinsurance balances recoverable | Reinsurer concentration risk | Other Reinsurers' Balances Greater Than $1 Million</t>
  </si>
  <si>
    <t>29.40%</t>
  </si>
  <si>
    <t>24.00%</t>
  </si>
  <si>
    <t>Reinsurance balances recoverable | Reinsurer concentration risk | Other Reinsurers' Balances Less Than $1 Million</t>
  </si>
  <si>
    <t>1.00%</t>
  </si>
  <si>
    <t>Operating Segments | Non-life Run-off | Reinsurance balances recoverable | Reinsurer concentration risk</t>
  </si>
  <si>
    <t>Operating Segments | Non-life Run-off | Reinsurance balances recoverable | Reinsurer concentration risk | Top Ten Reinsurers</t>
  </si>
  <si>
    <t>Operating Segments | Non-life Run-off | Reinsurance balances recoverable | Reinsurer concentration risk | Other Reinsurers' Balances Greater Than $1 Million</t>
  </si>
  <si>
    <t>Operating Segments | Non-life Run-off | Reinsurance balances recoverable | Reinsurer concentration risk | Other Reinsurers' Balances Less Than $1 Million</t>
  </si>
  <si>
    <t>Operating Segments | Atrium | Reinsurance balances recoverable | Reinsurer concentration risk</t>
  </si>
  <si>
    <t>Operating Segments | Atrium | Reinsurance balances recoverable | Reinsurer concentration risk | Top Ten Reinsurers</t>
  </si>
  <si>
    <t>Operating Segments | Atrium | Reinsurance balances recoverable | Reinsurer concentration risk | Other Reinsurers' Balances Greater Than $1 Million</t>
  </si>
  <si>
    <t>Operating Segments | Atrium | Reinsurance balances recoverable | Reinsurer concentration risk | Other Reinsurers' Balances Less Than $1 Million</t>
  </si>
  <si>
    <t>Operating Segments | StarStone | Reinsurance balances recoverable | Reinsurer concentration risk</t>
  </si>
  <si>
    <t>Operating Segments | StarStone | Reinsurance balances recoverable | Reinsurer concentration risk | Top Ten Reinsurers</t>
  </si>
  <si>
    <t>Operating Segments | StarStone | Reinsurance balances recoverable | Reinsurer concentration risk | Other Reinsurers' Balances Greater Than $1 Million</t>
  </si>
  <si>
    <t>Operating Segments | StarStone | Reinsurance balances recoverable | Reinsurer concentration risk | Other Reinsurers' Balances Less Than $1 Million</t>
  </si>
  <si>
    <t>Other | Reinsurance balances recoverable | Reinsurer concentration risk</t>
  </si>
  <si>
    <t>Other | Reinsurance balances recoverable | Reinsurer concentration risk | Top Ten Reinsurers</t>
  </si>
  <si>
    <t>Other | Reinsurance balances recoverable | Reinsurer concentration risk | Other Reinsurers' Balances Greater Than $1 Million</t>
  </si>
  <si>
    <t>Other | Reinsurance balances recoverable | Reinsurer concentration risk | Other Reinsurers' Balances Less Than $1 Million</t>
  </si>
  <si>
    <t>Equity method investee | Reinsurer concentration risk | Hannover Ruck SE</t>
  </si>
  <si>
    <t>Equity method investee | Reinsurer concentration risk | Lloyd's Syndicate</t>
  </si>
  <si>
    <t>Reinsurance Balances Recoverable on Paid and Unpaid Losses - Provisions for Uncollectible Reinsurance Balances Recoverable by Rating of Reinsurer (Details) - USD ($) $ in Thousands</t>
  </si>
  <si>
    <t>Gross</t>
  </si>
  <si>
    <t>Provisions for Bad Debt</t>
  </si>
  <si>
    <t>Provisions as a % of Gross</t>
  </si>
  <si>
    <t>7.20%</t>
  </si>
  <si>
    <t>7.60%</t>
  </si>
  <si>
    <t>Reinsurers rated A- or above</t>
  </si>
  <si>
    <t>3.20%</t>
  </si>
  <si>
    <t>4.10%</t>
  </si>
  <si>
    <t>Secured | Reinsurers Rated Below A-</t>
  </si>
  <si>
    <t>Unsecured | Reinsurers Rated Below A-</t>
  </si>
  <si>
    <t>73.50%</t>
  </si>
  <si>
    <t>70.30%</t>
  </si>
  <si>
    <t>Deferred Charge Assets Deferred Charge Assets (Details) - USD ($)</t>
  </si>
  <si>
    <t>Movement Analysis of Deferred Policy Acquisition Costs [Roll Forward]</t>
  </si>
  <si>
    <t>Beginning carrying value</t>
  </si>
  <si>
    <t>Recorded during the year</t>
  </si>
  <si>
    <t>Amortization</t>
  </si>
  <si>
    <t>Impairment</t>
  </si>
  <si>
    <t>Ending carrying value</t>
  </si>
  <si>
    <t>Losses and Loss Adjustment Expenses - Additional Information (Detail)</t>
  </si>
  <si>
    <t>Dec. 31, 2018USD ($)commutation</t>
  </si>
  <si>
    <t>Net liabilities relating to direct asbestos and environmental exposures</t>
  </si>
  <si>
    <t>Estimate of gross ultimate liability for asbestos and environmental claims</t>
  </si>
  <si>
    <t>Increase (decrease) in asbestos and environmental reserves, gross</t>
  </si>
  <si>
    <t>Increase (decrease) in asbestos and environmental reserves, net</t>
  </si>
  <si>
    <t>Net incurred losses and LAE, current period</t>
  </si>
  <si>
    <t>Net incurred losses and LAE, prior period</t>
  </si>
  <si>
    <t>Number of commutations | commutation</t>
  </si>
  <si>
    <t>Net losses paid, prior period</t>
  </si>
  <si>
    <t>Increase (reduction) in estimates of net ultimate losses, prior period</t>
  </si>
  <si>
    <t>Increase (reduction) in provisions for unallocated LAE, prior period</t>
  </si>
  <si>
    <t>Amortization of deferred charges, prior period</t>
  </si>
  <si>
    <t>Amortization of fair value adjustments, prior period</t>
  </si>
  <si>
    <t>Changes in fair value, fair value option</t>
  </si>
  <si>
    <t>Net reduction in case and IBNR reserves</t>
  </si>
  <si>
    <t>Net change in case and LAE reserves, prior period</t>
  </si>
  <si>
    <t>Downward incurred loss development</t>
  </si>
  <si>
    <t>Increase (reduction) in provisions for bad debt, prior period</t>
  </si>
  <si>
    <t>Non-life Run-off | Asbestos</t>
  </si>
  <si>
    <t>Volume of claims reported, percentage, less than</t>
  </si>
  <si>
    <t>3.00%</t>
  </si>
  <si>
    <t>Average cost per claims, percentage</t>
  </si>
  <si>
    <t>5.00%</t>
  </si>
  <si>
    <t>Additional reserves recorded</t>
  </si>
  <si>
    <t>Favorable development in other portfolios</t>
  </si>
  <si>
    <t>Non-life Run-off | Asbestos Exposure, Six Commutations</t>
  </si>
  <si>
    <t>Non-life Run-off | Workers' compensation</t>
  </si>
  <si>
    <t>Reduction of open inventory claims, percentage</t>
  </si>
  <si>
    <t>78.00%</t>
  </si>
  <si>
    <t>Non-life Run-off | General casualty</t>
  </si>
  <si>
    <t>Non-life Run-off | Motor</t>
  </si>
  <si>
    <t>Non-life Run-off | Construction defect</t>
  </si>
  <si>
    <t>73.00%</t>
  </si>
  <si>
    <t>Non-life Run-off | Professional indemnity/Directors &amp; Officers</t>
  </si>
  <si>
    <t>Atrium Segment</t>
  </si>
  <si>
    <t>Product Concentration Risk | Liability for Unpaid Claims and Claims Adjustment Expense | Non-life Run-off | Marine, Aviation, Transit and Construction Defect</t>
  </si>
  <si>
    <t>Segment Concentration Risk | Liability Claims and Claims Adjustment Expense | Atrium Segment</t>
  </si>
  <si>
    <t>Operating Segments | Atrium Segment</t>
  </si>
  <si>
    <t>Short-duration Insurance Contracts, Accident Years 1995-2005 | Non-life Run-off | Workers' compensation</t>
  </si>
  <si>
    <t>Short-duration Insurance Contracts, Accident Years 2010-2014 | Non-life Run-off | Workers' compensation</t>
  </si>
  <si>
    <t>Losses and Loss Adjustment Expenses - Total Losses and Loss Adjustment Expense Liabilities (Detail) - USD ($) $ in Thousands</t>
  </si>
  <si>
    <t>Liability for Claims and Claims Adjustment Expense [Line Items]</t>
  </si>
  <si>
    <t>ULAE</t>
  </si>
  <si>
    <t>Total gross liability for unpaid losses and LAE</t>
  </si>
  <si>
    <t>Other | StarStone</t>
  </si>
  <si>
    <t>Losses and Loss Adjustment Expenses - Reconciliation of Beginning and Ending Reserves for Losses and Loss Adjustment Expenses (Detail) - USD ($) $ in Thousands</t>
  </si>
  <si>
    <t>Liability for Unpaid Claims and Claims Adjustment Expense [Roll Forward]</t>
  </si>
  <si>
    <t>Balance as at January 1</t>
  </si>
  <si>
    <t>Less: reinsurance reserves recoverable</t>
  </si>
  <si>
    <t>Less: deferred charges on retroactive reinsurance</t>
  </si>
  <si>
    <t>Net balance as at January 1</t>
  </si>
  <si>
    <t>Net incurred losses and LAE:</t>
  </si>
  <si>
    <t>Current period</t>
  </si>
  <si>
    <t>Prior periods</t>
  </si>
  <si>
    <t>Total net incurred losses and LAE</t>
  </si>
  <si>
    <t>Net paid losses:</t>
  </si>
  <si>
    <t>Total net paid losses</t>
  </si>
  <si>
    <t>Effect of exchange rate movement</t>
  </si>
  <si>
    <t>Acquired on purchase of subsidiaries</t>
  </si>
  <si>
    <t>Ceded business</t>
  </si>
  <si>
    <t>Net balance as at December 31</t>
  </si>
  <si>
    <t>Plus: reinsurance reserves recoverable</t>
  </si>
  <si>
    <t>Plus: deferred charges on retroactive reinsurance</t>
  </si>
  <si>
    <t>Balance as at December 31</t>
  </si>
  <si>
    <t>Losses and Loss Adjustment Expenses - Net Incurred Losses and Loss Adjustment Expense Liabilities (Detail) - USD ($) $ in Thousands</t>
  </si>
  <si>
    <t>Prior Period</t>
  </si>
  <si>
    <t>Current Period</t>
  </si>
  <si>
    <t>Net losses paid, current period</t>
  </si>
  <si>
    <t>Net losses paid</t>
  </si>
  <si>
    <t>Net change in case and LAE reserves</t>
  </si>
  <si>
    <t>Net change in IBNR reserves</t>
  </si>
  <si>
    <t>Increase (reduction) in estimates of net ultimate losses</t>
  </si>
  <si>
    <t>Increase (reduction) in provisions for bad debt</t>
  </si>
  <si>
    <t>Increase (reduction) in provisions for unallocated LAE</t>
  </si>
  <si>
    <t>Amortization of deferred charges</t>
  </si>
  <si>
    <t>Amortization of fair value adjustments</t>
  </si>
  <si>
    <t>Total changes in fair value - fair value option</t>
  </si>
  <si>
    <t>Net change in IBNR reserves, prior period</t>
  </si>
  <si>
    <t>Changes in fair value - fair value option, prior period</t>
  </si>
  <si>
    <t>Net change in case and LAE reserves, current period</t>
  </si>
  <si>
    <t>Net change in IBNR reserves, current period</t>
  </si>
  <si>
    <t>Increase (reduction) in estimates of net ultimate losses, current period</t>
  </si>
  <si>
    <t>Increase (reduction) in provisions for bad debt, current period</t>
  </si>
  <si>
    <t>Increase (reduction) in provisions for unallocated LAE, current period</t>
  </si>
  <si>
    <t>Amortization of deferred charges, current period</t>
  </si>
  <si>
    <t>Amortization of fair value adjustments, current period</t>
  </si>
  <si>
    <t>Changes in fair value - fair value option, current period</t>
  </si>
  <si>
    <t>Losses and Loss Adjustment Expenses - Breakdown of Gross and Net Losses and LAE Reserves by Major Category (Details) - USD ($)</t>
  </si>
  <si>
    <t>OLR</t>
  </si>
  <si>
    <t>Deferred charge on retroactive reinsurance</t>
  </si>
  <si>
    <t>Total Net Reserves</t>
  </si>
  <si>
    <t>Non-life Run-off | Environmental</t>
  </si>
  <si>
    <t>Non-life Run-off | Workers' compensation/personal accident</t>
  </si>
  <si>
    <t>Non-life Run-off | Marine, aviation and transit</t>
  </si>
  <si>
    <t>Non-life Run-off | Property</t>
  </si>
  <si>
    <t>Non-life Run-off | Other</t>
  </si>
  <si>
    <t>Atrium | Marine, aviation and transit</t>
  </si>
  <si>
    <t>Atrium | Binding Authorities</t>
  </si>
  <si>
    <t>Atrium | Reinsurance</t>
  </si>
  <si>
    <t>Atrium | Accident and Health</t>
  </si>
  <si>
    <t>Atrium | Non-Marine Direct and Facultative</t>
  </si>
  <si>
    <t>StarStone | General casualty</t>
  </si>
  <si>
    <t>StarStone | Workers' compensation/personal accident</t>
  </si>
  <si>
    <t>StarStone | Property</t>
  </si>
  <si>
    <t>Losses and Loss Adjustment Expenses - Net Incurred Losses by Line of Business (Details) - USD ($)</t>
  </si>
  <si>
    <t>Gross liability for unpaid losses and LAE before unallocated loss adjustment expenses and fair value adjustments</t>
  </si>
  <si>
    <t>Liability for Unpaid Claims and Claims Adjustment Expense, Reported Claims, Amount, Net, Excluding Unallocated</t>
  </si>
  <si>
    <t>Liability for Unpaid Claims and Claims Adjustment Expense, Incurred but Not Reported (IBNR) Claims, Amount, Net, Excluding Unallocated</t>
  </si>
  <si>
    <t>Liability for Unpaid Claims and Claims Adjustment Expense, Accumulated Unallocated Claim Adjustment Expense, Gross</t>
  </si>
  <si>
    <t>Asbestos | Non-life Run-off</t>
  </si>
  <si>
    <t>Environmental | Non-life Run-off</t>
  </si>
  <si>
    <t>General casualty | Non-life Run-off</t>
  </si>
  <si>
    <t>General casualty | StarStone</t>
  </si>
  <si>
    <t>Marine | StarStone</t>
  </si>
  <si>
    <t>Workers' compensation/personal accident | Non-life Run-off</t>
  </si>
  <si>
    <t>Workers' compensation/personal accident | StarStone</t>
  </si>
  <si>
    <t>Marine, aviation and transit | Non-life Run-off</t>
  </si>
  <si>
    <t>Construction defect | Non-life Run-off</t>
  </si>
  <si>
    <t>Professional indemnity/Directors &amp; Officers | Non-life Run-off</t>
  </si>
  <si>
    <t>Motor | Non-life Run-off</t>
  </si>
  <si>
    <t>Property | Non-life Run-off</t>
  </si>
  <si>
    <t>Property | StarStone</t>
  </si>
  <si>
    <t>Aerospace | StarStone</t>
  </si>
  <si>
    <t>Other | Non-life Run-off</t>
  </si>
  <si>
    <t>Losses and Loss Adjustment Expenses - Reconciliation Of Net Incurred Losses Prior To Provision For Bad Debt (Details) - Non-life Run-off - USD ($) $ in Thousands</t>
  </si>
  <si>
    <t>Liabilities for unpaid losses and allocated LAE, net of reinsurance</t>
  </si>
  <si>
    <t>Provision for Bad Debt</t>
  </si>
  <si>
    <t>Asbestos</t>
  </si>
  <si>
    <t>Environmental</t>
  </si>
  <si>
    <t>General casualty</t>
  </si>
  <si>
    <t>Workers' compensation</t>
  </si>
  <si>
    <t>Marine, aviation and transit</t>
  </si>
  <si>
    <t>Construction defect</t>
  </si>
  <si>
    <t>Professional indemnity/Directors &amp; Officers</t>
  </si>
  <si>
    <t>Motor</t>
  </si>
  <si>
    <t>Property</t>
  </si>
  <si>
    <t>Losses and Loss Adjustment Expenses - Net Loss Reserves By Acquisition And Year (Details) - Non-life Run-off $ in Thousands</t>
  </si>
  <si>
    <t>Workers' compensation/personal accident</t>
  </si>
  <si>
    <t>2008 and Prior</t>
  </si>
  <si>
    <t>2008 and Prior | Asbestos</t>
  </si>
  <si>
    <t>2008 and Prior | Environmental</t>
  </si>
  <si>
    <t>2008 and Prior | General casualty</t>
  </si>
  <si>
    <t>2008 and Prior | Workers' compensation/personal accident</t>
  </si>
  <si>
    <t>2008 and Prior | Marine, aviation and transit</t>
  </si>
  <si>
    <t>2008 and Prior | Construction defect</t>
  </si>
  <si>
    <t>2008 and Prior | Professional indemnity/Directors &amp; Officers</t>
  </si>
  <si>
    <t>2008 and Prior | Motor</t>
  </si>
  <si>
    <t>2008 and Prior | Property</t>
  </si>
  <si>
    <t>2008 and Prior | Other</t>
  </si>
  <si>
    <t>2009 | Asbestos</t>
  </si>
  <si>
    <t>2009 | Environmental</t>
  </si>
  <si>
    <t>2009 | General casualty</t>
  </si>
  <si>
    <t>2009 | Workers' compensation/personal accident</t>
  </si>
  <si>
    <t>2009 | Marine, aviation and transit</t>
  </si>
  <si>
    <t>2009 | Construction defect</t>
  </si>
  <si>
    <t>2009 | Professional indemnity/Directors &amp; Officers</t>
  </si>
  <si>
    <t>2009 | Motor</t>
  </si>
  <si>
    <t>2009 | Property</t>
  </si>
  <si>
    <t>2009 | Other</t>
  </si>
  <si>
    <t>2010 | Asbestos</t>
  </si>
  <si>
    <t>2010 | Environmental</t>
  </si>
  <si>
    <t>2010 | General casualty</t>
  </si>
  <si>
    <t>2010 | Workers' compensation/personal accident</t>
  </si>
  <si>
    <t>2010 | Marine, aviation and transit</t>
  </si>
  <si>
    <t>2010 | Construction defect</t>
  </si>
  <si>
    <t>2010 | Professional indemnity/Directors &amp; Officers</t>
  </si>
  <si>
    <t>2010 | Motor</t>
  </si>
  <si>
    <t>2010 | Property</t>
  </si>
  <si>
    <t>2010 | Other</t>
  </si>
  <si>
    <t>2011 | Asbestos</t>
  </si>
  <si>
    <t>2011 | Environmental</t>
  </si>
  <si>
    <t>2011 | General casualty</t>
  </si>
  <si>
    <t>2011 | Workers' compensation/personal accident</t>
  </si>
  <si>
    <t>2011 | Marine, aviation and transit</t>
  </si>
  <si>
    <t>2011 | Construction defect</t>
  </si>
  <si>
    <t>2011 | Professional indemnity/Directors &amp; Officers</t>
  </si>
  <si>
    <t>2011 | Motor</t>
  </si>
  <si>
    <t>2011 | Property</t>
  </si>
  <si>
    <t>2011 | Other</t>
  </si>
  <si>
    <t>2012 | Asbestos</t>
  </si>
  <si>
    <t>2012 | Environmental</t>
  </si>
  <si>
    <t>2012 | General casualty</t>
  </si>
  <si>
    <t>2012 | Workers' compensation/personal accident</t>
  </si>
  <si>
    <t>2012 | Marine, aviation and transit</t>
  </si>
  <si>
    <t>2012 | Construction defect</t>
  </si>
  <si>
    <t>2012 | Professional indemnity/Directors &amp; Officers</t>
  </si>
  <si>
    <t>2012 | Motor</t>
  </si>
  <si>
    <t>2012 | Property</t>
  </si>
  <si>
    <t>2012 | Other</t>
  </si>
  <si>
    <t>2013 | Asbestos</t>
  </si>
  <si>
    <t>2013 | Environmental</t>
  </si>
  <si>
    <t>2013 | General casualty</t>
  </si>
  <si>
    <t>2013 | Workers' compensation/personal accident</t>
  </si>
  <si>
    <t>2013 | Marine, aviation and transit</t>
  </si>
  <si>
    <t>2013 | Construction defect</t>
  </si>
  <si>
    <t>2013 | Professional indemnity/Directors &amp; Officers</t>
  </si>
  <si>
    <t>2013 | Motor</t>
  </si>
  <si>
    <t>2013 | Property</t>
  </si>
  <si>
    <t>2013 | Other</t>
  </si>
  <si>
    <t>2014 | Asbestos</t>
  </si>
  <si>
    <t>2014 | Environmental</t>
  </si>
  <si>
    <t>2014 | General casualty</t>
  </si>
  <si>
    <t>2014 | Workers' compensation/personal accident</t>
  </si>
  <si>
    <t>2014 | Marine, aviation and transit</t>
  </si>
  <si>
    <t>2014 | Construction defect</t>
  </si>
  <si>
    <t>2014 | Professional indemnity/Directors &amp; Officers</t>
  </si>
  <si>
    <t>2014 | Motor</t>
  </si>
  <si>
    <t>2014 | Property</t>
  </si>
  <si>
    <t>2014 | Other</t>
  </si>
  <si>
    <t>2015 | Asbestos</t>
  </si>
  <si>
    <t>2015 | Environmental</t>
  </si>
  <si>
    <t>2015 | General casualty</t>
  </si>
  <si>
    <t>2015 | Workers' compensation/personal accident</t>
  </si>
  <si>
    <t>2015 | Marine, aviation and transit</t>
  </si>
  <si>
    <t>2015 | Construction defect</t>
  </si>
  <si>
    <t>2015 | Professional indemnity/Directors &amp; Officers</t>
  </si>
  <si>
    <t>2015 | Motor</t>
  </si>
  <si>
    <t>2015 | Property</t>
  </si>
  <si>
    <t>2015 | Other</t>
  </si>
  <si>
    <t>2016 | Asbestos</t>
  </si>
  <si>
    <t>2016 | Environmental</t>
  </si>
  <si>
    <t>2016 | General casualty</t>
  </si>
  <si>
    <t>2016 | Workers' compensation/personal accident</t>
  </si>
  <si>
    <t>2016 | Marine, aviation and transit</t>
  </si>
  <si>
    <t>2016 | Construction defect</t>
  </si>
  <si>
    <t>2016 | Professional indemnity/Directors &amp; Officers</t>
  </si>
  <si>
    <t>2016 | Motor</t>
  </si>
  <si>
    <t>2016 | Property</t>
  </si>
  <si>
    <t>2016 | Other</t>
  </si>
  <si>
    <t>2017 | Asbestos</t>
  </si>
  <si>
    <t>2017 | Environmental</t>
  </si>
  <si>
    <t>2017 | General casualty</t>
  </si>
  <si>
    <t>2017 | Workers' compensation/personal accident</t>
  </si>
  <si>
    <t>2017 | Marine, aviation and transit</t>
  </si>
  <si>
    <t>2017 | Construction defect</t>
  </si>
  <si>
    <t>2017 | Professional indemnity/Directors &amp; Officers</t>
  </si>
  <si>
    <t>2017 | Motor</t>
  </si>
  <si>
    <t>2017 | Property</t>
  </si>
  <si>
    <t>2017 | Other</t>
  </si>
  <si>
    <t>2018 | Asbestos</t>
  </si>
  <si>
    <t>2018 | Environmental</t>
  </si>
  <si>
    <t>2018 | General casualty</t>
  </si>
  <si>
    <t>2018 | Workers' compensation/personal accident</t>
  </si>
  <si>
    <t>2018 | Marine, aviation and transit</t>
  </si>
  <si>
    <t>2018 | Construction defect</t>
  </si>
  <si>
    <t>2018 | Professional indemnity/Directors &amp; Officers</t>
  </si>
  <si>
    <t>2018 | Motor</t>
  </si>
  <si>
    <t>2018 | Property</t>
  </si>
  <si>
    <t>2018 | Other</t>
  </si>
  <si>
    <t>Losses and Loss Adjustment Expenses - Loss Triangles (Details) $ in Thousands</t>
  </si>
  <si>
    <t>Dec. 31, 2018USD ($)claim</t>
  </si>
  <si>
    <t>Dec. 31, 2014USD ($)</t>
  </si>
  <si>
    <t>Dec. 31, 2013USD ($)</t>
  </si>
  <si>
    <t>Dec. 31, 2012USD ($)</t>
  </si>
  <si>
    <t>Dec. 31, 2011USD ($)</t>
  </si>
  <si>
    <t>Dec. 31, 2010USD ($)</t>
  </si>
  <si>
    <t>Dec. 31, 2009USD ($)</t>
  </si>
  <si>
    <t>Incurred losses and allocated loss adjustment expenses, net of reinsurance</t>
  </si>
  <si>
    <t>IBNR losses and loss expenses, net of reinsurance</t>
  </si>
  <si>
    <t>Cumulative Number of Claims | claim</t>
  </si>
  <si>
    <t>Cumulative Paid Losses and Allocated Loss Adjustment Expenses, Net of Reinsurance</t>
  </si>
  <si>
    <t>Atrium | Accident Year - 2008 and Prior</t>
  </si>
  <si>
    <t>Atrium | Accident Year - 2009</t>
  </si>
  <si>
    <t>Atrium | Accident Year - 2010</t>
  </si>
  <si>
    <t>Atrium | Accident Year - 2011</t>
  </si>
  <si>
    <t>Atrium | Accident Year - 2012</t>
  </si>
  <si>
    <t>Atrium | Accident Year - 2013</t>
  </si>
  <si>
    <t>Atrium | Accident Year - 2014</t>
  </si>
  <si>
    <t>Atrium | Accident Year - 2015</t>
  </si>
  <si>
    <t>Atrium | Accident Year - 2016</t>
  </si>
  <si>
    <t>Atrium | Accident Year - 2017</t>
  </si>
  <si>
    <t>Atrium | Accident Year - 2018</t>
  </si>
  <si>
    <t>StarStone | Workers' compensation</t>
  </si>
  <si>
    <t>StarStone | Marine</t>
  </si>
  <si>
    <t>StarStone | Aerospace</t>
  </si>
  <si>
    <t>StarStone | Accident Year - 2008 and Prior | Workers' compensation</t>
  </si>
  <si>
    <t>StarStone | Accident Year - 2008 and Prior | General casualty</t>
  </si>
  <si>
    <t>StarStone | Accident Year - 2008 and Prior | Property</t>
  </si>
  <si>
    <t>StarStone | Accident Year - 2008 and Prior | Marine</t>
  </si>
  <si>
    <t>StarStone | Accident Year - 2008 and Prior | Aerospace</t>
  </si>
  <si>
    <t>StarStone | Accident Year - 2009 | Workers' compensation</t>
  </si>
  <si>
    <t>StarStone | Accident Year - 2009 | General casualty</t>
  </si>
  <si>
    <t>StarStone | Accident Year - 2009 | Property</t>
  </si>
  <si>
    <t>StarStone | Accident Year - 2009 | Marine</t>
  </si>
  <si>
    <t>StarStone | Accident Year - 2009 | Aerospace</t>
  </si>
  <si>
    <t>StarStone | Accident Year - 2010 | Workers' compensation</t>
  </si>
  <si>
    <t>StarStone | Accident Year - 2010 | General casualty</t>
  </si>
  <si>
    <t>StarStone | Accident Year - 2010 | Property</t>
  </si>
  <si>
    <t>StarStone | Accident Year - 2010 | Marine</t>
  </si>
  <si>
    <t>StarStone | Accident Year - 2010 | Aerospace</t>
  </si>
  <si>
    <t>StarStone | Accident Year - 2011 | Workers' compensation</t>
  </si>
  <si>
    <t>StarStone | Accident Year - 2011 | General casualty</t>
  </si>
  <si>
    <t>StarStone | Accident Year - 2011 | Property</t>
  </si>
  <si>
    <t>StarStone | Accident Year - 2011 | Marine</t>
  </si>
  <si>
    <t>StarStone | Accident Year - 2011 | Aerospace</t>
  </si>
  <si>
    <t>StarStone | Accident Year - 2012 | Workers' compensation</t>
  </si>
  <si>
    <t>StarStone | Accident Year - 2012 | General casualty</t>
  </si>
  <si>
    <t>StarStone | Accident Year - 2012 | Property</t>
  </si>
  <si>
    <t>StarStone | Accident Year - 2012 | Marine</t>
  </si>
  <si>
    <t>StarStone | Accident Year - 2012 | Aerospace</t>
  </si>
  <si>
    <t>StarStone | Accident Year - 2013 | Workers' compensation</t>
  </si>
  <si>
    <t>StarStone | Accident Year - 2013 | General casualty</t>
  </si>
  <si>
    <t>StarStone | Accident Year - 2013 | Property</t>
  </si>
  <si>
    <t>StarStone | Accident Year - 2013 | Marine</t>
  </si>
  <si>
    <t>StarStone | Accident Year - 2013 | Aerospace</t>
  </si>
  <si>
    <t>StarStone | Accident Year - 2014 | Workers' compensation</t>
  </si>
  <si>
    <t>StarStone | Accident Year - 2014 | General casualty</t>
  </si>
  <si>
    <t>StarStone | Accident Year - 2014 | Property</t>
  </si>
  <si>
    <t>StarStone | Accident Year - 2014 | Marine</t>
  </si>
  <si>
    <t>StarStone | Accident Year - 2014 | Aerospace</t>
  </si>
  <si>
    <t>StarStone | Accident Year - 2015 | Workers' compensation</t>
  </si>
  <si>
    <t>StarStone | Accident Year - 2015 | General casualty</t>
  </si>
  <si>
    <t>StarStone | Accident Year - 2015 | Property</t>
  </si>
  <si>
    <t>StarStone | Accident Year - 2015 | Marine</t>
  </si>
  <si>
    <t>StarStone | Accident Year - 2015 | Aerospace</t>
  </si>
  <si>
    <t>StarStone | Accident Year - 2016 | Workers' compensation</t>
  </si>
  <si>
    <t>StarStone | Accident Year - 2016 | General casualty</t>
  </si>
  <si>
    <t>StarStone | Accident Year - 2016 | Property</t>
  </si>
  <si>
    <t>StarStone | Accident Year - 2016 | Marine</t>
  </si>
  <si>
    <t>StarStone | Accident Year - 2016 | Aerospace</t>
  </si>
  <si>
    <t>StarStone | Accident Year - 2017 | Workers' compensation</t>
  </si>
  <si>
    <t>StarStone | Accident Year - 2017 | General casualty</t>
  </si>
  <si>
    <t>StarStone | Accident Year - 2017 | Property</t>
  </si>
  <si>
    <t>StarStone | Accident Year - 2017 | Marine</t>
  </si>
  <si>
    <t>StarStone | Accident Year - 2017 | Aerospace</t>
  </si>
  <si>
    <t>StarStone | Accident Year - 2018 | Workers' compensation</t>
  </si>
  <si>
    <t>StarStone | Accident Year - 2018 | General casualty</t>
  </si>
  <si>
    <t>StarStone | Accident Year - 2018 | Property</t>
  </si>
  <si>
    <t>StarStone | Accident Year - 2018 | Marine</t>
  </si>
  <si>
    <t>StarStone | Accident Year - 2018 | Aerospace</t>
  </si>
  <si>
    <t>2009 | Non-life Run-off</t>
  </si>
  <si>
    <t>Total Net Reserves Acquired</t>
  </si>
  <si>
    <t>2009 | Non-life Run-off | Asbestos</t>
  </si>
  <si>
    <t>2009 | Non-life Run-off | Environmental</t>
  </si>
  <si>
    <t>2009 | Non-life Run-off | Workers' compensation</t>
  </si>
  <si>
    <t>2009 | Non-life Run-off | General casualty</t>
  </si>
  <si>
    <t>2009 | Non-life Run-off | Marine, aviation and transit</t>
  </si>
  <si>
    <t>2009 | Non-life Run-off | Professional indemnity/Directors &amp; Officers</t>
  </si>
  <si>
    <t>2009 | Non-life Run-off | Motor</t>
  </si>
  <si>
    <t>2009 | Non-life Run-off | Property</t>
  </si>
  <si>
    <t>2009 | Non-life Run-off | 2008 and Prior</t>
  </si>
  <si>
    <t>2010 | Non-life Run-off</t>
  </si>
  <si>
    <t>2010 | Non-life Run-off | Asbestos</t>
  </si>
  <si>
    <t>2010 | Non-life Run-off | Environmental</t>
  </si>
  <si>
    <t>2010 | Non-life Run-off | Workers' compensation</t>
  </si>
  <si>
    <t>2010 | Non-life Run-off | General casualty</t>
  </si>
  <si>
    <t>2010 | Non-life Run-off | Marine, aviation and transit</t>
  </si>
  <si>
    <t>2010 | Non-life Run-off | Professional indemnity/Directors &amp; Officers</t>
  </si>
  <si>
    <t>2010 | Non-life Run-off | Motor</t>
  </si>
  <si>
    <t>2010 | Non-life Run-off | Property</t>
  </si>
  <si>
    <t>2010 | Non-life Run-off | 2008 and Prior</t>
  </si>
  <si>
    <t>2011 | Non-life Run-off</t>
  </si>
  <si>
    <t>2011 | Non-life Run-off | Asbestos</t>
  </si>
  <si>
    <t>2011 | Non-life Run-off | Environmental</t>
  </si>
  <si>
    <t>2011 | Non-life Run-off | Workers' compensation</t>
  </si>
  <si>
    <t>2011 | Non-life Run-off | General casualty</t>
  </si>
  <si>
    <t>2011 | Non-life Run-off | Marine, aviation and transit</t>
  </si>
  <si>
    <t>2011 | Non-life Run-off | Professional indemnity/Directors &amp; Officers</t>
  </si>
  <si>
    <t>2011 | Non-life Run-off | Motor</t>
  </si>
  <si>
    <t>2011 | Non-life Run-off | Property</t>
  </si>
  <si>
    <t>2011 | Non-life Run-off | 2008 and Prior</t>
  </si>
  <si>
    <t>2011 | Non-life Run-off | Accident Year - 2009</t>
  </si>
  <si>
    <t>2011 | Non-life Run-off | Accident Year - 2010</t>
  </si>
  <si>
    <t>2011 | Non-life Run-off | Accident Year - 2011</t>
  </si>
  <si>
    <t>2011 | Non-life Run-off | Accident Year - 2012</t>
  </si>
  <si>
    <t>2011 | Non-life Run-off | Accident Year - 2013</t>
  </si>
  <si>
    <t>2011 | Non-life Run-off | Accident Year - 2014</t>
  </si>
  <si>
    <t>2011 | Non-life Run-off | Accident Year - 2015</t>
  </si>
  <si>
    <t>2011 | Non-life Run-off | Accident Year - 2016</t>
  </si>
  <si>
    <t>2011 | Non-life Run-off | Accident Year - 2017</t>
  </si>
  <si>
    <t>2011 | Non-life Run-off | Accident Year - 2018</t>
  </si>
  <si>
    <t>2012 | Non-life Run-off</t>
  </si>
  <si>
    <t>2012 | Non-life Run-off | Asbestos</t>
  </si>
  <si>
    <t>2012 | Non-life Run-off | Environmental</t>
  </si>
  <si>
    <t>2012 | Non-life Run-off | Workers' compensation</t>
  </si>
  <si>
    <t>2012 | Non-life Run-off | General casualty</t>
  </si>
  <si>
    <t>2012 | Non-life Run-off | Marine, aviation and transit</t>
  </si>
  <si>
    <t>2012 | Non-life Run-off | Professional indemnity/Directors &amp; Officers</t>
  </si>
  <si>
    <t>2012 | Non-life Run-off | Motor</t>
  </si>
  <si>
    <t>2012 | Non-life Run-off | Property</t>
  </si>
  <si>
    <t>2012 | Non-life Run-off | 2008 and Prior</t>
  </si>
  <si>
    <t>2012 | Non-life Run-off | Accident Year - 2009</t>
  </si>
  <si>
    <t>2012 | Non-life Run-off | Accident Year - 2010</t>
  </si>
  <si>
    <t>2012 | Non-life Run-off | Accident Year - 2011</t>
  </si>
  <si>
    <t>2012 | Non-life Run-off | Accident Year - 2012</t>
  </si>
  <si>
    <t>2012 | Non-life Run-off | Accident Year - 2013</t>
  </si>
  <si>
    <t>2012 | Non-life Run-off | Accident Year - 2014</t>
  </si>
  <si>
    <t>2012 | Non-life Run-off | Accident Year - 2015</t>
  </si>
  <si>
    <t>2012 | Non-life Run-off | Accident Year - 2016</t>
  </si>
  <si>
    <t>2012 | Non-life Run-off | Accident Year - 2017</t>
  </si>
  <si>
    <t>2012 | Non-life Run-off | Accident Year - 2018</t>
  </si>
  <si>
    <t>2013 | Non-life Run-off</t>
  </si>
  <si>
    <t>2013 | Non-life Run-off | Asbestos</t>
  </si>
  <si>
    <t>2013 | Non-life Run-off | Environmental</t>
  </si>
  <si>
    <t>2013 | Non-life Run-off | Workers' compensation</t>
  </si>
  <si>
    <t>2013 | Non-life Run-off | General casualty</t>
  </si>
  <si>
    <t>2013 | Non-life Run-off | Marine, aviation and transit</t>
  </si>
  <si>
    <t>2013 | Non-life Run-off | Professional indemnity/Directors &amp; Officers</t>
  </si>
  <si>
    <t>2013 | Non-life Run-off | Motor</t>
  </si>
  <si>
    <t>2013 | Non-life Run-off | Property</t>
  </si>
  <si>
    <t>2013 | Non-life Run-off | 2008 and Prior</t>
  </si>
  <si>
    <t>2013 | Non-life Run-off | Accident Year - 2009</t>
  </si>
  <si>
    <t>2013 | Non-life Run-off | Accident Year - 2010</t>
  </si>
  <si>
    <t>2013 | Non-life Run-off | Accident Year - 2011</t>
  </si>
  <si>
    <t>2013 | Non-life Run-off | Accident Year - 2012</t>
  </si>
  <si>
    <t>2013 | Non-life Run-off | Accident Year - 2013</t>
  </si>
  <si>
    <t>2013 | Non-life Run-off | Accident Year - 2014</t>
  </si>
  <si>
    <t>2013 | Non-life Run-off | Accident Year - 2015</t>
  </si>
  <si>
    <t>2013 | Non-life Run-off | Accident Year - 2016</t>
  </si>
  <si>
    <t>2013 | Non-life Run-off | Accident Year - 2017</t>
  </si>
  <si>
    <t>2013 | Non-life Run-off | Accident Year - 2018</t>
  </si>
  <si>
    <t>2014 | Non-life Run-off</t>
  </si>
  <si>
    <t>2014 | Non-life Run-off | Asbestos</t>
  </si>
  <si>
    <t>2014 | Non-life Run-off | Environmental</t>
  </si>
  <si>
    <t>2014 | Non-life Run-off | Workers' compensation</t>
  </si>
  <si>
    <t>2014 | Non-life Run-off | General casualty</t>
  </si>
  <si>
    <t>2014 | Non-life Run-off | Marine, aviation and transit</t>
  </si>
  <si>
    <t>2014 | Non-life Run-off | Professional indemnity/Directors &amp; Officers</t>
  </si>
  <si>
    <t>2014 | Non-life Run-off | Motor</t>
  </si>
  <si>
    <t>2014 | Non-life Run-off | Property</t>
  </si>
  <si>
    <t>2014 | Non-life Run-off | 2008 and Prior</t>
  </si>
  <si>
    <t>2014 | Non-life Run-off | Accident Year - 2009</t>
  </si>
  <si>
    <t>2014 | Non-life Run-off | Accident Year - 2010</t>
  </si>
  <si>
    <t>2014 | Non-life Run-off | Accident Year - 2011</t>
  </si>
  <si>
    <t>2014 | Non-life Run-off | Accident Year - 2012</t>
  </si>
  <si>
    <t>2014 | Non-life Run-off | Accident Year - 2013</t>
  </si>
  <si>
    <t>2014 | Non-life Run-off | Accident Year - 2014</t>
  </si>
  <si>
    <t>2014 | Non-life Run-off | Accident Year - 2015</t>
  </si>
  <si>
    <t>2014 | Non-life Run-off | Accident Year - 2016</t>
  </si>
  <si>
    <t>2014 | Non-life Run-off | Accident Year - 2017</t>
  </si>
  <si>
    <t>2014 | Non-life Run-off | Accident Year - 2018</t>
  </si>
  <si>
    <t>2015 | Non-life Run-off</t>
  </si>
  <si>
    <t>2015 | Non-life Run-off | Asbestos</t>
  </si>
  <si>
    <t>2015 | Non-life Run-off | Environmental</t>
  </si>
  <si>
    <t>2015 | Non-life Run-off | Workers' compensation</t>
  </si>
  <si>
    <t>2015 | Non-life Run-off | General casualty</t>
  </si>
  <si>
    <t>2015 | Non-life Run-off | Marine, aviation and transit</t>
  </si>
  <si>
    <t>2015 | Non-life Run-off | Professional indemnity/Directors &amp; Officers</t>
  </si>
  <si>
    <t>2015 | Non-life Run-off | Motor</t>
  </si>
  <si>
    <t>2015 | Non-life Run-off | Property</t>
  </si>
  <si>
    <t>2015 | Non-life Run-off | 2008 and Prior</t>
  </si>
  <si>
    <t>2015 | Non-life Run-off | 2008 and Prior | Workers' compensation</t>
  </si>
  <si>
    <t>2015 | Non-life Run-off | Accident Year - 2009</t>
  </si>
  <si>
    <t>2015 | Non-life Run-off | Accident Year - 2009 | Workers' compensation</t>
  </si>
  <si>
    <t>2015 | Non-life Run-off | Accident Year - 2010</t>
  </si>
  <si>
    <t>2015 | Non-life Run-off | Accident Year - 2010 | Workers' compensation</t>
  </si>
  <si>
    <t>2015 | Non-life Run-off | Accident Year - 2011</t>
  </si>
  <si>
    <t>2015 | Non-life Run-off | Accident Year - 2011 | Workers' compensation</t>
  </si>
  <si>
    <t>2015 | Non-life Run-off | Accident Year - 2012</t>
  </si>
  <si>
    <t>2015 | Non-life Run-off | Accident Year - 2012 | Workers' compensation</t>
  </si>
  <si>
    <t>2015 | Non-life Run-off | Accident Year - 2013</t>
  </si>
  <si>
    <t>2015 | Non-life Run-off | Accident Year - 2013 | Workers' compensation</t>
  </si>
  <si>
    <t>2015 | Non-life Run-off | Accident Year - 2014</t>
  </si>
  <si>
    <t>2015 | Non-life Run-off | Accident Year - 2014 | Workers' compensation</t>
  </si>
  <si>
    <t>2015 | Non-life Run-off | Accident Year - 2015</t>
  </si>
  <si>
    <t>2015 | Non-life Run-off | Accident Year - 2015 | Workers' compensation</t>
  </si>
  <si>
    <t>2015 | Non-life Run-off | Accident Year - 2016</t>
  </si>
  <si>
    <t>2015 | Non-life Run-off | Accident Year - 2016 | Workers' compensation</t>
  </si>
  <si>
    <t>2015 | Non-life Run-off | Accident Year - 2017</t>
  </si>
  <si>
    <t>2015 | Non-life Run-off | Accident Year - 2017 | Workers' compensation</t>
  </si>
  <si>
    <t>2015 | Non-life Run-off | Accident Year - 2018</t>
  </si>
  <si>
    <t>2015 | Non-life Run-off | Accident Year - 2018 | Workers' compensation</t>
  </si>
  <si>
    <t>2016 | Non-life Run-off</t>
  </si>
  <si>
    <t>2016 | Non-life Run-off | Asbestos</t>
  </si>
  <si>
    <t>2016 | Non-life Run-off | Environmental</t>
  </si>
  <si>
    <t>2016 | Non-life Run-off | Workers' compensation</t>
  </si>
  <si>
    <t>2016 | Non-life Run-off | General casualty</t>
  </si>
  <si>
    <t>2016 | Non-life Run-off | Marine, aviation and transit</t>
  </si>
  <si>
    <t>2016 | Non-life Run-off | Professional indemnity/Directors &amp; Officers</t>
  </si>
  <si>
    <t>2016 | Non-life Run-off | Motor</t>
  </si>
  <si>
    <t>2016 | Non-life Run-off | Property</t>
  </si>
  <si>
    <t>2016 | Non-life Run-off | 2008 and Prior</t>
  </si>
  <si>
    <t>2016 | Non-life Run-off | 2008 and Prior | Asbestos</t>
  </si>
  <si>
    <t>2016 | Non-life Run-off | 2008 and Prior | Environmental</t>
  </si>
  <si>
    <t>2016 | Non-life Run-off | 2008 and Prior | Workers' compensation</t>
  </si>
  <si>
    <t>2016 | Non-life Run-off | Accident Year - 2009</t>
  </si>
  <si>
    <t>2016 | Non-life Run-off | Accident Year - 2009 | Workers' compensation</t>
  </si>
  <si>
    <t>2016 | Non-life Run-off | Accident Year - 2010</t>
  </si>
  <si>
    <t>2016 | Non-life Run-off | Accident Year - 2010 | Workers' compensation</t>
  </si>
  <si>
    <t>2016 | Non-life Run-off | Accident Year - 2011</t>
  </si>
  <si>
    <t>2016 | Non-life Run-off | Accident Year - 2011 | Workers' compensation</t>
  </si>
  <si>
    <t>2016 | Non-life Run-off | Accident Year - 2012</t>
  </si>
  <si>
    <t>2016 | Non-life Run-off | Accident Year - 2012 | Workers' compensation</t>
  </si>
  <si>
    <t>2016 | Non-life Run-off | Accident Year - 2013</t>
  </si>
  <si>
    <t>2016 | Non-life Run-off | Accident Year - 2013 | Workers' compensation</t>
  </si>
  <si>
    <t>2016 | Non-life Run-off | Accident Year - 2014</t>
  </si>
  <si>
    <t>2016 | Non-life Run-off | Accident Year - 2014 | Workers' compensation</t>
  </si>
  <si>
    <t>2016 | Non-life Run-off | Accident Year - 2015</t>
  </si>
  <si>
    <t>2016 | Non-life Run-off | Accident Year - 2015 | Workers' compensation</t>
  </si>
  <si>
    <t>2016 | Non-life Run-off | Accident Year - 2016</t>
  </si>
  <si>
    <t>2016 | Non-life Run-off | Accident Year - 2016 | Workers' compensation</t>
  </si>
  <si>
    <t>2016 | Non-life Run-off | Accident Year - 2017</t>
  </si>
  <si>
    <t>2016 | Non-life Run-off | Accident Year - 2017 | Workers' compensation</t>
  </si>
  <si>
    <t>2016 | Non-life Run-off | Accident Year - 2018</t>
  </si>
  <si>
    <t>2016 | Non-life Run-off | Accident Year - 2018 | Workers' compensation</t>
  </si>
  <si>
    <t>2017 | Non-life Run-off</t>
  </si>
  <si>
    <t>2017 | Non-life Run-off | Asbestos</t>
  </si>
  <si>
    <t>2017 | Non-life Run-off | Environmental</t>
  </si>
  <si>
    <t>2017 | Non-life Run-off | Workers' compensation</t>
  </si>
  <si>
    <t>2017 | Non-life Run-off | General casualty</t>
  </si>
  <si>
    <t>2017 | Non-life Run-off | Marine, aviation and transit</t>
  </si>
  <si>
    <t>2017 | Non-life Run-off | Professional indemnity/Directors &amp; Officers</t>
  </si>
  <si>
    <t>2017 | Non-life Run-off | Motor</t>
  </si>
  <si>
    <t>2017 | Non-life Run-off | Property</t>
  </si>
  <si>
    <t>2017 | Non-life Run-off | 2008 and Prior</t>
  </si>
  <si>
    <t>2017 | Non-life Run-off | 2008 and Prior | Asbestos</t>
  </si>
  <si>
    <t>2017 | Non-life Run-off | 2008 and Prior | General casualty</t>
  </si>
  <si>
    <t>2017 | Non-life Run-off | Accident Year - 2009</t>
  </si>
  <si>
    <t>2017 | Non-life Run-off | Accident Year - 2009 | Asbestos</t>
  </si>
  <si>
    <t>2017 | Non-life Run-off | Accident Year - 2009 | General casualty</t>
  </si>
  <si>
    <t>2017 | Non-life Run-off | Accident Year - 2010</t>
  </si>
  <si>
    <t>2017 | Non-life Run-off | Accident Year - 2010 | Asbestos</t>
  </si>
  <si>
    <t>2017 | Non-life Run-off | Accident Year - 2010 | General casualty</t>
  </si>
  <si>
    <t>2017 | Non-life Run-off | Accident Year - 2011</t>
  </si>
  <si>
    <t>2017 | Non-life Run-off | Accident Year - 2011 | Asbestos</t>
  </si>
  <si>
    <t>2017 | Non-life Run-off | Accident Year - 2011 | General casualty</t>
  </si>
  <si>
    <t>2017 | Non-life Run-off | Accident Year - 2012</t>
  </si>
  <si>
    <t>2017 | Non-life Run-off | Accident Year - 2012 | Asbestos</t>
  </si>
  <si>
    <t>2017 | Non-life Run-off | Accident Year - 2012 | General casualty</t>
  </si>
  <si>
    <t>2017 | Non-life Run-off | Accident Year - 2013</t>
  </si>
  <si>
    <t>2017 | Non-life Run-off | Accident Year - 2013 | Asbestos</t>
  </si>
  <si>
    <t>2017 | Non-life Run-off | Accident Year - 2013 | General casualty</t>
  </si>
  <si>
    <t>2017 | Non-life Run-off | Accident Year - 2014</t>
  </si>
  <si>
    <t>2017 | Non-life Run-off | Accident Year - 2014 | Asbestos</t>
  </si>
  <si>
    <t>2017 | Non-life Run-off | Accident Year - 2014 | General casualty</t>
  </si>
  <si>
    <t>2017 | Non-life Run-off | Accident Year - 2015</t>
  </si>
  <si>
    <t>2017 | Non-life Run-off | Accident Year - 2015 | Asbestos</t>
  </si>
  <si>
    <t>2017 | Non-life Run-off | Accident Year - 2015 | General casualty</t>
  </si>
  <si>
    <t>2017 | Non-life Run-off | Accident Year - 2016</t>
  </si>
  <si>
    <t>2017 | Non-life Run-off | Accident Year - 2016 | Asbestos</t>
  </si>
  <si>
    <t>2017 | Non-life Run-off | Accident Year - 2016 | General casualty</t>
  </si>
  <si>
    <t>2017 | Non-life Run-off | Accident Year - 2017</t>
  </si>
  <si>
    <t>2017 | Non-life Run-off | Accident Year - 2017 | Asbestos</t>
  </si>
  <si>
    <t>2017 | Non-life Run-off | Accident Year - 2017 | General casualty</t>
  </si>
  <si>
    <t>2017 | Non-life Run-off | Accident Year - 2018</t>
  </si>
  <si>
    <t>2017 | Non-life Run-off | Accident Year - 2018 | Asbestos</t>
  </si>
  <si>
    <t>2017 | Non-life Run-off | Accident Year - 2018 | General casualty</t>
  </si>
  <si>
    <t>2018 | Non-life Run-off</t>
  </si>
  <si>
    <t>2018 | Non-life Run-off | Asbestos</t>
  </si>
  <si>
    <t>2018 | Non-life Run-off | Environmental</t>
  </si>
  <si>
    <t>2018 | Non-life Run-off | Workers' compensation</t>
  </si>
  <si>
    <t>2018 | Non-life Run-off | General casualty</t>
  </si>
  <si>
    <t>2018 | Non-life Run-off | Marine, aviation and transit</t>
  </si>
  <si>
    <t>2018 | Non-life Run-off | Professional indemnity/Directors &amp; Officers</t>
  </si>
  <si>
    <t>2018 | Non-life Run-off | Motor</t>
  </si>
  <si>
    <t>2018 | Non-life Run-off | Property</t>
  </si>
  <si>
    <t>2018 | Non-life Run-off | 2008 and Prior</t>
  </si>
  <si>
    <t>2018 | Non-life Run-off | 2008 and Prior | Workers' compensation</t>
  </si>
  <si>
    <t>2018 | Non-life Run-off | 2008 and Prior | General casualty</t>
  </si>
  <si>
    <t>2018 | Non-life Run-off | 2008 and Prior | Marine, aviation and transit</t>
  </si>
  <si>
    <t>2018 | Non-life Run-off | 2008 and Prior | Professional indemnity/Directors &amp; Officers</t>
  </si>
  <si>
    <t>2018 | Non-life Run-off | 2008 and Prior | Motor</t>
  </si>
  <si>
    <t>2018 | Non-life Run-off | 2008 and Prior | Property</t>
  </si>
  <si>
    <t>2018 | Non-life Run-off | Accident Year - 2009</t>
  </si>
  <si>
    <t>2018 | Non-life Run-off | Accident Year - 2009 | Workers' compensation</t>
  </si>
  <si>
    <t>2018 | Non-life Run-off | Accident Year - 2009 | General casualty</t>
  </si>
  <si>
    <t>2018 | Non-life Run-off | Accident Year - 2009 | Marine, aviation and transit</t>
  </si>
  <si>
    <t>2018 | Non-life Run-off | Accident Year - 2009 | Professional indemnity/Directors &amp; Officers</t>
  </si>
  <si>
    <t>2018 | Non-life Run-off | Accident Year - 2009 | Motor</t>
  </si>
  <si>
    <t>2018 | Non-life Run-off | Accident Year - 2009 | Property</t>
  </si>
  <si>
    <t>2018 | Non-life Run-off | Accident Year - 2010</t>
  </si>
  <si>
    <t>2018 | Non-life Run-off | Accident Year - 2010 | Workers' compensation</t>
  </si>
  <si>
    <t>2018 | Non-life Run-off | Accident Year - 2010 | General casualty</t>
  </si>
  <si>
    <t>2018 | Non-life Run-off | Accident Year - 2010 | Marine, aviation and transit</t>
  </si>
  <si>
    <t>2018 | Non-life Run-off | Accident Year - 2010 | Professional indemnity/Directors &amp; Officers</t>
  </si>
  <si>
    <t>2018 | Non-life Run-off | Accident Year - 2010 | Motor</t>
  </si>
  <si>
    <t>2018 | Non-life Run-off | Accident Year - 2010 | Property</t>
  </si>
  <si>
    <t>2018 | Non-life Run-off | Accident Year - 2011</t>
  </si>
  <si>
    <t>2018 | Non-life Run-off | Accident Year - 2011 | Workers' compensation</t>
  </si>
  <si>
    <t>2018 | Non-life Run-off | Accident Year - 2011 | General casualty</t>
  </si>
  <si>
    <t>2018 | Non-life Run-off | Accident Year - 2011 | Marine, aviation and transit</t>
  </si>
  <si>
    <t>2018 | Non-life Run-off | Accident Year - 2011 | Professional indemnity/Directors &amp; Officers</t>
  </si>
  <si>
    <t>2018 | Non-life Run-off | Accident Year - 2011 | Motor</t>
  </si>
  <si>
    <t>2018 | Non-life Run-off | Accident Year - 2011 | Property</t>
  </si>
  <si>
    <t>2018 | Non-life Run-off | Accident Year - 2012</t>
  </si>
  <si>
    <t>2018 | Non-life Run-off | Accident Year - 2012 | Workers' compensation</t>
  </si>
  <si>
    <t>2018 | Non-life Run-off | Accident Year - 2012 | General casualty</t>
  </si>
  <si>
    <t>2018 | Non-life Run-off | Accident Year - 2012 | Marine, aviation and transit</t>
  </si>
  <si>
    <t>2018 | Non-life Run-off | Accident Year - 2012 | Professional indemnity/Directors &amp; Officers</t>
  </si>
  <si>
    <t>2018 | Non-life Run-off | Accident Year - 2012 | Motor</t>
  </si>
  <si>
    <t>2018 | Non-life Run-off | Accident Year - 2012 | Property</t>
  </si>
  <si>
    <t>2018 | Non-life Run-off | Accident Year - 2013</t>
  </si>
  <si>
    <t>2018 | Non-life Run-off | Accident Year - 2013 | Workers' compensation</t>
  </si>
  <si>
    <t>2018 | Non-life Run-off | Accident Year - 2013 | General casualty</t>
  </si>
  <si>
    <t>2018 | Non-life Run-off | Accident Year - 2013 | Marine, aviation and transit</t>
  </si>
  <si>
    <t>2018 | Non-life Run-off | Accident Year - 2013 | Professional indemnity/Directors &amp; Officers</t>
  </si>
  <si>
    <t>2018 | Non-life Run-off | Accident Year - 2013 | Motor</t>
  </si>
  <si>
    <t>2018 | Non-life Run-off | Accident Year - 2013 | Property</t>
  </si>
  <si>
    <t>2018 | Non-life Run-off | Accident Year - 2014</t>
  </si>
  <si>
    <t>2018 | Non-life Run-off | Accident Year - 2014 | Workers' compensation</t>
  </si>
  <si>
    <t>2018 | Non-life Run-off | Accident Year - 2014 | General casualty</t>
  </si>
  <si>
    <t>2018 | Non-life Run-off | Accident Year - 2014 | Marine, aviation and transit</t>
  </si>
  <si>
    <t>2018 | Non-life Run-off | Accident Year - 2014 | Professional indemnity/Directors &amp; Officers</t>
  </si>
  <si>
    <t>2018 | Non-life Run-off | Accident Year - 2014 | Motor</t>
  </si>
  <si>
    <t>2018 | Non-life Run-off | Accident Year - 2014 | Property</t>
  </si>
  <si>
    <t>2018 | Non-life Run-off | Accident Year - 2015</t>
  </si>
  <si>
    <t>2018 | Non-life Run-off | Accident Year - 2015 | Workers' compensation</t>
  </si>
  <si>
    <t>2018 | Non-life Run-off | Accident Year - 2015 | General casualty</t>
  </si>
  <si>
    <t>2018 | Non-life Run-off | Accident Year - 2015 | Marine, aviation and transit</t>
  </si>
  <si>
    <t>2018 | Non-life Run-off | Accident Year - 2015 | Professional indemnity/Directors &amp; Officers</t>
  </si>
  <si>
    <t>2018 | Non-life Run-off | Accident Year - 2015 | Motor</t>
  </si>
  <si>
    <t>2018 | Non-life Run-off | Accident Year - 2015 | Property</t>
  </si>
  <si>
    <t>2018 | Non-life Run-off | Accident Year - 2016</t>
  </si>
  <si>
    <t>2018 | Non-life Run-off | Accident Year - 2016 | Workers' compensation</t>
  </si>
  <si>
    <t>2018 | Non-life Run-off | Accident Year - 2016 | General casualty</t>
  </si>
  <si>
    <t>2018 | Non-life Run-off | Accident Year - 2016 | Marine, aviation and transit</t>
  </si>
  <si>
    <t>2018 | Non-life Run-off | Accident Year - 2016 | Professional indemnity/Directors &amp; Officers</t>
  </si>
  <si>
    <t>2018 | Non-life Run-off | Accident Year - 2016 | Motor</t>
  </si>
  <si>
    <t>2018 | Non-life Run-off | Accident Year - 2016 | Property</t>
  </si>
  <si>
    <t>2018 | Non-life Run-off | Accident Year - 2017</t>
  </si>
  <si>
    <t>2018 | Non-life Run-off | Accident Year - 2017 | Workers' compensation</t>
  </si>
  <si>
    <t>2018 | Non-life Run-off | Accident Year - 2017 | General casualty</t>
  </si>
  <si>
    <t>2018 | Non-life Run-off | Accident Year - 2017 | Marine, aviation and transit</t>
  </si>
  <si>
    <t>2018 | Non-life Run-off | Accident Year - 2017 | Professional indemnity/Directors &amp; Officers</t>
  </si>
  <si>
    <t>2018 | Non-life Run-off | Accident Year - 2017 | Motor</t>
  </si>
  <si>
    <t>2018 | Non-life Run-off | Accident Year - 2017 | Property</t>
  </si>
  <si>
    <t>2018 | Non-life Run-off | Accident Year - 2018</t>
  </si>
  <si>
    <t>2018 | Non-life Run-off | Accident Year - 2018 | Workers' compensation</t>
  </si>
  <si>
    <t>2018 | Non-life Run-off | Accident Year - 2018 | General casualty</t>
  </si>
  <si>
    <t>2018 | Non-life Run-off | Accident Year - 2018 | Marine, aviation and transit</t>
  </si>
  <si>
    <t>2018 | Non-life Run-off | Accident Year - 2018 | Professional indemnity/Directors &amp; Officers</t>
  </si>
  <si>
    <t>2018 | Non-life Run-off | Accident Year - 2018 | Motor</t>
  </si>
  <si>
    <t>2018 | Non-life Run-off | Accident Year - 2018 | Property</t>
  </si>
  <si>
    <t>Losses and Loss Adjustment Expenses - Average Annual Duration of Claims (Details)</t>
  </si>
  <si>
    <t>Short-duration Insurance Contracts, Historical Claims Duration [Line Items]</t>
  </si>
  <si>
    <t>22.47%</t>
  </si>
  <si>
    <t>32.32%</t>
  </si>
  <si>
    <t>14.77%</t>
  </si>
  <si>
    <t>8.28%</t>
  </si>
  <si>
    <t>4.37%</t>
  </si>
  <si>
    <t>1.93%</t>
  </si>
  <si>
    <t>1.90%</t>
  </si>
  <si>
    <t>0.35%</t>
  </si>
  <si>
    <t>0.42%</t>
  </si>
  <si>
    <t>1.71%</t>
  </si>
  <si>
    <t>7.10%</t>
  </si>
  <si>
    <t>21.40%</t>
  </si>
  <si>
    <t>20.80%</t>
  </si>
  <si>
    <t>12.60%</t>
  </si>
  <si>
    <t>8.30%</t>
  </si>
  <si>
    <t>1.70%</t>
  </si>
  <si>
    <t>1.60%</t>
  </si>
  <si>
    <t>0.50%</t>
  </si>
  <si>
    <t>12.40%</t>
  </si>
  <si>
    <t>27.00%</t>
  </si>
  <si>
    <t>19.90%</t>
  </si>
  <si>
    <t>12.20%</t>
  </si>
  <si>
    <t>5.30%</t>
  </si>
  <si>
    <t>17.90%</t>
  </si>
  <si>
    <t>28.40%</t>
  </si>
  <si>
    <t>18.20%</t>
  </si>
  <si>
    <t>7.90%</t>
  </si>
  <si>
    <t>5.70%</t>
  </si>
  <si>
    <t>4.80%</t>
  </si>
  <si>
    <t>0.10%</t>
  </si>
  <si>
    <t>22.80%</t>
  </si>
  <si>
    <t>31.60%</t>
  </si>
  <si>
    <t>8.50%</t>
  </si>
  <si>
    <t>4.00%</t>
  </si>
  <si>
    <t>0.30%</t>
  </si>
  <si>
    <t>34.60%</t>
  </si>
  <si>
    <t>31.40%</t>
  </si>
  <si>
    <t>11.90%</t>
  </si>
  <si>
    <t>4.90%</t>
  </si>
  <si>
    <t>3.70%</t>
  </si>
  <si>
    <t>2.10%</t>
  </si>
  <si>
    <t>3.30%</t>
  </si>
  <si>
    <t>1.07%</t>
  </si>
  <si>
    <t>7.73%</t>
  </si>
  <si>
    <t>10.56%</t>
  </si>
  <si>
    <t>2.27%</t>
  </si>
  <si>
    <t>8.71%</t>
  </si>
  <si>
    <t>6.12%</t>
  </si>
  <si>
    <t>3.21%</t>
  </si>
  <si>
    <t>7.55%</t>
  </si>
  <si>
    <t>3.57%</t>
  </si>
  <si>
    <t>4.34%</t>
  </si>
  <si>
    <t>13.72%</t>
  </si>
  <si>
    <t>15.73%</t>
  </si>
  <si>
    <t>10.67%</t>
  </si>
  <si>
    <t>3.61%</t>
  </si>
  <si>
    <t>3.69%</t>
  </si>
  <si>
    <t>2.25%</t>
  </si>
  <si>
    <t>3.79%</t>
  </si>
  <si>
    <t>2.07%</t>
  </si>
  <si>
    <t>23.37%</t>
  </si>
  <si>
    <t>14.51%</t>
  </si>
  <si>
    <t>(1.99%)</t>
  </si>
  <si>
    <t>(27.39%)</t>
  </si>
  <si>
    <t>(2.48%)</t>
  </si>
  <si>
    <t>3.47%</t>
  </si>
  <si>
    <t>(3.05%)</t>
  </si>
  <si>
    <t>4.01%</t>
  </si>
  <si>
    <t>1.19%</t>
  </si>
  <si>
    <t>24.87%</t>
  </si>
  <si>
    <t>15.69%</t>
  </si>
  <si>
    <t>11.77%</t>
  </si>
  <si>
    <t>9.34%</t>
  </si>
  <si>
    <t>4.24%</t>
  </si>
  <si>
    <t>5.10%</t>
  </si>
  <si>
    <t>25.35%</t>
  </si>
  <si>
    <t>21.26%</t>
  </si>
  <si>
    <t>15.65%</t>
  </si>
  <si>
    <t>10.82%</t>
  </si>
  <si>
    <t>5.22%</t>
  </si>
  <si>
    <t>33.66%</t>
  </si>
  <si>
    <t>23.78%</t>
  </si>
  <si>
    <t>11.07%</t>
  </si>
  <si>
    <t>7.00%</t>
  </si>
  <si>
    <t>3.75%</t>
  </si>
  <si>
    <t>16.74%</t>
  </si>
  <si>
    <t>16.81%</t>
  </si>
  <si>
    <t>11.72%</t>
  </si>
  <si>
    <t>9.62%</t>
  </si>
  <si>
    <t>13.11%</t>
  </si>
  <si>
    <t>16.29%</t>
  </si>
  <si>
    <t>10.81%</t>
  </si>
  <si>
    <t>9.28%</t>
  </si>
  <si>
    <t>7.83%</t>
  </si>
  <si>
    <t>9.43%</t>
  </si>
  <si>
    <t>8.17%</t>
  </si>
  <si>
    <t>3.59%</t>
  </si>
  <si>
    <t>9.37%</t>
  </si>
  <si>
    <t>6.10%</t>
  </si>
  <si>
    <t>12.67%</t>
  </si>
  <si>
    <t>9.89%</t>
  </si>
  <si>
    <t>9.71%</t>
  </si>
  <si>
    <t>8.41%</t>
  </si>
  <si>
    <t>6.63%</t>
  </si>
  <si>
    <t>8.24%</t>
  </si>
  <si>
    <t>7.71%</t>
  </si>
  <si>
    <t>19.44%</t>
  </si>
  <si>
    <t>18.48%</t>
  </si>
  <si>
    <t>2.57%</t>
  </si>
  <si>
    <t>4.86%</t>
  </si>
  <si>
    <t>12.89%</t>
  </si>
  <si>
    <t>13.29%</t>
  </si>
  <si>
    <t>1.84%</t>
  </si>
  <si>
    <t>21.35%</t>
  </si>
  <si>
    <t>2018 | Non-life Run-off | Marine</t>
  </si>
  <si>
    <t>24.88%</t>
  </si>
  <si>
    <t>15.00%</t>
  </si>
  <si>
    <t>11.38%</t>
  </si>
  <si>
    <t>Losses and Loss Adjustment Expenses - Reconciliation of Incurred and Paid Loss Development (Details) - USD ($)</t>
  </si>
  <si>
    <t>Reinsurance recoverable on unpaid losses</t>
  </si>
  <si>
    <t>Fair Value Measurements - Categorized Investments and Assets Carried at Cost or Amortized Cost and Fair Value Among Levels (Details) - USD ($) $ in Thousands</t>
  </si>
  <si>
    <t>Fair Value, Assets and Liabilities Measured on Recurring and Nonrecurring Basis [Line Items]</t>
  </si>
  <si>
    <t>Other Assets:</t>
  </si>
  <si>
    <t>Recurring</t>
  </si>
  <si>
    <t>Recurring | Fixed maturity investments, trading</t>
  </si>
  <si>
    <t>Recurring | Other investments</t>
  </si>
  <si>
    <t>Recurring | Reinsurance balances recoverable</t>
  </si>
  <si>
    <t>Recurring | Other Assets</t>
  </si>
  <si>
    <t>Recurring | Other Liabilities</t>
  </si>
  <si>
    <t>Other Liabilities:</t>
  </si>
  <si>
    <t>Recurring | Quoted Prices in Active Markets for Identical Assets (Level 1)</t>
  </si>
  <si>
    <t>Recurring | Quoted Prices in Active Markets for Identical Assets (Level 1) | Fixed maturity investments, trading</t>
  </si>
  <si>
    <t>Recurring | Quoted Prices in Active Markets for Identical Assets (Level 1) | Other investments</t>
  </si>
  <si>
    <t>Recurring | Quoted Prices in Active Markets for Identical Assets (Level 1) | Reinsurance balances recoverable</t>
  </si>
  <si>
    <t>Recurring | Quoted Prices in Active Markets for Identical Assets (Level 1) | Other Assets</t>
  </si>
  <si>
    <t>Recurring | Quoted Prices in Active Markets for Identical Assets (Level 1) | Other Liabilities</t>
  </si>
  <si>
    <t>Recurring | Significant Other Observable Inputs (Level 2)</t>
  </si>
  <si>
    <t>Recurring | Significant Other Observable Inputs (Level 2) | Fixed maturity investments, trading</t>
  </si>
  <si>
    <t>Recurring | Significant Other Observable Inputs (Level 2) | Other investments</t>
  </si>
  <si>
    <t>Recurring | Significant Other Observable Inputs (Level 2) | Reinsurance balances recoverable</t>
  </si>
  <si>
    <t>Recurring | Significant Other Observable Inputs (Level 2) | Other Assets</t>
  </si>
  <si>
    <t>Recurring | Significant Other Observable Inputs (Level 2) | Other Liabilities</t>
  </si>
  <si>
    <t>Recurring | Significant Unobservable Inputs (Level 3)</t>
  </si>
  <si>
    <t>Recurring | Significant Unobservable Inputs (Level 3) | Fixed maturity investments, trading</t>
  </si>
  <si>
    <t>Recurring | Significant Unobservable Inputs (Level 3) | Other investments</t>
  </si>
  <si>
    <t>Recurring | Significant Unobservable Inputs (Level 3) | Reinsurance balances recoverable</t>
  </si>
  <si>
    <t>Recurring | Significant Unobservable Inputs (Level 3) | Other Assets</t>
  </si>
  <si>
    <t>Recurring | Significant Unobservable Inputs (Level 3) | Other Liabilities</t>
  </si>
  <si>
    <t>Recurring | Fair Value Based on NAV as Practical Expedient</t>
  </si>
  <si>
    <t>Recurring | Fair Value Based on NAV as Practical Expedient | Other investments</t>
  </si>
  <si>
    <t>Recurring | U.S. government and agency | Fixed maturity investments, trading</t>
  </si>
  <si>
    <t>Recurring | U.S. government and agency | Quoted Prices in Active Markets for Identical Assets (Level 1) | Fixed maturity investments, trading</t>
  </si>
  <si>
    <t>Recurring | U.S. government and agency | Significant Other Observable Inputs (Level 2) | Fixed maturity investments, trading</t>
  </si>
  <si>
    <t>Recurring | U.S. government and agency | Significant Unobservable Inputs (Level 3) | Fixed maturity investments, trading</t>
  </si>
  <si>
    <t>Recurring | U.K. government | Fixed maturity investments, trading</t>
  </si>
  <si>
    <t>Recurring | U.K. government | Quoted Prices in Active Markets for Identical Assets (Level 1) | Fixed maturity investments, trading</t>
  </si>
  <si>
    <t>Recurring | U.K. government | Significant Other Observable Inputs (Level 2) | Fixed maturity investments, trading</t>
  </si>
  <si>
    <t>Recurring | U.K. government | Significant Unobservable Inputs (Level 3) | Fixed maturity investments, trading</t>
  </si>
  <si>
    <t>Recurring | Other government | Fixed maturity investments, trading</t>
  </si>
  <si>
    <t>Recurring | Other government | Quoted Prices in Active Markets for Identical Assets (Level 1) | Fixed maturity investments, trading</t>
  </si>
  <si>
    <t>Recurring | Other government | Significant Other Observable Inputs (Level 2) | Fixed maturity investments, trading</t>
  </si>
  <si>
    <t>Recurring | Other government | Significant Unobservable Inputs (Level 3) | Fixed maturity investments, trading</t>
  </si>
  <si>
    <t>Recurring | Corporate | Fixed maturity investments, trading</t>
  </si>
  <si>
    <t>Recurring | Corporate | Quoted Prices in Active Markets for Identical Assets (Level 1) | Fixed maturity investments, trading</t>
  </si>
  <si>
    <t>Recurring | Corporate | Significant Other Observable Inputs (Level 2) | Fixed maturity investments, trading</t>
  </si>
  <si>
    <t>Recurring | Corporate | Significant Unobservable Inputs (Level 3) | Fixed maturity investments, trading</t>
  </si>
  <si>
    <t>Recurring | Municipal | Fixed maturity investments, trading</t>
  </si>
  <si>
    <t>Recurring | Municipal | Quoted Prices in Active Markets for Identical Assets (Level 1) | Fixed maturity investments, trading</t>
  </si>
  <si>
    <t>Recurring | Municipal | Significant Other Observable Inputs (Level 2) | Fixed maturity investments, trading</t>
  </si>
  <si>
    <t>Recurring | Municipal | Significant Unobservable Inputs (Level 3) | Fixed maturity investments, trading</t>
  </si>
  <si>
    <t>Recurring | Residential mortgage-backed | Fixed maturity investments, trading</t>
  </si>
  <si>
    <t>Recurring | Residential mortgage-backed | Quoted Prices in Active Markets for Identical Assets (Level 1) | Fixed maturity investments, trading</t>
  </si>
  <si>
    <t>Recurring | Residential mortgage-backed | Significant Other Observable Inputs (Level 2) | Fixed maturity investments, trading</t>
  </si>
  <si>
    <t>Recurring | Residential mortgage-backed | Significant Unobservable Inputs (Level 3) | Fixed maturity investments, trading</t>
  </si>
  <si>
    <t>Recurring | Commercial mortgage-backed | Fixed maturity investments, trading</t>
  </si>
  <si>
    <t>Recurring | Commercial mortgage-backed | Quoted Prices in Active Markets for Identical Assets (Level 1) | Fixed maturity investments, trading</t>
  </si>
  <si>
    <t>Recurring | Commercial mortgage-backed | Significant Other Observable Inputs (Level 2) | Fixed maturity investments, trading</t>
  </si>
  <si>
    <t>Recurring | Commercial mortgage-backed | Significant Unobservable Inputs (Level 3) | Fixed maturity investments, trading</t>
  </si>
  <si>
    <t>Recurring | Asset-backed | Fixed maturity investments, trading</t>
  </si>
  <si>
    <t>Recurring | Asset-backed | Quoted Prices in Active Markets for Identical Assets (Level 1) | Fixed maturity investments, trading</t>
  </si>
  <si>
    <t>Recurring | Asset-backed | Significant Other Observable Inputs (Level 2) | Fixed maturity investments, trading</t>
  </si>
  <si>
    <t>Recurring | Asset-backed | Significant Unobservable Inputs (Level 3) | Fixed maturity investments, trading</t>
  </si>
  <si>
    <t>Recurring | Funds Held - Directly Managed | Fixed maturity investments, trading</t>
  </si>
  <si>
    <t>Recurring | Funds Held - Directly Managed | Quoted Prices in Active Markets for Identical Assets (Level 1) | Fixed maturity investments, trading</t>
  </si>
  <si>
    <t>Recurring | Funds Held - Directly Managed | Significant Other Observable Inputs (Level 2) | Fixed maturity investments, trading</t>
  </si>
  <si>
    <t>Recurring | Funds Held - Directly Managed | Significant Unobservable Inputs (Level 3) | Fixed maturity investments, trading</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Private equity funds</t>
  </si>
  <si>
    <t>Recurring | Private equity funds | Other investments</t>
  </si>
  <si>
    <t>Recurring | Private equity funds | Quoted Prices in Active Markets for Identical Assets (Level 1)</t>
  </si>
  <si>
    <t>Recurring | Private equity funds | Quoted Prices in Active Markets for Identical Assets (Level 1) | Other investments</t>
  </si>
  <si>
    <t>Recurring | Private equity funds | Significant Other Observable Inputs (Level 2)</t>
  </si>
  <si>
    <t>Recurring | Private equity funds | Significant Other Observable Inputs (Level 2) | Other investments</t>
  </si>
  <si>
    <t>Recurring | Private equity funds | Significant Unobservable Inputs (Level 3)</t>
  </si>
  <si>
    <t>Recurring | Private equity funds | Significant Unobservable Inputs (Level 3) | Other investments</t>
  </si>
  <si>
    <t>Recurring |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s | Other investments</t>
  </si>
  <si>
    <t>Recurring | CLO equity funds | Quoted Prices in Active Markets for Identical Assets (Level 1) | Other investments</t>
  </si>
  <si>
    <t>Recurring | CLO equity funds | Significant Other Observable Inputs (Level 2) | Other investments</t>
  </si>
  <si>
    <t>Recurring | CLO equity funds | Significant Unobservable Inputs (Level 3) | Other investments</t>
  </si>
  <si>
    <t>Recurring | CLO equity funds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Recurring | Other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Recurring | Other | Fair Value Based on NAV as Practical Expedient | Other investments</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Transfer into Level 3 from Level 2</t>
  </si>
  <si>
    <t>Transfer out of Level 3 into Level 2</t>
  </si>
  <si>
    <t>Ending fair value</t>
  </si>
  <si>
    <t>Privately-held Equities</t>
  </si>
  <si>
    <t>Fair Value Measurements Fair Value Measurements - Insurance Contracts - Fair Value Option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Components of Changes in Fair Value</t>
  </si>
  <si>
    <t>Net incurred losses and LAE</t>
  </si>
  <si>
    <t>Losses and LAE liabilities</t>
  </si>
  <si>
    <t>Liability for losses and LAE</t>
  </si>
  <si>
    <t>Duration</t>
  </si>
  <si>
    <t>Corporate bond yield</t>
  </si>
  <si>
    <t>Risk cost of capital</t>
  </si>
  <si>
    <t>Fair Value Measurements Fair Value Measurements - Quantitative Information (Details) - Internal Model - Recurring</t>
  </si>
  <si>
    <t>Weighted average cost of capital</t>
  </si>
  <si>
    <t>Fair value inputs, duration</t>
  </si>
  <si>
    <t>7 years 3 months 29 days</t>
  </si>
  <si>
    <t>11 years 4 months 28 days</t>
  </si>
  <si>
    <t>7 years 11 months 23 days</t>
  </si>
  <si>
    <t>11 years 7 months 28 days</t>
  </si>
  <si>
    <t>Credit spread for non-performing risk | Losses and LAE liabilities</t>
  </si>
  <si>
    <t>Credit spread for non-performing risk</t>
  </si>
  <si>
    <t>Fair Value Measurements Fair Value Measurements - Fair Values for Financial Instruments Carried At Cost (Details) - USD ($) $ in Thousands</t>
  </si>
  <si>
    <t>Mar. 10, 2017</t>
  </si>
  <si>
    <t>Carrying value of debt</t>
  </si>
  <si>
    <t>Life Settlement | Carrying value</t>
  </si>
  <si>
    <t>Life settlements</t>
  </si>
  <si>
    <t>Life Settlement | Fair value</t>
  </si>
  <si>
    <t>Senior Notes | Senior Notes</t>
  </si>
  <si>
    <t>Interest rate</t>
  </si>
  <si>
    <t>4.50%</t>
  </si>
  <si>
    <t>Fair value of debt</t>
  </si>
  <si>
    <t>Policy Benefits for Life Contracts - Schedule of Life and Annuity Benefits (Detail) - USD ($) $ in Millions</t>
  </si>
  <si>
    <t>Policy benefits for life contracts</t>
  </si>
  <si>
    <t>Premiums Written and Earned - Schedule of Net Premiums Written and Earned (Detail) - USD ($) $ in Thousands</t>
  </si>
  <si>
    <t>Gross, premiums written</t>
  </si>
  <si>
    <t>Ceded, premiums written</t>
  </si>
  <si>
    <t>Net, premiums written</t>
  </si>
  <si>
    <t>Gross, premiums earned</t>
  </si>
  <si>
    <t>Ceded, premiums earned</t>
  </si>
  <si>
    <t>Net, premiums earned</t>
  </si>
  <si>
    <t>Goodwill and Intangible Assets- Schedule of Goodwill, Intangible Assets and Deferred Charges (Detail) - USD ($) $ in Thousands</t>
  </si>
  <si>
    <t>Goodwill [Roll Forward]</t>
  </si>
  <si>
    <t>Goodwill, Beginning balance</t>
  </si>
  <si>
    <t>Goodwill, Acquired during the year</t>
  </si>
  <si>
    <t>Goodwill, Ending balance</t>
  </si>
  <si>
    <t>Finite-lived Intangible Assets [Roll Forward]</t>
  </si>
  <si>
    <t>Intangible assets with a definite life, Beginning balance</t>
  </si>
  <si>
    <t>Intangible assets with a definite life, Acquired during the year</t>
  </si>
  <si>
    <t>Intangible assets with a definite life, Amortization</t>
  </si>
  <si>
    <t>Intangible assets with a definite life, Ending balance</t>
  </si>
  <si>
    <t>Indefinite-lived Intangible Assets [Roll Forward]</t>
  </si>
  <si>
    <t>Intangible assets with an indefinite life, Beginning balance</t>
  </si>
  <si>
    <t>Intangible assets with an indefinite life, Acquired during the year</t>
  </si>
  <si>
    <t>Intangible assets with an indefinite life, Ending balance</t>
  </si>
  <si>
    <t>Intangible Assets [Roll Forward]</t>
  </si>
  <si>
    <t>Total intangible assets, Beginning balance</t>
  </si>
  <si>
    <t>Total intangible assets, Ending balance</t>
  </si>
  <si>
    <t>Goodwill and Intangible Assets [Roll Forward]</t>
  </si>
  <si>
    <t>Goodwill and intangible assets, Beginning Balance</t>
  </si>
  <si>
    <t>Goodwill and intangible assets, Acquired during the year</t>
  </si>
  <si>
    <t>Goodwill and intangible assets, Ending balance</t>
  </si>
  <si>
    <t>Goodwill and Intangible Assets - Goodwill (Details) - USD ($)</t>
  </si>
  <si>
    <t>Impairment of goodwill</t>
  </si>
  <si>
    <t>Goodwill and Intangible Assets Goodwill and Intangible Assets - Intangible Assets (Details) - USD ($) $ in Thousands</t>
  </si>
  <si>
    <t>Finite-Lived Intangible Assets [Line Items]</t>
  </si>
  <si>
    <t>Intangible asset amortization</t>
  </si>
  <si>
    <t>Minimum</t>
  </si>
  <si>
    <t>Intangible assets useful life</t>
  </si>
  <si>
    <t>4 years</t>
  </si>
  <si>
    <t>Maximum</t>
  </si>
  <si>
    <t>15 years</t>
  </si>
  <si>
    <t>Goodwill and Intangible Assets - Summary of Gross Carrying Value, Accumulated Amortization and Net Carrying Value of Intangible Assets (Detail) - USD ($) $ in Thousands</t>
  </si>
  <si>
    <t>Gross Carrying Value</t>
  </si>
  <si>
    <t>Accumulated Amortization</t>
  </si>
  <si>
    <t>Total amortization</t>
  </si>
  <si>
    <t>Intangible assets with an indefinite life, Carrying Value</t>
  </si>
  <si>
    <t>Total intangible assets</t>
  </si>
  <si>
    <t>Distribution channel</t>
  </si>
  <si>
    <t>Technology</t>
  </si>
  <si>
    <t>Brand</t>
  </si>
  <si>
    <t>Atrium | Distribution channel</t>
  </si>
  <si>
    <t>Atrium | Technology</t>
  </si>
  <si>
    <t>Atrium | Brand</t>
  </si>
  <si>
    <t>StarStone | Distribution channel</t>
  </si>
  <si>
    <t>StarStone | Technology</t>
  </si>
  <si>
    <t>StarStone | Brand</t>
  </si>
  <si>
    <t>Lloyd’s syndicate capacity</t>
  </si>
  <si>
    <t>Lloyd’s syndicate capacity | Atrium</t>
  </si>
  <si>
    <t>Lloyd’s syndicate capacity | StarStone</t>
  </si>
  <si>
    <t>Licenses</t>
  </si>
  <si>
    <t>Licenses | Atrium</t>
  </si>
  <si>
    <t>Licenses | StarStone</t>
  </si>
  <si>
    <t>Management contract</t>
  </si>
  <si>
    <t>Management contract | Atrium</t>
  </si>
  <si>
    <t>Management contract | StarStone</t>
  </si>
  <si>
    <t>Goodwill and Intangible Assets - Summary of Estimated Amortization Expense of Intangible Assets (Detail) - USD ($) $ in Thousands</t>
  </si>
  <si>
    <t>2024 and thereafter</t>
  </si>
  <si>
    <t>Debt Obligations and Credit Facilities - Amounts of Outstanding Debt and Accrued Interest (Detail) - USD ($) $ in Thousands</t>
  </si>
  <si>
    <t>Aug. 16, 2018</t>
  </si>
  <si>
    <t>Nov. 18, 2016</t>
  </si>
  <si>
    <t>Interest expense on debt obligations</t>
  </si>
  <si>
    <t>Funds withheld balances and other</t>
  </si>
  <si>
    <t>Total interest expense</t>
  </si>
  <si>
    <t>Term</t>
  </si>
  <si>
    <t>5 years</t>
  </si>
  <si>
    <t>Loan facilities</t>
  </si>
  <si>
    <t>Loan facilities | EGL Revolving Credit Facility</t>
  </si>
  <si>
    <t>Loan facilities | Previous EGL Revolving Credit Facility</t>
  </si>
  <si>
    <t>Loan facilities | 2018 EGL Term Loan Facility</t>
  </si>
  <si>
    <t>Loan facilities | 2016 EGL Term Loan Facility</t>
  </si>
  <si>
    <t>Debt Obligations and Credit Facilities Debt Obligations and Credit Facilities - Senior Notes (Details) - Senior Notes - Senior Notes - USD ($) $ in Millions</t>
  </si>
  <si>
    <t>Debt Instrument [Line Items]</t>
  </si>
  <si>
    <t>Aggregate principal amount</t>
  </si>
  <si>
    <t>Redemption price, percentage of principal amount</t>
  </si>
  <si>
    <t>Debt issuance costs</t>
  </si>
  <si>
    <t>Unamortized costs of debt</t>
  </si>
  <si>
    <t>Debt Obligations and Credit Facilities Debt Obligations and Credit Facilities - EGL Revolving Credit Facility (Details)</t>
  </si>
  <si>
    <t>Aug. 16, 2018USD ($)</t>
  </si>
  <si>
    <t>Feb. 28, 2019USD ($)</t>
  </si>
  <si>
    <t>Facility term</t>
  </si>
  <si>
    <t>Maximum borrowing capacity</t>
  </si>
  <si>
    <t>Increase in borrowing capacity, limit</t>
  </si>
  <si>
    <t>Available unutilized capacity</t>
  </si>
  <si>
    <t>Covenant compliance, consolidated indebtedness to total capitalization (not greater than)</t>
  </si>
  <si>
    <t>Covenant compliance, net income (loss) threshold</t>
  </si>
  <si>
    <t>Covenant compliance, net income threshold percent</t>
  </si>
  <si>
    <t>Covenant compliance, percentage of proceeds of common stock issuance</t>
  </si>
  <si>
    <t>Subsequent Event | Loan facilities | EGL Revolving Credit Facility</t>
  </si>
  <si>
    <t>Subsequent Event | Loan facilities | Previous EGL Revolving Credit Facility</t>
  </si>
  <si>
    <t>Gross notional amount</t>
  </si>
  <si>
    <t>Debt Obligations and Credit Facilities Debt Obligations and Credit Facilities - EGL Term Loan Facilities (Details) - Loan facilities</t>
  </si>
  <si>
    <t>Nov. 18, 2016USD ($)</t>
  </si>
  <si>
    <t>2018 EGL Term Loan Facility</t>
  </si>
  <si>
    <t>Interest payment period</t>
  </si>
  <si>
    <t>2016 EGL Term Loan Facility</t>
  </si>
  <si>
    <t>Debt Obligations and Credit Facilities Debt Obligations and Credit Facilities - Unsecured Letters of Credit (Details) - USD ($)</t>
  </si>
  <si>
    <t>Feb. 12, 2019</t>
  </si>
  <si>
    <t>Feb. 08, 2018</t>
  </si>
  <si>
    <t>Cash and investments</t>
  </si>
  <si>
    <t>Letters of Credit | Loan facilities | FAL Facility</t>
  </si>
  <si>
    <t>Subsequent Event | Letters of Credit | Loan facilities | FAL Facility</t>
  </si>
  <si>
    <t>Facility increase option</t>
  </si>
  <si>
    <t>Noncontrolling Interest - Redeemable Noncontrolling Interest (Details) - USD ($) $ in Thousands</t>
  </si>
  <si>
    <t>Stockholders' Equity Attributable to Noncontrolling Interest [Roll Forward]</t>
  </si>
  <si>
    <t>Balance at beginning of year</t>
  </si>
  <si>
    <t>Capital contributions</t>
  </si>
  <si>
    <t>Dividends paid</t>
  </si>
  <si>
    <t>Net earnings attributable to RNCI</t>
  </si>
  <si>
    <t>Accumulated other comprehensive income attributable to RNCI</t>
  </si>
  <si>
    <t>Change in redemption value of RNCI</t>
  </si>
  <si>
    <t>Balance at end of year</t>
  </si>
  <si>
    <t>Subsidiaries | Trident</t>
  </si>
  <si>
    <t>Redeemable Noncontrolling Interest [Line Items]</t>
  </si>
  <si>
    <t>Ownership interest held by noncontrolling owners</t>
  </si>
  <si>
    <t>39.30%</t>
  </si>
  <si>
    <t>Subsidiaries | Dowling</t>
  </si>
  <si>
    <t>Noncontrolling Interest - Noncontrolling Interest (Detail) - USD ($) $ in Thousands</t>
  </si>
  <si>
    <t>Share Capital Share Capital - Voting Ordinary Shares (Details)</t>
  </si>
  <si>
    <t>May 14, 2018shares</t>
  </si>
  <si>
    <t>Dec. 31, 2018vote$ / sharesshares</t>
  </si>
  <si>
    <t>Jun. 28, 2018$ / shares</t>
  </si>
  <si>
    <t>Dec. 31, 2017$ / sharesshares</t>
  </si>
  <si>
    <t>Class of Stock [Line Items]</t>
  </si>
  <si>
    <t>Authorized share capital (in shares) | shares</t>
  </si>
  <si>
    <t>Preference shares (in shares) | shares</t>
  </si>
  <si>
    <t>Preferred shares, par value (dollars per share)</t>
  </si>
  <si>
    <t>Number of votes | vote</t>
  </si>
  <si>
    <t>Ownership percentage entitled to less than one vote</t>
  </si>
  <si>
    <t>9.50%</t>
  </si>
  <si>
    <t>Public Stock Offering | Series D Preferred Stock [Member]</t>
  </si>
  <si>
    <t>Share Capital Share Capital - Non-Voting Shares (Details) - shares</t>
  </si>
  <si>
    <t>Stock issued upon exercise of Warrants (shares)</t>
  </si>
  <si>
    <t>Conversion ratio, issued upon conversion (shares)</t>
  </si>
  <si>
    <t>Aggregate voting power of Company's issued share capital (percent) (not to exceed)</t>
  </si>
  <si>
    <t>0.01%</t>
  </si>
  <si>
    <t>Stock issued upon conversion (shares)</t>
  </si>
  <si>
    <t>Common Class B</t>
  </si>
  <si>
    <t>Common Class D</t>
  </si>
  <si>
    <t>Common Class E</t>
  </si>
  <si>
    <t>Conversion of stock, shares converted (shares)</t>
  </si>
  <si>
    <t>Number of Enstar Ordinary shares issued (in shares)</t>
  </si>
  <si>
    <t>Common Class E | KaylaRe</t>
  </si>
  <si>
    <t>Share Capital Share Capital - Preferred Shares (Details) $ / shares in Units, $ in Thousands</t>
  </si>
  <si>
    <t>Nov. 21, 2018USD ($)$ / sharesshares</t>
  </si>
  <si>
    <t>Jun. 28, 2018USD ($)$ / sharesshares</t>
  </si>
  <si>
    <t>Dec. 31, 2018USD ($)$ / sharesshares</t>
  </si>
  <si>
    <t>Dec. 31, 2017USD ($)$ / sharesshares</t>
  </si>
  <si>
    <t>Net proceeds from the issuance of preferred shares | $</t>
  </si>
  <si>
    <t>Preferred shares, issued (shares) | shares</t>
  </si>
  <si>
    <t>Preferred shares, liquidation preference (dollars per share)</t>
  </si>
  <si>
    <t>Dividend rate</t>
  </si>
  <si>
    <t>Series D Preferred Stock [Member]</t>
  </si>
  <si>
    <t>Public Stock Offering | Series E Preferred Shares</t>
  </si>
  <si>
    <t>Consideration received on sale of stock | $</t>
  </si>
  <si>
    <t>Number of shares issued (in shares) | shares</t>
  </si>
  <si>
    <t>Depositary share, interest in preferred share</t>
  </si>
  <si>
    <t>Depositary shares equivalent (in shares) | shares</t>
  </si>
  <si>
    <t>Liquidation preference per depositary share (dollars per share)</t>
  </si>
  <si>
    <t>Share Capital Share Capital - Warrants (Details) - $ / shares</t>
  </si>
  <si>
    <t>1 Months Ended</t>
  </si>
  <si>
    <t>Warrants exercised (shares)</t>
  </si>
  <si>
    <t>Common Class C</t>
  </si>
  <si>
    <t>Warrants outstanding (shares)</t>
  </si>
  <si>
    <t>Warrants, exercise price (dollars per share)</t>
  </si>
  <si>
    <t>Share Capital Share Capital - Dividends Declared (Details) - USD ($) $ / shares in Units, $ in Thousands</t>
  </si>
  <si>
    <t>Feb. 21, 2019</t>
  </si>
  <si>
    <t>Nov. 21, 2018</t>
  </si>
  <si>
    <t>Nov. 06, 2018</t>
  </si>
  <si>
    <t>Jul. 31, 2018</t>
  </si>
  <si>
    <t>Jun. 28, 2018</t>
  </si>
  <si>
    <t>Common stock dividends</t>
  </si>
  <si>
    <t>Total Dividends Paid in 2018</t>
  </si>
  <si>
    <t>Preferred share (dollars per share)</t>
  </si>
  <si>
    <t>Depositary share (dollars per share)</t>
  </si>
  <si>
    <t>Public Stock Offering | Series D Preferred Shares</t>
  </si>
  <si>
    <t>LIBOR | Public Stock Offering | Series D Preferred Shares</t>
  </si>
  <si>
    <t>Basis spread on variable rate</t>
  </si>
  <si>
    <t>4.015%</t>
  </si>
  <si>
    <t>Subsequent Event | Series D Preferred Shares</t>
  </si>
  <si>
    <t>Subsequent Event | Series E Preferred Shares</t>
  </si>
  <si>
    <t>Earnings Per Share - Comparison of Basic and Diluted Earnings per Share (Detail) - USD ($) $ / shares in Units, $ in Thousands</t>
  </si>
  <si>
    <t>Numerator:</t>
  </si>
  <si>
    <t>Net earnings (loss) from continuing operations</t>
  </si>
  <si>
    <t>Denominator:</t>
  </si>
  <si>
    <t>Weighted-average ordinary shares outstanding — basic (shares)</t>
  </si>
  <si>
    <t>Effect of dilutive securities:</t>
  </si>
  <si>
    <t>Share-based compensation plans (shares)</t>
  </si>
  <si>
    <t>Warrants (in shares)</t>
  </si>
  <si>
    <t>Weighted-average ordinary shares outstanding - diluted (shares)</t>
  </si>
  <si>
    <t>Net earnings from discontinued operations (dollars per share)</t>
  </si>
  <si>
    <t>Share-Based Compensation and Pensions - Compensation Costs for Share-based Compensation Plans (Details) - USD ($) $ in Thousands</t>
  </si>
  <si>
    <t>Share-based Compensation Arrangement by Share-based Payment Award [Line Items]</t>
  </si>
  <si>
    <t>Total share-based compensation costs</t>
  </si>
  <si>
    <t>Restricted shares and restricted share units</t>
  </si>
  <si>
    <t>Performance share units</t>
  </si>
  <si>
    <t>Cash-settled stock appreciation rights</t>
  </si>
  <si>
    <t>Share-Based Compensation and Pensions - Restricted Shares and Restricted Share Units (Detail) - Restricted shares and restricted share units - USD ($) $ / shares in Units, $ in Millions</t>
  </si>
  <si>
    <t>Number of Shares</t>
  </si>
  <si>
    <t>Nonvested — January 1 (shares)</t>
  </si>
  <si>
    <t>Granted (shares)</t>
  </si>
  <si>
    <t>Vested (shares)</t>
  </si>
  <si>
    <t>Forfeited (shares)</t>
  </si>
  <si>
    <t>Nonvested — December 31 (shares)</t>
  </si>
  <si>
    <t>Weighted-Average Share Price of Award</t>
  </si>
  <si>
    <t>Nonvested - January 1 (dollars per share)</t>
  </si>
  <si>
    <t>Granted (dollars per share)</t>
  </si>
  <si>
    <t>Vested (dollars per share)</t>
  </si>
  <si>
    <t>Forfeited (dollars per share)</t>
  </si>
  <si>
    <t>Nonvested - December 31 (dollars per share)</t>
  </si>
  <si>
    <t>Unrecognized compensation cost</t>
  </si>
  <si>
    <t>Unrecognized compensation cost, period of recognition</t>
  </si>
  <si>
    <t>1 year 3 months 25 days</t>
  </si>
  <si>
    <t>Vesting period</t>
  </si>
  <si>
    <t>Share-Based Compensation and Pensions - Performance Share Units (Details) - Performance share units - USD ($) $ / shares in Units, $ in Millions</t>
  </si>
  <si>
    <t>24 Months Ended</t>
  </si>
  <si>
    <t>PSU's Granted at Target (shares)</t>
  </si>
  <si>
    <t>Nonvested Units (shares)</t>
  </si>
  <si>
    <t>1 year 7 months 20 days</t>
  </si>
  <si>
    <t>Tranche One</t>
  </si>
  <si>
    <t>Tranche Two</t>
  </si>
  <si>
    <t>Performance Target One | Minimum</t>
  </si>
  <si>
    <t>Change in FDBVPS (3 - year)</t>
  </si>
  <si>
    <t>Share settlement percentage</t>
  </si>
  <si>
    <t>Performance Target One | Maximum</t>
  </si>
  <si>
    <t>150.00%</t>
  </si>
  <si>
    <t>Performance Target Two | Minimum</t>
  </si>
  <si>
    <t>Performance Target Two | Maximum</t>
  </si>
  <si>
    <t>2018 Awards</t>
  </si>
  <si>
    <t>Threshold</t>
  </si>
  <si>
    <t>Target</t>
  </si>
  <si>
    <t>32.50%</t>
  </si>
  <si>
    <t>40.00%</t>
  </si>
  <si>
    <t>2017 Awards | Tranche One</t>
  </si>
  <si>
    <t>2017 Awards | Tranche Two</t>
  </si>
  <si>
    <t>30.30%</t>
  </si>
  <si>
    <t>35.70%</t>
  </si>
  <si>
    <t>41.00%</t>
  </si>
  <si>
    <t>Share-Based Compensation and Pensions - Cash-Settled Stock Appreciation Rights (Detail) - Cash-settled stock appreciation rights - USD ($) $ / shares in Units, $ in Thousands</t>
  </si>
  <si>
    <t>Share-based Compensation Arrangement by Share-based Payment Award, Options, Outstanding [Roll Forward]</t>
  </si>
  <si>
    <t>Balance, beginning of year, Number of SARs (shares)</t>
  </si>
  <si>
    <t>Exercised, Number of SARs (shares)</t>
  </si>
  <si>
    <t>Balance, end of year, Number of SARs (shares)</t>
  </si>
  <si>
    <t>Share-based Compensation Arrangement by Share-based Payment Award, Options, Outstanding, Weighted Average Exercise Price [Abstract]</t>
  </si>
  <si>
    <t>Balance, beginning of year, Weighted Average Exercise Price of SARs (dollars per share)</t>
  </si>
  <si>
    <t>Exercised, Weighted Average Exercise Price of SARS (dollars per share)</t>
  </si>
  <si>
    <t>Balance, end of year, Weighted Average Exercise Price of SARs (dollars per share)</t>
  </si>
  <si>
    <t>Balance, end of year, Weighted Average Remaining Contractual Term (in years)</t>
  </si>
  <si>
    <t>2 years 10 months 17 days</t>
  </si>
  <si>
    <t>Balance, end of year, Aggregate Intrinsic Value</t>
  </si>
  <si>
    <t>Closing price per share, ordinary shares (dollars per share)</t>
  </si>
  <si>
    <t>Share-based Compensation Arrangement by Share-based Payment Award, Fair Value Assumptions and Methodology [Abstract]</t>
  </si>
  <si>
    <t>Weighted-average volatility</t>
  </si>
  <si>
    <t>18.94%</t>
  </si>
  <si>
    <t>19.82%</t>
  </si>
  <si>
    <t>Weighted-average risk-free interest rate</t>
  </si>
  <si>
    <t>2.72%</t>
  </si>
  <si>
    <t>1.65%</t>
  </si>
  <si>
    <t>1.12%</t>
  </si>
  <si>
    <t>Dividend yield</t>
  </si>
  <si>
    <t>Exercise period</t>
  </si>
  <si>
    <t>10 years</t>
  </si>
  <si>
    <t>Share-Based Compensation and Pensions - Other Share-Based Compensation Plans (Details) - USD ($) $ in Thousands</t>
  </si>
  <si>
    <t>Deferred Compensation Arrangement with Individual, Share-based Payments [Line Items]</t>
  </si>
  <si>
    <t>Long-term incentive plans | Time-based restricted shares</t>
  </si>
  <si>
    <t>10 months 13 days</t>
  </si>
  <si>
    <t>Long-term incentive plans | Minimum | Time-based restricted shares</t>
  </si>
  <si>
    <t>Long-term incentive plans | Maximum | Time-based restricted shares</t>
  </si>
  <si>
    <t>Deferred compensation plan | Director | Share-based compensation plans</t>
  </si>
  <si>
    <t>Expenses related to the restricted share units</t>
  </si>
  <si>
    <t>Restricted share units credited to the accounts of non-employee directors (shares)</t>
  </si>
  <si>
    <t>Employee share purchase plan | Employee stock</t>
  </si>
  <si>
    <t>Stock issued to employees (shares)</t>
  </si>
  <si>
    <t>Share-Based Compensation and Pensions - Pension Plans (Detail) - USD ($) $ in Thousands</t>
  </si>
  <si>
    <t>Defined Benefit Plans and Other Postretirement Benefit Plans Table Text Block [Line Items]</t>
  </si>
  <si>
    <t>Defined contribution plans</t>
  </si>
  <si>
    <t>Defined benefit plan</t>
  </si>
  <si>
    <t>Total pension expense</t>
  </si>
  <si>
    <t>Pension Plan</t>
  </si>
  <si>
    <t>Defined benefit plan, unfunded liability</t>
  </si>
  <si>
    <t>Accrued liability, defined benefit plan</t>
  </si>
  <si>
    <t>Income Taxation - Additional Information (Detail) - USD ($)</t>
  </si>
  <si>
    <t>Operating Loss Carryforwards [Line Items]</t>
  </si>
  <si>
    <t>Bermuda income taxes at statutory rate</t>
  </si>
  <si>
    <t>Change in deferred tax asset</t>
  </si>
  <si>
    <t>Valuation allowance</t>
  </si>
  <si>
    <t>Increase (decrease) in valuation allowance</t>
  </si>
  <si>
    <t>Accrued interest and penalties related to unrecognized tax benefits</t>
  </si>
  <si>
    <t>Unrecognized tax benefits</t>
  </si>
  <si>
    <t>Foreign Tax Authority | United States</t>
  </si>
  <si>
    <t>Operating loss carryforward</t>
  </si>
  <si>
    <t>Income Taxation - Earnings before Income Taxes (Detail) - USD ($) $ in Thousands</t>
  </si>
  <si>
    <t>Domestic (Bermuda)</t>
  </si>
  <si>
    <t>Foreign</t>
  </si>
  <si>
    <t>Income Taxation - Tax Expense for Income Taxes (Detail) - USD ($) $ in Thousands</t>
  </si>
  <si>
    <t>Current:</t>
  </si>
  <si>
    <t>Total current tax expense</t>
  </si>
  <si>
    <t>Deferred:</t>
  </si>
  <si>
    <t>Total deferred tax expense</t>
  </si>
  <si>
    <t>Total income tax expense (benefit) on continuing operations</t>
  </si>
  <si>
    <t>Income Taxation - Reconciliation of Earnings before Income Taxes Computed by Applying Effective Rate (Detail) - USD ($) $ in Thousands</t>
  </si>
  <si>
    <t>Earnings (loss) before income tax</t>
  </si>
  <si>
    <t>Foreign income tax rate differential</t>
  </si>
  <si>
    <t>0.70%</t>
  </si>
  <si>
    <t>13.10%</t>
  </si>
  <si>
    <t>8.80%</t>
  </si>
  <si>
    <t>Change in valuation allowance</t>
  </si>
  <si>
    <t>(0.30%)</t>
  </si>
  <si>
    <t>(34.90%)</t>
  </si>
  <si>
    <t>(0.10%)</t>
  </si>
  <si>
    <t>Change relating to US Tax Reform</t>
  </si>
  <si>
    <t>20.30%</t>
  </si>
  <si>
    <t>U.S. base erosion and anti-abuse tax</t>
  </si>
  <si>
    <t>(0.60%)</t>
  </si>
  <si>
    <t>(0.50%)</t>
  </si>
  <si>
    <t>2.00%</t>
  </si>
  <si>
    <t>Effective tax rate</t>
  </si>
  <si>
    <t>2.80%</t>
  </si>
  <si>
    <t>(2.00%)</t>
  </si>
  <si>
    <t>10.70%</t>
  </si>
  <si>
    <t>Income Taxation - Components of Deferred Tax Assets and Deferred Tax Liabilities (Detail) - USD ($) $ in Thousands</t>
  </si>
  <si>
    <t>Deferred tax assets:</t>
  </si>
  <si>
    <t>Net operating loss carryforwards</t>
  </si>
  <si>
    <t>Insurance reserves</t>
  </si>
  <si>
    <t>Lloyd's underwriting losses taxable in future periods</t>
  </si>
  <si>
    <t>Provisions for bad debt</t>
  </si>
  <si>
    <t>Unrealized losses on investments</t>
  </si>
  <si>
    <t>Other deferred tax assets</t>
  </si>
  <si>
    <t>Gross deferred tax assets</t>
  </si>
  <si>
    <t>Deferred tax assets</t>
  </si>
  <si>
    <t>Deferred tax liabilities:</t>
  </si>
  <si>
    <t>Unrealized gains on investments</t>
  </si>
  <si>
    <t>Other deferred tax liabilities</t>
  </si>
  <si>
    <t>Deferred tax liabilities</t>
  </si>
  <si>
    <t>Net deferred tax liability</t>
  </si>
  <si>
    <t>Income Taxation Income Taxation - Deferred Tax Ending Balance (Details) - USD ($) $ in Thousands</t>
  </si>
  <si>
    <t>Net Deferred Tax Asset / (Liability)</t>
  </si>
  <si>
    <t>United States</t>
  </si>
  <si>
    <t>Net Deferred Tax Liability</t>
  </si>
  <si>
    <t>United Kingdom</t>
  </si>
  <si>
    <t>Income Taxation - Net Operating Loss Carryforwards (Details) - USD ($) $ in Thousands</t>
  </si>
  <si>
    <t>Tax effect of operating loss carryforward</t>
  </si>
  <si>
    <t>Foreign Tax Authority | United Kingdom</t>
  </si>
  <si>
    <t>Foreign Tax Authority | Other</t>
  </si>
  <si>
    <t>Capital loss carryforward | Foreign Tax Authority | United States</t>
  </si>
  <si>
    <t>Tax credit carryforward</t>
  </si>
  <si>
    <t>Tax effect of capital loss carryforward</t>
  </si>
  <si>
    <t>Related Party Transactions - Stone Point Capital LLC (Details) $ in Thousands</t>
  </si>
  <si>
    <t>Dec. 26, 2018USD ($)</t>
  </si>
  <si>
    <t>Jul. 31, 2012shares</t>
  </si>
  <si>
    <t>Nov. 06, 2013general_partners</t>
  </si>
  <si>
    <t>Related Party Transaction [Line Items]</t>
  </si>
  <si>
    <t>Redeemable noncontrolling interest</t>
  </si>
  <si>
    <t>Investments in funds</t>
  </si>
  <si>
    <t>StonePoint And Affiliated Entities | Affiliated entity</t>
  </si>
  <si>
    <t>Total income impact</t>
  </si>
  <si>
    <t>Trident | Affiliated entity</t>
  </si>
  <si>
    <t>Voting ordinary shares acquired (shares) | shares</t>
  </si>
  <si>
    <t>Number of newly elected board of directors | general_partners</t>
  </si>
  <si>
    <t>Number of general partners | general_partners</t>
  </si>
  <si>
    <t>Trident | Affiliated entity | Fund Investments</t>
  </si>
  <si>
    <t>Trident | Affiliated entity | Registered Investment Company</t>
  </si>
  <si>
    <t>Interest income</t>
  </si>
  <si>
    <t>Eagle Point Credit and PRIMA Capital Advisors | Affiliated entity</t>
  </si>
  <si>
    <t>Separate account assets</t>
  </si>
  <si>
    <t>Eagle Point Credit and PRIMA Capital Advisors | Affiliated entity | Management fees</t>
  </si>
  <si>
    <t>Management fees</t>
  </si>
  <si>
    <t>Sound Point Capital | Affiliated entity</t>
  </si>
  <si>
    <t>Sound Point Capital | Affiliated entity | Management fees</t>
  </si>
  <si>
    <t>CLO equities | Sound Point Capital | Affiliated entity</t>
  </si>
  <si>
    <t>Stone Point | Affiliated entity</t>
  </si>
  <si>
    <t>Voting ordinary shares acquired, percent</t>
  </si>
  <si>
    <t>Agreement period</t>
  </si>
  <si>
    <t>North Bay Shareholders | North Bay</t>
  </si>
  <si>
    <t>Payments to acquire investments</t>
  </si>
  <si>
    <t>Trident | North Bay</t>
  </si>
  <si>
    <t>Mitchell International | Affiliated entity</t>
  </si>
  <si>
    <t>Related Party Transactions - KaylaRe (Details) - USD ($) $ in Thousands</t>
  </si>
  <si>
    <t>Dec. 15, 2016</t>
  </si>
  <si>
    <t>Fee income due to Enstar Limited</t>
  </si>
  <si>
    <t>Transactions under KaylaRe-StarStone QS:</t>
  </si>
  <si>
    <t>KaylaRe Transactions With Starstone [Member]</t>
  </si>
  <si>
    <t>Initial capital raise</t>
  </si>
  <si>
    <t>KaylaRe | Fitzwilliam | Subsidiaries</t>
  </si>
  <si>
    <t>Ceded reinsurance receivables</t>
  </si>
  <si>
    <t>KaylaRe | Starstone</t>
  </si>
  <si>
    <t>Percentage reinsured of certain businesses</t>
  </si>
  <si>
    <t>35.00%</t>
  </si>
  <si>
    <t>KaylaRe Transactions With Fitzwilliam | Subsidiaries</t>
  </si>
  <si>
    <t>Transactions under Fitzwilliam reinsurance agreement:</t>
  </si>
  <si>
    <t>Profit Commission</t>
  </si>
  <si>
    <t>Equity method investee | KaylaRe</t>
  </si>
  <si>
    <t>Ceded acquisition costs</t>
  </si>
  <si>
    <t>Affiliated entity | KaylaRe</t>
  </si>
  <si>
    <t>Total earnings impact</t>
  </si>
  <si>
    <t>Number of Enstar ordinary shares issued</t>
  </si>
  <si>
    <t>Ordinary Shares | KaylaRe | Hillhouse</t>
  </si>
  <si>
    <t>Ordinary Shares | KaylaRe | Trident</t>
  </si>
  <si>
    <t>Series E non-voting convertible ordinary shares | KaylaRe | Hillhouse</t>
  </si>
  <si>
    <t>Series E non-voting convertible ordinary shares | KaylaRe | Minority Shareholder [Member]</t>
  </si>
  <si>
    <t>Related Party Transactions - Hillhouse (Details) - USD ($) $ in Thousands</t>
  </si>
  <si>
    <t>Hillhouse Affiliates | Affiliated entity</t>
  </si>
  <si>
    <t>9.70%</t>
  </si>
  <si>
    <t>Economic ownership percentage</t>
  </si>
  <si>
    <t>17.10%</t>
  </si>
  <si>
    <t>Hillhouse</t>
  </si>
  <si>
    <t>Hillhouse | Affiliated entity</t>
  </si>
  <si>
    <t>Hillhouse | KaylaRe | Affiliated entity</t>
  </si>
  <si>
    <t>Hillhouse InRe Fund, L.P. | Fixed Income Securities | Affiliated entity</t>
  </si>
  <si>
    <t>Percent of funds invested</t>
  </si>
  <si>
    <t>Hillhouse InRe Fund, L.P. | North American Equities | Affiliated entity</t>
  </si>
  <si>
    <t>Hillhouse InRe Fund, L.P. | International Equities | Affiliated entity</t>
  </si>
  <si>
    <t>55.00%</t>
  </si>
  <si>
    <t>Hillhouse InRe Fund, L.P. | Financing, Derivatives And Other Items | Affiliated entity</t>
  </si>
  <si>
    <t>(5.00%)</t>
  </si>
  <si>
    <t>InRe Fund | Hillhouse | Affiliated entity</t>
  </si>
  <si>
    <t>Other Funds | Hillhouse | Affiliated entity</t>
  </si>
  <si>
    <t>Related Party Transactions - Monument (Details) $ in Thousands, € in Millions</t>
  </si>
  <si>
    <t>27 Months Ended</t>
  </si>
  <si>
    <t>Investment in common and preferred shares</t>
  </si>
  <si>
    <t>Monument | Laguna | Not discontinued operations, disposed of by sale | Affiliated entity</t>
  </si>
  <si>
    <t>Related Party Transactions - Clear Spring (Details) - USD ($) $ in Thousands</t>
  </si>
  <si>
    <t>Jan. 01, 2017</t>
  </si>
  <si>
    <t>Capitalized amount</t>
  </si>
  <si>
    <t>Balances under StarStone ceding quota share:</t>
  </si>
  <si>
    <t>Reinsurance recoverable</t>
  </si>
  <si>
    <t>Balances under assuming quota share:</t>
  </si>
  <si>
    <t>Amounts under StarStone ceding quota share:</t>
  </si>
  <si>
    <t>Amounts under assuming quota share:</t>
  </si>
  <si>
    <t>Premiums earned, assumed</t>
  </si>
  <si>
    <t>Affiliated entity | Clear Spring</t>
  </si>
  <si>
    <t>Equity method investee | Clear Spring</t>
  </si>
  <si>
    <t>Ceded other liabilities</t>
  </si>
  <si>
    <t>Starstone | Clear Spring</t>
  </si>
  <si>
    <t>33.30%</t>
  </si>
  <si>
    <t>Starstone | Cavello Bay</t>
  </si>
  <si>
    <t>Starstone | Affiliated entity | Clear Spring</t>
  </si>
  <si>
    <t>Cavello Bay | Clear Spring</t>
  </si>
  <si>
    <t>Cavello Bay | Affiliated entity | Clear Spring</t>
  </si>
  <si>
    <t>Related Party Transactions - AmTrust (Details) - USD ($) $ in Thousands</t>
  </si>
  <si>
    <t>Nov. 30, 2018</t>
  </si>
  <si>
    <t>Revenue from related party</t>
  </si>
  <si>
    <t>AmTrust Financial Services, Inc. | Affiliated entity</t>
  </si>
  <si>
    <t>Evergreen Parent L.P. | Affiliated entity</t>
  </si>
  <si>
    <t>Ownership of equity interest</t>
  </si>
  <si>
    <t>7.50%</t>
  </si>
  <si>
    <t>Evergreen Parent L.P. | Trident Pine | Affiliated entity</t>
  </si>
  <si>
    <t>21.80%</t>
  </si>
  <si>
    <t>45.00%</t>
  </si>
  <si>
    <t>Investment Income | AmTrust Financial Services, Inc. | Affiliated entity</t>
  </si>
  <si>
    <t>Related Party Transactions - Citco (Details) - USD ($) $ in Thousands</t>
  </si>
  <si>
    <t>Citco | Trident | Affiliated entity</t>
  </si>
  <si>
    <t>3.40%</t>
  </si>
  <si>
    <t>Related Party Transactions - EnhanzedRe (Details) - USD ($) $ in Thousands</t>
  </si>
  <si>
    <t>EnhanzedRe | Enstar</t>
  </si>
  <si>
    <t>Uncalled amount of investment</t>
  </si>
  <si>
    <t>EnhanzedRe | Allianz</t>
  </si>
  <si>
    <t>EnhanzedRe | Hillhouse</t>
  </si>
  <si>
    <t>27.70%</t>
  </si>
  <si>
    <t>Dividend Restrictions and Statutory Financial Information - Parent Company Dividends (Detail)</t>
  </si>
  <si>
    <t>Statutory Accounting Practices [Line Items]</t>
  </si>
  <si>
    <t>BERMUDA</t>
  </si>
  <si>
    <t>Target statutory capital and surplus percent</t>
  </si>
  <si>
    <t>120.00%</t>
  </si>
  <si>
    <t>Dividend Restrictions and Statutory Financial Information - Subsidiary Statutory Financial Information (Details) - USD ($) $ in Thousands</t>
  </si>
  <si>
    <t>Required</t>
  </si>
  <si>
    <t>Actual</t>
  </si>
  <si>
    <t>Statutory Income</t>
  </si>
  <si>
    <t>UNITED KINGDOM</t>
  </si>
  <si>
    <t>UNITED STATES</t>
  </si>
  <si>
    <t>Europe</t>
  </si>
  <si>
    <t>AUSTRALIA</t>
  </si>
  <si>
    <t>Dividend Restrictions and Statutory Financial Information - Subsidiary Statutory Narrative (Details)</t>
  </si>
  <si>
    <t>Restricted net assets of consolidated subsidiaries</t>
  </si>
  <si>
    <t>SWITZERLAND</t>
  </si>
  <si>
    <t>Minimum Swiss solvency test margin</t>
  </si>
  <si>
    <t>Minimum levels of risk-based capital</t>
  </si>
  <si>
    <t>Minimum capital requirements</t>
  </si>
  <si>
    <t>Minimum liquidity ratio percent (not less than)</t>
  </si>
  <si>
    <t>Maximum percentage reduction in total statutory capital without prior approval of Bermuda regulator (percent) (or more)</t>
  </si>
  <si>
    <t>Minimum solvency requirement</t>
  </si>
  <si>
    <t>United States and Canada</t>
  </si>
  <si>
    <t>Maximum dividend payout without prior approval</t>
  </si>
  <si>
    <t>LIECHTENSTEIN</t>
  </si>
  <si>
    <t>Commitments and Contingencies - Additional Information (Detail) - USD ($)</t>
  </si>
  <si>
    <t>Rent expense</t>
  </si>
  <si>
    <t>Concentration Risk [Line Items]</t>
  </si>
  <si>
    <t>Limited Parental Guarantee</t>
  </si>
  <si>
    <t>Guarantor Obligations [Line Items]</t>
  </si>
  <si>
    <t>Total parental guarantees</t>
  </si>
  <si>
    <t>FAL Facility | Loan facilities | Letters of Credit</t>
  </si>
  <si>
    <t>Letters of credit</t>
  </si>
  <si>
    <t>Reinsurer concentration risk | Reinsurance balances recoverable</t>
  </si>
  <si>
    <t>Subsequent Event | FAL Facility | Loan facilities | Letters of Credit</t>
  </si>
  <si>
    <t>Commitments, unfunded</t>
  </si>
  <si>
    <t>Exposure to government</t>
  </si>
  <si>
    <t>Commitments and Contingencies - Schedule of Future Minimum Rental Payments on Non-Cancellable Leases (Detail) - USD ($) $ in Thousands</t>
  </si>
  <si>
    <t>2024 and beyond</t>
  </si>
  <si>
    <t>Commitments and Contingencies Commitments and COntingencies - Carrying Value of Asbestos and Environmental Liabilities, Insurance Recoveries, Future Estimated Expenses and Fair Value Adjustments (Details) - USD ($) $ in Thousands</t>
  </si>
  <si>
    <t>Loss Contingencies [Line Items]</t>
  </si>
  <si>
    <t>Asbestos and environmental liabilities</t>
  </si>
  <si>
    <t>Estimated future expenses</t>
  </si>
  <si>
    <t>Insurance recoveries related to direct asbestos and environmental liabilities</t>
  </si>
  <si>
    <t>Dana Companies | Direct asbestos liabilities</t>
  </si>
  <si>
    <t>Dana Companies | Direct environmental liabilities</t>
  </si>
  <si>
    <t>Segment Information - Additional Information (Detail)</t>
  </si>
  <si>
    <t>Segment Information - Summary of Operations by Segment (Detail) - USD ($) $ in Thousands</t>
  </si>
  <si>
    <t>Gross premiums written</t>
  </si>
  <si>
    <t>Net premiums written</t>
  </si>
  <si>
    <t>Life and Annuity Policy Benefits</t>
  </si>
  <si>
    <t>Operating expenses</t>
  </si>
  <si>
    <t>Underwriting income (loss)</t>
  </si>
  <si>
    <t>Corporate expenses</t>
  </si>
  <si>
    <t>Interest income (expense)</t>
  </si>
  <si>
    <t>Net foreign exchange losses (gains)</t>
  </si>
  <si>
    <t>Dividend on preferred shares</t>
  </si>
  <si>
    <t>Underwriting ratios:</t>
  </si>
  <si>
    <t>Loss ratio</t>
  </si>
  <si>
    <t>47.70%</t>
  </si>
  <si>
    <t>51.50%</t>
  </si>
  <si>
    <t>46.90%</t>
  </si>
  <si>
    <t>Acquisition expense ratio</t>
  </si>
  <si>
    <t>35.40%</t>
  </si>
  <si>
    <t>35.90%</t>
  </si>
  <si>
    <t>Other operating expense ratio</t>
  </si>
  <si>
    <t>13.00%</t>
  </si>
  <si>
    <t>11.50%</t>
  </si>
  <si>
    <t>Combined ratio</t>
  </si>
  <si>
    <t>94.50%</t>
  </si>
  <si>
    <t>99.90%</t>
  </si>
  <si>
    <t>94.30%</t>
  </si>
  <si>
    <t>94.20%</t>
  </si>
  <si>
    <t>68.50%</t>
  </si>
  <si>
    <t>59.40%</t>
  </si>
  <si>
    <t>18.90%</t>
  </si>
  <si>
    <t>10.50%</t>
  </si>
  <si>
    <t>20.50%</t>
  </si>
  <si>
    <t>22.00%</t>
  </si>
  <si>
    <t>29.50%</t>
  </si>
  <si>
    <t>18.30%</t>
  </si>
  <si>
    <t>135.10%</t>
  </si>
  <si>
    <t>108.50%</t>
  </si>
  <si>
    <t>98.20%</t>
  </si>
  <si>
    <t>Segment Information - Gross Premiums Written by Geographical Area (Details) - USD ($) $ in Thousands</t>
  </si>
  <si>
    <t>Asia</t>
  </si>
  <si>
    <t>Rest of World</t>
  </si>
  <si>
    <t>Geographic concentration risk | Gross premiums written</t>
  </si>
  <si>
    <t>Gross premiums written (percent)</t>
  </si>
  <si>
    <t>Geographic concentration risk | Gross premiums written | United States</t>
  </si>
  <si>
    <t>63.10%</t>
  </si>
  <si>
    <t>Geographic concentration risk | Gross premiums written | United Kingdom</t>
  </si>
  <si>
    <t>Geographic concentration risk | Gross premiums written | Europe</t>
  </si>
  <si>
    <t>15.20%</t>
  </si>
  <si>
    <t>Geographic concentration risk | Gross premiums written | Asia</t>
  </si>
  <si>
    <t>5.50%</t>
  </si>
  <si>
    <t>Geographic concentration risk | Gross premiums written | Rest of World</t>
  </si>
  <si>
    <t>11.20%</t>
  </si>
  <si>
    <t>Operating Segments | United States | Non-life Run-off</t>
  </si>
  <si>
    <t>Operating Segments | United States | Atrium</t>
  </si>
  <si>
    <t>Operating Segments | United States | StarStone</t>
  </si>
  <si>
    <t>Operating Segments | United Kingdom | Non-life Run-off</t>
  </si>
  <si>
    <t>Operating Segments | United Kingdom | Atrium</t>
  </si>
  <si>
    <t>Operating Segments | United Kingdom | StarStone</t>
  </si>
  <si>
    <t>Operating Segments | Europe | Non-life Run-off</t>
  </si>
  <si>
    <t>Operating Segments | Europe | Atrium</t>
  </si>
  <si>
    <t>Operating Segments | Europe | StarStone</t>
  </si>
  <si>
    <t>Operating Segments | Asia | Non-life Run-off</t>
  </si>
  <si>
    <t>Operating Segments | Asia | Atrium</t>
  </si>
  <si>
    <t>Operating Segments | Asia | StarStone</t>
  </si>
  <si>
    <t>Operating Segments | Rest of World | Non-life Run-off</t>
  </si>
  <si>
    <t>Operating Segments | Rest of World | Atrium</t>
  </si>
  <si>
    <t>Operating Segments | Rest of World | StarStone</t>
  </si>
  <si>
    <t>Operating Segments | Geographic concentration risk | Gross premiums written | Non-life Run-off</t>
  </si>
  <si>
    <t>Operating Segments | Geographic concentration risk | Gross premiums written | Atrium</t>
  </si>
  <si>
    <t>Operating Segments | Geographic concentration risk | Gross premiums written | StarStone</t>
  </si>
  <si>
    <t>Operating Segments | Geographic concentration risk | Gross premiums written | United States | Non-life Run-off</t>
  </si>
  <si>
    <t>20.40%</t>
  </si>
  <si>
    <t>Operating Segments | Geographic concentration risk | Gross premiums written | United States | Atrium</t>
  </si>
  <si>
    <t>55.50%</t>
  </si>
  <si>
    <t>Operating Segments | Geographic concentration risk | Gross premiums written | United States | StarStone</t>
  </si>
  <si>
    <t>63.20%</t>
  </si>
  <si>
    <t>Operating Segments | Geographic concentration risk | Gross premiums written | United Kingdom | Non-life Run-off</t>
  </si>
  <si>
    <t>(12.70%)</t>
  </si>
  <si>
    <t>Operating Segments | Geographic concentration risk | Gross premiums written | United Kingdom | Atrium</t>
  </si>
  <si>
    <t>6.40%</t>
  </si>
  <si>
    <t>Operating Segments | Geographic concentration risk | Gross premiums written | United Kingdom | StarStone</t>
  </si>
  <si>
    <t>Operating Segments | Geographic concentration risk | Gross premiums written | Europe | Non-life Run-off</t>
  </si>
  <si>
    <t>92.30%</t>
  </si>
  <si>
    <t>Operating Segments | Geographic concentration risk | Gross premiums written | Europe | Atrium</t>
  </si>
  <si>
    <t>6.80%</t>
  </si>
  <si>
    <t>Operating Segments | Geographic concentration risk | Gross premiums written | Europe | StarStone</t>
  </si>
  <si>
    <t>Operating Segments | Geographic concentration risk | Gross premiums written | Asia | Non-life Run-off</t>
  </si>
  <si>
    <t>Operating Segments | Geographic concentration risk | Gross premiums written | Asia | Atrium</t>
  </si>
  <si>
    <t>Operating Segments | Geographic concentration risk | Gross premiums written | Asia | StarStone</t>
  </si>
  <si>
    <t>6.00%</t>
  </si>
  <si>
    <t>Operating Segments | Geographic concentration risk | Gross premiums written | Rest of World | Non-life Run-off</t>
  </si>
  <si>
    <t>Operating Segments | Geographic concentration risk | Gross premiums written | Rest of World | Atrium</t>
  </si>
  <si>
    <t>28.30%</t>
  </si>
  <si>
    <t>Operating Segments | Geographic concentration risk | Gross premiums written | Rest of World | StarStone</t>
  </si>
  <si>
    <t>Other | Other</t>
  </si>
  <si>
    <t>Other | United States | Other</t>
  </si>
  <si>
    <t>Other | United Kingdom | Other</t>
  </si>
  <si>
    <t>Other | Europe | Other</t>
  </si>
  <si>
    <t>Other | Asia | Other</t>
  </si>
  <si>
    <t>Other | Rest of World | Other</t>
  </si>
  <si>
    <t>Other | Geographic concentration risk | Gross premiums written | Other</t>
  </si>
  <si>
    <t>Other | Geographic concentration risk | Gross premiums written | United States | Other</t>
  </si>
  <si>
    <t>88.00%</t>
  </si>
  <si>
    <t>Other | Geographic concentration risk | Gross premiums written | United Kingdom | Other</t>
  </si>
  <si>
    <t>Other | Geographic concentration risk | Gross premiums written | Europe | Other</t>
  </si>
  <si>
    <t>12.00%</t>
  </si>
  <si>
    <t>Other | Geographic concentration risk | Gross premiums written | Asia | Other</t>
  </si>
  <si>
    <t>Other | Geographic concentration risk | Gross premiums written | Rest of World | Other</t>
  </si>
  <si>
    <t>Segment Information - Summary of Company's Assets by Segment (Detail) - USD ($) $ in Thousands</t>
  </si>
  <si>
    <t>Segment Reporting, Asset Reconciling Item [Line Items]</t>
  </si>
  <si>
    <t>Total assets</t>
  </si>
  <si>
    <t>Unaudited Condensed Quarterly Financial Data (Detail) - USD ($) $ / shares in Units, $ in Thousands</t>
  </si>
  <si>
    <t>Other income (losses)</t>
  </si>
  <si>
    <t>Earnings per ordinary share attributable to Enstar Group Limited:</t>
  </si>
  <si>
    <t>Diluted(1):</t>
  </si>
  <si>
    <t>Net earnings (loss) from discontinued operations (dollars per share)</t>
  </si>
  <si>
    <t>Schedule I - Summary of Investments Other Than Investments in Related Parties (Detail) - USD ($) $ in Thousands</t>
  </si>
  <si>
    <t>SEC Schedule, 12-15, Insurance Companies, Summary of Investments, Other than Investments in Related Parties [Line Items]</t>
  </si>
  <si>
    <t>Cost</t>
  </si>
  <si>
    <t>Amount at which shown in the balance sheet</t>
  </si>
  <si>
    <t>Fair value of other investments in funds or companies owned by or affiliated with related parties</t>
  </si>
  <si>
    <t>Affiliated entity | Trident</t>
  </si>
  <si>
    <t>Equities</t>
  </si>
  <si>
    <t>Available-for-sale securities | U.S. government and agency</t>
  </si>
  <si>
    <t>Available-for-sale securities | Other government</t>
  </si>
  <si>
    <t>Available-for-sale securities | Corporate</t>
  </si>
  <si>
    <t>Available-for-sale securities | Municipal</t>
  </si>
  <si>
    <t>Available-for-sale securities | Residential mortgage-backed</t>
  </si>
  <si>
    <t>Schedule II - Condensed Balance Sheets (Detail) - USD ($) $ / shares in Units, $ in Thousands</t>
  </si>
  <si>
    <t>SHAREHOLDERS’ EQUITY (Note 17)</t>
  </si>
  <si>
    <t>Parenthetical Disclosures [Abstract]</t>
  </si>
  <si>
    <t>Common shares, par value (dollars per share)</t>
  </si>
  <si>
    <t>Ordinary shares, shares issued (shares)</t>
  </si>
  <si>
    <t>Enstar Group Limited</t>
  </si>
  <si>
    <t>Balances due from subsidiaries</t>
  </si>
  <si>
    <t>Investments in subsidiaries</t>
  </si>
  <si>
    <t>Balances due to subsidiaries</t>
  </si>
  <si>
    <t>Enstar Group Limited | Voting ordinary shares</t>
  </si>
  <si>
    <t>Enstar Group Limited | Series C non-voting convertible ordinary shares</t>
  </si>
  <si>
    <t>Enstar Group Limited | Series E non-voting convertible ordinary shares</t>
  </si>
  <si>
    <t>Enstar Group Limited | Series C Preferred Shares</t>
  </si>
  <si>
    <t>Enstar Group Limited | Series D Preferred Shares</t>
  </si>
  <si>
    <t>Enstar Group Limited | Series E Preferred Shares</t>
  </si>
  <si>
    <t>Schedule II - Condensed Statements of Earnings (Detail) - USD ($) $ in Thousands</t>
  </si>
  <si>
    <t>Dividend income from subsidiaries</t>
  </si>
  <si>
    <t>EARNINGS (LOSSES) BEFORE EQUITY IN UNDISTRIBUTED EARNINGS OF SUBSIDIARIES</t>
  </si>
  <si>
    <t>EQUITY IN UNDISTRIBUTED EARNINGS (LOSSES) OF SUBSIDIARIES - CONTINUING OPERATIONS</t>
  </si>
  <si>
    <t>EQUITY IN UNDISTRIBUTED EARNINGS (LOSSES) OF SUBSIDIARIES - DISCONTINUING OPERATIONS</t>
  </si>
  <si>
    <t>Schedule II - Comprehensive Income (Detail) - USD ($) $ in Thousands</t>
  </si>
  <si>
    <t>Condensed Statement of Income Captions [Line Items]</t>
  </si>
  <si>
    <t>NET EARNINGS</t>
  </si>
  <si>
    <t>OTHER COMPREHENSIVE INCOME (LOSS) RELATING TO SUBSIDIARIES, NET OF TAX</t>
  </si>
  <si>
    <t>Schedule II - Condensed Statements of Cash Flows (Detail) - USD ($) $ in Thousands</t>
  </si>
  <si>
    <t>Net cash flows provided by (used in) operating activities</t>
  </si>
  <si>
    <t>Dividends and return of capital from subsidiaries</t>
  </si>
  <si>
    <t>Contributions to subsidiaries</t>
  </si>
  <si>
    <t>Schedule II - Narrative (Details) - USD ($) $ in Thousands</t>
  </si>
  <si>
    <t>Condensed Financial Statements, Captions [Line Items]</t>
  </si>
  <si>
    <t>Dividends and return of capital from subsidiaries, non-cash</t>
  </si>
  <si>
    <t>Contributions to subsidiaries, non-cash</t>
  </si>
  <si>
    <t>Net earnings attributable to Enstar Group Limited</t>
  </si>
  <si>
    <t>Increase in retained earnings</t>
  </si>
  <si>
    <t>Enstar Group Limited | Limited Parental Guarantee</t>
  </si>
  <si>
    <t>Schedule III - Supplementary Insurance Information (Detail) - USD ($) $ in Thousands</t>
  </si>
  <si>
    <t>SEC Schedule, 12-16, Insurance Companies, Supplementary Insurance Information [Line Items]</t>
  </si>
  <si>
    <t>Deferred Acquisition Costs</t>
  </si>
  <si>
    <t>Reserves for Losses and Loss Adjustment Expenses</t>
  </si>
  <si>
    <t>Unearned Premiums</t>
  </si>
  <si>
    <t>Net Premiums Earned</t>
  </si>
  <si>
    <t>Net Investment Income</t>
  </si>
  <si>
    <t>Losses and Loss Expenses and Policy Benefits</t>
  </si>
  <si>
    <t>Amortization of Deferred Acquisition Costs</t>
  </si>
  <si>
    <t>Other Operating Expenses</t>
  </si>
  <si>
    <t>Net Premiums Written</t>
  </si>
  <si>
    <t>Schedule IV - Reinsurance (Detail) - USD ($) $ in Thousands</t>
  </si>
  <si>
    <t>SEC Schedule, 12-17, Insurance Companies, Reinsurance [Line Items]</t>
  </si>
  <si>
    <t>Life insurance in force, gross</t>
  </si>
  <si>
    <t>Life insurance in force, ceded</t>
  </si>
  <si>
    <t>Life insurance in force, assumed</t>
  </si>
  <si>
    <t>Life insurance in force, net</t>
  </si>
  <si>
    <t>Life insurance in force, percentage of amount assumed to net</t>
  </si>
  <si>
    <t>Premiums earned, gross</t>
  </si>
  <si>
    <t>Property and casualty</t>
  </si>
  <si>
    <t>Premiums earned, percentage of amount assumed to net</t>
  </si>
  <si>
    <t>26.50%</t>
  </si>
  <si>
    <t>23.50%</t>
  </si>
  <si>
    <t>Life and annuities</t>
  </si>
  <si>
    <t>Schedule V - Valuation and Qualifying Accounts (Details) - USD ($) $ in Thousands</t>
  </si>
  <si>
    <t>Reinsurance balances recoverable, provisions for bad debt</t>
  </si>
  <si>
    <t>SEC Schedule, 12-09, Movement in Valuation Allowances and Reserves [Roll Forward]</t>
  </si>
  <si>
    <t>Balance at Beginning of Year</t>
  </si>
  <si>
    <t>Charged to costs and expenses</t>
  </si>
  <si>
    <t>Charged to other accounts</t>
  </si>
  <si>
    <t>Deductions</t>
  </si>
  <si>
    <t>Balance at End of Year</t>
  </si>
  <si>
    <t>Valuation allowance for deferred tax assets</t>
  </si>
  <si>
    <t>Schedule VI - Supplementary Information Concerning Property/Casualty Insurance Operations (Detail) - USD ($) $ in Thousands</t>
  </si>
  <si>
    <t>Reserves for Unpaid Losses and Loss Adjustment Expenses</t>
  </si>
  <si>
    <t>Net Losses and Loss Expenses Incurred - Current Year</t>
  </si>
  <si>
    <t>Net Loses and Loss Expenses Incurred - Prior Year</t>
  </si>
  <si>
    <t>Net Paid Losses and Loss Expenses</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 formatCode="_(&quot;€ &quot;#,##0.0_);_(&quot;€ &quot;(#,##0.0)" numFmtId="170"/>
    <numFmt formatCode="_(&quot;€ &quot;#,##0_);_(&quot;€ &quot;(#,##0)" numFmtId="171"/>
    <numFmt formatCode="_(&quot;Year &quot;#,##0_);_(&quot;Year &quot;(#,##0)" numFmtId="172"/>
    <numFmt formatCode="_(&quot;$ &quot;#,##0.000_);_(&quot;$ &quot;(#,##0.000)" numFmtId="173"/>
    <numFmt formatCode="#,##0.000_);(#,##0.000)" numFmtId="174"/>
    <numFmt formatCode="_(&quot;$ &quot;#,##0.00000_);_(&quot;$ &quot;(#,##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38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6</v>
      </c>
    </row>
    <row r="17" spans="1:4">
      <c r="A17" s="4" t="s">
        <v>27</v>
      </c>
      <c r="B17" s="4" t="s">
        <v>28</v>
      </c>
    </row>
    <row r="18" spans="1:4">
      <c r="A18" s="4" t="s">
        <v>29</v>
      </c>
      <c r="B18" s="4" t="s">
        <v>30</v>
      </c>
    </row>
    <row r="19" spans="1:4">
      <c r="A19" s="4" t="s">
        <v>29</v>
      </c>
      <c r="B19" s="4" t="s">
        <v>28</v>
      </c>
    </row>
    <row r="20" spans="1:4">
      <c r="A20" s="4" t="s">
        <v>31</v>
      </c>
      <c r="D20" s="6" t="n">
        <v>2220</v>
      </c>
    </row>
    <row r="21" spans="1:4">
      <c r="A21" s="4" t="s">
        <v>32</v>
      </c>
    </row>
    <row r="22" spans="1:4">
      <c r="A22" s="3" t="s">
        <v>5</v>
      </c>
    </row>
    <row r="23" spans="1:4">
      <c r="A23" s="4" t="s">
        <v>33</v>
      </c>
      <c r="C23" s="5" t="n">
        <v>17964779</v>
      </c>
    </row>
    <row r="24" spans="1:4">
      <c r="A24" s="4" t="s">
        <v>34</v>
      </c>
    </row>
    <row r="25" spans="1:4">
      <c r="A25" s="3" t="s">
        <v>5</v>
      </c>
    </row>
    <row r="26" spans="1:4">
      <c r="A26" s="4" t="s">
        <v>33</v>
      </c>
      <c r="C26" s="5"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1121</v>
      </c>
    </row>
    <row r="4" spans="1:12">
      <c r="A4" s="4" t="s">
        <v>1122</v>
      </c>
      <c r="E4" s="6" t="n">
        <v>7398088</v>
      </c>
      <c r="I4" s="6" t="n">
        <v>5987867</v>
      </c>
      <c r="J4" s="6" t="n">
        <v>7398088</v>
      </c>
      <c r="K4" s="6" t="n">
        <v>5987867</v>
      </c>
      <c r="L4" s="6" t="n">
        <v>5720149</v>
      </c>
    </row>
    <row r="5" spans="1:12">
      <c r="A5" s="4" t="s">
        <v>1123</v>
      </c>
      <c r="E5" s="5" t="n">
        <v>1870033</v>
      </c>
      <c r="I5" s="5" t="n">
        <v>1388193</v>
      </c>
      <c r="J5" s="5" t="n">
        <v>1870033</v>
      </c>
      <c r="K5" s="5" t="n">
        <v>1388193</v>
      </c>
      <c r="L5" s="5" t="n">
        <v>1360382</v>
      </c>
    </row>
    <row r="6" spans="1:12">
      <c r="A6" s="4" t="s">
        <v>1124</v>
      </c>
      <c r="E6" s="5" t="n">
        <v>80192</v>
      </c>
      <c r="I6" s="5" t="n">
        <v>94551</v>
      </c>
      <c r="J6" s="5" t="n">
        <v>80192</v>
      </c>
      <c r="K6" s="5" t="n">
        <v>94551</v>
      </c>
      <c r="L6" s="5" t="n">
        <v>255911</v>
      </c>
    </row>
    <row r="7" spans="1:12">
      <c r="A7" s="4" t="s">
        <v>1125</v>
      </c>
      <c r="E7" s="5" t="n">
        <v>5447863</v>
      </c>
      <c r="I7" s="5" t="n">
        <v>4505123</v>
      </c>
      <c r="J7" s="5" t="n">
        <v>5447863</v>
      </c>
      <c r="K7" s="5" t="n">
        <v>4505123</v>
      </c>
      <c r="L7" s="5" t="n">
        <v>4103856</v>
      </c>
    </row>
    <row r="8" spans="1:12">
      <c r="A8" s="3" t="s">
        <v>1126</v>
      </c>
    </row>
    <row r="9" spans="1:12">
      <c r="A9" s="4" t="s">
        <v>1127</v>
      </c>
      <c r="J9" s="5" t="n">
        <v>689782</v>
      </c>
      <c r="K9" s="5" t="n">
        <v>437853</v>
      </c>
      <c r="L9" s="5" t="n">
        <v>493016</v>
      </c>
    </row>
    <row r="10" spans="1:12">
      <c r="A10" s="4" t="s">
        <v>1128</v>
      </c>
      <c r="J10" s="5" t="n">
        <v>-235757</v>
      </c>
      <c r="K10" s="5" t="n">
        <v>-244302</v>
      </c>
      <c r="L10" s="5" t="n">
        <v>-318917</v>
      </c>
    </row>
    <row r="11" spans="1:12">
      <c r="A11" s="4" t="s">
        <v>1129</v>
      </c>
      <c r="B11" s="6" t="n">
        <v>187698</v>
      </c>
      <c r="C11" s="6" t="n">
        <v>153974</v>
      </c>
      <c r="D11" s="6" t="n">
        <v>92819</v>
      </c>
      <c r="E11" s="5" t="n">
        <v>19534</v>
      </c>
      <c r="F11" s="6" t="n">
        <v>30327</v>
      </c>
      <c r="G11" s="6" t="n">
        <v>75712</v>
      </c>
      <c r="H11" s="6" t="n">
        <v>9620</v>
      </c>
      <c r="I11" s="5" t="n">
        <v>77892</v>
      </c>
      <c r="J11" s="5" t="n">
        <v>454025</v>
      </c>
      <c r="K11" s="5" t="n">
        <v>193551</v>
      </c>
      <c r="L11" s="5" t="n">
        <v>174099</v>
      </c>
    </row>
    <row r="12" spans="1:12">
      <c r="A12" s="3" t="s">
        <v>1130</v>
      </c>
    </row>
    <row r="13" spans="1:12">
      <c r="A13" s="4" t="s">
        <v>1127</v>
      </c>
      <c r="J13" s="5" t="n">
        <v>-189560</v>
      </c>
      <c r="K13" s="5" t="n">
        <v>-82273</v>
      </c>
      <c r="L13" s="5" t="n">
        <v>-79579</v>
      </c>
    </row>
    <row r="14" spans="1:12">
      <c r="A14" s="4" t="s">
        <v>1128</v>
      </c>
      <c r="J14" s="5" t="n">
        <v>-1194985</v>
      </c>
      <c r="K14" s="5" t="n">
        <v>-862921</v>
      </c>
      <c r="L14" s="5" t="n">
        <v>-753478</v>
      </c>
    </row>
    <row r="15" spans="1:12">
      <c r="A15" s="4" t="s">
        <v>1131</v>
      </c>
      <c r="J15" s="5" t="n">
        <v>-1384545</v>
      </c>
      <c r="K15" s="5" t="n">
        <v>-945194</v>
      </c>
      <c r="L15" s="5" t="n">
        <v>-833057</v>
      </c>
    </row>
    <row r="16" spans="1:12">
      <c r="A16" s="4" t="s">
        <v>1132</v>
      </c>
      <c r="J16" s="5" t="n">
        <v>-145243</v>
      </c>
      <c r="K16" s="5" t="n">
        <v>158429</v>
      </c>
      <c r="L16" s="5" t="n">
        <v>-46903</v>
      </c>
    </row>
    <row r="17" spans="1:12">
      <c r="A17" s="4" t="s">
        <v>1133</v>
      </c>
      <c r="J17" s="5" t="n">
        <v>1310874</v>
      </c>
      <c r="K17" s="5" t="n">
        <v>10251</v>
      </c>
      <c r="L17" s="5" t="n">
        <v>10019</v>
      </c>
    </row>
    <row r="18" spans="1:12">
      <c r="A18" s="4" t="s">
        <v>624</v>
      </c>
      <c r="J18" s="5" t="n">
        <v>1772104</v>
      </c>
      <c r="K18" s="5" t="n">
        <v>1525703</v>
      </c>
      <c r="L18" s="5" t="n">
        <v>1340444</v>
      </c>
    </row>
    <row r="19" spans="1:12">
      <c r="A19" s="4" t="s">
        <v>1134</v>
      </c>
      <c r="J19" s="5" t="n">
        <v>0</v>
      </c>
      <c r="K19" s="5" t="n">
        <v>0</v>
      </c>
      <c r="L19" s="5" t="n">
        <v>-243335</v>
      </c>
    </row>
    <row r="20" spans="1:12">
      <c r="A20" s="4" t="s">
        <v>1135</v>
      </c>
      <c r="B20" s="5" t="n">
        <v>7455078</v>
      </c>
      <c r="F20" s="5" t="n">
        <v>5447863</v>
      </c>
      <c r="J20" s="5" t="n">
        <v>7455078</v>
      </c>
      <c r="K20" s="5" t="n">
        <v>5447863</v>
      </c>
      <c r="L20" s="5" t="n">
        <v>4505123</v>
      </c>
    </row>
    <row r="21" spans="1:12">
      <c r="A21" s="4" t="s">
        <v>1136</v>
      </c>
      <c r="B21" s="5" t="n">
        <v>1867841</v>
      </c>
      <c r="F21" s="5" t="n">
        <v>1870033</v>
      </c>
      <c r="J21" s="5" t="n">
        <v>1867841</v>
      </c>
      <c r="K21" s="5" t="n">
        <v>1870033</v>
      </c>
      <c r="L21" s="5" t="n">
        <v>1388193</v>
      </c>
    </row>
    <row r="22" spans="1:12">
      <c r="A22" s="4" t="s">
        <v>1137</v>
      </c>
      <c r="B22" s="5" t="n">
        <v>86585</v>
      </c>
      <c r="F22" s="5" t="n">
        <v>80192</v>
      </c>
      <c r="J22" s="5" t="n">
        <v>86585</v>
      </c>
      <c r="K22" s="5" t="n">
        <v>80192</v>
      </c>
      <c r="L22" s="5" t="n">
        <v>94551</v>
      </c>
    </row>
    <row r="23" spans="1:12">
      <c r="A23" s="4" t="s">
        <v>1138</v>
      </c>
      <c r="B23" s="5" t="n">
        <v>9409504</v>
      </c>
      <c r="F23" s="5" t="n">
        <v>7398088</v>
      </c>
      <c r="J23" s="5" t="n">
        <v>9409504</v>
      </c>
      <c r="K23" s="5" t="n">
        <v>7398088</v>
      </c>
      <c r="L23" s="5" t="n">
        <v>5987867</v>
      </c>
    </row>
    <row r="24" spans="1:12">
      <c r="A24" s="4" t="s">
        <v>1008</v>
      </c>
    </row>
    <row r="25" spans="1:12">
      <c r="A25" s="3" t="s">
        <v>1121</v>
      </c>
    </row>
    <row r="26" spans="1:12">
      <c r="A26" s="4" t="s">
        <v>1122</v>
      </c>
      <c r="E26" s="5" t="n">
        <v>5949472</v>
      </c>
      <c r="I26" s="5" t="n">
        <v>4716363</v>
      </c>
      <c r="J26" s="5" t="n">
        <v>5949472</v>
      </c>
      <c r="K26" s="5" t="n">
        <v>4716363</v>
      </c>
      <c r="L26" s="5" t="n">
        <v>4585454</v>
      </c>
    </row>
    <row r="27" spans="1:12">
      <c r="A27" s="4" t="s">
        <v>1123</v>
      </c>
      <c r="E27" s="5" t="n">
        <v>1377485</v>
      </c>
      <c r="I27" s="5" t="n">
        <v>1000953</v>
      </c>
      <c r="J27" s="5" t="n">
        <v>1377485</v>
      </c>
      <c r="K27" s="5" t="n">
        <v>1000953</v>
      </c>
      <c r="L27" s="5" t="n">
        <v>1034747</v>
      </c>
    </row>
    <row r="28" spans="1:12">
      <c r="A28" s="4" t="s">
        <v>1124</v>
      </c>
      <c r="E28" s="5" t="n">
        <v>80192</v>
      </c>
      <c r="I28" s="5" t="n">
        <v>94551</v>
      </c>
      <c r="J28" s="5" t="n">
        <v>80192</v>
      </c>
      <c r="K28" s="5" t="n">
        <v>94551</v>
      </c>
      <c r="L28" s="5" t="n">
        <v>255911</v>
      </c>
    </row>
    <row r="29" spans="1:12">
      <c r="A29" s="4" t="s">
        <v>1125</v>
      </c>
      <c r="E29" s="5" t="n">
        <v>4491795</v>
      </c>
      <c r="I29" s="5" t="n">
        <v>3620859</v>
      </c>
      <c r="J29" s="5" t="n">
        <v>4491795</v>
      </c>
      <c r="K29" s="5" t="n">
        <v>3620859</v>
      </c>
      <c r="L29" s="5" t="n">
        <v>3294796</v>
      </c>
    </row>
    <row r="30" spans="1:12">
      <c r="A30" s="3" t="s">
        <v>1126</v>
      </c>
    </row>
    <row r="31" spans="1:12">
      <c r="A31" s="4" t="s">
        <v>1127</v>
      </c>
      <c r="J31" s="5" t="n">
        <v>12451</v>
      </c>
      <c r="K31" s="5" t="n">
        <v>5866</v>
      </c>
      <c r="L31" s="5" t="n">
        <v>5829</v>
      </c>
    </row>
    <row r="32" spans="1:12">
      <c r="A32" s="4" t="s">
        <v>1128</v>
      </c>
      <c r="J32" s="5" t="n">
        <v>-318518</v>
      </c>
      <c r="K32" s="5" t="n">
        <v>-196540</v>
      </c>
      <c r="L32" s="5" t="n">
        <v>-291710</v>
      </c>
    </row>
    <row r="33" spans="1:12">
      <c r="A33" s="4" t="s">
        <v>1129</v>
      </c>
      <c r="J33" s="5" t="n">
        <v>-306067</v>
      </c>
      <c r="K33" s="5" t="n">
        <v>-190674</v>
      </c>
      <c r="L33" s="5" t="n">
        <v>-285881</v>
      </c>
    </row>
    <row r="34" spans="1:12">
      <c r="A34" s="3" t="s">
        <v>1130</v>
      </c>
    </row>
    <row r="35" spans="1:12">
      <c r="A35" s="4" t="s">
        <v>1127</v>
      </c>
      <c r="J35" s="5" t="n">
        <v>-5</v>
      </c>
      <c r="K35" s="5" t="n">
        <v>-2835</v>
      </c>
      <c r="L35" s="5" t="n">
        <v>-3869</v>
      </c>
    </row>
    <row r="36" spans="1:12">
      <c r="A36" s="4" t="s">
        <v>1128</v>
      </c>
      <c r="J36" s="5" t="n">
        <v>-838812</v>
      </c>
      <c r="K36" s="5" t="n">
        <v>-578888</v>
      </c>
      <c r="L36" s="5" t="n">
        <v>-529937</v>
      </c>
    </row>
    <row r="37" spans="1:12">
      <c r="A37" s="4" t="s">
        <v>1131</v>
      </c>
      <c r="J37" s="5" t="n">
        <v>-838817</v>
      </c>
      <c r="K37" s="5" t="n">
        <v>-581723</v>
      </c>
      <c r="L37" s="5" t="n">
        <v>-533806</v>
      </c>
    </row>
    <row r="38" spans="1:12">
      <c r="A38" s="4" t="s">
        <v>1132</v>
      </c>
      <c r="J38" s="5" t="n">
        <v>-132632</v>
      </c>
      <c r="K38" s="5" t="n">
        <v>138772</v>
      </c>
      <c r="L38" s="5" t="n">
        <v>-27478</v>
      </c>
    </row>
    <row r="39" spans="1:12">
      <c r="A39" s="4" t="s">
        <v>1133</v>
      </c>
      <c r="J39" s="5" t="n">
        <v>1111839</v>
      </c>
      <c r="K39" s="5" t="n">
        <v>10251</v>
      </c>
      <c r="L39" s="5" t="n">
        <v>10019</v>
      </c>
    </row>
    <row r="40" spans="1:12">
      <c r="A40" s="4" t="s">
        <v>624</v>
      </c>
      <c r="J40" s="5" t="n">
        <v>1761836</v>
      </c>
      <c r="K40" s="5" t="n">
        <v>1494310</v>
      </c>
      <c r="L40" s="5" t="n">
        <v>1340444</v>
      </c>
    </row>
    <row r="41" spans="1:12">
      <c r="A41" s="4" t="s">
        <v>1134</v>
      </c>
      <c r="J41" s="5" t="n">
        <v>0</v>
      </c>
      <c r="K41" s="5" t="n">
        <v>0</v>
      </c>
      <c r="L41" s="5" t="n">
        <v>-177235</v>
      </c>
    </row>
    <row r="42" spans="1:12">
      <c r="A42" s="4" t="s">
        <v>1135</v>
      </c>
      <c r="B42" s="5" t="n">
        <v>6087954</v>
      </c>
      <c r="F42" s="5" t="n">
        <v>4491795</v>
      </c>
      <c r="J42" s="5" t="n">
        <v>6087954</v>
      </c>
      <c r="K42" s="5" t="n">
        <v>4491795</v>
      </c>
      <c r="L42" s="5" t="n">
        <v>3620859</v>
      </c>
    </row>
    <row r="43" spans="1:12">
      <c r="A43" s="4" t="s">
        <v>1136</v>
      </c>
      <c r="B43" s="5" t="n">
        <v>1366123</v>
      </c>
      <c r="F43" s="5" t="n">
        <v>1377485</v>
      </c>
      <c r="J43" s="5" t="n">
        <v>1366123</v>
      </c>
      <c r="K43" s="5" t="n">
        <v>1377485</v>
      </c>
      <c r="L43" s="5" t="n">
        <v>1000953</v>
      </c>
    </row>
    <row r="44" spans="1:12">
      <c r="A44" s="4" t="s">
        <v>1137</v>
      </c>
      <c r="B44" s="5" t="n">
        <v>86585</v>
      </c>
      <c r="F44" s="5" t="n">
        <v>80192</v>
      </c>
      <c r="J44" s="5" t="n">
        <v>86585</v>
      </c>
      <c r="K44" s="5" t="n">
        <v>80192</v>
      </c>
      <c r="L44" s="5" t="n">
        <v>94551</v>
      </c>
    </row>
    <row r="45" spans="1:12">
      <c r="A45" s="4" t="s">
        <v>1138</v>
      </c>
      <c r="B45" s="5" t="n">
        <v>7540662</v>
      </c>
      <c r="F45" s="5" t="n">
        <v>5949472</v>
      </c>
      <c r="J45" s="5" t="n">
        <v>7540662</v>
      </c>
      <c r="K45" s="5" t="n">
        <v>5949472</v>
      </c>
      <c r="L45" s="5" t="n">
        <v>4716363</v>
      </c>
    </row>
    <row r="46" spans="1:12">
      <c r="A46" s="4" t="s">
        <v>520</v>
      </c>
    </row>
    <row r="47" spans="1:12">
      <c r="A47" s="3" t="s">
        <v>1121</v>
      </c>
    </row>
    <row r="48" spans="1:12">
      <c r="A48" s="4" t="s">
        <v>1122</v>
      </c>
      <c r="E48" s="5" t="n">
        <v>240873</v>
      </c>
      <c r="I48" s="5" t="n">
        <v>212122</v>
      </c>
      <c r="J48" s="5" t="n">
        <v>240873</v>
      </c>
      <c r="K48" s="5" t="n">
        <v>212122</v>
      </c>
      <c r="L48" s="5" t="n">
        <v>201017</v>
      </c>
    </row>
    <row r="49" spans="1:12">
      <c r="A49" s="4" t="s">
        <v>1123</v>
      </c>
      <c r="E49" s="5" t="n">
        <v>40531</v>
      </c>
      <c r="I49" s="5" t="n">
        <v>30009</v>
      </c>
      <c r="J49" s="5" t="n">
        <v>40531</v>
      </c>
      <c r="K49" s="5" t="n">
        <v>30009</v>
      </c>
      <c r="L49" s="5" t="n">
        <v>25852</v>
      </c>
    </row>
    <row r="50" spans="1:12">
      <c r="A50" s="4" t="s">
        <v>1125</v>
      </c>
      <c r="E50" s="5" t="n">
        <v>200342</v>
      </c>
      <c r="I50" s="5" t="n">
        <v>182113</v>
      </c>
      <c r="J50" s="5" t="n">
        <v>200342</v>
      </c>
      <c r="K50" s="5" t="n">
        <v>182113</v>
      </c>
      <c r="L50" s="5" t="n">
        <v>175165</v>
      </c>
    </row>
    <row r="51" spans="1:12">
      <c r="A51" s="3" t="s">
        <v>1126</v>
      </c>
    </row>
    <row r="52" spans="1:12">
      <c r="A52" s="4" t="s">
        <v>1127</v>
      </c>
      <c r="J52" s="5" t="n">
        <v>83627</v>
      </c>
      <c r="K52" s="5" t="n">
        <v>90359</v>
      </c>
      <c r="L52" s="5" t="n">
        <v>71358</v>
      </c>
    </row>
    <row r="53" spans="1:12">
      <c r="A53" s="4" t="s">
        <v>1128</v>
      </c>
      <c r="J53" s="5" t="n">
        <v>-13817</v>
      </c>
      <c r="K53" s="5" t="n">
        <v>-20940</v>
      </c>
      <c r="L53" s="5" t="n">
        <v>-12971</v>
      </c>
    </row>
    <row r="54" spans="1:12">
      <c r="A54" s="4" t="s">
        <v>1129</v>
      </c>
      <c r="J54" s="5" t="n">
        <v>69810</v>
      </c>
      <c r="K54" s="5" t="n">
        <v>69419</v>
      </c>
      <c r="L54" s="5" t="n">
        <v>58387</v>
      </c>
    </row>
    <row r="55" spans="1:12">
      <c r="A55" s="3" t="s">
        <v>1130</v>
      </c>
    </row>
    <row r="56" spans="1:12">
      <c r="A56" s="4" t="s">
        <v>1127</v>
      </c>
      <c r="J56" s="5" t="n">
        <v>-35537</v>
      </c>
      <c r="K56" s="5" t="n">
        <v>-24571</v>
      </c>
      <c r="L56" s="5" t="n">
        <v>-23582</v>
      </c>
    </row>
    <row r="57" spans="1:12">
      <c r="A57" s="4" t="s">
        <v>1128</v>
      </c>
      <c r="J57" s="5" t="n">
        <v>-28969</v>
      </c>
      <c r="K57" s="5" t="n">
        <v>-31107</v>
      </c>
      <c r="L57" s="5" t="n">
        <v>-24416</v>
      </c>
    </row>
    <row r="58" spans="1:12">
      <c r="A58" s="4" t="s">
        <v>1131</v>
      </c>
      <c r="J58" s="5" t="n">
        <v>-64506</v>
      </c>
      <c r="K58" s="5" t="n">
        <v>-55678</v>
      </c>
      <c r="L58" s="5" t="n">
        <v>-47998</v>
      </c>
    </row>
    <row r="59" spans="1:12">
      <c r="A59" s="4" t="s">
        <v>1132</v>
      </c>
      <c r="J59" s="5" t="n">
        <v>-3130</v>
      </c>
      <c r="K59" s="5" t="n">
        <v>4488</v>
      </c>
      <c r="L59" s="5" t="n">
        <v>-3441</v>
      </c>
    </row>
    <row r="60" spans="1:12">
      <c r="A60" s="4" t="s">
        <v>1135</v>
      </c>
      <c r="B60" s="5" t="n">
        <v>202516</v>
      </c>
      <c r="F60" s="5" t="n">
        <v>200342</v>
      </c>
      <c r="J60" s="5" t="n">
        <v>202516</v>
      </c>
      <c r="K60" s="5" t="n">
        <v>200342</v>
      </c>
      <c r="L60" s="5" t="n">
        <v>182113</v>
      </c>
    </row>
    <row r="61" spans="1:12">
      <c r="A61" s="4" t="s">
        <v>1136</v>
      </c>
      <c r="B61" s="5" t="n">
        <v>38768</v>
      </c>
      <c r="F61" s="5" t="n">
        <v>40531</v>
      </c>
      <c r="J61" s="5" t="n">
        <v>38768</v>
      </c>
      <c r="K61" s="5" t="n">
        <v>40531</v>
      </c>
      <c r="L61" s="5" t="n">
        <v>30009</v>
      </c>
    </row>
    <row r="62" spans="1:12">
      <c r="A62" s="4" t="s">
        <v>1138</v>
      </c>
      <c r="B62" s="5" t="n">
        <v>241284</v>
      </c>
      <c r="F62" s="5" t="n">
        <v>240873</v>
      </c>
      <c r="J62" s="5" t="n">
        <v>241284</v>
      </c>
      <c r="K62" s="5" t="n">
        <v>240873</v>
      </c>
      <c r="L62" s="5" t="n">
        <v>212122</v>
      </c>
    </row>
    <row r="63" spans="1:12">
      <c r="A63" s="4" t="s">
        <v>1009</v>
      </c>
    </row>
    <row r="64" spans="1:12">
      <c r="A64" s="3" t="s">
        <v>1121</v>
      </c>
    </row>
    <row r="65" spans="1:12">
      <c r="A65" s="4" t="s">
        <v>1122</v>
      </c>
      <c r="E65" s="5" t="n">
        <v>1207743</v>
      </c>
      <c r="I65" s="5" t="n">
        <v>1059382</v>
      </c>
      <c r="J65" s="5" t="n">
        <v>1207743</v>
      </c>
      <c r="K65" s="5" t="n">
        <v>1059382</v>
      </c>
      <c r="L65" s="5" t="n">
        <v>933678</v>
      </c>
    </row>
    <row r="66" spans="1:12">
      <c r="A66" s="4" t="s">
        <v>1123</v>
      </c>
      <c r="E66" s="5" t="n">
        <v>452017</v>
      </c>
      <c r="I66" s="5" t="n">
        <v>357231</v>
      </c>
      <c r="J66" s="5" t="n">
        <v>452017</v>
      </c>
      <c r="K66" s="5" t="n">
        <v>357231</v>
      </c>
      <c r="L66" s="5" t="n">
        <v>299783</v>
      </c>
    </row>
    <row r="67" spans="1:12">
      <c r="A67" s="4" t="s">
        <v>1125</v>
      </c>
      <c r="E67" s="5" t="n">
        <v>755726</v>
      </c>
      <c r="I67" s="6" t="n">
        <v>702151</v>
      </c>
      <c r="J67" s="5" t="n">
        <v>755726</v>
      </c>
      <c r="K67" s="5" t="n">
        <v>702151</v>
      </c>
      <c r="L67" s="5" t="n">
        <v>633895</v>
      </c>
    </row>
    <row r="68" spans="1:12">
      <c r="A68" s="3" t="s">
        <v>1126</v>
      </c>
    </row>
    <row r="69" spans="1:12">
      <c r="A69" s="4" t="s">
        <v>1127</v>
      </c>
      <c r="J69" s="5" t="n">
        <v>578892</v>
      </c>
      <c r="K69" s="5" t="n">
        <v>341628</v>
      </c>
      <c r="L69" s="5" t="n">
        <v>415829</v>
      </c>
    </row>
    <row r="70" spans="1:12">
      <c r="A70" s="4" t="s">
        <v>1128</v>
      </c>
      <c r="J70" s="5" t="n">
        <v>94491</v>
      </c>
      <c r="K70" s="5" t="n">
        <v>-26822</v>
      </c>
      <c r="L70" s="5" t="n">
        <v>-14236</v>
      </c>
    </row>
    <row r="71" spans="1:12">
      <c r="A71" s="4" t="s">
        <v>1129</v>
      </c>
      <c r="J71" s="5" t="n">
        <v>673383</v>
      </c>
      <c r="K71" s="5" t="n">
        <v>314806</v>
      </c>
      <c r="L71" s="5" t="n">
        <v>401593</v>
      </c>
    </row>
    <row r="72" spans="1:12">
      <c r="A72" s="3" t="s">
        <v>1130</v>
      </c>
    </row>
    <row r="73" spans="1:12">
      <c r="A73" s="4" t="s">
        <v>1127</v>
      </c>
      <c r="J73" s="5" t="n">
        <v>-150778</v>
      </c>
      <c r="K73" s="5" t="n">
        <v>-54867</v>
      </c>
      <c r="L73" s="5" t="n">
        <v>-52128</v>
      </c>
    </row>
    <row r="74" spans="1:12">
      <c r="A74" s="4" t="s">
        <v>1128</v>
      </c>
      <c r="J74" s="5" t="n">
        <v>-326352</v>
      </c>
      <c r="K74" s="5" t="n">
        <v>-252926</v>
      </c>
      <c r="L74" s="5" t="n">
        <v>-199125</v>
      </c>
    </row>
    <row r="75" spans="1:12">
      <c r="A75" s="4" t="s">
        <v>1131</v>
      </c>
      <c r="J75" s="5" t="n">
        <v>-477130</v>
      </c>
      <c r="K75" s="5" t="n">
        <v>-307793</v>
      </c>
      <c r="L75" s="5" t="n">
        <v>-251253</v>
      </c>
    </row>
    <row r="76" spans="1:12">
      <c r="A76" s="4" t="s">
        <v>1132</v>
      </c>
      <c r="J76" s="5" t="n">
        <v>-9481</v>
      </c>
      <c r="K76" s="5" t="n">
        <v>15169</v>
      </c>
      <c r="L76" s="5" t="n">
        <v>-15984</v>
      </c>
    </row>
    <row r="77" spans="1:12">
      <c r="A77" s="4" t="s">
        <v>1133</v>
      </c>
      <c r="J77" s="5" t="n">
        <v>192981</v>
      </c>
      <c r="K77" s="5" t="n">
        <v>0</v>
      </c>
      <c r="L77" s="5" t="n">
        <v>0</v>
      </c>
    </row>
    <row r="78" spans="1:12">
      <c r="A78" s="4" t="s">
        <v>624</v>
      </c>
      <c r="J78" s="5" t="n">
        <v>10268</v>
      </c>
      <c r="K78" s="5" t="n">
        <v>31393</v>
      </c>
      <c r="L78" s="5" t="n">
        <v>0</v>
      </c>
    </row>
    <row r="79" spans="1:12">
      <c r="A79" s="4" t="s">
        <v>1134</v>
      </c>
      <c r="J79" s="5" t="n">
        <v>0</v>
      </c>
      <c r="K79" s="5" t="n">
        <v>0</v>
      </c>
      <c r="L79" s="5" t="n">
        <v>66100</v>
      </c>
    </row>
    <row r="80" spans="1:12">
      <c r="A80" s="4" t="s">
        <v>1135</v>
      </c>
      <c r="B80" s="5" t="n">
        <v>1145747</v>
      </c>
      <c r="F80" s="5" t="n">
        <v>755726</v>
      </c>
      <c r="J80" s="5" t="n">
        <v>1145747</v>
      </c>
      <c r="K80" s="5" t="n">
        <v>755726</v>
      </c>
      <c r="L80" s="5" t="n">
        <v>702151</v>
      </c>
    </row>
    <row r="81" spans="1:12">
      <c r="A81" s="4" t="s">
        <v>1136</v>
      </c>
      <c r="B81" s="5" t="n">
        <v>462950</v>
      </c>
      <c r="F81" s="5" t="n">
        <v>452017</v>
      </c>
      <c r="J81" s="5" t="n">
        <v>462950</v>
      </c>
      <c r="K81" s="5" t="n">
        <v>452017</v>
      </c>
      <c r="L81" s="5" t="n">
        <v>357231</v>
      </c>
    </row>
    <row r="82" spans="1:12">
      <c r="A82" s="4" t="s">
        <v>1138</v>
      </c>
      <c r="B82" s="5" t="n">
        <v>1608697</v>
      </c>
      <c r="F82" s="5" t="n">
        <v>1207743</v>
      </c>
      <c r="J82" s="5" t="n">
        <v>1608697</v>
      </c>
      <c r="K82" s="5" t="n">
        <v>1207743</v>
      </c>
      <c r="L82" s="5" t="n">
        <v>1059382</v>
      </c>
    </row>
    <row r="83" spans="1:12">
      <c r="A83" s="4" t="s">
        <v>1010</v>
      </c>
    </row>
    <row r="84" spans="1:12">
      <c r="A84" s="3" t="s">
        <v>1121</v>
      </c>
    </row>
    <row r="85" spans="1:12">
      <c r="A85" s="4" t="s">
        <v>1122</v>
      </c>
      <c r="E85" s="5" t="n">
        <v>5949472</v>
      </c>
      <c r="J85" s="5" t="n">
        <v>5949472</v>
      </c>
    </row>
    <row r="86" spans="1:12">
      <c r="A86" s="4" t="s">
        <v>1123</v>
      </c>
      <c r="E86" s="5" t="n">
        <v>1377485</v>
      </c>
      <c r="J86" s="5" t="n">
        <v>1377485</v>
      </c>
    </row>
    <row r="87" spans="1:12">
      <c r="A87" s="3" t="s">
        <v>1126</v>
      </c>
    </row>
    <row r="88" spans="1:12">
      <c r="A88" s="4" t="s">
        <v>1129</v>
      </c>
      <c r="J88" s="5" t="n">
        <v>-306067</v>
      </c>
      <c r="K88" s="5" t="n">
        <v>-190674</v>
      </c>
      <c r="L88" s="5" t="n">
        <v>-285881</v>
      </c>
    </row>
    <row r="89" spans="1:12">
      <c r="A89" s="3" t="s">
        <v>1130</v>
      </c>
    </row>
    <row r="90" spans="1:12">
      <c r="A90" s="4" t="s">
        <v>1136</v>
      </c>
      <c r="B90" s="5" t="n">
        <v>1366123</v>
      </c>
      <c r="F90" s="5" t="n">
        <v>1377485</v>
      </c>
      <c r="J90" s="5" t="n">
        <v>1366123</v>
      </c>
      <c r="K90" s="5" t="n">
        <v>1377485</v>
      </c>
    </row>
    <row r="91" spans="1:12">
      <c r="A91" s="4" t="s">
        <v>1138</v>
      </c>
      <c r="B91" s="5" t="n">
        <v>7540662</v>
      </c>
      <c r="F91" s="5" t="n">
        <v>5949472</v>
      </c>
      <c r="J91" s="5" t="n">
        <v>7540662</v>
      </c>
      <c r="K91" s="5" t="n">
        <v>5949472</v>
      </c>
    </row>
    <row r="92" spans="1:12">
      <c r="A92" s="4" t="s">
        <v>1011</v>
      </c>
    </row>
    <row r="93" spans="1:12">
      <c r="A93" s="3" t="s">
        <v>1121</v>
      </c>
    </row>
    <row r="94" spans="1:12">
      <c r="A94" s="4" t="s">
        <v>1122</v>
      </c>
      <c r="E94" s="5" t="n">
        <v>240873</v>
      </c>
      <c r="J94" s="5" t="n">
        <v>240873</v>
      </c>
    </row>
    <row r="95" spans="1:12">
      <c r="A95" s="4" t="s">
        <v>1123</v>
      </c>
      <c r="E95" s="5" t="n">
        <v>40531</v>
      </c>
      <c r="J95" s="5" t="n">
        <v>40531</v>
      </c>
    </row>
    <row r="96" spans="1:12">
      <c r="A96" s="3" t="s">
        <v>1126</v>
      </c>
    </row>
    <row r="97" spans="1:12">
      <c r="A97" s="4" t="s">
        <v>1129</v>
      </c>
      <c r="J97" s="5" t="n">
        <v>69810</v>
      </c>
      <c r="K97" s="5" t="n">
        <v>69419</v>
      </c>
      <c r="L97" s="5" t="n">
        <v>58387</v>
      </c>
    </row>
    <row r="98" spans="1:12">
      <c r="A98" s="3" t="s">
        <v>1130</v>
      </c>
    </row>
    <row r="99" spans="1:12">
      <c r="A99" s="4" t="s">
        <v>1136</v>
      </c>
      <c r="B99" s="5" t="n">
        <v>38768</v>
      </c>
      <c r="F99" s="5" t="n">
        <v>40531</v>
      </c>
      <c r="J99" s="5" t="n">
        <v>38768</v>
      </c>
      <c r="K99" s="5" t="n">
        <v>40531</v>
      </c>
    </row>
    <row r="100" spans="1:12">
      <c r="A100" s="4" t="s">
        <v>1138</v>
      </c>
      <c r="B100" s="5" t="n">
        <v>241284</v>
      </c>
      <c r="F100" s="5" t="n">
        <v>240873</v>
      </c>
      <c r="J100" s="5" t="n">
        <v>241284</v>
      </c>
      <c r="K100" s="5" t="n">
        <v>240873</v>
      </c>
    </row>
    <row r="101" spans="1:12">
      <c r="A101" s="4" t="s">
        <v>1012</v>
      </c>
    </row>
    <row r="102" spans="1:12">
      <c r="A102" s="3" t="s">
        <v>1121</v>
      </c>
    </row>
    <row r="103" spans="1:12">
      <c r="A103" s="4" t="s">
        <v>1122</v>
      </c>
      <c r="E103" s="5" t="n">
        <v>1207743</v>
      </c>
      <c r="J103" s="5" t="n">
        <v>1207743</v>
      </c>
    </row>
    <row r="104" spans="1:12">
      <c r="A104" s="4" t="s">
        <v>1123</v>
      </c>
      <c r="E104" s="5" t="n">
        <v>452017</v>
      </c>
      <c r="J104" s="5" t="n">
        <v>452017</v>
      </c>
    </row>
    <row r="105" spans="1:12">
      <c r="A105" s="3" t="s">
        <v>1126</v>
      </c>
    </row>
    <row r="106" spans="1:12">
      <c r="A106" s="4" t="s">
        <v>1129</v>
      </c>
      <c r="J106" s="5" t="n">
        <v>673383</v>
      </c>
      <c r="K106" s="5" t="n">
        <v>314806</v>
      </c>
      <c r="L106" s="5" t="n">
        <v>401593</v>
      </c>
    </row>
    <row r="107" spans="1:12">
      <c r="A107" s="3" t="s">
        <v>1130</v>
      </c>
    </row>
    <row r="108" spans="1:12">
      <c r="A108" s="4" t="s">
        <v>1136</v>
      </c>
      <c r="B108" s="5" t="n">
        <v>462950</v>
      </c>
      <c r="F108" s="5" t="n">
        <v>452017</v>
      </c>
      <c r="J108" s="5" t="n">
        <v>462950</v>
      </c>
      <c r="K108" s="5" t="n">
        <v>452017</v>
      </c>
    </row>
    <row r="109" spans="1:12">
      <c r="A109" s="4" t="s">
        <v>1138</v>
      </c>
      <c r="B109" s="5" t="n">
        <v>1608697</v>
      </c>
      <c r="F109" s="5" t="n">
        <v>1207743</v>
      </c>
      <c r="J109" s="5" t="n">
        <v>1608697</v>
      </c>
      <c r="K109" s="5" t="n">
        <v>1207743</v>
      </c>
    </row>
    <row r="110" spans="1:12">
      <c r="A110" s="4" t="s">
        <v>898</v>
      </c>
    </row>
    <row r="111" spans="1:12">
      <c r="A111" s="3" t="s">
        <v>1121</v>
      </c>
    </row>
    <row r="112" spans="1:12">
      <c r="A112" s="4" t="s">
        <v>1123</v>
      </c>
      <c r="E112" s="5" t="n">
        <v>0</v>
      </c>
      <c r="J112" s="5" t="n">
        <v>0</v>
      </c>
    </row>
    <row r="113" spans="1:12">
      <c r="A113" s="3" t="s">
        <v>1126</v>
      </c>
    </row>
    <row r="114" spans="1:12">
      <c r="A114" s="4" t="s">
        <v>1129</v>
      </c>
      <c r="J114" s="5" t="n">
        <v>16899</v>
      </c>
      <c r="K114" s="5" t="n">
        <v>0</v>
      </c>
      <c r="L114" s="6" t="n">
        <v>0</v>
      </c>
    </row>
    <row r="115" spans="1:12">
      <c r="A115" s="3" t="s">
        <v>1130</v>
      </c>
    </row>
    <row r="116" spans="1:12">
      <c r="A116" s="4" t="s">
        <v>1131</v>
      </c>
      <c r="J116" s="5" t="n">
        <v>-4092</v>
      </c>
    </row>
    <row r="117" spans="1:12">
      <c r="A117" s="4" t="s">
        <v>1136</v>
      </c>
      <c r="B117" s="5" t="n">
        <v>0</v>
      </c>
      <c r="F117" s="5" t="n">
        <v>0</v>
      </c>
      <c r="J117" s="5" t="n">
        <v>0</v>
      </c>
      <c r="K117" s="5" t="n">
        <v>0</v>
      </c>
    </row>
    <row r="118" spans="1:12">
      <c r="A118" s="4" t="s">
        <v>1119</v>
      </c>
    </row>
    <row r="119" spans="1:12">
      <c r="A119" s="3" t="s">
        <v>1121</v>
      </c>
    </row>
    <row r="120" spans="1:12">
      <c r="A120" s="4" t="s">
        <v>1122</v>
      </c>
      <c r="E120" s="6" t="n">
        <v>0</v>
      </c>
      <c r="J120" s="5" t="n">
        <v>0</v>
      </c>
    </row>
    <row r="121" spans="1:12">
      <c r="A121" s="3" t="s">
        <v>1130</v>
      </c>
    </row>
    <row r="122" spans="1:12">
      <c r="A122" s="4" t="s">
        <v>1138</v>
      </c>
      <c r="B122" s="6" t="n">
        <v>18861</v>
      </c>
      <c r="F122" s="6" t="n">
        <v>0</v>
      </c>
      <c r="J122" s="6" t="n">
        <v>18861</v>
      </c>
      <c r="K122" s="6"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1140</v>
      </c>
    </row>
    <row r="4" spans="1:12">
      <c r="A4" s="4" t="s">
        <v>1083</v>
      </c>
      <c r="J4" s="6" t="n">
        <v>1194985</v>
      </c>
      <c r="K4" s="6" t="n">
        <v>862921</v>
      </c>
      <c r="L4" s="6" t="n">
        <v>753478</v>
      </c>
    </row>
    <row r="5" spans="1:12">
      <c r="A5" s="4" t="s">
        <v>1128</v>
      </c>
      <c r="J5" s="5" t="n">
        <v>-235757</v>
      </c>
      <c r="K5" s="5" t="n">
        <v>-244302</v>
      </c>
      <c r="L5" s="5" t="n">
        <v>-318917</v>
      </c>
    </row>
    <row r="6" spans="1:12">
      <c r="A6" s="3" t="s">
        <v>1141</v>
      </c>
    </row>
    <row r="7" spans="1:12">
      <c r="A7" s="4" t="s">
        <v>1142</v>
      </c>
      <c r="J7" s="5" t="n">
        <v>189560</v>
      </c>
      <c r="K7" s="5" t="n">
        <v>82273</v>
      </c>
      <c r="L7" s="5" t="n">
        <v>79579</v>
      </c>
    </row>
    <row r="8" spans="1:12">
      <c r="A8" s="4" t="s">
        <v>1080</v>
      </c>
      <c r="J8" s="5" t="n">
        <v>689782</v>
      </c>
      <c r="K8" s="5" t="n">
        <v>437853</v>
      </c>
      <c r="L8" s="5" t="n">
        <v>493016</v>
      </c>
    </row>
    <row r="9" spans="1:12">
      <c r="A9" s="3" t="s">
        <v>156</v>
      </c>
    </row>
    <row r="10" spans="1:12">
      <c r="A10" s="4" t="s">
        <v>1143</v>
      </c>
      <c r="J10" s="5" t="n">
        <v>1384545</v>
      </c>
      <c r="K10" s="5" t="n">
        <v>945194</v>
      </c>
      <c r="L10" s="5" t="n">
        <v>833057</v>
      </c>
    </row>
    <row r="11" spans="1:12">
      <c r="A11" s="4" t="s">
        <v>1144</v>
      </c>
      <c r="J11" s="5" t="n">
        <v>-460394</v>
      </c>
      <c r="K11" s="5" t="n">
        <v>-341030</v>
      </c>
      <c r="L11" s="5" t="n">
        <v>-535884</v>
      </c>
    </row>
    <row r="12" spans="1:12">
      <c r="A12" s="4" t="s">
        <v>1145</v>
      </c>
      <c r="J12" s="5" t="n">
        <v>-439416</v>
      </c>
      <c r="K12" s="5" t="n">
        <v>-406588</v>
      </c>
      <c r="L12" s="5" t="n">
        <v>-258041</v>
      </c>
    </row>
    <row r="13" spans="1:12">
      <c r="A13" s="4" t="s">
        <v>1146</v>
      </c>
      <c r="J13" s="5" t="n">
        <v>484735</v>
      </c>
      <c r="K13" s="5" t="n">
        <v>197576</v>
      </c>
      <c r="L13" s="5" t="n">
        <v>39132</v>
      </c>
    </row>
    <row r="14" spans="1:12">
      <c r="A14" s="4" t="s">
        <v>1147</v>
      </c>
      <c r="K14" s="5" t="n">
        <v>-1377</v>
      </c>
      <c r="L14" s="5" t="n">
        <v>-13822</v>
      </c>
    </row>
    <row r="15" spans="1:12">
      <c r="A15" s="4" t="s">
        <v>1148</v>
      </c>
      <c r="J15" s="5" t="n">
        <v>-58648</v>
      </c>
      <c r="K15" s="5" t="n">
        <v>-53712</v>
      </c>
      <c r="L15" s="5" t="n">
        <v>-40267</v>
      </c>
    </row>
    <row r="16" spans="1:12">
      <c r="A16" s="4" t="s">
        <v>1149</v>
      </c>
      <c r="J16" s="5" t="n">
        <v>13781</v>
      </c>
      <c r="K16" s="5" t="n">
        <v>14359</v>
      </c>
      <c r="L16" s="5" t="n">
        <v>168827</v>
      </c>
    </row>
    <row r="17" spans="1:12">
      <c r="A17" s="4" t="s">
        <v>1150</v>
      </c>
      <c r="J17" s="5" t="n">
        <v>7493</v>
      </c>
      <c r="K17" s="5" t="n">
        <v>6449</v>
      </c>
      <c r="L17" s="5" t="n">
        <v>20229</v>
      </c>
    </row>
    <row r="18" spans="1:12">
      <c r="A18" s="4" t="s">
        <v>1151</v>
      </c>
      <c r="J18" s="5" t="n">
        <v>6664</v>
      </c>
      <c r="K18" s="5" t="n">
        <v>30256</v>
      </c>
      <c r="L18" s="5" t="n">
        <v>0</v>
      </c>
    </row>
    <row r="19" spans="1:12">
      <c r="A19" s="4" t="s">
        <v>1129</v>
      </c>
      <c r="B19" s="6" t="n">
        <v>187698</v>
      </c>
      <c r="C19" s="6" t="n">
        <v>153974</v>
      </c>
      <c r="D19" s="6" t="n">
        <v>92819</v>
      </c>
      <c r="E19" s="6" t="n">
        <v>19534</v>
      </c>
      <c r="F19" s="6" t="n">
        <v>30327</v>
      </c>
      <c r="G19" s="6" t="n">
        <v>75712</v>
      </c>
      <c r="H19" s="6" t="n">
        <v>9620</v>
      </c>
      <c r="I19" s="6" t="n">
        <v>77892</v>
      </c>
      <c r="J19" s="5" t="n">
        <v>454025</v>
      </c>
      <c r="K19" s="5" t="n">
        <v>193551</v>
      </c>
      <c r="L19" s="5" t="n">
        <v>174099</v>
      </c>
    </row>
    <row r="20" spans="1:12">
      <c r="A20" s="4" t="s">
        <v>1008</v>
      </c>
    </row>
    <row r="21" spans="1:12">
      <c r="A21" s="3" t="s">
        <v>1140</v>
      </c>
    </row>
    <row r="22" spans="1:12">
      <c r="A22" s="4" t="s">
        <v>1083</v>
      </c>
      <c r="J22" s="5" t="n">
        <v>838812</v>
      </c>
      <c r="K22" s="5" t="n">
        <v>578888</v>
      </c>
      <c r="L22" s="5" t="n">
        <v>529937</v>
      </c>
    </row>
    <row r="23" spans="1:12">
      <c r="A23" s="4" t="s">
        <v>1090</v>
      </c>
      <c r="J23" s="5" t="n">
        <v>-552124</v>
      </c>
      <c r="K23" s="5" t="n">
        <v>-381450</v>
      </c>
      <c r="L23" s="5" t="n">
        <v>-608168</v>
      </c>
    </row>
    <row r="24" spans="1:12">
      <c r="A24" s="4" t="s">
        <v>1152</v>
      </c>
      <c r="J24" s="5" t="n">
        <v>-573127</v>
      </c>
      <c r="K24" s="5" t="n">
        <v>-393100</v>
      </c>
      <c r="L24" s="5" t="n">
        <v>-349726</v>
      </c>
    </row>
    <row r="25" spans="1:12">
      <c r="A25" s="4" t="s">
        <v>1084</v>
      </c>
      <c r="J25" s="5" t="n">
        <v>-286439</v>
      </c>
      <c r="K25" s="5" t="n">
        <v>-195662</v>
      </c>
      <c r="L25" s="5" t="n">
        <v>-427957</v>
      </c>
    </row>
    <row r="26" spans="1:12">
      <c r="A26" s="4" t="s">
        <v>1092</v>
      </c>
      <c r="J26" s="5" t="n">
        <v>0</v>
      </c>
      <c r="K26" s="5" t="n">
        <v>-1536</v>
      </c>
      <c r="L26" s="5" t="n">
        <v>-13822</v>
      </c>
    </row>
    <row r="27" spans="1:12">
      <c r="A27" s="4" t="s">
        <v>1085</v>
      </c>
      <c r="J27" s="5" t="n">
        <v>-65401</v>
      </c>
      <c r="K27" s="5" t="n">
        <v>-54071</v>
      </c>
      <c r="L27" s="5" t="n">
        <v>-44190</v>
      </c>
    </row>
    <row r="28" spans="1:12">
      <c r="A28" s="4" t="s">
        <v>1086</v>
      </c>
      <c r="J28" s="5" t="n">
        <v>13781</v>
      </c>
      <c r="K28" s="5" t="n">
        <v>14359</v>
      </c>
      <c r="L28" s="5" t="n">
        <v>168827</v>
      </c>
    </row>
    <row r="29" spans="1:12">
      <c r="A29" s="4" t="s">
        <v>1087</v>
      </c>
      <c r="J29" s="5" t="n">
        <v>12877</v>
      </c>
      <c r="K29" s="5" t="n">
        <v>10114</v>
      </c>
      <c r="L29" s="5" t="n">
        <v>25432</v>
      </c>
    </row>
    <row r="30" spans="1:12">
      <c r="A30" s="4" t="s">
        <v>1153</v>
      </c>
      <c r="J30" s="5" t="n">
        <v>6664</v>
      </c>
      <c r="K30" s="5" t="n">
        <v>30256</v>
      </c>
      <c r="L30" s="5" t="n">
        <v>0</v>
      </c>
    </row>
    <row r="31" spans="1:12">
      <c r="A31" s="4" t="s">
        <v>1128</v>
      </c>
      <c r="J31" s="5" t="n">
        <v>-318518</v>
      </c>
      <c r="K31" s="5" t="n">
        <v>-196540</v>
      </c>
      <c r="L31" s="5" t="n">
        <v>-291710</v>
      </c>
    </row>
    <row r="32" spans="1:12">
      <c r="A32" s="3" t="s">
        <v>1141</v>
      </c>
    </row>
    <row r="33" spans="1:12">
      <c r="A33" s="4" t="s">
        <v>1142</v>
      </c>
      <c r="J33" s="5" t="n">
        <v>5</v>
      </c>
      <c r="K33" s="5" t="n">
        <v>2835</v>
      </c>
      <c r="L33" s="5" t="n">
        <v>3869</v>
      </c>
    </row>
    <row r="34" spans="1:12">
      <c r="A34" s="4" t="s">
        <v>1154</v>
      </c>
      <c r="J34" s="5" t="n">
        <v>4704</v>
      </c>
      <c r="K34" s="5" t="n">
        <v>397</v>
      </c>
      <c r="L34" s="5" t="n">
        <v>-617</v>
      </c>
    </row>
    <row r="35" spans="1:12">
      <c r="A35" s="4" t="s">
        <v>1155</v>
      </c>
      <c r="J35" s="5" t="n">
        <v>7742</v>
      </c>
      <c r="K35" s="5" t="n">
        <v>2373</v>
      </c>
      <c r="L35" s="5" t="n">
        <v>2342</v>
      </c>
    </row>
    <row r="36" spans="1:12">
      <c r="A36" s="4" t="s">
        <v>1156</v>
      </c>
      <c r="J36" s="5" t="n">
        <v>12451</v>
      </c>
      <c r="K36" s="5" t="n">
        <v>5605</v>
      </c>
      <c r="L36" s="5" t="n">
        <v>5594</v>
      </c>
    </row>
    <row r="37" spans="1:12">
      <c r="A37" s="4" t="s">
        <v>1157</v>
      </c>
      <c r="J37" s="5" t="n">
        <v>0</v>
      </c>
      <c r="K37" s="4" t="s">
        <v>69</v>
      </c>
      <c r="L37" s="5" t="n">
        <v>0</v>
      </c>
    </row>
    <row r="38" spans="1:12">
      <c r="A38" s="4" t="s">
        <v>1158</v>
      </c>
      <c r="J38" s="5" t="n">
        <v>0</v>
      </c>
      <c r="K38" s="5" t="n">
        <v>261</v>
      </c>
      <c r="L38" s="5" t="n">
        <v>235</v>
      </c>
    </row>
    <row r="39" spans="1:12">
      <c r="A39" s="4" t="s">
        <v>1159</v>
      </c>
      <c r="J39" s="5" t="n">
        <v>0</v>
      </c>
      <c r="K39" s="5" t="n">
        <v>0</v>
      </c>
      <c r="L39" s="5" t="n">
        <v>0</v>
      </c>
    </row>
    <row r="40" spans="1:12">
      <c r="A40" s="4" t="s">
        <v>1160</v>
      </c>
      <c r="J40" s="5" t="n">
        <v>0</v>
      </c>
      <c r="K40" s="5" t="n">
        <v>0</v>
      </c>
      <c r="L40" s="5" t="n">
        <v>0</v>
      </c>
    </row>
    <row r="41" spans="1:12">
      <c r="A41" s="4" t="s">
        <v>1161</v>
      </c>
      <c r="J41" s="5" t="n">
        <v>0</v>
      </c>
      <c r="K41" s="5" t="n">
        <v>0</v>
      </c>
      <c r="L41" s="5" t="n">
        <v>0</v>
      </c>
    </row>
    <row r="42" spans="1:12">
      <c r="A42" s="4" t="s">
        <v>1080</v>
      </c>
      <c r="J42" s="5" t="n">
        <v>12451</v>
      </c>
      <c r="K42" s="5" t="n">
        <v>5866</v>
      </c>
      <c r="L42" s="5" t="n">
        <v>5829</v>
      </c>
    </row>
    <row r="43" spans="1:12">
      <c r="A43" s="3" t="s">
        <v>156</v>
      </c>
    </row>
    <row r="44" spans="1:12">
      <c r="A44" s="4" t="s">
        <v>1143</v>
      </c>
      <c r="J44" s="5" t="n">
        <v>838817</v>
      </c>
      <c r="K44" s="5" t="n">
        <v>581723</v>
      </c>
      <c r="L44" s="5" t="n">
        <v>533806</v>
      </c>
    </row>
    <row r="45" spans="1:12">
      <c r="A45" s="4" t="s">
        <v>1144</v>
      </c>
      <c r="J45" s="5" t="n">
        <v>-547420</v>
      </c>
      <c r="K45" s="5" t="n">
        <v>-381053</v>
      </c>
      <c r="L45" s="5" t="n">
        <v>-608785</v>
      </c>
    </row>
    <row r="46" spans="1:12">
      <c r="A46" s="4" t="s">
        <v>1145</v>
      </c>
      <c r="J46" s="5" t="n">
        <v>-565385</v>
      </c>
      <c r="K46" s="5" t="n">
        <v>-390727</v>
      </c>
      <c r="L46" s="5" t="n">
        <v>-347384</v>
      </c>
    </row>
    <row r="47" spans="1:12">
      <c r="A47" s="4" t="s">
        <v>1146</v>
      </c>
      <c r="J47" s="5" t="n">
        <v>-273988</v>
      </c>
      <c r="K47" s="5" t="n">
        <v>-190057</v>
      </c>
      <c r="L47" s="5" t="n">
        <v>-422363</v>
      </c>
    </row>
    <row r="48" spans="1:12">
      <c r="A48" s="4" t="s">
        <v>1147</v>
      </c>
      <c r="J48" s="5" t="n">
        <v>0</v>
      </c>
      <c r="K48" s="5" t="n">
        <v>-1536</v>
      </c>
      <c r="L48" s="5" t="n">
        <v>-13822</v>
      </c>
    </row>
    <row r="49" spans="1:12">
      <c r="A49" s="4" t="s">
        <v>1148</v>
      </c>
      <c r="J49" s="5" t="n">
        <v>-65401</v>
      </c>
      <c r="K49" s="5" t="n">
        <v>-53810</v>
      </c>
      <c r="L49" s="5" t="n">
        <v>-43955</v>
      </c>
    </row>
    <row r="50" spans="1:12">
      <c r="A50" s="4" t="s">
        <v>1149</v>
      </c>
      <c r="J50" s="5" t="n">
        <v>13781</v>
      </c>
      <c r="K50" s="5" t="n">
        <v>14359</v>
      </c>
      <c r="L50" s="5" t="n">
        <v>168827</v>
      </c>
    </row>
    <row r="51" spans="1:12">
      <c r="A51" s="4" t="s">
        <v>1150</v>
      </c>
      <c r="J51" s="5" t="n">
        <v>12877</v>
      </c>
      <c r="K51" s="5" t="n">
        <v>10114</v>
      </c>
      <c r="L51" s="5" t="n">
        <v>25432</v>
      </c>
    </row>
    <row r="52" spans="1:12">
      <c r="A52" s="4" t="s">
        <v>1151</v>
      </c>
      <c r="J52" s="5" t="n">
        <v>6664</v>
      </c>
      <c r="K52" s="5" t="n">
        <v>30256</v>
      </c>
      <c r="L52" s="5" t="n">
        <v>0</v>
      </c>
    </row>
    <row r="53" spans="1:12">
      <c r="A53" s="4" t="s">
        <v>1129</v>
      </c>
      <c r="J53" s="5" t="n">
        <v>-306067</v>
      </c>
      <c r="K53" s="5" t="n">
        <v>-190674</v>
      </c>
      <c r="L53" s="5" t="n">
        <v>-285881</v>
      </c>
    </row>
    <row r="54" spans="1:12">
      <c r="A54" s="4" t="s">
        <v>520</v>
      </c>
    </row>
    <row r="55" spans="1:12">
      <c r="A55" s="3" t="s">
        <v>1140</v>
      </c>
    </row>
    <row r="56" spans="1:12">
      <c r="A56" s="4" t="s">
        <v>1083</v>
      </c>
      <c r="J56" s="5" t="n">
        <v>28969</v>
      </c>
      <c r="K56" s="5" t="n">
        <v>31107</v>
      </c>
      <c r="L56" s="5" t="n">
        <v>24416</v>
      </c>
    </row>
    <row r="57" spans="1:12">
      <c r="A57" s="4" t="s">
        <v>1090</v>
      </c>
      <c r="J57" s="5" t="n">
        <v>-10161</v>
      </c>
      <c r="K57" s="5" t="n">
        <v>-13324</v>
      </c>
      <c r="L57" s="5" t="n">
        <v>-13115</v>
      </c>
    </row>
    <row r="58" spans="1:12">
      <c r="A58" s="4" t="s">
        <v>1152</v>
      </c>
      <c r="J58" s="5" t="n">
        <v>-27507</v>
      </c>
      <c r="K58" s="5" t="n">
        <v>-35650</v>
      </c>
      <c r="L58" s="5" t="n">
        <v>-20543</v>
      </c>
    </row>
    <row r="59" spans="1:12">
      <c r="A59" s="4" t="s">
        <v>1084</v>
      </c>
      <c r="J59" s="5" t="n">
        <v>-8699</v>
      </c>
      <c r="K59" s="5" t="n">
        <v>-17867</v>
      </c>
      <c r="L59" s="5" t="n">
        <v>-9242</v>
      </c>
    </row>
    <row r="60" spans="1:12">
      <c r="A60" s="4" t="s">
        <v>1092</v>
      </c>
      <c r="J60" s="5" t="n">
        <v>0</v>
      </c>
      <c r="K60" s="5" t="n">
        <v>89</v>
      </c>
      <c r="L60" s="5" t="n">
        <v>0</v>
      </c>
    </row>
    <row r="61" spans="1:12">
      <c r="A61" s="4" t="s">
        <v>1085</v>
      </c>
      <c r="J61" s="5" t="n">
        <v>0</v>
      </c>
      <c r="K61" s="5" t="n">
        <v>-442</v>
      </c>
      <c r="L61" s="5" t="n">
        <v>-421</v>
      </c>
    </row>
    <row r="62" spans="1:12">
      <c r="A62" s="4" t="s">
        <v>1087</v>
      </c>
      <c r="J62" s="5" t="n">
        <v>-5118</v>
      </c>
      <c r="K62" s="5" t="n">
        <v>-2720</v>
      </c>
      <c r="L62" s="5" t="n">
        <v>-3308</v>
      </c>
    </row>
    <row r="63" spans="1:12">
      <c r="A63" s="4" t="s">
        <v>1128</v>
      </c>
      <c r="J63" s="5" t="n">
        <v>-13817</v>
      </c>
      <c r="K63" s="5" t="n">
        <v>-20940</v>
      </c>
      <c r="L63" s="5" t="n">
        <v>-12971</v>
      </c>
    </row>
    <row r="64" spans="1:12">
      <c r="A64" s="3" t="s">
        <v>1141</v>
      </c>
    </row>
    <row r="65" spans="1:12">
      <c r="A65" s="4" t="s">
        <v>1142</v>
      </c>
      <c r="J65" s="5" t="n">
        <v>35537</v>
      </c>
      <c r="K65" s="5" t="n">
        <v>24571</v>
      </c>
      <c r="L65" s="5" t="n">
        <v>23582</v>
      </c>
    </row>
    <row r="66" spans="1:12">
      <c r="A66" s="4" t="s">
        <v>1154</v>
      </c>
      <c r="J66" s="5" t="n">
        <v>16492</v>
      </c>
      <c r="K66" s="5" t="n">
        <v>21662</v>
      </c>
      <c r="L66" s="5" t="n">
        <v>12967</v>
      </c>
    </row>
    <row r="67" spans="1:12">
      <c r="A67" s="4" t="s">
        <v>1155</v>
      </c>
      <c r="J67" s="5" t="n">
        <v>31598</v>
      </c>
      <c r="K67" s="5" t="n">
        <v>43329</v>
      </c>
      <c r="L67" s="5" t="n">
        <v>34243</v>
      </c>
    </row>
    <row r="68" spans="1:12">
      <c r="A68" s="4" t="s">
        <v>1156</v>
      </c>
      <c r="J68" s="5" t="n">
        <v>83627</v>
      </c>
      <c r="K68" s="5" t="n">
        <v>89562</v>
      </c>
      <c r="L68" s="5" t="n">
        <v>70792</v>
      </c>
    </row>
    <row r="69" spans="1:12">
      <c r="A69" s="4" t="s">
        <v>1157</v>
      </c>
      <c r="J69" s="5" t="n">
        <v>0</v>
      </c>
      <c r="K69" s="5" t="n">
        <v>70</v>
      </c>
      <c r="L69" s="5" t="n">
        <v>0</v>
      </c>
    </row>
    <row r="70" spans="1:12">
      <c r="A70" s="4" t="s">
        <v>1158</v>
      </c>
      <c r="J70" s="5" t="n">
        <v>0</v>
      </c>
      <c r="K70" s="5" t="n">
        <v>727</v>
      </c>
      <c r="L70" s="5" t="n">
        <v>566</v>
      </c>
    </row>
    <row r="71" spans="1:12">
      <c r="A71" s="4" t="s">
        <v>1160</v>
      </c>
      <c r="J71" s="5" t="n">
        <v>0</v>
      </c>
      <c r="K71" s="5" t="n">
        <v>0</v>
      </c>
      <c r="L71" s="5" t="n">
        <v>0</v>
      </c>
    </row>
    <row r="72" spans="1:12">
      <c r="A72" s="4" t="s">
        <v>1080</v>
      </c>
      <c r="J72" s="5" t="n">
        <v>83627</v>
      </c>
      <c r="K72" s="5" t="n">
        <v>90359</v>
      </c>
      <c r="L72" s="5" t="n">
        <v>71358</v>
      </c>
    </row>
    <row r="73" spans="1:12">
      <c r="A73" s="3" t="s">
        <v>156</v>
      </c>
    </row>
    <row r="74" spans="1:12">
      <c r="A74" s="4" t="s">
        <v>1143</v>
      </c>
      <c r="J74" s="5" t="n">
        <v>64506</v>
      </c>
      <c r="K74" s="5" t="n">
        <v>55678</v>
      </c>
      <c r="L74" s="5" t="n">
        <v>47998</v>
      </c>
    </row>
    <row r="75" spans="1:12">
      <c r="A75" s="4" t="s">
        <v>1144</v>
      </c>
      <c r="J75" s="5" t="n">
        <v>6331</v>
      </c>
      <c r="K75" s="5" t="n">
        <v>8338</v>
      </c>
      <c r="L75" s="5" t="n">
        <v>-148</v>
      </c>
    </row>
    <row r="76" spans="1:12">
      <c r="A76" s="4" t="s">
        <v>1145</v>
      </c>
      <c r="J76" s="5" t="n">
        <v>4091</v>
      </c>
      <c r="K76" s="5" t="n">
        <v>7679</v>
      </c>
      <c r="L76" s="5" t="n">
        <v>13700</v>
      </c>
    </row>
    <row r="77" spans="1:12">
      <c r="A77" s="4" t="s">
        <v>1146</v>
      </c>
      <c r="J77" s="5" t="n">
        <v>74928</v>
      </c>
      <c r="K77" s="5" t="n">
        <v>71695</v>
      </c>
      <c r="L77" s="5" t="n">
        <v>61550</v>
      </c>
    </row>
    <row r="78" spans="1:12">
      <c r="A78" s="4" t="s">
        <v>1147</v>
      </c>
      <c r="J78" s="5" t="n">
        <v>0</v>
      </c>
      <c r="K78" s="5" t="n">
        <v>159</v>
      </c>
      <c r="L78" s="5" t="n">
        <v>0</v>
      </c>
    </row>
    <row r="79" spans="1:12">
      <c r="A79" s="4" t="s">
        <v>1148</v>
      </c>
      <c r="J79" s="5" t="n">
        <v>0</v>
      </c>
      <c r="K79" s="5" t="n">
        <v>285</v>
      </c>
      <c r="L79" s="5" t="n">
        <v>145</v>
      </c>
    </row>
    <row r="80" spans="1:12">
      <c r="A80" s="4" t="s">
        <v>1149</v>
      </c>
      <c r="K80" s="5" t="n">
        <v>0</v>
      </c>
      <c r="L80" s="5" t="n">
        <v>0</v>
      </c>
    </row>
    <row r="81" spans="1:12">
      <c r="A81" s="4" t="s">
        <v>1150</v>
      </c>
      <c r="J81" s="5" t="n">
        <v>-5118</v>
      </c>
      <c r="K81" s="5" t="n">
        <v>-2720</v>
      </c>
      <c r="L81" s="5" t="n">
        <v>-3308</v>
      </c>
    </row>
    <row r="82" spans="1:12">
      <c r="A82" s="4" t="s">
        <v>1151</v>
      </c>
      <c r="K82" s="5" t="n">
        <v>0</v>
      </c>
      <c r="L82" s="5" t="n">
        <v>0</v>
      </c>
    </row>
    <row r="83" spans="1:12">
      <c r="A83" s="4" t="s">
        <v>1129</v>
      </c>
      <c r="J83" s="5" t="n">
        <v>69810</v>
      </c>
      <c r="K83" s="5" t="n">
        <v>69419</v>
      </c>
      <c r="L83" s="5" t="n">
        <v>58387</v>
      </c>
    </row>
    <row r="84" spans="1:12">
      <c r="A84" s="4" t="s">
        <v>1009</v>
      </c>
    </row>
    <row r="85" spans="1:12">
      <c r="A85" s="3" t="s">
        <v>1140</v>
      </c>
    </row>
    <row r="86" spans="1:12">
      <c r="A86" s="4" t="s">
        <v>1083</v>
      </c>
      <c r="J86" s="5" t="n">
        <v>326352</v>
      </c>
      <c r="K86" s="5" t="n">
        <v>252926</v>
      </c>
      <c r="L86" s="5" t="n">
        <v>199125</v>
      </c>
    </row>
    <row r="87" spans="1:12">
      <c r="A87" s="4" t="s">
        <v>1090</v>
      </c>
      <c r="J87" s="5" t="n">
        <v>-81491</v>
      </c>
      <c r="K87" s="5" t="n">
        <v>-63785</v>
      </c>
      <c r="L87" s="5" t="n">
        <v>-51309</v>
      </c>
    </row>
    <row r="88" spans="1:12">
      <c r="A88" s="4" t="s">
        <v>1152</v>
      </c>
      <c r="J88" s="5" t="n">
        <v>-144212</v>
      </c>
      <c r="K88" s="5" t="n">
        <v>-208244</v>
      </c>
      <c r="L88" s="5" t="n">
        <v>-156546</v>
      </c>
    </row>
    <row r="89" spans="1:12">
      <c r="A89" s="4" t="s">
        <v>1084</v>
      </c>
      <c r="J89" s="5" t="n">
        <v>100649</v>
      </c>
      <c r="K89" s="5" t="n">
        <v>-19103</v>
      </c>
      <c r="L89" s="5" t="n">
        <v>-8730</v>
      </c>
    </row>
    <row r="90" spans="1:12">
      <c r="A90" s="4" t="s">
        <v>1085</v>
      </c>
      <c r="J90" s="5" t="n">
        <v>-5892</v>
      </c>
      <c r="K90" s="5" t="n">
        <v>-6774</v>
      </c>
      <c r="L90" s="5" t="n">
        <v>-3611</v>
      </c>
    </row>
    <row r="91" spans="1:12">
      <c r="A91" s="4" t="s">
        <v>1087</v>
      </c>
      <c r="J91" s="5" t="n">
        <v>-266</v>
      </c>
      <c r="K91" s="5" t="n">
        <v>-945</v>
      </c>
      <c r="L91" s="5" t="n">
        <v>-1895</v>
      </c>
    </row>
    <row r="92" spans="1:12">
      <c r="A92" s="4" t="s">
        <v>1128</v>
      </c>
      <c r="J92" s="5" t="n">
        <v>94491</v>
      </c>
      <c r="K92" s="5" t="n">
        <v>-26822</v>
      </c>
      <c r="L92" s="5" t="n">
        <v>-14236</v>
      </c>
    </row>
    <row r="93" spans="1:12">
      <c r="A93" s="3" t="s">
        <v>1141</v>
      </c>
    </row>
    <row r="94" spans="1:12">
      <c r="A94" s="4" t="s">
        <v>1142</v>
      </c>
      <c r="J94" s="5" t="n">
        <v>150778</v>
      </c>
      <c r="K94" s="5" t="n">
        <v>54867</v>
      </c>
      <c r="L94" s="5" t="n">
        <v>52128</v>
      </c>
    </row>
    <row r="95" spans="1:12">
      <c r="A95" s="4" t="s">
        <v>1154</v>
      </c>
      <c r="J95" s="5" t="n">
        <v>157378</v>
      </c>
      <c r="K95" s="5" t="n">
        <v>95470</v>
      </c>
      <c r="L95" s="5" t="n">
        <v>124358</v>
      </c>
    </row>
    <row r="96" spans="1:12">
      <c r="A96" s="4" t="s">
        <v>1155</v>
      </c>
      <c r="J96" s="5" t="n">
        <v>258091</v>
      </c>
      <c r="K96" s="5" t="n">
        <v>184704</v>
      </c>
      <c r="L96" s="5" t="n">
        <v>232189</v>
      </c>
    </row>
    <row r="97" spans="1:12">
      <c r="A97" s="4" t="s">
        <v>1156</v>
      </c>
      <c r="J97" s="5" t="n">
        <v>566247</v>
      </c>
      <c r="K97" s="5" t="n">
        <v>335041</v>
      </c>
      <c r="L97" s="5" t="n">
        <v>408675</v>
      </c>
    </row>
    <row r="98" spans="1:12">
      <c r="A98" s="4" t="s">
        <v>1158</v>
      </c>
      <c r="J98" s="5" t="n">
        <v>12645</v>
      </c>
      <c r="K98" s="5" t="n">
        <v>6587</v>
      </c>
      <c r="L98" s="5" t="n">
        <v>7154</v>
      </c>
    </row>
    <row r="99" spans="1:12">
      <c r="A99" s="4" t="s">
        <v>1160</v>
      </c>
      <c r="J99" s="5" t="n">
        <v>0</v>
      </c>
      <c r="K99" s="5" t="n">
        <v>0</v>
      </c>
      <c r="L99" s="5" t="n">
        <v>0</v>
      </c>
    </row>
    <row r="100" spans="1:12">
      <c r="A100" s="4" t="s">
        <v>1080</v>
      </c>
      <c r="J100" s="5" t="n">
        <v>578892</v>
      </c>
      <c r="K100" s="5" t="n">
        <v>341628</v>
      </c>
      <c r="L100" s="5" t="n">
        <v>415829</v>
      </c>
    </row>
    <row r="101" spans="1:12">
      <c r="A101" s="3" t="s">
        <v>156</v>
      </c>
    </row>
    <row r="102" spans="1:12">
      <c r="A102" s="4" t="s">
        <v>1143</v>
      </c>
      <c r="J102" s="5" t="n">
        <v>477130</v>
      </c>
      <c r="K102" s="5" t="n">
        <v>307793</v>
      </c>
      <c r="L102" s="5" t="n">
        <v>251253</v>
      </c>
    </row>
    <row r="103" spans="1:12">
      <c r="A103" s="4" t="s">
        <v>1144</v>
      </c>
      <c r="J103" s="5" t="n">
        <v>75887</v>
      </c>
      <c r="K103" s="5" t="n">
        <v>31685</v>
      </c>
      <c r="L103" s="5" t="n">
        <v>73049</v>
      </c>
    </row>
    <row r="104" spans="1:12">
      <c r="A104" s="4" t="s">
        <v>1145</v>
      </c>
      <c r="J104" s="5" t="n">
        <v>113879</v>
      </c>
      <c r="K104" s="5" t="n">
        <v>-23540</v>
      </c>
      <c r="L104" s="5" t="n">
        <v>75643</v>
      </c>
    </row>
    <row r="105" spans="1:12">
      <c r="A105" s="4" t="s">
        <v>1146</v>
      </c>
      <c r="J105" s="5" t="n">
        <v>666896</v>
      </c>
      <c r="K105" s="5" t="n">
        <v>315938</v>
      </c>
      <c r="L105" s="5" t="n">
        <v>399945</v>
      </c>
    </row>
    <row r="106" spans="1:12">
      <c r="A106" s="4" t="s">
        <v>1147</v>
      </c>
      <c r="K106" s="5" t="n">
        <v>0</v>
      </c>
      <c r="L106" s="5" t="n">
        <v>0</v>
      </c>
    </row>
    <row r="107" spans="1:12">
      <c r="A107" s="4" t="s">
        <v>1148</v>
      </c>
      <c r="J107" s="5" t="n">
        <v>6753</v>
      </c>
      <c r="K107" s="5" t="n">
        <v>-187</v>
      </c>
      <c r="L107" s="5" t="n">
        <v>3543</v>
      </c>
    </row>
    <row r="108" spans="1:12">
      <c r="A108" s="4" t="s">
        <v>1149</v>
      </c>
      <c r="K108" s="5" t="n">
        <v>0</v>
      </c>
      <c r="L108" s="5" t="n">
        <v>0</v>
      </c>
    </row>
    <row r="109" spans="1:12">
      <c r="A109" s="4" t="s">
        <v>1150</v>
      </c>
      <c r="J109" s="5" t="n">
        <v>-266</v>
      </c>
      <c r="K109" s="5" t="n">
        <v>-945</v>
      </c>
      <c r="L109" s="5" t="n">
        <v>-1895</v>
      </c>
    </row>
    <row r="110" spans="1:12">
      <c r="A110" s="4" t="s">
        <v>1151</v>
      </c>
      <c r="K110" s="5" t="n">
        <v>0</v>
      </c>
      <c r="L110" s="5" t="n">
        <v>0</v>
      </c>
    </row>
    <row r="111" spans="1:12">
      <c r="A111" s="4" t="s">
        <v>1129</v>
      </c>
      <c r="J111" s="5" t="n">
        <v>673383</v>
      </c>
      <c r="K111" s="5" t="n">
        <v>314806</v>
      </c>
      <c r="L111" s="5" t="n">
        <v>401593</v>
      </c>
    </row>
    <row r="112" spans="1:12">
      <c r="A112" s="4" t="s">
        <v>1010</v>
      </c>
    </row>
    <row r="113" spans="1:12">
      <c r="A113" s="3" t="s">
        <v>156</v>
      </c>
    </row>
    <row r="114" spans="1:12">
      <c r="A114" s="4" t="s">
        <v>1129</v>
      </c>
      <c r="J114" s="5" t="n">
        <v>-306067</v>
      </c>
      <c r="K114" s="5" t="n">
        <v>-190674</v>
      </c>
      <c r="L114" s="5" t="n">
        <v>-285881</v>
      </c>
    </row>
    <row r="115" spans="1:12">
      <c r="A115" s="4" t="s">
        <v>1011</v>
      </c>
    </row>
    <row r="116" spans="1:12">
      <c r="A116" s="3" t="s">
        <v>156</v>
      </c>
    </row>
    <row r="117" spans="1:12">
      <c r="A117" s="4" t="s">
        <v>1149</v>
      </c>
      <c r="J117" s="5" t="n">
        <v>0</v>
      </c>
    </row>
    <row r="118" spans="1:12">
      <c r="A118" s="4" t="s">
        <v>1151</v>
      </c>
      <c r="J118" s="5" t="n">
        <v>0</v>
      </c>
    </row>
    <row r="119" spans="1:12">
      <c r="A119" s="4" t="s">
        <v>1129</v>
      </c>
      <c r="J119" s="5" t="n">
        <v>69810</v>
      </c>
      <c r="K119" s="5" t="n">
        <v>69419</v>
      </c>
      <c r="L119" s="5" t="n">
        <v>58387</v>
      </c>
    </row>
    <row r="120" spans="1:12">
      <c r="A120" s="4" t="s">
        <v>1012</v>
      </c>
    </row>
    <row r="121" spans="1:12">
      <c r="A121" s="3" t="s">
        <v>156</v>
      </c>
    </row>
    <row r="122" spans="1:12">
      <c r="A122" s="4" t="s">
        <v>1149</v>
      </c>
      <c r="J122" s="5" t="n">
        <v>0</v>
      </c>
    </row>
    <row r="123" spans="1:12">
      <c r="A123" s="4" t="s">
        <v>1151</v>
      </c>
      <c r="J123" s="5" t="n">
        <v>0</v>
      </c>
    </row>
    <row r="124" spans="1:12">
      <c r="A124" s="4" t="s">
        <v>1129</v>
      </c>
      <c r="J124" s="5" t="n">
        <v>673383</v>
      </c>
      <c r="K124" s="5" t="n">
        <v>314806</v>
      </c>
      <c r="L124" s="5" t="n">
        <v>401593</v>
      </c>
    </row>
    <row r="125" spans="1:12">
      <c r="A125" s="4" t="s">
        <v>898</v>
      </c>
    </row>
    <row r="126" spans="1:12">
      <c r="A126" s="3" t="s">
        <v>156</v>
      </c>
    </row>
    <row r="127" spans="1:12">
      <c r="A127" s="4" t="s">
        <v>1143</v>
      </c>
      <c r="J127" s="5" t="n">
        <v>4092</v>
      </c>
    </row>
    <row r="128" spans="1:12">
      <c r="A128" s="4" t="s">
        <v>1144</v>
      </c>
      <c r="J128" s="5" t="n">
        <v>4808</v>
      </c>
    </row>
    <row r="129" spans="1:12">
      <c r="A129" s="4" t="s">
        <v>1145</v>
      </c>
      <c r="J129" s="5" t="n">
        <v>7999</v>
      </c>
    </row>
    <row r="130" spans="1:12">
      <c r="A130" s="4" t="s">
        <v>1146</v>
      </c>
      <c r="J130" s="5" t="n">
        <v>16899</v>
      </c>
    </row>
    <row r="131" spans="1:12">
      <c r="A131" s="4" t="s">
        <v>1148</v>
      </c>
      <c r="J131" s="5" t="n">
        <v>0</v>
      </c>
    </row>
    <row r="132" spans="1:12">
      <c r="A132" s="4" t="s">
        <v>1149</v>
      </c>
      <c r="J132" s="5" t="n">
        <v>0</v>
      </c>
    </row>
    <row r="133" spans="1:12">
      <c r="A133" s="4" t="s">
        <v>1150</v>
      </c>
      <c r="J133" s="5" t="n">
        <v>0</v>
      </c>
    </row>
    <row r="134" spans="1:12">
      <c r="A134" s="4" t="s">
        <v>1151</v>
      </c>
      <c r="J134" s="5" t="n">
        <v>0</v>
      </c>
    </row>
    <row r="135" spans="1:12">
      <c r="A135" s="4" t="s">
        <v>1129</v>
      </c>
      <c r="J135" s="6" t="n">
        <v>16899</v>
      </c>
      <c r="K135" s="6" t="n">
        <v>0</v>
      </c>
      <c r="L135"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162</v>
      </c>
      <c r="B1" s="2" t="s">
        <v>2</v>
      </c>
      <c r="C1" s="2" t="s">
        <v>36</v>
      </c>
      <c r="D1" s="2" t="s">
        <v>105</v>
      </c>
      <c r="E1" s="2" t="s">
        <v>525</v>
      </c>
    </row>
    <row r="2" spans="1:5">
      <c r="A2" s="3" t="s">
        <v>1055</v>
      </c>
    </row>
    <row r="3" spans="1:5">
      <c r="A3" s="4" t="s">
        <v>1163</v>
      </c>
      <c r="B3" s="6" t="n">
        <v>5168900000</v>
      </c>
      <c r="C3" s="6" t="n">
        <v>3855043000</v>
      </c>
    </row>
    <row r="4" spans="1:5">
      <c r="A4" s="4" t="s">
        <v>1001</v>
      </c>
      <c r="B4" s="5" t="n">
        <v>4468991000</v>
      </c>
      <c r="C4" s="5" t="n">
        <v>3653656000</v>
      </c>
    </row>
    <row r="5" spans="1:5">
      <c r="A5" s="4" t="s">
        <v>1002</v>
      </c>
      <c r="B5" s="5" t="n">
        <v>-214518000</v>
      </c>
      <c r="C5" s="5" t="n">
        <v>-117006000</v>
      </c>
    </row>
    <row r="6" spans="1:5">
      <c r="A6" s="4" t="s">
        <v>1003</v>
      </c>
      <c r="B6" s="5" t="n">
        <v>-374752000</v>
      </c>
      <c r="C6" s="5" t="n">
        <v>-314748000</v>
      </c>
    </row>
    <row r="7" spans="1:5">
      <c r="A7" s="4" t="s">
        <v>1118</v>
      </c>
      <c r="B7" s="5" t="n">
        <v>9409504000</v>
      </c>
      <c r="C7" s="5" t="n">
        <v>7398088000</v>
      </c>
      <c r="D7" s="6" t="n">
        <v>5987867000</v>
      </c>
      <c r="E7" s="6" t="n">
        <v>5720149000</v>
      </c>
    </row>
    <row r="8" spans="1:5">
      <c r="A8" s="3" t="s">
        <v>1006</v>
      </c>
    </row>
    <row r="9" spans="1:5">
      <c r="A9" s="4" t="s">
        <v>1117</v>
      </c>
      <c r="B9" s="5" t="n">
        <v>360883000</v>
      </c>
      <c r="C9" s="5" t="n">
        <v>321143000</v>
      </c>
    </row>
    <row r="10" spans="1:5">
      <c r="A10" s="4" t="s">
        <v>156</v>
      </c>
      <c r="B10" s="5" t="n">
        <v>7455078000</v>
      </c>
      <c r="C10" s="5" t="n">
        <v>5447863000</v>
      </c>
      <c r="D10" s="5" t="n">
        <v>4505123000</v>
      </c>
      <c r="E10" s="5" t="n">
        <v>4103856000</v>
      </c>
    </row>
    <row r="11" spans="1:5">
      <c r="A11" s="4" t="s">
        <v>1008</v>
      </c>
    </row>
    <row r="12" spans="1:5">
      <c r="A12" s="3" t="s">
        <v>1055</v>
      </c>
    </row>
    <row r="13" spans="1:5">
      <c r="A13" s="4" t="s">
        <v>1163</v>
      </c>
      <c r="B13" s="5" t="n">
        <v>4271769000</v>
      </c>
      <c r="C13" s="5" t="n">
        <v>3185703000</v>
      </c>
    </row>
    <row r="14" spans="1:5">
      <c r="A14" s="4" t="s">
        <v>1001</v>
      </c>
      <c r="B14" s="5" t="n">
        <v>3527767000</v>
      </c>
      <c r="C14" s="5" t="n">
        <v>2903927000</v>
      </c>
    </row>
    <row r="15" spans="1:5">
      <c r="A15" s="4" t="s">
        <v>156</v>
      </c>
      <c r="B15" s="5" t="n">
        <v>7799536000</v>
      </c>
      <c r="C15" s="5" t="n">
        <v>6089630000</v>
      </c>
    </row>
    <row r="16" spans="1:5">
      <c r="A16" s="4" t="s">
        <v>1002</v>
      </c>
      <c r="B16" s="5" t="n">
        <v>-217527000</v>
      </c>
      <c r="C16" s="5" t="n">
        <v>-125998000</v>
      </c>
    </row>
    <row r="17" spans="1:5">
      <c r="A17" s="4" t="s">
        <v>1003</v>
      </c>
      <c r="B17" s="5" t="n">
        <v>-374752000</v>
      </c>
      <c r="C17" s="5" t="n">
        <v>-314748000</v>
      </c>
    </row>
    <row r="18" spans="1:5">
      <c r="A18" s="4" t="s">
        <v>1164</v>
      </c>
      <c r="B18" s="5" t="n">
        <v>0</v>
      </c>
      <c r="C18" s="5" t="n">
        <v>0</v>
      </c>
    </row>
    <row r="19" spans="1:5">
      <c r="A19" s="4" t="s">
        <v>1117</v>
      </c>
      <c r="B19" s="5" t="n">
        <v>333405000</v>
      </c>
      <c r="C19" s="5" t="n">
        <v>300588000</v>
      </c>
    </row>
    <row r="20" spans="1:5">
      <c r="A20" s="4" t="s">
        <v>1118</v>
      </c>
      <c r="B20" s="5" t="n">
        <v>7540662000</v>
      </c>
      <c r="C20" s="5" t="n">
        <v>5949472000</v>
      </c>
      <c r="D20" s="5" t="n">
        <v>4716363000</v>
      </c>
      <c r="E20" s="5" t="n">
        <v>4585454000</v>
      </c>
    </row>
    <row r="21" spans="1:5">
      <c r="A21" s="3" t="s">
        <v>1006</v>
      </c>
    </row>
    <row r="22" spans="1:5">
      <c r="A22" s="4" t="s">
        <v>1163</v>
      </c>
      <c r="B22" s="5" t="n">
        <v>3369997000</v>
      </c>
      <c r="C22" s="5" t="n">
        <v>2253418000</v>
      </c>
    </row>
    <row r="23" spans="1:5">
      <c r="A23" s="4" t="s">
        <v>1001</v>
      </c>
      <c r="B23" s="5" t="n">
        <v>2918333000</v>
      </c>
      <c r="C23" s="5" t="n">
        <v>2313773000</v>
      </c>
    </row>
    <row r="24" spans="1:5">
      <c r="A24" s="4" t="s">
        <v>1165</v>
      </c>
      <c r="B24" s="5" t="n">
        <v>6288330000</v>
      </c>
      <c r="C24" s="5" t="n">
        <v>4567191000</v>
      </c>
    </row>
    <row r="25" spans="1:5">
      <c r="A25" s="4" t="s">
        <v>1002</v>
      </c>
      <c r="B25" s="5" t="n">
        <v>-203183000</v>
      </c>
      <c r="C25" s="5" t="n">
        <v>-113028000</v>
      </c>
    </row>
    <row r="26" spans="1:5">
      <c r="A26" s="4" t="s">
        <v>1003</v>
      </c>
      <c r="B26" s="5" t="n">
        <v>-244013000</v>
      </c>
      <c r="C26" s="5" t="n">
        <v>-182764000</v>
      </c>
    </row>
    <row r="27" spans="1:5">
      <c r="A27" s="4" t="s">
        <v>1164</v>
      </c>
      <c r="B27" s="5" t="n">
        <v>-86585000</v>
      </c>
      <c r="C27" s="5" t="n">
        <v>-80192000</v>
      </c>
    </row>
    <row r="28" spans="1:5">
      <c r="A28" s="4" t="s">
        <v>1117</v>
      </c>
      <c r="B28" s="5" t="n">
        <v>333405000</v>
      </c>
      <c r="C28" s="5" t="n">
        <v>300588000</v>
      </c>
    </row>
    <row r="29" spans="1:5">
      <c r="A29" s="4" t="s">
        <v>156</v>
      </c>
      <c r="B29" s="5" t="n">
        <v>6087954000</v>
      </c>
      <c r="C29" s="5" t="n">
        <v>4491795000</v>
      </c>
      <c r="D29" s="5" t="n">
        <v>3620859000</v>
      </c>
      <c r="E29" s="5" t="n">
        <v>3294796000</v>
      </c>
    </row>
    <row r="30" spans="1:5">
      <c r="A30" s="4" t="s">
        <v>1093</v>
      </c>
    </row>
    <row r="31" spans="1:5">
      <c r="A31" s="3" t="s">
        <v>1055</v>
      </c>
    </row>
    <row r="32" spans="1:5">
      <c r="A32" s="4" t="s">
        <v>1163</v>
      </c>
      <c r="B32" s="5" t="n">
        <v>341544000</v>
      </c>
      <c r="C32" s="5" t="n">
        <v>366446000</v>
      </c>
    </row>
    <row r="33" spans="1:5">
      <c r="A33" s="4" t="s">
        <v>1001</v>
      </c>
      <c r="B33" s="5" t="n">
        <v>1275476000</v>
      </c>
      <c r="C33" s="5" t="n">
        <v>1434598000</v>
      </c>
    </row>
    <row r="34" spans="1:5">
      <c r="A34" s="4" t="s">
        <v>156</v>
      </c>
      <c r="B34" s="5" t="n">
        <v>1617020000</v>
      </c>
      <c r="C34" s="5" t="n">
        <v>1801044000</v>
      </c>
    </row>
    <row r="35" spans="1:5">
      <c r="A35" s="3" t="s">
        <v>1006</v>
      </c>
    </row>
    <row r="36" spans="1:5">
      <c r="A36" s="4" t="s">
        <v>1163</v>
      </c>
      <c r="B36" s="5" t="n">
        <v>321356000</v>
      </c>
      <c r="C36" s="5" t="n">
        <v>341355000</v>
      </c>
    </row>
    <row r="37" spans="1:5">
      <c r="A37" s="4" t="s">
        <v>1001</v>
      </c>
      <c r="B37" s="5" t="n">
        <v>1171754000</v>
      </c>
      <c r="C37" s="5" t="n">
        <v>1337467000</v>
      </c>
    </row>
    <row r="38" spans="1:5">
      <c r="A38" s="4" t="s">
        <v>1165</v>
      </c>
      <c r="B38" s="5" t="n">
        <v>1493110000</v>
      </c>
      <c r="C38" s="5" t="n">
        <v>1678822000</v>
      </c>
    </row>
    <row r="39" spans="1:5">
      <c r="A39" s="4" t="s">
        <v>1166</v>
      </c>
    </row>
    <row r="40" spans="1:5">
      <c r="A40" s="3" t="s">
        <v>1055</v>
      </c>
    </row>
    <row r="41" spans="1:5">
      <c r="A41" s="4" t="s">
        <v>1163</v>
      </c>
      <c r="B41" s="5" t="n">
        <v>96665000</v>
      </c>
      <c r="C41" s="5" t="n">
        <v>95801000</v>
      </c>
    </row>
    <row r="42" spans="1:5">
      <c r="A42" s="4" t="s">
        <v>1001</v>
      </c>
      <c r="B42" s="5" t="n">
        <v>126035000</v>
      </c>
      <c r="C42" s="5" t="n">
        <v>95259000</v>
      </c>
    </row>
    <row r="43" spans="1:5">
      <c r="A43" s="4" t="s">
        <v>156</v>
      </c>
      <c r="B43" s="5" t="n">
        <v>222700000</v>
      </c>
      <c r="C43" s="5" t="n">
        <v>191060000</v>
      </c>
    </row>
    <row r="44" spans="1:5">
      <c r="A44" s="3" t="s">
        <v>1006</v>
      </c>
    </row>
    <row r="45" spans="1:5">
      <c r="A45" s="4" t="s">
        <v>1163</v>
      </c>
      <c r="B45" s="5" t="n">
        <v>93095000</v>
      </c>
      <c r="C45" s="5" t="n">
        <v>91049000</v>
      </c>
    </row>
    <row r="46" spans="1:5">
      <c r="A46" s="4" t="s">
        <v>1001</v>
      </c>
      <c r="B46" s="5" t="n">
        <v>117384000</v>
      </c>
      <c r="C46" s="5" t="n">
        <v>93345000</v>
      </c>
    </row>
    <row r="47" spans="1:5">
      <c r="A47" s="4" t="s">
        <v>1165</v>
      </c>
      <c r="B47" s="5" t="n">
        <v>210479000</v>
      </c>
      <c r="C47" s="5" t="n">
        <v>184394000</v>
      </c>
    </row>
    <row r="48" spans="1:5">
      <c r="A48" s="4" t="s">
        <v>1104</v>
      </c>
    </row>
    <row r="49" spans="1:5">
      <c r="A49" s="3" t="s">
        <v>1055</v>
      </c>
    </row>
    <row r="50" spans="1:5">
      <c r="A50" s="4" t="s">
        <v>1163</v>
      </c>
      <c r="B50" s="5" t="n">
        <v>500033000</v>
      </c>
      <c r="C50" s="5" t="n">
        <v>344425000</v>
      </c>
    </row>
    <row r="51" spans="1:5">
      <c r="A51" s="4" t="s">
        <v>1001</v>
      </c>
      <c r="B51" s="5" t="n">
        <v>379484000</v>
      </c>
      <c r="C51" s="5" t="n">
        <v>266526000</v>
      </c>
    </row>
    <row r="52" spans="1:5">
      <c r="A52" s="4" t="s">
        <v>156</v>
      </c>
      <c r="B52" s="5" t="n">
        <v>879517000</v>
      </c>
      <c r="C52" s="5" t="n">
        <v>610951000</v>
      </c>
    </row>
    <row r="53" spans="1:5">
      <c r="A53" s="3" t="s">
        <v>1006</v>
      </c>
    </row>
    <row r="54" spans="1:5">
      <c r="A54" s="4" t="s">
        <v>1163</v>
      </c>
      <c r="B54" s="5" t="n">
        <v>416097000</v>
      </c>
      <c r="C54" s="5" t="n">
        <v>276791000</v>
      </c>
    </row>
    <row r="55" spans="1:5">
      <c r="A55" s="4" t="s">
        <v>1001</v>
      </c>
      <c r="B55" s="5" t="n">
        <v>298612000</v>
      </c>
      <c r="C55" s="5" t="n">
        <v>194747000</v>
      </c>
    </row>
    <row r="56" spans="1:5">
      <c r="A56" s="4" t="s">
        <v>1165</v>
      </c>
      <c r="B56" s="5" t="n">
        <v>714709000</v>
      </c>
      <c r="C56" s="5" t="n">
        <v>471538000</v>
      </c>
    </row>
    <row r="57" spans="1:5">
      <c r="A57" s="4" t="s">
        <v>1167</v>
      </c>
    </row>
    <row r="58" spans="1:5">
      <c r="A58" s="3" t="s">
        <v>1055</v>
      </c>
    </row>
    <row r="59" spans="1:5">
      <c r="A59" s="4" t="s">
        <v>1163</v>
      </c>
      <c r="B59" s="5" t="n">
        <v>1454178000</v>
      </c>
      <c r="C59" s="5" t="n">
        <v>1458430000</v>
      </c>
    </row>
    <row r="60" spans="1:5">
      <c r="A60" s="4" t="s">
        <v>1001</v>
      </c>
      <c r="B60" s="5" t="n">
        <v>832615000</v>
      </c>
      <c r="C60" s="5" t="n">
        <v>748949000</v>
      </c>
    </row>
    <row r="61" spans="1:5">
      <c r="A61" s="4" t="s">
        <v>156</v>
      </c>
      <c r="B61" s="5" t="n">
        <v>2286793000</v>
      </c>
      <c r="C61" s="5" t="n">
        <v>2207379000</v>
      </c>
    </row>
    <row r="62" spans="1:5">
      <c r="A62" s="3" t="s">
        <v>1006</v>
      </c>
    </row>
    <row r="63" spans="1:5">
      <c r="A63" s="4" t="s">
        <v>1163</v>
      </c>
      <c r="B63" s="5" t="n">
        <v>1115116000</v>
      </c>
      <c r="C63" s="5" t="n">
        <v>889265000</v>
      </c>
    </row>
    <row r="64" spans="1:5">
      <c r="A64" s="4" t="s">
        <v>1001</v>
      </c>
      <c r="B64" s="5" t="n">
        <v>537782000</v>
      </c>
      <c r="C64" s="5" t="n">
        <v>371161000</v>
      </c>
    </row>
    <row r="65" spans="1:5">
      <c r="A65" s="4" t="s">
        <v>1165</v>
      </c>
      <c r="B65" s="5" t="n">
        <v>1652898000</v>
      </c>
      <c r="C65" s="5" t="n">
        <v>1260426000</v>
      </c>
    </row>
    <row r="66" spans="1:5">
      <c r="A66" s="4" t="s">
        <v>1168</v>
      </c>
    </row>
    <row r="67" spans="1:5">
      <c r="A67" s="3" t="s">
        <v>1055</v>
      </c>
    </row>
    <row r="68" spans="1:5">
      <c r="A68" s="4" t="s">
        <v>1163</v>
      </c>
      <c r="B68" s="5" t="n">
        <v>301783000</v>
      </c>
      <c r="C68" s="5" t="n">
        <v>109102000</v>
      </c>
    </row>
    <row r="69" spans="1:5">
      <c r="A69" s="4" t="s">
        <v>1001</v>
      </c>
      <c r="B69" s="5" t="n">
        <v>72888000</v>
      </c>
      <c r="C69" s="5" t="n">
        <v>56284000</v>
      </c>
    </row>
    <row r="70" spans="1:5">
      <c r="A70" s="4" t="s">
        <v>156</v>
      </c>
      <c r="B70" s="5" t="n">
        <v>374671000</v>
      </c>
      <c r="C70" s="5" t="n">
        <v>165386000</v>
      </c>
    </row>
    <row r="71" spans="1:5">
      <c r="A71" s="3" t="s">
        <v>1006</v>
      </c>
    </row>
    <row r="72" spans="1:5">
      <c r="A72" s="4" t="s">
        <v>1163</v>
      </c>
      <c r="B72" s="5" t="n">
        <v>227994000</v>
      </c>
      <c r="C72" s="5" t="n">
        <v>90101000</v>
      </c>
    </row>
    <row r="73" spans="1:5">
      <c r="A73" s="4" t="s">
        <v>1001</v>
      </c>
      <c r="B73" s="5" t="n">
        <v>78023000</v>
      </c>
      <c r="C73" s="5" t="n">
        <v>51904000</v>
      </c>
    </row>
    <row r="74" spans="1:5">
      <c r="A74" s="4" t="s">
        <v>1165</v>
      </c>
      <c r="B74" s="5" t="n">
        <v>306017000</v>
      </c>
      <c r="C74" s="5" t="n">
        <v>142005000</v>
      </c>
    </row>
    <row r="75" spans="1:5">
      <c r="A75" s="4" t="s">
        <v>1106</v>
      </c>
    </row>
    <row r="76" spans="1:5">
      <c r="A76" s="3" t="s">
        <v>1055</v>
      </c>
    </row>
    <row r="77" spans="1:5">
      <c r="A77" s="4" t="s">
        <v>1163</v>
      </c>
      <c r="B77" s="5" t="n">
        <v>20712000</v>
      </c>
      <c r="C77" s="5" t="n">
        <v>28701000</v>
      </c>
    </row>
    <row r="78" spans="1:5">
      <c r="A78" s="4" t="s">
        <v>1001</v>
      </c>
      <c r="B78" s="5" t="n">
        <v>99288000</v>
      </c>
      <c r="C78" s="5" t="n">
        <v>135608000</v>
      </c>
    </row>
    <row r="79" spans="1:5">
      <c r="A79" s="4" t="s">
        <v>156</v>
      </c>
      <c r="B79" s="5" t="n">
        <v>120000000</v>
      </c>
      <c r="C79" s="5" t="n">
        <v>164309000</v>
      </c>
    </row>
    <row r="80" spans="1:5">
      <c r="A80" s="3" t="s">
        <v>1006</v>
      </c>
    </row>
    <row r="81" spans="1:5">
      <c r="A81" s="4" t="s">
        <v>1163</v>
      </c>
      <c r="B81" s="5" t="n">
        <v>19310000</v>
      </c>
      <c r="C81" s="5" t="n">
        <v>27406000</v>
      </c>
    </row>
    <row r="82" spans="1:5">
      <c r="A82" s="4" t="s">
        <v>1001</v>
      </c>
      <c r="B82" s="5" t="n">
        <v>94736000</v>
      </c>
      <c r="C82" s="5" t="n">
        <v>122307000</v>
      </c>
    </row>
    <row r="83" spans="1:5">
      <c r="A83" s="4" t="s">
        <v>1165</v>
      </c>
      <c r="B83" s="5" t="n">
        <v>114046000</v>
      </c>
      <c r="C83" s="5" t="n">
        <v>149713000</v>
      </c>
    </row>
    <row r="84" spans="1:5">
      <c r="A84" s="4" t="s">
        <v>1108</v>
      </c>
    </row>
    <row r="85" spans="1:5">
      <c r="A85" s="3" t="s">
        <v>1055</v>
      </c>
    </row>
    <row r="86" spans="1:5">
      <c r="A86" s="4" t="s">
        <v>1163</v>
      </c>
      <c r="B86" s="5" t="n">
        <v>603665000</v>
      </c>
      <c r="C86" s="5" t="n">
        <v>214803000</v>
      </c>
    </row>
    <row r="87" spans="1:5">
      <c r="A87" s="4" t="s">
        <v>1001</v>
      </c>
      <c r="B87" s="5" t="n">
        <v>216839000</v>
      </c>
      <c r="C87" s="5" t="n">
        <v>40265000</v>
      </c>
    </row>
    <row r="88" spans="1:5">
      <c r="A88" s="4" t="s">
        <v>156</v>
      </c>
      <c r="B88" s="5" t="n">
        <v>820504000</v>
      </c>
      <c r="C88" s="5" t="n">
        <v>255068000</v>
      </c>
    </row>
    <row r="89" spans="1:5">
      <c r="A89" s="3" t="s">
        <v>1006</v>
      </c>
    </row>
    <row r="90" spans="1:5">
      <c r="A90" s="4" t="s">
        <v>1163</v>
      </c>
      <c r="B90" s="5" t="n">
        <v>426020000</v>
      </c>
      <c r="C90" s="5" t="n">
        <v>181027000</v>
      </c>
    </row>
    <row r="91" spans="1:5">
      <c r="A91" s="4" t="s">
        <v>1001</v>
      </c>
      <c r="B91" s="5" t="n">
        <v>166898000</v>
      </c>
      <c r="C91" s="5" t="n">
        <v>39591000</v>
      </c>
    </row>
    <row r="92" spans="1:5">
      <c r="A92" s="4" t="s">
        <v>1165</v>
      </c>
      <c r="B92" s="5" t="n">
        <v>592918000</v>
      </c>
      <c r="C92" s="5" t="n">
        <v>220618000</v>
      </c>
    </row>
    <row r="93" spans="1:5">
      <c r="A93" s="4" t="s">
        <v>1105</v>
      </c>
    </row>
    <row r="94" spans="1:5">
      <c r="A94" s="3" t="s">
        <v>1055</v>
      </c>
    </row>
    <row r="95" spans="1:5">
      <c r="A95" s="4" t="s">
        <v>1163</v>
      </c>
      <c r="B95" s="5" t="n">
        <v>564307000</v>
      </c>
      <c r="C95" s="5" t="n">
        <v>242213000</v>
      </c>
    </row>
    <row r="96" spans="1:5">
      <c r="A96" s="4" t="s">
        <v>1001</v>
      </c>
      <c r="B96" s="5" t="n">
        <v>321992000</v>
      </c>
      <c r="C96" s="5" t="n">
        <v>30734000</v>
      </c>
    </row>
    <row r="97" spans="1:5">
      <c r="A97" s="4" t="s">
        <v>156</v>
      </c>
      <c r="B97" s="5" t="n">
        <v>886299000</v>
      </c>
      <c r="C97" s="5" t="n">
        <v>272947000</v>
      </c>
    </row>
    <row r="98" spans="1:5">
      <c r="A98" s="3" t="s">
        <v>1006</v>
      </c>
    </row>
    <row r="99" spans="1:5">
      <c r="A99" s="4" t="s">
        <v>1163</v>
      </c>
      <c r="B99" s="5" t="n">
        <v>414847000</v>
      </c>
      <c r="C99" s="5" t="n">
        <v>98866000</v>
      </c>
    </row>
    <row r="100" spans="1:5">
      <c r="A100" s="4" t="s">
        <v>1001</v>
      </c>
      <c r="B100" s="5" t="n">
        <v>304874000</v>
      </c>
      <c r="C100" s="5" t="n">
        <v>19321000</v>
      </c>
    </row>
    <row r="101" spans="1:5">
      <c r="A101" s="4" t="s">
        <v>1165</v>
      </c>
      <c r="B101" s="5" t="n">
        <v>719721000</v>
      </c>
      <c r="C101" s="5" t="n">
        <v>118187000</v>
      </c>
    </row>
    <row r="102" spans="1:5">
      <c r="A102" s="4" t="s">
        <v>1169</v>
      </c>
    </row>
    <row r="103" spans="1:5">
      <c r="A103" s="3" t="s">
        <v>1055</v>
      </c>
    </row>
    <row r="104" spans="1:5">
      <c r="A104" s="4" t="s">
        <v>1163</v>
      </c>
      <c r="B104" s="5" t="n">
        <v>168267000</v>
      </c>
      <c r="C104" s="5" t="n">
        <v>65445000</v>
      </c>
    </row>
    <row r="105" spans="1:5">
      <c r="A105" s="4" t="s">
        <v>1001</v>
      </c>
      <c r="B105" s="5" t="n">
        <v>37631000</v>
      </c>
      <c r="C105" s="5" t="n">
        <v>9706000</v>
      </c>
    </row>
    <row r="106" spans="1:5">
      <c r="A106" s="4" t="s">
        <v>156</v>
      </c>
      <c r="B106" s="5" t="n">
        <v>205898000</v>
      </c>
      <c r="C106" s="5" t="n">
        <v>75151000</v>
      </c>
    </row>
    <row r="107" spans="1:5">
      <c r="A107" s="3" t="s">
        <v>1006</v>
      </c>
    </row>
    <row r="108" spans="1:5">
      <c r="A108" s="4" t="s">
        <v>1163</v>
      </c>
      <c r="B108" s="5" t="n">
        <v>160873000</v>
      </c>
      <c r="C108" s="5" t="n">
        <v>52236000</v>
      </c>
    </row>
    <row r="109" spans="1:5">
      <c r="A109" s="4" t="s">
        <v>1001</v>
      </c>
      <c r="B109" s="5" t="n">
        <v>36817000</v>
      </c>
      <c r="C109" s="5" t="n">
        <v>8554000</v>
      </c>
    </row>
    <row r="110" spans="1:5">
      <c r="A110" s="4" t="s">
        <v>1165</v>
      </c>
      <c r="B110" s="5" t="n">
        <v>197690000</v>
      </c>
      <c r="C110" s="5" t="n">
        <v>60790000</v>
      </c>
    </row>
    <row r="111" spans="1:5">
      <c r="A111" s="4" t="s">
        <v>1170</v>
      </c>
    </row>
    <row r="112" spans="1:5">
      <c r="A112" s="3" t="s">
        <v>1055</v>
      </c>
    </row>
    <row r="113" spans="1:5">
      <c r="A113" s="4" t="s">
        <v>1163</v>
      </c>
      <c r="B113" s="5" t="n">
        <v>220615000</v>
      </c>
      <c r="C113" s="5" t="n">
        <v>260337000</v>
      </c>
    </row>
    <row r="114" spans="1:5">
      <c r="A114" s="4" t="s">
        <v>1001</v>
      </c>
      <c r="B114" s="5" t="n">
        <v>165519000</v>
      </c>
      <c r="C114" s="5" t="n">
        <v>85998000</v>
      </c>
    </row>
    <row r="115" spans="1:5">
      <c r="A115" s="4" t="s">
        <v>156</v>
      </c>
      <c r="B115" s="5" t="n">
        <v>386134000</v>
      </c>
      <c r="C115" s="5" t="n">
        <v>346335000</v>
      </c>
    </row>
    <row r="116" spans="1:5">
      <c r="A116" s="3" t="s">
        <v>1006</v>
      </c>
    </row>
    <row r="117" spans="1:5">
      <c r="A117" s="4" t="s">
        <v>1163</v>
      </c>
      <c r="B117" s="5" t="n">
        <v>175289000</v>
      </c>
      <c r="C117" s="5" t="n">
        <v>205322000</v>
      </c>
    </row>
    <row r="118" spans="1:5">
      <c r="A118" s="4" t="s">
        <v>1001</v>
      </c>
      <c r="B118" s="5" t="n">
        <v>111453000</v>
      </c>
      <c r="C118" s="5" t="n">
        <v>75376000</v>
      </c>
    </row>
    <row r="119" spans="1:5">
      <c r="A119" s="4" t="s">
        <v>1165</v>
      </c>
      <c r="B119" s="5" t="n">
        <v>286742000</v>
      </c>
      <c r="C119" s="5" t="n">
        <v>280698000</v>
      </c>
    </row>
    <row r="120" spans="1:5">
      <c r="A120" s="4" t="s">
        <v>520</v>
      </c>
    </row>
    <row r="121" spans="1:5">
      <c r="A121" s="3" t="s">
        <v>1055</v>
      </c>
    </row>
    <row r="122" spans="1:5">
      <c r="A122" s="4" t="s">
        <v>1163</v>
      </c>
      <c r="B122" s="5" t="n">
        <v>94885000</v>
      </c>
      <c r="C122" s="5" t="n">
        <v>78363000</v>
      </c>
    </row>
    <row r="123" spans="1:5">
      <c r="A123" s="4" t="s">
        <v>1001</v>
      </c>
      <c r="B123" s="5" t="n">
        <v>140521000</v>
      </c>
      <c r="C123" s="5" t="n">
        <v>150508000</v>
      </c>
    </row>
    <row r="124" spans="1:5">
      <c r="A124" s="4" t="s">
        <v>156</v>
      </c>
      <c r="B124" s="5" t="n">
        <v>235406000</v>
      </c>
      <c r="C124" s="5" t="n">
        <v>228871000</v>
      </c>
    </row>
    <row r="125" spans="1:5">
      <c r="A125" s="4" t="s">
        <v>1002</v>
      </c>
      <c r="B125" s="5" t="n">
        <v>3476000</v>
      </c>
      <c r="C125" s="5" t="n">
        <v>9547000</v>
      </c>
    </row>
    <row r="126" spans="1:5">
      <c r="A126" s="4" t="s">
        <v>1117</v>
      </c>
      <c r="B126" s="5" t="n">
        <v>2402000</v>
      </c>
      <c r="C126" s="5" t="n">
        <v>2455000</v>
      </c>
    </row>
    <row r="127" spans="1:5">
      <c r="A127" s="4" t="s">
        <v>1118</v>
      </c>
      <c r="B127" s="5" t="n">
        <v>241284000</v>
      </c>
      <c r="C127" s="5" t="n">
        <v>240873000</v>
      </c>
      <c r="D127" s="5" t="n">
        <v>212122000</v>
      </c>
      <c r="E127" s="5" t="n">
        <v>201017000</v>
      </c>
    </row>
    <row r="128" spans="1:5">
      <c r="A128" s="3" t="s">
        <v>1006</v>
      </c>
    </row>
    <row r="129" spans="1:5">
      <c r="A129" s="4" t="s">
        <v>1163</v>
      </c>
      <c r="B129" s="5" t="n">
        <v>75995000</v>
      </c>
      <c r="C129" s="5" t="n">
        <v>70890000</v>
      </c>
    </row>
    <row r="130" spans="1:5">
      <c r="A130" s="4" t="s">
        <v>1001</v>
      </c>
      <c r="B130" s="5" t="n">
        <v>121272000</v>
      </c>
      <c r="C130" s="5" t="n">
        <v>119032000</v>
      </c>
    </row>
    <row r="131" spans="1:5">
      <c r="A131" s="4" t="s">
        <v>1165</v>
      </c>
      <c r="B131" s="5" t="n">
        <v>197267000</v>
      </c>
      <c r="C131" s="5" t="n">
        <v>189922000</v>
      </c>
    </row>
    <row r="132" spans="1:5">
      <c r="A132" s="4" t="s">
        <v>1002</v>
      </c>
      <c r="B132" s="5" t="n">
        <v>2847000</v>
      </c>
      <c r="C132" s="5" t="n">
        <v>7965000</v>
      </c>
    </row>
    <row r="133" spans="1:5">
      <c r="A133" s="4" t="s">
        <v>1117</v>
      </c>
      <c r="B133" s="5" t="n">
        <v>2402000</v>
      </c>
      <c r="C133" s="5" t="n">
        <v>2455000</v>
      </c>
    </row>
    <row r="134" spans="1:5">
      <c r="A134" s="4" t="s">
        <v>156</v>
      </c>
      <c r="B134" s="5" t="n">
        <v>202516000</v>
      </c>
      <c r="C134" s="5" t="n">
        <v>200342000</v>
      </c>
      <c r="D134" s="5" t="n">
        <v>182113000</v>
      </c>
      <c r="E134" s="5" t="n">
        <v>175165000</v>
      </c>
    </row>
    <row r="135" spans="1:5">
      <c r="A135" s="4" t="s">
        <v>1171</v>
      </c>
    </row>
    <row r="136" spans="1:5">
      <c r="A136" s="3" t="s">
        <v>1055</v>
      </c>
    </row>
    <row r="137" spans="1:5">
      <c r="A137" s="4" t="s">
        <v>1163</v>
      </c>
      <c r="B137" s="5" t="n">
        <v>32999000</v>
      </c>
      <c r="C137" s="5" t="n">
        <v>24581000</v>
      </c>
    </row>
    <row r="138" spans="1:5">
      <c r="A138" s="4" t="s">
        <v>1001</v>
      </c>
      <c r="B138" s="5" t="n">
        <v>36011000</v>
      </c>
      <c r="C138" s="5" t="n">
        <v>46138000</v>
      </c>
    </row>
    <row r="139" spans="1:5">
      <c r="A139" s="4" t="s">
        <v>156</v>
      </c>
      <c r="B139" s="5" t="n">
        <v>69010000</v>
      </c>
      <c r="C139" s="5" t="n">
        <v>70719000</v>
      </c>
    </row>
    <row r="140" spans="1:5">
      <c r="A140" s="3" t="s">
        <v>1006</v>
      </c>
    </row>
    <row r="141" spans="1:5">
      <c r="A141" s="4" t="s">
        <v>1163</v>
      </c>
      <c r="B141" s="5" t="n">
        <v>21460000</v>
      </c>
      <c r="C141" s="5" t="n">
        <v>20177000</v>
      </c>
    </row>
    <row r="142" spans="1:5">
      <c r="A142" s="4" t="s">
        <v>1001</v>
      </c>
      <c r="B142" s="5" t="n">
        <v>24207000</v>
      </c>
      <c r="C142" s="5" t="n">
        <v>28551000</v>
      </c>
    </row>
    <row r="143" spans="1:5">
      <c r="A143" s="4" t="s">
        <v>1165</v>
      </c>
      <c r="B143" s="5" t="n">
        <v>45667000</v>
      </c>
      <c r="C143" s="5" t="n">
        <v>48728000</v>
      </c>
    </row>
    <row r="144" spans="1:5">
      <c r="A144" s="4" t="s">
        <v>1172</v>
      </c>
    </row>
    <row r="145" spans="1:5">
      <c r="A145" s="3" t="s">
        <v>1055</v>
      </c>
    </row>
    <row r="146" spans="1:5">
      <c r="A146" s="4" t="s">
        <v>1163</v>
      </c>
      <c r="B146" s="5" t="n">
        <v>28512000</v>
      </c>
      <c r="C146" s="5" t="n">
        <v>26115000</v>
      </c>
    </row>
    <row r="147" spans="1:5">
      <c r="A147" s="4" t="s">
        <v>1001</v>
      </c>
      <c r="B147" s="5" t="n">
        <v>59302000</v>
      </c>
      <c r="C147" s="5" t="n">
        <v>51896000</v>
      </c>
    </row>
    <row r="148" spans="1:5">
      <c r="A148" s="4" t="s">
        <v>156</v>
      </c>
      <c r="B148" s="5" t="n">
        <v>87814000</v>
      </c>
      <c r="C148" s="5" t="n">
        <v>78011000</v>
      </c>
    </row>
    <row r="149" spans="1:5">
      <c r="A149" s="3" t="s">
        <v>1006</v>
      </c>
    </row>
    <row r="150" spans="1:5">
      <c r="A150" s="4" t="s">
        <v>1163</v>
      </c>
      <c r="B150" s="5" t="n">
        <v>26601000</v>
      </c>
      <c r="C150" s="5" t="n">
        <v>24158000</v>
      </c>
    </row>
    <row r="151" spans="1:5">
      <c r="A151" s="4" t="s">
        <v>1001</v>
      </c>
      <c r="B151" s="5" t="n">
        <v>57016000</v>
      </c>
      <c r="C151" s="5" t="n">
        <v>49486000</v>
      </c>
    </row>
    <row r="152" spans="1:5">
      <c r="A152" s="4" t="s">
        <v>1165</v>
      </c>
      <c r="B152" s="5" t="n">
        <v>83617000</v>
      </c>
      <c r="C152" s="5" t="n">
        <v>73644000</v>
      </c>
    </row>
    <row r="153" spans="1:5">
      <c r="A153" s="4" t="s">
        <v>1173</v>
      </c>
    </row>
    <row r="154" spans="1:5">
      <c r="A154" s="3" t="s">
        <v>1055</v>
      </c>
    </row>
    <row r="155" spans="1:5">
      <c r="A155" s="4" t="s">
        <v>1163</v>
      </c>
      <c r="B155" s="5" t="n">
        <v>18547000</v>
      </c>
      <c r="C155" s="5" t="n">
        <v>14381000</v>
      </c>
    </row>
    <row r="156" spans="1:5">
      <c r="A156" s="4" t="s">
        <v>1001</v>
      </c>
      <c r="B156" s="5" t="n">
        <v>27653000</v>
      </c>
      <c r="C156" s="5" t="n">
        <v>34489000</v>
      </c>
    </row>
    <row r="157" spans="1:5">
      <c r="A157" s="4" t="s">
        <v>156</v>
      </c>
      <c r="B157" s="5" t="n">
        <v>46200000</v>
      </c>
      <c r="C157" s="5" t="n">
        <v>48870000</v>
      </c>
    </row>
    <row r="158" spans="1:5">
      <c r="A158" s="3" t="s">
        <v>1006</v>
      </c>
    </row>
    <row r="159" spans="1:5">
      <c r="A159" s="4" t="s">
        <v>1163</v>
      </c>
      <c r="B159" s="5" t="n">
        <v>15180000</v>
      </c>
      <c r="C159" s="5" t="n">
        <v>13815000</v>
      </c>
    </row>
    <row r="160" spans="1:5">
      <c r="A160" s="4" t="s">
        <v>1001</v>
      </c>
      <c r="B160" s="5" t="n">
        <v>24823000</v>
      </c>
      <c r="C160" s="5" t="n">
        <v>26336000</v>
      </c>
    </row>
    <row r="161" spans="1:5">
      <c r="A161" s="4" t="s">
        <v>1165</v>
      </c>
      <c r="B161" s="5" t="n">
        <v>40003000</v>
      </c>
      <c r="C161" s="5" t="n">
        <v>40151000</v>
      </c>
    </row>
    <row r="162" spans="1:5">
      <c r="A162" s="4" t="s">
        <v>1174</v>
      </c>
    </row>
    <row r="163" spans="1:5">
      <c r="A163" s="3" t="s">
        <v>1055</v>
      </c>
    </row>
    <row r="164" spans="1:5">
      <c r="A164" s="4" t="s">
        <v>1163</v>
      </c>
      <c r="B164" s="5" t="n">
        <v>4972000</v>
      </c>
      <c r="C164" s="5" t="n">
        <v>3716000</v>
      </c>
    </row>
    <row r="165" spans="1:5">
      <c r="A165" s="4" t="s">
        <v>1001</v>
      </c>
      <c r="B165" s="5" t="n">
        <v>6348000</v>
      </c>
      <c r="C165" s="5" t="n">
        <v>5518000</v>
      </c>
    </row>
    <row r="166" spans="1:5">
      <c r="A166" s="4" t="s">
        <v>156</v>
      </c>
      <c r="B166" s="5" t="n">
        <v>11320000</v>
      </c>
      <c r="C166" s="5" t="n">
        <v>9234000</v>
      </c>
    </row>
    <row r="167" spans="1:5">
      <c r="A167" s="3" t="s">
        <v>1006</v>
      </c>
    </row>
    <row r="168" spans="1:5">
      <c r="A168" s="4" t="s">
        <v>1163</v>
      </c>
      <c r="B168" s="5" t="n">
        <v>4225000</v>
      </c>
      <c r="C168" s="5" t="n">
        <v>3296000</v>
      </c>
    </row>
    <row r="169" spans="1:5">
      <c r="A169" s="4" t="s">
        <v>1001</v>
      </c>
      <c r="B169" s="5" t="n">
        <v>5837000</v>
      </c>
      <c r="C169" s="5" t="n">
        <v>4994000</v>
      </c>
    </row>
    <row r="170" spans="1:5">
      <c r="A170" s="4" t="s">
        <v>1165</v>
      </c>
      <c r="B170" s="5" t="n">
        <v>10062000</v>
      </c>
      <c r="C170" s="5" t="n">
        <v>8290000</v>
      </c>
    </row>
    <row r="171" spans="1:5">
      <c r="A171" s="4" t="s">
        <v>1175</v>
      </c>
    </row>
    <row r="172" spans="1:5">
      <c r="A172" s="3" t="s">
        <v>1055</v>
      </c>
    </row>
    <row r="173" spans="1:5">
      <c r="A173" s="4" t="s">
        <v>1163</v>
      </c>
      <c r="B173" s="5" t="n">
        <v>9855000</v>
      </c>
      <c r="C173" s="5" t="n">
        <v>9570000</v>
      </c>
    </row>
    <row r="174" spans="1:5">
      <c r="A174" s="4" t="s">
        <v>1001</v>
      </c>
      <c r="B174" s="5" t="n">
        <v>11207000</v>
      </c>
      <c r="C174" s="5" t="n">
        <v>12467000</v>
      </c>
    </row>
    <row r="175" spans="1:5">
      <c r="A175" s="4" t="s">
        <v>156</v>
      </c>
      <c r="B175" s="5" t="n">
        <v>21062000</v>
      </c>
      <c r="C175" s="5" t="n">
        <v>22037000</v>
      </c>
    </row>
    <row r="176" spans="1:5">
      <c r="A176" s="3" t="s">
        <v>1006</v>
      </c>
    </row>
    <row r="177" spans="1:5">
      <c r="A177" s="4" t="s">
        <v>1163</v>
      </c>
      <c r="B177" s="5" t="n">
        <v>8529000</v>
      </c>
      <c r="C177" s="5" t="n">
        <v>9444000</v>
      </c>
    </row>
    <row r="178" spans="1:5">
      <c r="A178" s="4" t="s">
        <v>1001</v>
      </c>
      <c r="B178" s="5" t="n">
        <v>9389000</v>
      </c>
      <c r="C178" s="5" t="n">
        <v>9665000</v>
      </c>
    </row>
    <row r="179" spans="1:5">
      <c r="A179" s="4" t="s">
        <v>1165</v>
      </c>
      <c r="B179" s="5" t="n">
        <v>17918000</v>
      </c>
      <c r="C179" s="5" t="n">
        <v>19109000</v>
      </c>
    </row>
    <row r="180" spans="1:5">
      <c r="A180" s="4" t="s">
        <v>1009</v>
      </c>
    </row>
    <row r="181" spans="1:5">
      <c r="A181" s="3" t="s">
        <v>1055</v>
      </c>
    </row>
    <row r="182" spans="1:5">
      <c r="A182" s="4" t="s">
        <v>1163</v>
      </c>
      <c r="B182" s="5" t="n">
        <v>796194000</v>
      </c>
      <c r="C182" s="5" t="n">
        <v>590977000</v>
      </c>
    </row>
    <row r="183" spans="1:5">
      <c r="A183" s="4" t="s">
        <v>1001</v>
      </c>
      <c r="B183" s="5" t="n">
        <v>787894000</v>
      </c>
      <c r="C183" s="5" t="n">
        <v>599221000</v>
      </c>
    </row>
    <row r="184" spans="1:5">
      <c r="A184" s="4" t="s">
        <v>156</v>
      </c>
      <c r="B184" s="5" t="n">
        <v>1584088000</v>
      </c>
      <c r="C184" s="5" t="n">
        <v>1190198000</v>
      </c>
    </row>
    <row r="185" spans="1:5">
      <c r="A185" s="4" t="s">
        <v>1002</v>
      </c>
      <c r="B185" s="5" t="n">
        <v>-467000</v>
      </c>
      <c r="C185" s="5" t="n">
        <v>-555000</v>
      </c>
    </row>
    <row r="186" spans="1:5">
      <c r="A186" s="4" t="s">
        <v>1117</v>
      </c>
      <c r="B186" s="5" t="n">
        <v>25076000</v>
      </c>
      <c r="C186" s="5" t="n">
        <v>18100000</v>
      </c>
    </row>
    <row r="187" spans="1:5">
      <c r="A187" s="4" t="s">
        <v>1118</v>
      </c>
      <c r="B187" s="5" t="n">
        <v>1608697000</v>
      </c>
      <c r="C187" s="5" t="n">
        <v>1207743000</v>
      </c>
      <c r="D187" s="5" t="n">
        <v>1059382000</v>
      </c>
      <c r="E187" s="5" t="n">
        <v>933678000</v>
      </c>
    </row>
    <row r="188" spans="1:5">
      <c r="A188" s="3" t="s">
        <v>1006</v>
      </c>
    </row>
    <row r="189" spans="1:5">
      <c r="A189" s="4" t="s">
        <v>1163</v>
      </c>
      <c r="B189" s="5" t="n">
        <v>533129000</v>
      </c>
      <c r="C189" s="5" t="n">
        <v>379327000</v>
      </c>
    </row>
    <row r="190" spans="1:5">
      <c r="A190" s="4" t="s">
        <v>1001</v>
      </c>
      <c r="B190" s="5" t="n">
        <v>586110000</v>
      </c>
      <c r="C190" s="5" t="n">
        <v>356601000</v>
      </c>
    </row>
    <row r="191" spans="1:5">
      <c r="A191" s="4" t="s">
        <v>1165</v>
      </c>
      <c r="B191" s="5" t="n">
        <v>1119239000</v>
      </c>
      <c r="C191" s="5" t="n">
        <v>735928000</v>
      </c>
    </row>
    <row r="192" spans="1:5">
      <c r="A192" s="4" t="s">
        <v>1002</v>
      </c>
      <c r="B192" s="5" t="n">
        <v>1432000</v>
      </c>
      <c r="C192" s="5" t="n">
        <v>1698000</v>
      </c>
    </row>
    <row r="193" spans="1:5">
      <c r="A193" s="4" t="s">
        <v>1117</v>
      </c>
      <c r="B193" s="5" t="n">
        <v>25076000</v>
      </c>
      <c r="C193" s="5" t="n">
        <v>18100000</v>
      </c>
    </row>
    <row r="194" spans="1:5">
      <c r="A194" s="4" t="s">
        <v>156</v>
      </c>
      <c r="B194" s="5" t="n">
        <v>1145747000</v>
      </c>
      <c r="C194" s="5" t="n">
        <v>755726000</v>
      </c>
      <c r="D194" s="6" t="n">
        <v>702151000</v>
      </c>
      <c r="E194" s="6" t="n">
        <v>633895000</v>
      </c>
    </row>
    <row r="195" spans="1:5">
      <c r="A195" s="4" t="s">
        <v>1176</v>
      </c>
    </row>
    <row r="196" spans="1:5">
      <c r="A196" s="3" t="s">
        <v>1055</v>
      </c>
    </row>
    <row r="197" spans="1:5">
      <c r="A197" s="4" t="s">
        <v>1163</v>
      </c>
      <c r="B197" s="5" t="n">
        <v>177432000</v>
      </c>
      <c r="C197" s="5" t="n">
        <v>139200000</v>
      </c>
    </row>
    <row r="198" spans="1:5">
      <c r="A198" s="4" t="s">
        <v>1001</v>
      </c>
      <c r="B198" s="5" t="n">
        <v>331432000</v>
      </c>
      <c r="C198" s="5" t="n">
        <v>282789000</v>
      </c>
    </row>
    <row r="199" spans="1:5">
      <c r="A199" s="4" t="s">
        <v>156</v>
      </c>
      <c r="B199" s="5" t="n">
        <v>508864000</v>
      </c>
      <c r="C199" s="5" t="n">
        <v>421989000</v>
      </c>
    </row>
    <row r="200" spans="1:5">
      <c r="A200" s="3" t="s">
        <v>1006</v>
      </c>
    </row>
    <row r="201" spans="1:5">
      <c r="A201" s="4" t="s">
        <v>1163</v>
      </c>
      <c r="B201" s="5" t="n">
        <v>137828000</v>
      </c>
      <c r="C201" s="5" t="n">
        <v>98070000</v>
      </c>
    </row>
    <row r="202" spans="1:5">
      <c r="A202" s="4" t="s">
        <v>1001</v>
      </c>
      <c r="B202" s="5" t="n">
        <v>282026000</v>
      </c>
      <c r="C202" s="5" t="n">
        <v>188518000</v>
      </c>
    </row>
    <row r="203" spans="1:5">
      <c r="A203" s="4" t="s">
        <v>1165</v>
      </c>
      <c r="B203" s="5" t="n">
        <v>419854000</v>
      </c>
      <c r="C203" s="5" t="n">
        <v>286588000</v>
      </c>
    </row>
    <row r="204" spans="1:5">
      <c r="A204" s="4" t="s">
        <v>1177</v>
      </c>
    </row>
    <row r="205" spans="1:5">
      <c r="A205" s="3" t="s">
        <v>1055</v>
      </c>
    </row>
    <row r="206" spans="1:5">
      <c r="A206" s="4" t="s">
        <v>1163</v>
      </c>
      <c r="B206" s="5" t="n">
        <v>49373000</v>
      </c>
      <c r="C206" s="5" t="n">
        <v>48118000</v>
      </c>
    </row>
    <row r="207" spans="1:5">
      <c r="A207" s="4" t="s">
        <v>1001</v>
      </c>
      <c r="B207" s="5" t="n">
        <v>110082000</v>
      </c>
      <c r="C207" s="5" t="n">
        <v>82024000</v>
      </c>
    </row>
    <row r="208" spans="1:5">
      <c r="A208" s="4" t="s">
        <v>156</v>
      </c>
      <c r="B208" s="5" t="n">
        <v>159455000</v>
      </c>
      <c r="C208" s="5" t="n">
        <v>130142000</v>
      </c>
    </row>
    <row r="209" spans="1:5">
      <c r="A209" s="3" t="s">
        <v>1006</v>
      </c>
    </row>
    <row r="210" spans="1:5">
      <c r="A210" s="4" t="s">
        <v>1163</v>
      </c>
      <c r="B210" s="5" t="n">
        <v>33759000</v>
      </c>
      <c r="C210" s="5" t="n">
        <v>31213000</v>
      </c>
    </row>
    <row r="211" spans="1:5">
      <c r="A211" s="4" t="s">
        <v>1001</v>
      </c>
      <c r="B211" s="5" t="n">
        <v>68969000</v>
      </c>
      <c r="C211" s="5" t="n">
        <v>41920000</v>
      </c>
    </row>
    <row r="212" spans="1:5">
      <c r="A212" s="4" t="s">
        <v>1165</v>
      </c>
      <c r="B212" s="5" t="n">
        <v>102728000</v>
      </c>
      <c r="C212" s="5" t="n">
        <v>73133000</v>
      </c>
    </row>
    <row r="213" spans="1:5">
      <c r="A213" s="4" t="s">
        <v>1178</v>
      </c>
    </row>
    <row r="214" spans="1:5">
      <c r="A214" s="3" t="s">
        <v>1055</v>
      </c>
    </row>
    <row r="215" spans="1:5">
      <c r="A215" s="4" t="s">
        <v>1163</v>
      </c>
      <c r="B215" s="5" t="n">
        <v>317102000</v>
      </c>
      <c r="C215" s="5" t="n">
        <v>208777000</v>
      </c>
    </row>
    <row r="216" spans="1:5">
      <c r="A216" s="4" t="s">
        <v>1001</v>
      </c>
      <c r="B216" s="5" t="n">
        <v>123511000</v>
      </c>
      <c r="C216" s="5" t="n">
        <v>89963000</v>
      </c>
    </row>
    <row r="217" spans="1:5">
      <c r="A217" s="4" t="s">
        <v>156</v>
      </c>
      <c r="B217" s="5" t="n">
        <v>440613000</v>
      </c>
      <c r="C217" s="5" t="n">
        <v>298740000</v>
      </c>
    </row>
    <row r="218" spans="1:5">
      <c r="A218" s="3" t="s">
        <v>1006</v>
      </c>
    </row>
    <row r="219" spans="1:5">
      <c r="A219" s="4" t="s">
        <v>1163</v>
      </c>
      <c r="B219" s="5" t="n">
        <v>151774000</v>
      </c>
      <c r="C219" s="5" t="n">
        <v>115148000</v>
      </c>
    </row>
    <row r="220" spans="1:5">
      <c r="A220" s="4" t="s">
        <v>1001</v>
      </c>
      <c r="B220" s="5" t="n">
        <v>65522000</v>
      </c>
      <c r="C220" s="5" t="n">
        <v>39280000</v>
      </c>
    </row>
    <row r="221" spans="1:5">
      <c r="A221" s="4" t="s">
        <v>1165</v>
      </c>
      <c r="B221" s="6" t="n">
        <v>217296000</v>
      </c>
      <c r="C221" s="6" t="n">
        <v>154428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179</v>
      </c>
      <c r="B1" s="2" t="s">
        <v>1</v>
      </c>
    </row>
    <row r="2" spans="1:5">
      <c r="B2" s="2" t="s">
        <v>2</v>
      </c>
      <c r="C2" s="2" t="s">
        <v>36</v>
      </c>
      <c r="D2" s="2" t="s">
        <v>105</v>
      </c>
      <c r="E2" s="2" t="s">
        <v>525</v>
      </c>
    </row>
    <row r="3" spans="1:5">
      <c r="A3" s="3" t="s">
        <v>1116</v>
      </c>
    </row>
    <row r="4" spans="1:5">
      <c r="A4" s="4" t="s">
        <v>1083</v>
      </c>
      <c r="B4" s="6" t="n">
        <v>1194985000</v>
      </c>
      <c r="C4" s="6" t="n">
        <v>862921000</v>
      </c>
      <c r="D4" s="6" t="n">
        <v>753478000</v>
      </c>
    </row>
    <row r="5" spans="1:5">
      <c r="A5" s="4" t="s">
        <v>1163</v>
      </c>
      <c r="B5" s="5" t="n">
        <v>5168900000</v>
      </c>
      <c r="C5" s="5" t="n">
        <v>3855043000</v>
      </c>
    </row>
    <row r="6" spans="1:5">
      <c r="A6" s="4" t="s">
        <v>1001</v>
      </c>
      <c r="B6" s="5" t="n">
        <v>4468991000</v>
      </c>
      <c r="C6" s="5" t="n">
        <v>3653656000</v>
      </c>
    </row>
    <row r="7" spans="1:5">
      <c r="A7" s="4" t="s">
        <v>1002</v>
      </c>
      <c r="B7" s="5" t="n">
        <v>-214518000</v>
      </c>
      <c r="C7" s="5" t="n">
        <v>-117006000</v>
      </c>
    </row>
    <row r="8" spans="1:5">
      <c r="A8" s="4" t="s">
        <v>1117</v>
      </c>
      <c r="B8" s="5" t="n">
        <v>360883000</v>
      </c>
      <c r="C8" s="5" t="n">
        <v>321143000</v>
      </c>
    </row>
    <row r="9" spans="1:5">
      <c r="A9" s="4" t="s">
        <v>331</v>
      </c>
      <c r="B9" s="5" t="n">
        <v>9409504000</v>
      </c>
      <c r="C9" s="5" t="n">
        <v>7398088000</v>
      </c>
      <c r="D9" s="5" t="n">
        <v>5987867000</v>
      </c>
      <c r="E9" s="6" t="n">
        <v>5720149000</v>
      </c>
    </row>
    <row r="10" spans="1:5">
      <c r="A10" s="4" t="s">
        <v>1008</v>
      </c>
    </row>
    <row r="11" spans="1:5">
      <c r="A11" s="3" t="s">
        <v>1116</v>
      </c>
    </row>
    <row r="12" spans="1:5">
      <c r="A12" s="4" t="s">
        <v>1083</v>
      </c>
      <c r="B12" s="5" t="n">
        <v>838812000</v>
      </c>
      <c r="C12" s="5" t="n">
        <v>578888000</v>
      </c>
      <c r="D12" s="5" t="n">
        <v>529937000</v>
      </c>
    </row>
    <row r="13" spans="1:5">
      <c r="A13" s="4" t="s">
        <v>1090</v>
      </c>
      <c r="B13" s="5" t="n">
        <v>-552124000</v>
      </c>
      <c r="C13" s="5" t="n">
        <v>-381450000</v>
      </c>
      <c r="D13" s="5" t="n">
        <v>-608168000</v>
      </c>
    </row>
    <row r="14" spans="1:5">
      <c r="A14" s="4" t="s">
        <v>1152</v>
      </c>
      <c r="B14" s="5" t="n">
        <v>-573127000</v>
      </c>
      <c r="C14" s="5" t="n">
        <v>-393100000</v>
      </c>
      <c r="D14" s="5" t="n">
        <v>-349726000</v>
      </c>
    </row>
    <row r="15" spans="1:5">
      <c r="A15" s="4" t="s">
        <v>1084</v>
      </c>
      <c r="B15" s="5" t="n">
        <v>-286439000</v>
      </c>
      <c r="C15" s="5" t="n">
        <v>-195662000</v>
      </c>
      <c r="D15" s="5" t="n">
        <v>-427957000</v>
      </c>
    </row>
    <row r="16" spans="1:5">
      <c r="A16" s="4" t="s">
        <v>1163</v>
      </c>
      <c r="B16" s="5" t="n">
        <v>4271769000</v>
      </c>
      <c r="C16" s="5" t="n">
        <v>3185703000</v>
      </c>
    </row>
    <row r="17" spans="1:5">
      <c r="A17" s="4" t="s">
        <v>1001</v>
      </c>
      <c r="B17" s="5" t="n">
        <v>3527767000</v>
      </c>
      <c r="C17" s="5" t="n">
        <v>2903927000</v>
      </c>
    </row>
    <row r="18" spans="1:5">
      <c r="A18" s="4" t="s">
        <v>1180</v>
      </c>
      <c r="B18" s="5" t="n">
        <v>7799536000</v>
      </c>
      <c r="C18" s="5" t="n">
        <v>6089630000</v>
      </c>
    </row>
    <row r="19" spans="1:5">
      <c r="A19" s="4" t="s">
        <v>1181</v>
      </c>
      <c r="B19" s="5" t="n">
        <v>3369997000</v>
      </c>
      <c r="C19" s="5" t="n">
        <v>2253418000</v>
      </c>
    </row>
    <row r="20" spans="1:5">
      <c r="A20" s="4" t="s">
        <v>1182</v>
      </c>
      <c r="B20" s="5" t="n">
        <v>2918333000</v>
      </c>
      <c r="C20" s="5" t="n">
        <v>2313773000</v>
      </c>
    </row>
    <row r="21" spans="1:5">
      <c r="A21" s="4" t="s">
        <v>156</v>
      </c>
      <c r="B21" s="5" t="n">
        <v>6288330000</v>
      </c>
      <c r="C21" s="5" t="n">
        <v>4567191000</v>
      </c>
    </row>
    <row r="22" spans="1:5">
      <c r="A22" s="4" t="s">
        <v>1002</v>
      </c>
      <c r="B22" s="5" t="n">
        <v>-217527000</v>
      </c>
      <c r="C22" s="5" t="n">
        <v>-125998000</v>
      </c>
    </row>
    <row r="23" spans="1:5">
      <c r="A23" s="4" t="s">
        <v>1002</v>
      </c>
      <c r="B23" s="5" t="n">
        <v>-203183000</v>
      </c>
      <c r="C23" s="5" t="n">
        <v>-113028000</v>
      </c>
    </row>
    <row r="24" spans="1:5">
      <c r="A24" s="4" t="s">
        <v>1183</v>
      </c>
      <c r="B24" s="5" t="n">
        <v>333405000</v>
      </c>
      <c r="C24" s="5" t="n">
        <v>300588000</v>
      </c>
    </row>
    <row r="25" spans="1:5">
      <c r="A25" s="4" t="s">
        <v>1117</v>
      </c>
      <c r="B25" s="5" t="n">
        <v>333405000</v>
      </c>
      <c r="C25" s="5" t="n">
        <v>300588000</v>
      </c>
    </row>
    <row r="26" spans="1:5">
      <c r="A26" s="4" t="s">
        <v>331</v>
      </c>
      <c r="B26" s="5" t="n">
        <v>7540662000</v>
      </c>
      <c r="C26" s="5" t="n">
        <v>5949472000</v>
      </c>
      <c r="D26" s="5" t="n">
        <v>4716363000</v>
      </c>
      <c r="E26" s="5" t="n">
        <v>4585454000</v>
      </c>
    </row>
    <row r="27" spans="1:5">
      <c r="A27" s="4" t="s">
        <v>1009</v>
      </c>
    </row>
    <row r="28" spans="1:5">
      <c r="A28" s="3" t="s">
        <v>1116</v>
      </c>
    </row>
    <row r="29" spans="1:5">
      <c r="A29" s="4" t="s">
        <v>1083</v>
      </c>
      <c r="B29" s="5" t="n">
        <v>326352000</v>
      </c>
      <c r="C29" s="5" t="n">
        <v>252926000</v>
      </c>
      <c r="D29" s="5" t="n">
        <v>199125000</v>
      </c>
    </row>
    <row r="30" spans="1:5">
      <c r="A30" s="4" t="s">
        <v>1090</v>
      </c>
      <c r="B30" s="5" t="n">
        <v>-81491000</v>
      </c>
      <c r="C30" s="5" t="n">
        <v>-63785000</v>
      </c>
      <c r="D30" s="5" t="n">
        <v>-51309000</v>
      </c>
    </row>
    <row r="31" spans="1:5">
      <c r="A31" s="4" t="s">
        <v>1152</v>
      </c>
      <c r="B31" s="5" t="n">
        <v>-144212000</v>
      </c>
      <c r="C31" s="5" t="n">
        <v>-208244000</v>
      </c>
      <c r="D31" s="5" t="n">
        <v>-156546000</v>
      </c>
    </row>
    <row r="32" spans="1:5">
      <c r="A32" s="4" t="s">
        <v>1084</v>
      </c>
      <c r="B32" s="5" t="n">
        <v>100649000</v>
      </c>
      <c r="C32" s="5" t="n">
        <v>-19103000</v>
      </c>
      <c r="D32" s="5" t="n">
        <v>-8730000</v>
      </c>
    </row>
    <row r="33" spans="1:5">
      <c r="A33" s="4" t="s">
        <v>1163</v>
      </c>
      <c r="B33" s="5" t="n">
        <v>796194000</v>
      </c>
      <c r="C33" s="5" t="n">
        <v>590977000</v>
      </c>
    </row>
    <row r="34" spans="1:5">
      <c r="A34" s="4" t="s">
        <v>1001</v>
      </c>
      <c r="B34" s="5" t="n">
        <v>787894000</v>
      </c>
      <c r="C34" s="5" t="n">
        <v>599221000</v>
      </c>
    </row>
    <row r="35" spans="1:5">
      <c r="A35" s="4" t="s">
        <v>1180</v>
      </c>
      <c r="B35" s="5" t="n">
        <v>1584088000</v>
      </c>
      <c r="C35" s="5" t="n">
        <v>1190198000</v>
      </c>
    </row>
    <row r="36" spans="1:5">
      <c r="A36" s="4" t="s">
        <v>1181</v>
      </c>
      <c r="B36" s="5" t="n">
        <v>533129000</v>
      </c>
      <c r="C36" s="5" t="n">
        <v>379327000</v>
      </c>
    </row>
    <row r="37" spans="1:5">
      <c r="A37" s="4" t="s">
        <v>1182</v>
      </c>
      <c r="B37" s="5" t="n">
        <v>586110000</v>
      </c>
      <c r="C37" s="5" t="n">
        <v>356601000</v>
      </c>
    </row>
    <row r="38" spans="1:5">
      <c r="A38" s="4" t="s">
        <v>156</v>
      </c>
      <c r="B38" s="5" t="n">
        <v>1119239000</v>
      </c>
      <c r="C38" s="5" t="n">
        <v>735928000</v>
      </c>
    </row>
    <row r="39" spans="1:5">
      <c r="A39" s="4" t="s">
        <v>1002</v>
      </c>
      <c r="B39" s="5" t="n">
        <v>-467000</v>
      </c>
      <c r="C39" s="5" t="n">
        <v>-555000</v>
      </c>
    </row>
    <row r="40" spans="1:5">
      <c r="A40" s="4" t="s">
        <v>1002</v>
      </c>
      <c r="B40" s="5" t="n">
        <v>1432000</v>
      </c>
      <c r="C40" s="5" t="n">
        <v>1698000</v>
      </c>
    </row>
    <row r="41" spans="1:5">
      <c r="A41" s="4" t="s">
        <v>1183</v>
      </c>
      <c r="B41" s="5" t="n">
        <v>25076000</v>
      </c>
      <c r="C41" s="5" t="n">
        <v>18100000</v>
      </c>
    </row>
    <row r="42" spans="1:5">
      <c r="A42" s="4" t="s">
        <v>1117</v>
      </c>
      <c r="B42" s="5" t="n">
        <v>25076000</v>
      </c>
      <c r="C42" s="5" t="n">
        <v>18100000</v>
      </c>
    </row>
    <row r="43" spans="1:5">
      <c r="A43" s="4" t="s">
        <v>331</v>
      </c>
      <c r="B43" s="5" t="n">
        <v>1608697000</v>
      </c>
      <c r="C43" s="5" t="n">
        <v>1207743000</v>
      </c>
      <c r="D43" s="5" t="n">
        <v>1059382000</v>
      </c>
      <c r="E43" s="6" t="n">
        <v>933678000</v>
      </c>
    </row>
    <row r="44" spans="1:5">
      <c r="A44" s="4" t="s">
        <v>1184</v>
      </c>
    </row>
    <row r="45" spans="1:5">
      <c r="A45" s="3" t="s">
        <v>1116</v>
      </c>
    </row>
    <row r="46" spans="1:5">
      <c r="A46" s="4" t="s">
        <v>1083</v>
      </c>
      <c r="B46" s="5" t="n">
        <v>108248000</v>
      </c>
      <c r="C46" s="5" t="n">
        <v>105731000</v>
      </c>
      <c r="D46" s="5" t="n">
        <v>33334000</v>
      </c>
    </row>
    <row r="47" spans="1:5">
      <c r="A47" s="4" t="s">
        <v>1090</v>
      </c>
      <c r="B47" s="5" t="n">
        <v>-21535000</v>
      </c>
      <c r="C47" s="5" t="n">
        <v>-1865000</v>
      </c>
      <c r="D47" s="5" t="n">
        <v>544000</v>
      </c>
    </row>
    <row r="48" spans="1:5">
      <c r="A48" s="4" t="s">
        <v>1152</v>
      </c>
      <c r="B48" s="5" t="n">
        <v>-151662000</v>
      </c>
      <c r="C48" s="5" t="n">
        <v>-76837000</v>
      </c>
      <c r="D48" s="5" t="n">
        <v>-59173000</v>
      </c>
    </row>
    <row r="49" spans="1:5">
      <c r="A49" s="4" t="s">
        <v>1084</v>
      </c>
      <c r="B49" s="5" t="n">
        <v>-64949000</v>
      </c>
      <c r="C49" s="5" t="n">
        <v>27029000</v>
      </c>
      <c r="D49" s="5" t="n">
        <v>-25295000</v>
      </c>
    </row>
    <row r="50" spans="1:5">
      <c r="A50" s="4" t="s">
        <v>1163</v>
      </c>
      <c r="B50" s="5" t="n">
        <v>341544000</v>
      </c>
      <c r="C50" s="5" t="n">
        <v>366446000</v>
      </c>
    </row>
    <row r="51" spans="1:5">
      <c r="A51" s="4" t="s">
        <v>1001</v>
      </c>
      <c r="B51" s="5" t="n">
        <v>1275476000</v>
      </c>
      <c r="C51" s="5" t="n">
        <v>1434598000</v>
      </c>
    </row>
    <row r="52" spans="1:5">
      <c r="A52" s="4" t="s">
        <v>1180</v>
      </c>
      <c r="B52" s="5" t="n">
        <v>1617020000</v>
      </c>
      <c r="C52" s="5" t="n">
        <v>1801044000</v>
      </c>
    </row>
    <row r="53" spans="1:5">
      <c r="A53" s="4" t="s">
        <v>1181</v>
      </c>
      <c r="B53" s="5" t="n">
        <v>321356000</v>
      </c>
      <c r="C53" s="5" t="n">
        <v>341355000</v>
      </c>
    </row>
    <row r="54" spans="1:5">
      <c r="A54" s="4" t="s">
        <v>1182</v>
      </c>
      <c r="B54" s="5" t="n">
        <v>1171754000</v>
      </c>
      <c r="C54" s="5" t="n">
        <v>1337467000</v>
      </c>
    </row>
    <row r="55" spans="1:5">
      <c r="A55" s="4" t="s">
        <v>156</v>
      </c>
      <c r="B55" s="5" t="n">
        <v>1493110000</v>
      </c>
      <c r="C55" s="5" t="n">
        <v>1678822000</v>
      </c>
    </row>
    <row r="56" spans="1:5">
      <c r="A56" s="4" t="s">
        <v>1185</v>
      </c>
    </row>
    <row r="57" spans="1:5">
      <c r="A57" s="3" t="s">
        <v>1116</v>
      </c>
    </row>
    <row r="58" spans="1:5">
      <c r="A58" s="4" t="s">
        <v>1083</v>
      </c>
      <c r="B58" s="5" t="n">
        <v>21273000</v>
      </c>
      <c r="C58" s="5" t="n">
        <v>26542000</v>
      </c>
      <c r="D58" s="5" t="n">
        <v>12233000</v>
      </c>
    </row>
    <row r="59" spans="1:5">
      <c r="A59" s="4" t="s">
        <v>1090</v>
      </c>
      <c r="B59" s="5" t="n">
        <v>479000</v>
      </c>
      <c r="C59" s="5" t="n">
        <v>-9438000</v>
      </c>
      <c r="D59" s="5" t="n">
        <v>7922000</v>
      </c>
    </row>
    <row r="60" spans="1:5">
      <c r="A60" s="4" t="s">
        <v>1152</v>
      </c>
      <c r="B60" s="5" t="n">
        <v>-7599000</v>
      </c>
      <c r="C60" s="5" t="n">
        <v>-7748000</v>
      </c>
      <c r="D60" s="5" t="n">
        <v>-25738000</v>
      </c>
    </row>
    <row r="61" spans="1:5">
      <c r="A61" s="4" t="s">
        <v>1084</v>
      </c>
      <c r="B61" s="5" t="n">
        <v>14153000</v>
      </c>
      <c r="C61" s="5" t="n">
        <v>9356000</v>
      </c>
      <c r="D61" s="5" t="n">
        <v>-5583000</v>
      </c>
    </row>
    <row r="62" spans="1:5">
      <c r="A62" s="4" t="s">
        <v>1163</v>
      </c>
      <c r="B62" s="5" t="n">
        <v>96665000</v>
      </c>
      <c r="C62" s="5" t="n">
        <v>95801000</v>
      </c>
    </row>
    <row r="63" spans="1:5">
      <c r="A63" s="4" t="s">
        <v>1001</v>
      </c>
      <c r="B63" s="5" t="n">
        <v>126035000</v>
      </c>
      <c r="C63" s="5" t="n">
        <v>95259000</v>
      </c>
    </row>
    <row r="64" spans="1:5">
      <c r="A64" s="4" t="s">
        <v>1180</v>
      </c>
      <c r="B64" s="5" t="n">
        <v>222700000</v>
      </c>
      <c r="C64" s="5" t="n">
        <v>191060000</v>
      </c>
    </row>
    <row r="65" spans="1:5">
      <c r="A65" s="4" t="s">
        <v>1181</v>
      </c>
      <c r="B65" s="5" t="n">
        <v>93095000</v>
      </c>
      <c r="C65" s="5" t="n">
        <v>91049000</v>
      </c>
    </row>
    <row r="66" spans="1:5">
      <c r="A66" s="4" t="s">
        <v>1182</v>
      </c>
      <c r="B66" s="5" t="n">
        <v>117384000</v>
      </c>
      <c r="C66" s="5" t="n">
        <v>93345000</v>
      </c>
    </row>
    <row r="67" spans="1:5">
      <c r="A67" s="4" t="s">
        <v>156</v>
      </c>
      <c r="B67" s="5" t="n">
        <v>210479000</v>
      </c>
      <c r="C67" s="5" t="n">
        <v>184394000</v>
      </c>
    </row>
    <row r="68" spans="1:5">
      <c r="A68" s="4" t="s">
        <v>1186</v>
      </c>
    </row>
    <row r="69" spans="1:5">
      <c r="A69" s="3" t="s">
        <v>1116</v>
      </c>
    </row>
    <row r="70" spans="1:5">
      <c r="A70" s="4" t="s">
        <v>1083</v>
      </c>
      <c r="B70" s="5" t="n">
        <v>141624000</v>
      </c>
      <c r="C70" s="5" t="n">
        <v>94526000</v>
      </c>
      <c r="D70" s="5" t="n">
        <v>83821000</v>
      </c>
    </row>
    <row r="71" spans="1:5">
      <c r="A71" s="4" t="s">
        <v>1090</v>
      </c>
      <c r="B71" s="5" t="n">
        <v>-115240000</v>
      </c>
      <c r="C71" s="5" t="n">
        <v>-54292000</v>
      </c>
      <c r="D71" s="5" t="n">
        <v>-51885000</v>
      </c>
    </row>
    <row r="72" spans="1:5">
      <c r="A72" s="4" t="s">
        <v>1152</v>
      </c>
      <c r="B72" s="5" t="n">
        <v>-60828000</v>
      </c>
      <c r="C72" s="5" t="n">
        <v>-49025000</v>
      </c>
      <c r="D72" s="5" t="n">
        <v>-47209000</v>
      </c>
    </row>
    <row r="73" spans="1:5">
      <c r="A73" s="4" t="s">
        <v>1084</v>
      </c>
      <c r="B73" s="5" t="n">
        <v>-34444000</v>
      </c>
      <c r="C73" s="5" t="n">
        <v>-8791000</v>
      </c>
      <c r="D73" s="5" t="n">
        <v>-15273000</v>
      </c>
    </row>
    <row r="74" spans="1:5">
      <c r="A74" s="4" t="s">
        <v>1163</v>
      </c>
      <c r="B74" s="5" t="n">
        <v>500033000</v>
      </c>
      <c r="C74" s="5" t="n">
        <v>344425000</v>
      </c>
    </row>
    <row r="75" spans="1:5">
      <c r="A75" s="4" t="s">
        <v>1001</v>
      </c>
      <c r="B75" s="5" t="n">
        <v>379484000</v>
      </c>
      <c r="C75" s="5" t="n">
        <v>266526000</v>
      </c>
    </row>
    <row r="76" spans="1:5">
      <c r="A76" s="4" t="s">
        <v>1180</v>
      </c>
      <c r="B76" s="5" t="n">
        <v>879517000</v>
      </c>
      <c r="C76" s="5" t="n">
        <v>610951000</v>
      </c>
    </row>
    <row r="77" spans="1:5">
      <c r="A77" s="4" t="s">
        <v>1181</v>
      </c>
      <c r="B77" s="5" t="n">
        <v>416097000</v>
      </c>
      <c r="C77" s="5" t="n">
        <v>276791000</v>
      </c>
    </row>
    <row r="78" spans="1:5">
      <c r="A78" s="4" t="s">
        <v>1182</v>
      </c>
      <c r="B78" s="5" t="n">
        <v>298612000</v>
      </c>
      <c r="C78" s="5" t="n">
        <v>194747000</v>
      </c>
    </row>
    <row r="79" spans="1:5">
      <c r="A79" s="4" t="s">
        <v>156</v>
      </c>
      <c r="B79" s="5" t="n">
        <v>714709000</v>
      </c>
      <c r="C79" s="5" t="n">
        <v>471538000</v>
      </c>
    </row>
    <row r="80" spans="1:5">
      <c r="A80" s="4" t="s">
        <v>1187</v>
      </c>
    </row>
    <row r="81" spans="1:5">
      <c r="A81" s="3" t="s">
        <v>1116</v>
      </c>
    </row>
    <row r="82" spans="1:5">
      <c r="A82" s="4" t="s">
        <v>1163</v>
      </c>
      <c r="B82" s="5" t="n">
        <v>177432000</v>
      </c>
      <c r="C82" s="5" t="n">
        <v>139200000</v>
      </c>
    </row>
    <row r="83" spans="1:5">
      <c r="A83" s="4" t="s">
        <v>1001</v>
      </c>
      <c r="B83" s="5" t="n">
        <v>331432000</v>
      </c>
      <c r="C83" s="5" t="n">
        <v>282789000</v>
      </c>
    </row>
    <row r="84" spans="1:5">
      <c r="A84" s="4" t="s">
        <v>1180</v>
      </c>
      <c r="B84" s="5" t="n">
        <v>508864000</v>
      </c>
      <c r="C84" s="5" t="n">
        <v>421989000</v>
      </c>
    </row>
    <row r="85" spans="1:5">
      <c r="A85" s="4" t="s">
        <v>1181</v>
      </c>
      <c r="B85" s="5" t="n">
        <v>137828000</v>
      </c>
      <c r="C85" s="5" t="n">
        <v>98070000</v>
      </c>
    </row>
    <row r="86" spans="1:5">
      <c r="A86" s="4" t="s">
        <v>1182</v>
      </c>
      <c r="B86" s="5" t="n">
        <v>282026000</v>
      </c>
      <c r="C86" s="5" t="n">
        <v>188518000</v>
      </c>
    </row>
    <row r="87" spans="1:5">
      <c r="A87" s="4" t="s">
        <v>156</v>
      </c>
      <c r="B87" s="5" t="n">
        <v>419854000</v>
      </c>
      <c r="C87" s="5" t="n">
        <v>286588000</v>
      </c>
    </row>
    <row r="88" spans="1:5">
      <c r="A88" s="4" t="s">
        <v>1188</v>
      </c>
    </row>
    <row r="89" spans="1:5">
      <c r="A89" s="3" t="s">
        <v>1116</v>
      </c>
    </row>
    <row r="90" spans="1:5">
      <c r="A90" s="4" t="s">
        <v>1163</v>
      </c>
      <c r="B90" s="5" t="n">
        <v>185084000</v>
      </c>
      <c r="C90" s="5" t="n">
        <v>130962000</v>
      </c>
    </row>
    <row r="91" spans="1:5">
      <c r="A91" s="4" t="s">
        <v>1001</v>
      </c>
      <c r="B91" s="5" t="n">
        <v>182453000</v>
      </c>
      <c r="C91" s="5" t="n">
        <v>118375000</v>
      </c>
    </row>
    <row r="92" spans="1:5">
      <c r="A92" s="4" t="s">
        <v>1180</v>
      </c>
      <c r="B92" s="5" t="n">
        <v>367537000</v>
      </c>
      <c r="C92" s="5" t="n">
        <v>249337000</v>
      </c>
    </row>
    <row r="93" spans="1:5">
      <c r="A93" s="4" t="s">
        <v>1181</v>
      </c>
      <c r="B93" s="5" t="n">
        <v>163889000</v>
      </c>
      <c r="C93" s="5" t="n">
        <v>94115000</v>
      </c>
    </row>
    <row r="94" spans="1:5">
      <c r="A94" s="4" t="s">
        <v>1182</v>
      </c>
      <c r="B94" s="5" t="n">
        <v>133426000</v>
      </c>
      <c r="C94" s="5" t="n">
        <v>69828000</v>
      </c>
    </row>
    <row r="95" spans="1:5">
      <c r="A95" s="4" t="s">
        <v>156</v>
      </c>
      <c r="B95" s="5" t="n">
        <v>297315000</v>
      </c>
      <c r="C95" s="5" t="n">
        <v>163943000</v>
      </c>
    </row>
    <row r="96" spans="1:5">
      <c r="A96" s="4" t="s">
        <v>1189</v>
      </c>
    </row>
    <row r="97" spans="1:5">
      <c r="A97" s="3" t="s">
        <v>1116</v>
      </c>
    </row>
    <row r="98" spans="1:5">
      <c r="A98" s="4" t="s">
        <v>1083</v>
      </c>
      <c r="B98" s="5" t="n">
        <v>139226000</v>
      </c>
      <c r="C98" s="5" t="n">
        <v>187712000</v>
      </c>
      <c r="D98" s="5" t="n">
        <v>255886000</v>
      </c>
    </row>
    <row r="99" spans="1:5">
      <c r="A99" s="4" t="s">
        <v>1090</v>
      </c>
      <c r="B99" s="5" t="n">
        <v>-178138000</v>
      </c>
      <c r="C99" s="5" t="n">
        <v>-190924000</v>
      </c>
      <c r="D99" s="5" t="n">
        <v>-405102000</v>
      </c>
    </row>
    <row r="100" spans="1:5">
      <c r="A100" s="4" t="s">
        <v>1152</v>
      </c>
      <c r="B100" s="5" t="n">
        <v>-115648000</v>
      </c>
      <c r="C100" s="5" t="n">
        <v>-151797000</v>
      </c>
      <c r="D100" s="5" t="n">
        <v>-173846000</v>
      </c>
    </row>
    <row r="101" spans="1:5">
      <c r="A101" s="4" t="s">
        <v>1084</v>
      </c>
      <c r="B101" s="5" t="n">
        <v>-154560000</v>
      </c>
      <c r="C101" s="5" t="n">
        <v>-155009000</v>
      </c>
      <c r="D101" s="5" t="n">
        <v>-323062000</v>
      </c>
    </row>
    <row r="102" spans="1:5">
      <c r="A102" s="4" t="s">
        <v>1163</v>
      </c>
      <c r="B102" s="5" t="n">
        <v>1454178000</v>
      </c>
      <c r="C102" s="5" t="n">
        <v>1458430000</v>
      </c>
    </row>
    <row r="103" spans="1:5">
      <c r="A103" s="4" t="s">
        <v>1001</v>
      </c>
      <c r="B103" s="5" t="n">
        <v>832615000</v>
      </c>
      <c r="C103" s="5" t="n">
        <v>748949000</v>
      </c>
    </row>
    <row r="104" spans="1:5">
      <c r="A104" s="4" t="s">
        <v>1180</v>
      </c>
      <c r="B104" s="5" t="n">
        <v>2286793000</v>
      </c>
      <c r="C104" s="5" t="n">
        <v>2207379000</v>
      </c>
    </row>
    <row r="105" spans="1:5">
      <c r="A105" s="4" t="s">
        <v>1181</v>
      </c>
      <c r="B105" s="5" t="n">
        <v>1115116000</v>
      </c>
      <c r="C105" s="5" t="n">
        <v>889265000</v>
      </c>
    </row>
    <row r="106" spans="1:5">
      <c r="A106" s="4" t="s">
        <v>1182</v>
      </c>
      <c r="B106" s="5" t="n">
        <v>537782000</v>
      </c>
      <c r="C106" s="5" t="n">
        <v>371161000</v>
      </c>
    </row>
    <row r="107" spans="1:5">
      <c r="A107" s="4" t="s">
        <v>156</v>
      </c>
      <c r="B107" s="5" t="n">
        <v>1652898000</v>
      </c>
      <c r="C107" s="5" t="n">
        <v>1260426000</v>
      </c>
    </row>
    <row r="108" spans="1:5">
      <c r="A108" s="4" t="s">
        <v>1190</v>
      </c>
    </row>
    <row r="109" spans="1:5">
      <c r="A109" s="3" t="s">
        <v>1116</v>
      </c>
    </row>
    <row r="110" spans="1:5">
      <c r="A110" s="4" t="s">
        <v>1163</v>
      </c>
      <c r="B110" s="5" t="n">
        <v>49373000</v>
      </c>
      <c r="C110" s="5" t="n">
        <v>48118000</v>
      </c>
    </row>
    <row r="111" spans="1:5">
      <c r="A111" s="4" t="s">
        <v>1001</v>
      </c>
      <c r="B111" s="5" t="n">
        <v>110082000</v>
      </c>
      <c r="C111" s="5" t="n">
        <v>82024000</v>
      </c>
    </row>
    <row r="112" spans="1:5">
      <c r="A112" s="4" t="s">
        <v>1180</v>
      </c>
      <c r="B112" s="5" t="n">
        <v>159455000</v>
      </c>
      <c r="C112" s="5" t="n">
        <v>130142000</v>
      </c>
    </row>
    <row r="113" spans="1:5">
      <c r="A113" s="4" t="s">
        <v>1181</v>
      </c>
      <c r="B113" s="5" t="n">
        <v>33759000</v>
      </c>
      <c r="C113" s="5" t="n">
        <v>31213000</v>
      </c>
    </row>
    <row r="114" spans="1:5">
      <c r="A114" s="4" t="s">
        <v>1182</v>
      </c>
      <c r="B114" s="5" t="n">
        <v>68969000</v>
      </c>
      <c r="C114" s="5" t="n">
        <v>41920000</v>
      </c>
    </row>
    <row r="115" spans="1:5">
      <c r="A115" s="4" t="s">
        <v>156</v>
      </c>
      <c r="B115" s="5" t="n">
        <v>102728000</v>
      </c>
      <c r="C115" s="5" t="n">
        <v>73133000</v>
      </c>
    </row>
    <row r="116" spans="1:5">
      <c r="A116" s="4" t="s">
        <v>1191</v>
      </c>
    </row>
    <row r="117" spans="1:5">
      <c r="A117" s="3" t="s">
        <v>1116</v>
      </c>
    </row>
    <row r="118" spans="1:5">
      <c r="A118" s="4" t="s">
        <v>1083</v>
      </c>
      <c r="B118" s="5" t="n">
        <v>67831000</v>
      </c>
      <c r="C118" s="5" t="n">
        <v>18272000</v>
      </c>
      <c r="D118" s="5" t="n">
        <v>15885000</v>
      </c>
    </row>
    <row r="119" spans="1:5">
      <c r="A119" s="4" t="s">
        <v>1090</v>
      </c>
      <c r="B119" s="5" t="n">
        <v>-44200000</v>
      </c>
      <c r="C119" s="5" t="n">
        <v>-9322000</v>
      </c>
      <c r="D119" s="5" t="n">
        <v>-15738000</v>
      </c>
    </row>
    <row r="120" spans="1:5">
      <c r="A120" s="4" t="s">
        <v>1152</v>
      </c>
      <c r="B120" s="5" t="n">
        <v>-21188000</v>
      </c>
      <c r="C120" s="5" t="n">
        <v>-11517000</v>
      </c>
      <c r="D120" s="5" t="n">
        <v>-7773000</v>
      </c>
    </row>
    <row r="121" spans="1:5">
      <c r="A121" s="4" t="s">
        <v>1084</v>
      </c>
      <c r="B121" s="5" t="n">
        <v>2443000</v>
      </c>
      <c r="C121" s="5" t="n">
        <v>-2567000</v>
      </c>
      <c r="D121" s="5" t="n">
        <v>-7626000</v>
      </c>
    </row>
    <row r="122" spans="1:5">
      <c r="A122" s="4" t="s">
        <v>1163</v>
      </c>
      <c r="B122" s="5" t="n">
        <v>301783000</v>
      </c>
      <c r="C122" s="5" t="n">
        <v>109102000</v>
      </c>
    </row>
    <row r="123" spans="1:5">
      <c r="A123" s="4" t="s">
        <v>1001</v>
      </c>
      <c r="B123" s="5" t="n">
        <v>72888000</v>
      </c>
      <c r="C123" s="5" t="n">
        <v>56284000</v>
      </c>
    </row>
    <row r="124" spans="1:5">
      <c r="A124" s="4" t="s">
        <v>1180</v>
      </c>
      <c r="B124" s="5" t="n">
        <v>374671000</v>
      </c>
      <c r="C124" s="5" t="n">
        <v>165386000</v>
      </c>
    </row>
    <row r="125" spans="1:5">
      <c r="A125" s="4" t="s">
        <v>1181</v>
      </c>
      <c r="B125" s="5" t="n">
        <v>227994000</v>
      </c>
      <c r="C125" s="5" t="n">
        <v>90101000</v>
      </c>
    </row>
    <row r="126" spans="1:5">
      <c r="A126" s="4" t="s">
        <v>1182</v>
      </c>
      <c r="B126" s="5" t="n">
        <v>78023000</v>
      </c>
      <c r="C126" s="5" t="n">
        <v>51904000</v>
      </c>
    </row>
    <row r="127" spans="1:5">
      <c r="A127" s="4" t="s">
        <v>156</v>
      </c>
      <c r="B127" s="5" t="n">
        <v>306017000</v>
      </c>
      <c r="C127" s="5" t="n">
        <v>142005000</v>
      </c>
    </row>
    <row r="128" spans="1:5">
      <c r="A128" s="4" t="s">
        <v>1192</v>
      </c>
    </row>
    <row r="129" spans="1:5">
      <c r="A129" s="3" t="s">
        <v>1116</v>
      </c>
    </row>
    <row r="130" spans="1:5">
      <c r="A130" s="4" t="s">
        <v>1083</v>
      </c>
      <c r="B130" s="5" t="n">
        <v>22182000</v>
      </c>
      <c r="C130" s="5" t="n">
        <v>33802000</v>
      </c>
      <c r="D130" s="5" t="n">
        <v>39915000</v>
      </c>
    </row>
    <row r="131" spans="1:5">
      <c r="A131" s="4" t="s">
        <v>1090</v>
      </c>
      <c r="B131" s="5" t="n">
        <v>-7257000</v>
      </c>
      <c r="C131" s="5" t="n">
        <v>-24023000</v>
      </c>
      <c r="D131" s="5" t="n">
        <v>-19491000</v>
      </c>
    </row>
    <row r="132" spans="1:5">
      <c r="A132" s="4" t="s">
        <v>1152</v>
      </c>
      <c r="B132" s="5" t="n">
        <v>-33146000</v>
      </c>
      <c r="C132" s="5" t="n">
        <v>-42804000</v>
      </c>
      <c r="D132" s="5" t="n">
        <v>-10014000</v>
      </c>
    </row>
    <row r="133" spans="1:5">
      <c r="A133" s="4" t="s">
        <v>1084</v>
      </c>
      <c r="B133" s="5" t="n">
        <v>-18221000</v>
      </c>
      <c r="C133" s="5" t="n">
        <v>-33025000</v>
      </c>
      <c r="D133" s="5" t="n">
        <v>10410000</v>
      </c>
    </row>
    <row r="134" spans="1:5">
      <c r="A134" s="4" t="s">
        <v>1163</v>
      </c>
      <c r="B134" s="5" t="n">
        <v>20712000</v>
      </c>
      <c r="C134" s="5" t="n">
        <v>28701000</v>
      </c>
    </row>
    <row r="135" spans="1:5">
      <c r="A135" s="4" t="s">
        <v>1001</v>
      </c>
      <c r="B135" s="5" t="n">
        <v>99288000</v>
      </c>
      <c r="C135" s="5" t="n">
        <v>135608000</v>
      </c>
    </row>
    <row r="136" spans="1:5">
      <c r="A136" s="4" t="s">
        <v>1180</v>
      </c>
      <c r="B136" s="5" t="n">
        <v>120000000</v>
      </c>
      <c r="C136" s="5" t="n">
        <v>164309000</v>
      </c>
    </row>
    <row r="137" spans="1:5">
      <c r="A137" s="4" t="s">
        <v>1181</v>
      </c>
      <c r="B137" s="5" t="n">
        <v>19310000</v>
      </c>
      <c r="C137" s="5" t="n">
        <v>27406000</v>
      </c>
    </row>
    <row r="138" spans="1:5">
      <c r="A138" s="4" t="s">
        <v>1182</v>
      </c>
      <c r="B138" s="5" t="n">
        <v>94736000</v>
      </c>
      <c r="C138" s="5" t="n">
        <v>122307000</v>
      </c>
    </row>
    <row r="139" spans="1:5">
      <c r="A139" s="4" t="s">
        <v>156</v>
      </c>
      <c r="B139" s="5" t="n">
        <v>114046000</v>
      </c>
      <c r="C139" s="5" t="n">
        <v>149713000</v>
      </c>
    </row>
    <row r="140" spans="1:5">
      <c r="A140" s="4" t="s">
        <v>1193</v>
      </c>
    </row>
    <row r="141" spans="1:5">
      <c r="A141" s="3" t="s">
        <v>1116</v>
      </c>
    </row>
    <row r="142" spans="1:5">
      <c r="A142" s="4" t="s">
        <v>1083</v>
      </c>
      <c r="B142" s="5" t="n">
        <v>161797000</v>
      </c>
      <c r="C142" s="5" t="n">
        <v>33402000</v>
      </c>
      <c r="D142" s="5" t="n">
        <v>32397000</v>
      </c>
    </row>
    <row r="143" spans="1:5">
      <c r="A143" s="4" t="s">
        <v>1090</v>
      </c>
      <c r="B143" s="5" t="n">
        <v>-11159000</v>
      </c>
      <c r="C143" s="5" t="n">
        <v>-19054000</v>
      </c>
      <c r="D143" s="5" t="n">
        <v>-45530000</v>
      </c>
    </row>
    <row r="144" spans="1:5">
      <c r="A144" s="4" t="s">
        <v>1152</v>
      </c>
      <c r="B144" s="5" t="n">
        <v>-130957000</v>
      </c>
      <c r="C144" s="5" t="n">
        <v>-24559000</v>
      </c>
      <c r="D144" s="5" t="n">
        <v>616000</v>
      </c>
    </row>
    <row r="145" spans="1:5">
      <c r="A145" s="4" t="s">
        <v>1084</v>
      </c>
      <c r="B145" s="5" t="n">
        <v>19681000</v>
      </c>
      <c r="C145" s="5" t="n">
        <v>-10211000</v>
      </c>
      <c r="D145" s="5" t="n">
        <v>-12517000</v>
      </c>
    </row>
    <row r="146" spans="1:5">
      <c r="A146" s="4" t="s">
        <v>1163</v>
      </c>
      <c r="B146" s="5" t="n">
        <v>603665000</v>
      </c>
      <c r="C146" s="5" t="n">
        <v>214803000</v>
      </c>
    </row>
    <row r="147" spans="1:5">
      <c r="A147" s="4" t="s">
        <v>1001</v>
      </c>
      <c r="B147" s="5" t="n">
        <v>216839000</v>
      </c>
      <c r="C147" s="5" t="n">
        <v>40265000</v>
      </c>
    </row>
    <row r="148" spans="1:5">
      <c r="A148" s="4" t="s">
        <v>1180</v>
      </c>
      <c r="B148" s="5" t="n">
        <v>820504000</v>
      </c>
      <c r="C148" s="5" t="n">
        <v>255068000</v>
      </c>
    </row>
    <row r="149" spans="1:5">
      <c r="A149" s="4" t="s">
        <v>1181</v>
      </c>
      <c r="B149" s="5" t="n">
        <v>426020000</v>
      </c>
      <c r="C149" s="5" t="n">
        <v>181027000</v>
      </c>
    </row>
    <row r="150" spans="1:5">
      <c r="A150" s="4" t="s">
        <v>1182</v>
      </c>
      <c r="B150" s="5" t="n">
        <v>166898000</v>
      </c>
      <c r="C150" s="5" t="n">
        <v>39591000</v>
      </c>
    </row>
    <row r="151" spans="1:5">
      <c r="A151" s="4" t="s">
        <v>156</v>
      </c>
      <c r="B151" s="5" t="n">
        <v>592918000</v>
      </c>
      <c r="C151" s="5" t="n">
        <v>220618000</v>
      </c>
    </row>
    <row r="152" spans="1:5">
      <c r="A152" s="4" t="s">
        <v>1194</v>
      </c>
    </row>
    <row r="153" spans="1:5">
      <c r="A153" s="3" t="s">
        <v>1116</v>
      </c>
    </row>
    <row r="154" spans="1:5">
      <c r="A154" s="4" t="s">
        <v>1083</v>
      </c>
      <c r="B154" s="5" t="n">
        <v>104182000</v>
      </c>
      <c r="C154" s="5" t="n">
        <v>24391000</v>
      </c>
      <c r="D154" s="5" t="n">
        <v>11788000</v>
      </c>
    </row>
    <row r="155" spans="1:5">
      <c r="A155" s="4" t="s">
        <v>1090</v>
      </c>
      <c r="B155" s="5" t="n">
        <v>-109962000</v>
      </c>
      <c r="C155" s="5" t="n">
        <v>-15990000</v>
      </c>
      <c r="D155" s="5" t="n">
        <v>-24832000</v>
      </c>
    </row>
    <row r="156" spans="1:5">
      <c r="A156" s="4" t="s">
        <v>1152</v>
      </c>
      <c r="B156" s="5" t="n">
        <v>-34215000</v>
      </c>
      <c r="C156" s="5" t="n">
        <v>-8513000</v>
      </c>
      <c r="D156" s="5" t="n">
        <v>-4103000</v>
      </c>
    </row>
    <row r="157" spans="1:5">
      <c r="A157" s="4" t="s">
        <v>1084</v>
      </c>
      <c r="B157" s="5" t="n">
        <v>-39995000</v>
      </c>
      <c r="C157" s="5" t="n">
        <v>-112000</v>
      </c>
      <c r="D157" s="5" t="n">
        <v>-17147000</v>
      </c>
    </row>
    <row r="158" spans="1:5">
      <c r="A158" s="4" t="s">
        <v>1163</v>
      </c>
      <c r="B158" s="5" t="n">
        <v>564307000</v>
      </c>
      <c r="C158" s="5" t="n">
        <v>242213000</v>
      </c>
    </row>
    <row r="159" spans="1:5">
      <c r="A159" s="4" t="s">
        <v>1001</v>
      </c>
      <c r="B159" s="5" t="n">
        <v>321992000</v>
      </c>
      <c r="C159" s="5" t="n">
        <v>30734000</v>
      </c>
    </row>
    <row r="160" spans="1:5">
      <c r="A160" s="4" t="s">
        <v>1180</v>
      </c>
      <c r="B160" s="5" t="n">
        <v>886299000</v>
      </c>
      <c r="C160" s="5" t="n">
        <v>272947000</v>
      </c>
    </row>
    <row r="161" spans="1:5">
      <c r="A161" s="4" t="s">
        <v>1181</v>
      </c>
      <c r="B161" s="5" t="n">
        <v>414847000</v>
      </c>
      <c r="C161" s="5" t="n">
        <v>98866000</v>
      </c>
    </row>
    <row r="162" spans="1:5">
      <c r="A162" s="4" t="s">
        <v>1182</v>
      </c>
      <c r="B162" s="5" t="n">
        <v>304874000</v>
      </c>
      <c r="C162" s="5" t="n">
        <v>19321000</v>
      </c>
    </row>
    <row r="163" spans="1:5">
      <c r="A163" s="4" t="s">
        <v>156</v>
      </c>
      <c r="B163" s="5" t="n">
        <v>719721000</v>
      </c>
      <c r="C163" s="5" t="n">
        <v>118187000</v>
      </c>
    </row>
    <row r="164" spans="1:5">
      <c r="A164" s="4" t="s">
        <v>1195</v>
      </c>
    </row>
    <row r="165" spans="1:5">
      <c r="A165" s="3" t="s">
        <v>1116</v>
      </c>
    </row>
    <row r="166" spans="1:5">
      <c r="A166" s="4" t="s">
        <v>1083</v>
      </c>
      <c r="B166" s="5" t="n">
        <v>22178000</v>
      </c>
      <c r="C166" s="5" t="n">
        <v>13440000</v>
      </c>
      <c r="D166" s="5" t="n">
        <v>29203000</v>
      </c>
    </row>
    <row r="167" spans="1:5">
      <c r="A167" s="4" t="s">
        <v>1090</v>
      </c>
      <c r="B167" s="5" t="n">
        <v>-24271000</v>
      </c>
      <c r="C167" s="5" t="n">
        <v>-11196000</v>
      </c>
      <c r="D167" s="5" t="n">
        <v>-34543000</v>
      </c>
    </row>
    <row r="168" spans="1:5">
      <c r="A168" s="4" t="s">
        <v>1152</v>
      </c>
      <c r="B168" s="5" t="n">
        <v>-11497000</v>
      </c>
      <c r="C168" s="5" t="n">
        <v>-5162000</v>
      </c>
      <c r="D168" s="5" t="n">
        <v>-13137000</v>
      </c>
    </row>
    <row r="169" spans="1:5">
      <c r="A169" s="4" t="s">
        <v>1084</v>
      </c>
      <c r="B169" s="5" t="n">
        <v>-13590000</v>
      </c>
      <c r="C169" s="5" t="n">
        <v>-2918000</v>
      </c>
      <c r="D169" s="5" t="n">
        <v>-18477000</v>
      </c>
    </row>
    <row r="170" spans="1:5">
      <c r="A170" s="4" t="s">
        <v>1163</v>
      </c>
      <c r="B170" s="5" t="n">
        <v>168267000</v>
      </c>
      <c r="C170" s="5" t="n">
        <v>65445000</v>
      </c>
    </row>
    <row r="171" spans="1:5">
      <c r="A171" s="4" t="s">
        <v>1001</v>
      </c>
      <c r="B171" s="5" t="n">
        <v>37631000</v>
      </c>
      <c r="C171" s="5" t="n">
        <v>9706000</v>
      </c>
    </row>
    <row r="172" spans="1:5">
      <c r="A172" s="4" t="s">
        <v>1180</v>
      </c>
      <c r="B172" s="5" t="n">
        <v>205898000</v>
      </c>
      <c r="C172" s="5" t="n">
        <v>75151000</v>
      </c>
    </row>
    <row r="173" spans="1:5">
      <c r="A173" s="4" t="s">
        <v>1181</v>
      </c>
      <c r="B173" s="5" t="n">
        <v>160873000</v>
      </c>
      <c r="C173" s="5" t="n">
        <v>52236000</v>
      </c>
    </row>
    <row r="174" spans="1:5">
      <c r="A174" s="4" t="s">
        <v>1182</v>
      </c>
      <c r="B174" s="5" t="n">
        <v>36817000</v>
      </c>
      <c r="C174" s="5" t="n">
        <v>8554000</v>
      </c>
    </row>
    <row r="175" spans="1:5">
      <c r="A175" s="4" t="s">
        <v>156</v>
      </c>
      <c r="B175" s="5" t="n">
        <v>197690000</v>
      </c>
      <c r="C175" s="5" t="n">
        <v>60790000</v>
      </c>
    </row>
    <row r="176" spans="1:5">
      <c r="A176" s="4" t="s">
        <v>1196</v>
      </c>
    </row>
    <row r="177" spans="1:5">
      <c r="A177" s="3" t="s">
        <v>1116</v>
      </c>
    </row>
    <row r="178" spans="1:5">
      <c r="A178" s="4" t="s">
        <v>1163</v>
      </c>
      <c r="B178" s="5" t="n">
        <v>317102000</v>
      </c>
      <c r="C178" s="5" t="n">
        <v>208777000</v>
      </c>
    </row>
    <row r="179" spans="1:5">
      <c r="A179" s="4" t="s">
        <v>1001</v>
      </c>
      <c r="B179" s="5" t="n">
        <v>123511000</v>
      </c>
      <c r="C179" s="5" t="n">
        <v>89963000</v>
      </c>
    </row>
    <row r="180" spans="1:5">
      <c r="A180" s="4" t="s">
        <v>1180</v>
      </c>
      <c r="B180" s="5" t="n">
        <v>440613000</v>
      </c>
      <c r="C180" s="5" t="n">
        <v>298740000</v>
      </c>
    </row>
    <row r="181" spans="1:5">
      <c r="A181" s="4" t="s">
        <v>1181</v>
      </c>
      <c r="B181" s="5" t="n">
        <v>151774000</v>
      </c>
      <c r="C181" s="5" t="n">
        <v>115148000</v>
      </c>
    </row>
    <row r="182" spans="1:5">
      <c r="A182" s="4" t="s">
        <v>1182</v>
      </c>
      <c r="B182" s="5" t="n">
        <v>65522000</v>
      </c>
      <c r="C182" s="5" t="n">
        <v>39280000</v>
      </c>
    </row>
    <row r="183" spans="1:5">
      <c r="A183" s="4" t="s">
        <v>156</v>
      </c>
      <c r="B183" s="5" t="n">
        <v>217296000</v>
      </c>
      <c r="C183" s="5" t="n">
        <v>154428000</v>
      </c>
    </row>
    <row r="184" spans="1:5">
      <c r="A184" s="4" t="s">
        <v>1197</v>
      </c>
    </row>
    <row r="185" spans="1:5">
      <c r="A185" s="3" t="s">
        <v>1116</v>
      </c>
    </row>
    <row r="186" spans="1:5">
      <c r="A186" s="4" t="s">
        <v>1163</v>
      </c>
      <c r="B186" s="5" t="n">
        <v>67203000</v>
      </c>
      <c r="C186" s="5" t="n">
        <v>63920000</v>
      </c>
    </row>
    <row r="187" spans="1:5">
      <c r="A187" s="4" t="s">
        <v>1001</v>
      </c>
      <c r="B187" s="5" t="n">
        <v>40416000</v>
      </c>
      <c r="C187" s="5" t="n">
        <v>26070000</v>
      </c>
    </row>
    <row r="188" spans="1:5">
      <c r="A188" s="4" t="s">
        <v>1180</v>
      </c>
      <c r="B188" s="5" t="n">
        <v>107619000</v>
      </c>
      <c r="C188" s="5" t="n">
        <v>89990000</v>
      </c>
    </row>
    <row r="189" spans="1:5">
      <c r="A189" s="4" t="s">
        <v>1181</v>
      </c>
      <c r="B189" s="5" t="n">
        <v>45879000</v>
      </c>
      <c r="C189" s="5" t="n">
        <v>40781000</v>
      </c>
    </row>
    <row r="190" spans="1:5">
      <c r="A190" s="4" t="s">
        <v>1182</v>
      </c>
      <c r="B190" s="5" t="n">
        <v>36167000</v>
      </c>
      <c r="C190" s="5" t="n">
        <v>17055000</v>
      </c>
    </row>
    <row r="191" spans="1:5">
      <c r="A191" s="4" t="s">
        <v>156</v>
      </c>
      <c r="B191" s="5" t="n">
        <v>82046000</v>
      </c>
      <c r="C191" s="5" t="n">
        <v>57836000</v>
      </c>
    </row>
    <row r="192" spans="1:5">
      <c r="A192" s="4" t="s">
        <v>1198</v>
      </c>
    </row>
    <row r="193" spans="1:5">
      <c r="A193" s="3" t="s">
        <v>1116</v>
      </c>
    </row>
    <row r="194" spans="1:5">
      <c r="A194" s="4" t="s">
        <v>1083</v>
      </c>
      <c r="B194" s="5" t="n">
        <v>50271000</v>
      </c>
      <c r="C194" s="5" t="n">
        <v>41070000</v>
      </c>
      <c r="D194" s="5" t="n">
        <v>15475000</v>
      </c>
    </row>
    <row r="195" spans="1:5">
      <c r="A195" s="4" t="s">
        <v>1090</v>
      </c>
      <c r="B195" s="5" t="n">
        <v>-40841000</v>
      </c>
      <c r="C195" s="5" t="n">
        <v>-45346000</v>
      </c>
      <c r="D195" s="5" t="n">
        <v>-19513000</v>
      </c>
    </row>
    <row r="196" spans="1:5">
      <c r="A196" s="4" t="s">
        <v>1152</v>
      </c>
      <c r="B196" s="5" t="n">
        <v>-6387000</v>
      </c>
      <c r="C196" s="5" t="n">
        <v>-15138000</v>
      </c>
      <c r="D196" s="5" t="n">
        <v>-9349000</v>
      </c>
    </row>
    <row r="197" spans="1:5">
      <c r="A197" s="4" t="s">
        <v>1084</v>
      </c>
      <c r="B197" s="5" t="n">
        <v>3043000</v>
      </c>
      <c r="C197" s="5" t="n">
        <v>-19414000</v>
      </c>
      <c r="D197" s="6" t="n">
        <v>-13387000</v>
      </c>
    </row>
    <row r="198" spans="1:5">
      <c r="A198" s="4" t="s">
        <v>1163</v>
      </c>
      <c r="B198" s="5" t="n">
        <v>220615000</v>
      </c>
      <c r="C198" s="5" t="n">
        <v>260337000</v>
      </c>
    </row>
    <row r="199" spans="1:5">
      <c r="A199" s="4" t="s">
        <v>1001</v>
      </c>
      <c r="B199" s="5" t="n">
        <v>165519000</v>
      </c>
      <c r="C199" s="5" t="n">
        <v>85998000</v>
      </c>
    </row>
    <row r="200" spans="1:5">
      <c r="A200" s="4" t="s">
        <v>1180</v>
      </c>
      <c r="B200" s="5" t="n">
        <v>386134000</v>
      </c>
      <c r="C200" s="5" t="n">
        <v>346335000</v>
      </c>
    </row>
    <row r="201" spans="1:5">
      <c r="A201" s="4" t="s">
        <v>1181</v>
      </c>
      <c r="B201" s="5" t="n">
        <v>175289000</v>
      </c>
      <c r="C201" s="5" t="n">
        <v>205322000</v>
      </c>
    </row>
    <row r="202" spans="1:5">
      <c r="A202" s="4" t="s">
        <v>1182</v>
      </c>
      <c r="B202" s="5" t="n">
        <v>111453000</v>
      </c>
      <c r="C202" s="5" t="n">
        <v>75376000</v>
      </c>
    </row>
    <row r="203" spans="1:5">
      <c r="A203" s="4" t="s">
        <v>156</v>
      </c>
      <c r="B203" s="6" t="n">
        <v>286742000</v>
      </c>
      <c r="C203" s="6" t="n">
        <v>280698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6</v>
      </c>
    </row>
    <row r="2" spans="1:3">
      <c r="A2" s="3" t="s">
        <v>1116</v>
      </c>
    </row>
    <row r="3" spans="1:3">
      <c r="A3" s="4" t="s">
        <v>1200</v>
      </c>
      <c r="B3" s="6" t="n">
        <v>6233777</v>
      </c>
    </row>
    <row r="4" spans="1:3">
      <c r="A4" s="4" t="s">
        <v>1201</v>
      </c>
      <c r="B4" s="5" t="n">
        <v>54553</v>
      </c>
    </row>
    <row r="5" spans="1:3">
      <c r="A5" s="4" t="s">
        <v>1165</v>
      </c>
      <c r="B5" s="5" t="n">
        <v>6288330</v>
      </c>
      <c r="C5" s="6" t="n">
        <v>4567191</v>
      </c>
    </row>
    <row r="6" spans="1:3">
      <c r="A6" s="4" t="s">
        <v>1202</v>
      </c>
    </row>
    <row r="7" spans="1:3">
      <c r="A7" s="3" t="s">
        <v>1116</v>
      </c>
    </row>
    <row r="8" spans="1:3">
      <c r="A8" s="4" t="s">
        <v>1200</v>
      </c>
      <c r="B8" s="5" t="n">
        <v>1466296</v>
      </c>
    </row>
    <row r="9" spans="1:3">
      <c r="A9" s="4" t="s">
        <v>1201</v>
      </c>
      <c r="B9" s="5" t="n">
        <v>26814</v>
      </c>
    </row>
    <row r="10" spans="1:3">
      <c r="A10" s="4" t="s">
        <v>1165</v>
      </c>
      <c r="B10" s="5" t="n">
        <v>1493110</v>
      </c>
      <c r="C10" s="5" t="n">
        <v>1678822</v>
      </c>
    </row>
    <row r="11" spans="1:3">
      <c r="A11" s="4" t="s">
        <v>1203</v>
      </c>
    </row>
    <row r="12" spans="1:3">
      <c r="A12" s="3" t="s">
        <v>1116</v>
      </c>
    </row>
    <row r="13" spans="1:3">
      <c r="A13" s="4" t="s">
        <v>1200</v>
      </c>
      <c r="B13" s="5" t="n">
        <v>203979</v>
      </c>
    </row>
    <row r="14" spans="1:3">
      <c r="A14" s="4" t="s">
        <v>1201</v>
      </c>
      <c r="B14" s="5" t="n">
        <v>6500</v>
      </c>
    </row>
    <row r="15" spans="1:3">
      <c r="A15" s="4" t="s">
        <v>1165</v>
      </c>
      <c r="B15" s="5" t="n">
        <v>210479</v>
      </c>
      <c r="C15" s="5" t="n">
        <v>184394</v>
      </c>
    </row>
    <row r="16" spans="1:3">
      <c r="A16" s="4" t="s">
        <v>1204</v>
      </c>
    </row>
    <row r="17" spans="1:3">
      <c r="A17" s="3" t="s">
        <v>1116</v>
      </c>
    </row>
    <row r="18" spans="1:3">
      <c r="A18" s="4" t="s">
        <v>1200</v>
      </c>
      <c r="B18" s="5" t="n">
        <v>707347</v>
      </c>
    </row>
    <row r="19" spans="1:3">
      <c r="A19" s="4" t="s">
        <v>1201</v>
      </c>
      <c r="B19" s="5" t="n">
        <v>7362</v>
      </c>
    </row>
    <row r="20" spans="1:3">
      <c r="A20" s="4" t="s">
        <v>1165</v>
      </c>
      <c r="B20" s="5" t="n">
        <v>714709</v>
      </c>
      <c r="C20" s="5" t="n">
        <v>471538</v>
      </c>
    </row>
    <row r="21" spans="1:3">
      <c r="A21" s="4" t="s">
        <v>1205</v>
      </c>
    </row>
    <row r="22" spans="1:3">
      <c r="A22" s="3" t="s">
        <v>1116</v>
      </c>
    </row>
    <row r="23" spans="1:3">
      <c r="A23" s="4" t="s">
        <v>1200</v>
      </c>
      <c r="B23" s="5" t="n">
        <v>1649827</v>
      </c>
    </row>
    <row r="24" spans="1:3">
      <c r="A24" s="4" t="s">
        <v>1201</v>
      </c>
      <c r="B24" s="5" t="n">
        <v>3071</v>
      </c>
    </row>
    <row r="25" spans="1:3">
      <c r="A25" s="4" t="s">
        <v>1165</v>
      </c>
      <c r="B25" s="5" t="n">
        <v>1652898</v>
      </c>
      <c r="C25" s="5" t="n">
        <v>1260426</v>
      </c>
    </row>
    <row r="26" spans="1:3">
      <c r="A26" s="4" t="s">
        <v>1206</v>
      </c>
    </row>
    <row r="27" spans="1:3">
      <c r="A27" s="3" t="s">
        <v>1116</v>
      </c>
    </row>
    <row r="28" spans="1:3">
      <c r="A28" s="4" t="s">
        <v>1200</v>
      </c>
      <c r="B28" s="5" t="n">
        <v>304635</v>
      </c>
    </row>
    <row r="29" spans="1:3">
      <c r="A29" s="4" t="s">
        <v>1201</v>
      </c>
      <c r="B29" s="5" t="n">
        <v>1382</v>
      </c>
    </row>
    <row r="30" spans="1:3">
      <c r="A30" s="4" t="s">
        <v>1165</v>
      </c>
      <c r="B30" s="5" t="n">
        <v>306017</v>
      </c>
      <c r="C30" s="5" t="n">
        <v>142005</v>
      </c>
    </row>
    <row r="31" spans="1:3">
      <c r="A31" s="4" t="s">
        <v>1207</v>
      </c>
    </row>
    <row r="32" spans="1:3">
      <c r="A32" s="3" t="s">
        <v>1116</v>
      </c>
    </row>
    <row r="33" spans="1:3">
      <c r="A33" s="4" t="s">
        <v>1200</v>
      </c>
      <c r="B33" s="5" t="n">
        <v>114041</v>
      </c>
    </row>
    <row r="34" spans="1:3">
      <c r="A34" s="4" t="s">
        <v>1201</v>
      </c>
      <c r="B34" s="5" t="n">
        <v>5</v>
      </c>
    </row>
    <row r="35" spans="1:3">
      <c r="A35" s="4" t="s">
        <v>1165</v>
      </c>
      <c r="B35" s="5" t="n">
        <v>114046</v>
      </c>
      <c r="C35" s="5" t="n">
        <v>149713</v>
      </c>
    </row>
    <row r="36" spans="1:3">
      <c r="A36" s="4" t="s">
        <v>1208</v>
      </c>
    </row>
    <row r="37" spans="1:3">
      <c r="A37" s="3" t="s">
        <v>1116</v>
      </c>
    </row>
    <row r="38" spans="1:3">
      <c r="A38" s="4" t="s">
        <v>1200</v>
      </c>
      <c r="B38" s="5" t="n">
        <v>592095</v>
      </c>
    </row>
    <row r="39" spans="1:3">
      <c r="A39" s="4" t="s">
        <v>1201</v>
      </c>
      <c r="B39" s="5" t="n">
        <v>823</v>
      </c>
    </row>
    <row r="40" spans="1:3">
      <c r="A40" s="4" t="s">
        <v>1165</v>
      </c>
      <c r="B40" s="5" t="n">
        <v>592918</v>
      </c>
      <c r="C40" s="5" t="n">
        <v>220618</v>
      </c>
    </row>
    <row r="41" spans="1:3">
      <c r="A41" s="4" t="s">
        <v>1209</v>
      </c>
    </row>
    <row r="42" spans="1:3">
      <c r="A42" s="3" t="s">
        <v>1116</v>
      </c>
    </row>
    <row r="43" spans="1:3">
      <c r="A43" s="4" t="s">
        <v>1200</v>
      </c>
      <c r="B43" s="5" t="n">
        <v>716686</v>
      </c>
    </row>
    <row r="44" spans="1:3">
      <c r="A44" s="4" t="s">
        <v>1201</v>
      </c>
      <c r="B44" s="5" t="n">
        <v>3035</v>
      </c>
    </row>
    <row r="45" spans="1:3">
      <c r="A45" s="4" t="s">
        <v>1165</v>
      </c>
      <c r="B45" s="5" t="n">
        <v>719721</v>
      </c>
      <c r="C45" s="5" t="n">
        <v>118187</v>
      </c>
    </row>
    <row r="46" spans="1:3">
      <c r="A46" s="4" t="s">
        <v>1210</v>
      </c>
    </row>
    <row r="47" spans="1:3">
      <c r="A47" s="3" t="s">
        <v>1116</v>
      </c>
    </row>
    <row r="48" spans="1:3">
      <c r="A48" s="4" t="s">
        <v>1200</v>
      </c>
      <c r="B48" s="5" t="n">
        <v>195736</v>
      </c>
    </row>
    <row r="49" spans="1:3">
      <c r="A49" s="4" t="s">
        <v>1201</v>
      </c>
      <c r="B49" s="5" t="n">
        <v>1954</v>
      </c>
    </row>
    <row r="50" spans="1:3">
      <c r="A50" s="4" t="s">
        <v>1165</v>
      </c>
      <c r="B50" s="5" t="n">
        <v>197690</v>
      </c>
      <c r="C50" s="5" t="n">
        <v>60790</v>
      </c>
    </row>
    <row r="51" spans="1:3">
      <c r="A51" s="4" t="s">
        <v>898</v>
      </c>
    </row>
    <row r="52" spans="1:3">
      <c r="A52" s="3" t="s">
        <v>1116</v>
      </c>
    </row>
    <row r="53" spans="1:3">
      <c r="A53" s="4" t="s">
        <v>1200</v>
      </c>
      <c r="B53" s="5" t="n">
        <v>283135</v>
      </c>
    </row>
    <row r="54" spans="1:3">
      <c r="A54" s="4" t="s">
        <v>1201</v>
      </c>
      <c r="B54" s="5" t="n">
        <v>3607</v>
      </c>
    </row>
    <row r="55" spans="1:3">
      <c r="A55" s="4" t="s">
        <v>1165</v>
      </c>
      <c r="B55" s="6" t="n">
        <v>286742</v>
      </c>
      <c r="C55" s="6" t="n">
        <v>28069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96"/>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536</v>
      </c>
    </row>
    <row r="2" spans="1:2">
      <c r="A2" s="3" t="s">
        <v>1116</v>
      </c>
    </row>
    <row r="3" spans="1:2">
      <c r="A3" s="4" t="s">
        <v>1200</v>
      </c>
      <c r="B3" s="6" t="n">
        <v>6233777</v>
      </c>
    </row>
    <row r="4" spans="1:2">
      <c r="A4" s="4" t="s">
        <v>1202</v>
      </c>
    </row>
    <row r="5" spans="1:2">
      <c r="A5" s="3" t="s">
        <v>1116</v>
      </c>
    </row>
    <row r="6" spans="1:2">
      <c r="A6" s="4" t="s">
        <v>1200</v>
      </c>
      <c r="B6" s="5" t="n">
        <v>1466296</v>
      </c>
    </row>
    <row r="7" spans="1:2">
      <c r="A7" s="4" t="s">
        <v>1203</v>
      </c>
    </row>
    <row r="8" spans="1:2">
      <c r="A8" s="3" t="s">
        <v>1116</v>
      </c>
    </row>
    <row r="9" spans="1:2">
      <c r="A9" s="4" t="s">
        <v>1200</v>
      </c>
      <c r="B9" s="5" t="n">
        <v>203979</v>
      </c>
    </row>
    <row r="10" spans="1:2">
      <c r="A10" s="4" t="s">
        <v>1204</v>
      </c>
    </row>
    <row r="11" spans="1:2">
      <c r="A11" s="3" t="s">
        <v>1116</v>
      </c>
    </row>
    <row r="12" spans="1:2">
      <c r="A12" s="4" t="s">
        <v>1200</v>
      </c>
      <c r="B12" s="5" t="n">
        <v>707347</v>
      </c>
    </row>
    <row r="13" spans="1:2">
      <c r="A13" s="4" t="s">
        <v>1212</v>
      </c>
    </row>
    <row r="14" spans="1:2">
      <c r="A14" s="3" t="s">
        <v>1116</v>
      </c>
    </row>
    <row r="15" spans="1:2">
      <c r="A15" s="4" t="s">
        <v>1200</v>
      </c>
      <c r="B15" s="5" t="n">
        <v>1649827</v>
      </c>
    </row>
    <row r="16" spans="1:2">
      <c r="A16" s="4" t="s">
        <v>1206</v>
      </c>
    </row>
    <row r="17" spans="1:2">
      <c r="A17" s="3" t="s">
        <v>1116</v>
      </c>
    </row>
    <row r="18" spans="1:2">
      <c r="A18" s="4" t="s">
        <v>1200</v>
      </c>
      <c r="B18" s="5" t="n">
        <v>304635</v>
      </c>
    </row>
    <row r="19" spans="1:2">
      <c r="A19" s="4" t="s">
        <v>1207</v>
      </c>
    </row>
    <row r="20" spans="1:2">
      <c r="A20" s="3" t="s">
        <v>1116</v>
      </c>
    </row>
    <row r="21" spans="1:2">
      <c r="A21" s="4" t="s">
        <v>1200</v>
      </c>
      <c r="B21" s="5" t="n">
        <v>114041</v>
      </c>
    </row>
    <row r="22" spans="1:2">
      <c r="A22" s="4" t="s">
        <v>1208</v>
      </c>
    </row>
    <row r="23" spans="1:2">
      <c r="A23" s="3" t="s">
        <v>1116</v>
      </c>
    </row>
    <row r="24" spans="1:2">
      <c r="A24" s="4" t="s">
        <v>1200</v>
      </c>
      <c r="B24" s="5" t="n">
        <v>592095</v>
      </c>
    </row>
    <row r="25" spans="1:2">
      <c r="A25" s="4" t="s">
        <v>1209</v>
      </c>
    </row>
    <row r="26" spans="1:2">
      <c r="A26" s="3" t="s">
        <v>1116</v>
      </c>
    </row>
    <row r="27" spans="1:2">
      <c r="A27" s="4" t="s">
        <v>1200</v>
      </c>
      <c r="B27" s="5" t="n">
        <v>716686</v>
      </c>
    </row>
    <row r="28" spans="1:2">
      <c r="A28" s="4" t="s">
        <v>1210</v>
      </c>
    </row>
    <row r="29" spans="1:2">
      <c r="A29" s="3" t="s">
        <v>1116</v>
      </c>
    </row>
    <row r="30" spans="1:2">
      <c r="A30" s="4" t="s">
        <v>1200</v>
      </c>
      <c r="B30" s="5" t="n">
        <v>195736</v>
      </c>
    </row>
    <row r="31" spans="1:2">
      <c r="A31" s="4" t="s">
        <v>898</v>
      </c>
    </row>
    <row r="32" spans="1:2">
      <c r="A32" s="3" t="s">
        <v>1116</v>
      </c>
    </row>
    <row r="33" spans="1:2">
      <c r="A33" s="4" t="s">
        <v>1200</v>
      </c>
      <c r="B33" s="5" t="n">
        <v>283135</v>
      </c>
    </row>
    <row r="34" spans="1:2">
      <c r="A34" s="4" t="s">
        <v>1213</v>
      </c>
    </row>
    <row r="35" spans="1:2">
      <c r="A35" s="3" t="s">
        <v>1116</v>
      </c>
    </row>
    <row r="36" spans="1:2">
      <c r="A36" s="4" t="s">
        <v>1200</v>
      </c>
      <c r="B36" s="5" t="n">
        <v>373847</v>
      </c>
    </row>
    <row r="37" spans="1:2">
      <c r="A37" s="4" t="s">
        <v>1214</v>
      </c>
    </row>
    <row r="38" spans="1:2">
      <c r="A38" s="3" t="s">
        <v>1116</v>
      </c>
    </row>
    <row r="39" spans="1:2">
      <c r="A39" s="4" t="s">
        <v>1200</v>
      </c>
      <c r="B39" s="5" t="n">
        <v>205298</v>
      </c>
    </row>
    <row r="40" spans="1:2">
      <c r="A40" s="4" t="s">
        <v>1215</v>
      </c>
    </row>
    <row r="41" spans="1:2">
      <c r="A41" s="3" t="s">
        <v>1116</v>
      </c>
    </row>
    <row r="42" spans="1:2">
      <c r="A42" s="4" t="s">
        <v>1200</v>
      </c>
      <c r="B42" s="5" t="n">
        <v>35045</v>
      </c>
    </row>
    <row r="43" spans="1:2">
      <c r="A43" s="4" t="s">
        <v>1216</v>
      </c>
    </row>
    <row r="44" spans="1:2">
      <c r="A44" s="3" t="s">
        <v>1116</v>
      </c>
    </row>
    <row r="45" spans="1:2">
      <c r="A45" s="4" t="s">
        <v>1200</v>
      </c>
      <c r="B45" s="5" t="n">
        <v>69876</v>
      </c>
    </row>
    <row r="46" spans="1:2">
      <c r="A46" s="4" t="s">
        <v>1217</v>
      </c>
    </row>
    <row r="47" spans="1:2">
      <c r="A47" s="3" t="s">
        <v>1116</v>
      </c>
    </row>
    <row r="48" spans="1:2">
      <c r="A48" s="4" t="s">
        <v>1200</v>
      </c>
      <c r="B48" s="5" t="n">
        <v>4444</v>
      </c>
    </row>
    <row r="49" spans="1:2">
      <c r="A49" s="4" t="s">
        <v>1218</v>
      </c>
    </row>
    <row r="50" spans="1:2">
      <c r="A50" s="3" t="s">
        <v>1116</v>
      </c>
    </row>
    <row r="51" spans="1:2">
      <c r="A51" s="4" t="s">
        <v>1200</v>
      </c>
      <c r="B51" s="5" t="n">
        <v>4127</v>
      </c>
    </row>
    <row r="52" spans="1:2">
      <c r="A52" s="4" t="s">
        <v>1219</v>
      </c>
    </row>
    <row r="53" spans="1:2">
      <c r="A53" s="3" t="s">
        <v>1116</v>
      </c>
    </row>
    <row r="54" spans="1:2">
      <c r="A54" s="4" t="s">
        <v>1200</v>
      </c>
      <c r="B54" s="5" t="n">
        <v>0</v>
      </c>
    </row>
    <row r="55" spans="1:2">
      <c r="A55" s="4" t="s">
        <v>1220</v>
      </c>
    </row>
    <row r="56" spans="1:2">
      <c r="A56" s="3" t="s">
        <v>1116</v>
      </c>
    </row>
    <row r="57" spans="1:2">
      <c r="A57" s="4" t="s">
        <v>1200</v>
      </c>
      <c r="B57" s="5" t="n">
        <v>6778</v>
      </c>
    </row>
    <row r="58" spans="1:2">
      <c r="A58" s="4" t="s">
        <v>1221</v>
      </c>
    </row>
    <row r="59" spans="1:2">
      <c r="A59" s="3" t="s">
        <v>1116</v>
      </c>
    </row>
    <row r="60" spans="1:2">
      <c r="A60" s="4" t="s">
        <v>1200</v>
      </c>
      <c r="B60" s="5" t="n">
        <v>24407</v>
      </c>
    </row>
    <row r="61" spans="1:2">
      <c r="A61" s="4" t="s">
        <v>1222</v>
      </c>
    </row>
    <row r="62" spans="1:2">
      <c r="A62" s="3" t="s">
        <v>1116</v>
      </c>
    </row>
    <row r="63" spans="1:2">
      <c r="A63" s="4" t="s">
        <v>1200</v>
      </c>
      <c r="B63" s="5" t="n">
        <v>4099</v>
      </c>
    </row>
    <row r="64" spans="1:2">
      <c r="A64" s="4" t="s">
        <v>1223</v>
      </c>
    </row>
    <row r="65" spans="1:2">
      <c r="A65" s="3" t="s">
        <v>1116</v>
      </c>
    </row>
    <row r="66" spans="1:2">
      <c r="A66" s="4" t="s">
        <v>1200</v>
      </c>
      <c r="B66" s="5" t="n">
        <v>19773</v>
      </c>
    </row>
    <row r="67" spans="1:2">
      <c r="A67" s="5" t="n">
        <v>2009</v>
      </c>
    </row>
    <row r="68" spans="1:2">
      <c r="A68" s="3" t="s">
        <v>1116</v>
      </c>
    </row>
    <row r="69" spans="1:2">
      <c r="A69" s="4" t="s">
        <v>1200</v>
      </c>
      <c r="B69" s="5" t="n">
        <v>28714</v>
      </c>
    </row>
    <row r="70" spans="1:2">
      <c r="A70" s="4" t="s">
        <v>1224</v>
      </c>
    </row>
    <row r="71" spans="1:2">
      <c r="A71" s="3" t="s">
        <v>1116</v>
      </c>
    </row>
    <row r="72" spans="1:2">
      <c r="A72" s="4" t="s">
        <v>1200</v>
      </c>
      <c r="B72" s="5" t="n">
        <v>3936</v>
      </c>
    </row>
    <row r="73" spans="1:2">
      <c r="A73" s="4" t="s">
        <v>1225</v>
      </c>
    </row>
    <row r="74" spans="1:2">
      <c r="A74" s="3" t="s">
        <v>1116</v>
      </c>
    </row>
    <row r="75" spans="1:2">
      <c r="A75" s="4" t="s">
        <v>1200</v>
      </c>
      <c r="B75" s="5" t="n">
        <v>1331</v>
      </c>
    </row>
    <row r="76" spans="1:2">
      <c r="A76" s="4" t="s">
        <v>1226</v>
      </c>
    </row>
    <row r="77" spans="1:2">
      <c r="A77" s="3" t="s">
        <v>1116</v>
      </c>
    </row>
    <row r="78" spans="1:2">
      <c r="A78" s="4" t="s">
        <v>1200</v>
      </c>
      <c r="B78" s="5" t="n">
        <v>3759</v>
      </c>
    </row>
    <row r="79" spans="1:2">
      <c r="A79" s="4" t="s">
        <v>1227</v>
      </c>
    </row>
    <row r="80" spans="1:2">
      <c r="A80" s="3" t="s">
        <v>1116</v>
      </c>
    </row>
    <row r="81" spans="1:2">
      <c r="A81" s="4" t="s">
        <v>1200</v>
      </c>
      <c r="B81" s="5" t="n">
        <v>218</v>
      </c>
    </row>
    <row r="82" spans="1:2">
      <c r="A82" s="4" t="s">
        <v>1228</v>
      </c>
    </row>
    <row r="83" spans="1:2">
      <c r="A83" s="3" t="s">
        <v>1116</v>
      </c>
    </row>
    <row r="84" spans="1:2">
      <c r="A84" s="4" t="s">
        <v>1200</v>
      </c>
      <c r="B84" s="5" t="n">
        <v>7519</v>
      </c>
    </row>
    <row r="85" spans="1:2">
      <c r="A85" s="4" t="s">
        <v>1229</v>
      </c>
    </row>
    <row r="86" spans="1:2">
      <c r="A86" s="3" t="s">
        <v>1116</v>
      </c>
    </row>
    <row r="87" spans="1:2">
      <c r="A87" s="4" t="s">
        <v>1200</v>
      </c>
      <c r="B87" s="5" t="n">
        <v>0</v>
      </c>
    </row>
    <row r="88" spans="1:2">
      <c r="A88" s="4" t="s">
        <v>1230</v>
      </c>
    </row>
    <row r="89" spans="1:2">
      <c r="A89" s="3" t="s">
        <v>1116</v>
      </c>
    </row>
    <row r="90" spans="1:2">
      <c r="A90" s="4" t="s">
        <v>1200</v>
      </c>
      <c r="B90" s="5" t="n">
        <v>5278</v>
      </c>
    </row>
    <row r="91" spans="1:2">
      <c r="A91" s="4" t="s">
        <v>1231</v>
      </c>
    </row>
    <row r="92" spans="1:2">
      <c r="A92" s="3" t="s">
        <v>1116</v>
      </c>
    </row>
    <row r="93" spans="1:2">
      <c r="A93" s="4" t="s">
        <v>1200</v>
      </c>
      <c r="B93" s="5" t="n">
        <v>1560</v>
      </c>
    </row>
    <row r="94" spans="1:2">
      <c r="A94" s="4" t="s">
        <v>1232</v>
      </c>
    </row>
    <row r="95" spans="1:2">
      <c r="A95" s="3" t="s">
        <v>1116</v>
      </c>
    </row>
    <row r="96" spans="1:2">
      <c r="A96" s="4" t="s">
        <v>1200</v>
      </c>
      <c r="B96" s="5" t="n">
        <v>1553</v>
      </c>
    </row>
    <row r="97" spans="1:2">
      <c r="A97" s="4" t="s">
        <v>1233</v>
      </c>
    </row>
    <row r="98" spans="1:2">
      <c r="A98" s="3" t="s">
        <v>1116</v>
      </c>
    </row>
    <row r="99" spans="1:2">
      <c r="A99" s="4" t="s">
        <v>1200</v>
      </c>
      <c r="B99" s="5" t="n">
        <v>3560</v>
      </c>
    </row>
    <row r="100" spans="1:2">
      <c r="A100" s="5" t="n">
        <v>2010</v>
      </c>
    </row>
    <row r="101" spans="1:2">
      <c r="A101" s="3" t="s">
        <v>1116</v>
      </c>
    </row>
    <row r="102" spans="1:2">
      <c r="A102" s="4" t="s">
        <v>1200</v>
      </c>
      <c r="B102" s="5" t="n">
        <v>171208</v>
      </c>
    </row>
    <row r="103" spans="1:2">
      <c r="A103" s="4" t="s">
        <v>1234</v>
      </c>
    </row>
    <row r="104" spans="1:2">
      <c r="A104" s="3" t="s">
        <v>1116</v>
      </c>
    </row>
    <row r="105" spans="1:2">
      <c r="A105" s="4" t="s">
        <v>1200</v>
      </c>
      <c r="B105" s="5" t="n">
        <v>43316</v>
      </c>
    </row>
    <row r="106" spans="1:2">
      <c r="A106" s="4" t="s">
        <v>1235</v>
      </c>
    </row>
    <row r="107" spans="1:2">
      <c r="A107" s="3" t="s">
        <v>1116</v>
      </c>
    </row>
    <row r="108" spans="1:2">
      <c r="A108" s="4" t="s">
        <v>1200</v>
      </c>
      <c r="B108" s="5" t="n">
        <v>8847</v>
      </c>
    </row>
    <row r="109" spans="1:2">
      <c r="A109" s="4" t="s">
        <v>1236</v>
      </c>
    </row>
    <row r="110" spans="1:2">
      <c r="A110" s="3" t="s">
        <v>1116</v>
      </c>
    </row>
    <row r="111" spans="1:2">
      <c r="A111" s="4" t="s">
        <v>1200</v>
      </c>
      <c r="B111" s="5" t="n">
        <v>15743</v>
      </c>
    </row>
    <row r="112" spans="1:2">
      <c r="A112" s="4" t="s">
        <v>1237</v>
      </c>
    </row>
    <row r="113" spans="1:2">
      <c r="A113" s="3" t="s">
        <v>1116</v>
      </c>
    </row>
    <row r="114" spans="1:2">
      <c r="A114" s="4" t="s">
        <v>1200</v>
      </c>
      <c r="B114" s="5" t="n">
        <v>66030</v>
      </c>
    </row>
    <row r="115" spans="1:2">
      <c r="A115" s="4" t="s">
        <v>1238</v>
      </c>
    </row>
    <row r="116" spans="1:2">
      <c r="A116" s="3" t="s">
        <v>1116</v>
      </c>
    </row>
    <row r="117" spans="1:2">
      <c r="A117" s="4" t="s">
        <v>1200</v>
      </c>
      <c r="B117" s="5" t="n">
        <v>4132</v>
      </c>
    </row>
    <row r="118" spans="1:2">
      <c r="A118" s="4" t="s">
        <v>1239</v>
      </c>
    </row>
    <row r="119" spans="1:2">
      <c r="A119" s="3" t="s">
        <v>1116</v>
      </c>
    </row>
    <row r="120" spans="1:2">
      <c r="A120" s="4" t="s">
        <v>1200</v>
      </c>
      <c r="B120" s="5" t="n">
        <v>230</v>
      </c>
    </row>
    <row r="121" spans="1:2">
      <c r="A121" s="4" t="s">
        <v>1240</v>
      </c>
    </row>
    <row r="122" spans="1:2">
      <c r="A122" s="3" t="s">
        <v>1116</v>
      </c>
    </row>
    <row r="123" spans="1:2">
      <c r="A123" s="4" t="s">
        <v>1200</v>
      </c>
      <c r="B123" s="5" t="n">
        <v>5622</v>
      </c>
    </row>
    <row r="124" spans="1:2">
      <c r="A124" s="4" t="s">
        <v>1241</v>
      </c>
    </row>
    <row r="125" spans="1:2">
      <c r="A125" s="3" t="s">
        <v>1116</v>
      </c>
    </row>
    <row r="126" spans="1:2">
      <c r="A126" s="4" t="s">
        <v>1200</v>
      </c>
      <c r="B126" s="5" t="n">
        <v>6097</v>
      </c>
    </row>
    <row r="127" spans="1:2">
      <c r="A127" s="4" t="s">
        <v>1242</v>
      </c>
    </row>
    <row r="128" spans="1:2">
      <c r="A128" s="3" t="s">
        <v>1116</v>
      </c>
    </row>
    <row r="129" spans="1:2">
      <c r="A129" s="4" t="s">
        <v>1200</v>
      </c>
      <c r="B129" s="5" t="n">
        <v>5108</v>
      </c>
    </row>
    <row r="130" spans="1:2">
      <c r="A130" s="4" t="s">
        <v>1243</v>
      </c>
    </row>
    <row r="131" spans="1:2">
      <c r="A131" s="3" t="s">
        <v>1116</v>
      </c>
    </row>
    <row r="132" spans="1:2">
      <c r="A132" s="4" t="s">
        <v>1200</v>
      </c>
      <c r="B132" s="5" t="n">
        <v>16083</v>
      </c>
    </row>
    <row r="133" spans="1:2">
      <c r="A133" s="5" t="n">
        <v>2011</v>
      </c>
    </row>
    <row r="134" spans="1:2">
      <c r="A134" s="3" t="s">
        <v>1116</v>
      </c>
    </row>
    <row r="135" spans="1:2">
      <c r="A135" s="4" t="s">
        <v>1200</v>
      </c>
      <c r="B135" s="5" t="n">
        <v>229993</v>
      </c>
    </row>
    <row r="136" spans="1:2">
      <c r="A136" s="4" t="s">
        <v>1244</v>
      </c>
    </row>
    <row r="137" spans="1:2">
      <c r="A137" s="3" t="s">
        <v>1116</v>
      </c>
    </row>
    <row r="138" spans="1:2">
      <c r="A138" s="4" t="s">
        <v>1200</v>
      </c>
      <c r="B138" s="5" t="n">
        <v>17</v>
      </c>
    </row>
    <row r="139" spans="1:2">
      <c r="A139" s="4" t="s">
        <v>1245</v>
      </c>
    </row>
    <row r="140" spans="1:2">
      <c r="A140" s="3" t="s">
        <v>1116</v>
      </c>
    </row>
    <row r="141" spans="1:2">
      <c r="A141" s="4" t="s">
        <v>1200</v>
      </c>
      <c r="B141" s="5" t="n">
        <v>87</v>
      </c>
    </row>
    <row r="142" spans="1:2">
      <c r="A142" s="4" t="s">
        <v>1246</v>
      </c>
    </row>
    <row r="143" spans="1:2">
      <c r="A143" s="3" t="s">
        <v>1116</v>
      </c>
    </row>
    <row r="144" spans="1:2">
      <c r="A144" s="4" t="s">
        <v>1200</v>
      </c>
      <c r="B144" s="5" t="n">
        <v>29110</v>
      </c>
    </row>
    <row r="145" spans="1:2">
      <c r="A145" s="4" t="s">
        <v>1247</v>
      </c>
    </row>
    <row r="146" spans="1:2">
      <c r="A146" s="3" t="s">
        <v>1116</v>
      </c>
    </row>
    <row r="147" spans="1:2">
      <c r="A147" s="4" t="s">
        <v>1200</v>
      </c>
      <c r="B147" s="5" t="n">
        <v>177572</v>
      </c>
    </row>
    <row r="148" spans="1:2">
      <c r="A148" s="4" t="s">
        <v>1248</v>
      </c>
    </row>
    <row r="149" spans="1:2">
      <c r="A149" s="3" t="s">
        <v>1116</v>
      </c>
    </row>
    <row r="150" spans="1:2">
      <c r="A150" s="4" t="s">
        <v>1200</v>
      </c>
      <c r="B150" s="5" t="n">
        <v>10739</v>
      </c>
    </row>
    <row r="151" spans="1:2">
      <c r="A151" s="4" t="s">
        <v>1249</v>
      </c>
    </row>
    <row r="152" spans="1:2">
      <c r="A152" s="3" t="s">
        <v>1116</v>
      </c>
    </row>
    <row r="153" spans="1:2">
      <c r="A153" s="4" t="s">
        <v>1200</v>
      </c>
      <c r="B153" s="5" t="n">
        <v>413</v>
      </c>
    </row>
    <row r="154" spans="1:2">
      <c r="A154" s="4" t="s">
        <v>1250</v>
      </c>
    </row>
    <row r="155" spans="1:2">
      <c r="A155" s="3" t="s">
        <v>1116</v>
      </c>
    </row>
    <row r="156" spans="1:2">
      <c r="A156" s="4" t="s">
        <v>1200</v>
      </c>
      <c r="B156" s="5" t="n">
        <v>10040</v>
      </c>
    </row>
    <row r="157" spans="1:2">
      <c r="A157" s="4" t="s">
        <v>1251</v>
      </c>
    </row>
    <row r="158" spans="1:2">
      <c r="A158" s="3" t="s">
        <v>1116</v>
      </c>
    </row>
    <row r="159" spans="1:2">
      <c r="A159" s="4" t="s">
        <v>1200</v>
      </c>
      <c r="B159" s="5" t="n">
        <v>209</v>
      </c>
    </row>
    <row r="160" spans="1:2">
      <c r="A160" s="4" t="s">
        <v>1252</v>
      </c>
    </row>
    <row r="161" spans="1:2">
      <c r="A161" s="3" t="s">
        <v>1116</v>
      </c>
    </row>
    <row r="162" spans="1:2">
      <c r="A162" s="4" t="s">
        <v>1200</v>
      </c>
      <c r="B162" s="5" t="n">
        <v>672</v>
      </c>
    </row>
    <row r="163" spans="1:2">
      <c r="A163" s="4" t="s">
        <v>1253</v>
      </c>
    </row>
    <row r="164" spans="1:2">
      <c r="A164" s="3" t="s">
        <v>1116</v>
      </c>
    </row>
    <row r="165" spans="1:2">
      <c r="A165" s="4" t="s">
        <v>1200</v>
      </c>
      <c r="B165" s="5" t="n">
        <v>1134</v>
      </c>
    </row>
    <row r="166" spans="1:2">
      <c r="A166" s="5" t="n">
        <v>2012</v>
      </c>
    </row>
    <row r="167" spans="1:2">
      <c r="A167" s="3" t="s">
        <v>1116</v>
      </c>
    </row>
    <row r="168" spans="1:2">
      <c r="A168" s="4" t="s">
        <v>1200</v>
      </c>
      <c r="B168" s="5" t="n">
        <v>72661</v>
      </c>
    </row>
    <row r="169" spans="1:2">
      <c r="A169" s="4" t="s">
        <v>1254</v>
      </c>
    </row>
    <row r="170" spans="1:2">
      <c r="A170" s="3" t="s">
        <v>1116</v>
      </c>
    </row>
    <row r="171" spans="1:2">
      <c r="A171" s="4" t="s">
        <v>1200</v>
      </c>
      <c r="B171" s="5" t="n">
        <v>653</v>
      </c>
    </row>
    <row r="172" spans="1:2">
      <c r="A172" s="4" t="s">
        <v>1255</v>
      </c>
    </row>
    <row r="173" spans="1:2">
      <c r="A173" s="3" t="s">
        <v>1116</v>
      </c>
    </row>
    <row r="174" spans="1:2">
      <c r="A174" s="4" t="s">
        <v>1200</v>
      </c>
      <c r="B174" s="5" t="n">
        <v>0</v>
      </c>
    </row>
    <row r="175" spans="1:2">
      <c r="A175" s="4" t="s">
        <v>1256</v>
      </c>
    </row>
    <row r="176" spans="1:2">
      <c r="A176" s="3" t="s">
        <v>1116</v>
      </c>
    </row>
    <row r="177" spans="1:2">
      <c r="A177" s="4" t="s">
        <v>1200</v>
      </c>
      <c r="B177" s="5" t="n">
        <v>13715</v>
      </c>
    </row>
    <row r="178" spans="1:2">
      <c r="A178" s="4" t="s">
        <v>1257</v>
      </c>
    </row>
    <row r="179" spans="1:2">
      <c r="A179" s="3" t="s">
        <v>1116</v>
      </c>
    </row>
    <row r="180" spans="1:2">
      <c r="A180" s="4" t="s">
        <v>1200</v>
      </c>
      <c r="B180" s="5" t="n">
        <v>2524</v>
      </c>
    </row>
    <row r="181" spans="1:2">
      <c r="A181" s="4" t="s">
        <v>1258</v>
      </c>
    </row>
    <row r="182" spans="1:2">
      <c r="A182" s="3" t="s">
        <v>1116</v>
      </c>
    </row>
    <row r="183" spans="1:2">
      <c r="A183" s="4" t="s">
        <v>1200</v>
      </c>
      <c r="B183" s="5" t="n">
        <v>0</v>
      </c>
    </row>
    <row r="184" spans="1:2">
      <c r="A184" s="4" t="s">
        <v>1259</v>
      </c>
    </row>
    <row r="185" spans="1:2">
      <c r="A185" s="3" t="s">
        <v>1116</v>
      </c>
    </row>
    <row r="186" spans="1:2">
      <c r="A186" s="4" t="s">
        <v>1200</v>
      </c>
      <c r="B186" s="5" t="n">
        <v>0</v>
      </c>
    </row>
    <row r="187" spans="1:2">
      <c r="A187" s="4" t="s">
        <v>1260</v>
      </c>
    </row>
    <row r="188" spans="1:2">
      <c r="A188" s="3" t="s">
        <v>1116</v>
      </c>
    </row>
    <row r="189" spans="1:2">
      <c r="A189" s="4" t="s">
        <v>1200</v>
      </c>
      <c r="B189" s="5" t="n">
        <v>36836</v>
      </c>
    </row>
    <row r="190" spans="1:2">
      <c r="A190" s="4" t="s">
        <v>1261</v>
      </c>
    </row>
    <row r="191" spans="1:2">
      <c r="A191" s="3" t="s">
        <v>1116</v>
      </c>
    </row>
    <row r="192" spans="1:2">
      <c r="A192" s="4" t="s">
        <v>1200</v>
      </c>
      <c r="B192" s="5" t="n">
        <v>1290</v>
      </c>
    </row>
    <row r="193" spans="1:2">
      <c r="A193" s="4" t="s">
        <v>1262</v>
      </c>
    </row>
    <row r="194" spans="1:2">
      <c r="A194" s="3" t="s">
        <v>1116</v>
      </c>
    </row>
    <row r="195" spans="1:2">
      <c r="A195" s="4" t="s">
        <v>1200</v>
      </c>
      <c r="B195" s="5" t="n">
        <v>9352</v>
      </c>
    </row>
    <row r="196" spans="1:2">
      <c r="A196" s="4" t="s">
        <v>1263</v>
      </c>
    </row>
    <row r="197" spans="1:2">
      <c r="A197" s="3" t="s">
        <v>1116</v>
      </c>
    </row>
    <row r="198" spans="1:2">
      <c r="A198" s="4" t="s">
        <v>1200</v>
      </c>
      <c r="B198" s="5" t="n">
        <v>8291</v>
      </c>
    </row>
    <row r="199" spans="1:2">
      <c r="A199" s="5" t="n">
        <v>2013</v>
      </c>
    </row>
    <row r="200" spans="1:2">
      <c r="A200" s="3" t="s">
        <v>1116</v>
      </c>
    </row>
    <row r="201" spans="1:2">
      <c r="A201" s="4" t="s">
        <v>1200</v>
      </c>
      <c r="B201" s="5" t="n">
        <v>109069</v>
      </c>
    </row>
    <row r="202" spans="1:2">
      <c r="A202" s="4" t="s">
        <v>1264</v>
      </c>
    </row>
    <row r="203" spans="1:2">
      <c r="A203" s="3" t="s">
        <v>1116</v>
      </c>
    </row>
    <row r="204" spans="1:2">
      <c r="A204" s="4" t="s">
        <v>1200</v>
      </c>
      <c r="B204" s="5" t="n">
        <v>11860</v>
      </c>
    </row>
    <row r="205" spans="1:2">
      <c r="A205" s="4" t="s">
        <v>1265</v>
      </c>
    </row>
    <row r="206" spans="1:2">
      <c r="A206" s="3" t="s">
        <v>1116</v>
      </c>
    </row>
    <row r="207" spans="1:2">
      <c r="A207" s="4" t="s">
        <v>1200</v>
      </c>
      <c r="B207" s="5" t="n">
        <v>0</v>
      </c>
    </row>
    <row r="208" spans="1:2">
      <c r="A208" s="4" t="s">
        <v>1266</v>
      </c>
    </row>
    <row r="209" spans="1:2">
      <c r="A209" s="3" t="s">
        <v>1116</v>
      </c>
    </row>
    <row r="210" spans="1:2">
      <c r="A210" s="4" t="s">
        <v>1200</v>
      </c>
      <c r="B210" s="5" t="n">
        <v>15300</v>
      </c>
    </row>
    <row r="211" spans="1:2">
      <c r="A211" s="4" t="s">
        <v>1267</v>
      </c>
    </row>
    <row r="212" spans="1:2">
      <c r="A212" s="3" t="s">
        <v>1116</v>
      </c>
    </row>
    <row r="213" spans="1:2">
      <c r="A213" s="4" t="s">
        <v>1200</v>
      </c>
      <c r="B213" s="5" t="n">
        <v>77629</v>
      </c>
    </row>
    <row r="214" spans="1:2">
      <c r="A214" s="4" t="s">
        <v>1268</v>
      </c>
    </row>
    <row r="215" spans="1:2">
      <c r="A215" s="3" t="s">
        <v>1116</v>
      </c>
    </row>
    <row r="216" spans="1:2">
      <c r="A216" s="4" t="s">
        <v>1200</v>
      </c>
      <c r="B216" s="5" t="n">
        <v>0</v>
      </c>
    </row>
    <row r="217" spans="1:2">
      <c r="A217" s="4" t="s">
        <v>1269</v>
      </c>
    </row>
    <row r="218" spans="1:2">
      <c r="A218" s="3" t="s">
        <v>1116</v>
      </c>
    </row>
    <row r="219" spans="1:2">
      <c r="A219" s="4" t="s">
        <v>1200</v>
      </c>
      <c r="B219" s="5" t="n">
        <v>0</v>
      </c>
    </row>
    <row r="220" spans="1:2">
      <c r="A220" s="4" t="s">
        <v>1270</v>
      </c>
    </row>
    <row r="221" spans="1:2">
      <c r="A221" s="3" t="s">
        <v>1116</v>
      </c>
    </row>
    <row r="222" spans="1:2">
      <c r="A222" s="4" t="s">
        <v>1200</v>
      </c>
      <c r="B222" s="5" t="n">
        <v>0</v>
      </c>
    </row>
    <row r="223" spans="1:2">
      <c r="A223" s="4" t="s">
        <v>1271</v>
      </c>
    </row>
    <row r="224" spans="1:2">
      <c r="A224" s="3" t="s">
        <v>1116</v>
      </c>
    </row>
    <row r="225" spans="1:2">
      <c r="A225" s="4" t="s">
        <v>1200</v>
      </c>
      <c r="B225" s="5" t="n">
        <v>617</v>
      </c>
    </row>
    <row r="226" spans="1:2">
      <c r="A226" s="4" t="s">
        <v>1272</v>
      </c>
    </row>
    <row r="227" spans="1:2">
      <c r="A227" s="3" t="s">
        <v>1116</v>
      </c>
    </row>
    <row r="228" spans="1:2">
      <c r="A228" s="4" t="s">
        <v>1200</v>
      </c>
      <c r="B228" s="5" t="n">
        <v>0</v>
      </c>
    </row>
    <row r="229" spans="1:2">
      <c r="A229" s="4" t="s">
        <v>1273</v>
      </c>
    </row>
    <row r="230" spans="1:2">
      <c r="A230" s="3" t="s">
        <v>1116</v>
      </c>
    </row>
    <row r="231" spans="1:2">
      <c r="A231" s="4" t="s">
        <v>1200</v>
      </c>
      <c r="B231" s="5" t="n">
        <v>3663</v>
      </c>
    </row>
    <row r="232" spans="1:2">
      <c r="A232" s="5" t="n">
        <v>2014</v>
      </c>
    </row>
    <row r="233" spans="1:2">
      <c r="A233" s="3" t="s">
        <v>1116</v>
      </c>
    </row>
    <row r="234" spans="1:2">
      <c r="A234" s="4" t="s">
        <v>1200</v>
      </c>
      <c r="B234" s="5" t="n">
        <v>116918</v>
      </c>
    </row>
    <row r="235" spans="1:2">
      <c r="A235" s="4" t="s">
        <v>1274</v>
      </c>
    </row>
    <row r="236" spans="1:2">
      <c r="A236" s="3" t="s">
        <v>1116</v>
      </c>
    </row>
    <row r="237" spans="1:2">
      <c r="A237" s="4" t="s">
        <v>1200</v>
      </c>
      <c r="B237" s="5" t="n">
        <v>0</v>
      </c>
    </row>
    <row r="238" spans="1:2">
      <c r="A238" s="4" t="s">
        <v>1275</v>
      </c>
    </row>
    <row r="239" spans="1:2">
      <c r="A239" s="3" t="s">
        <v>1116</v>
      </c>
    </row>
    <row r="240" spans="1:2">
      <c r="A240" s="4" t="s">
        <v>1200</v>
      </c>
      <c r="B240" s="5" t="n">
        <v>0</v>
      </c>
    </row>
    <row r="241" spans="1:2">
      <c r="A241" s="4" t="s">
        <v>1276</v>
      </c>
    </row>
    <row r="242" spans="1:2">
      <c r="A242" s="3" t="s">
        <v>1116</v>
      </c>
    </row>
    <row r="243" spans="1:2">
      <c r="A243" s="4" t="s">
        <v>1200</v>
      </c>
      <c r="B243" s="5" t="n">
        <v>35645</v>
      </c>
    </row>
    <row r="244" spans="1:2">
      <c r="A244" s="4" t="s">
        <v>1277</v>
      </c>
    </row>
    <row r="245" spans="1:2">
      <c r="A245" s="3" t="s">
        <v>1116</v>
      </c>
    </row>
    <row r="246" spans="1:2">
      <c r="A246" s="4" t="s">
        <v>1200</v>
      </c>
      <c r="B246" s="5" t="n">
        <v>0</v>
      </c>
    </row>
    <row r="247" spans="1:2">
      <c r="A247" s="4" t="s">
        <v>1278</v>
      </c>
    </row>
    <row r="248" spans="1:2">
      <c r="A248" s="3" t="s">
        <v>1116</v>
      </c>
    </row>
    <row r="249" spans="1:2">
      <c r="A249" s="4" t="s">
        <v>1200</v>
      </c>
      <c r="B249" s="5" t="n">
        <v>13968</v>
      </c>
    </row>
    <row r="250" spans="1:2">
      <c r="A250" s="4" t="s">
        <v>1279</v>
      </c>
    </row>
    <row r="251" spans="1:2">
      <c r="A251" s="3" t="s">
        <v>1116</v>
      </c>
    </row>
    <row r="252" spans="1:2">
      <c r="A252" s="4" t="s">
        <v>1200</v>
      </c>
      <c r="B252" s="5" t="n">
        <v>0</v>
      </c>
    </row>
    <row r="253" spans="1:2">
      <c r="A253" s="4" t="s">
        <v>1280</v>
      </c>
    </row>
    <row r="254" spans="1:2">
      <c r="A254" s="3" t="s">
        <v>1116</v>
      </c>
    </row>
    <row r="255" spans="1:2">
      <c r="A255" s="4" t="s">
        <v>1200</v>
      </c>
      <c r="B255" s="5" t="n">
        <v>36252</v>
      </c>
    </row>
    <row r="256" spans="1:2">
      <c r="A256" s="4" t="s">
        <v>1281</v>
      </c>
    </row>
    <row r="257" spans="1:2">
      <c r="A257" s="3" t="s">
        <v>1116</v>
      </c>
    </row>
    <row r="258" spans="1:2">
      <c r="A258" s="4" t="s">
        <v>1200</v>
      </c>
      <c r="B258" s="5" t="n">
        <v>332</v>
      </c>
    </row>
    <row r="259" spans="1:2">
      <c r="A259" s="4" t="s">
        <v>1282</v>
      </c>
    </row>
    <row r="260" spans="1:2">
      <c r="A260" s="3" t="s">
        <v>1116</v>
      </c>
    </row>
    <row r="261" spans="1:2">
      <c r="A261" s="4" t="s">
        <v>1200</v>
      </c>
      <c r="B261" s="5" t="n">
        <v>14268</v>
      </c>
    </row>
    <row r="262" spans="1:2">
      <c r="A262" s="4" t="s">
        <v>1283</v>
      </c>
    </row>
    <row r="263" spans="1:2">
      <c r="A263" s="3" t="s">
        <v>1116</v>
      </c>
    </row>
    <row r="264" spans="1:2">
      <c r="A264" s="4" t="s">
        <v>1200</v>
      </c>
      <c r="B264" s="5" t="n">
        <v>16453</v>
      </c>
    </row>
    <row r="265" spans="1:2">
      <c r="A265" s="5" t="n">
        <v>2015</v>
      </c>
    </row>
    <row r="266" spans="1:2">
      <c r="A266" s="3" t="s">
        <v>1116</v>
      </c>
    </row>
    <row r="267" spans="1:2">
      <c r="A267" s="4" t="s">
        <v>1200</v>
      </c>
      <c r="B267" s="5" t="n">
        <v>574715</v>
      </c>
    </row>
    <row r="268" spans="1:2">
      <c r="A268" s="4" t="s">
        <v>1284</v>
      </c>
    </row>
    <row r="269" spans="1:2">
      <c r="A269" s="3" t="s">
        <v>1116</v>
      </c>
    </row>
    <row r="270" spans="1:2">
      <c r="A270" s="4" t="s">
        <v>1200</v>
      </c>
      <c r="B270" s="5" t="n">
        <v>931</v>
      </c>
    </row>
    <row r="271" spans="1:2">
      <c r="A271" s="4" t="s">
        <v>1285</v>
      </c>
    </row>
    <row r="272" spans="1:2">
      <c r="A272" s="3" t="s">
        <v>1116</v>
      </c>
    </row>
    <row r="273" spans="1:2">
      <c r="A273" s="4" t="s">
        <v>1200</v>
      </c>
      <c r="B273" s="5" t="n">
        <v>0</v>
      </c>
    </row>
    <row r="274" spans="1:2">
      <c r="A274" s="4" t="s">
        <v>1286</v>
      </c>
    </row>
    <row r="275" spans="1:2">
      <c r="A275" s="3" t="s">
        <v>1116</v>
      </c>
    </row>
    <row r="276" spans="1:2">
      <c r="A276" s="4" t="s">
        <v>1200</v>
      </c>
      <c r="B276" s="5" t="n">
        <v>46730</v>
      </c>
    </row>
    <row r="277" spans="1:2">
      <c r="A277" s="4" t="s">
        <v>1287</v>
      </c>
    </row>
    <row r="278" spans="1:2">
      <c r="A278" s="3" t="s">
        <v>1116</v>
      </c>
    </row>
    <row r="279" spans="1:2">
      <c r="A279" s="4" t="s">
        <v>1200</v>
      </c>
      <c r="B279" s="5" t="n">
        <v>426225</v>
      </c>
    </row>
    <row r="280" spans="1:2">
      <c r="A280" s="4" t="s">
        <v>1288</v>
      </c>
    </row>
    <row r="281" spans="1:2">
      <c r="A281" s="3" t="s">
        <v>1116</v>
      </c>
    </row>
    <row r="282" spans="1:2">
      <c r="A282" s="4" t="s">
        <v>1200</v>
      </c>
      <c r="B282" s="5" t="n">
        <v>2126</v>
      </c>
    </row>
    <row r="283" spans="1:2">
      <c r="A283" s="4" t="s">
        <v>1289</v>
      </c>
    </row>
    <row r="284" spans="1:2">
      <c r="A284" s="3" t="s">
        <v>1116</v>
      </c>
    </row>
    <row r="285" spans="1:2">
      <c r="A285" s="4" t="s">
        <v>1200</v>
      </c>
      <c r="B285" s="5" t="n">
        <v>55727</v>
      </c>
    </row>
    <row r="286" spans="1:2">
      <c r="A286" s="4" t="s">
        <v>1290</v>
      </c>
    </row>
    <row r="287" spans="1:2">
      <c r="A287" s="3" t="s">
        <v>1116</v>
      </c>
    </row>
    <row r="288" spans="1:2">
      <c r="A288" s="4" t="s">
        <v>1200</v>
      </c>
      <c r="B288" s="5" t="n">
        <v>0</v>
      </c>
    </row>
    <row r="289" spans="1:2">
      <c r="A289" s="4" t="s">
        <v>1291</v>
      </c>
    </row>
    <row r="290" spans="1:2">
      <c r="A290" s="3" t="s">
        <v>1116</v>
      </c>
    </row>
    <row r="291" spans="1:2">
      <c r="A291" s="4" t="s">
        <v>1200</v>
      </c>
      <c r="B291" s="5" t="n">
        <v>20820</v>
      </c>
    </row>
    <row r="292" spans="1:2">
      <c r="A292" s="4" t="s">
        <v>1292</v>
      </c>
    </row>
    <row r="293" spans="1:2">
      <c r="A293" s="3" t="s">
        <v>1116</v>
      </c>
    </row>
    <row r="294" spans="1:2">
      <c r="A294" s="4" t="s">
        <v>1200</v>
      </c>
      <c r="B294" s="5" t="n">
        <v>6112</v>
      </c>
    </row>
    <row r="295" spans="1:2">
      <c r="A295" s="4" t="s">
        <v>1293</v>
      </c>
    </row>
    <row r="296" spans="1:2">
      <c r="A296" s="3" t="s">
        <v>1116</v>
      </c>
    </row>
    <row r="297" spans="1:2">
      <c r="A297" s="4" t="s">
        <v>1200</v>
      </c>
      <c r="B297" s="5" t="n">
        <v>16044</v>
      </c>
    </row>
    <row r="298" spans="1:2">
      <c r="A298" s="5" t="n">
        <v>2016</v>
      </c>
    </row>
    <row r="299" spans="1:2">
      <c r="A299" s="3" t="s">
        <v>1116</v>
      </c>
    </row>
    <row r="300" spans="1:2">
      <c r="A300" s="4" t="s">
        <v>1200</v>
      </c>
      <c r="B300" s="5" t="n">
        <v>1006563</v>
      </c>
    </row>
    <row r="301" spans="1:2">
      <c r="A301" s="4" t="s">
        <v>1294</v>
      </c>
    </row>
    <row r="302" spans="1:2">
      <c r="A302" s="3" t="s">
        <v>1116</v>
      </c>
    </row>
    <row r="303" spans="1:2">
      <c r="A303" s="4" t="s">
        <v>1200</v>
      </c>
      <c r="B303" s="5" t="n">
        <v>440388</v>
      </c>
    </row>
    <row r="304" spans="1:2">
      <c r="A304" s="4" t="s">
        <v>1295</v>
      </c>
    </row>
    <row r="305" spans="1:2">
      <c r="A305" s="3" t="s">
        <v>1116</v>
      </c>
    </row>
    <row r="306" spans="1:2">
      <c r="A306" s="4" t="s">
        <v>1200</v>
      </c>
      <c r="B306" s="5" t="n">
        <v>97424</v>
      </c>
    </row>
    <row r="307" spans="1:2">
      <c r="A307" s="4" t="s">
        <v>1296</v>
      </c>
    </row>
    <row r="308" spans="1:2">
      <c r="A308" s="3" t="s">
        <v>1116</v>
      </c>
    </row>
    <row r="309" spans="1:2">
      <c r="A309" s="4" t="s">
        <v>1200</v>
      </c>
      <c r="B309" s="5" t="n">
        <v>5610</v>
      </c>
    </row>
    <row r="310" spans="1:2">
      <c r="A310" s="4" t="s">
        <v>1297</v>
      </c>
    </row>
    <row r="311" spans="1:2">
      <c r="A311" s="3" t="s">
        <v>1116</v>
      </c>
    </row>
    <row r="312" spans="1:2">
      <c r="A312" s="4" t="s">
        <v>1200</v>
      </c>
      <c r="B312" s="5" t="n">
        <v>315788</v>
      </c>
    </row>
    <row r="313" spans="1:2">
      <c r="A313" s="4" t="s">
        <v>1298</v>
      </c>
    </row>
    <row r="314" spans="1:2">
      <c r="A314" s="3" t="s">
        <v>1116</v>
      </c>
    </row>
    <row r="315" spans="1:2">
      <c r="A315" s="4" t="s">
        <v>1200</v>
      </c>
      <c r="B315" s="5" t="n">
        <v>0</v>
      </c>
    </row>
    <row r="316" spans="1:2">
      <c r="A316" s="4" t="s">
        <v>1299</v>
      </c>
    </row>
    <row r="317" spans="1:2">
      <c r="A317" s="3" t="s">
        <v>1116</v>
      </c>
    </row>
    <row r="318" spans="1:2">
      <c r="A318" s="4" t="s">
        <v>1200</v>
      </c>
      <c r="B318" s="5" t="n">
        <v>29569</v>
      </c>
    </row>
    <row r="319" spans="1:2">
      <c r="A319" s="4" t="s">
        <v>1300</v>
      </c>
    </row>
    <row r="320" spans="1:2">
      <c r="A320" s="3" t="s">
        <v>1116</v>
      </c>
    </row>
    <row r="321" spans="1:2">
      <c r="A321" s="4" t="s">
        <v>1200</v>
      </c>
      <c r="B321" s="5" t="n">
        <v>90260</v>
      </c>
    </row>
    <row r="322" spans="1:2">
      <c r="A322" s="4" t="s">
        <v>1301</v>
      </c>
    </row>
    <row r="323" spans="1:2">
      <c r="A323" s="3" t="s">
        <v>1116</v>
      </c>
    </row>
    <row r="324" spans="1:2">
      <c r="A324" s="4" t="s">
        <v>1200</v>
      </c>
      <c r="B324" s="5" t="n">
        <v>1050</v>
      </c>
    </row>
    <row r="325" spans="1:2">
      <c r="A325" s="4" t="s">
        <v>1302</v>
      </c>
    </row>
    <row r="326" spans="1:2">
      <c r="A326" s="3" t="s">
        <v>1116</v>
      </c>
    </row>
    <row r="327" spans="1:2">
      <c r="A327" s="4" t="s">
        <v>1200</v>
      </c>
      <c r="B327" s="5" t="n">
        <v>0</v>
      </c>
    </row>
    <row r="328" spans="1:2">
      <c r="A328" s="4" t="s">
        <v>1303</v>
      </c>
    </row>
    <row r="329" spans="1:2">
      <c r="A329" s="3" t="s">
        <v>1116</v>
      </c>
    </row>
    <row r="330" spans="1:2">
      <c r="A330" s="4" t="s">
        <v>1200</v>
      </c>
      <c r="B330" s="5" t="n">
        <v>26474</v>
      </c>
    </row>
    <row r="331" spans="1:2">
      <c r="A331" s="5" t="n">
        <v>2017</v>
      </c>
    </row>
    <row r="332" spans="1:2">
      <c r="A332" s="3" t="s">
        <v>1116</v>
      </c>
    </row>
    <row r="333" spans="1:2">
      <c r="A333" s="4" t="s">
        <v>1200</v>
      </c>
      <c r="B333" s="5" t="n">
        <v>1171281</v>
      </c>
    </row>
    <row r="334" spans="1:2">
      <c r="A334" s="4" t="s">
        <v>1304</v>
      </c>
    </row>
    <row r="335" spans="1:2">
      <c r="A335" s="3" t="s">
        <v>1116</v>
      </c>
    </row>
    <row r="336" spans="1:2">
      <c r="A336" s="4" t="s">
        <v>1200</v>
      </c>
      <c r="B336" s="5" t="n">
        <v>709758</v>
      </c>
    </row>
    <row r="337" spans="1:2">
      <c r="A337" s="4" t="s">
        <v>1305</v>
      </c>
    </row>
    <row r="338" spans="1:2">
      <c r="A338" s="3" t="s">
        <v>1116</v>
      </c>
    </row>
    <row r="339" spans="1:2">
      <c r="A339" s="4" t="s">
        <v>1200</v>
      </c>
      <c r="B339" s="5" t="n">
        <v>32007</v>
      </c>
    </row>
    <row r="340" spans="1:2">
      <c r="A340" s="4" t="s">
        <v>1306</v>
      </c>
    </row>
    <row r="341" spans="1:2">
      <c r="A341" s="3" t="s">
        <v>1116</v>
      </c>
    </row>
    <row r="342" spans="1:2">
      <c r="A342" s="4" t="s">
        <v>1200</v>
      </c>
      <c r="B342" s="5" t="n">
        <v>99801</v>
      </c>
    </row>
    <row r="343" spans="1:2">
      <c r="A343" s="4" t="s">
        <v>1307</v>
      </c>
    </row>
    <row r="344" spans="1:2">
      <c r="A344" s="3" t="s">
        <v>1116</v>
      </c>
    </row>
    <row r="345" spans="1:2">
      <c r="A345" s="4" t="s">
        <v>1200</v>
      </c>
      <c r="B345" s="5" t="n">
        <v>80525</v>
      </c>
    </row>
    <row r="346" spans="1:2">
      <c r="A346" s="4" t="s">
        <v>1308</v>
      </c>
    </row>
    <row r="347" spans="1:2">
      <c r="A347" s="3" t="s">
        <v>1116</v>
      </c>
    </row>
    <row r="348" spans="1:2">
      <c r="A348" s="4" t="s">
        <v>1200</v>
      </c>
      <c r="B348" s="5" t="n">
        <v>75303</v>
      </c>
    </row>
    <row r="349" spans="1:2">
      <c r="A349" s="4" t="s">
        <v>1309</v>
      </c>
    </row>
    <row r="350" spans="1:2">
      <c r="A350" s="3" t="s">
        <v>1116</v>
      </c>
    </row>
    <row r="351" spans="1:2">
      <c r="A351" s="4" t="s">
        <v>1200</v>
      </c>
      <c r="B351" s="5" t="n">
        <v>28102</v>
      </c>
    </row>
    <row r="352" spans="1:2">
      <c r="A352" s="4" t="s">
        <v>1310</v>
      </c>
    </row>
    <row r="353" spans="1:2">
      <c r="A353" s="3" t="s">
        <v>1116</v>
      </c>
    </row>
    <row r="354" spans="1:2">
      <c r="A354" s="4" t="s">
        <v>1200</v>
      </c>
      <c r="B354" s="5" t="n">
        <v>0</v>
      </c>
    </row>
    <row r="355" spans="1:2">
      <c r="A355" s="4" t="s">
        <v>1311</v>
      </c>
    </row>
    <row r="356" spans="1:2">
      <c r="A356" s="3" t="s">
        <v>1116</v>
      </c>
    </row>
    <row r="357" spans="1:2">
      <c r="A357" s="4" t="s">
        <v>1200</v>
      </c>
      <c r="B357" s="5" t="n">
        <v>7201</v>
      </c>
    </row>
    <row r="358" spans="1:2">
      <c r="A358" s="4" t="s">
        <v>1312</v>
      </c>
    </row>
    <row r="359" spans="1:2">
      <c r="A359" s="3" t="s">
        <v>1116</v>
      </c>
    </row>
    <row r="360" spans="1:2">
      <c r="A360" s="4" t="s">
        <v>1200</v>
      </c>
      <c r="B360" s="5" t="n">
        <v>2633</v>
      </c>
    </row>
    <row r="361" spans="1:2">
      <c r="A361" s="4" t="s">
        <v>1313</v>
      </c>
    </row>
    <row r="362" spans="1:2">
      <c r="A362" s="3" t="s">
        <v>1116</v>
      </c>
    </row>
    <row r="363" spans="1:2">
      <c r="A363" s="4" t="s">
        <v>1200</v>
      </c>
      <c r="B363" s="5" t="n">
        <v>135951</v>
      </c>
    </row>
    <row r="364" spans="1:2">
      <c r="A364" s="5" t="n">
        <v>2018</v>
      </c>
    </row>
    <row r="365" spans="1:2">
      <c r="A365" s="3" t="s">
        <v>1116</v>
      </c>
    </row>
    <row r="366" spans="1:2">
      <c r="A366" s="4" t="s">
        <v>1200</v>
      </c>
      <c r="B366" s="5" t="n">
        <v>2378808</v>
      </c>
    </row>
    <row r="367" spans="1:2">
      <c r="A367" s="4" t="s">
        <v>1314</v>
      </c>
    </row>
    <row r="368" spans="1:2">
      <c r="A368" s="3" t="s">
        <v>1116</v>
      </c>
    </row>
    <row r="369" spans="1:2">
      <c r="A369" s="4" t="s">
        <v>1200</v>
      </c>
      <c r="B369" s="5" t="n">
        <v>50139</v>
      </c>
    </row>
    <row r="370" spans="1:2">
      <c r="A370" s="4" t="s">
        <v>1315</v>
      </c>
    </row>
    <row r="371" spans="1:2">
      <c r="A371" s="3" t="s">
        <v>1116</v>
      </c>
    </row>
    <row r="372" spans="1:2">
      <c r="A372" s="4" t="s">
        <v>1200</v>
      </c>
      <c r="B372" s="5" t="n">
        <v>29238</v>
      </c>
    </row>
    <row r="373" spans="1:2">
      <c r="A373" s="4" t="s">
        <v>1316</v>
      </c>
    </row>
    <row r="374" spans="1:2">
      <c r="A374" s="3" t="s">
        <v>1116</v>
      </c>
    </row>
    <row r="375" spans="1:2">
      <c r="A375" s="4" t="s">
        <v>1200</v>
      </c>
      <c r="B375" s="5" t="n">
        <v>372058</v>
      </c>
    </row>
    <row r="376" spans="1:2">
      <c r="A376" s="4" t="s">
        <v>1317</v>
      </c>
    </row>
    <row r="377" spans="1:2">
      <c r="A377" s="3" t="s">
        <v>1116</v>
      </c>
    </row>
    <row r="378" spans="1:2">
      <c r="A378" s="4" t="s">
        <v>1200</v>
      </c>
      <c r="B378" s="5" t="n">
        <v>498872</v>
      </c>
    </row>
    <row r="379" spans="1:2">
      <c r="A379" s="4" t="s">
        <v>1318</v>
      </c>
    </row>
    <row r="380" spans="1:2">
      <c r="A380" s="3" t="s">
        <v>1116</v>
      </c>
    </row>
    <row r="381" spans="1:2">
      <c r="A381" s="4" t="s">
        <v>1200</v>
      </c>
      <c r="B381" s="5" t="n">
        <v>186721</v>
      </c>
    </row>
    <row r="382" spans="1:2">
      <c r="A382" s="4" t="s">
        <v>1319</v>
      </c>
    </row>
    <row r="383" spans="1:2">
      <c r="A383" s="3" t="s">
        <v>1116</v>
      </c>
    </row>
    <row r="384" spans="1:2">
      <c r="A384" s="4" t="s">
        <v>1200</v>
      </c>
      <c r="B384" s="5" t="n">
        <v>0</v>
      </c>
    </row>
    <row r="385" spans="1:2">
      <c r="A385" s="4" t="s">
        <v>1320</v>
      </c>
    </row>
    <row r="386" spans="1:2">
      <c r="A386" s="3" t="s">
        <v>1116</v>
      </c>
    </row>
    <row r="387" spans="1:2">
      <c r="A387" s="4" t="s">
        <v>1200</v>
      </c>
      <c r="B387" s="5" t="n">
        <v>401029</v>
      </c>
    </row>
    <row r="388" spans="1:2">
      <c r="A388" s="4" t="s">
        <v>1321</v>
      </c>
    </row>
    <row r="389" spans="1:2">
      <c r="A389" s="3" t="s">
        <v>1116</v>
      </c>
    </row>
    <row r="390" spans="1:2">
      <c r="A390" s="4" t="s">
        <v>1200</v>
      </c>
      <c r="B390" s="5" t="n">
        <v>653103</v>
      </c>
    </row>
    <row r="391" spans="1:2">
      <c r="A391" s="4" t="s">
        <v>1322</v>
      </c>
    </row>
    <row r="392" spans="1:2">
      <c r="A392" s="3" t="s">
        <v>1116</v>
      </c>
    </row>
    <row r="393" spans="1:2">
      <c r="A393" s="4" t="s">
        <v>1200</v>
      </c>
      <c r="B393" s="5" t="n">
        <v>151939</v>
      </c>
    </row>
    <row r="394" spans="1:2">
      <c r="A394" s="4" t="s">
        <v>1323</v>
      </c>
    </row>
    <row r="395" spans="1:2">
      <c r="A395" s="3" t="s">
        <v>1116</v>
      </c>
    </row>
    <row r="396" spans="1:2">
      <c r="A396" s="4" t="s">
        <v>1200</v>
      </c>
      <c r="B396" s="6" t="n">
        <v>357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22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24</v>
      </c>
      <c r="B1" s="2" t="s">
        <v>1325</v>
      </c>
      <c r="C1" s="2" t="s">
        <v>539</v>
      </c>
      <c r="D1" s="2" t="s">
        <v>537</v>
      </c>
      <c r="E1" s="2" t="s">
        <v>649</v>
      </c>
      <c r="F1" s="2" t="s">
        <v>1326</v>
      </c>
      <c r="G1" s="2" t="s">
        <v>1327</v>
      </c>
      <c r="H1" s="2" t="s">
        <v>1328</v>
      </c>
      <c r="I1" s="2" t="s">
        <v>1329</v>
      </c>
      <c r="J1" s="2" t="s">
        <v>1330</v>
      </c>
      <c r="K1" s="2" t="s">
        <v>1331</v>
      </c>
    </row>
    <row r="2" spans="1:11">
      <c r="A2" s="4" t="s">
        <v>520</v>
      </c>
    </row>
    <row r="3" spans="1:11">
      <c r="A3" s="3" t="s">
        <v>1116</v>
      </c>
    </row>
    <row r="4" spans="1:11">
      <c r="A4" s="4" t="s">
        <v>1332</v>
      </c>
      <c r="B4" s="6" t="n">
        <v>1132659</v>
      </c>
    </row>
    <row r="5" spans="1:11">
      <c r="A5" s="4" t="s">
        <v>1333</v>
      </c>
      <c r="B5" s="6" t="n">
        <v>121272</v>
      </c>
    </row>
    <row r="6" spans="1:11">
      <c r="A6" s="4" t="s">
        <v>1334</v>
      </c>
      <c r="B6" s="5" t="n">
        <v>22865</v>
      </c>
    </row>
    <row r="7" spans="1:11">
      <c r="A7" s="4" t="s">
        <v>1335</v>
      </c>
      <c r="B7" s="6" t="n">
        <v>935392</v>
      </c>
    </row>
    <row r="8" spans="1:11">
      <c r="A8" s="4" t="s">
        <v>1200</v>
      </c>
      <c r="B8" s="5" t="n">
        <v>197267</v>
      </c>
    </row>
    <row r="9" spans="1:11">
      <c r="A9" s="4" t="s">
        <v>1336</v>
      </c>
    </row>
    <row r="10" spans="1:11">
      <c r="A10" s="3" t="s">
        <v>1116</v>
      </c>
    </row>
    <row r="11" spans="1:11">
      <c r="A11" s="4" t="s">
        <v>1332</v>
      </c>
      <c r="B11" s="5" t="n">
        <v>499948</v>
      </c>
      <c r="C11" s="6" t="n">
        <v>510687</v>
      </c>
      <c r="D11" s="6" t="n">
        <v>512187</v>
      </c>
      <c r="E11" s="6" t="n">
        <v>515066</v>
      </c>
      <c r="F11" s="6" t="n">
        <v>519162</v>
      </c>
      <c r="G11" s="6" t="n">
        <v>521835</v>
      </c>
      <c r="H11" s="6" t="n">
        <v>538463</v>
      </c>
      <c r="I11" s="6" t="n">
        <v>549063</v>
      </c>
      <c r="J11" s="6" t="n">
        <v>503236</v>
      </c>
      <c r="K11" s="6" t="n">
        <v>500211</v>
      </c>
    </row>
    <row r="12" spans="1:11">
      <c r="A12" s="4" t="s">
        <v>1333</v>
      </c>
      <c r="B12" s="6" t="n">
        <v>5514</v>
      </c>
    </row>
    <row r="13" spans="1:11">
      <c r="A13" s="4" t="s">
        <v>1334</v>
      </c>
      <c r="B13" s="5" t="n">
        <v>1439</v>
      </c>
    </row>
    <row r="14" spans="1:11">
      <c r="A14" s="4" t="s">
        <v>1335</v>
      </c>
      <c r="B14" s="6" t="n">
        <v>497063</v>
      </c>
      <c r="C14" s="5" t="n">
        <v>499533</v>
      </c>
      <c r="D14" s="5" t="n">
        <v>498426</v>
      </c>
      <c r="E14" s="5" t="n">
        <v>496718</v>
      </c>
      <c r="F14" s="5" t="n">
        <v>492516</v>
      </c>
      <c r="G14" s="5" t="n">
        <v>488939</v>
      </c>
      <c r="H14" s="5" t="n">
        <v>480751</v>
      </c>
      <c r="I14" s="5" t="n">
        <v>472617</v>
      </c>
      <c r="J14" s="5" t="n">
        <v>461160</v>
      </c>
      <c r="K14" s="5" t="n">
        <v>438313</v>
      </c>
    </row>
    <row r="15" spans="1:11">
      <c r="A15" s="4" t="s">
        <v>1337</v>
      </c>
    </row>
    <row r="16" spans="1:11">
      <c r="A16" s="3" t="s">
        <v>1116</v>
      </c>
    </row>
    <row r="17" spans="1:11">
      <c r="A17" s="4" t="s">
        <v>1332</v>
      </c>
      <c r="B17" s="5" t="n">
        <v>54509</v>
      </c>
      <c r="C17" s="5" t="n">
        <v>44947</v>
      </c>
      <c r="D17" s="5" t="n">
        <v>45197</v>
      </c>
      <c r="E17" s="5" t="n">
        <v>45919</v>
      </c>
      <c r="F17" s="5" t="n">
        <v>47663</v>
      </c>
      <c r="G17" s="5" t="n">
        <v>48592</v>
      </c>
      <c r="H17" s="5" t="n">
        <v>51804</v>
      </c>
      <c r="I17" s="5" t="n">
        <v>56949</v>
      </c>
      <c r="J17" s="5" t="n">
        <v>40073</v>
      </c>
      <c r="K17" s="5" t="n">
        <v>27570</v>
      </c>
    </row>
    <row r="18" spans="1:11">
      <c r="A18" s="4" t="s">
        <v>1333</v>
      </c>
      <c r="B18" s="6" t="n">
        <v>1112</v>
      </c>
    </row>
    <row r="19" spans="1:11">
      <c r="A19" s="4" t="s">
        <v>1334</v>
      </c>
      <c r="B19" s="5" t="n">
        <v>216</v>
      </c>
    </row>
    <row r="20" spans="1:11">
      <c r="A20" s="4" t="s">
        <v>1335</v>
      </c>
      <c r="B20" s="6" t="n">
        <v>43212</v>
      </c>
      <c r="C20" s="5" t="n">
        <v>42278</v>
      </c>
      <c r="D20" s="5" t="n">
        <v>42023</v>
      </c>
      <c r="E20" s="5" t="n">
        <v>41741</v>
      </c>
      <c r="F20" s="5" t="n">
        <v>41069</v>
      </c>
      <c r="G20" s="5" t="n">
        <v>39882</v>
      </c>
      <c r="H20" s="5" t="n">
        <v>37887</v>
      </c>
      <c r="I20" s="5" t="n">
        <v>34408</v>
      </c>
      <c r="J20" s="5" t="n">
        <v>27487</v>
      </c>
      <c r="K20" s="5" t="n">
        <v>11910</v>
      </c>
    </row>
    <row r="21" spans="1:11">
      <c r="A21" s="4" t="s">
        <v>1338</v>
      </c>
    </row>
    <row r="22" spans="1:11">
      <c r="A22" s="3" t="s">
        <v>1116</v>
      </c>
    </row>
    <row r="23" spans="1:11">
      <c r="A23" s="4" t="s">
        <v>1332</v>
      </c>
      <c r="B23" s="5" t="n">
        <v>43501</v>
      </c>
      <c r="C23" s="5" t="n">
        <v>44049</v>
      </c>
      <c r="D23" s="5" t="n">
        <v>45293</v>
      </c>
      <c r="E23" s="5" t="n">
        <v>45776</v>
      </c>
      <c r="F23" s="5" t="n">
        <v>47309</v>
      </c>
      <c r="G23" s="5" t="n">
        <v>51433</v>
      </c>
      <c r="H23" s="5" t="n">
        <v>57524</v>
      </c>
      <c r="I23" s="5" t="n">
        <v>64641</v>
      </c>
      <c r="J23" s="5" t="n">
        <v>26676</v>
      </c>
    </row>
    <row r="24" spans="1:11">
      <c r="A24" s="4" t="s">
        <v>1333</v>
      </c>
      <c r="B24" s="6" t="n">
        <v>863</v>
      </c>
    </row>
    <row r="25" spans="1:11">
      <c r="A25" s="4" t="s">
        <v>1334</v>
      </c>
      <c r="B25" s="5" t="n">
        <v>280</v>
      </c>
    </row>
    <row r="26" spans="1:11">
      <c r="A26" s="4" t="s">
        <v>1335</v>
      </c>
      <c r="B26" s="6" t="n">
        <v>41151</v>
      </c>
      <c r="C26" s="5" t="n">
        <v>40989</v>
      </c>
      <c r="D26" s="5" t="n">
        <v>40416</v>
      </c>
      <c r="E26" s="5" t="n">
        <v>39829</v>
      </c>
      <c r="F26" s="5" t="n">
        <v>38815</v>
      </c>
      <c r="G26" s="5" t="n">
        <v>36349</v>
      </c>
      <c r="H26" s="5" t="n">
        <v>32075</v>
      </c>
      <c r="I26" s="5" t="n">
        <v>25006</v>
      </c>
      <c r="J26" s="5" t="n">
        <v>11425</v>
      </c>
    </row>
    <row r="27" spans="1:11">
      <c r="A27" s="4" t="s">
        <v>1339</v>
      </c>
    </row>
    <row r="28" spans="1:11">
      <c r="A28" s="3" t="s">
        <v>1116</v>
      </c>
    </row>
    <row r="29" spans="1:11">
      <c r="A29" s="4" t="s">
        <v>1332</v>
      </c>
      <c r="B29" s="5" t="n">
        <v>66317</v>
      </c>
      <c r="C29" s="5" t="n">
        <v>66773</v>
      </c>
      <c r="D29" s="5" t="n">
        <v>67505</v>
      </c>
      <c r="E29" s="5" t="n">
        <v>68799</v>
      </c>
      <c r="F29" s="5" t="n">
        <v>70524</v>
      </c>
      <c r="G29" s="5" t="n">
        <v>72297</v>
      </c>
      <c r="H29" s="5" t="n">
        <v>84006</v>
      </c>
      <c r="I29" s="5" t="n">
        <v>85641</v>
      </c>
    </row>
    <row r="30" spans="1:11">
      <c r="A30" s="4" t="s">
        <v>1333</v>
      </c>
      <c r="B30" s="6" t="n">
        <v>1487</v>
      </c>
    </row>
    <row r="31" spans="1:11">
      <c r="A31" s="4" t="s">
        <v>1334</v>
      </c>
      <c r="B31" s="5" t="n">
        <v>378</v>
      </c>
    </row>
    <row r="32" spans="1:11">
      <c r="A32" s="4" t="s">
        <v>1335</v>
      </c>
      <c r="B32" s="6" t="n">
        <v>64102</v>
      </c>
      <c r="C32" s="5" t="n">
        <v>64631</v>
      </c>
      <c r="D32" s="5" t="n">
        <v>63351</v>
      </c>
      <c r="E32" s="5" t="n">
        <v>62012</v>
      </c>
      <c r="F32" s="5" t="n">
        <v>58114</v>
      </c>
      <c r="G32" s="5" t="n">
        <v>51975</v>
      </c>
      <c r="H32" s="5" t="n">
        <v>39667</v>
      </c>
      <c r="I32" s="5" t="n">
        <v>16991</v>
      </c>
    </row>
    <row r="33" spans="1:11">
      <c r="A33" s="4" t="s">
        <v>1340</v>
      </c>
    </row>
    <row r="34" spans="1:11">
      <c r="A34" s="3" t="s">
        <v>1116</v>
      </c>
    </row>
    <row r="35" spans="1:11">
      <c r="A35" s="4" t="s">
        <v>1332</v>
      </c>
      <c r="B35" s="5" t="n">
        <v>50399</v>
      </c>
      <c r="C35" s="5" t="n">
        <v>50880</v>
      </c>
      <c r="D35" s="5" t="n">
        <v>51800</v>
      </c>
      <c r="E35" s="5" t="n">
        <v>53582</v>
      </c>
      <c r="F35" s="5" t="n">
        <v>55745</v>
      </c>
      <c r="G35" s="5" t="n">
        <v>57094</v>
      </c>
      <c r="H35" s="5" t="n">
        <v>70040</v>
      </c>
    </row>
    <row r="36" spans="1:11">
      <c r="A36" s="4" t="s">
        <v>1333</v>
      </c>
      <c r="B36" s="6" t="n">
        <v>989</v>
      </c>
    </row>
    <row r="37" spans="1:11">
      <c r="A37" s="4" t="s">
        <v>1334</v>
      </c>
      <c r="B37" s="5" t="n">
        <v>517</v>
      </c>
    </row>
    <row r="38" spans="1:11">
      <c r="A38" s="4" t="s">
        <v>1335</v>
      </c>
      <c r="B38" s="6" t="n">
        <v>46757</v>
      </c>
      <c r="C38" s="5" t="n">
        <v>45194</v>
      </c>
      <c r="D38" s="5" t="n">
        <v>44308</v>
      </c>
      <c r="E38" s="5" t="n">
        <v>42026</v>
      </c>
      <c r="F38" s="5" t="n">
        <v>37869</v>
      </c>
      <c r="G38" s="5" t="n">
        <v>31366</v>
      </c>
      <c r="H38" s="5" t="n">
        <v>11211</v>
      </c>
    </row>
    <row r="39" spans="1:11">
      <c r="A39" s="4" t="s">
        <v>1341</v>
      </c>
    </row>
    <row r="40" spans="1:11">
      <c r="A40" s="3" t="s">
        <v>1116</v>
      </c>
    </row>
    <row r="41" spans="1:11">
      <c r="A41" s="4" t="s">
        <v>1332</v>
      </c>
      <c r="B41" s="5" t="n">
        <v>51894</v>
      </c>
      <c r="C41" s="5" t="n">
        <v>51534</v>
      </c>
      <c r="D41" s="5" t="n">
        <v>54288</v>
      </c>
      <c r="E41" s="5" t="n">
        <v>57599</v>
      </c>
      <c r="F41" s="5" t="n">
        <v>63518</v>
      </c>
      <c r="G41" s="5" t="n">
        <v>58144</v>
      </c>
    </row>
    <row r="42" spans="1:11">
      <c r="A42" s="4" t="s">
        <v>1333</v>
      </c>
      <c r="B42" s="6" t="n">
        <v>2405</v>
      </c>
    </row>
    <row r="43" spans="1:11">
      <c r="A43" s="4" t="s">
        <v>1334</v>
      </c>
      <c r="B43" s="5" t="n">
        <v>829</v>
      </c>
    </row>
    <row r="44" spans="1:11">
      <c r="A44" s="4" t="s">
        <v>1335</v>
      </c>
      <c r="B44" s="6" t="n">
        <v>45963</v>
      </c>
      <c r="C44" s="5" t="n">
        <v>45249</v>
      </c>
      <c r="D44" s="5" t="n">
        <v>43375</v>
      </c>
      <c r="E44" s="5" t="n">
        <v>40314</v>
      </c>
      <c r="F44" s="5" t="n">
        <v>31972</v>
      </c>
      <c r="G44" s="5" t="n">
        <v>14552</v>
      </c>
    </row>
    <row r="45" spans="1:11">
      <c r="A45" s="4" t="s">
        <v>1342</v>
      </c>
    </row>
    <row r="46" spans="1:11">
      <c r="A46" s="3" t="s">
        <v>1116</v>
      </c>
    </row>
    <row r="47" spans="1:11">
      <c r="A47" s="4" t="s">
        <v>1332</v>
      </c>
      <c r="B47" s="5" t="n">
        <v>57384</v>
      </c>
      <c r="C47" s="5" t="n">
        <v>60255</v>
      </c>
      <c r="D47" s="5" t="n">
        <v>65812</v>
      </c>
      <c r="E47" s="5" t="n">
        <v>69230</v>
      </c>
      <c r="F47" s="5" t="n">
        <v>68975</v>
      </c>
    </row>
    <row r="48" spans="1:11">
      <c r="A48" s="4" t="s">
        <v>1333</v>
      </c>
      <c r="B48" s="6" t="n">
        <v>5237</v>
      </c>
    </row>
    <row r="49" spans="1:11">
      <c r="A49" s="4" t="s">
        <v>1334</v>
      </c>
      <c r="B49" s="5" t="n">
        <v>1290</v>
      </c>
    </row>
    <row r="50" spans="1:11">
      <c r="A50" s="4" t="s">
        <v>1335</v>
      </c>
      <c r="B50" s="6" t="n">
        <v>48298</v>
      </c>
      <c r="C50" s="5" t="n">
        <v>46663</v>
      </c>
      <c r="D50" s="5" t="n">
        <v>41425</v>
      </c>
      <c r="E50" s="5" t="n">
        <v>34232</v>
      </c>
      <c r="F50" s="5" t="n">
        <v>17524</v>
      </c>
    </row>
    <row r="51" spans="1:11">
      <c r="A51" s="4" t="s">
        <v>1343</v>
      </c>
    </row>
    <row r="52" spans="1:11">
      <c r="A52" s="3" t="s">
        <v>1116</v>
      </c>
    </row>
    <row r="53" spans="1:11">
      <c r="A53" s="4" t="s">
        <v>1332</v>
      </c>
      <c r="B53" s="5" t="n">
        <v>59906</v>
      </c>
      <c r="C53" s="5" t="n">
        <v>63198</v>
      </c>
      <c r="D53" s="5" t="n">
        <v>71112</v>
      </c>
      <c r="E53" s="5" t="n">
        <v>69347</v>
      </c>
    </row>
    <row r="54" spans="1:11">
      <c r="A54" s="4" t="s">
        <v>1333</v>
      </c>
      <c r="B54" s="6" t="n">
        <v>9190</v>
      </c>
    </row>
    <row r="55" spans="1:11">
      <c r="A55" s="4" t="s">
        <v>1334</v>
      </c>
      <c r="B55" s="5" t="n">
        <v>2183</v>
      </c>
    </row>
    <row r="56" spans="1:11">
      <c r="A56" s="4" t="s">
        <v>1335</v>
      </c>
      <c r="B56" s="6" t="n">
        <v>44324</v>
      </c>
      <c r="C56" s="5" t="n">
        <v>38806</v>
      </c>
      <c r="D56" s="5" t="n">
        <v>29562</v>
      </c>
      <c r="E56" s="5" t="n">
        <v>11993</v>
      </c>
    </row>
    <row r="57" spans="1:11">
      <c r="A57" s="4" t="s">
        <v>1344</v>
      </c>
    </row>
    <row r="58" spans="1:11">
      <c r="A58" s="3" t="s">
        <v>1116</v>
      </c>
    </row>
    <row r="59" spans="1:11">
      <c r="A59" s="4" t="s">
        <v>1332</v>
      </c>
      <c r="B59" s="5" t="n">
        <v>69704</v>
      </c>
      <c r="C59" s="5" t="n">
        <v>74799</v>
      </c>
      <c r="D59" s="5" t="n">
        <v>72753</v>
      </c>
    </row>
    <row r="60" spans="1:11">
      <c r="A60" s="4" t="s">
        <v>1333</v>
      </c>
      <c r="B60" s="6" t="n">
        <v>14229</v>
      </c>
    </row>
    <row r="61" spans="1:11">
      <c r="A61" s="4" t="s">
        <v>1334</v>
      </c>
      <c r="B61" s="5" t="n">
        <v>3856</v>
      </c>
    </row>
    <row r="62" spans="1:11">
      <c r="A62" s="4" t="s">
        <v>1335</v>
      </c>
      <c r="B62" s="6" t="n">
        <v>43992</v>
      </c>
      <c r="C62" s="5" t="n">
        <v>34408</v>
      </c>
      <c r="D62" s="5" t="n">
        <v>13665</v>
      </c>
    </row>
    <row r="63" spans="1:11">
      <c r="A63" s="4" t="s">
        <v>1345</v>
      </c>
    </row>
    <row r="64" spans="1:11">
      <c r="A64" s="3" t="s">
        <v>1116</v>
      </c>
    </row>
    <row r="65" spans="1:11">
      <c r="A65" s="4" t="s">
        <v>1332</v>
      </c>
      <c r="B65" s="5" t="n">
        <v>94485</v>
      </c>
      <c r="C65" s="5" t="n">
        <v>89814</v>
      </c>
    </row>
    <row r="66" spans="1:11">
      <c r="A66" s="4" t="s">
        <v>1333</v>
      </c>
      <c r="B66" s="6" t="n">
        <v>27401</v>
      </c>
    </row>
    <row r="67" spans="1:11">
      <c r="A67" s="4" t="s">
        <v>1334</v>
      </c>
      <c r="B67" s="5" t="n">
        <v>6287</v>
      </c>
    </row>
    <row r="68" spans="1:11">
      <c r="A68" s="4" t="s">
        <v>1335</v>
      </c>
      <c r="B68" s="6" t="n">
        <v>47500</v>
      </c>
      <c r="C68" s="5" t="n">
        <v>14312</v>
      </c>
    </row>
    <row r="69" spans="1:11">
      <c r="A69" s="4" t="s">
        <v>1346</v>
      </c>
    </row>
    <row r="70" spans="1:11">
      <c r="A70" s="3" t="s">
        <v>1116</v>
      </c>
    </row>
    <row r="71" spans="1:11">
      <c r="A71" s="4" t="s">
        <v>1332</v>
      </c>
      <c r="B71" s="5" t="n">
        <v>84612</v>
      </c>
    </row>
    <row r="72" spans="1:11">
      <c r="A72" s="4" t="s">
        <v>1333</v>
      </c>
      <c r="B72" s="6" t="n">
        <v>52845</v>
      </c>
    </row>
    <row r="73" spans="1:11">
      <c r="A73" s="4" t="s">
        <v>1334</v>
      </c>
      <c r="B73" s="5" t="n">
        <v>5590</v>
      </c>
    </row>
    <row r="74" spans="1:11">
      <c r="A74" s="4" t="s">
        <v>1335</v>
      </c>
      <c r="B74" s="6" t="n">
        <v>13030</v>
      </c>
    </row>
    <row r="75" spans="1:11">
      <c r="A75" s="4" t="s">
        <v>1008</v>
      </c>
    </row>
    <row r="76" spans="1:11">
      <c r="A76" s="3" t="s">
        <v>1116</v>
      </c>
    </row>
    <row r="77" spans="1:11">
      <c r="A77" s="4" t="s">
        <v>1200</v>
      </c>
      <c r="B77" s="5" t="n">
        <v>6233777</v>
      </c>
    </row>
    <row r="78" spans="1:11">
      <c r="A78" s="4" t="s">
        <v>1093</v>
      </c>
    </row>
    <row r="79" spans="1:11">
      <c r="A79" s="3" t="s">
        <v>1116</v>
      </c>
    </row>
    <row r="80" spans="1:11">
      <c r="A80" s="4" t="s">
        <v>1200</v>
      </c>
      <c r="B80" s="5" t="n">
        <v>1466296</v>
      </c>
    </row>
    <row r="81" spans="1:11">
      <c r="A81" s="4" t="s">
        <v>1166</v>
      </c>
    </row>
    <row r="82" spans="1:11">
      <c r="A82" s="3" t="s">
        <v>1116</v>
      </c>
    </row>
    <row r="83" spans="1:11">
      <c r="A83" s="4" t="s">
        <v>1200</v>
      </c>
      <c r="B83" s="5" t="n">
        <v>203979</v>
      </c>
    </row>
    <row r="84" spans="1:11">
      <c r="A84" s="4" t="s">
        <v>1101</v>
      </c>
    </row>
    <row r="85" spans="1:11">
      <c r="A85" s="3" t="s">
        <v>1116</v>
      </c>
    </row>
    <row r="86" spans="1:11">
      <c r="A86" s="4" t="s">
        <v>1200</v>
      </c>
      <c r="B86" s="5" t="n">
        <v>1649827</v>
      </c>
    </row>
    <row r="87" spans="1:11">
      <c r="A87" s="4" t="s">
        <v>1104</v>
      </c>
    </row>
    <row r="88" spans="1:11">
      <c r="A88" s="3" t="s">
        <v>1116</v>
      </c>
    </row>
    <row r="89" spans="1:11">
      <c r="A89" s="4" t="s">
        <v>1200</v>
      </c>
      <c r="B89" s="5" t="n">
        <v>707347</v>
      </c>
    </row>
    <row r="90" spans="1:11">
      <c r="A90" s="4" t="s">
        <v>1168</v>
      </c>
    </row>
    <row r="91" spans="1:11">
      <c r="A91" s="3" t="s">
        <v>1116</v>
      </c>
    </row>
    <row r="92" spans="1:11">
      <c r="A92" s="4" t="s">
        <v>1200</v>
      </c>
      <c r="B92" s="5" t="n">
        <v>304635</v>
      </c>
    </row>
    <row r="93" spans="1:11">
      <c r="A93" s="4" t="s">
        <v>1108</v>
      </c>
    </row>
    <row r="94" spans="1:11">
      <c r="A94" s="3" t="s">
        <v>1116</v>
      </c>
    </row>
    <row r="95" spans="1:11">
      <c r="A95" s="4" t="s">
        <v>1200</v>
      </c>
      <c r="B95" s="5" t="n">
        <v>592095</v>
      </c>
    </row>
    <row r="96" spans="1:11">
      <c r="A96" s="4" t="s">
        <v>1105</v>
      </c>
    </row>
    <row r="97" spans="1:11">
      <c r="A97" s="3" t="s">
        <v>1116</v>
      </c>
    </row>
    <row r="98" spans="1:11">
      <c r="A98" s="4" t="s">
        <v>1200</v>
      </c>
      <c r="B98" s="5" t="n">
        <v>716686</v>
      </c>
    </row>
    <row r="99" spans="1:11">
      <c r="A99" s="4" t="s">
        <v>1169</v>
      </c>
    </row>
    <row r="100" spans="1:11">
      <c r="A100" s="3" t="s">
        <v>1116</v>
      </c>
    </row>
    <row r="101" spans="1:11">
      <c r="A101" s="4" t="s">
        <v>1200</v>
      </c>
      <c r="B101" s="5" t="n">
        <v>195736</v>
      </c>
    </row>
    <row r="102" spans="1:11">
      <c r="A102" s="4" t="s">
        <v>1347</v>
      </c>
    </row>
    <row r="103" spans="1:11">
      <c r="A103" s="3" t="s">
        <v>1116</v>
      </c>
    </row>
    <row r="104" spans="1:11">
      <c r="A104" s="4" t="s">
        <v>1332</v>
      </c>
      <c r="B104" s="5" t="n">
        <v>201037</v>
      </c>
    </row>
    <row r="105" spans="1:11">
      <c r="A105" s="4" t="s">
        <v>1333</v>
      </c>
      <c r="B105" s="6" t="n">
        <v>68969</v>
      </c>
    </row>
    <row r="106" spans="1:11">
      <c r="A106" s="4" t="s">
        <v>1334</v>
      </c>
      <c r="B106" s="5" t="n">
        <v>10451</v>
      </c>
    </row>
    <row r="107" spans="1:11">
      <c r="A107" s="4" t="s">
        <v>1335</v>
      </c>
      <c r="B107" s="6" t="n">
        <v>98309</v>
      </c>
    </row>
    <row r="108" spans="1:11">
      <c r="A108" s="4" t="s">
        <v>1200</v>
      </c>
      <c r="B108" s="5" t="n">
        <v>102728</v>
      </c>
    </row>
    <row r="109" spans="1:11">
      <c r="A109" s="4" t="s">
        <v>1176</v>
      </c>
    </row>
    <row r="110" spans="1:11">
      <c r="A110" s="3" t="s">
        <v>1116</v>
      </c>
    </row>
    <row r="111" spans="1:11">
      <c r="A111" s="4" t="s">
        <v>1332</v>
      </c>
      <c r="B111" s="5" t="n">
        <v>919004</v>
      </c>
    </row>
    <row r="112" spans="1:11">
      <c r="A112" s="4" t="s">
        <v>1333</v>
      </c>
      <c r="B112" s="6" t="n">
        <v>282026</v>
      </c>
    </row>
    <row r="113" spans="1:11">
      <c r="A113" s="4" t="s">
        <v>1334</v>
      </c>
      <c r="B113" s="5" t="n">
        <v>35750</v>
      </c>
    </row>
    <row r="114" spans="1:11">
      <c r="A114" s="4" t="s">
        <v>1335</v>
      </c>
      <c r="B114" s="6" t="n">
        <v>499150</v>
      </c>
    </row>
    <row r="115" spans="1:11">
      <c r="A115" s="4" t="s">
        <v>1200</v>
      </c>
      <c r="B115" s="5" t="n">
        <v>419854</v>
      </c>
    </row>
    <row r="116" spans="1:11">
      <c r="A116" s="4" t="s">
        <v>1178</v>
      </c>
    </row>
    <row r="117" spans="1:11">
      <c r="A117" s="3" t="s">
        <v>1116</v>
      </c>
    </row>
    <row r="118" spans="1:11">
      <c r="A118" s="4" t="s">
        <v>1332</v>
      </c>
      <c r="B118" s="5" t="n">
        <v>936445</v>
      </c>
    </row>
    <row r="119" spans="1:11">
      <c r="A119" s="4" t="s">
        <v>1333</v>
      </c>
      <c r="B119" s="6" t="n">
        <v>65522</v>
      </c>
    </row>
    <row r="120" spans="1:11">
      <c r="A120" s="4" t="s">
        <v>1334</v>
      </c>
      <c r="B120" s="5" t="n">
        <v>36035</v>
      </c>
    </row>
    <row r="121" spans="1:11">
      <c r="A121" s="4" t="s">
        <v>1335</v>
      </c>
      <c r="B121" s="6" t="n">
        <v>719149</v>
      </c>
    </row>
    <row r="122" spans="1:11">
      <c r="A122" s="4" t="s">
        <v>1200</v>
      </c>
      <c r="B122" s="5" t="n">
        <v>217296</v>
      </c>
    </row>
    <row r="123" spans="1:11">
      <c r="A123" s="4" t="s">
        <v>1348</v>
      </c>
    </row>
    <row r="124" spans="1:11">
      <c r="A124" s="3" t="s">
        <v>1116</v>
      </c>
    </row>
    <row r="125" spans="1:11">
      <c r="A125" s="4" t="s">
        <v>1332</v>
      </c>
      <c r="B125" s="5" t="n">
        <v>729829</v>
      </c>
    </row>
    <row r="126" spans="1:11">
      <c r="A126" s="4" t="s">
        <v>1333</v>
      </c>
      <c r="B126" s="6" t="n">
        <v>133426</v>
      </c>
    </row>
    <row r="127" spans="1:11">
      <c r="A127" s="4" t="s">
        <v>1334</v>
      </c>
      <c r="B127" s="5" t="n">
        <v>39909</v>
      </c>
    </row>
    <row r="128" spans="1:11">
      <c r="A128" s="4" t="s">
        <v>1335</v>
      </c>
      <c r="B128" s="6" t="n">
        <v>432514</v>
      </c>
    </row>
    <row r="129" spans="1:11">
      <c r="A129" s="4" t="s">
        <v>1200</v>
      </c>
      <c r="B129" s="5" t="n">
        <v>297315</v>
      </c>
    </row>
    <row r="130" spans="1:11">
      <c r="A130" s="4" t="s">
        <v>1349</v>
      </c>
    </row>
    <row r="131" spans="1:11">
      <c r="A131" s="3" t="s">
        <v>1116</v>
      </c>
    </row>
    <row r="132" spans="1:11">
      <c r="A132" s="4" t="s">
        <v>1332</v>
      </c>
      <c r="B132" s="5" t="n">
        <v>483694</v>
      </c>
    </row>
    <row r="133" spans="1:11">
      <c r="A133" s="4" t="s">
        <v>1333</v>
      </c>
      <c r="B133" s="6" t="n">
        <v>36167</v>
      </c>
    </row>
    <row r="134" spans="1:11">
      <c r="A134" s="4" t="s">
        <v>1334</v>
      </c>
      <c r="B134" s="5" t="n">
        <v>20745</v>
      </c>
    </row>
    <row r="135" spans="1:11">
      <c r="A135" s="4" t="s">
        <v>1335</v>
      </c>
      <c r="B135" s="6" t="n">
        <v>401648</v>
      </c>
    </row>
    <row r="136" spans="1:11">
      <c r="A136" s="4" t="s">
        <v>1200</v>
      </c>
      <c r="B136" s="5" t="n">
        <v>82046</v>
      </c>
    </row>
    <row r="137" spans="1:11">
      <c r="A137" s="4" t="s">
        <v>1350</v>
      </c>
    </row>
    <row r="138" spans="1:11">
      <c r="A138" s="3" t="s">
        <v>1116</v>
      </c>
    </row>
    <row r="139" spans="1:11">
      <c r="A139" s="4" t="s">
        <v>1332</v>
      </c>
      <c r="B139" s="5" t="n">
        <v>0</v>
      </c>
      <c r="C139" s="5" t="n">
        <v>0</v>
      </c>
      <c r="D139" s="5" t="n">
        <v>0</v>
      </c>
      <c r="E139" s="5" t="n">
        <v>0</v>
      </c>
      <c r="F139" s="5" t="n">
        <v>0</v>
      </c>
    </row>
    <row r="140" spans="1:11">
      <c r="A140" s="4" t="s">
        <v>1333</v>
      </c>
      <c r="B140" s="6" t="n">
        <v>0</v>
      </c>
    </row>
    <row r="141" spans="1:11">
      <c r="A141" s="4" t="s">
        <v>1334</v>
      </c>
      <c r="B141" s="5" t="n">
        <v>0</v>
      </c>
    </row>
    <row r="142" spans="1:11">
      <c r="A142" s="4" t="s">
        <v>1335</v>
      </c>
      <c r="B142" s="6" t="n">
        <v>0</v>
      </c>
      <c r="C142" s="5" t="n">
        <v>0</v>
      </c>
      <c r="D142" s="5" t="n">
        <v>0</v>
      </c>
      <c r="E142" s="5" t="n">
        <v>0</v>
      </c>
      <c r="F142" s="5" t="n">
        <v>0</v>
      </c>
    </row>
    <row r="143" spans="1:11">
      <c r="A143" s="4" t="s">
        <v>1351</v>
      </c>
    </row>
    <row r="144" spans="1:11">
      <c r="A144" s="3" t="s">
        <v>1116</v>
      </c>
    </row>
    <row r="145" spans="1:11">
      <c r="A145" s="4" t="s">
        <v>1332</v>
      </c>
      <c r="B145" s="5" t="n">
        <v>60077</v>
      </c>
      <c r="C145" s="5" t="n">
        <v>60041</v>
      </c>
      <c r="D145" s="5" t="n">
        <v>60119</v>
      </c>
      <c r="E145" s="5" t="n">
        <v>60046</v>
      </c>
      <c r="F145" s="5" t="n">
        <v>60044</v>
      </c>
    </row>
    <row r="146" spans="1:11">
      <c r="A146" s="4" t="s">
        <v>1333</v>
      </c>
      <c r="B146" s="6" t="n">
        <v>0</v>
      </c>
    </row>
    <row r="147" spans="1:11">
      <c r="A147" s="4" t="s">
        <v>1334</v>
      </c>
      <c r="B147" s="5" t="n">
        <v>2080</v>
      </c>
    </row>
    <row r="148" spans="1:11">
      <c r="A148" s="4" t="s">
        <v>1335</v>
      </c>
      <c r="B148" s="6" t="n">
        <v>60077</v>
      </c>
      <c r="C148" s="5" t="n">
        <v>60041</v>
      </c>
      <c r="D148" s="5" t="n">
        <v>60119</v>
      </c>
      <c r="E148" s="5" t="n">
        <v>60046</v>
      </c>
      <c r="F148" s="5" t="n">
        <v>60044</v>
      </c>
    </row>
    <row r="149" spans="1:11">
      <c r="A149" s="4" t="s">
        <v>1352</v>
      </c>
    </row>
    <row r="150" spans="1:11">
      <c r="A150" s="3" t="s">
        <v>1116</v>
      </c>
    </row>
    <row r="151" spans="1:11">
      <c r="A151" s="4" t="s">
        <v>1332</v>
      </c>
      <c r="B151" s="5" t="n">
        <v>82172</v>
      </c>
      <c r="C151" s="5" t="n">
        <v>84500</v>
      </c>
      <c r="D151" s="5" t="n">
        <v>84265</v>
      </c>
      <c r="E151" s="5" t="n">
        <v>84652</v>
      </c>
      <c r="F151" s="5" t="n">
        <v>84812</v>
      </c>
    </row>
    <row r="152" spans="1:11">
      <c r="A152" s="4" t="s">
        <v>1333</v>
      </c>
      <c r="B152" s="6" t="n">
        <v>0</v>
      </c>
    </row>
    <row r="153" spans="1:11">
      <c r="A153" s="4" t="s">
        <v>1334</v>
      </c>
      <c r="B153" s="5" t="n">
        <v>1835</v>
      </c>
    </row>
    <row r="154" spans="1:11">
      <c r="A154" s="4" t="s">
        <v>1335</v>
      </c>
      <c r="B154" s="6" t="n">
        <v>80906</v>
      </c>
      <c r="C154" s="5" t="n">
        <v>84278</v>
      </c>
      <c r="D154" s="5" t="n">
        <v>84265</v>
      </c>
      <c r="E154" s="5" t="n">
        <v>84594</v>
      </c>
      <c r="F154" s="5" t="n">
        <v>84362</v>
      </c>
    </row>
    <row r="155" spans="1:11">
      <c r="A155" s="4" t="s">
        <v>1353</v>
      </c>
    </row>
    <row r="156" spans="1:11">
      <c r="A156" s="3" t="s">
        <v>1116</v>
      </c>
    </row>
    <row r="157" spans="1:11">
      <c r="A157" s="4" t="s">
        <v>1332</v>
      </c>
      <c r="B157" s="5" t="n">
        <v>16644</v>
      </c>
      <c r="C157" s="5" t="n">
        <v>16620</v>
      </c>
      <c r="D157" s="5" t="n">
        <v>16600</v>
      </c>
      <c r="E157" s="5" t="n">
        <v>16557</v>
      </c>
      <c r="F157" s="5" t="n">
        <v>16526</v>
      </c>
    </row>
    <row r="158" spans="1:11">
      <c r="A158" s="4" t="s">
        <v>1333</v>
      </c>
      <c r="B158" s="6" t="n">
        <v>0</v>
      </c>
    </row>
    <row r="159" spans="1:11">
      <c r="A159" s="4" t="s">
        <v>1334</v>
      </c>
      <c r="B159" s="5" t="n">
        <v>1361</v>
      </c>
    </row>
    <row r="160" spans="1:11">
      <c r="A160" s="4" t="s">
        <v>1335</v>
      </c>
      <c r="B160" s="6" t="n">
        <v>16644</v>
      </c>
      <c r="C160" s="5" t="n">
        <v>16620</v>
      </c>
      <c r="D160" s="5" t="n">
        <v>16600</v>
      </c>
      <c r="E160" s="5" t="n">
        <v>16557</v>
      </c>
      <c r="F160" s="5" t="n">
        <v>16518</v>
      </c>
    </row>
    <row r="161" spans="1:11">
      <c r="A161" s="4" t="s">
        <v>1354</v>
      </c>
    </row>
    <row r="162" spans="1:11">
      <c r="A162" s="3" t="s">
        <v>1116</v>
      </c>
    </row>
    <row r="163" spans="1:11">
      <c r="A163" s="4" t="s">
        <v>1332</v>
      </c>
      <c r="B163" s="5" t="n">
        <v>0</v>
      </c>
      <c r="C163" s="5" t="n">
        <v>0</v>
      </c>
      <c r="D163" s="5" t="n">
        <v>0</v>
      </c>
      <c r="E163" s="5" t="n">
        <v>0</v>
      </c>
      <c r="F163" s="5" t="n">
        <v>0</v>
      </c>
    </row>
    <row r="164" spans="1:11">
      <c r="A164" s="4" t="s">
        <v>1333</v>
      </c>
      <c r="B164" s="6" t="n">
        <v>0</v>
      </c>
    </row>
    <row r="165" spans="1:11">
      <c r="A165" s="4" t="s">
        <v>1334</v>
      </c>
      <c r="B165" s="5" t="n">
        <v>0</v>
      </c>
    </row>
    <row r="166" spans="1:11">
      <c r="A166" s="4" t="s">
        <v>1335</v>
      </c>
      <c r="B166" s="6" t="n">
        <v>0</v>
      </c>
      <c r="C166" s="5" t="n">
        <v>0</v>
      </c>
      <c r="D166" s="5" t="n">
        <v>0</v>
      </c>
      <c r="E166" s="5" t="n">
        <v>0</v>
      </c>
      <c r="F166" s="5" t="n">
        <v>0</v>
      </c>
    </row>
    <row r="167" spans="1:11">
      <c r="A167" s="4" t="s">
        <v>1355</v>
      </c>
    </row>
    <row r="168" spans="1:11">
      <c r="A168" s="3" t="s">
        <v>1116</v>
      </c>
    </row>
    <row r="169" spans="1:11">
      <c r="A169" s="4" t="s">
        <v>1332</v>
      </c>
      <c r="B169" s="5" t="n">
        <v>0</v>
      </c>
      <c r="C169" s="5" t="n">
        <v>0</v>
      </c>
      <c r="D169" s="5" t="n">
        <v>0</v>
      </c>
      <c r="E169" s="5" t="n">
        <v>0</v>
      </c>
      <c r="F169" s="5" t="n">
        <v>0</v>
      </c>
    </row>
    <row r="170" spans="1:11">
      <c r="A170" s="4" t="s">
        <v>1333</v>
      </c>
      <c r="B170" s="6" t="n">
        <v>0</v>
      </c>
    </row>
    <row r="171" spans="1:11">
      <c r="A171" s="4" t="s">
        <v>1334</v>
      </c>
      <c r="B171" s="5" t="n">
        <v>0</v>
      </c>
    </row>
    <row r="172" spans="1:11">
      <c r="A172" s="4" t="s">
        <v>1335</v>
      </c>
      <c r="B172" s="6" t="n">
        <v>0</v>
      </c>
      <c r="C172" s="5" t="n">
        <v>0</v>
      </c>
      <c r="D172" s="5" t="n">
        <v>0</v>
      </c>
      <c r="E172" s="5" t="n">
        <v>0</v>
      </c>
      <c r="F172" s="5" t="n">
        <v>0</v>
      </c>
    </row>
    <row r="173" spans="1:11">
      <c r="A173" s="4" t="s">
        <v>1356</v>
      </c>
    </row>
    <row r="174" spans="1:11">
      <c r="A174" s="3" t="s">
        <v>1116</v>
      </c>
    </row>
    <row r="175" spans="1:11">
      <c r="A175" s="4" t="s">
        <v>1332</v>
      </c>
      <c r="B175" s="5" t="n">
        <v>20261</v>
      </c>
      <c r="C175" s="5" t="n">
        <v>20089</v>
      </c>
      <c r="D175" s="5" t="n">
        <v>20085</v>
      </c>
      <c r="E175" s="5" t="n">
        <v>20085</v>
      </c>
      <c r="F175" s="5" t="n">
        <v>20026</v>
      </c>
    </row>
    <row r="176" spans="1:11">
      <c r="A176" s="4" t="s">
        <v>1333</v>
      </c>
      <c r="B176" s="6" t="n">
        <v>3</v>
      </c>
    </row>
    <row r="177" spans="1:11">
      <c r="A177" s="4" t="s">
        <v>1334</v>
      </c>
      <c r="B177" s="5" t="n">
        <v>463</v>
      </c>
    </row>
    <row r="178" spans="1:11">
      <c r="A178" s="4" t="s">
        <v>1335</v>
      </c>
      <c r="B178" s="6" t="n">
        <v>20261</v>
      </c>
      <c r="C178" s="5" t="n">
        <v>20089</v>
      </c>
      <c r="D178" s="5" t="n">
        <v>20085</v>
      </c>
      <c r="E178" s="5" t="n">
        <v>20085</v>
      </c>
      <c r="F178" s="5" t="n">
        <v>20026</v>
      </c>
    </row>
    <row r="179" spans="1:11">
      <c r="A179" s="4" t="s">
        <v>1357</v>
      </c>
    </row>
    <row r="180" spans="1:11">
      <c r="A180" s="3" t="s">
        <v>1116</v>
      </c>
    </row>
    <row r="181" spans="1:11">
      <c r="A181" s="4" t="s">
        <v>1332</v>
      </c>
      <c r="B181" s="5" t="n">
        <v>31831</v>
      </c>
      <c r="C181" s="5" t="n">
        <v>28550</v>
      </c>
      <c r="D181" s="5" t="n">
        <v>28297</v>
      </c>
      <c r="E181" s="5" t="n">
        <v>27824</v>
      </c>
      <c r="F181" s="5" t="n">
        <v>28360</v>
      </c>
    </row>
    <row r="182" spans="1:11">
      <c r="A182" s="4" t="s">
        <v>1333</v>
      </c>
      <c r="B182" s="6" t="n">
        <v>0</v>
      </c>
    </row>
    <row r="183" spans="1:11">
      <c r="A183" s="4" t="s">
        <v>1334</v>
      </c>
      <c r="B183" s="5" t="n">
        <v>1060</v>
      </c>
    </row>
    <row r="184" spans="1:11">
      <c r="A184" s="4" t="s">
        <v>1335</v>
      </c>
      <c r="B184" s="6" t="n">
        <v>31607</v>
      </c>
      <c r="C184" s="5" t="n">
        <v>28325</v>
      </c>
      <c r="D184" s="5" t="n">
        <v>28088</v>
      </c>
      <c r="E184" s="5" t="n">
        <v>27731</v>
      </c>
      <c r="F184" s="5" t="n">
        <v>27693</v>
      </c>
    </row>
    <row r="185" spans="1:11">
      <c r="A185" s="4" t="s">
        <v>1358</v>
      </c>
    </row>
    <row r="186" spans="1:11">
      <c r="A186" s="3" t="s">
        <v>1116</v>
      </c>
    </row>
    <row r="187" spans="1:11">
      <c r="A187" s="4" t="s">
        <v>1332</v>
      </c>
      <c r="B187" s="5" t="n">
        <v>10308</v>
      </c>
      <c r="C187" s="5" t="n">
        <v>10307</v>
      </c>
      <c r="D187" s="5" t="n">
        <v>10294</v>
      </c>
      <c r="E187" s="5" t="n">
        <v>10321</v>
      </c>
      <c r="F187" s="5" t="n">
        <v>10420</v>
      </c>
    </row>
    <row r="188" spans="1:11">
      <c r="A188" s="4" t="s">
        <v>1333</v>
      </c>
      <c r="B188" s="6" t="n">
        <v>0</v>
      </c>
    </row>
    <row r="189" spans="1:11">
      <c r="A189" s="4" t="s">
        <v>1334</v>
      </c>
      <c r="B189" s="5" t="n">
        <v>629</v>
      </c>
    </row>
    <row r="190" spans="1:11">
      <c r="A190" s="4" t="s">
        <v>1335</v>
      </c>
      <c r="B190" s="6" t="n">
        <v>10308</v>
      </c>
      <c r="C190" s="5" t="n">
        <v>10298</v>
      </c>
      <c r="D190" s="5" t="n">
        <v>10291</v>
      </c>
      <c r="E190" s="5" t="n">
        <v>10309</v>
      </c>
      <c r="F190" s="5" t="n">
        <v>10298</v>
      </c>
    </row>
    <row r="191" spans="1:11">
      <c r="A191" s="4" t="s">
        <v>1359</v>
      </c>
    </row>
    <row r="192" spans="1:11">
      <c r="A192" s="3" t="s">
        <v>1116</v>
      </c>
    </row>
    <row r="193" spans="1:11">
      <c r="A193" s="4" t="s">
        <v>1332</v>
      </c>
      <c r="B193" s="5" t="n">
        <v>0</v>
      </c>
      <c r="C193" s="5" t="n">
        <v>0</v>
      </c>
      <c r="D193" s="5" t="n">
        <v>0</v>
      </c>
      <c r="E193" s="5" t="n">
        <v>0</v>
      </c>
      <c r="F193" s="5" t="n">
        <v>0</v>
      </c>
    </row>
    <row r="194" spans="1:11">
      <c r="A194" s="4" t="s">
        <v>1333</v>
      </c>
      <c r="B194" s="6" t="n">
        <v>0</v>
      </c>
    </row>
    <row r="195" spans="1:11">
      <c r="A195" s="4" t="s">
        <v>1334</v>
      </c>
      <c r="B195" s="5" t="n">
        <v>0</v>
      </c>
    </row>
    <row r="196" spans="1:11">
      <c r="A196" s="4" t="s">
        <v>1335</v>
      </c>
      <c r="B196" s="6" t="n">
        <v>0</v>
      </c>
      <c r="C196" s="5" t="n">
        <v>0</v>
      </c>
      <c r="D196" s="5" t="n">
        <v>0</v>
      </c>
      <c r="E196" s="5" t="n">
        <v>0</v>
      </c>
      <c r="F196" s="5" t="n">
        <v>0</v>
      </c>
    </row>
    <row r="197" spans="1:11">
      <c r="A197" s="4" t="s">
        <v>1360</v>
      </c>
    </row>
    <row r="198" spans="1:11">
      <c r="A198" s="3" t="s">
        <v>1116</v>
      </c>
    </row>
    <row r="199" spans="1:11">
      <c r="A199" s="4" t="s">
        <v>1332</v>
      </c>
      <c r="B199" s="5" t="n">
        <v>0</v>
      </c>
      <c r="C199" s="5" t="n">
        <v>0</v>
      </c>
      <c r="D199" s="5" t="n">
        <v>0</v>
      </c>
      <c r="E199" s="5" t="n">
        <v>0</v>
      </c>
      <c r="F199" s="5" t="n">
        <v>0</v>
      </c>
    </row>
    <row r="200" spans="1:11">
      <c r="A200" s="4" t="s">
        <v>1333</v>
      </c>
      <c r="B200" s="6" t="n">
        <v>0</v>
      </c>
    </row>
    <row r="201" spans="1:11">
      <c r="A201" s="4" t="s">
        <v>1334</v>
      </c>
      <c r="B201" s="5" t="n">
        <v>0</v>
      </c>
    </row>
    <row r="202" spans="1:11">
      <c r="A202" s="4" t="s">
        <v>1335</v>
      </c>
      <c r="B202" s="6" t="n">
        <v>0</v>
      </c>
      <c r="C202" s="5" t="n">
        <v>0</v>
      </c>
      <c r="D202" s="5" t="n">
        <v>0</v>
      </c>
      <c r="E202" s="5" t="n">
        <v>0</v>
      </c>
      <c r="F202" s="5" t="n">
        <v>0</v>
      </c>
    </row>
    <row r="203" spans="1:11">
      <c r="A203" s="4" t="s">
        <v>1361</v>
      </c>
    </row>
    <row r="204" spans="1:11">
      <c r="A204" s="3" t="s">
        <v>1116</v>
      </c>
    </row>
    <row r="205" spans="1:11">
      <c r="A205" s="4" t="s">
        <v>1332</v>
      </c>
      <c r="B205" s="5" t="n">
        <v>18103</v>
      </c>
      <c r="C205" s="5" t="n">
        <v>18085</v>
      </c>
      <c r="D205" s="5" t="n">
        <v>17406</v>
      </c>
      <c r="E205" s="5" t="n">
        <v>17320</v>
      </c>
      <c r="F205" s="5" t="n">
        <v>16173</v>
      </c>
    </row>
    <row r="206" spans="1:11">
      <c r="A206" s="4" t="s">
        <v>1333</v>
      </c>
      <c r="B206" s="6" t="n">
        <v>171</v>
      </c>
    </row>
    <row r="207" spans="1:11">
      <c r="A207" s="4" t="s">
        <v>1334</v>
      </c>
      <c r="B207" s="5" t="n">
        <v>728</v>
      </c>
    </row>
    <row r="208" spans="1:11">
      <c r="A208" s="4" t="s">
        <v>1335</v>
      </c>
      <c r="B208" s="6" t="n">
        <v>18103</v>
      </c>
      <c r="C208" s="5" t="n">
        <v>18085</v>
      </c>
      <c r="D208" s="5" t="n">
        <v>17406</v>
      </c>
      <c r="E208" s="5" t="n">
        <v>17320</v>
      </c>
      <c r="F208" s="5" t="n">
        <v>15113</v>
      </c>
    </row>
    <row r="209" spans="1:11">
      <c r="A209" s="4" t="s">
        <v>1362</v>
      </c>
    </row>
    <row r="210" spans="1:11">
      <c r="A210" s="3" t="s">
        <v>1116</v>
      </c>
    </row>
    <row r="211" spans="1:11">
      <c r="A211" s="4" t="s">
        <v>1332</v>
      </c>
      <c r="B211" s="5" t="n">
        <v>71679</v>
      </c>
      <c r="C211" s="5" t="n">
        <v>71661</v>
      </c>
      <c r="D211" s="5" t="n">
        <v>71600</v>
      </c>
      <c r="E211" s="5" t="n">
        <v>72959</v>
      </c>
      <c r="F211" s="5" t="n">
        <v>74412</v>
      </c>
    </row>
    <row r="212" spans="1:11">
      <c r="A212" s="4" t="s">
        <v>1333</v>
      </c>
      <c r="B212" s="6" t="n">
        <v>0</v>
      </c>
    </row>
    <row r="213" spans="1:11">
      <c r="A213" s="4" t="s">
        <v>1334</v>
      </c>
      <c r="B213" s="5" t="n">
        <v>1561</v>
      </c>
    </row>
    <row r="214" spans="1:11">
      <c r="A214" s="4" t="s">
        <v>1335</v>
      </c>
      <c r="B214" s="6" t="n">
        <v>71679</v>
      </c>
      <c r="C214" s="5" t="n">
        <v>71661</v>
      </c>
      <c r="D214" s="5" t="n">
        <v>71600</v>
      </c>
      <c r="E214" s="5" t="n">
        <v>71491</v>
      </c>
      <c r="F214" s="5" t="n">
        <v>68605</v>
      </c>
    </row>
    <row r="215" spans="1:11">
      <c r="A215" s="4" t="s">
        <v>1363</v>
      </c>
    </row>
    <row r="216" spans="1:11">
      <c r="A216" s="3" t="s">
        <v>1116</v>
      </c>
    </row>
    <row r="217" spans="1:11">
      <c r="A217" s="4" t="s">
        <v>1332</v>
      </c>
      <c r="B217" s="5" t="n">
        <v>19054</v>
      </c>
      <c r="C217" s="5" t="n">
        <v>19185</v>
      </c>
      <c r="D217" s="5" t="n">
        <v>19123</v>
      </c>
      <c r="E217" s="5" t="n">
        <v>19282</v>
      </c>
      <c r="F217" s="5" t="n">
        <v>22356</v>
      </c>
    </row>
    <row r="218" spans="1:11">
      <c r="A218" s="4" t="s">
        <v>1333</v>
      </c>
      <c r="B218" s="6" t="n">
        <v>265</v>
      </c>
    </row>
    <row r="219" spans="1:11">
      <c r="A219" s="4" t="s">
        <v>1334</v>
      </c>
      <c r="B219" s="5" t="n">
        <v>1026</v>
      </c>
    </row>
    <row r="220" spans="1:11">
      <c r="A220" s="4" t="s">
        <v>1335</v>
      </c>
      <c r="B220" s="6" t="n">
        <v>18450</v>
      </c>
      <c r="C220" s="5" t="n">
        <v>18386</v>
      </c>
      <c r="D220" s="5" t="n">
        <v>18415</v>
      </c>
      <c r="E220" s="5" t="n">
        <v>18337</v>
      </c>
      <c r="F220" s="5" t="n">
        <v>16307</v>
      </c>
    </row>
    <row r="221" spans="1:11">
      <c r="A221" s="4" t="s">
        <v>1364</v>
      </c>
    </row>
    <row r="222" spans="1:11">
      <c r="A222" s="3" t="s">
        <v>1116</v>
      </c>
    </row>
    <row r="223" spans="1:11">
      <c r="A223" s="4" t="s">
        <v>1332</v>
      </c>
      <c r="B223" s="5" t="n">
        <v>19032</v>
      </c>
      <c r="C223" s="5" t="n">
        <v>18956</v>
      </c>
      <c r="D223" s="5" t="n">
        <v>18454</v>
      </c>
      <c r="E223" s="5" t="n">
        <v>18144</v>
      </c>
      <c r="F223" s="5" t="n">
        <v>18516</v>
      </c>
    </row>
    <row r="224" spans="1:11">
      <c r="A224" s="4" t="s">
        <v>1333</v>
      </c>
      <c r="B224" s="6" t="n">
        <v>78</v>
      </c>
    </row>
    <row r="225" spans="1:11">
      <c r="A225" s="4" t="s">
        <v>1334</v>
      </c>
      <c r="B225" s="5" t="n">
        <v>572</v>
      </c>
    </row>
    <row r="226" spans="1:11">
      <c r="A226" s="4" t="s">
        <v>1335</v>
      </c>
      <c r="B226" s="6" t="n">
        <v>18558</v>
      </c>
      <c r="C226" s="5" t="n">
        <v>18274</v>
      </c>
      <c r="D226" s="5" t="n">
        <v>17218</v>
      </c>
      <c r="E226" s="5" t="n">
        <v>16615</v>
      </c>
      <c r="F226" s="5" t="n">
        <v>15471</v>
      </c>
    </row>
    <row r="227" spans="1:11">
      <c r="A227" s="4" t="s">
        <v>1365</v>
      </c>
    </row>
    <row r="228" spans="1:11">
      <c r="A228" s="3" t="s">
        <v>1116</v>
      </c>
    </row>
    <row r="229" spans="1:11">
      <c r="A229" s="4" t="s">
        <v>1332</v>
      </c>
      <c r="B229" s="5" t="n">
        <v>0</v>
      </c>
      <c r="C229" s="5" t="n">
        <v>0</v>
      </c>
      <c r="D229" s="5" t="n">
        <v>0</v>
      </c>
      <c r="E229" s="5" t="n">
        <v>0</v>
      </c>
      <c r="F229" s="5" t="n">
        <v>0</v>
      </c>
    </row>
    <row r="230" spans="1:11">
      <c r="A230" s="4" t="s">
        <v>1333</v>
      </c>
      <c r="B230" s="6" t="n">
        <v>0</v>
      </c>
    </row>
    <row r="231" spans="1:11">
      <c r="A231" s="4" t="s">
        <v>1334</v>
      </c>
      <c r="B231" s="5" t="n">
        <v>0</v>
      </c>
    </row>
    <row r="232" spans="1:11">
      <c r="A232" s="4" t="s">
        <v>1335</v>
      </c>
      <c r="B232" s="6" t="n">
        <v>0</v>
      </c>
      <c r="C232" s="5" t="n">
        <v>0</v>
      </c>
      <c r="D232" s="5" t="n">
        <v>0</v>
      </c>
      <c r="E232" s="5" t="n">
        <v>0</v>
      </c>
      <c r="F232" s="5" t="n">
        <v>0</v>
      </c>
    </row>
    <row r="233" spans="1:11">
      <c r="A233" s="4" t="s">
        <v>1366</v>
      </c>
    </row>
    <row r="234" spans="1:11">
      <c r="A234" s="3" t="s">
        <v>1116</v>
      </c>
    </row>
    <row r="235" spans="1:11">
      <c r="A235" s="4" t="s">
        <v>1332</v>
      </c>
      <c r="B235" s="5" t="n">
        <v>25301</v>
      </c>
      <c r="C235" s="5" t="n">
        <v>24861</v>
      </c>
      <c r="D235" s="5" t="n">
        <v>25633</v>
      </c>
      <c r="E235" s="5" t="n">
        <v>25275</v>
      </c>
      <c r="F235" s="5" t="n">
        <v>20969</v>
      </c>
    </row>
    <row r="236" spans="1:11">
      <c r="A236" s="4" t="s">
        <v>1333</v>
      </c>
      <c r="B236" s="6" t="n">
        <v>816</v>
      </c>
    </row>
    <row r="237" spans="1:11">
      <c r="A237" s="4" t="s">
        <v>1334</v>
      </c>
      <c r="B237" s="5" t="n">
        <v>2034</v>
      </c>
    </row>
    <row r="238" spans="1:11">
      <c r="A238" s="4" t="s">
        <v>1335</v>
      </c>
      <c r="B238" s="6" t="n">
        <v>24806</v>
      </c>
      <c r="C238" s="5" t="n">
        <v>24176</v>
      </c>
      <c r="D238" s="5" t="n">
        <v>23612</v>
      </c>
      <c r="E238" s="5" t="n">
        <v>20945</v>
      </c>
      <c r="F238" s="5" t="n">
        <v>15605</v>
      </c>
    </row>
    <row r="239" spans="1:11">
      <c r="A239" s="4" t="s">
        <v>1367</v>
      </c>
    </row>
    <row r="240" spans="1:11">
      <c r="A240" s="3" t="s">
        <v>1116</v>
      </c>
    </row>
    <row r="241" spans="1:11">
      <c r="A241" s="4" t="s">
        <v>1332</v>
      </c>
      <c r="B241" s="5" t="n">
        <v>88919</v>
      </c>
      <c r="C241" s="5" t="n">
        <v>88991</v>
      </c>
      <c r="D241" s="5" t="n">
        <v>89305</v>
      </c>
      <c r="E241" s="5" t="n">
        <v>89271</v>
      </c>
      <c r="F241" s="5" t="n">
        <v>90707</v>
      </c>
    </row>
    <row r="242" spans="1:11">
      <c r="A242" s="4" t="s">
        <v>1333</v>
      </c>
      <c r="B242" s="6" t="n">
        <v>0</v>
      </c>
    </row>
    <row r="243" spans="1:11">
      <c r="A243" s="4" t="s">
        <v>1334</v>
      </c>
      <c r="B243" s="5" t="n">
        <v>1612</v>
      </c>
    </row>
    <row r="244" spans="1:11">
      <c r="A244" s="4" t="s">
        <v>1335</v>
      </c>
      <c r="B244" s="6" t="n">
        <v>88919</v>
      </c>
      <c r="C244" s="5" t="n">
        <v>88944</v>
      </c>
      <c r="D244" s="5" t="n">
        <v>88697</v>
      </c>
      <c r="E244" s="5" t="n">
        <v>88197</v>
      </c>
      <c r="F244" s="5" t="n">
        <v>86986</v>
      </c>
    </row>
    <row r="245" spans="1:11">
      <c r="A245" s="4" t="s">
        <v>1368</v>
      </c>
    </row>
    <row r="246" spans="1:11">
      <c r="A246" s="3" t="s">
        <v>1116</v>
      </c>
    </row>
    <row r="247" spans="1:11">
      <c r="A247" s="4" t="s">
        <v>1332</v>
      </c>
      <c r="B247" s="5" t="n">
        <v>27809</v>
      </c>
      <c r="C247" s="5" t="n">
        <v>27469</v>
      </c>
      <c r="D247" s="5" t="n">
        <v>27430</v>
      </c>
      <c r="E247" s="5" t="n">
        <v>27854</v>
      </c>
      <c r="F247" s="5" t="n">
        <v>29616</v>
      </c>
    </row>
    <row r="248" spans="1:11">
      <c r="A248" s="4" t="s">
        <v>1333</v>
      </c>
      <c r="B248" s="6" t="n">
        <v>392</v>
      </c>
    </row>
    <row r="249" spans="1:11">
      <c r="A249" s="4" t="s">
        <v>1334</v>
      </c>
      <c r="B249" s="5" t="n">
        <v>1953</v>
      </c>
    </row>
    <row r="250" spans="1:11">
      <c r="A250" s="4" t="s">
        <v>1335</v>
      </c>
      <c r="B250" s="6" t="n">
        <v>26748</v>
      </c>
      <c r="C250" s="5" t="n">
        <v>26639</v>
      </c>
      <c r="D250" s="5" t="n">
        <v>26392</v>
      </c>
      <c r="E250" s="5" t="n">
        <v>25419</v>
      </c>
      <c r="F250" s="5" t="n">
        <v>24366</v>
      </c>
    </row>
    <row r="251" spans="1:11">
      <c r="A251" s="4" t="s">
        <v>1369</v>
      </c>
    </row>
    <row r="252" spans="1:11">
      <c r="A252" s="3" t="s">
        <v>1116</v>
      </c>
    </row>
    <row r="253" spans="1:11">
      <c r="A253" s="4" t="s">
        <v>1332</v>
      </c>
      <c r="B253" s="5" t="n">
        <v>59637</v>
      </c>
      <c r="C253" s="5" t="n">
        <v>58102</v>
      </c>
      <c r="D253" s="5" t="n">
        <v>57668</v>
      </c>
      <c r="E253" s="5" t="n">
        <v>57244</v>
      </c>
      <c r="F253" s="5" t="n">
        <v>58771</v>
      </c>
    </row>
    <row r="254" spans="1:11">
      <c r="A254" s="4" t="s">
        <v>1333</v>
      </c>
      <c r="B254" s="6" t="n">
        <v>215</v>
      </c>
    </row>
    <row r="255" spans="1:11">
      <c r="A255" s="4" t="s">
        <v>1334</v>
      </c>
      <c r="B255" s="5" t="n">
        <v>2188</v>
      </c>
    </row>
    <row r="256" spans="1:11">
      <c r="A256" s="4" t="s">
        <v>1335</v>
      </c>
      <c r="B256" s="6" t="n">
        <v>57020</v>
      </c>
      <c r="C256" s="5" t="n">
        <v>56427</v>
      </c>
      <c r="D256" s="5" t="n">
        <v>55850</v>
      </c>
      <c r="E256" s="5" t="n">
        <v>55170</v>
      </c>
      <c r="F256" s="5" t="n">
        <v>53812</v>
      </c>
    </row>
    <row r="257" spans="1:11">
      <c r="A257" s="4" t="s">
        <v>1370</v>
      </c>
    </row>
    <row r="258" spans="1:11">
      <c r="A258" s="3" t="s">
        <v>1116</v>
      </c>
    </row>
    <row r="259" spans="1:11">
      <c r="A259" s="4" t="s">
        <v>1332</v>
      </c>
      <c r="B259" s="5" t="n">
        <v>0</v>
      </c>
      <c r="C259" s="5" t="n">
        <v>0</v>
      </c>
      <c r="D259" s="5" t="n">
        <v>0</v>
      </c>
      <c r="E259" s="5" t="n">
        <v>0</v>
      </c>
      <c r="F259" s="5" t="n">
        <v>0</v>
      </c>
    </row>
    <row r="260" spans="1:11">
      <c r="A260" s="4" t="s">
        <v>1333</v>
      </c>
      <c r="B260" s="6" t="n">
        <v>0</v>
      </c>
    </row>
    <row r="261" spans="1:11">
      <c r="A261" s="4" t="s">
        <v>1334</v>
      </c>
      <c r="B261" s="5" t="n">
        <v>0</v>
      </c>
    </row>
    <row r="262" spans="1:11">
      <c r="A262" s="4" t="s">
        <v>1335</v>
      </c>
      <c r="B262" s="6" t="n">
        <v>0</v>
      </c>
      <c r="C262" s="5" t="n">
        <v>0</v>
      </c>
      <c r="D262" s="5" t="n">
        <v>0</v>
      </c>
      <c r="E262" s="5" t="n">
        <v>0</v>
      </c>
      <c r="F262" s="5" t="n">
        <v>0</v>
      </c>
    </row>
    <row r="263" spans="1:11">
      <c r="A263" s="4" t="s">
        <v>1371</v>
      </c>
    </row>
    <row r="264" spans="1:11">
      <c r="A264" s="3" t="s">
        <v>1116</v>
      </c>
    </row>
    <row r="265" spans="1:11">
      <c r="A265" s="4" t="s">
        <v>1332</v>
      </c>
      <c r="B265" s="5" t="n">
        <v>39468</v>
      </c>
      <c r="C265" s="5" t="n">
        <v>40082</v>
      </c>
      <c r="D265" s="5" t="n">
        <v>43901</v>
      </c>
      <c r="E265" s="5" t="n">
        <v>48179</v>
      </c>
      <c r="F265" s="5" t="n">
        <v>56901</v>
      </c>
    </row>
    <row r="266" spans="1:11">
      <c r="A266" s="4" t="s">
        <v>1333</v>
      </c>
      <c r="B266" s="6" t="n">
        <v>978</v>
      </c>
    </row>
    <row r="267" spans="1:11">
      <c r="A267" s="4" t="s">
        <v>1334</v>
      </c>
      <c r="B267" s="5" t="n">
        <v>3121</v>
      </c>
    </row>
    <row r="268" spans="1:11">
      <c r="A268" s="4" t="s">
        <v>1335</v>
      </c>
      <c r="B268" s="6" t="n">
        <v>36082</v>
      </c>
      <c r="C268" s="5" t="n">
        <v>33873</v>
      </c>
      <c r="D268" s="5" t="n">
        <v>32625</v>
      </c>
      <c r="E268" s="5" t="n">
        <v>29436</v>
      </c>
      <c r="F268" s="5" t="n">
        <v>18348</v>
      </c>
    </row>
    <row r="269" spans="1:11">
      <c r="A269" s="4" t="s">
        <v>1372</v>
      </c>
    </row>
    <row r="270" spans="1:11">
      <c r="A270" s="3" t="s">
        <v>1116</v>
      </c>
    </row>
    <row r="271" spans="1:11">
      <c r="A271" s="4" t="s">
        <v>1332</v>
      </c>
      <c r="B271" s="5" t="n">
        <v>58443</v>
      </c>
      <c r="C271" s="5" t="n">
        <v>61350</v>
      </c>
      <c r="D271" s="5" t="n">
        <v>60420</v>
      </c>
      <c r="E271" s="5" t="n">
        <v>61422</v>
      </c>
      <c r="F271" s="5" t="n">
        <v>65516</v>
      </c>
    </row>
    <row r="272" spans="1:11">
      <c r="A272" s="4" t="s">
        <v>1333</v>
      </c>
      <c r="B272" s="6" t="n">
        <v>0</v>
      </c>
    </row>
    <row r="273" spans="1:11">
      <c r="A273" s="4" t="s">
        <v>1334</v>
      </c>
      <c r="B273" s="5" t="n">
        <v>1495</v>
      </c>
    </row>
    <row r="274" spans="1:11">
      <c r="A274" s="4" t="s">
        <v>1335</v>
      </c>
      <c r="B274" s="6" t="n">
        <v>55222</v>
      </c>
      <c r="C274" s="5" t="n">
        <v>55027</v>
      </c>
      <c r="D274" s="5" t="n">
        <v>54072</v>
      </c>
      <c r="E274" s="5" t="n">
        <v>51935</v>
      </c>
      <c r="F274" s="5" t="n">
        <v>47879</v>
      </c>
    </row>
    <row r="275" spans="1:11">
      <c r="A275" s="4" t="s">
        <v>1373</v>
      </c>
    </row>
    <row r="276" spans="1:11">
      <c r="A276" s="3" t="s">
        <v>1116</v>
      </c>
    </row>
    <row r="277" spans="1:11">
      <c r="A277" s="4" t="s">
        <v>1332</v>
      </c>
      <c r="B277" s="5" t="n">
        <v>50877</v>
      </c>
      <c r="C277" s="5" t="n">
        <v>50073</v>
      </c>
      <c r="D277" s="5" t="n">
        <v>51341</v>
      </c>
      <c r="E277" s="5" t="n">
        <v>51686</v>
      </c>
      <c r="F277" s="5" t="n">
        <v>48187</v>
      </c>
    </row>
    <row r="278" spans="1:11">
      <c r="A278" s="4" t="s">
        <v>1333</v>
      </c>
      <c r="B278" s="6" t="n">
        <v>421</v>
      </c>
    </row>
    <row r="279" spans="1:11">
      <c r="A279" s="4" t="s">
        <v>1334</v>
      </c>
      <c r="B279" s="5" t="n">
        <v>2414</v>
      </c>
    </row>
    <row r="280" spans="1:11">
      <c r="A280" s="4" t="s">
        <v>1335</v>
      </c>
      <c r="B280" s="6" t="n">
        <v>45742</v>
      </c>
      <c r="C280" s="5" t="n">
        <v>45294</v>
      </c>
      <c r="D280" s="5" t="n">
        <v>44509</v>
      </c>
      <c r="E280" s="5" t="n">
        <v>42684</v>
      </c>
      <c r="F280" s="5" t="n">
        <v>38547</v>
      </c>
    </row>
    <row r="281" spans="1:11">
      <c r="A281" s="4" t="s">
        <v>1374</v>
      </c>
    </row>
    <row r="282" spans="1:11">
      <c r="A282" s="3" t="s">
        <v>1116</v>
      </c>
    </row>
    <row r="283" spans="1:11">
      <c r="A283" s="4" t="s">
        <v>1332</v>
      </c>
      <c r="B283" s="5" t="n">
        <v>57506</v>
      </c>
      <c r="C283" s="5" t="n">
        <v>56214</v>
      </c>
      <c r="D283" s="5" t="n">
        <v>56261</v>
      </c>
      <c r="E283" s="5" t="n">
        <v>55418</v>
      </c>
      <c r="F283" s="5" t="n">
        <v>55720</v>
      </c>
    </row>
    <row r="284" spans="1:11">
      <c r="A284" s="4" t="s">
        <v>1333</v>
      </c>
      <c r="B284" s="6" t="n">
        <v>356</v>
      </c>
    </row>
    <row r="285" spans="1:11">
      <c r="A285" s="4" t="s">
        <v>1334</v>
      </c>
      <c r="B285" s="5" t="n">
        <v>2410</v>
      </c>
    </row>
    <row r="286" spans="1:11">
      <c r="A286" s="4" t="s">
        <v>1335</v>
      </c>
      <c r="B286" s="6" t="n">
        <v>54859</v>
      </c>
      <c r="C286" s="5" t="n">
        <v>53668</v>
      </c>
      <c r="D286" s="5" t="n">
        <v>52191</v>
      </c>
      <c r="E286" s="5" t="n">
        <v>49381</v>
      </c>
      <c r="F286" s="5" t="n">
        <v>45950</v>
      </c>
    </row>
    <row r="287" spans="1:11">
      <c r="A287" s="4" t="s">
        <v>1375</v>
      </c>
    </row>
    <row r="288" spans="1:11">
      <c r="A288" s="3" t="s">
        <v>1116</v>
      </c>
    </row>
    <row r="289" spans="1:11">
      <c r="A289" s="4" t="s">
        <v>1332</v>
      </c>
      <c r="B289" s="5" t="n">
        <v>0</v>
      </c>
      <c r="C289" s="5" t="n">
        <v>0</v>
      </c>
      <c r="D289" s="5" t="n">
        <v>0</v>
      </c>
      <c r="E289" s="5" t="n">
        <v>0</v>
      </c>
      <c r="F289" s="5" t="n">
        <v>0</v>
      </c>
    </row>
    <row r="290" spans="1:11">
      <c r="A290" s="4" t="s">
        <v>1333</v>
      </c>
      <c r="B290" s="6" t="n">
        <v>0</v>
      </c>
    </row>
    <row r="291" spans="1:11">
      <c r="A291" s="4" t="s">
        <v>1334</v>
      </c>
      <c r="B291" s="5" t="n">
        <v>0</v>
      </c>
    </row>
    <row r="292" spans="1:11">
      <c r="A292" s="4" t="s">
        <v>1335</v>
      </c>
      <c r="B292" s="6" t="n">
        <v>0</v>
      </c>
      <c r="C292" s="5" t="n">
        <v>0</v>
      </c>
      <c r="D292" s="5" t="n">
        <v>0</v>
      </c>
      <c r="E292" s="5" t="n">
        <v>0</v>
      </c>
      <c r="F292" s="5" t="n">
        <v>0</v>
      </c>
    </row>
    <row r="293" spans="1:11">
      <c r="A293" s="4" t="s">
        <v>1376</v>
      </c>
    </row>
    <row r="294" spans="1:11">
      <c r="A294" s="3" t="s">
        <v>1116</v>
      </c>
    </row>
    <row r="295" spans="1:11">
      <c r="A295" s="4" t="s">
        <v>1332</v>
      </c>
      <c r="B295" s="5" t="n">
        <v>78777</v>
      </c>
      <c r="C295" s="5" t="n">
        <v>76072</v>
      </c>
      <c r="D295" s="5" t="n">
        <v>77630</v>
      </c>
      <c r="E295" s="5" t="n">
        <v>66628</v>
      </c>
      <c r="F295" s="5" t="n">
        <v>72918</v>
      </c>
    </row>
    <row r="296" spans="1:11">
      <c r="A296" s="4" t="s">
        <v>1333</v>
      </c>
      <c r="B296" s="6" t="n">
        <v>6811</v>
      </c>
    </row>
    <row r="297" spans="1:11">
      <c r="A297" s="4" t="s">
        <v>1334</v>
      </c>
      <c r="B297" s="5" t="n">
        <v>4974</v>
      </c>
    </row>
    <row r="298" spans="1:11">
      <c r="A298" s="4" t="s">
        <v>1335</v>
      </c>
      <c r="B298" s="6" t="n">
        <v>60273</v>
      </c>
      <c r="C298" s="5" t="n">
        <v>54570</v>
      </c>
      <c r="D298" s="5" t="n">
        <v>50018</v>
      </c>
      <c r="E298" s="5" t="n">
        <v>30400</v>
      </c>
      <c r="F298" s="5" t="n">
        <v>23056</v>
      </c>
    </row>
    <row r="299" spans="1:11">
      <c r="A299" s="4" t="s">
        <v>1377</v>
      </c>
    </row>
    <row r="300" spans="1:11">
      <c r="A300" s="3" t="s">
        <v>1116</v>
      </c>
    </row>
    <row r="301" spans="1:11">
      <c r="A301" s="4" t="s">
        <v>1332</v>
      </c>
      <c r="B301" s="5" t="n">
        <v>61930</v>
      </c>
      <c r="C301" s="5" t="n">
        <v>63673</v>
      </c>
      <c r="D301" s="5" t="n">
        <v>64509</v>
      </c>
      <c r="E301" s="5" t="n">
        <v>64848</v>
      </c>
      <c r="F301" s="5" t="n">
        <v>77944</v>
      </c>
    </row>
    <row r="302" spans="1:11">
      <c r="A302" s="4" t="s">
        <v>1333</v>
      </c>
      <c r="B302" s="6" t="n">
        <v>0</v>
      </c>
    </row>
    <row r="303" spans="1:11">
      <c r="A303" s="4" t="s">
        <v>1334</v>
      </c>
      <c r="B303" s="5" t="n">
        <v>1956</v>
      </c>
    </row>
    <row r="304" spans="1:11">
      <c r="A304" s="4" t="s">
        <v>1335</v>
      </c>
      <c r="B304" s="6" t="n">
        <v>59070</v>
      </c>
      <c r="C304" s="5" t="n">
        <v>52982</v>
      </c>
      <c r="D304" s="5" t="n">
        <v>50932</v>
      </c>
      <c r="E304" s="5" t="n">
        <v>46146</v>
      </c>
      <c r="F304" s="5" t="n">
        <v>30763</v>
      </c>
    </row>
    <row r="305" spans="1:11">
      <c r="A305" s="4" t="s">
        <v>1378</v>
      </c>
    </row>
    <row r="306" spans="1:11">
      <c r="A306" s="3" t="s">
        <v>1116</v>
      </c>
    </row>
    <row r="307" spans="1:11">
      <c r="A307" s="4" t="s">
        <v>1332</v>
      </c>
      <c r="B307" s="5" t="n">
        <v>57059</v>
      </c>
      <c r="C307" s="5" t="n">
        <v>53780</v>
      </c>
      <c r="D307" s="5" t="n">
        <v>52846</v>
      </c>
      <c r="E307" s="5" t="n">
        <v>55068</v>
      </c>
      <c r="F307" s="5" t="n">
        <v>62952</v>
      </c>
    </row>
    <row r="308" spans="1:11">
      <c r="A308" s="4" t="s">
        <v>1333</v>
      </c>
      <c r="B308" s="6" t="n">
        <v>99</v>
      </c>
    </row>
    <row r="309" spans="1:11">
      <c r="A309" s="4" t="s">
        <v>1334</v>
      </c>
      <c r="B309" s="5" t="n">
        <v>2210</v>
      </c>
    </row>
    <row r="310" spans="1:11">
      <c r="A310" s="4" t="s">
        <v>1335</v>
      </c>
      <c r="B310" s="6" t="n">
        <v>46921</v>
      </c>
      <c r="C310" s="5" t="n">
        <v>44863</v>
      </c>
      <c r="D310" s="5" t="n">
        <v>42405</v>
      </c>
      <c r="E310" s="5" t="n">
        <v>38324</v>
      </c>
      <c r="F310" s="5" t="n">
        <v>29186</v>
      </c>
    </row>
    <row r="311" spans="1:11">
      <c r="A311" s="4" t="s">
        <v>1379</v>
      </c>
    </row>
    <row r="312" spans="1:11">
      <c r="A312" s="3" t="s">
        <v>1116</v>
      </c>
    </row>
    <row r="313" spans="1:11">
      <c r="A313" s="4" t="s">
        <v>1332</v>
      </c>
      <c r="B313" s="5" t="n">
        <v>77341</v>
      </c>
      <c r="C313" s="5" t="n">
        <v>74847</v>
      </c>
      <c r="D313" s="5" t="n">
        <v>70475</v>
      </c>
      <c r="E313" s="5" t="n">
        <v>70148</v>
      </c>
      <c r="F313" s="5" t="n">
        <v>72065</v>
      </c>
    </row>
    <row r="314" spans="1:11">
      <c r="A314" s="4" t="s">
        <v>1333</v>
      </c>
      <c r="B314" s="6" t="n">
        <v>801</v>
      </c>
    </row>
    <row r="315" spans="1:11">
      <c r="A315" s="4" t="s">
        <v>1334</v>
      </c>
      <c r="B315" s="5" t="n">
        <v>2549</v>
      </c>
    </row>
    <row r="316" spans="1:11">
      <c r="A316" s="4" t="s">
        <v>1335</v>
      </c>
      <c r="B316" s="6" t="n">
        <v>72721</v>
      </c>
      <c r="C316" s="5" t="n">
        <v>68735</v>
      </c>
      <c r="D316" s="5" t="n">
        <v>63417</v>
      </c>
      <c r="E316" s="5" t="n">
        <v>59845</v>
      </c>
      <c r="F316" s="5" t="n">
        <v>50856</v>
      </c>
    </row>
    <row r="317" spans="1:11">
      <c r="A317" s="4" t="s">
        <v>1380</v>
      </c>
    </row>
    <row r="318" spans="1:11">
      <c r="A318" s="3" t="s">
        <v>1116</v>
      </c>
    </row>
    <row r="319" spans="1:11">
      <c r="A319" s="4" t="s">
        <v>1332</v>
      </c>
      <c r="B319" s="5" t="n">
        <v>15202</v>
      </c>
      <c r="C319" s="5" t="n">
        <v>15662</v>
      </c>
      <c r="D319" s="5" t="n">
        <v>18290</v>
      </c>
      <c r="E319" s="5" t="n">
        <v>17199</v>
      </c>
      <c r="F319" s="5" t="n">
        <v>15607</v>
      </c>
    </row>
    <row r="320" spans="1:11">
      <c r="A320" s="4" t="s">
        <v>1333</v>
      </c>
      <c r="B320" s="6" t="n">
        <v>1755</v>
      </c>
    </row>
    <row r="321" spans="1:11">
      <c r="A321" s="4" t="s">
        <v>1334</v>
      </c>
      <c r="B321" s="5" t="n">
        <v>1062</v>
      </c>
    </row>
    <row r="322" spans="1:11">
      <c r="A322" s="4" t="s">
        <v>1335</v>
      </c>
      <c r="B322" s="6" t="n">
        <v>12242</v>
      </c>
      <c r="C322" s="5" t="n">
        <v>11431</v>
      </c>
      <c r="D322" s="5" t="n">
        <v>9279</v>
      </c>
      <c r="E322" s="5" t="n">
        <v>6079</v>
      </c>
      <c r="F322" s="5" t="n">
        <v>1491</v>
      </c>
    </row>
    <row r="323" spans="1:11">
      <c r="A323" s="4" t="s">
        <v>1381</v>
      </c>
    </row>
    <row r="324" spans="1:11">
      <c r="A324" s="3" t="s">
        <v>1116</v>
      </c>
    </row>
    <row r="325" spans="1:11">
      <c r="A325" s="4" t="s">
        <v>1332</v>
      </c>
      <c r="B325" s="5" t="n">
        <v>90685</v>
      </c>
      <c r="C325" s="5" t="n">
        <v>90459</v>
      </c>
      <c r="D325" s="5" t="n">
        <v>92857</v>
      </c>
      <c r="E325" s="5" t="n">
        <v>92600</v>
      </c>
      <c r="F325" s="5" t="n">
        <v>91491</v>
      </c>
    </row>
    <row r="326" spans="1:11">
      <c r="A326" s="4" t="s">
        <v>1333</v>
      </c>
      <c r="B326" s="6" t="n">
        <v>12504</v>
      </c>
    </row>
    <row r="327" spans="1:11">
      <c r="A327" s="4" t="s">
        <v>1334</v>
      </c>
      <c r="B327" s="5" t="n">
        <v>5694</v>
      </c>
    </row>
    <row r="328" spans="1:11">
      <c r="A328" s="4" t="s">
        <v>1335</v>
      </c>
      <c r="B328" s="6" t="n">
        <v>64658</v>
      </c>
      <c r="C328" s="5" t="n">
        <v>50740</v>
      </c>
      <c r="D328" s="5" t="n">
        <v>37575</v>
      </c>
      <c r="E328" s="5" t="n">
        <v>21884</v>
      </c>
      <c r="F328" s="5" t="n">
        <v>5737</v>
      </c>
    </row>
    <row r="329" spans="1:11">
      <c r="A329" s="4" t="s">
        <v>1382</v>
      </c>
    </row>
    <row r="330" spans="1:11">
      <c r="A330" s="3" t="s">
        <v>1116</v>
      </c>
    </row>
    <row r="331" spans="1:11">
      <c r="A331" s="4" t="s">
        <v>1332</v>
      </c>
      <c r="B331" s="5" t="n">
        <v>41258</v>
      </c>
      <c r="C331" s="5" t="n">
        <v>43308</v>
      </c>
      <c r="D331" s="5" t="n">
        <v>42917</v>
      </c>
      <c r="E331" s="5" t="n">
        <v>43619</v>
      </c>
      <c r="F331" s="5" t="n">
        <v>58855</v>
      </c>
    </row>
    <row r="332" spans="1:11">
      <c r="A332" s="4" t="s">
        <v>1333</v>
      </c>
      <c r="B332" s="6" t="n">
        <v>846</v>
      </c>
    </row>
    <row r="333" spans="1:11">
      <c r="A333" s="4" t="s">
        <v>1334</v>
      </c>
      <c r="B333" s="5" t="n">
        <v>2077</v>
      </c>
    </row>
    <row r="334" spans="1:11">
      <c r="A334" s="4" t="s">
        <v>1335</v>
      </c>
      <c r="B334" s="6" t="n">
        <v>35868</v>
      </c>
      <c r="C334" s="5" t="n">
        <v>34347</v>
      </c>
      <c r="D334" s="5" t="n">
        <v>31426</v>
      </c>
      <c r="E334" s="5" t="n">
        <v>18727</v>
      </c>
      <c r="F334" s="5" t="n">
        <v>5470</v>
      </c>
    </row>
    <row r="335" spans="1:11">
      <c r="A335" s="4" t="s">
        <v>1383</v>
      </c>
    </row>
    <row r="336" spans="1:11">
      <c r="A336" s="3" t="s">
        <v>1116</v>
      </c>
    </row>
    <row r="337" spans="1:11">
      <c r="A337" s="4" t="s">
        <v>1332</v>
      </c>
      <c r="B337" s="5" t="n">
        <v>50713</v>
      </c>
      <c r="C337" s="5" t="n">
        <v>55074</v>
      </c>
      <c r="D337" s="5" t="n">
        <v>48624</v>
      </c>
      <c r="E337" s="5" t="n">
        <v>53650</v>
      </c>
      <c r="F337" s="5" t="n">
        <v>50259</v>
      </c>
    </row>
    <row r="338" spans="1:11">
      <c r="A338" s="4" t="s">
        <v>1333</v>
      </c>
      <c r="B338" s="6" t="n">
        <v>601</v>
      </c>
    </row>
    <row r="339" spans="1:11">
      <c r="A339" s="4" t="s">
        <v>1334</v>
      </c>
      <c r="B339" s="5" t="n">
        <v>3931</v>
      </c>
    </row>
    <row r="340" spans="1:11">
      <c r="A340" s="4" t="s">
        <v>1335</v>
      </c>
      <c r="B340" s="6" t="n">
        <v>42560</v>
      </c>
      <c r="C340" s="5" t="n">
        <v>36908</v>
      </c>
      <c r="D340" s="5" t="n">
        <v>32463</v>
      </c>
      <c r="E340" s="5" t="n">
        <v>24933</v>
      </c>
      <c r="F340" s="5" t="n">
        <v>10930</v>
      </c>
    </row>
    <row r="341" spans="1:11">
      <c r="A341" s="4" t="s">
        <v>1384</v>
      </c>
    </row>
    <row r="342" spans="1:11">
      <c r="A342" s="3" t="s">
        <v>1116</v>
      </c>
    </row>
    <row r="343" spans="1:11">
      <c r="A343" s="4" t="s">
        <v>1332</v>
      </c>
      <c r="B343" s="5" t="n">
        <v>54412</v>
      </c>
      <c r="C343" s="5" t="n">
        <v>52342</v>
      </c>
      <c r="D343" s="5" t="n">
        <v>53563</v>
      </c>
      <c r="E343" s="5" t="n">
        <v>53549</v>
      </c>
      <c r="F343" s="5" t="n">
        <v>65227</v>
      </c>
    </row>
    <row r="344" spans="1:11">
      <c r="A344" s="4" t="s">
        <v>1333</v>
      </c>
      <c r="B344" s="6" t="n">
        <v>1149</v>
      </c>
    </row>
    <row r="345" spans="1:11">
      <c r="A345" s="4" t="s">
        <v>1334</v>
      </c>
      <c r="B345" s="5" t="n">
        <v>2830</v>
      </c>
    </row>
    <row r="346" spans="1:11">
      <c r="A346" s="4" t="s">
        <v>1335</v>
      </c>
      <c r="B346" s="6" t="n">
        <v>43805</v>
      </c>
      <c r="C346" s="5" t="n">
        <v>40686</v>
      </c>
      <c r="D346" s="5" t="n">
        <v>38439</v>
      </c>
      <c r="E346" s="5" t="n">
        <v>31165</v>
      </c>
      <c r="F346" s="5" t="n">
        <v>17307</v>
      </c>
    </row>
    <row r="347" spans="1:11">
      <c r="A347" s="4" t="s">
        <v>1385</v>
      </c>
    </row>
    <row r="348" spans="1:11">
      <c r="A348" s="3" t="s">
        <v>1116</v>
      </c>
    </row>
    <row r="349" spans="1:11">
      <c r="A349" s="4" t="s">
        <v>1332</v>
      </c>
      <c r="B349" s="5" t="n">
        <v>47338</v>
      </c>
      <c r="C349" s="5" t="n">
        <v>50103</v>
      </c>
      <c r="D349" s="5" t="n">
        <v>55505</v>
      </c>
      <c r="E349" s="5" t="n">
        <v>54977</v>
      </c>
    </row>
    <row r="350" spans="1:11">
      <c r="A350" s="4" t="s">
        <v>1333</v>
      </c>
      <c r="B350" s="6" t="n">
        <v>6620</v>
      </c>
    </row>
    <row r="351" spans="1:11">
      <c r="A351" s="4" t="s">
        <v>1334</v>
      </c>
      <c r="B351" s="5" t="n">
        <v>2518</v>
      </c>
    </row>
    <row r="352" spans="1:11">
      <c r="A352" s="4" t="s">
        <v>1335</v>
      </c>
      <c r="B352" s="6" t="n">
        <v>35311</v>
      </c>
      <c r="C352" s="5" t="n">
        <v>30439</v>
      </c>
      <c r="D352" s="5" t="n">
        <v>20194</v>
      </c>
      <c r="E352" s="5" t="n">
        <v>6361</v>
      </c>
    </row>
    <row r="353" spans="1:11">
      <c r="A353" s="4" t="s">
        <v>1386</v>
      </c>
    </row>
    <row r="354" spans="1:11">
      <c r="A354" s="3" t="s">
        <v>1116</v>
      </c>
    </row>
    <row r="355" spans="1:11">
      <c r="A355" s="4" t="s">
        <v>1332</v>
      </c>
      <c r="B355" s="5" t="n">
        <v>123529</v>
      </c>
      <c r="C355" s="5" t="n">
        <v>110453</v>
      </c>
      <c r="D355" s="5" t="n">
        <v>111262</v>
      </c>
      <c r="E355" s="5" t="n">
        <v>104603</v>
      </c>
    </row>
    <row r="356" spans="1:11">
      <c r="A356" s="4" t="s">
        <v>1333</v>
      </c>
      <c r="B356" s="6" t="n">
        <v>27687</v>
      </c>
    </row>
    <row r="357" spans="1:11">
      <c r="A357" s="4" t="s">
        <v>1334</v>
      </c>
      <c r="B357" s="5" t="n">
        <v>4698</v>
      </c>
    </row>
    <row r="358" spans="1:11">
      <c r="A358" s="4" t="s">
        <v>1335</v>
      </c>
      <c r="B358" s="6" t="n">
        <v>68363</v>
      </c>
      <c r="C358" s="5" t="n">
        <v>49136</v>
      </c>
      <c r="D358" s="5" t="n">
        <v>27389</v>
      </c>
      <c r="E358" s="5" t="n">
        <v>8121</v>
      </c>
    </row>
    <row r="359" spans="1:11">
      <c r="A359" s="4" t="s">
        <v>1387</v>
      </c>
    </row>
    <row r="360" spans="1:11">
      <c r="A360" s="3" t="s">
        <v>1116</v>
      </c>
    </row>
    <row r="361" spans="1:11">
      <c r="A361" s="4" t="s">
        <v>1332</v>
      </c>
      <c r="B361" s="5" t="n">
        <v>70018</v>
      </c>
      <c r="C361" s="5" t="n">
        <v>70132</v>
      </c>
      <c r="D361" s="5" t="n">
        <v>76362</v>
      </c>
      <c r="E361" s="5" t="n">
        <v>78721</v>
      </c>
    </row>
    <row r="362" spans="1:11">
      <c r="A362" s="4" t="s">
        <v>1333</v>
      </c>
      <c r="B362" s="6" t="n">
        <v>2064</v>
      </c>
    </row>
    <row r="363" spans="1:11">
      <c r="A363" s="4" t="s">
        <v>1334</v>
      </c>
      <c r="B363" s="5" t="n">
        <v>5580</v>
      </c>
    </row>
    <row r="364" spans="1:11">
      <c r="A364" s="4" t="s">
        <v>1335</v>
      </c>
      <c r="B364" s="6" t="n">
        <v>63718</v>
      </c>
      <c r="C364" s="5" t="n">
        <v>55204</v>
      </c>
      <c r="D364" s="5" t="n">
        <v>28582</v>
      </c>
      <c r="E364" s="5" t="n">
        <v>10410</v>
      </c>
    </row>
    <row r="365" spans="1:11">
      <c r="A365" s="4" t="s">
        <v>1388</v>
      </c>
    </row>
    <row r="366" spans="1:11">
      <c r="A366" s="3" t="s">
        <v>1116</v>
      </c>
    </row>
    <row r="367" spans="1:11">
      <c r="A367" s="4" t="s">
        <v>1332</v>
      </c>
      <c r="B367" s="5" t="n">
        <v>81159</v>
      </c>
      <c r="C367" s="5" t="n">
        <v>79611</v>
      </c>
      <c r="D367" s="5" t="n">
        <v>70134</v>
      </c>
      <c r="E367" s="5" t="n">
        <v>71122</v>
      </c>
    </row>
    <row r="368" spans="1:11">
      <c r="A368" s="4" t="s">
        <v>1333</v>
      </c>
      <c r="B368" s="6" t="n">
        <v>2640</v>
      </c>
    </row>
    <row r="369" spans="1:11">
      <c r="A369" s="4" t="s">
        <v>1334</v>
      </c>
      <c r="B369" s="5" t="n">
        <v>5605</v>
      </c>
    </row>
    <row r="370" spans="1:11">
      <c r="A370" s="4" t="s">
        <v>1335</v>
      </c>
      <c r="B370" s="6" t="n">
        <v>56305</v>
      </c>
      <c r="C370" s="5" t="n">
        <v>50222</v>
      </c>
      <c r="D370" s="5" t="n">
        <v>30685</v>
      </c>
      <c r="E370" s="5" t="n">
        <v>10883</v>
      </c>
    </row>
    <row r="371" spans="1:11">
      <c r="A371" s="4" t="s">
        <v>1389</v>
      </c>
    </row>
    <row r="372" spans="1:11">
      <c r="A372" s="3" t="s">
        <v>1116</v>
      </c>
    </row>
    <row r="373" spans="1:11">
      <c r="A373" s="4" t="s">
        <v>1332</v>
      </c>
      <c r="B373" s="5" t="n">
        <v>73175</v>
      </c>
      <c r="C373" s="5" t="n">
        <v>72503</v>
      </c>
      <c r="D373" s="5" t="n">
        <v>69500</v>
      </c>
      <c r="E373" s="5" t="n">
        <v>66347</v>
      </c>
    </row>
    <row r="374" spans="1:11">
      <c r="A374" s="4" t="s">
        <v>1333</v>
      </c>
      <c r="B374" s="6" t="n">
        <v>1874</v>
      </c>
    </row>
    <row r="375" spans="1:11">
      <c r="A375" s="4" t="s">
        <v>1334</v>
      </c>
      <c r="B375" s="5" t="n">
        <v>2922</v>
      </c>
    </row>
    <row r="376" spans="1:11">
      <c r="A376" s="4" t="s">
        <v>1335</v>
      </c>
      <c r="B376" s="6" t="n">
        <v>63986</v>
      </c>
      <c r="C376" s="5" t="n">
        <v>60813</v>
      </c>
      <c r="D376" s="5" t="n">
        <v>52180</v>
      </c>
      <c r="E376" s="5" t="n">
        <v>32375</v>
      </c>
    </row>
    <row r="377" spans="1:11">
      <c r="A377" s="4" t="s">
        <v>1390</v>
      </c>
    </row>
    <row r="378" spans="1:11">
      <c r="A378" s="3" t="s">
        <v>1116</v>
      </c>
    </row>
    <row r="379" spans="1:11">
      <c r="A379" s="4" t="s">
        <v>1332</v>
      </c>
      <c r="B379" s="5" t="n">
        <v>54793</v>
      </c>
      <c r="C379" s="5" t="n">
        <v>54121</v>
      </c>
      <c r="D379" s="5" t="n">
        <v>62942</v>
      </c>
    </row>
    <row r="380" spans="1:11">
      <c r="A380" s="4" t="s">
        <v>1333</v>
      </c>
      <c r="B380" s="6" t="n">
        <v>12404</v>
      </c>
    </row>
    <row r="381" spans="1:11">
      <c r="A381" s="4" t="s">
        <v>1334</v>
      </c>
      <c r="B381" s="5" t="n">
        <v>2489</v>
      </c>
    </row>
    <row r="382" spans="1:11">
      <c r="A382" s="4" t="s">
        <v>1335</v>
      </c>
      <c r="B382" s="6" t="n">
        <v>32739</v>
      </c>
      <c r="C382" s="5" t="n">
        <v>23428</v>
      </c>
      <c r="D382" s="5" t="n">
        <v>7953</v>
      </c>
    </row>
    <row r="383" spans="1:11">
      <c r="A383" s="4" t="s">
        <v>1391</v>
      </c>
    </row>
    <row r="384" spans="1:11">
      <c r="A384" s="3" t="s">
        <v>1116</v>
      </c>
    </row>
    <row r="385" spans="1:11">
      <c r="A385" s="4" t="s">
        <v>1332</v>
      </c>
      <c r="B385" s="5" t="n">
        <v>140765</v>
      </c>
      <c r="C385" s="5" t="n">
        <v>129264</v>
      </c>
      <c r="D385" s="5" t="n">
        <v>125456</v>
      </c>
    </row>
    <row r="386" spans="1:11">
      <c r="A386" s="4" t="s">
        <v>1333</v>
      </c>
      <c r="B386" s="6" t="n">
        <v>41362</v>
      </c>
    </row>
    <row r="387" spans="1:11">
      <c r="A387" s="4" t="s">
        <v>1334</v>
      </c>
      <c r="B387" s="5" t="n">
        <v>4363</v>
      </c>
    </row>
    <row r="388" spans="1:11">
      <c r="A388" s="4" t="s">
        <v>1335</v>
      </c>
      <c r="B388" s="6" t="n">
        <v>75019</v>
      </c>
      <c r="C388" s="5" t="n">
        <v>42999</v>
      </c>
      <c r="D388" s="5" t="n">
        <v>4659</v>
      </c>
    </row>
    <row r="389" spans="1:11">
      <c r="A389" s="4" t="s">
        <v>1392</v>
      </c>
    </row>
    <row r="390" spans="1:11">
      <c r="A390" s="3" t="s">
        <v>1116</v>
      </c>
    </row>
    <row r="391" spans="1:11">
      <c r="A391" s="4" t="s">
        <v>1332</v>
      </c>
      <c r="B391" s="5" t="n">
        <v>94530</v>
      </c>
      <c r="C391" s="5" t="n">
        <v>94995</v>
      </c>
      <c r="D391" s="5" t="n">
        <v>87266</v>
      </c>
    </row>
    <row r="392" spans="1:11">
      <c r="A392" s="4" t="s">
        <v>1333</v>
      </c>
      <c r="B392" s="6" t="n">
        <v>4690</v>
      </c>
    </row>
    <row r="393" spans="1:11">
      <c r="A393" s="4" t="s">
        <v>1334</v>
      </c>
      <c r="B393" s="5" t="n">
        <v>6710</v>
      </c>
    </row>
    <row r="394" spans="1:11">
      <c r="A394" s="4" t="s">
        <v>1335</v>
      </c>
      <c r="B394" s="6" t="n">
        <v>74938</v>
      </c>
      <c r="C394" s="5" t="n">
        <v>57761</v>
      </c>
      <c r="D394" s="5" t="n">
        <v>26741</v>
      </c>
    </row>
    <row r="395" spans="1:11">
      <c r="A395" s="4" t="s">
        <v>1393</v>
      </c>
    </row>
    <row r="396" spans="1:11">
      <c r="A396" s="3" t="s">
        <v>1116</v>
      </c>
    </row>
    <row r="397" spans="1:11">
      <c r="A397" s="4" t="s">
        <v>1332</v>
      </c>
      <c r="B397" s="5" t="n">
        <v>87791</v>
      </c>
      <c r="C397" s="5" t="n">
        <v>83670</v>
      </c>
      <c r="D397" s="5" t="n">
        <v>82859</v>
      </c>
    </row>
    <row r="398" spans="1:11">
      <c r="A398" s="4" t="s">
        <v>1333</v>
      </c>
      <c r="B398" s="6" t="n">
        <v>14330</v>
      </c>
    </row>
    <row r="399" spans="1:11">
      <c r="A399" s="4" t="s">
        <v>1334</v>
      </c>
      <c r="B399" s="5" t="n">
        <v>6679</v>
      </c>
    </row>
    <row r="400" spans="1:11">
      <c r="A400" s="4" t="s">
        <v>1335</v>
      </c>
      <c r="B400" s="6" t="n">
        <v>57764</v>
      </c>
      <c r="C400" s="5" t="n">
        <v>42041</v>
      </c>
      <c r="D400" s="5" t="n">
        <v>12200</v>
      </c>
    </row>
    <row r="401" spans="1:11">
      <c r="A401" s="4" t="s">
        <v>1394</v>
      </c>
    </row>
    <row r="402" spans="1:11">
      <c r="A402" s="3" t="s">
        <v>1116</v>
      </c>
    </row>
    <row r="403" spans="1:11">
      <c r="A403" s="4" t="s">
        <v>1332</v>
      </c>
      <c r="B403" s="5" t="n">
        <v>48093</v>
      </c>
      <c r="C403" s="5" t="n">
        <v>44912</v>
      </c>
      <c r="D403" s="5" t="n">
        <v>37728</v>
      </c>
    </row>
    <row r="404" spans="1:11">
      <c r="A404" s="4" t="s">
        <v>1333</v>
      </c>
      <c r="B404" s="6" t="n">
        <v>6853</v>
      </c>
    </row>
    <row r="405" spans="1:11">
      <c r="A405" s="4" t="s">
        <v>1334</v>
      </c>
      <c r="B405" s="5" t="n">
        <v>2783</v>
      </c>
    </row>
    <row r="406" spans="1:11">
      <c r="A406" s="4" t="s">
        <v>1335</v>
      </c>
      <c r="B406" s="6" t="n">
        <v>36963</v>
      </c>
      <c r="C406" s="5" t="n">
        <v>31798</v>
      </c>
      <c r="D406" s="5" t="n">
        <v>11803</v>
      </c>
    </row>
    <row r="407" spans="1:11">
      <c r="A407" s="4" t="s">
        <v>1395</v>
      </c>
    </row>
    <row r="408" spans="1:11">
      <c r="A408" s="3" t="s">
        <v>1116</v>
      </c>
    </row>
    <row r="409" spans="1:11">
      <c r="A409" s="4" t="s">
        <v>1332</v>
      </c>
      <c r="B409" s="5" t="n">
        <v>39089</v>
      </c>
      <c r="C409" s="5" t="n">
        <v>43366</v>
      </c>
    </row>
    <row r="410" spans="1:11">
      <c r="A410" s="4" t="s">
        <v>1333</v>
      </c>
      <c r="B410" s="6" t="n">
        <v>17876</v>
      </c>
    </row>
    <row r="411" spans="1:11">
      <c r="A411" s="4" t="s">
        <v>1334</v>
      </c>
      <c r="B411" s="5" t="n">
        <v>2079</v>
      </c>
    </row>
    <row r="412" spans="1:11">
      <c r="A412" s="4" t="s">
        <v>1335</v>
      </c>
      <c r="B412" s="6" t="n">
        <v>13509</v>
      </c>
      <c r="C412" s="5" t="n">
        <v>5477</v>
      </c>
    </row>
    <row r="413" spans="1:11">
      <c r="A413" s="4" t="s">
        <v>1396</v>
      </c>
    </row>
    <row r="414" spans="1:11">
      <c r="A414" s="3" t="s">
        <v>1116</v>
      </c>
    </row>
    <row r="415" spans="1:11">
      <c r="A415" s="4" t="s">
        <v>1332</v>
      </c>
      <c r="B415" s="5" t="n">
        <v>162707</v>
      </c>
      <c r="C415" s="5" t="n">
        <v>137600</v>
      </c>
    </row>
    <row r="416" spans="1:11">
      <c r="A416" s="4" t="s">
        <v>1333</v>
      </c>
      <c r="B416" s="6" t="n">
        <v>72210</v>
      </c>
    </row>
    <row r="417" spans="1:11">
      <c r="A417" s="4" t="s">
        <v>1334</v>
      </c>
      <c r="B417" s="5" t="n">
        <v>4613</v>
      </c>
    </row>
    <row r="418" spans="1:11">
      <c r="A418" s="4" t="s">
        <v>1335</v>
      </c>
      <c r="B418" s="6" t="n">
        <v>50704</v>
      </c>
      <c r="C418" s="5" t="n">
        <v>9992</v>
      </c>
    </row>
    <row r="419" spans="1:11">
      <c r="A419" s="4" t="s">
        <v>1397</v>
      </c>
    </row>
    <row r="420" spans="1:11">
      <c r="A420" s="3" t="s">
        <v>1116</v>
      </c>
    </row>
    <row r="421" spans="1:11">
      <c r="A421" s="4" t="s">
        <v>1332</v>
      </c>
      <c r="B421" s="5" t="n">
        <v>171510</v>
      </c>
      <c r="C421" s="5" t="n">
        <v>155053</v>
      </c>
    </row>
    <row r="422" spans="1:11">
      <c r="A422" s="4" t="s">
        <v>1333</v>
      </c>
      <c r="B422" s="6" t="n">
        <v>19966</v>
      </c>
    </row>
    <row r="423" spans="1:11">
      <c r="A423" s="4" t="s">
        <v>1334</v>
      </c>
      <c r="B423" s="5" t="n">
        <v>7766</v>
      </c>
    </row>
    <row r="424" spans="1:11">
      <c r="A424" s="4" t="s">
        <v>1335</v>
      </c>
      <c r="B424" s="6" t="n">
        <v>98107</v>
      </c>
      <c r="C424" s="5" t="n">
        <v>37369</v>
      </c>
    </row>
    <row r="425" spans="1:11">
      <c r="A425" s="4" t="s">
        <v>1398</v>
      </c>
    </row>
    <row r="426" spans="1:11">
      <c r="A426" s="3" t="s">
        <v>1116</v>
      </c>
    </row>
    <row r="427" spans="1:11">
      <c r="A427" s="4" t="s">
        <v>1332</v>
      </c>
      <c r="B427" s="5" t="n">
        <v>159664</v>
      </c>
      <c r="C427" s="5" t="n">
        <v>131200</v>
      </c>
    </row>
    <row r="428" spans="1:11">
      <c r="A428" s="4" t="s">
        <v>1333</v>
      </c>
      <c r="B428" s="6" t="n">
        <v>50006</v>
      </c>
    </row>
    <row r="429" spans="1:11">
      <c r="A429" s="4" t="s">
        <v>1334</v>
      </c>
      <c r="B429" s="5" t="n">
        <v>7799</v>
      </c>
    </row>
    <row r="430" spans="1:11">
      <c r="A430" s="4" t="s">
        <v>1335</v>
      </c>
      <c r="B430" s="6" t="n">
        <v>69437</v>
      </c>
      <c r="C430" s="5" t="n">
        <v>25417</v>
      </c>
    </row>
    <row r="431" spans="1:11">
      <c r="A431" s="4" t="s">
        <v>1399</v>
      </c>
    </row>
    <row r="432" spans="1:11">
      <c r="A432" s="3" t="s">
        <v>1116</v>
      </c>
    </row>
    <row r="433" spans="1:11">
      <c r="A433" s="4" t="s">
        <v>1332</v>
      </c>
      <c r="B433" s="5" t="n">
        <v>35050</v>
      </c>
      <c r="C433" s="5" t="n">
        <v>31257</v>
      </c>
    </row>
    <row r="434" spans="1:11">
      <c r="A434" s="4" t="s">
        <v>1333</v>
      </c>
      <c r="B434" s="6" t="n">
        <v>1585</v>
      </c>
    </row>
    <row r="435" spans="1:11">
      <c r="A435" s="4" t="s">
        <v>1334</v>
      </c>
      <c r="B435" s="5" t="n">
        <v>2809</v>
      </c>
    </row>
    <row r="436" spans="1:11">
      <c r="A436" s="4" t="s">
        <v>1335</v>
      </c>
      <c r="B436" s="6" t="n">
        <v>28200</v>
      </c>
      <c r="C436" s="5" t="n">
        <v>10389</v>
      </c>
    </row>
    <row r="437" spans="1:11">
      <c r="A437" s="4" t="s">
        <v>1400</v>
      </c>
    </row>
    <row r="438" spans="1:11">
      <c r="A438" s="3" t="s">
        <v>1116</v>
      </c>
    </row>
    <row r="439" spans="1:11">
      <c r="A439" s="4" t="s">
        <v>1332</v>
      </c>
      <c r="B439" s="5" t="n">
        <v>44615</v>
      </c>
    </row>
    <row r="440" spans="1:11">
      <c r="A440" s="4" t="s">
        <v>1333</v>
      </c>
      <c r="B440" s="6" t="n">
        <v>30314</v>
      </c>
    </row>
    <row r="441" spans="1:11">
      <c r="A441" s="4" t="s">
        <v>1334</v>
      </c>
      <c r="B441" s="5" t="n">
        <v>2303</v>
      </c>
    </row>
    <row r="442" spans="1:11">
      <c r="A442" s="4" t="s">
        <v>1335</v>
      </c>
      <c r="B442" s="6" t="n">
        <v>4508</v>
      </c>
    </row>
    <row r="443" spans="1:11">
      <c r="A443" s="4" t="s">
        <v>1401</v>
      </c>
    </row>
    <row r="444" spans="1:11">
      <c r="A444" s="3" t="s">
        <v>1116</v>
      </c>
    </row>
    <row r="445" spans="1:11">
      <c r="A445" s="4" t="s">
        <v>1332</v>
      </c>
      <c r="B445" s="5" t="n">
        <v>159331</v>
      </c>
    </row>
    <row r="446" spans="1:11">
      <c r="A446" s="4" t="s">
        <v>1333</v>
      </c>
      <c r="B446" s="6" t="n">
        <v>119484</v>
      </c>
    </row>
    <row r="447" spans="1:11">
      <c r="A447" s="4" t="s">
        <v>1334</v>
      </c>
      <c r="B447" s="5" t="n">
        <v>2982</v>
      </c>
    </row>
    <row r="448" spans="1:11">
      <c r="A448" s="4" t="s">
        <v>1335</v>
      </c>
      <c r="B448" s="6" t="n">
        <v>20804</v>
      </c>
    </row>
    <row r="449" spans="1:11">
      <c r="A449" s="4" t="s">
        <v>1402</v>
      </c>
    </row>
    <row r="450" spans="1:11">
      <c r="A450" s="3" t="s">
        <v>1116</v>
      </c>
    </row>
    <row r="451" spans="1:11">
      <c r="A451" s="4" t="s">
        <v>1332</v>
      </c>
      <c r="B451" s="5" t="n">
        <v>164155</v>
      </c>
    </row>
    <row r="452" spans="1:11">
      <c r="A452" s="4" t="s">
        <v>1333</v>
      </c>
      <c r="B452" s="6" t="n">
        <v>37956</v>
      </c>
    </row>
    <row r="453" spans="1:11">
      <c r="A453" s="4" t="s">
        <v>1334</v>
      </c>
      <c r="B453" s="5" t="n">
        <v>4383</v>
      </c>
    </row>
    <row r="454" spans="1:11">
      <c r="A454" s="4" t="s">
        <v>1335</v>
      </c>
      <c r="B454" s="6" t="n">
        <v>59115</v>
      </c>
    </row>
    <row r="455" spans="1:11">
      <c r="A455" s="4" t="s">
        <v>1403</v>
      </c>
    </row>
    <row r="456" spans="1:11">
      <c r="A456" s="3" t="s">
        <v>1116</v>
      </c>
    </row>
    <row r="457" spans="1:11">
      <c r="A457" s="4" t="s">
        <v>1332</v>
      </c>
      <c r="B457" s="5" t="n">
        <v>168750</v>
      </c>
    </row>
    <row r="458" spans="1:11">
      <c r="A458" s="4" t="s">
        <v>1333</v>
      </c>
      <c r="B458" s="6" t="n">
        <v>64672</v>
      </c>
    </row>
    <row r="459" spans="1:11">
      <c r="A459" s="4" t="s">
        <v>1334</v>
      </c>
      <c r="B459" s="5" t="n">
        <v>6302</v>
      </c>
    </row>
    <row r="460" spans="1:11">
      <c r="A460" s="4" t="s">
        <v>1335</v>
      </c>
      <c r="B460" s="6" t="n">
        <v>41635</v>
      </c>
    </row>
    <row r="461" spans="1:11">
      <c r="A461" s="4" t="s">
        <v>1404</v>
      </c>
    </row>
    <row r="462" spans="1:11">
      <c r="A462" s="3" t="s">
        <v>1116</v>
      </c>
    </row>
    <row r="463" spans="1:11">
      <c r="A463" s="4" t="s">
        <v>1332</v>
      </c>
      <c r="B463" s="5" t="n">
        <v>59448</v>
      </c>
    </row>
    <row r="464" spans="1:11">
      <c r="A464" s="4" t="s">
        <v>1333</v>
      </c>
      <c r="B464" s="6" t="n">
        <v>23256</v>
      </c>
    </row>
    <row r="465" spans="1:11">
      <c r="A465" s="4" t="s">
        <v>1334</v>
      </c>
      <c r="B465" s="5" t="n">
        <v>1682</v>
      </c>
    </row>
    <row r="466" spans="1:11">
      <c r="A466" s="4" t="s">
        <v>1335</v>
      </c>
      <c r="B466" s="6" t="n">
        <v>25536</v>
      </c>
    </row>
    <row r="467" spans="1:11">
      <c r="A467" s="4" t="s">
        <v>1405</v>
      </c>
    </row>
    <row r="468" spans="1:11">
      <c r="A468" s="3" t="s">
        <v>1116</v>
      </c>
    </row>
    <row r="469" spans="1:11">
      <c r="A469" s="4" t="s">
        <v>1406</v>
      </c>
      <c r="B469" s="5" t="n">
        <v>131793</v>
      </c>
    </row>
    <row r="470" spans="1:11">
      <c r="A470" s="4" t="s">
        <v>1332</v>
      </c>
      <c r="B470" s="5" t="n">
        <v>63986</v>
      </c>
    </row>
    <row r="471" spans="1:11">
      <c r="A471" s="4" t="s">
        <v>1333</v>
      </c>
      <c r="B471" s="6" t="n">
        <v>9519</v>
      </c>
    </row>
    <row r="472" spans="1:11">
      <c r="A472" s="4" t="s">
        <v>1334</v>
      </c>
      <c r="B472" s="5" t="n">
        <v>35356</v>
      </c>
    </row>
    <row r="473" spans="1:11">
      <c r="A473" s="4" t="s">
        <v>1335</v>
      </c>
      <c r="B473" s="6" t="n">
        <v>35272</v>
      </c>
    </row>
    <row r="474" spans="1:11">
      <c r="A474" s="4" t="s">
        <v>1200</v>
      </c>
      <c r="B474" s="5" t="n">
        <v>28714</v>
      </c>
    </row>
    <row r="475" spans="1:11">
      <c r="A475" s="4" t="s">
        <v>1407</v>
      </c>
    </row>
    <row r="476" spans="1:11">
      <c r="A476" s="3" t="s">
        <v>1116</v>
      </c>
    </row>
    <row r="477" spans="1:11">
      <c r="A477" s="4" t="s">
        <v>1200</v>
      </c>
      <c r="B477" s="5" t="n">
        <v>3936</v>
      </c>
    </row>
    <row r="478" spans="1:11">
      <c r="A478" s="4" t="s">
        <v>1408</v>
      </c>
    </row>
    <row r="479" spans="1:11">
      <c r="A479" s="3" t="s">
        <v>1116</v>
      </c>
    </row>
    <row r="480" spans="1:11">
      <c r="A480" s="4" t="s">
        <v>1200</v>
      </c>
      <c r="B480" s="5" t="n">
        <v>1331</v>
      </c>
    </row>
    <row r="481" spans="1:11">
      <c r="A481" s="4" t="s">
        <v>1409</v>
      </c>
    </row>
    <row r="482" spans="1:11">
      <c r="A482" s="3" t="s">
        <v>1116</v>
      </c>
    </row>
    <row r="483" spans="1:11">
      <c r="A483" s="4" t="s">
        <v>1200</v>
      </c>
      <c r="B483" s="5" t="n">
        <v>218</v>
      </c>
    </row>
    <row r="484" spans="1:11">
      <c r="A484" s="4" t="s">
        <v>1410</v>
      </c>
    </row>
    <row r="485" spans="1:11">
      <c r="A485" s="3" t="s">
        <v>1116</v>
      </c>
    </row>
    <row r="486" spans="1:11">
      <c r="A486" s="4" t="s">
        <v>1200</v>
      </c>
      <c r="B486" s="5" t="n">
        <v>3759</v>
      </c>
    </row>
    <row r="487" spans="1:11">
      <c r="A487" s="4" t="s">
        <v>1411</v>
      </c>
    </row>
    <row r="488" spans="1:11">
      <c r="A488" s="3" t="s">
        <v>1116</v>
      </c>
    </row>
    <row r="489" spans="1:11">
      <c r="A489" s="4" t="s">
        <v>1200</v>
      </c>
      <c r="B489" s="5" t="n">
        <v>7519</v>
      </c>
    </row>
    <row r="490" spans="1:11">
      <c r="A490" s="4" t="s">
        <v>1412</v>
      </c>
    </row>
    <row r="491" spans="1:11">
      <c r="A491" s="3" t="s">
        <v>1116</v>
      </c>
    </row>
    <row r="492" spans="1:11">
      <c r="A492" s="4" t="s">
        <v>1200</v>
      </c>
      <c r="B492" s="5" t="n">
        <v>5278</v>
      </c>
    </row>
    <row r="493" spans="1:11">
      <c r="A493" s="4" t="s">
        <v>1413</v>
      </c>
    </row>
    <row r="494" spans="1:11">
      <c r="A494" s="3" t="s">
        <v>1116</v>
      </c>
    </row>
    <row r="495" spans="1:11">
      <c r="A495" s="4" t="s">
        <v>1200</v>
      </c>
      <c r="B495" s="5" t="n">
        <v>1560</v>
      </c>
    </row>
    <row r="496" spans="1:11">
      <c r="A496" s="4" t="s">
        <v>1414</v>
      </c>
    </row>
    <row r="497" spans="1:11">
      <c r="A497" s="3" t="s">
        <v>1116</v>
      </c>
    </row>
    <row r="498" spans="1:11">
      <c r="A498" s="4" t="s">
        <v>1200</v>
      </c>
      <c r="B498" s="5" t="n">
        <v>1553</v>
      </c>
    </row>
    <row r="499" spans="1:11">
      <c r="A499" s="4" t="s">
        <v>1415</v>
      </c>
    </row>
    <row r="500" spans="1:11">
      <c r="A500" s="3" t="s">
        <v>1116</v>
      </c>
    </row>
    <row r="501" spans="1:11">
      <c r="A501" s="4" t="s">
        <v>1406</v>
      </c>
      <c r="B501" s="5" t="n">
        <v>131793</v>
      </c>
    </row>
    <row r="502" spans="1:11">
      <c r="A502" s="4" t="s">
        <v>1332</v>
      </c>
      <c r="B502" s="5" t="n">
        <v>63986</v>
      </c>
      <c r="C502" s="5" t="n">
        <v>66807</v>
      </c>
      <c r="D502" s="5" t="n">
        <v>63950</v>
      </c>
      <c r="E502" s="5" t="n">
        <v>63682</v>
      </c>
      <c r="F502" s="5" t="n">
        <v>68177</v>
      </c>
      <c r="G502" s="5" t="n">
        <v>75169</v>
      </c>
      <c r="H502" s="5" t="n">
        <v>81452</v>
      </c>
      <c r="I502" s="5" t="n">
        <v>83838</v>
      </c>
      <c r="J502" s="5" t="n">
        <v>91326</v>
      </c>
      <c r="K502" s="5" t="n">
        <v>96548</v>
      </c>
    </row>
    <row r="503" spans="1:11">
      <c r="A503" s="4" t="s">
        <v>1333</v>
      </c>
      <c r="B503" s="6" t="n">
        <v>9519</v>
      </c>
    </row>
    <row r="504" spans="1:11">
      <c r="A504" s="4" t="s">
        <v>1334</v>
      </c>
      <c r="B504" s="5" t="n">
        <v>35356</v>
      </c>
    </row>
    <row r="505" spans="1:11">
      <c r="A505" s="4" t="s">
        <v>1335</v>
      </c>
      <c r="B505" s="6" t="n">
        <v>35272</v>
      </c>
      <c r="C505" s="5" t="n">
        <v>32498</v>
      </c>
      <c r="D505" s="5" t="n">
        <v>30210</v>
      </c>
      <c r="E505" s="5" t="n">
        <v>25377</v>
      </c>
      <c r="F505" s="5" t="n">
        <v>23324</v>
      </c>
      <c r="G505" s="5" t="n">
        <v>19409</v>
      </c>
      <c r="H505" s="5" t="n">
        <v>13836</v>
      </c>
      <c r="I505" s="5" t="n">
        <v>12385</v>
      </c>
      <c r="J505" s="5" t="n">
        <v>5630</v>
      </c>
      <c r="K505" s="6" t="n">
        <v>685</v>
      </c>
    </row>
    <row r="506" spans="1:11">
      <c r="A506" s="4" t="s">
        <v>1416</v>
      </c>
    </row>
    <row r="507" spans="1:11">
      <c r="A507" s="3" t="s">
        <v>1116</v>
      </c>
    </row>
    <row r="508" spans="1:11">
      <c r="A508" s="4" t="s">
        <v>1406</v>
      </c>
      <c r="B508" s="5" t="n">
        <v>1096347</v>
      </c>
    </row>
    <row r="509" spans="1:11">
      <c r="A509" s="4" t="s">
        <v>1332</v>
      </c>
      <c r="B509" s="5" t="n">
        <v>742236</v>
      </c>
    </row>
    <row r="510" spans="1:11">
      <c r="A510" s="4" t="s">
        <v>1333</v>
      </c>
      <c r="B510" s="6" t="n">
        <v>48175</v>
      </c>
    </row>
    <row r="511" spans="1:11">
      <c r="A511" s="4" t="s">
        <v>1334</v>
      </c>
      <c r="B511" s="5" t="n">
        <v>162496</v>
      </c>
    </row>
    <row r="512" spans="1:11">
      <c r="A512" s="4" t="s">
        <v>1335</v>
      </c>
      <c r="B512" s="6" t="n">
        <v>571028</v>
      </c>
    </row>
    <row r="513" spans="1:11">
      <c r="A513" s="4" t="s">
        <v>1200</v>
      </c>
      <c r="B513" s="5" t="n">
        <v>171208</v>
      </c>
    </row>
    <row r="514" spans="1:11">
      <c r="A514" s="4" t="s">
        <v>1417</v>
      </c>
    </row>
    <row r="515" spans="1:11">
      <c r="A515" s="3" t="s">
        <v>1116</v>
      </c>
    </row>
    <row r="516" spans="1:11">
      <c r="A516" s="4" t="s">
        <v>1200</v>
      </c>
      <c r="B516" s="5" t="n">
        <v>43316</v>
      </c>
    </row>
    <row r="517" spans="1:11">
      <c r="A517" s="4" t="s">
        <v>1418</v>
      </c>
    </row>
    <row r="518" spans="1:11">
      <c r="A518" s="3" t="s">
        <v>1116</v>
      </c>
    </row>
    <row r="519" spans="1:11">
      <c r="A519" s="4" t="s">
        <v>1200</v>
      </c>
      <c r="B519" s="5" t="n">
        <v>8847</v>
      </c>
    </row>
    <row r="520" spans="1:11">
      <c r="A520" s="4" t="s">
        <v>1419</v>
      </c>
    </row>
    <row r="521" spans="1:11">
      <c r="A521" s="3" t="s">
        <v>1116</v>
      </c>
    </row>
    <row r="522" spans="1:11">
      <c r="A522" s="4" t="s">
        <v>1200</v>
      </c>
      <c r="B522" s="5" t="n">
        <v>66030</v>
      </c>
    </row>
    <row r="523" spans="1:11">
      <c r="A523" s="4" t="s">
        <v>1420</v>
      </c>
    </row>
    <row r="524" spans="1:11">
      <c r="A524" s="3" t="s">
        <v>1116</v>
      </c>
    </row>
    <row r="525" spans="1:11">
      <c r="A525" s="4" t="s">
        <v>1200</v>
      </c>
      <c r="B525" s="5" t="n">
        <v>15743</v>
      </c>
    </row>
    <row r="526" spans="1:11">
      <c r="A526" s="4" t="s">
        <v>1421</v>
      </c>
    </row>
    <row r="527" spans="1:11">
      <c r="A527" s="3" t="s">
        <v>1116</v>
      </c>
    </row>
    <row r="528" spans="1:11">
      <c r="A528" s="4" t="s">
        <v>1200</v>
      </c>
      <c r="B528" s="5" t="n">
        <v>4132</v>
      </c>
    </row>
    <row r="529" spans="1:11">
      <c r="A529" s="4" t="s">
        <v>1422</v>
      </c>
    </row>
    <row r="530" spans="1:11">
      <c r="A530" s="3" t="s">
        <v>1116</v>
      </c>
    </row>
    <row r="531" spans="1:11">
      <c r="A531" s="4" t="s">
        <v>1200</v>
      </c>
      <c r="B531" s="5" t="n">
        <v>5622</v>
      </c>
    </row>
    <row r="532" spans="1:11">
      <c r="A532" s="4" t="s">
        <v>1423</v>
      </c>
    </row>
    <row r="533" spans="1:11">
      <c r="A533" s="3" t="s">
        <v>1116</v>
      </c>
    </row>
    <row r="534" spans="1:11">
      <c r="A534" s="4" t="s">
        <v>1200</v>
      </c>
      <c r="B534" s="5" t="n">
        <v>6097</v>
      </c>
    </row>
    <row r="535" spans="1:11">
      <c r="A535" s="4" t="s">
        <v>1424</v>
      </c>
    </row>
    <row r="536" spans="1:11">
      <c r="A536" s="3" t="s">
        <v>1116</v>
      </c>
    </row>
    <row r="537" spans="1:11">
      <c r="A537" s="4" t="s">
        <v>1200</v>
      </c>
      <c r="B537" s="5" t="n">
        <v>5108</v>
      </c>
    </row>
    <row r="538" spans="1:11">
      <c r="A538" s="4" t="s">
        <v>1425</v>
      </c>
    </row>
    <row r="539" spans="1:11">
      <c r="A539" s="3" t="s">
        <v>1116</v>
      </c>
    </row>
    <row r="540" spans="1:11">
      <c r="A540" s="4" t="s">
        <v>1406</v>
      </c>
      <c r="B540" s="5" t="n">
        <v>1096347</v>
      </c>
    </row>
    <row r="541" spans="1:11">
      <c r="A541" s="4" t="s">
        <v>1332</v>
      </c>
      <c r="B541" s="5" t="n">
        <v>742236</v>
      </c>
      <c r="C541" s="5" t="n">
        <v>737257</v>
      </c>
      <c r="D541" s="5" t="n">
        <v>733381</v>
      </c>
      <c r="E541" s="5" t="n">
        <v>794240</v>
      </c>
      <c r="F541" s="5" t="n">
        <v>796083</v>
      </c>
      <c r="G541" s="5" t="n">
        <v>864842</v>
      </c>
      <c r="H541" s="5" t="n">
        <v>883938</v>
      </c>
      <c r="I541" s="5" t="n">
        <v>849383</v>
      </c>
      <c r="J541" s="5" t="n">
        <v>854415</v>
      </c>
    </row>
    <row r="542" spans="1:11">
      <c r="A542" s="4" t="s">
        <v>1333</v>
      </c>
      <c r="B542" s="6" t="n">
        <v>48175</v>
      </c>
    </row>
    <row r="543" spans="1:11">
      <c r="A543" s="4" t="s">
        <v>1334</v>
      </c>
      <c r="B543" s="5" t="n">
        <v>162496</v>
      </c>
    </row>
    <row r="544" spans="1:11">
      <c r="A544" s="4" t="s">
        <v>1335</v>
      </c>
      <c r="B544" s="6" t="n">
        <v>571028</v>
      </c>
      <c r="C544" s="5" t="n">
        <v>555686</v>
      </c>
      <c r="D544" s="5" t="n">
        <v>527521</v>
      </c>
      <c r="E544" s="5" t="n">
        <v>510815</v>
      </c>
      <c r="F544" s="5" t="n">
        <v>483460</v>
      </c>
      <c r="G544" s="5" t="n">
        <v>456666</v>
      </c>
      <c r="H544" s="5" t="n">
        <v>377473</v>
      </c>
      <c r="I544" s="5" t="n">
        <v>218628</v>
      </c>
      <c r="J544" s="6" t="n">
        <v>101867</v>
      </c>
    </row>
    <row r="545" spans="1:11">
      <c r="A545" s="4" t="s">
        <v>1426</v>
      </c>
    </row>
    <row r="546" spans="1:11">
      <c r="A546" s="3" t="s">
        <v>1116</v>
      </c>
    </row>
    <row r="547" spans="1:11">
      <c r="A547" s="4" t="s">
        <v>1406</v>
      </c>
      <c r="B547" s="5" t="n">
        <v>585582</v>
      </c>
    </row>
    <row r="548" spans="1:11">
      <c r="A548" s="4" t="s">
        <v>1332</v>
      </c>
      <c r="B548" s="5" t="n">
        <v>256798</v>
      </c>
    </row>
    <row r="549" spans="1:11">
      <c r="A549" s="4" t="s">
        <v>1333</v>
      </c>
      <c r="B549" s="6" t="n">
        <v>41706</v>
      </c>
    </row>
    <row r="550" spans="1:11">
      <c r="A550" s="4" t="s">
        <v>1334</v>
      </c>
      <c r="B550" s="5" t="n">
        <v>112780</v>
      </c>
    </row>
    <row r="551" spans="1:11">
      <c r="A551" s="4" t="s">
        <v>1335</v>
      </c>
      <c r="B551" s="6" t="n">
        <v>26805</v>
      </c>
    </row>
    <row r="552" spans="1:11">
      <c r="A552" s="4" t="s">
        <v>1200</v>
      </c>
      <c r="B552" s="5" t="n">
        <v>229993</v>
      </c>
    </row>
    <row r="553" spans="1:11">
      <c r="A553" s="4" t="s">
        <v>1427</v>
      </c>
    </row>
    <row r="554" spans="1:11">
      <c r="A554" s="3" t="s">
        <v>1116</v>
      </c>
    </row>
    <row r="555" spans="1:11">
      <c r="A555" s="4" t="s">
        <v>1200</v>
      </c>
      <c r="B555" s="5" t="n">
        <v>17</v>
      </c>
    </row>
    <row r="556" spans="1:11">
      <c r="A556" s="4" t="s">
        <v>1428</v>
      </c>
    </row>
    <row r="557" spans="1:11">
      <c r="A557" s="3" t="s">
        <v>1116</v>
      </c>
    </row>
    <row r="558" spans="1:11">
      <c r="A558" s="4" t="s">
        <v>1200</v>
      </c>
      <c r="B558" s="5" t="n">
        <v>87</v>
      </c>
    </row>
    <row r="559" spans="1:11">
      <c r="A559" s="4" t="s">
        <v>1429</v>
      </c>
    </row>
    <row r="560" spans="1:11">
      <c r="A560" s="3" t="s">
        <v>1116</v>
      </c>
    </row>
    <row r="561" spans="1:11">
      <c r="A561" s="4" t="s">
        <v>1200</v>
      </c>
      <c r="B561" s="5" t="n">
        <v>177572</v>
      </c>
    </row>
    <row r="562" spans="1:11">
      <c r="A562" s="4" t="s">
        <v>1430</v>
      </c>
    </row>
    <row r="563" spans="1:11">
      <c r="A563" s="3" t="s">
        <v>1116</v>
      </c>
    </row>
    <row r="564" spans="1:11">
      <c r="A564" s="4" t="s">
        <v>1200</v>
      </c>
      <c r="B564" s="5" t="n">
        <v>29110</v>
      </c>
    </row>
    <row r="565" spans="1:11">
      <c r="A565" s="4" t="s">
        <v>1431</v>
      </c>
    </row>
    <row r="566" spans="1:11">
      <c r="A566" s="3" t="s">
        <v>1116</v>
      </c>
    </row>
    <row r="567" spans="1:11">
      <c r="A567" s="4" t="s">
        <v>1200</v>
      </c>
      <c r="B567" s="5" t="n">
        <v>10739</v>
      </c>
    </row>
    <row r="568" spans="1:11">
      <c r="A568" s="4" t="s">
        <v>1432</v>
      </c>
    </row>
    <row r="569" spans="1:11">
      <c r="A569" s="3" t="s">
        <v>1116</v>
      </c>
    </row>
    <row r="570" spans="1:11">
      <c r="A570" s="4" t="s">
        <v>1200</v>
      </c>
      <c r="B570" s="5" t="n">
        <v>10040</v>
      </c>
    </row>
    <row r="571" spans="1:11">
      <c r="A571" s="4" t="s">
        <v>1433</v>
      </c>
    </row>
    <row r="572" spans="1:11">
      <c r="A572" s="3" t="s">
        <v>1116</v>
      </c>
    </row>
    <row r="573" spans="1:11">
      <c r="A573" s="4" t="s">
        <v>1200</v>
      </c>
      <c r="B573" s="5" t="n">
        <v>209</v>
      </c>
    </row>
    <row r="574" spans="1:11">
      <c r="A574" s="4" t="s">
        <v>1434</v>
      </c>
    </row>
    <row r="575" spans="1:11">
      <c r="A575" s="3" t="s">
        <v>1116</v>
      </c>
    </row>
    <row r="576" spans="1:11">
      <c r="A576" s="4" t="s">
        <v>1200</v>
      </c>
      <c r="B576" s="5" t="n">
        <v>672</v>
      </c>
    </row>
    <row r="577" spans="1:11">
      <c r="A577" s="4" t="s">
        <v>1435</v>
      </c>
    </row>
    <row r="578" spans="1:11">
      <c r="A578" s="3" t="s">
        <v>1116</v>
      </c>
    </row>
    <row r="579" spans="1:11">
      <c r="A579" s="4" t="s">
        <v>1406</v>
      </c>
      <c r="B579" s="5" t="n">
        <v>584503</v>
      </c>
    </row>
    <row r="580" spans="1:11">
      <c r="A580" s="4" t="s">
        <v>1332</v>
      </c>
      <c r="B580" s="5" t="n">
        <v>256086</v>
      </c>
      <c r="C580" s="5" t="n">
        <v>269695</v>
      </c>
      <c r="D580" s="5" t="n">
        <v>314713</v>
      </c>
      <c r="E580" s="5" t="n">
        <v>369809</v>
      </c>
      <c r="F580" s="5" t="n">
        <v>422779</v>
      </c>
      <c r="G580" s="5" t="n">
        <v>489467</v>
      </c>
      <c r="H580" s="5" t="n">
        <v>584875</v>
      </c>
      <c r="I580" s="5" t="n">
        <v>619722</v>
      </c>
    </row>
    <row r="581" spans="1:11">
      <c r="A581" s="4" t="s">
        <v>1333</v>
      </c>
      <c r="B581" s="6" t="n">
        <v>41675</v>
      </c>
    </row>
    <row r="582" spans="1:11">
      <c r="A582" s="4" t="s">
        <v>1334</v>
      </c>
      <c r="B582" s="5" t="n">
        <v>112695</v>
      </c>
    </row>
    <row r="583" spans="1:11">
      <c r="A583" s="4" t="s">
        <v>1335</v>
      </c>
      <c r="B583" s="6" t="n">
        <v>26176</v>
      </c>
      <c r="C583" s="5" t="n">
        <v>15936</v>
      </c>
      <c r="D583" s="5" t="n">
        <v>23759</v>
      </c>
      <c r="E583" s="5" t="n">
        <v>14849</v>
      </c>
      <c r="F583" s="5" t="n">
        <v>21241</v>
      </c>
      <c r="G583" s="5" t="n">
        <v>91615</v>
      </c>
      <c r="H583" s="5" t="n">
        <v>96783</v>
      </c>
      <c r="I583" s="5" t="n">
        <v>59722</v>
      </c>
    </row>
    <row r="584" spans="1:11">
      <c r="A584" s="4" t="s">
        <v>1436</v>
      </c>
    </row>
    <row r="585" spans="1:11">
      <c r="A585" s="3" t="s">
        <v>1116</v>
      </c>
    </row>
    <row r="586" spans="1:11">
      <c r="A586" s="4" t="s">
        <v>1406</v>
      </c>
      <c r="B586" s="5" t="n">
        <v>794</v>
      </c>
    </row>
    <row r="587" spans="1:11">
      <c r="A587" s="4" t="s">
        <v>1332</v>
      </c>
      <c r="B587" s="5" t="n">
        <v>484</v>
      </c>
      <c r="C587" s="5" t="n">
        <v>485</v>
      </c>
      <c r="D587" s="5" t="n">
        <v>360</v>
      </c>
      <c r="E587" s="5" t="n">
        <v>362</v>
      </c>
      <c r="F587" s="5" t="n">
        <v>365</v>
      </c>
      <c r="G587" s="5" t="n">
        <v>360</v>
      </c>
      <c r="H587" s="5" t="n">
        <v>605</v>
      </c>
      <c r="I587" s="5" t="n">
        <v>651</v>
      </c>
    </row>
    <row r="588" spans="1:11">
      <c r="A588" s="4" t="s">
        <v>1333</v>
      </c>
      <c r="B588" s="6" t="n">
        <v>0</v>
      </c>
    </row>
    <row r="589" spans="1:11">
      <c r="A589" s="4" t="s">
        <v>1334</v>
      </c>
      <c r="B589" s="5" t="n">
        <v>0</v>
      </c>
    </row>
    <row r="590" spans="1:11">
      <c r="A590" s="4" t="s">
        <v>1335</v>
      </c>
      <c r="B590" s="6" t="n">
        <v>484</v>
      </c>
      <c r="C590" s="5" t="n">
        <v>484</v>
      </c>
      <c r="D590" s="5" t="n">
        <v>359</v>
      </c>
      <c r="E590" s="5" t="n">
        <v>359</v>
      </c>
      <c r="F590" s="5" t="n">
        <v>357</v>
      </c>
      <c r="G590" s="5" t="n">
        <v>336</v>
      </c>
      <c r="H590" s="5" t="n">
        <v>326</v>
      </c>
      <c r="I590" s="5" t="n">
        <v>164</v>
      </c>
    </row>
    <row r="591" spans="1:11">
      <c r="A591" s="4" t="s">
        <v>1437</v>
      </c>
    </row>
    <row r="592" spans="1:11">
      <c r="A592" s="3" t="s">
        <v>1116</v>
      </c>
    </row>
    <row r="593" spans="1:11">
      <c r="A593" s="4" t="s">
        <v>1406</v>
      </c>
      <c r="B593" s="5" t="n">
        <v>285</v>
      </c>
    </row>
    <row r="594" spans="1:11">
      <c r="A594" s="4" t="s">
        <v>1332</v>
      </c>
      <c r="B594" s="5" t="n">
        <v>142</v>
      </c>
      <c r="C594" s="5" t="n">
        <v>142</v>
      </c>
      <c r="D594" s="5" t="n">
        <v>139</v>
      </c>
      <c r="E594" s="5" t="n">
        <v>140</v>
      </c>
      <c r="F594" s="5" t="n">
        <v>140</v>
      </c>
      <c r="G594" s="5" t="n">
        <v>140</v>
      </c>
      <c r="H594" s="5" t="n">
        <v>450</v>
      </c>
      <c r="I594" s="5" t="n">
        <v>412</v>
      </c>
    </row>
    <row r="595" spans="1:11">
      <c r="A595" s="4" t="s">
        <v>1333</v>
      </c>
      <c r="B595" s="6" t="n">
        <v>0</v>
      </c>
    </row>
    <row r="596" spans="1:11">
      <c r="A596" s="4" t="s">
        <v>1334</v>
      </c>
      <c r="B596" s="5" t="n">
        <v>26</v>
      </c>
    </row>
    <row r="597" spans="1:11">
      <c r="A597" s="4" t="s">
        <v>1335</v>
      </c>
      <c r="B597" s="6" t="n">
        <v>142</v>
      </c>
      <c r="C597" s="5" t="n">
        <v>142</v>
      </c>
      <c r="D597" s="5" t="n">
        <v>139</v>
      </c>
      <c r="E597" s="5" t="n">
        <v>140</v>
      </c>
      <c r="F597" s="5" t="n">
        <v>139</v>
      </c>
      <c r="G597" s="5" t="n">
        <v>140</v>
      </c>
      <c r="H597" s="5" t="n">
        <v>115</v>
      </c>
      <c r="I597" s="5" t="n">
        <v>91</v>
      </c>
    </row>
    <row r="598" spans="1:11">
      <c r="A598" s="4" t="s">
        <v>1438</v>
      </c>
    </row>
    <row r="599" spans="1:11">
      <c r="A599" s="3" t="s">
        <v>1116</v>
      </c>
    </row>
    <row r="600" spans="1:11">
      <c r="A600" s="4" t="s">
        <v>1406</v>
      </c>
      <c r="B600" s="5" t="n">
        <v>0</v>
      </c>
    </row>
    <row r="601" spans="1:11">
      <c r="A601" s="4" t="s">
        <v>1332</v>
      </c>
      <c r="B601" s="5" t="n">
        <v>86</v>
      </c>
      <c r="C601" s="5" t="n">
        <v>79</v>
      </c>
      <c r="D601" s="5" t="n">
        <v>71</v>
      </c>
      <c r="E601" s="5" t="n">
        <v>61</v>
      </c>
      <c r="F601" s="5" t="n">
        <v>54</v>
      </c>
      <c r="G601" s="5" t="n">
        <v>45</v>
      </c>
      <c r="H601" s="5" t="n">
        <v>36</v>
      </c>
      <c r="I601" s="5" t="n">
        <v>102</v>
      </c>
    </row>
    <row r="602" spans="1:11">
      <c r="A602" s="4" t="s">
        <v>1333</v>
      </c>
      <c r="B602" s="6" t="n">
        <v>0</v>
      </c>
    </row>
    <row r="603" spans="1:11">
      <c r="A603" s="4" t="s">
        <v>1334</v>
      </c>
      <c r="B603" s="5" t="n">
        <v>19</v>
      </c>
    </row>
    <row r="604" spans="1:11">
      <c r="A604" s="4" t="s">
        <v>1335</v>
      </c>
      <c r="B604" s="6" t="n">
        <v>86</v>
      </c>
      <c r="C604" s="5" t="n">
        <v>79</v>
      </c>
      <c r="D604" s="5" t="n">
        <v>71</v>
      </c>
      <c r="E604" s="5" t="n">
        <v>61</v>
      </c>
      <c r="F604" s="5" t="n">
        <v>54</v>
      </c>
      <c r="G604" s="5" t="n">
        <v>46</v>
      </c>
      <c r="H604" s="5" t="n">
        <v>36</v>
      </c>
      <c r="I604" s="6" t="n">
        <v>27</v>
      </c>
    </row>
    <row r="605" spans="1:11">
      <c r="A605" s="4" t="s">
        <v>1439</v>
      </c>
    </row>
    <row r="606" spans="1:11">
      <c r="A606" s="3" t="s">
        <v>1116</v>
      </c>
    </row>
    <row r="607" spans="1:11">
      <c r="A607" s="4" t="s">
        <v>1406</v>
      </c>
      <c r="B607" s="5" t="n">
        <v>0</v>
      </c>
    </row>
    <row r="608" spans="1:11">
      <c r="A608" s="4" t="s">
        <v>1332</v>
      </c>
      <c r="B608" s="5" t="n">
        <v>18</v>
      </c>
      <c r="C608" s="5" t="n">
        <v>17</v>
      </c>
      <c r="D608" s="5" t="n">
        <v>10</v>
      </c>
      <c r="E608" s="5" t="n">
        <v>10</v>
      </c>
      <c r="F608" s="5" t="n">
        <v>10</v>
      </c>
      <c r="G608" s="5" t="n">
        <v>11</v>
      </c>
      <c r="H608" s="5" t="n">
        <v>122</v>
      </c>
    </row>
    <row r="609" spans="1:11">
      <c r="A609" s="4" t="s">
        <v>1333</v>
      </c>
      <c r="B609" s="6" t="n">
        <v>0</v>
      </c>
    </row>
    <row r="610" spans="1:11">
      <c r="A610" s="4" t="s">
        <v>1334</v>
      </c>
      <c r="B610" s="5" t="n">
        <v>7</v>
      </c>
    </row>
    <row r="611" spans="1:11">
      <c r="A611" s="4" t="s">
        <v>1335</v>
      </c>
      <c r="B611" s="6" t="n">
        <v>17</v>
      </c>
      <c r="C611" s="5" t="n">
        <v>17</v>
      </c>
      <c r="D611" s="5" t="n">
        <v>10</v>
      </c>
      <c r="E611" s="5" t="n">
        <v>10</v>
      </c>
      <c r="F611" s="5" t="n">
        <v>10</v>
      </c>
      <c r="G611" s="5" t="n">
        <v>10</v>
      </c>
      <c r="H611" s="5" t="n">
        <v>6</v>
      </c>
    </row>
    <row r="612" spans="1:11">
      <c r="A612" s="4" t="s">
        <v>1440</v>
      </c>
    </row>
    <row r="613" spans="1:11">
      <c r="A613" s="3" t="s">
        <v>1116</v>
      </c>
    </row>
    <row r="614" spans="1:11">
      <c r="A614" s="4" t="s">
        <v>1406</v>
      </c>
      <c r="B614" s="5" t="n">
        <v>0</v>
      </c>
    </row>
    <row r="615" spans="1:11">
      <c r="A615" s="4" t="s">
        <v>1332</v>
      </c>
      <c r="B615" s="5" t="n">
        <v>15</v>
      </c>
      <c r="C615" s="5" t="n">
        <v>15</v>
      </c>
      <c r="D615" s="5" t="n">
        <v>15</v>
      </c>
      <c r="E615" s="5" t="n">
        <v>15</v>
      </c>
      <c r="F615" s="5" t="n">
        <v>43</v>
      </c>
      <c r="G615" s="5" t="n">
        <v>23</v>
      </c>
    </row>
    <row r="616" spans="1:11">
      <c r="A616" s="4" t="s">
        <v>1333</v>
      </c>
      <c r="B616" s="6" t="n">
        <v>0</v>
      </c>
    </row>
    <row r="617" spans="1:11">
      <c r="A617" s="4" t="s">
        <v>1334</v>
      </c>
      <c r="B617" s="5" t="n">
        <v>16</v>
      </c>
    </row>
    <row r="618" spans="1:11">
      <c r="A618" s="4" t="s">
        <v>1335</v>
      </c>
      <c r="B618" s="6" t="n">
        <v>15</v>
      </c>
      <c r="C618" s="5" t="n">
        <v>15</v>
      </c>
      <c r="D618" s="5" t="n">
        <v>15</v>
      </c>
      <c r="E618" s="5" t="n">
        <v>15</v>
      </c>
      <c r="F618" s="5" t="n">
        <v>11</v>
      </c>
      <c r="G618" s="5" t="n">
        <v>6</v>
      </c>
    </row>
    <row r="619" spans="1:11">
      <c r="A619" s="4" t="s">
        <v>1441</v>
      </c>
    </row>
    <row r="620" spans="1:11">
      <c r="A620" s="3" t="s">
        <v>1116</v>
      </c>
    </row>
    <row r="621" spans="1:11">
      <c r="A621" s="4" t="s">
        <v>1406</v>
      </c>
      <c r="B621" s="5" t="n">
        <v>0</v>
      </c>
    </row>
    <row r="622" spans="1:11">
      <c r="A622" s="4" t="s">
        <v>1332</v>
      </c>
      <c r="B622" s="5" t="n">
        <v>18</v>
      </c>
      <c r="C622" s="5" t="n">
        <v>3</v>
      </c>
      <c r="D622" s="5" t="n">
        <v>3</v>
      </c>
      <c r="E622" s="5" t="n">
        <v>3</v>
      </c>
      <c r="F622" s="5" t="n">
        <v>1</v>
      </c>
    </row>
    <row r="623" spans="1:11">
      <c r="A623" s="4" t="s">
        <v>1333</v>
      </c>
      <c r="B623" s="6" t="n">
        <v>0</v>
      </c>
    </row>
    <row r="624" spans="1:11">
      <c r="A624" s="4" t="s">
        <v>1334</v>
      </c>
      <c r="B624" s="5" t="n">
        <v>14</v>
      </c>
    </row>
    <row r="625" spans="1:11">
      <c r="A625" s="4" t="s">
        <v>1335</v>
      </c>
      <c r="B625" s="6" t="n">
        <v>4</v>
      </c>
      <c r="C625" s="5" t="n">
        <v>3</v>
      </c>
      <c r="D625" s="5" t="n">
        <v>3</v>
      </c>
      <c r="E625" s="5" t="n">
        <v>3</v>
      </c>
      <c r="F625" s="5" t="n">
        <v>1</v>
      </c>
    </row>
    <row r="626" spans="1:11">
      <c r="A626" s="4" t="s">
        <v>1442</v>
      </c>
    </row>
    <row r="627" spans="1:11">
      <c r="A627" s="3" t="s">
        <v>1116</v>
      </c>
    </row>
    <row r="628" spans="1:11">
      <c r="A628" s="4" t="s">
        <v>1406</v>
      </c>
      <c r="B628" s="5" t="n">
        <v>0</v>
      </c>
    </row>
    <row r="629" spans="1:11">
      <c r="A629" s="4" t="s">
        <v>1332</v>
      </c>
      <c r="B629" s="5" t="n">
        <v>32</v>
      </c>
      <c r="C629" s="5" t="n">
        <v>-2</v>
      </c>
      <c r="D629" s="5" t="n">
        <v>-2</v>
      </c>
      <c r="E629" s="5" t="n">
        <v>0</v>
      </c>
    </row>
    <row r="630" spans="1:11">
      <c r="A630" s="4" t="s">
        <v>1333</v>
      </c>
      <c r="B630" s="6" t="n">
        <v>5</v>
      </c>
    </row>
    <row r="631" spans="1:11">
      <c r="A631" s="4" t="s">
        <v>1334</v>
      </c>
      <c r="B631" s="5" t="n">
        <v>0</v>
      </c>
    </row>
    <row r="632" spans="1:11">
      <c r="A632" s="4" t="s">
        <v>1335</v>
      </c>
      <c r="B632" s="6" t="n">
        <v>2</v>
      </c>
      <c r="C632" s="5" t="n">
        <v>-2</v>
      </c>
      <c r="D632" s="5" t="n">
        <v>-2</v>
      </c>
      <c r="E632" s="5" t="n">
        <v>-1</v>
      </c>
    </row>
    <row r="633" spans="1:11">
      <c r="A633" s="4" t="s">
        <v>1443</v>
      </c>
    </row>
    <row r="634" spans="1:11">
      <c r="A634" s="3" t="s">
        <v>1116</v>
      </c>
    </row>
    <row r="635" spans="1:11">
      <c r="A635" s="4" t="s">
        <v>1406</v>
      </c>
      <c r="B635" s="5" t="n">
        <v>0</v>
      </c>
    </row>
    <row r="636" spans="1:11">
      <c r="A636" s="4" t="s">
        <v>1332</v>
      </c>
      <c r="B636" s="5" t="n">
        <v>-111</v>
      </c>
      <c r="C636" s="5" t="n">
        <v>-139</v>
      </c>
      <c r="D636" s="5" t="n">
        <v>2</v>
      </c>
    </row>
    <row r="637" spans="1:11">
      <c r="A637" s="4" t="s">
        <v>1333</v>
      </c>
      <c r="B637" s="6" t="n">
        <v>11</v>
      </c>
    </row>
    <row r="638" spans="1:11">
      <c r="A638" s="4" t="s">
        <v>1334</v>
      </c>
      <c r="B638" s="5" t="n">
        <v>0</v>
      </c>
    </row>
    <row r="639" spans="1:11">
      <c r="A639" s="4" t="s">
        <v>1335</v>
      </c>
      <c r="B639" s="6" t="n">
        <v>-125</v>
      </c>
      <c r="C639" s="5" t="n">
        <v>-153</v>
      </c>
      <c r="D639" s="5" t="n">
        <v>2</v>
      </c>
    </row>
    <row r="640" spans="1:11">
      <c r="A640" s="4" t="s">
        <v>1444</v>
      </c>
    </row>
    <row r="641" spans="1:11">
      <c r="A641" s="3" t="s">
        <v>1116</v>
      </c>
    </row>
    <row r="642" spans="1:11">
      <c r="A642" s="4" t="s">
        <v>1406</v>
      </c>
      <c r="B642" s="5" t="n">
        <v>0</v>
      </c>
    </row>
    <row r="643" spans="1:11">
      <c r="A643" s="4" t="s">
        <v>1332</v>
      </c>
      <c r="B643" s="5" t="n">
        <v>21</v>
      </c>
      <c r="C643" s="5" t="n">
        <v>0</v>
      </c>
    </row>
    <row r="644" spans="1:11">
      <c r="A644" s="4" t="s">
        <v>1333</v>
      </c>
      <c r="B644" s="6" t="n">
        <v>6</v>
      </c>
    </row>
    <row r="645" spans="1:11">
      <c r="A645" s="4" t="s">
        <v>1334</v>
      </c>
      <c r="B645" s="5" t="n">
        <v>2</v>
      </c>
    </row>
    <row r="646" spans="1:11">
      <c r="A646" s="4" t="s">
        <v>1335</v>
      </c>
      <c r="B646" s="6" t="n">
        <v>3</v>
      </c>
      <c r="C646" s="5" t="n">
        <v>0</v>
      </c>
    </row>
    <row r="647" spans="1:11">
      <c r="A647" s="4" t="s">
        <v>1445</v>
      </c>
    </row>
    <row r="648" spans="1:11">
      <c r="A648" s="3" t="s">
        <v>1116</v>
      </c>
    </row>
    <row r="649" spans="1:11">
      <c r="A649" s="4" t="s">
        <v>1406</v>
      </c>
      <c r="B649" s="5" t="n">
        <v>0</v>
      </c>
    </row>
    <row r="650" spans="1:11">
      <c r="A650" s="4" t="s">
        <v>1332</v>
      </c>
      <c r="B650" s="5" t="n">
        <v>7</v>
      </c>
    </row>
    <row r="651" spans="1:11">
      <c r="A651" s="4" t="s">
        <v>1333</v>
      </c>
      <c r="B651" s="6" t="n">
        <v>9</v>
      </c>
    </row>
    <row r="652" spans="1:11">
      <c r="A652" s="4" t="s">
        <v>1334</v>
      </c>
      <c r="B652" s="5" t="n">
        <v>1</v>
      </c>
    </row>
    <row r="653" spans="1:11">
      <c r="A653" s="4" t="s">
        <v>1335</v>
      </c>
      <c r="B653" s="6" t="n">
        <v>1</v>
      </c>
    </row>
    <row r="654" spans="1:11">
      <c r="A654" s="4" t="s">
        <v>1446</v>
      </c>
    </row>
    <row r="655" spans="1:11">
      <c r="A655" s="3" t="s">
        <v>1116</v>
      </c>
    </row>
    <row r="656" spans="1:11">
      <c r="A656" s="4" t="s">
        <v>1406</v>
      </c>
      <c r="B656" s="5" t="n">
        <v>317318</v>
      </c>
    </row>
    <row r="657" spans="1:11">
      <c r="A657" s="4" t="s">
        <v>1332</v>
      </c>
      <c r="B657" s="5" t="n">
        <v>261496</v>
      </c>
    </row>
    <row r="658" spans="1:11">
      <c r="A658" s="4" t="s">
        <v>1333</v>
      </c>
      <c r="B658" s="6" t="n">
        <v>19289</v>
      </c>
    </row>
    <row r="659" spans="1:11">
      <c r="A659" s="4" t="s">
        <v>1334</v>
      </c>
      <c r="B659" s="5" t="n">
        <v>47686</v>
      </c>
    </row>
    <row r="660" spans="1:11">
      <c r="A660" s="4" t="s">
        <v>1335</v>
      </c>
      <c r="B660" s="6" t="n">
        <v>188835</v>
      </c>
    </row>
    <row r="661" spans="1:11">
      <c r="A661" s="4" t="s">
        <v>1200</v>
      </c>
      <c r="B661" s="5" t="n">
        <v>72661</v>
      </c>
    </row>
    <row r="662" spans="1:11">
      <c r="A662" s="4" t="s">
        <v>1447</v>
      </c>
    </row>
    <row r="663" spans="1:11">
      <c r="A663" s="3" t="s">
        <v>1116</v>
      </c>
    </row>
    <row r="664" spans="1:11">
      <c r="A664" s="4" t="s">
        <v>1200</v>
      </c>
      <c r="B664" s="5" t="n">
        <v>653</v>
      </c>
    </row>
    <row r="665" spans="1:11">
      <c r="A665" s="4" t="s">
        <v>1448</v>
      </c>
    </row>
    <row r="666" spans="1:11">
      <c r="A666" s="3" t="s">
        <v>1116</v>
      </c>
    </row>
    <row r="667" spans="1:11">
      <c r="A667" s="4" t="s">
        <v>1200</v>
      </c>
      <c r="B667" s="5" t="n">
        <v>0</v>
      </c>
    </row>
    <row r="668" spans="1:11">
      <c r="A668" s="4" t="s">
        <v>1449</v>
      </c>
    </row>
    <row r="669" spans="1:11">
      <c r="A669" s="3" t="s">
        <v>1116</v>
      </c>
    </row>
    <row r="670" spans="1:11">
      <c r="A670" s="4" t="s">
        <v>1200</v>
      </c>
      <c r="B670" s="5" t="n">
        <v>2524</v>
      </c>
    </row>
    <row r="671" spans="1:11">
      <c r="A671" s="4" t="s">
        <v>1450</v>
      </c>
    </row>
    <row r="672" spans="1:11">
      <c r="A672" s="3" t="s">
        <v>1116</v>
      </c>
    </row>
    <row r="673" spans="1:11">
      <c r="A673" s="4" t="s">
        <v>1200</v>
      </c>
      <c r="B673" s="5" t="n">
        <v>13715</v>
      </c>
    </row>
    <row r="674" spans="1:11">
      <c r="A674" s="4" t="s">
        <v>1451</v>
      </c>
    </row>
    <row r="675" spans="1:11">
      <c r="A675" s="3" t="s">
        <v>1116</v>
      </c>
    </row>
    <row r="676" spans="1:11">
      <c r="A676" s="4" t="s">
        <v>1200</v>
      </c>
      <c r="B676" s="5" t="n">
        <v>0</v>
      </c>
    </row>
    <row r="677" spans="1:11">
      <c r="A677" s="4" t="s">
        <v>1452</v>
      </c>
    </row>
    <row r="678" spans="1:11">
      <c r="A678" s="3" t="s">
        <v>1116</v>
      </c>
    </row>
    <row r="679" spans="1:11">
      <c r="A679" s="4" t="s">
        <v>1200</v>
      </c>
      <c r="B679" s="5" t="n">
        <v>36836</v>
      </c>
    </row>
    <row r="680" spans="1:11">
      <c r="A680" s="4" t="s">
        <v>1453</v>
      </c>
    </row>
    <row r="681" spans="1:11">
      <c r="A681" s="3" t="s">
        <v>1116</v>
      </c>
    </row>
    <row r="682" spans="1:11">
      <c r="A682" s="4" t="s">
        <v>1200</v>
      </c>
      <c r="B682" s="5" t="n">
        <v>1290</v>
      </c>
    </row>
    <row r="683" spans="1:11">
      <c r="A683" s="4" t="s">
        <v>1454</v>
      </c>
    </row>
    <row r="684" spans="1:11">
      <c r="A684" s="3" t="s">
        <v>1116</v>
      </c>
    </row>
    <row r="685" spans="1:11">
      <c r="A685" s="4" t="s">
        <v>1200</v>
      </c>
      <c r="B685" s="5" t="n">
        <v>9352</v>
      </c>
    </row>
    <row r="686" spans="1:11">
      <c r="A686" s="4" t="s">
        <v>1455</v>
      </c>
    </row>
    <row r="687" spans="1:11">
      <c r="A687" s="3" t="s">
        <v>1116</v>
      </c>
    </row>
    <row r="688" spans="1:11">
      <c r="A688" s="4" t="s">
        <v>1406</v>
      </c>
      <c r="B688" s="5" t="n">
        <v>264599</v>
      </c>
    </row>
    <row r="689" spans="1:11">
      <c r="A689" s="4" t="s">
        <v>1332</v>
      </c>
      <c r="B689" s="5" t="n">
        <v>190413</v>
      </c>
      <c r="C689" s="5" t="n">
        <v>197435</v>
      </c>
      <c r="D689" s="5" t="n">
        <v>203818</v>
      </c>
      <c r="E689" s="5" t="n">
        <v>211171</v>
      </c>
      <c r="F689" s="5" t="n">
        <v>228316</v>
      </c>
      <c r="G689" s="5" t="n">
        <v>239637</v>
      </c>
      <c r="H689" s="5" t="n">
        <v>258299</v>
      </c>
    </row>
    <row r="690" spans="1:11">
      <c r="A690" s="4" t="s">
        <v>1333</v>
      </c>
      <c r="B690" s="6" t="n">
        <v>14730</v>
      </c>
    </row>
    <row r="691" spans="1:11">
      <c r="A691" s="4" t="s">
        <v>1334</v>
      </c>
      <c r="B691" s="5" t="n">
        <v>39243</v>
      </c>
    </row>
    <row r="692" spans="1:11">
      <c r="A692" s="4" t="s">
        <v>1335</v>
      </c>
      <c r="B692" s="6" t="n">
        <v>130651</v>
      </c>
      <c r="C692" s="5" t="n">
        <v>120239</v>
      </c>
      <c r="D692" s="5" t="n">
        <v>113135</v>
      </c>
      <c r="E692" s="5" t="n">
        <v>95345</v>
      </c>
      <c r="F692" s="5" t="n">
        <v>72959</v>
      </c>
      <c r="G692" s="5" t="n">
        <v>44936</v>
      </c>
      <c r="H692" s="5" t="n">
        <v>2688</v>
      </c>
    </row>
    <row r="693" spans="1:11">
      <c r="A693" s="4" t="s">
        <v>1456</v>
      </c>
    </row>
    <row r="694" spans="1:11">
      <c r="A694" s="3" t="s">
        <v>1116</v>
      </c>
    </row>
    <row r="695" spans="1:11">
      <c r="A695" s="4" t="s">
        <v>1406</v>
      </c>
      <c r="B695" s="5" t="n">
        <v>50431</v>
      </c>
    </row>
    <row r="696" spans="1:11">
      <c r="A696" s="4" t="s">
        <v>1332</v>
      </c>
      <c r="B696" s="5" t="n">
        <v>65567</v>
      </c>
      <c r="C696" s="5" t="n">
        <v>66507</v>
      </c>
      <c r="D696" s="5" t="n">
        <v>66344</v>
      </c>
      <c r="E696" s="5" t="n">
        <v>68503</v>
      </c>
      <c r="F696" s="5" t="n">
        <v>63730</v>
      </c>
      <c r="G696" s="5" t="n">
        <v>58008</v>
      </c>
      <c r="H696" s="5" t="n">
        <v>50351</v>
      </c>
    </row>
    <row r="697" spans="1:11">
      <c r="A697" s="4" t="s">
        <v>1333</v>
      </c>
      <c r="B697" s="6" t="n">
        <v>4183</v>
      </c>
    </row>
    <row r="698" spans="1:11">
      <c r="A698" s="4" t="s">
        <v>1334</v>
      </c>
      <c r="B698" s="5" t="n">
        <v>8402</v>
      </c>
    </row>
    <row r="699" spans="1:11">
      <c r="A699" s="4" t="s">
        <v>1335</v>
      </c>
      <c r="B699" s="6" t="n">
        <v>54517</v>
      </c>
      <c r="C699" s="5" t="n">
        <v>51911</v>
      </c>
      <c r="D699" s="5" t="n">
        <v>48856</v>
      </c>
      <c r="E699" s="5" t="n">
        <v>42632</v>
      </c>
      <c r="F699" s="5" t="n">
        <v>34680</v>
      </c>
      <c r="G699" s="5" t="n">
        <v>22143</v>
      </c>
      <c r="H699" s="5" t="n">
        <v>124</v>
      </c>
    </row>
    <row r="700" spans="1:11">
      <c r="A700" s="4" t="s">
        <v>1457</v>
      </c>
    </row>
    <row r="701" spans="1:11">
      <c r="A701" s="3" t="s">
        <v>1116</v>
      </c>
    </row>
    <row r="702" spans="1:11">
      <c r="A702" s="4" t="s">
        <v>1406</v>
      </c>
      <c r="B702" s="5" t="n">
        <v>848</v>
      </c>
    </row>
    <row r="703" spans="1:11">
      <c r="A703" s="4" t="s">
        <v>1332</v>
      </c>
      <c r="B703" s="5" t="n">
        <v>1268</v>
      </c>
      <c r="C703" s="5" t="n">
        <v>1404</v>
      </c>
      <c r="D703" s="5" t="n">
        <v>2474</v>
      </c>
      <c r="E703" s="5" t="n">
        <v>2378</v>
      </c>
      <c r="F703" s="5" t="n">
        <v>2602</v>
      </c>
      <c r="G703" s="5" t="n">
        <v>2710</v>
      </c>
      <c r="H703" s="5" t="n">
        <v>852</v>
      </c>
    </row>
    <row r="704" spans="1:11">
      <c r="A704" s="4" t="s">
        <v>1333</v>
      </c>
      <c r="B704" s="6" t="n">
        <v>97</v>
      </c>
    </row>
    <row r="705" spans="1:11">
      <c r="A705" s="4" t="s">
        <v>1334</v>
      </c>
      <c r="B705" s="5" t="n">
        <v>6</v>
      </c>
    </row>
    <row r="706" spans="1:11">
      <c r="A706" s="4" t="s">
        <v>1335</v>
      </c>
      <c r="B706" s="6" t="n">
        <v>792</v>
      </c>
      <c r="C706" s="5" t="n">
        <v>764</v>
      </c>
      <c r="D706" s="5" t="n">
        <v>727</v>
      </c>
      <c r="E706" s="5" t="n">
        <v>699</v>
      </c>
      <c r="F706" s="5" t="n">
        <v>631</v>
      </c>
      <c r="G706" s="5" t="n">
        <v>472</v>
      </c>
      <c r="H706" s="5" t="n">
        <v>171</v>
      </c>
    </row>
    <row r="707" spans="1:11">
      <c r="A707" s="4" t="s">
        <v>1458</v>
      </c>
    </row>
    <row r="708" spans="1:11">
      <c r="A708" s="3" t="s">
        <v>1116</v>
      </c>
    </row>
    <row r="709" spans="1:11">
      <c r="A709" s="4" t="s">
        <v>1406</v>
      </c>
      <c r="B709" s="5" t="n">
        <v>1388</v>
      </c>
    </row>
    <row r="710" spans="1:11">
      <c r="A710" s="4" t="s">
        <v>1332</v>
      </c>
      <c r="B710" s="5" t="n">
        <v>964</v>
      </c>
      <c r="C710" s="5" t="n">
        <v>969</v>
      </c>
      <c r="D710" s="5" t="n">
        <v>971</v>
      </c>
      <c r="E710" s="5" t="n">
        <v>972</v>
      </c>
      <c r="F710" s="5" t="n">
        <v>984</v>
      </c>
      <c r="G710" s="5" t="n">
        <v>989</v>
      </c>
      <c r="H710" s="5" t="n">
        <v>1001</v>
      </c>
    </row>
    <row r="711" spans="1:11">
      <c r="A711" s="4" t="s">
        <v>1333</v>
      </c>
      <c r="B711" s="6" t="n">
        <v>0</v>
      </c>
    </row>
    <row r="712" spans="1:11">
      <c r="A712" s="4" t="s">
        <v>1334</v>
      </c>
      <c r="B712" s="5" t="n">
        <v>5</v>
      </c>
    </row>
    <row r="713" spans="1:11">
      <c r="A713" s="4" t="s">
        <v>1335</v>
      </c>
      <c r="B713" s="6" t="n">
        <v>964</v>
      </c>
      <c r="C713" s="5" t="n">
        <v>924</v>
      </c>
      <c r="D713" s="5" t="n">
        <v>866</v>
      </c>
      <c r="E713" s="5" t="n">
        <v>809</v>
      </c>
      <c r="F713" s="5" t="n">
        <v>693</v>
      </c>
      <c r="G713" s="5" t="n">
        <v>463</v>
      </c>
      <c r="H713" s="5" t="n">
        <v>112</v>
      </c>
    </row>
    <row r="714" spans="1:11">
      <c r="A714" s="4" t="s">
        <v>1459</v>
      </c>
    </row>
    <row r="715" spans="1:11">
      <c r="A715" s="3" t="s">
        <v>1116</v>
      </c>
    </row>
    <row r="716" spans="1:11">
      <c r="A716" s="4" t="s">
        <v>1406</v>
      </c>
      <c r="B716" s="5" t="n">
        <v>52</v>
      </c>
    </row>
    <row r="717" spans="1:11">
      <c r="A717" s="4" t="s">
        <v>1332</v>
      </c>
      <c r="B717" s="5" t="n">
        <v>156</v>
      </c>
      <c r="C717" s="5" t="n">
        <v>329</v>
      </c>
      <c r="D717" s="5" t="n">
        <v>329</v>
      </c>
      <c r="E717" s="5" t="n">
        <v>257</v>
      </c>
      <c r="F717" s="5" t="n">
        <v>254</v>
      </c>
      <c r="G717" s="5" t="n">
        <v>46</v>
      </c>
      <c r="H717" s="5" t="n">
        <v>61</v>
      </c>
    </row>
    <row r="718" spans="1:11">
      <c r="A718" s="4" t="s">
        <v>1333</v>
      </c>
      <c r="B718" s="6" t="n">
        <v>0</v>
      </c>
    </row>
    <row r="719" spans="1:11">
      <c r="A719" s="4" t="s">
        <v>1334</v>
      </c>
      <c r="B719" s="5" t="n">
        <v>6</v>
      </c>
    </row>
    <row r="720" spans="1:11">
      <c r="A720" s="4" t="s">
        <v>1335</v>
      </c>
      <c r="B720" s="6" t="n">
        <v>156</v>
      </c>
      <c r="C720" s="5" t="n">
        <v>156</v>
      </c>
      <c r="D720" s="5" t="n">
        <v>156</v>
      </c>
      <c r="E720" s="5" t="n">
        <v>48</v>
      </c>
      <c r="F720" s="5" t="n">
        <v>46</v>
      </c>
      <c r="G720" s="5" t="n">
        <v>46</v>
      </c>
      <c r="H720" s="6" t="n">
        <v>28</v>
      </c>
    </row>
    <row r="721" spans="1:11">
      <c r="A721" s="4" t="s">
        <v>1460</v>
      </c>
    </row>
    <row r="722" spans="1:11">
      <c r="A722" s="3" t="s">
        <v>1116</v>
      </c>
    </row>
    <row r="723" spans="1:11">
      <c r="A723" s="4" t="s">
        <v>1406</v>
      </c>
      <c r="B723" s="5" t="n">
        <v>0</v>
      </c>
    </row>
    <row r="724" spans="1:11">
      <c r="A724" s="4" t="s">
        <v>1332</v>
      </c>
      <c r="B724" s="5" t="n">
        <v>127</v>
      </c>
      <c r="C724" s="5" t="n">
        <v>342</v>
      </c>
      <c r="D724" s="5" t="n">
        <v>342</v>
      </c>
      <c r="E724" s="5" t="n">
        <v>334</v>
      </c>
      <c r="F724" s="5" t="n">
        <v>112</v>
      </c>
      <c r="G724" s="5" t="n">
        <v>626</v>
      </c>
    </row>
    <row r="725" spans="1:11">
      <c r="A725" s="4" t="s">
        <v>1333</v>
      </c>
      <c r="B725" s="6" t="n">
        <v>0</v>
      </c>
    </row>
    <row r="726" spans="1:11">
      <c r="A726" s="4" t="s">
        <v>1334</v>
      </c>
      <c r="B726" s="5" t="n">
        <v>5</v>
      </c>
    </row>
    <row r="727" spans="1:11">
      <c r="A727" s="4" t="s">
        <v>1335</v>
      </c>
      <c r="B727" s="6" t="n">
        <v>127</v>
      </c>
      <c r="C727" s="5" t="n">
        <v>127</v>
      </c>
      <c r="D727" s="5" t="n">
        <v>127</v>
      </c>
      <c r="E727" s="5" t="n">
        <v>127</v>
      </c>
      <c r="F727" s="5" t="n">
        <v>112</v>
      </c>
      <c r="G727" s="5" t="n">
        <v>102</v>
      </c>
    </row>
    <row r="728" spans="1:11">
      <c r="A728" s="4" t="s">
        <v>1461</v>
      </c>
    </row>
    <row r="729" spans="1:11">
      <c r="A729" s="3" t="s">
        <v>1116</v>
      </c>
    </row>
    <row r="730" spans="1:11">
      <c r="A730" s="4" t="s">
        <v>1406</v>
      </c>
      <c r="B730" s="5" t="n">
        <v>0</v>
      </c>
    </row>
    <row r="731" spans="1:11">
      <c r="A731" s="4" t="s">
        <v>1332</v>
      </c>
      <c r="B731" s="5" t="n">
        <v>1116</v>
      </c>
      <c r="C731" s="5" t="n">
        <v>1221</v>
      </c>
      <c r="D731" s="5" t="n">
        <v>1423</v>
      </c>
      <c r="E731" s="5" t="n">
        <v>2792</v>
      </c>
      <c r="F731" s="5" t="n">
        <v>2492</v>
      </c>
    </row>
    <row r="732" spans="1:11">
      <c r="A732" s="4" t="s">
        <v>1333</v>
      </c>
      <c r="B732" s="6" t="n">
        <v>63</v>
      </c>
    </row>
    <row r="733" spans="1:11">
      <c r="A733" s="4" t="s">
        <v>1334</v>
      </c>
      <c r="B733" s="5" t="n">
        <v>7</v>
      </c>
    </row>
    <row r="734" spans="1:11">
      <c r="A734" s="4" t="s">
        <v>1335</v>
      </c>
      <c r="B734" s="6" t="n">
        <v>807</v>
      </c>
      <c r="C734" s="5" t="n">
        <v>630</v>
      </c>
      <c r="D734" s="5" t="n">
        <v>429</v>
      </c>
      <c r="E734" s="5" t="n">
        <v>209</v>
      </c>
      <c r="F734" s="5" t="n">
        <v>63</v>
      </c>
    </row>
    <row r="735" spans="1:11">
      <c r="A735" s="4" t="s">
        <v>1462</v>
      </c>
    </row>
    <row r="736" spans="1:11">
      <c r="A736" s="3" t="s">
        <v>1116</v>
      </c>
    </row>
    <row r="737" spans="1:11">
      <c r="A737" s="4" t="s">
        <v>1406</v>
      </c>
      <c r="B737" s="5" t="n">
        <v>0</v>
      </c>
    </row>
    <row r="738" spans="1:11">
      <c r="A738" s="4" t="s">
        <v>1332</v>
      </c>
      <c r="B738" s="5" t="n">
        <v>690</v>
      </c>
      <c r="C738" s="5" t="n">
        <v>690</v>
      </c>
      <c r="D738" s="5" t="n">
        <v>1125</v>
      </c>
      <c r="E738" s="5" t="n">
        <v>545</v>
      </c>
    </row>
    <row r="739" spans="1:11">
      <c r="A739" s="4" t="s">
        <v>1333</v>
      </c>
      <c r="B739" s="6" t="n">
        <v>0</v>
      </c>
    </row>
    <row r="740" spans="1:11">
      <c r="A740" s="4" t="s">
        <v>1334</v>
      </c>
      <c r="B740" s="5" t="n">
        <v>5</v>
      </c>
    </row>
    <row r="741" spans="1:11">
      <c r="A741" s="4" t="s">
        <v>1335</v>
      </c>
      <c r="B741" s="6" t="n">
        <v>690</v>
      </c>
      <c r="C741" s="5" t="n">
        <v>690</v>
      </c>
      <c r="D741" s="5" t="n">
        <v>109</v>
      </c>
      <c r="E741" s="5" t="n">
        <v>105</v>
      </c>
    </row>
    <row r="742" spans="1:11">
      <c r="A742" s="4" t="s">
        <v>1463</v>
      </c>
    </row>
    <row r="743" spans="1:11">
      <c r="A743" s="3" t="s">
        <v>1116</v>
      </c>
    </row>
    <row r="744" spans="1:11">
      <c r="A744" s="4" t="s">
        <v>1406</v>
      </c>
      <c r="B744" s="5" t="n">
        <v>0</v>
      </c>
    </row>
    <row r="745" spans="1:11">
      <c r="A745" s="4" t="s">
        <v>1332</v>
      </c>
      <c r="B745" s="5" t="n">
        <v>1039</v>
      </c>
      <c r="C745" s="5" t="n">
        <v>1196</v>
      </c>
      <c r="D745" s="5" t="n">
        <v>61</v>
      </c>
    </row>
    <row r="746" spans="1:11">
      <c r="A746" s="4" t="s">
        <v>1333</v>
      </c>
      <c r="B746" s="6" t="n">
        <v>193</v>
      </c>
    </row>
    <row r="747" spans="1:11">
      <c r="A747" s="4" t="s">
        <v>1334</v>
      </c>
      <c r="B747" s="5" t="n">
        <v>3</v>
      </c>
    </row>
    <row r="748" spans="1:11">
      <c r="A748" s="4" t="s">
        <v>1335</v>
      </c>
      <c r="B748" s="6" t="n">
        <v>91</v>
      </c>
      <c r="C748" s="5" t="n">
        <v>52</v>
      </c>
      <c r="D748" s="5" t="n">
        <v>2</v>
      </c>
    </row>
    <row r="749" spans="1:11">
      <c r="A749" s="4" t="s">
        <v>1464</v>
      </c>
    </row>
    <row r="750" spans="1:11">
      <c r="A750" s="3" t="s">
        <v>1116</v>
      </c>
    </row>
    <row r="751" spans="1:11">
      <c r="A751" s="4" t="s">
        <v>1406</v>
      </c>
      <c r="B751" s="5" t="n">
        <v>0</v>
      </c>
    </row>
    <row r="752" spans="1:11">
      <c r="A752" s="4" t="s">
        <v>1332</v>
      </c>
      <c r="B752" s="5" t="n">
        <v>156</v>
      </c>
      <c r="C752" s="5" t="n">
        <v>71</v>
      </c>
    </row>
    <row r="753" spans="1:11">
      <c r="A753" s="4" t="s">
        <v>1333</v>
      </c>
      <c r="B753" s="6" t="n">
        <v>23</v>
      </c>
    </row>
    <row r="754" spans="1:11">
      <c r="A754" s="4" t="s">
        <v>1334</v>
      </c>
      <c r="B754" s="5" t="n">
        <v>4</v>
      </c>
    </row>
    <row r="755" spans="1:11">
      <c r="A755" s="4" t="s">
        <v>1335</v>
      </c>
      <c r="B755" s="6" t="n">
        <v>40</v>
      </c>
      <c r="C755" s="5" t="n">
        <v>12</v>
      </c>
    </row>
    <row r="756" spans="1:11">
      <c r="A756" s="4" t="s">
        <v>1465</v>
      </c>
    </row>
    <row r="757" spans="1:11">
      <c r="A757" s="3" t="s">
        <v>1116</v>
      </c>
    </row>
    <row r="758" spans="1:11">
      <c r="A758" s="4" t="s">
        <v>1406</v>
      </c>
      <c r="B758" s="5" t="n">
        <v>0</v>
      </c>
    </row>
    <row r="759" spans="1:11">
      <c r="A759" s="4" t="s">
        <v>1332</v>
      </c>
      <c r="B759" s="5" t="n">
        <v>0</v>
      </c>
    </row>
    <row r="760" spans="1:11">
      <c r="A760" s="4" t="s">
        <v>1333</v>
      </c>
      <c r="B760" s="6" t="n">
        <v>0</v>
      </c>
    </row>
    <row r="761" spans="1:11">
      <c r="A761" s="4" t="s">
        <v>1334</v>
      </c>
      <c r="B761" s="5" t="n">
        <v>0</v>
      </c>
    </row>
    <row r="762" spans="1:11">
      <c r="A762" s="4" t="s">
        <v>1335</v>
      </c>
      <c r="B762" s="6" t="n">
        <v>0</v>
      </c>
    </row>
    <row r="763" spans="1:11">
      <c r="A763" s="4" t="s">
        <v>1466</v>
      </c>
    </row>
    <row r="764" spans="1:11">
      <c r="A764" s="3" t="s">
        <v>1116</v>
      </c>
    </row>
    <row r="765" spans="1:11">
      <c r="A765" s="4" t="s">
        <v>1406</v>
      </c>
      <c r="B765" s="5" t="n">
        <v>564259</v>
      </c>
    </row>
    <row r="766" spans="1:11">
      <c r="A766" s="4" t="s">
        <v>1332</v>
      </c>
      <c r="B766" s="5" t="n">
        <v>606370</v>
      </c>
    </row>
    <row r="767" spans="1:11">
      <c r="A767" s="4" t="s">
        <v>1333</v>
      </c>
      <c r="B767" s="6" t="n">
        <v>33982</v>
      </c>
    </row>
    <row r="768" spans="1:11">
      <c r="A768" s="4" t="s">
        <v>1334</v>
      </c>
      <c r="B768" s="5" t="n">
        <v>75724</v>
      </c>
    </row>
    <row r="769" spans="1:11">
      <c r="A769" s="4" t="s">
        <v>1335</v>
      </c>
      <c r="B769" s="6" t="n">
        <v>497301</v>
      </c>
    </row>
    <row r="770" spans="1:11">
      <c r="A770" s="4" t="s">
        <v>1200</v>
      </c>
      <c r="B770" s="5" t="n">
        <v>109069</v>
      </c>
    </row>
    <row r="771" spans="1:11">
      <c r="A771" s="4" t="s">
        <v>1467</v>
      </c>
    </row>
    <row r="772" spans="1:11">
      <c r="A772" s="3" t="s">
        <v>1116</v>
      </c>
    </row>
    <row r="773" spans="1:11">
      <c r="A773" s="4" t="s">
        <v>1200</v>
      </c>
      <c r="B773" s="5" t="n">
        <v>11860</v>
      </c>
    </row>
    <row r="774" spans="1:11">
      <c r="A774" s="4" t="s">
        <v>1468</v>
      </c>
    </row>
    <row r="775" spans="1:11">
      <c r="A775" s="3" t="s">
        <v>1116</v>
      </c>
    </row>
    <row r="776" spans="1:11">
      <c r="A776" s="4" t="s">
        <v>1200</v>
      </c>
      <c r="B776" s="5" t="n">
        <v>0</v>
      </c>
    </row>
    <row r="777" spans="1:11">
      <c r="A777" s="4" t="s">
        <v>1469</v>
      </c>
    </row>
    <row r="778" spans="1:11">
      <c r="A778" s="3" t="s">
        <v>1116</v>
      </c>
    </row>
    <row r="779" spans="1:11">
      <c r="A779" s="4" t="s">
        <v>1200</v>
      </c>
      <c r="B779" s="5" t="n">
        <v>77629</v>
      </c>
    </row>
    <row r="780" spans="1:11">
      <c r="A780" s="4" t="s">
        <v>1470</v>
      </c>
    </row>
    <row r="781" spans="1:11">
      <c r="A781" s="3" t="s">
        <v>1116</v>
      </c>
    </row>
    <row r="782" spans="1:11">
      <c r="A782" s="4" t="s">
        <v>1200</v>
      </c>
      <c r="B782" s="5" t="n">
        <v>15300</v>
      </c>
    </row>
    <row r="783" spans="1:11">
      <c r="A783" s="4" t="s">
        <v>1471</v>
      </c>
    </row>
    <row r="784" spans="1:11">
      <c r="A784" s="3" t="s">
        <v>1116</v>
      </c>
    </row>
    <row r="785" spans="1:11">
      <c r="A785" s="4" t="s">
        <v>1200</v>
      </c>
      <c r="B785" s="5" t="n">
        <v>0</v>
      </c>
    </row>
    <row r="786" spans="1:11">
      <c r="A786" s="4" t="s">
        <v>1472</v>
      </c>
    </row>
    <row r="787" spans="1:11">
      <c r="A787" s="3" t="s">
        <v>1116</v>
      </c>
    </row>
    <row r="788" spans="1:11">
      <c r="A788" s="4" t="s">
        <v>1200</v>
      </c>
      <c r="B788" s="5" t="n">
        <v>0</v>
      </c>
    </row>
    <row r="789" spans="1:11">
      <c r="A789" s="4" t="s">
        <v>1473</v>
      </c>
    </row>
    <row r="790" spans="1:11">
      <c r="A790" s="3" t="s">
        <v>1116</v>
      </c>
    </row>
    <row r="791" spans="1:11">
      <c r="A791" s="4" t="s">
        <v>1200</v>
      </c>
      <c r="B791" s="5" t="n">
        <v>617</v>
      </c>
    </row>
    <row r="792" spans="1:11">
      <c r="A792" s="4" t="s">
        <v>1474</v>
      </c>
    </row>
    <row r="793" spans="1:11">
      <c r="A793" s="3" t="s">
        <v>1116</v>
      </c>
    </row>
    <row r="794" spans="1:11">
      <c r="A794" s="4" t="s">
        <v>1200</v>
      </c>
      <c r="B794" s="5" t="n">
        <v>0</v>
      </c>
    </row>
    <row r="795" spans="1:11">
      <c r="A795" s="4" t="s">
        <v>1475</v>
      </c>
    </row>
    <row r="796" spans="1:11">
      <c r="A796" s="3" t="s">
        <v>1116</v>
      </c>
    </row>
    <row r="797" spans="1:11">
      <c r="A797" s="4" t="s">
        <v>1406</v>
      </c>
      <c r="B797" s="5" t="n">
        <v>141479</v>
      </c>
    </row>
    <row r="798" spans="1:11">
      <c r="A798" s="4" t="s">
        <v>1332</v>
      </c>
      <c r="B798" s="5" t="n">
        <v>117398</v>
      </c>
      <c r="C798" s="5" t="n">
        <v>163936</v>
      </c>
      <c r="D798" s="5" t="n">
        <v>140275</v>
      </c>
      <c r="E798" s="5" t="n">
        <v>149397</v>
      </c>
      <c r="F798" s="5" t="n">
        <v>161367</v>
      </c>
      <c r="G798" s="5" t="n">
        <v>154707</v>
      </c>
    </row>
    <row r="799" spans="1:11">
      <c r="A799" s="4" t="s">
        <v>1333</v>
      </c>
      <c r="B799" s="6" t="n">
        <v>20406</v>
      </c>
    </row>
    <row r="800" spans="1:11">
      <c r="A800" s="4" t="s">
        <v>1334</v>
      </c>
      <c r="B800" s="5" t="n">
        <v>35539</v>
      </c>
    </row>
    <row r="801" spans="1:11">
      <c r="A801" s="4" t="s">
        <v>1335</v>
      </c>
      <c r="B801" s="6" t="n">
        <v>66269</v>
      </c>
      <c r="C801" s="5" t="n">
        <v>64574</v>
      </c>
      <c r="D801" s="5" t="n">
        <v>67472</v>
      </c>
      <c r="E801" s="5" t="n">
        <v>56732</v>
      </c>
      <c r="F801" s="5" t="n">
        <v>42185</v>
      </c>
      <c r="G801" s="5" t="n">
        <v>24794</v>
      </c>
    </row>
    <row r="802" spans="1:11">
      <c r="A802" s="4" t="s">
        <v>1476</v>
      </c>
    </row>
    <row r="803" spans="1:11">
      <c r="A803" s="3" t="s">
        <v>1116</v>
      </c>
    </row>
    <row r="804" spans="1:11">
      <c r="A804" s="4" t="s">
        <v>1406</v>
      </c>
      <c r="B804" s="5" t="n">
        <v>73355</v>
      </c>
    </row>
    <row r="805" spans="1:11">
      <c r="A805" s="4" t="s">
        <v>1332</v>
      </c>
      <c r="B805" s="5" t="n">
        <v>75458</v>
      </c>
      <c r="C805" s="5" t="n">
        <v>77425</v>
      </c>
      <c r="D805" s="5" t="n">
        <v>85782</v>
      </c>
      <c r="E805" s="5" t="n">
        <v>83495</v>
      </c>
      <c r="F805" s="5" t="n">
        <v>84556</v>
      </c>
      <c r="G805" s="5" t="n">
        <v>79859</v>
      </c>
    </row>
    <row r="806" spans="1:11">
      <c r="A806" s="4" t="s">
        <v>1333</v>
      </c>
      <c r="B806" s="6" t="n">
        <v>2249</v>
      </c>
    </row>
    <row r="807" spans="1:11">
      <c r="A807" s="4" t="s">
        <v>1334</v>
      </c>
      <c r="B807" s="5" t="n">
        <v>10798</v>
      </c>
    </row>
    <row r="808" spans="1:11">
      <c r="A808" s="4" t="s">
        <v>1335</v>
      </c>
      <c r="B808" s="6" t="n">
        <v>65201</v>
      </c>
      <c r="C808" s="5" t="n">
        <v>59810</v>
      </c>
      <c r="D808" s="5" t="n">
        <v>60486</v>
      </c>
      <c r="E808" s="5" t="n">
        <v>52664</v>
      </c>
      <c r="F808" s="5" t="n">
        <v>41720</v>
      </c>
      <c r="G808" s="5" t="n">
        <v>23624</v>
      </c>
    </row>
    <row r="809" spans="1:11">
      <c r="A809" s="4" t="s">
        <v>1477</v>
      </c>
    </row>
    <row r="810" spans="1:11">
      <c r="A810" s="3" t="s">
        <v>1116</v>
      </c>
    </row>
    <row r="811" spans="1:11">
      <c r="A811" s="4" t="s">
        <v>1406</v>
      </c>
      <c r="B811" s="5" t="n">
        <v>110815</v>
      </c>
    </row>
    <row r="812" spans="1:11">
      <c r="A812" s="4" t="s">
        <v>1332</v>
      </c>
      <c r="B812" s="5" t="n">
        <v>122412</v>
      </c>
      <c r="C812" s="5" t="n">
        <v>124905</v>
      </c>
      <c r="D812" s="5" t="n">
        <v>135120</v>
      </c>
      <c r="E812" s="5" t="n">
        <v>133045</v>
      </c>
      <c r="F812" s="5" t="n">
        <v>113479</v>
      </c>
      <c r="G812" s="5" t="n">
        <v>118740</v>
      </c>
    </row>
    <row r="813" spans="1:11">
      <c r="A813" s="4" t="s">
        <v>1333</v>
      </c>
      <c r="B813" s="6" t="n">
        <v>4000</v>
      </c>
    </row>
    <row r="814" spans="1:11">
      <c r="A814" s="4" t="s">
        <v>1334</v>
      </c>
      <c r="B814" s="5" t="n">
        <v>10968</v>
      </c>
    </row>
    <row r="815" spans="1:11">
      <c r="A815" s="4" t="s">
        <v>1335</v>
      </c>
      <c r="B815" s="6" t="n">
        <v>104253</v>
      </c>
      <c r="C815" s="5" t="n">
        <v>98098</v>
      </c>
      <c r="D815" s="5" t="n">
        <v>92540</v>
      </c>
      <c r="E815" s="5" t="n">
        <v>75114</v>
      </c>
      <c r="F815" s="5" t="n">
        <v>48579</v>
      </c>
      <c r="G815" s="5" t="n">
        <v>24617</v>
      </c>
    </row>
    <row r="816" spans="1:11">
      <c r="A816" s="4" t="s">
        <v>1478</v>
      </c>
    </row>
    <row r="817" spans="1:11">
      <c r="A817" s="3" t="s">
        <v>1116</v>
      </c>
    </row>
    <row r="818" spans="1:11">
      <c r="A818" s="4" t="s">
        <v>1406</v>
      </c>
      <c r="B818" s="5" t="n">
        <v>94482</v>
      </c>
    </row>
    <row r="819" spans="1:11">
      <c r="A819" s="4" t="s">
        <v>1332</v>
      </c>
      <c r="B819" s="5" t="n">
        <v>86554</v>
      </c>
      <c r="C819" s="5" t="n">
        <v>87913</v>
      </c>
      <c r="D819" s="5" t="n">
        <v>95848</v>
      </c>
      <c r="E819" s="5" t="n">
        <v>100243</v>
      </c>
      <c r="F819" s="5" t="n">
        <v>99107</v>
      </c>
      <c r="G819" s="5" t="n">
        <v>99857</v>
      </c>
    </row>
    <row r="820" spans="1:11">
      <c r="A820" s="4" t="s">
        <v>1333</v>
      </c>
      <c r="B820" s="6" t="n">
        <v>2203</v>
      </c>
    </row>
    <row r="821" spans="1:11">
      <c r="A821" s="4" t="s">
        <v>1334</v>
      </c>
      <c r="B821" s="5" t="n">
        <v>9063</v>
      </c>
    </row>
    <row r="822" spans="1:11">
      <c r="A822" s="4" t="s">
        <v>1335</v>
      </c>
      <c r="B822" s="6" t="n">
        <v>77096</v>
      </c>
      <c r="C822" s="5" t="n">
        <v>75055</v>
      </c>
      <c r="D822" s="5" t="n">
        <v>70498</v>
      </c>
      <c r="E822" s="5" t="n">
        <v>63952</v>
      </c>
      <c r="F822" s="5" t="n">
        <v>52455</v>
      </c>
      <c r="G822" s="5" t="n">
        <v>30323</v>
      </c>
    </row>
    <row r="823" spans="1:11">
      <c r="A823" s="4" t="s">
        <v>1479</v>
      </c>
    </row>
    <row r="824" spans="1:11">
      <c r="A824" s="3" t="s">
        <v>1116</v>
      </c>
    </row>
    <row r="825" spans="1:11">
      <c r="A825" s="4" t="s">
        <v>1406</v>
      </c>
      <c r="B825" s="5" t="n">
        <v>131066</v>
      </c>
    </row>
    <row r="826" spans="1:11">
      <c r="A826" s="4" t="s">
        <v>1332</v>
      </c>
      <c r="B826" s="5" t="n">
        <v>107853</v>
      </c>
      <c r="C826" s="5" t="n">
        <v>110045</v>
      </c>
      <c r="D826" s="5" t="n">
        <v>114772</v>
      </c>
      <c r="E826" s="5" t="n">
        <v>118085</v>
      </c>
      <c r="F826" s="5" t="n">
        <v>121328</v>
      </c>
      <c r="G826" s="5" t="n">
        <v>127271</v>
      </c>
    </row>
    <row r="827" spans="1:11">
      <c r="A827" s="4" t="s">
        <v>1333</v>
      </c>
      <c r="B827" s="6" t="n">
        <v>2654</v>
      </c>
    </row>
    <row r="828" spans="1:11">
      <c r="A828" s="4" t="s">
        <v>1334</v>
      </c>
      <c r="B828" s="5" t="n">
        <v>3503</v>
      </c>
    </row>
    <row r="829" spans="1:11">
      <c r="A829" s="4" t="s">
        <v>1335</v>
      </c>
      <c r="B829" s="6" t="n">
        <v>96780</v>
      </c>
      <c r="C829" s="5" t="n">
        <v>92445</v>
      </c>
      <c r="D829" s="5" t="n">
        <v>86916</v>
      </c>
      <c r="E829" s="5" t="n">
        <v>74663</v>
      </c>
      <c r="F829" s="5" t="n">
        <v>59095</v>
      </c>
      <c r="G829" s="5" t="n">
        <v>33361</v>
      </c>
    </row>
    <row r="830" spans="1:11">
      <c r="A830" s="4" t="s">
        <v>1480</v>
      </c>
    </row>
    <row r="831" spans="1:11">
      <c r="A831" s="3" t="s">
        <v>1116</v>
      </c>
    </row>
    <row r="832" spans="1:11">
      <c r="A832" s="4" t="s">
        <v>1406</v>
      </c>
      <c r="B832" s="5" t="n">
        <v>13062</v>
      </c>
    </row>
    <row r="833" spans="1:11">
      <c r="A833" s="4" t="s">
        <v>1332</v>
      </c>
      <c r="B833" s="5" t="n">
        <v>80036</v>
      </c>
      <c r="C833" s="5" t="n">
        <v>81732</v>
      </c>
      <c r="D833" s="5" t="n">
        <v>85791</v>
      </c>
      <c r="E833" s="5" t="n">
        <v>88920</v>
      </c>
      <c r="F833" s="5" t="n">
        <v>91634</v>
      </c>
      <c r="G833" s="5" t="n">
        <v>90739</v>
      </c>
    </row>
    <row r="834" spans="1:11">
      <c r="A834" s="4" t="s">
        <v>1333</v>
      </c>
      <c r="B834" s="6" t="n">
        <v>2202</v>
      </c>
    </row>
    <row r="835" spans="1:11">
      <c r="A835" s="4" t="s">
        <v>1334</v>
      </c>
      <c r="B835" s="5" t="n">
        <v>5676</v>
      </c>
    </row>
    <row r="836" spans="1:11">
      <c r="A836" s="4" t="s">
        <v>1335</v>
      </c>
      <c r="B836" s="6" t="n">
        <v>71487</v>
      </c>
      <c r="C836" s="5" t="n">
        <v>68866</v>
      </c>
      <c r="D836" s="5" t="n">
        <v>62876</v>
      </c>
      <c r="E836" s="5" t="n">
        <v>52638</v>
      </c>
      <c r="F836" s="5" t="n">
        <v>37653</v>
      </c>
      <c r="G836" s="6" t="n">
        <v>17022</v>
      </c>
    </row>
    <row r="837" spans="1:11">
      <c r="A837" s="4" t="s">
        <v>1481</v>
      </c>
    </row>
    <row r="838" spans="1:11">
      <c r="A838" s="3" t="s">
        <v>1116</v>
      </c>
    </row>
    <row r="839" spans="1:11">
      <c r="A839" s="4" t="s">
        <v>1406</v>
      </c>
      <c r="B839" s="5" t="n">
        <v>0</v>
      </c>
    </row>
    <row r="840" spans="1:11">
      <c r="A840" s="4" t="s">
        <v>1332</v>
      </c>
      <c r="B840" s="5" t="n">
        <v>16225</v>
      </c>
      <c r="C840" s="5" t="n">
        <v>16800</v>
      </c>
      <c r="D840" s="5" t="n">
        <v>3425</v>
      </c>
      <c r="E840" s="5" t="n">
        <v>3714</v>
      </c>
      <c r="F840" s="5" t="n">
        <v>4514</v>
      </c>
    </row>
    <row r="841" spans="1:11">
      <c r="A841" s="4" t="s">
        <v>1333</v>
      </c>
      <c r="B841" s="6" t="n">
        <v>124</v>
      </c>
    </row>
    <row r="842" spans="1:11">
      <c r="A842" s="4" t="s">
        <v>1334</v>
      </c>
      <c r="B842" s="5" t="n">
        <v>175</v>
      </c>
    </row>
    <row r="843" spans="1:11">
      <c r="A843" s="4" t="s">
        <v>1335</v>
      </c>
      <c r="B843" s="6" t="n">
        <v>15959</v>
      </c>
      <c r="C843" s="5" t="n">
        <v>15804</v>
      </c>
      <c r="D843" s="5" t="n">
        <v>2256</v>
      </c>
      <c r="E843" s="5" t="n">
        <v>1747</v>
      </c>
      <c r="F843" s="5" t="n">
        <v>993</v>
      </c>
    </row>
    <row r="844" spans="1:11">
      <c r="A844" s="4" t="s">
        <v>1482</v>
      </c>
    </row>
    <row r="845" spans="1:11">
      <c r="A845" s="3" t="s">
        <v>1116</v>
      </c>
    </row>
    <row r="846" spans="1:11">
      <c r="A846" s="4" t="s">
        <v>1406</v>
      </c>
      <c r="B846" s="5" t="n">
        <v>0</v>
      </c>
    </row>
    <row r="847" spans="1:11">
      <c r="A847" s="4" t="s">
        <v>1332</v>
      </c>
      <c r="B847" s="5" t="n">
        <v>329</v>
      </c>
      <c r="C847" s="5" t="n">
        <v>982</v>
      </c>
      <c r="D847" s="5" t="n">
        <v>280</v>
      </c>
      <c r="E847" s="5" t="n">
        <v>265</v>
      </c>
    </row>
    <row r="848" spans="1:11">
      <c r="A848" s="4" t="s">
        <v>1333</v>
      </c>
      <c r="B848" s="6" t="n">
        <v>136</v>
      </c>
    </row>
    <row r="849" spans="1:11">
      <c r="A849" s="4" t="s">
        <v>1334</v>
      </c>
      <c r="B849" s="5" t="n">
        <v>2</v>
      </c>
    </row>
    <row r="850" spans="1:11">
      <c r="A850" s="4" t="s">
        <v>1335</v>
      </c>
      <c r="B850" s="6" t="n">
        <v>165</v>
      </c>
      <c r="C850" s="5" t="n">
        <v>112</v>
      </c>
      <c r="D850" s="5" t="n">
        <v>102</v>
      </c>
      <c r="E850" s="5" t="n">
        <v>43</v>
      </c>
    </row>
    <row r="851" spans="1:11">
      <c r="A851" s="4" t="s">
        <v>1483</v>
      </c>
    </row>
    <row r="852" spans="1:11">
      <c r="A852" s="3" t="s">
        <v>1116</v>
      </c>
    </row>
    <row r="853" spans="1:11">
      <c r="A853" s="4" t="s">
        <v>1406</v>
      </c>
      <c r="B853" s="5" t="n">
        <v>0</v>
      </c>
    </row>
    <row r="854" spans="1:11">
      <c r="A854" s="4" t="s">
        <v>1332</v>
      </c>
      <c r="B854" s="5" t="n">
        <v>70</v>
      </c>
      <c r="C854" s="5" t="n">
        <v>71</v>
      </c>
      <c r="D854" s="5" t="n">
        <v>103</v>
      </c>
    </row>
    <row r="855" spans="1:11">
      <c r="A855" s="4" t="s">
        <v>1333</v>
      </c>
      <c r="B855" s="6" t="n">
        <v>4</v>
      </c>
    </row>
    <row r="856" spans="1:11">
      <c r="A856" s="4" t="s">
        <v>1334</v>
      </c>
      <c r="B856" s="5" t="n">
        <v>0</v>
      </c>
    </row>
    <row r="857" spans="1:11">
      <c r="A857" s="4" t="s">
        <v>1335</v>
      </c>
      <c r="B857" s="6" t="n">
        <v>65</v>
      </c>
      <c r="C857" s="5" t="n">
        <v>64</v>
      </c>
      <c r="D857" s="5" t="n">
        <v>34</v>
      </c>
    </row>
    <row r="858" spans="1:11">
      <c r="A858" s="4" t="s">
        <v>1484</v>
      </c>
    </row>
    <row r="859" spans="1:11">
      <c r="A859" s="3" t="s">
        <v>1116</v>
      </c>
    </row>
    <row r="860" spans="1:11">
      <c r="A860" s="4" t="s">
        <v>1406</v>
      </c>
      <c r="B860" s="5" t="n">
        <v>0</v>
      </c>
    </row>
    <row r="861" spans="1:11">
      <c r="A861" s="4" t="s">
        <v>1332</v>
      </c>
      <c r="B861" s="5" t="n">
        <v>13</v>
      </c>
      <c r="C861" s="5" t="n">
        <v>30</v>
      </c>
    </row>
    <row r="862" spans="1:11">
      <c r="A862" s="4" t="s">
        <v>1333</v>
      </c>
      <c r="B862" s="6" t="n">
        <v>0</v>
      </c>
    </row>
    <row r="863" spans="1:11">
      <c r="A863" s="4" t="s">
        <v>1334</v>
      </c>
      <c r="B863" s="5" t="n">
        <v>0</v>
      </c>
    </row>
    <row r="864" spans="1:11">
      <c r="A864" s="4" t="s">
        <v>1335</v>
      </c>
      <c r="B864" s="6" t="n">
        <v>13</v>
      </c>
      <c r="C864" s="5" t="n">
        <v>9</v>
      </c>
    </row>
    <row r="865" spans="1:11">
      <c r="A865" s="4" t="s">
        <v>1485</v>
      </c>
    </row>
    <row r="866" spans="1:11">
      <c r="A866" s="3" t="s">
        <v>1116</v>
      </c>
    </row>
    <row r="867" spans="1:11">
      <c r="A867" s="4" t="s">
        <v>1406</v>
      </c>
      <c r="B867" s="5" t="n">
        <v>0</v>
      </c>
    </row>
    <row r="868" spans="1:11">
      <c r="A868" s="4" t="s">
        <v>1332</v>
      </c>
      <c r="B868" s="5" t="n">
        <v>22</v>
      </c>
    </row>
    <row r="869" spans="1:11">
      <c r="A869" s="4" t="s">
        <v>1333</v>
      </c>
      <c r="B869" s="6" t="n">
        <v>4</v>
      </c>
    </row>
    <row r="870" spans="1:11">
      <c r="A870" s="4" t="s">
        <v>1334</v>
      </c>
      <c r="B870" s="5" t="n">
        <v>0</v>
      </c>
    </row>
    <row r="871" spans="1:11">
      <c r="A871" s="4" t="s">
        <v>1335</v>
      </c>
      <c r="B871" s="6" t="n">
        <v>13</v>
      </c>
    </row>
    <row r="872" spans="1:11">
      <c r="A872" s="4" t="s">
        <v>1486</v>
      </c>
    </row>
    <row r="873" spans="1:11">
      <c r="A873" s="3" t="s">
        <v>1116</v>
      </c>
    </row>
    <row r="874" spans="1:11">
      <c r="A874" s="4" t="s">
        <v>1406</v>
      </c>
      <c r="B874" s="5" t="n">
        <v>381057</v>
      </c>
    </row>
    <row r="875" spans="1:11">
      <c r="A875" s="4" t="s">
        <v>1332</v>
      </c>
      <c r="B875" s="5" t="n">
        <v>563703</v>
      </c>
    </row>
    <row r="876" spans="1:11">
      <c r="A876" s="4" t="s">
        <v>1333</v>
      </c>
      <c r="B876" s="6" t="n">
        <v>48936</v>
      </c>
    </row>
    <row r="877" spans="1:11">
      <c r="A877" s="4" t="s">
        <v>1334</v>
      </c>
      <c r="B877" s="5" t="n">
        <v>29052</v>
      </c>
    </row>
    <row r="878" spans="1:11">
      <c r="A878" s="4" t="s">
        <v>1335</v>
      </c>
      <c r="B878" s="6" t="n">
        <v>446785</v>
      </c>
    </row>
    <row r="879" spans="1:11">
      <c r="A879" s="4" t="s">
        <v>1200</v>
      </c>
      <c r="B879" s="5" t="n">
        <v>116918</v>
      </c>
    </row>
    <row r="880" spans="1:11">
      <c r="A880" s="4" t="s">
        <v>1487</v>
      </c>
    </row>
    <row r="881" spans="1:11">
      <c r="A881" s="3" t="s">
        <v>1116</v>
      </c>
    </row>
    <row r="882" spans="1:11">
      <c r="A882" s="4" t="s">
        <v>1200</v>
      </c>
      <c r="B882" s="5" t="n">
        <v>0</v>
      </c>
    </row>
    <row r="883" spans="1:11">
      <c r="A883" s="4" t="s">
        <v>1488</v>
      </c>
    </row>
    <row r="884" spans="1:11">
      <c r="A884" s="3" t="s">
        <v>1116</v>
      </c>
    </row>
    <row r="885" spans="1:11">
      <c r="A885" s="4" t="s">
        <v>1200</v>
      </c>
      <c r="B885" s="5" t="n">
        <v>0</v>
      </c>
    </row>
    <row r="886" spans="1:11">
      <c r="A886" s="4" t="s">
        <v>1489</v>
      </c>
    </row>
    <row r="887" spans="1:11">
      <c r="A887" s="3" t="s">
        <v>1116</v>
      </c>
    </row>
    <row r="888" spans="1:11">
      <c r="A888" s="4" t="s">
        <v>1200</v>
      </c>
      <c r="B888" s="5" t="n">
        <v>0</v>
      </c>
    </row>
    <row r="889" spans="1:11">
      <c r="A889" s="4" t="s">
        <v>1490</v>
      </c>
    </row>
    <row r="890" spans="1:11">
      <c r="A890" s="3" t="s">
        <v>1116</v>
      </c>
    </row>
    <row r="891" spans="1:11">
      <c r="A891" s="4" t="s">
        <v>1200</v>
      </c>
      <c r="B891" s="5" t="n">
        <v>35645</v>
      </c>
    </row>
    <row r="892" spans="1:11">
      <c r="A892" s="4" t="s">
        <v>1491</v>
      </c>
    </row>
    <row r="893" spans="1:11">
      <c r="A893" s="3" t="s">
        <v>1116</v>
      </c>
    </row>
    <row r="894" spans="1:11">
      <c r="A894" s="4" t="s">
        <v>1200</v>
      </c>
      <c r="B894" s="5" t="n">
        <v>13968</v>
      </c>
    </row>
    <row r="895" spans="1:11">
      <c r="A895" s="4" t="s">
        <v>1492</v>
      </c>
    </row>
    <row r="896" spans="1:11">
      <c r="A896" s="3" t="s">
        <v>1116</v>
      </c>
    </row>
    <row r="897" spans="1:11">
      <c r="A897" s="4" t="s">
        <v>1200</v>
      </c>
      <c r="B897" s="5" t="n">
        <v>36252</v>
      </c>
    </row>
    <row r="898" spans="1:11">
      <c r="A898" s="4" t="s">
        <v>1493</v>
      </c>
    </row>
    <row r="899" spans="1:11">
      <c r="A899" s="3" t="s">
        <v>1116</v>
      </c>
    </row>
    <row r="900" spans="1:11">
      <c r="A900" s="4" t="s">
        <v>1200</v>
      </c>
      <c r="B900" s="5" t="n">
        <v>332</v>
      </c>
    </row>
    <row r="901" spans="1:11">
      <c r="A901" s="4" t="s">
        <v>1494</v>
      </c>
    </row>
    <row r="902" spans="1:11">
      <c r="A902" s="3" t="s">
        <v>1116</v>
      </c>
    </row>
    <row r="903" spans="1:11">
      <c r="A903" s="4" t="s">
        <v>1200</v>
      </c>
      <c r="B903" s="5" t="n">
        <v>14268</v>
      </c>
    </row>
    <row r="904" spans="1:11">
      <c r="A904" s="4" t="s">
        <v>1495</v>
      </c>
    </row>
    <row r="905" spans="1:11">
      <c r="A905" s="3" t="s">
        <v>1116</v>
      </c>
    </row>
    <row r="906" spans="1:11">
      <c r="A906" s="4" t="s">
        <v>1406</v>
      </c>
      <c r="B906" s="5" t="n">
        <v>6408</v>
      </c>
    </row>
    <row r="907" spans="1:11">
      <c r="A907" s="4" t="s">
        <v>1332</v>
      </c>
      <c r="B907" s="5" t="n">
        <v>10005</v>
      </c>
      <c r="C907" s="5" t="n">
        <v>10890</v>
      </c>
      <c r="D907" s="5" t="n">
        <v>10342</v>
      </c>
      <c r="E907" s="5" t="n">
        <v>12807</v>
      </c>
      <c r="F907" s="5" t="n">
        <v>4008</v>
      </c>
    </row>
    <row r="908" spans="1:11">
      <c r="A908" s="4" t="s">
        <v>1333</v>
      </c>
      <c r="B908" s="6" t="n">
        <v>-82</v>
      </c>
    </row>
    <row r="909" spans="1:11">
      <c r="A909" s="4" t="s">
        <v>1334</v>
      </c>
      <c r="B909" s="5" t="n">
        <v>3102</v>
      </c>
    </row>
    <row r="910" spans="1:11">
      <c r="A910" s="4" t="s">
        <v>1335</v>
      </c>
      <c r="B910" s="6" t="n">
        <v>8079</v>
      </c>
      <c r="C910" s="5" t="n">
        <v>8097</v>
      </c>
      <c r="D910" s="5" t="n">
        <v>7509</v>
      </c>
      <c r="E910" s="5" t="n">
        <v>6195</v>
      </c>
      <c r="F910" s="5" t="n">
        <v>0</v>
      </c>
    </row>
    <row r="911" spans="1:11">
      <c r="A911" s="4" t="s">
        <v>1496</v>
      </c>
    </row>
    <row r="912" spans="1:11">
      <c r="A912" s="3" t="s">
        <v>1116</v>
      </c>
    </row>
    <row r="913" spans="1:11">
      <c r="A913" s="4" t="s">
        <v>1406</v>
      </c>
      <c r="B913" s="5" t="n">
        <v>16653</v>
      </c>
    </row>
    <row r="914" spans="1:11">
      <c r="A914" s="4" t="s">
        <v>1332</v>
      </c>
      <c r="B914" s="5" t="n">
        <v>11799</v>
      </c>
      <c r="C914" s="5" t="n">
        <v>12142</v>
      </c>
      <c r="D914" s="5" t="n">
        <v>11188</v>
      </c>
      <c r="E914" s="5" t="n">
        <v>11135</v>
      </c>
      <c r="F914" s="5" t="n">
        <v>16660</v>
      </c>
    </row>
    <row r="915" spans="1:11">
      <c r="A915" s="4" t="s">
        <v>1333</v>
      </c>
      <c r="B915" s="6" t="n">
        <v>1010</v>
      </c>
    </row>
    <row r="916" spans="1:11">
      <c r="A916" s="4" t="s">
        <v>1334</v>
      </c>
      <c r="B916" s="5" t="n">
        <v>3250</v>
      </c>
    </row>
    <row r="917" spans="1:11">
      <c r="A917" s="4" t="s">
        <v>1335</v>
      </c>
      <c r="B917" s="6" t="n">
        <v>8525</v>
      </c>
      <c r="C917" s="5" t="n">
        <v>8256</v>
      </c>
      <c r="D917" s="5" t="n">
        <v>8140</v>
      </c>
      <c r="E917" s="5" t="n">
        <v>5956</v>
      </c>
      <c r="F917" s="5" t="n">
        <v>6244</v>
      </c>
    </row>
    <row r="918" spans="1:11">
      <c r="A918" s="4" t="s">
        <v>1497</v>
      </c>
    </row>
    <row r="919" spans="1:11">
      <c r="A919" s="3" t="s">
        <v>1116</v>
      </c>
    </row>
    <row r="920" spans="1:11">
      <c r="A920" s="4" t="s">
        <v>1406</v>
      </c>
      <c r="B920" s="5" t="n">
        <v>88445</v>
      </c>
    </row>
    <row r="921" spans="1:11">
      <c r="A921" s="4" t="s">
        <v>1332</v>
      </c>
      <c r="B921" s="5" t="n">
        <v>115867</v>
      </c>
      <c r="C921" s="5" t="n">
        <v>119628</v>
      </c>
      <c r="D921" s="5" t="n">
        <v>133824</v>
      </c>
      <c r="E921" s="5" t="n">
        <v>100646</v>
      </c>
      <c r="F921" s="5" t="n">
        <v>85176</v>
      </c>
    </row>
    <row r="922" spans="1:11">
      <c r="A922" s="4" t="s">
        <v>1333</v>
      </c>
      <c r="B922" s="6" t="n">
        <v>6740</v>
      </c>
    </row>
    <row r="923" spans="1:11">
      <c r="A923" s="4" t="s">
        <v>1334</v>
      </c>
      <c r="B923" s="5" t="n">
        <v>6416</v>
      </c>
    </row>
    <row r="924" spans="1:11">
      <c r="A924" s="4" t="s">
        <v>1335</v>
      </c>
      <c r="B924" s="6" t="n">
        <v>101494</v>
      </c>
      <c r="C924" s="5" t="n">
        <v>101876</v>
      </c>
      <c r="D924" s="5" t="n">
        <v>86997</v>
      </c>
      <c r="E924" s="5" t="n">
        <v>69303</v>
      </c>
      <c r="F924" s="5" t="n">
        <v>29403</v>
      </c>
    </row>
    <row r="925" spans="1:11">
      <c r="A925" s="4" t="s">
        <v>1498</v>
      </c>
    </row>
    <row r="926" spans="1:11">
      <c r="A926" s="3" t="s">
        <v>1116</v>
      </c>
    </row>
    <row r="927" spans="1:11">
      <c r="A927" s="4" t="s">
        <v>1406</v>
      </c>
      <c r="B927" s="5" t="n">
        <v>71579</v>
      </c>
    </row>
    <row r="928" spans="1:11">
      <c r="A928" s="4" t="s">
        <v>1332</v>
      </c>
      <c r="B928" s="5" t="n">
        <v>141102</v>
      </c>
      <c r="C928" s="5" t="n">
        <v>135430</v>
      </c>
      <c r="D928" s="5" t="n">
        <v>133072</v>
      </c>
      <c r="E928" s="5" t="n">
        <v>153758</v>
      </c>
      <c r="F928" s="5" t="n">
        <v>127132</v>
      </c>
    </row>
    <row r="929" spans="1:11">
      <c r="A929" s="4" t="s">
        <v>1333</v>
      </c>
      <c r="B929" s="6" t="n">
        <v>12270</v>
      </c>
    </row>
    <row r="930" spans="1:11">
      <c r="A930" s="4" t="s">
        <v>1334</v>
      </c>
      <c r="B930" s="5" t="n">
        <v>6667</v>
      </c>
    </row>
    <row r="931" spans="1:11">
      <c r="A931" s="4" t="s">
        <v>1335</v>
      </c>
      <c r="B931" s="6" t="n">
        <v>121972</v>
      </c>
      <c r="C931" s="5" t="n">
        <v>107670</v>
      </c>
      <c r="D931" s="5" t="n">
        <v>109761</v>
      </c>
      <c r="E931" s="5" t="n">
        <v>109089</v>
      </c>
      <c r="F931" s="5" t="n">
        <v>83733</v>
      </c>
    </row>
    <row r="932" spans="1:11">
      <c r="A932" s="4" t="s">
        <v>1499</v>
      </c>
    </row>
    <row r="933" spans="1:11">
      <c r="A933" s="3" t="s">
        <v>1116</v>
      </c>
    </row>
    <row r="934" spans="1:11">
      <c r="A934" s="4" t="s">
        <v>1406</v>
      </c>
      <c r="B934" s="5" t="n">
        <v>111052</v>
      </c>
    </row>
    <row r="935" spans="1:11">
      <c r="A935" s="4" t="s">
        <v>1332</v>
      </c>
      <c r="B935" s="5" t="n">
        <v>165648</v>
      </c>
      <c r="C935" s="5" t="n">
        <v>178528</v>
      </c>
      <c r="D935" s="5" t="n">
        <v>185033</v>
      </c>
      <c r="E935" s="5" t="n">
        <v>177374</v>
      </c>
      <c r="F935" s="5" t="n">
        <v>116752</v>
      </c>
    </row>
    <row r="936" spans="1:11">
      <c r="A936" s="4" t="s">
        <v>1333</v>
      </c>
      <c r="B936" s="6" t="n">
        <v>8088</v>
      </c>
    </row>
    <row r="937" spans="1:11">
      <c r="A937" s="4" t="s">
        <v>1334</v>
      </c>
      <c r="B937" s="5" t="n">
        <v>5076</v>
      </c>
    </row>
    <row r="938" spans="1:11">
      <c r="A938" s="4" t="s">
        <v>1335</v>
      </c>
      <c r="B938" s="6" t="n">
        <v>125635</v>
      </c>
      <c r="C938" s="5" t="n">
        <v>127955</v>
      </c>
      <c r="D938" s="5" t="n">
        <v>119165</v>
      </c>
      <c r="E938" s="5" t="n">
        <v>89180</v>
      </c>
      <c r="F938" s="5" t="n">
        <v>47291</v>
      </c>
    </row>
    <row r="939" spans="1:11">
      <c r="A939" s="4" t="s">
        <v>1500</v>
      </c>
    </row>
    <row r="940" spans="1:11">
      <c r="A940" s="3" t="s">
        <v>1116</v>
      </c>
    </row>
    <row r="941" spans="1:11">
      <c r="A941" s="4" t="s">
        <v>1406</v>
      </c>
      <c r="B941" s="5" t="n">
        <v>86920</v>
      </c>
    </row>
    <row r="942" spans="1:11">
      <c r="A942" s="4" t="s">
        <v>1332</v>
      </c>
      <c r="B942" s="5" t="n">
        <v>85571</v>
      </c>
      <c r="C942" s="5" t="n">
        <v>86415</v>
      </c>
      <c r="D942" s="5" t="n">
        <v>82007</v>
      </c>
      <c r="E942" s="5" t="n">
        <v>93508</v>
      </c>
      <c r="F942" s="5" t="n">
        <v>75991</v>
      </c>
    </row>
    <row r="943" spans="1:11">
      <c r="A943" s="4" t="s">
        <v>1333</v>
      </c>
      <c r="B943" s="6" t="n">
        <v>13620</v>
      </c>
    </row>
    <row r="944" spans="1:11">
      <c r="A944" s="4" t="s">
        <v>1334</v>
      </c>
      <c r="B944" s="5" t="n">
        <v>3162</v>
      </c>
    </row>
    <row r="945" spans="1:11">
      <c r="A945" s="4" t="s">
        <v>1335</v>
      </c>
      <c r="B945" s="6" t="n">
        <v>60093</v>
      </c>
      <c r="C945" s="5" t="n">
        <v>55262</v>
      </c>
      <c r="D945" s="5" t="n">
        <v>47052</v>
      </c>
      <c r="E945" s="5" t="n">
        <v>39847</v>
      </c>
      <c r="F945" s="5" t="n">
        <v>21624</v>
      </c>
    </row>
    <row r="946" spans="1:11">
      <c r="A946" s="4" t="s">
        <v>1501</v>
      </c>
    </row>
    <row r="947" spans="1:11">
      <c r="A947" s="3" t="s">
        <v>1116</v>
      </c>
    </row>
    <row r="948" spans="1:11">
      <c r="A948" s="4" t="s">
        <v>1406</v>
      </c>
      <c r="B948" s="5" t="n">
        <v>0</v>
      </c>
    </row>
    <row r="949" spans="1:11">
      <c r="A949" s="4" t="s">
        <v>1332</v>
      </c>
      <c r="B949" s="5" t="n">
        <v>6154</v>
      </c>
      <c r="C949" s="5" t="n">
        <v>7394</v>
      </c>
      <c r="D949" s="5" t="n">
        <v>8740</v>
      </c>
      <c r="E949" s="5" t="n">
        <v>9917</v>
      </c>
      <c r="F949" s="5" t="n">
        <v>14448</v>
      </c>
    </row>
    <row r="950" spans="1:11">
      <c r="A950" s="4" t="s">
        <v>1333</v>
      </c>
      <c r="B950" s="6" t="n">
        <v>4328</v>
      </c>
    </row>
    <row r="951" spans="1:11">
      <c r="A951" s="4" t="s">
        <v>1334</v>
      </c>
      <c r="B951" s="5" t="n">
        <v>1113</v>
      </c>
    </row>
    <row r="952" spans="1:11">
      <c r="A952" s="4" t="s">
        <v>1335</v>
      </c>
      <c r="B952" s="6" t="n">
        <v>5902</v>
      </c>
      <c r="C952" s="5" t="n">
        <v>3954</v>
      </c>
      <c r="D952" s="5" t="n">
        <v>3260</v>
      </c>
      <c r="E952" s="5" t="n">
        <v>2479</v>
      </c>
      <c r="F952" s="6" t="n">
        <v>1455</v>
      </c>
    </row>
    <row r="953" spans="1:11">
      <c r="A953" s="4" t="s">
        <v>1502</v>
      </c>
    </row>
    <row r="954" spans="1:11">
      <c r="A954" s="3" t="s">
        <v>1116</v>
      </c>
    </row>
    <row r="955" spans="1:11">
      <c r="A955" s="4" t="s">
        <v>1406</v>
      </c>
      <c r="B955" s="5" t="n">
        <v>0</v>
      </c>
    </row>
    <row r="956" spans="1:11">
      <c r="A956" s="4" t="s">
        <v>1332</v>
      </c>
      <c r="B956" s="5" t="n">
        <v>18736</v>
      </c>
      <c r="C956" s="5" t="n">
        <v>20738</v>
      </c>
      <c r="D956" s="5" t="n">
        <v>20004</v>
      </c>
      <c r="E956" s="5" t="n">
        <v>33543</v>
      </c>
    </row>
    <row r="957" spans="1:11">
      <c r="A957" s="4" t="s">
        <v>1333</v>
      </c>
      <c r="B957" s="6" t="n">
        <v>1873</v>
      </c>
    </row>
    <row r="958" spans="1:11">
      <c r="A958" s="4" t="s">
        <v>1334</v>
      </c>
      <c r="B958" s="5" t="n">
        <v>184</v>
      </c>
    </row>
    <row r="959" spans="1:11">
      <c r="A959" s="4" t="s">
        <v>1335</v>
      </c>
      <c r="B959" s="6" t="n">
        <v>12956</v>
      </c>
      <c r="C959" s="5" t="n">
        <v>11466</v>
      </c>
      <c r="D959" s="5" t="n">
        <v>4282</v>
      </c>
      <c r="E959" s="5" t="n">
        <v>1740</v>
      </c>
    </row>
    <row r="960" spans="1:11">
      <c r="A960" s="4" t="s">
        <v>1503</v>
      </c>
    </row>
    <row r="961" spans="1:11">
      <c r="A961" s="3" t="s">
        <v>1116</v>
      </c>
    </row>
    <row r="962" spans="1:11">
      <c r="A962" s="4" t="s">
        <v>1406</v>
      </c>
      <c r="B962" s="5" t="n">
        <v>0</v>
      </c>
    </row>
    <row r="963" spans="1:11">
      <c r="A963" s="4" t="s">
        <v>1332</v>
      </c>
      <c r="B963" s="5" t="n">
        <v>4728</v>
      </c>
      <c r="C963" s="5" t="n">
        <v>1038</v>
      </c>
      <c r="D963" s="5" t="n">
        <v>393</v>
      </c>
    </row>
    <row r="964" spans="1:11">
      <c r="A964" s="4" t="s">
        <v>1333</v>
      </c>
      <c r="B964" s="6" t="n">
        <v>87</v>
      </c>
    </row>
    <row r="965" spans="1:11">
      <c r="A965" s="4" t="s">
        <v>1334</v>
      </c>
      <c r="B965" s="5" t="n">
        <v>37</v>
      </c>
    </row>
    <row r="966" spans="1:11">
      <c r="A966" s="4" t="s">
        <v>1335</v>
      </c>
      <c r="B966" s="6" t="n">
        <v>571</v>
      </c>
      <c r="C966" s="5" t="n">
        <v>556</v>
      </c>
      <c r="D966" s="5" t="n">
        <v>20</v>
      </c>
    </row>
    <row r="967" spans="1:11">
      <c r="A967" s="4" t="s">
        <v>1504</v>
      </c>
    </row>
    <row r="968" spans="1:11">
      <c r="A968" s="3" t="s">
        <v>1116</v>
      </c>
    </row>
    <row r="969" spans="1:11">
      <c r="A969" s="4" t="s">
        <v>1406</v>
      </c>
      <c r="B969" s="5" t="n">
        <v>0</v>
      </c>
    </row>
    <row r="970" spans="1:11">
      <c r="A970" s="4" t="s">
        <v>1332</v>
      </c>
      <c r="B970" s="5" t="n">
        <v>4087</v>
      </c>
      <c r="C970" s="5" t="n">
        <v>5071</v>
      </c>
    </row>
    <row r="971" spans="1:11">
      <c r="A971" s="4" t="s">
        <v>1333</v>
      </c>
      <c r="B971" s="6" t="n">
        <v>998</v>
      </c>
    </row>
    <row r="972" spans="1:11">
      <c r="A972" s="4" t="s">
        <v>1334</v>
      </c>
      <c r="B972" s="5" t="n">
        <v>32</v>
      </c>
    </row>
    <row r="973" spans="1:11">
      <c r="A973" s="4" t="s">
        <v>1335</v>
      </c>
      <c r="B973" s="6" t="n">
        <v>1553</v>
      </c>
      <c r="C973" s="5" t="n">
        <v>537</v>
      </c>
    </row>
    <row r="974" spans="1:11">
      <c r="A974" s="4" t="s">
        <v>1505</v>
      </c>
    </row>
    <row r="975" spans="1:11">
      <c r="A975" s="3" t="s">
        <v>1116</v>
      </c>
    </row>
    <row r="976" spans="1:11">
      <c r="A976" s="4" t="s">
        <v>1406</v>
      </c>
      <c r="B976" s="5" t="n">
        <v>0</v>
      </c>
    </row>
    <row r="977" spans="1:11">
      <c r="A977" s="4" t="s">
        <v>1332</v>
      </c>
      <c r="B977" s="5" t="n">
        <v>6</v>
      </c>
    </row>
    <row r="978" spans="1:11">
      <c r="A978" s="4" t="s">
        <v>1333</v>
      </c>
      <c r="B978" s="6" t="n">
        <v>4</v>
      </c>
    </row>
    <row r="979" spans="1:11">
      <c r="A979" s="4" t="s">
        <v>1334</v>
      </c>
      <c r="B979" s="5" t="n">
        <v>13</v>
      </c>
    </row>
    <row r="980" spans="1:11">
      <c r="A980" s="4" t="s">
        <v>1335</v>
      </c>
      <c r="B980" s="6" t="n">
        <v>5</v>
      </c>
    </row>
    <row r="981" spans="1:11">
      <c r="A981" s="4" t="s">
        <v>1506</v>
      </c>
    </row>
    <row r="982" spans="1:11">
      <c r="A982" s="3" t="s">
        <v>1116</v>
      </c>
    </row>
    <row r="983" spans="1:11">
      <c r="A983" s="4" t="s">
        <v>1406</v>
      </c>
      <c r="B983" s="5" t="n">
        <v>1701910</v>
      </c>
    </row>
    <row r="984" spans="1:11">
      <c r="A984" s="4" t="s">
        <v>1332</v>
      </c>
      <c r="B984" s="5" t="n">
        <v>1274121</v>
      </c>
    </row>
    <row r="985" spans="1:11">
      <c r="A985" s="4" t="s">
        <v>1333</v>
      </c>
      <c r="B985" s="6" t="n">
        <v>214411</v>
      </c>
    </row>
    <row r="986" spans="1:11">
      <c r="A986" s="4" t="s">
        <v>1334</v>
      </c>
      <c r="B986" s="5" t="n">
        <v>64585</v>
      </c>
    </row>
    <row r="987" spans="1:11">
      <c r="A987" s="4" t="s">
        <v>1335</v>
      </c>
      <c r="B987" s="6" t="n">
        <v>699406</v>
      </c>
    </row>
    <row r="988" spans="1:11">
      <c r="A988" s="4" t="s">
        <v>1200</v>
      </c>
      <c r="B988" s="5" t="n">
        <v>574715</v>
      </c>
    </row>
    <row r="989" spans="1:11">
      <c r="A989" s="4" t="s">
        <v>1507</v>
      </c>
    </row>
    <row r="990" spans="1:11">
      <c r="A990" s="3" t="s">
        <v>1116</v>
      </c>
    </row>
    <row r="991" spans="1:11">
      <c r="A991" s="4" t="s">
        <v>1200</v>
      </c>
      <c r="B991" s="5" t="n">
        <v>931</v>
      </c>
    </row>
    <row r="992" spans="1:11">
      <c r="A992" s="4" t="s">
        <v>1508</v>
      </c>
    </row>
    <row r="993" spans="1:11">
      <c r="A993" s="3" t="s">
        <v>1116</v>
      </c>
    </row>
    <row r="994" spans="1:11">
      <c r="A994" s="4" t="s">
        <v>1200</v>
      </c>
      <c r="B994" s="5" t="n">
        <v>0</v>
      </c>
    </row>
    <row r="995" spans="1:11">
      <c r="A995" s="4" t="s">
        <v>1509</v>
      </c>
    </row>
    <row r="996" spans="1:11">
      <c r="A996" s="3" t="s">
        <v>1116</v>
      </c>
    </row>
    <row r="997" spans="1:11">
      <c r="A997" s="4" t="s">
        <v>1406</v>
      </c>
      <c r="B997" s="5" t="n">
        <v>1389372</v>
      </c>
    </row>
    <row r="998" spans="1:11">
      <c r="A998" s="4" t="s">
        <v>1332</v>
      </c>
      <c r="B998" s="5" t="n">
        <v>843887</v>
      </c>
    </row>
    <row r="999" spans="1:11">
      <c r="A999" s="4" t="s">
        <v>1333</v>
      </c>
      <c r="B999" s="6" t="n">
        <v>124081</v>
      </c>
    </row>
    <row r="1000" spans="1:11">
      <c r="A1000" s="4" t="s">
        <v>1334</v>
      </c>
      <c r="B1000" s="5" t="n">
        <v>20615</v>
      </c>
    </row>
    <row r="1001" spans="1:11">
      <c r="A1001" s="4" t="s">
        <v>1335</v>
      </c>
      <c r="B1001" s="6" t="n">
        <v>417662</v>
      </c>
    </row>
    <row r="1002" spans="1:11">
      <c r="A1002" s="4" t="s">
        <v>1200</v>
      </c>
      <c r="B1002" s="5" t="n">
        <v>426225</v>
      </c>
    </row>
    <row r="1003" spans="1:11">
      <c r="A1003" s="4" t="s">
        <v>1510</v>
      </c>
    </row>
    <row r="1004" spans="1:11">
      <c r="A1004" s="3" t="s">
        <v>1116</v>
      </c>
    </row>
    <row r="1005" spans="1:11">
      <c r="A1005" s="4" t="s">
        <v>1200</v>
      </c>
      <c r="B1005" s="5" t="n">
        <v>46730</v>
      </c>
    </row>
    <row r="1006" spans="1:11">
      <c r="A1006" s="4" t="s">
        <v>1511</v>
      </c>
    </row>
    <row r="1007" spans="1:11">
      <c r="A1007" s="3" t="s">
        <v>1116</v>
      </c>
    </row>
    <row r="1008" spans="1:11">
      <c r="A1008" s="4" t="s">
        <v>1200</v>
      </c>
      <c r="B1008" s="5" t="n">
        <v>2126</v>
      </c>
    </row>
    <row r="1009" spans="1:11">
      <c r="A1009" s="4" t="s">
        <v>1512</v>
      </c>
    </row>
    <row r="1010" spans="1:11">
      <c r="A1010" s="3" t="s">
        <v>1116</v>
      </c>
    </row>
    <row r="1011" spans="1:11">
      <c r="A1011" s="4" t="s">
        <v>1200</v>
      </c>
      <c r="B1011" s="5" t="n">
        <v>0</v>
      </c>
    </row>
    <row r="1012" spans="1:11">
      <c r="A1012" s="4" t="s">
        <v>1513</v>
      </c>
    </row>
    <row r="1013" spans="1:11">
      <c r="A1013" s="3" t="s">
        <v>1116</v>
      </c>
    </row>
    <row r="1014" spans="1:11">
      <c r="A1014" s="4" t="s">
        <v>1200</v>
      </c>
      <c r="B1014" s="5" t="n">
        <v>20820</v>
      </c>
    </row>
    <row r="1015" spans="1:11">
      <c r="A1015" s="4" t="s">
        <v>1514</v>
      </c>
    </row>
    <row r="1016" spans="1:11">
      <c r="A1016" s="3" t="s">
        <v>1116</v>
      </c>
    </row>
    <row r="1017" spans="1:11">
      <c r="A1017" s="4" t="s">
        <v>1200</v>
      </c>
      <c r="B1017" s="5" t="n">
        <v>6112</v>
      </c>
    </row>
    <row r="1018" spans="1:11">
      <c r="A1018" s="4" t="s">
        <v>1515</v>
      </c>
    </row>
    <row r="1019" spans="1:11">
      <c r="A1019" s="3" t="s">
        <v>1116</v>
      </c>
    </row>
    <row r="1020" spans="1:11">
      <c r="A1020" s="4" t="s">
        <v>1406</v>
      </c>
      <c r="B1020" s="5" t="n">
        <v>937917</v>
      </c>
    </row>
    <row r="1021" spans="1:11">
      <c r="A1021" s="4" t="s">
        <v>1332</v>
      </c>
      <c r="B1021" s="5" t="n">
        <v>467433</v>
      </c>
      <c r="C1021" s="5" t="n">
        <v>518739</v>
      </c>
      <c r="D1021" s="5" t="n">
        <v>558013</v>
      </c>
      <c r="E1021" s="5" t="n">
        <v>851896</v>
      </c>
    </row>
    <row r="1022" spans="1:11">
      <c r="A1022" s="4" t="s">
        <v>1333</v>
      </c>
      <c r="B1022" s="6" t="n">
        <v>87408</v>
      </c>
    </row>
    <row r="1023" spans="1:11">
      <c r="A1023" s="4" t="s">
        <v>1334</v>
      </c>
      <c r="B1023" s="5" t="n">
        <v>10507</v>
      </c>
    </row>
    <row r="1024" spans="1:11">
      <c r="A1024" s="4" t="s">
        <v>1335</v>
      </c>
      <c r="B1024" s="6" t="n">
        <v>112037</v>
      </c>
      <c r="C1024" s="5" t="n">
        <v>89533</v>
      </c>
      <c r="D1024" s="5" t="n">
        <v>58929</v>
      </c>
      <c r="E1024" s="5" t="n">
        <v>17038</v>
      </c>
    </row>
    <row r="1025" spans="1:11">
      <c r="A1025" s="4" t="s">
        <v>1516</v>
      </c>
    </row>
    <row r="1026" spans="1:11">
      <c r="A1026" s="3" t="s">
        <v>1116</v>
      </c>
    </row>
    <row r="1027" spans="1:11">
      <c r="A1027" s="4" t="s">
        <v>1406</v>
      </c>
      <c r="B1027" s="5" t="n">
        <v>919158</v>
      </c>
    </row>
    <row r="1028" spans="1:11">
      <c r="A1028" s="4" t="s">
        <v>1332</v>
      </c>
      <c r="B1028" s="5" t="n">
        <v>435607</v>
      </c>
      <c r="C1028" s="5" t="n">
        <v>485189</v>
      </c>
      <c r="D1028" s="5" t="n">
        <v>526222</v>
      </c>
      <c r="E1028" s="5" t="n">
        <v>822252</v>
      </c>
    </row>
    <row r="1029" spans="1:11">
      <c r="A1029" s="4" t="s">
        <v>1333</v>
      </c>
      <c r="B1029" s="6" t="n">
        <v>80160</v>
      </c>
    </row>
    <row r="1030" spans="1:11">
      <c r="A1030" s="4" t="s">
        <v>1334</v>
      </c>
      <c r="B1030" s="5" t="n">
        <v>7963</v>
      </c>
    </row>
    <row r="1031" spans="1:11">
      <c r="A1031" s="4" t="s">
        <v>1335</v>
      </c>
      <c r="B1031" s="6" t="n">
        <v>97797</v>
      </c>
      <c r="C1031" s="5" t="n">
        <v>79228</v>
      </c>
      <c r="D1031" s="5" t="n">
        <v>53889</v>
      </c>
      <c r="E1031" s="5" t="n">
        <v>15493</v>
      </c>
    </row>
    <row r="1032" spans="1:11">
      <c r="A1032" s="4" t="s">
        <v>1517</v>
      </c>
    </row>
    <row r="1033" spans="1:11">
      <c r="A1033" s="3" t="s">
        <v>1116</v>
      </c>
    </row>
    <row r="1034" spans="1:11">
      <c r="A1034" s="4" t="s">
        <v>1406</v>
      </c>
      <c r="B1034" s="5" t="n">
        <v>15534</v>
      </c>
    </row>
    <row r="1035" spans="1:11">
      <c r="A1035" s="4" t="s">
        <v>1332</v>
      </c>
      <c r="B1035" s="5" t="n">
        <v>25519</v>
      </c>
      <c r="C1035" s="5" t="n">
        <v>22490</v>
      </c>
      <c r="D1035" s="5" t="n">
        <v>24324</v>
      </c>
      <c r="E1035" s="5" t="n">
        <v>21850</v>
      </c>
    </row>
    <row r="1036" spans="1:11">
      <c r="A1036" s="4" t="s">
        <v>1333</v>
      </c>
      <c r="B1036" s="6" t="n">
        <v>5050</v>
      </c>
    </row>
    <row r="1037" spans="1:11">
      <c r="A1037" s="4" t="s">
        <v>1334</v>
      </c>
      <c r="B1037" s="5" t="n">
        <v>968</v>
      </c>
    </row>
    <row r="1038" spans="1:11">
      <c r="A1038" s="4" t="s">
        <v>1335</v>
      </c>
      <c r="B1038" s="6" t="n">
        <v>13953</v>
      </c>
      <c r="C1038" s="5" t="n">
        <v>10340</v>
      </c>
      <c r="D1038" s="5" t="n">
        <v>5400</v>
      </c>
      <c r="E1038" s="5" t="n">
        <v>2336</v>
      </c>
    </row>
    <row r="1039" spans="1:11">
      <c r="A1039" s="4" t="s">
        <v>1518</v>
      </c>
    </row>
    <row r="1040" spans="1:11">
      <c r="A1040" s="3" t="s">
        <v>1116</v>
      </c>
    </row>
    <row r="1041" spans="1:11">
      <c r="A1041" s="4" t="s">
        <v>1406</v>
      </c>
      <c r="B1041" s="5" t="n">
        <v>8741</v>
      </c>
    </row>
    <row r="1042" spans="1:11">
      <c r="A1042" s="4" t="s">
        <v>1332</v>
      </c>
      <c r="B1042" s="5" t="n">
        <v>12069</v>
      </c>
      <c r="C1042" s="5" t="n">
        <v>11559</v>
      </c>
      <c r="D1042" s="5" t="n">
        <v>12350</v>
      </c>
      <c r="E1042" s="5" t="n">
        <v>12207</v>
      </c>
    </row>
    <row r="1043" spans="1:11">
      <c r="A1043" s="4" t="s">
        <v>1333</v>
      </c>
      <c r="B1043" s="6" t="n">
        <v>1941</v>
      </c>
    </row>
    <row r="1044" spans="1:11">
      <c r="A1044" s="4" t="s">
        <v>1334</v>
      </c>
      <c r="B1044" s="5" t="n">
        <v>171</v>
      </c>
    </row>
    <row r="1045" spans="1:11">
      <c r="A1045" s="4" t="s">
        <v>1335</v>
      </c>
      <c r="B1045" s="6" t="n">
        <v>7171</v>
      </c>
      <c r="C1045" s="5" t="n">
        <v>5854</v>
      </c>
      <c r="D1045" s="5" t="n">
        <v>2952</v>
      </c>
      <c r="E1045" s="5" t="n">
        <v>1061</v>
      </c>
    </row>
    <row r="1046" spans="1:11">
      <c r="A1046" s="4" t="s">
        <v>1519</v>
      </c>
    </row>
    <row r="1047" spans="1:11">
      <c r="A1047" s="3" t="s">
        <v>1116</v>
      </c>
    </row>
    <row r="1048" spans="1:11">
      <c r="A1048" s="4" t="s">
        <v>1406</v>
      </c>
      <c r="B1048" s="5" t="n">
        <v>49125</v>
      </c>
    </row>
    <row r="1049" spans="1:11">
      <c r="A1049" s="4" t="s">
        <v>1332</v>
      </c>
      <c r="B1049" s="5" t="n">
        <v>51485</v>
      </c>
      <c r="C1049" s="5" t="n">
        <v>55899</v>
      </c>
      <c r="D1049" s="5" t="n">
        <v>52966</v>
      </c>
      <c r="E1049" s="5" t="n">
        <v>53990</v>
      </c>
    </row>
    <row r="1050" spans="1:11">
      <c r="A1050" s="4" t="s">
        <v>1333</v>
      </c>
      <c r="B1050" s="6" t="n">
        <v>10976</v>
      </c>
    </row>
    <row r="1051" spans="1:11">
      <c r="A1051" s="4" t="s">
        <v>1334</v>
      </c>
      <c r="B1051" s="5" t="n">
        <v>2284</v>
      </c>
    </row>
    <row r="1052" spans="1:11">
      <c r="A1052" s="4" t="s">
        <v>1335</v>
      </c>
      <c r="B1052" s="6" t="n">
        <v>25640</v>
      </c>
      <c r="C1052" s="5" t="n">
        <v>19675</v>
      </c>
      <c r="D1052" s="5" t="n">
        <v>15304</v>
      </c>
      <c r="E1052" s="5" t="n">
        <v>9191</v>
      </c>
    </row>
    <row r="1053" spans="1:11">
      <c r="A1053" s="4" t="s">
        <v>1520</v>
      </c>
    </row>
    <row r="1054" spans="1:11">
      <c r="A1054" s="3" t="s">
        <v>1116</v>
      </c>
    </row>
    <row r="1055" spans="1:11">
      <c r="A1055" s="4" t="s">
        <v>1406</v>
      </c>
      <c r="B1055" s="5" t="n">
        <v>31919</v>
      </c>
    </row>
    <row r="1056" spans="1:11">
      <c r="A1056" s="4" t="s">
        <v>1332</v>
      </c>
      <c r="B1056" s="5" t="n">
        <v>27360</v>
      </c>
      <c r="C1056" s="5" t="n">
        <v>30407</v>
      </c>
      <c r="D1056" s="5" t="n">
        <v>31402</v>
      </c>
      <c r="E1056" s="5" t="n">
        <v>34360</v>
      </c>
    </row>
    <row r="1057" spans="1:11">
      <c r="A1057" s="4" t="s">
        <v>1333</v>
      </c>
      <c r="B1057" s="6" t="n">
        <v>4003</v>
      </c>
    </row>
    <row r="1058" spans="1:11">
      <c r="A1058" s="4" t="s">
        <v>1334</v>
      </c>
      <c r="B1058" s="5" t="n">
        <v>468</v>
      </c>
    </row>
    <row r="1059" spans="1:11">
      <c r="A1059" s="4" t="s">
        <v>1335</v>
      </c>
      <c r="B1059" s="6" t="n">
        <v>16141</v>
      </c>
      <c r="C1059" s="5" t="n">
        <v>11906</v>
      </c>
      <c r="D1059" s="5" t="n">
        <v>8446</v>
      </c>
      <c r="E1059" s="5" t="n">
        <v>4352</v>
      </c>
    </row>
    <row r="1060" spans="1:11">
      <c r="A1060" s="4" t="s">
        <v>1521</v>
      </c>
    </row>
    <row r="1061" spans="1:11">
      <c r="A1061" s="3" t="s">
        <v>1116</v>
      </c>
    </row>
    <row r="1062" spans="1:11">
      <c r="A1062" s="4" t="s">
        <v>1406</v>
      </c>
      <c r="B1062" s="5" t="n">
        <v>124473</v>
      </c>
    </row>
    <row r="1063" spans="1:11">
      <c r="A1063" s="4" t="s">
        <v>1332</v>
      </c>
      <c r="B1063" s="5" t="n">
        <v>127203</v>
      </c>
      <c r="C1063" s="5" t="n">
        <v>129445</v>
      </c>
      <c r="D1063" s="5" t="n">
        <v>131062</v>
      </c>
      <c r="E1063" s="5" t="n">
        <v>137175</v>
      </c>
    </row>
    <row r="1064" spans="1:11">
      <c r="A1064" s="4" t="s">
        <v>1333</v>
      </c>
      <c r="B1064" s="6" t="n">
        <v>27098</v>
      </c>
    </row>
    <row r="1065" spans="1:11">
      <c r="A1065" s="4" t="s">
        <v>1334</v>
      </c>
      <c r="B1065" s="5" t="n">
        <v>5109</v>
      </c>
    </row>
    <row r="1066" spans="1:11">
      <c r="A1066" s="4" t="s">
        <v>1335</v>
      </c>
      <c r="B1066" s="6" t="n">
        <v>86339</v>
      </c>
      <c r="C1066" s="5" t="n">
        <v>70985</v>
      </c>
      <c r="D1066" s="5" t="n">
        <v>55084</v>
      </c>
      <c r="E1066" s="5" t="n">
        <v>33826</v>
      </c>
    </row>
    <row r="1067" spans="1:11">
      <c r="A1067" s="4" t="s">
        <v>1522</v>
      </c>
    </row>
    <row r="1068" spans="1:11">
      <c r="A1068" s="3" t="s">
        <v>1116</v>
      </c>
    </row>
    <row r="1069" spans="1:11">
      <c r="A1069" s="4" t="s">
        <v>1406</v>
      </c>
      <c r="B1069" s="5" t="n">
        <v>76789</v>
      </c>
    </row>
    <row r="1070" spans="1:11">
      <c r="A1070" s="4" t="s">
        <v>1332</v>
      </c>
      <c r="B1070" s="5" t="n">
        <v>66216</v>
      </c>
      <c r="C1070" s="5" t="n">
        <v>68013</v>
      </c>
      <c r="D1070" s="5" t="n">
        <v>69009</v>
      </c>
      <c r="E1070" s="5" t="n">
        <v>73723</v>
      </c>
    </row>
    <row r="1071" spans="1:11">
      <c r="A1071" s="4" t="s">
        <v>1333</v>
      </c>
      <c r="B1071" s="6" t="n">
        <v>6325</v>
      </c>
    </row>
    <row r="1072" spans="1:11">
      <c r="A1072" s="4" t="s">
        <v>1334</v>
      </c>
      <c r="B1072" s="5" t="n">
        <v>1235</v>
      </c>
    </row>
    <row r="1073" spans="1:11">
      <c r="A1073" s="4" t="s">
        <v>1335</v>
      </c>
      <c r="B1073" s="6" t="n">
        <v>50470</v>
      </c>
      <c r="C1073" s="5" t="n">
        <v>39635</v>
      </c>
      <c r="D1073" s="5" t="n">
        <v>30462</v>
      </c>
      <c r="E1073" s="5" t="n">
        <v>16032</v>
      </c>
    </row>
    <row r="1074" spans="1:11">
      <c r="A1074" s="4" t="s">
        <v>1523</v>
      </c>
    </row>
    <row r="1075" spans="1:11">
      <c r="A1075" s="3" t="s">
        <v>1116</v>
      </c>
    </row>
    <row r="1076" spans="1:11">
      <c r="A1076" s="4" t="s">
        <v>1406</v>
      </c>
      <c r="B1076" s="5" t="n">
        <v>178981</v>
      </c>
    </row>
    <row r="1077" spans="1:11">
      <c r="A1077" s="4" t="s">
        <v>1332</v>
      </c>
      <c r="B1077" s="5" t="n">
        <v>192957</v>
      </c>
      <c r="C1077" s="5" t="n">
        <v>200809</v>
      </c>
      <c r="D1077" s="5" t="n">
        <v>197756</v>
      </c>
      <c r="E1077" s="5" t="n">
        <v>187333</v>
      </c>
    </row>
    <row r="1078" spans="1:11">
      <c r="A1078" s="4" t="s">
        <v>1333</v>
      </c>
      <c r="B1078" s="6" t="n">
        <v>33953</v>
      </c>
    </row>
    <row r="1079" spans="1:11">
      <c r="A1079" s="4" t="s">
        <v>1334</v>
      </c>
      <c r="B1079" s="5" t="n">
        <v>4504</v>
      </c>
    </row>
    <row r="1080" spans="1:11">
      <c r="A1080" s="4" t="s">
        <v>1335</v>
      </c>
      <c r="B1080" s="6" t="n">
        <v>142208</v>
      </c>
      <c r="C1080" s="5" t="n">
        <v>119413</v>
      </c>
      <c r="D1080" s="5" t="n">
        <v>94781</v>
      </c>
      <c r="E1080" s="5" t="n">
        <v>52728</v>
      </c>
    </row>
    <row r="1081" spans="1:11">
      <c r="A1081" s="4" t="s">
        <v>1524</v>
      </c>
    </row>
    <row r="1082" spans="1:11">
      <c r="A1082" s="3" t="s">
        <v>1116</v>
      </c>
    </row>
    <row r="1083" spans="1:11">
      <c r="A1083" s="4" t="s">
        <v>1406</v>
      </c>
      <c r="B1083" s="5" t="n">
        <v>120298</v>
      </c>
    </row>
    <row r="1084" spans="1:11">
      <c r="A1084" s="4" t="s">
        <v>1332</v>
      </c>
      <c r="B1084" s="5" t="n">
        <v>99446</v>
      </c>
      <c r="C1084" s="5" t="n">
        <v>106625</v>
      </c>
      <c r="D1084" s="5" t="n">
        <v>108251</v>
      </c>
      <c r="E1084" s="5" t="n">
        <v>110007</v>
      </c>
    </row>
    <row r="1085" spans="1:11">
      <c r="A1085" s="4" t="s">
        <v>1333</v>
      </c>
      <c r="B1085" s="6" t="n">
        <v>10793</v>
      </c>
    </row>
    <row r="1086" spans="1:11">
      <c r="A1086" s="4" t="s">
        <v>1334</v>
      </c>
      <c r="B1086" s="5" t="n">
        <v>1800</v>
      </c>
    </row>
    <row r="1087" spans="1:11">
      <c r="A1087" s="4" t="s">
        <v>1335</v>
      </c>
      <c r="B1087" s="6" t="n">
        <v>79367</v>
      </c>
      <c r="C1087" s="5" t="n">
        <v>66092</v>
      </c>
      <c r="D1087" s="5" t="n">
        <v>52851</v>
      </c>
      <c r="E1087" s="5" t="n">
        <v>25103</v>
      </c>
    </row>
    <row r="1088" spans="1:11">
      <c r="A1088" s="4" t="s">
        <v>1525</v>
      </c>
    </row>
    <row r="1089" spans="1:11">
      <c r="A1089" s="3" t="s">
        <v>1116</v>
      </c>
    </row>
    <row r="1090" spans="1:11">
      <c r="A1090" s="4" t="s">
        <v>1406</v>
      </c>
      <c r="B1090" s="5" t="n">
        <v>229274</v>
      </c>
    </row>
    <row r="1091" spans="1:11">
      <c r="A1091" s="4" t="s">
        <v>1332</v>
      </c>
      <c r="B1091" s="5" t="n">
        <v>188635</v>
      </c>
      <c r="C1091" s="5" t="n">
        <v>199681</v>
      </c>
      <c r="D1091" s="5" t="n">
        <v>196290</v>
      </c>
      <c r="E1091" s="5" t="n">
        <v>189521</v>
      </c>
    </row>
    <row r="1092" spans="1:11">
      <c r="A1092" s="4" t="s">
        <v>1333</v>
      </c>
      <c r="B1092" s="6" t="n">
        <v>28841</v>
      </c>
    </row>
    <row r="1093" spans="1:11">
      <c r="A1093" s="4" t="s">
        <v>1334</v>
      </c>
      <c r="B1093" s="5" t="n">
        <v>5143</v>
      </c>
    </row>
    <row r="1094" spans="1:11">
      <c r="A1094" s="4" t="s">
        <v>1335</v>
      </c>
      <c r="B1094" s="6" t="n">
        <v>145688</v>
      </c>
      <c r="C1094" s="5" t="n">
        <v>120448</v>
      </c>
      <c r="D1094" s="5" t="n">
        <v>89882</v>
      </c>
      <c r="E1094" s="5" t="n">
        <v>46761</v>
      </c>
    </row>
    <row r="1095" spans="1:11">
      <c r="A1095" s="4" t="s">
        <v>1526</v>
      </c>
    </row>
    <row r="1096" spans="1:11">
      <c r="A1096" s="3" t="s">
        <v>1116</v>
      </c>
    </row>
    <row r="1097" spans="1:11">
      <c r="A1097" s="4" t="s">
        <v>1406</v>
      </c>
      <c r="B1097" s="5" t="n">
        <v>146237</v>
      </c>
    </row>
    <row r="1098" spans="1:11">
      <c r="A1098" s="4" t="s">
        <v>1332</v>
      </c>
      <c r="B1098" s="5" t="n">
        <v>112590</v>
      </c>
      <c r="C1098" s="5" t="n">
        <v>121010</v>
      </c>
      <c r="D1098" s="5" t="n">
        <v>122238</v>
      </c>
      <c r="E1098" s="5" t="n">
        <v>124726</v>
      </c>
    </row>
    <row r="1099" spans="1:11">
      <c r="A1099" s="4" t="s">
        <v>1333</v>
      </c>
      <c r="B1099" s="6" t="n">
        <v>13657</v>
      </c>
    </row>
    <row r="1100" spans="1:11">
      <c r="A1100" s="4" t="s">
        <v>1334</v>
      </c>
      <c r="B1100" s="5" t="n">
        <v>2369</v>
      </c>
    </row>
    <row r="1101" spans="1:11">
      <c r="A1101" s="4" t="s">
        <v>1335</v>
      </c>
      <c r="B1101" s="6" t="n">
        <v>91559</v>
      </c>
      <c r="C1101" s="5" t="n">
        <v>75065</v>
      </c>
      <c r="D1101" s="5" t="n">
        <v>55675</v>
      </c>
      <c r="E1101" s="5" t="n">
        <v>27737</v>
      </c>
    </row>
    <row r="1102" spans="1:11">
      <c r="A1102" s="4" t="s">
        <v>1527</v>
      </c>
    </row>
    <row r="1103" spans="1:11">
      <c r="A1103" s="3" t="s">
        <v>1116</v>
      </c>
    </row>
    <row r="1104" spans="1:11">
      <c r="A1104" s="4" t="s">
        <v>1406</v>
      </c>
      <c r="B1104" s="5" t="n">
        <v>143795</v>
      </c>
    </row>
    <row r="1105" spans="1:11">
      <c r="A1105" s="4" t="s">
        <v>1332</v>
      </c>
      <c r="B1105" s="5" t="n">
        <v>136522</v>
      </c>
      <c r="C1105" s="5" t="n">
        <v>142468</v>
      </c>
      <c r="D1105" s="5" t="n">
        <v>137196</v>
      </c>
      <c r="E1105" s="5" t="n">
        <v>142596</v>
      </c>
    </row>
    <row r="1106" spans="1:11">
      <c r="A1106" s="4" t="s">
        <v>1333</v>
      </c>
      <c r="B1106" s="6" t="n">
        <v>12854</v>
      </c>
    </row>
    <row r="1107" spans="1:11">
      <c r="A1107" s="4" t="s">
        <v>1334</v>
      </c>
      <c r="B1107" s="5" t="n">
        <v>10664</v>
      </c>
    </row>
    <row r="1108" spans="1:11">
      <c r="A1108" s="4" t="s">
        <v>1335</v>
      </c>
      <c r="B1108" s="6" t="n">
        <v>109217</v>
      </c>
      <c r="C1108" s="5" t="n">
        <v>90801</v>
      </c>
      <c r="D1108" s="5" t="n">
        <v>64381</v>
      </c>
      <c r="E1108" s="5" t="n">
        <v>30747</v>
      </c>
    </row>
    <row r="1109" spans="1:11">
      <c r="A1109" s="4" t="s">
        <v>1528</v>
      </c>
    </row>
    <row r="1110" spans="1:11">
      <c r="A1110" s="3" t="s">
        <v>1116</v>
      </c>
    </row>
    <row r="1111" spans="1:11">
      <c r="A1111" s="4" t="s">
        <v>1406</v>
      </c>
      <c r="B1111" s="5" t="n">
        <v>82141</v>
      </c>
    </row>
    <row r="1112" spans="1:11">
      <c r="A1112" s="4" t="s">
        <v>1332</v>
      </c>
      <c r="B1112" s="5" t="n">
        <v>77884</v>
      </c>
      <c r="C1112" s="5" t="n">
        <v>83095</v>
      </c>
      <c r="D1112" s="5" t="n">
        <v>82038</v>
      </c>
      <c r="E1112" s="5" t="n">
        <v>86852</v>
      </c>
    </row>
    <row r="1113" spans="1:11">
      <c r="A1113" s="4" t="s">
        <v>1333</v>
      </c>
      <c r="B1113" s="6" t="n">
        <v>6223</v>
      </c>
    </row>
    <row r="1114" spans="1:11">
      <c r="A1114" s="4" t="s">
        <v>1334</v>
      </c>
      <c r="B1114" s="5" t="n">
        <v>3665</v>
      </c>
    </row>
    <row r="1115" spans="1:11">
      <c r="A1115" s="4" t="s">
        <v>1335</v>
      </c>
      <c r="B1115" s="6" t="n">
        <v>65561</v>
      </c>
      <c r="C1115" s="5" t="n">
        <v>53308</v>
      </c>
      <c r="D1115" s="5" t="n">
        <v>38051</v>
      </c>
      <c r="E1115" s="5" t="n">
        <v>17824</v>
      </c>
    </row>
    <row r="1116" spans="1:11">
      <c r="A1116" s="4" t="s">
        <v>1529</v>
      </c>
    </row>
    <row r="1117" spans="1:11">
      <c r="A1117" s="3" t="s">
        <v>1116</v>
      </c>
    </row>
    <row r="1118" spans="1:11">
      <c r="A1118" s="4" t="s">
        <v>1406</v>
      </c>
      <c r="B1118" s="5" t="n">
        <v>22811</v>
      </c>
    </row>
    <row r="1119" spans="1:11">
      <c r="A1119" s="4" t="s">
        <v>1332</v>
      </c>
      <c r="B1119" s="5" t="n">
        <v>63986</v>
      </c>
      <c r="C1119" s="5" t="n">
        <v>65446</v>
      </c>
      <c r="D1119" s="5" t="n">
        <v>68322</v>
      </c>
      <c r="E1119" s="5" t="n">
        <v>69337</v>
      </c>
    </row>
    <row r="1120" spans="1:11">
      <c r="A1120" s="4" t="s">
        <v>1333</v>
      </c>
      <c r="B1120" s="6" t="n">
        <v>4703</v>
      </c>
    </row>
    <row r="1121" spans="1:11">
      <c r="A1121" s="4" t="s">
        <v>1334</v>
      </c>
      <c r="B1121" s="5" t="n">
        <v>20998</v>
      </c>
    </row>
    <row r="1122" spans="1:11">
      <c r="A1122" s="4" t="s">
        <v>1335</v>
      </c>
      <c r="B1122" s="6" t="n">
        <v>51467</v>
      </c>
      <c r="C1122" s="5" t="n">
        <v>46202</v>
      </c>
      <c r="D1122" s="5" t="n">
        <v>38309</v>
      </c>
      <c r="E1122" s="5" t="n">
        <v>20653</v>
      </c>
    </row>
    <row r="1123" spans="1:11">
      <c r="A1123" s="4" t="s">
        <v>1530</v>
      </c>
    </row>
    <row r="1124" spans="1:11">
      <c r="A1124" s="3" t="s">
        <v>1116</v>
      </c>
    </row>
    <row r="1125" spans="1:11">
      <c r="A1125" s="4" t="s">
        <v>1406</v>
      </c>
      <c r="B1125" s="5" t="n">
        <v>4089</v>
      </c>
    </row>
    <row r="1126" spans="1:11">
      <c r="A1126" s="4" t="s">
        <v>1332</v>
      </c>
      <c r="B1126" s="5" t="n">
        <v>12071</v>
      </c>
      <c r="C1126" s="5" t="n">
        <v>13488</v>
      </c>
      <c r="D1126" s="5" t="n">
        <v>12623</v>
      </c>
      <c r="E1126" s="5" t="n">
        <v>18647</v>
      </c>
    </row>
    <row r="1127" spans="1:11">
      <c r="A1127" s="4" t="s">
        <v>1333</v>
      </c>
      <c r="B1127" s="6" t="n">
        <v>793</v>
      </c>
    </row>
    <row r="1128" spans="1:11">
      <c r="A1128" s="4" t="s">
        <v>1334</v>
      </c>
      <c r="B1128" s="5" t="n">
        <v>2895</v>
      </c>
    </row>
    <row r="1129" spans="1:11">
      <c r="A1129" s="4" t="s">
        <v>1335</v>
      </c>
      <c r="B1129" s="6" t="n">
        <v>9169</v>
      </c>
      <c r="C1129" s="5" t="n">
        <v>7917</v>
      </c>
      <c r="D1129" s="5" t="n">
        <v>5672</v>
      </c>
      <c r="E1129" s="6" t="n">
        <v>3034</v>
      </c>
    </row>
    <row r="1130" spans="1:11">
      <c r="A1130" s="4" t="s">
        <v>1531</v>
      </c>
    </row>
    <row r="1131" spans="1:11">
      <c r="A1131" s="3" t="s">
        <v>1116</v>
      </c>
    </row>
    <row r="1132" spans="1:11">
      <c r="A1132" s="4" t="s">
        <v>1406</v>
      </c>
      <c r="B1132" s="5" t="n">
        <v>0</v>
      </c>
    </row>
    <row r="1133" spans="1:11">
      <c r="A1133" s="4" t="s">
        <v>1332</v>
      </c>
      <c r="B1133" s="5" t="n">
        <v>12900</v>
      </c>
      <c r="C1133" s="5" t="n">
        <v>12646</v>
      </c>
      <c r="D1133" s="5" t="n">
        <v>14329</v>
      </c>
    </row>
    <row r="1134" spans="1:11">
      <c r="A1134" s="4" t="s">
        <v>1333</v>
      </c>
      <c r="B1134" s="6" t="n">
        <v>1039</v>
      </c>
    </row>
    <row r="1135" spans="1:11">
      <c r="A1135" s="4" t="s">
        <v>1334</v>
      </c>
      <c r="B1135" s="5" t="n">
        <v>3311</v>
      </c>
    </row>
    <row r="1136" spans="1:11">
      <c r="A1136" s="4" t="s">
        <v>1335</v>
      </c>
      <c r="B1136" s="6" t="n">
        <v>8385</v>
      </c>
      <c r="C1136" s="5" t="n">
        <v>7112</v>
      </c>
      <c r="D1136" s="5" t="n">
        <v>5386</v>
      </c>
    </row>
    <row r="1137" spans="1:11">
      <c r="A1137" s="4" t="s">
        <v>1532</v>
      </c>
    </row>
    <row r="1138" spans="1:11">
      <c r="A1138" s="3" t="s">
        <v>1116</v>
      </c>
    </row>
    <row r="1139" spans="1:11">
      <c r="A1139" s="4" t="s">
        <v>1406</v>
      </c>
      <c r="B1139" s="5" t="n">
        <v>0</v>
      </c>
    </row>
    <row r="1140" spans="1:11">
      <c r="A1140" s="4" t="s">
        <v>1332</v>
      </c>
      <c r="B1140" s="5" t="n">
        <v>583</v>
      </c>
      <c r="C1140" s="5" t="n">
        <v>955</v>
      </c>
      <c r="D1140" s="5" t="n">
        <v>873</v>
      </c>
    </row>
    <row r="1141" spans="1:11">
      <c r="A1141" s="4" t="s">
        <v>1333</v>
      </c>
      <c r="B1141" s="6" t="n">
        <v>138</v>
      </c>
    </row>
    <row r="1142" spans="1:11">
      <c r="A1142" s="4" t="s">
        <v>1334</v>
      </c>
      <c r="B1142" s="5" t="n">
        <v>38</v>
      </c>
    </row>
    <row r="1143" spans="1:11">
      <c r="A1143" s="4" t="s">
        <v>1335</v>
      </c>
      <c r="B1143" s="6" t="n">
        <v>417</v>
      </c>
      <c r="C1143" s="5" t="n">
        <v>363</v>
      </c>
      <c r="D1143" s="5" t="n">
        <v>134</v>
      </c>
    </row>
    <row r="1144" spans="1:11">
      <c r="A1144" s="4" t="s">
        <v>1533</v>
      </c>
    </row>
    <row r="1145" spans="1:11">
      <c r="A1145" s="3" t="s">
        <v>1116</v>
      </c>
    </row>
    <row r="1146" spans="1:11">
      <c r="A1146" s="4" t="s">
        <v>1406</v>
      </c>
      <c r="B1146" s="5" t="n">
        <v>0</v>
      </c>
    </row>
    <row r="1147" spans="1:11">
      <c r="A1147" s="4" t="s">
        <v>1332</v>
      </c>
      <c r="B1147" s="5" t="n">
        <v>4502</v>
      </c>
      <c r="C1147" s="5" t="n">
        <v>4065</v>
      </c>
    </row>
    <row r="1148" spans="1:11">
      <c r="A1148" s="4" t="s">
        <v>1333</v>
      </c>
      <c r="B1148" s="6" t="n">
        <v>325</v>
      </c>
    </row>
    <row r="1149" spans="1:11">
      <c r="A1149" s="4" t="s">
        <v>1334</v>
      </c>
      <c r="B1149" s="5" t="n">
        <v>855</v>
      </c>
    </row>
    <row r="1150" spans="1:11">
      <c r="A1150" s="4" t="s">
        <v>1335</v>
      </c>
      <c r="B1150" s="6" t="n">
        <v>3912</v>
      </c>
      <c r="C1150" s="5" t="n">
        <v>2312</v>
      </c>
    </row>
    <row r="1151" spans="1:11">
      <c r="A1151" s="4" t="s">
        <v>1534</v>
      </c>
    </row>
    <row r="1152" spans="1:11">
      <c r="A1152" s="3" t="s">
        <v>1116</v>
      </c>
    </row>
    <row r="1153" spans="1:11">
      <c r="A1153" s="4" t="s">
        <v>1406</v>
      </c>
      <c r="B1153" s="5" t="n">
        <v>0</v>
      </c>
    </row>
    <row r="1154" spans="1:11">
      <c r="A1154" s="4" t="s">
        <v>1332</v>
      </c>
      <c r="B1154" s="5" t="n">
        <v>61</v>
      </c>
      <c r="C1154" s="5" t="n">
        <v>358</v>
      </c>
    </row>
    <row r="1155" spans="1:11">
      <c r="A1155" s="4" t="s">
        <v>1333</v>
      </c>
      <c r="B1155" s="6" t="n">
        <v>48</v>
      </c>
    </row>
    <row r="1156" spans="1:11">
      <c r="A1156" s="4" t="s">
        <v>1334</v>
      </c>
      <c r="B1156" s="5" t="n">
        <v>10</v>
      </c>
    </row>
    <row r="1157" spans="1:11">
      <c r="A1157" s="4" t="s">
        <v>1335</v>
      </c>
      <c r="B1157" s="6" t="n">
        <v>10</v>
      </c>
      <c r="C1157" s="5" t="n">
        <v>2</v>
      </c>
    </row>
    <row r="1158" spans="1:11">
      <c r="A1158" s="4" t="s">
        <v>1535</v>
      </c>
    </row>
    <row r="1159" spans="1:11">
      <c r="A1159" s="3" t="s">
        <v>1116</v>
      </c>
    </row>
    <row r="1160" spans="1:11">
      <c r="A1160" s="4" t="s">
        <v>1406</v>
      </c>
      <c r="B1160" s="5" t="n">
        <v>0</v>
      </c>
    </row>
    <row r="1161" spans="1:11">
      <c r="A1161" s="4" t="s">
        <v>1332</v>
      </c>
      <c r="B1161" s="5" t="n">
        <v>2979</v>
      </c>
    </row>
    <row r="1162" spans="1:11">
      <c r="A1162" s="4" t="s">
        <v>1333</v>
      </c>
      <c r="B1162" s="6" t="n">
        <v>2164</v>
      </c>
    </row>
    <row r="1163" spans="1:11">
      <c r="A1163" s="4" t="s">
        <v>1334</v>
      </c>
      <c r="B1163" s="5" t="n">
        <v>242</v>
      </c>
    </row>
    <row r="1164" spans="1:11">
      <c r="A1164" s="4" t="s">
        <v>1335</v>
      </c>
      <c r="B1164" s="6" t="n">
        <v>560</v>
      </c>
    </row>
    <row r="1165" spans="1:11">
      <c r="A1165" s="4" t="s">
        <v>1536</v>
      </c>
    </row>
    <row r="1166" spans="1:11">
      <c r="A1166" s="3" t="s">
        <v>1116</v>
      </c>
    </row>
    <row r="1167" spans="1:11">
      <c r="A1167" s="4" t="s">
        <v>1406</v>
      </c>
      <c r="B1167" s="5" t="n">
        <v>0</v>
      </c>
    </row>
    <row r="1168" spans="1:11">
      <c r="A1168" s="4" t="s">
        <v>1332</v>
      </c>
      <c r="B1168" s="5" t="n">
        <v>0</v>
      </c>
    </row>
    <row r="1169" spans="1:11">
      <c r="A1169" s="4" t="s">
        <v>1333</v>
      </c>
      <c r="B1169" s="6" t="n">
        <v>0</v>
      </c>
    </row>
    <row r="1170" spans="1:11">
      <c r="A1170" s="4" t="s">
        <v>1334</v>
      </c>
      <c r="B1170" s="5" t="n">
        <v>1</v>
      </c>
    </row>
    <row r="1171" spans="1:11">
      <c r="A1171" s="4" t="s">
        <v>1335</v>
      </c>
      <c r="B1171" s="6" t="n">
        <v>0</v>
      </c>
    </row>
    <row r="1172" spans="1:11">
      <c r="A1172" s="4" t="s">
        <v>1537</v>
      </c>
    </row>
    <row r="1173" spans="1:11">
      <c r="A1173" s="3" t="s">
        <v>1116</v>
      </c>
    </row>
    <row r="1174" spans="1:11">
      <c r="A1174" s="4" t="s">
        <v>1406</v>
      </c>
      <c r="B1174" s="5" t="n">
        <v>1329294</v>
      </c>
    </row>
    <row r="1175" spans="1:11">
      <c r="A1175" s="4" t="s">
        <v>1332</v>
      </c>
      <c r="B1175" s="5" t="n">
        <v>1349790</v>
      </c>
    </row>
    <row r="1176" spans="1:11">
      <c r="A1176" s="4" t="s">
        <v>1333</v>
      </c>
      <c r="B1176" s="6" t="n">
        <v>464972</v>
      </c>
    </row>
    <row r="1177" spans="1:11">
      <c r="A1177" s="4" t="s">
        <v>1334</v>
      </c>
      <c r="B1177" s="5" t="n">
        <v>24215</v>
      </c>
    </row>
    <row r="1178" spans="1:11">
      <c r="A1178" s="4" t="s">
        <v>1335</v>
      </c>
      <c r="B1178" s="6" t="n">
        <v>343227</v>
      </c>
    </row>
    <row r="1179" spans="1:11">
      <c r="A1179" s="4" t="s">
        <v>1200</v>
      </c>
      <c r="B1179" s="5" t="n">
        <v>1006563</v>
      </c>
    </row>
    <row r="1180" spans="1:11">
      <c r="A1180" s="4" t="s">
        <v>1538</v>
      </c>
    </row>
    <row r="1181" spans="1:11">
      <c r="A1181" s="3" t="s">
        <v>1116</v>
      </c>
    </row>
    <row r="1182" spans="1:11">
      <c r="A1182" s="4" t="s">
        <v>1406</v>
      </c>
      <c r="B1182" s="5" t="n">
        <v>506930</v>
      </c>
    </row>
    <row r="1183" spans="1:11">
      <c r="A1183" s="4" t="s">
        <v>1332</v>
      </c>
      <c r="B1183" s="5" t="n">
        <v>563630</v>
      </c>
    </row>
    <row r="1184" spans="1:11">
      <c r="A1184" s="4" t="s">
        <v>1333</v>
      </c>
      <c r="B1184" s="6" t="n">
        <v>325953</v>
      </c>
    </row>
    <row r="1185" spans="1:11">
      <c r="A1185" s="4" t="s">
        <v>1334</v>
      </c>
      <c r="B1185" s="5" t="n">
        <v>1397</v>
      </c>
    </row>
    <row r="1186" spans="1:11">
      <c r="A1186" s="4" t="s">
        <v>1335</v>
      </c>
      <c r="B1186" s="6" t="n">
        <v>123242</v>
      </c>
    </row>
    <row r="1187" spans="1:11">
      <c r="A1187" s="4" t="s">
        <v>1200</v>
      </c>
      <c r="B1187" s="5" t="n">
        <v>440388</v>
      </c>
    </row>
    <row r="1188" spans="1:11">
      <c r="A1188" s="4" t="s">
        <v>1539</v>
      </c>
    </row>
    <row r="1189" spans="1:11">
      <c r="A1189" s="3" t="s">
        <v>1116</v>
      </c>
    </row>
    <row r="1190" spans="1:11">
      <c r="A1190" s="4" t="s">
        <v>1406</v>
      </c>
      <c r="B1190" s="5" t="n">
        <v>118691</v>
      </c>
    </row>
    <row r="1191" spans="1:11">
      <c r="A1191" s="4" t="s">
        <v>1332</v>
      </c>
      <c r="B1191" s="5" t="n">
        <v>136557</v>
      </c>
    </row>
    <row r="1192" spans="1:11">
      <c r="A1192" s="4" t="s">
        <v>1333</v>
      </c>
      <c r="B1192" s="6" t="n">
        <v>41424</v>
      </c>
    </row>
    <row r="1193" spans="1:11">
      <c r="A1193" s="4" t="s">
        <v>1334</v>
      </c>
      <c r="B1193" s="5" t="n">
        <v>947</v>
      </c>
    </row>
    <row r="1194" spans="1:11">
      <c r="A1194" s="4" t="s">
        <v>1335</v>
      </c>
      <c r="B1194" s="6" t="n">
        <v>39133</v>
      </c>
    </row>
    <row r="1195" spans="1:11">
      <c r="A1195" s="4" t="s">
        <v>1200</v>
      </c>
      <c r="B1195" s="5" t="n">
        <v>97424</v>
      </c>
    </row>
    <row r="1196" spans="1:11">
      <c r="A1196" s="4" t="s">
        <v>1540</v>
      </c>
    </row>
    <row r="1197" spans="1:11">
      <c r="A1197" s="3" t="s">
        <v>1116</v>
      </c>
    </row>
    <row r="1198" spans="1:11">
      <c r="A1198" s="4" t="s">
        <v>1406</v>
      </c>
      <c r="B1198" s="5" t="n">
        <v>465906</v>
      </c>
    </row>
    <row r="1199" spans="1:11">
      <c r="A1199" s="4" t="s">
        <v>1332</v>
      </c>
      <c r="B1199" s="5" t="n">
        <v>419654</v>
      </c>
    </row>
    <row r="1200" spans="1:11">
      <c r="A1200" s="4" t="s">
        <v>1333</v>
      </c>
      <c r="B1200" s="6" t="n">
        <v>40509</v>
      </c>
    </row>
    <row r="1201" spans="1:11">
      <c r="A1201" s="4" t="s">
        <v>1334</v>
      </c>
      <c r="B1201" s="5" t="n">
        <v>9955</v>
      </c>
    </row>
    <row r="1202" spans="1:11">
      <c r="A1202" s="4" t="s">
        <v>1335</v>
      </c>
      <c r="B1202" s="6" t="n">
        <v>103866</v>
      </c>
    </row>
    <row r="1203" spans="1:11">
      <c r="A1203" s="4" t="s">
        <v>1200</v>
      </c>
      <c r="B1203" s="5" t="n">
        <v>315788</v>
      </c>
    </row>
    <row r="1204" spans="1:11">
      <c r="A1204" s="4" t="s">
        <v>1541</v>
      </c>
    </row>
    <row r="1205" spans="1:11">
      <c r="A1205" s="3" t="s">
        <v>1116</v>
      </c>
    </row>
    <row r="1206" spans="1:11">
      <c r="A1206" s="4" t="s">
        <v>1200</v>
      </c>
      <c r="B1206" s="5" t="n">
        <v>5610</v>
      </c>
    </row>
    <row r="1207" spans="1:11">
      <c r="A1207" s="4" t="s">
        <v>1542</v>
      </c>
    </row>
    <row r="1208" spans="1:11">
      <c r="A1208" s="3" t="s">
        <v>1116</v>
      </c>
    </row>
    <row r="1209" spans="1:11">
      <c r="A1209" s="4" t="s">
        <v>1200</v>
      </c>
      <c r="B1209" s="5" t="n">
        <v>0</v>
      </c>
    </row>
    <row r="1210" spans="1:11">
      <c r="A1210" s="4" t="s">
        <v>1543</v>
      </c>
    </row>
    <row r="1211" spans="1:11">
      <c r="A1211" s="3" t="s">
        <v>1116</v>
      </c>
    </row>
    <row r="1212" spans="1:11">
      <c r="A1212" s="4" t="s">
        <v>1200</v>
      </c>
      <c r="B1212" s="5" t="n">
        <v>90260</v>
      </c>
    </row>
    <row r="1213" spans="1:11">
      <c r="A1213" s="4" t="s">
        <v>1544</v>
      </c>
    </row>
    <row r="1214" spans="1:11">
      <c r="A1214" s="3" t="s">
        <v>1116</v>
      </c>
    </row>
    <row r="1215" spans="1:11">
      <c r="A1215" s="4" t="s">
        <v>1200</v>
      </c>
      <c r="B1215" s="5" t="n">
        <v>1050</v>
      </c>
    </row>
    <row r="1216" spans="1:11">
      <c r="A1216" s="4" t="s">
        <v>1545</v>
      </c>
    </row>
    <row r="1217" spans="1:11">
      <c r="A1217" s="3" t="s">
        <v>1116</v>
      </c>
    </row>
    <row r="1218" spans="1:11">
      <c r="A1218" s="4" t="s">
        <v>1200</v>
      </c>
      <c r="B1218" s="5" t="n">
        <v>0</v>
      </c>
    </row>
    <row r="1219" spans="1:11">
      <c r="A1219" s="4" t="s">
        <v>1546</v>
      </c>
    </row>
    <row r="1220" spans="1:11">
      <c r="A1220" s="3" t="s">
        <v>1116</v>
      </c>
    </row>
    <row r="1221" spans="1:11">
      <c r="A1221" s="4" t="s">
        <v>1406</v>
      </c>
      <c r="B1221" s="5" t="n">
        <v>1253129</v>
      </c>
    </row>
    <row r="1222" spans="1:11">
      <c r="A1222" s="4" t="s">
        <v>1332</v>
      </c>
      <c r="B1222" s="5" t="n">
        <v>1270673</v>
      </c>
      <c r="C1222" s="5" t="n">
        <v>1289089</v>
      </c>
      <c r="D1222" s="5" t="n">
        <v>1264108</v>
      </c>
    </row>
    <row r="1223" spans="1:11">
      <c r="A1223" s="4" t="s">
        <v>1333</v>
      </c>
      <c r="B1223" s="6" t="n">
        <v>441087</v>
      </c>
    </row>
    <row r="1224" spans="1:11">
      <c r="A1224" s="4" t="s">
        <v>1334</v>
      </c>
      <c r="B1224" s="5" t="n">
        <v>21229</v>
      </c>
    </row>
    <row r="1225" spans="1:11">
      <c r="A1225" s="4" t="s">
        <v>1335</v>
      </c>
      <c r="B1225" s="6" t="n">
        <v>311721</v>
      </c>
      <c r="C1225" s="5" t="n">
        <v>208671</v>
      </c>
      <c r="D1225" s="5" t="n">
        <v>94972</v>
      </c>
    </row>
    <row r="1226" spans="1:11">
      <c r="A1226" s="4" t="s">
        <v>1547</v>
      </c>
    </row>
    <row r="1227" spans="1:11">
      <c r="A1227" s="3" t="s">
        <v>1116</v>
      </c>
    </row>
    <row r="1228" spans="1:11">
      <c r="A1228" s="4" t="s">
        <v>1406</v>
      </c>
      <c r="B1228" s="5" t="n">
        <v>506930</v>
      </c>
    </row>
    <row r="1229" spans="1:11">
      <c r="A1229" s="4" t="s">
        <v>1332</v>
      </c>
      <c r="B1229" s="5" t="n">
        <v>563630</v>
      </c>
      <c r="C1229" s="5" t="n">
        <v>565448</v>
      </c>
      <c r="D1229" s="5" t="n">
        <v>505241</v>
      </c>
    </row>
    <row r="1230" spans="1:11">
      <c r="A1230" s="4" t="s">
        <v>1333</v>
      </c>
      <c r="B1230" s="6" t="n">
        <v>325953</v>
      </c>
    </row>
    <row r="1231" spans="1:11">
      <c r="A1231" s="4" t="s">
        <v>1334</v>
      </c>
      <c r="B1231" s="5" t="n">
        <v>1397</v>
      </c>
    </row>
    <row r="1232" spans="1:11">
      <c r="A1232" s="4" t="s">
        <v>1335</v>
      </c>
      <c r="B1232" s="6" t="n">
        <v>123242</v>
      </c>
      <c r="C1232" s="5" t="n">
        <v>70443</v>
      </c>
      <c r="D1232" s="5" t="n">
        <v>20256</v>
      </c>
    </row>
    <row r="1233" spans="1:11">
      <c r="A1233" s="4" t="s">
        <v>1548</v>
      </c>
    </row>
    <row r="1234" spans="1:11">
      <c r="A1234" s="3" t="s">
        <v>1116</v>
      </c>
    </row>
    <row r="1235" spans="1:11">
      <c r="A1235" s="4" t="s">
        <v>1406</v>
      </c>
      <c r="B1235" s="5" t="n">
        <v>118691</v>
      </c>
    </row>
    <row r="1236" spans="1:11">
      <c r="A1236" s="4" t="s">
        <v>1332</v>
      </c>
      <c r="B1236" s="5" t="n">
        <v>136557</v>
      </c>
      <c r="C1236" s="5" t="n">
        <v>129591</v>
      </c>
      <c r="D1236" s="5" t="n">
        <v>118691</v>
      </c>
    </row>
    <row r="1237" spans="1:11">
      <c r="A1237" s="4" t="s">
        <v>1333</v>
      </c>
      <c r="B1237" s="6" t="n">
        <v>41424</v>
      </c>
    </row>
    <row r="1238" spans="1:11">
      <c r="A1238" s="4" t="s">
        <v>1334</v>
      </c>
      <c r="B1238" s="5" t="n">
        <v>947</v>
      </c>
    </row>
    <row r="1239" spans="1:11">
      <c r="A1239" s="4" t="s">
        <v>1335</v>
      </c>
      <c r="B1239" s="6" t="n">
        <v>39133</v>
      </c>
      <c r="C1239" s="5" t="n">
        <v>25633</v>
      </c>
      <c r="D1239" s="5" t="n">
        <v>8330</v>
      </c>
    </row>
    <row r="1240" spans="1:11">
      <c r="A1240" s="4" t="s">
        <v>1549</v>
      </c>
    </row>
    <row r="1241" spans="1:11">
      <c r="A1241" s="3" t="s">
        <v>1116</v>
      </c>
    </row>
    <row r="1242" spans="1:11">
      <c r="A1242" s="4" t="s">
        <v>1406</v>
      </c>
      <c r="B1242" s="5" t="n">
        <v>408373</v>
      </c>
    </row>
    <row r="1243" spans="1:11">
      <c r="A1243" s="4" t="s">
        <v>1332</v>
      </c>
      <c r="B1243" s="5" t="n">
        <v>362829</v>
      </c>
      <c r="C1243" s="5" t="n">
        <v>369993</v>
      </c>
      <c r="D1243" s="5" t="n">
        <v>406992</v>
      </c>
    </row>
    <row r="1244" spans="1:11">
      <c r="A1244" s="4" t="s">
        <v>1333</v>
      </c>
      <c r="B1244" s="6" t="n">
        <v>27133</v>
      </c>
    </row>
    <row r="1245" spans="1:11">
      <c r="A1245" s="4" t="s">
        <v>1334</v>
      </c>
      <c r="B1245" s="5" t="n">
        <v>8416</v>
      </c>
    </row>
    <row r="1246" spans="1:11">
      <c r="A1246" s="4" t="s">
        <v>1335</v>
      </c>
      <c r="B1246" s="6" t="n">
        <v>81166</v>
      </c>
      <c r="C1246" s="5" t="n">
        <v>58133</v>
      </c>
      <c r="D1246" s="5" t="n">
        <v>32768</v>
      </c>
    </row>
    <row r="1247" spans="1:11">
      <c r="A1247" s="4" t="s">
        <v>1550</v>
      </c>
    </row>
    <row r="1248" spans="1:11">
      <c r="A1248" s="3" t="s">
        <v>1116</v>
      </c>
    </row>
    <row r="1249" spans="1:11">
      <c r="A1249" s="4" t="s">
        <v>1406</v>
      </c>
      <c r="B1249" s="5" t="n">
        <v>29081</v>
      </c>
    </row>
    <row r="1250" spans="1:11">
      <c r="A1250" s="4" t="s">
        <v>1332</v>
      </c>
      <c r="B1250" s="5" t="n">
        <v>28023</v>
      </c>
      <c r="C1250" s="5" t="n">
        <v>31299</v>
      </c>
      <c r="D1250" s="5" t="n">
        <v>28961</v>
      </c>
    </row>
    <row r="1251" spans="1:11">
      <c r="A1251" s="4" t="s">
        <v>1333</v>
      </c>
      <c r="B1251" s="6" t="n">
        <v>9296</v>
      </c>
    </row>
    <row r="1252" spans="1:11">
      <c r="A1252" s="4" t="s">
        <v>1334</v>
      </c>
      <c r="B1252" s="5" t="n">
        <v>739</v>
      </c>
    </row>
    <row r="1253" spans="1:11">
      <c r="A1253" s="4" t="s">
        <v>1335</v>
      </c>
      <c r="B1253" s="6" t="n">
        <v>10360</v>
      </c>
      <c r="C1253" s="5" t="n">
        <v>7946</v>
      </c>
      <c r="D1253" s="5" t="n">
        <v>2832</v>
      </c>
    </row>
    <row r="1254" spans="1:11">
      <c r="A1254" s="4" t="s">
        <v>1551</v>
      </c>
    </row>
    <row r="1255" spans="1:11">
      <c r="A1255" s="3" t="s">
        <v>1116</v>
      </c>
    </row>
    <row r="1256" spans="1:11">
      <c r="A1256" s="4" t="s">
        <v>1406</v>
      </c>
      <c r="B1256" s="5" t="n">
        <v>20892</v>
      </c>
    </row>
    <row r="1257" spans="1:11">
      <c r="A1257" s="4" t="s">
        <v>1332</v>
      </c>
      <c r="B1257" s="5" t="n">
        <v>18476</v>
      </c>
      <c r="C1257" s="5" t="n">
        <v>21474</v>
      </c>
      <c r="D1257" s="5" t="n">
        <v>20772</v>
      </c>
    </row>
    <row r="1258" spans="1:11">
      <c r="A1258" s="4" t="s">
        <v>1333</v>
      </c>
      <c r="B1258" s="6" t="n">
        <v>5637</v>
      </c>
    </row>
    <row r="1259" spans="1:11">
      <c r="A1259" s="4" t="s">
        <v>1334</v>
      </c>
      <c r="B1259" s="5" t="n">
        <v>191</v>
      </c>
    </row>
    <row r="1260" spans="1:11">
      <c r="A1260" s="4" t="s">
        <v>1335</v>
      </c>
      <c r="B1260" s="6" t="n">
        <v>5918</v>
      </c>
      <c r="C1260" s="5" t="n">
        <v>4439</v>
      </c>
      <c r="D1260" s="5" t="n">
        <v>1482</v>
      </c>
    </row>
    <row r="1261" spans="1:11">
      <c r="A1261" s="4" t="s">
        <v>1552</v>
      </c>
    </row>
    <row r="1262" spans="1:11">
      <c r="A1262" s="3" t="s">
        <v>1116</v>
      </c>
    </row>
    <row r="1263" spans="1:11">
      <c r="A1263" s="4" t="s">
        <v>1406</v>
      </c>
      <c r="B1263" s="5" t="n">
        <v>15312</v>
      </c>
    </row>
    <row r="1264" spans="1:11">
      <c r="A1264" s="4" t="s">
        <v>1332</v>
      </c>
      <c r="B1264" s="5" t="n">
        <v>14282</v>
      </c>
      <c r="C1264" s="5" t="n">
        <v>16599</v>
      </c>
      <c r="D1264" s="5" t="n">
        <v>15312</v>
      </c>
    </row>
    <row r="1265" spans="1:11">
      <c r="A1265" s="4" t="s">
        <v>1333</v>
      </c>
      <c r="B1265" s="6" t="n">
        <v>4542</v>
      </c>
    </row>
    <row r="1266" spans="1:11">
      <c r="A1266" s="4" t="s">
        <v>1334</v>
      </c>
      <c r="B1266" s="5" t="n">
        <v>613</v>
      </c>
    </row>
    <row r="1267" spans="1:11">
      <c r="A1267" s="4" t="s">
        <v>1335</v>
      </c>
      <c r="B1267" s="6" t="n">
        <v>5905</v>
      </c>
      <c r="C1267" s="5" t="n">
        <v>4137</v>
      </c>
      <c r="D1267" s="5" t="n">
        <v>2068</v>
      </c>
    </row>
    <row r="1268" spans="1:11">
      <c r="A1268" s="4" t="s">
        <v>1553</v>
      </c>
    </row>
    <row r="1269" spans="1:11">
      <c r="A1269" s="3" t="s">
        <v>1116</v>
      </c>
    </row>
    <row r="1270" spans="1:11">
      <c r="A1270" s="4" t="s">
        <v>1406</v>
      </c>
      <c r="B1270" s="5" t="n">
        <v>8191</v>
      </c>
    </row>
    <row r="1271" spans="1:11">
      <c r="A1271" s="4" t="s">
        <v>1332</v>
      </c>
      <c r="B1271" s="5" t="n">
        <v>8572</v>
      </c>
      <c r="C1271" s="5" t="n">
        <v>9767</v>
      </c>
      <c r="D1271" s="5" t="n">
        <v>8191</v>
      </c>
    </row>
    <row r="1272" spans="1:11">
      <c r="A1272" s="4" t="s">
        <v>1333</v>
      </c>
      <c r="B1272" s="6" t="n">
        <v>2655</v>
      </c>
    </row>
    <row r="1273" spans="1:11">
      <c r="A1273" s="4" t="s">
        <v>1334</v>
      </c>
      <c r="B1273" s="5" t="n">
        <v>268</v>
      </c>
    </row>
    <row r="1274" spans="1:11">
      <c r="A1274" s="4" t="s">
        <v>1335</v>
      </c>
      <c r="B1274" s="6" t="n">
        <v>3230</v>
      </c>
      <c r="C1274" s="5" t="n">
        <v>2565</v>
      </c>
      <c r="D1274" s="5" t="n">
        <v>1219</v>
      </c>
    </row>
    <row r="1275" spans="1:11">
      <c r="A1275" s="4" t="s">
        <v>1554</v>
      </c>
    </row>
    <row r="1276" spans="1:11">
      <c r="A1276" s="3" t="s">
        <v>1116</v>
      </c>
    </row>
    <row r="1277" spans="1:11">
      <c r="A1277" s="4" t="s">
        <v>1406</v>
      </c>
      <c r="B1277" s="5" t="n">
        <v>17291</v>
      </c>
    </row>
    <row r="1278" spans="1:11">
      <c r="A1278" s="4" t="s">
        <v>1332</v>
      </c>
      <c r="B1278" s="5" t="n">
        <v>19754</v>
      </c>
      <c r="C1278" s="5" t="n">
        <v>19920</v>
      </c>
      <c r="D1278" s="5" t="n">
        <v>17291</v>
      </c>
    </row>
    <row r="1279" spans="1:11">
      <c r="A1279" s="4" t="s">
        <v>1333</v>
      </c>
      <c r="B1279" s="6" t="n">
        <v>3673</v>
      </c>
    </row>
    <row r="1280" spans="1:11">
      <c r="A1280" s="4" t="s">
        <v>1334</v>
      </c>
      <c r="B1280" s="5" t="n">
        <v>747</v>
      </c>
    </row>
    <row r="1281" spans="1:11">
      <c r="A1281" s="4" t="s">
        <v>1335</v>
      </c>
      <c r="B1281" s="6" t="n">
        <v>8218</v>
      </c>
      <c r="C1281" s="5" t="n">
        <v>6647</v>
      </c>
      <c r="D1281" s="5" t="n">
        <v>2758</v>
      </c>
    </row>
    <row r="1282" spans="1:11">
      <c r="A1282" s="4" t="s">
        <v>1555</v>
      </c>
    </row>
    <row r="1283" spans="1:11">
      <c r="A1283" s="3" t="s">
        <v>1116</v>
      </c>
    </row>
    <row r="1284" spans="1:11">
      <c r="A1284" s="4" t="s">
        <v>1406</v>
      </c>
      <c r="B1284" s="5" t="n">
        <v>15376</v>
      </c>
    </row>
    <row r="1285" spans="1:11">
      <c r="A1285" s="4" t="s">
        <v>1332</v>
      </c>
      <c r="B1285" s="5" t="n">
        <v>16501</v>
      </c>
      <c r="C1285" s="5" t="n">
        <v>16399</v>
      </c>
      <c r="D1285" s="5" t="n">
        <v>15376</v>
      </c>
    </row>
    <row r="1286" spans="1:11">
      <c r="A1286" s="4" t="s">
        <v>1333</v>
      </c>
      <c r="B1286" s="6" t="n">
        <v>1566</v>
      </c>
    </row>
    <row r="1287" spans="1:11">
      <c r="A1287" s="4" t="s">
        <v>1334</v>
      </c>
      <c r="B1287" s="5" t="n">
        <v>473</v>
      </c>
    </row>
    <row r="1288" spans="1:11">
      <c r="A1288" s="4" t="s">
        <v>1335</v>
      </c>
      <c r="B1288" s="6" t="n">
        <v>7305</v>
      </c>
      <c r="C1288" s="5" t="n">
        <v>5871</v>
      </c>
      <c r="D1288" s="5" t="n">
        <v>2631</v>
      </c>
    </row>
    <row r="1289" spans="1:11">
      <c r="A1289" s="4" t="s">
        <v>1556</v>
      </c>
    </row>
    <row r="1290" spans="1:11">
      <c r="A1290" s="3" t="s">
        <v>1116</v>
      </c>
    </row>
    <row r="1291" spans="1:11">
      <c r="A1291" s="4" t="s">
        <v>1406</v>
      </c>
      <c r="B1291" s="5" t="n">
        <v>13717</v>
      </c>
    </row>
    <row r="1292" spans="1:11">
      <c r="A1292" s="4" t="s">
        <v>1332</v>
      </c>
      <c r="B1292" s="5" t="n">
        <v>14765</v>
      </c>
      <c r="C1292" s="5" t="n">
        <v>17020</v>
      </c>
      <c r="D1292" s="5" t="n">
        <v>13717</v>
      </c>
    </row>
    <row r="1293" spans="1:11">
      <c r="A1293" s="4" t="s">
        <v>1333</v>
      </c>
      <c r="B1293" s="6" t="n">
        <v>4663</v>
      </c>
    </row>
    <row r="1294" spans="1:11">
      <c r="A1294" s="4" t="s">
        <v>1334</v>
      </c>
      <c r="B1294" s="5" t="n">
        <v>748</v>
      </c>
    </row>
    <row r="1295" spans="1:11">
      <c r="A1295" s="4" t="s">
        <v>1335</v>
      </c>
      <c r="B1295" s="6" t="n">
        <v>6461</v>
      </c>
      <c r="C1295" s="5" t="n">
        <v>5206</v>
      </c>
      <c r="D1295" s="5" t="n">
        <v>2734</v>
      </c>
    </row>
    <row r="1296" spans="1:11">
      <c r="A1296" s="4" t="s">
        <v>1557</v>
      </c>
    </row>
    <row r="1297" spans="1:11">
      <c r="A1297" s="3" t="s">
        <v>1116</v>
      </c>
    </row>
    <row r="1298" spans="1:11">
      <c r="A1298" s="4" t="s">
        <v>1406</v>
      </c>
      <c r="B1298" s="5" t="n">
        <v>13074</v>
      </c>
    </row>
    <row r="1299" spans="1:11">
      <c r="A1299" s="4" t="s">
        <v>1332</v>
      </c>
      <c r="B1299" s="5" t="n">
        <v>13276</v>
      </c>
      <c r="C1299" s="5" t="n">
        <v>15465</v>
      </c>
      <c r="D1299" s="5" t="n">
        <v>13074</v>
      </c>
    </row>
    <row r="1300" spans="1:11">
      <c r="A1300" s="4" t="s">
        <v>1333</v>
      </c>
      <c r="B1300" s="6" t="n">
        <v>3518</v>
      </c>
    </row>
    <row r="1301" spans="1:11">
      <c r="A1301" s="4" t="s">
        <v>1334</v>
      </c>
      <c r="B1301" s="5" t="n">
        <v>607</v>
      </c>
    </row>
    <row r="1302" spans="1:11">
      <c r="A1302" s="4" t="s">
        <v>1335</v>
      </c>
      <c r="B1302" s="6" t="n">
        <v>6247</v>
      </c>
      <c r="C1302" s="5" t="n">
        <v>5028</v>
      </c>
      <c r="D1302" s="5" t="n">
        <v>2638</v>
      </c>
    </row>
    <row r="1303" spans="1:11">
      <c r="A1303" s="4" t="s">
        <v>1558</v>
      </c>
    </row>
    <row r="1304" spans="1:11">
      <c r="A1304" s="3" t="s">
        <v>1116</v>
      </c>
    </row>
    <row r="1305" spans="1:11">
      <c r="A1305" s="4" t="s">
        <v>1406</v>
      </c>
      <c r="B1305" s="5" t="n">
        <v>373</v>
      </c>
    </row>
    <row r="1306" spans="1:11">
      <c r="A1306" s="4" t="s">
        <v>1332</v>
      </c>
      <c r="B1306" s="5" t="n">
        <v>1237</v>
      </c>
      <c r="C1306" s="5" t="n">
        <v>1312</v>
      </c>
      <c r="D1306" s="5" t="n">
        <v>373</v>
      </c>
    </row>
    <row r="1307" spans="1:11">
      <c r="A1307" s="4" t="s">
        <v>1333</v>
      </c>
      <c r="B1307" s="6" t="n">
        <v>946</v>
      </c>
    </row>
    <row r="1308" spans="1:11">
      <c r="A1308" s="4" t="s">
        <v>1334</v>
      </c>
      <c r="B1308" s="5" t="n">
        <v>96</v>
      </c>
    </row>
    <row r="1309" spans="1:11">
      <c r="A1309" s="4" t="s">
        <v>1335</v>
      </c>
      <c r="B1309" s="6" t="n">
        <v>278</v>
      </c>
      <c r="C1309" s="5" t="n">
        <v>191</v>
      </c>
      <c r="D1309" s="5" t="n">
        <v>145</v>
      </c>
    </row>
    <row r="1310" spans="1:11">
      <c r="A1310" s="4" t="s">
        <v>1559</v>
      </c>
    </row>
    <row r="1311" spans="1:11">
      <c r="A1311" s="3" t="s">
        <v>1116</v>
      </c>
    </row>
    <row r="1312" spans="1:11">
      <c r="A1312" s="4" t="s">
        <v>1406</v>
      </c>
      <c r="B1312" s="5" t="n">
        <v>0</v>
      </c>
    </row>
    <row r="1313" spans="1:11">
      <c r="A1313" s="4" t="s">
        <v>1332</v>
      </c>
      <c r="B1313" s="5" t="n">
        <v>0</v>
      </c>
      <c r="C1313" s="5" t="n">
        <v>0</v>
      </c>
      <c r="D1313" s="5" t="n">
        <v>0</v>
      </c>
    </row>
    <row r="1314" spans="1:11">
      <c r="A1314" s="4" t="s">
        <v>1333</v>
      </c>
      <c r="B1314" s="6" t="n">
        <v>0</v>
      </c>
    </row>
    <row r="1315" spans="1:11">
      <c r="A1315" s="4" t="s">
        <v>1334</v>
      </c>
      <c r="B1315" s="5" t="n">
        <v>0</v>
      </c>
    </row>
    <row r="1316" spans="1:11">
      <c r="A1316" s="4" t="s">
        <v>1335</v>
      </c>
      <c r="B1316" s="6" t="n">
        <v>0</v>
      </c>
      <c r="C1316" s="5" t="n">
        <v>0</v>
      </c>
      <c r="D1316" s="5" t="n">
        <v>0</v>
      </c>
    </row>
    <row r="1317" spans="1:11">
      <c r="A1317" s="4" t="s">
        <v>1560</v>
      </c>
    </row>
    <row r="1318" spans="1:11">
      <c r="A1318" s="3" t="s">
        <v>1116</v>
      </c>
    </row>
    <row r="1319" spans="1:11">
      <c r="A1319" s="4" t="s">
        <v>1406</v>
      </c>
      <c r="B1319" s="5" t="n">
        <v>391</v>
      </c>
    </row>
    <row r="1320" spans="1:11">
      <c r="A1320" s="4" t="s">
        <v>1332</v>
      </c>
      <c r="B1320" s="5" t="n">
        <v>1056</v>
      </c>
      <c r="C1320" s="5" t="n">
        <v>1380</v>
      </c>
      <c r="D1320" s="5" t="n">
        <v>391</v>
      </c>
    </row>
    <row r="1321" spans="1:11">
      <c r="A1321" s="4" t="s">
        <v>1333</v>
      </c>
      <c r="B1321" s="6" t="n">
        <v>765</v>
      </c>
    </row>
    <row r="1322" spans="1:11">
      <c r="A1322" s="4" t="s">
        <v>1334</v>
      </c>
      <c r="B1322" s="5" t="n">
        <v>43</v>
      </c>
    </row>
    <row r="1323" spans="1:11">
      <c r="A1323" s="4" t="s">
        <v>1335</v>
      </c>
      <c r="B1323" s="6" t="n">
        <v>284</v>
      </c>
      <c r="C1323" s="5" t="n">
        <v>207</v>
      </c>
      <c r="D1323" s="5" t="n">
        <v>178</v>
      </c>
    </row>
    <row r="1324" spans="1:11">
      <c r="A1324" s="4" t="s">
        <v>1561</v>
      </c>
    </row>
    <row r="1325" spans="1:11">
      <c r="A1325" s="3" t="s">
        <v>1116</v>
      </c>
    </row>
    <row r="1326" spans="1:11">
      <c r="A1326" s="4" t="s">
        <v>1406</v>
      </c>
      <c r="B1326" s="5" t="n">
        <v>0</v>
      </c>
    </row>
    <row r="1327" spans="1:11">
      <c r="A1327" s="4" t="s">
        <v>1332</v>
      </c>
      <c r="B1327" s="5" t="n">
        <v>0</v>
      </c>
      <c r="C1327" s="5" t="n">
        <v>0</v>
      </c>
      <c r="D1327" s="5" t="n">
        <v>0</v>
      </c>
    </row>
    <row r="1328" spans="1:11">
      <c r="A1328" s="4" t="s">
        <v>1333</v>
      </c>
      <c r="B1328" s="6" t="n">
        <v>0</v>
      </c>
    </row>
    <row r="1329" spans="1:11">
      <c r="A1329" s="4" t="s">
        <v>1334</v>
      </c>
      <c r="B1329" s="5" t="n">
        <v>0</v>
      </c>
    </row>
    <row r="1330" spans="1:11">
      <c r="A1330" s="4" t="s">
        <v>1335</v>
      </c>
      <c r="B1330" s="6" t="n">
        <v>0</v>
      </c>
      <c r="C1330" s="5" t="n">
        <v>0</v>
      </c>
      <c r="D1330" s="5" t="n">
        <v>0</v>
      </c>
    </row>
    <row r="1331" spans="1:11">
      <c r="A1331" s="4" t="s">
        <v>1562</v>
      </c>
    </row>
    <row r="1332" spans="1:11">
      <c r="A1332" s="3" t="s">
        <v>1116</v>
      </c>
    </row>
    <row r="1333" spans="1:11">
      <c r="A1333" s="4" t="s">
        <v>1406</v>
      </c>
      <c r="B1333" s="5" t="n">
        <v>0</v>
      </c>
    </row>
    <row r="1334" spans="1:11">
      <c r="A1334" s="4" t="s">
        <v>1332</v>
      </c>
      <c r="B1334" s="5" t="n">
        <v>0</v>
      </c>
      <c r="C1334" s="5" t="n">
        <v>0</v>
      </c>
      <c r="D1334" s="5" t="n">
        <v>0</v>
      </c>
    </row>
    <row r="1335" spans="1:11">
      <c r="A1335" s="4" t="s">
        <v>1333</v>
      </c>
      <c r="B1335" s="6" t="n">
        <v>0</v>
      </c>
    </row>
    <row r="1336" spans="1:11">
      <c r="A1336" s="4" t="s">
        <v>1334</v>
      </c>
      <c r="B1336" s="5" t="n">
        <v>0</v>
      </c>
    </row>
    <row r="1337" spans="1:11">
      <c r="A1337" s="4" t="s">
        <v>1335</v>
      </c>
      <c r="B1337" s="6" t="n">
        <v>0</v>
      </c>
      <c r="C1337" s="5" t="n">
        <v>0</v>
      </c>
      <c r="D1337" s="5" t="n">
        <v>0</v>
      </c>
    </row>
    <row r="1338" spans="1:11">
      <c r="A1338" s="4" t="s">
        <v>1563</v>
      </c>
    </row>
    <row r="1339" spans="1:11">
      <c r="A1339" s="3" t="s">
        <v>1116</v>
      </c>
    </row>
    <row r="1340" spans="1:11">
      <c r="A1340" s="4" t="s">
        <v>1406</v>
      </c>
      <c r="B1340" s="5" t="n">
        <v>0</v>
      </c>
    </row>
    <row r="1341" spans="1:11">
      <c r="A1341" s="4" t="s">
        <v>1332</v>
      </c>
      <c r="B1341" s="5" t="n">
        <v>0</v>
      </c>
      <c r="C1341" s="5" t="n">
        <v>0</v>
      </c>
      <c r="D1341" s="5" t="n">
        <v>0</v>
      </c>
    </row>
    <row r="1342" spans="1:11">
      <c r="A1342" s="4" t="s">
        <v>1333</v>
      </c>
      <c r="B1342" s="6" t="n">
        <v>0</v>
      </c>
    </row>
    <row r="1343" spans="1:11">
      <c r="A1343" s="4" t="s">
        <v>1334</v>
      </c>
      <c r="B1343" s="5" t="n">
        <v>0</v>
      </c>
    </row>
    <row r="1344" spans="1:11">
      <c r="A1344" s="4" t="s">
        <v>1335</v>
      </c>
      <c r="B1344" s="6" t="n">
        <v>0</v>
      </c>
      <c r="C1344" s="5" t="n">
        <v>0</v>
      </c>
      <c r="D1344" s="5" t="n">
        <v>0</v>
      </c>
    </row>
    <row r="1345" spans="1:11">
      <c r="A1345" s="4" t="s">
        <v>1564</v>
      </c>
    </row>
    <row r="1346" spans="1:11">
      <c r="A1346" s="3" t="s">
        <v>1116</v>
      </c>
    </row>
    <row r="1347" spans="1:11">
      <c r="A1347" s="4" t="s">
        <v>1406</v>
      </c>
      <c r="B1347" s="5" t="n">
        <v>0</v>
      </c>
    </row>
    <row r="1348" spans="1:11">
      <c r="A1348" s="4" t="s">
        <v>1332</v>
      </c>
      <c r="B1348" s="5" t="n">
        <v>0</v>
      </c>
      <c r="C1348" s="5" t="n">
        <v>0</v>
      </c>
      <c r="D1348" s="5" t="n">
        <v>0</v>
      </c>
    </row>
    <row r="1349" spans="1:11">
      <c r="A1349" s="4" t="s">
        <v>1333</v>
      </c>
      <c r="B1349" s="6" t="n">
        <v>0</v>
      </c>
    </row>
    <row r="1350" spans="1:11">
      <c r="A1350" s="4" t="s">
        <v>1334</v>
      </c>
      <c r="B1350" s="5" t="n">
        <v>0</v>
      </c>
    </row>
    <row r="1351" spans="1:11">
      <c r="A1351" s="4" t="s">
        <v>1335</v>
      </c>
      <c r="B1351" s="6" t="n">
        <v>0</v>
      </c>
      <c r="C1351" s="5" t="n">
        <v>0</v>
      </c>
      <c r="D1351" s="5" t="n">
        <v>0</v>
      </c>
    </row>
    <row r="1352" spans="1:11">
      <c r="A1352" s="4" t="s">
        <v>1565</v>
      </c>
    </row>
    <row r="1353" spans="1:11">
      <c r="A1353" s="3" t="s">
        <v>1116</v>
      </c>
    </row>
    <row r="1354" spans="1:11">
      <c r="A1354" s="4" t="s">
        <v>1406</v>
      </c>
      <c r="B1354" s="5" t="n">
        <v>0</v>
      </c>
    </row>
    <row r="1355" spans="1:11">
      <c r="A1355" s="4" t="s">
        <v>1332</v>
      </c>
      <c r="B1355" s="5" t="n">
        <v>0</v>
      </c>
      <c r="C1355" s="5" t="n">
        <v>0</v>
      </c>
      <c r="D1355" s="5" t="n">
        <v>0</v>
      </c>
    </row>
    <row r="1356" spans="1:11">
      <c r="A1356" s="4" t="s">
        <v>1333</v>
      </c>
      <c r="B1356" s="6" t="n">
        <v>0</v>
      </c>
    </row>
    <row r="1357" spans="1:11">
      <c r="A1357" s="4" t="s">
        <v>1334</v>
      </c>
      <c r="B1357" s="5" t="n">
        <v>0</v>
      </c>
    </row>
    <row r="1358" spans="1:11">
      <c r="A1358" s="4" t="s">
        <v>1335</v>
      </c>
      <c r="B1358" s="6" t="n">
        <v>0</v>
      </c>
      <c r="C1358" s="5" t="n">
        <v>0</v>
      </c>
      <c r="D1358" s="6" t="n">
        <v>0</v>
      </c>
    </row>
    <row r="1359" spans="1:11">
      <c r="A1359" s="4" t="s">
        <v>1566</v>
      </c>
    </row>
    <row r="1360" spans="1:11">
      <c r="A1360" s="3" t="s">
        <v>1116</v>
      </c>
    </row>
    <row r="1361" spans="1:11">
      <c r="A1361" s="4" t="s">
        <v>1406</v>
      </c>
      <c r="B1361" s="5" t="n">
        <v>0</v>
      </c>
    </row>
    <row r="1362" spans="1:11">
      <c r="A1362" s="4" t="s">
        <v>1332</v>
      </c>
      <c r="B1362" s="5" t="n">
        <v>0</v>
      </c>
      <c r="C1362" s="5" t="n">
        <v>0</v>
      </c>
    </row>
    <row r="1363" spans="1:11">
      <c r="A1363" s="4" t="s">
        <v>1333</v>
      </c>
      <c r="B1363" s="6" t="n">
        <v>0</v>
      </c>
    </row>
    <row r="1364" spans="1:11">
      <c r="A1364" s="4" t="s">
        <v>1334</v>
      </c>
      <c r="B1364" s="5" t="n">
        <v>0</v>
      </c>
    </row>
    <row r="1365" spans="1:11">
      <c r="A1365" s="4" t="s">
        <v>1335</v>
      </c>
      <c r="B1365" s="6" t="n">
        <v>0</v>
      </c>
      <c r="C1365" s="5" t="n">
        <v>0</v>
      </c>
    </row>
    <row r="1366" spans="1:11">
      <c r="A1366" s="4" t="s">
        <v>1567</v>
      </c>
    </row>
    <row r="1367" spans="1:11">
      <c r="A1367" s="3" t="s">
        <v>1116</v>
      </c>
    </row>
    <row r="1368" spans="1:11">
      <c r="A1368" s="4" t="s">
        <v>1406</v>
      </c>
      <c r="B1368" s="5" t="n">
        <v>0</v>
      </c>
    </row>
    <row r="1369" spans="1:11">
      <c r="A1369" s="4" t="s">
        <v>1332</v>
      </c>
      <c r="B1369" s="5" t="n">
        <v>0</v>
      </c>
      <c r="C1369" s="5" t="n">
        <v>0</v>
      </c>
    </row>
    <row r="1370" spans="1:11">
      <c r="A1370" s="4" t="s">
        <v>1333</v>
      </c>
      <c r="B1370" s="6" t="n">
        <v>0</v>
      </c>
    </row>
    <row r="1371" spans="1:11">
      <c r="A1371" s="4" t="s">
        <v>1334</v>
      </c>
      <c r="B1371" s="5" t="n">
        <v>0</v>
      </c>
    </row>
    <row r="1372" spans="1:11">
      <c r="A1372" s="4" t="s">
        <v>1335</v>
      </c>
      <c r="B1372" s="6" t="n">
        <v>0</v>
      </c>
      <c r="C1372" s="5" t="n">
        <v>0</v>
      </c>
    </row>
    <row r="1373" spans="1:11">
      <c r="A1373" s="4" t="s">
        <v>1568</v>
      </c>
    </row>
    <row r="1374" spans="1:11">
      <c r="A1374" s="3" t="s">
        <v>1116</v>
      </c>
    </row>
    <row r="1375" spans="1:11">
      <c r="A1375" s="4" t="s">
        <v>1406</v>
      </c>
      <c r="B1375" s="5" t="n">
        <v>0</v>
      </c>
    </row>
    <row r="1376" spans="1:11">
      <c r="A1376" s="4" t="s">
        <v>1332</v>
      </c>
      <c r="B1376" s="5" t="n">
        <v>0</v>
      </c>
    </row>
    <row r="1377" spans="1:11">
      <c r="A1377" s="4" t="s">
        <v>1333</v>
      </c>
      <c r="B1377" s="6" t="n">
        <v>0</v>
      </c>
    </row>
    <row r="1378" spans="1:11">
      <c r="A1378" s="4" t="s">
        <v>1334</v>
      </c>
      <c r="B1378" s="5" t="n">
        <v>0</v>
      </c>
    </row>
    <row r="1379" spans="1:11">
      <c r="A1379" s="4" t="s">
        <v>1335</v>
      </c>
      <c r="B1379" s="6" t="n">
        <v>0</v>
      </c>
    </row>
    <row r="1380" spans="1:11">
      <c r="A1380" s="4" t="s">
        <v>1569</v>
      </c>
    </row>
    <row r="1381" spans="1:11">
      <c r="A1381" s="3" t="s">
        <v>1116</v>
      </c>
    </row>
    <row r="1382" spans="1:11">
      <c r="A1382" s="4" t="s">
        <v>1406</v>
      </c>
      <c r="B1382" s="5" t="n">
        <v>0</v>
      </c>
    </row>
    <row r="1383" spans="1:11">
      <c r="A1383" s="4" t="s">
        <v>1332</v>
      </c>
      <c r="B1383" s="5" t="n">
        <v>0</v>
      </c>
    </row>
    <row r="1384" spans="1:11">
      <c r="A1384" s="4" t="s">
        <v>1333</v>
      </c>
      <c r="B1384" s="6" t="n">
        <v>0</v>
      </c>
    </row>
    <row r="1385" spans="1:11">
      <c r="A1385" s="4" t="s">
        <v>1334</v>
      </c>
      <c r="B1385" s="5" t="n">
        <v>0</v>
      </c>
    </row>
    <row r="1386" spans="1:11">
      <c r="A1386" s="4" t="s">
        <v>1335</v>
      </c>
      <c r="B1386" s="6" t="n">
        <v>0</v>
      </c>
    </row>
    <row r="1387" spans="1:11">
      <c r="A1387" s="4" t="s">
        <v>1570</v>
      </c>
    </row>
    <row r="1388" spans="1:11">
      <c r="A1388" s="3" t="s">
        <v>1116</v>
      </c>
    </row>
    <row r="1389" spans="1:11">
      <c r="A1389" s="4" t="s">
        <v>1406</v>
      </c>
      <c r="B1389" s="5" t="n">
        <v>1596513</v>
      </c>
    </row>
    <row r="1390" spans="1:11">
      <c r="A1390" s="4" t="s">
        <v>1332</v>
      </c>
      <c r="B1390" s="5" t="n">
        <v>1393546</v>
      </c>
    </row>
    <row r="1391" spans="1:11">
      <c r="A1391" s="4" t="s">
        <v>1333</v>
      </c>
      <c r="B1391" s="6" t="n">
        <v>832545</v>
      </c>
    </row>
    <row r="1392" spans="1:11">
      <c r="A1392" s="4" t="s">
        <v>1334</v>
      </c>
      <c r="B1392" s="5" t="n">
        <v>9118</v>
      </c>
    </row>
    <row r="1393" spans="1:11">
      <c r="A1393" s="4" t="s">
        <v>1335</v>
      </c>
      <c r="B1393" s="6" t="n">
        <v>222265</v>
      </c>
    </row>
    <row r="1394" spans="1:11">
      <c r="A1394" s="4" t="s">
        <v>1200</v>
      </c>
      <c r="B1394" s="5" t="n">
        <v>1171281</v>
      </c>
    </row>
    <row r="1395" spans="1:11">
      <c r="A1395" s="4" t="s">
        <v>1571</v>
      </c>
    </row>
    <row r="1396" spans="1:11">
      <c r="A1396" s="3" t="s">
        <v>1116</v>
      </c>
    </row>
    <row r="1397" spans="1:11">
      <c r="A1397" s="4" t="s">
        <v>1406</v>
      </c>
      <c r="B1397" s="5" t="n">
        <v>888394</v>
      </c>
    </row>
    <row r="1398" spans="1:11">
      <c r="A1398" s="4" t="s">
        <v>1332</v>
      </c>
      <c r="B1398" s="5" t="n">
        <v>766788</v>
      </c>
    </row>
    <row r="1399" spans="1:11">
      <c r="A1399" s="4" t="s">
        <v>1333</v>
      </c>
      <c r="B1399" s="6" t="n">
        <v>613475</v>
      </c>
    </row>
    <row r="1400" spans="1:11">
      <c r="A1400" s="4" t="s">
        <v>1334</v>
      </c>
      <c r="B1400" s="5" t="n">
        <v>4477</v>
      </c>
    </row>
    <row r="1401" spans="1:11">
      <c r="A1401" s="4" t="s">
        <v>1335</v>
      </c>
      <c r="B1401" s="6" t="n">
        <v>57030</v>
      </c>
    </row>
    <row r="1402" spans="1:11">
      <c r="A1402" s="4" t="s">
        <v>1200</v>
      </c>
      <c r="B1402" s="5" t="n">
        <v>709758</v>
      </c>
    </row>
    <row r="1403" spans="1:11">
      <c r="A1403" s="4" t="s">
        <v>1572</v>
      </c>
    </row>
    <row r="1404" spans="1:11">
      <c r="A1404" s="3" t="s">
        <v>1116</v>
      </c>
    </row>
    <row r="1405" spans="1:11">
      <c r="A1405" s="4" t="s">
        <v>1200</v>
      </c>
      <c r="B1405" s="5" t="n">
        <v>32007</v>
      </c>
    </row>
    <row r="1406" spans="1:11">
      <c r="A1406" s="4" t="s">
        <v>1573</v>
      </c>
    </row>
    <row r="1407" spans="1:11">
      <c r="A1407" s="3" t="s">
        <v>1116</v>
      </c>
    </row>
    <row r="1408" spans="1:11">
      <c r="A1408" s="4" t="s">
        <v>1200</v>
      </c>
      <c r="B1408" s="5" t="n">
        <v>80525</v>
      </c>
    </row>
    <row r="1409" spans="1:11">
      <c r="A1409" s="4" t="s">
        <v>1574</v>
      </c>
    </row>
    <row r="1410" spans="1:11">
      <c r="A1410" s="3" t="s">
        <v>1116</v>
      </c>
    </row>
    <row r="1411" spans="1:11">
      <c r="A1411" s="4" t="s">
        <v>1406</v>
      </c>
      <c r="B1411" s="5" t="n">
        <v>198161</v>
      </c>
    </row>
    <row r="1412" spans="1:11">
      <c r="A1412" s="4" t="s">
        <v>1332</v>
      </c>
      <c r="B1412" s="5" t="n">
        <v>160748</v>
      </c>
    </row>
    <row r="1413" spans="1:11">
      <c r="A1413" s="4" t="s">
        <v>1333</v>
      </c>
      <c r="B1413" s="6" t="n">
        <v>39581</v>
      </c>
    </row>
    <row r="1414" spans="1:11">
      <c r="A1414" s="4" t="s">
        <v>1334</v>
      </c>
      <c r="B1414" s="5" t="n">
        <v>2380</v>
      </c>
    </row>
    <row r="1415" spans="1:11">
      <c r="A1415" s="4" t="s">
        <v>1335</v>
      </c>
      <c r="B1415" s="6" t="n">
        <v>60947</v>
      </c>
    </row>
    <row r="1416" spans="1:11">
      <c r="A1416" s="4" t="s">
        <v>1200</v>
      </c>
      <c r="B1416" s="5" t="n">
        <v>99801</v>
      </c>
    </row>
    <row r="1417" spans="1:11">
      <c r="A1417" s="4" t="s">
        <v>1575</v>
      </c>
    </row>
    <row r="1418" spans="1:11">
      <c r="A1418" s="3" t="s">
        <v>1116</v>
      </c>
    </row>
    <row r="1419" spans="1:11">
      <c r="A1419" s="4" t="s">
        <v>1200</v>
      </c>
      <c r="B1419" s="5" t="n">
        <v>75303</v>
      </c>
    </row>
    <row r="1420" spans="1:11">
      <c r="A1420" s="4" t="s">
        <v>1576</v>
      </c>
    </row>
    <row r="1421" spans="1:11">
      <c r="A1421" s="3" t="s">
        <v>1116</v>
      </c>
    </row>
    <row r="1422" spans="1:11">
      <c r="A1422" s="4" t="s">
        <v>1200</v>
      </c>
      <c r="B1422" s="5" t="n">
        <v>0</v>
      </c>
    </row>
    <row r="1423" spans="1:11">
      <c r="A1423" s="4" t="s">
        <v>1577</v>
      </c>
    </row>
    <row r="1424" spans="1:11">
      <c r="A1424" s="3" t="s">
        <v>1116</v>
      </c>
    </row>
    <row r="1425" spans="1:11">
      <c r="A1425" s="4" t="s">
        <v>1200</v>
      </c>
      <c r="B1425" s="5" t="n">
        <v>7201</v>
      </c>
    </row>
    <row r="1426" spans="1:11">
      <c r="A1426" s="4" t="s">
        <v>1578</v>
      </c>
    </row>
    <row r="1427" spans="1:11">
      <c r="A1427" s="3" t="s">
        <v>1116</v>
      </c>
    </row>
    <row r="1428" spans="1:11">
      <c r="A1428" s="4" t="s">
        <v>1200</v>
      </c>
      <c r="B1428" s="5" t="n">
        <v>2633</v>
      </c>
    </row>
    <row r="1429" spans="1:11">
      <c r="A1429" s="4" t="s">
        <v>1579</v>
      </c>
    </row>
    <row r="1430" spans="1:11">
      <c r="A1430" s="3" t="s">
        <v>1116</v>
      </c>
    </row>
    <row r="1431" spans="1:11">
      <c r="A1431" s="4" t="s">
        <v>1406</v>
      </c>
      <c r="B1431" s="5" t="n">
        <v>1364332</v>
      </c>
    </row>
    <row r="1432" spans="1:11">
      <c r="A1432" s="4" t="s">
        <v>1332</v>
      </c>
      <c r="B1432" s="5" t="n">
        <v>1233017</v>
      </c>
      <c r="C1432" s="5" t="n">
        <v>1297232</v>
      </c>
    </row>
    <row r="1433" spans="1:11">
      <c r="A1433" s="4" t="s">
        <v>1333</v>
      </c>
      <c r="B1433" s="6" t="n">
        <v>786519</v>
      </c>
    </row>
    <row r="1434" spans="1:11">
      <c r="A1434" s="4" t="s">
        <v>1334</v>
      </c>
      <c r="B1434" s="5" t="n">
        <v>9003</v>
      </c>
    </row>
    <row r="1435" spans="1:11">
      <c r="A1435" s="4" t="s">
        <v>1335</v>
      </c>
      <c r="B1435" s="6" t="n">
        <v>150472</v>
      </c>
      <c r="C1435" s="5" t="n">
        <v>71708</v>
      </c>
    </row>
    <row r="1436" spans="1:11">
      <c r="A1436" s="4" t="s">
        <v>1580</v>
      </c>
    </row>
    <row r="1437" spans="1:11">
      <c r="A1437" s="3" t="s">
        <v>1116</v>
      </c>
    </row>
    <row r="1438" spans="1:11">
      <c r="A1438" s="4" t="s">
        <v>1406</v>
      </c>
      <c r="B1438" s="5" t="n">
        <v>888394</v>
      </c>
    </row>
    <row r="1439" spans="1:11">
      <c r="A1439" s="4" t="s">
        <v>1332</v>
      </c>
      <c r="B1439" s="5" t="n">
        <v>766788</v>
      </c>
      <c r="C1439" s="5" t="n">
        <v>847036</v>
      </c>
    </row>
    <row r="1440" spans="1:11">
      <c r="A1440" s="4" t="s">
        <v>1333</v>
      </c>
      <c r="B1440" s="6" t="n">
        <v>613475</v>
      </c>
    </row>
    <row r="1441" spans="1:11">
      <c r="A1441" s="4" t="s">
        <v>1334</v>
      </c>
      <c r="B1441" s="5" t="n">
        <v>4477</v>
      </c>
    </row>
    <row r="1442" spans="1:11">
      <c r="A1442" s="4" t="s">
        <v>1335</v>
      </c>
      <c r="B1442" s="6" t="n">
        <v>57030</v>
      </c>
      <c r="C1442" s="5" t="n">
        <v>19733</v>
      </c>
    </row>
    <row r="1443" spans="1:11">
      <c r="A1443" s="4" t="s">
        <v>1581</v>
      </c>
    </row>
    <row r="1444" spans="1:11">
      <c r="A1444" s="3" t="s">
        <v>1116</v>
      </c>
    </row>
    <row r="1445" spans="1:11">
      <c r="A1445" s="4" t="s">
        <v>1406</v>
      </c>
      <c r="B1445" s="5" t="n">
        <v>98580</v>
      </c>
    </row>
    <row r="1446" spans="1:11">
      <c r="A1446" s="4" t="s">
        <v>1332</v>
      </c>
      <c r="B1446" s="5" t="n">
        <v>79420</v>
      </c>
      <c r="C1446" s="5" t="n">
        <v>90256</v>
      </c>
    </row>
    <row r="1447" spans="1:11">
      <c r="A1447" s="4" t="s">
        <v>1333</v>
      </c>
      <c r="B1447" s="6" t="n">
        <v>17112</v>
      </c>
    </row>
    <row r="1448" spans="1:11">
      <c r="A1448" s="4" t="s">
        <v>1334</v>
      </c>
      <c r="B1448" s="5" t="n">
        <v>2371</v>
      </c>
    </row>
    <row r="1449" spans="1:11">
      <c r="A1449" s="4" t="s">
        <v>1335</v>
      </c>
      <c r="B1449" s="6" t="n">
        <v>22697</v>
      </c>
      <c r="C1449" s="5" t="n">
        <v>10363</v>
      </c>
    </row>
    <row r="1450" spans="1:11">
      <c r="A1450" s="4" t="s">
        <v>1582</v>
      </c>
    </row>
    <row r="1451" spans="1:11">
      <c r="A1451" s="3" t="s">
        <v>1116</v>
      </c>
    </row>
    <row r="1452" spans="1:11">
      <c r="A1452" s="4" t="s">
        <v>1406</v>
      </c>
      <c r="B1452" s="5" t="n">
        <v>36488</v>
      </c>
    </row>
    <row r="1453" spans="1:11">
      <c r="A1453" s="4" t="s">
        <v>1332</v>
      </c>
      <c r="B1453" s="5" t="n">
        <v>32763</v>
      </c>
      <c r="C1453" s="5" t="n">
        <v>35015</v>
      </c>
    </row>
    <row r="1454" spans="1:11">
      <c r="A1454" s="4" t="s">
        <v>1333</v>
      </c>
      <c r="B1454" s="6" t="n">
        <v>12799</v>
      </c>
    </row>
    <row r="1455" spans="1:11">
      <c r="A1455" s="4" t="s">
        <v>1334</v>
      </c>
      <c r="B1455" s="5" t="n">
        <v>20</v>
      </c>
    </row>
    <row r="1456" spans="1:11">
      <c r="A1456" s="4" t="s">
        <v>1335</v>
      </c>
      <c r="B1456" s="6" t="n">
        <v>11288</v>
      </c>
      <c r="C1456" s="5" t="n">
        <v>7088</v>
      </c>
    </row>
    <row r="1457" spans="1:11">
      <c r="A1457" s="4" t="s">
        <v>1583</v>
      </c>
    </row>
    <row r="1458" spans="1:11">
      <c r="A1458" s="3" t="s">
        <v>1116</v>
      </c>
    </row>
    <row r="1459" spans="1:11">
      <c r="A1459" s="4" t="s">
        <v>1406</v>
      </c>
      <c r="B1459" s="5" t="n">
        <v>0</v>
      </c>
    </row>
    <row r="1460" spans="1:11">
      <c r="A1460" s="4" t="s">
        <v>1332</v>
      </c>
      <c r="B1460" s="5" t="n">
        <v>0</v>
      </c>
      <c r="C1460" s="5" t="n">
        <v>0</v>
      </c>
    </row>
    <row r="1461" spans="1:11">
      <c r="A1461" s="4" t="s">
        <v>1333</v>
      </c>
      <c r="B1461" s="6" t="n">
        <v>0</v>
      </c>
    </row>
    <row r="1462" spans="1:11">
      <c r="A1462" s="4" t="s">
        <v>1334</v>
      </c>
      <c r="B1462" s="5" t="n">
        <v>0</v>
      </c>
    </row>
    <row r="1463" spans="1:11">
      <c r="A1463" s="4" t="s">
        <v>1335</v>
      </c>
      <c r="B1463" s="6" t="n">
        <v>0</v>
      </c>
      <c r="C1463" s="5" t="n">
        <v>0</v>
      </c>
    </row>
    <row r="1464" spans="1:11">
      <c r="A1464" s="4" t="s">
        <v>1584</v>
      </c>
    </row>
    <row r="1465" spans="1:11">
      <c r="A1465" s="3" t="s">
        <v>1116</v>
      </c>
    </row>
    <row r="1466" spans="1:11">
      <c r="A1466" s="4" t="s">
        <v>1406</v>
      </c>
      <c r="B1466" s="5" t="n">
        <v>17641</v>
      </c>
    </row>
    <row r="1467" spans="1:11">
      <c r="A1467" s="4" t="s">
        <v>1332</v>
      </c>
      <c r="B1467" s="5" t="n">
        <v>16904</v>
      </c>
      <c r="C1467" s="5" t="n">
        <v>18897</v>
      </c>
    </row>
    <row r="1468" spans="1:11">
      <c r="A1468" s="4" t="s">
        <v>1333</v>
      </c>
      <c r="B1468" s="6" t="n">
        <v>5638</v>
      </c>
    </row>
    <row r="1469" spans="1:11">
      <c r="A1469" s="4" t="s">
        <v>1334</v>
      </c>
      <c r="B1469" s="5" t="n">
        <v>1</v>
      </c>
    </row>
    <row r="1470" spans="1:11">
      <c r="A1470" s="4" t="s">
        <v>1335</v>
      </c>
      <c r="B1470" s="6" t="n">
        <v>6237</v>
      </c>
      <c r="C1470" s="5" t="n">
        <v>3341</v>
      </c>
    </row>
    <row r="1471" spans="1:11">
      <c r="A1471" s="4" t="s">
        <v>1585</v>
      </c>
    </row>
    <row r="1472" spans="1:11">
      <c r="A1472" s="3" t="s">
        <v>1116</v>
      </c>
    </row>
    <row r="1473" spans="1:11">
      <c r="A1473" s="4" t="s">
        <v>1406</v>
      </c>
      <c r="B1473" s="5" t="n">
        <v>33609</v>
      </c>
    </row>
    <row r="1474" spans="1:11">
      <c r="A1474" s="4" t="s">
        <v>1332</v>
      </c>
      <c r="B1474" s="5" t="n">
        <v>18901</v>
      </c>
      <c r="C1474" s="5" t="n">
        <v>28417</v>
      </c>
    </row>
    <row r="1475" spans="1:11">
      <c r="A1475" s="4" t="s">
        <v>1333</v>
      </c>
      <c r="B1475" s="6" t="n">
        <v>6633</v>
      </c>
    </row>
    <row r="1476" spans="1:11">
      <c r="A1476" s="4" t="s">
        <v>1334</v>
      </c>
      <c r="B1476" s="5" t="n">
        <v>36</v>
      </c>
    </row>
    <row r="1477" spans="1:11">
      <c r="A1477" s="4" t="s">
        <v>1335</v>
      </c>
      <c r="B1477" s="6" t="n">
        <v>7393</v>
      </c>
      <c r="C1477" s="5" t="n">
        <v>4286</v>
      </c>
    </row>
    <row r="1478" spans="1:11">
      <c r="A1478" s="4" t="s">
        <v>1586</v>
      </c>
    </row>
    <row r="1479" spans="1:11">
      <c r="A1479" s="3" t="s">
        <v>1116</v>
      </c>
    </row>
    <row r="1480" spans="1:11">
      <c r="A1480" s="4" t="s">
        <v>1406</v>
      </c>
      <c r="B1480" s="5" t="n">
        <v>0</v>
      </c>
    </row>
    <row r="1481" spans="1:11">
      <c r="A1481" s="4" t="s">
        <v>1332</v>
      </c>
      <c r="B1481" s="5" t="n">
        <v>0</v>
      </c>
      <c r="C1481" s="5" t="n">
        <v>0</v>
      </c>
    </row>
    <row r="1482" spans="1:11">
      <c r="A1482" s="4" t="s">
        <v>1333</v>
      </c>
      <c r="B1482" s="6" t="n">
        <v>0</v>
      </c>
    </row>
    <row r="1483" spans="1:11">
      <c r="A1483" s="4" t="s">
        <v>1334</v>
      </c>
      <c r="B1483" s="5" t="n">
        <v>0</v>
      </c>
    </row>
    <row r="1484" spans="1:11">
      <c r="A1484" s="4" t="s">
        <v>1335</v>
      </c>
      <c r="B1484" s="6" t="n">
        <v>0</v>
      </c>
      <c r="C1484" s="5" t="n">
        <v>0</v>
      </c>
    </row>
    <row r="1485" spans="1:11">
      <c r="A1485" s="4" t="s">
        <v>1587</v>
      </c>
    </row>
    <row r="1486" spans="1:11">
      <c r="A1486" s="3" t="s">
        <v>1116</v>
      </c>
    </row>
    <row r="1487" spans="1:11">
      <c r="A1487" s="4" t="s">
        <v>1406</v>
      </c>
      <c r="B1487" s="5" t="n">
        <v>14642</v>
      </c>
    </row>
    <row r="1488" spans="1:11">
      <c r="A1488" s="4" t="s">
        <v>1332</v>
      </c>
      <c r="B1488" s="5" t="n">
        <v>7321</v>
      </c>
      <c r="C1488" s="5" t="n">
        <v>10985</v>
      </c>
    </row>
    <row r="1489" spans="1:11">
      <c r="A1489" s="4" t="s">
        <v>1333</v>
      </c>
      <c r="B1489" s="6" t="n">
        <v>1883</v>
      </c>
    </row>
    <row r="1490" spans="1:11">
      <c r="A1490" s="4" t="s">
        <v>1334</v>
      </c>
      <c r="B1490" s="5" t="n">
        <v>1</v>
      </c>
    </row>
    <row r="1491" spans="1:11">
      <c r="A1491" s="4" t="s">
        <v>1335</v>
      </c>
      <c r="B1491" s="6" t="n">
        <v>3659</v>
      </c>
      <c r="C1491" s="5" t="n">
        <v>1958</v>
      </c>
    </row>
    <row r="1492" spans="1:11">
      <c r="A1492" s="4" t="s">
        <v>1588</v>
      </c>
    </row>
    <row r="1493" spans="1:11">
      <c r="A1493" s="3" t="s">
        <v>1116</v>
      </c>
    </row>
    <row r="1494" spans="1:11">
      <c r="A1494" s="4" t="s">
        <v>1406</v>
      </c>
      <c r="B1494" s="5" t="n">
        <v>40742</v>
      </c>
    </row>
    <row r="1495" spans="1:11">
      <c r="A1495" s="4" t="s">
        <v>1332</v>
      </c>
      <c r="B1495" s="5" t="n">
        <v>25389</v>
      </c>
      <c r="C1495" s="5" t="n">
        <v>29226</v>
      </c>
    </row>
    <row r="1496" spans="1:11">
      <c r="A1496" s="4" t="s">
        <v>1333</v>
      </c>
      <c r="B1496" s="6" t="n">
        <v>8388</v>
      </c>
    </row>
    <row r="1497" spans="1:11">
      <c r="A1497" s="4" t="s">
        <v>1334</v>
      </c>
      <c r="B1497" s="5" t="n">
        <v>7</v>
      </c>
    </row>
    <row r="1498" spans="1:11">
      <c r="A1498" s="4" t="s">
        <v>1335</v>
      </c>
      <c r="B1498" s="6" t="n">
        <v>9257</v>
      </c>
      <c r="C1498" s="5" t="n">
        <v>4125</v>
      </c>
    </row>
    <row r="1499" spans="1:11">
      <c r="A1499" s="4" t="s">
        <v>1589</v>
      </c>
    </row>
    <row r="1500" spans="1:11">
      <c r="A1500" s="3" t="s">
        <v>1116</v>
      </c>
    </row>
    <row r="1501" spans="1:11">
      <c r="A1501" s="4" t="s">
        <v>1406</v>
      </c>
      <c r="B1501" s="5" t="n">
        <v>0</v>
      </c>
    </row>
    <row r="1502" spans="1:11">
      <c r="A1502" s="4" t="s">
        <v>1332</v>
      </c>
      <c r="B1502" s="5" t="n">
        <v>0</v>
      </c>
      <c r="C1502" s="5" t="n">
        <v>0</v>
      </c>
    </row>
    <row r="1503" spans="1:11">
      <c r="A1503" s="4" t="s">
        <v>1333</v>
      </c>
      <c r="B1503" s="6" t="n">
        <v>0</v>
      </c>
    </row>
    <row r="1504" spans="1:11">
      <c r="A1504" s="4" t="s">
        <v>1334</v>
      </c>
      <c r="B1504" s="5" t="n">
        <v>0</v>
      </c>
    </row>
    <row r="1505" spans="1:11">
      <c r="A1505" s="4" t="s">
        <v>1335</v>
      </c>
      <c r="B1505" s="6" t="n">
        <v>0</v>
      </c>
      <c r="C1505" s="5" t="n">
        <v>0</v>
      </c>
    </row>
    <row r="1506" spans="1:11">
      <c r="A1506" s="4" t="s">
        <v>1590</v>
      </c>
    </row>
    <row r="1507" spans="1:11">
      <c r="A1507" s="3" t="s">
        <v>1116</v>
      </c>
    </row>
    <row r="1508" spans="1:11">
      <c r="A1508" s="4" t="s">
        <v>1406</v>
      </c>
      <c r="B1508" s="5" t="n">
        <v>17902</v>
      </c>
    </row>
    <row r="1509" spans="1:11">
      <c r="A1509" s="4" t="s">
        <v>1332</v>
      </c>
      <c r="B1509" s="5" t="n">
        <v>11418</v>
      </c>
      <c r="C1509" s="5" t="n">
        <v>11459</v>
      </c>
    </row>
    <row r="1510" spans="1:11">
      <c r="A1510" s="4" t="s">
        <v>1333</v>
      </c>
      <c r="B1510" s="6" t="n">
        <v>4529</v>
      </c>
    </row>
    <row r="1511" spans="1:11">
      <c r="A1511" s="4" t="s">
        <v>1334</v>
      </c>
      <c r="B1511" s="5" t="n">
        <v>1</v>
      </c>
    </row>
    <row r="1512" spans="1:11">
      <c r="A1512" s="4" t="s">
        <v>1335</v>
      </c>
      <c r="B1512" s="6" t="n">
        <v>3724</v>
      </c>
      <c r="C1512" s="5" t="n">
        <v>753</v>
      </c>
    </row>
    <row r="1513" spans="1:11">
      <c r="A1513" s="4" t="s">
        <v>1591</v>
      </c>
    </row>
    <row r="1514" spans="1:11">
      <c r="A1514" s="3" t="s">
        <v>1116</v>
      </c>
    </row>
    <row r="1515" spans="1:11">
      <c r="A1515" s="4" t="s">
        <v>1406</v>
      </c>
      <c r="B1515" s="5" t="n">
        <v>43647</v>
      </c>
    </row>
    <row r="1516" spans="1:11">
      <c r="A1516" s="4" t="s">
        <v>1332</v>
      </c>
      <c r="B1516" s="5" t="n">
        <v>31230</v>
      </c>
      <c r="C1516" s="5" t="n">
        <v>34946</v>
      </c>
    </row>
    <row r="1517" spans="1:11">
      <c r="A1517" s="4" t="s">
        <v>1333</v>
      </c>
      <c r="B1517" s="6" t="n">
        <v>8237</v>
      </c>
    </row>
    <row r="1518" spans="1:11">
      <c r="A1518" s="4" t="s">
        <v>1334</v>
      </c>
      <c r="B1518" s="5" t="n">
        <v>11</v>
      </c>
    </row>
    <row r="1519" spans="1:11">
      <c r="A1519" s="4" t="s">
        <v>1335</v>
      </c>
      <c r="B1519" s="6" t="n">
        <v>15371</v>
      </c>
      <c r="C1519" s="5" t="n">
        <v>10348</v>
      </c>
    </row>
    <row r="1520" spans="1:11">
      <c r="A1520" s="4" t="s">
        <v>1592</v>
      </c>
    </row>
    <row r="1521" spans="1:11">
      <c r="A1521" s="3" t="s">
        <v>1116</v>
      </c>
    </row>
    <row r="1522" spans="1:11">
      <c r="A1522" s="4" t="s">
        <v>1406</v>
      </c>
      <c r="B1522" s="5" t="n">
        <v>0</v>
      </c>
    </row>
    <row r="1523" spans="1:11">
      <c r="A1523" s="4" t="s">
        <v>1332</v>
      </c>
      <c r="B1523" s="5" t="n">
        <v>0</v>
      </c>
      <c r="C1523" s="5" t="n">
        <v>0</v>
      </c>
    </row>
    <row r="1524" spans="1:11">
      <c r="A1524" s="4" t="s">
        <v>1333</v>
      </c>
      <c r="B1524" s="6" t="n">
        <v>0</v>
      </c>
    </row>
    <row r="1525" spans="1:11">
      <c r="A1525" s="4" t="s">
        <v>1334</v>
      </c>
      <c r="B1525" s="5" t="n">
        <v>0</v>
      </c>
    </row>
    <row r="1526" spans="1:11">
      <c r="A1526" s="4" t="s">
        <v>1335</v>
      </c>
      <c r="B1526" s="6" t="n">
        <v>0</v>
      </c>
      <c r="C1526" s="5" t="n">
        <v>0</v>
      </c>
    </row>
    <row r="1527" spans="1:11">
      <c r="A1527" s="4" t="s">
        <v>1593</v>
      </c>
    </row>
    <row r="1528" spans="1:11">
      <c r="A1528" s="3" t="s">
        <v>1116</v>
      </c>
    </row>
    <row r="1529" spans="1:11">
      <c r="A1529" s="4" t="s">
        <v>1406</v>
      </c>
      <c r="B1529" s="5" t="n">
        <v>16756</v>
      </c>
    </row>
    <row r="1530" spans="1:11">
      <c r="A1530" s="4" t="s">
        <v>1332</v>
      </c>
      <c r="B1530" s="5" t="n">
        <v>17398</v>
      </c>
      <c r="C1530" s="5" t="n">
        <v>15861</v>
      </c>
    </row>
    <row r="1531" spans="1:11">
      <c r="A1531" s="4" t="s">
        <v>1333</v>
      </c>
      <c r="B1531" s="6" t="n">
        <v>4796</v>
      </c>
    </row>
    <row r="1532" spans="1:11">
      <c r="A1532" s="4" t="s">
        <v>1334</v>
      </c>
      <c r="B1532" s="5" t="n">
        <v>1</v>
      </c>
    </row>
    <row r="1533" spans="1:11">
      <c r="A1533" s="4" t="s">
        <v>1335</v>
      </c>
      <c r="B1533" s="6" t="n">
        <v>10050</v>
      </c>
      <c r="C1533" s="5" t="n">
        <v>6850</v>
      </c>
    </row>
    <row r="1534" spans="1:11">
      <c r="A1534" s="4" t="s">
        <v>1594</v>
      </c>
    </row>
    <row r="1535" spans="1:11">
      <c r="A1535" s="3" t="s">
        <v>1116</v>
      </c>
    </row>
    <row r="1536" spans="1:11">
      <c r="A1536" s="4" t="s">
        <v>1406</v>
      </c>
      <c r="B1536" s="5" t="n">
        <v>35667</v>
      </c>
    </row>
    <row r="1537" spans="1:11">
      <c r="A1537" s="4" t="s">
        <v>1332</v>
      </c>
      <c r="B1537" s="5" t="n">
        <v>28134</v>
      </c>
      <c r="C1537" s="5" t="n">
        <v>30029</v>
      </c>
    </row>
    <row r="1538" spans="1:11">
      <c r="A1538" s="4" t="s">
        <v>1333</v>
      </c>
      <c r="B1538" s="6" t="n">
        <v>5623</v>
      </c>
    </row>
    <row r="1539" spans="1:11">
      <c r="A1539" s="4" t="s">
        <v>1334</v>
      </c>
      <c r="B1539" s="5" t="n">
        <v>10</v>
      </c>
    </row>
    <row r="1540" spans="1:11">
      <c r="A1540" s="4" t="s">
        <v>1335</v>
      </c>
      <c r="B1540" s="6" t="n">
        <v>15712</v>
      </c>
      <c r="C1540" s="5" t="n">
        <v>9509</v>
      </c>
    </row>
    <row r="1541" spans="1:11">
      <c r="A1541" s="4" t="s">
        <v>1595</v>
      </c>
    </row>
    <row r="1542" spans="1:11">
      <c r="A1542" s="3" t="s">
        <v>1116</v>
      </c>
    </row>
    <row r="1543" spans="1:11">
      <c r="A1543" s="4" t="s">
        <v>1406</v>
      </c>
      <c r="B1543" s="5" t="n">
        <v>0</v>
      </c>
    </row>
    <row r="1544" spans="1:11">
      <c r="A1544" s="4" t="s">
        <v>1332</v>
      </c>
      <c r="B1544" s="5" t="n">
        <v>0</v>
      </c>
      <c r="C1544" s="5" t="n">
        <v>0</v>
      </c>
    </row>
    <row r="1545" spans="1:11">
      <c r="A1545" s="4" t="s">
        <v>1333</v>
      </c>
      <c r="B1545" s="6" t="n">
        <v>0</v>
      </c>
    </row>
    <row r="1546" spans="1:11">
      <c r="A1546" s="4" t="s">
        <v>1334</v>
      </c>
      <c r="B1546" s="5" t="n">
        <v>0</v>
      </c>
    </row>
    <row r="1547" spans="1:11">
      <c r="A1547" s="4" t="s">
        <v>1335</v>
      </c>
      <c r="B1547" s="6" t="n">
        <v>0</v>
      </c>
      <c r="C1547" s="5" t="n">
        <v>0</v>
      </c>
    </row>
    <row r="1548" spans="1:11">
      <c r="A1548" s="4" t="s">
        <v>1596</v>
      </c>
    </row>
    <row r="1549" spans="1:11">
      <c r="A1549" s="3" t="s">
        <v>1116</v>
      </c>
    </row>
    <row r="1550" spans="1:11">
      <c r="A1550" s="4" t="s">
        <v>1406</v>
      </c>
      <c r="B1550" s="5" t="n">
        <v>16870</v>
      </c>
    </row>
    <row r="1551" spans="1:11">
      <c r="A1551" s="4" t="s">
        <v>1332</v>
      </c>
      <c r="B1551" s="5" t="n">
        <v>17358</v>
      </c>
      <c r="C1551" s="5" t="n">
        <v>17720</v>
      </c>
    </row>
    <row r="1552" spans="1:11">
      <c r="A1552" s="4" t="s">
        <v>1333</v>
      </c>
      <c r="B1552" s="6" t="n">
        <v>3159</v>
      </c>
    </row>
    <row r="1553" spans="1:11">
      <c r="A1553" s="4" t="s">
        <v>1334</v>
      </c>
      <c r="B1553" s="5" t="n">
        <v>1</v>
      </c>
    </row>
    <row r="1554" spans="1:11">
      <c r="A1554" s="4" t="s">
        <v>1335</v>
      </c>
      <c r="B1554" s="6" t="n">
        <v>9667</v>
      </c>
      <c r="C1554" s="5" t="n">
        <v>5927</v>
      </c>
    </row>
    <row r="1555" spans="1:11">
      <c r="A1555" s="4" t="s">
        <v>1597</v>
      </c>
    </row>
    <row r="1556" spans="1:11">
      <c r="A1556" s="3" t="s">
        <v>1116</v>
      </c>
    </row>
    <row r="1557" spans="1:11">
      <c r="A1557" s="4" t="s">
        <v>1406</v>
      </c>
      <c r="B1557" s="5" t="n">
        <v>32858</v>
      </c>
    </row>
    <row r="1558" spans="1:11">
      <c r="A1558" s="4" t="s">
        <v>1332</v>
      </c>
      <c r="B1558" s="5" t="n">
        <v>16984</v>
      </c>
      <c r="C1558" s="5" t="n">
        <v>20315</v>
      </c>
    </row>
    <row r="1559" spans="1:11">
      <c r="A1559" s="4" t="s">
        <v>1333</v>
      </c>
      <c r="B1559" s="6" t="n">
        <v>3306</v>
      </c>
    </row>
    <row r="1560" spans="1:11">
      <c r="A1560" s="4" t="s">
        <v>1334</v>
      </c>
      <c r="B1560" s="5" t="n">
        <v>19</v>
      </c>
    </row>
    <row r="1561" spans="1:11">
      <c r="A1561" s="4" t="s">
        <v>1335</v>
      </c>
      <c r="B1561" s="6" t="n">
        <v>8986</v>
      </c>
      <c r="C1561" s="5" t="n">
        <v>6482</v>
      </c>
    </row>
    <row r="1562" spans="1:11">
      <c r="A1562" s="4" t="s">
        <v>1598</v>
      </c>
    </row>
    <row r="1563" spans="1:11">
      <c r="A1563" s="3" t="s">
        <v>1116</v>
      </c>
    </row>
    <row r="1564" spans="1:11">
      <c r="A1564" s="4" t="s">
        <v>1335</v>
      </c>
      <c r="B1564" s="5" t="n">
        <v>0</v>
      </c>
      <c r="C1564" s="5" t="n">
        <v>0</v>
      </c>
    </row>
    <row r="1565" spans="1:11">
      <c r="A1565" s="4" t="s">
        <v>1599</v>
      </c>
    </row>
    <row r="1566" spans="1:11">
      <c r="A1566" s="3" t="s">
        <v>1116</v>
      </c>
    </row>
    <row r="1567" spans="1:11">
      <c r="A1567" s="4" t="s">
        <v>1406</v>
      </c>
      <c r="B1567" s="5" t="n">
        <v>12730</v>
      </c>
    </row>
    <row r="1568" spans="1:11">
      <c r="A1568" s="4" t="s">
        <v>1332</v>
      </c>
      <c r="B1568" s="5" t="n">
        <v>6526</v>
      </c>
      <c r="C1568" s="5" t="n">
        <v>6651</v>
      </c>
    </row>
    <row r="1569" spans="1:11">
      <c r="A1569" s="4" t="s">
        <v>1333</v>
      </c>
      <c r="B1569" s="6" t="n">
        <v>1590</v>
      </c>
    </row>
    <row r="1570" spans="1:11">
      <c r="A1570" s="4" t="s">
        <v>1334</v>
      </c>
      <c r="B1570" s="5" t="n">
        <v>1</v>
      </c>
    </row>
    <row r="1571" spans="1:11">
      <c r="A1571" s="4" t="s">
        <v>1335</v>
      </c>
      <c r="B1571" s="6" t="n">
        <v>2426</v>
      </c>
      <c r="C1571" s="5" t="n">
        <v>1581</v>
      </c>
    </row>
    <row r="1572" spans="1:11">
      <c r="A1572" s="4" t="s">
        <v>1600</v>
      </c>
    </row>
    <row r="1573" spans="1:11">
      <c r="A1573" s="3" t="s">
        <v>1116</v>
      </c>
    </row>
    <row r="1574" spans="1:11">
      <c r="A1574" s="4" t="s">
        <v>1406</v>
      </c>
      <c r="B1574" s="5" t="n">
        <v>8808</v>
      </c>
    </row>
    <row r="1575" spans="1:11">
      <c r="A1575" s="4" t="s">
        <v>1332</v>
      </c>
      <c r="B1575" s="5" t="n">
        <v>7002</v>
      </c>
      <c r="C1575" s="5" t="n">
        <v>6494</v>
      </c>
    </row>
    <row r="1576" spans="1:11">
      <c r="A1576" s="4" t="s">
        <v>1333</v>
      </c>
      <c r="B1576" s="6" t="n">
        <v>982</v>
      </c>
    </row>
    <row r="1577" spans="1:11">
      <c r="A1577" s="4" t="s">
        <v>1334</v>
      </c>
      <c r="B1577" s="5" t="n">
        <v>8</v>
      </c>
    </row>
    <row r="1578" spans="1:11">
      <c r="A1578" s="4" t="s">
        <v>1335</v>
      </c>
      <c r="B1578" s="6" t="n">
        <v>3720</v>
      </c>
      <c r="C1578" s="5" t="n">
        <v>1361</v>
      </c>
    </row>
    <row r="1579" spans="1:11">
      <c r="A1579" s="4" t="s">
        <v>1601</v>
      </c>
    </row>
    <row r="1580" spans="1:11">
      <c r="A1580" s="3" t="s">
        <v>1116</v>
      </c>
    </row>
    <row r="1581" spans="1:11">
      <c r="A1581" s="4" t="s">
        <v>1335</v>
      </c>
      <c r="B1581" s="5" t="n">
        <v>0</v>
      </c>
      <c r="C1581" s="5" t="n">
        <v>0</v>
      </c>
    </row>
    <row r="1582" spans="1:11">
      <c r="A1582" s="4" t="s">
        <v>1602</v>
      </c>
    </row>
    <row r="1583" spans="1:11">
      <c r="A1583" s="3" t="s">
        <v>1116</v>
      </c>
    </row>
    <row r="1584" spans="1:11">
      <c r="A1584" s="4" t="s">
        <v>1406</v>
      </c>
      <c r="B1584" s="5" t="n">
        <v>3112</v>
      </c>
    </row>
    <row r="1585" spans="1:11">
      <c r="A1585" s="4" t="s">
        <v>1332</v>
      </c>
      <c r="B1585" s="5" t="n">
        <v>4424</v>
      </c>
      <c r="C1585" s="5" t="n">
        <v>3464</v>
      </c>
    </row>
    <row r="1586" spans="1:11">
      <c r="A1586" s="4" t="s">
        <v>1333</v>
      </c>
      <c r="B1586" s="6" t="n">
        <v>818</v>
      </c>
    </row>
    <row r="1587" spans="1:11">
      <c r="A1587" s="4" t="s">
        <v>1334</v>
      </c>
      <c r="B1587" s="5" t="n">
        <v>1</v>
      </c>
    </row>
    <row r="1588" spans="1:11">
      <c r="A1588" s="4" t="s">
        <v>1335</v>
      </c>
      <c r="B1588" s="6" t="n">
        <v>2487</v>
      </c>
      <c r="C1588" s="5" t="n">
        <v>469</v>
      </c>
    </row>
    <row r="1589" spans="1:11">
      <c r="A1589" s="4" t="s">
        <v>1603</v>
      </c>
    </row>
    <row r="1590" spans="1:11">
      <c r="A1590" s="3" t="s">
        <v>1116</v>
      </c>
    </row>
    <row r="1591" spans="1:11">
      <c r="A1591" s="4" t="s">
        <v>1406</v>
      </c>
      <c r="B1591" s="5" t="n">
        <v>362</v>
      </c>
    </row>
    <row r="1592" spans="1:11">
      <c r="A1592" s="4" t="s">
        <v>1332</v>
      </c>
      <c r="B1592" s="5" t="n">
        <v>126</v>
      </c>
      <c r="C1592" s="5" t="n">
        <v>-4</v>
      </c>
    </row>
    <row r="1593" spans="1:11">
      <c r="A1593" s="4" t="s">
        <v>1333</v>
      </c>
      <c r="B1593" s="6" t="n">
        <v>58</v>
      </c>
    </row>
    <row r="1594" spans="1:11">
      <c r="A1594" s="4" t="s">
        <v>1334</v>
      </c>
      <c r="B1594" s="5" t="n">
        <v>3</v>
      </c>
    </row>
    <row r="1595" spans="1:11">
      <c r="A1595" s="4" t="s">
        <v>1335</v>
      </c>
      <c r="B1595" s="6" t="n">
        <v>66</v>
      </c>
      <c r="C1595" s="5" t="n">
        <v>-56</v>
      </c>
    </row>
    <row r="1596" spans="1:11">
      <c r="A1596" s="4" t="s">
        <v>1604</v>
      </c>
    </row>
    <row r="1597" spans="1:11">
      <c r="A1597" s="3" t="s">
        <v>1116</v>
      </c>
    </row>
    <row r="1598" spans="1:11">
      <c r="A1598" s="4" t="s">
        <v>1335</v>
      </c>
      <c r="B1598" s="5" t="n">
        <v>0</v>
      </c>
      <c r="C1598" s="5" t="n">
        <v>0</v>
      </c>
    </row>
    <row r="1599" spans="1:11">
      <c r="A1599" s="4" t="s">
        <v>1605</v>
      </c>
    </row>
    <row r="1600" spans="1:11">
      <c r="A1600" s="3" t="s">
        <v>1116</v>
      </c>
    </row>
    <row r="1601" spans="1:11">
      <c r="A1601" s="4" t="s">
        <v>1406</v>
      </c>
      <c r="B1601" s="5" t="n">
        <v>-72</v>
      </c>
    </row>
    <row r="1602" spans="1:11">
      <c r="A1602" s="4" t="s">
        <v>1332</v>
      </c>
      <c r="B1602" s="5" t="n">
        <v>-21</v>
      </c>
      <c r="C1602" s="5" t="n">
        <v>-77</v>
      </c>
    </row>
    <row r="1603" spans="1:11">
      <c r="A1603" s="4" t="s">
        <v>1333</v>
      </c>
      <c r="B1603" s="6" t="n">
        <v>56</v>
      </c>
    </row>
    <row r="1604" spans="1:11">
      <c r="A1604" s="4" t="s">
        <v>1334</v>
      </c>
      <c r="B1604" s="5" t="n">
        <v>1</v>
      </c>
    </row>
    <row r="1605" spans="1:11">
      <c r="A1605" s="4" t="s">
        <v>1335</v>
      </c>
      <c r="B1605" s="6" t="n">
        <v>0</v>
      </c>
      <c r="C1605" s="5" t="n">
        <v>0</v>
      </c>
    </row>
    <row r="1606" spans="1:11">
      <c r="A1606" s="4" t="s">
        <v>1606</v>
      </c>
    </row>
    <row r="1607" spans="1:11">
      <c r="A1607" s="3" t="s">
        <v>1116</v>
      </c>
    </row>
    <row r="1608" spans="1:11">
      <c r="A1608" s="4" t="s">
        <v>1406</v>
      </c>
      <c r="B1608" s="5" t="n">
        <v>0</v>
      </c>
    </row>
    <row r="1609" spans="1:11">
      <c r="A1609" s="4" t="s">
        <v>1332</v>
      </c>
      <c r="B1609" s="5" t="n">
        <v>0</v>
      </c>
      <c r="C1609" s="5" t="n">
        <v>174</v>
      </c>
    </row>
    <row r="1610" spans="1:11">
      <c r="A1610" s="4" t="s">
        <v>1333</v>
      </c>
      <c r="B1610" s="6" t="n">
        <v>0</v>
      </c>
    </row>
    <row r="1611" spans="1:11">
      <c r="A1611" s="4" t="s">
        <v>1334</v>
      </c>
      <c r="B1611" s="5" t="n">
        <v>1</v>
      </c>
    </row>
    <row r="1612" spans="1:11">
      <c r="A1612" s="4" t="s">
        <v>1335</v>
      </c>
      <c r="B1612" s="6" t="n">
        <v>0</v>
      </c>
      <c r="C1612" s="5" t="n">
        <v>4</v>
      </c>
    </row>
    <row r="1613" spans="1:11">
      <c r="A1613" s="4" t="s">
        <v>1607</v>
      </c>
    </row>
    <row r="1614" spans="1:11">
      <c r="A1614" s="3" t="s">
        <v>1116</v>
      </c>
    </row>
    <row r="1615" spans="1:11">
      <c r="A1615" s="4" t="s">
        <v>1335</v>
      </c>
      <c r="B1615" s="5" t="n">
        <v>0</v>
      </c>
      <c r="C1615" s="5" t="n">
        <v>0</v>
      </c>
    </row>
    <row r="1616" spans="1:11">
      <c r="A1616" s="4" t="s">
        <v>1608</v>
      </c>
    </row>
    <row r="1617" spans="1:11">
      <c r="A1617" s="3" t="s">
        <v>1116</v>
      </c>
    </row>
    <row r="1618" spans="1:11">
      <c r="A1618" s="4" t="s">
        <v>1406</v>
      </c>
      <c r="B1618" s="5" t="n">
        <v>0</v>
      </c>
    </row>
    <row r="1619" spans="1:11">
      <c r="A1619" s="4" t="s">
        <v>1332</v>
      </c>
      <c r="B1619" s="5" t="n">
        <v>0</v>
      </c>
      <c r="C1619" s="5" t="n">
        <v>0</v>
      </c>
    </row>
    <row r="1620" spans="1:11">
      <c r="A1620" s="4" t="s">
        <v>1333</v>
      </c>
      <c r="B1620" s="6" t="n">
        <v>0</v>
      </c>
    </row>
    <row r="1621" spans="1:11">
      <c r="A1621" s="4" t="s">
        <v>1334</v>
      </c>
      <c r="B1621" s="5" t="n">
        <v>1</v>
      </c>
    </row>
    <row r="1622" spans="1:11">
      <c r="A1622" s="4" t="s">
        <v>1335</v>
      </c>
      <c r="B1622" s="6" t="n">
        <v>0</v>
      </c>
      <c r="C1622" s="6" t="n">
        <v>0</v>
      </c>
    </row>
    <row r="1623" spans="1:11">
      <c r="A1623" s="4" t="s">
        <v>1609</v>
      </c>
    </row>
    <row r="1624" spans="1:11">
      <c r="A1624" s="3" t="s">
        <v>1116</v>
      </c>
    </row>
    <row r="1625" spans="1:11">
      <c r="A1625" s="4" t="s">
        <v>1406</v>
      </c>
      <c r="B1625" s="5" t="n">
        <v>0</v>
      </c>
    </row>
    <row r="1626" spans="1:11">
      <c r="A1626" s="4" t="s">
        <v>1332</v>
      </c>
      <c r="B1626" s="5" t="n">
        <v>0</v>
      </c>
    </row>
    <row r="1627" spans="1:11">
      <c r="A1627" s="4" t="s">
        <v>1333</v>
      </c>
      <c r="B1627" s="6" t="n">
        <v>0</v>
      </c>
    </row>
    <row r="1628" spans="1:11">
      <c r="A1628" s="4" t="s">
        <v>1334</v>
      </c>
      <c r="B1628" s="5" t="n">
        <v>0</v>
      </c>
    </row>
    <row r="1629" spans="1:11">
      <c r="A1629" s="4" t="s">
        <v>1335</v>
      </c>
      <c r="B1629" s="6" t="n">
        <v>0</v>
      </c>
    </row>
    <row r="1630" spans="1:11">
      <c r="A1630" s="4" t="s">
        <v>1610</v>
      </c>
    </row>
    <row r="1631" spans="1:11">
      <c r="A1631" s="3" t="s">
        <v>1116</v>
      </c>
    </row>
    <row r="1632" spans="1:11">
      <c r="A1632" s="4" t="s">
        <v>1335</v>
      </c>
      <c r="B1632" s="5" t="n">
        <v>0</v>
      </c>
    </row>
    <row r="1633" spans="1:11">
      <c r="A1633" s="4" t="s">
        <v>1611</v>
      </c>
    </row>
    <row r="1634" spans="1:11">
      <c r="A1634" s="3" t="s">
        <v>1116</v>
      </c>
    </row>
    <row r="1635" spans="1:11">
      <c r="A1635" s="4" t="s">
        <v>1406</v>
      </c>
      <c r="B1635" s="5" t="n">
        <v>0</v>
      </c>
    </row>
    <row r="1636" spans="1:11">
      <c r="A1636" s="4" t="s">
        <v>1332</v>
      </c>
      <c r="B1636" s="5" t="n">
        <v>0</v>
      </c>
    </row>
    <row r="1637" spans="1:11">
      <c r="A1637" s="4" t="s">
        <v>1333</v>
      </c>
      <c r="B1637" s="6" t="n">
        <v>0</v>
      </c>
    </row>
    <row r="1638" spans="1:11">
      <c r="A1638" s="4" t="s">
        <v>1334</v>
      </c>
      <c r="B1638" s="5" t="n">
        <v>0</v>
      </c>
    </row>
    <row r="1639" spans="1:11">
      <c r="A1639" s="4" t="s">
        <v>1335</v>
      </c>
      <c r="B1639" s="6" t="n">
        <v>0</v>
      </c>
    </row>
    <row r="1640" spans="1:11">
      <c r="A1640" s="4" t="s">
        <v>1612</v>
      </c>
    </row>
    <row r="1641" spans="1:11">
      <c r="A1641" s="3" t="s">
        <v>1116</v>
      </c>
    </row>
    <row r="1642" spans="1:11">
      <c r="A1642" s="4" t="s">
        <v>1406</v>
      </c>
      <c r="B1642" s="5" t="n">
        <v>2731032</v>
      </c>
    </row>
    <row r="1643" spans="1:11">
      <c r="A1643" s="4" t="s">
        <v>1332</v>
      </c>
      <c r="B1643" s="5" t="n">
        <v>2730957</v>
      </c>
    </row>
    <row r="1644" spans="1:11">
      <c r="A1644" s="4" t="s">
        <v>1333</v>
      </c>
      <c r="B1644" s="6" t="n">
        <v>1020026</v>
      </c>
    </row>
    <row r="1645" spans="1:11">
      <c r="A1645" s="4" t="s">
        <v>1334</v>
      </c>
      <c r="B1645" s="5" t="n">
        <v>321400</v>
      </c>
    </row>
    <row r="1646" spans="1:11">
      <c r="A1646" s="4" t="s">
        <v>1335</v>
      </c>
      <c r="B1646" s="6" t="n">
        <v>352149</v>
      </c>
    </row>
    <row r="1647" spans="1:11">
      <c r="A1647" s="4" t="s">
        <v>1200</v>
      </c>
      <c r="B1647" s="5" t="n">
        <v>2378808</v>
      </c>
    </row>
    <row r="1648" spans="1:11">
      <c r="A1648" s="4" t="s">
        <v>1613</v>
      </c>
    </row>
    <row r="1649" spans="1:11">
      <c r="A1649" s="3" t="s">
        <v>1116</v>
      </c>
    </row>
    <row r="1650" spans="1:11">
      <c r="A1650" s="4" t="s">
        <v>1200</v>
      </c>
      <c r="B1650" s="5" t="n">
        <v>50139</v>
      </c>
    </row>
    <row r="1651" spans="1:11">
      <c r="A1651" s="4" t="s">
        <v>1614</v>
      </c>
    </row>
    <row r="1652" spans="1:11">
      <c r="A1652" s="3" t="s">
        <v>1116</v>
      </c>
    </row>
    <row r="1653" spans="1:11">
      <c r="A1653" s="4" t="s">
        <v>1200</v>
      </c>
      <c r="B1653" s="5" t="n">
        <v>29238</v>
      </c>
    </row>
    <row r="1654" spans="1:11">
      <c r="A1654" s="4" t="s">
        <v>1615</v>
      </c>
    </row>
    <row r="1655" spans="1:11">
      <c r="A1655" s="3" t="s">
        <v>1116</v>
      </c>
    </row>
    <row r="1656" spans="1:11">
      <c r="A1656" s="4" t="s">
        <v>1406</v>
      </c>
      <c r="B1656" s="5" t="n">
        <v>514406</v>
      </c>
    </row>
    <row r="1657" spans="1:11">
      <c r="A1657" s="4" t="s">
        <v>1332</v>
      </c>
      <c r="B1657" s="5" t="n">
        <v>508201</v>
      </c>
    </row>
    <row r="1658" spans="1:11">
      <c r="A1658" s="4" t="s">
        <v>1333</v>
      </c>
      <c r="B1658" s="6" t="n">
        <v>283565</v>
      </c>
    </row>
    <row r="1659" spans="1:11">
      <c r="A1659" s="4" t="s">
        <v>1334</v>
      </c>
      <c r="B1659" s="5" t="n">
        <v>9447</v>
      </c>
    </row>
    <row r="1660" spans="1:11">
      <c r="A1660" s="4" t="s">
        <v>1335</v>
      </c>
      <c r="B1660" s="6" t="n">
        <v>9329</v>
      </c>
    </row>
    <row r="1661" spans="1:11">
      <c r="A1661" s="4" t="s">
        <v>1200</v>
      </c>
      <c r="B1661" s="5" t="n">
        <v>498872</v>
      </c>
    </row>
    <row r="1662" spans="1:11">
      <c r="A1662" s="4" t="s">
        <v>1616</v>
      </c>
    </row>
    <row r="1663" spans="1:11">
      <c r="A1663" s="3" t="s">
        <v>1116</v>
      </c>
    </row>
    <row r="1664" spans="1:11">
      <c r="A1664" s="4" t="s">
        <v>1406</v>
      </c>
      <c r="B1664" s="5" t="n">
        <v>438702</v>
      </c>
    </row>
    <row r="1665" spans="1:11">
      <c r="A1665" s="4" t="s">
        <v>1332</v>
      </c>
      <c r="B1665" s="5" t="n">
        <v>429079</v>
      </c>
    </row>
    <row r="1666" spans="1:11">
      <c r="A1666" s="4" t="s">
        <v>1333</v>
      </c>
      <c r="B1666" s="6" t="n">
        <v>159007</v>
      </c>
    </row>
    <row r="1667" spans="1:11">
      <c r="A1667" s="4" t="s">
        <v>1334</v>
      </c>
      <c r="B1667" s="5" t="n">
        <v>58271</v>
      </c>
    </row>
    <row r="1668" spans="1:11">
      <c r="A1668" s="4" t="s">
        <v>1335</v>
      </c>
      <c r="B1668" s="6" t="n">
        <v>57021</v>
      </c>
    </row>
    <row r="1669" spans="1:11">
      <c r="A1669" s="4" t="s">
        <v>1200</v>
      </c>
      <c r="B1669" s="5" t="n">
        <v>372058</v>
      </c>
    </row>
    <row r="1670" spans="1:11">
      <c r="A1670" s="4" t="s">
        <v>1617</v>
      </c>
    </row>
    <row r="1671" spans="1:11">
      <c r="A1671" s="3" t="s">
        <v>1116</v>
      </c>
    </row>
    <row r="1672" spans="1:11">
      <c r="A1672" s="4" t="s">
        <v>1406</v>
      </c>
      <c r="B1672" s="5" t="n">
        <v>217762</v>
      </c>
    </row>
    <row r="1673" spans="1:11">
      <c r="A1673" s="4" t="s">
        <v>1332</v>
      </c>
      <c r="B1673" s="5" t="n">
        <v>248550</v>
      </c>
    </row>
    <row r="1674" spans="1:11">
      <c r="A1674" s="4" t="s">
        <v>1333</v>
      </c>
      <c r="B1674" s="6" t="n">
        <v>26326</v>
      </c>
    </row>
    <row r="1675" spans="1:11">
      <c r="A1675" s="4" t="s">
        <v>1334</v>
      </c>
      <c r="B1675" s="5" t="n">
        <v>86736</v>
      </c>
    </row>
    <row r="1676" spans="1:11">
      <c r="A1676" s="4" t="s">
        <v>1335</v>
      </c>
      <c r="B1676" s="6" t="n">
        <v>61829</v>
      </c>
    </row>
    <row r="1677" spans="1:11">
      <c r="A1677" s="4" t="s">
        <v>1200</v>
      </c>
      <c r="B1677" s="5" t="n">
        <v>186721</v>
      </c>
    </row>
    <row r="1678" spans="1:11">
      <c r="A1678" s="4" t="s">
        <v>1618</v>
      </c>
    </row>
    <row r="1679" spans="1:11">
      <c r="A1679" s="3" t="s">
        <v>1116</v>
      </c>
    </row>
    <row r="1680" spans="1:11">
      <c r="A1680" s="4" t="s">
        <v>1406</v>
      </c>
      <c r="B1680" s="5" t="n">
        <v>483435</v>
      </c>
    </row>
    <row r="1681" spans="1:11">
      <c r="A1681" s="4" t="s">
        <v>1332</v>
      </c>
      <c r="B1681" s="5" t="n">
        <v>509861</v>
      </c>
    </row>
    <row r="1682" spans="1:11">
      <c r="A1682" s="4" t="s">
        <v>1333</v>
      </c>
      <c r="B1682" s="6" t="n">
        <v>132317</v>
      </c>
    </row>
    <row r="1683" spans="1:11">
      <c r="A1683" s="4" t="s">
        <v>1334</v>
      </c>
      <c r="B1683" s="5" t="n">
        <v>74123</v>
      </c>
    </row>
    <row r="1684" spans="1:11">
      <c r="A1684" s="4" t="s">
        <v>1335</v>
      </c>
      <c r="B1684" s="6" t="n">
        <v>108832</v>
      </c>
    </row>
    <row r="1685" spans="1:11">
      <c r="A1685" s="4" t="s">
        <v>1200</v>
      </c>
      <c r="B1685" s="5" t="n">
        <v>401029</v>
      </c>
    </row>
    <row r="1686" spans="1:11">
      <c r="A1686" s="4" t="s">
        <v>1619</v>
      </c>
    </row>
    <row r="1687" spans="1:11">
      <c r="A1687" s="3" t="s">
        <v>1116</v>
      </c>
    </row>
    <row r="1688" spans="1:11">
      <c r="A1688" s="4" t="s">
        <v>1406</v>
      </c>
      <c r="B1688" s="5" t="n">
        <v>774289</v>
      </c>
    </row>
    <row r="1689" spans="1:11">
      <c r="A1689" s="4" t="s">
        <v>1332</v>
      </c>
      <c r="B1689" s="5" t="n">
        <v>736951</v>
      </c>
    </row>
    <row r="1690" spans="1:11">
      <c r="A1690" s="4" t="s">
        <v>1333</v>
      </c>
      <c r="B1690" s="6" t="n">
        <v>294198</v>
      </c>
    </row>
    <row r="1691" spans="1:11">
      <c r="A1691" s="4" t="s">
        <v>1334</v>
      </c>
      <c r="B1691" s="5" t="n">
        <v>14535</v>
      </c>
    </row>
    <row r="1692" spans="1:11">
      <c r="A1692" s="4" t="s">
        <v>1335</v>
      </c>
      <c r="B1692" s="6" t="n">
        <v>83848</v>
      </c>
    </row>
    <row r="1693" spans="1:11">
      <c r="A1693" s="4" t="s">
        <v>1200</v>
      </c>
      <c r="B1693" s="5" t="n">
        <v>653103</v>
      </c>
    </row>
    <row r="1694" spans="1:11">
      <c r="A1694" s="4" t="s">
        <v>1620</v>
      </c>
    </row>
    <row r="1695" spans="1:11">
      <c r="A1695" s="3" t="s">
        <v>1116</v>
      </c>
    </row>
    <row r="1696" spans="1:11">
      <c r="A1696" s="4" t="s">
        <v>1406</v>
      </c>
      <c r="B1696" s="5" t="n">
        <v>173596</v>
      </c>
    </row>
    <row r="1697" spans="1:11">
      <c r="A1697" s="4" t="s">
        <v>1332</v>
      </c>
      <c r="B1697" s="5" t="n">
        <v>178749</v>
      </c>
    </row>
    <row r="1698" spans="1:11">
      <c r="A1698" s="4" t="s">
        <v>1333</v>
      </c>
      <c r="B1698" s="6" t="n">
        <v>31033</v>
      </c>
    </row>
    <row r="1699" spans="1:11">
      <c r="A1699" s="4" t="s">
        <v>1334</v>
      </c>
      <c r="B1699" s="5" t="n">
        <v>74791</v>
      </c>
    </row>
    <row r="1700" spans="1:11">
      <c r="A1700" s="4" t="s">
        <v>1335</v>
      </c>
      <c r="B1700" s="6" t="n">
        <v>26810</v>
      </c>
    </row>
    <row r="1701" spans="1:11">
      <c r="A1701" s="4" t="s">
        <v>1200</v>
      </c>
      <c r="B1701" s="5" t="n">
        <v>151939</v>
      </c>
    </row>
    <row r="1702" spans="1:11">
      <c r="A1702" s="4" t="s">
        <v>1621</v>
      </c>
    </row>
    <row r="1703" spans="1:11">
      <c r="A1703" s="3" t="s">
        <v>1116</v>
      </c>
    </row>
    <row r="1704" spans="1:11">
      <c r="A1704" s="4" t="s">
        <v>1406</v>
      </c>
      <c r="B1704" s="5" t="n">
        <v>486710</v>
      </c>
    </row>
    <row r="1705" spans="1:11">
      <c r="A1705" s="4" t="s">
        <v>1332</v>
      </c>
      <c r="B1705" s="5" t="n">
        <v>322299</v>
      </c>
    </row>
    <row r="1706" spans="1:11">
      <c r="A1706" s="4" t="s">
        <v>1333</v>
      </c>
      <c r="B1706" s="6" t="n">
        <v>108367</v>
      </c>
    </row>
    <row r="1707" spans="1:11">
      <c r="A1707" s="4" t="s">
        <v>1334</v>
      </c>
      <c r="B1707" s="5" t="n">
        <v>199629</v>
      </c>
    </row>
    <row r="1708" spans="1:11">
      <c r="A1708" s="4" t="s">
        <v>1335</v>
      </c>
      <c r="B1708" s="6" t="n">
        <v>26326</v>
      </c>
    </row>
    <row r="1709" spans="1:11">
      <c r="A1709" s="4" t="s">
        <v>1622</v>
      </c>
    </row>
    <row r="1710" spans="1:11">
      <c r="A1710" s="3" t="s">
        <v>1116</v>
      </c>
    </row>
    <row r="1711" spans="1:11">
      <c r="A1711" s="4" t="s">
        <v>1406</v>
      </c>
      <c r="B1711" s="5" t="n">
        <v>83867</v>
      </c>
    </row>
    <row r="1712" spans="1:11">
      <c r="A1712" s="4" t="s">
        <v>1332</v>
      </c>
      <c r="B1712" s="5" t="n">
        <v>84667</v>
      </c>
    </row>
    <row r="1713" spans="1:11">
      <c r="A1713" s="4" t="s">
        <v>1333</v>
      </c>
      <c r="B1713" s="6" t="n">
        <v>20321</v>
      </c>
    </row>
    <row r="1714" spans="1:11">
      <c r="A1714" s="4" t="s">
        <v>1334</v>
      </c>
      <c r="B1714" s="5" t="n">
        <v>1483</v>
      </c>
    </row>
    <row r="1715" spans="1:11">
      <c r="A1715" s="4" t="s">
        <v>1335</v>
      </c>
      <c r="B1715" s="6" t="n">
        <v>0</v>
      </c>
    </row>
    <row r="1716" spans="1:11">
      <c r="A1716" s="4" t="s">
        <v>1623</v>
      </c>
    </row>
    <row r="1717" spans="1:11">
      <c r="A1717" s="3" t="s">
        <v>1116</v>
      </c>
    </row>
    <row r="1718" spans="1:11">
      <c r="A1718" s="4" t="s">
        <v>1406</v>
      </c>
      <c r="B1718" s="5" t="n">
        <v>84065</v>
      </c>
    </row>
    <row r="1719" spans="1:11">
      <c r="A1719" s="4" t="s">
        <v>1332</v>
      </c>
      <c r="B1719" s="5" t="n">
        <v>40977</v>
      </c>
    </row>
    <row r="1720" spans="1:11">
      <c r="A1720" s="4" t="s">
        <v>1333</v>
      </c>
      <c r="B1720" s="6" t="n">
        <v>9892</v>
      </c>
    </row>
    <row r="1721" spans="1:11">
      <c r="A1721" s="4" t="s">
        <v>1334</v>
      </c>
      <c r="B1721" s="5" t="n">
        <v>44790</v>
      </c>
    </row>
    <row r="1722" spans="1:11">
      <c r="A1722" s="4" t="s">
        <v>1335</v>
      </c>
      <c r="B1722" s="6" t="n">
        <v>3181</v>
      </c>
    </row>
    <row r="1723" spans="1:11">
      <c r="A1723" s="4" t="s">
        <v>1624</v>
      </c>
    </row>
    <row r="1724" spans="1:11">
      <c r="A1724" s="3" t="s">
        <v>1116</v>
      </c>
    </row>
    <row r="1725" spans="1:11">
      <c r="A1725" s="4" t="s">
        <v>1406</v>
      </c>
      <c r="B1725" s="5" t="n">
        <v>38020</v>
      </c>
    </row>
    <row r="1726" spans="1:11">
      <c r="A1726" s="4" t="s">
        <v>1332</v>
      </c>
      <c r="B1726" s="5" t="n">
        <v>25608</v>
      </c>
    </row>
    <row r="1727" spans="1:11">
      <c r="A1727" s="4" t="s">
        <v>1333</v>
      </c>
      <c r="B1727" s="6" t="n">
        <v>-6123</v>
      </c>
    </row>
    <row r="1728" spans="1:11">
      <c r="A1728" s="4" t="s">
        <v>1334</v>
      </c>
      <c r="B1728" s="5" t="n">
        <v>54343</v>
      </c>
    </row>
    <row r="1729" spans="1:11">
      <c r="A1729" s="4" t="s">
        <v>1335</v>
      </c>
      <c r="B1729" s="6" t="n">
        <v>859</v>
      </c>
    </row>
    <row r="1730" spans="1:11">
      <c r="A1730" s="4" t="s">
        <v>1625</v>
      </c>
    </row>
    <row r="1731" spans="1:11">
      <c r="A1731" s="3" t="s">
        <v>1116</v>
      </c>
    </row>
    <row r="1732" spans="1:11">
      <c r="A1732" s="4" t="s">
        <v>1406</v>
      </c>
      <c r="B1732" s="5" t="n">
        <v>140108</v>
      </c>
    </row>
    <row r="1733" spans="1:11">
      <c r="A1733" s="4" t="s">
        <v>1332</v>
      </c>
      <c r="B1733" s="5" t="n">
        <v>72453</v>
      </c>
    </row>
    <row r="1734" spans="1:11">
      <c r="A1734" s="4" t="s">
        <v>1333</v>
      </c>
      <c r="B1734" s="6" t="n">
        <v>8451</v>
      </c>
    </row>
    <row r="1735" spans="1:11">
      <c r="A1735" s="4" t="s">
        <v>1334</v>
      </c>
      <c r="B1735" s="5" t="n">
        <v>48133</v>
      </c>
    </row>
    <row r="1736" spans="1:11">
      <c r="A1736" s="4" t="s">
        <v>1335</v>
      </c>
      <c r="B1736" s="6" t="n">
        <v>20413</v>
      </c>
    </row>
    <row r="1737" spans="1:11">
      <c r="A1737" s="4" t="s">
        <v>1626</v>
      </c>
    </row>
    <row r="1738" spans="1:11">
      <c r="A1738" s="3" t="s">
        <v>1116</v>
      </c>
    </row>
    <row r="1739" spans="1:11">
      <c r="A1739" s="4" t="s">
        <v>1406</v>
      </c>
      <c r="B1739" s="5" t="n">
        <v>115064</v>
      </c>
    </row>
    <row r="1740" spans="1:11">
      <c r="A1740" s="4" t="s">
        <v>1332</v>
      </c>
      <c r="B1740" s="5" t="n">
        <v>11687</v>
      </c>
    </row>
    <row r="1741" spans="1:11">
      <c r="A1741" s="4" t="s">
        <v>1333</v>
      </c>
      <c r="B1741" s="6" t="n">
        <v>3708</v>
      </c>
    </row>
    <row r="1742" spans="1:11">
      <c r="A1742" s="4" t="s">
        <v>1334</v>
      </c>
      <c r="B1742" s="5" t="n">
        <v>265</v>
      </c>
    </row>
    <row r="1743" spans="1:11">
      <c r="A1743" s="4" t="s">
        <v>1335</v>
      </c>
      <c r="B1743" s="6" t="n">
        <v>1518</v>
      </c>
    </row>
    <row r="1744" spans="1:11">
      <c r="A1744" s="4" t="s">
        <v>1627</v>
      </c>
    </row>
    <row r="1745" spans="1:11">
      <c r="A1745" s="3" t="s">
        <v>1116</v>
      </c>
    </row>
    <row r="1746" spans="1:11">
      <c r="A1746" s="4" t="s">
        <v>1406</v>
      </c>
      <c r="B1746" s="5" t="n">
        <v>3441</v>
      </c>
    </row>
    <row r="1747" spans="1:11">
      <c r="A1747" s="4" t="s">
        <v>1332</v>
      </c>
      <c r="B1747" s="5" t="n">
        <v>8012</v>
      </c>
    </row>
    <row r="1748" spans="1:11">
      <c r="A1748" s="4" t="s">
        <v>1333</v>
      </c>
      <c r="B1748" s="6" t="n">
        <v>-393</v>
      </c>
    </row>
    <row r="1749" spans="1:11">
      <c r="A1749" s="4" t="s">
        <v>1334</v>
      </c>
      <c r="B1749" s="5" t="n">
        <v>49684</v>
      </c>
    </row>
    <row r="1750" spans="1:11">
      <c r="A1750" s="4" t="s">
        <v>1335</v>
      </c>
      <c r="B1750" s="6" t="n">
        <v>257</v>
      </c>
    </row>
    <row r="1751" spans="1:11">
      <c r="A1751" s="4" t="s">
        <v>1628</v>
      </c>
    </row>
    <row r="1752" spans="1:11">
      <c r="A1752" s="3" t="s">
        <v>1116</v>
      </c>
    </row>
    <row r="1753" spans="1:11">
      <c r="A1753" s="4" t="s">
        <v>1406</v>
      </c>
      <c r="B1753" s="5" t="n">
        <v>68375</v>
      </c>
    </row>
    <row r="1754" spans="1:11">
      <c r="A1754" s="4" t="s">
        <v>1332</v>
      </c>
      <c r="B1754" s="5" t="n">
        <v>60850</v>
      </c>
    </row>
    <row r="1755" spans="1:11">
      <c r="A1755" s="4" t="s">
        <v>1333</v>
      </c>
      <c r="B1755" s="6" t="n">
        <v>4586</v>
      </c>
    </row>
    <row r="1756" spans="1:11">
      <c r="A1756" s="4" t="s">
        <v>1334</v>
      </c>
      <c r="B1756" s="5" t="n">
        <v>9862</v>
      </c>
    </row>
    <row r="1757" spans="1:11">
      <c r="A1757" s="4" t="s">
        <v>1335</v>
      </c>
      <c r="B1757" s="6" t="n">
        <v>15338</v>
      </c>
    </row>
    <row r="1758" spans="1:11">
      <c r="A1758" s="4" t="s">
        <v>1629</v>
      </c>
    </row>
    <row r="1759" spans="1:11">
      <c r="A1759" s="3" t="s">
        <v>1116</v>
      </c>
    </row>
    <row r="1760" spans="1:11">
      <c r="A1760" s="4" t="s">
        <v>1406</v>
      </c>
      <c r="B1760" s="5" t="n">
        <v>22548</v>
      </c>
    </row>
    <row r="1761" spans="1:11">
      <c r="A1761" s="4" t="s">
        <v>1332</v>
      </c>
      <c r="B1761" s="5" t="n">
        <v>17287</v>
      </c>
    </row>
    <row r="1762" spans="1:11">
      <c r="A1762" s="4" t="s">
        <v>1333</v>
      </c>
      <c r="B1762" s="6" t="n">
        <v>6039</v>
      </c>
    </row>
    <row r="1763" spans="1:11">
      <c r="A1763" s="4" t="s">
        <v>1334</v>
      </c>
      <c r="B1763" s="5" t="n">
        <v>259</v>
      </c>
    </row>
    <row r="1764" spans="1:11">
      <c r="A1764" s="4" t="s">
        <v>1335</v>
      </c>
      <c r="B1764" s="6" t="n">
        <v>3788</v>
      </c>
    </row>
    <row r="1765" spans="1:11">
      <c r="A1765" s="4" t="s">
        <v>1630</v>
      </c>
    </row>
    <row r="1766" spans="1:11">
      <c r="A1766" s="3" t="s">
        <v>1116</v>
      </c>
    </row>
    <row r="1767" spans="1:11">
      <c r="A1767" s="4" t="s">
        <v>1406</v>
      </c>
      <c r="B1767" s="5" t="n">
        <v>9157</v>
      </c>
    </row>
    <row r="1768" spans="1:11">
      <c r="A1768" s="4" t="s">
        <v>1332</v>
      </c>
      <c r="B1768" s="5" t="n">
        <v>7123</v>
      </c>
    </row>
    <row r="1769" spans="1:11">
      <c r="A1769" s="4" t="s">
        <v>1333</v>
      </c>
      <c r="B1769" s="6" t="n">
        <v>1437</v>
      </c>
    </row>
    <row r="1770" spans="1:11">
      <c r="A1770" s="4" t="s">
        <v>1334</v>
      </c>
      <c r="B1770" s="5" t="n">
        <v>1006</v>
      </c>
    </row>
    <row r="1771" spans="1:11">
      <c r="A1771" s="4" t="s">
        <v>1335</v>
      </c>
      <c r="B1771" s="6" t="n">
        <v>850</v>
      </c>
    </row>
    <row r="1772" spans="1:11">
      <c r="A1772" s="4" t="s">
        <v>1631</v>
      </c>
    </row>
    <row r="1773" spans="1:11">
      <c r="A1773" s="3" t="s">
        <v>1116</v>
      </c>
    </row>
    <row r="1774" spans="1:11">
      <c r="A1774" s="4" t="s">
        <v>1406</v>
      </c>
      <c r="B1774" s="5" t="n">
        <v>8569</v>
      </c>
    </row>
    <row r="1775" spans="1:11">
      <c r="A1775" s="4" t="s">
        <v>1332</v>
      </c>
      <c r="B1775" s="5" t="n">
        <v>5091</v>
      </c>
    </row>
    <row r="1776" spans="1:11">
      <c r="A1776" s="4" t="s">
        <v>1333</v>
      </c>
      <c r="B1776" s="6" t="n">
        <v>-3636</v>
      </c>
    </row>
    <row r="1777" spans="1:11">
      <c r="A1777" s="4" t="s">
        <v>1334</v>
      </c>
      <c r="B1777" s="5" t="n">
        <v>2649</v>
      </c>
    </row>
    <row r="1778" spans="1:11">
      <c r="A1778" s="4" t="s">
        <v>1335</v>
      </c>
      <c r="B1778" s="6" t="n">
        <v>2410</v>
      </c>
    </row>
    <row r="1779" spans="1:11">
      <c r="A1779" s="4" t="s">
        <v>1632</v>
      </c>
    </row>
    <row r="1780" spans="1:11">
      <c r="A1780" s="3" t="s">
        <v>1116</v>
      </c>
    </row>
    <row r="1781" spans="1:11">
      <c r="A1781" s="4" t="s">
        <v>1406</v>
      </c>
      <c r="B1781" s="5" t="n">
        <v>30592</v>
      </c>
    </row>
    <row r="1782" spans="1:11">
      <c r="A1782" s="4" t="s">
        <v>1332</v>
      </c>
      <c r="B1782" s="5" t="n">
        <v>21317</v>
      </c>
    </row>
    <row r="1783" spans="1:11">
      <c r="A1783" s="4" t="s">
        <v>1333</v>
      </c>
      <c r="B1783" s="6" t="n">
        <v>-9645</v>
      </c>
    </row>
    <row r="1784" spans="1:11">
      <c r="A1784" s="4" t="s">
        <v>1334</v>
      </c>
      <c r="B1784" s="5" t="n">
        <v>4246</v>
      </c>
    </row>
    <row r="1785" spans="1:11">
      <c r="A1785" s="4" t="s">
        <v>1335</v>
      </c>
      <c r="B1785" s="6" t="n">
        <v>6891</v>
      </c>
    </row>
    <row r="1786" spans="1:11">
      <c r="A1786" s="4" t="s">
        <v>1633</v>
      </c>
    </row>
    <row r="1787" spans="1:11">
      <c r="A1787" s="3" t="s">
        <v>1116</v>
      </c>
    </row>
    <row r="1788" spans="1:11">
      <c r="A1788" s="4" t="s">
        <v>1406</v>
      </c>
      <c r="B1788" s="5" t="n">
        <v>8370</v>
      </c>
    </row>
    <row r="1789" spans="1:11">
      <c r="A1789" s="4" t="s">
        <v>1332</v>
      </c>
      <c r="B1789" s="5" t="n">
        <v>3922</v>
      </c>
    </row>
    <row r="1790" spans="1:11">
      <c r="A1790" s="4" t="s">
        <v>1333</v>
      </c>
      <c r="B1790" s="6" t="n">
        <v>986</v>
      </c>
    </row>
    <row r="1791" spans="1:11">
      <c r="A1791" s="4" t="s">
        <v>1334</v>
      </c>
      <c r="B1791" s="5" t="n">
        <v>86</v>
      </c>
    </row>
    <row r="1792" spans="1:11">
      <c r="A1792" s="4" t="s">
        <v>1335</v>
      </c>
      <c r="B1792" s="6" t="n">
        <v>887</v>
      </c>
    </row>
    <row r="1793" spans="1:11">
      <c r="A1793" s="4" t="s">
        <v>1634</v>
      </c>
    </row>
    <row r="1794" spans="1:11">
      <c r="A1794" s="3" t="s">
        <v>1116</v>
      </c>
    </row>
    <row r="1795" spans="1:11">
      <c r="A1795" s="4" t="s">
        <v>1406</v>
      </c>
      <c r="B1795" s="5" t="n">
        <v>623</v>
      </c>
    </row>
    <row r="1796" spans="1:11">
      <c r="A1796" s="4" t="s">
        <v>1332</v>
      </c>
      <c r="B1796" s="5" t="n">
        <v>579</v>
      </c>
    </row>
    <row r="1797" spans="1:11">
      <c r="A1797" s="4" t="s">
        <v>1333</v>
      </c>
      <c r="B1797" s="6" t="n">
        <v>-266</v>
      </c>
    </row>
    <row r="1798" spans="1:11">
      <c r="A1798" s="4" t="s">
        <v>1334</v>
      </c>
      <c r="B1798" s="5" t="n">
        <v>1387</v>
      </c>
    </row>
    <row r="1799" spans="1:11">
      <c r="A1799" s="4" t="s">
        <v>1335</v>
      </c>
      <c r="B1799" s="6" t="n">
        <v>39</v>
      </c>
    </row>
    <row r="1800" spans="1:11">
      <c r="A1800" s="4" t="s">
        <v>1635</v>
      </c>
    </row>
    <row r="1801" spans="1:11">
      <c r="A1801" s="3" t="s">
        <v>1116</v>
      </c>
    </row>
    <row r="1802" spans="1:11">
      <c r="A1802" s="4" t="s">
        <v>1406</v>
      </c>
      <c r="B1802" s="5" t="n">
        <v>88753</v>
      </c>
    </row>
    <row r="1803" spans="1:11">
      <c r="A1803" s="4" t="s">
        <v>1332</v>
      </c>
      <c r="B1803" s="5" t="n">
        <v>109592</v>
      </c>
    </row>
    <row r="1804" spans="1:11">
      <c r="A1804" s="4" t="s">
        <v>1333</v>
      </c>
      <c r="B1804" s="6" t="n">
        <v>33728</v>
      </c>
    </row>
    <row r="1805" spans="1:11">
      <c r="A1805" s="4" t="s">
        <v>1334</v>
      </c>
      <c r="B1805" s="5" t="n">
        <v>13724</v>
      </c>
    </row>
    <row r="1806" spans="1:11">
      <c r="A1806" s="4" t="s">
        <v>1335</v>
      </c>
      <c r="B1806" s="6" t="n">
        <v>11010</v>
      </c>
    </row>
    <row r="1807" spans="1:11">
      <c r="A1807" s="4" t="s">
        <v>1636</v>
      </c>
    </row>
    <row r="1808" spans="1:11">
      <c r="A1808" s="3" t="s">
        <v>1116</v>
      </c>
    </row>
    <row r="1809" spans="1:11">
      <c r="A1809" s="4" t="s">
        <v>1406</v>
      </c>
      <c r="B1809" s="5" t="n">
        <v>24914</v>
      </c>
    </row>
    <row r="1810" spans="1:11">
      <c r="A1810" s="4" t="s">
        <v>1332</v>
      </c>
      <c r="B1810" s="5" t="n">
        <v>25231</v>
      </c>
    </row>
    <row r="1811" spans="1:11">
      <c r="A1811" s="4" t="s">
        <v>1333</v>
      </c>
      <c r="B1811" s="6" t="n">
        <v>11209</v>
      </c>
    </row>
    <row r="1812" spans="1:11">
      <c r="A1812" s="4" t="s">
        <v>1334</v>
      </c>
      <c r="B1812" s="5" t="n">
        <v>362</v>
      </c>
    </row>
    <row r="1813" spans="1:11">
      <c r="A1813" s="4" t="s">
        <v>1335</v>
      </c>
      <c r="B1813" s="6" t="n">
        <v>316</v>
      </c>
    </row>
    <row r="1814" spans="1:11">
      <c r="A1814" s="4" t="s">
        <v>1637</v>
      </c>
    </row>
    <row r="1815" spans="1:11">
      <c r="A1815" s="3" t="s">
        <v>1116</v>
      </c>
    </row>
    <row r="1816" spans="1:11">
      <c r="A1816" s="4" t="s">
        <v>1406</v>
      </c>
      <c r="B1816" s="5" t="n">
        <v>28863</v>
      </c>
    </row>
    <row r="1817" spans="1:11">
      <c r="A1817" s="4" t="s">
        <v>1332</v>
      </c>
      <c r="B1817" s="5" t="n">
        <v>22098</v>
      </c>
    </row>
    <row r="1818" spans="1:11">
      <c r="A1818" s="4" t="s">
        <v>1333</v>
      </c>
      <c r="B1818" s="6" t="n">
        <v>4240</v>
      </c>
    </row>
    <row r="1819" spans="1:11">
      <c r="A1819" s="4" t="s">
        <v>1334</v>
      </c>
      <c r="B1819" s="5" t="n">
        <v>1856</v>
      </c>
    </row>
    <row r="1820" spans="1:11">
      <c r="A1820" s="4" t="s">
        <v>1335</v>
      </c>
      <c r="B1820" s="6" t="n">
        <v>5981</v>
      </c>
    </row>
    <row r="1821" spans="1:11">
      <c r="A1821" s="4" t="s">
        <v>1638</v>
      </c>
    </row>
    <row r="1822" spans="1:11">
      <c r="A1822" s="3" t="s">
        <v>1116</v>
      </c>
    </row>
    <row r="1823" spans="1:11">
      <c r="A1823" s="4" t="s">
        <v>1406</v>
      </c>
      <c r="B1823" s="5" t="n">
        <v>3402</v>
      </c>
    </row>
    <row r="1824" spans="1:11">
      <c r="A1824" s="4" t="s">
        <v>1332</v>
      </c>
      <c r="B1824" s="5" t="n">
        <v>3700</v>
      </c>
    </row>
    <row r="1825" spans="1:11">
      <c r="A1825" s="4" t="s">
        <v>1333</v>
      </c>
      <c r="B1825" s="6" t="n">
        <v>5905</v>
      </c>
    </row>
    <row r="1826" spans="1:11">
      <c r="A1826" s="4" t="s">
        <v>1334</v>
      </c>
      <c r="B1826" s="5" t="n">
        <v>3248</v>
      </c>
    </row>
    <row r="1827" spans="1:11">
      <c r="A1827" s="4" t="s">
        <v>1335</v>
      </c>
      <c r="B1827" s="6" t="n">
        <v>-3887</v>
      </c>
    </row>
    <row r="1828" spans="1:11">
      <c r="A1828" s="4" t="s">
        <v>1639</v>
      </c>
    </row>
    <row r="1829" spans="1:11">
      <c r="A1829" s="3" t="s">
        <v>1116</v>
      </c>
    </row>
    <row r="1830" spans="1:11">
      <c r="A1830" s="4" t="s">
        <v>1406</v>
      </c>
      <c r="B1830" s="5" t="n">
        <v>35237</v>
      </c>
    </row>
    <row r="1831" spans="1:11">
      <c r="A1831" s="4" t="s">
        <v>1332</v>
      </c>
      <c r="B1831" s="5" t="n">
        <v>39743</v>
      </c>
    </row>
    <row r="1832" spans="1:11">
      <c r="A1832" s="4" t="s">
        <v>1333</v>
      </c>
      <c r="B1832" s="6" t="n">
        <v>8473</v>
      </c>
    </row>
    <row r="1833" spans="1:11">
      <c r="A1833" s="4" t="s">
        <v>1334</v>
      </c>
      <c r="B1833" s="5" t="n">
        <v>4251</v>
      </c>
    </row>
    <row r="1834" spans="1:11">
      <c r="A1834" s="4" t="s">
        <v>1335</v>
      </c>
      <c r="B1834" s="6" t="n">
        <v>3969</v>
      </c>
    </row>
    <row r="1835" spans="1:11">
      <c r="A1835" s="4" t="s">
        <v>1640</v>
      </c>
    </row>
    <row r="1836" spans="1:11">
      <c r="A1836" s="3" t="s">
        <v>1116</v>
      </c>
    </row>
    <row r="1837" spans="1:11">
      <c r="A1837" s="4" t="s">
        <v>1406</v>
      </c>
      <c r="B1837" s="5" t="n">
        <v>23614</v>
      </c>
    </row>
    <row r="1838" spans="1:11">
      <c r="A1838" s="4" t="s">
        <v>1332</v>
      </c>
      <c r="B1838" s="5" t="n">
        <v>13761</v>
      </c>
    </row>
    <row r="1839" spans="1:11">
      <c r="A1839" s="4" t="s">
        <v>1333</v>
      </c>
      <c r="B1839" s="6" t="n">
        <v>-206</v>
      </c>
    </row>
    <row r="1840" spans="1:11">
      <c r="A1840" s="4" t="s">
        <v>1334</v>
      </c>
      <c r="B1840" s="5" t="n">
        <v>920</v>
      </c>
    </row>
    <row r="1841" spans="1:11">
      <c r="A1841" s="4" t="s">
        <v>1335</v>
      </c>
      <c r="B1841" s="6" t="n">
        <v>4578</v>
      </c>
    </row>
    <row r="1842" spans="1:11">
      <c r="A1842" s="4" t="s">
        <v>1641</v>
      </c>
    </row>
    <row r="1843" spans="1:11">
      <c r="A1843" s="3" t="s">
        <v>1116</v>
      </c>
    </row>
    <row r="1844" spans="1:11">
      <c r="A1844" s="4" t="s">
        <v>1406</v>
      </c>
      <c r="B1844" s="5" t="n">
        <v>3095</v>
      </c>
    </row>
    <row r="1845" spans="1:11">
      <c r="A1845" s="4" t="s">
        <v>1332</v>
      </c>
      <c r="B1845" s="5" t="n">
        <v>2186</v>
      </c>
    </row>
    <row r="1846" spans="1:11">
      <c r="A1846" s="4" t="s">
        <v>1333</v>
      </c>
      <c r="B1846" s="6" t="n">
        <v>2</v>
      </c>
    </row>
    <row r="1847" spans="1:11">
      <c r="A1847" s="4" t="s">
        <v>1334</v>
      </c>
      <c r="B1847" s="5" t="n">
        <v>2776</v>
      </c>
    </row>
    <row r="1848" spans="1:11">
      <c r="A1848" s="4" t="s">
        <v>1335</v>
      </c>
      <c r="B1848" s="6" t="n">
        <v>119</v>
      </c>
    </row>
    <row r="1849" spans="1:11">
      <c r="A1849" s="4" t="s">
        <v>1642</v>
      </c>
    </row>
    <row r="1850" spans="1:11">
      <c r="A1850" s="3" t="s">
        <v>1116</v>
      </c>
    </row>
    <row r="1851" spans="1:11">
      <c r="A1851" s="4" t="s">
        <v>1406</v>
      </c>
      <c r="B1851" s="5" t="n">
        <v>156555</v>
      </c>
    </row>
    <row r="1852" spans="1:11">
      <c r="A1852" s="4" t="s">
        <v>1332</v>
      </c>
      <c r="B1852" s="5" t="n">
        <v>145051</v>
      </c>
    </row>
    <row r="1853" spans="1:11">
      <c r="A1853" s="4" t="s">
        <v>1333</v>
      </c>
      <c r="B1853" s="6" t="n">
        <v>26322</v>
      </c>
    </row>
    <row r="1854" spans="1:11">
      <c r="A1854" s="4" t="s">
        <v>1334</v>
      </c>
      <c r="B1854" s="5" t="n">
        <v>13995</v>
      </c>
    </row>
    <row r="1855" spans="1:11">
      <c r="A1855" s="4" t="s">
        <v>1335</v>
      </c>
      <c r="B1855" s="6" t="n">
        <v>26671</v>
      </c>
    </row>
    <row r="1856" spans="1:11">
      <c r="A1856" s="4" t="s">
        <v>1643</v>
      </c>
    </row>
    <row r="1857" spans="1:11">
      <c r="A1857" s="3" t="s">
        <v>1116</v>
      </c>
    </row>
    <row r="1858" spans="1:11">
      <c r="A1858" s="4" t="s">
        <v>1406</v>
      </c>
      <c r="B1858" s="5" t="n">
        <v>30399</v>
      </c>
    </row>
    <row r="1859" spans="1:11">
      <c r="A1859" s="4" t="s">
        <v>1332</v>
      </c>
      <c r="B1859" s="5" t="n">
        <v>25693</v>
      </c>
    </row>
    <row r="1860" spans="1:11">
      <c r="A1860" s="4" t="s">
        <v>1333</v>
      </c>
      <c r="B1860" s="6" t="n">
        <v>13686</v>
      </c>
    </row>
    <row r="1861" spans="1:11">
      <c r="A1861" s="4" t="s">
        <v>1334</v>
      </c>
      <c r="B1861" s="5" t="n">
        <v>419</v>
      </c>
    </row>
    <row r="1862" spans="1:11">
      <c r="A1862" s="4" t="s">
        <v>1335</v>
      </c>
      <c r="B1862" s="6" t="n">
        <v>-1402</v>
      </c>
    </row>
    <row r="1863" spans="1:11">
      <c r="A1863" s="4" t="s">
        <v>1644</v>
      </c>
    </row>
    <row r="1864" spans="1:11">
      <c r="A1864" s="3" t="s">
        <v>1116</v>
      </c>
    </row>
    <row r="1865" spans="1:11">
      <c r="A1865" s="4" t="s">
        <v>1406</v>
      </c>
      <c r="B1865" s="5" t="n">
        <v>16394</v>
      </c>
    </row>
    <row r="1866" spans="1:11">
      <c r="A1866" s="4" t="s">
        <v>1332</v>
      </c>
      <c r="B1866" s="5" t="n">
        <v>14709</v>
      </c>
    </row>
    <row r="1867" spans="1:11">
      <c r="A1867" s="4" t="s">
        <v>1333</v>
      </c>
      <c r="B1867" s="6" t="n">
        <v>2302</v>
      </c>
    </row>
    <row r="1868" spans="1:11">
      <c r="A1868" s="4" t="s">
        <v>1334</v>
      </c>
      <c r="B1868" s="5" t="n">
        <v>1392</v>
      </c>
    </row>
    <row r="1869" spans="1:11">
      <c r="A1869" s="4" t="s">
        <v>1335</v>
      </c>
      <c r="B1869" s="6" t="n">
        <v>2480</v>
      </c>
    </row>
    <row r="1870" spans="1:11">
      <c r="A1870" s="4" t="s">
        <v>1645</v>
      </c>
    </row>
    <row r="1871" spans="1:11">
      <c r="A1871" s="3" t="s">
        <v>1116</v>
      </c>
    </row>
    <row r="1872" spans="1:11">
      <c r="A1872" s="4" t="s">
        <v>1406</v>
      </c>
      <c r="B1872" s="5" t="n">
        <v>8795</v>
      </c>
    </row>
    <row r="1873" spans="1:11">
      <c r="A1873" s="4" t="s">
        <v>1332</v>
      </c>
      <c r="B1873" s="5" t="n">
        <v>10053</v>
      </c>
    </row>
    <row r="1874" spans="1:11">
      <c r="A1874" s="4" t="s">
        <v>1333</v>
      </c>
      <c r="B1874" s="6" t="n">
        <v>646</v>
      </c>
    </row>
    <row r="1875" spans="1:11">
      <c r="A1875" s="4" t="s">
        <v>1334</v>
      </c>
      <c r="B1875" s="5" t="n">
        <v>3962</v>
      </c>
    </row>
    <row r="1876" spans="1:11">
      <c r="A1876" s="4" t="s">
        <v>1335</v>
      </c>
      <c r="B1876" s="6" t="n">
        <v>5094</v>
      </c>
    </row>
    <row r="1877" spans="1:11">
      <c r="A1877" s="4" t="s">
        <v>1646</v>
      </c>
    </row>
    <row r="1878" spans="1:11">
      <c r="A1878" s="3" t="s">
        <v>1116</v>
      </c>
    </row>
    <row r="1879" spans="1:11">
      <c r="A1879" s="4" t="s">
        <v>1406</v>
      </c>
      <c r="B1879" s="5" t="n">
        <v>39028</v>
      </c>
    </row>
    <row r="1880" spans="1:11">
      <c r="A1880" s="4" t="s">
        <v>1332</v>
      </c>
      <c r="B1880" s="5" t="n">
        <v>49320</v>
      </c>
    </row>
    <row r="1881" spans="1:11">
      <c r="A1881" s="4" t="s">
        <v>1333</v>
      </c>
      <c r="B1881" s="6" t="n">
        <v>10443</v>
      </c>
    </row>
    <row r="1882" spans="1:11">
      <c r="A1882" s="4" t="s">
        <v>1334</v>
      </c>
      <c r="B1882" s="5" t="n">
        <v>3736</v>
      </c>
    </row>
    <row r="1883" spans="1:11">
      <c r="A1883" s="4" t="s">
        <v>1335</v>
      </c>
      <c r="B1883" s="6" t="n">
        <v>12927</v>
      </c>
    </row>
    <row r="1884" spans="1:11">
      <c r="A1884" s="4" t="s">
        <v>1647</v>
      </c>
    </row>
    <row r="1885" spans="1:11">
      <c r="A1885" s="3" t="s">
        <v>1116</v>
      </c>
    </row>
    <row r="1886" spans="1:11">
      <c r="A1886" s="4" t="s">
        <v>1406</v>
      </c>
      <c r="B1886" s="5" t="n">
        <v>41740</v>
      </c>
    </row>
    <row r="1887" spans="1:11">
      <c r="A1887" s="4" t="s">
        <v>1332</v>
      </c>
      <c r="B1887" s="5" t="n">
        <v>36047</v>
      </c>
    </row>
    <row r="1888" spans="1:11">
      <c r="A1888" s="4" t="s">
        <v>1333</v>
      </c>
      <c r="B1888" s="6" t="n">
        <v>1539</v>
      </c>
    </row>
    <row r="1889" spans="1:11">
      <c r="A1889" s="4" t="s">
        <v>1334</v>
      </c>
      <c r="B1889" s="5" t="n">
        <v>1219</v>
      </c>
    </row>
    <row r="1890" spans="1:11">
      <c r="A1890" s="4" t="s">
        <v>1335</v>
      </c>
      <c r="B1890" s="6" t="n">
        <v>6158</v>
      </c>
    </row>
    <row r="1891" spans="1:11">
      <c r="A1891" s="4" t="s">
        <v>1648</v>
      </c>
    </row>
    <row r="1892" spans="1:11">
      <c r="A1892" s="3" t="s">
        <v>1116</v>
      </c>
    </row>
    <row r="1893" spans="1:11">
      <c r="A1893" s="4" t="s">
        <v>1406</v>
      </c>
      <c r="B1893" s="5" t="n">
        <v>2655</v>
      </c>
    </row>
    <row r="1894" spans="1:11">
      <c r="A1894" s="4" t="s">
        <v>1332</v>
      </c>
      <c r="B1894" s="5" t="n">
        <v>2915</v>
      </c>
    </row>
    <row r="1895" spans="1:11">
      <c r="A1895" s="4" t="s">
        <v>1333</v>
      </c>
      <c r="B1895" s="6" t="n">
        <v>1043</v>
      </c>
    </row>
    <row r="1896" spans="1:11">
      <c r="A1896" s="4" t="s">
        <v>1334</v>
      </c>
      <c r="B1896" s="5" t="n">
        <v>2965</v>
      </c>
    </row>
    <row r="1897" spans="1:11">
      <c r="A1897" s="4" t="s">
        <v>1335</v>
      </c>
      <c r="B1897" s="6" t="n">
        <v>273</v>
      </c>
    </row>
    <row r="1898" spans="1:11">
      <c r="A1898" s="4" t="s">
        <v>1649</v>
      </c>
    </row>
    <row r="1899" spans="1:11">
      <c r="A1899" s="3" t="s">
        <v>1116</v>
      </c>
    </row>
    <row r="1900" spans="1:11">
      <c r="A1900" s="4" t="s">
        <v>1406</v>
      </c>
      <c r="B1900" s="5" t="n">
        <v>220662</v>
      </c>
    </row>
    <row r="1901" spans="1:11">
      <c r="A1901" s="4" t="s">
        <v>1332</v>
      </c>
      <c r="B1901" s="5" t="n">
        <v>215610</v>
      </c>
    </row>
    <row r="1902" spans="1:11">
      <c r="A1902" s="4" t="s">
        <v>1333</v>
      </c>
      <c r="B1902" s="6" t="n">
        <v>47105</v>
      </c>
    </row>
    <row r="1903" spans="1:11">
      <c r="A1903" s="4" t="s">
        <v>1334</v>
      </c>
      <c r="B1903" s="5" t="n">
        <v>14245</v>
      </c>
    </row>
    <row r="1904" spans="1:11">
      <c r="A1904" s="4" t="s">
        <v>1335</v>
      </c>
      <c r="B1904" s="6" t="n">
        <v>31391</v>
      </c>
    </row>
    <row r="1905" spans="1:11">
      <c r="A1905" s="4" t="s">
        <v>1650</v>
      </c>
    </row>
    <row r="1906" spans="1:11">
      <c r="A1906" s="3" t="s">
        <v>1116</v>
      </c>
    </row>
    <row r="1907" spans="1:11">
      <c r="A1907" s="4" t="s">
        <v>1406</v>
      </c>
      <c r="B1907" s="5" t="n">
        <v>29438</v>
      </c>
    </row>
    <row r="1908" spans="1:11">
      <c r="A1908" s="4" t="s">
        <v>1332</v>
      </c>
      <c r="B1908" s="5" t="n">
        <v>29880</v>
      </c>
    </row>
    <row r="1909" spans="1:11">
      <c r="A1909" s="4" t="s">
        <v>1333</v>
      </c>
      <c r="B1909" s="6" t="n">
        <v>15481</v>
      </c>
    </row>
    <row r="1910" spans="1:11">
      <c r="A1910" s="4" t="s">
        <v>1334</v>
      </c>
      <c r="B1910" s="5" t="n">
        <v>484</v>
      </c>
    </row>
    <row r="1911" spans="1:11">
      <c r="A1911" s="4" t="s">
        <v>1335</v>
      </c>
      <c r="B1911" s="6" t="n">
        <v>520</v>
      </c>
    </row>
    <row r="1912" spans="1:11">
      <c r="A1912" s="4" t="s">
        <v>1651</v>
      </c>
    </row>
    <row r="1913" spans="1:11">
      <c r="A1913" s="3" t="s">
        <v>1116</v>
      </c>
    </row>
    <row r="1914" spans="1:11">
      <c r="A1914" s="4" t="s">
        <v>1406</v>
      </c>
      <c r="B1914" s="5" t="n">
        <v>33326</v>
      </c>
    </row>
    <row r="1915" spans="1:11">
      <c r="A1915" s="4" t="s">
        <v>1332</v>
      </c>
      <c r="B1915" s="5" t="n">
        <v>30385</v>
      </c>
    </row>
    <row r="1916" spans="1:11">
      <c r="A1916" s="4" t="s">
        <v>1333</v>
      </c>
      <c r="B1916" s="6" t="n">
        <v>7501</v>
      </c>
    </row>
    <row r="1917" spans="1:11">
      <c r="A1917" s="4" t="s">
        <v>1334</v>
      </c>
      <c r="B1917" s="5" t="n">
        <v>1549</v>
      </c>
    </row>
    <row r="1918" spans="1:11">
      <c r="A1918" s="4" t="s">
        <v>1335</v>
      </c>
      <c r="B1918" s="6" t="n">
        <v>1819</v>
      </c>
    </row>
    <row r="1919" spans="1:11">
      <c r="A1919" s="4" t="s">
        <v>1652</v>
      </c>
    </row>
    <row r="1920" spans="1:11">
      <c r="A1920" s="3" t="s">
        <v>1116</v>
      </c>
    </row>
    <row r="1921" spans="1:11">
      <c r="A1921" s="4" t="s">
        <v>1406</v>
      </c>
      <c r="B1921" s="5" t="n">
        <v>16038</v>
      </c>
    </row>
    <row r="1922" spans="1:11">
      <c r="A1922" s="4" t="s">
        <v>1332</v>
      </c>
      <c r="B1922" s="5" t="n">
        <v>12198</v>
      </c>
    </row>
    <row r="1923" spans="1:11">
      <c r="A1923" s="4" t="s">
        <v>1333</v>
      </c>
      <c r="B1923" s="6" t="n">
        <v>-1141</v>
      </c>
    </row>
    <row r="1924" spans="1:11">
      <c r="A1924" s="4" t="s">
        <v>1334</v>
      </c>
      <c r="B1924" s="5" t="n">
        <v>4265</v>
      </c>
    </row>
    <row r="1925" spans="1:11">
      <c r="A1925" s="4" t="s">
        <v>1335</v>
      </c>
      <c r="B1925" s="6" t="n">
        <v>1323</v>
      </c>
    </row>
    <row r="1926" spans="1:11">
      <c r="A1926" s="4" t="s">
        <v>1653</v>
      </c>
    </row>
    <row r="1927" spans="1:11">
      <c r="A1927" s="3" t="s">
        <v>1116</v>
      </c>
    </row>
    <row r="1928" spans="1:11">
      <c r="A1928" s="4" t="s">
        <v>1406</v>
      </c>
      <c r="B1928" s="5" t="n">
        <v>53094</v>
      </c>
    </row>
    <row r="1929" spans="1:11">
      <c r="A1929" s="4" t="s">
        <v>1332</v>
      </c>
      <c r="B1929" s="5" t="n">
        <v>66622</v>
      </c>
    </row>
    <row r="1930" spans="1:11">
      <c r="A1930" s="4" t="s">
        <v>1333</v>
      </c>
      <c r="B1930" s="6" t="n">
        <v>13273</v>
      </c>
    </row>
    <row r="1931" spans="1:11">
      <c r="A1931" s="4" t="s">
        <v>1334</v>
      </c>
      <c r="B1931" s="5" t="n">
        <v>3249</v>
      </c>
    </row>
    <row r="1932" spans="1:11">
      <c r="A1932" s="4" t="s">
        <v>1335</v>
      </c>
      <c r="B1932" s="6" t="n">
        <v>16105</v>
      </c>
    </row>
    <row r="1933" spans="1:11">
      <c r="A1933" s="4" t="s">
        <v>1654</v>
      </c>
    </row>
    <row r="1934" spans="1:11">
      <c r="A1934" s="3" t="s">
        <v>1116</v>
      </c>
    </row>
    <row r="1935" spans="1:11">
      <c r="A1935" s="4" t="s">
        <v>1406</v>
      </c>
      <c r="B1935" s="5" t="n">
        <v>50413</v>
      </c>
    </row>
    <row r="1936" spans="1:11">
      <c r="A1936" s="4" t="s">
        <v>1332</v>
      </c>
      <c r="B1936" s="5" t="n">
        <v>53766</v>
      </c>
    </row>
    <row r="1937" spans="1:11">
      <c r="A1937" s="4" t="s">
        <v>1333</v>
      </c>
      <c r="B1937" s="6" t="n">
        <v>4875</v>
      </c>
    </row>
    <row r="1938" spans="1:11">
      <c r="A1938" s="4" t="s">
        <v>1334</v>
      </c>
      <c r="B1938" s="5" t="n">
        <v>1611</v>
      </c>
    </row>
    <row r="1939" spans="1:11">
      <c r="A1939" s="4" t="s">
        <v>1335</v>
      </c>
      <c r="B1939" s="6" t="n">
        <v>12600</v>
      </c>
    </row>
    <row r="1940" spans="1:11">
      <c r="A1940" s="4" t="s">
        <v>1655</v>
      </c>
    </row>
    <row r="1941" spans="1:11">
      <c r="A1941" s="3" t="s">
        <v>1116</v>
      </c>
    </row>
    <row r="1942" spans="1:11">
      <c r="A1942" s="4" t="s">
        <v>1406</v>
      </c>
      <c r="B1942" s="5" t="n">
        <v>4571</v>
      </c>
    </row>
    <row r="1943" spans="1:11">
      <c r="A1943" s="4" t="s">
        <v>1332</v>
      </c>
      <c r="B1943" s="5" t="n">
        <v>3276</v>
      </c>
    </row>
    <row r="1944" spans="1:11">
      <c r="A1944" s="4" t="s">
        <v>1333</v>
      </c>
      <c r="B1944" s="6" t="n">
        <v>-15</v>
      </c>
    </row>
    <row r="1945" spans="1:11">
      <c r="A1945" s="4" t="s">
        <v>1334</v>
      </c>
      <c r="B1945" s="5" t="n">
        <v>2770</v>
      </c>
    </row>
    <row r="1946" spans="1:11">
      <c r="A1946" s="4" t="s">
        <v>1335</v>
      </c>
      <c r="B1946" s="6" t="n">
        <v>-236</v>
      </c>
    </row>
    <row r="1947" spans="1:11">
      <c r="A1947" s="4" t="s">
        <v>1656</v>
      </c>
    </row>
    <row r="1948" spans="1:11">
      <c r="A1948" s="3" t="s">
        <v>1116</v>
      </c>
    </row>
    <row r="1949" spans="1:11">
      <c r="A1949" s="4" t="s">
        <v>1406</v>
      </c>
      <c r="B1949" s="5" t="n">
        <v>261673</v>
      </c>
    </row>
    <row r="1950" spans="1:11">
      <c r="A1950" s="4" t="s">
        <v>1332</v>
      </c>
      <c r="B1950" s="5" t="n">
        <v>265032</v>
      </c>
    </row>
    <row r="1951" spans="1:11">
      <c r="A1951" s="4" t="s">
        <v>1333</v>
      </c>
      <c r="B1951" s="6" t="n">
        <v>70607</v>
      </c>
    </row>
    <row r="1952" spans="1:11">
      <c r="A1952" s="4" t="s">
        <v>1334</v>
      </c>
      <c r="B1952" s="5" t="n">
        <v>15928</v>
      </c>
    </row>
    <row r="1953" spans="1:11">
      <c r="A1953" s="4" t="s">
        <v>1335</v>
      </c>
      <c r="B1953" s="6" t="n">
        <v>41824</v>
      </c>
    </row>
    <row r="1954" spans="1:11">
      <c r="A1954" s="4" t="s">
        <v>1657</v>
      </c>
    </row>
    <row r="1955" spans="1:11">
      <c r="A1955" s="3" t="s">
        <v>1116</v>
      </c>
    </row>
    <row r="1956" spans="1:11">
      <c r="A1956" s="4" t="s">
        <v>1406</v>
      </c>
      <c r="B1956" s="5" t="n">
        <v>38737</v>
      </c>
    </row>
    <row r="1957" spans="1:11">
      <c r="A1957" s="4" t="s">
        <v>1332</v>
      </c>
      <c r="B1957" s="5" t="n">
        <v>39263</v>
      </c>
    </row>
    <row r="1958" spans="1:11">
      <c r="A1958" s="4" t="s">
        <v>1333</v>
      </c>
      <c r="B1958" s="6" t="n">
        <v>21095</v>
      </c>
    </row>
    <row r="1959" spans="1:11">
      <c r="A1959" s="4" t="s">
        <v>1334</v>
      </c>
      <c r="B1959" s="5" t="n">
        <v>888</v>
      </c>
    </row>
    <row r="1960" spans="1:11">
      <c r="A1960" s="4" t="s">
        <v>1335</v>
      </c>
      <c r="B1960" s="6" t="n">
        <v>1527</v>
      </c>
    </row>
    <row r="1961" spans="1:11">
      <c r="A1961" s="4" t="s">
        <v>1658</v>
      </c>
    </row>
    <row r="1962" spans="1:11">
      <c r="A1962" s="3" t="s">
        <v>1116</v>
      </c>
    </row>
    <row r="1963" spans="1:11">
      <c r="A1963" s="4" t="s">
        <v>1406</v>
      </c>
      <c r="B1963" s="5" t="n">
        <v>38708</v>
      </c>
    </row>
    <row r="1964" spans="1:11">
      <c r="A1964" s="4" t="s">
        <v>1332</v>
      </c>
      <c r="B1964" s="5" t="n">
        <v>53146</v>
      </c>
    </row>
    <row r="1965" spans="1:11">
      <c r="A1965" s="4" t="s">
        <v>1333</v>
      </c>
      <c r="B1965" s="6" t="n">
        <v>16166</v>
      </c>
    </row>
    <row r="1966" spans="1:11">
      <c r="A1966" s="4" t="s">
        <v>1334</v>
      </c>
      <c r="B1966" s="5" t="n">
        <v>1563</v>
      </c>
    </row>
    <row r="1967" spans="1:11">
      <c r="A1967" s="4" t="s">
        <v>1335</v>
      </c>
      <c r="B1967" s="6" t="n">
        <v>10855</v>
      </c>
    </row>
    <row r="1968" spans="1:11">
      <c r="A1968" s="4" t="s">
        <v>1659</v>
      </c>
    </row>
    <row r="1969" spans="1:11">
      <c r="A1969" s="3" t="s">
        <v>1116</v>
      </c>
    </row>
    <row r="1970" spans="1:11">
      <c r="A1970" s="4" t="s">
        <v>1406</v>
      </c>
      <c r="B1970" s="5" t="n">
        <v>44550</v>
      </c>
    </row>
    <row r="1971" spans="1:11">
      <c r="A1971" s="4" t="s">
        <v>1332</v>
      </c>
      <c r="B1971" s="5" t="n">
        <v>36642</v>
      </c>
    </row>
    <row r="1972" spans="1:11">
      <c r="A1972" s="4" t="s">
        <v>1333</v>
      </c>
      <c r="B1972" s="6" t="n">
        <v>4640</v>
      </c>
    </row>
    <row r="1973" spans="1:11">
      <c r="A1973" s="4" t="s">
        <v>1334</v>
      </c>
      <c r="B1973" s="5" t="n">
        <v>5699</v>
      </c>
    </row>
    <row r="1974" spans="1:11">
      <c r="A1974" s="4" t="s">
        <v>1335</v>
      </c>
      <c r="B1974" s="6" t="n">
        <v>6093</v>
      </c>
    </row>
    <row r="1975" spans="1:11">
      <c r="A1975" s="4" t="s">
        <v>1660</v>
      </c>
    </row>
    <row r="1976" spans="1:11">
      <c r="A1976" s="3" t="s">
        <v>1116</v>
      </c>
    </row>
    <row r="1977" spans="1:11">
      <c r="A1977" s="4" t="s">
        <v>1406</v>
      </c>
      <c r="B1977" s="5" t="n">
        <v>52894</v>
      </c>
    </row>
    <row r="1978" spans="1:11">
      <c r="A1978" s="4" t="s">
        <v>1332</v>
      </c>
      <c r="B1978" s="5" t="n">
        <v>59615</v>
      </c>
    </row>
    <row r="1979" spans="1:11">
      <c r="A1979" s="4" t="s">
        <v>1333</v>
      </c>
      <c r="B1979" s="6" t="n">
        <v>16106</v>
      </c>
    </row>
    <row r="1980" spans="1:11">
      <c r="A1980" s="4" t="s">
        <v>1334</v>
      </c>
      <c r="B1980" s="5" t="n">
        <v>3186</v>
      </c>
    </row>
    <row r="1981" spans="1:11">
      <c r="A1981" s="4" t="s">
        <v>1335</v>
      </c>
      <c r="B1981" s="6" t="n">
        <v>10992</v>
      </c>
    </row>
    <row r="1982" spans="1:11">
      <c r="A1982" s="4" t="s">
        <v>1661</v>
      </c>
    </row>
    <row r="1983" spans="1:11">
      <c r="A1983" s="3" t="s">
        <v>1116</v>
      </c>
    </row>
    <row r="1984" spans="1:11">
      <c r="A1984" s="4" t="s">
        <v>1406</v>
      </c>
      <c r="B1984" s="5" t="n">
        <v>50493</v>
      </c>
    </row>
    <row r="1985" spans="1:11">
      <c r="A1985" s="4" t="s">
        <v>1332</v>
      </c>
      <c r="B1985" s="5" t="n">
        <v>66587</v>
      </c>
    </row>
    <row r="1986" spans="1:11">
      <c r="A1986" s="4" t="s">
        <v>1333</v>
      </c>
      <c r="B1986" s="6" t="n">
        <v>15539</v>
      </c>
    </row>
    <row r="1987" spans="1:11">
      <c r="A1987" s="4" t="s">
        <v>1334</v>
      </c>
      <c r="B1987" s="5" t="n">
        <v>667</v>
      </c>
    </row>
    <row r="1988" spans="1:11">
      <c r="A1988" s="4" t="s">
        <v>1335</v>
      </c>
      <c r="B1988" s="6" t="n">
        <v>10703</v>
      </c>
    </row>
    <row r="1989" spans="1:11">
      <c r="A1989" s="4" t="s">
        <v>1662</v>
      </c>
    </row>
    <row r="1990" spans="1:11">
      <c r="A1990" s="3" t="s">
        <v>1116</v>
      </c>
    </row>
    <row r="1991" spans="1:11">
      <c r="A1991" s="4" t="s">
        <v>1406</v>
      </c>
      <c r="B1991" s="5" t="n">
        <v>7640</v>
      </c>
    </row>
    <row r="1992" spans="1:11">
      <c r="A1992" s="4" t="s">
        <v>1332</v>
      </c>
      <c r="B1992" s="5" t="n">
        <v>8771</v>
      </c>
    </row>
    <row r="1993" spans="1:11">
      <c r="A1993" s="4" t="s">
        <v>1333</v>
      </c>
      <c r="B1993" s="6" t="n">
        <v>305</v>
      </c>
    </row>
    <row r="1994" spans="1:11">
      <c r="A1994" s="4" t="s">
        <v>1334</v>
      </c>
      <c r="B1994" s="5" t="n">
        <v>3657</v>
      </c>
    </row>
    <row r="1995" spans="1:11">
      <c r="A1995" s="4" t="s">
        <v>1335</v>
      </c>
      <c r="B1995" s="6" t="n">
        <v>1640</v>
      </c>
    </row>
    <row r="1996" spans="1:11">
      <c r="A1996" s="4" t="s">
        <v>1663</v>
      </c>
    </row>
    <row r="1997" spans="1:11">
      <c r="A1997" s="3" t="s">
        <v>1116</v>
      </c>
    </row>
    <row r="1998" spans="1:11">
      <c r="A1998" s="4" t="s">
        <v>1406</v>
      </c>
      <c r="B1998" s="5" t="n">
        <v>405168</v>
      </c>
    </row>
    <row r="1999" spans="1:11">
      <c r="A1999" s="4" t="s">
        <v>1332</v>
      </c>
      <c r="B1999" s="5" t="n">
        <v>448775</v>
      </c>
    </row>
    <row r="2000" spans="1:11">
      <c r="A2000" s="4" t="s">
        <v>1333</v>
      </c>
      <c r="B2000" s="6" t="n">
        <v>136884</v>
      </c>
    </row>
    <row r="2001" spans="1:11">
      <c r="A2001" s="4" t="s">
        <v>1334</v>
      </c>
      <c r="B2001" s="5" t="n">
        <v>19020</v>
      </c>
    </row>
    <row r="2002" spans="1:11">
      <c r="A2002" s="4" t="s">
        <v>1335</v>
      </c>
      <c r="B2002" s="6" t="n">
        <v>93171</v>
      </c>
    </row>
    <row r="2003" spans="1:11">
      <c r="A2003" s="4" t="s">
        <v>1664</v>
      </c>
    </row>
    <row r="2004" spans="1:11">
      <c r="A2004" s="3" t="s">
        <v>1116</v>
      </c>
    </row>
    <row r="2005" spans="1:11">
      <c r="A2005" s="4" t="s">
        <v>1406</v>
      </c>
      <c r="B2005" s="5" t="n">
        <v>69212</v>
      </c>
    </row>
    <row r="2006" spans="1:11">
      <c r="A2006" s="4" t="s">
        <v>1332</v>
      </c>
      <c r="B2006" s="5" t="n">
        <v>70525</v>
      </c>
    </row>
    <row r="2007" spans="1:11">
      <c r="A2007" s="4" t="s">
        <v>1333</v>
      </c>
      <c r="B2007" s="6" t="n">
        <v>37658</v>
      </c>
    </row>
    <row r="2008" spans="1:11">
      <c r="A2008" s="4" t="s">
        <v>1334</v>
      </c>
      <c r="B2008" s="5" t="n">
        <v>1380</v>
      </c>
    </row>
    <row r="2009" spans="1:11">
      <c r="A2009" s="4" t="s">
        <v>1335</v>
      </c>
      <c r="B2009" s="6" t="n">
        <v>3238</v>
      </c>
    </row>
    <row r="2010" spans="1:11">
      <c r="A2010" s="4" t="s">
        <v>1665</v>
      </c>
    </row>
    <row r="2011" spans="1:11">
      <c r="A2011" s="3" t="s">
        <v>1116</v>
      </c>
    </row>
    <row r="2012" spans="1:11">
      <c r="A2012" s="4" t="s">
        <v>1406</v>
      </c>
      <c r="B2012" s="5" t="n">
        <v>54487</v>
      </c>
    </row>
    <row r="2013" spans="1:11">
      <c r="A2013" s="4" t="s">
        <v>1332</v>
      </c>
      <c r="B2013" s="5" t="n">
        <v>73680</v>
      </c>
    </row>
    <row r="2014" spans="1:11">
      <c r="A2014" s="4" t="s">
        <v>1333</v>
      </c>
      <c r="B2014" s="6" t="n">
        <v>22038</v>
      </c>
    </row>
    <row r="2015" spans="1:11">
      <c r="A2015" s="4" t="s">
        <v>1334</v>
      </c>
      <c r="B2015" s="5" t="n">
        <v>2149</v>
      </c>
    </row>
    <row r="2016" spans="1:11">
      <c r="A2016" s="4" t="s">
        <v>1335</v>
      </c>
      <c r="B2016" s="6" t="n">
        <v>14645</v>
      </c>
    </row>
    <row r="2017" spans="1:11">
      <c r="A2017" s="4" t="s">
        <v>1666</v>
      </c>
    </row>
    <row r="2018" spans="1:11">
      <c r="A2018" s="3" t="s">
        <v>1116</v>
      </c>
    </row>
    <row r="2019" spans="1:11">
      <c r="A2019" s="4" t="s">
        <v>1406</v>
      </c>
      <c r="B2019" s="5" t="n">
        <v>64292</v>
      </c>
    </row>
    <row r="2020" spans="1:11">
      <c r="A2020" s="4" t="s">
        <v>1332</v>
      </c>
      <c r="B2020" s="5" t="n">
        <v>84106</v>
      </c>
    </row>
    <row r="2021" spans="1:11">
      <c r="A2021" s="4" t="s">
        <v>1333</v>
      </c>
      <c r="B2021" s="6" t="n">
        <v>13641</v>
      </c>
    </row>
    <row r="2022" spans="1:11">
      <c r="A2022" s="4" t="s">
        <v>1334</v>
      </c>
      <c r="B2022" s="5" t="n">
        <v>5838</v>
      </c>
    </row>
    <row r="2023" spans="1:11">
      <c r="A2023" s="4" t="s">
        <v>1335</v>
      </c>
      <c r="B2023" s="6" t="n">
        <v>25299</v>
      </c>
    </row>
    <row r="2024" spans="1:11">
      <c r="A2024" s="4" t="s">
        <v>1667</v>
      </c>
    </row>
    <row r="2025" spans="1:11">
      <c r="A2025" s="3" t="s">
        <v>1116</v>
      </c>
    </row>
    <row r="2026" spans="1:11">
      <c r="A2026" s="4" t="s">
        <v>1406</v>
      </c>
      <c r="B2026" s="5" t="n">
        <v>83767</v>
      </c>
    </row>
    <row r="2027" spans="1:11">
      <c r="A2027" s="4" t="s">
        <v>1332</v>
      </c>
      <c r="B2027" s="5" t="n">
        <v>104639</v>
      </c>
    </row>
    <row r="2028" spans="1:11">
      <c r="A2028" s="4" t="s">
        <v>1333</v>
      </c>
      <c r="B2028" s="6" t="n">
        <v>36447</v>
      </c>
    </row>
    <row r="2029" spans="1:11">
      <c r="A2029" s="4" t="s">
        <v>1334</v>
      </c>
      <c r="B2029" s="5" t="n">
        <v>3518</v>
      </c>
    </row>
    <row r="2030" spans="1:11">
      <c r="A2030" s="4" t="s">
        <v>1335</v>
      </c>
      <c r="B2030" s="6" t="n">
        <v>23424</v>
      </c>
    </row>
    <row r="2031" spans="1:11">
      <c r="A2031" s="4" t="s">
        <v>1668</v>
      </c>
    </row>
    <row r="2032" spans="1:11">
      <c r="A2032" s="3" t="s">
        <v>1116</v>
      </c>
    </row>
    <row r="2033" spans="1:11">
      <c r="A2033" s="4" t="s">
        <v>1406</v>
      </c>
      <c r="B2033" s="5" t="n">
        <v>76186</v>
      </c>
    </row>
    <row r="2034" spans="1:11">
      <c r="A2034" s="4" t="s">
        <v>1332</v>
      </c>
      <c r="B2034" s="5" t="n">
        <v>98361</v>
      </c>
    </row>
    <row r="2035" spans="1:11">
      <c r="A2035" s="4" t="s">
        <v>1333</v>
      </c>
      <c r="B2035" s="6" t="n">
        <v>28650</v>
      </c>
    </row>
    <row r="2036" spans="1:11">
      <c r="A2036" s="4" t="s">
        <v>1334</v>
      </c>
      <c r="B2036" s="5" t="n">
        <v>1203</v>
      </c>
    </row>
    <row r="2037" spans="1:11">
      <c r="A2037" s="4" t="s">
        <v>1335</v>
      </c>
      <c r="B2037" s="6" t="n">
        <v>21007</v>
      </c>
    </row>
    <row r="2038" spans="1:11">
      <c r="A2038" s="4" t="s">
        <v>1669</v>
      </c>
    </row>
    <row r="2039" spans="1:11">
      <c r="A2039" s="3" t="s">
        <v>1116</v>
      </c>
    </row>
    <row r="2040" spans="1:11">
      <c r="A2040" s="4" t="s">
        <v>1406</v>
      </c>
      <c r="B2040" s="5" t="n">
        <v>14663</v>
      </c>
    </row>
    <row r="2041" spans="1:11">
      <c r="A2041" s="4" t="s">
        <v>1332</v>
      </c>
      <c r="B2041" s="5" t="n">
        <v>14249</v>
      </c>
    </row>
    <row r="2042" spans="1:11">
      <c r="A2042" s="4" t="s">
        <v>1333</v>
      </c>
      <c r="B2042" s="6" t="n">
        <v>873</v>
      </c>
    </row>
    <row r="2043" spans="1:11">
      <c r="A2043" s="4" t="s">
        <v>1334</v>
      </c>
      <c r="B2043" s="5" t="n">
        <v>4389</v>
      </c>
    </row>
    <row r="2044" spans="1:11">
      <c r="A2044" s="4" t="s">
        <v>1335</v>
      </c>
      <c r="B2044" s="6" t="n">
        <v>3958</v>
      </c>
    </row>
    <row r="2045" spans="1:11">
      <c r="A2045" s="4" t="s">
        <v>1670</v>
      </c>
    </row>
    <row r="2046" spans="1:11">
      <c r="A2046" s="3" t="s">
        <v>1116</v>
      </c>
    </row>
    <row r="2047" spans="1:11">
      <c r="A2047" s="4" t="s">
        <v>1406</v>
      </c>
      <c r="B2047" s="5" t="n">
        <v>348524</v>
      </c>
    </row>
    <row r="2048" spans="1:11">
      <c r="A2048" s="4" t="s">
        <v>1332</v>
      </c>
      <c r="B2048" s="5" t="n">
        <v>467058</v>
      </c>
    </row>
    <row r="2049" spans="1:11">
      <c r="A2049" s="4" t="s">
        <v>1333</v>
      </c>
      <c r="B2049" s="6" t="n">
        <v>155456</v>
      </c>
    </row>
    <row r="2050" spans="1:11">
      <c r="A2050" s="4" t="s">
        <v>1334</v>
      </c>
      <c r="B2050" s="5" t="n">
        <v>23632</v>
      </c>
    </row>
    <row r="2051" spans="1:11">
      <c r="A2051" s="4" t="s">
        <v>1335</v>
      </c>
      <c r="B2051" s="6" t="n">
        <v>100091</v>
      </c>
    </row>
    <row r="2052" spans="1:11">
      <c r="A2052" s="4" t="s">
        <v>1671</v>
      </c>
    </row>
    <row r="2053" spans="1:11">
      <c r="A2053" s="3" t="s">
        <v>1116</v>
      </c>
    </row>
    <row r="2054" spans="1:11">
      <c r="A2054" s="4" t="s">
        <v>1406</v>
      </c>
      <c r="B2054" s="5" t="n">
        <v>39430</v>
      </c>
    </row>
    <row r="2055" spans="1:11">
      <c r="A2055" s="4" t="s">
        <v>1332</v>
      </c>
      <c r="B2055" s="5" t="n">
        <v>39794</v>
      </c>
    </row>
    <row r="2056" spans="1:11">
      <c r="A2056" s="4" t="s">
        <v>1333</v>
      </c>
      <c r="B2056" s="6" t="n">
        <v>23340</v>
      </c>
    </row>
    <row r="2057" spans="1:11">
      <c r="A2057" s="4" t="s">
        <v>1334</v>
      </c>
      <c r="B2057" s="5" t="n">
        <v>1408</v>
      </c>
    </row>
    <row r="2058" spans="1:11">
      <c r="A2058" s="4" t="s">
        <v>1335</v>
      </c>
      <c r="B2058" s="6" t="n">
        <v>1342</v>
      </c>
    </row>
    <row r="2059" spans="1:11">
      <c r="A2059" s="4" t="s">
        <v>1672</v>
      </c>
    </row>
    <row r="2060" spans="1:11">
      <c r="A2060" s="3" t="s">
        <v>1116</v>
      </c>
    </row>
    <row r="2061" spans="1:11">
      <c r="A2061" s="4" t="s">
        <v>1406</v>
      </c>
      <c r="B2061" s="5" t="n">
        <v>74380</v>
      </c>
    </row>
    <row r="2062" spans="1:11">
      <c r="A2062" s="4" t="s">
        <v>1332</v>
      </c>
      <c r="B2062" s="5" t="n">
        <v>87639</v>
      </c>
    </row>
    <row r="2063" spans="1:11">
      <c r="A2063" s="4" t="s">
        <v>1333</v>
      </c>
      <c r="B2063" s="6" t="n">
        <v>32230</v>
      </c>
    </row>
    <row r="2064" spans="1:11">
      <c r="A2064" s="4" t="s">
        <v>1334</v>
      </c>
      <c r="B2064" s="5" t="n">
        <v>3296</v>
      </c>
    </row>
    <row r="2065" spans="1:11">
      <c r="A2065" s="4" t="s">
        <v>1335</v>
      </c>
      <c r="B2065" s="6" t="n">
        <v>17210</v>
      </c>
    </row>
    <row r="2066" spans="1:11">
      <c r="A2066" s="4" t="s">
        <v>1673</v>
      </c>
    </row>
    <row r="2067" spans="1:11">
      <c r="A2067" s="3" t="s">
        <v>1116</v>
      </c>
    </row>
    <row r="2068" spans="1:11">
      <c r="A2068" s="4" t="s">
        <v>1406</v>
      </c>
      <c r="B2068" s="5" t="n">
        <v>32534</v>
      </c>
    </row>
    <row r="2069" spans="1:11">
      <c r="A2069" s="4" t="s">
        <v>1332</v>
      </c>
      <c r="B2069" s="5" t="n">
        <v>69590</v>
      </c>
    </row>
    <row r="2070" spans="1:11">
      <c r="A2070" s="4" t="s">
        <v>1333</v>
      </c>
      <c r="B2070" s="6" t="n">
        <v>10864</v>
      </c>
    </row>
    <row r="2071" spans="1:11">
      <c r="A2071" s="4" t="s">
        <v>1334</v>
      </c>
      <c r="B2071" s="5" t="n">
        <v>6516</v>
      </c>
    </row>
    <row r="2072" spans="1:11">
      <c r="A2072" s="4" t="s">
        <v>1335</v>
      </c>
      <c r="B2072" s="6" t="n">
        <v>24638</v>
      </c>
    </row>
    <row r="2073" spans="1:11">
      <c r="A2073" s="4" t="s">
        <v>1674</v>
      </c>
    </row>
    <row r="2074" spans="1:11">
      <c r="A2074" s="3" t="s">
        <v>1116</v>
      </c>
    </row>
    <row r="2075" spans="1:11">
      <c r="A2075" s="4" t="s">
        <v>1406</v>
      </c>
      <c r="B2075" s="5" t="n">
        <v>48715</v>
      </c>
    </row>
    <row r="2076" spans="1:11">
      <c r="A2076" s="4" t="s">
        <v>1332</v>
      </c>
      <c r="B2076" s="5" t="n">
        <v>96152</v>
      </c>
    </row>
    <row r="2077" spans="1:11">
      <c r="A2077" s="4" t="s">
        <v>1333</v>
      </c>
      <c r="B2077" s="6" t="n">
        <v>48769</v>
      </c>
    </row>
    <row r="2078" spans="1:11">
      <c r="A2078" s="4" t="s">
        <v>1334</v>
      </c>
      <c r="B2078" s="5" t="n">
        <v>3804</v>
      </c>
    </row>
    <row r="2079" spans="1:11">
      <c r="A2079" s="4" t="s">
        <v>1335</v>
      </c>
      <c r="B2079" s="6" t="n">
        <v>14111</v>
      </c>
    </row>
    <row r="2080" spans="1:11">
      <c r="A2080" s="4" t="s">
        <v>1675</v>
      </c>
    </row>
    <row r="2081" spans="1:11">
      <c r="A2081" s="3" t="s">
        <v>1116</v>
      </c>
    </row>
    <row r="2082" spans="1:11">
      <c r="A2082" s="4" t="s">
        <v>1406</v>
      </c>
      <c r="B2082" s="5" t="n">
        <v>87977</v>
      </c>
    </row>
    <row r="2083" spans="1:11">
      <c r="A2083" s="4" t="s">
        <v>1332</v>
      </c>
      <c r="B2083" s="5" t="n">
        <v>125513</v>
      </c>
    </row>
    <row r="2084" spans="1:11">
      <c r="A2084" s="4" t="s">
        <v>1333</v>
      </c>
      <c r="B2084" s="6" t="n">
        <v>30960</v>
      </c>
    </row>
    <row r="2085" spans="1:11">
      <c r="A2085" s="4" t="s">
        <v>1334</v>
      </c>
      <c r="B2085" s="5" t="n">
        <v>1371</v>
      </c>
    </row>
    <row r="2086" spans="1:11">
      <c r="A2086" s="4" t="s">
        <v>1335</v>
      </c>
      <c r="B2086" s="6" t="n">
        <v>20070</v>
      </c>
    </row>
    <row r="2087" spans="1:11">
      <c r="A2087" s="4" t="s">
        <v>1676</v>
      </c>
    </row>
    <row r="2088" spans="1:11">
      <c r="A2088" s="3" t="s">
        <v>1116</v>
      </c>
    </row>
    <row r="2089" spans="1:11">
      <c r="A2089" s="4" t="s">
        <v>1406</v>
      </c>
      <c r="B2089" s="5" t="n">
        <v>44595</v>
      </c>
    </row>
    <row r="2090" spans="1:11">
      <c r="A2090" s="4" t="s">
        <v>1332</v>
      </c>
      <c r="B2090" s="5" t="n">
        <v>46448</v>
      </c>
    </row>
    <row r="2091" spans="1:11">
      <c r="A2091" s="4" t="s">
        <v>1333</v>
      </c>
      <c r="B2091" s="6" t="n">
        <v>456</v>
      </c>
    </row>
    <row r="2092" spans="1:11">
      <c r="A2092" s="4" t="s">
        <v>1334</v>
      </c>
      <c r="B2092" s="5" t="n">
        <v>6649</v>
      </c>
    </row>
    <row r="2093" spans="1:11">
      <c r="A2093" s="4" t="s">
        <v>1335</v>
      </c>
      <c r="B2093" s="6" t="n">
        <v>20760</v>
      </c>
    </row>
    <row r="2094" spans="1:11">
      <c r="A2094" s="4" t="s">
        <v>1677</v>
      </c>
    </row>
    <row r="2095" spans="1:11">
      <c r="A2095" s="3" t="s">
        <v>1116</v>
      </c>
    </row>
    <row r="2096" spans="1:11">
      <c r="A2096" s="4" t="s">
        <v>1406</v>
      </c>
      <c r="B2096" s="5" t="n">
        <v>169194</v>
      </c>
    </row>
    <row r="2097" spans="1:11">
      <c r="A2097" s="4" t="s">
        <v>1332</v>
      </c>
      <c r="B2097" s="5" t="n">
        <v>171134</v>
      </c>
    </row>
    <row r="2098" spans="1:11">
      <c r="A2098" s="4" t="s">
        <v>1333</v>
      </c>
      <c r="B2098" s="6" t="n">
        <v>84128</v>
      </c>
    </row>
    <row r="2099" spans="1:11">
      <c r="A2099" s="4" t="s">
        <v>1334</v>
      </c>
      <c r="B2099" s="5" t="n">
        <v>2095</v>
      </c>
    </row>
    <row r="2100" spans="1:11">
      <c r="A2100" s="4" t="s">
        <v>1335</v>
      </c>
      <c r="B2100" s="6" t="n">
        <v>6275</v>
      </c>
    </row>
    <row r="2101" spans="1:11">
      <c r="A2101" s="4" t="s">
        <v>1678</v>
      </c>
    </row>
    <row r="2102" spans="1:11">
      <c r="A2102" s="3" t="s">
        <v>1116</v>
      </c>
    </row>
    <row r="2103" spans="1:11">
      <c r="A2103" s="4" t="s">
        <v>1406</v>
      </c>
      <c r="B2103" s="5" t="n">
        <v>49476</v>
      </c>
    </row>
    <row r="2104" spans="1:11">
      <c r="A2104" s="4" t="s">
        <v>1332</v>
      </c>
      <c r="B2104" s="5" t="n">
        <v>49476</v>
      </c>
    </row>
    <row r="2105" spans="1:11">
      <c r="A2105" s="4" t="s">
        <v>1333</v>
      </c>
      <c r="B2105" s="6" t="n">
        <v>32657</v>
      </c>
    </row>
    <row r="2106" spans="1:11">
      <c r="A2106" s="4" t="s">
        <v>1334</v>
      </c>
      <c r="B2106" s="5" t="n">
        <v>886</v>
      </c>
    </row>
    <row r="2107" spans="1:11">
      <c r="A2107" s="4" t="s">
        <v>1335</v>
      </c>
      <c r="B2107" s="6" t="n">
        <v>0</v>
      </c>
    </row>
    <row r="2108" spans="1:11">
      <c r="A2108" s="4" t="s">
        <v>1679</v>
      </c>
    </row>
    <row r="2109" spans="1:11">
      <c r="A2109" s="3" t="s">
        <v>1116</v>
      </c>
    </row>
    <row r="2110" spans="1:11">
      <c r="A2110" s="4" t="s">
        <v>1406</v>
      </c>
      <c r="B2110" s="5" t="n">
        <v>27306</v>
      </c>
    </row>
    <row r="2111" spans="1:11">
      <c r="A2111" s="4" t="s">
        <v>1332</v>
      </c>
      <c r="B2111" s="5" t="n">
        <v>27306</v>
      </c>
    </row>
    <row r="2112" spans="1:11">
      <c r="A2112" s="4" t="s">
        <v>1333</v>
      </c>
      <c r="B2112" s="6" t="n">
        <v>15306</v>
      </c>
    </row>
    <row r="2113" spans="1:11">
      <c r="A2113" s="4" t="s">
        <v>1334</v>
      </c>
      <c r="B2113" s="5" t="n">
        <v>252</v>
      </c>
    </row>
    <row r="2114" spans="1:11">
      <c r="A2114" s="4" t="s">
        <v>1335</v>
      </c>
      <c r="B2114" s="6" t="n">
        <v>0</v>
      </c>
    </row>
    <row r="2115" spans="1:11">
      <c r="A2115" s="4" t="s">
        <v>1680</v>
      </c>
    </row>
    <row r="2116" spans="1:11">
      <c r="A2116" s="3" t="s">
        <v>1116</v>
      </c>
    </row>
    <row r="2117" spans="1:11">
      <c r="A2117" s="4" t="s">
        <v>1406</v>
      </c>
      <c r="B2117" s="5" t="n">
        <v>29</v>
      </c>
    </row>
    <row r="2118" spans="1:11">
      <c r="A2118" s="4" t="s">
        <v>1332</v>
      </c>
      <c r="B2118" s="5" t="n">
        <v>29</v>
      </c>
    </row>
    <row r="2119" spans="1:11">
      <c r="A2119" s="4" t="s">
        <v>1333</v>
      </c>
      <c r="B2119" s="6" t="n">
        <v>24</v>
      </c>
    </row>
    <row r="2120" spans="1:11">
      <c r="A2120" s="4" t="s">
        <v>1334</v>
      </c>
      <c r="B2120" s="5" t="n">
        <v>79</v>
      </c>
    </row>
    <row r="2121" spans="1:11">
      <c r="A2121" s="4" t="s">
        <v>1335</v>
      </c>
      <c r="B2121" s="6" t="n">
        <v>0</v>
      </c>
    </row>
    <row r="2122" spans="1:11">
      <c r="A2122" s="4" t="s">
        <v>1681</v>
      </c>
    </row>
    <row r="2123" spans="1:11">
      <c r="A2123" s="3" t="s">
        <v>1116</v>
      </c>
    </row>
    <row r="2124" spans="1:11">
      <c r="A2124" s="4" t="s">
        <v>1406</v>
      </c>
      <c r="B2124" s="5" t="n">
        <v>0</v>
      </c>
    </row>
    <row r="2125" spans="1:11">
      <c r="A2125" s="4" t="s">
        <v>1332</v>
      </c>
      <c r="B2125" s="5" t="n">
        <v>0</v>
      </c>
    </row>
    <row r="2126" spans="1:11">
      <c r="A2126" s="4" t="s">
        <v>1333</v>
      </c>
      <c r="B2126" s="6" t="n">
        <v>0</v>
      </c>
    </row>
    <row r="2127" spans="1:11">
      <c r="A2127" s="4" t="s">
        <v>1334</v>
      </c>
      <c r="B2127" s="5" t="n">
        <v>0</v>
      </c>
    </row>
    <row r="2128" spans="1:11">
      <c r="A2128" s="4" t="s">
        <v>1335</v>
      </c>
      <c r="B2128" s="6" t="n">
        <v>0</v>
      </c>
    </row>
    <row r="2129" spans="1:11">
      <c r="A2129" s="4" t="s">
        <v>1682</v>
      </c>
    </row>
    <row r="2130" spans="1:11">
      <c r="A2130" s="3" t="s">
        <v>1116</v>
      </c>
    </row>
    <row r="2131" spans="1:11">
      <c r="A2131" s="4" t="s">
        <v>1406</v>
      </c>
      <c r="B2131" s="5" t="n">
        <v>79459</v>
      </c>
    </row>
    <row r="2132" spans="1:11">
      <c r="A2132" s="4" t="s">
        <v>1332</v>
      </c>
      <c r="B2132" s="5" t="n">
        <v>86144</v>
      </c>
    </row>
    <row r="2133" spans="1:11">
      <c r="A2133" s="4" t="s">
        <v>1333</v>
      </c>
      <c r="B2133" s="6" t="n">
        <v>36147</v>
      </c>
    </row>
    <row r="2134" spans="1:11">
      <c r="A2134" s="4" t="s">
        <v>1334</v>
      </c>
      <c r="B2134" s="5" t="n">
        <v>701</v>
      </c>
    </row>
    <row r="2135" spans="1:11">
      <c r="A2135" s="4" t="s">
        <v>1335</v>
      </c>
      <c r="B2135" s="6" t="n">
        <v>6275</v>
      </c>
    </row>
    <row r="2136" spans="1:11">
      <c r="A2136" s="4" t="s">
        <v>1683</v>
      </c>
    </row>
    <row r="2137" spans="1:11">
      <c r="A2137" s="3" t="s">
        <v>1116</v>
      </c>
    </row>
    <row r="2138" spans="1:11">
      <c r="A2138" s="4" t="s">
        <v>1406</v>
      </c>
      <c r="B2138" s="5" t="n">
        <v>8152</v>
      </c>
    </row>
    <row r="2139" spans="1:11">
      <c r="A2139" s="4" t="s">
        <v>1332</v>
      </c>
      <c r="B2139" s="5" t="n">
        <v>8152</v>
      </c>
    </row>
    <row r="2140" spans="1:11">
      <c r="A2140" s="4" t="s">
        <v>1333</v>
      </c>
      <c r="B2140" s="6" t="n">
        <v>-34</v>
      </c>
    </row>
    <row r="2141" spans="1:11">
      <c r="A2141" s="4" t="s">
        <v>1334</v>
      </c>
      <c r="B2141" s="5" t="n">
        <v>174</v>
      </c>
    </row>
    <row r="2142" spans="1:11">
      <c r="A2142" s="4" t="s">
        <v>1335</v>
      </c>
      <c r="B2142" s="6" t="n">
        <v>0</v>
      </c>
    </row>
    <row r="2143" spans="1:11">
      <c r="A2143" s="4" t="s">
        <v>1684</v>
      </c>
    </row>
    <row r="2144" spans="1:11">
      <c r="A2144" s="3" t="s">
        <v>1116</v>
      </c>
    </row>
    <row r="2145" spans="1:11">
      <c r="A2145" s="4" t="s">
        <v>1406</v>
      </c>
      <c r="B2145" s="5" t="n">
        <v>206944</v>
      </c>
    </row>
    <row r="2146" spans="1:11">
      <c r="A2146" s="4" t="s">
        <v>1332</v>
      </c>
      <c r="B2146" s="5" t="n">
        <v>207082</v>
      </c>
    </row>
    <row r="2147" spans="1:11">
      <c r="A2147" s="4" t="s">
        <v>1333</v>
      </c>
      <c r="B2147" s="6" t="n">
        <v>130071</v>
      </c>
    </row>
    <row r="2148" spans="1:11">
      <c r="A2148" s="4" t="s">
        <v>1334</v>
      </c>
      <c r="B2148" s="5" t="n">
        <v>4238</v>
      </c>
    </row>
    <row r="2149" spans="1:11">
      <c r="A2149" s="4" t="s">
        <v>1335</v>
      </c>
      <c r="B2149" s="6" t="n">
        <v>52</v>
      </c>
    </row>
    <row r="2150" spans="1:11">
      <c r="A2150" s="4" t="s">
        <v>1685</v>
      </c>
    </row>
    <row r="2151" spans="1:11">
      <c r="A2151" s="3" t="s">
        <v>1116</v>
      </c>
    </row>
    <row r="2152" spans="1:11">
      <c r="A2152" s="4" t="s">
        <v>1406</v>
      </c>
      <c r="B2152" s="5" t="n">
        <v>57899</v>
      </c>
    </row>
    <row r="2153" spans="1:11">
      <c r="A2153" s="4" t="s">
        <v>1332</v>
      </c>
      <c r="B2153" s="5" t="n">
        <v>57899</v>
      </c>
    </row>
    <row r="2154" spans="1:11">
      <c r="A2154" s="4" t="s">
        <v>1333</v>
      </c>
      <c r="B2154" s="6" t="n">
        <v>43036</v>
      </c>
    </row>
    <row r="2155" spans="1:11">
      <c r="A2155" s="4" t="s">
        <v>1334</v>
      </c>
      <c r="B2155" s="5" t="n">
        <v>993</v>
      </c>
    </row>
    <row r="2156" spans="1:11">
      <c r="A2156" s="4" t="s">
        <v>1335</v>
      </c>
      <c r="B2156" s="6" t="n">
        <v>0</v>
      </c>
    </row>
    <row r="2157" spans="1:11">
      <c r="A2157" s="4" t="s">
        <v>1686</v>
      </c>
    </row>
    <row r="2158" spans="1:11">
      <c r="A2158" s="3" t="s">
        <v>1116</v>
      </c>
    </row>
    <row r="2159" spans="1:11">
      <c r="A2159" s="4" t="s">
        <v>1406</v>
      </c>
      <c r="B2159" s="5" t="n">
        <v>36246</v>
      </c>
    </row>
    <row r="2160" spans="1:11">
      <c r="A2160" s="4" t="s">
        <v>1332</v>
      </c>
      <c r="B2160" s="5" t="n">
        <v>36246</v>
      </c>
    </row>
    <row r="2161" spans="1:11">
      <c r="A2161" s="4" t="s">
        <v>1333</v>
      </c>
      <c r="B2161" s="6" t="n">
        <v>24289</v>
      </c>
    </row>
    <row r="2162" spans="1:11">
      <c r="A2162" s="4" t="s">
        <v>1334</v>
      </c>
      <c r="B2162" s="5" t="n">
        <v>232</v>
      </c>
    </row>
    <row r="2163" spans="1:11">
      <c r="A2163" s="4" t="s">
        <v>1335</v>
      </c>
      <c r="B2163" s="6" t="n">
        <v>0</v>
      </c>
    </row>
    <row r="2164" spans="1:11">
      <c r="A2164" s="4" t="s">
        <v>1687</v>
      </c>
    </row>
    <row r="2165" spans="1:11">
      <c r="A2165" s="3" t="s">
        <v>1116</v>
      </c>
    </row>
    <row r="2166" spans="1:11">
      <c r="A2166" s="4" t="s">
        <v>1406</v>
      </c>
      <c r="B2166" s="5" t="n">
        <v>134</v>
      </c>
    </row>
    <row r="2167" spans="1:11">
      <c r="A2167" s="4" t="s">
        <v>1332</v>
      </c>
      <c r="B2167" s="5" t="n">
        <v>134</v>
      </c>
    </row>
    <row r="2168" spans="1:11">
      <c r="A2168" s="4" t="s">
        <v>1333</v>
      </c>
      <c r="B2168" s="6" t="n">
        <v>120</v>
      </c>
    </row>
    <row r="2169" spans="1:11">
      <c r="A2169" s="4" t="s">
        <v>1334</v>
      </c>
      <c r="B2169" s="5" t="n">
        <v>71</v>
      </c>
    </row>
    <row r="2170" spans="1:11">
      <c r="A2170" s="4" t="s">
        <v>1335</v>
      </c>
      <c r="B2170" s="6" t="n">
        <v>0</v>
      </c>
    </row>
    <row r="2171" spans="1:11">
      <c r="A2171" s="4" t="s">
        <v>1688</v>
      </c>
    </row>
    <row r="2172" spans="1:11">
      <c r="A2172" s="3" t="s">
        <v>1116</v>
      </c>
    </row>
    <row r="2173" spans="1:11">
      <c r="A2173" s="4" t="s">
        <v>1406</v>
      </c>
      <c r="B2173" s="5" t="n">
        <v>0</v>
      </c>
    </row>
    <row r="2174" spans="1:11">
      <c r="A2174" s="4" t="s">
        <v>1332</v>
      </c>
      <c r="B2174" s="5" t="n">
        <v>0</v>
      </c>
    </row>
    <row r="2175" spans="1:11">
      <c r="A2175" s="4" t="s">
        <v>1333</v>
      </c>
      <c r="B2175" s="6" t="n">
        <v>0</v>
      </c>
    </row>
    <row r="2176" spans="1:11">
      <c r="A2176" s="4" t="s">
        <v>1334</v>
      </c>
      <c r="B2176" s="5" t="n">
        <v>0</v>
      </c>
    </row>
    <row r="2177" spans="1:11">
      <c r="A2177" s="4" t="s">
        <v>1335</v>
      </c>
      <c r="B2177" s="6" t="n">
        <v>0</v>
      </c>
    </row>
    <row r="2178" spans="1:11">
      <c r="A2178" s="4" t="s">
        <v>1689</v>
      </c>
    </row>
    <row r="2179" spans="1:11">
      <c r="A2179" s="3" t="s">
        <v>1116</v>
      </c>
    </row>
    <row r="2180" spans="1:11">
      <c r="A2180" s="4" t="s">
        <v>1406</v>
      </c>
      <c r="B2180" s="5" t="n">
        <v>90289</v>
      </c>
    </row>
    <row r="2181" spans="1:11">
      <c r="A2181" s="4" t="s">
        <v>1332</v>
      </c>
      <c r="B2181" s="5" t="n">
        <v>90479</v>
      </c>
    </row>
    <row r="2182" spans="1:11">
      <c r="A2182" s="4" t="s">
        <v>1333</v>
      </c>
      <c r="B2182" s="6" t="n">
        <v>59706</v>
      </c>
    </row>
    <row r="2183" spans="1:11">
      <c r="A2183" s="4" t="s">
        <v>1334</v>
      </c>
      <c r="B2183" s="5" t="n">
        <v>2766</v>
      </c>
    </row>
    <row r="2184" spans="1:11">
      <c r="A2184" s="4" t="s">
        <v>1335</v>
      </c>
      <c r="B2184" s="6" t="n">
        <v>52</v>
      </c>
    </row>
    <row r="2185" spans="1:11">
      <c r="A2185" s="4" t="s">
        <v>1690</v>
      </c>
    </row>
    <row r="2186" spans="1:11">
      <c r="A2186" s="3" t="s">
        <v>1116</v>
      </c>
    </row>
    <row r="2187" spans="1:11">
      <c r="A2187" s="4" t="s">
        <v>1406</v>
      </c>
      <c r="B2187" s="5" t="n">
        <v>22267</v>
      </c>
    </row>
    <row r="2188" spans="1:11">
      <c r="A2188" s="4" t="s">
        <v>1332</v>
      </c>
      <c r="B2188" s="5" t="n">
        <v>22267</v>
      </c>
    </row>
    <row r="2189" spans="1:11">
      <c r="A2189" s="4" t="s">
        <v>1333</v>
      </c>
      <c r="B2189" s="6" t="n">
        <v>2860</v>
      </c>
    </row>
    <row r="2190" spans="1:11">
      <c r="A2190" s="4" t="s">
        <v>1334</v>
      </c>
      <c r="B2190" s="5" t="n">
        <v>174</v>
      </c>
    </row>
    <row r="2191" spans="1:11">
      <c r="A2191" s="4" t="s">
        <v>1335</v>
      </c>
      <c r="B2191" s="6" t="n">
        <v>0</v>
      </c>
    </row>
    <row r="2192" spans="1:11">
      <c r="A2192" s="4" t="s">
        <v>1691</v>
      </c>
    </row>
    <row r="2193" spans="1:11">
      <c r="A2193" s="3" t="s">
        <v>1116</v>
      </c>
    </row>
    <row r="2194" spans="1:11">
      <c r="A2194" s="4" t="s">
        <v>1406</v>
      </c>
      <c r="B2194" s="5" t="n">
        <v>318474</v>
      </c>
    </row>
    <row r="2195" spans="1:11">
      <c r="A2195" s="4" t="s">
        <v>1332</v>
      </c>
      <c r="B2195" s="5" t="n">
        <v>318474</v>
      </c>
    </row>
    <row r="2196" spans="1:11">
      <c r="A2196" s="4" t="s">
        <v>1333</v>
      </c>
      <c r="B2196" s="6" t="n">
        <v>222772</v>
      </c>
    </row>
    <row r="2197" spans="1:11">
      <c r="A2197" s="4" t="s">
        <v>1334</v>
      </c>
      <c r="B2197" s="5" t="n">
        <v>5032</v>
      </c>
    </row>
    <row r="2198" spans="1:11">
      <c r="A2198" s="4" t="s">
        <v>1335</v>
      </c>
      <c r="B2198" s="6" t="n">
        <v>0</v>
      </c>
    </row>
    <row r="2199" spans="1:11">
      <c r="A2199" s="4" t="s">
        <v>1692</v>
      </c>
    </row>
    <row r="2200" spans="1:11">
      <c r="A2200" s="3" t="s">
        <v>1116</v>
      </c>
    </row>
    <row r="2201" spans="1:11">
      <c r="A2201" s="4" t="s">
        <v>1406</v>
      </c>
      <c r="B2201" s="5" t="n">
        <v>68486</v>
      </c>
    </row>
    <row r="2202" spans="1:11">
      <c r="A2202" s="4" t="s">
        <v>1332</v>
      </c>
      <c r="B2202" s="5" t="n">
        <v>68486</v>
      </c>
    </row>
    <row r="2203" spans="1:11">
      <c r="A2203" s="4" t="s">
        <v>1333</v>
      </c>
      <c r="B2203" s="6" t="n">
        <v>59043</v>
      </c>
    </row>
    <row r="2204" spans="1:11">
      <c r="A2204" s="4" t="s">
        <v>1334</v>
      </c>
      <c r="B2204" s="5" t="n">
        <v>885</v>
      </c>
    </row>
    <row r="2205" spans="1:11">
      <c r="A2205" s="4" t="s">
        <v>1335</v>
      </c>
      <c r="B2205" s="6" t="n">
        <v>0</v>
      </c>
    </row>
    <row r="2206" spans="1:11">
      <c r="A2206" s="4" t="s">
        <v>1693</v>
      </c>
    </row>
    <row r="2207" spans="1:11">
      <c r="A2207" s="3" t="s">
        <v>1116</v>
      </c>
    </row>
    <row r="2208" spans="1:11">
      <c r="A2208" s="4" t="s">
        <v>1406</v>
      </c>
      <c r="B2208" s="5" t="n">
        <v>35770</v>
      </c>
    </row>
    <row r="2209" spans="1:11">
      <c r="A2209" s="4" t="s">
        <v>1332</v>
      </c>
      <c r="B2209" s="5" t="n">
        <v>35770</v>
      </c>
    </row>
    <row r="2210" spans="1:11">
      <c r="A2210" s="4" t="s">
        <v>1333</v>
      </c>
      <c r="B2210" s="6" t="n">
        <v>23606</v>
      </c>
    </row>
    <row r="2211" spans="1:11">
      <c r="A2211" s="4" t="s">
        <v>1334</v>
      </c>
      <c r="B2211" s="5" t="n">
        <v>186</v>
      </c>
    </row>
    <row r="2212" spans="1:11">
      <c r="A2212" s="4" t="s">
        <v>1335</v>
      </c>
      <c r="B2212" s="6" t="n">
        <v>0</v>
      </c>
    </row>
    <row r="2213" spans="1:11">
      <c r="A2213" s="4" t="s">
        <v>1694</v>
      </c>
    </row>
    <row r="2214" spans="1:11">
      <c r="A2214" s="3" t="s">
        <v>1116</v>
      </c>
    </row>
    <row r="2215" spans="1:11">
      <c r="A2215" s="4" t="s">
        <v>1406</v>
      </c>
      <c r="B2215" s="5" t="n">
        <v>1399</v>
      </c>
    </row>
    <row r="2216" spans="1:11">
      <c r="A2216" s="4" t="s">
        <v>1332</v>
      </c>
      <c r="B2216" s="5" t="n">
        <v>1399</v>
      </c>
    </row>
    <row r="2217" spans="1:11">
      <c r="A2217" s="4" t="s">
        <v>1333</v>
      </c>
      <c r="B2217" s="6" t="n">
        <v>1386</v>
      </c>
    </row>
    <row r="2218" spans="1:11">
      <c r="A2218" s="4" t="s">
        <v>1334</v>
      </c>
      <c r="B2218" s="5" t="n">
        <v>66</v>
      </c>
    </row>
    <row r="2219" spans="1:11">
      <c r="A2219" s="4" t="s">
        <v>1335</v>
      </c>
      <c r="B2219" s="6" t="n">
        <v>0</v>
      </c>
    </row>
    <row r="2220" spans="1:11">
      <c r="A2220" s="4" t="s">
        <v>1695</v>
      </c>
    </row>
    <row r="2221" spans="1:11">
      <c r="A2221" s="3" t="s">
        <v>1116</v>
      </c>
    </row>
    <row r="2222" spans="1:11">
      <c r="A2222" s="4" t="s">
        <v>1406</v>
      </c>
      <c r="B2222" s="5" t="n">
        <v>0</v>
      </c>
    </row>
    <row r="2223" spans="1:11">
      <c r="A2223" s="4" t="s">
        <v>1332</v>
      </c>
      <c r="B2223" s="5" t="n">
        <v>0</v>
      </c>
    </row>
    <row r="2224" spans="1:11">
      <c r="A2224" s="4" t="s">
        <v>1333</v>
      </c>
      <c r="B2224" s="6" t="n">
        <v>0</v>
      </c>
    </row>
    <row r="2225" spans="1:11">
      <c r="A2225" s="4" t="s">
        <v>1334</v>
      </c>
      <c r="B2225" s="5" t="n">
        <v>0</v>
      </c>
    </row>
    <row r="2226" spans="1:11">
      <c r="A2226" s="4" t="s">
        <v>1335</v>
      </c>
      <c r="B2226" s="6" t="n">
        <v>0</v>
      </c>
    </row>
    <row r="2227" spans="1:11">
      <c r="A2227" s="4" t="s">
        <v>1696</v>
      </c>
    </row>
    <row r="2228" spans="1:11">
      <c r="A2228" s="3" t="s">
        <v>1116</v>
      </c>
    </row>
    <row r="2229" spans="1:11">
      <c r="A2229" s="4" t="s">
        <v>1406</v>
      </c>
      <c r="B2229" s="5" t="n">
        <v>150684</v>
      </c>
    </row>
    <row r="2230" spans="1:11">
      <c r="A2230" s="4" t="s">
        <v>1332</v>
      </c>
      <c r="B2230" s="5" t="n">
        <v>150684</v>
      </c>
    </row>
    <row r="2231" spans="1:11">
      <c r="A2231" s="4" t="s">
        <v>1333</v>
      </c>
      <c r="B2231" s="6" t="n">
        <v>112294</v>
      </c>
    </row>
    <row r="2232" spans="1:11">
      <c r="A2232" s="4" t="s">
        <v>1334</v>
      </c>
      <c r="B2232" s="5" t="n">
        <v>3726</v>
      </c>
    </row>
    <row r="2233" spans="1:11">
      <c r="A2233" s="4" t="s">
        <v>1335</v>
      </c>
      <c r="B2233" s="6" t="n">
        <v>0</v>
      </c>
    </row>
    <row r="2234" spans="1:11">
      <c r="A2234" s="4" t="s">
        <v>1697</v>
      </c>
    </row>
    <row r="2235" spans="1:11">
      <c r="A2235" s="3" t="s">
        <v>1116</v>
      </c>
    </row>
    <row r="2236" spans="1:11">
      <c r="A2236" s="4" t="s">
        <v>1406</v>
      </c>
      <c r="B2236" s="5" t="n">
        <v>61894</v>
      </c>
    </row>
    <row r="2237" spans="1:11">
      <c r="A2237" s="4" t="s">
        <v>1332</v>
      </c>
      <c r="B2237" s="5" t="n">
        <v>61894</v>
      </c>
    </row>
    <row r="2238" spans="1:11">
      <c r="A2238" s="4" t="s">
        <v>1333</v>
      </c>
      <c r="B2238" s="6" t="n">
        <v>26202</v>
      </c>
    </row>
    <row r="2239" spans="1:11">
      <c r="A2239" s="4" t="s">
        <v>1334</v>
      </c>
      <c r="B2239" s="5" t="n">
        <v>166</v>
      </c>
    </row>
    <row r="2240" spans="1:11">
      <c r="A2240" s="4" t="s">
        <v>1335</v>
      </c>
      <c r="B2240"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6</v>
      </c>
    </row>
    <row r="2" spans="1:3">
      <c r="A2" s="4" t="s">
        <v>520</v>
      </c>
    </row>
    <row r="3" spans="1:3">
      <c r="A3" s="3" t="s">
        <v>1699</v>
      </c>
    </row>
    <row r="4" spans="1:3">
      <c r="A4" s="15" t="n">
        <v>1</v>
      </c>
      <c r="B4" s="4" t="s">
        <v>1700</v>
      </c>
    </row>
    <row r="5" spans="1:3">
      <c r="A5" s="15" t="n">
        <v>2</v>
      </c>
      <c r="B5" s="4" t="s">
        <v>1701</v>
      </c>
    </row>
    <row r="6" spans="1:3">
      <c r="A6" s="15" t="n">
        <v>3</v>
      </c>
      <c r="B6" s="4" t="s">
        <v>1702</v>
      </c>
    </row>
    <row r="7" spans="1:3">
      <c r="A7" s="15" t="n">
        <v>4</v>
      </c>
      <c r="B7" s="4" t="s">
        <v>1703</v>
      </c>
    </row>
    <row r="8" spans="1:3">
      <c r="A8" s="15" t="n">
        <v>5</v>
      </c>
      <c r="B8" s="4" t="s">
        <v>1704</v>
      </c>
    </row>
    <row r="9" spans="1:3">
      <c r="A9" s="15" t="n">
        <v>6</v>
      </c>
      <c r="B9" s="4" t="s">
        <v>1705</v>
      </c>
    </row>
    <row r="10" spans="1:3">
      <c r="A10" s="15" t="n">
        <v>7</v>
      </c>
      <c r="B10" s="4" t="s">
        <v>1706</v>
      </c>
    </row>
    <row r="11" spans="1:3">
      <c r="A11" s="15" t="n">
        <v>8</v>
      </c>
      <c r="B11" s="4" t="s">
        <v>1707</v>
      </c>
    </row>
    <row r="12" spans="1:3">
      <c r="A12" s="15" t="n">
        <v>9</v>
      </c>
      <c r="B12" s="4" t="s">
        <v>1708</v>
      </c>
    </row>
    <row r="13" spans="1:3">
      <c r="A13" s="15" t="n">
        <v>10</v>
      </c>
      <c r="B13" s="4" t="s">
        <v>1709</v>
      </c>
    </row>
    <row r="14" spans="1:3">
      <c r="A14" s="4" t="s">
        <v>1176</v>
      </c>
    </row>
    <row r="15" spans="1:3">
      <c r="A15" s="3" t="s">
        <v>1699</v>
      </c>
    </row>
    <row r="16" spans="1:3">
      <c r="A16" s="15" t="n">
        <v>1</v>
      </c>
      <c r="B16" s="4" t="s">
        <v>1710</v>
      </c>
    </row>
    <row r="17" spans="1:3">
      <c r="A17" s="15" t="n">
        <v>2</v>
      </c>
      <c r="B17" s="4" t="s">
        <v>1711</v>
      </c>
    </row>
    <row r="18" spans="1:3">
      <c r="A18" s="15" t="n">
        <v>3</v>
      </c>
      <c r="B18" s="4" t="s">
        <v>770</v>
      </c>
    </row>
    <row r="19" spans="1:3">
      <c r="A19" s="15" t="n">
        <v>4</v>
      </c>
      <c r="B19" s="4" t="s">
        <v>1712</v>
      </c>
    </row>
    <row r="20" spans="1:3">
      <c r="A20" s="15" t="n">
        <v>5</v>
      </c>
      <c r="C20" s="4" t="s">
        <v>1713</v>
      </c>
    </row>
    <row r="21" spans="1:3">
      <c r="A21" s="15" t="n">
        <v>6</v>
      </c>
      <c r="C21" s="4" t="s">
        <v>1714</v>
      </c>
    </row>
    <row r="22" spans="1:3">
      <c r="A22" s="15" t="n">
        <v>7</v>
      </c>
      <c r="C22" s="4" t="s">
        <v>1715</v>
      </c>
    </row>
    <row r="23" spans="1:3">
      <c r="A23" s="15" t="n">
        <v>8</v>
      </c>
      <c r="C23" s="4" t="s">
        <v>1716</v>
      </c>
    </row>
    <row r="24" spans="1:3">
      <c r="A24" s="15" t="n">
        <v>9</v>
      </c>
      <c r="C24" s="4" t="s">
        <v>555</v>
      </c>
    </row>
    <row r="25" spans="1:3">
      <c r="A25" s="15" t="n">
        <v>10</v>
      </c>
      <c r="C25" s="4" t="s">
        <v>1717</v>
      </c>
    </row>
    <row r="26" spans="1:3">
      <c r="A26" s="4" t="s">
        <v>1347</v>
      </c>
    </row>
    <row r="27" spans="1:3">
      <c r="A27" s="3" t="s">
        <v>1699</v>
      </c>
    </row>
    <row r="28" spans="1:3">
      <c r="A28" s="15" t="n">
        <v>1</v>
      </c>
      <c r="B28" s="4" t="s">
        <v>1718</v>
      </c>
    </row>
    <row r="29" spans="1:3">
      <c r="A29" s="15" t="n">
        <v>2</v>
      </c>
      <c r="B29" s="4" t="s">
        <v>1719</v>
      </c>
    </row>
    <row r="30" spans="1:3">
      <c r="A30" s="15" t="n">
        <v>3</v>
      </c>
      <c r="B30" s="4" t="s">
        <v>1720</v>
      </c>
    </row>
    <row r="31" spans="1:3">
      <c r="A31" s="15" t="n">
        <v>4</v>
      </c>
      <c r="B31" s="4" t="s">
        <v>1721</v>
      </c>
    </row>
    <row r="32" spans="1:3">
      <c r="A32" s="15" t="n">
        <v>5</v>
      </c>
      <c r="B32" s="4" t="s">
        <v>1722</v>
      </c>
    </row>
    <row r="33" spans="1:3">
      <c r="A33" s="15" t="n">
        <v>6</v>
      </c>
      <c r="B33" s="4" t="s">
        <v>555</v>
      </c>
    </row>
    <row r="34" spans="1:3">
      <c r="A34" s="15" t="n">
        <v>7</v>
      </c>
      <c r="B34" s="4" t="s">
        <v>555</v>
      </c>
    </row>
    <row r="35" spans="1:3">
      <c r="A35" s="15" t="n">
        <v>8</v>
      </c>
      <c r="B35" s="4" t="s">
        <v>555</v>
      </c>
    </row>
    <row r="36" spans="1:3">
      <c r="A36" s="15" t="n">
        <v>9</v>
      </c>
      <c r="B36" s="4" t="s">
        <v>555</v>
      </c>
    </row>
    <row r="37" spans="1:3">
      <c r="A37" s="15" t="n">
        <v>10</v>
      </c>
      <c r="B37" s="4" t="s">
        <v>555</v>
      </c>
    </row>
    <row r="38" spans="1:3">
      <c r="A38" s="4" t="s">
        <v>1348</v>
      </c>
    </row>
    <row r="39" spans="1:3">
      <c r="A39" s="3" t="s">
        <v>1699</v>
      </c>
    </row>
    <row r="40" spans="1:3">
      <c r="A40" s="15" t="n">
        <v>1</v>
      </c>
      <c r="B40" s="4" t="s">
        <v>1723</v>
      </c>
    </row>
    <row r="41" spans="1:3">
      <c r="A41" s="15" t="n">
        <v>2</v>
      </c>
      <c r="B41" s="4" t="s">
        <v>1724</v>
      </c>
    </row>
    <row r="42" spans="1:3">
      <c r="A42" s="15" t="n">
        <v>3</v>
      </c>
      <c r="B42" s="4" t="s">
        <v>1725</v>
      </c>
    </row>
    <row r="43" spans="1:3">
      <c r="A43" s="15" t="n">
        <v>4</v>
      </c>
      <c r="B43" s="4" t="s">
        <v>1726</v>
      </c>
    </row>
    <row r="44" spans="1:3">
      <c r="A44" s="15" t="n">
        <v>5</v>
      </c>
      <c r="B44" s="4" t="s">
        <v>1727</v>
      </c>
    </row>
    <row r="45" spans="1:3">
      <c r="A45" s="15" t="n">
        <v>6</v>
      </c>
      <c r="B45" s="4" t="s">
        <v>1728</v>
      </c>
    </row>
    <row r="46" spans="1:3">
      <c r="A46" s="15" t="n">
        <v>7</v>
      </c>
      <c r="B46" s="4" t="s">
        <v>1717</v>
      </c>
    </row>
    <row r="47" spans="1:3">
      <c r="A47" s="15" t="n">
        <v>8</v>
      </c>
      <c r="B47" s="4" t="s">
        <v>1729</v>
      </c>
    </row>
    <row r="48" spans="1:3">
      <c r="A48" s="15" t="n">
        <v>9</v>
      </c>
      <c r="B48" s="4" t="s">
        <v>796</v>
      </c>
    </row>
    <row r="49" spans="1:3">
      <c r="A49" s="15" t="n">
        <v>10</v>
      </c>
      <c r="B49" s="4" t="s">
        <v>1729</v>
      </c>
    </row>
    <row r="50" spans="1:3">
      <c r="A50" s="4" t="s">
        <v>1178</v>
      </c>
    </row>
    <row r="51" spans="1:3">
      <c r="A51" s="3" t="s">
        <v>1699</v>
      </c>
    </row>
    <row r="52" spans="1:3">
      <c r="A52" s="15" t="n">
        <v>1</v>
      </c>
      <c r="B52" s="4" t="s">
        <v>1730</v>
      </c>
    </row>
    <row r="53" spans="1:3">
      <c r="A53" s="15" t="n">
        <v>2</v>
      </c>
      <c r="B53" s="4" t="s">
        <v>1731</v>
      </c>
    </row>
    <row r="54" spans="1:3">
      <c r="A54" s="15" t="n">
        <v>3</v>
      </c>
      <c r="B54" s="4" t="s">
        <v>909</v>
      </c>
    </row>
    <row r="55" spans="1:3">
      <c r="A55" s="15" t="n">
        <v>4</v>
      </c>
      <c r="B55" s="4" t="s">
        <v>1732</v>
      </c>
    </row>
    <row r="56" spans="1:3">
      <c r="A56" s="15" t="n">
        <v>5</v>
      </c>
      <c r="B56" s="4" t="s">
        <v>1095</v>
      </c>
    </row>
    <row r="57" spans="1:3">
      <c r="A57" s="15" t="n">
        <v>6</v>
      </c>
      <c r="B57" s="4" t="s">
        <v>1733</v>
      </c>
    </row>
    <row r="58" spans="1:3">
      <c r="A58" s="15" t="n">
        <v>7</v>
      </c>
      <c r="B58" s="4" t="s">
        <v>796</v>
      </c>
    </row>
    <row r="59" spans="1:3">
      <c r="A59" s="15" t="n">
        <v>8</v>
      </c>
      <c r="B59" s="4" t="s">
        <v>796</v>
      </c>
    </row>
    <row r="60" spans="1:3">
      <c r="A60" s="15" t="n">
        <v>9</v>
      </c>
      <c r="B60" s="4" t="s">
        <v>1734</v>
      </c>
    </row>
    <row r="61" spans="1:3">
      <c r="A61" s="15" t="n">
        <v>10</v>
      </c>
      <c r="B61" s="4" t="s">
        <v>796</v>
      </c>
    </row>
    <row r="62" spans="1:3">
      <c r="A62" s="4" t="s">
        <v>1349</v>
      </c>
    </row>
    <row r="63" spans="1:3">
      <c r="A63" s="3" t="s">
        <v>1699</v>
      </c>
    </row>
    <row r="64" spans="1:3">
      <c r="A64" s="15" t="n">
        <v>1</v>
      </c>
      <c r="B64" s="4" t="s">
        <v>1735</v>
      </c>
    </row>
    <row r="65" spans="1:3">
      <c r="A65" s="15" t="n">
        <v>2</v>
      </c>
      <c r="B65" s="4" t="s">
        <v>1736</v>
      </c>
    </row>
    <row r="66" spans="1:3">
      <c r="A66" s="15" t="n">
        <v>3</v>
      </c>
      <c r="B66" s="4" t="s">
        <v>1737</v>
      </c>
    </row>
    <row r="67" spans="1:3">
      <c r="A67" s="15" t="n">
        <v>4</v>
      </c>
      <c r="B67" s="4" t="s">
        <v>1728</v>
      </c>
    </row>
    <row r="68" spans="1:3">
      <c r="A68" s="15" t="n">
        <v>5</v>
      </c>
      <c r="B68" s="4" t="s">
        <v>1738</v>
      </c>
    </row>
    <row r="69" spans="1:3">
      <c r="A69" s="15" t="n">
        <v>6</v>
      </c>
      <c r="B69" s="4" t="s">
        <v>1739</v>
      </c>
    </row>
    <row r="70" spans="1:3">
      <c r="A70" s="15" t="n">
        <v>7</v>
      </c>
      <c r="B70" s="4" t="s">
        <v>1740</v>
      </c>
    </row>
    <row r="71" spans="1:3">
      <c r="A71" s="15" t="n">
        <v>8</v>
      </c>
      <c r="B71" s="4" t="s">
        <v>1741</v>
      </c>
    </row>
    <row r="72" spans="1:3">
      <c r="A72" s="15" t="n">
        <v>9</v>
      </c>
      <c r="B72" s="4" t="s">
        <v>831</v>
      </c>
    </row>
    <row r="73" spans="1:3">
      <c r="A73" s="15" t="n">
        <v>10</v>
      </c>
      <c r="B73" s="4" t="s">
        <v>555</v>
      </c>
    </row>
    <row r="74" spans="1:3">
      <c r="A74" s="4" t="s">
        <v>1405</v>
      </c>
    </row>
    <row r="75" spans="1:3">
      <c r="A75" s="3" t="s">
        <v>1699</v>
      </c>
    </row>
    <row r="76" spans="1:3">
      <c r="A76" s="15" t="n">
        <v>1</v>
      </c>
      <c r="B76" s="4" t="s">
        <v>1742</v>
      </c>
    </row>
    <row r="77" spans="1:3">
      <c r="A77" s="15" t="n">
        <v>2</v>
      </c>
      <c r="B77" s="4" t="s">
        <v>1743</v>
      </c>
    </row>
    <row r="78" spans="1:3">
      <c r="A78" s="15" t="n">
        <v>3</v>
      </c>
      <c r="B78" s="4" t="s">
        <v>1744</v>
      </c>
    </row>
    <row r="79" spans="1:3">
      <c r="A79" s="15" t="n">
        <v>4</v>
      </c>
      <c r="B79" s="4" t="s">
        <v>1745</v>
      </c>
    </row>
    <row r="80" spans="1:3">
      <c r="A80" s="15" t="n">
        <v>5</v>
      </c>
      <c r="B80" s="4" t="s">
        <v>1746</v>
      </c>
    </row>
    <row r="81" spans="1:3">
      <c r="A81" s="15" t="n">
        <v>6</v>
      </c>
      <c r="B81" s="4" t="s">
        <v>1747</v>
      </c>
    </row>
    <row r="82" spans="1:3">
      <c r="A82" s="15" t="n">
        <v>7</v>
      </c>
      <c r="B82" s="4" t="s">
        <v>1748</v>
      </c>
    </row>
    <row r="83" spans="1:3">
      <c r="A83" s="15" t="n">
        <v>8</v>
      </c>
      <c r="B83" s="4" t="s">
        <v>1749</v>
      </c>
    </row>
    <row r="84" spans="1:3">
      <c r="A84" s="15" t="n">
        <v>9</v>
      </c>
      <c r="B84" s="4" t="s">
        <v>1750</v>
      </c>
    </row>
    <row r="85" spans="1:3">
      <c r="A85" s="15" t="n">
        <v>10</v>
      </c>
      <c r="B85" s="4" t="s">
        <v>1751</v>
      </c>
    </row>
    <row r="86" spans="1:3">
      <c r="A86" s="4" t="s">
        <v>1416</v>
      </c>
    </row>
    <row r="87" spans="1:3">
      <c r="A87" s="3" t="s">
        <v>1699</v>
      </c>
    </row>
    <row r="88" spans="1:3">
      <c r="A88" s="15" t="n">
        <v>1</v>
      </c>
      <c r="B88" s="4" t="s">
        <v>1752</v>
      </c>
    </row>
    <row r="89" spans="1:3">
      <c r="A89" s="15" t="n">
        <v>2</v>
      </c>
      <c r="B89" s="4" t="s">
        <v>1753</v>
      </c>
    </row>
    <row r="90" spans="1:3">
      <c r="A90" s="15" t="n">
        <v>3</v>
      </c>
      <c r="B90" s="4" t="s">
        <v>1711</v>
      </c>
    </row>
    <row r="91" spans="1:3">
      <c r="A91" s="15" t="n">
        <v>4</v>
      </c>
      <c r="B91" s="4" t="s">
        <v>1754</v>
      </c>
    </row>
    <row r="92" spans="1:3">
      <c r="A92" s="15" t="n">
        <v>5</v>
      </c>
      <c r="B92" s="4" t="s">
        <v>1755</v>
      </c>
    </row>
    <row r="93" spans="1:3">
      <c r="A93" s="15" t="n">
        <v>6</v>
      </c>
      <c r="B93" s="4" t="s">
        <v>1756</v>
      </c>
    </row>
    <row r="94" spans="1:3">
      <c r="A94" s="15" t="n">
        <v>7</v>
      </c>
      <c r="B94" s="4" t="s">
        <v>1757</v>
      </c>
    </row>
    <row r="95" spans="1:3">
      <c r="A95" s="15" t="n">
        <v>8</v>
      </c>
      <c r="B95" s="4" t="s">
        <v>1758</v>
      </c>
    </row>
    <row r="96" spans="1:3">
      <c r="A96" s="15" t="n">
        <v>9</v>
      </c>
      <c r="B96" s="4" t="s">
        <v>1759</v>
      </c>
    </row>
    <row r="97" spans="1:3">
      <c r="A97" s="4" t="s">
        <v>1426</v>
      </c>
    </row>
    <row r="98" spans="1:3">
      <c r="A98" s="3" t="s">
        <v>1699</v>
      </c>
    </row>
    <row r="99" spans="1:3">
      <c r="A99" s="15" t="n">
        <v>1</v>
      </c>
      <c r="B99" s="4" t="s">
        <v>1760</v>
      </c>
    </row>
    <row r="100" spans="1:3">
      <c r="A100" s="15" t="n">
        <v>2</v>
      </c>
      <c r="B100" s="4" t="s">
        <v>1761</v>
      </c>
    </row>
    <row r="101" spans="1:3">
      <c r="A101" s="15" t="n">
        <v>3</v>
      </c>
      <c r="B101" s="4" t="s">
        <v>1762</v>
      </c>
    </row>
    <row r="102" spans="1:3">
      <c r="A102" s="15" t="n">
        <v>4</v>
      </c>
      <c r="B102" s="4" t="s">
        <v>1763</v>
      </c>
    </row>
    <row r="103" spans="1:3">
      <c r="A103" s="15" t="n">
        <v>5</v>
      </c>
      <c r="B103" s="4" t="s">
        <v>1764</v>
      </c>
    </row>
    <row r="104" spans="1:3">
      <c r="A104" s="15" t="n">
        <v>6</v>
      </c>
      <c r="B104" s="4" t="s">
        <v>1765</v>
      </c>
    </row>
    <row r="105" spans="1:3">
      <c r="A105" s="15" t="n">
        <v>7</v>
      </c>
      <c r="B105" s="4" t="s">
        <v>1766</v>
      </c>
    </row>
    <row r="106" spans="1:3">
      <c r="A106" s="15" t="n">
        <v>8</v>
      </c>
      <c r="B106" s="4" t="s">
        <v>1767</v>
      </c>
    </row>
    <row r="107" spans="1:3">
      <c r="A107" s="4" t="s">
        <v>1446</v>
      </c>
    </row>
    <row r="108" spans="1:3">
      <c r="A108" s="3" t="s">
        <v>1699</v>
      </c>
    </row>
    <row r="109" spans="1:3">
      <c r="A109" s="15" t="n">
        <v>1</v>
      </c>
      <c r="B109" s="4" t="s">
        <v>1768</v>
      </c>
    </row>
    <row r="110" spans="1:3">
      <c r="A110" s="15" t="n">
        <v>2</v>
      </c>
      <c r="B110" s="4" t="s">
        <v>1769</v>
      </c>
    </row>
    <row r="111" spans="1:3">
      <c r="A111" s="15" t="n">
        <v>3</v>
      </c>
      <c r="B111" s="4" t="s">
        <v>1770</v>
      </c>
    </row>
    <row r="112" spans="1:3">
      <c r="A112" s="15" t="n">
        <v>4</v>
      </c>
      <c r="B112" s="4" t="s">
        <v>1771</v>
      </c>
    </row>
    <row r="113" spans="1:3">
      <c r="A113" s="15" t="n">
        <v>5</v>
      </c>
      <c r="B113" s="4" t="s">
        <v>1772</v>
      </c>
    </row>
    <row r="114" spans="1:3">
      <c r="A114" s="15" t="n">
        <v>6</v>
      </c>
      <c r="B114" s="4" t="s">
        <v>1773</v>
      </c>
    </row>
    <row r="115" spans="1:3">
      <c r="A115" s="15" t="n">
        <v>7</v>
      </c>
      <c r="B115" s="4" t="s">
        <v>1774</v>
      </c>
    </row>
    <row r="116" spans="1:3">
      <c r="A116" s="4" t="s">
        <v>1466</v>
      </c>
    </row>
    <row r="117" spans="1:3">
      <c r="A117" s="3" t="s">
        <v>1699</v>
      </c>
    </row>
    <row r="118" spans="1:3">
      <c r="A118" s="15" t="n">
        <v>1</v>
      </c>
      <c r="B118" s="4" t="s">
        <v>1775</v>
      </c>
    </row>
    <row r="119" spans="1:3">
      <c r="A119" s="15" t="n">
        <v>2</v>
      </c>
      <c r="B119" s="4" t="s">
        <v>1776</v>
      </c>
    </row>
    <row r="120" spans="1:3">
      <c r="A120" s="15" t="n">
        <v>3</v>
      </c>
      <c r="B120" s="4" t="s">
        <v>1777</v>
      </c>
    </row>
    <row r="121" spans="1:3">
      <c r="A121" s="15" t="n">
        <v>4</v>
      </c>
      <c r="B121" s="4" t="s">
        <v>1778</v>
      </c>
    </row>
    <row r="122" spans="1:3">
      <c r="A122" s="15" t="n">
        <v>5</v>
      </c>
      <c r="B122" s="4" t="s">
        <v>1779</v>
      </c>
    </row>
    <row r="123" spans="1:3">
      <c r="A123" s="15" t="n">
        <v>6</v>
      </c>
      <c r="B123" s="4" t="s">
        <v>1739</v>
      </c>
    </row>
    <row r="124" spans="1:3">
      <c r="A124" s="4" t="s">
        <v>1486</v>
      </c>
    </row>
    <row r="125" spans="1:3">
      <c r="A125" s="3" t="s">
        <v>1699</v>
      </c>
    </row>
    <row r="126" spans="1:3">
      <c r="A126" s="15" t="n">
        <v>1</v>
      </c>
      <c r="B126" s="4" t="s">
        <v>1780</v>
      </c>
    </row>
    <row r="127" spans="1:3">
      <c r="A127" s="15" t="n">
        <v>2</v>
      </c>
      <c r="B127" s="4" t="s">
        <v>1781</v>
      </c>
    </row>
    <row r="128" spans="1:3">
      <c r="A128" s="15" t="n">
        <v>3</v>
      </c>
      <c r="B128" s="4" t="s">
        <v>1782</v>
      </c>
    </row>
    <row r="129" spans="1:3">
      <c r="A129" s="15" t="n">
        <v>4</v>
      </c>
      <c r="B129" s="4" t="s">
        <v>1783</v>
      </c>
    </row>
    <row r="130" spans="1:3">
      <c r="A130" s="15" t="n">
        <v>5</v>
      </c>
      <c r="B130" s="4" t="s">
        <v>1784</v>
      </c>
    </row>
    <row r="131" spans="1:3">
      <c r="A131" s="4" t="s">
        <v>1506</v>
      </c>
    </row>
    <row r="132" spans="1:3">
      <c r="A132" s="3" t="s">
        <v>1699</v>
      </c>
    </row>
    <row r="133" spans="1:3">
      <c r="A133" s="15" t="n">
        <v>1</v>
      </c>
      <c r="B133" s="4" t="s">
        <v>1785</v>
      </c>
    </row>
    <row r="134" spans="1:3">
      <c r="A134" s="15" t="n">
        <v>2</v>
      </c>
      <c r="B134" s="4" t="s">
        <v>1786</v>
      </c>
    </row>
    <row r="135" spans="1:3">
      <c r="A135" s="15" t="n">
        <v>3</v>
      </c>
      <c r="B135" s="4" t="s">
        <v>1787</v>
      </c>
    </row>
    <row r="136" spans="1:3">
      <c r="A136" s="15" t="n">
        <v>4</v>
      </c>
      <c r="B136" s="4" t="s">
        <v>1788</v>
      </c>
    </row>
    <row r="137" spans="1:3">
      <c r="A137" s="4" t="s">
        <v>1509</v>
      </c>
    </row>
    <row r="138" spans="1:3">
      <c r="A138" s="3" t="s">
        <v>1699</v>
      </c>
    </row>
    <row r="139" spans="1:3">
      <c r="A139" s="15" t="n">
        <v>1</v>
      </c>
      <c r="B139" s="4" t="s">
        <v>1789</v>
      </c>
    </row>
    <row r="140" spans="1:3">
      <c r="A140" s="15" t="n">
        <v>2</v>
      </c>
      <c r="B140" s="4" t="s">
        <v>1790</v>
      </c>
    </row>
    <row r="141" spans="1:3">
      <c r="A141" s="15" t="n">
        <v>3</v>
      </c>
      <c r="B141" s="4" t="s">
        <v>1791</v>
      </c>
    </row>
    <row r="142" spans="1:3">
      <c r="A142" s="15" t="n">
        <v>4</v>
      </c>
      <c r="B142" s="4" t="s">
        <v>1792</v>
      </c>
    </row>
    <row r="143" spans="1:3">
      <c r="A143" s="4" t="s">
        <v>1537</v>
      </c>
    </row>
    <row r="144" spans="1:3">
      <c r="A144" s="3" t="s">
        <v>1699</v>
      </c>
    </row>
    <row r="145" spans="1:3">
      <c r="A145" s="15" t="n">
        <v>1</v>
      </c>
      <c r="B145" s="4" t="s">
        <v>1793</v>
      </c>
    </row>
    <row r="146" spans="1:3">
      <c r="A146" s="15" t="n">
        <v>2</v>
      </c>
      <c r="B146" s="4" t="s">
        <v>1794</v>
      </c>
    </row>
    <row r="147" spans="1:3">
      <c r="A147" s="15" t="n">
        <v>3</v>
      </c>
      <c r="B147" s="4" t="s">
        <v>1795</v>
      </c>
    </row>
    <row r="148" spans="1:3">
      <c r="A148" s="4" t="s">
        <v>1538</v>
      </c>
    </row>
    <row r="149" spans="1:3">
      <c r="A149" s="3" t="s">
        <v>1699</v>
      </c>
    </row>
    <row r="150" spans="1:3">
      <c r="A150" s="15" t="n">
        <v>1</v>
      </c>
      <c r="B150" s="4" t="s">
        <v>1796</v>
      </c>
    </row>
    <row r="151" spans="1:3">
      <c r="A151" s="15" t="n">
        <v>2</v>
      </c>
      <c r="B151" s="4" t="s">
        <v>773</v>
      </c>
    </row>
    <row r="152" spans="1:3">
      <c r="A152" s="15" t="n">
        <v>3</v>
      </c>
      <c r="B152" s="4" t="s">
        <v>1797</v>
      </c>
    </row>
    <row r="153" spans="1:3">
      <c r="A153" s="4" t="s">
        <v>1539</v>
      </c>
    </row>
    <row r="154" spans="1:3">
      <c r="A154" s="3" t="s">
        <v>1699</v>
      </c>
    </row>
    <row r="155" spans="1:3">
      <c r="A155" s="15" t="n">
        <v>1</v>
      </c>
      <c r="B155" s="4" t="s">
        <v>1798</v>
      </c>
    </row>
    <row r="156" spans="1:3">
      <c r="A156" s="15" t="n">
        <v>2</v>
      </c>
      <c r="B156" s="4" t="s">
        <v>1799</v>
      </c>
    </row>
    <row r="157" spans="1:3">
      <c r="A157" s="15" t="n">
        <v>3</v>
      </c>
      <c r="B157" s="4" t="s">
        <v>1800</v>
      </c>
    </row>
    <row r="158" spans="1:3">
      <c r="A158" s="4" t="s">
        <v>1540</v>
      </c>
    </row>
    <row r="159" spans="1:3">
      <c r="A159" s="3" t="s">
        <v>1699</v>
      </c>
    </row>
    <row r="160" spans="1:3">
      <c r="A160" s="15" t="n">
        <v>1</v>
      </c>
      <c r="B160" s="4" t="s">
        <v>1801</v>
      </c>
    </row>
    <row r="161" spans="1:3">
      <c r="A161" s="15" t="n">
        <v>2</v>
      </c>
      <c r="B161" s="4" t="s">
        <v>1802</v>
      </c>
    </row>
    <row r="162" spans="1:3">
      <c r="A162" s="15" t="n">
        <v>3</v>
      </c>
      <c r="B162" s="4" t="s">
        <v>1803</v>
      </c>
    </row>
    <row r="163" spans="1:3">
      <c r="A163" s="4" t="s">
        <v>1570</v>
      </c>
    </row>
    <row r="164" spans="1:3">
      <c r="A164" s="3" t="s">
        <v>1699</v>
      </c>
    </row>
    <row r="165" spans="1:3">
      <c r="A165" s="15" t="n">
        <v>1</v>
      </c>
      <c r="B165" s="4" t="s">
        <v>1804</v>
      </c>
    </row>
    <row r="166" spans="1:3">
      <c r="A166" s="15" t="n">
        <v>2</v>
      </c>
      <c r="B166" s="4" t="s">
        <v>1805</v>
      </c>
    </row>
    <row r="167" spans="1:3">
      <c r="A167" s="4" t="s">
        <v>1574</v>
      </c>
    </row>
    <row r="168" spans="1:3">
      <c r="A168" s="3" t="s">
        <v>1699</v>
      </c>
    </row>
    <row r="169" spans="1:3">
      <c r="A169" s="15" t="n">
        <v>1</v>
      </c>
      <c r="B169" s="4" t="s">
        <v>1806</v>
      </c>
    </row>
    <row r="170" spans="1:3">
      <c r="A170" s="15" t="n">
        <v>2</v>
      </c>
      <c r="B170" s="4" t="s">
        <v>1807</v>
      </c>
    </row>
    <row r="171" spans="1:3">
      <c r="A171" s="4" t="s">
        <v>1571</v>
      </c>
    </row>
    <row r="172" spans="1:3">
      <c r="A172" s="3" t="s">
        <v>1699</v>
      </c>
    </row>
    <row r="173" spans="1:3">
      <c r="A173" s="15" t="n">
        <v>1</v>
      </c>
      <c r="B173" s="4" t="s">
        <v>1808</v>
      </c>
    </row>
    <row r="174" spans="1:3">
      <c r="A174" s="15" t="n">
        <v>2</v>
      </c>
      <c r="B174" s="4" t="s">
        <v>1809</v>
      </c>
    </row>
    <row r="175" spans="1:3">
      <c r="A175" s="4" t="s">
        <v>1612</v>
      </c>
    </row>
    <row r="176" spans="1:3">
      <c r="A176" s="3" t="s">
        <v>1699</v>
      </c>
    </row>
    <row r="177" spans="1:3">
      <c r="A177" s="15" t="n">
        <v>1</v>
      </c>
      <c r="B177" s="4" t="s">
        <v>1810</v>
      </c>
    </row>
    <row r="178" spans="1:3">
      <c r="A178" s="4" t="s">
        <v>1616</v>
      </c>
    </row>
    <row r="179" spans="1:3">
      <c r="A179" s="3" t="s">
        <v>1699</v>
      </c>
    </row>
    <row r="180" spans="1:3">
      <c r="A180" s="15" t="n">
        <v>1</v>
      </c>
      <c r="B180" s="4" t="s">
        <v>1811</v>
      </c>
    </row>
    <row r="181" spans="1:3">
      <c r="A181" s="4" t="s">
        <v>1615</v>
      </c>
    </row>
    <row r="182" spans="1:3">
      <c r="A182" s="3" t="s">
        <v>1699</v>
      </c>
    </row>
    <row r="183" spans="1:3">
      <c r="A183" s="15" t="n">
        <v>1</v>
      </c>
      <c r="B183" s="4" t="s">
        <v>1812</v>
      </c>
    </row>
    <row r="184" spans="1:3">
      <c r="A184" s="4" t="s">
        <v>1618</v>
      </c>
    </row>
    <row r="185" spans="1:3">
      <c r="A185" s="3" t="s">
        <v>1699</v>
      </c>
    </row>
    <row r="186" spans="1:3">
      <c r="A186" s="15" t="n">
        <v>1</v>
      </c>
      <c r="B186" s="4" t="s">
        <v>1813</v>
      </c>
    </row>
    <row r="187" spans="1:3">
      <c r="A187" s="4" t="s">
        <v>1814</v>
      </c>
    </row>
    <row r="188" spans="1:3">
      <c r="A188" s="3" t="s">
        <v>1699</v>
      </c>
    </row>
    <row r="189" spans="1:3">
      <c r="A189" s="15" t="n">
        <v>1</v>
      </c>
      <c r="B189" s="4" t="s">
        <v>1815</v>
      </c>
    </row>
    <row r="190" spans="1:3">
      <c r="A190" s="4" t="s">
        <v>1620</v>
      </c>
    </row>
    <row r="191" spans="1:3">
      <c r="A191" s="3" t="s">
        <v>1699</v>
      </c>
    </row>
    <row r="192" spans="1:3">
      <c r="A192" s="15" t="n">
        <v>1</v>
      </c>
      <c r="B192" s="4" t="s">
        <v>1816</v>
      </c>
    </row>
    <row r="193" spans="1:3">
      <c r="A193" s="4" t="s">
        <v>1619</v>
      </c>
    </row>
    <row r="194" spans="1:3">
      <c r="A194" s="3" t="s">
        <v>1699</v>
      </c>
    </row>
    <row r="195" spans="1:3">
      <c r="A195" s="15" t="n">
        <v>1</v>
      </c>
      <c r="B195" s="4" t="s">
        <v>18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36</v>
      </c>
    </row>
    <row r="2" spans="1:3">
      <c r="A2" s="4" t="s">
        <v>520</v>
      </c>
    </row>
    <row r="3" spans="1:3">
      <c r="A3" s="3" t="s">
        <v>1116</v>
      </c>
    </row>
    <row r="4" spans="1:3">
      <c r="A4" s="4" t="s">
        <v>1200</v>
      </c>
      <c r="B4" s="6" t="n">
        <v>197267000</v>
      </c>
    </row>
    <row r="5" spans="1:3">
      <c r="A5" s="4" t="s">
        <v>1819</v>
      </c>
      <c r="B5" s="5" t="n">
        <v>38139000</v>
      </c>
    </row>
    <row r="6" spans="1:3">
      <c r="A6" s="4" t="s">
        <v>1180</v>
      </c>
      <c r="B6" s="5" t="n">
        <v>235406000</v>
      </c>
      <c r="C6" s="6" t="n">
        <v>228871000</v>
      </c>
    </row>
    <row r="7" spans="1:3">
      <c r="A7" s="4" t="s">
        <v>1009</v>
      </c>
    </row>
    <row r="8" spans="1:3">
      <c r="A8" s="3" t="s">
        <v>1116</v>
      </c>
    </row>
    <row r="9" spans="1:3">
      <c r="A9" s="4" t="s">
        <v>1180</v>
      </c>
      <c r="B9" s="5" t="n">
        <v>1584088000</v>
      </c>
      <c r="C9" s="5" t="n">
        <v>1190198000</v>
      </c>
    </row>
    <row r="10" spans="1:3">
      <c r="A10" s="4" t="s">
        <v>1178</v>
      </c>
    </row>
    <row r="11" spans="1:3">
      <c r="A11" s="3" t="s">
        <v>1116</v>
      </c>
    </row>
    <row r="12" spans="1:3">
      <c r="A12" s="4" t="s">
        <v>1200</v>
      </c>
      <c r="B12" s="5" t="n">
        <v>217296000</v>
      </c>
    </row>
    <row r="13" spans="1:3">
      <c r="A13" s="4" t="s">
        <v>1819</v>
      </c>
      <c r="B13" s="5" t="n">
        <v>223317000</v>
      </c>
    </row>
    <row r="14" spans="1:3">
      <c r="A14" s="4" t="s">
        <v>1180</v>
      </c>
      <c r="B14" s="5" t="n">
        <v>440613000</v>
      </c>
      <c r="C14" s="5" t="n">
        <v>298740000</v>
      </c>
    </row>
    <row r="15" spans="1:3">
      <c r="A15" s="4" t="s">
        <v>1348</v>
      </c>
    </row>
    <row r="16" spans="1:3">
      <c r="A16" s="3" t="s">
        <v>1116</v>
      </c>
    </row>
    <row r="17" spans="1:3">
      <c r="A17" s="4" t="s">
        <v>1200</v>
      </c>
      <c r="B17" s="5" t="n">
        <v>297315000</v>
      </c>
    </row>
    <row r="18" spans="1:3">
      <c r="A18" s="4" t="s">
        <v>1819</v>
      </c>
      <c r="B18" s="5" t="n">
        <v>70222000</v>
      </c>
    </row>
    <row r="19" spans="1:3">
      <c r="A19" s="4" t="s">
        <v>1180</v>
      </c>
      <c r="B19" s="5" t="n">
        <v>367537000</v>
      </c>
      <c r="C19" s="5" t="n">
        <v>249337000</v>
      </c>
    </row>
    <row r="20" spans="1:3">
      <c r="A20" s="4" t="s">
        <v>1349</v>
      </c>
    </row>
    <row r="21" spans="1:3">
      <c r="A21" s="3" t="s">
        <v>1116</v>
      </c>
    </row>
    <row r="22" spans="1:3">
      <c r="A22" s="4" t="s">
        <v>1200</v>
      </c>
      <c r="B22" s="5" t="n">
        <v>82046000</v>
      </c>
    </row>
    <row r="23" spans="1:3">
      <c r="A23" s="4" t="s">
        <v>1819</v>
      </c>
      <c r="B23" s="5" t="n">
        <v>25573000</v>
      </c>
    </row>
    <row r="24" spans="1:3">
      <c r="A24" s="4" t="s">
        <v>1180</v>
      </c>
      <c r="B24" s="5" t="n">
        <v>107619000</v>
      </c>
      <c r="C24" s="5" t="n">
        <v>89990000</v>
      </c>
    </row>
    <row r="25" spans="1:3">
      <c r="A25" s="4" t="s">
        <v>1176</v>
      </c>
    </row>
    <row r="26" spans="1:3">
      <c r="A26" s="3" t="s">
        <v>1116</v>
      </c>
    </row>
    <row r="27" spans="1:3">
      <c r="A27" s="4" t="s">
        <v>1200</v>
      </c>
      <c r="B27" s="5" t="n">
        <v>419854000</v>
      </c>
    </row>
    <row r="28" spans="1:3">
      <c r="A28" s="4" t="s">
        <v>1819</v>
      </c>
      <c r="B28" s="5" t="n">
        <v>89010000</v>
      </c>
    </row>
    <row r="29" spans="1:3">
      <c r="A29" s="4" t="s">
        <v>1180</v>
      </c>
      <c r="B29" s="5" t="n">
        <v>508864000</v>
      </c>
      <c r="C29" s="5" t="n">
        <v>421989000</v>
      </c>
    </row>
    <row r="30" spans="1:3">
      <c r="A30" s="4" t="s">
        <v>1347</v>
      </c>
    </row>
    <row r="31" spans="1:3">
      <c r="A31" s="3" t="s">
        <v>1116</v>
      </c>
    </row>
    <row r="32" spans="1:3">
      <c r="A32" s="4" t="s">
        <v>1200</v>
      </c>
      <c r="B32" s="5" t="n">
        <v>102728000</v>
      </c>
    </row>
    <row r="33" spans="1:3">
      <c r="A33" s="4" t="s">
        <v>1819</v>
      </c>
      <c r="B33" s="5" t="n">
        <v>56727000</v>
      </c>
    </row>
    <row r="34" spans="1:3">
      <c r="A34" s="4" t="s">
        <v>1180</v>
      </c>
      <c r="B34" s="6" t="n">
        <v>159455000</v>
      </c>
      <c r="C34" s="6" t="n">
        <v>130142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2</v>
      </c>
      <c r="C1" s="2" t="s">
        <v>36</v>
      </c>
    </row>
    <row r="2" spans="1:3">
      <c r="A2" s="3" t="s">
        <v>1821</v>
      </c>
    </row>
    <row r="3" spans="1:3">
      <c r="A3" s="4" t="s">
        <v>877</v>
      </c>
      <c r="B3" s="6" t="n">
        <v>367125</v>
      </c>
      <c r="C3" s="6" t="n">
        <v>106603</v>
      </c>
    </row>
    <row r="4" spans="1:3">
      <c r="A4" s="4" t="s">
        <v>582</v>
      </c>
      <c r="B4" s="5" t="n">
        <v>8697892</v>
      </c>
      <c r="C4" s="5" t="n">
        <v>7251955</v>
      </c>
    </row>
    <row r="5" spans="1:3">
      <c r="A5" s="4" t="s">
        <v>201</v>
      </c>
      <c r="B5" s="5" t="n">
        <v>-130739</v>
      </c>
      <c r="C5" s="5" t="n">
        <v>-131983</v>
      </c>
    </row>
    <row r="6" spans="1:3">
      <c r="A6" s="3" t="s">
        <v>1822</v>
      </c>
    </row>
    <row r="7" spans="1:3">
      <c r="A7" s="4" t="s">
        <v>331</v>
      </c>
      <c r="B7" s="5" t="n">
        <v>2874055</v>
      </c>
      <c r="C7" s="5" t="n">
        <v>1794669</v>
      </c>
    </row>
    <row r="8" spans="1:3">
      <c r="A8" s="4" t="s">
        <v>719</v>
      </c>
    </row>
    <row r="9" spans="1:3">
      <c r="A9" s="3" t="s">
        <v>1821</v>
      </c>
    </row>
    <row r="10" spans="1:3">
      <c r="A10" s="4" t="s">
        <v>582</v>
      </c>
      <c r="B10" s="5" t="n">
        <v>510245</v>
      </c>
      <c r="C10" s="5" t="n">
        <v>628073</v>
      </c>
    </row>
    <row r="11" spans="1:3">
      <c r="A11" s="4" t="s">
        <v>720</v>
      </c>
    </row>
    <row r="12" spans="1:3">
      <c r="A12" s="3" t="s">
        <v>1821</v>
      </c>
    </row>
    <row r="13" spans="1:3">
      <c r="A13" s="4" t="s">
        <v>582</v>
      </c>
      <c r="B13" s="5" t="n">
        <v>300631</v>
      </c>
      <c r="C13" s="5" t="n">
        <v>310885</v>
      </c>
    </row>
    <row r="14" spans="1:3">
      <c r="A14" s="4" t="s">
        <v>722</v>
      </c>
    </row>
    <row r="15" spans="1:3">
      <c r="A15" s="3" t="s">
        <v>1821</v>
      </c>
    </row>
    <row r="16" spans="1:3">
      <c r="A16" s="4" t="s">
        <v>582</v>
      </c>
      <c r="B16" s="5" t="n">
        <v>4839840</v>
      </c>
      <c r="C16" s="5" t="n">
        <v>4173671</v>
      </c>
    </row>
    <row r="17" spans="1:3">
      <c r="A17" s="4" t="s">
        <v>723</v>
      </c>
    </row>
    <row r="18" spans="1:3">
      <c r="A18" s="3" t="s">
        <v>1821</v>
      </c>
    </row>
    <row r="19" spans="1:3">
      <c r="A19" s="4" t="s">
        <v>582</v>
      </c>
      <c r="B19" s="5" t="n">
        <v>130265</v>
      </c>
      <c r="C19" s="5" t="n">
        <v>164287</v>
      </c>
    </row>
    <row r="20" spans="1:3">
      <c r="A20" s="4" t="s">
        <v>724</v>
      </c>
    </row>
    <row r="21" spans="1:3">
      <c r="A21" s="3" t="s">
        <v>1821</v>
      </c>
    </row>
    <row r="22" spans="1:3">
      <c r="A22" s="4" t="s">
        <v>582</v>
      </c>
      <c r="B22" s="5" t="n">
        <v>773557</v>
      </c>
      <c r="C22" s="5" t="n">
        <v>318183</v>
      </c>
    </row>
    <row r="23" spans="1:3">
      <c r="A23" s="4" t="s">
        <v>725</v>
      </c>
    </row>
    <row r="24" spans="1:3">
      <c r="A24" s="3" t="s">
        <v>1821</v>
      </c>
    </row>
    <row r="25" spans="1:3">
      <c r="A25" s="4" t="s">
        <v>582</v>
      </c>
      <c r="B25" s="5" t="n">
        <v>713063</v>
      </c>
      <c r="C25" s="5" t="n">
        <v>632734</v>
      </c>
    </row>
    <row r="26" spans="1:3">
      <c r="A26" s="4" t="s">
        <v>726</v>
      </c>
    </row>
    <row r="27" spans="1:3">
      <c r="A27" s="3" t="s">
        <v>1821</v>
      </c>
    </row>
    <row r="28" spans="1:3">
      <c r="A28" s="4" t="s">
        <v>582</v>
      </c>
      <c r="B28" s="5" t="n">
        <v>636481</v>
      </c>
      <c r="C28" s="5" t="n">
        <v>639512</v>
      </c>
    </row>
    <row r="29" spans="1:3">
      <c r="A29" s="4" t="s">
        <v>1823</v>
      </c>
    </row>
    <row r="30" spans="1:3">
      <c r="A30" s="3" t="s">
        <v>1821</v>
      </c>
    </row>
    <row r="31" spans="1:3">
      <c r="A31" s="4" t="s">
        <v>877</v>
      </c>
      <c r="B31" s="5" t="n">
        <v>367125</v>
      </c>
      <c r="C31" s="5" t="n">
        <v>106603</v>
      </c>
    </row>
    <row r="32" spans="1:3">
      <c r="A32" s="4" t="s">
        <v>582</v>
      </c>
      <c r="B32" s="5" t="n">
        <v>11037554</v>
      </c>
      <c r="C32" s="5" t="n">
        <v>8286504</v>
      </c>
    </row>
    <row r="33" spans="1:3">
      <c r="A33" s="4" t="s">
        <v>46</v>
      </c>
      <c r="B33" s="5" t="n">
        <v>264985</v>
      </c>
      <c r="C33" s="5" t="n">
        <v>155207</v>
      </c>
    </row>
    <row r="34" spans="1:3">
      <c r="A34" s="3" t="s">
        <v>1822</v>
      </c>
    </row>
    <row r="35" spans="1:3">
      <c r="A35" s="4" t="s">
        <v>331</v>
      </c>
      <c r="B35" s="5" t="n">
        <v>2874055</v>
      </c>
      <c r="C35" s="5" t="n">
        <v>1794669</v>
      </c>
    </row>
    <row r="36" spans="1:3">
      <c r="A36" s="4" t="s">
        <v>1824</v>
      </c>
    </row>
    <row r="37" spans="1:3">
      <c r="A37" s="3" t="s">
        <v>1821</v>
      </c>
    </row>
    <row r="38" spans="1:3">
      <c r="A38" s="4" t="s">
        <v>956</v>
      </c>
      <c r="B38" s="5" t="n">
        <v>8697892</v>
      </c>
      <c r="C38" s="5" t="n">
        <v>7251955</v>
      </c>
    </row>
    <row r="39" spans="1:3">
      <c r="A39" s="4" t="s">
        <v>1825</v>
      </c>
    </row>
    <row r="40" spans="1:3">
      <c r="A40" s="3" t="s">
        <v>1821</v>
      </c>
    </row>
    <row r="41" spans="1:3">
      <c r="A41" s="4" t="s">
        <v>944</v>
      </c>
      <c r="B41" s="5" t="n">
        <v>1957757</v>
      </c>
      <c r="C41" s="5" t="n">
        <v>913392</v>
      </c>
    </row>
    <row r="42" spans="1:3">
      <c r="A42" s="4" t="s">
        <v>1826</v>
      </c>
    </row>
    <row r="43" spans="1:3">
      <c r="A43" s="3" t="s">
        <v>1821</v>
      </c>
    </row>
    <row r="44" spans="1:3">
      <c r="A44" s="4" t="s">
        <v>201</v>
      </c>
      <c r="B44" s="5" t="n">
        <v>739591</v>
      </c>
      <c r="C44" s="5" t="n">
        <v>542224</v>
      </c>
    </row>
    <row r="45" spans="1:3">
      <c r="A45" s="4" t="s">
        <v>1827</v>
      </c>
    </row>
    <row r="46" spans="1:3">
      <c r="A46" s="3" t="s">
        <v>1822</v>
      </c>
    </row>
    <row r="47" spans="1:3">
      <c r="A47" s="4" t="s">
        <v>345</v>
      </c>
      <c r="B47" s="5" t="n">
        <v>6701</v>
      </c>
      <c r="C47" s="5" t="n">
        <v>319</v>
      </c>
    </row>
    <row r="48" spans="1:3">
      <c r="A48" s="4" t="s">
        <v>1828</v>
      </c>
    </row>
    <row r="49" spans="1:3">
      <c r="A49" s="3" t="s">
        <v>1829</v>
      </c>
    </row>
    <row r="50" spans="1:3">
      <c r="A50" s="4" t="s">
        <v>345</v>
      </c>
      <c r="B50" s="5" t="n">
        <v>983</v>
      </c>
      <c r="C50" s="5" t="n">
        <v>7246</v>
      </c>
    </row>
    <row r="51" spans="1:3">
      <c r="A51" s="4" t="s">
        <v>1830</v>
      </c>
    </row>
    <row r="52" spans="1:3">
      <c r="A52" s="3" t="s">
        <v>1821</v>
      </c>
    </row>
    <row r="53" spans="1:3">
      <c r="A53" s="4" t="s">
        <v>877</v>
      </c>
      <c r="B53" s="5" t="n">
        <v>102102</v>
      </c>
      <c r="C53" s="5" t="n">
        <v>103652</v>
      </c>
    </row>
    <row r="54" spans="1:3">
      <c r="A54" s="4" t="s">
        <v>582</v>
      </c>
      <c r="B54" s="5" t="n">
        <v>102102</v>
      </c>
      <c r="C54" s="5" t="n">
        <v>103652</v>
      </c>
    </row>
    <row r="55" spans="1:3">
      <c r="A55" s="4" t="s">
        <v>46</v>
      </c>
      <c r="B55" s="5" t="n">
        <v>243839</v>
      </c>
      <c r="C55" s="5" t="n">
        <v>107156</v>
      </c>
    </row>
    <row r="56" spans="1:3">
      <c r="A56" s="3" t="s">
        <v>1822</v>
      </c>
    </row>
    <row r="57" spans="1:3">
      <c r="A57" s="4" t="s">
        <v>331</v>
      </c>
      <c r="B57" s="5" t="n">
        <v>0</v>
      </c>
      <c r="C57" s="5" t="n">
        <v>0</v>
      </c>
    </row>
    <row r="58" spans="1:3">
      <c r="A58" s="4" t="s">
        <v>1831</v>
      </c>
    </row>
    <row r="59" spans="1:3">
      <c r="A59" s="3" t="s">
        <v>1821</v>
      </c>
    </row>
    <row r="60" spans="1:3">
      <c r="A60" s="4" t="s">
        <v>956</v>
      </c>
      <c r="B60" s="5" t="n">
        <v>0</v>
      </c>
      <c r="C60" s="5" t="n">
        <v>0</v>
      </c>
    </row>
    <row r="61" spans="1:3">
      <c r="A61" s="4" t="s">
        <v>1832</v>
      </c>
    </row>
    <row r="62" spans="1:3">
      <c r="A62" s="3" t="s">
        <v>1821</v>
      </c>
    </row>
    <row r="63" spans="1:3">
      <c r="A63" s="4" t="s">
        <v>944</v>
      </c>
      <c r="B63" s="5" t="n">
        <v>0</v>
      </c>
      <c r="C63" s="5" t="n">
        <v>0</v>
      </c>
    </row>
    <row r="64" spans="1:3">
      <c r="A64" s="4" t="s">
        <v>1833</v>
      </c>
    </row>
    <row r="65" spans="1:3">
      <c r="A65" s="3" t="s">
        <v>1821</v>
      </c>
    </row>
    <row r="66" spans="1:3">
      <c r="A66" s="4" t="s">
        <v>201</v>
      </c>
      <c r="B66" s="5" t="n">
        <v>0</v>
      </c>
      <c r="C66" s="5" t="n">
        <v>0</v>
      </c>
    </row>
    <row r="67" spans="1:3">
      <c r="A67" s="4" t="s">
        <v>1834</v>
      </c>
    </row>
    <row r="68" spans="1:3">
      <c r="A68" s="3" t="s">
        <v>1822</v>
      </c>
    </row>
    <row r="69" spans="1:3">
      <c r="A69" s="4" t="s">
        <v>345</v>
      </c>
      <c r="B69" s="5" t="n">
        <v>0</v>
      </c>
      <c r="C69" s="5" t="n">
        <v>0</v>
      </c>
    </row>
    <row r="70" spans="1:3">
      <c r="A70" s="4" t="s">
        <v>1835</v>
      </c>
    </row>
    <row r="71" spans="1:3">
      <c r="A71" s="3" t="s">
        <v>1829</v>
      </c>
    </row>
    <row r="72" spans="1:3">
      <c r="A72" s="4" t="s">
        <v>345</v>
      </c>
      <c r="B72" s="5" t="n">
        <v>0</v>
      </c>
      <c r="C72" s="5" t="n">
        <v>0</v>
      </c>
    </row>
    <row r="73" spans="1:3">
      <c r="A73" s="4" t="s">
        <v>1836</v>
      </c>
    </row>
    <row r="74" spans="1:3">
      <c r="A74" s="3" t="s">
        <v>1821</v>
      </c>
    </row>
    <row r="75" spans="1:3">
      <c r="A75" s="4" t="s">
        <v>877</v>
      </c>
      <c r="B75" s="5" t="n">
        <v>36313</v>
      </c>
      <c r="C75" s="5" t="n">
        <v>2951</v>
      </c>
    </row>
    <row r="76" spans="1:3">
      <c r="A76" s="4" t="s">
        <v>582</v>
      </c>
      <c r="B76" s="5" t="n">
        <v>9086971</v>
      </c>
      <c r="C76" s="5" t="n">
        <v>7473432</v>
      </c>
    </row>
    <row r="77" spans="1:3">
      <c r="A77" s="4" t="s">
        <v>46</v>
      </c>
      <c r="B77" s="5" t="n">
        <v>21146</v>
      </c>
      <c r="C77" s="5" t="n">
        <v>48051</v>
      </c>
    </row>
    <row r="78" spans="1:3">
      <c r="A78" s="3" t="s">
        <v>1822</v>
      </c>
    </row>
    <row r="79" spans="1:3">
      <c r="A79" s="4" t="s">
        <v>331</v>
      </c>
      <c r="B79" s="5" t="n">
        <v>0</v>
      </c>
      <c r="C79" s="5" t="n">
        <v>0</v>
      </c>
    </row>
    <row r="80" spans="1:3">
      <c r="A80" s="4" t="s">
        <v>1837</v>
      </c>
    </row>
    <row r="81" spans="1:3">
      <c r="A81" s="3" t="s">
        <v>1821</v>
      </c>
    </row>
    <row r="82" spans="1:3">
      <c r="A82" s="4" t="s">
        <v>956</v>
      </c>
      <c r="B82" s="5" t="n">
        <v>8643996</v>
      </c>
      <c r="C82" s="5" t="n">
        <v>7132311</v>
      </c>
    </row>
    <row r="83" spans="1:3">
      <c r="A83" s="4" t="s">
        <v>1838</v>
      </c>
    </row>
    <row r="84" spans="1:3">
      <c r="A84" s="3" t="s">
        <v>1821</v>
      </c>
    </row>
    <row r="85" spans="1:3">
      <c r="A85" s="4" t="s">
        <v>944</v>
      </c>
      <c r="B85" s="5" t="n">
        <v>391882</v>
      </c>
      <c r="C85" s="5" t="n">
        <v>323616</v>
      </c>
    </row>
    <row r="86" spans="1:3">
      <c r="A86" s="4" t="s">
        <v>1839</v>
      </c>
    </row>
    <row r="87" spans="1:3">
      <c r="A87" s="3" t="s">
        <v>1821</v>
      </c>
    </row>
    <row r="88" spans="1:3">
      <c r="A88" s="4" t="s">
        <v>201</v>
      </c>
      <c r="B88" s="5" t="n">
        <v>0</v>
      </c>
      <c r="C88" s="5" t="n">
        <v>0</v>
      </c>
    </row>
    <row r="89" spans="1:3">
      <c r="A89" s="4" t="s">
        <v>1840</v>
      </c>
    </row>
    <row r="90" spans="1:3">
      <c r="A90" s="3" t="s">
        <v>1822</v>
      </c>
    </row>
    <row r="91" spans="1:3">
      <c r="A91" s="4" t="s">
        <v>345</v>
      </c>
      <c r="B91" s="5" t="n">
        <v>6701</v>
      </c>
      <c r="C91" s="5" t="n">
        <v>319</v>
      </c>
    </row>
    <row r="92" spans="1:3">
      <c r="A92" s="4" t="s">
        <v>1841</v>
      </c>
    </row>
    <row r="93" spans="1:3">
      <c r="A93" s="3" t="s">
        <v>1829</v>
      </c>
    </row>
    <row r="94" spans="1:3">
      <c r="A94" s="4" t="s">
        <v>345</v>
      </c>
      <c r="B94" s="5" t="n">
        <v>983</v>
      </c>
      <c r="C94" s="5" t="n">
        <v>7246</v>
      </c>
    </row>
    <row r="95" spans="1:3">
      <c r="A95" s="4" t="s">
        <v>1842</v>
      </c>
    </row>
    <row r="96" spans="1:3">
      <c r="A96" s="3" t="s">
        <v>1821</v>
      </c>
    </row>
    <row r="97" spans="1:3">
      <c r="A97" s="4" t="s">
        <v>877</v>
      </c>
      <c r="B97" s="5" t="n">
        <v>228710</v>
      </c>
      <c r="C97" s="5" t="n">
        <v>0</v>
      </c>
    </row>
    <row r="98" spans="1:3">
      <c r="A98" s="4" t="s">
        <v>582</v>
      </c>
      <c r="B98" s="5" t="n">
        <v>321973</v>
      </c>
      <c r="C98" s="5" t="n">
        <v>176723</v>
      </c>
    </row>
    <row r="99" spans="1:3">
      <c r="A99" s="4" t="s">
        <v>46</v>
      </c>
      <c r="B99" s="5" t="n">
        <v>0</v>
      </c>
      <c r="C99" s="5" t="n">
        <v>0</v>
      </c>
    </row>
    <row r="100" spans="1:3">
      <c r="A100" s="3" t="s">
        <v>1822</v>
      </c>
    </row>
    <row r="101" spans="1:3">
      <c r="A101" s="4" t="s">
        <v>331</v>
      </c>
      <c r="B101" s="5" t="n">
        <v>2874055</v>
      </c>
      <c r="C101" s="5" t="n">
        <v>1794669</v>
      </c>
    </row>
    <row r="102" spans="1:3">
      <c r="A102" s="4" t="s">
        <v>1843</v>
      </c>
    </row>
    <row r="103" spans="1:3">
      <c r="A103" s="3" t="s">
        <v>1821</v>
      </c>
    </row>
    <row r="104" spans="1:3">
      <c r="A104" s="4" t="s">
        <v>956</v>
      </c>
      <c r="B104" s="5" t="n">
        <v>53896</v>
      </c>
      <c r="C104" s="5" t="n">
        <v>119644</v>
      </c>
    </row>
    <row r="105" spans="1:3">
      <c r="A105" s="4" t="s">
        <v>1844</v>
      </c>
    </row>
    <row r="106" spans="1:3">
      <c r="A106" s="3" t="s">
        <v>1821</v>
      </c>
    </row>
    <row r="107" spans="1:3">
      <c r="A107" s="4" t="s">
        <v>944</v>
      </c>
      <c r="B107" s="5" t="n">
        <v>39367</v>
      </c>
      <c r="C107" s="5" t="n">
        <v>57079</v>
      </c>
    </row>
    <row r="108" spans="1:3">
      <c r="A108" s="4" t="s">
        <v>1845</v>
      </c>
    </row>
    <row r="109" spans="1:3">
      <c r="A109" s="3" t="s">
        <v>1821</v>
      </c>
    </row>
    <row r="110" spans="1:3">
      <c r="A110" s="4" t="s">
        <v>201</v>
      </c>
      <c r="B110" s="5" t="n">
        <v>739591</v>
      </c>
      <c r="C110" s="5" t="n">
        <v>542224</v>
      </c>
    </row>
    <row r="111" spans="1:3">
      <c r="A111" s="4" t="s">
        <v>1846</v>
      </c>
    </row>
    <row r="112" spans="1:3">
      <c r="A112" s="3" t="s">
        <v>1822</v>
      </c>
    </row>
    <row r="113" spans="1:3">
      <c r="A113" s="4" t="s">
        <v>345</v>
      </c>
      <c r="B113" s="5" t="n">
        <v>0</v>
      </c>
      <c r="C113" s="5" t="n">
        <v>0</v>
      </c>
    </row>
    <row r="114" spans="1:3">
      <c r="A114" s="4" t="s">
        <v>1847</v>
      </c>
    </row>
    <row r="115" spans="1:3">
      <c r="A115" s="3" t="s">
        <v>1829</v>
      </c>
    </row>
    <row r="116" spans="1:3">
      <c r="A116" s="4" t="s">
        <v>345</v>
      </c>
      <c r="B116" s="5" t="n">
        <v>0</v>
      </c>
      <c r="C116" s="5" t="n">
        <v>0</v>
      </c>
    </row>
    <row r="117" spans="1:3">
      <c r="A117" s="4" t="s">
        <v>1848</v>
      </c>
    </row>
    <row r="118" spans="1:3">
      <c r="A118" s="3" t="s">
        <v>1821</v>
      </c>
    </row>
    <row r="119" spans="1:3">
      <c r="A119" s="4" t="s">
        <v>582</v>
      </c>
      <c r="B119" s="5" t="n">
        <v>1526508</v>
      </c>
      <c r="C119" s="5" t="n">
        <v>532697</v>
      </c>
    </row>
    <row r="120" spans="1:3">
      <c r="A120" s="4" t="s">
        <v>46</v>
      </c>
      <c r="B120" s="5" t="n">
        <v>0</v>
      </c>
      <c r="C120" s="5" t="n">
        <v>0</v>
      </c>
    </row>
    <row r="121" spans="1:3">
      <c r="A121" s="4" t="s">
        <v>1849</v>
      </c>
    </row>
    <row r="122" spans="1:3">
      <c r="A122" s="3" t="s">
        <v>1821</v>
      </c>
    </row>
    <row r="123" spans="1:3">
      <c r="A123" s="4" t="s">
        <v>944</v>
      </c>
      <c r="B123" s="5" t="n">
        <v>1526508</v>
      </c>
      <c r="C123" s="5" t="n">
        <v>532697</v>
      </c>
    </row>
    <row r="124" spans="1:3">
      <c r="A124" s="4" t="s">
        <v>1850</v>
      </c>
    </row>
    <row r="125" spans="1:3">
      <c r="A125" s="3" t="s">
        <v>1821</v>
      </c>
    </row>
    <row r="126" spans="1:3">
      <c r="A126" s="4" t="s">
        <v>956</v>
      </c>
      <c r="B126" s="5" t="n">
        <v>510245</v>
      </c>
      <c r="C126" s="5" t="n">
        <v>628073</v>
      </c>
    </row>
    <row r="127" spans="1:3">
      <c r="A127" s="4" t="s">
        <v>1851</v>
      </c>
    </row>
    <row r="128" spans="1:3">
      <c r="A128" s="3" t="s">
        <v>1821</v>
      </c>
    </row>
    <row r="129" spans="1:3">
      <c r="A129" s="4" t="s">
        <v>956</v>
      </c>
      <c r="B129" s="5" t="n">
        <v>0</v>
      </c>
      <c r="C129" s="5" t="n">
        <v>0</v>
      </c>
    </row>
    <row r="130" spans="1:3">
      <c r="A130" s="4" t="s">
        <v>1852</v>
      </c>
    </row>
    <row r="131" spans="1:3">
      <c r="A131" s="3" t="s">
        <v>1821</v>
      </c>
    </row>
    <row r="132" spans="1:3">
      <c r="A132" s="4" t="s">
        <v>956</v>
      </c>
      <c r="B132" s="5" t="n">
        <v>510245</v>
      </c>
      <c r="C132" s="5" t="n">
        <v>628073</v>
      </c>
    </row>
    <row r="133" spans="1:3">
      <c r="A133" s="4" t="s">
        <v>1853</v>
      </c>
    </row>
    <row r="134" spans="1:3">
      <c r="A134" s="3" t="s">
        <v>1821</v>
      </c>
    </row>
    <row r="135" spans="1:3">
      <c r="A135" s="4" t="s">
        <v>956</v>
      </c>
      <c r="B135" s="5" t="n">
        <v>0</v>
      </c>
      <c r="C135" s="5" t="n">
        <v>0</v>
      </c>
    </row>
    <row r="136" spans="1:3">
      <c r="A136" s="4" t="s">
        <v>1854</v>
      </c>
    </row>
    <row r="137" spans="1:3">
      <c r="A137" s="3" t="s">
        <v>1821</v>
      </c>
    </row>
    <row r="138" spans="1:3">
      <c r="A138" s="4" t="s">
        <v>956</v>
      </c>
      <c r="B138" s="5" t="n">
        <v>300631</v>
      </c>
      <c r="C138" s="5" t="n">
        <v>310885</v>
      </c>
    </row>
    <row r="139" spans="1:3">
      <c r="A139" s="4" t="s">
        <v>1855</v>
      </c>
    </row>
    <row r="140" spans="1:3">
      <c r="A140" s="3" t="s">
        <v>1821</v>
      </c>
    </row>
    <row r="141" spans="1:3">
      <c r="A141" s="4" t="s">
        <v>956</v>
      </c>
      <c r="B141" s="5" t="n">
        <v>0</v>
      </c>
      <c r="C141" s="5" t="n">
        <v>0</v>
      </c>
    </row>
    <row r="142" spans="1:3">
      <c r="A142" s="4" t="s">
        <v>1856</v>
      </c>
    </row>
    <row r="143" spans="1:3">
      <c r="A143" s="3" t="s">
        <v>1821</v>
      </c>
    </row>
    <row r="144" spans="1:3">
      <c r="A144" s="4" t="s">
        <v>956</v>
      </c>
      <c r="B144" s="5" t="n">
        <v>300631</v>
      </c>
      <c r="C144" s="5" t="n">
        <v>310885</v>
      </c>
    </row>
    <row r="145" spans="1:3">
      <c r="A145" s="4" t="s">
        <v>1857</v>
      </c>
    </row>
    <row r="146" spans="1:3">
      <c r="A146" s="3" t="s">
        <v>1821</v>
      </c>
    </row>
    <row r="147" spans="1:3">
      <c r="A147" s="4" t="s">
        <v>956</v>
      </c>
      <c r="B147" s="5" t="n">
        <v>0</v>
      </c>
      <c r="C147" s="5" t="n">
        <v>0</v>
      </c>
    </row>
    <row r="148" spans="1:3">
      <c r="A148" s="4" t="s">
        <v>1858</v>
      </c>
    </row>
    <row r="149" spans="1:3">
      <c r="A149" s="3" t="s">
        <v>1821</v>
      </c>
    </row>
    <row r="150" spans="1:3">
      <c r="A150" s="4" t="s">
        <v>956</v>
      </c>
      <c r="B150" s="5" t="n">
        <v>793810</v>
      </c>
      <c r="C150" s="5" t="n">
        <v>384610</v>
      </c>
    </row>
    <row r="151" spans="1:3">
      <c r="A151" s="4" t="s">
        <v>1859</v>
      </c>
    </row>
    <row r="152" spans="1:3">
      <c r="A152" s="3" t="s">
        <v>1821</v>
      </c>
    </row>
    <row r="153" spans="1:3">
      <c r="A153" s="4" t="s">
        <v>956</v>
      </c>
      <c r="B153" s="5" t="n">
        <v>0</v>
      </c>
      <c r="C153" s="5" t="n">
        <v>0</v>
      </c>
    </row>
    <row r="154" spans="1:3">
      <c r="A154" s="4" t="s">
        <v>1860</v>
      </c>
    </row>
    <row r="155" spans="1:3">
      <c r="A155" s="3" t="s">
        <v>1821</v>
      </c>
    </row>
    <row r="156" spans="1:3">
      <c r="A156" s="4" t="s">
        <v>956</v>
      </c>
      <c r="B156" s="5" t="n">
        <v>793810</v>
      </c>
      <c r="C156" s="5" t="n">
        <v>384610</v>
      </c>
    </row>
    <row r="157" spans="1:3">
      <c r="A157" s="4" t="s">
        <v>1861</v>
      </c>
    </row>
    <row r="158" spans="1:3">
      <c r="A158" s="3" t="s">
        <v>1821</v>
      </c>
    </row>
    <row r="159" spans="1:3">
      <c r="A159" s="4" t="s">
        <v>956</v>
      </c>
      <c r="B159" s="5" t="n">
        <v>0</v>
      </c>
      <c r="C159" s="5" t="n">
        <v>0</v>
      </c>
    </row>
    <row r="160" spans="1:3">
      <c r="A160" s="4" t="s">
        <v>1862</v>
      </c>
    </row>
    <row r="161" spans="1:3">
      <c r="A161" s="3" t="s">
        <v>1821</v>
      </c>
    </row>
    <row r="162" spans="1:3">
      <c r="A162" s="4" t="s">
        <v>956</v>
      </c>
      <c r="B162" s="5" t="n">
        <v>4839840</v>
      </c>
      <c r="C162" s="5" t="n">
        <v>4173671</v>
      </c>
    </row>
    <row r="163" spans="1:3">
      <c r="A163" s="4" t="s">
        <v>1863</v>
      </c>
    </row>
    <row r="164" spans="1:3">
      <c r="A164" s="3" t="s">
        <v>1821</v>
      </c>
    </row>
    <row r="165" spans="1:3">
      <c r="A165" s="4" t="s">
        <v>956</v>
      </c>
      <c r="B165" s="5" t="n">
        <v>0</v>
      </c>
      <c r="C165" s="5" t="n">
        <v>0</v>
      </c>
    </row>
    <row r="166" spans="1:3">
      <c r="A166" s="4" t="s">
        <v>1864</v>
      </c>
    </row>
    <row r="167" spans="1:3">
      <c r="A167" s="3" t="s">
        <v>1821</v>
      </c>
    </row>
    <row r="168" spans="1:3">
      <c r="A168" s="4" t="s">
        <v>956</v>
      </c>
      <c r="B168" s="5" t="n">
        <v>4802454</v>
      </c>
      <c r="C168" s="5" t="n">
        <v>4106493</v>
      </c>
    </row>
    <row r="169" spans="1:3">
      <c r="A169" s="4" t="s">
        <v>1865</v>
      </c>
    </row>
    <row r="170" spans="1:3">
      <c r="A170" s="3" t="s">
        <v>1821</v>
      </c>
    </row>
    <row r="171" spans="1:3">
      <c r="A171" s="4" t="s">
        <v>956</v>
      </c>
      <c r="B171" s="5" t="n">
        <v>37386</v>
      </c>
      <c r="C171" s="5" t="n">
        <v>67178</v>
      </c>
    </row>
    <row r="172" spans="1:3">
      <c r="A172" s="4" t="s">
        <v>1866</v>
      </c>
    </row>
    <row r="173" spans="1:3">
      <c r="A173" s="3" t="s">
        <v>1821</v>
      </c>
    </row>
    <row r="174" spans="1:3">
      <c r="A174" s="4" t="s">
        <v>956</v>
      </c>
      <c r="B174" s="5" t="n">
        <v>130265</v>
      </c>
      <c r="C174" s="5" t="n">
        <v>164287</v>
      </c>
    </row>
    <row r="175" spans="1:3">
      <c r="A175" s="4" t="s">
        <v>1867</v>
      </c>
    </row>
    <row r="176" spans="1:3">
      <c r="A176" s="3" t="s">
        <v>1821</v>
      </c>
    </row>
    <row r="177" spans="1:3">
      <c r="A177" s="4" t="s">
        <v>956</v>
      </c>
      <c r="B177" s="5" t="n">
        <v>0</v>
      </c>
      <c r="C177" s="5" t="n">
        <v>0</v>
      </c>
    </row>
    <row r="178" spans="1:3">
      <c r="A178" s="4" t="s">
        <v>1868</v>
      </c>
    </row>
    <row r="179" spans="1:3">
      <c r="A179" s="3" t="s">
        <v>1821</v>
      </c>
    </row>
    <row r="180" spans="1:3">
      <c r="A180" s="4" t="s">
        <v>956</v>
      </c>
      <c r="B180" s="5" t="n">
        <v>130265</v>
      </c>
      <c r="C180" s="5" t="n">
        <v>164287</v>
      </c>
    </row>
    <row r="181" spans="1:3">
      <c r="A181" s="4" t="s">
        <v>1869</v>
      </c>
    </row>
    <row r="182" spans="1:3">
      <c r="A182" s="3" t="s">
        <v>1821</v>
      </c>
    </row>
    <row r="183" spans="1:3">
      <c r="A183" s="4" t="s">
        <v>956</v>
      </c>
      <c r="B183" s="5" t="n">
        <v>0</v>
      </c>
      <c r="C183" s="5" t="n">
        <v>0</v>
      </c>
    </row>
    <row r="184" spans="1:3">
      <c r="A184" s="4" t="s">
        <v>1870</v>
      </c>
    </row>
    <row r="185" spans="1:3">
      <c r="A185" s="3" t="s">
        <v>1821</v>
      </c>
    </row>
    <row r="186" spans="1:3">
      <c r="A186" s="4" t="s">
        <v>956</v>
      </c>
      <c r="B186" s="5" t="n">
        <v>773557</v>
      </c>
      <c r="C186" s="5" t="n">
        <v>318183</v>
      </c>
    </row>
    <row r="187" spans="1:3">
      <c r="A187" s="4" t="s">
        <v>1871</v>
      </c>
    </row>
    <row r="188" spans="1:3">
      <c r="A188" s="3" t="s">
        <v>1821</v>
      </c>
    </row>
    <row r="189" spans="1:3">
      <c r="A189" s="4" t="s">
        <v>956</v>
      </c>
      <c r="B189" s="5" t="n">
        <v>0</v>
      </c>
      <c r="C189" s="5" t="n">
        <v>0</v>
      </c>
    </row>
    <row r="190" spans="1:3">
      <c r="A190" s="4" t="s">
        <v>1872</v>
      </c>
    </row>
    <row r="191" spans="1:3">
      <c r="A191" s="3" t="s">
        <v>1821</v>
      </c>
    </row>
    <row r="192" spans="1:3">
      <c r="A192" s="4" t="s">
        <v>956</v>
      </c>
      <c r="B192" s="5" t="n">
        <v>773557</v>
      </c>
      <c r="C192" s="5" t="n">
        <v>315103</v>
      </c>
    </row>
    <row r="193" spans="1:3">
      <c r="A193" s="4" t="s">
        <v>1873</v>
      </c>
    </row>
    <row r="194" spans="1:3">
      <c r="A194" s="3" t="s">
        <v>1821</v>
      </c>
    </row>
    <row r="195" spans="1:3">
      <c r="A195" s="4" t="s">
        <v>956</v>
      </c>
      <c r="B195" s="5" t="n">
        <v>0</v>
      </c>
      <c r="C195" s="5" t="n">
        <v>3080</v>
      </c>
    </row>
    <row r="196" spans="1:3">
      <c r="A196" s="4" t="s">
        <v>1874</v>
      </c>
    </row>
    <row r="197" spans="1:3">
      <c r="A197" s="3" t="s">
        <v>1821</v>
      </c>
    </row>
    <row r="198" spans="1:3">
      <c r="A198" s="4" t="s">
        <v>956</v>
      </c>
      <c r="B198" s="5" t="n">
        <v>713063</v>
      </c>
      <c r="C198" s="5" t="n">
        <v>632734</v>
      </c>
    </row>
    <row r="199" spans="1:3">
      <c r="A199" s="4" t="s">
        <v>1875</v>
      </c>
    </row>
    <row r="200" spans="1:3">
      <c r="A200" s="3" t="s">
        <v>1821</v>
      </c>
    </row>
    <row r="201" spans="1:3">
      <c r="A201" s="4" t="s">
        <v>956</v>
      </c>
      <c r="B201" s="5" t="n">
        <v>0</v>
      </c>
      <c r="C201" s="5" t="n">
        <v>0</v>
      </c>
    </row>
    <row r="202" spans="1:3">
      <c r="A202" s="4" t="s">
        <v>1876</v>
      </c>
    </row>
    <row r="203" spans="1:3">
      <c r="A203" s="3" t="s">
        <v>1821</v>
      </c>
    </row>
    <row r="204" spans="1:3">
      <c r="A204" s="4" t="s">
        <v>956</v>
      </c>
      <c r="B204" s="5" t="n">
        <v>705674</v>
      </c>
      <c r="C204" s="5" t="n">
        <v>611240</v>
      </c>
    </row>
    <row r="205" spans="1:3">
      <c r="A205" s="4" t="s">
        <v>1877</v>
      </c>
    </row>
    <row r="206" spans="1:3">
      <c r="A206" s="3" t="s">
        <v>1821</v>
      </c>
    </row>
    <row r="207" spans="1:3">
      <c r="A207" s="4" t="s">
        <v>956</v>
      </c>
      <c r="B207" s="5" t="n">
        <v>7389</v>
      </c>
      <c r="C207" s="5" t="n">
        <v>21494</v>
      </c>
    </row>
    <row r="208" spans="1:3">
      <c r="A208" s="4" t="s">
        <v>1878</v>
      </c>
    </row>
    <row r="209" spans="1:3">
      <c r="A209" s="3" t="s">
        <v>1821</v>
      </c>
    </row>
    <row r="210" spans="1:3">
      <c r="A210" s="4" t="s">
        <v>956</v>
      </c>
      <c r="B210" s="5" t="n">
        <v>636481</v>
      </c>
      <c r="C210" s="5" t="n">
        <v>639512</v>
      </c>
    </row>
    <row r="211" spans="1:3">
      <c r="A211" s="4" t="s">
        <v>1879</v>
      </c>
    </row>
    <row r="212" spans="1:3">
      <c r="A212" s="3" t="s">
        <v>1821</v>
      </c>
    </row>
    <row r="213" spans="1:3">
      <c r="A213" s="4" t="s">
        <v>956</v>
      </c>
      <c r="B213" s="5" t="n">
        <v>0</v>
      </c>
      <c r="C213" s="5" t="n">
        <v>0</v>
      </c>
    </row>
    <row r="214" spans="1:3">
      <c r="A214" s="4" t="s">
        <v>1880</v>
      </c>
    </row>
    <row r="215" spans="1:3">
      <c r="A215" s="3" t="s">
        <v>1821</v>
      </c>
    </row>
    <row r="216" spans="1:3">
      <c r="A216" s="4" t="s">
        <v>956</v>
      </c>
      <c r="B216" s="5" t="n">
        <v>627360</v>
      </c>
      <c r="C216" s="5" t="n">
        <v>611620</v>
      </c>
    </row>
    <row r="217" spans="1:3">
      <c r="A217" s="4" t="s">
        <v>1881</v>
      </c>
    </row>
    <row r="218" spans="1:3">
      <c r="A218" s="3" t="s">
        <v>1821</v>
      </c>
    </row>
    <row r="219" spans="1:3">
      <c r="A219" s="4" t="s">
        <v>956</v>
      </c>
      <c r="B219" s="5" t="n">
        <v>9121</v>
      </c>
      <c r="C219" s="5" t="n">
        <v>27892</v>
      </c>
    </row>
    <row r="220" spans="1:3">
      <c r="A220" s="4" t="s">
        <v>1882</v>
      </c>
    </row>
    <row r="221" spans="1:3">
      <c r="A221" s="3" t="s">
        <v>1821</v>
      </c>
    </row>
    <row r="222" spans="1:3">
      <c r="A222" s="4" t="s">
        <v>956</v>
      </c>
      <c r="B222" s="5" t="n">
        <v>14780</v>
      </c>
      <c r="C222" s="5" t="n">
        <v>14554</v>
      </c>
    </row>
    <row r="223" spans="1:3">
      <c r="A223" s="4" t="s">
        <v>1883</v>
      </c>
    </row>
    <row r="224" spans="1:3">
      <c r="A224" s="3" t="s">
        <v>1821</v>
      </c>
    </row>
    <row r="225" spans="1:3">
      <c r="A225" s="4" t="s">
        <v>956</v>
      </c>
      <c r="B225" s="5" t="n">
        <v>0</v>
      </c>
      <c r="C225" s="5" t="n">
        <v>0</v>
      </c>
    </row>
    <row r="226" spans="1:3">
      <c r="A226" s="4" t="s">
        <v>1884</v>
      </c>
    </row>
    <row r="227" spans="1:3">
      <c r="A227" s="3" t="s">
        <v>1821</v>
      </c>
    </row>
    <row r="228" spans="1:3">
      <c r="A228" s="4" t="s">
        <v>956</v>
      </c>
      <c r="B228" s="5" t="n">
        <v>14780</v>
      </c>
      <c r="C228" s="5" t="n">
        <v>14554</v>
      </c>
    </row>
    <row r="229" spans="1:3">
      <c r="A229" s="4" t="s">
        <v>1885</v>
      </c>
    </row>
    <row r="230" spans="1:3">
      <c r="A230" s="3" t="s">
        <v>1821</v>
      </c>
    </row>
    <row r="231" spans="1:3">
      <c r="A231" s="4" t="s">
        <v>956</v>
      </c>
      <c r="B231" s="5" t="n">
        <v>0</v>
      </c>
      <c r="C231" s="5" t="n">
        <v>0</v>
      </c>
    </row>
    <row r="232" spans="1:3">
      <c r="A232" s="4" t="s">
        <v>1886</v>
      </c>
    </row>
    <row r="233" spans="1:3">
      <c r="A233" s="3" t="s">
        <v>1821</v>
      </c>
    </row>
    <row r="234" spans="1:3">
      <c r="A234" s="4" t="s">
        <v>877</v>
      </c>
      <c r="B234" s="5" t="n">
        <v>138415</v>
      </c>
      <c r="C234" s="5" t="n">
        <v>106603</v>
      </c>
    </row>
    <row r="235" spans="1:3">
      <c r="A235" s="4" t="s">
        <v>1887</v>
      </c>
    </row>
    <row r="236" spans="1:3">
      <c r="A236" s="3" t="s">
        <v>1821</v>
      </c>
    </row>
    <row r="237" spans="1:3">
      <c r="A237" s="4" t="s">
        <v>877</v>
      </c>
      <c r="B237" s="5" t="n">
        <v>102102</v>
      </c>
      <c r="C237" s="5" t="n">
        <v>103652</v>
      </c>
    </row>
    <row r="238" spans="1:3">
      <c r="A238" s="4" t="s">
        <v>1888</v>
      </c>
    </row>
    <row r="239" spans="1:3">
      <c r="A239" s="3" t="s">
        <v>1821</v>
      </c>
    </row>
    <row r="240" spans="1:3">
      <c r="A240" s="4" t="s">
        <v>877</v>
      </c>
      <c r="B240" s="5" t="n">
        <v>36313</v>
      </c>
      <c r="C240" s="5" t="n">
        <v>2951</v>
      </c>
    </row>
    <row r="241" spans="1:3">
      <c r="A241" s="4" t="s">
        <v>1889</v>
      </c>
    </row>
    <row r="242" spans="1:3">
      <c r="A242" s="3" t="s">
        <v>1821</v>
      </c>
    </row>
    <row r="243" spans="1:3">
      <c r="A243" s="4" t="s">
        <v>877</v>
      </c>
      <c r="B243" s="5" t="n">
        <v>0</v>
      </c>
      <c r="C243" s="5" t="n">
        <v>0</v>
      </c>
    </row>
    <row r="244" spans="1:3">
      <c r="A244" s="4" t="s">
        <v>1890</v>
      </c>
    </row>
    <row r="245" spans="1:3">
      <c r="A245" s="3" t="s">
        <v>1821</v>
      </c>
    </row>
    <row r="246" spans="1:3">
      <c r="A246" s="4" t="s">
        <v>877</v>
      </c>
      <c r="B246" s="5" t="n">
        <v>228710</v>
      </c>
      <c r="C246" s="5" t="n">
        <v>0</v>
      </c>
    </row>
    <row r="247" spans="1:3">
      <c r="A247" s="4" t="s">
        <v>1891</v>
      </c>
    </row>
    <row r="248" spans="1:3">
      <c r="A248" s="3" t="s">
        <v>1821</v>
      </c>
    </row>
    <row r="249" spans="1:3">
      <c r="A249" s="4" t="s">
        <v>944</v>
      </c>
      <c r="B249" s="5" t="n">
        <v>248628</v>
      </c>
      <c r="C249" s="5" t="n">
        <v>289556</v>
      </c>
    </row>
    <row r="250" spans="1:3">
      <c r="A250" s="4" t="s">
        <v>1892</v>
      </c>
    </row>
    <row r="251" spans="1:3">
      <c r="A251" s="3" t="s">
        <v>1821</v>
      </c>
    </row>
    <row r="252" spans="1:3">
      <c r="A252" s="4" t="s">
        <v>877</v>
      </c>
      <c r="B252" s="5" t="n">
        <v>0</v>
      </c>
      <c r="C252" s="5" t="n">
        <v>0</v>
      </c>
    </row>
    <row r="253" spans="1:3">
      <c r="A253" s="4" t="s">
        <v>1893</v>
      </c>
    </row>
    <row r="254" spans="1:3">
      <c r="A254" s="3" t="s">
        <v>1821</v>
      </c>
    </row>
    <row r="255" spans="1:3">
      <c r="A255" s="4" t="s">
        <v>944</v>
      </c>
      <c r="B255" s="5" t="n">
        <v>0</v>
      </c>
      <c r="C255" s="5" t="n">
        <v>0</v>
      </c>
    </row>
    <row r="256" spans="1:3">
      <c r="A256" s="4" t="s">
        <v>1894</v>
      </c>
    </row>
    <row r="257" spans="1:3">
      <c r="A257" s="3" t="s">
        <v>1821</v>
      </c>
    </row>
    <row r="258" spans="1:3">
      <c r="A258" s="4" t="s">
        <v>877</v>
      </c>
      <c r="B258" s="5" t="n">
        <v>0</v>
      </c>
      <c r="C258" s="4" t="s">
        <v>69</v>
      </c>
    </row>
    <row r="259" spans="1:3">
      <c r="A259" s="4" t="s">
        <v>1895</v>
      </c>
    </row>
    <row r="260" spans="1:3">
      <c r="A260" s="3" t="s">
        <v>1821</v>
      </c>
    </row>
    <row r="261" spans="1:3">
      <c r="A261" s="4" t="s">
        <v>944</v>
      </c>
      <c r="B261" s="5" t="n">
        <v>0</v>
      </c>
      <c r="C261" s="5" t="n">
        <v>0</v>
      </c>
    </row>
    <row r="262" spans="1:3">
      <c r="A262" s="4" t="s">
        <v>1896</v>
      </c>
    </row>
    <row r="263" spans="1:3">
      <c r="A263" s="3" t="s">
        <v>1821</v>
      </c>
    </row>
    <row r="264" spans="1:3">
      <c r="A264" s="4" t="s">
        <v>877</v>
      </c>
      <c r="B264" s="5" t="n">
        <v>228710</v>
      </c>
      <c r="C264" s="5" t="n">
        <v>0</v>
      </c>
    </row>
    <row r="265" spans="1:3">
      <c r="A265" s="4" t="s">
        <v>1897</v>
      </c>
    </row>
    <row r="266" spans="1:3">
      <c r="A266" s="3" t="s">
        <v>1821</v>
      </c>
    </row>
    <row r="267" spans="1:3">
      <c r="A267" s="4" t="s">
        <v>944</v>
      </c>
      <c r="B267" s="5" t="n">
        <v>0</v>
      </c>
      <c r="C267" s="5" t="n">
        <v>0</v>
      </c>
    </row>
    <row r="268" spans="1:3">
      <c r="A268" s="4" t="s">
        <v>1898</v>
      </c>
    </row>
    <row r="269" spans="1:3">
      <c r="A269" s="3" t="s">
        <v>1821</v>
      </c>
    </row>
    <row r="270" spans="1:3">
      <c r="A270" s="4" t="s">
        <v>944</v>
      </c>
      <c r="B270" s="5" t="n">
        <v>248628</v>
      </c>
      <c r="C270" s="5" t="n">
        <v>289556</v>
      </c>
    </row>
    <row r="271" spans="1:3">
      <c r="A271" s="4" t="s">
        <v>1899</v>
      </c>
    </row>
    <row r="272" spans="1:3">
      <c r="A272" s="3" t="s">
        <v>1821</v>
      </c>
    </row>
    <row r="273" spans="1:3">
      <c r="A273" s="4" t="s">
        <v>944</v>
      </c>
      <c r="B273" s="5" t="n">
        <v>852584</v>
      </c>
      <c r="C273" s="5" t="n">
        <v>63773</v>
      </c>
    </row>
    <row r="274" spans="1:3">
      <c r="A274" s="4" t="s">
        <v>1900</v>
      </c>
    </row>
    <row r="275" spans="1:3">
      <c r="A275" s="3" t="s">
        <v>1821</v>
      </c>
    </row>
    <row r="276" spans="1:3">
      <c r="A276" s="4" t="s">
        <v>944</v>
      </c>
      <c r="B276" s="5" t="n">
        <v>0</v>
      </c>
      <c r="C276" s="5" t="n">
        <v>0</v>
      </c>
    </row>
    <row r="277" spans="1:3">
      <c r="A277" s="4" t="s">
        <v>1901</v>
      </c>
    </row>
    <row r="278" spans="1:3">
      <c r="A278" s="3" t="s">
        <v>1821</v>
      </c>
    </row>
    <row r="279" spans="1:3">
      <c r="A279" s="4" t="s">
        <v>944</v>
      </c>
      <c r="B279" s="5" t="n">
        <v>0</v>
      </c>
      <c r="C279" s="5" t="n">
        <v>0</v>
      </c>
    </row>
    <row r="280" spans="1:3">
      <c r="A280" s="4" t="s">
        <v>1902</v>
      </c>
    </row>
    <row r="281" spans="1:3">
      <c r="A281" s="3" t="s">
        <v>1821</v>
      </c>
    </row>
    <row r="282" spans="1:3">
      <c r="A282" s="4" t="s">
        <v>944</v>
      </c>
      <c r="B282" s="5" t="n">
        <v>0</v>
      </c>
      <c r="C282" s="5" t="n">
        <v>0</v>
      </c>
    </row>
    <row r="283" spans="1:3">
      <c r="A283" s="4" t="s">
        <v>1903</v>
      </c>
    </row>
    <row r="284" spans="1:3">
      <c r="A284" s="3" t="s">
        <v>1821</v>
      </c>
    </row>
    <row r="285" spans="1:3">
      <c r="A285" s="4" t="s">
        <v>944</v>
      </c>
      <c r="B285" s="5" t="n">
        <v>852584</v>
      </c>
      <c r="C285" s="5" t="n">
        <v>63773</v>
      </c>
    </row>
    <row r="286" spans="1:3">
      <c r="A286" s="4" t="s">
        <v>1904</v>
      </c>
    </row>
    <row r="287" spans="1:3">
      <c r="A287" s="3" t="s">
        <v>1821</v>
      </c>
    </row>
    <row r="288" spans="1:3">
      <c r="A288" s="4" t="s">
        <v>944</v>
      </c>
      <c r="B288" s="5" t="n">
        <v>403858</v>
      </c>
      <c r="C288" s="5" t="n">
        <v>229999</v>
      </c>
    </row>
    <row r="289" spans="1:3">
      <c r="A289" s="4" t="s">
        <v>1905</v>
      </c>
    </row>
    <row r="290" spans="1:3">
      <c r="A290" s="3" t="s">
        <v>1821</v>
      </c>
    </row>
    <row r="291" spans="1:3">
      <c r="A291" s="4" t="s">
        <v>944</v>
      </c>
      <c r="B291" s="5" t="n">
        <v>0</v>
      </c>
      <c r="C291" s="5" t="n">
        <v>0</v>
      </c>
    </row>
    <row r="292" spans="1:3">
      <c r="A292" s="4" t="s">
        <v>1906</v>
      </c>
    </row>
    <row r="293" spans="1:3">
      <c r="A293" s="3" t="s">
        <v>1821</v>
      </c>
    </row>
    <row r="294" spans="1:3">
      <c r="A294" s="4" t="s">
        <v>944</v>
      </c>
      <c r="B294" s="5" t="n">
        <v>290864</v>
      </c>
      <c r="C294" s="5" t="n">
        <v>202570</v>
      </c>
    </row>
    <row r="295" spans="1:3">
      <c r="A295" s="4" t="s">
        <v>1907</v>
      </c>
    </row>
    <row r="296" spans="1:3">
      <c r="A296" s="3" t="s">
        <v>1821</v>
      </c>
    </row>
    <row r="297" spans="1:3">
      <c r="A297" s="4" t="s">
        <v>944</v>
      </c>
      <c r="B297" s="5" t="n">
        <v>0</v>
      </c>
      <c r="C297" s="5" t="n">
        <v>0</v>
      </c>
    </row>
    <row r="298" spans="1:3">
      <c r="A298" s="4" t="s">
        <v>1908</v>
      </c>
    </row>
    <row r="299" spans="1:3">
      <c r="A299" s="3" t="s">
        <v>1821</v>
      </c>
    </row>
    <row r="300" spans="1:3">
      <c r="A300" s="4" t="s">
        <v>944</v>
      </c>
      <c r="B300" s="5" t="n">
        <v>112994</v>
      </c>
      <c r="C300" s="5" t="n">
        <v>27429</v>
      </c>
    </row>
    <row r="301" spans="1:3">
      <c r="A301" s="4" t="s">
        <v>1909</v>
      </c>
    </row>
    <row r="302" spans="1:3">
      <c r="A302" s="3" t="s">
        <v>1821</v>
      </c>
    </row>
    <row r="303" spans="1:3">
      <c r="A303" s="4" t="s">
        <v>944</v>
      </c>
      <c r="B303" s="5" t="n">
        <v>333681</v>
      </c>
      <c r="C303" s="5" t="n">
        <v>249475</v>
      </c>
    </row>
    <row r="304" spans="1:3">
      <c r="A304" s="4" t="s">
        <v>1910</v>
      </c>
    </row>
    <row r="305" spans="1:3">
      <c r="A305" s="3" t="s">
        <v>1821</v>
      </c>
    </row>
    <row r="306" spans="1:3">
      <c r="A306" s="4" t="s">
        <v>944</v>
      </c>
      <c r="B306" s="5" t="n">
        <v>0</v>
      </c>
      <c r="C306" s="5" t="n">
        <v>0</v>
      </c>
    </row>
    <row r="307" spans="1:3">
      <c r="A307" s="4" t="s">
        <v>1911</v>
      </c>
    </row>
    <row r="308" spans="1:3">
      <c r="A308" s="3" t="s">
        <v>1821</v>
      </c>
    </row>
    <row r="309" spans="1:3">
      <c r="A309" s="4" t="s">
        <v>944</v>
      </c>
      <c r="B309" s="5" t="n">
        <v>100440</v>
      </c>
      <c r="C309" s="5" t="n">
        <v>121046</v>
      </c>
    </row>
    <row r="310" spans="1:3">
      <c r="A310" s="4" t="s">
        <v>1912</v>
      </c>
    </row>
    <row r="311" spans="1:3">
      <c r="A311" s="3" t="s">
        <v>1821</v>
      </c>
    </row>
    <row r="312" spans="1:3">
      <c r="A312" s="4" t="s">
        <v>944</v>
      </c>
      <c r="B312" s="5" t="n">
        <v>0</v>
      </c>
      <c r="C312" s="5" t="n">
        <v>0</v>
      </c>
    </row>
    <row r="313" spans="1:3">
      <c r="A313" s="4" t="s">
        <v>1913</v>
      </c>
    </row>
    <row r="314" spans="1:3">
      <c r="A314" s="3" t="s">
        <v>1821</v>
      </c>
    </row>
    <row r="315" spans="1:3">
      <c r="A315" s="4" t="s">
        <v>944</v>
      </c>
      <c r="B315" s="5" t="n">
        <v>233241</v>
      </c>
      <c r="C315" s="5" t="n">
        <v>128429</v>
      </c>
    </row>
    <row r="316" spans="1:3">
      <c r="A316" s="4" t="s">
        <v>1914</v>
      </c>
    </row>
    <row r="317" spans="1:3">
      <c r="A317" s="3" t="s">
        <v>1821</v>
      </c>
    </row>
    <row r="318" spans="1:3">
      <c r="A318" s="4" t="s">
        <v>944</v>
      </c>
      <c r="B318" s="5" t="n">
        <v>39052</v>
      </c>
      <c r="C318" s="5" t="n">
        <v>56765</v>
      </c>
    </row>
    <row r="319" spans="1:3">
      <c r="A319" s="4" t="s">
        <v>1915</v>
      </c>
    </row>
    <row r="320" spans="1:3">
      <c r="A320" s="3" t="s">
        <v>1821</v>
      </c>
    </row>
    <row r="321" spans="1:3">
      <c r="A321" s="4" t="s">
        <v>944</v>
      </c>
      <c r="B321" s="5" t="n">
        <v>0</v>
      </c>
      <c r="C321" s="5" t="n">
        <v>0</v>
      </c>
    </row>
    <row r="322" spans="1:3">
      <c r="A322" s="4" t="s">
        <v>1916</v>
      </c>
    </row>
    <row r="323" spans="1:3">
      <c r="A323" s="3" t="s">
        <v>1821</v>
      </c>
    </row>
    <row r="324" spans="1:3">
      <c r="A324" s="4" t="s">
        <v>944</v>
      </c>
      <c r="B324" s="5" t="n">
        <v>0</v>
      </c>
      <c r="C324" s="5" t="n">
        <v>0</v>
      </c>
    </row>
    <row r="325" spans="1:3">
      <c r="A325" s="4" t="s">
        <v>1917</v>
      </c>
    </row>
    <row r="326" spans="1:3">
      <c r="A326" s="3" t="s">
        <v>1821</v>
      </c>
    </row>
    <row r="327" spans="1:3">
      <c r="A327" s="4" t="s">
        <v>944</v>
      </c>
      <c r="B327" s="5" t="n">
        <v>39052</v>
      </c>
      <c r="C327" s="5" t="n">
        <v>56765</v>
      </c>
    </row>
    <row r="328" spans="1:3">
      <c r="A328" s="4" t="s">
        <v>1918</v>
      </c>
    </row>
    <row r="329" spans="1:3">
      <c r="A329" s="3" t="s">
        <v>1821</v>
      </c>
    </row>
    <row r="330" spans="1:3">
      <c r="A330" s="4" t="s">
        <v>944</v>
      </c>
      <c r="B330" s="5" t="n">
        <v>0</v>
      </c>
      <c r="C330" s="5" t="n">
        <v>0</v>
      </c>
    </row>
    <row r="331" spans="1:3">
      <c r="A331" s="4" t="s">
        <v>1919</v>
      </c>
    </row>
    <row r="332" spans="1:3">
      <c r="A332" s="3" t="s">
        <v>1821</v>
      </c>
    </row>
    <row r="333" spans="1:3">
      <c r="A333" s="4" t="s">
        <v>944</v>
      </c>
      <c r="B333" s="5" t="n">
        <v>37260</v>
      </c>
      <c r="C333" s="5" t="n">
        <v>12840</v>
      </c>
    </row>
    <row r="334" spans="1:3">
      <c r="A334" s="4" t="s">
        <v>1920</v>
      </c>
    </row>
    <row r="335" spans="1:3">
      <c r="A335" s="3" t="s">
        <v>1821</v>
      </c>
    </row>
    <row r="336" spans="1:3">
      <c r="A336" s="4" t="s">
        <v>944</v>
      </c>
      <c r="B336" s="5" t="n">
        <v>0</v>
      </c>
      <c r="C336" s="5" t="n">
        <v>0</v>
      </c>
    </row>
    <row r="337" spans="1:3">
      <c r="A337" s="4" t="s">
        <v>1921</v>
      </c>
    </row>
    <row r="338" spans="1:3">
      <c r="A338" s="3" t="s">
        <v>1821</v>
      </c>
    </row>
    <row r="339" spans="1:3">
      <c r="A339" s="4" t="s">
        <v>944</v>
      </c>
      <c r="B339" s="5" t="n">
        <v>0</v>
      </c>
      <c r="C339" s="5" t="n">
        <v>0</v>
      </c>
    </row>
    <row r="340" spans="1:3">
      <c r="A340" s="4" t="s">
        <v>1922</v>
      </c>
    </row>
    <row r="341" spans="1:3">
      <c r="A341" s="3" t="s">
        <v>1821</v>
      </c>
    </row>
    <row r="342" spans="1:3">
      <c r="A342" s="4" t="s">
        <v>944</v>
      </c>
      <c r="B342" s="5" t="n">
        <v>0</v>
      </c>
      <c r="C342" s="5" t="n">
        <v>0</v>
      </c>
    </row>
    <row r="343" spans="1:3">
      <c r="A343" s="4" t="s">
        <v>1923</v>
      </c>
    </row>
    <row r="344" spans="1:3">
      <c r="A344" s="3" t="s">
        <v>1821</v>
      </c>
    </row>
    <row r="345" spans="1:3">
      <c r="A345" s="4" t="s">
        <v>944</v>
      </c>
      <c r="B345" s="5" t="n">
        <v>37260</v>
      </c>
      <c r="C345" s="5" t="n">
        <v>12840</v>
      </c>
    </row>
    <row r="346" spans="1:3">
      <c r="A346" s="4" t="s">
        <v>1924</v>
      </c>
    </row>
    <row r="347" spans="1:3">
      <c r="A347" s="3" t="s">
        <v>1821</v>
      </c>
    </row>
    <row r="348" spans="1:3">
      <c r="A348" s="4" t="s">
        <v>944</v>
      </c>
      <c r="B348" s="5" t="n">
        <v>33381</v>
      </c>
      <c r="C348" s="5" t="n">
        <v>10156</v>
      </c>
    </row>
    <row r="349" spans="1:3">
      <c r="A349" s="4" t="s">
        <v>1925</v>
      </c>
    </row>
    <row r="350" spans="1:3">
      <c r="A350" s="3" t="s">
        <v>1821</v>
      </c>
    </row>
    <row r="351" spans="1:3">
      <c r="A351" s="4" t="s">
        <v>944</v>
      </c>
      <c r="B351" s="5" t="n">
        <v>0</v>
      </c>
      <c r="C351" s="5" t="n">
        <v>0</v>
      </c>
    </row>
    <row r="352" spans="1:3">
      <c r="A352" s="4" t="s">
        <v>1926</v>
      </c>
    </row>
    <row r="353" spans="1:3">
      <c r="A353" s="3" t="s">
        <v>1821</v>
      </c>
    </row>
    <row r="354" spans="1:3">
      <c r="A354" s="4" t="s">
        <v>944</v>
      </c>
      <c r="B354" s="5" t="n">
        <v>0</v>
      </c>
      <c r="C354" s="5" t="n">
        <v>0</v>
      </c>
    </row>
    <row r="355" spans="1:3">
      <c r="A355" s="4" t="s">
        <v>1927</v>
      </c>
    </row>
    <row r="356" spans="1:3">
      <c r="A356" s="3" t="s">
        <v>1821</v>
      </c>
    </row>
    <row r="357" spans="1:3">
      <c r="A357" s="4" t="s">
        <v>944</v>
      </c>
      <c r="B357" s="5" t="n">
        <v>0</v>
      </c>
      <c r="C357" s="5" t="n">
        <v>0</v>
      </c>
    </row>
    <row r="358" spans="1:3">
      <c r="A358" s="4" t="s">
        <v>1928</v>
      </c>
    </row>
    <row r="359" spans="1:3">
      <c r="A359" s="3" t="s">
        <v>1821</v>
      </c>
    </row>
    <row r="360" spans="1:3">
      <c r="A360" s="4" t="s">
        <v>944</v>
      </c>
      <c r="B360" s="5" t="n">
        <v>33381</v>
      </c>
      <c r="C360" s="5" t="n">
        <v>10156</v>
      </c>
    </row>
    <row r="361" spans="1:3">
      <c r="A361" s="4" t="s">
        <v>1929</v>
      </c>
    </row>
    <row r="362" spans="1:3">
      <c r="A362" s="3" t="s">
        <v>1821</v>
      </c>
    </row>
    <row r="363" spans="1:3">
      <c r="A363" s="4" t="s">
        <v>944</v>
      </c>
      <c r="B363" s="5" t="n">
        <v>9313</v>
      </c>
      <c r="C363" s="5" t="n">
        <v>828</v>
      </c>
    </row>
    <row r="364" spans="1:3">
      <c r="A364" s="4" t="s">
        <v>1930</v>
      </c>
    </row>
    <row r="365" spans="1:3">
      <c r="A365" s="3" t="s">
        <v>1821</v>
      </c>
    </row>
    <row r="366" spans="1:3">
      <c r="A366" s="4" t="s">
        <v>944</v>
      </c>
      <c r="B366" s="5" t="n">
        <v>0</v>
      </c>
      <c r="C366" s="5" t="n">
        <v>0</v>
      </c>
    </row>
    <row r="367" spans="1:3">
      <c r="A367" s="4" t="s">
        <v>1931</v>
      </c>
    </row>
    <row r="368" spans="1:3">
      <c r="A368" s="3" t="s">
        <v>1821</v>
      </c>
    </row>
    <row r="369" spans="1:3">
      <c r="A369" s="4" t="s">
        <v>944</v>
      </c>
      <c r="B369" s="5" t="n">
        <v>578</v>
      </c>
      <c r="C369" s="5" t="n">
        <v>0</v>
      </c>
    </row>
    <row r="370" spans="1:3">
      <c r="A370" s="4" t="s">
        <v>1932</v>
      </c>
    </row>
    <row r="371" spans="1:3">
      <c r="A371" s="3" t="s">
        <v>1821</v>
      </c>
    </row>
    <row r="372" spans="1:3">
      <c r="A372" s="4" t="s">
        <v>944</v>
      </c>
      <c r="B372" s="5" t="n">
        <v>315</v>
      </c>
      <c r="C372" s="5" t="n">
        <v>314</v>
      </c>
    </row>
    <row r="373" spans="1:3">
      <c r="A373" s="4" t="s">
        <v>1933</v>
      </c>
    </row>
    <row r="374" spans="1:3">
      <c r="A374" s="3" t="s">
        <v>1821</v>
      </c>
    </row>
    <row r="375" spans="1:3">
      <c r="A375" s="4" t="s">
        <v>944</v>
      </c>
      <c r="B375" s="6" t="n">
        <v>8420</v>
      </c>
      <c r="C375" s="6" t="n">
        <v>5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2</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4</v>
      </c>
      <c r="B1" s="2" t="s">
        <v>1</v>
      </c>
    </row>
    <row r="2" spans="1:3">
      <c r="B2" s="2" t="s">
        <v>2</v>
      </c>
      <c r="C2" s="2" t="s">
        <v>36</v>
      </c>
    </row>
    <row r="3" spans="1:3">
      <c r="A3" s="3" t="s">
        <v>1935</v>
      </c>
    </row>
    <row r="4" spans="1:3">
      <c r="A4" s="4" t="s">
        <v>1936</v>
      </c>
      <c r="B4" s="6" t="n">
        <v>176723</v>
      </c>
      <c r="C4" s="6" t="n">
        <v>178317</v>
      </c>
    </row>
    <row r="5" spans="1:3">
      <c r="A5" s="4" t="s">
        <v>1937</v>
      </c>
      <c r="B5" s="5" t="n">
        <v>304387</v>
      </c>
      <c r="C5" s="5" t="n">
        <v>61073</v>
      </c>
    </row>
    <row r="6" spans="1:3">
      <c r="A6" s="4" t="s">
        <v>1938</v>
      </c>
      <c r="B6" s="5" t="n">
        <v>-133776</v>
      </c>
      <c r="C6" s="5" t="n">
        <v>-71547</v>
      </c>
    </row>
    <row r="7" spans="1:3">
      <c r="A7" s="4" t="s">
        <v>1939</v>
      </c>
      <c r="B7" s="5" t="n">
        <v>-21369</v>
      </c>
      <c r="C7" s="5" t="n">
        <v>-7880</v>
      </c>
    </row>
    <row r="8" spans="1:3">
      <c r="A8" s="4" t="s">
        <v>1940</v>
      </c>
      <c r="B8" s="5" t="n">
        <v>46633</v>
      </c>
      <c r="C8" s="5" t="n">
        <v>102564</v>
      </c>
    </row>
    <row r="9" spans="1:3">
      <c r="A9" s="4" t="s">
        <v>1941</v>
      </c>
      <c r="B9" s="5" t="n">
        <v>-50625</v>
      </c>
      <c r="C9" s="5" t="n">
        <v>-85804</v>
      </c>
    </row>
    <row r="10" spans="1:3">
      <c r="A10" s="4" t="s">
        <v>1942</v>
      </c>
      <c r="B10" s="5" t="n">
        <v>321973</v>
      </c>
      <c r="C10" s="5" t="n">
        <v>176723</v>
      </c>
    </row>
    <row r="11" spans="1:3">
      <c r="A11" s="4" t="s">
        <v>722</v>
      </c>
    </row>
    <row r="12" spans="1:3">
      <c r="A12" s="3" t="s">
        <v>1935</v>
      </c>
    </row>
    <row r="13" spans="1:3">
      <c r="A13" s="4" t="s">
        <v>1936</v>
      </c>
      <c r="B13" s="5" t="n">
        <v>67178</v>
      </c>
      <c r="C13" s="5" t="n">
        <v>74534</v>
      </c>
    </row>
    <row r="14" spans="1:3">
      <c r="A14" s="4" t="s">
        <v>1937</v>
      </c>
      <c r="B14" s="5" t="n">
        <v>14391</v>
      </c>
      <c r="C14" s="5" t="n">
        <v>28872</v>
      </c>
    </row>
    <row r="15" spans="1:3">
      <c r="A15" s="4" t="s">
        <v>1938</v>
      </c>
      <c r="B15" s="5" t="n">
        <v>-65700</v>
      </c>
      <c r="C15" s="5" t="n">
        <v>-37941</v>
      </c>
    </row>
    <row r="16" spans="1:3">
      <c r="A16" s="4" t="s">
        <v>1939</v>
      </c>
      <c r="B16" s="5" t="n">
        <v>-57</v>
      </c>
      <c r="C16" s="5" t="n">
        <v>249</v>
      </c>
    </row>
    <row r="17" spans="1:3">
      <c r="A17" s="4" t="s">
        <v>1940</v>
      </c>
      <c r="B17" s="5" t="n">
        <v>28339</v>
      </c>
      <c r="C17" s="5" t="n">
        <v>24431</v>
      </c>
    </row>
    <row r="18" spans="1:3">
      <c r="A18" s="4" t="s">
        <v>1941</v>
      </c>
      <c r="B18" s="5" t="n">
        <v>-6765</v>
      </c>
      <c r="C18" s="5" t="n">
        <v>-22967</v>
      </c>
    </row>
    <row r="19" spans="1:3">
      <c r="A19" s="4" t="s">
        <v>1942</v>
      </c>
      <c r="B19" s="5" t="n">
        <v>37386</v>
      </c>
      <c r="C19" s="5" t="n">
        <v>67178</v>
      </c>
    </row>
    <row r="20" spans="1:3">
      <c r="A20" s="4" t="s">
        <v>724</v>
      </c>
    </row>
    <row r="21" spans="1:3">
      <c r="A21" s="3" t="s">
        <v>1935</v>
      </c>
    </row>
    <row r="22" spans="1:3">
      <c r="A22" s="4" t="s">
        <v>1936</v>
      </c>
      <c r="B22" s="5" t="n">
        <v>3080</v>
      </c>
      <c r="C22" s="5" t="n">
        <v>0</v>
      </c>
    </row>
    <row r="23" spans="1:3">
      <c r="A23" s="4" t="s">
        <v>1937</v>
      </c>
      <c r="B23" s="5" t="n">
        <v>0</v>
      </c>
      <c r="C23" s="5" t="n">
        <v>711</v>
      </c>
    </row>
    <row r="24" spans="1:3">
      <c r="A24" s="4" t="s">
        <v>1938</v>
      </c>
      <c r="B24" s="5" t="n">
        <v>-1184</v>
      </c>
      <c r="C24" s="5" t="n">
        <v>-37</v>
      </c>
    </row>
    <row r="25" spans="1:3">
      <c r="A25" s="4" t="s">
        <v>1939</v>
      </c>
      <c r="B25" s="5" t="n">
        <v>-28</v>
      </c>
      <c r="C25" s="5" t="n">
        <v>-16</v>
      </c>
    </row>
    <row r="26" spans="1:3">
      <c r="A26" s="4" t="s">
        <v>1940</v>
      </c>
      <c r="B26" s="5" t="n">
        <v>1795</v>
      </c>
      <c r="C26" s="5" t="n">
        <v>3085</v>
      </c>
    </row>
    <row r="27" spans="1:3">
      <c r="A27" s="4" t="s">
        <v>1941</v>
      </c>
      <c r="B27" s="5" t="n">
        <v>-3663</v>
      </c>
      <c r="C27" s="5" t="n">
        <v>-663</v>
      </c>
    </row>
    <row r="28" spans="1:3">
      <c r="A28" s="4" t="s">
        <v>1942</v>
      </c>
      <c r="B28" s="5" t="n">
        <v>0</v>
      </c>
      <c r="C28" s="5" t="n">
        <v>3080</v>
      </c>
    </row>
    <row r="29" spans="1:3">
      <c r="A29" s="4" t="s">
        <v>725</v>
      </c>
    </row>
    <row r="30" spans="1:3">
      <c r="A30" s="3" t="s">
        <v>1935</v>
      </c>
    </row>
    <row r="31" spans="1:3">
      <c r="A31" s="4" t="s">
        <v>1936</v>
      </c>
      <c r="B31" s="5" t="n">
        <v>21494</v>
      </c>
      <c r="C31" s="5" t="n">
        <v>12213</v>
      </c>
    </row>
    <row r="32" spans="1:3">
      <c r="A32" s="4" t="s">
        <v>1937</v>
      </c>
      <c r="B32" s="5" t="n">
        <v>3749</v>
      </c>
      <c r="C32" s="5" t="n">
        <v>21306</v>
      </c>
    </row>
    <row r="33" spans="1:3">
      <c r="A33" s="4" t="s">
        <v>1938</v>
      </c>
      <c r="B33" s="5" t="n">
        <v>-5781</v>
      </c>
      <c r="C33" s="5" t="n">
        <v>-424</v>
      </c>
    </row>
    <row r="34" spans="1:3">
      <c r="A34" s="4" t="s">
        <v>1939</v>
      </c>
      <c r="B34" s="5" t="n">
        <v>-645</v>
      </c>
      <c r="C34" s="5" t="n">
        <v>-434</v>
      </c>
    </row>
    <row r="35" spans="1:3">
      <c r="A35" s="4" t="s">
        <v>1940</v>
      </c>
      <c r="B35" s="5" t="n">
        <v>4897</v>
      </c>
      <c r="C35" s="5" t="n">
        <v>18974</v>
      </c>
    </row>
    <row r="36" spans="1:3">
      <c r="A36" s="4" t="s">
        <v>1941</v>
      </c>
      <c r="B36" s="5" t="n">
        <v>-16325</v>
      </c>
      <c r="C36" s="5" t="n">
        <v>-30141</v>
      </c>
    </row>
    <row r="37" spans="1:3">
      <c r="A37" s="4" t="s">
        <v>1942</v>
      </c>
      <c r="B37" s="5" t="n">
        <v>7389</v>
      </c>
      <c r="C37" s="5" t="n">
        <v>21494</v>
      </c>
    </row>
    <row r="38" spans="1:3">
      <c r="A38" s="4" t="s">
        <v>726</v>
      </c>
    </row>
    <row r="39" spans="1:3">
      <c r="A39" s="3" t="s">
        <v>1935</v>
      </c>
    </row>
    <row r="40" spans="1:3">
      <c r="A40" s="4" t="s">
        <v>1936</v>
      </c>
      <c r="B40" s="5" t="n">
        <v>27892</v>
      </c>
      <c r="C40" s="5" t="n">
        <v>14692</v>
      </c>
    </row>
    <row r="41" spans="1:3">
      <c r="A41" s="4" t="s">
        <v>1937</v>
      </c>
      <c r="B41" s="5" t="n">
        <v>46074</v>
      </c>
      <c r="C41" s="5" t="n">
        <v>9749</v>
      </c>
    </row>
    <row r="42" spans="1:3">
      <c r="A42" s="4" t="s">
        <v>1938</v>
      </c>
      <c r="B42" s="5" t="n">
        <v>-49020</v>
      </c>
      <c r="C42" s="5" t="n">
        <v>-20795</v>
      </c>
    </row>
    <row r="43" spans="1:3">
      <c r="A43" s="4" t="s">
        <v>1939</v>
      </c>
      <c r="B43" s="5" t="n">
        <v>-1843</v>
      </c>
      <c r="C43" s="5" t="n">
        <v>205</v>
      </c>
    </row>
    <row r="44" spans="1:3">
      <c r="A44" s="4" t="s">
        <v>1940</v>
      </c>
      <c r="B44" s="5" t="n">
        <v>9890</v>
      </c>
      <c r="C44" s="5" t="n">
        <v>56074</v>
      </c>
    </row>
    <row r="45" spans="1:3">
      <c r="A45" s="4" t="s">
        <v>1941</v>
      </c>
      <c r="B45" s="5" t="n">
        <v>-23872</v>
      </c>
      <c r="C45" s="5" t="n">
        <v>-32033</v>
      </c>
    </row>
    <row r="46" spans="1:3">
      <c r="A46" s="4" t="s">
        <v>1942</v>
      </c>
      <c r="B46" s="5" t="n">
        <v>9121</v>
      </c>
      <c r="C46" s="5" t="n">
        <v>27892</v>
      </c>
    </row>
    <row r="47" spans="1:3">
      <c r="A47" s="4" t="s">
        <v>1943</v>
      </c>
    </row>
    <row r="48" spans="1:3">
      <c r="A48" s="3" t="s">
        <v>1935</v>
      </c>
    </row>
    <row r="49" spans="1:3">
      <c r="A49" s="4" t="s">
        <v>1936</v>
      </c>
      <c r="B49" s="5" t="n">
        <v>0</v>
      </c>
      <c r="C49" s="5" t="n">
        <v>0</v>
      </c>
    </row>
    <row r="50" spans="1:3">
      <c r="A50" s="4" t="s">
        <v>1937</v>
      </c>
      <c r="B50" s="5" t="n">
        <v>227000</v>
      </c>
      <c r="C50" s="5" t="n">
        <v>0</v>
      </c>
    </row>
    <row r="51" spans="1:3">
      <c r="A51" s="4" t="s">
        <v>1938</v>
      </c>
      <c r="B51" s="5" t="n">
        <v>0</v>
      </c>
      <c r="C51" s="5" t="n">
        <v>0</v>
      </c>
    </row>
    <row r="52" spans="1:3">
      <c r="A52" s="4" t="s">
        <v>1939</v>
      </c>
      <c r="B52" s="5" t="n">
        <v>-2</v>
      </c>
      <c r="C52" s="5" t="n">
        <v>0</v>
      </c>
    </row>
    <row r="53" spans="1:3">
      <c r="A53" s="4" t="s">
        <v>1940</v>
      </c>
      <c r="B53" s="5" t="n">
        <v>1712</v>
      </c>
      <c r="C53" s="5" t="n">
        <v>0</v>
      </c>
    </row>
    <row r="54" spans="1:3">
      <c r="A54" s="4" t="s">
        <v>1941</v>
      </c>
      <c r="B54" s="5" t="n">
        <v>0</v>
      </c>
      <c r="C54" s="5" t="n">
        <v>0</v>
      </c>
    </row>
    <row r="55" spans="1:3">
      <c r="A55" s="4" t="s">
        <v>1942</v>
      </c>
      <c r="B55" s="5" t="n">
        <v>228710</v>
      </c>
      <c r="C55" s="5" t="n">
        <v>0</v>
      </c>
    </row>
    <row r="56" spans="1:3">
      <c r="A56" s="4" t="s">
        <v>399</v>
      </c>
    </row>
    <row r="57" spans="1:3">
      <c r="A57" s="3" t="s">
        <v>1935</v>
      </c>
    </row>
    <row r="58" spans="1:3">
      <c r="A58" s="4" t="s">
        <v>1936</v>
      </c>
      <c r="B58" s="5" t="n">
        <v>57079</v>
      </c>
      <c r="C58" s="5" t="n">
        <v>76878</v>
      </c>
    </row>
    <row r="59" spans="1:3">
      <c r="A59" s="4" t="s">
        <v>1937</v>
      </c>
      <c r="B59" s="5" t="n">
        <v>13173</v>
      </c>
      <c r="C59" s="5" t="n">
        <v>435</v>
      </c>
    </row>
    <row r="60" spans="1:3">
      <c r="A60" s="4" t="s">
        <v>1938</v>
      </c>
      <c r="B60" s="5" t="n">
        <v>-12091</v>
      </c>
      <c r="C60" s="5" t="n">
        <v>-12350</v>
      </c>
    </row>
    <row r="61" spans="1:3">
      <c r="A61" s="4" t="s">
        <v>1939</v>
      </c>
      <c r="B61" s="5" t="n">
        <v>-18794</v>
      </c>
      <c r="C61" s="5" t="n">
        <v>-7884</v>
      </c>
    </row>
    <row r="62" spans="1:3">
      <c r="A62" s="4" t="s">
        <v>1940</v>
      </c>
      <c r="B62" s="5" t="n">
        <v>0</v>
      </c>
      <c r="C62" s="5" t="n">
        <v>0</v>
      </c>
    </row>
    <row r="63" spans="1:3">
      <c r="A63" s="4" t="s">
        <v>1941</v>
      </c>
      <c r="B63" s="5" t="n">
        <v>0</v>
      </c>
      <c r="C63" s="5" t="n">
        <v>0</v>
      </c>
    </row>
    <row r="64" spans="1:3">
      <c r="A64" s="4" t="s">
        <v>1942</v>
      </c>
      <c r="B64" s="6" t="n">
        <v>39367</v>
      </c>
      <c r="C64" s="6" t="n">
        <v>5707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4</v>
      </c>
      <c r="B1" s="2" t="s">
        <v>1</v>
      </c>
    </row>
    <row r="2" spans="1:3">
      <c r="B2" s="2" t="s">
        <v>2</v>
      </c>
      <c r="C2" s="2" t="s">
        <v>36</v>
      </c>
    </row>
    <row r="3" spans="1:3">
      <c r="A3" s="3" t="s">
        <v>201</v>
      </c>
    </row>
    <row r="4" spans="1:3">
      <c r="A4" s="4" t="s">
        <v>1936</v>
      </c>
      <c r="B4" s="6" t="n">
        <v>176723</v>
      </c>
      <c r="C4" s="6" t="n">
        <v>178317</v>
      </c>
    </row>
    <row r="5" spans="1:3">
      <c r="A5" s="4" t="s">
        <v>624</v>
      </c>
      <c r="B5" s="5" t="n">
        <v>304387</v>
      </c>
      <c r="C5" s="5" t="n">
        <v>61073</v>
      </c>
    </row>
    <row r="6" spans="1:3">
      <c r="A6" s="3" t="s">
        <v>1945</v>
      </c>
    </row>
    <row r="7" spans="1:3">
      <c r="A7" s="4" t="s">
        <v>1946</v>
      </c>
      <c r="B7" s="5" t="n">
        <v>21369</v>
      </c>
      <c r="C7" s="5" t="n">
        <v>7880</v>
      </c>
    </row>
    <row r="8" spans="1:3">
      <c r="A8" s="4" t="s">
        <v>1942</v>
      </c>
      <c r="B8" s="5" t="n">
        <v>321973</v>
      </c>
      <c r="C8" s="5" t="n">
        <v>176723</v>
      </c>
    </row>
    <row r="9" spans="1:3">
      <c r="A9" s="3" t="s">
        <v>1006</v>
      </c>
    </row>
    <row r="10" spans="1:3">
      <c r="A10" s="4" t="s">
        <v>1936</v>
      </c>
      <c r="B10" s="5" t="n">
        <v>1252445</v>
      </c>
      <c r="C10" s="5" t="n">
        <v>0</v>
      </c>
    </row>
    <row r="11" spans="1:3">
      <c r="A11" s="4" t="s">
        <v>624</v>
      </c>
      <c r="B11" s="5" t="n">
        <v>1517281</v>
      </c>
      <c r="C11" s="5" t="n">
        <v>1401019</v>
      </c>
    </row>
    <row r="12" spans="1:3">
      <c r="A12" s="3" t="s">
        <v>1945</v>
      </c>
    </row>
    <row r="13" spans="1:3">
      <c r="A13" s="4" t="s">
        <v>1947</v>
      </c>
      <c r="B13" s="5" t="n">
        <v>-78388</v>
      </c>
      <c r="C13" s="5" t="n">
        <v>-98646</v>
      </c>
    </row>
    <row r="14" spans="1:3">
      <c r="A14" s="4" t="s">
        <v>1948</v>
      </c>
      <c r="B14" s="5" t="n">
        <v>-20656</v>
      </c>
      <c r="C14" s="5" t="n">
        <v>-22303</v>
      </c>
    </row>
    <row r="15" spans="1:3">
      <c r="A15" s="4" t="s">
        <v>1946</v>
      </c>
      <c r="B15" s="5" t="n">
        <v>6664</v>
      </c>
      <c r="C15" s="5" t="n">
        <v>30256</v>
      </c>
    </row>
    <row r="16" spans="1:3">
      <c r="A16" s="4" t="s">
        <v>1949</v>
      </c>
      <c r="B16" s="5" t="n">
        <v>-92380</v>
      </c>
      <c r="C16" s="5" t="n">
        <v>-90693</v>
      </c>
    </row>
    <row r="17" spans="1:3">
      <c r="A17" s="4" t="s">
        <v>1950</v>
      </c>
      <c r="B17" s="5" t="n">
        <v>-428774</v>
      </c>
      <c r="C17" s="5" t="n">
        <v>-140846</v>
      </c>
    </row>
    <row r="18" spans="1:3">
      <c r="A18" s="4" t="s">
        <v>1951</v>
      </c>
      <c r="B18" s="5" t="n">
        <v>-114108</v>
      </c>
      <c r="C18" s="5" t="n">
        <v>82965</v>
      </c>
    </row>
    <row r="19" spans="1:3">
      <c r="A19" s="4" t="s">
        <v>1942</v>
      </c>
      <c r="B19" s="5" t="n">
        <v>2134464</v>
      </c>
      <c r="C19" s="5" t="n">
        <v>1252445</v>
      </c>
    </row>
    <row r="20" spans="1:3">
      <c r="A20" s="3" t="s">
        <v>1952</v>
      </c>
    </row>
    <row r="21" spans="1:3">
      <c r="A21" s="4" t="s">
        <v>1946</v>
      </c>
      <c r="B21" s="5" t="n">
        <v>-6664</v>
      </c>
      <c r="C21" s="5" t="n">
        <v>-30256</v>
      </c>
    </row>
    <row r="22" spans="1:3">
      <c r="A22" s="4" t="s">
        <v>583</v>
      </c>
    </row>
    <row r="23" spans="1:3">
      <c r="A23" s="3" t="s">
        <v>201</v>
      </c>
    </row>
    <row r="24" spans="1:3">
      <c r="A24" s="4" t="s">
        <v>1936</v>
      </c>
      <c r="B24" s="5" t="n">
        <v>542224</v>
      </c>
      <c r="C24" s="5" t="n">
        <v>0</v>
      </c>
    </row>
    <row r="25" spans="1:3">
      <c r="A25" s="4" t="s">
        <v>624</v>
      </c>
      <c r="B25" s="5" t="n">
        <v>372780</v>
      </c>
      <c r="C25" s="5" t="n">
        <v>565824</v>
      </c>
    </row>
    <row r="26" spans="1:3">
      <c r="A26" s="3" t="s">
        <v>1945</v>
      </c>
    </row>
    <row r="27" spans="1:3">
      <c r="A27" s="4" t="s">
        <v>1947</v>
      </c>
      <c r="B27" s="5" t="n">
        <v>-30041</v>
      </c>
      <c r="C27" s="5" t="n">
        <v>-1848</v>
      </c>
    </row>
    <row r="28" spans="1:3">
      <c r="A28" s="4" t="s">
        <v>1948</v>
      </c>
      <c r="B28" s="5" t="n">
        <v>0</v>
      </c>
      <c r="C28" s="5" t="n">
        <v>0</v>
      </c>
    </row>
    <row r="29" spans="1:3">
      <c r="A29" s="4" t="s">
        <v>1946</v>
      </c>
      <c r="B29" s="5" t="n">
        <v>-21181</v>
      </c>
      <c r="C29" s="5" t="n">
        <v>-23751</v>
      </c>
    </row>
    <row r="30" spans="1:3">
      <c r="A30" s="4" t="s">
        <v>1953</v>
      </c>
      <c r="B30" s="5" t="n">
        <v>-8860</v>
      </c>
      <c r="C30" s="5" t="n">
        <v>21903</v>
      </c>
    </row>
    <row r="31" spans="1:3">
      <c r="A31" s="4" t="s">
        <v>1950</v>
      </c>
      <c r="B31" s="5" t="n">
        <v>-148175</v>
      </c>
      <c r="C31" s="5" t="n">
        <v>-56256</v>
      </c>
    </row>
    <row r="32" spans="1:3">
      <c r="A32" s="4" t="s">
        <v>1951</v>
      </c>
      <c r="B32" s="5" t="n">
        <v>-18378</v>
      </c>
      <c r="C32" s="5" t="n">
        <v>10753</v>
      </c>
    </row>
    <row r="33" spans="1:3">
      <c r="A33" s="4" t="s">
        <v>1942</v>
      </c>
      <c r="B33" s="5" t="n">
        <v>739591</v>
      </c>
      <c r="C33" s="5" t="n">
        <v>542224</v>
      </c>
    </row>
    <row r="34" spans="1:3">
      <c r="A34" s="4" t="s">
        <v>1954</v>
      </c>
    </row>
    <row r="35" spans="1:3">
      <c r="A35" s="3" t="s">
        <v>1955</v>
      </c>
    </row>
    <row r="36" spans="1:3">
      <c r="A36" s="4" t="s">
        <v>1936</v>
      </c>
      <c r="B36" s="5" t="n">
        <v>1794669</v>
      </c>
      <c r="C36" s="5" t="n">
        <v>0</v>
      </c>
    </row>
    <row r="37" spans="1:3">
      <c r="A37" s="4" t="s">
        <v>624</v>
      </c>
      <c r="B37" s="5" t="n">
        <v>1890061</v>
      </c>
      <c r="C37" s="5" t="n">
        <v>1966843</v>
      </c>
    </row>
    <row r="38" spans="1:3">
      <c r="A38" s="3" t="s">
        <v>1945</v>
      </c>
    </row>
    <row r="39" spans="1:3">
      <c r="A39" s="4" t="s">
        <v>1947</v>
      </c>
      <c r="B39" s="5" t="n">
        <v>-108429</v>
      </c>
      <c r="C39" s="5" t="n">
        <v>-100494</v>
      </c>
    </row>
    <row r="40" spans="1:3">
      <c r="A40" s="4" t="s">
        <v>1948</v>
      </c>
      <c r="B40" s="5" t="n">
        <v>-20656</v>
      </c>
      <c r="C40" s="5" t="n">
        <v>-22303</v>
      </c>
    </row>
    <row r="41" spans="1:3">
      <c r="A41" s="4" t="s">
        <v>1946</v>
      </c>
      <c r="B41" s="5" t="n">
        <v>27845</v>
      </c>
      <c r="C41" s="5" t="n">
        <v>54007</v>
      </c>
    </row>
    <row r="42" spans="1:3">
      <c r="A42" s="4" t="s">
        <v>1953</v>
      </c>
      <c r="B42" s="5" t="n">
        <v>-101240</v>
      </c>
      <c r="C42" s="5" t="n">
        <v>-68790</v>
      </c>
    </row>
    <row r="43" spans="1:3">
      <c r="A43" s="4" t="s">
        <v>1950</v>
      </c>
      <c r="B43" s="5" t="n">
        <v>-576949</v>
      </c>
      <c r="C43" s="5" t="n">
        <v>-197102</v>
      </c>
    </row>
    <row r="44" spans="1:3">
      <c r="A44" s="4" t="s">
        <v>1951</v>
      </c>
      <c r="B44" s="5" t="n">
        <v>-132486</v>
      </c>
      <c r="C44" s="5" t="n">
        <v>93718</v>
      </c>
    </row>
    <row r="45" spans="1:3">
      <c r="A45" s="4" t="s">
        <v>1942</v>
      </c>
      <c r="B45" s="5" t="n">
        <v>2874055</v>
      </c>
      <c r="C45" s="5" t="n">
        <v>1794669</v>
      </c>
    </row>
    <row r="46" spans="1:3">
      <c r="A46" s="4" t="s">
        <v>1956</v>
      </c>
    </row>
    <row r="47" spans="1:3">
      <c r="A47" s="3" t="s">
        <v>1945</v>
      </c>
    </row>
    <row r="48" spans="1:3">
      <c r="A48" s="4" t="s">
        <v>1946</v>
      </c>
      <c r="B48" s="5" t="n">
        <v>74011</v>
      </c>
      <c r="C48" s="5" t="n">
        <v>41332</v>
      </c>
    </row>
    <row r="49" spans="1:3">
      <c r="A49" s="3" t="s">
        <v>1952</v>
      </c>
    </row>
    <row r="50" spans="1:3">
      <c r="A50" s="4" t="s">
        <v>1946</v>
      </c>
      <c r="B50" s="5" t="n">
        <v>-74011</v>
      </c>
      <c r="C50" s="5" t="n">
        <v>-41332</v>
      </c>
    </row>
    <row r="51" spans="1:3">
      <c r="A51" s="4" t="s">
        <v>1957</v>
      </c>
    </row>
    <row r="52" spans="1:3">
      <c r="A52" s="3" t="s">
        <v>1945</v>
      </c>
    </row>
    <row r="53" spans="1:3">
      <c r="A53" s="4" t="s">
        <v>1946</v>
      </c>
      <c r="B53" s="5" t="n">
        <v>-71031</v>
      </c>
      <c r="C53" s="5" t="n">
        <v>-11076</v>
      </c>
    </row>
    <row r="54" spans="1:3">
      <c r="A54" s="3" t="s">
        <v>1952</v>
      </c>
    </row>
    <row r="55" spans="1:3">
      <c r="A55" s="4" t="s">
        <v>1946</v>
      </c>
      <c r="B55" s="5" t="n">
        <v>71031</v>
      </c>
      <c r="C55" s="5" t="n">
        <v>11076</v>
      </c>
    </row>
    <row r="56" spans="1:3">
      <c r="A56" s="4" t="s">
        <v>1958</v>
      </c>
    </row>
    <row r="57" spans="1:3">
      <c r="A57" s="3" t="s">
        <v>1945</v>
      </c>
    </row>
    <row r="58" spans="1:3">
      <c r="A58" s="4" t="s">
        <v>1946</v>
      </c>
      <c r="B58" s="5" t="n">
        <v>3684</v>
      </c>
      <c r="C58" s="5" t="n">
        <v>0</v>
      </c>
    </row>
    <row r="59" spans="1:3">
      <c r="A59" s="3" t="s">
        <v>1952</v>
      </c>
    </row>
    <row r="60" spans="1:3">
      <c r="A60" s="4" t="s">
        <v>1946</v>
      </c>
      <c r="B60" s="6" t="n">
        <v>-3684</v>
      </c>
      <c r="C60"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959</v>
      </c>
      <c r="B1" s="2" t="s">
        <v>1</v>
      </c>
    </row>
    <row r="2" spans="1:3">
      <c r="B2" s="2" t="s">
        <v>2</v>
      </c>
      <c r="C2" s="2" t="s">
        <v>36</v>
      </c>
    </row>
    <row r="3" spans="1:3">
      <c r="A3" s="4" t="s">
        <v>1954</v>
      </c>
    </row>
    <row r="4" spans="1:3">
      <c r="A4" s="3" t="s">
        <v>1821</v>
      </c>
    </row>
    <row r="5" spans="1:3">
      <c r="A5" s="4" t="s">
        <v>1960</v>
      </c>
      <c r="B5" s="4" t="s">
        <v>1732</v>
      </c>
      <c r="C5" s="4" t="s">
        <v>1732</v>
      </c>
    </row>
    <row r="6" spans="1:3">
      <c r="A6" s="4" t="s">
        <v>1961</v>
      </c>
      <c r="B6" s="4" t="s">
        <v>1962</v>
      </c>
      <c r="C6" s="4" t="s">
        <v>1963</v>
      </c>
    </row>
    <row r="7" spans="1:3">
      <c r="A7" s="4" t="s">
        <v>583</v>
      </c>
    </row>
    <row r="8" spans="1:3">
      <c r="A8" s="3" t="s">
        <v>1821</v>
      </c>
    </row>
    <row r="9" spans="1:3">
      <c r="A9" s="4" t="s">
        <v>1958</v>
      </c>
      <c r="B9" s="4" t="s">
        <v>1097</v>
      </c>
      <c r="C9" s="4" t="s">
        <v>1097</v>
      </c>
    </row>
    <row r="10" spans="1:3">
      <c r="A10" s="4" t="s">
        <v>1961</v>
      </c>
      <c r="B10" s="4" t="s">
        <v>1964</v>
      </c>
      <c r="C10" s="4" t="s">
        <v>1965</v>
      </c>
    </row>
    <row r="11" spans="1:3">
      <c r="A11" s="4" t="s">
        <v>1966</v>
      </c>
    </row>
    <row r="12" spans="1:3">
      <c r="A12" s="3" t="s">
        <v>1821</v>
      </c>
    </row>
    <row r="13" spans="1:3">
      <c r="A13" s="4" t="s">
        <v>1967</v>
      </c>
      <c r="B13" s="4" t="s">
        <v>796</v>
      </c>
      <c r="C13" s="4" t="s">
        <v>79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8</v>
      </c>
      <c r="B1" s="2" t="s">
        <v>2</v>
      </c>
      <c r="C1" s="2" t="s">
        <v>36</v>
      </c>
      <c r="D1" s="2" t="s">
        <v>1969</v>
      </c>
    </row>
    <row r="2" spans="1:4">
      <c r="A2" s="3" t="s">
        <v>1821</v>
      </c>
    </row>
    <row r="3" spans="1:4">
      <c r="A3" s="4" t="s">
        <v>1970</v>
      </c>
      <c r="B3" s="6" t="n">
        <v>861539</v>
      </c>
      <c r="C3" s="6" t="n">
        <v>646689</v>
      </c>
    </row>
    <row r="4" spans="1:4">
      <c r="A4" s="4" t="s">
        <v>1971</v>
      </c>
    </row>
    <row r="5" spans="1:4">
      <c r="A5" s="3" t="s">
        <v>1821</v>
      </c>
    </row>
    <row r="6" spans="1:4">
      <c r="A6" s="4" t="s">
        <v>1972</v>
      </c>
      <c r="C6" s="5" t="n">
        <v>125600</v>
      </c>
    </row>
    <row r="7" spans="1:4">
      <c r="A7" s="4" t="s">
        <v>1973</v>
      </c>
    </row>
    <row r="8" spans="1:4">
      <c r="A8" s="3" t="s">
        <v>1821</v>
      </c>
    </row>
    <row r="9" spans="1:4">
      <c r="A9" s="4" t="s">
        <v>1972</v>
      </c>
      <c r="C9" s="5" t="n">
        <v>131900</v>
      </c>
    </row>
    <row r="10" spans="1:4">
      <c r="A10" s="4" t="s">
        <v>1974</v>
      </c>
    </row>
    <row r="11" spans="1:4">
      <c r="A11" s="3" t="s">
        <v>1821</v>
      </c>
    </row>
    <row r="12" spans="1:4">
      <c r="A12" s="4" t="s">
        <v>1975</v>
      </c>
      <c r="B12" s="4" t="s">
        <v>1976</v>
      </c>
      <c r="D12" s="4" t="s">
        <v>1976</v>
      </c>
    </row>
    <row r="13" spans="1:4">
      <c r="A13" s="4" t="s">
        <v>1970</v>
      </c>
      <c r="B13" s="6" t="n">
        <v>348054</v>
      </c>
      <c r="C13" s="6" t="n">
        <v>347516</v>
      </c>
    </row>
    <row r="14" spans="1:4">
      <c r="A14" s="4" t="s">
        <v>1977</v>
      </c>
      <c r="B14" s="6" t="n">
        <v>3522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8</v>
      </c>
      <c r="B1" s="2" t="s">
        <v>2</v>
      </c>
      <c r="C1" s="2" t="s">
        <v>36</v>
      </c>
    </row>
    <row r="2" spans="1:3">
      <c r="A2" s="3" t="s">
        <v>254</v>
      </c>
    </row>
    <row r="3" spans="1:3">
      <c r="A3" s="4" t="s">
        <v>1979</v>
      </c>
      <c r="B3" s="10" t="n">
        <v>105.1</v>
      </c>
      <c r="C3" s="10" t="n">
        <v>11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0</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999</v>
      </c>
    </row>
    <row r="4" spans="1:12">
      <c r="A4" s="4" t="s">
        <v>1981</v>
      </c>
      <c r="J4" s="6" t="n">
        <v>1316097</v>
      </c>
      <c r="K4" s="6" t="n">
        <v>1068453</v>
      </c>
      <c r="L4" s="6" t="n">
        <v>1022342</v>
      </c>
    </row>
    <row r="5" spans="1:12">
      <c r="A5" s="4" t="s">
        <v>1982</v>
      </c>
      <c r="J5" s="5" t="n">
        <v>-334197</v>
      </c>
      <c r="K5" s="5" t="n">
        <v>-458063</v>
      </c>
      <c r="L5" s="5" t="n">
        <v>-218406</v>
      </c>
    </row>
    <row r="6" spans="1:12">
      <c r="A6" s="4" t="s">
        <v>1983</v>
      </c>
      <c r="J6" s="5" t="n">
        <v>981900</v>
      </c>
      <c r="K6" s="5" t="n">
        <v>610390</v>
      </c>
      <c r="L6" s="5" t="n">
        <v>803936</v>
      </c>
    </row>
    <row r="7" spans="1:12">
      <c r="A7" s="4" t="s">
        <v>1984</v>
      </c>
      <c r="J7" s="5" t="n">
        <v>1225711</v>
      </c>
      <c r="K7" s="5" t="n">
        <v>1047287</v>
      </c>
      <c r="L7" s="5" t="n">
        <v>1003833</v>
      </c>
    </row>
    <row r="8" spans="1:12">
      <c r="A8" s="4" t="s">
        <v>1985</v>
      </c>
      <c r="J8" s="5" t="n">
        <v>-330136</v>
      </c>
      <c r="K8" s="5" t="n">
        <v>-434166</v>
      </c>
      <c r="L8" s="5" t="n">
        <v>-180319</v>
      </c>
    </row>
    <row r="9" spans="1:12">
      <c r="A9" s="4" t="s">
        <v>1986</v>
      </c>
      <c r="B9" s="6" t="n">
        <v>231947</v>
      </c>
      <c r="C9" s="6" t="n">
        <v>264597</v>
      </c>
      <c r="D9" s="6" t="n">
        <v>228812</v>
      </c>
      <c r="E9" s="6" t="n">
        <v>170219</v>
      </c>
      <c r="F9" s="6" t="n">
        <v>160627</v>
      </c>
      <c r="G9" s="6" t="n">
        <v>148025</v>
      </c>
      <c r="H9" s="6" t="n">
        <v>155571</v>
      </c>
      <c r="I9" s="6" t="n">
        <v>148898</v>
      </c>
      <c r="J9" s="5" t="n">
        <v>895575</v>
      </c>
      <c r="K9" s="5" t="n">
        <v>613121</v>
      </c>
      <c r="L9" s="5" t="n">
        <v>823514</v>
      </c>
    </row>
    <row r="10" spans="1:12">
      <c r="A10" s="4" t="s">
        <v>1010</v>
      </c>
    </row>
    <row r="11" spans="1:12">
      <c r="A11" s="3" t="s">
        <v>999</v>
      </c>
    </row>
    <row r="12" spans="1:12">
      <c r="A12" s="4" t="s">
        <v>1981</v>
      </c>
      <c r="J12" s="5" t="n">
        <v>-8910</v>
      </c>
      <c r="K12" s="5" t="n">
        <v>14102</v>
      </c>
      <c r="L12" s="5" t="n">
        <v>17316</v>
      </c>
    </row>
    <row r="13" spans="1:12">
      <c r="A13" s="4" t="s">
        <v>1982</v>
      </c>
      <c r="J13" s="5" t="n">
        <v>-307</v>
      </c>
      <c r="K13" s="5" t="n">
        <v>-7620</v>
      </c>
      <c r="L13" s="5" t="n">
        <v>-8114</v>
      </c>
    </row>
    <row r="14" spans="1:12">
      <c r="A14" s="4" t="s">
        <v>1983</v>
      </c>
      <c r="J14" s="5" t="n">
        <v>-9217</v>
      </c>
      <c r="K14" s="5" t="n">
        <v>6482</v>
      </c>
      <c r="L14" s="5" t="n">
        <v>9202</v>
      </c>
    </row>
    <row r="15" spans="1:12">
      <c r="A15" s="4" t="s">
        <v>1984</v>
      </c>
      <c r="J15" s="5" t="n">
        <v>25230</v>
      </c>
      <c r="K15" s="5" t="n">
        <v>23950</v>
      </c>
      <c r="L15" s="5" t="n">
        <v>25989</v>
      </c>
    </row>
    <row r="16" spans="1:12">
      <c r="A16" s="4" t="s">
        <v>1985</v>
      </c>
      <c r="J16" s="5" t="n">
        <v>-15803</v>
      </c>
      <c r="K16" s="5" t="n">
        <v>-9788</v>
      </c>
      <c r="L16" s="5" t="n">
        <v>-9234</v>
      </c>
    </row>
    <row r="17" spans="1:12">
      <c r="A17" s="4" t="s">
        <v>1986</v>
      </c>
      <c r="J17" s="5" t="n">
        <v>9427</v>
      </c>
      <c r="K17" s="5" t="n">
        <v>14162</v>
      </c>
      <c r="L17" s="5" t="n">
        <v>16755</v>
      </c>
    </row>
    <row r="18" spans="1:12">
      <c r="A18" s="4" t="s">
        <v>1011</v>
      </c>
    </row>
    <row r="19" spans="1:12">
      <c r="A19" s="3" t="s">
        <v>999</v>
      </c>
    </row>
    <row r="20" spans="1:12">
      <c r="A20" s="4" t="s">
        <v>1981</v>
      </c>
      <c r="J20" s="5" t="n">
        <v>171494</v>
      </c>
      <c r="K20" s="5" t="n">
        <v>153472</v>
      </c>
      <c r="L20" s="5" t="n">
        <v>143170</v>
      </c>
    </row>
    <row r="21" spans="1:12">
      <c r="A21" s="4" t="s">
        <v>1982</v>
      </c>
      <c r="J21" s="5" t="n">
        <v>-18006</v>
      </c>
      <c r="K21" s="5" t="n">
        <v>-19258</v>
      </c>
      <c r="L21" s="5" t="n">
        <v>-2733</v>
      </c>
    </row>
    <row r="22" spans="1:12">
      <c r="A22" s="4" t="s">
        <v>1983</v>
      </c>
      <c r="J22" s="5" t="n">
        <v>153488</v>
      </c>
      <c r="K22" s="5" t="n">
        <v>134214</v>
      </c>
      <c r="L22" s="5" t="n">
        <v>140437</v>
      </c>
    </row>
    <row r="23" spans="1:12">
      <c r="A23" s="4" t="s">
        <v>1984</v>
      </c>
      <c r="J23" s="5" t="n">
        <v>164428</v>
      </c>
      <c r="K23" s="5" t="n">
        <v>152278</v>
      </c>
      <c r="L23" s="5" t="n">
        <v>140438</v>
      </c>
    </row>
    <row r="24" spans="1:12">
      <c r="A24" s="4" t="s">
        <v>1985</v>
      </c>
      <c r="J24" s="5" t="n">
        <v>-18113</v>
      </c>
      <c r="K24" s="5" t="n">
        <v>-17531</v>
      </c>
      <c r="L24" s="5" t="n">
        <v>-16022</v>
      </c>
    </row>
    <row r="25" spans="1:12">
      <c r="A25" s="4" t="s">
        <v>1986</v>
      </c>
      <c r="J25" s="5" t="n">
        <v>146315</v>
      </c>
      <c r="K25" s="5" t="n">
        <v>134747</v>
      </c>
      <c r="L25" s="5" t="n">
        <v>124416</v>
      </c>
    </row>
    <row r="26" spans="1:12">
      <c r="A26" s="4" t="s">
        <v>1012</v>
      </c>
    </row>
    <row r="27" spans="1:12">
      <c r="A27" s="3" t="s">
        <v>999</v>
      </c>
    </row>
    <row r="28" spans="1:12">
      <c r="A28" s="4" t="s">
        <v>1981</v>
      </c>
      <c r="J28" s="5" t="n">
        <v>1121135</v>
      </c>
      <c r="K28" s="5" t="n">
        <v>895160</v>
      </c>
      <c r="L28" s="5" t="n">
        <v>854699</v>
      </c>
    </row>
    <row r="29" spans="1:12">
      <c r="A29" s="4" t="s">
        <v>1982</v>
      </c>
      <c r="J29" s="5" t="n">
        <v>-315573</v>
      </c>
      <c r="K29" s="5" t="n">
        <v>-430259</v>
      </c>
      <c r="L29" s="5" t="n">
        <v>-206663</v>
      </c>
    </row>
    <row r="30" spans="1:12">
      <c r="A30" s="4" t="s">
        <v>1983</v>
      </c>
      <c r="J30" s="5" t="n">
        <v>805562</v>
      </c>
      <c r="K30" s="5" t="n">
        <v>464901</v>
      </c>
      <c r="L30" s="5" t="n">
        <v>648036</v>
      </c>
    </row>
    <row r="31" spans="1:12">
      <c r="A31" s="4" t="s">
        <v>1984</v>
      </c>
      <c r="J31" s="5" t="n">
        <v>1010816</v>
      </c>
      <c r="K31" s="5" t="n">
        <v>865159</v>
      </c>
      <c r="L31" s="5" t="n">
        <v>830186</v>
      </c>
    </row>
    <row r="32" spans="1:12">
      <c r="A32" s="4" t="s">
        <v>1985</v>
      </c>
      <c r="J32" s="5" t="n">
        <v>-295857</v>
      </c>
      <c r="K32" s="5" t="n">
        <v>-405756</v>
      </c>
      <c r="L32" s="5" t="n">
        <v>-153578</v>
      </c>
    </row>
    <row r="33" spans="1:12">
      <c r="A33" s="4" t="s">
        <v>1986</v>
      </c>
      <c r="J33" s="5" t="n">
        <v>714959</v>
      </c>
      <c r="K33" s="5" t="n">
        <v>459403</v>
      </c>
      <c r="L33" s="5" t="n">
        <v>676608</v>
      </c>
    </row>
    <row r="34" spans="1:12">
      <c r="A34" s="4" t="s">
        <v>898</v>
      </c>
    </row>
    <row r="35" spans="1:12">
      <c r="A35" s="3" t="s">
        <v>999</v>
      </c>
    </row>
    <row r="36" spans="1:12">
      <c r="A36" s="4" t="s">
        <v>1981</v>
      </c>
      <c r="J36" s="5" t="n">
        <v>32378</v>
      </c>
      <c r="K36" s="5" t="n">
        <v>5719</v>
      </c>
      <c r="L36" s="5" t="n">
        <v>7157</v>
      </c>
    </row>
    <row r="37" spans="1:12">
      <c r="A37" s="4" t="s">
        <v>1982</v>
      </c>
      <c r="J37" s="5" t="n">
        <v>-311</v>
      </c>
      <c r="K37" s="5" t="n">
        <v>-926</v>
      </c>
      <c r="L37" s="5" t="n">
        <v>-896</v>
      </c>
    </row>
    <row r="38" spans="1:12">
      <c r="A38" s="4" t="s">
        <v>1983</v>
      </c>
      <c r="J38" s="5" t="n">
        <v>32067</v>
      </c>
      <c r="K38" s="5" t="n">
        <v>4793</v>
      </c>
      <c r="L38" s="5" t="n">
        <v>6261</v>
      </c>
    </row>
    <row r="39" spans="1:12">
      <c r="A39" s="4" t="s">
        <v>1984</v>
      </c>
      <c r="J39" s="5" t="n">
        <v>25237</v>
      </c>
      <c r="K39" s="5" t="n">
        <v>5900</v>
      </c>
      <c r="L39" s="5" t="n">
        <v>7220</v>
      </c>
    </row>
    <row r="40" spans="1:12">
      <c r="A40" s="4" t="s">
        <v>1985</v>
      </c>
      <c r="J40" s="5" t="n">
        <v>-363</v>
      </c>
      <c r="K40" s="5" t="n">
        <v>-1091</v>
      </c>
      <c r="L40" s="5" t="n">
        <v>-1485</v>
      </c>
    </row>
    <row r="41" spans="1:12">
      <c r="A41" s="4" t="s">
        <v>1986</v>
      </c>
      <c r="J41" s="6" t="n">
        <v>24874</v>
      </c>
      <c r="K41" s="6" t="n">
        <v>4809</v>
      </c>
      <c r="L41" s="6" t="n">
        <v>573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7</v>
      </c>
      <c r="B1" s="2" t="s">
        <v>1</v>
      </c>
    </row>
    <row r="2" spans="1:4">
      <c r="B2" s="2" t="s">
        <v>2</v>
      </c>
      <c r="C2" s="2" t="s">
        <v>36</v>
      </c>
      <c r="D2" s="2" t="s">
        <v>105</v>
      </c>
    </row>
    <row r="3" spans="1:4">
      <c r="A3" s="3" t="s">
        <v>1988</v>
      </c>
    </row>
    <row r="4" spans="1:4">
      <c r="A4" s="4" t="s">
        <v>1989</v>
      </c>
      <c r="B4" s="6" t="n">
        <v>73071</v>
      </c>
      <c r="C4" s="6" t="n">
        <v>73071</v>
      </c>
    </row>
    <row r="5" spans="1:4">
      <c r="A5" s="4" t="s">
        <v>1990</v>
      </c>
      <c r="B5" s="5" t="n">
        <v>41736</v>
      </c>
      <c r="C5" s="5" t="n">
        <v>0</v>
      </c>
    </row>
    <row r="6" spans="1:4">
      <c r="A6" s="4" t="s">
        <v>1991</v>
      </c>
      <c r="B6" s="5" t="n">
        <v>114807</v>
      </c>
      <c r="C6" s="5" t="n">
        <v>73071</v>
      </c>
      <c r="D6" s="6" t="n">
        <v>73071</v>
      </c>
    </row>
    <row r="7" spans="1:4">
      <c r="A7" s="3" t="s">
        <v>1992</v>
      </c>
    </row>
    <row r="8" spans="1:4">
      <c r="A8" s="4" t="s">
        <v>1993</v>
      </c>
      <c r="B8" s="5" t="n">
        <v>20487</v>
      </c>
      <c r="C8" s="5" t="n">
        <v>24753</v>
      </c>
    </row>
    <row r="9" spans="1:4">
      <c r="A9" s="4" t="s">
        <v>1994</v>
      </c>
      <c r="B9" s="5" t="n">
        <v>0</v>
      </c>
      <c r="C9" s="5" t="n">
        <v>0</v>
      </c>
    </row>
    <row r="10" spans="1:4">
      <c r="A10" s="4" t="s">
        <v>1995</v>
      </c>
      <c r="B10" s="5" t="n">
        <v>-3600</v>
      </c>
      <c r="C10" s="5" t="n">
        <v>-4266</v>
      </c>
      <c r="D10" s="5" t="n">
        <v>-6449</v>
      </c>
    </row>
    <row r="11" spans="1:4">
      <c r="A11" s="4" t="s">
        <v>1996</v>
      </c>
      <c r="B11" s="5" t="n">
        <v>16887</v>
      </c>
      <c r="C11" s="5" t="n">
        <v>20487</v>
      </c>
      <c r="D11" s="5" t="n">
        <v>24753</v>
      </c>
    </row>
    <row r="12" spans="1:4">
      <c r="A12" s="3" t="s">
        <v>1997</v>
      </c>
    </row>
    <row r="13" spans="1:4">
      <c r="A13" s="4" t="s">
        <v>1998</v>
      </c>
      <c r="B13" s="5" t="n">
        <v>87031</v>
      </c>
      <c r="C13" s="5" t="n">
        <v>87031</v>
      </c>
    </row>
    <row r="14" spans="1:4">
      <c r="A14" s="4" t="s">
        <v>1999</v>
      </c>
      <c r="B14" s="5" t="n">
        <v>0</v>
      </c>
      <c r="C14" s="5" t="n">
        <v>0</v>
      </c>
    </row>
    <row r="15" spans="1:4">
      <c r="A15" s="4" t="s">
        <v>2000</v>
      </c>
      <c r="B15" s="5" t="n">
        <v>87031</v>
      </c>
      <c r="C15" s="5" t="n">
        <v>87031</v>
      </c>
      <c r="D15" s="5" t="n">
        <v>87031</v>
      </c>
    </row>
    <row r="16" spans="1:4">
      <c r="A16" s="3" t="s">
        <v>2001</v>
      </c>
    </row>
    <row r="17" spans="1:4">
      <c r="A17" s="4" t="s">
        <v>2002</v>
      </c>
      <c r="B17" s="5" t="n">
        <v>107518</v>
      </c>
      <c r="C17" s="5" t="n">
        <v>111784</v>
      </c>
    </row>
    <row r="18" spans="1:4">
      <c r="A18" s="4" t="s">
        <v>1995</v>
      </c>
      <c r="B18" s="5" t="n">
        <v>-3600</v>
      </c>
      <c r="C18" s="5" t="n">
        <v>-4266</v>
      </c>
      <c r="D18" s="5" t="n">
        <v>-6449</v>
      </c>
    </row>
    <row r="19" spans="1:4">
      <c r="A19" s="4" t="s">
        <v>2003</v>
      </c>
      <c r="B19" s="5" t="n">
        <v>103918</v>
      </c>
      <c r="C19" s="5" t="n">
        <v>107518</v>
      </c>
      <c r="D19" s="5" t="n">
        <v>111784</v>
      </c>
    </row>
    <row r="20" spans="1:4">
      <c r="A20" s="3" t="s">
        <v>2004</v>
      </c>
    </row>
    <row r="21" spans="1:4">
      <c r="A21" s="4" t="s">
        <v>2005</v>
      </c>
      <c r="B21" s="5" t="n">
        <v>180589</v>
      </c>
      <c r="C21" s="5" t="n">
        <v>184855</v>
      </c>
    </row>
    <row r="22" spans="1:4">
      <c r="A22" s="4" t="s">
        <v>2006</v>
      </c>
      <c r="B22" s="5" t="n">
        <v>41736</v>
      </c>
      <c r="C22" s="5" t="n">
        <v>0</v>
      </c>
    </row>
    <row r="23" spans="1:4">
      <c r="A23" s="4" t="s">
        <v>1995</v>
      </c>
      <c r="B23" s="5" t="n">
        <v>-3600</v>
      </c>
      <c r="C23" s="5" t="n">
        <v>-4266</v>
      </c>
      <c r="D23" s="5" t="n">
        <v>-6449</v>
      </c>
    </row>
    <row r="24" spans="1:4">
      <c r="A24" s="4" t="s">
        <v>2007</v>
      </c>
      <c r="B24" s="6" t="n">
        <v>218725</v>
      </c>
      <c r="C24" s="6" t="n">
        <v>180589</v>
      </c>
      <c r="D24" s="6" t="n">
        <v>18485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4"/>
    <col customWidth="1" max="5" min="5" width="14"/>
  </cols>
  <sheetData>
    <row r="1" spans="1:5">
      <c r="A1" s="1" t="s">
        <v>2008</v>
      </c>
      <c r="B1" s="2" t="s">
        <v>1</v>
      </c>
    </row>
    <row r="2" spans="1:5">
      <c r="B2" s="2" t="s">
        <v>2</v>
      </c>
      <c r="C2" s="2" t="s">
        <v>571</v>
      </c>
      <c r="D2" s="2" t="s">
        <v>36</v>
      </c>
      <c r="E2" s="2" t="s">
        <v>105</v>
      </c>
    </row>
    <row r="3" spans="1:5">
      <c r="A3" s="3" t="s">
        <v>518</v>
      </c>
    </row>
    <row r="4" spans="1:5">
      <c r="A4" s="4" t="s">
        <v>353</v>
      </c>
      <c r="B4" s="6" t="n">
        <v>114807000</v>
      </c>
      <c r="D4" s="6" t="n">
        <v>73071000</v>
      </c>
      <c r="E4" s="6" t="n">
        <v>73071000</v>
      </c>
    </row>
    <row r="5" spans="1:5">
      <c r="A5" s="4" t="s">
        <v>2009</v>
      </c>
      <c r="B5" s="5" t="n">
        <v>0</v>
      </c>
    </row>
    <row r="6" spans="1:5">
      <c r="A6" s="4" t="s">
        <v>1008</v>
      </c>
    </row>
    <row r="7" spans="1:5">
      <c r="A7" s="3" t="s">
        <v>518</v>
      </c>
    </row>
    <row r="8" spans="1:5">
      <c r="A8" s="4" t="s">
        <v>353</v>
      </c>
      <c r="B8" s="5" t="n">
        <v>62959000</v>
      </c>
      <c r="D8" s="5" t="n">
        <v>21223000</v>
      </c>
    </row>
    <row r="9" spans="1:5">
      <c r="A9" s="4" t="s">
        <v>1109</v>
      </c>
    </row>
    <row r="10" spans="1:5">
      <c r="A10" s="3" t="s">
        <v>518</v>
      </c>
    </row>
    <row r="11" spans="1:5">
      <c r="A11" s="4" t="s">
        <v>353</v>
      </c>
      <c r="B11" s="5" t="n">
        <v>38848000</v>
      </c>
      <c r="D11" s="5" t="n">
        <v>38848000</v>
      </c>
    </row>
    <row r="12" spans="1:5">
      <c r="A12" s="4" t="s">
        <v>1009</v>
      </c>
    </row>
    <row r="13" spans="1:5">
      <c r="A13" s="3" t="s">
        <v>518</v>
      </c>
    </row>
    <row r="14" spans="1:5">
      <c r="A14" s="4" t="s">
        <v>353</v>
      </c>
      <c r="B14" s="6" t="n">
        <v>13000000</v>
      </c>
      <c r="D14" s="6" t="n">
        <v>13000000</v>
      </c>
    </row>
    <row r="15" spans="1:5">
      <c r="A15" s="4" t="s">
        <v>378</v>
      </c>
    </row>
    <row r="16" spans="1:5">
      <c r="A16" s="3" t="s">
        <v>518</v>
      </c>
    </row>
    <row r="17" spans="1:5">
      <c r="A17" s="4" t="s">
        <v>353</v>
      </c>
      <c r="C17" s="6" t="n">
        <v>41736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0</v>
      </c>
      <c r="B1" s="2" t="s">
        <v>1</v>
      </c>
    </row>
    <row r="2" spans="1:4">
      <c r="B2" s="2" t="s">
        <v>2</v>
      </c>
      <c r="C2" s="2" t="s">
        <v>36</v>
      </c>
      <c r="D2" s="2" t="s">
        <v>105</v>
      </c>
    </row>
    <row r="3" spans="1:4">
      <c r="A3" s="3" t="s">
        <v>2011</v>
      </c>
    </row>
    <row r="4" spans="1:4">
      <c r="A4" s="4" t="s">
        <v>2012</v>
      </c>
      <c r="B4" s="6" t="n">
        <v>3600</v>
      </c>
      <c r="C4" s="6" t="n">
        <v>4266</v>
      </c>
      <c r="D4" s="6" t="n">
        <v>6449</v>
      </c>
    </row>
    <row r="5" spans="1:4">
      <c r="A5" s="4" t="s">
        <v>2013</v>
      </c>
    </row>
    <row r="6" spans="1:4">
      <c r="A6" s="3" t="s">
        <v>2011</v>
      </c>
    </row>
    <row r="7" spans="1:4">
      <c r="A7" s="4" t="s">
        <v>2014</v>
      </c>
      <c r="B7" s="4" t="s">
        <v>2015</v>
      </c>
    </row>
    <row r="8" spans="1:4">
      <c r="A8" s="4" t="s">
        <v>2016</v>
      </c>
    </row>
    <row r="9" spans="1:4">
      <c r="A9" s="3" t="s">
        <v>2011</v>
      </c>
    </row>
    <row r="10" spans="1:4">
      <c r="A10" s="4" t="s">
        <v>2014</v>
      </c>
      <c r="B10" s="4" t="s">
        <v>201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8</v>
      </c>
      <c r="B1" s="2" t="s">
        <v>2</v>
      </c>
      <c r="C1" s="2" t="s">
        <v>36</v>
      </c>
      <c r="D1" s="2" t="s">
        <v>105</v>
      </c>
    </row>
    <row r="2" spans="1:4">
      <c r="A2" s="3" t="s">
        <v>2011</v>
      </c>
    </row>
    <row r="3" spans="1:4">
      <c r="A3" s="4" t="s">
        <v>2019</v>
      </c>
      <c r="B3" s="6" t="n">
        <v>42000</v>
      </c>
      <c r="C3" s="6" t="n">
        <v>42000</v>
      </c>
    </row>
    <row r="4" spans="1:4">
      <c r="A4" s="4" t="s">
        <v>2020</v>
      </c>
      <c r="B4" s="5" t="n">
        <v>-25113</v>
      </c>
      <c r="C4" s="5" t="n">
        <v>-21513</v>
      </c>
    </row>
    <row r="5" spans="1:4">
      <c r="A5" s="4" t="s">
        <v>2021</v>
      </c>
      <c r="B5" s="5" t="n">
        <v>16887</v>
      </c>
      <c r="C5" s="5" t="n">
        <v>20487</v>
      </c>
      <c r="D5" s="6" t="n">
        <v>24753</v>
      </c>
    </row>
    <row r="6" spans="1:4">
      <c r="A6" s="4" t="s">
        <v>2022</v>
      </c>
      <c r="B6" s="5" t="n">
        <v>87031</v>
      </c>
      <c r="C6" s="5" t="n">
        <v>87031</v>
      </c>
      <c r="D6" s="5" t="n">
        <v>87031</v>
      </c>
    </row>
    <row r="7" spans="1:4">
      <c r="A7" s="4" t="s">
        <v>2023</v>
      </c>
      <c r="B7" s="5" t="n">
        <v>103918</v>
      </c>
      <c r="C7" s="5" t="n">
        <v>107518</v>
      </c>
      <c r="D7" s="6" t="n">
        <v>111784</v>
      </c>
    </row>
    <row r="8" spans="1:4">
      <c r="A8" s="4" t="s">
        <v>2024</v>
      </c>
    </row>
    <row r="9" spans="1:4">
      <c r="A9" s="3" t="s">
        <v>2011</v>
      </c>
    </row>
    <row r="10" spans="1:4">
      <c r="A10" s="4" t="s">
        <v>2019</v>
      </c>
      <c r="B10" s="5" t="n">
        <v>20000</v>
      </c>
      <c r="C10" s="5" t="n">
        <v>20000</v>
      </c>
    </row>
    <row r="11" spans="1:4">
      <c r="A11" s="4" t="s">
        <v>2020</v>
      </c>
      <c r="B11" s="5" t="n">
        <v>-6776</v>
      </c>
      <c r="C11" s="5" t="n">
        <v>-5444</v>
      </c>
    </row>
    <row r="12" spans="1:4">
      <c r="A12" s="4" t="s">
        <v>2021</v>
      </c>
      <c r="B12" s="5" t="n">
        <v>13224</v>
      </c>
      <c r="C12" s="5" t="n">
        <v>14556</v>
      </c>
    </row>
    <row r="13" spans="1:4">
      <c r="A13" s="4" t="s">
        <v>2025</v>
      </c>
    </row>
    <row r="14" spans="1:4">
      <c r="A14" s="3" t="s">
        <v>2011</v>
      </c>
    </row>
    <row r="15" spans="1:4">
      <c r="A15" s="4" t="s">
        <v>2019</v>
      </c>
      <c r="B15" s="5" t="n">
        <v>15000</v>
      </c>
      <c r="C15" s="5" t="n">
        <v>15000</v>
      </c>
    </row>
    <row r="16" spans="1:4">
      <c r="A16" s="4" t="s">
        <v>2020</v>
      </c>
      <c r="B16" s="5" t="n">
        <v>-14778</v>
      </c>
      <c r="C16" s="5" t="n">
        <v>-13210</v>
      </c>
    </row>
    <row r="17" spans="1:4">
      <c r="A17" s="4" t="s">
        <v>2021</v>
      </c>
      <c r="B17" s="5" t="n">
        <v>222</v>
      </c>
      <c r="C17" s="5" t="n">
        <v>1790</v>
      </c>
    </row>
    <row r="18" spans="1:4">
      <c r="A18" s="4" t="s">
        <v>2026</v>
      </c>
    </row>
    <row r="19" spans="1:4">
      <c r="A19" s="3" t="s">
        <v>2011</v>
      </c>
    </row>
    <row r="20" spans="1:4">
      <c r="A20" s="4" t="s">
        <v>2019</v>
      </c>
      <c r="B20" s="5" t="n">
        <v>7000</v>
      </c>
      <c r="C20" s="5" t="n">
        <v>7000</v>
      </c>
    </row>
    <row r="21" spans="1:4">
      <c r="A21" s="4" t="s">
        <v>2020</v>
      </c>
      <c r="B21" s="5" t="n">
        <v>-3559</v>
      </c>
      <c r="C21" s="5" t="n">
        <v>-2859</v>
      </c>
    </row>
    <row r="22" spans="1:4">
      <c r="A22" s="4" t="s">
        <v>2021</v>
      </c>
      <c r="B22" s="5" t="n">
        <v>3441</v>
      </c>
      <c r="C22" s="5" t="n">
        <v>4141</v>
      </c>
    </row>
    <row r="23" spans="1:4">
      <c r="A23" s="4" t="s">
        <v>520</v>
      </c>
    </row>
    <row r="24" spans="1:4">
      <c r="A24" s="3" t="s">
        <v>2011</v>
      </c>
    </row>
    <row r="25" spans="1:4">
      <c r="A25" s="4" t="s">
        <v>2021</v>
      </c>
      <c r="B25" s="5" t="n">
        <v>16665</v>
      </c>
      <c r="C25" s="5" t="n">
        <v>18697</v>
      </c>
    </row>
    <row r="26" spans="1:4">
      <c r="A26" s="4" t="s">
        <v>2022</v>
      </c>
      <c r="B26" s="5" t="n">
        <v>63131</v>
      </c>
      <c r="C26" s="5" t="n">
        <v>63131</v>
      </c>
    </row>
    <row r="27" spans="1:4">
      <c r="A27" s="4" t="s">
        <v>2023</v>
      </c>
      <c r="B27" s="5" t="n">
        <v>79796</v>
      </c>
      <c r="C27" s="5" t="n">
        <v>81828</v>
      </c>
    </row>
    <row r="28" spans="1:4">
      <c r="A28" s="4" t="s">
        <v>2027</v>
      </c>
    </row>
    <row r="29" spans="1:4">
      <c r="A29" s="3" t="s">
        <v>2011</v>
      </c>
    </row>
    <row r="30" spans="1:4">
      <c r="A30" s="4" t="s">
        <v>2021</v>
      </c>
      <c r="B30" s="5" t="n">
        <v>13224</v>
      </c>
      <c r="C30" s="5" t="n">
        <v>14556</v>
      </c>
    </row>
    <row r="31" spans="1:4">
      <c r="A31" s="4" t="s">
        <v>2028</v>
      </c>
    </row>
    <row r="32" spans="1:4">
      <c r="A32" s="3" t="s">
        <v>2011</v>
      </c>
    </row>
    <row r="33" spans="1:4">
      <c r="A33" s="4" t="s">
        <v>2021</v>
      </c>
      <c r="B33" s="5" t="n">
        <v>0</v>
      </c>
      <c r="C33" s="5" t="n">
        <v>0</v>
      </c>
    </row>
    <row r="34" spans="1:4">
      <c r="A34" s="4" t="s">
        <v>2029</v>
      </c>
    </row>
    <row r="35" spans="1:4">
      <c r="A35" s="3" t="s">
        <v>2011</v>
      </c>
    </row>
    <row r="36" spans="1:4">
      <c r="A36" s="4" t="s">
        <v>2021</v>
      </c>
      <c r="B36" s="5" t="n">
        <v>3441</v>
      </c>
      <c r="C36" s="5" t="n">
        <v>4141</v>
      </c>
    </row>
    <row r="37" spans="1:4">
      <c r="A37" s="4" t="s">
        <v>1009</v>
      </c>
    </row>
    <row r="38" spans="1:4">
      <c r="A38" s="3" t="s">
        <v>2011</v>
      </c>
    </row>
    <row r="39" spans="1:4">
      <c r="A39" s="4" t="s">
        <v>2021</v>
      </c>
      <c r="B39" s="5" t="n">
        <v>222</v>
      </c>
      <c r="C39" s="5" t="n">
        <v>1790</v>
      </c>
    </row>
    <row r="40" spans="1:4">
      <c r="A40" s="4" t="s">
        <v>2022</v>
      </c>
      <c r="B40" s="5" t="n">
        <v>23900</v>
      </c>
      <c r="C40" s="5" t="n">
        <v>23900</v>
      </c>
    </row>
    <row r="41" spans="1:4">
      <c r="A41" s="4" t="s">
        <v>2023</v>
      </c>
      <c r="B41" s="5" t="n">
        <v>24122</v>
      </c>
      <c r="C41" s="5" t="n">
        <v>25690</v>
      </c>
    </row>
    <row r="42" spans="1:4">
      <c r="A42" s="4" t="s">
        <v>2030</v>
      </c>
    </row>
    <row r="43" spans="1:4">
      <c r="A43" s="3" t="s">
        <v>2011</v>
      </c>
    </row>
    <row r="44" spans="1:4">
      <c r="A44" s="4" t="s">
        <v>2021</v>
      </c>
      <c r="B44" s="5" t="n">
        <v>0</v>
      </c>
      <c r="C44" s="5" t="n">
        <v>0</v>
      </c>
    </row>
    <row r="45" spans="1:4">
      <c r="A45" s="4" t="s">
        <v>2031</v>
      </c>
    </row>
    <row r="46" spans="1:4">
      <c r="A46" s="3" t="s">
        <v>2011</v>
      </c>
    </row>
    <row r="47" spans="1:4">
      <c r="A47" s="4" t="s">
        <v>2021</v>
      </c>
      <c r="B47" s="5" t="n">
        <v>222</v>
      </c>
      <c r="C47" s="5" t="n">
        <v>1790</v>
      </c>
    </row>
    <row r="48" spans="1:4">
      <c r="A48" s="4" t="s">
        <v>2032</v>
      </c>
    </row>
    <row r="49" spans="1:4">
      <c r="A49" s="3" t="s">
        <v>2011</v>
      </c>
    </row>
    <row r="50" spans="1:4">
      <c r="A50" s="4" t="s">
        <v>2021</v>
      </c>
      <c r="B50" s="5" t="n">
        <v>0</v>
      </c>
      <c r="C50" s="5" t="n">
        <v>0</v>
      </c>
    </row>
    <row r="51" spans="1:4">
      <c r="A51" s="4" t="s">
        <v>2033</v>
      </c>
    </row>
    <row r="52" spans="1:4">
      <c r="A52" s="3" t="s">
        <v>2011</v>
      </c>
    </row>
    <row r="53" spans="1:4">
      <c r="A53" s="4" t="s">
        <v>2022</v>
      </c>
      <c r="B53" s="5" t="n">
        <v>37031</v>
      </c>
      <c r="C53" s="5" t="n">
        <v>37031</v>
      </c>
    </row>
    <row r="54" spans="1:4">
      <c r="A54" s="4" t="s">
        <v>2034</v>
      </c>
    </row>
    <row r="55" spans="1:4">
      <c r="A55" s="3" t="s">
        <v>2011</v>
      </c>
    </row>
    <row r="56" spans="1:4">
      <c r="A56" s="4" t="s">
        <v>2022</v>
      </c>
      <c r="B56" s="5" t="n">
        <v>33031</v>
      </c>
      <c r="C56" s="5" t="n">
        <v>33031</v>
      </c>
    </row>
    <row r="57" spans="1:4">
      <c r="A57" s="4" t="s">
        <v>2035</v>
      </c>
    </row>
    <row r="58" spans="1:4">
      <c r="A58" s="3" t="s">
        <v>2011</v>
      </c>
    </row>
    <row r="59" spans="1:4">
      <c r="A59" s="4" t="s">
        <v>2022</v>
      </c>
      <c r="B59" s="5" t="n">
        <v>4000</v>
      </c>
      <c r="C59" s="5" t="n">
        <v>4000</v>
      </c>
    </row>
    <row r="60" spans="1:4">
      <c r="A60" s="4" t="s">
        <v>2036</v>
      </c>
    </row>
    <row r="61" spans="1:4">
      <c r="A61" s="3" t="s">
        <v>2011</v>
      </c>
    </row>
    <row r="62" spans="1:4">
      <c r="A62" s="4" t="s">
        <v>2022</v>
      </c>
      <c r="B62" s="5" t="n">
        <v>19900</v>
      </c>
      <c r="C62" s="5" t="n">
        <v>19900</v>
      </c>
    </row>
    <row r="63" spans="1:4">
      <c r="A63" s="4" t="s">
        <v>2037</v>
      </c>
    </row>
    <row r="64" spans="1:4">
      <c r="A64" s="3" t="s">
        <v>2011</v>
      </c>
    </row>
    <row r="65" spans="1:4">
      <c r="A65" s="4" t="s">
        <v>2022</v>
      </c>
      <c r="B65" s="5" t="n">
        <v>0</v>
      </c>
      <c r="C65" s="5" t="n">
        <v>0</v>
      </c>
    </row>
    <row r="66" spans="1:4">
      <c r="A66" s="4" t="s">
        <v>2038</v>
      </c>
    </row>
    <row r="67" spans="1:4">
      <c r="A67" s="3" t="s">
        <v>2011</v>
      </c>
    </row>
    <row r="68" spans="1:4">
      <c r="A68" s="4" t="s">
        <v>2022</v>
      </c>
      <c r="B68" s="5" t="n">
        <v>19900</v>
      </c>
      <c r="C68" s="5" t="n">
        <v>19900</v>
      </c>
    </row>
    <row r="69" spans="1:4">
      <c r="A69" s="4" t="s">
        <v>2039</v>
      </c>
    </row>
    <row r="70" spans="1:4">
      <c r="A70" s="3" t="s">
        <v>2011</v>
      </c>
    </row>
    <row r="71" spans="1:4">
      <c r="A71" s="4" t="s">
        <v>2022</v>
      </c>
      <c r="B71" s="5" t="n">
        <v>30100</v>
      </c>
      <c r="C71" s="5" t="n">
        <v>30100</v>
      </c>
    </row>
    <row r="72" spans="1:4">
      <c r="A72" s="4" t="s">
        <v>2040</v>
      </c>
    </row>
    <row r="73" spans="1:4">
      <c r="A73" s="3" t="s">
        <v>2011</v>
      </c>
    </row>
    <row r="74" spans="1:4">
      <c r="A74" s="4" t="s">
        <v>2022</v>
      </c>
      <c r="B74" s="5" t="n">
        <v>30100</v>
      </c>
      <c r="C74" s="5" t="n">
        <v>30100</v>
      </c>
    </row>
    <row r="75" spans="1:4">
      <c r="A75" s="4" t="s">
        <v>2041</v>
      </c>
    </row>
    <row r="76" spans="1:4">
      <c r="A76" s="3" t="s">
        <v>2011</v>
      </c>
    </row>
    <row r="77" spans="1:4">
      <c r="A77" s="4" t="s">
        <v>2022</v>
      </c>
      <c r="B77" s="6" t="n">
        <v>0</v>
      </c>
      <c r="C77"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2</v>
      </c>
      <c r="B1" s="2" t="s">
        <v>2</v>
      </c>
      <c r="C1" s="2" t="s">
        <v>36</v>
      </c>
      <c r="D1" s="2" t="s">
        <v>105</v>
      </c>
    </row>
    <row r="2" spans="1:4">
      <c r="A2" s="3" t="s">
        <v>518</v>
      </c>
    </row>
    <row r="3" spans="1:4">
      <c r="A3" s="5" t="n">
        <v>2019</v>
      </c>
      <c r="B3" s="6" t="n">
        <v>2255</v>
      </c>
    </row>
    <row r="4" spans="1:4">
      <c r="A4" s="5" t="n">
        <v>2020</v>
      </c>
      <c r="B4" s="5" t="n">
        <v>2033</v>
      </c>
    </row>
    <row r="5" spans="1:4">
      <c r="A5" s="5" t="n">
        <v>2021</v>
      </c>
      <c r="B5" s="5" t="n">
        <v>2033</v>
      </c>
    </row>
    <row r="6" spans="1:4">
      <c r="A6" s="5" t="n">
        <v>2022</v>
      </c>
      <c r="B6" s="5" t="n">
        <v>2033</v>
      </c>
    </row>
    <row r="7" spans="1:4">
      <c r="A7" s="5" t="n">
        <v>2023</v>
      </c>
      <c r="B7" s="5" t="n">
        <v>1975</v>
      </c>
    </row>
    <row r="8" spans="1:4">
      <c r="A8" s="4" t="s">
        <v>2043</v>
      </c>
      <c r="B8" s="5" t="n">
        <v>6558</v>
      </c>
    </row>
    <row r="9" spans="1:4">
      <c r="A9" s="4" t="s">
        <v>2021</v>
      </c>
      <c r="B9" s="5" t="n">
        <v>16887</v>
      </c>
      <c r="C9" s="6" t="n">
        <v>20487</v>
      </c>
      <c r="D9" s="6" t="n">
        <v>24753</v>
      </c>
    </row>
    <row r="10" spans="1:4">
      <c r="A10" s="4" t="s">
        <v>520</v>
      </c>
    </row>
    <row r="11" spans="1:4">
      <c r="A11" s="3" t="s">
        <v>518</v>
      </c>
    </row>
    <row r="12" spans="1:4">
      <c r="A12" s="5" t="n">
        <v>2019</v>
      </c>
      <c r="B12" s="5" t="n">
        <v>2033</v>
      </c>
    </row>
    <row r="13" spans="1:4">
      <c r="A13" s="5" t="n">
        <v>2020</v>
      </c>
      <c r="B13" s="5" t="n">
        <v>2033</v>
      </c>
    </row>
    <row r="14" spans="1:4">
      <c r="A14" s="5" t="n">
        <v>2021</v>
      </c>
      <c r="B14" s="5" t="n">
        <v>2033</v>
      </c>
    </row>
    <row r="15" spans="1:4">
      <c r="A15" s="5" t="n">
        <v>2022</v>
      </c>
      <c r="B15" s="5" t="n">
        <v>2033</v>
      </c>
    </row>
    <row r="16" spans="1:4">
      <c r="A16" s="5" t="n">
        <v>2023</v>
      </c>
      <c r="B16" s="5" t="n">
        <v>1975</v>
      </c>
    </row>
    <row r="17" spans="1:4">
      <c r="A17" s="4" t="s">
        <v>2043</v>
      </c>
      <c r="B17" s="5" t="n">
        <v>6558</v>
      </c>
    </row>
    <row r="18" spans="1:4">
      <c r="A18" s="4" t="s">
        <v>2021</v>
      </c>
      <c r="B18" s="5" t="n">
        <v>16665</v>
      </c>
      <c r="C18" s="5" t="n">
        <v>18697</v>
      </c>
    </row>
    <row r="19" spans="1:4">
      <c r="A19" s="4" t="s">
        <v>1009</v>
      </c>
    </row>
    <row r="20" spans="1:4">
      <c r="A20" s="3" t="s">
        <v>518</v>
      </c>
    </row>
    <row r="21" spans="1:4">
      <c r="A21" s="5" t="n">
        <v>2019</v>
      </c>
      <c r="B21" s="5" t="n">
        <v>222</v>
      </c>
    </row>
    <row r="22" spans="1:4">
      <c r="A22" s="5" t="n">
        <v>2020</v>
      </c>
      <c r="B22" s="5" t="n">
        <v>0</v>
      </c>
    </row>
    <row r="23" spans="1:4">
      <c r="A23" s="5" t="n">
        <v>2021</v>
      </c>
      <c r="B23" s="5" t="n">
        <v>0</v>
      </c>
    </row>
    <row r="24" spans="1:4">
      <c r="A24" s="5" t="n">
        <v>2022</v>
      </c>
      <c r="B24" s="5" t="n">
        <v>0</v>
      </c>
    </row>
    <row r="25" spans="1:4">
      <c r="A25" s="5" t="n">
        <v>2023</v>
      </c>
      <c r="B25" s="5" t="n">
        <v>0</v>
      </c>
    </row>
    <row r="26" spans="1:4">
      <c r="A26" s="4" t="s">
        <v>2043</v>
      </c>
      <c r="B26" s="5" t="n">
        <v>0</v>
      </c>
    </row>
    <row r="27" spans="1:4">
      <c r="A27" s="4" t="s">
        <v>2021</v>
      </c>
      <c r="B27" s="6" t="n">
        <v>222</v>
      </c>
      <c r="C27" s="6" t="n">
        <v>17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044</v>
      </c>
      <c r="B1" s="2" t="s">
        <v>578</v>
      </c>
      <c r="C1" s="2" t="s">
        <v>2045</v>
      </c>
      <c r="D1" s="2" t="s">
        <v>2046</v>
      </c>
      <c r="E1" s="2" t="s">
        <v>2</v>
      </c>
      <c r="F1" s="2" t="s">
        <v>100</v>
      </c>
      <c r="G1" s="2" t="s">
        <v>4</v>
      </c>
      <c r="H1" s="2" t="s">
        <v>101</v>
      </c>
      <c r="I1" s="2" t="s">
        <v>36</v>
      </c>
      <c r="J1" s="2" t="s">
        <v>102</v>
      </c>
      <c r="K1" s="2" t="s">
        <v>103</v>
      </c>
      <c r="L1" s="2" t="s">
        <v>104</v>
      </c>
      <c r="M1" s="2" t="s">
        <v>2</v>
      </c>
      <c r="N1" s="2" t="s">
        <v>36</v>
      </c>
      <c r="O1" s="2" t="s">
        <v>105</v>
      </c>
    </row>
    <row r="2" spans="1:15">
      <c r="A2" s="3" t="s">
        <v>963</v>
      </c>
    </row>
    <row r="3" spans="1:15">
      <c r="A3" s="4" t="s">
        <v>1970</v>
      </c>
      <c r="E3" s="6" t="n">
        <v>861539</v>
      </c>
      <c r="I3" s="6" t="n">
        <v>646689</v>
      </c>
      <c r="M3" s="6" t="n">
        <v>861539</v>
      </c>
      <c r="N3" s="6" t="n">
        <v>646689</v>
      </c>
    </row>
    <row r="4" spans="1:15">
      <c r="A4" s="4" t="s">
        <v>2047</v>
      </c>
      <c r="M4" s="5" t="n">
        <v>25742</v>
      </c>
      <c r="N4" s="5" t="n">
        <v>26035</v>
      </c>
      <c r="O4" s="6" t="n">
        <v>20349</v>
      </c>
    </row>
    <row r="5" spans="1:15">
      <c r="A5" s="4" t="s">
        <v>2048</v>
      </c>
      <c r="M5" s="5" t="n">
        <v>475</v>
      </c>
      <c r="N5" s="5" t="n">
        <v>2067</v>
      </c>
      <c r="O5" s="5" t="n">
        <v>293</v>
      </c>
    </row>
    <row r="6" spans="1:15">
      <c r="A6" s="4" t="s">
        <v>2049</v>
      </c>
      <c r="E6" s="5" t="n">
        <v>4644</v>
      </c>
      <c r="F6" s="6" t="n">
        <v>4640</v>
      </c>
      <c r="G6" s="6" t="n">
        <v>8922</v>
      </c>
      <c r="H6" s="6" t="n">
        <v>8011</v>
      </c>
      <c r="I6" s="5" t="n">
        <v>7251</v>
      </c>
      <c r="J6" s="6" t="n">
        <v>6410</v>
      </c>
      <c r="K6" s="6" t="n">
        <v>7573</v>
      </c>
      <c r="L6" s="6" t="n">
        <v>6868</v>
      </c>
      <c r="M6" s="5" t="n">
        <v>26217</v>
      </c>
      <c r="N6" s="5" t="n">
        <v>28102</v>
      </c>
      <c r="O6" s="5" t="n">
        <v>20642</v>
      </c>
    </row>
    <row r="7" spans="1:15">
      <c r="A7" s="4" t="s">
        <v>219</v>
      </c>
      <c r="M7" s="5" t="n">
        <v>1132507</v>
      </c>
      <c r="N7" s="5" t="n">
        <v>874100</v>
      </c>
      <c r="O7" s="5" t="n">
        <v>571048</v>
      </c>
    </row>
    <row r="8" spans="1:15">
      <c r="A8" s="4" t="s">
        <v>220</v>
      </c>
      <c r="M8" s="6" t="n">
        <v>-914319</v>
      </c>
      <c r="N8" s="5" t="n">
        <v>-912140</v>
      </c>
      <c r="O8" s="6" t="n">
        <v>-493250</v>
      </c>
    </row>
    <row r="9" spans="1:15">
      <c r="A9" s="4" t="s">
        <v>1974</v>
      </c>
    </row>
    <row r="10" spans="1:15">
      <c r="A10" s="3" t="s">
        <v>963</v>
      </c>
    </row>
    <row r="11" spans="1:15">
      <c r="A11" s="4" t="s">
        <v>2050</v>
      </c>
      <c r="M11" s="4" t="s">
        <v>2051</v>
      </c>
    </row>
    <row r="12" spans="1:15">
      <c r="A12" s="4" t="s">
        <v>1970</v>
      </c>
      <c r="E12" s="5" t="n">
        <v>348054</v>
      </c>
      <c r="I12" s="5" t="n">
        <v>347516</v>
      </c>
      <c r="M12" s="6" t="n">
        <v>348054</v>
      </c>
      <c r="N12" s="5" t="n">
        <v>347516</v>
      </c>
    </row>
    <row r="13" spans="1:15">
      <c r="A13" s="4" t="s">
        <v>2052</v>
      </c>
    </row>
    <row r="14" spans="1:15">
      <c r="A14" s="3" t="s">
        <v>963</v>
      </c>
    </row>
    <row r="15" spans="1:15">
      <c r="A15" s="4" t="s">
        <v>219</v>
      </c>
      <c r="M15" s="5" t="n">
        <v>1132500</v>
      </c>
    </row>
    <row r="16" spans="1:15">
      <c r="A16" s="4" t="s">
        <v>220</v>
      </c>
      <c r="M16" s="6" t="n">
        <v>-914300</v>
      </c>
    </row>
    <row r="17" spans="1:15">
      <c r="A17" s="4" t="s">
        <v>2053</v>
      </c>
    </row>
    <row r="18" spans="1:15">
      <c r="A18" s="3" t="s">
        <v>963</v>
      </c>
    </row>
    <row r="19" spans="1:15">
      <c r="A19" s="4" t="s">
        <v>2050</v>
      </c>
      <c r="C19" s="4" t="s">
        <v>2051</v>
      </c>
      <c r="M19" s="4" t="s">
        <v>2051</v>
      </c>
    </row>
    <row r="20" spans="1:15">
      <c r="A20" s="4" t="s">
        <v>1970</v>
      </c>
      <c r="E20" s="5" t="n">
        <v>15000</v>
      </c>
      <c r="I20" s="5" t="n">
        <v>0</v>
      </c>
      <c r="M20" s="6" t="n">
        <v>15000</v>
      </c>
      <c r="N20" s="5" t="n">
        <v>0</v>
      </c>
    </row>
    <row r="21" spans="1:15">
      <c r="A21" s="4" t="s">
        <v>2054</v>
      </c>
    </row>
    <row r="22" spans="1:15">
      <c r="A22" s="3" t="s">
        <v>963</v>
      </c>
    </row>
    <row r="23" spans="1:15">
      <c r="A23" s="4" t="s">
        <v>2050</v>
      </c>
      <c r="M23" s="4" t="s">
        <v>2051</v>
      </c>
    </row>
    <row r="24" spans="1:15">
      <c r="A24" s="4" t="s">
        <v>1970</v>
      </c>
      <c r="E24" s="5" t="n">
        <v>0</v>
      </c>
      <c r="I24" s="5" t="n">
        <v>225110</v>
      </c>
      <c r="M24" s="6" t="n">
        <v>0</v>
      </c>
      <c r="N24" s="5" t="n">
        <v>225110</v>
      </c>
    </row>
    <row r="25" spans="1:15">
      <c r="A25" s="4" t="s">
        <v>2055</v>
      </c>
    </row>
    <row r="26" spans="1:15">
      <c r="A26" s="3" t="s">
        <v>963</v>
      </c>
    </row>
    <row r="27" spans="1:15">
      <c r="A27" s="4" t="s">
        <v>2050</v>
      </c>
      <c r="B27" s="4" t="s">
        <v>900</v>
      </c>
    </row>
    <row r="28" spans="1:15">
      <c r="A28" s="4" t="s">
        <v>1970</v>
      </c>
      <c r="E28" s="5" t="n">
        <v>498485</v>
      </c>
      <c r="I28" s="5" t="n">
        <v>0</v>
      </c>
      <c r="M28" s="6" t="n">
        <v>498485</v>
      </c>
      <c r="N28" s="5" t="n">
        <v>0</v>
      </c>
    </row>
    <row r="29" spans="1:15">
      <c r="A29" s="4" t="s">
        <v>2056</v>
      </c>
    </row>
    <row r="30" spans="1:15">
      <c r="A30" s="3" t="s">
        <v>963</v>
      </c>
    </row>
    <row r="31" spans="1:15">
      <c r="A31" s="4" t="s">
        <v>2050</v>
      </c>
      <c r="D31" s="4" t="s">
        <v>900</v>
      </c>
      <c r="M31" s="4" t="s">
        <v>900</v>
      </c>
    </row>
    <row r="32" spans="1:15">
      <c r="A32" s="4" t="s">
        <v>1970</v>
      </c>
      <c r="E32" s="6" t="n">
        <v>0</v>
      </c>
      <c r="I32" s="6" t="n">
        <v>74063</v>
      </c>
      <c r="M32" s="6" t="n">
        <v>0</v>
      </c>
      <c r="N32" s="6" t="n">
        <v>7406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7</v>
      </c>
      <c r="B1" s="2" t="s">
        <v>1969</v>
      </c>
      <c r="C1" s="2" t="s">
        <v>2</v>
      </c>
      <c r="D1" s="2" t="s">
        <v>36</v>
      </c>
    </row>
    <row r="2" spans="1:4">
      <c r="A2" s="3" t="s">
        <v>2058</v>
      </c>
    </row>
    <row r="3" spans="1:4">
      <c r="A3" s="4" t="s">
        <v>2059</v>
      </c>
      <c r="B3" s="6" t="n">
        <v>350</v>
      </c>
    </row>
    <row r="4" spans="1:4">
      <c r="A4" s="4" t="s">
        <v>1975</v>
      </c>
      <c r="B4" s="4" t="s">
        <v>1976</v>
      </c>
      <c r="C4" s="4" t="s">
        <v>1976</v>
      </c>
    </row>
    <row r="5" spans="1:4">
      <c r="A5" s="4" t="s">
        <v>2060</v>
      </c>
      <c r="B5" s="4" t="s">
        <v>628</v>
      </c>
    </row>
    <row r="6" spans="1:4">
      <c r="A6" s="4" t="s">
        <v>2061</v>
      </c>
      <c r="B6" s="10" t="n">
        <v>2.9</v>
      </c>
    </row>
    <row r="7" spans="1:4">
      <c r="A7" s="4" t="s">
        <v>2062</v>
      </c>
      <c r="C7" s="10" t="n">
        <v>-1.9</v>
      </c>
      <c r="D7" s="10" t="n">
        <v>-2.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063</v>
      </c>
      <c r="B1" s="2" t="s">
        <v>2064</v>
      </c>
      <c r="C1" s="2" t="s">
        <v>2065</v>
      </c>
      <c r="D1" s="2" t="s">
        <v>536</v>
      </c>
      <c r="E1" s="2" t="s">
        <v>539</v>
      </c>
      <c r="F1" s="2" t="s">
        <v>537</v>
      </c>
      <c r="G1" s="2" t="s">
        <v>972</v>
      </c>
      <c r="H1" s="2" t="s">
        <v>973</v>
      </c>
    </row>
    <row r="2" spans="1:8">
      <c r="A2" s="3" t="s">
        <v>2058</v>
      </c>
    </row>
    <row r="3" spans="1:8">
      <c r="A3" s="4" t="s">
        <v>219</v>
      </c>
      <c r="D3" s="6" t="n">
        <v>-1132507000</v>
      </c>
      <c r="E3" s="6" t="n">
        <v>-874100000</v>
      </c>
      <c r="F3" s="6" t="n">
        <v>-571048000</v>
      </c>
    </row>
    <row r="4" spans="1:8">
      <c r="A4" s="4" t="s">
        <v>220</v>
      </c>
      <c r="D4" s="5" t="n">
        <v>914319000</v>
      </c>
      <c r="E4" s="5" t="n">
        <v>912140000</v>
      </c>
      <c r="F4" s="6" t="n">
        <v>493250000</v>
      </c>
    </row>
    <row r="5" spans="1:8">
      <c r="A5" s="4" t="s">
        <v>2052</v>
      </c>
    </row>
    <row r="6" spans="1:8">
      <c r="A6" s="3" t="s">
        <v>2058</v>
      </c>
    </row>
    <row r="7" spans="1:8">
      <c r="A7" s="4" t="s">
        <v>219</v>
      </c>
      <c r="D7" s="5" t="n">
        <v>-1132500000</v>
      </c>
    </row>
    <row r="8" spans="1:8">
      <c r="A8" s="4" t="s">
        <v>220</v>
      </c>
      <c r="D8" s="6" t="n">
        <v>914300000</v>
      </c>
    </row>
    <row r="9" spans="1:8">
      <c r="A9" s="4" t="s">
        <v>2053</v>
      </c>
    </row>
    <row r="10" spans="1:8">
      <c r="A10" s="3" t="s">
        <v>2058</v>
      </c>
    </row>
    <row r="11" spans="1:8">
      <c r="A11" s="4" t="s">
        <v>2066</v>
      </c>
      <c r="B11" s="4" t="s">
        <v>2051</v>
      </c>
      <c r="D11" s="4" t="s">
        <v>2051</v>
      </c>
    </row>
    <row r="12" spans="1:8">
      <c r="A12" s="4" t="s">
        <v>2067</v>
      </c>
      <c r="B12" s="6" t="n">
        <v>600000000</v>
      </c>
      <c r="D12" s="6" t="n">
        <v>600000000</v>
      </c>
    </row>
    <row r="13" spans="1:8">
      <c r="A13" s="4" t="s">
        <v>2068</v>
      </c>
      <c r="B13" s="6" t="n">
        <v>400000000</v>
      </c>
    </row>
    <row r="14" spans="1:8">
      <c r="A14" s="4" t="s">
        <v>2069</v>
      </c>
      <c r="D14" s="5" t="n">
        <v>585000000</v>
      </c>
    </row>
    <row r="15" spans="1:8">
      <c r="A15" s="4" t="s">
        <v>2054</v>
      </c>
    </row>
    <row r="16" spans="1:8">
      <c r="A16" s="3" t="s">
        <v>2058</v>
      </c>
    </row>
    <row r="17" spans="1:8">
      <c r="A17" s="4" t="s">
        <v>2070</v>
      </c>
      <c r="B17" s="8" t="n">
        <v>0.35</v>
      </c>
    </row>
    <row r="18" spans="1:8">
      <c r="A18" s="4" t="s">
        <v>2071</v>
      </c>
      <c r="B18" s="6" t="n">
        <v>2300000000</v>
      </c>
    </row>
    <row r="19" spans="1:8">
      <c r="A19" s="4" t="s">
        <v>2072</v>
      </c>
      <c r="B19" s="4" t="s">
        <v>632</v>
      </c>
    </row>
    <row r="20" spans="1:8">
      <c r="A20" s="4" t="s">
        <v>2073</v>
      </c>
      <c r="B20" s="4" t="s">
        <v>632</v>
      </c>
    </row>
    <row r="21" spans="1:8">
      <c r="A21" s="4" t="s">
        <v>2074</v>
      </c>
    </row>
    <row r="22" spans="1:8">
      <c r="A22" s="3" t="s">
        <v>2058</v>
      </c>
    </row>
    <row r="23" spans="1:8">
      <c r="A23" s="4" t="s">
        <v>2069</v>
      </c>
      <c r="C23" s="6" t="n">
        <v>458000000</v>
      </c>
    </row>
    <row r="24" spans="1:8">
      <c r="A24" s="4" t="s">
        <v>220</v>
      </c>
      <c r="C24" s="5" t="n">
        <v>46000000</v>
      </c>
    </row>
    <row r="25" spans="1:8">
      <c r="A25" s="4" t="s">
        <v>2075</v>
      </c>
    </row>
    <row r="26" spans="1:8">
      <c r="A26" s="3" t="s">
        <v>2058</v>
      </c>
    </row>
    <row r="27" spans="1:8">
      <c r="A27" s="4" t="s">
        <v>219</v>
      </c>
      <c r="C27" s="6" t="n">
        <v>-173000000</v>
      </c>
    </row>
    <row r="28" spans="1:8">
      <c r="A28" s="4" t="s">
        <v>976</v>
      </c>
    </row>
    <row r="29" spans="1:8">
      <c r="A29" s="3" t="s">
        <v>2058</v>
      </c>
    </row>
    <row r="30" spans="1:8">
      <c r="A30" s="4" t="s">
        <v>2076</v>
      </c>
      <c r="D30" s="6" t="n">
        <v>0</v>
      </c>
      <c r="E30" s="6" t="n">
        <v>60100000</v>
      </c>
      <c r="G30" s="14" t="n">
        <v>0</v>
      </c>
      <c r="H30" s="14" t="n">
        <v>5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7</v>
      </c>
      <c r="B1" s="2" t="s">
        <v>532</v>
      </c>
      <c r="C1" s="2" t="s">
        <v>2078</v>
      </c>
      <c r="D1" s="2" t="s">
        <v>536</v>
      </c>
    </row>
    <row r="2" spans="1:4">
      <c r="A2" s="4" t="s">
        <v>2079</v>
      </c>
    </row>
    <row r="3" spans="1:4">
      <c r="A3" s="3" t="s">
        <v>2058</v>
      </c>
    </row>
    <row r="4" spans="1:4">
      <c r="A4" s="4" t="s">
        <v>2066</v>
      </c>
      <c r="B4" s="4" t="s">
        <v>900</v>
      </c>
    </row>
    <row r="5" spans="1:4">
      <c r="A5" s="4" t="s">
        <v>2067</v>
      </c>
      <c r="B5" s="6" t="n">
        <v>500000000</v>
      </c>
    </row>
    <row r="6" spans="1:4">
      <c r="A6" s="4" t="s">
        <v>2068</v>
      </c>
      <c r="B6" s="6" t="n">
        <v>150000000</v>
      </c>
    </row>
    <row r="7" spans="1:4">
      <c r="A7" s="4" t="s">
        <v>2080</v>
      </c>
      <c r="B7" s="4" t="s">
        <v>885</v>
      </c>
    </row>
    <row r="8" spans="1:4">
      <c r="A8" s="4" t="s">
        <v>2070</v>
      </c>
      <c r="B8" s="8" t="n">
        <v>0.35</v>
      </c>
    </row>
    <row r="9" spans="1:4">
      <c r="A9" s="4" t="s">
        <v>2071</v>
      </c>
      <c r="B9" s="6" t="n">
        <v>2300000000</v>
      </c>
    </row>
    <row r="10" spans="1:4">
      <c r="A10" s="4" t="s">
        <v>2072</v>
      </c>
      <c r="B10" s="4" t="s">
        <v>632</v>
      </c>
    </row>
    <row r="11" spans="1:4">
      <c r="A11" s="4" t="s">
        <v>2073</v>
      </c>
      <c r="B11" s="4" t="s">
        <v>632</v>
      </c>
    </row>
    <row r="12" spans="1:4">
      <c r="A12" s="4" t="s">
        <v>2061</v>
      </c>
      <c r="B12" s="6" t="n">
        <v>1500000</v>
      </c>
    </row>
    <row r="13" spans="1:4">
      <c r="A13" s="4" t="s">
        <v>2062</v>
      </c>
      <c r="D13" s="6" t="n">
        <v>-1500000</v>
      </c>
    </row>
    <row r="14" spans="1:4">
      <c r="A14" s="4" t="s">
        <v>2081</v>
      </c>
    </row>
    <row r="15" spans="1:4">
      <c r="A15" s="3" t="s">
        <v>2058</v>
      </c>
    </row>
    <row r="16" spans="1:4">
      <c r="A16" s="4" t="s">
        <v>2066</v>
      </c>
      <c r="C16" s="4" t="s">
        <v>900</v>
      </c>
      <c r="D16" s="4" t="s">
        <v>900</v>
      </c>
    </row>
    <row r="17" spans="1:4">
      <c r="A17" s="4" t="s">
        <v>2067</v>
      </c>
      <c r="C17" s="6" t="n">
        <v>75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82</v>
      </c>
      <c r="B1" s="2" t="s">
        <v>2083</v>
      </c>
      <c r="C1" s="2" t="s">
        <v>2</v>
      </c>
      <c r="D1" s="2" t="s">
        <v>2084</v>
      </c>
    </row>
    <row r="2" spans="1:4">
      <c r="A2" s="3" t="s">
        <v>2058</v>
      </c>
    </row>
    <row r="3" spans="1:4">
      <c r="A3" s="4" t="s">
        <v>2085</v>
      </c>
      <c r="C3" s="6" t="n">
        <v>354600000</v>
      </c>
    </row>
    <row r="4" spans="1:4">
      <c r="A4" s="4" t="s">
        <v>2086</v>
      </c>
    </row>
    <row r="5" spans="1:4">
      <c r="A5" s="3" t="s">
        <v>2058</v>
      </c>
    </row>
    <row r="6" spans="1:4">
      <c r="A6" s="4" t="s">
        <v>2067</v>
      </c>
      <c r="C6" s="6" t="n">
        <v>295000000</v>
      </c>
      <c r="D6" s="6" t="n">
        <v>325000000</v>
      </c>
    </row>
    <row r="7" spans="1:4">
      <c r="A7" s="4" t="s">
        <v>2087</v>
      </c>
    </row>
    <row r="8" spans="1:4">
      <c r="A8" s="3" t="s">
        <v>2058</v>
      </c>
    </row>
    <row r="9" spans="1:4">
      <c r="A9" s="4" t="s">
        <v>2068</v>
      </c>
      <c r="B9" s="6" t="n">
        <v>400000000</v>
      </c>
    </row>
    <row r="10" spans="1:4">
      <c r="A10" s="4" t="s">
        <v>2088</v>
      </c>
      <c r="B10" s="6" t="n">
        <v>375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9</v>
      </c>
      <c r="B1" s="2" t="s">
        <v>1</v>
      </c>
    </row>
    <row r="2" spans="1:3">
      <c r="B2" s="2" t="s">
        <v>2</v>
      </c>
      <c r="C2" s="2" t="s">
        <v>36</v>
      </c>
    </row>
    <row r="3" spans="1:3">
      <c r="A3" s="3" t="s">
        <v>2090</v>
      </c>
    </row>
    <row r="4" spans="1:3">
      <c r="A4" s="4" t="s">
        <v>2091</v>
      </c>
      <c r="B4" s="6" t="n">
        <v>479606</v>
      </c>
      <c r="C4" s="6" t="n">
        <v>454522</v>
      </c>
    </row>
    <row r="5" spans="1:3">
      <c r="A5" s="4" t="s">
        <v>2092</v>
      </c>
      <c r="B5" s="5" t="n">
        <v>55377</v>
      </c>
      <c r="C5" s="5" t="n">
        <v>0</v>
      </c>
    </row>
    <row r="6" spans="1:3">
      <c r="A6" s="4" t="s">
        <v>2093</v>
      </c>
      <c r="B6" s="5" t="n">
        <v>-3852</v>
      </c>
      <c r="C6" s="5" t="n">
        <v>-27458</v>
      </c>
    </row>
    <row r="7" spans="1:3">
      <c r="A7" s="4" t="s">
        <v>2094</v>
      </c>
      <c r="B7" s="5" t="n">
        <v>-64794</v>
      </c>
      <c r="C7" s="5" t="n">
        <v>19619</v>
      </c>
    </row>
    <row r="8" spans="1:3">
      <c r="A8" s="4" t="s">
        <v>2095</v>
      </c>
      <c r="B8" s="5" t="n">
        <v>-240</v>
      </c>
      <c r="C8" s="5" t="n">
        <v>1945</v>
      </c>
    </row>
    <row r="9" spans="1:3">
      <c r="A9" s="4" t="s">
        <v>2096</v>
      </c>
      <c r="B9" s="5" t="n">
        <v>-7554</v>
      </c>
      <c r="C9" s="5" t="n">
        <v>30978</v>
      </c>
    </row>
    <row r="10" spans="1:3">
      <c r="A10" s="4" t="s">
        <v>2097</v>
      </c>
      <c r="B10" s="6" t="n">
        <v>458543</v>
      </c>
      <c r="C10" s="6" t="n">
        <v>479606</v>
      </c>
    </row>
    <row r="11" spans="1:3">
      <c r="A11" s="4" t="s">
        <v>2098</v>
      </c>
    </row>
    <row r="12" spans="1:3">
      <c r="A12" s="3" t="s">
        <v>2099</v>
      </c>
    </row>
    <row r="13" spans="1:3">
      <c r="A13" s="4" t="s">
        <v>2100</v>
      </c>
      <c r="B13" s="4" t="s">
        <v>2101</v>
      </c>
      <c r="C13" s="4" t="s">
        <v>2101</v>
      </c>
    </row>
    <row r="14" spans="1:3">
      <c r="A14" s="4" t="s">
        <v>2102</v>
      </c>
    </row>
    <row r="15" spans="1:3">
      <c r="A15" s="3" t="s">
        <v>2099</v>
      </c>
    </row>
    <row r="16" spans="1:3">
      <c r="A16" s="4" t="s">
        <v>2100</v>
      </c>
      <c r="B16" s="4" t="s">
        <v>1715</v>
      </c>
      <c r="C16" s="4" t="s">
        <v>171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2</v>
      </c>
      <c r="C1" s="2" t="s">
        <v>36</v>
      </c>
    </row>
    <row r="2" spans="1:3">
      <c r="A2" s="3" t="s">
        <v>274</v>
      </c>
    </row>
    <row r="3" spans="1:3">
      <c r="A3" s="4" t="s">
        <v>77</v>
      </c>
      <c r="B3" s="6" t="n">
        <v>12056</v>
      </c>
      <c r="C3" s="6" t="n">
        <v>92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9"/>
    <col customWidth="1" max="3" min="3" width="34"/>
    <col customWidth="1" max="4" min="4" width="24"/>
    <col customWidth="1" max="5" min="5" width="30"/>
  </cols>
  <sheetData>
    <row r="1" spans="1:5">
      <c r="A1" s="1" t="s">
        <v>2104</v>
      </c>
      <c r="B1" s="2" t="s">
        <v>2105</v>
      </c>
      <c r="C1" s="2" t="s">
        <v>2106</v>
      </c>
      <c r="D1" s="2" t="s">
        <v>2107</v>
      </c>
      <c r="E1" s="2" t="s">
        <v>2108</v>
      </c>
    </row>
    <row r="2" spans="1:5">
      <c r="A2" s="3" t="s">
        <v>2109</v>
      </c>
    </row>
    <row r="3" spans="1:5">
      <c r="A3" s="4" t="s">
        <v>2110</v>
      </c>
      <c r="C3" s="5" t="n">
        <v>111000000</v>
      </c>
      <c r="E3" s="5" t="n">
        <v>111000000</v>
      </c>
    </row>
    <row r="4" spans="1:5">
      <c r="A4" s="4" t="s">
        <v>92</v>
      </c>
      <c r="C4" s="6" t="n">
        <v>1</v>
      </c>
      <c r="E4" s="6" t="n">
        <v>1</v>
      </c>
    </row>
    <row r="5" spans="1:5">
      <c r="A5" s="4" t="s">
        <v>2111</v>
      </c>
      <c r="C5" s="5" t="n">
        <v>45000000</v>
      </c>
      <c r="E5" s="5" t="n">
        <v>45000000</v>
      </c>
    </row>
    <row r="6" spans="1:5">
      <c r="A6" s="4" t="s">
        <v>2112</v>
      </c>
      <c r="C6" s="6" t="n">
        <v>1</v>
      </c>
      <c r="E6" s="6" t="n">
        <v>1</v>
      </c>
    </row>
    <row r="7" spans="1:5">
      <c r="A7" s="4" t="s">
        <v>32</v>
      </c>
    </row>
    <row r="8" spans="1:5">
      <c r="A8" s="3" t="s">
        <v>2109</v>
      </c>
    </row>
    <row r="9" spans="1:5">
      <c r="A9" s="4" t="s">
        <v>92</v>
      </c>
      <c r="C9" s="6" t="n">
        <v>1</v>
      </c>
      <c r="E9" s="5" t="n">
        <v>1</v>
      </c>
    </row>
    <row r="10" spans="1:5">
      <c r="A10" s="4" t="s">
        <v>2113</v>
      </c>
      <c r="C10" s="5" t="n">
        <v>1</v>
      </c>
    </row>
    <row r="11" spans="1:5">
      <c r="A11" s="4" t="s">
        <v>2114</v>
      </c>
      <c r="C11" s="4" t="s">
        <v>2115</v>
      </c>
    </row>
    <row r="12" spans="1:5">
      <c r="A12" s="4" t="s">
        <v>34</v>
      </c>
    </row>
    <row r="13" spans="1:5">
      <c r="A13" s="3" t="s">
        <v>2109</v>
      </c>
    </row>
    <row r="14" spans="1:5">
      <c r="A14" s="4" t="s">
        <v>92</v>
      </c>
      <c r="C14" s="6" t="n">
        <v>1</v>
      </c>
      <c r="E14" s="6" t="n">
        <v>1</v>
      </c>
    </row>
    <row r="15" spans="1:5">
      <c r="A15" s="4" t="s">
        <v>378</v>
      </c>
    </row>
    <row r="16" spans="1:5">
      <c r="A16" s="3" t="s">
        <v>2109</v>
      </c>
    </row>
    <row r="17" spans="1:5">
      <c r="A17" s="4" t="s">
        <v>547</v>
      </c>
      <c r="B17" s="5" t="n">
        <v>2007017</v>
      </c>
    </row>
    <row r="18" spans="1:5">
      <c r="A18" s="4" t="s">
        <v>553</v>
      </c>
    </row>
    <row r="19" spans="1:5">
      <c r="A19" s="3" t="s">
        <v>2109</v>
      </c>
    </row>
    <row r="20" spans="1:5">
      <c r="A20" s="4" t="s">
        <v>547</v>
      </c>
      <c r="B20" s="5" t="n">
        <v>1501778</v>
      </c>
    </row>
    <row r="21" spans="1:5">
      <c r="A21" s="4" t="s">
        <v>2116</v>
      </c>
    </row>
    <row r="22" spans="1:5">
      <c r="A22" s="3" t="s">
        <v>2109</v>
      </c>
    </row>
    <row r="23" spans="1:5">
      <c r="A23" s="4" t="s">
        <v>2112</v>
      </c>
      <c r="D23" s="6"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117</v>
      </c>
      <c r="B1" s="2" t="s">
        <v>571</v>
      </c>
      <c r="C1" s="2" t="s">
        <v>104</v>
      </c>
      <c r="D1" s="2" t="s">
        <v>105</v>
      </c>
      <c r="E1" s="2" t="s">
        <v>104</v>
      </c>
      <c r="F1" s="2" t="s">
        <v>525</v>
      </c>
      <c r="G1" s="2" t="s">
        <v>2</v>
      </c>
      <c r="H1" s="2" t="s">
        <v>36</v>
      </c>
    </row>
    <row r="2" spans="1:8">
      <c r="A2" s="3" t="s">
        <v>2109</v>
      </c>
    </row>
    <row r="3" spans="1:8">
      <c r="A3" s="4" t="s">
        <v>93</v>
      </c>
      <c r="G3" s="5" t="n">
        <v>21459997</v>
      </c>
      <c r="H3" s="5" t="n">
        <v>19406722</v>
      </c>
    </row>
    <row r="4" spans="1:8">
      <c r="A4" s="4" t="s">
        <v>94</v>
      </c>
      <c r="G4" s="5" t="n">
        <v>21459997</v>
      </c>
      <c r="H4" s="5" t="n">
        <v>19406722</v>
      </c>
    </row>
    <row r="5" spans="1:8">
      <c r="A5" s="4" t="s">
        <v>82</v>
      </c>
    </row>
    <row r="6" spans="1:8">
      <c r="A6" s="3" t="s">
        <v>2109</v>
      </c>
    </row>
    <row r="7" spans="1:8">
      <c r="A7" s="4" t="s">
        <v>2118</v>
      </c>
      <c r="C7" s="5" t="n">
        <v>66520</v>
      </c>
      <c r="D7" s="5" t="n">
        <v>66520</v>
      </c>
    </row>
    <row r="8" spans="1:8">
      <c r="A8" s="4" t="s">
        <v>2119</v>
      </c>
      <c r="C8" s="5" t="n">
        <v>1</v>
      </c>
      <c r="E8" s="5" t="n">
        <v>1</v>
      </c>
    </row>
    <row r="9" spans="1:8">
      <c r="A9" s="4" t="s">
        <v>2120</v>
      </c>
      <c r="C9" s="4" t="s">
        <v>2121</v>
      </c>
      <c r="E9" s="4" t="s">
        <v>2121</v>
      </c>
    </row>
    <row r="10" spans="1:8">
      <c r="A10" s="4" t="s">
        <v>2122</v>
      </c>
      <c r="E10" s="5" t="n">
        <v>192485</v>
      </c>
    </row>
    <row r="11" spans="1:8">
      <c r="A11" s="4" t="s">
        <v>93</v>
      </c>
      <c r="G11" s="5" t="n">
        <v>2599672</v>
      </c>
      <c r="H11" s="5" t="n">
        <v>2599672</v>
      </c>
    </row>
    <row r="12" spans="1:8">
      <c r="A12" s="4" t="s">
        <v>94</v>
      </c>
      <c r="G12" s="5" t="n">
        <v>2599672</v>
      </c>
      <c r="H12" s="5" t="n">
        <v>2599672</v>
      </c>
    </row>
    <row r="13" spans="1:8">
      <c r="A13" s="4" t="s">
        <v>2123</v>
      </c>
    </row>
    <row r="14" spans="1:8">
      <c r="A14" s="3" t="s">
        <v>2109</v>
      </c>
    </row>
    <row r="15" spans="1:8">
      <c r="A15" s="4" t="s">
        <v>93</v>
      </c>
      <c r="G15" s="5" t="n">
        <v>0</v>
      </c>
    </row>
    <row r="16" spans="1:8">
      <c r="A16" s="4" t="s">
        <v>94</v>
      </c>
      <c r="G16" s="5" t="n">
        <v>0</v>
      </c>
    </row>
    <row r="17" spans="1:8">
      <c r="A17" s="4" t="s">
        <v>2124</v>
      </c>
    </row>
    <row r="18" spans="1:8">
      <c r="A18" s="3" t="s">
        <v>2109</v>
      </c>
    </row>
    <row r="19" spans="1:8">
      <c r="A19" s="4" t="s">
        <v>93</v>
      </c>
      <c r="G19" s="5" t="n">
        <v>0</v>
      </c>
    </row>
    <row r="20" spans="1:8">
      <c r="A20" s="4" t="s">
        <v>94</v>
      </c>
      <c r="G20" s="5" t="n">
        <v>0</v>
      </c>
    </row>
    <row r="21" spans="1:8">
      <c r="A21" s="4" t="s">
        <v>2125</v>
      </c>
    </row>
    <row r="22" spans="1:8">
      <c r="A22" s="3" t="s">
        <v>2109</v>
      </c>
    </row>
    <row r="23" spans="1:8">
      <c r="A23" s="4" t="s">
        <v>93</v>
      </c>
      <c r="F23" s="5" t="n">
        <v>714015</v>
      </c>
      <c r="G23" s="5" t="n">
        <v>910010</v>
      </c>
      <c r="H23" s="5" t="n">
        <v>404771</v>
      </c>
    </row>
    <row r="24" spans="1:8">
      <c r="A24" s="4" t="s">
        <v>94</v>
      </c>
      <c r="F24" s="5" t="n">
        <v>714015</v>
      </c>
      <c r="G24" s="5" t="n">
        <v>910010</v>
      </c>
      <c r="H24" s="5" t="n">
        <v>404771</v>
      </c>
    </row>
    <row r="25" spans="1:8">
      <c r="A25" s="4" t="s">
        <v>2126</v>
      </c>
      <c r="F25" s="5" t="n">
        <v>309244</v>
      </c>
    </row>
    <row r="26" spans="1:8">
      <c r="A26" s="4" t="s">
        <v>378</v>
      </c>
    </row>
    <row r="27" spans="1:8">
      <c r="A27" s="3" t="s">
        <v>2109</v>
      </c>
    </row>
    <row r="28" spans="1:8">
      <c r="A28" s="4" t="s">
        <v>2127</v>
      </c>
      <c r="B28" s="5" t="n">
        <v>2007017</v>
      </c>
    </row>
    <row r="29" spans="1:8">
      <c r="A29" s="4" t="s">
        <v>2128</v>
      </c>
    </row>
    <row r="30" spans="1:8">
      <c r="A30" s="3" t="s">
        <v>2109</v>
      </c>
    </row>
    <row r="31" spans="1:8">
      <c r="A31" s="4" t="s">
        <v>2127</v>
      </c>
      <c r="B31" s="5" t="n">
        <v>5052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s>
  <sheetData>
    <row r="1" spans="1:6">
      <c r="A1" s="1" t="s">
        <v>2129</v>
      </c>
      <c r="B1" s="2" t="s">
        <v>2130</v>
      </c>
      <c r="C1" s="2" t="s">
        <v>2131</v>
      </c>
      <c r="D1" s="2" t="s">
        <v>2132</v>
      </c>
      <c r="E1" s="2" t="s">
        <v>2133</v>
      </c>
      <c r="F1" s="2" t="s">
        <v>537</v>
      </c>
    </row>
    <row r="2" spans="1:6">
      <c r="A2" s="3" t="s">
        <v>2109</v>
      </c>
    </row>
    <row r="3" spans="1:6">
      <c r="A3" s="4" t="s">
        <v>2112</v>
      </c>
      <c r="D3" s="6" t="n">
        <v>1</v>
      </c>
      <c r="E3" s="6" t="n">
        <v>1</v>
      </c>
    </row>
    <row r="4" spans="1:6">
      <c r="A4" s="4" t="s">
        <v>2134</v>
      </c>
      <c r="D4" s="6" t="n">
        <v>495357</v>
      </c>
      <c r="E4" s="6" t="n">
        <v>0</v>
      </c>
      <c r="F4" s="6" t="n">
        <v>0</v>
      </c>
    </row>
    <row r="5" spans="1:6">
      <c r="A5" s="4" t="s">
        <v>84</v>
      </c>
    </row>
    <row r="6" spans="1:6">
      <c r="A6" s="3" t="s">
        <v>2109</v>
      </c>
    </row>
    <row r="7" spans="1:6">
      <c r="A7" s="4" t="s">
        <v>2135</v>
      </c>
      <c r="D7" s="5" t="n">
        <v>388571</v>
      </c>
      <c r="E7" s="5" t="n">
        <v>388571</v>
      </c>
    </row>
    <row r="8" spans="1:6">
      <c r="A8" s="4" t="s">
        <v>2136</v>
      </c>
      <c r="D8" s="16" t="n">
        <v>0.001</v>
      </c>
    </row>
    <row r="9" spans="1:6">
      <c r="A9" s="4" t="s">
        <v>87</v>
      </c>
    </row>
    <row r="10" spans="1:6">
      <c r="A10" s="3" t="s">
        <v>2109</v>
      </c>
    </row>
    <row r="11" spans="1:6">
      <c r="A11" s="4" t="s">
        <v>2135</v>
      </c>
      <c r="D11" s="5" t="n">
        <v>4400</v>
      </c>
    </row>
    <row r="12" spans="1:6">
      <c r="A12" s="4" t="s">
        <v>2137</v>
      </c>
      <c r="D12" s="4" t="s">
        <v>1783</v>
      </c>
    </row>
    <row r="13" spans="1:6">
      <c r="A13" s="4" t="s">
        <v>2138</v>
      </c>
    </row>
    <row r="14" spans="1:6">
      <c r="A14" s="3" t="s">
        <v>2109</v>
      </c>
    </row>
    <row r="15" spans="1:6">
      <c r="A15" s="4" t="s">
        <v>2135</v>
      </c>
      <c r="D15" s="5" t="n">
        <v>16000</v>
      </c>
    </row>
    <row r="16" spans="1:6">
      <c r="A16" s="4" t="s">
        <v>2137</v>
      </c>
      <c r="C16" s="4" t="s">
        <v>1783</v>
      </c>
    </row>
    <row r="17" spans="1:6">
      <c r="A17" s="4" t="s">
        <v>2139</v>
      </c>
    </row>
    <row r="18" spans="1:6">
      <c r="A18" s="3" t="s">
        <v>2109</v>
      </c>
    </row>
    <row r="19" spans="1:6">
      <c r="A19" s="4" t="s">
        <v>2136</v>
      </c>
      <c r="B19" s="6" t="n">
        <v>25000</v>
      </c>
    </row>
    <row r="20" spans="1:6">
      <c r="A20" s="4" t="s">
        <v>2140</v>
      </c>
      <c r="B20" s="6" t="n">
        <v>110000</v>
      </c>
    </row>
    <row r="21" spans="1:6">
      <c r="A21" s="4" t="s">
        <v>2141</v>
      </c>
      <c r="B21" s="5" t="n">
        <v>4400</v>
      </c>
    </row>
    <row r="22" spans="1:6">
      <c r="A22" s="4" t="s">
        <v>2137</v>
      </c>
      <c r="B22" s="4" t="s">
        <v>1783</v>
      </c>
    </row>
    <row r="23" spans="1:6">
      <c r="A23" s="4" t="s">
        <v>2142</v>
      </c>
      <c r="B23" s="17" t="n">
        <v>0.001</v>
      </c>
    </row>
    <row r="24" spans="1:6">
      <c r="A24" s="4" t="s">
        <v>2143</v>
      </c>
      <c r="B24" s="5" t="n">
        <v>4400000</v>
      </c>
    </row>
    <row r="25" spans="1:6">
      <c r="A25" s="4" t="s">
        <v>2112</v>
      </c>
      <c r="B25" s="6" t="n">
        <v>1</v>
      </c>
    </row>
    <row r="26" spans="1:6">
      <c r="A26" s="4" t="s">
        <v>2144</v>
      </c>
      <c r="C26" s="6" t="n">
        <v>25</v>
      </c>
    </row>
    <row r="27" spans="1:6">
      <c r="A27" s="4" t="s">
        <v>2134</v>
      </c>
      <c r="B27" s="6" t="n">
        <v>106100</v>
      </c>
    </row>
    <row r="28" spans="1:6">
      <c r="A28" s="4" t="s">
        <v>2116</v>
      </c>
    </row>
    <row r="29" spans="1:6">
      <c r="A29" s="3" t="s">
        <v>2109</v>
      </c>
    </row>
    <row r="30" spans="1:6">
      <c r="A30" s="4" t="s">
        <v>2136</v>
      </c>
      <c r="B30" s="6" t="n">
        <v>25000</v>
      </c>
      <c r="C30" s="6" t="n">
        <v>25000</v>
      </c>
    </row>
    <row r="31" spans="1:6">
      <c r="A31" s="4" t="s">
        <v>2140</v>
      </c>
      <c r="C31" s="6" t="n">
        <v>400000</v>
      </c>
    </row>
    <row r="32" spans="1:6">
      <c r="A32" s="4" t="s">
        <v>2141</v>
      </c>
      <c r="C32" s="5" t="n">
        <v>16000</v>
      </c>
    </row>
    <row r="33" spans="1:6">
      <c r="A33" s="4" t="s">
        <v>2137</v>
      </c>
      <c r="C33" s="4" t="s">
        <v>1783</v>
      </c>
    </row>
    <row r="34" spans="1:6">
      <c r="A34" s="4" t="s">
        <v>2142</v>
      </c>
      <c r="C34" s="17" t="n">
        <v>0.001</v>
      </c>
    </row>
    <row r="35" spans="1:6">
      <c r="A35" s="4" t="s">
        <v>2143</v>
      </c>
      <c r="C35" s="5" t="n">
        <v>16000000</v>
      </c>
    </row>
    <row r="36" spans="1:6">
      <c r="A36" s="4" t="s">
        <v>2112</v>
      </c>
      <c r="C36" s="6" t="n">
        <v>1</v>
      </c>
    </row>
    <row r="37" spans="1:6">
      <c r="A37" s="4" t="s">
        <v>2144</v>
      </c>
      <c r="C37" s="6" t="n">
        <v>25</v>
      </c>
    </row>
    <row r="38" spans="1:6">
      <c r="A38" s="4" t="s">
        <v>2134</v>
      </c>
      <c r="C38" s="6" t="n">
        <v>3892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145</v>
      </c>
      <c r="B1" s="2" t="s">
        <v>2146</v>
      </c>
    </row>
    <row r="2" spans="1:4">
      <c r="B2" s="2" t="s">
        <v>104</v>
      </c>
      <c r="C2" s="2" t="s">
        <v>105</v>
      </c>
      <c r="D2" s="2" t="s">
        <v>2</v>
      </c>
    </row>
    <row r="3" spans="1:4">
      <c r="A3" s="3" t="s">
        <v>2109</v>
      </c>
    </row>
    <row r="4" spans="1:4">
      <c r="A4" s="4" t="s">
        <v>2147</v>
      </c>
      <c r="C4" s="5" t="n">
        <v>164919</v>
      </c>
    </row>
    <row r="5" spans="1:4">
      <c r="A5" s="4" t="s">
        <v>2148</v>
      </c>
    </row>
    <row r="6" spans="1:4">
      <c r="A6" s="3" t="s">
        <v>2109</v>
      </c>
    </row>
    <row r="7" spans="1:4">
      <c r="A7" s="4" t="s">
        <v>2149</v>
      </c>
      <c r="D7" s="5" t="n">
        <v>175901</v>
      </c>
    </row>
    <row r="8" spans="1:4">
      <c r="A8" s="4" t="s">
        <v>2150</v>
      </c>
      <c r="D8" s="6" t="n">
        <v>115</v>
      </c>
    </row>
    <row r="9" spans="1:4">
      <c r="A9" s="4" t="s">
        <v>2118</v>
      </c>
      <c r="B9" s="5" t="n">
        <v>66520</v>
      </c>
      <c r="C9" s="5" t="n">
        <v>6652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51</v>
      </c>
      <c r="B1" s="2" t="s">
        <v>2152</v>
      </c>
      <c r="C1" s="2" t="s">
        <v>2153</v>
      </c>
      <c r="D1" s="2" t="s">
        <v>2154</v>
      </c>
      <c r="E1" s="2" t="s">
        <v>2155</v>
      </c>
      <c r="F1" s="2" t="s">
        <v>2156</v>
      </c>
      <c r="G1" s="2" t="s">
        <v>2</v>
      </c>
      <c r="H1" s="2" t="s">
        <v>36</v>
      </c>
      <c r="I1" s="2" t="s">
        <v>105</v>
      </c>
    </row>
    <row r="2" spans="1:9">
      <c r="A2" s="3" t="s">
        <v>2109</v>
      </c>
    </row>
    <row r="3" spans="1:9">
      <c r="A3" s="4" t="s">
        <v>2157</v>
      </c>
      <c r="G3" s="6" t="n">
        <v>0</v>
      </c>
      <c r="H3" s="6" t="n">
        <v>0</v>
      </c>
      <c r="I3" s="6" t="n">
        <v>0</v>
      </c>
    </row>
    <row r="4" spans="1:9">
      <c r="A4" s="4" t="s">
        <v>2158</v>
      </c>
      <c r="G4" s="6" t="n">
        <v>12133</v>
      </c>
      <c r="H4" s="6" t="n">
        <v>0</v>
      </c>
      <c r="I4" s="6" t="n">
        <v>0</v>
      </c>
    </row>
    <row r="5" spans="1:9">
      <c r="A5" s="4" t="s">
        <v>86</v>
      </c>
    </row>
    <row r="6" spans="1:9">
      <c r="A6" s="3" t="s">
        <v>2109</v>
      </c>
    </row>
    <row r="7" spans="1:9">
      <c r="A7" s="4" t="s">
        <v>2137</v>
      </c>
      <c r="F7" s="4" t="s">
        <v>1783</v>
      </c>
    </row>
    <row r="8" spans="1:9">
      <c r="A8" s="4" t="s">
        <v>2159</v>
      </c>
      <c r="D8" s="7" t="n">
        <v>437.5</v>
      </c>
      <c r="E8" s="7" t="n">
        <v>320.83</v>
      </c>
    </row>
    <row r="9" spans="1:9">
      <c r="A9" s="4" t="s">
        <v>2160</v>
      </c>
      <c r="D9" s="18" t="n">
        <v>0.4375</v>
      </c>
      <c r="E9" s="18" t="n">
        <v>0.32083</v>
      </c>
    </row>
    <row r="10" spans="1:9">
      <c r="A10" s="4" t="s">
        <v>2158</v>
      </c>
      <c r="D10" s="6" t="n">
        <v>7000</v>
      </c>
      <c r="E10" s="6" t="n">
        <v>5133</v>
      </c>
    </row>
    <row r="11" spans="1:9">
      <c r="A11" s="4" t="s">
        <v>87</v>
      </c>
    </row>
    <row r="12" spans="1:9">
      <c r="A12" s="3" t="s">
        <v>2109</v>
      </c>
    </row>
    <row r="13" spans="1:9">
      <c r="A13" s="4" t="s">
        <v>2137</v>
      </c>
      <c r="G13" s="4" t="s">
        <v>1783</v>
      </c>
    </row>
    <row r="14" spans="1:9">
      <c r="A14" s="4" t="s">
        <v>2161</v>
      </c>
    </row>
    <row r="15" spans="1:9">
      <c r="A15" s="3" t="s">
        <v>2109</v>
      </c>
    </row>
    <row r="16" spans="1:9">
      <c r="A16" s="4" t="s">
        <v>2137</v>
      </c>
      <c r="F16" s="4" t="s">
        <v>1783</v>
      </c>
    </row>
    <row r="17" spans="1:9">
      <c r="A17" s="4" t="s">
        <v>2139</v>
      </c>
    </row>
    <row r="18" spans="1:9">
      <c r="A18" s="3" t="s">
        <v>2109</v>
      </c>
    </row>
    <row r="19" spans="1:9">
      <c r="A19" s="4" t="s">
        <v>2137</v>
      </c>
      <c r="C19" s="4" t="s">
        <v>1783</v>
      </c>
    </row>
    <row r="20" spans="1:9">
      <c r="A20" s="4" t="s">
        <v>2162</v>
      </c>
    </row>
    <row r="21" spans="1:9">
      <c r="A21" s="3" t="s">
        <v>2109</v>
      </c>
    </row>
    <row r="22" spans="1:9">
      <c r="A22" s="4" t="s">
        <v>2163</v>
      </c>
      <c r="F22" s="4" t="s">
        <v>2164</v>
      </c>
    </row>
    <row r="23" spans="1:9">
      <c r="A23" s="4" t="s">
        <v>2165</v>
      </c>
    </row>
    <row r="24" spans="1:9">
      <c r="A24" s="3" t="s">
        <v>2109</v>
      </c>
    </row>
    <row r="25" spans="1:9">
      <c r="A25" s="4" t="s">
        <v>2159</v>
      </c>
      <c r="B25" s="7" t="n">
        <v>437.5</v>
      </c>
    </row>
    <row r="26" spans="1:9">
      <c r="A26" s="4" t="s">
        <v>2160</v>
      </c>
      <c r="B26" s="18" t="n">
        <v>0.4375</v>
      </c>
    </row>
    <row r="27" spans="1:9">
      <c r="A27" s="4" t="s">
        <v>2158</v>
      </c>
      <c r="B27" s="6" t="n">
        <v>0</v>
      </c>
    </row>
    <row r="28" spans="1:9">
      <c r="A28" s="4" t="s">
        <v>2166</v>
      </c>
    </row>
    <row r="29" spans="1:9">
      <c r="A29" s="3" t="s">
        <v>2109</v>
      </c>
    </row>
    <row r="30" spans="1:9">
      <c r="A30" s="4" t="s">
        <v>2159</v>
      </c>
      <c r="B30" s="7" t="n">
        <v>486.11</v>
      </c>
    </row>
    <row r="31" spans="1:9">
      <c r="A31" s="4" t="s">
        <v>2160</v>
      </c>
      <c r="B31" s="18" t="n">
        <v>0.48611</v>
      </c>
    </row>
    <row r="32" spans="1:9">
      <c r="A32" s="4" t="s">
        <v>2158</v>
      </c>
      <c r="B32"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7</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2168</v>
      </c>
    </row>
    <row r="4" spans="1:12">
      <c r="A4" s="4" t="s">
        <v>2169</v>
      </c>
      <c r="J4" s="6" t="n">
        <v>-162354</v>
      </c>
      <c r="K4" s="6" t="n">
        <v>300465</v>
      </c>
      <c r="L4" s="6" t="n">
        <v>252844</v>
      </c>
    </row>
    <row r="5" spans="1:12">
      <c r="A5" s="4" t="s">
        <v>126</v>
      </c>
      <c r="J5" s="5" t="n">
        <v>0</v>
      </c>
      <c r="K5" s="5" t="n">
        <v>10993</v>
      </c>
      <c r="L5" s="5" t="n">
        <v>11963</v>
      </c>
    </row>
    <row r="6" spans="1:12">
      <c r="A6" s="4" t="s">
        <v>131</v>
      </c>
      <c r="B6" s="6" t="n">
        <v>-113423</v>
      </c>
      <c r="C6" s="6" t="n">
        <v>-15965</v>
      </c>
      <c r="D6" s="6" t="n">
        <v>8244</v>
      </c>
      <c r="E6" s="6" t="n">
        <v>-41210</v>
      </c>
      <c r="F6" s="6" t="n">
        <v>127599</v>
      </c>
      <c r="G6" s="6" t="n">
        <v>38993</v>
      </c>
      <c r="H6" s="6" t="n">
        <v>90186</v>
      </c>
      <c r="I6" s="6" t="n">
        <v>54680</v>
      </c>
      <c r="J6" s="6" t="n">
        <v>-162354</v>
      </c>
      <c r="K6" s="6" t="n">
        <v>311458</v>
      </c>
      <c r="L6" s="6" t="n">
        <v>264807</v>
      </c>
    </row>
    <row r="7" spans="1:12">
      <c r="A7" s="3" t="s">
        <v>2170</v>
      </c>
    </row>
    <row r="8" spans="1:12">
      <c r="A8" s="4" t="s">
        <v>2171</v>
      </c>
      <c r="J8" s="5" t="n">
        <v>20698310</v>
      </c>
      <c r="K8" s="5" t="n">
        <v>19388621</v>
      </c>
      <c r="L8" s="5" t="n">
        <v>19299426</v>
      </c>
    </row>
    <row r="9" spans="1:12">
      <c r="A9" s="3" t="s">
        <v>2172</v>
      </c>
    </row>
    <row r="10" spans="1:12">
      <c r="A10" s="4" t="s">
        <v>2173</v>
      </c>
      <c r="J10" s="5" t="n">
        <v>129746</v>
      </c>
      <c r="K10" s="5" t="n">
        <v>62732</v>
      </c>
      <c r="L10" s="5" t="n">
        <v>48428</v>
      </c>
    </row>
    <row r="11" spans="1:12">
      <c r="A11" s="4" t="s">
        <v>2174</v>
      </c>
      <c r="J11" s="5" t="n">
        <v>76120</v>
      </c>
      <c r="K11" s="5" t="n">
        <v>76238</v>
      </c>
      <c r="L11" s="5" t="n">
        <v>99387</v>
      </c>
    </row>
    <row r="12" spans="1:12">
      <c r="A12" s="4" t="s">
        <v>2175</v>
      </c>
      <c r="J12" s="5" t="n">
        <v>20904176</v>
      </c>
      <c r="K12" s="5" t="n">
        <v>19527591</v>
      </c>
      <c r="L12" s="5" t="n">
        <v>19447241</v>
      </c>
    </row>
    <row r="13" spans="1:12">
      <c r="A13" s="3" t="s">
        <v>132</v>
      </c>
    </row>
    <row r="14" spans="1:12">
      <c r="A14" s="4" t="s">
        <v>133</v>
      </c>
      <c r="B14" s="7" t="n">
        <v>-5.29</v>
      </c>
      <c r="C14" s="7" t="n">
        <v>-0.74</v>
      </c>
      <c r="D14" s="7" t="n">
        <v>0.4</v>
      </c>
      <c r="E14" s="7" t="n">
        <v>-2.12</v>
      </c>
      <c r="F14" s="7" t="n">
        <v>5.96</v>
      </c>
      <c r="G14" s="7" t="n">
        <v>1.83</v>
      </c>
      <c r="H14" s="7" t="n">
        <v>4.9</v>
      </c>
      <c r="I14" s="7" t="n">
        <v>2.8</v>
      </c>
      <c r="J14" s="7" t="n">
        <v>-7.84</v>
      </c>
      <c r="K14" s="7" t="n">
        <v>15.5</v>
      </c>
      <c r="L14" s="7" t="n">
        <v>13.1</v>
      </c>
    </row>
    <row r="15" spans="1:12">
      <c r="A15" s="4" t="s">
        <v>2176</v>
      </c>
      <c r="B15" s="5" t="n">
        <v>0</v>
      </c>
      <c r="C15" s="5" t="n">
        <v>0</v>
      </c>
      <c r="D15" s="5" t="n">
        <v>0</v>
      </c>
      <c r="E15" s="5" t="n">
        <v>0</v>
      </c>
      <c r="F15" s="8" t="n">
        <v>0.62</v>
      </c>
      <c r="G15" s="8" t="n">
        <v>0.18</v>
      </c>
      <c r="H15" s="8" t="n">
        <v>-0.25</v>
      </c>
      <c r="I15" s="8" t="n">
        <v>0.02</v>
      </c>
      <c r="J15" s="5" t="n">
        <v>0</v>
      </c>
      <c r="K15" s="8" t="n">
        <v>0.5600000000000001</v>
      </c>
      <c r="L15" s="8" t="n">
        <v>0.62</v>
      </c>
    </row>
    <row r="16" spans="1:12">
      <c r="A16" s="4" t="s">
        <v>135</v>
      </c>
      <c r="B16" s="8" t="n">
        <v>-5.29</v>
      </c>
      <c r="C16" s="8" t="n">
        <v>-0.74</v>
      </c>
      <c r="D16" s="8" t="n">
        <v>0.4</v>
      </c>
      <c r="E16" s="8" t="n">
        <v>-2.12</v>
      </c>
      <c r="F16" s="8" t="n">
        <v>6.58</v>
      </c>
      <c r="G16" s="8" t="n">
        <v>2.01</v>
      </c>
      <c r="H16" s="8" t="n">
        <v>4.65</v>
      </c>
      <c r="I16" s="8" t="n">
        <v>2.82</v>
      </c>
      <c r="J16" s="8" t="n">
        <v>-7.84</v>
      </c>
      <c r="K16" s="8" t="n">
        <v>16.06</v>
      </c>
      <c r="L16" s="8" t="n">
        <v>13.72</v>
      </c>
    </row>
    <row r="17" spans="1:12">
      <c r="A17" s="3" t="s">
        <v>136</v>
      </c>
    </row>
    <row r="18" spans="1:12">
      <c r="A18" s="4" t="s">
        <v>133</v>
      </c>
      <c r="B18" s="8" t="n">
        <v>-5.29</v>
      </c>
      <c r="C18" s="8" t="n">
        <v>-0.74</v>
      </c>
      <c r="D18" s="8" t="n">
        <v>0.4</v>
      </c>
      <c r="E18" s="8" t="n">
        <v>-2.12</v>
      </c>
      <c r="F18" s="8" t="n">
        <v>5.9</v>
      </c>
      <c r="G18" s="8" t="n">
        <v>1.81</v>
      </c>
      <c r="H18" s="8" t="n">
        <v>4.87</v>
      </c>
      <c r="I18" s="8" t="n">
        <v>2.78</v>
      </c>
      <c r="J18" s="8" t="n">
        <v>-7.84</v>
      </c>
      <c r="K18" s="8" t="n">
        <v>15.39</v>
      </c>
      <c r="L18" s="5" t="n">
        <v>13</v>
      </c>
    </row>
    <row r="19" spans="1:12">
      <c r="A19" s="4" t="s">
        <v>137</v>
      </c>
      <c r="B19" s="5" t="n">
        <v>0</v>
      </c>
      <c r="C19" s="5" t="n">
        <v>0</v>
      </c>
      <c r="D19" s="5" t="n">
        <v>0</v>
      </c>
      <c r="E19" s="5" t="n">
        <v>0</v>
      </c>
      <c r="F19" s="8" t="n">
        <v>0.61</v>
      </c>
      <c r="G19" s="8" t="n">
        <v>0.18</v>
      </c>
      <c r="H19" s="8" t="n">
        <v>-0.25</v>
      </c>
      <c r="I19" s="8" t="n">
        <v>0.02</v>
      </c>
      <c r="J19" s="5" t="n">
        <v>0</v>
      </c>
      <c r="K19" s="8" t="n">
        <v>0.5600000000000001</v>
      </c>
      <c r="L19" s="8" t="n">
        <v>0.62</v>
      </c>
    </row>
    <row r="20" spans="1:12">
      <c r="A20" s="4" t="s">
        <v>135</v>
      </c>
      <c r="B20" s="7" t="n">
        <v>-5.29</v>
      </c>
      <c r="C20" s="7" t="n">
        <v>-0.74</v>
      </c>
      <c r="D20" s="7" t="n">
        <v>0.4</v>
      </c>
      <c r="E20" s="7" t="n">
        <v>-2.12</v>
      </c>
      <c r="F20" s="7" t="n">
        <v>6.51</v>
      </c>
      <c r="G20" s="7" t="n">
        <v>1.99</v>
      </c>
      <c r="H20" s="7" t="n">
        <v>4.62</v>
      </c>
      <c r="I20" s="7" t="n">
        <v>2.8</v>
      </c>
      <c r="J20" s="7" t="n">
        <v>-7.84</v>
      </c>
      <c r="K20" s="7" t="n">
        <v>15.95</v>
      </c>
      <c r="L20" s="7" t="n">
        <v>13.6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2</v>
      </c>
      <c r="C2" s="2" t="s">
        <v>36</v>
      </c>
      <c r="D2" s="2" t="s">
        <v>105</v>
      </c>
    </row>
    <row r="3" spans="1:4">
      <c r="A3" s="3" t="s">
        <v>2178</v>
      </c>
    </row>
    <row r="4" spans="1:4">
      <c r="A4" s="4" t="s">
        <v>2179</v>
      </c>
      <c r="B4" s="6" t="n">
        <v>6293</v>
      </c>
      <c r="C4" s="6" t="n">
        <v>22009</v>
      </c>
      <c r="D4" s="6" t="n">
        <v>38576</v>
      </c>
    </row>
    <row r="5" spans="1:4">
      <c r="A5" s="4" t="s">
        <v>2180</v>
      </c>
    </row>
    <row r="6" spans="1:4">
      <c r="A6" s="3" t="s">
        <v>2178</v>
      </c>
    </row>
    <row r="7" spans="1:4">
      <c r="A7" s="4" t="s">
        <v>2179</v>
      </c>
      <c r="B7" s="5" t="n">
        <v>7641</v>
      </c>
      <c r="C7" s="5" t="n">
        <v>7302</v>
      </c>
      <c r="D7" s="5" t="n">
        <v>2950</v>
      </c>
    </row>
    <row r="8" spans="1:4">
      <c r="A8" s="4" t="s">
        <v>2181</v>
      </c>
    </row>
    <row r="9" spans="1:4">
      <c r="A9" s="3" t="s">
        <v>2178</v>
      </c>
    </row>
    <row r="10" spans="1:4">
      <c r="A10" s="4" t="s">
        <v>2179</v>
      </c>
      <c r="B10" s="5" t="n">
        <v>1968</v>
      </c>
      <c r="C10" s="5" t="n">
        <v>5832</v>
      </c>
      <c r="D10" s="5" t="n">
        <v>0</v>
      </c>
    </row>
    <row r="11" spans="1:4">
      <c r="A11" s="4" t="s">
        <v>2182</v>
      </c>
    </row>
    <row r="12" spans="1:4">
      <c r="A12" s="3" t="s">
        <v>2178</v>
      </c>
    </row>
    <row r="13" spans="1:4">
      <c r="A13" s="4" t="s">
        <v>2179</v>
      </c>
      <c r="B13" s="6" t="n">
        <v>-3316</v>
      </c>
      <c r="C13" s="6" t="n">
        <v>8875</v>
      </c>
      <c r="D13" s="6" t="n">
        <v>3562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2183</v>
      </c>
      <c r="B1" s="2" t="s">
        <v>1</v>
      </c>
    </row>
    <row r="2" spans="1:2">
      <c r="B2" s="2" t="s">
        <v>2</v>
      </c>
    </row>
    <row r="3" spans="1:2">
      <c r="A3" s="3" t="s">
        <v>2184</v>
      </c>
    </row>
    <row r="4" spans="1:2">
      <c r="A4" s="4" t="s">
        <v>2185</v>
      </c>
      <c r="B4" s="5" t="n">
        <v>99305</v>
      </c>
    </row>
    <row r="5" spans="1:2">
      <c r="A5" s="4" t="s">
        <v>2186</v>
      </c>
      <c r="B5" s="5" t="n">
        <v>3991</v>
      </c>
    </row>
    <row r="6" spans="1:2">
      <c r="A6" s="4" t="s">
        <v>2187</v>
      </c>
      <c r="B6" s="5" t="n">
        <v>-42000</v>
      </c>
    </row>
    <row r="7" spans="1:2">
      <c r="A7" s="4" t="s">
        <v>2188</v>
      </c>
      <c r="B7" s="5" t="n">
        <v>-1360</v>
      </c>
    </row>
    <row r="8" spans="1:2">
      <c r="A8" s="4" t="s">
        <v>2189</v>
      </c>
      <c r="B8" s="5" t="n">
        <v>59936</v>
      </c>
    </row>
    <row r="9" spans="1:2">
      <c r="A9" s="3" t="s">
        <v>2190</v>
      </c>
    </row>
    <row r="10" spans="1:2">
      <c r="A10" s="4" t="s">
        <v>2191</v>
      </c>
      <c r="B10" s="7" t="n">
        <v>187.84</v>
      </c>
    </row>
    <row r="11" spans="1:2">
      <c r="A11" s="4" t="s">
        <v>2192</v>
      </c>
      <c r="B11" s="8" t="n">
        <v>214.37</v>
      </c>
    </row>
    <row r="12" spans="1:2">
      <c r="A12" s="4" t="s">
        <v>2193</v>
      </c>
      <c r="B12" s="8" t="n">
        <v>184.38</v>
      </c>
    </row>
    <row r="13" spans="1:2">
      <c r="A13" s="4" t="s">
        <v>2194</v>
      </c>
      <c r="B13" s="8" t="n">
        <v>194.16</v>
      </c>
    </row>
    <row r="14" spans="1:2">
      <c r="A14" s="4" t="s">
        <v>2195</v>
      </c>
      <c r="B14" s="7" t="n">
        <v>191.89</v>
      </c>
    </row>
    <row r="15" spans="1:2">
      <c r="A15" s="4" t="s">
        <v>2196</v>
      </c>
      <c r="B15" s="10" t="n">
        <v>4.7</v>
      </c>
    </row>
    <row r="16" spans="1:2">
      <c r="A16" s="4" t="s">
        <v>2197</v>
      </c>
      <c r="B16" s="4" t="s">
        <v>2198</v>
      </c>
    </row>
    <row r="17" spans="1:2">
      <c r="A17" s="4" t="s">
        <v>2013</v>
      </c>
    </row>
    <row r="18" spans="1:2">
      <c r="A18" s="3" t="s">
        <v>2178</v>
      </c>
    </row>
    <row r="19" spans="1:2">
      <c r="A19" s="4" t="s">
        <v>2199</v>
      </c>
      <c r="B19" s="4" t="s">
        <v>900</v>
      </c>
    </row>
    <row r="20" spans="1:2">
      <c r="A20" s="4" t="s">
        <v>2016</v>
      </c>
    </row>
    <row r="21" spans="1:2">
      <c r="A21" s="3" t="s">
        <v>2178</v>
      </c>
    </row>
    <row r="22" spans="1:2">
      <c r="A22" s="4" t="s">
        <v>2199</v>
      </c>
      <c r="B22" s="4" t="s">
        <v>201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2200</v>
      </c>
      <c r="B1" s="2" t="s">
        <v>1</v>
      </c>
      <c r="D1" s="2" t="s">
        <v>2201</v>
      </c>
    </row>
    <row r="2" spans="1:5">
      <c r="B2" s="2" t="s">
        <v>2</v>
      </c>
      <c r="C2" s="2" t="s">
        <v>36</v>
      </c>
      <c r="D2" s="2" t="s">
        <v>2</v>
      </c>
      <c r="E2" s="2" t="s">
        <v>2</v>
      </c>
    </row>
    <row r="3" spans="1:5">
      <c r="A3" s="3" t="s">
        <v>2178</v>
      </c>
    </row>
    <row r="4" spans="1:5">
      <c r="A4" s="4" t="s">
        <v>2199</v>
      </c>
      <c r="B4" s="4" t="s">
        <v>900</v>
      </c>
    </row>
    <row r="5" spans="1:5">
      <c r="A5" s="4" t="s">
        <v>2202</v>
      </c>
      <c r="B5" s="5" t="n">
        <v>39682</v>
      </c>
      <c r="D5" s="5" t="n">
        <v>167878</v>
      </c>
    </row>
    <row r="6" spans="1:5">
      <c r="A6" s="4" t="s">
        <v>2203</v>
      </c>
      <c r="B6" s="5" t="n">
        <v>126753</v>
      </c>
      <c r="C6" s="5" t="n">
        <v>126753</v>
      </c>
      <c r="D6" s="5" t="n">
        <v>159168</v>
      </c>
      <c r="E6" s="5" t="n">
        <v>159168</v>
      </c>
    </row>
    <row r="7" spans="1:5">
      <c r="A7" s="3" t="s">
        <v>2184</v>
      </c>
    </row>
    <row r="8" spans="1:5">
      <c r="A8" s="4" t="s">
        <v>2185</v>
      </c>
      <c r="B8" s="5" t="n">
        <v>126753</v>
      </c>
    </row>
    <row r="9" spans="1:5">
      <c r="A9" s="4" t="s">
        <v>2186</v>
      </c>
      <c r="B9" s="5" t="n">
        <v>39682</v>
      </c>
      <c r="D9" s="5" t="n">
        <v>167878</v>
      </c>
    </row>
    <row r="10" spans="1:5">
      <c r="A10" s="4" t="s">
        <v>2187</v>
      </c>
      <c r="B10" s="5" t="n">
        <v>-407</v>
      </c>
    </row>
    <row r="11" spans="1:5">
      <c r="A11" s="4" t="s">
        <v>2188</v>
      </c>
      <c r="B11" s="5" t="n">
        <v>-6860</v>
      </c>
    </row>
    <row r="12" spans="1:5">
      <c r="A12" s="4" t="s">
        <v>2189</v>
      </c>
      <c r="B12" s="5" t="n">
        <v>159168</v>
      </c>
      <c r="C12" s="5" t="n">
        <v>126753</v>
      </c>
      <c r="D12" s="5" t="n">
        <v>159168</v>
      </c>
    </row>
    <row r="13" spans="1:5">
      <c r="A13" s="3" t="s">
        <v>2190</v>
      </c>
    </row>
    <row r="14" spans="1:5">
      <c r="A14" s="4" t="s">
        <v>2191</v>
      </c>
      <c r="B14" s="7" t="n">
        <v>188.06</v>
      </c>
    </row>
    <row r="15" spans="1:5">
      <c r="A15" s="4" t="s">
        <v>2192</v>
      </c>
      <c r="B15" s="8" t="n">
        <v>200.87</v>
      </c>
    </row>
    <row r="16" spans="1:5">
      <c r="A16" s="4" t="s">
        <v>2193</v>
      </c>
      <c r="B16" s="8" t="n">
        <v>199.7</v>
      </c>
    </row>
    <row r="17" spans="1:5">
      <c r="A17" s="4" t="s">
        <v>2194</v>
      </c>
      <c r="B17" s="8" t="n">
        <v>198.55</v>
      </c>
    </row>
    <row r="18" spans="1:5">
      <c r="A18" s="4" t="s">
        <v>2195</v>
      </c>
      <c r="B18" s="7" t="n">
        <v>190.77</v>
      </c>
      <c r="C18" s="7" t="n">
        <v>188.06</v>
      </c>
      <c r="D18" s="7" t="n">
        <v>190.77</v>
      </c>
    </row>
    <row r="19" spans="1:5">
      <c r="A19" s="4" t="s">
        <v>2196</v>
      </c>
      <c r="E19" s="10" t="n">
        <v>7.7</v>
      </c>
    </row>
    <row r="20" spans="1:5">
      <c r="A20" s="4" t="s">
        <v>2197</v>
      </c>
      <c r="B20" s="4" t="s">
        <v>2204</v>
      </c>
    </row>
    <row r="21" spans="1:5">
      <c r="A21" s="4" t="s">
        <v>2205</v>
      </c>
    </row>
    <row r="22" spans="1:5">
      <c r="A22" s="3" t="s">
        <v>2178</v>
      </c>
    </row>
    <row r="23" spans="1:5">
      <c r="A23" s="4" t="s">
        <v>2202</v>
      </c>
      <c r="C23" s="5" t="n">
        <v>36321</v>
      </c>
    </row>
    <row r="24" spans="1:5">
      <c r="A24" s="3" t="s">
        <v>2184</v>
      </c>
    </row>
    <row r="25" spans="1:5">
      <c r="A25" s="4" t="s">
        <v>2186</v>
      </c>
      <c r="C25" s="5" t="n">
        <v>36321</v>
      </c>
    </row>
    <row r="26" spans="1:5">
      <c r="A26" s="4" t="s">
        <v>2206</v>
      </c>
    </row>
    <row r="27" spans="1:5">
      <c r="A27" s="3" t="s">
        <v>2178</v>
      </c>
    </row>
    <row r="28" spans="1:5">
      <c r="A28" s="4" t="s">
        <v>2202</v>
      </c>
      <c r="C28" s="5" t="n">
        <v>91875</v>
      </c>
    </row>
    <row r="29" spans="1:5">
      <c r="A29" s="3" t="s">
        <v>2184</v>
      </c>
    </row>
    <row r="30" spans="1:5">
      <c r="A30" s="4" t="s">
        <v>2186</v>
      </c>
      <c r="C30" s="5" t="n">
        <v>91875</v>
      </c>
    </row>
    <row r="31" spans="1:5">
      <c r="A31" s="4" t="s">
        <v>2207</v>
      </c>
    </row>
    <row r="32" spans="1:5">
      <c r="A32" s="3" t="s">
        <v>2208</v>
      </c>
    </row>
    <row r="33" spans="1:5">
      <c r="A33" s="4" t="s">
        <v>2209</v>
      </c>
      <c r="B33" s="4" t="s">
        <v>628</v>
      </c>
    </row>
    <row r="34" spans="1:5">
      <c r="A34" s="4" t="s">
        <v>2210</v>
      </c>
    </row>
    <row r="35" spans="1:5">
      <c r="A35" s="3" t="s">
        <v>2208</v>
      </c>
    </row>
    <row r="36" spans="1:5">
      <c r="A36" s="4" t="s">
        <v>2209</v>
      </c>
      <c r="B36" s="4" t="s">
        <v>2211</v>
      </c>
    </row>
    <row r="37" spans="1:5">
      <c r="A37" s="4" t="s">
        <v>2212</v>
      </c>
    </row>
    <row r="38" spans="1:5">
      <c r="A38" s="3" t="s">
        <v>2208</v>
      </c>
    </row>
    <row r="39" spans="1:5">
      <c r="A39" s="4" t="s">
        <v>2209</v>
      </c>
      <c r="B39" s="4" t="s">
        <v>632</v>
      </c>
    </row>
    <row r="40" spans="1:5">
      <c r="A40" s="4" t="s">
        <v>2213</v>
      </c>
    </row>
    <row r="41" spans="1:5">
      <c r="A41" s="3" t="s">
        <v>2208</v>
      </c>
    </row>
    <row r="42" spans="1:5">
      <c r="A42" s="4" t="s">
        <v>2209</v>
      </c>
      <c r="B42" s="4" t="s">
        <v>628</v>
      </c>
    </row>
    <row r="43" spans="1:5">
      <c r="A43" s="4" t="s">
        <v>2214</v>
      </c>
    </row>
    <row r="44" spans="1:5">
      <c r="A44" s="3" t="s">
        <v>2178</v>
      </c>
    </row>
    <row r="45" spans="1:5">
      <c r="A45" s="4" t="s">
        <v>2203</v>
      </c>
      <c r="B45" s="5" t="n">
        <v>32415</v>
      </c>
      <c r="D45" s="5" t="n">
        <v>32415</v>
      </c>
      <c r="E45" s="5" t="n">
        <v>32415</v>
      </c>
    </row>
    <row r="46" spans="1:5">
      <c r="A46" s="3" t="s">
        <v>2208</v>
      </c>
    </row>
    <row r="47" spans="1:5">
      <c r="A47" s="4" t="s">
        <v>2215</v>
      </c>
      <c r="B47" s="4" t="s">
        <v>522</v>
      </c>
    </row>
    <row r="48" spans="1:5">
      <c r="A48" s="4" t="s">
        <v>2216</v>
      </c>
      <c r="B48" s="4" t="s">
        <v>2217</v>
      </c>
    </row>
    <row r="49" spans="1:5">
      <c r="A49" s="4" t="s">
        <v>2016</v>
      </c>
      <c r="B49" s="4" t="s">
        <v>2218</v>
      </c>
    </row>
    <row r="50" spans="1:5">
      <c r="A50" s="3" t="s">
        <v>2184</v>
      </c>
    </row>
    <row r="51" spans="1:5">
      <c r="A51" s="4" t="s">
        <v>2189</v>
      </c>
      <c r="B51" s="5" t="n">
        <v>32415</v>
      </c>
      <c r="D51" s="5" t="n">
        <v>32415</v>
      </c>
    </row>
    <row r="52" spans="1:5">
      <c r="A52" s="4" t="s">
        <v>2219</v>
      </c>
    </row>
    <row r="53" spans="1:5">
      <c r="A53" s="3" t="s">
        <v>2178</v>
      </c>
    </row>
    <row r="54" spans="1:5">
      <c r="A54" s="4" t="s">
        <v>2203</v>
      </c>
      <c r="B54" s="5" t="n">
        <v>34878</v>
      </c>
      <c r="D54" s="5" t="n">
        <v>34878</v>
      </c>
      <c r="E54" s="5" t="n">
        <v>34878</v>
      </c>
    </row>
    <row r="55" spans="1:5">
      <c r="A55" s="3" t="s">
        <v>2208</v>
      </c>
    </row>
    <row r="56" spans="1:5">
      <c r="A56" s="4" t="s">
        <v>2215</v>
      </c>
      <c r="B56" s="4" t="s">
        <v>929</v>
      </c>
    </row>
    <row r="57" spans="1:5">
      <c r="A57" s="4" t="s">
        <v>2216</v>
      </c>
      <c r="B57" s="4" t="s">
        <v>930</v>
      </c>
    </row>
    <row r="58" spans="1:5">
      <c r="A58" s="4" t="s">
        <v>2016</v>
      </c>
      <c r="B58" s="4" t="s">
        <v>2218</v>
      </c>
    </row>
    <row r="59" spans="1:5">
      <c r="A59" s="3" t="s">
        <v>2184</v>
      </c>
    </row>
    <row r="60" spans="1:5">
      <c r="A60" s="4" t="s">
        <v>2189</v>
      </c>
      <c r="B60" s="5" t="n">
        <v>34878</v>
      </c>
      <c r="D60" s="5" t="n">
        <v>34878</v>
      </c>
    </row>
    <row r="61" spans="1:5">
      <c r="A61" s="4" t="s">
        <v>2220</v>
      </c>
    </row>
    <row r="62" spans="1:5">
      <c r="A62" s="3" t="s">
        <v>2178</v>
      </c>
    </row>
    <row r="63" spans="1:5">
      <c r="A63" s="4" t="s">
        <v>2203</v>
      </c>
      <c r="B63" s="5" t="n">
        <v>91875</v>
      </c>
      <c r="D63" s="5" t="n">
        <v>91875</v>
      </c>
      <c r="E63" s="5" t="n">
        <v>91875</v>
      </c>
    </row>
    <row r="64" spans="1:5">
      <c r="A64" s="3" t="s">
        <v>2208</v>
      </c>
    </row>
    <row r="65" spans="1:5">
      <c r="A65" s="4" t="s">
        <v>2215</v>
      </c>
      <c r="B65" s="4" t="s">
        <v>2221</v>
      </c>
    </row>
    <row r="66" spans="1:5">
      <c r="A66" s="4" t="s">
        <v>2216</v>
      </c>
      <c r="B66" s="4" t="s">
        <v>2222</v>
      </c>
    </row>
    <row r="67" spans="1:5">
      <c r="A67" s="4" t="s">
        <v>2016</v>
      </c>
      <c r="B67" s="4" t="s">
        <v>2223</v>
      </c>
    </row>
    <row r="68" spans="1:5">
      <c r="A68" s="3" t="s">
        <v>2184</v>
      </c>
    </row>
    <row r="69" spans="1:5">
      <c r="A69" s="4" t="s">
        <v>2189</v>
      </c>
      <c r="B69" s="5" t="n">
        <v>91875</v>
      </c>
      <c r="D69" s="5" t="n">
        <v>91875</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224</v>
      </c>
      <c r="B1" s="2" t="s">
        <v>1</v>
      </c>
    </row>
    <row r="2" spans="1:4">
      <c r="B2" s="2" t="s">
        <v>2</v>
      </c>
      <c r="C2" s="2" t="s">
        <v>36</v>
      </c>
      <c r="D2" s="2" t="s">
        <v>105</v>
      </c>
    </row>
    <row r="3" spans="1:4">
      <c r="A3" s="3" t="s">
        <v>2225</v>
      </c>
    </row>
    <row r="4" spans="1:4">
      <c r="A4" s="4" t="s">
        <v>2226</v>
      </c>
      <c r="B4" s="5" t="n">
        <v>310867</v>
      </c>
    </row>
    <row r="5" spans="1:4">
      <c r="A5" s="4" t="s">
        <v>2227</v>
      </c>
      <c r="B5" s="5" t="n">
        <v>-201786</v>
      </c>
    </row>
    <row r="6" spans="1:4">
      <c r="A6" s="4" t="s">
        <v>2228</v>
      </c>
      <c r="B6" s="5" t="n">
        <v>109081</v>
      </c>
      <c r="C6" s="5" t="n">
        <v>310867</v>
      </c>
    </row>
    <row r="7" spans="1:4">
      <c r="A7" s="3" t="s">
        <v>2229</v>
      </c>
    </row>
    <row r="8" spans="1:4">
      <c r="A8" s="4" t="s">
        <v>2230</v>
      </c>
      <c r="B8" s="7" t="n">
        <v>141.3</v>
      </c>
    </row>
    <row r="9" spans="1:4">
      <c r="A9" s="4" t="s">
        <v>2231</v>
      </c>
      <c r="B9" s="8" t="n">
        <v>140.72</v>
      </c>
    </row>
    <row r="10" spans="1:4">
      <c r="A10" s="4" t="s">
        <v>2232</v>
      </c>
      <c r="B10" s="7" t="n">
        <v>142.37</v>
      </c>
      <c r="C10" s="7" t="n">
        <v>141.3</v>
      </c>
    </row>
    <row r="11" spans="1:4">
      <c r="A11" s="4" t="s">
        <v>2233</v>
      </c>
      <c r="B11" s="4" t="s">
        <v>2234</v>
      </c>
    </row>
    <row r="12" spans="1:4">
      <c r="A12" s="4" t="s">
        <v>2235</v>
      </c>
      <c r="B12" s="6" t="n">
        <v>3244</v>
      </c>
    </row>
    <row r="13" spans="1:4">
      <c r="A13" s="4" t="s">
        <v>2236</v>
      </c>
      <c r="B13" s="7" t="n">
        <v>167.57</v>
      </c>
    </row>
    <row r="14" spans="1:4">
      <c r="A14" s="4" t="s">
        <v>2196</v>
      </c>
      <c r="B14" s="6" t="n">
        <v>100</v>
      </c>
    </row>
    <row r="15" spans="1:4">
      <c r="A15" s="3" t="s">
        <v>2237</v>
      </c>
    </row>
    <row r="16" spans="1:4">
      <c r="A16" s="4" t="s">
        <v>2192</v>
      </c>
      <c r="B16" s="7" t="n">
        <v>45.85</v>
      </c>
      <c r="C16" s="7" t="n">
        <v>75.38</v>
      </c>
      <c r="D16" s="7" t="n">
        <v>62.39</v>
      </c>
    </row>
    <row r="17" spans="1:4">
      <c r="A17" s="4" t="s">
        <v>2238</v>
      </c>
      <c r="B17" s="4" t="s">
        <v>2239</v>
      </c>
      <c r="C17" s="4" t="s">
        <v>1806</v>
      </c>
      <c r="D17" s="4" t="s">
        <v>2240</v>
      </c>
    </row>
    <row r="18" spans="1:4">
      <c r="A18" s="4" t="s">
        <v>2241</v>
      </c>
      <c r="B18" s="4" t="s">
        <v>2242</v>
      </c>
      <c r="C18" s="4" t="s">
        <v>2243</v>
      </c>
      <c r="D18" s="4" t="s">
        <v>2244</v>
      </c>
    </row>
    <row r="19" spans="1:4">
      <c r="A19" s="4" t="s">
        <v>2245</v>
      </c>
      <c r="B19" s="4" t="s">
        <v>555</v>
      </c>
      <c r="C19" s="4" t="s">
        <v>555</v>
      </c>
      <c r="D19" s="4" t="s">
        <v>555</v>
      </c>
    </row>
    <row r="20" spans="1:4">
      <c r="A20" s="4" t="s">
        <v>2013</v>
      </c>
    </row>
    <row r="21" spans="1:4">
      <c r="A21" s="3" t="s">
        <v>2178</v>
      </c>
    </row>
    <row r="22" spans="1:4">
      <c r="A22" s="4" t="s">
        <v>2246</v>
      </c>
      <c r="B22" s="4" t="s">
        <v>2015</v>
      </c>
    </row>
    <row r="23" spans="1:4">
      <c r="A23" s="4" t="s">
        <v>2016</v>
      </c>
    </row>
    <row r="24" spans="1:4">
      <c r="A24" s="3" t="s">
        <v>2178</v>
      </c>
    </row>
    <row r="25" spans="1:4">
      <c r="A25" s="4" t="s">
        <v>2246</v>
      </c>
      <c r="B25" s="4" t="s">
        <v>224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248</v>
      </c>
      <c r="B1" s="2" t="s">
        <v>1</v>
      </c>
    </row>
    <row r="2" spans="1:4">
      <c r="B2" s="2" t="s">
        <v>2</v>
      </c>
      <c r="C2" s="2" t="s">
        <v>36</v>
      </c>
      <c r="D2" s="2" t="s">
        <v>105</v>
      </c>
    </row>
    <row r="3" spans="1:4">
      <c r="A3" s="3" t="s">
        <v>2249</v>
      </c>
    </row>
    <row r="4" spans="1:4">
      <c r="A4" s="4" t="s">
        <v>2179</v>
      </c>
      <c r="B4" s="6" t="n">
        <v>6293</v>
      </c>
      <c r="C4" s="6" t="n">
        <v>22009</v>
      </c>
      <c r="D4" s="6" t="n">
        <v>38576</v>
      </c>
    </row>
    <row r="5" spans="1:4">
      <c r="A5" s="4" t="s">
        <v>2250</v>
      </c>
    </row>
    <row r="6" spans="1:4">
      <c r="A6" s="3" t="s">
        <v>2249</v>
      </c>
    </row>
    <row r="7" spans="1:4">
      <c r="A7" s="4" t="s">
        <v>2196</v>
      </c>
      <c r="B7" s="6" t="n">
        <v>4100</v>
      </c>
    </row>
    <row r="8" spans="1:4">
      <c r="A8" s="4" t="s">
        <v>2197</v>
      </c>
      <c r="B8" s="4" t="s">
        <v>2251</v>
      </c>
    </row>
    <row r="9" spans="1:4">
      <c r="A9" s="4" t="s">
        <v>2179</v>
      </c>
      <c r="B9" s="6" t="n">
        <v>2792</v>
      </c>
      <c r="C9" s="5" t="n">
        <v>3156</v>
      </c>
      <c r="D9" s="5" t="n">
        <v>2827</v>
      </c>
    </row>
    <row r="10" spans="1:4">
      <c r="A10" s="4" t="s">
        <v>2252</v>
      </c>
    </row>
    <row r="11" spans="1:4">
      <c r="A11" s="3" t="s">
        <v>2249</v>
      </c>
    </row>
    <row r="12" spans="1:4">
      <c r="A12" s="4" t="s">
        <v>2199</v>
      </c>
      <c r="B12" s="4" t="s">
        <v>913</v>
      </c>
    </row>
    <row r="13" spans="1:4">
      <c r="A13" s="4" t="s">
        <v>2253</v>
      </c>
    </row>
    <row r="14" spans="1:4">
      <c r="A14" s="3" t="s">
        <v>2249</v>
      </c>
    </row>
    <row r="15" spans="1:4">
      <c r="A15" s="4" t="s">
        <v>2199</v>
      </c>
      <c r="B15" s="4" t="s">
        <v>900</v>
      </c>
    </row>
    <row r="16" spans="1:4">
      <c r="A16" s="4" t="s">
        <v>2254</v>
      </c>
    </row>
    <row r="17" spans="1:4">
      <c r="A17" s="3" t="s">
        <v>2249</v>
      </c>
    </row>
    <row r="18" spans="1:4">
      <c r="A18" s="4" t="s">
        <v>2255</v>
      </c>
      <c r="B18" s="6" t="n">
        <v>823</v>
      </c>
      <c r="C18" s="6" t="n">
        <v>758</v>
      </c>
      <c r="D18" s="6" t="n">
        <v>696</v>
      </c>
    </row>
    <row r="19" spans="1:4">
      <c r="A19" s="4" t="s">
        <v>2256</v>
      </c>
      <c r="B19" s="5" t="n">
        <v>3975</v>
      </c>
      <c r="C19" s="5" t="n">
        <v>3852</v>
      </c>
      <c r="D19" s="5" t="n">
        <v>4298</v>
      </c>
    </row>
    <row r="20" spans="1:4">
      <c r="A20" s="4" t="s">
        <v>2257</v>
      </c>
    </row>
    <row r="21" spans="1:4">
      <c r="A21" s="3" t="s">
        <v>2249</v>
      </c>
    </row>
    <row r="22" spans="1:4">
      <c r="A22" s="4" t="s">
        <v>2179</v>
      </c>
      <c r="B22" s="6" t="n">
        <v>430</v>
      </c>
      <c r="C22" s="6" t="n">
        <v>403</v>
      </c>
      <c r="D22" s="6" t="n">
        <v>306</v>
      </c>
    </row>
    <row r="23" spans="1:4">
      <c r="A23" s="4" t="s">
        <v>2258</v>
      </c>
      <c r="B23" s="5" t="n">
        <v>14183</v>
      </c>
      <c r="C23" s="5" t="n">
        <v>12401</v>
      </c>
      <c r="D23" s="5" t="n">
        <v>1223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9</v>
      </c>
      <c r="B1" s="2" t="s">
        <v>1</v>
      </c>
    </row>
    <row r="2" spans="1:4">
      <c r="B2" s="2" t="s">
        <v>2</v>
      </c>
      <c r="C2" s="2" t="s">
        <v>36</v>
      </c>
      <c r="D2" s="2" t="s">
        <v>105</v>
      </c>
    </row>
    <row r="3" spans="1:4">
      <c r="A3" s="3" t="s">
        <v>2260</v>
      </c>
    </row>
    <row r="4" spans="1:4">
      <c r="A4" s="4" t="s">
        <v>2261</v>
      </c>
      <c r="B4" s="6" t="n">
        <v>11434</v>
      </c>
      <c r="C4" s="6" t="n">
        <v>12247</v>
      </c>
      <c r="D4" s="6" t="n">
        <v>10810</v>
      </c>
    </row>
    <row r="5" spans="1:4">
      <c r="A5" s="4" t="s">
        <v>2262</v>
      </c>
      <c r="B5" s="5" t="n">
        <v>2243</v>
      </c>
      <c r="C5" s="5" t="n">
        <v>1988</v>
      </c>
      <c r="D5" s="5" t="n">
        <v>2273</v>
      </c>
    </row>
    <row r="6" spans="1:4">
      <c r="A6" s="4" t="s">
        <v>2263</v>
      </c>
      <c r="B6" s="5" t="n">
        <v>13677</v>
      </c>
      <c r="C6" s="5" t="n">
        <v>14235</v>
      </c>
      <c r="D6" s="6" t="n">
        <v>13083</v>
      </c>
    </row>
    <row r="7" spans="1:4">
      <c r="A7" s="4" t="s">
        <v>2264</v>
      </c>
    </row>
    <row r="8" spans="1:4">
      <c r="A8" s="3" t="s">
        <v>2260</v>
      </c>
    </row>
    <row r="9" spans="1:4">
      <c r="A9" s="4" t="s">
        <v>2265</v>
      </c>
      <c r="B9" s="5" t="n">
        <v>8400</v>
      </c>
      <c r="C9" s="5" t="n">
        <v>9400</v>
      </c>
    </row>
    <row r="10" spans="1:4">
      <c r="A10" s="4" t="s">
        <v>2266</v>
      </c>
      <c r="B10" s="6" t="n">
        <v>8400</v>
      </c>
      <c r="C10" s="6" t="n">
        <v>94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267</v>
      </c>
      <c r="B1" s="2" t="s">
        <v>1</v>
      </c>
    </row>
    <row r="2" spans="1:4">
      <c r="B2" s="2" t="s">
        <v>2</v>
      </c>
      <c r="C2" s="2" t="s">
        <v>36</v>
      </c>
      <c r="D2" s="2" t="s">
        <v>105</v>
      </c>
    </row>
    <row r="3" spans="1:4">
      <c r="A3" s="3" t="s">
        <v>2268</v>
      </c>
    </row>
    <row r="4" spans="1:4">
      <c r="A4" s="4" t="s">
        <v>2269</v>
      </c>
      <c r="B4" s="4" t="s">
        <v>555</v>
      </c>
      <c r="C4" s="4" t="s">
        <v>555</v>
      </c>
      <c r="D4" s="4" t="s">
        <v>555</v>
      </c>
    </row>
    <row r="5" spans="1:4">
      <c r="A5" s="4" t="s">
        <v>2270</v>
      </c>
      <c r="C5" s="6" t="n">
        <v>63800000</v>
      </c>
    </row>
    <row r="6" spans="1:4">
      <c r="A6" s="4" t="s">
        <v>2271</v>
      </c>
      <c r="B6" s="6" t="n">
        <v>-212113000</v>
      </c>
      <c r="C6" s="5" t="n">
        <v>-188300000</v>
      </c>
    </row>
    <row r="7" spans="1:4">
      <c r="A7" s="4" t="s">
        <v>2272</v>
      </c>
      <c r="B7" s="5" t="n">
        <v>23800000</v>
      </c>
    </row>
    <row r="8" spans="1:4">
      <c r="A8" s="4" t="s">
        <v>2273</v>
      </c>
      <c r="B8" s="5" t="n">
        <v>0</v>
      </c>
      <c r="C8" s="5" t="n">
        <v>0</v>
      </c>
      <c r="D8" s="6" t="n">
        <v>0</v>
      </c>
    </row>
    <row r="9" spans="1:4">
      <c r="A9" s="4" t="s">
        <v>2274</v>
      </c>
      <c r="B9" s="5" t="n">
        <v>0</v>
      </c>
      <c r="C9" s="6" t="n">
        <v>0</v>
      </c>
      <c r="D9" s="6" t="n">
        <v>0</v>
      </c>
    </row>
    <row r="10" spans="1:4">
      <c r="A10" s="4" t="s">
        <v>2275</v>
      </c>
    </row>
    <row r="11" spans="1:4">
      <c r="A11" s="3" t="s">
        <v>2268</v>
      </c>
    </row>
    <row r="12" spans="1:4">
      <c r="A12" s="4" t="s">
        <v>2276</v>
      </c>
      <c r="B12" s="6" t="n">
        <v>522116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7</v>
      </c>
      <c r="B1" s="2" t="s">
        <v>1</v>
      </c>
    </row>
    <row r="2" spans="1:4">
      <c r="B2" s="2" t="s">
        <v>2</v>
      </c>
      <c r="C2" s="2" t="s">
        <v>36</v>
      </c>
      <c r="D2" s="2" t="s">
        <v>105</v>
      </c>
    </row>
    <row r="3" spans="1:4">
      <c r="A3" s="3" t="s">
        <v>286</v>
      </c>
    </row>
    <row r="4" spans="1:4">
      <c r="A4" s="4" t="s">
        <v>2278</v>
      </c>
      <c r="B4" s="6" t="n">
        <v>-232743</v>
      </c>
      <c r="C4" s="6" t="n">
        <v>167263</v>
      </c>
      <c r="D4" s="6" t="n">
        <v>191647</v>
      </c>
    </row>
    <row r="5" spans="1:4">
      <c r="A5" s="4" t="s">
        <v>2279</v>
      </c>
      <c r="B5" s="5" t="n">
        <v>14347</v>
      </c>
      <c r="C5" s="5" t="n">
        <v>147148</v>
      </c>
      <c r="D5" s="5" t="n">
        <v>135677</v>
      </c>
    </row>
    <row r="6" spans="1:4">
      <c r="A6" s="4" t="s">
        <v>122</v>
      </c>
      <c r="B6" s="6" t="n">
        <v>-218396</v>
      </c>
      <c r="C6" s="6" t="n">
        <v>314411</v>
      </c>
      <c r="D6" s="6" t="n">
        <v>32732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0</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2281</v>
      </c>
    </row>
    <row r="4" spans="1:12">
      <c r="A4" s="4" t="s">
        <v>2278</v>
      </c>
      <c r="J4" s="6" t="n">
        <v>0</v>
      </c>
      <c r="K4" s="6" t="n">
        <v>0</v>
      </c>
      <c r="L4" s="6" t="n">
        <v>0</v>
      </c>
    </row>
    <row r="5" spans="1:12">
      <c r="A5" s="4" t="s">
        <v>2279</v>
      </c>
      <c r="J5" s="5" t="n">
        <v>-3632</v>
      </c>
      <c r="K5" s="5" t="n">
        <v>10299</v>
      </c>
      <c r="L5" s="5" t="n">
        <v>21485</v>
      </c>
    </row>
    <row r="6" spans="1:12">
      <c r="A6" s="4" t="s">
        <v>2282</v>
      </c>
      <c r="J6" s="5" t="n">
        <v>-3632</v>
      </c>
      <c r="K6" s="5" t="n">
        <v>10299</v>
      </c>
      <c r="L6" s="5" t="n">
        <v>21485</v>
      </c>
    </row>
    <row r="7" spans="1:12">
      <c r="A7" s="3" t="s">
        <v>2283</v>
      </c>
    </row>
    <row r="8" spans="1:12">
      <c r="A8" s="4" t="s">
        <v>2278</v>
      </c>
      <c r="J8" s="5" t="n">
        <v>0</v>
      </c>
      <c r="K8" s="5" t="n">
        <v>0</v>
      </c>
      <c r="L8" s="5" t="n">
        <v>0</v>
      </c>
    </row>
    <row r="9" spans="1:12">
      <c r="A9" s="4" t="s">
        <v>2279</v>
      </c>
      <c r="J9" s="5" t="n">
        <v>-2492</v>
      </c>
      <c r="K9" s="5" t="n">
        <v>-16694</v>
      </c>
      <c r="L9" s="5" t="n">
        <v>13389</v>
      </c>
    </row>
    <row r="10" spans="1:12">
      <c r="A10" s="4" t="s">
        <v>2284</v>
      </c>
      <c r="J10" s="5" t="n">
        <v>-2492</v>
      </c>
      <c r="K10" s="5" t="n">
        <v>-16694</v>
      </c>
      <c r="L10" s="5" t="n">
        <v>13389</v>
      </c>
    </row>
    <row r="11" spans="1:12">
      <c r="A11" s="4" t="s">
        <v>2285</v>
      </c>
      <c r="B11" s="6" t="n">
        <v>10688</v>
      </c>
      <c r="C11" s="6" t="n">
        <v>-746</v>
      </c>
      <c r="D11" s="6" t="n">
        <v>-3646</v>
      </c>
      <c r="E11" s="6" t="n">
        <v>-172</v>
      </c>
      <c r="F11" s="6" t="n">
        <v>9629</v>
      </c>
      <c r="G11" s="6" t="n">
        <v>-1432</v>
      </c>
      <c r="H11" s="6" t="n">
        <v>-4731</v>
      </c>
      <c r="I11" s="6" t="n">
        <v>2929</v>
      </c>
      <c r="J11" s="6" t="n">
        <v>6124</v>
      </c>
      <c r="K11" s="6" t="n">
        <v>6395</v>
      </c>
      <c r="L11" s="6" t="n">
        <v>-3487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6</v>
      </c>
      <c r="B1" s="2" t="s">
        <v>1</v>
      </c>
    </row>
    <row r="2" spans="1:4">
      <c r="B2" s="2" t="s">
        <v>2</v>
      </c>
      <c r="C2" s="2" t="s">
        <v>36</v>
      </c>
      <c r="D2" s="2" t="s">
        <v>105</v>
      </c>
    </row>
    <row r="3" spans="1:4">
      <c r="A3" s="3" t="s">
        <v>286</v>
      </c>
    </row>
    <row r="4" spans="1:4">
      <c r="A4" s="4" t="s">
        <v>2287</v>
      </c>
      <c r="B4" s="6" t="n">
        <v>-218396</v>
      </c>
      <c r="C4" s="6" t="n">
        <v>314411</v>
      </c>
      <c r="D4" s="6" t="n">
        <v>327324</v>
      </c>
    </row>
    <row r="5" spans="1:4">
      <c r="A5" s="4" t="s">
        <v>2269</v>
      </c>
      <c r="B5" s="4" t="s">
        <v>555</v>
      </c>
      <c r="C5" s="4" t="s">
        <v>555</v>
      </c>
      <c r="D5" s="4" t="s">
        <v>555</v>
      </c>
    </row>
    <row r="6" spans="1:4">
      <c r="A6" s="4" t="s">
        <v>2288</v>
      </c>
      <c r="B6" s="4" t="s">
        <v>2289</v>
      </c>
      <c r="C6" s="4" t="s">
        <v>2290</v>
      </c>
      <c r="D6" s="4" t="s">
        <v>2291</v>
      </c>
    </row>
    <row r="7" spans="1:4">
      <c r="A7" s="4" t="s">
        <v>2292</v>
      </c>
      <c r="B7" s="4" t="s">
        <v>2293</v>
      </c>
      <c r="C7" s="4" t="s">
        <v>2294</v>
      </c>
      <c r="D7" s="4" t="s">
        <v>2295</v>
      </c>
    </row>
    <row r="8" spans="1:4">
      <c r="A8" s="4" t="s">
        <v>2296</v>
      </c>
      <c r="B8" s="4" t="s">
        <v>555</v>
      </c>
      <c r="C8" s="4" t="s">
        <v>2297</v>
      </c>
      <c r="D8" s="4" t="s">
        <v>555</v>
      </c>
    </row>
    <row r="9" spans="1:4">
      <c r="A9" s="4" t="s">
        <v>2298</v>
      </c>
      <c r="B9" s="4" t="s">
        <v>2299</v>
      </c>
      <c r="C9" s="4" t="s">
        <v>555</v>
      </c>
      <c r="D9" s="4" t="s">
        <v>555</v>
      </c>
    </row>
    <row r="10" spans="1:4">
      <c r="A10" s="4" t="s">
        <v>898</v>
      </c>
      <c r="B10" s="4" t="s">
        <v>1095</v>
      </c>
      <c r="C10" s="4" t="s">
        <v>2300</v>
      </c>
      <c r="D10" s="4" t="s">
        <v>2301</v>
      </c>
    </row>
    <row r="11" spans="1:4">
      <c r="A11" s="4" t="s">
        <v>2302</v>
      </c>
      <c r="B11" s="4" t="s">
        <v>2303</v>
      </c>
      <c r="C11" s="4" t="s">
        <v>2304</v>
      </c>
      <c r="D11" s="4" t="s">
        <v>230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6</v>
      </c>
      <c r="B1" s="2" t="s">
        <v>2</v>
      </c>
      <c r="C1" s="2" t="s">
        <v>36</v>
      </c>
    </row>
    <row r="2" spans="1:3">
      <c r="A2" s="3" t="s">
        <v>2307</v>
      </c>
    </row>
    <row r="3" spans="1:3">
      <c r="A3" s="4" t="s">
        <v>2308</v>
      </c>
      <c r="B3" s="6" t="n">
        <v>183633</v>
      </c>
      <c r="C3" s="6" t="n">
        <v>177695</v>
      </c>
    </row>
    <row r="4" spans="1:3">
      <c r="A4" s="4" t="s">
        <v>2309</v>
      </c>
      <c r="B4" s="5" t="n">
        <v>18677</v>
      </c>
      <c r="C4" s="5" t="n">
        <v>9082</v>
      </c>
    </row>
    <row r="5" spans="1:3">
      <c r="A5" s="4" t="s">
        <v>62</v>
      </c>
      <c r="B5" s="5" t="n">
        <v>11314</v>
      </c>
      <c r="C5" s="5" t="n">
        <v>1690</v>
      </c>
    </row>
    <row r="6" spans="1:3">
      <c r="A6" s="4" t="s">
        <v>2310</v>
      </c>
      <c r="B6" s="5" t="n">
        <v>6201</v>
      </c>
      <c r="C6" s="5" t="n">
        <v>9131</v>
      </c>
    </row>
    <row r="7" spans="1:3">
      <c r="A7" s="4" t="s">
        <v>2311</v>
      </c>
      <c r="B7" s="5" t="n">
        <v>2594</v>
      </c>
      <c r="C7" s="5" t="n">
        <v>6371</v>
      </c>
    </row>
    <row r="8" spans="1:3">
      <c r="A8" s="4" t="s">
        <v>2312</v>
      </c>
      <c r="B8" s="5" t="n">
        <v>5160</v>
      </c>
      <c r="C8" s="5" t="n">
        <v>0</v>
      </c>
    </row>
    <row r="9" spans="1:3">
      <c r="A9" s="4" t="s">
        <v>2313</v>
      </c>
      <c r="B9" s="5" t="n">
        <v>183</v>
      </c>
      <c r="C9" s="5" t="n">
        <v>1944</v>
      </c>
    </row>
    <row r="10" spans="1:3">
      <c r="A10" s="4" t="s">
        <v>2314</v>
      </c>
      <c r="B10" s="5" t="n">
        <v>227762</v>
      </c>
      <c r="C10" s="5" t="n">
        <v>205913</v>
      </c>
    </row>
    <row r="11" spans="1:3">
      <c r="A11" s="4" t="s">
        <v>2271</v>
      </c>
      <c r="B11" s="5" t="n">
        <v>-212113</v>
      </c>
      <c r="C11" s="5" t="n">
        <v>-188300</v>
      </c>
    </row>
    <row r="12" spans="1:3">
      <c r="A12" s="4" t="s">
        <v>2315</v>
      </c>
      <c r="B12" s="5" t="n">
        <v>15649</v>
      </c>
      <c r="C12" s="5" t="n">
        <v>17613</v>
      </c>
    </row>
    <row r="13" spans="1:3">
      <c r="A13" s="3" t="s">
        <v>2316</v>
      </c>
    </row>
    <row r="14" spans="1:3">
      <c r="A14" s="4" t="s">
        <v>2317</v>
      </c>
      <c r="B14" s="5" t="n">
        <v>0</v>
      </c>
      <c r="C14" s="5" t="n">
        <v>-3798</v>
      </c>
    </row>
    <row r="15" spans="1:3">
      <c r="A15" s="4" t="s">
        <v>2318</v>
      </c>
      <c r="B15" s="5" t="n">
        <v>-16067</v>
      </c>
      <c r="C15" s="5" t="n">
        <v>-16076</v>
      </c>
    </row>
    <row r="16" spans="1:3">
      <c r="A16" s="4" t="s">
        <v>2319</v>
      </c>
      <c r="B16" s="5" t="n">
        <v>-16067</v>
      </c>
      <c r="C16" s="5" t="n">
        <v>-19874</v>
      </c>
    </row>
    <row r="17" spans="1:3">
      <c r="A17" s="4" t="s">
        <v>2320</v>
      </c>
      <c r="B17" s="6" t="n">
        <v>-418</v>
      </c>
      <c r="C17" s="6" t="n">
        <v>-22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1</v>
      </c>
      <c r="B1" s="2" t="s">
        <v>2</v>
      </c>
      <c r="C1" s="2" t="s">
        <v>36</v>
      </c>
    </row>
    <row r="2" spans="1:3">
      <c r="A2" s="3" t="s">
        <v>518</v>
      </c>
    </row>
    <row r="3" spans="1:3">
      <c r="A3" s="4" t="s">
        <v>2322</v>
      </c>
      <c r="B3" s="6" t="n">
        <v>-418</v>
      </c>
      <c r="C3" s="6" t="n">
        <v>-2261</v>
      </c>
    </row>
    <row r="4" spans="1:3">
      <c r="A4" s="4" t="s">
        <v>2323</v>
      </c>
    </row>
    <row r="5" spans="1:3">
      <c r="A5" s="3" t="s">
        <v>518</v>
      </c>
    </row>
    <row r="6" spans="1:3">
      <c r="A6" s="4" t="s">
        <v>2324</v>
      </c>
      <c r="B6" s="5" t="n">
        <v>5151</v>
      </c>
      <c r="C6" s="5" t="n">
        <v>4947</v>
      </c>
    </row>
    <row r="7" spans="1:3">
      <c r="A7" s="4" t="s">
        <v>2325</v>
      </c>
    </row>
    <row r="8" spans="1:3">
      <c r="A8" s="3" t="s">
        <v>518</v>
      </c>
    </row>
    <row r="9" spans="1:3">
      <c r="A9" s="4" t="s">
        <v>2322</v>
      </c>
      <c r="B9" s="5" t="n">
        <v>-8377</v>
      </c>
      <c r="C9" s="5" t="n">
        <v>-5150</v>
      </c>
    </row>
    <row r="10" spans="1:3">
      <c r="A10" s="4" t="s">
        <v>898</v>
      </c>
    </row>
    <row r="11" spans="1:3">
      <c r="A11" s="3" t="s">
        <v>518</v>
      </c>
    </row>
    <row r="12" spans="1:3">
      <c r="A12" s="4" t="s">
        <v>2324</v>
      </c>
      <c r="B12" s="6" t="n">
        <v>2808</v>
      </c>
    </row>
    <row r="13" spans="1:3">
      <c r="A13" s="4" t="s">
        <v>2322</v>
      </c>
      <c r="C13" s="6" t="n">
        <v>-205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6</v>
      </c>
      <c r="B1" s="2" t="s">
        <v>2</v>
      </c>
      <c r="C1" s="2" t="s">
        <v>36</v>
      </c>
    </row>
    <row r="2" spans="1:3">
      <c r="A2" s="3" t="s">
        <v>2268</v>
      </c>
    </row>
    <row r="3" spans="1:3">
      <c r="A3" s="4" t="s">
        <v>2327</v>
      </c>
      <c r="B3" s="6" t="n">
        <v>183633</v>
      </c>
      <c r="C3" s="6" t="n">
        <v>177695</v>
      </c>
    </row>
    <row r="4" spans="1:3">
      <c r="A4" s="4" t="s">
        <v>2275</v>
      </c>
    </row>
    <row r="5" spans="1:3">
      <c r="A5" s="3" t="s">
        <v>2268</v>
      </c>
    </row>
    <row r="6" spans="1:3">
      <c r="A6" s="4" t="s">
        <v>2276</v>
      </c>
      <c r="B6" s="5" t="n">
        <v>522116</v>
      </c>
    </row>
    <row r="7" spans="1:3">
      <c r="A7" s="4" t="s">
        <v>2327</v>
      </c>
      <c r="B7" s="5" t="n">
        <v>109644</v>
      </c>
    </row>
    <row r="8" spans="1:3">
      <c r="A8" s="4" t="s">
        <v>2328</v>
      </c>
    </row>
    <row r="9" spans="1:3">
      <c r="A9" s="3" t="s">
        <v>2268</v>
      </c>
    </row>
    <row r="10" spans="1:3">
      <c r="A10" s="4" t="s">
        <v>2276</v>
      </c>
      <c r="B10" s="5" t="n">
        <v>248448</v>
      </c>
    </row>
    <row r="11" spans="1:3">
      <c r="A11" s="4" t="s">
        <v>2327</v>
      </c>
      <c r="B11" s="5" t="n">
        <v>47205</v>
      </c>
    </row>
    <row r="12" spans="1:3">
      <c r="A12" s="4" t="s">
        <v>2329</v>
      </c>
    </row>
    <row r="13" spans="1:3">
      <c r="A13" s="3" t="s">
        <v>2268</v>
      </c>
    </row>
    <row r="14" spans="1:3">
      <c r="A14" s="4" t="s">
        <v>2276</v>
      </c>
      <c r="B14" s="5" t="n">
        <v>96418</v>
      </c>
    </row>
    <row r="15" spans="1:3">
      <c r="A15" s="4" t="s">
        <v>2327</v>
      </c>
      <c r="B15" s="5" t="n">
        <v>23593</v>
      </c>
    </row>
    <row r="16" spans="1:3">
      <c r="A16" s="4" t="s">
        <v>2330</v>
      </c>
    </row>
    <row r="17" spans="1:3">
      <c r="A17" s="3" t="s">
        <v>2268</v>
      </c>
    </row>
    <row r="18" spans="1:3">
      <c r="A18" s="4" t="s">
        <v>2331</v>
      </c>
      <c r="B18" s="5" t="n">
        <v>15160</v>
      </c>
    </row>
    <row r="19" spans="1:3">
      <c r="A19" s="4" t="s">
        <v>2332</v>
      </c>
      <c r="B19" s="6" t="n">
        <v>319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30"/>
  </cols>
  <sheetData>
    <row r="1" spans="1:15">
      <c r="A1" s="1" t="s">
        <v>2333</v>
      </c>
      <c r="B1" s="2" t="s">
        <v>2334</v>
      </c>
      <c r="C1" s="2" t="s">
        <v>536</v>
      </c>
      <c r="D1" s="2" t="s">
        <v>681</v>
      </c>
      <c r="E1" s="2" t="s">
        <v>535</v>
      </c>
      <c r="F1" s="2" t="s">
        <v>682</v>
      </c>
      <c r="G1" s="2" t="s">
        <v>539</v>
      </c>
      <c r="H1" s="2" t="s">
        <v>683</v>
      </c>
      <c r="I1" s="2" t="s">
        <v>684</v>
      </c>
      <c r="J1" s="2" t="s">
        <v>685</v>
      </c>
      <c r="K1" s="2" t="s">
        <v>2335</v>
      </c>
      <c r="L1" s="2" t="s">
        <v>536</v>
      </c>
      <c r="M1" s="2" t="s">
        <v>539</v>
      </c>
      <c r="N1" s="2" t="s">
        <v>537</v>
      </c>
      <c r="O1" s="2" t="s">
        <v>2336</v>
      </c>
    </row>
    <row r="2" spans="1:15">
      <c r="A2" s="3" t="s">
        <v>2337</v>
      </c>
    </row>
    <row r="3" spans="1:15">
      <c r="A3" s="4" t="s">
        <v>2338</v>
      </c>
      <c r="C3" s="6" t="n">
        <v>458543</v>
      </c>
      <c r="G3" s="6" t="n">
        <v>479606</v>
      </c>
      <c r="L3" s="6" t="n">
        <v>458543</v>
      </c>
      <c r="M3" s="6" t="n">
        <v>479606</v>
      </c>
      <c r="N3" s="6" t="n">
        <v>454522</v>
      </c>
    </row>
    <row r="4" spans="1:15">
      <c r="A4" s="4" t="s">
        <v>2339</v>
      </c>
      <c r="C4" s="5" t="n">
        <v>1957757</v>
      </c>
      <c r="G4" s="5" t="n">
        <v>913392</v>
      </c>
      <c r="L4" s="5" t="n">
        <v>1957757</v>
      </c>
      <c r="M4" s="5" t="n">
        <v>913392</v>
      </c>
    </row>
    <row r="5" spans="1:15">
      <c r="A5" s="4" t="s">
        <v>41</v>
      </c>
      <c r="C5" s="5" t="n">
        <v>367125</v>
      </c>
      <c r="G5" s="5" t="n">
        <v>106603</v>
      </c>
      <c r="L5" s="5" t="n">
        <v>367125</v>
      </c>
      <c r="M5" s="5" t="n">
        <v>106603</v>
      </c>
    </row>
    <row r="6" spans="1:15">
      <c r="A6" s="4" t="s">
        <v>110</v>
      </c>
      <c r="C6" s="5" t="n">
        <v>-158213</v>
      </c>
      <c r="D6" s="6" t="n">
        <v>-57223</v>
      </c>
      <c r="E6" s="6" t="n">
        <v>-54418</v>
      </c>
      <c r="F6" s="6" t="n">
        <v>-143030</v>
      </c>
      <c r="G6" s="5" t="n">
        <v>50637</v>
      </c>
      <c r="H6" s="6" t="n">
        <v>29301</v>
      </c>
      <c r="I6" s="6" t="n">
        <v>51877</v>
      </c>
      <c r="J6" s="6" t="n">
        <v>58519</v>
      </c>
      <c r="L6" s="5" t="n">
        <v>-412884</v>
      </c>
      <c r="M6" s="5" t="n">
        <v>190334</v>
      </c>
      <c r="N6" s="5" t="n">
        <v>77818</v>
      </c>
    </row>
    <row r="7" spans="1:15">
      <c r="A7" s="4" t="s">
        <v>910</v>
      </c>
    </row>
    <row r="8" spans="1:15">
      <c r="A8" s="3" t="s">
        <v>2337</v>
      </c>
    </row>
    <row r="9" spans="1:15">
      <c r="A9" s="4" t="s">
        <v>2339</v>
      </c>
      <c r="C9" s="5" t="n">
        <v>1297800</v>
      </c>
      <c r="L9" s="5" t="n">
        <v>1297800</v>
      </c>
    </row>
    <row r="10" spans="1:15">
      <c r="A10" s="4" t="s">
        <v>2340</v>
      </c>
    </row>
    <row r="11" spans="1:15">
      <c r="A11" s="3" t="s">
        <v>2337</v>
      </c>
    </row>
    <row r="12" spans="1:15">
      <c r="A12" s="4" t="s">
        <v>2341</v>
      </c>
      <c r="L12" s="5" t="n">
        <v>7631</v>
      </c>
      <c r="M12" s="5" t="n">
        <v>30674</v>
      </c>
      <c r="N12" s="5" t="n">
        <v>30729</v>
      </c>
    </row>
    <row r="13" spans="1:15">
      <c r="A13" s="4" t="s">
        <v>2342</v>
      </c>
    </row>
    <row r="14" spans="1:15">
      <c r="A14" s="3" t="s">
        <v>2337</v>
      </c>
    </row>
    <row r="15" spans="1:15">
      <c r="A15" s="4" t="s">
        <v>2343</v>
      </c>
      <c r="K15" s="5" t="n">
        <v>1635986</v>
      </c>
    </row>
    <row r="16" spans="1:15">
      <c r="A16" s="4" t="s">
        <v>2344</v>
      </c>
      <c r="O16" s="5" t="n">
        <v>1</v>
      </c>
    </row>
    <row r="17" spans="1:15">
      <c r="A17" s="4" t="s">
        <v>2345</v>
      </c>
      <c r="O17" s="5" t="n">
        <v>4</v>
      </c>
    </row>
    <row r="18" spans="1:15">
      <c r="A18" s="4" t="s">
        <v>2338</v>
      </c>
      <c r="C18" s="5" t="n">
        <v>439428</v>
      </c>
      <c r="G18" s="5" t="n">
        <v>459613</v>
      </c>
      <c r="L18" s="5" t="n">
        <v>439428</v>
      </c>
      <c r="M18" s="5" t="n">
        <v>459613</v>
      </c>
    </row>
    <row r="19" spans="1:15">
      <c r="A19" s="4" t="s">
        <v>2339</v>
      </c>
      <c r="C19" s="5" t="n">
        <v>422771</v>
      </c>
      <c r="G19" s="5" t="n">
        <v>255905</v>
      </c>
      <c r="L19" s="5" t="n">
        <v>422771</v>
      </c>
      <c r="M19" s="5" t="n">
        <v>255905</v>
      </c>
    </row>
    <row r="20" spans="1:15">
      <c r="A20" s="4" t="s">
        <v>41</v>
      </c>
      <c r="C20" s="5" t="n">
        <v>32302</v>
      </c>
      <c r="G20" s="5" t="n">
        <v>22060</v>
      </c>
      <c r="L20" s="5" t="n">
        <v>32302</v>
      </c>
      <c r="M20" s="5" t="n">
        <v>22060</v>
      </c>
    </row>
    <row r="21" spans="1:15">
      <c r="A21" s="4" t="s">
        <v>2346</v>
      </c>
    </row>
    <row r="22" spans="1:15">
      <c r="A22" s="3" t="s">
        <v>2337</v>
      </c>
    </row>
    <row r="23" spans="1:15">
      <c r="A23" s="4" t="s">
        <v>110</v>
      </c>
      <c r="L23" s="5" t="n">
        <v>1074</v>
      </c>
      <c r="M23" s="5" t="n">
        <v>22259</v>
      </c>
      <c r="N23" s="5" t="n">
        <v>17271</v>
      </c>
    </row>
    <row r="24" spans="1:15">
      <c r="A24" s="4" t="s">
        <v>2347</v>
      </c>
    </row>
    <row r="25" spans="1:15">
      <c r="A25" s="3" t="s">
        <v>2337</v>
      </c>
    </row>
    <row r="26" spans="1:15">
      <c r="A26" s="4" t="s">
        <v>110</v>
      </c>
      <c r="L26" s="5" t="n">
        <v>3886</v>
      </c>
      <c r="M26" s="5" t="n">
        <v>2878</v>
      </c>
      <c r="N26" s="5" t="n">
        <v>377</v>
      </c>
    </row>
    <row r="27" spans="1:15">
      <c r="A27" s="4" t="s">
        <v>2348</v>
      </c>
      <c r="L27" s="5" t="n">
        <v>3273</v>
      </c>
      <c r="M27" s="5" t="n">
        <v>2478</v>
      </c>
      <c r="N27" s="5" t="n">
        <v>3099</v>
      </c>
    </row>
    <row r="28" spans="1:15">
      <c r="A28" s="4" t="s">
        <v>2349</v>
      </c>
    </row>
    <row r="29" spans="1:15">
      <c r="A29" s="3" t="s">
        <v>2337</v>
      </c>
    </row>
    <row r="30" spans="1:15">
      <c r="A30" s="4" t="s">
        <v>2350</v>
      </c>
      <c r="C30" s="5" t="n">
        <v>176624</v>
      </c>
      <c r="G30" s="5" t="n">
        <v>183448</v>
      </c>
      <c r="L30" s="5" t="n">
        <v>176624</v>
      </c>
      <c r="M30" s="5" t="n">
        <v>183448</v>
      </c>
    </row>
    <row r="31" spans="1:15">
      <c r="A31" s="4" t="s">
        <v>2351</v>
      </c>
    </row>
    <row r="32" spans="1:15">
      <c r="A32" s="3" t="s">
        <v>2337</v>
      </c>
    </row>
    <row r="33" spans="1:15">
      <c r="A33" s="4" t="s">
        <v>2352</v>
      </c>
      <c r="L33" s="5" t="n">
        <v>-486</v>
      </c>
      <c r="M33" s="5" t="n">
        <v>-480</v>
      </c>
      <c r="N33" s="5" t="n">
        <v>-469</v>
      </c>
    </row>
    <row r="34" spans="1:15">
      <c r="A34" s="4" t="s">
        <v>2353</v>
      </c>
    </row>
    <row r="35" spans="1:15">
      <c r="A35" s="3" t="s">
        <v>2337</v>
      </c>
    </row>
    <row r="36" spans="1:15">
      <c r="A36" s="4" t="s">
        <v>2339</v>
      </c>
      <c r="C36" s="5" t="n">
        <v>29922</v>
      </c>
      <c r="G36" s="5" t="n">
        <v>27429</v>
      </c>
      <c r="L36" s="5" t="n">
        <v>29922</v>
      </c>
      <c r="M36" s="5" t="n">
        <v>27429</v>
      </c>
    </row>
    <row r="37" spans="1:15">
      <c r="A37" s="4" t="s">
        <v>2350</v>
      </c>
      <c r="C37" s="5" t="n">
        <v>1079</v>
      </c>
      <c r="G37" s="5" t="n">
        <v>63572</v>
      </c>
      <c r="L37" s="5" t="n">
        <v>1079</v>
      </c>
      <c r="M37" s="5" t="n">
        <v>63572</v>
      </c>
    </row>
    <row r="38" spans="1:15">
      <c r="A38" s="4" t="s">
        <v>110</v>
      </c>
      <c r="L38" s="5" t="n">
        <v>-442</v>
      </c>
      <c r="M38" s="5" t="n">
        <v>2043</v>
      </c>
      <c r="N38" s="5" t="n">
        <v>1901</v>
      </c>
    </row>
    <row r="39" spans="1:15">
      <c r="A39" s="4" t="s">
        <v>2354</v>
      </c>
    </row>
    <row r="40" spans="1:15">
      <c r="A40" s="3" t="s">
        <v>2337</v>
      </c>
    </row>
    <row r="41" spans="1:15">
      <c r="A41" s="4" t="s">
        <v>2352</v>
      </c>
      <c r="L41" s="5" t="n">
        <v>-174</v>
      </c>
      <c r="M41" s="5" t="n">
        <v>-300</v>
      </c>
      <c r="N41" s="5" t="n">
        <v>-275</v>
      </c>
    </row>
    <row r="42" spans="1:15">
      <c r="A42" s="4" t="s">
        <v>895</v>
      </c>
    </row>
    <row r="43" spans="1:15">
      <c r="A43" s="3" t="s">
        <v>2337</v>
      </c>
    </row>
    <row r="44" spans="1:15">
      <c r="A44" s="4" t="s">
        <v>2339</v>
      </c>
      <c r="C44" s="5" t="n">
        <v>39052</v>
      </c>
      <c r="G44" s="5" t="n">
        <v>56765</v>
      </c>
      <c r="L44" s="5" t="n">
        <v>39052</v>
      </c>
      <c r="M44" s="5" t="n">
        <v>56765</v>
      </c>
    </row>
    <row r="45" spans="1:15">
      <c r="A45" s="4" t="s">
        <v>2355</v>
      </c>
    </row>
    <row r="46" spans="1:15">
      <c r="A46" s="3" t="s">
        <v>2337</v>
      </c>
    </row>
    <row r="47" spans="1:15">
      <c r="A47" s="4" t="s">
        <v>2339</v>
      </c>
      <c r="C47" s="6" t="n">
        <v>13449</v>
      </c>
      <c r="G47" s="6" t="n">
        <v>17760</v>
      </c>
      <c r="L47" s="5" t="n">
        <v>13449</v>
      </c>
      <c r="M47" s="5" t="n">
        <v>17760</v>
      </c>
    </row>
    <row r="48" spans="1:15">
      <c r="A48" s="4" t="s">
        <v>110</v>
      </c>
      <c r="L48" s="5" t="n">
        <v>-4311</v>
      </c>
      <c r="M48" s="5" t="n">
        <v>-2496</v>
      </c>
      <c r="N48" s="5" t="n">
        <v>2086</v>
      </c>
    </row>
    <row r="49" spans="1:15">
      <c r="A49" s="4" t="s">
        <v>2348</v>
      </c>
      <c r="L49" s="6" t="n">
        <v>4811</v>
      </c>
      <c r="M49" s="6" t="n">
        <v>4292</v>
      </c>
      <c r="N49" s="6" t="n">
        <v>6739</v>
      </c>
    </row>
    <row r="50" spans="1:15">
      <c r="A50" s="4" t="s">
        <v>2356</v>
      </c>
    </row>
    <row r="51" spans="1:15">
      <c r="A51" s="3" t="s">
        <v>2337</v>
      </c>
    </row>
    <row r="52" spans="1:15">
      <c r="A52" s="4" t="s">
        <v>2357</v>
      </c>
      <c r="C52" s="4" t="s">
        <v>815</v>
      </c>
      <c r="L52" s="4" t="s">
        <v>815</v>
      </c>
    </row>
    <row r="53" spans="1:15">
      <c r="A53" s="4" t="s">
        <v>2358</v>
      </c>
      <c r="L53" s="4" t="s">
        <v>902</v>
      </c>
    </row>
    <row r="54" spans="1:15">
      <c r="A54" s="4" t="s">
        <v>2359</v>
      </c>
    </row>
    <row r="55" spans="1:15">
      <c r="A55" s="3" t="s">
        <v>2337</v>
      </c>
    </row>
    <row r="56" spans="1:15">
      <c r="A56" s="4" t="s">
        <v>2360</v>
      </c>
      <c r="B56" s="6" t="n">
        <v>135000</v>
      </c>
    </row>
    <row r="57" spans="1:15">
      <c r="A57" s="4" t="s">
        <v>2361</v>
      </c>
    </row>
    <row r="58" spans="1:15">
      <c r="A58" s="3" t="s">
        <v>2337</v>
      </c>
    </row>
    <row r="59" spans="1:15">
      <c r="A59" s="4" t="s">
        <v>2360</v>
      </c>
      <c r="B59" s="6" t="n">
        <v>53100</v>
      </c>
    </row>
    <row r="60" spans="1:15">
      <c r="A60" s="4" t="s">
        <v>2362</v>
      </c>
    </row>
    <row r="61" spans="1:15">
      <c r="A61" s="3" t="s">
        <v>2337</v>
      </c>
    </row>
    <row r="62" spans="1:15">
      <c r="A62" s="4" t="s">
        <v>2339</v>
      </c>
      <c r="C62" s="6" t="n">
        <v>25000</v>
      </c>
      <c r="L62" s="6" t="n">
        <v>25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2363</v>
      </c>
      <c r="B1" s="2" t="s">
        <v>571</v>
      </c>
      <c r="C1" s="2" t="s">
        <v>2364</v>
      </c>
      <c r="D1" s="2" t="s">
        <v>2</v>
      </c>
      <c r="E1" s="2" t="s">
        <v>100</v>
      </c>
      <c r="F1" s="2" t="s">
        <v>4</v>
      </c>
      <c r="G1" s="2" t="s">
        <v>101</v>
      </c>
      <c r="H1" s="2" t="s">
        <v>36</v>
      </c>
      <c r="I1" s="2" t="s">
        <v>102</v>
      </c>
      <c r="J1" s="2" t="s">
        <v>103</v>
      </c>
      <c r="K1" s="2" t="s">
        <v>104</v>
      </c>
      <c r="L1" s="2" t="s">
        <v>2</v>
      </c>
      <c r="M1" s="2" t="s">
        <v>36</v>
      </c>
      <c r="N1" s="2" t="s">
        <v>105</v>
      </c>
      <c r="O1" s="2" t="s">
        <v>538</v>
      </c>
    </row>
    <row r="2" spans="1:15">
      <c r="A2" s="3" t="s">
        <v>2337</v>
      </c>
    </row>
    <row r="3" spans="1:15">
      <c r="A3" s="4" t="s">
        <v>540</v>
      </c>
      <c r="D3" s="4" t="s">
        <v>541</v>
      </c>
      <c r="H3" s="4" t="s">
        <v>542</v>
      </c>
      <c r="L3" s="4" t="s">
        <v>541</v>
      </c>
      <c r="M3" s="4" t="s">
        <v>542</v>
      </c>
    </row>
    <row r="4" spans="1:15">
      <c r="A4" s="4" t="s">
        <v>44</v>
      </c>
      <c r="D4" s="6" t="n">
        <v>204507</v>
      </c>
      <c r="H4" s="6" t="n">
        <v>343005</v>
      </c>
      <c r="L4" s="6" t="n">
        <v>204507</v>
      </c>
      <c r="M4" s="6" t="n">
        <v>343005</v>
      </c>
    </row>
    <row r="5" spans="1:15">
      <c r="A5" s="4" t="s">
        <v>2365</v>
      </c>
      <c r="L5" s="5" t="n">
        <v>1453</v>
      </c>
      <c r="M5" s="5" t="n">
        <v>2679</v>
      </c>
      <c r="N5" s="6" t="n">
        <v>6799</v>
      </c>
    </row>
    <row r="6" spans="1:15">
      <c r="A6" s="4" t="s">
        <v>201</v>
      </c>
      <c r="D6" s="5" t="n">
        <v>2029663</v>
      </c>
      <c r="H6" s="5" t="n">
        <v>2021030</v>
      </c>
      <c r="L6" s="5" t="n">
        <v>2029663</v>
      </c>
      <c r="M6" s="5" t="n">
        <v>2021030</v>
      </c>
    </row>
    <row r="7" spans="1:15">
      <c r="A7" s="4" t="s">
        <v>63</v>
      </c>
      <c r="D7" s="5" t="n">
        <v>388086</v>
      </c>
      <c r="H7" s="5" t="n">
        <v>236697</v>
      </c>
      <c r="L7" s="5" t="n">
        <v>388086</v>
      </c>
      <c r="M7" s="5" t="n">
        <v>236697</v>
      </c>
    </row>
    <row r="8" spans="1:15">
      <c r="A8" s="3" t="s">
        <v>2366</v>
      </c>
    </row>
    <row r="9" spans="1:15">
      <c r="A9" s="4" t="s">
        <v>1985</v>
      </c>
      <c r="L9" s="5" t="n">
        <v>-330136</v>
      </c>
      <c r="M9" s="5" t="n">
        <v>-434166</v>
      </c>
      <c r="N9" s="5" t="n">
        <v>-180319</v>
      </c>
    </row>
    <row r="10" spans="1:15">
      <c r="A10" s="4" t="s">
        <v>1953</v>
      </c>
      <c r="D10" s="5" t="n">
        <v>187698</v>
      </c>
      <c r="E10" s="6" t="n">
        <v>153974</v>
      </c>
      <c r="F10" s="6" t="n">
        <v>92819</v>
      </c>
      <c r="G10" s="6" t="n">
        <v>19534</v>
      </c>
      <c r="H10" s="5" t="n">
        <v>30327</v>
      </c>
      <c r="I10" s="6" t="n">
        <v>75712</v>
      </c>
      <c r="J10" s="6" t="n">
        <v>9620</v>
      </c>
      <c r="K10" s="6" t="n">
        <v>77892</v>
      </c>
      <c r="L10" s="5" t="n">
        <v>454025</v>
      </c>
      <c r="M10" s="5" t="n">
        <v>193551</v>
      </c>
      <c r="N10" s="5" t="n">
        <v>174099</v>
      </c>
    </row>
    <row r="11" spans="1:15">
      <c r="A11" s="4" t="s">
        <v>116</v>
      </c>
      <c r="D11" s="6" t="n">
        <v>55106</v>
      </c>
      <c r="E11" s="6" t="n">
        <v>54242</v>
      </c>
      <c r="F11" s="6" t="n">
        <v>53334</v>
      </c>
      <c r="G11" s="6" t="n">
        <v>30108</v>
      </c>
      <c r="H11" s="5" t="n">
        <v>21449</v>
      </c>
      <c r="I11" s="6" t="n">
        <v>24281</v>
      </c>
      <c r="J11" s="6" t="n">
        <v>30355</v>
      </c>
      <c r="K11" s="6" t="n">
        <v>20821</v>
      </c>
      <c r="L11" s="5" t="n">
        <v>192790</v>
      </c>
      <c r="M11" s="5" t="n">
        <v>96906</v>
      </c>
      <c r="N11" s="5" t="n">
        <v>186569</v>
      </c>
    </row>
    <row r="12" spans="1:15">
      <c r="A12" s="4" t="s">
        <v>2367</v>
      </c>
    </row>
    <row r="13" spans="1:15">
      <c r="A13" s="3" t="s">
        <v>2366</v>
      </c>
    </row>
    <row r="14" spans="1:15">
      <c r="A14" s="4" t="s">
        <v>1985</v>
      </c>
      <c r="L14" s="5" t="n">
        <v>-52651</v>
      </c>
      <c r="M14" s="5" t="n">
        <v>-234079</v>
      </c>
      <c r="N14" s="5" t="n">
        <v>-117561</v>
      </c>
    </row>
    <row r="15" spans="1:15">
      <c r="A15" s="4" t="s">
        <v>1953</v>
      </c>
      <c r="L15" s="5" t="n">
        <v>31654</v>
      </c>
      <c r="M15" s="5" t="n">
        <v>155433</v>
      </c>
      <c r="N15" s="5" t="n">
        <v>75659</v>
      </c>
    </row>
    <row r="16" spans="1:15">
      <c r="A16" s="4" t="s">
        <v>116</v>
      </c>
      <c r="L16" s="6" t="n">
        <v>18774</v>
      </c>
      <c r="M16" s="5" t="n">
        <v>99500</v>
      </c>
      <c r="N16" s="5" t="n">
        <v>42516</v>
      </c>
    </row>
    <row r="17" spans="1:15">
      <c r="A17" s="4" t="s">
        <v>378</v>
      </c>
    </row>
    <row r="18" spans="1:15">
      <c r="A18" s="3" t="s">
        <v>2337</v>
      </c>
    </row>
    <row r="19" spans="1:15">
      <c r="A19" s="4" t="s">
        <v>2368</v>
      </c>
      <c r="C19" s="6" t="n">
        <v>620000</v>
      </c>
    </row>
    <row r="20" spans="1:15">
      <c r="A20" s="4" t="s">
        <v>2369</v>
      </c>
    </row>
    <row r="21" spans="1:15">
      <c r="A21" s="3" t="s">
        <v>2337</v>
      </c>
    </row>
    <row r="22" spans="1:15">
      <c r="A22" s="4" t="s">
        <v>2370</v>
      </c>
      <c r="N22" s="5" t="n">
        <v>177200</v>
      </c>
    </row>
    <row r="23" spans="1:15">
      <c r="A23" s="4" t="s">
        <v>2371</v>
      </c>
    </row>
    <row r="24" spans="1:15">
      <c r="A24" s="3" t="s">
        <v>2337</v>
      </c>
    </row>
    <row r="25" spans="1:15">
      <c r="A25" s="4" t="s">
        <v>2372</v>
      </c>
      <c r="L25" s="4" t="s">
        <v>2373</v>
      </c>
    </row>
    <row r="26" spans="1:15">
      <c r="A26" s="4" t="s">
        <v>2374</v>
      </c>
    </row>
    <row r="27" spans="1:15">
      <c r="A27" s="3" t="s">
        <v>2375</v>
      </c>
    </row>
    <row r="28" spans="1:15">
      <c r="A28" s="4" t="s">
        <v>2376</v>
      </c>
      <c r="L28" s="6" t="n">
        <v>0</v>
      </c>
      <c r="M28" s="5" t="n">
        <v>18843</v>
      </c>
      <c r="N28" s="5" t="n">
        <v>7055</v>
      </c>
    </row>
    <row r="29" spans="1:15">
      <c r="A29" s="4" t="s">
        <v>2377</v>
      </c>
    </row>
    <row r="30" spans="1:15">
      <c r="A30" s="3" t="s">
        <v>2337</v>
      </c>
    </row>
    <row r="31" spans="1:15">
      <c r="A31" s="4" t="s">
        <v>201</v>
      </c>
      <c r="H31" s="5" t="n">
        <v>357355</v>
      </c>
      <c r="M31" s="5" t="n">
        <v>357355</v>
      </c>
    </row>
    <row r="32" spans="1:15">
      <c r="A32" s="4" t="s">
        <v>50</v>
      </c>
      <c r="H32" s="5" t="n">
        <v>116356</v>
      </c>
      <c r="M32" s="5" t="n">
        <v>116356</v>
      </c>
    </row>
    <row r="33" spans="1:15">
      <c r="A33" s="4" t="s">
        <v>670</v>
      </c>
      <c r="H33" s="5" t="n">
        <v>174181</v>
      </c>
      <c r="M33" s="5" t="n">
        <v>174181</v>
      </c>
    </row>
    <row r="34" spans="1:15">
      <c r="A34" s="4" t="s">
        <v>63</v>
      </c>
      <c r="H34" s="5" t="n">
        <v>232884</v>
      </c>
      <c r="M34" s="5" t="n">
        <v>232884</v>
      </c>
    </row>
    <row r="35" spans="1:15">
      <c r="A35" s="4" t="s">
        <v>2378</v>
      </c>
      <c r="H35" s="6" t="n">
        <v>36070</v>
      </c>
      <c r="M35" s="5" t="n">
        <v>36070</v>
      </c>
    </row>
    <row r="36" spans="1:15">
      <c r="A36" s="4" t="s">
        <v>2379</v>
      </c>
    </row>
    <row r="37" spans="1:15">
      <c r="A37" s="3" t="s">
        <v>2375</v>
      </c>
    </row>
    <row r="38" spans="1:15">
      <c r="A38" s="4" t="s">
        <v>2380</v>
      </c>
      <c r="L38" s="6" t="n">
        <v>-770</v>
      </c>
      <c r="M38" s="6" t="n">
        <v>42376</v>
      </c>
      <c r="N38" s="6" t="n">
        <v>14468</v>
      </c>
    </row>
    <row r="39" spans="1:15">
      <c r="A39" s="4" t="s">
        <v>378</v>
      </c>
    </row>
    <row r="40" spans="1:15">
      <c r="A40" s="3" t="s">
        <v>2337</v>
      </c>
    </row>
    <row r="41" spans="1:15">
      <c r="A41" s="4" t="s">
        <v>540</v>
      </c>
      <c r="D41" s="4" t="s">
        <v>555</v>
      </c>
      <c r="H41" s="4" t="s">
        <v>542</v>
      </c>
      <c r="L41" s="4" t="s">
        <v>555</v>
      </c>
      <c r="M41" s="4" t="s">
        <v>542</v>
      </c>
      <c r="O41" s="4" t="s">
        <v>542</v>
      </c>
    </row>
    <row r="42" spans="1:15">
      <c r="A42" s="4" t="s">
        <v>44</v>
      </c>
      <c r="B42" s="6" t="n">
        <v>320100</v>
      </c>
      <c r="D42" s="6" t="n">
        <v>0</v>
      </c>
      <c r="H42" s="6" t="n">
        <v>309816</v>
      </c>
      <c r="L42" s="6" t="n">
        <v>0</v>
      </c>
      <c r="M42" s="6" t="n">
        <v>309816</v>
      </c>
      <c r="O42" s="6" t="n">
        <v>320130</v>
      </c>
    </row>
    <row r="43" spans="1:15">
      <c r="A43" s="4" t="s">
        <v>378</v>
      </c>
    </row>
    <row r="44" spans="1:15">
      <c r="A44" s="3" t="s">
        <v>2337</v>
      </c>
    </row>
    <row r="45" spans="1:15">
      <c r="A45" s="4" t="s">
        <v>2381</v>
      </c>
      <c r="B45" s="5" t="n">
        <v>2007017</v>
      </c>
    </row>
    <row r="46" spans="1:15">
      <c r="A46" s="4" t="s">
        <v>553</v>
      </c>
    </row>
    <row r="47" spans="1:15">
      <c r="A47" s="3" t="s">
        <v>2337</v>
      </c>
    </row>
    <row r="48" spans="1:15">
      <c r="A48" s="4" t="s">
        <v>2381</v>
      </c>
      <c r="B48" s="5" t="n">
        <v>1501778</v>
      </c>
    </row>
    <row r="49" spans="1:15">
      <c r="A49" s="4" t="s">
        <v>2382</v>
      </c>
    </row>
    <row r="50" spans="1:15">
      <c r="A50" s="3" t="s">
        <v>2337</v>
      </c>
    </row>
    <row r="51" spans="1:15">
      <c r="A51" s="4" t="s">
        <v>2381</v>
      </c>
      <c r="B51" s="5" t="n">
        <v>1204353</v>
      </c>
    </row>
    <row r="52" spans="1:15">
      <c r="A52" s="4" t="s">
        <v>2383</v>
      </c>
    </row>
    <row r="53" spans="1:15">
      <c r="A53" s="3" t="s">
        <v>2337</v>
      </c>
    </row>
    <row r="54" spans="1:15">
      <c r="A54" s="4" t="s">
        <v>2381</v>
      </c>
      <c r="B54" s="5" t="n">
        <v>285986</v>
      </c>
    </row>
    <row r="55" spans="1:15">
      <c r="A55" s="4" t="s">
        <v>554</v>
      </c>
    </row>
    <row r="56" spans="1:15">
      <c r="A56" s="3" t="s">
        <v>2337</v>
      </c>
    </row>
    <row r="57" spans="1:15">
      <c r="A57" s="4" t="s">
        <v>2381</v>
      </c>
      <c r="B57" s="5" t="n">
        <v>505239</v>
      </c>
    </row>
    <row r="58" spans="1:15">
      <c r="A58" s="4" t="s">
        <v>2384</v>
      </c>
    </row>
    <row r="59" spans="1:15">
      <c r="A59" s="3" t="s">
        <v>2337</v>
      </c>
    </row>
    <row r="60" spans="1:15">
      <c r="A60" s="4" t="s">
        <v>2381</v>
      </c>
      <c r="B60" s="5" t="n">
        <v>505239</v>
      </c>
    </row>
    <row r="61" spans="1:15">
      <c r="A61" s="4" t="s">
        <v>2385</v>
      </c>
    </row>
    <row r="62" spans="1:15">
      <c r="A62" s="3" t="s">
        <v>2337</v>
      </c>
    </row>
    <row r="63" spans="1:15">
      <c r="A63" s="4" t="s">
        <v>2381</v>
      </c>
      <c r="B63" s="5" t="n">
        <v>1143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6</v>
      </c>
      <c r="B1" s="2" t="s">
        <v>1</v>
      </c>
    </row>
    <row r="2" spans="1:4">
      <c r="B2" s="2" t="s">
        <v>2</v>
      </c>
      <c r="C2" s="2" t="s">
        <v>36</v>
      </c>
      <c r="D2" s="2" t="s">
        <v>105</v>
      </c>
    </row>
    <row r="3" spans="1:4">
      <c r="A3" s="3" t="s">
        <v>2337</v>
      </c>
    </row>
    <row r="4" spans="1:4">
      <c r="A4" s="4" t="s">
        <v>2339</v>
      </c>
      <c r="B4" s="6" t="n">
        <v>1957757</v>
      </c>
      <c r="C4" s="6" t="n">
        <v>913392</v>
      </c>
    </row>
    <row r="5" spans="1:4">
      <c r="A5" s="4" t="s">
        <v>922</v>
      </c>
      <c r="B5" s="4" t="s">
        <v>541</v>
      </c>
      <c r="C5" s="4" t="s">
        <v>542</v>
      </c>
    </row>
    <row r="6" spans="1:4">
      <c r="A6" s="4" t="s">
        <v>886</v>
      </c>
      <c r="B6" s="6" t="n">
        <v>901071</v>
      </c>
      <c r="C6" s="6" t="n">
        <v>109885</v>
      </c>
      <c r="D6" s="6" t="n">
        <v>91093</v>
      </c>
    </row>
    <row r="7" spans="1:4">
      <c r="A7" s="4" t="s">
        <v>910</v>
      </c>
    </row>
    <row r="8" spans="1:4">
      <c r="A8" s="3" t="s">
        <v>2337</v>
      </c>
    </row>
    <row r="9" spans="1:4">
      <c r="A9" s="4" t="s">
        <v>2339</v>
      </c>
      <c r="B9" s="6" t="n">
        <v>1297800</v>
      </c>
    </row>
    <row r="10" spans="1:4">
      <c r="A10" s="4" t="s">
        <v>2387</v>
      </c>
    </row>
    <row r="11" spans="1:4">
      <c r="A11" s="3" t="s">
        <v>2337</v>
      </c>
    </row>
    <row r="12" spans="1:4">
      <c r="A12" s="4" t="s">
        <v>2357</v>
      </c>
      <c r="B12" s="4" t="s">
        <v>2388</v>
      </c>
    </row>
    <row r="13" spans="1:4">
      <c r="A13" s="4" t="s">
        <v>2389</v>
      </c>
      <c r="B13" s="4" t="s">
        <v>2390</v>
      </c>
    </row>
    <row r="14" spans="1:4">
      <c r="A14" s="4" t="s">
        <v>911</v>
      </c>
    </row>
    <row r="15" spans="1:4">
      <c r="A15" s="3" t="s">
        <v>2337</v>
      </c>
    </row>
    <row r="16" spans="1:4">
      <c r="A16" s="4" t="s">
        <v>886</v>
      </c>
      <c r="B16" s="6" t="n">
        <v>583700</v>
      </c>
      <c r="C16" s="5" t="n">
        <v>583700</v>
      </c>
    </row>
    <row r="17" spans="1:4">
      <c r="A17" s="4" t="s">
        <v>2391</v>
      </c>
    </row>
    <row r="18" spans="1:4">
      <c r="A18" s="3" t="s">
        <v>2337</v>
      </c>
    </row>
    <row r="19" spans="1:4">
      <c r="A19" s="4" t="s">
        <v>2339</v>
      </c>
      <c r="B19" s="5" t="n">
        <v>845066</v>
      </c>
      <c r="C19" s="5" t="n">
        <v>0</v>
      </c>
    </row>
    <row r="20" spans="1:4">
      <c r="A20" s="4" t="s">
        <v>2392</v>
      </c>
    </row>
    <row r="21" spans="1:4">
      <c r="A21" s="3" t="s">
        <v>2337</v>
      </c>
    </row>
    <row r="22" spans="1:4">
      <c r="A22" s="4" t="s">
        <v>2339</v>
      </c>
      <c r="B22" s="5" t="n">
        <v>35641</v>
      </c>
      <c r="C22" s="5" t="n">
        <v>220247</v>
      </c>
    </row>
    <row r="23" spans="1:4">
      <c r="A23" s="4" t="s">
        <v>2352</v>
      </c>
      <c r="B23" s="5" t="n">
        <v>8200</v>
      </c>
    </row>
    <row r="24" spans="1:4">
      <c r="A24" s="4" t="s">
        <v>2393</v>
      </c>
    </row>
    <row r="25" spans="1:4">
      <c r="A25" s="3" t="s">
        <v>2337</v>
      </c>
    </row>
    <row r="26" spans="1:4">
      <c r="A26" s="4" t="s">
        <v>2339</v>
      </c>
      <c r="B26" s="5" t="n">
        <v>75192</v>
      </c>
      <c r="C26" s="5" t="n">
        <v>456660</v>
      </c>
    </row>
    <row r="27" spans="1:4">
      <c r="A27" s="4" t="s">
        <v>886</v>
      </c>
      <c r="B27" s="6" t="n">
        <v>445500</v>
      </c>
    </row>
    <row r="28" spans="1:4">
      <c r="A28" s="4" t="s">
        <v>2394</v>
      </c>
    </row>
    <row r="29" spans="1:4">
      <c r="A29" s="3" t="s">
        <v>2337</v>
      </c>
    </row>
    <row r="30" spans="1:4">
      <c r="A30" s="4" t="s">
        <v>2395</v>
      </c>
      <c r="B30" s="4" t="s">
        <v>2373</v>
      </c>
    </row>
    <row r="31" spans="1:4">
      <c r="A31" s="4" t="s">
        <v>2396</v>
      </c>
    </row>
    <row r="32" spans="1:4">
      <c r="A32" s="3" t="s">
        <v>2337</v>
      </c>
    </row>
    <row r="33" spans="1:4">
      <c r="A33" s="4" t="s">
        <v>2395</v>
      </c>
      <c r="B33" s="4" t="s">
        <v>1816</v>
      </c>
    </row>
    <row r="34" spans="1:4">
      <c r="A34" s="4" t="s">
        <v>2397</v>
      </c>
    </row>
    <row r="35" spans="1:4">
      <c r="A35" s="3" t="s">
        <v>2337</v>
      </c>
    </row>
    <row r="36" spans="1:4">
      <c r="A36" s="4" t="s">
        <v>2395</v>
      </c>
      <c r="B36" s="4" t="s">
        <v>2398</v>
      </c>
    </row>
    <row r="37" spans="1:4">
      <c r="A37" s="4" t="s">
        <v>2399</v>
      </c>
    </row>
    <row r="38" spans="1:4">
      <c r="A38" s="3" t="s">
        <v>2337</v>
      </c>
    </row>
    <row r="39" spans="1:4">
      <c r="A39" s="4" t="s">
        <v>2395</v>
      </c>
      <c r="B39" s="4" t="s">
        <v>2400</v>
      </c>
    </row>
    <row r="40" spans="1:4">
      <c r="A40" s="4" t="s">
        <v>2401</v>
      </c>
    </row>
    <row r="41" spans="1:4">
      <c r="A41" s="3" t="s">
        <v>2337</v>
      </c>
    </row>
    <row r="42" spans="1:4">
      <c r="A42" s="4" t="s">
        <v>2339</v>
      </c>
      <c r="B42" s="6" t="n">
        <v>678420</v>
      </c>
      <c r="C42" s="5" t="n">
        <v>0</v>
      </c>
    </row>
    <row r="43" spans="1:4">
      <c r="A43" s="4" t="s">
        <v>2402</v>
      </c>
    </row>
    <row r="44" spans="1:4">
      <c r="A44" s="3" t="s">
        <v>2337</v>
      </c>
    </row>
    <row r="45" spans="1:4">
      <c r="A45" s="4" t="s">
        <v>2339</v>
      </c>
      <c r="B45" s="6" t="n">
        <v>166646</v>
      </c>
      <c r="C45"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403</v>
      </c>
      <c r="B1" s="2" t="s">
        <v>99</v>
      </c>
      <c r="J1" s="2" t="s">
        <v>1</v>
      </c>
      <c r="M1" s="2" t="s">
        <v>2404</v>
      </c>
    </row>
    <row r="2" spans="1:15">
      <c r="B2" s="2" t="s">
        <v>536</v>
      </c>
      <c r="C2" s="2" t="s">
        <v>681</v>
      </c>
      <c r="D2" s="2" t="s">
        <v>535</v>
      </c>
      <c r="E2" s="2" t="s">
        <v>682</v>
      </c>
      <c r="F2" s="2" t="s">
        <v>539</v>
      </c>
      <c r="G2" s="2" t="s">
        <v>683</v>
      </c>
      <c r="H2" s="2" t="s">
        <v>684</v>
      </c>
      <c r="I2" s="2" t="s">
        <v>685</v>
      </c>
      <c r="J2" s="2" t="s">
        <v>536</v>
      </c>
      <c r="K2" s="2" t="s">
        <v>539</v>
      </c>
      <c r="L2" s="2" t="s">
        <v>537</v>
      </c>
      <c r="M2" s="2" t="s">
        <v>536</v>
      </c>
      <c r="N2" s="2" t="s">
        <v>687</v>
      </c>
      <c r="O2" s="2" t="s">
        <v>688</v>
      </c>
    </row>
    <row r="3" spans="1:15">
      <c r="A3" s="3" t="s">
        <v>2337</v>
      </c>
    </row>
    <row r="4" spans="1:15">
      <c r="A4" s="4" t="s">
        <v>2405</v>
      </c>
      <c r="J4" s="6" t="n">
        <v>155440</v>
      </c>
      <c r="K4" s="6" t="n">
        <v>0</v>
      </c>
      <c r="L4" s="6" t="n">
        <v>0</v>
      </c>
    </row>
    <row r="5" spans="1:15">
      <c r="A5" s="4" t="s">
        <v>540</v>
      </c>
      <c r="B5" s="4" t="s">
        <v>541</v>
      </c>
      <c r="F5" s="4" t="s">
        <v>542</v>
      </c>
      <c r="J5" s="4" t="s">
        <v>541</v>
      </c>
      <c r="K5" s="4" t="s">
        <v>542</v>
      </c>
      <c r="M5" s="4" t="s">
        <v>541</v>
      </c>
    </row>
    <row r="6" spans="1:15">
      <c r="A6" s="4" t="s">
        <v>120</v>
      </c>
      <c r="B6" s="6" t="n">
        <v>0</v>
      </c>
      <c r="C6" s="6" t="n">
        <v>0</v>
      </c>
      <c r="D6" s="6" t="n">
        <v>0</v>
      </c>
      <c r="E6" s="4" t="s">
        <v>69</v>
      </c>
      <c r="F6" s="6" t="n">
        <v>0</v>
      </c>
      <c r="G6" s="6" t="n">
        <v>6740</v>
      </c>
      <c r="H6" s="6" t="n">
        <v>9609</v>
      </c>
      <c r="I6" s="6" t="n">
        <v>0</v>
      </c>
      <c r="J6" s="6" t="n">
        <v>0</v>
      </c>
      <c r="K6" s="6" t="n">
        <v>16349</v>
      </c>
      <c r="L6" s="5" t="n">
        <v>0</v>
      </c>
    </row>
    <row r="7" spans="1:15">
      <c r="A7" s="4" t="s">
        <v>690</v>
      </c>
      <c r="J7" s="5" t="n">
        <v>0</v>
      </c>
      <c r="K7" s="5" t="n">
        <v>-20751</v>
      </c>
      <c r="L7" s="6" t="n">
        <v>0</v>
      </c>
    </row>
    <row r="8" spans="1:15">
      <c r="A8" s="4" t="s">
        <v>44</v>
      </c>
      <c r="B8" s="6" t="n">
        <v>204507</v>
      </c>
      <c r="F8" s="6" t="n">
        <v>343005</v>
      </c>
      <c r="J8" s="6" t="n">
        <v>204507</v>
      </c>
      <c r="K8" s="5" t="n">
        <v>343005</v>
      </c>
      <c r="M8" s="6" t="n">
        <v>204507</v>
      </c>
    </row>
    <row r="9" spans="1:15">
      <c r="A9" s="4" t="s">
        <v>698</v>
      </c>
    </row>
    <row r="10" spans="1:15">
      <c r="A10" s="3" t="s">
        <v>2337</v>
      </c>
    </row>
    <row r="11" spans="1:15">
      <c r="A11" s="4" t="s">
        <v>120</v>
      </c>
      <c r="K11" s="5" t="n">
        <v>16300</v>
      </c>
    </row>
    <row r="12" spans="1:15">
      <c r="A12" s="4" t="s">
        <v>690</v>
      </c>
      <c r="K12" s="6" t="n">
        <v>-6300</v>
      </c>
    </row>
    <row r="13" spans="1:15">
      <c r="A13" s="4" t="s">
        <v>2406</v>
      </c>
    </row>
    <row r="14" spans="1:15">
      <c r="A14" s="3" t="s">
        <v>2337</v>
      </c>
    </row>
    <row r="15" spans="1:15">
      <c r="A15" s="4" t="s">
        <v>692</v>
      </c>
      <c r="N15" s="6" t="n">
        <v>30800</v>
      </c>
      <c r="O15" s="13" t="n">
        <v>25.6</v>
      </c>
    </row>
    <row r="16" spans="1:15">
      <c r="A16" s="4" t="s">
        <v>926</v>
      </c>
    </row>
    <row r="17" spans="1:15">
      <c r="A17" s="3" t="s">
        <v>2337</v>
      </c>
    </row>
    <row r="18" spans="1:15">
      <c r="A18" s="4" t="s">
        <v>2405</v>
      </c>
      <c r="M18" s="6" t="n">
        <v>26600</v>
      </c>
    </row>
    <row r="19" spans="1:15">
      <c r="A19" s="4" t="s">
        <v>540</v>
      </c>
      <c r="B19" s="4" t="s">
        <v>927</v>
      </c>
      <c r="F19" s="4" t="s">
        <v>927</v>
      </c>
      <c r="J19" s="4" t="s">
        <v>927</v>
      </c>
      <c r="K19" s="4" t="s">
        <v>927</v>
      </c>
      <c r="M19" s="4" t="s">
        <v>927</v>
      </c>
    </row>
    <row r="20" spans="1:15">
      <c r="A20" s="4" t="s">
        <v>44</v>
      </c>
      <c r="B20" s="6" t="n">
        <v>42193</v>
      </c>
      <c r="F20" s="6" t="n">
        <v>15960</v>
      </c>
      <c r="J20" s="6" t="n">
        <v>42193</v>
      </c>
      <c r="K20" s="6" t="n">
        <v>15960</v>
      </c>
      <c r="M20" s="6" t="n">
        <v>42193</v>
      </c>
    </row>
  </sheetData>
  <mergeCells count="4">
    <mergeCell ref="A1:A2"/>
    <mergeCell ref="B1:I1"/>
    <mergeCell ref="J1:L1"/>
    <mergeCell ref="N1:O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07</v>
      </c>
      <c r="B1" s="2" t="s">
        <v>2408</v>
      </c>
      <c r="C1" s="2" t="s">
        <v>2</v>
      </c>
      <c r="D1" s="2" t="s">
        <v>100</v>
      </c>
      <c r="E1" s="2" t="s">
        <v>4</v>
      </c>
      <c r="F1" s="2" t="s">
        <v>101</v>
      </c>
      <c r="G1" s="2" t="s">
        <v>36</v>
      </c>
      <c r="H1" s="2" t="s">
        <v>102</v>
      </c>
      <c r="I1" s="2" t="s">
        <v>103</v>
      </c>
      <c r="J1" s="2" t="s">
        <v>104</v>
      </c>
      <c r="K1" s="2" t="s">
        <v>2</v>
      </c>
      <c r="L1" s="2" t="s">
        <v>36</v>
      </c>
      <c r="M1" s="2" t="s">
        <v>105</v>
      </c>
      <c r="N1" s="2" t="s">
        <v>525</v>
      </c>
    </row>
    <row r="2" spans="1:14">
      <c r="A2" s="3" t="s">
        <v>2337</v>
      </c>
    </row>
    <row r="3" spans="1:14">
      <c r="A3" s="4" t="s">
        <v>2409</v>
      </c>
      <c r="B3" s="6" t="n">
        <v>56000</v>
      </c>
    </row>
    <row r="4" spans="1:14">
      <c r="A4" s="4" t="s">
        <v>540</v>
      </c>
      <c r="C4" s="4" t="s">
        <v>541</v>
      </c>
      <c r="G4" s="4" t="s">
        <v>542</v>
      </c>
      <c r="K4" s="4" t="s">
        <v>541</v>
      </c>
      <c r="L4" s="4" t="s">
        <v>542</v>
      </c>
    </row>
    <row r="5" spans="1:14">
      <c r="A5" s="4" t="s">
        <v>44</v>
      </c>
      <c r="C5" s="6" t="n">
        <v>204507</v>
      </c>
      <c r="G5" s="6" t="n">
        <v>343005</v>
      </c>
      <c r="K5" s="6" t="n">
        <v>204507</v>
      </c>
      <c r="L5" s="6" t="n">
        <v>343005</v>
      </c>
    </row>
    <row r="6" spans="1:14">
      <c r="A6" s="3" t="s">
        <v>2410</v>
      </c>
    </row>
    <row r="7" spans="1:14">
      <c r="A7" s="4" t="s">
        <v>2411</v>
      </c>
      <c r="C7" s="5" t="n">
        <v>2029663</v>
      </c>
      <c r="G7" s="5" t="n">
        <v>2021030</v>
      </c>
      <c r="K7" s="5" t="n">
        <v>2029663</v>
      </c>
      <c r="L7" s="5" t="n">
        <v>2021030</v>
      </c>
    </row>
    <row r="8" spans="1:14">
      <c r="A8" s="3" t="s">
        <v>2412</v>
      </c>
    </row>
    <row r="9" spans="1:14">
      <c r="A9" s="4" t="s">
        <v>331</v>
      </c>
      <c r="C9" s="5" t="n">
        <v>9409504</v>
      </c>
      <c r="G9" s="5" t="n">
        <v>7398088</v>
      </c>
      <c r="K9" s="5" t="n">
        <v>9409504</v>
      </c>
      <c r="L9" s="5" t="n">
        <v>7398088</v>
      </c>
      <c r="M9" s="6" t="n">
        <v>5987867</v>
      </c>
      <c r="N9" s="6" t="n">
        <v>5720149</v>
      </c>
    </row>
    <row r="10" spans="1:14">
      <c r="A10" s="4" t="s">
        <v>62</v>
      </c>
      <c r="C10" s="5" t="n">
        <v>842618</v>
      </c>
      <c r="G10" s="5" t="n">
        <v>583197</v>
      </c>
      <c r="K10" s="5" t="n">
        <v>842618</v>
      </c>
      <c r="L10" s="5" t="n">
        <v>583197</v>
      </c>
    </row>
    <row r="11" spans="1:14">
      <c r="A11" s="4" t="s">
        <v>53</v>
      </c>
      <c r="C11" s="5" t="n">
        <v>321267</v>
      </c>
      <c r="G11" s="5" t="n">
        <v>175383</v>
      </c>
      <c r="K11" s="5" t="n">
        <v>321267</v>
      </c>
      <c r="L11" s="5" t="n">
        <v>175383</v>
      </c>
    </row>
    <row r="12" spans="1:14">
      <c r="A12" s="3" t="s">
        <v>2413</v>
      </c>
    </row>
    <row r="13" spans="1:14">
      <c r="A13" s="4" t="s">
        <v>1985</v>
      </c>
      <c r="K13" s="5" t="n">
        <v>-330136</v>
      </c>
      <c r="L13" s="5" t="n">
        <v>-434166</v>
      </c>
      <c r="M13" s="5" t="n">
        <v>-180319</v>
      </c>
    </row>
    <row r="14" spans="1:14">
      <c r="A14" s="4" t="s">
        <v>1953</v>
      </c>
      <c r="K14" s="5" t="n">
        <v>0</v>
      </c>
      <c r="L14" s="5" t="n">
        <v>0</v>
      </c>
      <c r="M14" s="5" t="n">
        <v>243335</v>
      </c>
    </row>
    <row r="15" spans="1:14">
      <c r="A15" s="4" t="s">
        <v>116</v>
      </c>
      <c r="C15" s="5" t="n">
        <v>55106</v>
      </c>
      <c r="D15" s="6" t="n">
        <v>54242</v>
      </c>
      <c r="E15" s="6" t="n">
        <v>53334</v>
      </c>
      <c r="F15" s="6" t="n">
        <v>30108</v>
      </c>
      <c r="G15" s="5" t="n">
        <v>21449</v>
      </c>
      <c r="H15" s="6" t="n">
        <v>24281</v>
      </c>
      <c r="I15" s="6" t="n">
        <v>30355</v>
      </c>
      <c r="J15" s="6" t="n">
        <v>20821</v>
      </c>
      <c r="K15" s="5" t="n">
        <v>192790</v>
      </c>
      <c r="L15" s="5" t="n">
        <v>96906</v>
      </c>
      <c r="M15" s="5" t="n">
        <v>186569</v>
      </c>
    </row>
    <row r="16" spans="1:14">
      <c r="A16" s="3" t="s">
        <v>2414</v>
      </c>
    </row>
    <row r="17" spans="1:14">
      <c r="A17" s="4" t="s">
        <v>2415</v>
      </c>
      <c r="K17" s="5" t="n">
        <v>236182</v>
      </c>
      <c r="L17" s="5" t="n">
        <v>142161</v>
      </c>
      <c r="M17" s="5" t="n">
        <v>192472</v>
      </c>
    </row>
    <row r="18" spans="1:14">
      <c r="A18" s="4" t="s">
        <v>114</v>
      </c>
      <c r="C18" s="6" t="n">
        <v>187698</v>
      </c>
      <c r="D18" s="6" t="n">
        <v>153974</v>
      </c>
      <c r="E18" s="6" t="n">
        <v>92819</v>
      </c>
      <c r="F18" s="6" t="n">
        <v>19534</v>
      </c>
      <c r="G18" s="5" t="n">
        <v>30327</v>
      </c>
      <c r="H18" s="6" t="n">
        <v>75712</v>
      </c>
      <c r="I18" s="6" t="n">
        <v>9620</v>
      </c>
      <c r="J18" s="6" t="n">
        <v>77892</v>
      </c>
      <c r="K18" s="5" t="n">
        <v>454025</v>
      </c>
      <c r="L18" s="5" t="n">
        <v>193551</v>
      </c>
      <c r="M18" s="6" t="n">
        <v>174099</v>
      </c>
    </row>
    <row r="19" spans="1:14">
      <c r="A19" s="4" t="s">
        <v>2416</v>
      </c>
    </row>
    <row r="20" spans="1:14">
      <c r="A20" s="3" t="s">
        <v>2414</v>
      </c>
    </row>
    <row r="21" spans="1:14">
      <c r="A21" s="4" t="s">
        <v>2341</v>
      </c>
      <c r="K21" s="6" t="n">
        <v>-3334</v>
      </c>
      <c r="L21" s="5" t="n">
        <v>2625</v>
      </c>
    </row>
    <row r="22" spans="1:14">
      <c r="A22" s="4" t="s">
        <v>2417</v>
      </c>
    </row>
    <row r="23" spans="1:14">
      <c r="A23" s="3" t="s">
        <v>2337</v>
      </c>
    </row>
    <row r="24" spans="1:14">
      <c r="A24" s="4" t="s">
        <v>540</v>
      </c>
      <c r="C24" s="4" t="s">
        <v>929</v>
      </c>
      <c r="K24" s="4" t="s">
        <v>929</v>
      </c>
    </row>
    <row r="25" spans="1:14">
      <c r="A25" s="3" t="s">
        <v>2410</v>
      </c>
    </row>
    <row r="26" spans="1:14">
      <c r="A26" s="4" t="s">
        <v>2411</v>
      </c>
      <c r="C26" s="6" t="n">
        <v>23718</v>
      </c>
      <c r="G26" s="5" t="n">
        <v>9053</v>
      </c>
      <c r="K26" s="6" t="n">
        <v>23718</v>
      </c>
      <c r="L26" s="5" t="n">
        <v>9053</v>
      </c>
    </row>
    <row r="27" spans="1:14">
      <c r="A27" s="4" t="s">
        <v>50</v>
      </c>
      <c r="C27" s="5" t="n">
        <v>13821</v>
      </c>
      <c r="G27" s="5" t="n">
        <v>13747</v>
      </c>
      <c r="K27" s="5" t="n">
        <v>13821</v>
      </c>
      <c r="L27" s="5" t="n">
        <v>13747</v>
      </c>
    </row>
    <row r="28" spans="1:14">
      <c r="A28" s="4" t="s">
        <v>2418</v>
      </c>
      <c r="C28" s="5" t="n">
        <v>14153</v>
      </c>
      <c r="G28" s="5" t="n">
        <v>13964</v>
      </c>
      <c r="K28" s="5" t="n">
        <v>14153</v>
      </c>
      <c r="L28" s="5" t="n">
        <v>13964</v>
      </c>
    </row>
    <row r="29" spans="1:14">
      <c r="A29" s="4" t="s">
        <v>2378</v>
      </c>
      <c r="C29" s="5" t="n">
        <v>3233</v>
      </c>
      <c r="G29" s="5" t="n">
        <v>3186</v>
      </c>
      <c r="K29" s="5" t="n">
        <v>3233</v>
      </c>
      <c r="L29" s="5" t="n">
        <v>3186</v>
      </c>
    </row>
    <row r="30" spans="1:14">
      <c r="A30" s="4" t="s">
        <v>2419</v>
      </c>
    </row>
    <row r="31" spans="1:14">
      <c r="A31" s="3" t="s">
        <v>2337</v>
      </c>
    </row>
    <row r="32" spans="1:14">
      <c r="A32" s="4" t="s">
        <v>44</v>
      </c>
      <c r="C32" s="5" t="n">
        <v>10070</v>
      </c>
      <c r="G32" s="5" t="n">
        <v>10596</v>
      </c>
      <c r="K32" s="5" t="n">
        <v>10070</v>
      </c>
      <c r="L32" s="5" t="n">
        <v>10596</v>
      </c>
    </row>
    <row r="33" spans="1:14">
      <c r="A33" s="4" t="s">
        <v>2372</v>
      </c>
      <c r="B33" s="4" t="s">
        <v>2420</v>
      </c>
    </row>
    <row r="34" spans="1:14">
      <c r="A34" s="4" t="s">
        <v>2421</v>
      </c>
    </row>
    <row r="35" spans="1:14">
      <c r="A35" s="3" t="s">
        <v>2337</v>
      </c>
    </row>
    <row r="36" spans="1:14">
      <c r="A36" s="4" t="s">
        <v>2372</v>
      </c>
      <c r="B36" s="4" t="s">
        <v>522</v>
      </c>
    </row>
    <row r="37" spans="1:14">
      <c r="A37" s="4" t="s">
        <v>2422</v>
      </c>
    </row>
    <row r="38" spans="1:14">
      <c r="A38" s="3" t="s">
        <v>2413</v>
      </c>
    </row>
    <row r="39" spans="1:14">
      <c r="A39" s="4" t="s">
        <v>1985</v>
      </c>
      <c r="K39" s="5" t="n">
        <v>-29520</v>
      </c>
      <c r="L39" s="5" t="n">
        <v>-14256</v>
      </c>
    </row>
    <row r="40" spans="1:14">
      <c r="A40" s="4" t="s">
        <v>1953</v>
      </c>
      <c r="K40" s="5" t="n">
        <v>18143</v>
      </c>
      <c r="L40" s="5" t="n">
        <v>9533</v>
      </c>
    </row>
    <row r="41" spans="1:14">
      <c r="A41" s="4" t="s">
        <v>116</v>
      </c>
      <c r="K41" s="5" t="n">
        <v>7035</v>
      </c>
      <c r="L41" s="5" t="n">
        <v>6718</v>
      </c>
    </row>
    <row r="42" spans="1:14">
      <c r="A42" s="4" t="s">
        <v>2423</v>
      </c>
    </row>
    <row r="43" spans="1:14">
      <c r="A43" s="3" t="s">
        <v>2412</v>
      </c>
    </row>
    <row r="44" spans="1:14">
      <c r="A44" s="4" t="s">
        <v>331</v>
      </c>
      <c r="C44" s="5" t="n">
        <v>5778</v>
      </c>
      <c r="G44" s="5" t="n">
        <v>2231</v>
      </c>
      <c r="K44" s="5" t="n">
        <v>5778</v>
      </c>
      <c r="L44" s="5" t="n">
        <v>2231</v>
      </c>
    </row>
    <row r="45" spans="1:14">
      <c r="A45" s="4" t="s">
        <v>62</v>
      </c>
      <c r="C45" s="5" t="n">
        <v>3455</v>
      </c>
      <c r="G45" s="5" t="n">
        <v>3437</v>
      </c>
      <c r="K45" s="5" t="n">
        <v>3455</v>
      </c>
      <c r="L45" s="5" t="n">
        <v>3437</v>
      </c>
    </row>
    <row r="46" spans="1:14">
      <c r="A46" s="4" t="s">
        <v>53</v>
      </c>
      <c r="C46" s="6" t="n">
        <v>10242</v>
      </c>
      <c r="G46" s="6" t="n">
        <v>5095</v>
      </c>
      <c r="K46" s="5" t="n">
        <v>10242</v>
      </c>
      <c r="L46" s="5" t="n">
        <v>5095</v>
      </c>
    </row>
    <row r="47" spans="1:14">
      <c r="A47" s="4" t="s">
        <v>2424</v>
      </c>
    </row>
    <row r="48" spans="1:14">
      <c r="A48" s="3" t="s">
        <v>2413</v>
      </c>
    </row>
    <row r="49" spans="1:14">
      <c r="A49" s="4" t="s">
        <v>116</v>
      </c>
      <c r="K49" s="5" t="n">
        <v>1836</v>
      </c>
      <c r="L49" s="5" t="n">
        <v>1753</v>
      </c>
    </row>
    <row r="50" spans="1:14">
      <c r="A50" s="3" t="s">
        <v>2414</v>
      </c>
    </row>
    <row r="51" spans="1:14">
      <c r="A51" s="4" t="s">
        <v>2415</v>
      </c>
      <c r="K51" s="5" t="n">
        <v>7380</v>
      </c>
      <c r="L51" s="5" t="n">
        <v>3564</v>
      </c>
    </row>
    <row r="52" spans="1:14">
      <c r="A52" s="4" t="s">
        <v>114</v>
      </c>
      <c r="K52" s="6" t="n">
        <v>-4536</v>
      </c>
      <c r="L52" s="6" t="n">
        <v>-118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2425</v>
      </c>
      <c r="B1" s="2" t="s">
        <v>2146</v>
      </c>
      <c r="C1" s="2" t="s">
        <v>1</v>
      </c>
    </row>
    <row r="2" spans="1:5">
      <c r="B2" s="2" t="s">
        <v>2426</v>
      </c>
      <c r="C2" s="2" t="s">
        <v>2</v>
      </c>
      <c r="D2" s="2" t="s">
        <v>36</v>
      </c>
      <c r="E2" s="2" t="s">
        <v>105</v>
      </c>
    </row>
    <row r="3" spans="1:5">
      <c r="A3" s="3" t="s">
        <v>2337</v>
      </c>
    </row>
    <row r="4" spans="1:5">
      <c r="A4" s="4" t="s">
        <v>2405</v>
      </c>
      <c r="C4" s="6" t="n">
        <v>155440</v>
      </c>
      <c r="D4" s="6" t="n">
        <v>0</v>
      </c>
      <c r="E4" s="6" t="n">
        <v>0</v>
      </c>
    </row>
    <row r="5" spans="1:5">
      <c r="A5" s="4" t="s">
        <v>2427</v>
      </c>
      <c r="C5" s="5" t="n">
        <v>1453</v>
      </c>
      <c r="D5" s="6" t="n">
        <v>2679</v>
      </c>
      <c r="E5" s="6" t="n">
        <v>6799</v>
      </c>
    </row>
    <row r="6" spans="1:5">
      <c r="A6" s="4" t="s">
        <v>2428</v>
      </c>
    </row>
    <row r="7" spans="1:5">
      <c r="A7" s="3" t="s">
        <v>2337</v>
      </c>
    </row>
    <row r="8" spans="1:5">
      <c r="A8" s="4" t="s">
        <v>881</v>
      </c>
      <c r="C8" s="5" t="n">
        <v>200000</v>
      </c>
    </row>
    <row r="9" spans="1:5">
      <c r="A9" s="4" t="s">
        <v>2429</v>
      </c>
    </row>
    <row r="10" spans="1:5">
      <c r="A10" s="3" t="s">
        <v>2337</v>
      </c>
    </row>
    <row r="11" spans="1:5">
      <c r="A11" s="4" t="s">
        <v>2405</v>
      </c>
      <c r="B11" s="6" t="n">
        <v>200000</v>
      </c>
    </row>
    <row r="12" spans="1:5">
      <c r="A12" s="4" t="s">
        <v>2430</v>
      </c>
      <c r="B12" s="4" t="s">
        <v>2431</v>
      </c>
    </row>
    <row r="13" spans="1:5">
      <c r="A13" s="4" t="s">
        <v>2427</v>
      </c>
      <c r="C13" s="5" t="n">
        <v>3500</v>
      </c>
    </row>
    <row r="14" spans="1:5">
      <c r="A14" s="4" t="s">
        <v>2432</v>
      </c>
    </row>
    <row r="15" spans="1:5">
      <c r="A15" s="3" t="s">
        <v>2337</v>
      </c>
    </row>
    <row r="16" spans="1:5">
      <c r="A16" s="4" t="s">
        <v>2430</v>
      </c>
      <c r="B16" s="4" t="s">
        <v>2433</v>
      </c>
    </row>
    <row r="17" spans="1:5">
      <c r="A17" s="4" t="s">
        <v>2428</v>
      </c>
    </row>
    <row r="18" spans="1:5">
      <c r="A18" s="3" t="s">
        <v>2337</v>
      </c>
    </row>
    <row r="19" spans="1:5">
      <c r="A19" s="4" t="s">
        <v>2357</v>
      </c>
      <c r="B19" s="4" t="s">
        <v>2434</v>
      </c>
    </row>
    <row r="20" spans="1:5">
      <c r="A20" s="4" t="s">
        <v>2435</v>
      </c>
    </row>
    <row r="21" spans="1:5">
      <c r="A21" s="3" t="s">
        <v>2337</v>
      </c>
    </row>
    <row r="22" spans="1:5">
      <c r="A22" s="4" t="s">
        <v>2427</v>
      </c>
      <c r="C22" s="6" t="n">
        <v>300</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2436</v>
      </c>
      <c r="B1" s="2" t="s">
        <v>2146</v>
      </c>
      <c r="C1" s="2" t="s">
        <v>1</v>
      </c>
    </row>
    <row r="2" spans="1:5">
      <c r="B2" s="2" t="s">
        <v>4</v>
      </c>
      <c r="C2" s="2" t="s">
        <v>2</v>
      </c>
      <c r="D2" s="2" t="s">
        <v>36</v>
      </c>
      <c r="E2" s="2" t="s">
        <v>105</v>
      </c>
    </row>
    <row r="3" spans="1:5">
      <c r="A3" s="3" t="s">
        <v>2337</v>
      </c>
    </row>
    <row r="4" spans="1:5">
      <c r="A4" s="4" t="s">
        <v>44</v>
      </c>
      <c r="C4" s="6" t="n">
        <v>204507</v>
      </c>
      <c r="D4" s="6" t="n">
        <v>343005</v>
      </c>
    </row>
    <row r="5" spans="1:5">
      <c r="A5" s="4" t="s">
        <v>886</v>
      </c>
      <c r="C5" s="5" t="n">
        <v>901071</v>
      </c>
      <c r="D5" s="5" t="n">
        <v>109885</v>
      </c>
      <c r="E5" s="6" t="n">
        <v>91093</v>
      </c>
    </row>
    <row r="6" spans="1:5">
      <c r="A6" s="4" t="s">
        <v>2339</v>
      </c>
      <c r="C6" s="5" t="n">
        <v>1957757</v>
      </c>
      <c r="D6" s="5" t="n">
        <v>913392</v>
      </c>
    </row>
    <row r="7" spans="1:5">
      <c r="A7" s="4" t="s">
        <v>910</v>
      </c>
    </row>
    <row r="8" spans="1:5">
      <c r="A8" s="3" t="s">
        <v>2337</v>
      </c>
    </row>
    <row r="9" spans="1:5">
      <c r="A9" s="4" t="s">
        <v>2339</v>
      </c>
      <c r="C9" s="6" t="n">
        <v>1297800</v>
      </c>
    </row>
    <row r="10" spans="1:5">
      <c r="A10" s="4" t="s">
        <v>2437</v>
      </c>
    </row>
    <row r="11" spans="1:5">
      <c r="A11" s="3" t="s">
        <v>2337</v>
      </c>
    </row>
    <row r="12" spans="1:5">
      <c r="A12" s="4" t="s">
        <v>886</v>
      </c>
      <c r="B12" s="6" t="n">
        <v>50000</v>
      </c>
    </row>
    <row r="13" spans="1:5">
      <c r="A13" s="4" t="s">
        <v>2357</v>
      </c>
      <c r="C13" s="4" t="s">
        <v>2438</v>
      </c>
    </row>
    <row r="14" spans="1:5">
      <c r="A14" s="4" t="s">
        <v>924</v>
      </c>
    </row>
    <row r="15" spans="1:5">
      <c r="A15" s="3" t="s">
        <v>2337</v>
      </c>
    </row>
    <row r="16" spans="1:5">
      <c r="A16" s="4" t="s">
        <v>44</v>
      </c>
      <c r="C16" s="6" t="n">
        <v>50812</v>
      </c>
      <c r="D16" s="6" t="n">
        <v>0</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39</v>
      </c>
      <c r="B1" s="2" t="s">
        <v>2</v>
      </c>
      <c r="C1" s="2" t="s">
        <v>36</v>
      </c>
    </row>
    <row r="2" spans="1:3">
      <c r="A2" s="3" t="s">
        <v>2337</v>
      </c>
    </row>
    <row r="3" spans="1:3">
      <c r="A3" s="4" t="s">
        <v>44</v>
      </c>
      <c r="B3" s="6" t="n">
        <v>204507</v>
      </c>
      <c r="C3" s="6" t="n">
        <v>343005</v>
      </c>
    </row>
    <row r="4" spans="1:3">
      <c r="A4" s="4" t="s">
        <v>540</v>
      </c>
      <c r="B4" s="4" t="s">
        <v>541</v>
      </c>
      <c r="C4" s="4" t="s">
        <v>542</v>
      </c>
    </row>
    <row r="5" spans="1:3">
      <c r="A5" s="4" t="s">
        <v>923</v>
      </c>
    </row>
    <row r="6" spans="1:3">
      <c r="A6" s="3" t="s">
        <v>2337</v>
      </c>
    </row>
    <row r="7" spans="1:3">
      <c r="A7" s="4" t="s">
        <v>44</v>
      </c>
      <c r="B7" s="6" t="n">
        <v>470000</v>
      </c>
    </row>
    <row r="8" spans="1:3">
      <c r="A8" s="4" t="s">
        <v>2440</v>
      </c>
    </row>
    <row r="9" spans="1:3">
      <c r="A9" s="3" t="s">
        <v>2337</v>
      </c>
    </row>
    <row r="10" spans="1:3">
      <c r="A10" s="4" t="s">
        <v>44</v>
      </c>
      <c r="B10" s="6" t="n">
        <v>94800</v>
      </c>
    </row>
    <row r="11" spans="1:3">
      <c r="A11" s="4" t="s">
        <v>540</v>
      </c>
      <c r="B11" s="4" t="s">
        <v>541</v>
      </c>
    </row>
    <row r="12" spans="1:3">
      <c r="A12" s="4" t="s">
        <v>2441</v>
      </c>
      <c r="B12" s="6" t="n">
        <v>128000</v>
      </c>
    </row>
    <row r="13" spans="1:3">
      <c r="A13" s="4" t="s">
        <v>2442</v>
      </c>
    </row>
    <row r="14" spans="1:3">
      <c r="A14" s="3" t="s">
        <v>2337</v>
      </c>
    </row>
    <row r="15" spans="1:3">
      <c r="A15" s="4" t="s">
        <v>540</v>
      </c>
      <c r="B15" s="4" t="s">
        <v>769</v>
      </c>
    </row>
    <row r="16" spans="1:3">
      <c r="A16" s="4" t="s">
        <v>2443</v>
      </c>
    </row>
    <row r="17" spans="1:3">
      <c r="A17" s="3" t="s">
        <v>2337</v>
      </c>
    </row>
    <row r="18" spans="1:3">
      <c r="A18" s="4" t="s">
        <v>540</v>
      </c>
      <c r="B18" s="4" t="s">
        <v>2444</v>
      </c>
    </row>
    <row r="19" spans="1:3">
      <c r="A19" s="4" t="s">
        <v>923</v>
      </c>
    </row>
    <row r="20" spans="1:3">
      <c r="A20" s="3" t="s">
        <v>2337</v>
      </c>
    </row>
    <row r="21" spans="1:3">
      <c r="A21" s="4" t="s">
        <v>44</v>
      </c>
      <c r="B21" s="6" t="n">
        <v>94800</v>
      </c>
      <c r="C21" s="6" t="n">
        <v>0</v>
      </c>
    </row>
    <row r="22" spans="1:3">
      <c r="A22" s="4" t="s">
        <v>540</v>
      </c>
      <c r="B22" s="4" t="s">
        <v>541</v>
      </c>
      <c r="C22" s="4" t="s">
        <v>55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5</v>
      </c>
      <c r="B1" s="2" t="s">
        <v>2156</v>
      </c>
      <c r="C1" s="2" t="s">
        <v>2</v>
      </c>
    </row>
    <row r="2" spans="1:3">
      <c r="A2" s="4" t="s">
        <v>86</v>
      </c>
    </row>
    <row r="3" spans="1:3">
      <c r="A3" s="3" t="s">
        <v>2446</v>
      </c>
    </row>
    <row r="4" spans="1:3">
      <c r="A4" s="4" t="s">
        <v>2137</v>
      </c>
      <c r="B4" s="4" t="s">
        <v>1783</v>
      </c>
    </row>
    <row r="5" spans="1:3">
      <c r="A5" s="4" t="s">
        <v>87</v>
      </c>
    </row>
    <row r="6" spans="1:3">
      <c r="A6" s="3" t="s">
        <v>2446</v>
      </c>
    </row>
    <row r="7" spans="1:3">
      <c r="A7" s="4" t="s">
        <v>2137</v>
      </c>
      <c r="C7" s="4" t="s">
        <v>1783</v>
      </c>
    </row>
    <row r="8" spans="1:3">
      <c r="A8" s="4" t="s">
        <v>2447</v>
      </c>
    </row>
    <row r="9" spans="1:3">
      <c r="A9" s="3" t="s">
        <v>2446</v>
      </c>
    </row>
    <row r="10" spans="1:3">
      <c r="A10" s="4" t="s">
        <v>2448</v>
      </c>
      <c r="C10" s="4" t="s">
        <v>244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0</v>
      </c>
      <c r="B1" s="2" t="s">
        <v>1</v>
      </c>
    </row>
    <row r="2" spans="1:4">
      <c r="B2" s="2" t="s">
        <v>2</v>
      </c>
      <c r="C2" s="2" t="s">
        <v>36</v>
      </c>
      <c r="D2" s="2" t="s">
        <v>105</v>
      </c>
    </row>
    <row r="3" spans="1:4">
      <c r="A3" s="4" t="s">
        <v>2447</v>
      </c>
    </row>
    <row r="4" spans="1:4">
      <c r="A4" s="3" t="s">
        <v>2446</v>
      </c>
    </row>
    <row r="5" spans="1:4">
      <c r="A5" s="4" t="s">
        <v>2451</v>
      </c>
      <c r="B5" s="6" t="n">
        <v>1591991</v>
      </c>
      <c r="C5" s="6" t="n">
        <v>1556644</v>
      </c>
    </row>
    <row r="6" spans="1:4">
      <c r="A6" s="4" t="s">
        <v>2452</v>
      </c>
      <c r="B6" s="5" t="n">
        <v>3701825</v>
      </c>
      <c r="C6" s="5" t="n">
        <v>2802653</v>
      </c>
    </row>
    <row r="7" spans="1:4">
      <c r="A7" s="4" t="s">
        <v>2453</v>
      </c>
      <c r="B7" s="5" t="n">
        <v>29486</v>
      </c>
      <c r="C7" s="5" t="n">
        <v>390752</v>
      </c>
      <c r="D7" s="6" t="n">
        <v>339548</v>
      </c>
    </row>
    <row r="8" spans="1:4">
      <c r="A8" s="4" t="s">
        <v>2454</v>
      </c>
    </row>
    <row r="9" spans="1:4">
      <c r="A9" s="3" t="s">
        <v>2446</v>
      </c>
    </row>
    <row r="10" spans="1:4">
      <c r="A10" s="4" t="s">
        <v>2451</v>
      </c>
      <c r="B10" s="5" t="n">
        <v>654721</v>
      </c>
      <c r="C10" s="5" t="n">
        <v>453160</v>
      </c>
    </row>
    <row r="11" spans="1:4">
      <c r="A11" s="4" t="s">
        <v>2452</v>
      </c>
      <c r="B11" s="5" t="n">
        <v>715448</v>
      </c>
      <c r="C11" s="5" t="n">
        <v>699798</v>
      </c>
    </row>
    <row r="12" spans="1:4">
      <c r="A12" s="4" t="s">
        <v>2453</v>
      </c>
      <c r="B12" s="5" t="n">
        <v>-52936</v>
      </c>
      <c r="C12" s="5" t="n">
        <v>77900</v>
      </c>
      <c r="D12" s="5" t="n">
        <v>131619</v>
      </c>
    </row>
    <row r="13" spans="1:4">
      <c r="A13" s="4" t="s">
        <v>2455</v>
      </c>
    </row>
    <row r="14" spans="1:4">
      <c r="A14" s="3" t="s">
        <v>2446</v>
      </c>
    </row>
    <row r="15" spans="1:4">
      <c r="A15" s="4" t="s">
        <v>2451</v>
      </c>
      <c r="B15" s="5" t="n">
        <v>392394</v>
      </c>
      <c r="C15" s="5" t="n">
        <v>195855</v>
      </c>
    </row>
    <row r="16" spans="1:4">
      <c r="A16" s="4" t="s">
        <v>2452</v>
      </c>
      <c r="B16" s="5" t="n">
        <v>660470</v>
      </c>
      <c r="C16" s="5" t="n">
        <v>589029</v>
      </c>
    </row>
    <row r="17" spans="1:4">
      <c r="A17" s="4" t="s">
        <v>2453</v>
      </c>
      <c r="B17" s="5" t="n">
        <v>-75005</v>
      </c>
      <c r="C17" s="5" t="n">
        <v>-5065</v>
      </c>
      <c r="D17" s="5" t="n">
        <v>-1439</v>
      </c>
    </row>
    <row r="18" spans="1:4">
      <c r="A18" s="4" t="s">
        <v>2456</v>
      </c>
    </row>
    <row r="19" spans="1:4">
      <c r="A19" s="3" t="s">
        <v>2446</v>
      </c>
    </row>
    <row r="20" spans="1:4">
      <c r="A20" s="4" t="s">
        <v>2451</v>
      </c>
      <c r="B20" s="5" t="n">
        <v>239582</v>
      </c>
      <c r="C20" s="5" t="n">
        <v>253981</v>
      </c>
    </row>
    <row r="21" spans="1:4">
      <c r="A21" s="4" t="s">
        <v>2452</v>
      </c>
      <c r="B21" s="5" t="n">
        <v>431863</v>
      </c>
      <c r="C21" s="5" t="n">
        <v>444870</v>
      </c>
    </row>
    <row r="22" spans="1:4">
      <c r="A22" s="4" t="s">
        <v>2453</v>
      </c>
      <c r="B22" s="5" t="n">
        <v>-17611</v>
      </c>
      <c r="C22" s="5" t="n">
        <v>-4245</v>
      </c>
      <c r="D22" s="5" t="n">
        <v>31075</v>
      </c>
    </row>
    <row r="23" spans="1:4">
      <c r="A23" s="4" t="s">
        <v>2457</v>
      </c>
    </row>
    <row r="24" spans="1:4">
      <c r="A24" s="3" t="s">
        <v>2446</v>
      </c>
    </row>
    <row r="25" spans="1:4">
      <c r="A25" s="4" t="s">
        <v>2451</v>
      </c>
      <c r="B25" s="5" t="n">
        <v>22535</v>
      </c>
      <c r="C25" s="5" t="n">
        <v>12521</v>
      </c>
    </row>
    <row r="26" spans="1:4">
      <c r="A26" s="4" t="s">
        <v>2452</v>
      </c>
      <c r="B26" s="5" t="n">
        <v>26882</v>
      </c>
      <c r="C26" s="5" t="n">
        <v>27672</v>
      </c>
    </row>
    <row r="27" spans="1:4">
      <c r="A27" s="4" t="s">
        <v>2453</v>
      </c>
      <c r="B27" s="6" t="n">
        <v>1761</v>
      </c>
      <c r="C27" s="6" t="n">
        <v>-874</v>
      </c>
      <c r="D27" s="6" t="n">
        <v>70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458</v>
      </c>
      <c r="B1" s="2" t="s">
        <v>1</v>
      </c>
    </row>
    <row r="2" spans="1:3">
      <c r="B2" s="2" t="s">
        <v>962</v>
      </c>
      <c r="C2" s="2" t="s">
        <v>539</v>
      </c>
    </row>
    <row r="3" spans="1:3">
      <c r="A3" s="3" t="s">
        <v>2446</v>
      </c>
    </row>
    <row r="4" spans="1:3">
      <c r="A4" s="4" t="s">
        <v>2459</v>
      </c>
      <c r="B4" s="6" t="n">
        <v>2900000000</v>
      </c>
    </row>
    <row r="5" spans="1:3">
      <c r="A5" s="4" t="s">
        <v>968</v>
      </c>
      <c r="B5" s="5" t="n">
        <v>3</v>
      </c>
    </row>
    <row r="6" spans="1:3">
      <c r="A6" s="4" t="s">
        <v>2460</v>
      </c>
    </row>
    <row r="7" spans="1:3">
      <c r="A7" s="3" t="s">
        <v>2446</v>
      </c>
    </row>
    <row r="8" spans="1:3">
      <c r="A8" s="4" t="s">
        <v>2461</v>
      </c>
      <c r="B8" s="6" t="n">
        <v>58000000</v>
      </c>
      <c r="C8" s="6" t="n">
        <v>44000000</v>
      </c>
    </row>
    <row r="9" spans="1:3">
      <c r="A9" s="4" t="s">
        <v>2455</v>
      </c>
    </row>
    <row r="10" spans="1:3">
      <c r="A10" s="3" t="s">
        <v>2446</v>
      </c>
    </row>
    <row r="11" spans="1:3">
      <c r="A11" s="4" t="s">
        <v>2462</v>
      </c>
      <c r="B11" s="5" t="n">
        <v>359600000</v>
      </c>
      <c r="C11" s="5" t="n">
        <v>385400000</v>
      </c>
    </row>
    <row r="12" spans="1:3">
      <c r="A12" s="4" t="s">
        <v>2454</v>
      </c>
    </row>
    <row r="13" spans="1:3">
      <c r="A13" s="3" t="s">
        <v>2446</v>
      </c>
    </row>
    <row r="14" spans="1:3">
      <c r="A14" s="4" t="s">
        <v>2463</v>
      </c>
      <c r="B14" s="6" t="n">
        <v>60700000</v>
      </c>
      <c r="C14" s="5" t="n">
        <v>246600000</v>
      </c>
    </row>
    <row r="15" spans="1:3">
      <c r="A15" s="4" t="s">
        <v>2447</v>
      </c>
    </row>
    <row r="16" spans="1:3">
      <c r="A16" s="3" t="s">
        <v>2446</v>
      </c>
    </row>
    <row r="17" spans="1:3">
      <c r="A17" s="4" t="s">
        <v>2464</v>
      </c>
      <c r="B17" s="4" t="s">
        <v>1030</v>
      </c>
    </row>
    <row r="18" spans="1:3">
      <c r="A18" s="4" t="s">
        <v>2465</v>
      </c>
      <c r="B18" s="4" t="s">
        <v>1816</v>
      </c>
    </row>
    <row r="19" spans="1:3">
      <c r="A19" s="4" t="s">
        <v>2466</v>
      </c>
      <c r="B19" s="6" t="n">
        <v>2100000000</v>
      </c>
      <c r="C19" s="5" t="n">
        <v>1200000000</v>
      </c>
    </row>
    <row r="20" spans="1:3">
      <c r="A20" s="4" t="s">
        <v>2467</v>
      </c>
    </row>
    <row r="21" spans="1:3">
      <c r="A21" s="3" t="s">
        <v>2446</v>
      </c>
    </row>
    <row r="22" spans="1:3">
      <c r="A22" s="4" t="s">
        <v>2468</v>
      </c>
      <c r="B22" s="5" t="n">
        <v>0</v>
      </c>
      <c r="C22" s="5" t="n">
        <v>0</v>
      </c>
    </row>
    <row r="23" spans="1:3">
      <c r="A23" s="4" t="s">
        <v>2469</v>
      </c>
    </row>
    <row r="24" spans="1:3">
      <c r="A24" s="3" t="s">
        <v>2446</v>
      </c>
    </row>
    <row r="25" spans="1:3">
      <c r="A25" s="4" t="s">
        <v>2466</v>
      </c>
      <c r="B25" s="6" t="n">
        <v>133900000</v>
      </c>
      <c r="C25" s="6" t="n">
        <v>14680000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6"/>
    <col customWidth="1" max="6" min="6" width="16"/>
  </cols>
  <sheetData>
    <row r="1" spans="1:6">
      <c r="A1" s="1" t="s">
        <v>2470</v>
      </c>
      <c r="B1" s="2" t="s">
        <v>1</v>
      </c>
    </row>
    <row r="2" spans="1:6">
      <c r="B2" s="2" t="s">
        <v>2</v>
      </c>
      <c r="C2" s="2" t="s">
        <v>36</v>
      </c>
      <c r="D2" s="2" t="s">
        <v>105</v>
      </c>
      <c r="E2" s="2" t="s">
        <v>2083</v>
      </c>
      <c r="F2" s="2" t="s">
        <v>2084</v>
      </c>
    </row>
    <row r="3" spans="1:6">
      <c r="A3" s="3" t="s">
        <v>367</v>
      </c>
    </row>
    <row r="4" spans="1:6">
      <c r="A4" s="4" t="s">
        <v>2471</v>
      </c>
      <c r="B4" s="6" t="n">
        <v>11300000</v>
      </c>
      <c r="C4" s="6" t="n">
        <v>9500000</v>
      </c>
      <c r="D4" s="6" t="n">
        <v>9700000</v>
      </c>
    </row>
    <row r="5" spans="1:6">
      <c r="A5" s="3" t="s">
        <v>2472</v>
      </c>
    </row>
    <row r="6" spans="1:6">
      <c r="A6" s="4" t="s">
        <v>53</v>
      </c>
      <c r="B6" s="5" t="n">
        <v>321267000</v>
      </c>
      <c r="C6" s="5" t="n">
        <v>175383000</v>
      </c>
    </row>
    <row r="7" spans="1:6">
      <c r="A7" s="4" t="s">
        <v>2473</v>
      </c>
    </row>
    <row r="8" spans="1:6">
      <c r="A8" s="3" t="s">
        <v>2474</v>
      </c>
    </row>
    <row r="9" spans="1:6">
      <c r="A9" s="4" t="s">
        <v>2475</v>
      </c>
      <c r="B9" s="5" t="n">
        <v>614500000</v>
      </c>
      <c r="C9" s="6" t="n">
        <v>630700000</v>
      </c>
    </row>
    <row r="10" spans="1:6">
      <c r="A10" s="4" t="s">
        <v>2476</v>
      </c>
    </row>
    <row r="11" spans="1:6">
      <c r="A11" s="3" t="s">
        <v>2474</v>
      </c>
    </row>
    <row r="12" spans="1:6">
      <c r="A12" s="4" t="s">
        <v>2067</v>
      </c>
      <c r="B12" s="5" t="n">
        <v>295000000</v>
      </c>
      <c r="F12" s="6" t="n">
        <v>325000000</v>
      </c>
    </row>
    <row r="13" spans="1:6">
      <c r="A13" s="4" t="s">
        <v>2477</v>
      </c>
      <c r="B13" s="5" t="n">
        <v>295000000</v>
      </c>
    </row>
    <row r="14" spans="1:6">
      <c r="A14" s="4" t="s">
        <v>2478</v>
      </c>
    </row>
    <row r="15" spans="1:6">
      <c r="A15" s="3" t="s">
        <v>2472</v>
      </c>
    </row>
    <row r="16" spans="1:6">
      <c r="A16" s="4" t="s">
        <v>53</v>
      </c>
      <c r="B16" s="5" t="n">
        <v>1000000000</v>
      </c>
    </row>
    <row r="17" spans="1:6">
      <c r="A17" s="4" t="s">
        <v>2479</v>
      </c>
    </row>
    <row r="18" spans="1:6">
      <c r="A18" s="3" t="s">
        <v>2474</v>
      </c>
    </row>
    <row r="19" spans="1:6">
      <c r="A19" s="4" t="s">
        <v>2088</v>
      </c>
      <c r="E19" s="6" t="n">
        <v>375000000</v>
      </c>
    </row>
    <row r="20" spans="1:6">
      <c r="A20" s="4" t="s">
        <v>2068</v>
      </c>
      <c r="E20" s="6" t="n">
        <v>400000000</v>
      </c>
    </row>
    <row r="21" spans="1:6">
      <c r="A21" s="4" t="s">
        <v>893</v>
      </c>
    </row>
    <row r="22" spans="1:6">
      <c r="A22" s="3" t="s">
        <v>367</v>
      </c>
    </row>
    <row r="23" spans="1:6">
      <c r="A23" s="4" t="s">
        <v>2480</v>
      </c>
      <c r="B23" s="5" t="n">
        <v>228200000</v>
      </c>
    </row>
    <row r="24" spans="1:6">
      <c r="A24" s="4" t="s">
        <v>401</v>
      </c>
    </row>
    <row r="25" spans="1:6">
      <c r="A25" s="3" t="s">
        <v>367</v>
      </c>
    </row>
    <row r="26" spans="1:6">
      <c r="A26" s="4" t="s">
        <v>2480</v>
      </c>
      <c r="B26" s="5" t="n">
        <v>167200000</v>
      </c>
    </row>
    <row r="27" spans="1:6">
      <c r="A27" s="4" t="s">
        <v>2323</v>
      </c>
    </row>
    <row r="28" spans="1:6">
      <c r="A28" s="3" t="s">
        <v>2472</v>
      </c>
    </row>
    <row r="29" spans="1:6">
      <c r="A29" s="4" t="s">
        <v>2481</v>
      </c>
      <c r="B29" s="6" t="n">
        <v>1136600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2</v>
      </c>
      <c r="B1" s="2" t="s">
        <v>1</v>
      </c>
    </row>
    <row r="2" spans="1:4">
      <c r="B2" s="2" t="s">
        <v>2</v>
      </c>
      <c r="C2" s="2" t="s">
        <v>36</v>
      </c>
      <c r="D2" s="2" t="s">
        <v>105</v>
      </c>
    </row>
    <row r="3" spans="1:4">
      <c r="A3" s="3" t="s">
        <v>294</v>
      </c>
    </row>
    <row r="4" spans="1:4">
      <c r="A4" s="5" t="n">
        <v>2019</v>
      </c>
      <c r="B4" s="6" t="n">
        <v>9510</v>
      </c>
    </row>
    <row r="5" spans="1:4">
      <c r="A5" s="5" t="n">
        <v>2020</v>
      </c>
      <c r="B5" s="5" t="n">
        <v>10754</v>
      </c>
    </row>
    <row r="6" spans="1:4">
      <c r="A6" s="5" t="n">
        <v>2021</v>
      </c>
      <c r="B6" s="5" t="n">
        <v>9772</v>
      </c>
    </row>
    <row r="7" spans="1:4">
      <c r="A7" s="5" t="n">
        <v>2022</v>
      </c>
      <c r="B7" s="5" t="n">
        <v>7500</v>
      </c>
    </row>
    <row r="8" spans="1:4">
      <c r="A8" s="5" t="n">
        <v>2023</v>
      </c>
      <c r="B8" s="5" t="n">
        <v>6592</v>
      </c>
    </row>
    <row r="9" spans="1:4">
      <c r="A9" s="4" t="s">
        <v>2483</v>
      </c>
      <c r="B9" s="5" t="n">
        <v>21276</v>
      </c>
    </row>
    <row r="10" spans="1:4">
      <c r="A10" s="4" t="s">
        <v>156</v>
      </c>
      <c r="B10" s="5" t="n">
        <v>65404</v>
      </c>
    </row>
    <row r="11" spans="1:4">
      <c r="A11" s="4" t="s">
        <v>2471</v>
      </c>
      <c r="B11" s="6" t="n">
        <v>11300</v>
      </c>
      <c r="C11" s="6" t="n">
        <v>9500</v>
      </c>
      <c r="D11" s="6" t="n">
        <v>97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4</v>
      </c>
      <c r="B1" s="2" t="s">
        <v>2</v>
      </c>
      <c r="C1" s="2" t="s">
        <v>36</v>
      </c>
    </row>
    <row r="2" spans="1:3">
      <c r="A2" s="3" t="s">
        <v>2485</v>
      </c>
    </row>
    <row r="3" spans="1:3">
      <c r="A3" s="4" t="s">
        <v>2486</v>
      </c>
      <c r="B3" s="6" t="n">
        <v>1839700</v>
      </c>
      <c r="C3" s="6" t="n">
        <v>1992100</v>
      </c>
    </row>
    <row r="4" spans="1:3">
      <c r="A4" s="4" t="s">
        <v>67</v>
      </c>
      <c r="B4" s="5" t="n">
        <v>12183738</v>
      </c>
      <c r="C4" s="5" t="n">
        <v>9980868</v>
      </c>
    </row>
    <row r="5" spans="1:3">
      <c r="A5" s="4" t="s">
        <v>57</v>
      </c>
      <c r="B5" s="5" t="n">
        <v>16556270</v>
      </c>
      <c r="C5" s="5" t="n">
        <v>13606422</v>
      </c>
    </row>
    <row r="6" spans="1:3">
      <c r="A6" s="4" t="s">
        <v>382</v>
      </c>
    </row>
    <row r="7" spans="1:3">
      <c r="A7" s="3" t="s">
        <v>2485</v>
      </c>
    </row>
    <row r="8" spans="1:3">
      <c r="A8" s="4" t="s">
        <v>2487</v>
      </c>
      <c r="B8" s="5" t="n">
        <v>19843</v>
      </c>
      <c r="C8" s="5" t="n">
        <v>19843</v>
      </c>
    </row>
    <row r="9" spans="1:3">
      <c r="A9" s="4" t="s">
        <v>1002</v>
      </c>
      <c r="B9" s="5" t="n">
        <v>-84650</v>
      </c>
      <c r="C9" s="5" t="n">
        <v>-85427</v>
      </c>
    </row>
    <row r="10" spans="1:3">
      <c r="A10" s="4" t="s">
        <v>67</v>
      </c>
      <c r="B10" s="5" t="n">
        <v>203320</v>
      </c>
      <c r="C10" s="5" t="n">
        <v>219164</v>
      </c>
    </row>
    <row r="11" spans="1:3">
      <c r="A11" s="4" t="s">
        <v>2488</v>
      </c>
      <c r="B11" s="5" t="n">
        <v>183676</v>
      </c>
      <c r="C11" s="5" t="n">
        <v>170726</v>
      </c>
    </row>
    <row r="12" spans="1:3">
      <c r="A12" s="4" t="s">
        <v>1002</v>
      </c>
      <c r="B12" s="5" t="n">
        <v>-47868</v>
      </c>
      <c r="C12" s="5" t="n">
        <v>-48400</v>
      </c>
    </row>
    <row r="13" spans="1:3">
      <c r="A13" s="4" t="s">
        <v>57</v>
      </c>
      <c r="B13" s="5" t="n">
        <v>135808</v>
      </c>
      <c r="C13" s="5" t="n">
        <v>122326</v>
      </c>
    </row>
    <row r="14" spans="1:3">
      <c r="A14" s="4" t="s">
        <v>1076</v>
      </c>
      <c r="B14" s="5" t="n">
        <v>67512</v>
      </c>
      <c r="C14" s="5" t="n">
        <v>96838</v>
      </c>
    </row>
    <row r="15" spans="1:3">
      <c r="A15" s="4" t="s">
        <v>2489</v>
      </c>
    </row>
    <row r="16" spans="1:3">
      <c r="A16" s="3" t="s">
        <v>2485</v>
      </c>
    </row>
    <row r="17" spans="1:3">
      <c r="A17" s="4" t="s">
        <v>2486</v>
      </c>
      <c r="B17" s="5" t="n">
        <v>265975</v>
      </c>
      <c r="C17" s="5" t="n">
        <v>282369</v>
      </c>
    </row>
    <row r="18" spans="1:3">
      <c r="A18" s="4" t="s">
        <v>2490</v>
      </c>
    </row>
    <row r="19" spans="1:3">
      <c r="A19" s="3" t="s">
        <v>2485</v>
      </c>
    </row>
    <row r="20" spans="1:3">
      <c r="A20" s="4" t="s">
        <v>2486</v>
      </c>
      <c r="B20" s="6" t="n">
        <v>2152</v>
      </c>
      <c r="C20" s="6" t="n">
        <v>2379</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491</v>
      </c>
      <c r="B1" s="2" t="s">
        <v>1</v>
      </c>
    </row>
    <row r="2" spans="1:2">
      <c r="B2" s="2" t="s">
        <v>517</v>
      </c>
    </row>
    <row r="3" spans="1:2">
      <c r="A3" s="3" t="s">
        <v>297</v>
      </c>
    </row>
    <row r="4" spans="1:2">
      <c r="A4" s="4" t="s">
        <v>519</v>
      </c>
      <c r="B4" s="5" t="n">
        <v>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92</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518</v>
      </c>
    </row>
    <row r="4" spans="1:12">
      <c r="A4" s="4" t="s">
        <v>2493</v>
      </c>
      <c r="J4" s="6" t="n">
        <v>1316097</v>
      </c>
      <c r="K4" s="6" t="n">
        <v>1068453</v>
      </c>
      <c r="L4" s="6" t="n">
        <v>1022342</v>
      </c>
    </row>
    <row r="5" spans="1:12">
      <c r="A5" s="4" t="s">
        <v>2494</v>
      </c>
      <c r="J5" s="5" t="n">
        <v>981900</v>
      </c>
      <c r="K5" s="5" t="n">
        <v>610390</v>
      </c>
      <c r="L5" s="5" t="n">
        <v>803936</v>
      </c>
    </row>
    <row r="6" spans="1:12">
      <c r="A6" s="4" t="s">
        <v>107</v>
      </c>
      <c r="B6" s="6" t="n">
        <v>231947</v>
      </c>
      <c r="C6" s="6" t="n">
        <v>264597</v>
      </c>
      <c r="D6" s="6" t="n">
        <v>228812</v>
      </c>
      <c r="E6" s="6" t="n">
        <v>170219</v>
      </c>
      <c r="F6" s="6" t="n">
        <v>160627</v>
      </c>
      <c r="G6" s="6" t="n">
        <v>148025</v>
      </c>
      <c r="H6" s="6" t="n">
        <v>155571</v>
      </c>
      <c r="I6" s="6" t="n">
        <v>148898</v>
      </c>
      <c r="J6" s="5" t="n">
        <v>895575</v>
      </c>
      <c r="K6" s="5" t="n">
        <v>613121</v>
      </c>
      <c r="L6" s="5" t="n">
        <v>823514</v>
      </c>
    </row>
    <row r="7" spans="1:12">
      <c r="A7" s="4" t="s">
        <v>1953</v>
      </c>
      <c r="B7" s="5" t="n">
        <v>-187698</v>
      </c>
      <c r="C7" s="5" t="n">
        <v>-153974</v>
      </c>
      <c r="D7" s="5" t="n">
        <v>-92819</v>
      </c>
      <c r="E7" s="5" t="n">
        <v>-19534</v>
      </c>
      <c r="F7" s="5" t="n">
        <v>-30327</v>
      </c>
      <c r="G7" s="5" t="n">
        <v>-75712</v>
      </c>
      <c r="H7" s="5" t="n">
        <v>-9620</v>
      </c>
      <c r="I7" s="5" t="n">
        <v>-77892</v>
      </c>
      <c r="J7" s="5" t="n">
        <v>-454025</v>
      </c>
      <c r="K7" s="5" t="n">
        <v>-193551</v>
      </c>
      <c r="L7" s="5" t="n">
        <v>-174099</v>
      </c>
    </row>
    <row r="8" spans="1:12">
      <c r="A8" s="4" t="s">
        <v>2495</v>
      </c>
      <c r="J8" s="5" t="n">
        <v>-1003</v>
      </c>
      <c r="K8" s="5" t="n">
        <v>-4015</v>
      </c>
      <c r="L8" s="5" t="n">
        <v>2038</v>
      </c>
    </row>
    <row r="9" spans="1:12">
      <c r="A9" s="4" t="s">
        <v>116</v>
      </c>
      <c r="B9" s="5" t="n">
        <v>-55106</v>
      </c>
      <c r="C9" s="5" t="n">
        <v>-54242</v>
      </c>
      <c r="D9" s="5" t="n">
        <v>-53334</v>
      </c>
      <c r="E9" s="5" t="n">
        <v>-30108</v>
      </c>
      <c r="F9" s="5" t="n">
        <v>-21449</v>
      </c>
      <c r="G9" s="5" t="n">
        <v>-24281</v>
      </c>
      <c r="H9" s="5" t="n">
        <v>-30355</v>
      </c>
      <c r="I9" s="5" t="n">
        <v>-20821</v>
      </c>
      <c r="J9" s="5" t="n">
        <v>-192790</v>
      </c>
      <c r="K9" s="5" t="n">
        <v>-96906</v>
      </c>
      <c r="L9" s="5" t="n">
        <v>-186569</v>
      </c>
    </row>
    <row r="10" spans="1:12">
      <c r="A10" s="4" t="s">
        <v>2496</v>
      </c>
      <c r="J10" s="5" t="n">
        <v>-333234</v>
      </c>
      <c r="K10" s="5" t="n">
        <v>-285237</v>
      </c>
      <c r="L10" s="5" t="n">
        <v>-289788</v>
      </c>
    </row>
    <row r="11" spans="1:12">
      <c r="A11" s="4" t="s">
        <v>2497</v>
      </c>
      <c r="J11" s="5" t="n">
        <v>-85477</v>
      </c>
      <c r="K11" s="5" t="n">
        <v>33412</v>
      </c>
      <c r="L11" s="5" t="n">
        <v>175096</v>
      </c>
    </row>
    <row r="12" spans="1:12">
      <c r="A12" s="4" t="s">
        <v>109</v>
      </c>
      <c r="B12" s="5" t="n">
        <v>68453</v>
      </c>
      <c r="C12" s="5" t="n">
        <v>69430</v>
      </c>
      <c r="D12" s="5" t="n">
        <v>66469</v>
      </c>
      <c r="E12" s="5" t="n">
        <v>66319</v>
      </c>
      <c r="F12" s="5" t="n">
        <v>58605</v>
      </c>
      <c r="G12" s="5" t="n">
        <v>52028</v>
      </c>
      <c r="H12" s="5" t="n">
        <v>49417</v>
      </c>
      <c r="I12" s="5" t="n">
        <v>48739</v>
      </c>
      <c r="J12" s="5" t="n">
        <v>270671</v>
      </c>
      <c r="K12" s="5" t="n">
        <v>208789</v>
      </c>
      <c r="L12" s="5" t="n">
        <v>185463</v>
      </c>
    </row>
    <row r="13" spans="1:12">
      <c r="A13" s="4" t="s">
        <v>110</v>
      </c>
      <c r="B13" s="5" t="n">
        <v>-158213</v>
      </c>
      <c r="C13" s="5" t="n">
        <v>-57223</v>
      </c>
      <c r="D13" s="5" t="n">
        <v>-54418</v>
      </c>
      <c r="E13" s="5" t="n">
        <v>-143030</v>
      </c>
      <c r="F13" s="5" t="n">
        <v>50637</v>
      </c>
      <c r="G13" s="5" t="n">
        <v>29301</v>
      </c>
      <c r="H13" s="5" t="n">
        <v>51877</v>
      </c>
      <c r="I13" s="5" t="n">
        <v>58519</v>
      </c>
      <c r="J13" s="5" t="n">
        <v>-412884</v>
      </c>
      <c r="K13" s="5" t="n">
        <v>190334</v>
      </c>
      <c r="L13" s="5" t="n">
        <v>77818</v>
      </c>
    </row>
    <row r="14" spans="1:12">
      <c r="A14" s="4" t="s">
        <v>108</v>
      </c>
      <c r="B14" s="5" t="n">
        <v>11455</v>
      </c>
      <c r="C14" s="5" t="n">
        <v>6950</v>
      </c>
      <c r="D14" s="5" t="n">
        <v>8352</v>
      </c>
      <c r="E14" s="5" t="n">
        <v>8331</v>
      </c>
      <c r="F14" s="5" t="n">
        <v>19627</v>
      </c>
      <c r="G14" s="5" t="n">
        <v>15895</v>
      </c>
      <c r="H14" s="5" t="n">
        <v>18667</v>
      </c>
      <c r="I14" s="5" t="n">
        <v>11914</v>
      </c>
      <c r="J14" s="5" t="n">
        <v>35088</v>
      </c>
      <c r="K14" s="5" t="n">
        <v>66103</v>
      </c>
      <c r="L14" s="5" t="n">
        <v>39364</v>
      </c>
    </row>
    <row r="15" spans="1:12">
      <c r="A15" s="4" t="s">
        <v>111</v>
      </c>
      <c r="B15" s="5" t="n">
        <v>34267</v>
      </c>
      <c r="C15" s="5" t="n">
        <v>8226</v>
      </c>
      <c r="D15" s="5" t="n">
        <v>-9351</v>
      </c>
      <c r="E15" s="5" t="n">
        <v>1943</v>
      </c>
      <c r="F15" s="5" t="n">
        <v>13763</v>
      </c>
      <c r="G15" s="5" t="n">
        <v>1734</v>
      </c>
      <c r="H15" s="5" t="n">
        <v>-5090</v>
      </c>
      <c r="I15" s="5" t="n">
        <v>12198</v>
      </c>
      <c r="J15" s="5" t="n">
        <v>35085</v>
      </c>
      <c r="K15" s="5" t="n">
        <v>22605</v>
      </c>
      <c r="L15" s="5" t="n">
        <v>10236</v>
      </c>
    </row>
    <row r="16" spans="1:12">
      <c r="A16" s="4" t="s">
        <v>2498</v>
      </c>
      <c r="J16" s="5" t="n">
        <v>-74141</v>
      </c>
      <c r="K16" s="5" t="n">
        <v>-150748</v>
      </c>
      <c r="L16" s="5" t="n">
        <v>-133946</v>
      </c>
    </row>
    <row r="17" spans="1:12">
      <c r="A17" s="4" t="s">
        <v>2499</v>
      </c>
      <c r="J17" s="5" t="n">
        <v>-26217</v>
      </c>
      <c r="K17" s="5" t="n">
        <v>-28102</v>
      </c>
      <c r="L17" s="5" t="n">
        <v>-20642</v>
      </c>
    </row>
    <row r="18" spans="1:12">
      <c r="A18" s="4" t="s">
        <v>2500</v>
      </c>
      <c r="B18" s="5" t="n">
        <v>-1279</v>
      </c>
      <c r="C18" s="5" t="n">
        <v>-1040</v>
      </c>
      <c r="D18" s="5" t="n">
        <v>5519</v>
      </c>
      <c r="E18" s="5" t="n">
        <v>-5868</v>
      </c>
      <c r="F18" s="5" t="n">
        <v>-1925</v>
      </c>
      <c r="G18" s="5" t="n">
        <v>-4775</v>
      </c>
      <c r="H18" s="5" t="n">
        <v>-7122</v>
      </c>
      <c r="I18" s="5" t="n">
        <v>-3715</v>
      </c>
      <c r="J18" s="5" t="n">
        <v>-2668</v>
      </c>
      <c r="K18" s="5" t="n">
        <v>-17537</v>
      </c>
      <c r="L18" s="5" t="n">
        <v>-665</v>
      </c>
    </row>
    <row r="19" spans="1:12">
      <c r="A19" s="4" t="s">
        <v>120</v>
      </c>
      <c r="B19" s="5" t="n">
        <v>0</v>
      </c>
      <c r="C19" s="5" t="n">
        <v>0</v>
      </c>
      <c r="D19" s="5" t="n">
        <v>0</v>
      </c>
      <c r="E19" s="4" t="s">
        <v>69</v>
      </c>
      <c r="F19" s="5" t="n">
        <v>0</v>
      </c>
      <c r="G19" s="5" t="n">
        <v>-6740</v>
      </c>
      <c r="H19" s="5" t="n">
        <v>-9609</v>
      </c>
      <c r="I19" s="5" t="n">
        <v>0</v>
      </c>
      <c r="J19" s="5" t="n">
        <v>0</v>
      </c>
      <c r="K19" s="5" t="n">
        <v>-16349</v>
      </c>
      <c r="L19" s="5" t="n">
        <v>0</v>
      </c>
    </row>
    <row r="20" spans="1:12">
      <c r="A20" s="4" t="s">
        <v>122</v>
      </c>
      <c r="B20" s="5" t="n">
        <v>-168554</v>
      </c>
      <c r="C20" s="5" t="n">
        <v>-24892</v>
      </c>
      <c r="D20" s="5" t="n">
        <v>-12144</v>
      </c>
      <c r="E20" s="5" t="n">
        <v>-54953</v>
      </c>
      <c r="F20" s="5" t="n">
        <v>116638</v>
      </c>
      <c r="G20" s="5" t="n">
        <v>27680</v>
      </c>
      <c r="H20" s="5" t="n">
        <v>95384</v>
      </c>
      <c r="I20" s="5" t="n">
        <v>68805</v>
      </c>
      <c r="J20" s="5" t="n">
        <v>-260543</v>
      </c>
      <c r="K20" s="5" t="n">
        <v>308507</v>
      </c>
      <c r="L20" s="5" t="n">
        <v>332724</v>
      </c>
    </row>
    <row r="21" spans="1:12">
      <c r="A21" s="4" t="s">
        <v>123</v>
      </c>
      <c r="B21" s="5" t="n">
        <v>10688</v>
      </c>
      <c r="C21" s="5" t="n">
        <v>-746</v>
      </c>
      <c r="D21" s="5" t="n">
        <v>-3646</v>
      </c>
      <c r="E21" s="5" t="n">
        <v>-172</v>
      </c>
      <c r="F21" s="5" t="n">
        <v>9629</v>
      </c>
      <c r="G21" s="5" t="n">
        <v>-1432</v>
      </c>
      <c r="H21" s="5" t="n">
        <v>-4731</v>
      </c>
      <c r="I21" s="5" t="n">
        <v>2929</v>
      </c>
      <c r="J21" s="5" t="n">
        <v>6124</v>
      </c>
      <c r="K21" s="5" t="n">
        <v>6395</v>
      </c>
      <c r="L21" s="5" t="n">
        <v>-34874</v>
      </c>
    </row>
    <row r="22" spans="1:12">
      <c r="A22" s="4" t="s">
        <v>124</v>
      </c>
      <c r="B22" s="5" t="n">
        <v>8488</v>
      </c>
      <c r="C22" s="5" t="n">
        <v>3317</v>
      </c>
      <c r="D22" s="5" t="n">
        <v>15645</v>
      </c>
      <c r="E22" s="5" t="n">
        <v>14697</v>
      </c>
      <c r="F22" s="5" t="n">
        <v>-4460</v>
      </c>
      <c r="G22" s="5" t="n">
        <v>-5582</v>
      </c>
      <c r="H22" s="5" t="n">
        <v>15946</v>
      </c>
      <c r="I22" s="5" t="n">
        <v>0</v>
      </c>
      <c r="J22" s="5" t="n">
        <v>42147</v>
      </c>
      <c r="K22" s="5" t="n">
        <v>5904</v>
      </c>
      <c r="L22" s="5" t="n">
        <v>-5400</v>
      </c>
    </row>
    <row r="23" spans="1:12">
      <c r="A23" s="4" t="s">
        <v>125</v>
      </c>
      <c r="B23" s="5" t="n">
        <v>-149378</v>
      </c>
      <c r="C23" s="5" t="n">
        <v>-22321</v>
      </c>
      <c r="D23" s="5" t="n">
        <v>-145</v>
      </c>
      <c r="E23" s="5" t="n">
        <v>-40428</v>
      </c>
      <c r="F23" s="5" t="n">
        <v>121807</v>
      </c>
      <c r="G23" s="5" t="n">
        <v>20666</v>
      </c>
      <c r="H23" s="5" t="n">
        <v>106599</v>
      </c>
      <c r="I23" s="5" t="n">
        <v>71734</v>
      </c>
      <c r="J23" s="5" t="n">
        <v>-212272</v>
      </c>
      <c r="K23" s="5" t="n">
        <v>320806</v>
      </c>
      <c r="L23" s="5" t="n">
        <v>292450</v>
      </c>
    </row>
    <row r="24" spans="1:12">
      <c r="A24" s="4" t="s">
        <v>126</v>
      </c>
      <c r="B24" s="5" t="n">
        <v>0</v>
      </c>
      <c r="C24" s="5" t="n">
        <v>0</v>
      </c>
      <c r="D24" s="5" t="n">
        <v>0</v>
      </c>
      <c r="E24" s="5" t="n">
        <v>0</v>
      </c>
      <c r="F24" s="5" t="n">
        <v>11998</v>
      </c>
      <c r="G24" s="5" t="n">
        <v>3495</v>
      </c>
      <c r="H24" s="5" t="n">
        <v>-4871</v>
      </c>
      <c r="I24" s="5" t="n">
        <v>371</v>
      </c>
      <c r="J24" s="5" t="n">
        <v>0</v>
      </c>
      <c r="K24" s="5" t="n">
        <v>10993</v>
      </c>
      <c r="L24" s="5" t="n">
        <v>11963</v>
      </c>
    </row>
    <row r="25" spans="1:12">
      <c r="A25" s="4" t="s">
        <v>127</v>
      </c>
      <c r="B25" s="5" t="n">
        <v>-149378</v>
      </c>
      <c r="C25" s="5" t="n">
        <v>-22321</v>
      </c>
      <c r="D25" s="5" t="n">
        <v>-145</v>
      </c>
      <c r="E25" s="5" t="n">
        <v>-40428</v>
      </c>
      <c r="F25" s="5" t="n">
        <v>133805</v>
      </c>
      <c r="G25" s="5" t="n">
        <v>24161</v>
      </c>
      <c r="H25" s="5" t="n">
        <v>101728</v>
      </c>
      <c r="I25" s="5" t="n">
        <v>72105</v>
      </c>
      <c r="J25" s="5" t="n">
        <v>-212272</v>
      </c>
      <c r="K25" s="5" t="n">
        <v>331799</v>
      </c>
      <c r="L25" s="5" t="n">
        <v>304413</v>
      </c>
    </row>
    <row r="26" spans="1:12">
      <c r="A26" s="4" t="s">
        <v>128</v>
      </c>
      <c r="B26" s="5" t="n">
        <v>42955</v>
      </c>
      <c r="C26" s="5" t="n">
        <v>11489</v>
      </c>
      <c r="D26" s="5" t="n">
        <v>8389</v>
      </c>
      <c r="E26" s="5" t="n">
        <v>-782</v>
      </c>
      <c r="F26" s="5" t="n">
        <v>-6206</v>
      </c>
      <c r="G26" s="5" t="n">
        <v>14832</v>
      </c>
      <c r="H26" s="5" t="n">
        <v>-11542</v>
      </c>
      <c r="I26" s="5" t="n">
        <v>-17425</v>
      </c>
      <c r="J26" s="5" t="n">
        <v>62051</v>
      </c>
      <c r="K26" s="5" t="n">
        <v>-20341</v>
      </c>
      <c r="L26" s="5" t="n">
        <v>-39606</v>
      </c>
    </row>
    <row r="27" spans="1:12">
      <c r="A27" s="4" t="s">
        <v>129</v>
      </c>
      <c r="B27" s="5" t="n">
        <v>-106423</v>
      </c>
      <c r="C27" s="5" t="n">
        <v>-10832</v>
      </c>
      <c r="D27" s="5" t="n">
        <v>8244</v>
      </c>
      <c r="E27" s="5" t="n">
        <v>-41210</v>
      </c>
      <c r="F27" s="5" t="n">
        <v>127599</v>
      </c>
      <c r="G27" s="5" t="n">
        <v>38993</v>
      </c>
      <c r="H27" s="5" t="n">
        <v>90186</v>
      </c>
      <c r="I27" s="5" t="n">
        <v>54680</v>
      </c>
      <c r="J27" s="5" t="n">
        <v>-150221</v>
      </c>
      <c r="K27" s="5" t="n">
        <v>311458</v>
      </c>
      <c r="L27" s="5" t="n">
        <v>264807</v>
      </c>
    </row>
    <row r="28" spans="1:12">
      <c r="A28" s="4" t="s">
        <v>2501</v>
      </c>
      <c r="B28" s="5" t="n">
        <v>-7000</v>
      </c>
      <c r="C28" s="5" t="n">
        <v>-5133</v>
      </c>
      <c r="D28" s="5" t="n">
        <v>0</v>
      </c>
      <c r="E28" s="5" t="n">
        <v>0</v>
      </c>
      <c r="F28" s="5" t="n">
        <v>0</v>
      </c>
      <c r="G28" s="5" t="n">
        <v>0</v>
      </c>
      <c r="H28" s="5" t="n">
        <v>0</v>
      </c>
      <c r="I28" s="5" t="n">
        <v>0</v>
      </c>
      <c r="J28" s="5" t="n">
        <v>-12133</v>
      </c>
      <c r="K28" s="5" t="n">
        <v>0</v>
      </c>
      <c r="L28" s="5" t="n">
        <v>0</v>
      </c>
    </row>
    <row r="29" spans="1:12">
      <c r="A29" s="4" t="s">
        <v>131</v>
      </c>
      <c r="B29" s="6" t="n">
        <v>-113423</v>
      </c>
      <c r="C29" s="6" t="n">
        <v>-15965</v>
      </c>
      <c r="D29" s="6" t="n">
        <v>8244</v>
      </c>
      <c r="E29" s="6" t="n">
        <v>-41210</v>
      </c>
      <c r="F29" s="6" t="n">
        <v>127599</v>
      </c>
      <c r="G29" s="6" t="n">
        <v>38993</v>
      </c>
      <c r="H29" s="6" t="n">
        <v>90186</v>
      </c>
      <c r="I29" s="6" t="n">
        <v>54680</v>
      </c>
      <c r="J29" s="5" t="n">
        <v>-162354</v>
      </c>
      <c r="K29" s="5" t="n">
        <v>311458</v>
      </c>
      <c r="L29" s="5" t="n">
        <v>264807</v>
      </c>
    </row>
    <row r="30" spans="1:12">
      <c r="A30" s="4" t="s">
        <v>1008</v>
      </c>
    </row>
    <row r="31" spans="1:12">
      <c r="A31" s="3" t="s">
        <v>518</v>
      </c>
    </row>
    <row r="32" spans="1:12">
      <c r="A32" s="4" t="s">
        <v>1953</v>
      </c>
      <c r="J32" s="5" t="n">
        <v>306067</v>
      </c>
      <c r="K32" s="5" t="n">
        <v>190674</v>
      </c>
      <c r="L32" s="5" t="n">
        <v>285881</v>
      </c>
    </row>
    <row r="33" spans="1:12">
      <c r="A33" s="4" t="s">
        <v>520</v>
      </c>
    </row>
    <row r="34" spans="1:12">
      <c r="A34" s="3" t="s">
        <v>518</v>
      </c>
    </row>
    <row r="35" spans="1:12">
      <c r="A35" s="4" t="s">
        <v>1953</v>
      </c>
      <c r="J35" s="6" t="n">
        <v>-69810</v>
      </c>
      <c r="K35" s="6" t="n">
        <v>-69419</v>
      </c>
      <c r="L35" s="6" t="n">
        <v>-58387</v>
      </c>
    </row>
    <row r="36" spans="1:12">
      <c r="A36" s="3" t="s">
        <v>2502</v>
      </c>
    </row>
    <row r="37" spans="1:12">
      <c r="A37" s="4" t="s">
        <v>2503</v>
      </c>
      <c r="J37" s="4" t="s">
        <v>2504</v>
      </c>
      <c r="K37" s="4" t="s">
        <v>2505</v>
      </c>
      <c r="L37" s="4" t="s">
        <v>2506</v>
      </c>
    </row>
    <row r="38" spans="1:12">
      <c r="A38" s="4" t="s">
        <v>2507</v>
      </c>
      <c r="J38" s="4" t="s">
        <v>1735</v>
      </c>
      <c r="K38" s="4" t="s">
        <v>2508</v>
      </c>
      <c r="L38" s="4" t="s">
        <v>2509</v>
      </c>
    </row>
    <row r="39" spans="1:12">
      <c r="A39" s="4" t="s">
        <v>2510</v>
      </c>
      <c r="J39" s="4" t="s">
        <v>1721</v>
      </c>
      <c r="K39" s="4" t="s">
        <v>2511</v>
      </c>
      <c r="L39" s="4" t="s">
        <v>2512</v>
      </c>
    </row>
    <row r="40" spans="1:12">
      <c r="A40" s="4" t="s">
        <v>2513</v>
      </c>
      <c r="J40" s="4" t="s">
        <v>2514</v>
      </c>
      <c r="K40" s="4" t="s">
        <v>2515</v>
      </c>
      <c r="L40" s="4" t="s">
        <v>2516</v>
      </c>
    </row>
    <row r="41" spans="1:12">
      <c r="A41" s="4" t="s">
        <v>1009</v>
      </c>
    </row>
    <row r="42" spans="1:12">
      <c r="A42" s="3" t="s">
        <v>518</v>
      </c>
    </row>
    <row r="43" spans="1:12">
      <c r="A43" s="4" t="s">
        <v>1953</v>
      </c>
      <c r="J43" s="6" t="n">
        <v>-673383</v>
      </c>
      <c r="K43" s="6" t="n">
        <v>-314806</v>
      </c>
      <c r="L43" s="6" t="n">
        <v>-401593</v>
      </c>
    </row>
    <row r="44" spans="1:12">
      <c r="A44" s="3" t="s">
        <v>2502</v>
      </c>
    </row>
    <row r="45" spans="1:12">
      <c r="A45" s="4" t="s">
        <v>2503</v>
      </c>
      <c r="J45" s="4" t="s">
        <v>2517</v>
      </c>
      <c r="K45" s="4" t="s">
        <v>2518</v>
      </c>
      <c r="L45" s="4" t="s">
        <v>2519</v>
      </c>
    </row>
    <row r="46" spans="1:12">
      <c r="A46" s="4" t="s">
        <v>2507</v>
      </c>
      <c r="J46" s="4" t="s">
        <v>2520</v>
      </c>
      <c r="K46" s="4" t="s">
        <v>2521</v>
      </c>
      <c r="L46" s="4" t="s">
        <v>2522</v>
      </c>
    </row>
    <row r="47" spans="1:12">
      <c r="A47" s="4" t="s">
        <v>2510</v>
      </c>
      <c r="J47" s="4" t="s">
        <v>2523</v>
      </c>
      <c r="K47" s="4" t="s">
        <v>2524</v>
      </c>
      <c r="L47" s="4" t="s">
        <v>2525</v>
      </c>
    </row>
    <row r="48" spans="1:12">
      <c r="A48" s="4" t="s">
        <v>2513</v>
      </c>
      <c r="J48" s="4" t="s">
        <v>2526</v>
      </c>
      <c r="K48" s="4" t="s">
        <v>2527</v>
      </c>
      <c r="L48" s="4" t="s">
        <v>2528</v>
      </c>
    </row>
    <row r="49" spans="1:12">
      <c r="A49" s="4" t="s">
        <v>1010</v>
      </c>
    </row>
    <row r="50" spans="1:12">
      <c r="A50" s="3" t="s">
        <v>518</v>
      </c>
    </row>
    <row r="51" spans="1:12">
      <c r="A51" s="4" t="s">
        <v>2493</v>
      </c>
      <c r="J51" s="6" t="n">
        <v>-8910</v>
      </c>
      <c r="K51" s="6" t="n">
        <v>14102</v>
      </c>
      <c r="L51" s="6" t="n">
        <v>17316</v>
      </c>
    </row>
    <row r="52" spans="1:12">
      <c r="A52" s="4" t="s">
        <v>2494</v>
      </c>
      <c r="J52" s="5" t="n">
        <v>-9217</v>
      </c>
      <c r="K52" s="5" t="n">
        <v>6482</v>
      </c>
      <c r="L52" s="5" t="n">
        <v>9202</v>
      </c>
    </row>
    <row r="53" spans="1:12">
      <c r="A53" s="4" t="s">
        <v>107</v>
      </c>
      <c r="J53" s="5" t="n">
        <v>9427</v>
      </c>
      <c r="K53" s="5" t="n">
        <v>14162</v>
      </c>
      <c r="L53" s="5" t="n">
        <v>16755</v>
      </c>
    </row>
    <row r="54" spans="1:12">
      <c r="A54" s="4" t="s">
        <v>1953</v>
      </c>
      <c r="J54" s="5" t="n">
        <v>306067</v>
      </c>
      <c r="K54" s="5" t="n">
        <v>190674</v>
      </c>
      <c r="L54" s="5" t="n">
        <v>285881</v>
      </c>
    </row>
    <row r="55" spans="1:12">
      <c r="A55" s="4" t="s">
        <v>2495</v>
      </c>
      <c r="J55" s="5" t="n">
        <v>0</v>
      </c>
      <c r="K55" s="5" t="n">
        <v>0</v>
      </c>
      <c r="L55" s="5" t="n">
        <v>0</v>
      </c>
    </row>
    <row r="56" spans="1:12">
      <c r="A56" s="4" t="s">
        <v>116</v>
      </c>
      <c r="J56" s="5" t="n">
        <v>-4006</v>
      </c>
      <c r="K56" s="5" t="n">
        <v>-328</v>
      </c>
      <c r="L56" s="5" t="n">
        <v>-4198</v>
      </c>
    </row>
    <row r="57" spans="1:12">
      <c r="A57" s="4" t="s">
        <v>2496</v>
      </c>
      <c r="J57" s="5" t="n">
        <v>-158731</v>
      </c>
      <c r="K57" s="5" t="n">
        <v>-132235</v>
      </c>
      <c r="L57" s="5" t="n">
        <v>-151316</v>
      </c>
    </row>
    <row r="58" spans="1:12">
      <c r="A58" s="4" t="s">
        <v>2497</v>
      </c>
      <c r="J58" s="5" t="n">
        <v>152757</v>
      </c>
      <c r="K58" s="5" t="n">
        <v>72273</v>
      </c>
      <c r="L58" s="5" t="n">
        <v>147122</v>
      </c>
    </row>
    <row r="59" spans="1:12">
      <c r="A59" s="4" t="s">
        <v>109</v>
      </c>
      <c r="J59" s="5" t="n">
        <v>226287</v>
      </c>
      <c r="K59" s="5" t="n">
        <v>166678</v>
      </c>
      <c r="L59" s="5" t="n">
        <v>145237</v>
      </c>
    </row>
    <row r="60" spans="1:12">
      <c r="A60" s="4" t="s">
        <v>110</v>
      </c>
      <c r="J60" s="5" t="n">
        <v>-381712</v>
      </c>
      <c r="K60" s="5" t="n">
        <v>179545</v>
      </c>
      <c r="L60" s="5" t="n">
        <v>77685</v>
      </c>
    </row>
    <row r="61" spans="1:12">
      <c r="A61" s="4" t="s">
        <v>108</v>
      </c>
      <c r="J61" s="5" t="n">
        <v>16466</v>
      </c>
      <c r="K61" s="5" t="n">
        <v>43849</v>
      </c>
      <c r="L61" s="5" t="n">
        <v>17447</v>
      </c>
    </row>
    <row r="62" spans="1:12">
      <c r="A62" s="4" t="s">
        <v>111</v>
      </c>
      <c r="J62" s="5" t="n">
        <v>35978</v>
      </c>
      <c r="K62" s="5" t="n">
        <v>21157</v>
      </c>
      <c r="L62" s="5" t="n">
        <v>7897</v>
      </c>
    </row>
    <row r="63" spans="1:12">
      <c r="A63" s="4" t="s">
        <v>2498</v>
      </c>
      <c r="J63" s="5" t="n">
        <v>-39093</v>
      </c>
      <c r="K63" s="5" t="n">
        <v>-101592</v>
      </c>
      <c r="L63" s="5" t="n">
        <v>-61583</v>
      </c>
    </row>
    <row r="64" spans="1:12">
      <c r="A64" s="4" t="s">
        <v>2499</v>
      </c>
      <c r="J64" s="5" t="n">
        <v>-30616</v>
      </c>
      <c r="K64" s="5" t="n">
        <v>-28970</v>
      </c>
      <c r="L64" s="5" t="n">
        <v>-22268</v>
      </c>
    </row>
    <row r="65" spans="1:12">
      <c r="A65" s="4" t="s">
        <v>2500</v>
      </c>
      <c r="J65" s="5" t="n">
        <v>2534</v>
      </c>
      <c r="K65" s="5" t="n">
        <v>-7347</v>
      </c>
      <c r="L65" s="5" t="n">
        <v>1684</v>
      </c>
    </row>
    <row r="66" spans="1:12">
      <c r="A66" s="4" t="s">
        <v>120</v>
      </c>
      <c r="K66" s="5" t="n">
        <v>0</v>
      </c>
    </row>
    <row r="67" spans="1:12">
      <c r="A67" s="4" t="s">
        <v>122</v>
      </c>
      <c r="J67" s="5" t="n">
        <v>-17399</v>
      </c>
      <c r="K67" s="5" t="n">
        <v>345593</v>
      </c>
      <c r="L67" s="5" t="n">
        <v>313221</v>
      </c>
    </row>
    <row r="68" spans="1:12">
      <c r="A68" s="4" t="s">
        <v>123</v>
      </c>
      <c r="J68" s="5" t="n">
        <v>3581</v>
      </c>
      <c r="K68" s="5" t="n">
        <v>6990</v>
      </c>
      <c r="L68" s="5" t="n">
        <v>-28577</v>
      </c>
    </row>
    <row r="69" spans="1:12">
      <c r="A69" s="4" t="s">
        <v>124</v>
      </c>
      <c r="J69" s="5" t="n">
        <v>42147</v>
      </c>
      <c r="K69" s="5" t="n">
        <v>5904</v>
      </c>
      <c r="L69" s="5" t="n">
        <v>-5400</v>
      </c>
    </row>
    <row r="70" spans="1:12">
      <c r="A70" s="4" t="s">
        <v>125</v>
      </c>
      <c r="J70" s="5" t="n">
        <v>28329</v>
      </c>
      <c r="K70" s="5" t="n">
        <v>358487</v>
      </c>
      <c r="L70" s="5" t="n">
        <v>279244</v>
      </c>
    </row>
    <row r="71" spans="1:12">
      <c r="A71" s="4" t="s">
        <v>126</v>
      </c>
      <c r="K71" s="5" t="n">
        <v>0</v>
      </c>
      <c r="L71" s="5" t="n">
        <v>0</v>
      </c>
    </row>
    <row r="72" spans="1:12">
      <c r="A72" s="4" t="s">
        <v>127</v>
      </c>
      <c r="K72" s="5" t="n">
        <v>358487</v>
      </c>
      <c r="L72" s="5" t="n">
        <v>279244</v>
      </c>
    </row>
    <row r="73" spans="1:12">
      <c r="A73" s="4" t="s">
        <v>128</v>
      </c>
      <c r="J73" s="5" t="n">
        <v>-3107</v>
      </c>
      <c r="K73" s="5" t="n">
        <v>-14687</v>
      </c>
      <c r="L73" s="5" t="n">
        <v>-17600</v>
      </c>
    </row>
    <row r="74" spans="1:12">
      <c r="A74" s="4" t="s">
        <v>129</v>
      </c>
      <c r="J74" s="5" t="n">
        <v>25222</v>
      </c>
    </row>
    <row r="75" spans="1:12">
      <c r="A75" s="4" t="s">
        <v>2501</v>
      </c>
      <c r="J75" s="5" t="n">
        <v>0</v>
      </c>
    </row>
    <row r="76" spans="1:12">
      <c r="A76" s="4" t="s">
        <v>131</v>
      </c>
      <c r="J76" s="5" t="n">
        <v>25222</v>
      </c>
      <c r="K76" s="5" t="n">
        <v>343800</v>
      </c>
      <c r="L76" s="5" t="n">
        <v>261644</v>
      </c>
    </row>
    <row r="77" spans="1:12">
      <c r="A77" s="4" t="s">
        <v>1011</v>
      </c>
    </row>
    <row r="78" spans="1:12">
      <c r="A78" s="3" t="s">
        <v>518</v>
      </c>
    </row>
    <row r="79" spans="1:12">
      <c r="A79" s="4" t="s">
        <v>2493</v>
      </c>
      <c r="J79" s="5" t="n">
        <v>171494</v>
      </c>
      <c r="K79" s="5" t="n">
        <v>153472</v>
      </c>
      <c r="L79" s="5" t="n">
        <v>143170</v>
      </c>
    </row>
    <row r="80" spans="1:12">
      <c r="A80" s="4" t="s">
        <v>2494</v>
      </c>
      <c r="J80" s="5" t="n">
        <v>153488</v>
      </c>
      <c r="K80" s="5" t="n">
        <v>134214</v>
      </c>
      <c r="L80" s="5" t="n">
        <v>140437</v>
      </c>
    </row>
    <row r="81" spans="1:12">
      <c r="A81" s="4" t="s">
        <v>107</v>
      </c>
      <c r="J81" s="5" t="n">
        <v>146315</v>
      </c>
      <c r="K81" s="5" t="n">
        <v>134747</v>
      </c>
      <c r="L81" s="5" t="n">
        <v>124416</v>
      </c>
    </row>
    <row r="82" spans="1:12">
      <c r="A82" s="4" t="s">
        <v>1953</v>
      </c>
      <c r="J82" s="5" t="n">
        <v>-69810</v>
      </c>
      <c r="K82" s="5" t="n">
        <v>-69419</v>
      </c>
      <c r="L82" s="5" t="n">
        <v>-58387</v>
      </c>
    </row>
    <row r="83" spans="1:12">
      <c r="A83" s="4" t="s">
        <v>2495</v>
      </c>
      <c r="J83" s="5" t="n">
        <v>0</v>
      </c>
      <c r="K83" s="5" t="n">
        <v>0</v>
      </c>
      <c r="L83" s="5" t="n">
        <v>0</v>
      </c>
    </row>
    <row r="84" spans="1:12">
      <c r="A84" s="4" t="s">
        <v>116</v>
      </c>
      <c r="J84" s="5" t="n">
        <v>-50646</v>
      </c>
      <c r="K84" s="5" t="n">
        <v>-47688</v>
      </c>
      <c r="L84" s="5" t="n">
        <v>-44670</v>
      </c>
    </row>
    <row r="85" spans="1:12">
      <c r="A85" s="4" t="s">
        <v>2496</v>
      </c>
      <c r="J85" s="5" t="n">
        <v>-17777</v>
      </c>
      <c r="K85" s="5" t="n">
        <v>-17444</v>
      </c>
      <c r="L85" s="5" t="n">
        <v>-14233</v>
      </c>
    </row>
    <row r="86" spans="1:12">
      <c r="A86" s="4" t="s">
        <v>2497</v>
      </c>
      <c r="J86" s="5" t="n">
        <v>8082</v>
      </c>
      <c r="K86" s="5" t="n">
        <v>196</v>
      </c>
      <c r="L86" s="5" t="n">
        <v>7126</v>
      </c>
    </row>
    <row r="87" spans="1:12">
      <c r="A87" s="4" t="s">
        <v>109</v>
      </c>
      <c r="J87" s="5" t="n">
        <v>5686</v>
      </c>
      <c r="K87" s="5" t="n">
        <v>4218</v>
      </c>
      <c r="L87" s="5" t="n">
        <v>2940</v>
      </c>
    </row>
    <row r="88" spans="1:12">
      <c r="A88" s="4" t="s">
        <v>110</v>
      </c>
      <c r="J88" s="5" t="n">
        <v>-3251</v>
      </c>
      <c r="K88" s="5" t="n">
        <v>1117</v>
      </c>
      <c r="L88" s="5" t="n">
        <v>-601</v>
      </c>
    </row>
    <row r="89" spans="1:12">
      <c r="A89" s="4" t="s">
        <v>108</v>
      </c>
      <c r="J89" s="5" t="n">
        <v>18622</v>
      </c>
      <c r="K89" s="5" t="n">
        <v>22788</v>
      </c>
      <c r="L89" s="5" t="n">
        <v>18189</v>
      </c>
    </row>
    <row r="90" spans="1:12">
      <c r="A90" s="4" t="s">
        <v>111</v>
      </c>
      <c r="J90" s="5" t="n">
        <v>162</v>
      </c>
      <c r="K90" s="5" t="n">
        <v>230</v>
      </c>
      <c r="L90" s="5" t="n">
        <v>206</v>
      </c>
    </row>
    <row r="91" spans="1:12">
      <c r="A91" s="4" t="s">
        <v>2498</v>
      </c>
      <c r="J91" s="5" t="n">
        <v>-6921</v>
      </c>
      <c r="K91" s="5" t="n">
        <v>-12142</v>
      </c>
      <c r="L91" s="5" t="n">
        <v>-10899</v>
      </c>
    </row>
    <row r="92" spans="1:12">
      <c r="A92" s="4" t="s">
        <v>2499</v>
      </c>
      <c r="J92" s="5" t="n">
        <v>0</v>
      </c>
      <c r="K92" s="5" t="n">
        <v>-559</v>
      </c>
      <c r="L92" s="5" t="n">
        <v>-198</v>
      </c>
    </row>
    <row r="93" spans="1:12">
      <c r="A93" s="4" t="s">
        <v>2500</v>
      </c>
      <c r="J93" s="5" t="n">
        <v>-3394</v>
      </c>
      <c r="K93" s="5" t="n">
        <v>-5060</v>
      </c>
      <c r="L93" s="5" t="n">
        <v>-3310</v>
      </c>
    </row>
    <row r="94" spans="1:12">
      <c r="A94" s="4" t="s">
        <v>120</v>
      </c>
      <c r="K94" s="5" t="n">
        <v>0</v>
      </c>
    </row>
    <row r="95" spans="1:12">
      <c r="A95" s="4" t="s">
        <v>122</v>
      </c>
      <c r="J95" s="5" t="n">
        <v>18986</v>
      </c>
      <c r="K95" s="5" t="n">
        <v>10788</v>
      </c>
      <c r="L95" s="5" t="n">
        <v>13453</v>
      </c>
    </row>
    <row r="96" spans="1:12">
      <c r="A96" s="4" t="s">
        <v>123</v>
      </c>
      <c r="J96" s="5" t="n">
        <v>-3732</v>
      </c>
      <c r="K96" s="5" t="n">
        <v>-1593</v>
      </c>
      <c r="L96" s="5" t="n">
        <v>-2573</v>
      </c>
    </row>
    <row r="97" spans="1:12">
      <c r="A97" s="4" t="s">
        <v>124</v>
      </c>
      <c r="J97" s="5" t="n">
        <v>0</v>
      </c>
      <c r="K97" s="5" t="n">
        <v>0</v>
      </c>
      <c r="L97" s="5" t="n">
        <v>0</v>
      </c>
    </row>
    <row r="98" spans="1:12">
      <c r="A98" s="4" t="s">
        <v>125</v>
      </c>
      <c r="J98" s="5" t="n">
        <v>15254</v>
      </c>
      <c r="K98" s="5" t="n">
        <v>9195</v>
      </c>
      <c r="L98" s="5" t="n">
        <v>10880</v>
      </c>
    </row>
    <row r="99" spans="1:12">
      <c r="A99" s="4" t="s">
        <v>126</v>
      </c>
      <c r="K99" s="5" t="n">
        <v>0</v>
      </c>
      <c r="L99" s="5" t="n">
        <v>0</v>
      </c>
    </row>
    <row r="100" spans="1:12">
      <c r="A100" s="4" t="s">
        <v>127</v>
      </c>
      <c r="K100" s="5" t="n">
        <v>9195</v>
      </c>
      <c r="L100" s="5" t="n">
        <v>10880</v>
      </c>
    </row>
    <row r="101" spans="1:12">
      <c r="A101" s="4" t="s">
        <v>128</v>
      </c>
      <c r="J101" s="5" t="n">
        <v>-6257</v>
      </c>
      <c r="K101" s="5" t="n">
        <v>-3772</v>
      </c>
      <c r="L101" s="5" t="n">
        <v>-4464</v>
      </c>
    </row>
    <row r="102" spans="1:12">
      <c r="A102" s="4" t="s">
        <v>129</v>
      </c>
      <c r="J102" s="5" t="n">
        <v>8997</v>
      </c>
    </row>
    <row r="103" spans="1:12">
      <c r="A103" s="4" t="s">
        <v>2501</v>
      </c>
      <c r="J103" s="5" t="n">
        <v>0</v>
      </c>
    </row>
    <row r="104" spans="1:12">
      <c r="A104" s="4" t="s">
        <v>131</v>
      </c>
      <c r="J104" s="5" t="n">
        <v>8997</v>
      </c>
      <c r="K104" s="5" t="n">
        <v>5423</v>
      </c>
      <c r="L104" s="5" t="n">
        <v>6416</v>
      </c>
    </row>
    <row r="105" spans="1:12">
      <c r="A105" s="4" t="s">
        <v>1012</v>
      </c>
    </row>
    <row r="106" spans="1:12">
      <c r="A106" s="3" t="s">
        <v>518</v>
      </c>
    </row>
    <row r="107" spans="1:12">
      <c r="A107" s="4" t="s">
        <v>2493</v>
      </c>
      <c r="J107" s="5" t="n">
        <v>1121135</v>
      </c>
      <c r="K107" s="5" t="n">
        <v>895160</v>
      </c>
      <c r="L107" s="5" t="n">
        <v>854699</v>
      </c>
    </row>
    <row r="108" spans="1:12">
      <c r="A108" s="4" t="s">
        <v>2494</v>
      </c>
      <c r="J108" s="5" t="n">
        <v>805562</v>
      </c>
      <c r="K108" s="5" t="n">
        <v>464901</v>
      </c>
      <c r="L108" s="5" t="n">
        <v>648036</v>
      </c>
    </row>
    <row r="109" spans="1:12">
      <c r="A109" s="4" t="s">
        <v>107</v>
      </c>
      <c r="J109" s="5" t="n">
        <v>714959</v>
      </c>
      <c r="K109" s="5" t="n">
        <v>459403</v>
      </c>
      <c r="L109" s="5" t="n">
        <v>676608</v>
      </c>
    </row>
    <row r="110" spans="1:12">
      <c r="A110" s="4" t="s">
        <v>1953</v>
      </c>
      <c r="J110" s="5" t="n">
        <v>-673383</v>
      </c>
      <c r="K110" s="5" t="n">
        <v>-314806</v>
      </c>
      <c r="L110" s="5" t="n">
        <v>-401593</v>
      </c>
    </row>
    <row r="111" spans="1:12">
      <c r="A111" s="4" t="s">
        <v>2495</v>
      </c>
      <c r="J111" s="5" t="n">
        <v>0</v>
      </c>
      <c r="K111" s="5" t="n">
        <v>0</v>
      </c>
      <c r="L111" s="5" t="n">
        <v>0</v>
      </c>
    </row>
    <row r="112" spans="1:12">
      <c r="A112" s="4" t="s">
        <v>116</v>
      </c>
      <c r="J112" s="5" t="n">
        <v>-135452</v>
      </c>
      <c r="K112" s="5" t="n">
        <v>-48012</v>
      </c>
      <c r="L112" s="5" t="n">
        <v>-138822</v>
      </c>
    </row>
    <row r="113" spans="1:12">
      <c r="A113" s="4" t="s">
        <v>2496</v>
      </c>
      <c r="J113" s="5" t="n">
        <v>-156726</v>
      </c>
      <c r="K113" s="5" t="n">
        <v>-135558</v>
      </c>
      <c r="L113" s="5" t="n">
        <v>-124239</v>
      </c>
    </row>
    <row r="114" spans="1:12">
      <c r="A114" s="4" t="s">
        <v>2497</v>
      </c>
      <c r="J114" s="5" t="n">
        <v>-250602</v>
      </c>
      <c r="K114" s="5" t="n">
        <v>-38973</v>
      </c>
      <c r="L114" s="5" t="n">
        <v>11954</v>
      </c>
    </row>
    <row r="115" spans="1:12">
      <c r="A115" s="4" t="s">
        <v>109</v>
      </c>
      <c r="J115" s="5" t="n">
        <v>35973</v>
      </c>
      <c r="K115" s="5" t="n">
        <v>27706</v>
      </c>
      <c r="L115" s="5" t="n">
        <v>22221</v>
      </c>
    </row>
    <row r="116" spans="1:12">
      <c r="A116" s="4" t="s">
        <v>110</v>
      </c>
      <c r="J116" s="5" t="n">
        <v>-17672</v>
      </c>
      <c r="K116" s="5" t="n">
        <v>16613</v>
      </c>
      <c r="L116" s="5" t="n">
        <v>5728</v>
      </c>
    </row>
    <row r="117" spans="1:12">
      <c r="A117" s="4" t="s">
        <v>108</v>
      </c>
      <c r="J117" s="5" t="n">
        <v>0</v>
      </c>
      <c r="K117" s="5" t="n">
        <v>632</v>
      </c>
      <c r="L117" s="5" t="n">
        <v>5102</v>
      </c>
    </row>
    <row r="118" spans="1:12">
      <c r="A118" s="4" t="s">
        <v>111</v>
      </c>
      <c r="J118" s="5" t="n">
        <v>-541</v>
      </c>
      <c r="K118" s="5" t="n">
        <v>570</v>
      </c>
      <c r="L118" s="5" t="n">
        <v>740</v>
      </c>
    </row>
    <row r="119" spans="1:12">
      <c r="A119" s="4" t="s">
        <v>2498</v>
      </c>
      <c r="J119" s="5" t="n">
        <v>0</v>
      </c>
      <c r="K119" s="5" t="n">
        <v>0</v>
      </c>
      <c r="L119" s="5" t="n">
        <v>0</v>
      </c>
    </row>
    <row r="120" spans="1:12">
      <c r="A120" s="4" t="s">
        <v>2499</v>
      </c>
      <c r="J120" s="5" t="n">
        <v>-624</v>
      </c>
      <c r="K120" s="5" t="n">
        <v>-1902</v>
      </c>
      <c r="L120" s="5" t="n">
        <v>-47</v>
      </c>
    </row>
    <row r="121" spans="1:12">
      <c r="A121" s="4" t="s">
        <v>2500</v>
      </c>
      <c r="J121" s="5" t="n">
        <v>-2856</v>
      </c>
      <c r="K121" s="5" t="n">
        <v>-926</v>
      </c>
      <c r="L121" s="5" t="n">
        <v>754</v>
      </c>
    </row>
    <row r="122" spans="1:12">
      <c r="A122" s="4" t="s">
        <v>120</v>
      </c>
      <c r="K122" s="5" t="n">
        <v>0</v>
      </c>
    </row>
    <row r="123" spans="1:12">
      <c r="A123" s="4" t="s">
        <v>122</v>
      </c>
      <c r="J123" s="5" t="n">
        <v>-236322</v>
      </c>
      <c r="K123" s="5" t="n">
        <v>3720</v>
      </c>
      <c r="L123" s="5" t="n">
        <v>46452</v>
      </c>
    </row>
    <row r="124" spans="1:12">
      <c r="A124" s="4" t="s">
        <v>123</v>
      </c>
      <c r="J124" s="5" t="n">
        <v>6327</v>
      </c>
      <c r="K124" s="5" t="n">
        <v>988</v>
      </c>
      <c r="L124" s="5" t="n">
        <v>-3693</v>
      </c>
    </row>
    <row r="125" spans="1:12">
      <c r="A125" s="4" t="s">
        <v>124</v>
      </c>
      <c r="J125" s="5" t="n">
        <v>0</v>
      </c>
      <c r="K125" s="5" t="n">
        <v>0</v>
      </c>
      <c r="L125" s="5" t="n">
        <v>0</v>
      </c>
    </row>
    <row r="126" spans="1:12">
      <c r="A126" s="4" t="s">
        <v>125</v>
      </c>
      <c r="J126" s="5" t="n">
        <v>-229995</v>
      </c>
      <c r="K126" s="5" t="n">
        <v>4708</v>
      </c>
      <c r="L126" s="5" t="n">
        <v>42759</v>
      </c>
    </row>
    <row r="127" spans="1:12">
      <c r="A127" s="4" t="s">
        <v>126</v>
      </c>
      <c r="K127" s="5" t="n">
        <v>0</v>
      </c>
      <c r="L127" s="5" t="n">
        <v>0</v>
      </c>
    </row>
    <row r="128" spans="1:12">
      <c r="A128" s="4" t="s">
        <v>127</v>
      </c>
      <c r="K128" s="5" t="n">
        <v>4708</v>
      </c>
      <c r="L128" s="5" t="n">
        <v>42759</v>
      </c>
    </row>
    <row r="129" spans="1:12">
      <c r="A129" s="4" t="s">
        <v>128</v>
      </c>
      <c r="J129" s="5" t="n">
        <v>71415</v>
      </c>
      <c r="K129" s="5" t="n">
        <v>-1882</v>
      </c>
      <c r="L129" s="5" t="n">
        <v>-17542</v>
      </c>
    </row>
    <row r="130" spans="1:12">
      <c r="A130" s="4" t="s">
        <v>129</v>
      </c>
      <c r="J130" s="5" t="n">
        <v>-158580</v>
      </c>
    </row>
    <row r="131" spans="1:12">
      <c r="A131" s="4" t="s">
        <v>2501</v>
      </c>
      <c r="J131" s="5" t="n">
        <v>0</v>
      </c>
    </row>
    <row r="132" spans="1:12">
      <c r="A132" s="4" t="s">
        <v>131</v>
      </c>
      <c r="J132" s="5" t="n">
        <v>-158580</v>
      </c>
      <c r="K132" s="5" t="n">
        <v>2826</v>
      </c>
      <c r="L132" s="5" t="n">
        <v>25217</v>
      </c>
    </row>
    <row r="133" spans="1:12">
      <c r="A133" s="4" t="s">
        <v>898</v>
      </c>
    </row>
    <row r="134" spans="1:12">
      <c r="A134" s="3" t="s">
        <v>518</v>
      </c>
    </row>
    <row r="135" spans="1:12">
      <c r="A135" s="4" t="s">
        <v>2493</v>
      </c>
      <c r="J135" s="5" t="n">
        <v>32378</v>
      </c>
      <c r="K135" s="5" t="n">
        <v>5719</v>
      </c>
      <c r="L135" s="5" t="n">
        <v>7157</v>
      </c>
    </row>
    <row r="136" spans="1:12">
      <c r="A136" s="4" t="s">
        <v>2494</v>
      </c>
      <c r="J136" s="5" t="n">
        <v>32067</v>
      </c>
      <c r="K136" s="5" t="n">
        <v>4793</v>
      </c>
      <c r="L136" s="5" t="n">
        <v>6261</v>
      </c>
    </row>
    <row r="137" spans="1:12">
      <c r="A137" s="4" t="s">
        <v>107</v>
      </c>
      <c r="J137" s="5" t="n">
        <v>24874</v>
      </c>
      <c r="K137" s="5" t="n">
        <v>4809</v>
      </c>
      <c r="L137" s="5" t="n">
        <v>5735</v>
      </c>
    </row>
    <row r="138" spans="1:12">
      <c r="A138" s="4" t="s">
        <v>1953</v>
      </c>
      <c r="J138" s="5" t="n">
        <v>-16899</v>
      </c>
      <c r="K138" s="5" t="n">
        <v>0</v>
      </c>
      <c r="L138" s="5" t="n">
        <v>0</v>
      </c>
    </row>
    <row r="139" spans="1:12">
      <c r="A139" s="4" t="s">
        <v>2495</v>
      </c>
      <c r="J139" s="5" t="n">
        <v>-1003</v>
      </c>
      <c r="K139" s="5" t="n">
        <v>-4015</v>
      </c>
      <c r="L139" s="5" t="n">
        <v>2038</v>
      </c>
    </row>
    <row r="140" spans="1:12">
      <c r="A140" s="4" t="s">
        <v>116</v>
      </c>
      <c r="J140" s="5" t="n">
        <v>-2686</v>
      </c>
      <c r="K140" s="5" t="n">
        <v>-878</v>
      </c>
      <c r="L140" s="5" t="n">
        <v>1121</v>
      </c>
    </row>
    <row r="141" spans="1:12">
      <c r="A141" s="4" t="s">
        <v>2496</v>
      </c>
      <c r="J141" s="5" t="n">
        <v>0</v>
      </c>
      <c r="K141" s="5" t="n">
        <v>0</v>
      </c>
      <c r="L141" s="5" t="n">
        <v>0</v>
      </c>
    </row>
    <row r="142" spans="1:12">
      <c r="A142" s="4" t="s">
        <v>2497</v>
      </c>
      <c r="J142" s="5" t="n">
        <v>4286</v>
      </c>
      <c r="K142" s="5" t="n">
        <v>-84</v>
      </c>
      <c r="L142" s="5" t="n">
        <v>8894</v>
      </c>
    </row>
    <row r="143" spans="1:12">
      <c r="A143" s="4" t="s">
        <v>109</v>
      </c>
      <c r="J143" s="5" t="n">
        <v>2725</v>
      </c>
      <c r="K143" s="5" t="n">
        <v>10187</v>
      </c>
      <c r="L143" s="5" t="n">
        <v>15065</v>
      </c>
    </row>
    <row r="144" spans="1:12">
      <c r="A144" s="4" t="s">
        <v>110</v>
      </c>
      <c r="J144" s="5" t="n">
        <v>-10249</v>
      </c>
      <c r="K144" s="5" t="n">
        <v>-6941</v>
      </c>
      <c r="L144" s="5" t="n">
        <v>-4994</v>
      </c>
    </row>
    <row r="145" spans="1:12">
      <c r="A145" s="4" t="s">
        <v>108</v>
      </c>
      <c r="J145" s="5" t="n">
        <v>0</v>
      </c>
      <c r="K145" s="5" t="n">
        <v>-1166</v>
      </c>
      <c r="L145" s="5" t="n">
        <v>-1374</v>
      </c>
    </row>
    <row r="146" spans="1:12">
      <c r="A146" s="4" t="s">
        <v>111</v>
      </c>
      <c r="J146" s="5" t="n">
        <v>-514</v>
      </c>
      <c r="K146" s="5" t="n">
        <v>648</v>
      </c>
      <c r="L146" s="5" t="n">
        <v>1393</v>
      </c>
    </row>
    <row r="147" spans="1:12">
      <c r="A147" s="4" t="s">
        <v>2498</v>
      </c>
      <c r="J147" s="5" t="n">
        <v>-28127</v>
      </c>
      <c r="K147" s="5" t="n">
        <v>-37014</v>
      </c>
      <c r="L147" s="5" t="n">
        <v>-61464</v>
      </c>
    </row>
    <row r="148" spans="1:12">
      <c r="A148" s="4" t="s">
        <v>2499</v>
      </c>
      <c r="J148" s="5" t="n">
        <v>5023</v>
      </c>
      <c r="K148" s="5" t="n">
        <v>3329</v>
      </c>
      <c r="L148" s="5" t="n">
        <v>1871</v>
      </c>
    </row>
    <row r="149" spans="1:12">
      <c r="A149" s="4" t="s">
        <v>2500</v>
      </c>
      <c r="J149" s="5" t="n">
        <v>1048</v>
      </c>
      <c r="K149" s="5" t="n">
        <v>-4204</v>
      </c>
      <c r="L149" s="5" t="n">
        <v>207</v>
      </c>
    </row>
    <row r="150" spans="1:12">
      <c r="A150" s="4" t="s">
        <v>120</v>
      </c>
      <c r="K150" s="5" t="n">
        <v>-16349</v>
      </c>
    </row>
    <row r="151" spans="1:12">
      <c r="A151" s="4" t="s">
        <v>122</v>
      </c>
      <c r="J151" s="5" t="n">
        <v>-25808</v>
      </c>
      <c r="K151" s="5" t="n">
        <v>-51594</v>
      </c>
      <c r="L151" s="5" t="n">
        <v>-40402</v>
      </c>
    </row>
    <row r="152" spans="1:12">
      <c r="A152" s="4" t="s">
        <v>123</v>
      </c>
      <c r="J152" s="5" t="n">
        <v>-52</v>
      </c>
      <c r="K152" s="5" t="n">
        <v>10</v>
      </c>
      <c r="L152" s="5" t="n">
        <v>-31</v>
      </c>
    </row>
    <row r="153" spans="1:12">
      <c r="A153" s="4" t="s">
        <v>124</v>
      </c>
      <c r="J153" s="5" t="n">
        <v>0</v>
      </c>
      <c r="K153" s="5" t="n">
        <v>0</v>
      </c>
      <c r="L153" s="5" t="n">
        <v>0</v>
      </c>
    </row>
    <row r="154" spans="1:12">
      <c r="A154" s="4" t="s">
        <v>125</v>
      </c>
      <c r="J154" s="5" t="n">
        <v>-25860</v>
      </c>
      <c r="K154" s="5" t="n">
        <v>-51584</v>
      </c>
      <c r="L154" s="5" t="n">
        <v>-40433</v>
      </c>
    </row>
    <row r="155" spans="1:12">
      <c r="A155" s="4" t="s">
        <v>126</v>
      </c>
      <c r="K155" s="5" t="n">
        <v>10993</v>
      </c>
      <c r="L155" s="5" t="n">
        <v>11963</v>
      </c>
    </row>
    <row r="156" spans="1:12">
      <c r="A156" s="4" t="s">
        <v>127</v>
      </c>
      <c r="K156" s="5" t="n">
        <v>-40591</v>
      </c>
      <c r="L156" s="5" t="n">
        <v>-28470</v>
      </c>
    </row>
    <row r="157" spans="1:12">
      <c r="A157" s="4" t="s">
        <v>128</v>
      </c>
      <c r="J157" s="5" t="n">
        <v>0</v>
      </c>
      <c r="K157" s="5" t="n">
        <v>0</v>
      </c>
      <c r="L157" s="5" t="n">
        <v>0</v>
      </c>
    </row>
    <row r="158" spans="1:12">
      <c r="A158" s="4" t="s">
        <v>129</v>
      </c>
      <c r="J158" s="5" t="n">
        <v>-25860</v>
      </c>
    </row>
    <row r="159" spans="1:12">
      <c r="A159" s="4" t="s">
        <v>2501</v>
      </c>
      <c r="J159" s="5" t="n">
        <v>-12133</v>
      </c>
    </row>
    <row r="160" spans="1:12">
      <c r="A160" s="4" t="s">
        <v>131</v>
      </c>
      <c r="J160" s="6" t="n">
        <v>-37993</v>
      </c>
      <c r="K160" s="6" t="n">
        <v>-40591</v>
      </c>
      <c r="L160" s="6" t="n">
        <v>-28470</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9</v>
      </c>
      <c r="B1" s="2" t="s">
        <v>1</v>
      </c>
    </row>
    <row r="2" spans="1:4">
      <c r="B2" s="2" t="s">
        <v>2</v>
      </c>
      <c r="C2" s="2" t="s">
        <v>36</v>
      </c>
      <c r="D2" s="2" t="s">
        <v>105</v>
      </c>
    </row>
    <row r="3" spans="1:4">
      <c r="A3" s="3" t="s">
        <v>518</v>
      </c>
    </row>
    <row r="4" spans="1:4">
      <c r="A4" s="4" t="s">
        <v>1981</v>
      </c>
      <c r="B4" s="6" t="n">
        <v>1316097</v>
      </c>
      <c r="C4" s="6" t="n">
        <v>1068453</v>
      </c>
      <c r="D4" s="6" t="n">
        <v>1022342</v>
      </c>
    </row>
    <row r="5" spans="1:4">
      <c r="A5" s="4" t="s">
        <v>2323</v>
      </c>
    </row>
    <row r="6" spans="1:4">
      <c r="A6" s="3" t="s">
        <v>518</v>
      </c>
    </row>
    <row r="7" spans="1:4">
      <c r="A7" s="4" t="s">
        <v>1981</v>
      </c>
      <c r="B7" s="5" t="n">
        <v>830602</v>
      </c>
    </row>
    <row r="8" spans="1:4">
      <c r="A8" s="4" t="s">
        <v>2325</v>
      </c>
    </row>
    <row r="9" spans="1:4">
      <c r="A9" s="3" t="s">
        <v>518</v>
      </c>
    </row>
    <row r="10" spans="1:4">
      <c r="A10" s="4" t="s">
        <v>1981</v>
      </c>
      <c r="B10" s="5" t="n">
        <v>66096</v>
      </c>
    </row>
    <row r="11" spans="1:4">
      <c r="A11" s="4" t="s">
        <v>2456</v>
      </c>
    </row>
    <row r="12" spans="1:4">
      <c r="A12" s="3" t="s">
        <v>518</v>
      </c>
    </row>
    <row r="13" spans="1:4">
      <c r="A13" s="4" t="s">
        <v>1981</v>
      </c>
      <c r="B13" s="5" t="n">
        <v>199464</v>
      </c>
    </row>
    <row r="14" spans="1:4">
      <c r="A14" s="4" t="s">
        <v>2530</v>
      </c>
    </row>
    <row r="15" spans="1:4">
      <c r="A15" s="3" t="s">
        <v>518</v>
      </c>
    </row>
    <row r="16" spans="1:4">
      <c r="A16" s="4" t="s">
        <v>1981</v>
      </c>
      <c r="B16" s="5" t="n">
        <v>72342</v>
      </c>
    </row>
    <row r="17" spans="1:4">
      <c r="A17" s="4" t="s">
        <v>2531</v>
      </c>
    </row>
    <row r="18" spans="1:4">
      <c r="A18" s="3" t="s">
        <v>518</v>
      </c>
    </row>
    <row r="19" spans="1:4">
      <c r="A19" s="4" t="s">
        <v>1981</v>
      </c>
      <c r="B19" s="6" t="n">
        <v>147593</v>
      </c>
    </row>
    <row r="20" spans="1:4">
      <c r="A20" s="4" t="s">
        <v>2532</v>
      </c>
    </row>
    <row r="21" spans="1:4">
      <c r="A21" s="3" t="s">
        <v>518</v>
      </c>
    </row>
    <row r="22" spans="1:4">
      <c r="A22" s="4" t="s">
        <v>2533</v>
      </c>
      <c r="B22" s="4" t="s">
        <v>628</v>
      </c>
    </row>
    <row r="23" spans="1:4">
      <c r="A23" s="4" t="s">
        <v>2534</v>
      </c>
    </row>
    <row r="24" spans="1:4">
      <c r="A24" s="3" t="s">
        <v>518</v>
      </c>
    </row>
    <row r="25" spans="1:4">
      <c r="A25" s="4" t="s">
        <v>2533</v>
      </c>
      <c r="B25" s="4" t="s">
        <v>2535</v>
      </c>
    </row>
    <row r="26" spans="1:4">
      <c r="A26" s="4" t="s">
        <v>2536</v>
      </c>
    </row>
    <row r="27" spans="1:4">
      <c r="A27" s="3" t="s">
        <v>518</v>
      </c>
    </row>
    <row r="28" spans="1:4">
      <c r="A28" s="4" t="s">
        <v>2533</v>
      </c>
      <c r="B28" s="4" t="s">
        <v>1097</v>
      </c>
    </row>
    <row r="29" spans="1:4">
      <c r="A29" s="4" t="s">
        <v>2537</v>
      </c>
    </row>
    <row r="30" spans="1:4">
      <c r="A30" s="3" t="s">
        <v>518</v>
      </c>
    </row>
    <row r="31" spans="1:4">
      <c r="A31" s="4" t="s">
        <v>2533</v>
      </c>
      <c r="B31" s="4" t="s">
        <v>2538</v>
      </c>
    </row>
    <row r="32" spans="1:4">
      <c r="A32" s="4" t="s">
        <v>2539</v>
      </c>
    </row>
    <row r="33" spans="1:4">
      <c r="A33" s="3" t="s">
        <v>518</v>
      </c>
    </row>
    <row r="34" spans="1:4">
      <c r="A34" s="4" t="s">
        <v>2533</v>
      </c>
      <c r="B34" s="4" t="s">
        <v>2540</v>
      </c>
    </row>
    <row r="35" spans="1:4">
      <c r="A35" s="4" t="s">
        <v>2541</v>
      </c>
    </row>
    <row r="36" spans="1:4">
      <c r="A36" s="3" t="s">
        <v>518</v>
      </c>
    </row>
    <row r="37" spans="1:4">
      <c r="A37" s="4" t="s">
        <v>2533</v>
      </c>
      <c r="B37" s="4" t="s">
        <v>2542</v>
      </c>
    </row>
    <row r="38" spans="1:4">
      <c r="A38" s="4" t="s">
        <v>1010</v>
      </c>
    </row>
    <row r="39" spans="1:4">
      <c r="A39" s="3" t="s">
        <v>518</v>
      </c>
    </row>
    <row r="40" spans="1:4">
      <c r="A40" s="4" t="s">
        <v>1981</v>
      </c>
      <c r="B40" s="6" t="n">
        <v>-8910</v>
      </c>
      <c r="C40" s="5" t="n">
        <v>14102</v>
      </c>
      <c r="D40" s="5" t="n">
        <v>17316</v>
      </c>
    </row>
    <row r="41" spans="1:4">
      <c r="A41" s="4" t="s">
        <v>1011</v>
      </c>
    </row>
    <row r="42" spans="1:4">
      <c r="A42" s="3" t="s">
        <v>518</v>
      </c>
    </row>
    <row r="43" spans="1:4">
      <c r="A43" s="4" t="s">
        <v>1981</v>
      </c>
      <c r="B43" s="5" t="n">
        <v>171494</v>
      </c>
      <c r="C43" s="5" t="n">
        <v>153472</v>
      </c>
      <c r="D43" s="5" t="n">
        <v>143170</v>
      </c>
    </row>
    <row r="44" spans="1:4">
      <c r="A44" s="4" t="s">
        <v>1012</v>
      </c>
    </row>
    <row r="45" spans="1:4">
      <c r="A45" s="3" t="s">
        <v>518</v>
      </c>
    </row>
    <row r="46" spans="1:4">
      <c r="A46" s="4" t="s">
        <v>1981</v>
      </c>
      <c r="B46" s="5" t="n">
        <v>1121135</v>
      </c>
      <c r="C46" s="5" t="n">
        <v>895160</v>
      </c>
      <c r="D46" s="5" t="n">
        <v>854699</v>
      </c>
    </row>
    <row r="47" spans="1:4">
      <c r="A47" s="4" t="s">
        <v>2543</v>
      </c>
    </row>
    <row r="48" spans="1:4">
      <c r="A48" s="3" t="s">
        <v>518</v>
      </c>
    </row>
    <row r="49" spans="1:4">
      <c r="A49" s="4" t="s">
        <v>1981</v>
      </c>
      <c r="B49" s="5" t="n">
        <v>-1819</v>
      </c>
    </row>
    <row r="50" spans="1:4">
      <c r="A50" s="4" t="s">
        <v>2544</v>
      </c>
    </row>
    <row r="51" spans="1:4">
      <c r="A51" s="3" t="s">
        <v>518</v>
      </c>
    </row>
    <row r="52" spans="1:4">
      <c r="A52" s="4" t="s">
        <v>1981</v>
      </c>
      <c r="B52" s="5" t="n">
        <v>95152</v>
      </c>
    </row>
    <row r="53" spans="1:4">
      <c r="A53" s="4" t="s">
        <v>2545</v>
      </c>
    </row>
    <row r="54" spans="1:4">
      <c r="A54" s="3" t="s">
        <v>518</v>
      </c>
    </row>
    <row r="55" spans="1:4">
      <c r="A55" s="4" t="s">
        <v>1981</v>
      </c>
      <c r="B55" s="5" t="n">
        <v>708763</v>
      </c>
    </row>
    <row r="56" spans="1:4">
      <c r="A56" s="4" t="s">
        <v>2546</v>
      </c>
    </row>
    <row r="57" spans="1:4">
      <c r="A57" s="3" t="s">
        <v>518</v>
      </c>
    </row>
    <row r="58" spans="1:4">
      <c r="A58" s="4" t="s">
        <v>1981</v>
      </c>
      <c r="B58" s="5" t="n">
        <v>1134</v>
      </c>
    </row>
    <row r="59" spans="1:4">
      <c r="A59" s="4" t="s">
        <v>2547</v>
      </c>
    </row>
    <row r="60" spans="1:4">
      <c r="A60" s="3" t="s">
        <v>518</v>
      </c>
    </row>
    <row r="61" spans="1:4">
      <c r="A61" s="4" t="s">
        <v>1981</v>
      </c>
      <c r="B61" s="5" t="n">
        <v>10905</v>
      </c>
    </row>
    <row r="62" spans="1:4">
      <c r="A62" s="4" t="s">
        <v>2548</v>
      </c>
    </row>
    <row r="63" spans="1:4">
      <c r="A63" s="3" t="s">
        <v>518</v>
      </c>
    </row>
    <row r="64" spans="1:4">
      <c r="A64" s="4" t="s">
        <v>1981</v>
      </c>
      <c r="B64" s="5" t="n">
        <v>54057</v>
      </c>
    </row>
    <row r="65" spans="1:4">
      <c r="A65" s="4" t="s">
        <v>2549</v>
      </c>
    </row>
    <row r="66" spans="1:4">
      <c r="A66" s="3" t="s">
        <v>518</v>
      </c>
    </row>
    <row r="67" spans="1:4">
      <c r="A67" s="4" t="s">
        <v>1981</v>
      </c>
      <c r="B67" s="5" t="n">
        <v>-8225</v>
      </c>
    </row>
    <row r="68" spans="1:4">
      <c r="A68" s="4" t="s">
        <v>2550</v>
      </c>
    </row>
    <row r="69" spans="1:4">
      <c r="A69" s="3" t="s">
        <v>518</v>
      </c>
    </row>
    <row r="70" spans="1:4">
      <c r="A70" s="4" t="s">
        <v>1981</v>
      </c>
      <c r="B70" s="5" t="n">
        <v>11661</v>
      </c>
    </row>
    <row r="71" spans="1:4">
      <c r="A71" s="4" t="s">
        <v>2551</v>
      </c>
    </row>
    <row r="72" spans="1:4">
      <c r="A72" s="3" t="s">
        <v>518</v>
      </c>
    </row>
    <row r="73" spans="1:4">
      <c r="A73" s="4" t="s">
        <v>1981</v>
      </c>
      <c r="B73" s="5" t="n">
        <v>192156</v>
      </c>
    </row>
    <row r="74" spans="1:4">
      <c r="A74" s="4" t="s">
        <v>2552</v>
      </c>
    </row>
    <row r="75" spans="1:4">
      <c r="A75" s="3" t="s">
        <v>518</v>
      </c>
    </row>
    <row r="76" spans="1:4">
      <c r="A76" s="4" t="s">
        <v>1981</v>
      </c>
      <c r="B76" s="5" t="n">
        <v>0</v>
      </c>
    </row>
    <row r="77" spans="1:4">
      <c r="A77" s="4" t="s">
        <v>2553</v>
      </c>
    </row>
    <row r="78" spans="1:4">
      <c r="A78" s="3" t="s">
        <v>518</v>
      </c>
    </row>
    <row r="79" spans="1:4">
      <c r="A79" s="4" t="s">
        <v>1981</v>
      </c>
      <c r="B79" s="5" t="n">
        <v>5113</v>
      </c>
    </row>
    <row r="80" spans="1:4">
      <c r="A80" s="4" t="s">
        <v>2554</v>
      </c>
    </row>
    <row r="81" spans="1:4">
      <c r="A81" s="3" t="s">
        <v>518</v>
      </c>
    </row>
    <row r="82" spans="1:4">
      <c r="A82" s="4" t="s">
        <v>1981</v>
      </c>
      <c r="B82" s="5" t="n">
        <v>67229</v>
      </c>
    </row>
    <row r="83" spans="1:4">
      <c r="A83" s="4" t="s">
        <v>2555</v>
      </c>
    </row>
    <row r="84" spans="1:4">
      <c r="A84" s="3" t="s">
        <v>518</v>
      </c>
    </row>
    <row r="85" spans="1:4">
      <c r="A85" s="4" t="s">
        <v>1981</v>
      </c>
      <c r="B85" s="5" t="n">
        <v>0</v>
      </c>
    </row>
    <row r="86" spans="1:4">
      <c r="A86" s="4" t="s">
        <v>2556</v>
      </c>
    </row>
    <row r="87" spans="1:4">
      <c r="A87" s="3" t="s">
        <v>518</v>
      </c>
    </row>
    <row r="88" spans="1:4">
      <c r="A88" s="4" t="s">
        <v>1981</v>
      </c>
      <c r="B88" s="5" t="n">
        <v>48663</v>
      </c>
    </row>
    <row r="89" spans="1:4">
      <c r="A89" s="4" t="s">
        <v>2557</v>
      </c>
    </row>
    <row r="90" spans="1:4">
      <c r="A90" s="3" t="s">
        <v>518</v>
      </c>
    </row>
    <row r="91" spans="1:4">
      <c r="A91" s="4" t="s">
        <v>1981</v>
      </c>
      <c r="B91" s="6" t="n">
        <v>98930</v>
      </c>
    </row>
    <row r="92" spans="1:4">
      <c r="A92" s="4" t="s">
        <v>2558</v>
      </c>
    </row>
    <row r="93" spans="1:4">
      <c r="A93" s="3" t="s">
        <v>518</v>
      </c>
    </row>
    <row r="94" spans="1:4">
      <c r="A94" s="4" t="s">
        <v>2533</v>
      </c>
      <c r="B94" s="4" t="s">
        <v>628</v>
      </c>
    </row>
    <row r="95" spans="1:4">
      <c r="A95" s="4" t="s">
        <v>2559</v>
      </c>
    </row>
    <row r="96" spans="1:4">
      <c r="A96" s="3" t="s">
        <v>518</v>
      </c>
    </row>
    <row r="97" spans="1:4">
      <c r="A97" s="4" t="s">
        <v>2533</v>
      </c>
      <c r="B97" s="4" t="s">
        <v>628</v>
      </c>
    </row>
    <row r="98" spans="1:4">
      <c r="A98" s="4" t="s">
        <v>2560</v>
      </c>
    </row>
    <row r="99" spans="1:4">
      <c r="A99" s="3" t="s">
        <v>518</v>
      </c>
    </row>
    <row r="100" spans="1:4">
      <c r="A100" s="4" t="s">
        <v>2533</v>
      </c>
      <c r="B100" s="4" t="s">
        <v>2515</v>
      </c>
    </row>
    <row r="101" spans="1:4">
      <c r="A101" s="4" t="s">
        <v>2561</v>
      </c>
    </row>
    <row r="102" spans="1:4">
      <c r="A102" s="3" t="s">
        <v>518</v>
      </c>
    </row>
    <row r="103" spans="1:4">
      <c r="A103" s="4" t="s">
        <v>2533</v>
      </c>
      <c r="B103" s="4" t="s">
        <v>2562</v>
      </c>
    </row>
    <row r="104" spans="1:4">
      <c r="A104" s="4" t="s">
        <v>2563</v>
      </c>
    </row>
    <row r="105" spans="1:4">
      <c r="A105" s="3" t="s">
        <v>518</v>
      </c>
    </row>
    <row r="106" spans="1:4">
      <c r="A106" s="4" t="s">
        <v>2533</v>
      </c>
      <c r="B106" s="4" t="s">
        <v>2564</v>
      </c>
    </row>
    <row r="107" spans="1:4">
      <c r="A107" s="4" t="s">
        <v>2565</v>
      </c>
    </row>
    <row r="108" spans="1:4">
      <c r="A108" s="3" t="s">
        <v>518</v>
      </c>
    </row>
    <row r="109" spans="1:4">
      <c r="A109" s="4" t="s">
        <v>2533</v>
      </c>
      <c r="B109" s="4" t="s">
        <v>2566</v>
      </c>
    </row>
    <row r="110" spans="1:4">
      <c r="A110" s="4" t="s">
        <v>2567</v>
      </c>
    </row>
    <row r="111" spans="1:4">
      <c r="A111" s="3" t="s">
        <v>518</v>
      </c>
    </row>
    <row r="112" spans="1:4">
      <c r="A112" s="4" t="s">
        <v>2533</v>
      </c>
      <c r="B112" s="4" t="s">
        <v>2568</v>
      </c>
    </row>
    <row r="113" spans="1:4">
      <c r="A113" s="4" t="s">
        <v>2569</v>
      </c>
    </row>
    <row r="114" spans="1:4">
      <c r="A114" s="3" t="s">
        <v>518</v>
      </c>
    </row>
    <row r="115" spans="1:4">
      <c r="A115" s="4" t="s">
        <v>2533</v>
      </c>
      <c r="B115" s="4" t="s">
        <v>2570</v>
      </c>
    </row>
    <row r="116" spans="1:4">
      <c r="A116" s="4" t="s">
        <v>2571</v>
      </c>
    </row>
    <row r="117" spans="1:4">
      <c r="A117" s="3" t="s">
        <v>518</v>
      </c>
    </row>
    <row r="118" spans="1:4">
      <c r="A118" s="4" t="s">
        <v>2533</v>
      </c>
      <c r="B118" s="4" t="s">
        <v>1728</v>
      </c>
    </row>
    <row r="119" spans="1:4">
      <c r="A119" s="4" t="s">
        <v>2572</v>
      </c>
    </row>
    <row r="120" spans="1:4">
      <c r="A120" s="3" t="s">
        <v>518</v>
      </c>
    </row>
    <row r="121" spans="1:4">
      <c r="A121" s="4" t="s">
        <v>2533</v>
      </c>
      <c r="B121" s="4" t="s">
        <v>2573</v>
      </c>
    </row>
    <row r="122" spans="1:4">
      <c r="A122" s="4" t="s">
        <v>2574</v>
      </c>
    </row>
    <row r="123" spans="1:4">
      <c r="A123" s="3" t="s">
        <v>518</v>
      </c>
    </row>
    <row r="124" spans="1:4">
      <c r="A124" s="4" t="s">
        <v>2533</v>
      </c>
      <c r="B124" s="4" t="s">
        <v>2575</v>
      </c>
    </row>
    <row r="125" spans="1:4">
      <c r="A125" s="4" t="s">
        <v>2576</v>
      </c>
    </row>
    <row r="126" spans="1:4">
      <c r="A126" s="3" t="s">
        <v>518</v>
      </c>
    </row>
    <row r="127" spans="1:4">
      <c r="A127" s="4" t="s">
        <v>2533</v>
      </c>
      <c r="B127" s="4" t="s">
        <v>2390</v>
      </c>
    </row>
    <row r="128" spans="1:4">
      <c r="A128" s="4" t="s">
        <v>2577</v>
      </c>
    </row>
    <row r="129" spans="1:4">
      <c r="A129" s="3" t="s">
        <v>518</v>
      </c>
    </row>
    <row r="130" spans="1:4">
      <c r="A130" s="4" t="s">
        <v>2533</v>
      </c>
      <c r="B130" s="4" t="s">
        <v>555</v>
      </c>
    </row>
    <row r="131" spans="1:4">
      <c r="A131" s="4" t="s">
        <v>2578</v>
      </c>
    </row>
    <row r="132" spans="1:4">
      <c r="A132" s="3" t="s">
        <v>518</v>
      </c>
    </row>
    <row r="133" spans="1:4">
      <c r="A133" s="4" t="s">
        <v>2533</v>
      </c>
      <c r="B133" s="4" t="s">
        <v>1095</v>
      </c>
    </row>
    <row r="134" spans="1:4">
      <c r="A134" s="4" t="s">
        <v>2579</v>
      </c>
    </row>
    <row r="135" spans="1:4">
      <c r="A135" s="3" t="s">
        <v>518</v>
      </c>
    </row>
    <row r="136" spans="1:4">
      <c r="A136" s="4" t="s">
        <v>2533</v>
      </c>
      <c r="B136" s="4" t="s">
        <v>2580</v>
      </c>
    </row>
    <row r="137" spans="1:4">
      <c r="A137" s="4" t="s">
        <v>2581</v>
      </c>
    </row>
    <row r="138" spans="1:4">
      <c r="A138" s="3" t="s">
        <v>518</v>
      </c>
    </row>
    <row r="139" spans="1:4">
      <c r="A139" s="4" t="s">
        <v>2533</v>
      </c>
      <c r="B139" s="4" t="s">
        <v>555</v>
      </c>
    </row>
    <row r="140" spans="1:4">
      <c r="A140" s="4" t="s">
        <v>2582</v>
      </c>
    </row>
    <row r="141" spans="1:4">
      <c r="A141" s="3" t="s">
        <v>518</v>
      </c>
    </row>
    <row r="142" spans="1:4">
      <c r="A142" s="4" t="s">
        <v>2533</v>
      </c>
      <c r="B142" s="4" t="s">
        <v>2583</v>
      </c>
    </row>
    <row r="143" spans="1:4">
      <c r="A143" s="4" t="s">
        <v>2584</v>
      </c>
    </row>
    <row r="144" spans="1:4">
      <c r="A144" s="3" t="s">
        <v>518</v>
      </c>
    </row>
    <row r="145" spans="1:4">
      <c r="A145" s="4" t="s">
        <v>2533</v>
      </c>
      <c r="B145" s="4" t="s">
        <v>2291</v>
      </c>
    </row>
    <row r="146" spans="1:4">
      <c r="A146" s="4" t="s">
        <v>898</v>
      </c>
    </row>
    <row r="147" spans="1:4">
      <c r="A147" s="3" t="s">
        <v>518</v>
      </c>
    </row>
    <row r="148" spans="1:4">
      <c r="A148" s="4" t="s">
        <v>1981</v>
      </c>
      <c r="B148" s="6" t="n">
        <v>32378</v>
      </c>
      <c r="C148" s="6" t="n">
        <v>5719</v>
      </c>
      <c r="D148" s="6" t="n">
        <v>7157</v>
      </c>
    </row>
    <row r="149" spans="1:4">
      <c r="A149" s="4" t="s">
        <v>2585</v>
      </c>
    </row>
    <row r="150" spans="1:4">
      <c r="A150" s="3" t="s">
        <v>518</v>
      </c>
    </row>
    <row r="151" spans="1:4">
      <c r="A151" s="4" t="s">
        <v>1981</v>
      </c>
      <c r="B151" s="5" t="n">
        <v>32378</v>
      </c>
    </row>
    <row r="152" spans="1:4">
      <c r="A152" s="4" t="s">
        <v>2586</v>
      </c>
    </row>
    <row r="153" spans="1:4">
      <c r="A153" s="3" t="s">
        <v>518</v>
      </c>
    </row>
    <row r="154" spans="1:4">
      <c r="A154" s="4" t="s">
        <v>1981</v>
      </c>
      <c r="B154" s="5" t="n">
        <v>28506</v>
      </c>
    </row>
    <row r="155" spans="1:4">
      <c r="A155" s="4" t="s">
        <v>2587</v>
      </c>
    </row>
    <row r="156" spans="1:4">
      <c r="A156" s="3" t="s">
        <v>518</v>
      </c>
    </row>
    <row r="157" spans="1:4">
      <c r="A157" s="4" t="s">
        <v>1981</v>
      </c>
      <c r="B157" s="5" t="n">
        <v>0</v>
      </c>
    </row>
    <row r="158" spans="1:4">
      <c r="A158" s="4" t="s">
        <v>2588</v>
      </c>
    </row>
    <row r="159" spans="1:4">
      <c r="A159" s="3" t="s">
        <v>518</v>
      </c>
    </row>
    <row r="160" spans="1:4">
      <c r="A160" s="4" t="s">
        <v>1981</v>
      </c>
      <c r="B160" s="5" t="n">
        <v>3872</v>
      </c>
    </row>
    <row r="161" spans="1:4">
      <c r="A161" s="4" t="s">
        <v>2589</v>
      </c>
    </row>
    <row r="162" spans="1:4">
      <c r="A162" s="3" t="s">
        <v>518</v>
      </c>
    </row>
    <row r="163" spans="1:4">
      <c r="A163" s="4" t="s">
        <v>1981</v>
      </c>
      <c r="B163" s="5" t="n">
        <v>0</v>
      </c>
    </row>
    <row r="164" spans="1:4">
      <c r="A164" s="4" t="s">
        <v>2590</v>
      </c>
    </row>
    <row r="165" spans="1:4">
      <c r="A165" s="3" t="s">
        <v>518</v>
      </c>
    </row>
    <row r="166" spans="1:4">
      <c r="A166" s="4" t="s">
        <v>1981</v>
      </c>
      <c r="B166" s="6" t="n">
        <v>0</v>
      </c>
    </row>
    <row r="167" spans="1:4">
      <c r="A167" s="4" t="s">
        <v>2591</v>
      </c>
    </row>
    <row r="168" spans="1:4">
      <c r="A168" s="3" t="s">
        <v>518</v>
      </c>
    </row>
    <row r="169" spans="1:4">
      <c r="A169" s="4" t="s">
        <v>2533</v>
      </c>
      <c r="B169" s="4" t="s">
        <v>628</v>
      </c>
    </row>
    <row r="170" spans="1:4">
      <c r="A170" s="4" t="s">
        <v>2592</v>
      </c>
    </row>
    <row r="171" spans="1:4">
      <c r="A171" s="3" t="s">
        <v>518</v>
      </c>
    </row>
    <row r="172" spans="1:4">
      <c r="A172" s="4" t="s">
        <v>2533</v>
      </c>
      <c r="B172" s="4" t="s">
        <v>2593</v>
      </c>
    </row>
    <row r="173" spans="1:4">
      <c r="A173" s="4" t="s">
        <v>2594</v>
      </c>
    </row>
    <row r="174" spans="1:4">
      <c r="A174" s="3" t="s">
        <v>518</v>
      </c>
    </row>
    <row r="175" spans="1:4">
      <c r="A175" s="4" t="s">
        <v>2533</v>
      </c>
      <c r="B175" s="4" t="s">
        <v>555</v>
      </c>
    </row>
    <row r="176" spans="1:4">
      <c r="A176" s="4" t="s">
        <v>2595</v>
      </c>
    </row>
    <row r="177" spans="1:4">
      <c r="A177" s="3" t="s">
        <v>518</v>
      </c>
    </row>
    <row r="178" spans="1:4">
      <c r="A178" s="4" t="s">
        <v>2533</v>
      </c>
      <c r="B178" s="4" t="s">
        <v>2596</v>
      </c>
    </row>
    <row r="179" spans="1:4">
      <c r="A179" s="4" t="s">
        <v>2597</v>
      </c>
    </row>
    <row r="180" spans="1:4">
      <c r="A180" s="3" t="s">
        <v>518</v>
      </c>
    </row>
    <row r="181" spans="1:4">
      <c r="A181" s="4" t="s">
        <v>2533</v>
      </c>
      <c r="B181" s="4" t="s">
        <v>555</v>
      </c>
    </row>
    <row r="182" spans="1:4">
      <c r="A182" s="4" t="s">
        <v>2598</v>
      </c>
    </row>
    <row r="183" spans="1:4">
      <c r="A183" s="3" t="s">
        <v>518</v>
      </c>
    </row>
    <row r="184" spans="1:4">
      <c r="A184" s="4" t="s">
        <v>2533</v>
      </c>
      <c r="B184" s="4" t="s">
        <v>55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9</v>
      </c>
      <c r="B1" s="2" t="s">
        <v>2</v>
      </c>
      <c r="C1" s="2" t="s">
        <v>36</v>
      </c>
    </row>
    <row r="2" spans="1:3">
      <c r="A2" s="3" t="s">
        <v>2600</v>
      </c>
    </row>
    <row r="3" spans="1:3">
      <c r="A3" s="4" t="s">
        <v>2601</v>
      </c>
      <c r="B3" s="6" t="n">
        <v>16556270</v>
      </c>
      <c r="C3" s="6" t="n">
        <v>13606422</v>
      </c>
    </row>
    <row r="4" spans="1:3">
      <c r="A4" s="4" t="s">
        <v>1010</v>
      </c>
    </row>
    <row r="5" spans="1:3">
      <c r="A5" s="3" t="s">
        <v>2600</v>
      </c>
    </row>
    <row r="6" spans="1:3">
      <c r="A6" s="4" t="s">
        <v>2601</v>
      </c>
      <c r="B6" s="5" t="n">
        <v>13362749</v>
      </c>
      <c r="C6" s="5" t="n">
        <v>10368105</v>
      </c>
    </row>
    <row r="7" spans="1:3">
      <c r="A7" s="4" t="s">
        <v>1011</v>
      </c>
    </row>
    <row r="8" spans="1:3">
      <c r="A8" s="3" t="s">
        <v>2600</v>
      </c>
    </row>
    <row r="9" spans="1:3">
      <c r="A9" s="4" t="s">
        <v>2601</v>
      </c>
      <c r="B9" s="5" t="n">
        <v>591722</v>
      </c>
      <c r="C9" s="5" t="n">
        <v>556637</v>
      </c>
    </row>
    <row r="10" spans="1:3">
      <c r="A10" s="4" t="s">
        <v>1012</v>
      </c>
    </row>
    <row r="11" spans="1:3">
      <c r="A11" s="3" t="s">
        <v>2600</v>
      </c>
    </row>
    <row r="12" spans="1:3">
      <c r="A12" s="4" t="s">
        <v>2601</v>
      </c>
      <c r="B12" s="5" t="n">
        <v>3416132</v>
      </c>
      <c r="C12" s="5" t="n">
        <v>3128725</v>
      </c>
    </row>
    <row r="13" spans="1:3">
      <c r="A13" s="4" t="s">
        <v>898</v>
      </c>
    </row>
    <row r="14" spans="1:3">
      <c r="A14" s="3" t="s">
        <v>2600</v>
      </c>
    </row>
    <row r="15" spans="1:3">
      <c r="A15" s="4" t="s">
        <v>2601</v>
      </c>
      <c r="B15" s="6" t="n">
        <v>-814333</v>
      </c>
      <c r="C15" s="6" t="n">
        <v>-44704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02</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106</v>
      </c>
    </row>
    <row r="4" spans="1:12">
      <c r="A4" s="4" t="s">
        <v>107</v>
      </c>
      <c r="B4" s="6" t="n">
        <v>231947</v>
      </c>
      <c r="C4" s="6" t="n">
        <v>264597</v>
      </c>
      <c r="D4" s="6" t="n">
        <v>228812</v>
      </c>
      <c r="E4" s="6" t="n">
        <v>170219</v>
      </c>
      <c r="F4" s="6" t="n">
        <v>160627</v>
      </c>
      <c r="G4" s="6" t="n">
        <v>148025</v>
      </c>
      <c r="H4" s="6" t="n">
        <v>155571</v>
      </c>
      <c r="I4" s="6" t="n">
        <v>148898</v>
      </c>
      <c r="J4" s="6" t="n">
        <v>895575</v>
      </c>
      <c r="K4" s="6" t="n">
        <v>613121</v>
      </c>
      <c r="L4" s="6" t="n">
        <v>823514</v>
      </c>
    </row>
    <row r="5" spans="1:12">
      <c r="A5" s="4" t="s">
        <v>108</v>
      </c>
      <c r="B5" s="5" t="n">
        <v>11455</v>
      </c>
      <c r="C5" s="5" t="n">
        <v>6950</v>
      </c>
      <c r="D5" s="5" t="n">
        <v>8352</v>
      </c>
      <c r="E5" s="5" t="n">
        <v>8331</v>
      </c>
      <c r="F5" s="5" t="n">
        <v>19627</v>
      </c>
      <c r="G5" s="5" t="n">
        <v>15895</v>
      </c>
      <c r="H5" s="5" t="n">
        <v>18667</v>
      </c>
      <c r="I5" s="5" t="n">
        <v>11914</v>
      </c>
      <c r="J5" s="5" t="n">
        <v>35088</v>
      </c>
      <c r="K5" s="5" t="n">
        <v>66103</v>
      </c>
      <c r="L5" s="5" t="n">
        <v>39364</v>
      </c>
    </row>
    <row r="6" spans="1:12">
      <c r="A6" s="4" t="s">
        <v>109</v>
      </c>
      <c r="B6" s="5" t="n">
        <v>68453</v>
      </c>
      <c r="C6" s="5" t="n">
        <v>69430</v>
      </c>
      <c r="D6" s="5" t="n">
        <v>66469</v>
      </c>
      <c r="E6" s="5" t="n">
        <v>66319</v>
      </c>
      <c r="F6" s="5" t="n">
        <v>58605</v>
      </c>
      <c r="G6" s="5" t="n">
        <v>52028</v>
      </c>
      <c r="H6" s="5" t="n">
        <v>49417</v>
      </c>
      <c r="I6" s="5" t="n">
        <v>48739</v>
      </c>
      <c r="J6" s="5" t="n">
        <v>270671</v>
      </c>
      <c r="K6" s="5" t="n">
        <v>208789</v>
      </c>
      <c r="L6" s="5" t="n">
        <v>185463</v>
      </c>
    </row>
    <row r="7" spans="1:12">
      <c r="A7" s="4" t="s">
        <v>110</v>
      </c>
      <c r="B7" s="5" t="n">
        <v>-158213</v>
      </c>
      <c r="C7" s="5" t="n">
        <v>-57223</v>
      </c>
      <c r="D7" s="5" t="n">
        <v>-54418</v>
      </c>
      <c r="E7" s="5" t="n">
        <v>-143030</v>
      </c>
      <c r="F7" s="5" t="n">
        <v>50637</v>
      </c>
      <c r="G7" s="5" t="n">
        <v>29301</v>
      </c>
      <c r="H7" s="5" t="n">
        <v>51877</v>
      </c>
      <c r="I7" s="5" t="n">
        <v>58519</v>
      </c>
      <c r="J7" s="5" t="n">
        <v>-412884</v>
      </c>
      <c r="K7" s="5" t="n">
        <v>190334</v>
      </c>
      <c r="L7" s="5" t="n">
        <v>77818</v>
      </c>
    </row>
    <row r="8" spans="1:12">
      <c r="A8" s="4" t="s">
        <v>2603</v>
      </c>
      <c r="B8" s="5" t="n">
        <v>34267</v>
      </c>
      <c r="C8" s="5" t="n">
        <v>8226</v>
      </c>
      <c r="D8" s="5" t="n">
        <v>-9351</v>
      </c>
      <c r="E8" s="5" t="n">
        <v>1943</v>
      </c>
      <c r="F8" s="5" t="n">
        <v>13763</v>
      </c>
      <c r="G8" s="5" t="n">
        <v>1734</v>
      </c>
      <c r="H8" s="5" t="n">
        <v>-5090</v>
      </c>
      <c r="I8" s="5" t="n">
        <v>12198</v>
      </c>
      <c r="J8" s="5" t="n">
        <v>35085</v>
      </c>
      <c r="K8" s="5" t="n">
        <v>22605</v>
      </c>
      <c r="L8" s="5" t="n">
        <v>10236</v>
      </c>
    </row>
    <row r="9" spans="1:12">
      <c r="A9" s="4" t="s">
        <v>112</v>
      </c>
      <c r="B9" s="5" t="n">
        <v>187909</v>
      </c>
      <c r="C9" s="5" t="n">
        <v>291980</v>
      </c>
      <c r="D9" s="5" t="n">
        <v>239864</v>
      </c>
      <c r="E9" s="5" t="n">
        <v>103782</v>
      </c>
      <c r="F9" s="5" t="n">
        <v>303259</v>
      </c>
      <c r="G9" s="5" t="n">
        <v>246983</v>
      </c>
      <c r="H9" s="5" t="n">
        <v>270442</v>
      </c>
      <c r="I9" s="5" t="n">
        <v>280268</v>
      </c>
      <c r="J9" s="5" t="n">
        <v>823535</v>
      </c>
      <c r="K9" s="5" t="n">
        <v>1100952</v>
      </c>
      <c r="L9" s="5" t="n">
        <v>1136395</v>
      </c>
    </row>
    <row r="10" spans="1:12">
      <c r="A10" s="3" t="s">
        <v>113</v>
      </c>
    </row>
    <row r="11" spans="1:12">
      <c r="A11" s="4" t="s">
        <v>114</v>
      </c>
      <c r="B11" s="5" t="n">
        <v>187698</v>
      </c>
      <c r="C11" s="5" t="n">
        <v>153974</v>
      </c>
      <c r="D11" s="5" t="n">
        <v>92819</v>
      </c>
      <c r="E11" s="5" t="n">
        <v>19534</v>
      </c>
      <c r="F11" s="5" t="n">
        <v>30327</v>
      </c>
      <c r="G11" s="5" t="n">
        <v>75712</v>
      </c>
      <c r="H11" s="5" t="n">
        <v>9620</v>
      </c>
      <c r="I11" s="5" t="n">
        <v>77892</v>
      </c>
      <c r="J11" s="5" t="n">
        <v>454025</v>
      </c>
      <c r="K11" s="5" t="n">
        <v>193551</v>
      </c>
      <c r="L11" s="5" t="n">
        <v>174099</v>
      </c>
    </row>
    <row r="12" spans="1:12">
      <c r="A12" s="4" t="s">
        <v>115</v>
      </c>
      <c r="B12" s="5" t="n">
        <v>786</v>
      </c>
      <c r="C12" s="5" t="n">
        <v>423</v>
      </c>
      <c r="D12" s="5" t="n">
        <v>-160</v>
      </c>
      <c r="E12" s="5" t="n">
        <v>-46</v>
      </c>
      <c r="F12" s="5" t="n">
        <v>-1033</v>
      </c>
      <c r="G12" s="5" t="n">
        <v>1060</v>
      </c>
      <c r="H12" s="5" t="n">
        <v>4289</v>
      </c>
      <c r="I12" s="5" t="n">
        <v>-301</v>
      </c>
    </row>
    <row r="13" spans="1:12">
      <c r="A13" s="4" t="s">
        <v>116</v>
      </c>
      <c r="B13" s="5" t="n">
        <v>55106</v>
      </c>
      <c r="C13" s="5" t="n">
        <v>54242</v>
      </c>
      <c r="D13" s="5" t="n">
        <v>53334</v>
      </c>
      <c r="E13" s="5" t="n">
        <v>30108</v>
      </c>
      <c r="F13" s="5" t="n">
        <v>21449</v>
      </c>
      <c r="G13" s="5" t="n">
        <v>24281</v>
      </c>
      <c r="H13" s="5" t="n">
        <v>30355</v>
      </c>
      <c r="I13" s="5" t="n">
        <v>20821</v>
      </c>
      <c r="J13" s="5" t="n">
        <v>192790</v>
      </c>
      <c r="K13" s="5" t="n">
        <v>96906</v>
      </c>
      <c r="L13" s="5" t="n">
        <v>186569</v>
      </c>
    </row>
    <row r="14" spans="1:12">
      <c r="A14" s="4" t="s">
        <v>117</v>
      </c>
      <c r="B14" s="5" t="n">
        <v>106950</v>
      </c>
      <c r="C14" s="5" t="n">
        <v>102553</v>
      </c>
      <c r="D14" s="5" t="n">
        <v>102612</v>
      </c>
      <c r="E14" s="5" t="n">
        <v>95260</v>
      </c>
      <c r="F14" s="5" t="n">
        <v>126702</v>
      </c>
      <c r="G14" s="5" t="n">
        <v>100325</v>
      </c>
      <c r="H14" s="5" t="n">
        <v>106490</v>
      </c>
      <c r="I14" s="5" t="n">
        <v>102468</v>
      </c>
      <c r="J14" s="5" t="n">
        <v>407375</v>
      </c>
      <c r="K14" s="5" t="n">
        <v>435985</v>
      </c>
      <c r="L14" s="5" t="n">
        <v>423734</v>
      </c>
    </row>
    <row r="15" spans="1:12">
      <c r="A15" s="4" t="s">
        <v>118</v>
      </c>
      <c r="B15" s="5" t="n">
        <v>4644</v>
      </c>
      <c r="C15" s="5" t="n">
        <v>4640</v>
      </c>
      <c r="D15" s="5" t="n">
        <v>8922</v>
      </c>
      <c r="E15" s="5" t="n">
        <v>8011</v>
      </c>
      <c r="F15" s="5" t="n">
        <v>7251</v>
      </c>
      <c r="G15" s="5" t="n">
        <v>6410</v>
      </c>
      <c r="H15" s="5" t="n">
        <v>7573</v>
      </c>
      <c r="I15" s="5" t="n">
        <v>6868</v>
      </c>
      <c r="J15" s="5" t="n">
        <v>26217</v>
      </c>
      <c r="K15" s="5" t="n">
        <v>28102</v>
      </c>
      <c r="L15" s="5" t="n">
        <v>20642</v>
      </c>
    </row>
    <row r="16" spans="1:12">
      <c r="A16" s="4" t="s">
        <v>119</v>
      </c>
      <c r="B16" s="5" t="n">
        <v>1279</v>
      </c>
      <c r="C16" s="5" t="n">
        <v>1040</v>
      </c>
      <c r="D16" s="5" t="n">
        <v>-5519</v>
      </c>
      <c r="E16" s="5" t="n">
        <v>5868</v>
      </c>
      <c r="F16" s="5" t="n">
        <v>1925</v>
      </c>
      <c r="G16" s="5" t="n">
        <v>4775</v>
      </c>
      <c r="H16" s="5" t="n">
        <v>7122</v>
      </c>
      <c r="I16" s="5" t="n">
        <v>3715</v>
      </c>
      <c r="J16" s="5" t="n">
        <v>2668</v>
      </c>
      <c r="K16" s="5" t="n">
        <v>17537</v>
      </c>
      <c r="L16" s="5" t="n">
        <v>665</v>
      </c>
    </row>
    <row r="17" spans="1:12">
      <c r="A17" s="4" t="s">
        <v>120</v>
      </c>
      <c r="B17" s="5" t="n">
        <v>0</v>
      </c>
      <c r="C17" s="5" t="n">
        <v>0</v>
      </c>
      <c r="D17" s="5" t="n">
        <v>0</v>
      </c>
      <c r="E17" s="4" t="s">
        <v>69</v>
      </c>
      <c r="F17" s="5" t="n">
        <v>0</v>
      </c>
      <c r="G17" s="5" t="n">
        <v>6740</v>
      </c>
      <c r="H17" s="5" t="n">
        <v>9609</v>
      </c>
      <c r="I17" s="5" t="n">
        <v>0</v>
      </c>
      <c r="J17" s="5" t="n">
        <v>0</v>
      </c>
      <c r="K17" s="5" t="n">
        <v>16349</v>
      </c>
      <c r="L17" s="5" t="n">
        <v>0</v>
      </c>
    </row>
    <row r="18" spans="1:12">
      <c r="A18" s="4" t="s">
        <v>121</v>
      </c>
      <c r="B18" s="5" t="n">
        <v>356463</v>
      </c>
      <c r="C18" s="5" t="n">
        <v>316872</v>
      </c>
      <c r="D18" s="5" t="n">
        <v>252008</v>
      </c>
      <c r="E18" s="5" t="n">
        <v>158735</v>
      </c>
      <c r="F18" s="5" t="n">
        <v>186621</v>
      </c>
      <c r="G18" s="5" t="n">
        <v>219303</v>
      </c>
      <c r="H18" s="5" t="n">
        <v>175058</v>
      </c>
      <c r="I18" s="5" t="n">
        <v>211463</v>
      </c>
      <c r="J18" s="5" t="n">
        <v>1084078</v>
      </c>
      <c r="K18" s="5" t="n">
        <v>792445</v>
      </c>
      <c r="L18" s="5" t="n">
        <v>803671</v>
      </c>
    </row>
    <row r="19" spans="1:12">
      <c r="A19" s="4" t="s">
        <v>122</v>
      </c>
      <c r="B19" s="5" t="n">
        <v>-168554</v>
      </c>
      <c r="C19" s="5" t="n">
        <v>-24892</v>
      </c>
      <c r="D19" s="5" t="n">
        <v>-12144</v>
      </c>
      <c r="E19" s="5" t="n">
        <v>-54953</v>
      </c>
      <c r="F19" s="5" t="n">
        <v>116638</v>
      </c>
      <c r="G19" s="5" t="n">
        <v>27680</v>
      </c>
      <c r="H19" s="5" t="n">
        <v>95384</v>
      </c>
      <c r="I19" s="5" t="n">
        <v>68805</v>
      </c>
      <c r="J19" s="5" t="n">
        <v>-260543</v>
      </c>
      <c r="K19" s="5" t="n">
        <v>308507</v>
      </c>
      <c r="L19" s="5" t="n">
        <v>332724</v>
      </c>
    </row>
    <row r="20" spans="1:12">
      <c r="A20" s="4" t="s">
        <v>123</v>
      </c>
      <c r="B20" s="5" t="n">
        <v>10688</v>
      </c>
      <c r="C20" s="5" t="n">
        <v>-746</v>
      </c>
      <c r="D20" s="5" t="n">
        <v>-3646</v>
      </c>
      <c r="E20" s="5" t="n">
        <v>-172</v>
      </c>
      <c r="F20" s="5" t="n">
        <v>9629</v>
      </c>
      <c r="G20" s="5" t="n">
        <v>-1432</v>
      </c>
      <c r="H20" s="5" t="n">
        <v>-4731</v>
      </c>
      <c r="I20" s="5" t="n">
        <v>2929</v>
      </c>
      <c r="J20" s="5" t="n">
        <v>6124</v>
      </c>
      <c r="K20" s="5" t="n">
        <v>6395</v>
      </c>
      <c r="L20" s="5" t="n">
        <v>-34874</v>
      </c>
    </row>
    <row r="21" spans="1:12">
      <c r="A21" s="4" t="s">
        <v>124</v>
      </c>
      <c r="B21" s="5" t="n">
        <v>8488</v>
      </c>
      <c r="C21" s="5" t="n">
        <v>3317</v>
      </c>
      <c r="D21" s="5" t="n">
        <v>15645</v>
      </c>
      <c r="E21" s="5" t="n">
        <v>14697</v>
      </c>
      <c r="F21" s="5" t="n">
        <v>-4460</v>
      </c>
      <c r="G21" s="5" t="n">
        <v>-5582</v>
      </c>
      <c r="H21" s="5" t="n">
        <v>15946</v>
      </c>
      <c r="I21" s="5" t="n">
        <v>0</v>
      </c>
      <c r="J21" s="5" t="n">
        <v>42147</v>
      </c>
      <c r="K21" s="5" t="n">
        <v>5904</v>
      </c>
      <c r="L21" s="5" t="n">
        <v>-5400</v>
      </c>
    </row>
    <row r="22" spans="1:12">
      <c r="A22" s="4" t="s">
        <v>125</v>
      </c>
      <c r="B22" s="5" t="n">
        <v>-149378</v>
      </c>
      <c r="C22" s="5" t="n">
        <v>-22321</v>
      </c>
      <c r="D22" s="5" t="n">
        <v>-145</v>
      </c>
      <c r="E22" s="5" t="n">
        <v>-40428</v>
      </c>
      <c r="F22" s="5" t="n">
        <v>121807</v>
      </c>
      <c r="G22" s="5" t="n">
        <v>20666</v>
      </c>
      <c r="H22" s="5" t="n">
        <v>106599</v>
      </c>
      <c r="I22" s="5" t="n">
        <v>71734</v>
      </c>
      <c r="J22" s="5" t="n">
        <v>-212272</v>
      </c>
      <c r="K22" s="5" t="n">
        <v>320806</v>
      </c>
      <c r="L22" s="5" t="n">
        <v>292450</v>
      </c>
    </row>
    <row r="23" spans="1:12">
      <c r="A23" s="4" t="s">
        <v>126</v>
      </c>
      <c r="B23" s="5" t="n">
        <v>0</v>
      </c>
      <c r="C23" s="5" t="n">
        <v>0</v>
      </c>
      <c r="D23" s="5" t="n">
        <v>0</v>
      </c>
      <c r="E23" s="5" t="n">
        <v>0</v>
      </c>
      <c r="F23" s="5" t="n">
        <v>11998</v>
      </c>
      <c r="G23" s="5" t="n">
        <v>3495</v>
      </c>
      <c r="H23" s="5" t="n">
        <v>-4871</v>
      </c>
      <c r="I23" s="5" t="n">
        <v>371</v>
      </c>
      <c r="J23" s="5" t="n">
        <v>0</v>
      </c>
      <c r="K23" s="5" t="n">
        <v>10993</v>
      </c>
      <c r="L23" s="5" t="n">
        <v>11963</v>
      </c>
    </row>
    <row r="24" spans="1:12">
      <c r="A24" s="4" t="s">
        <v>127</v>
      </c>
      <c r="B24" s="5" t="n">
        <v>-149378</v>
      </c>
      <c r="C24" s="5" t="n">
        <v>-22321</v>
      </c>
      <c r="D24" s="5" t="n">
        <v>-145</v>
      </c>
      <c r="E24" s="5" t="n">
        <v>-40428</v>
      </c>
      <c r="F24" s="5" t="n">
        <v>133805</v>
      </c>
      <c r="G24" s="5" t="n">
        <v>24161</v>
      </c>
      <c r="H24" s="5" t="n">
        <v>101728</v>
      </c>
      <c r="I24" s="5" t="n">
        <v>72105</v>
      </c>
      <c r="J24" s="5" t="n">
        <v>-212272</v>
      </c>
      <c r="K24" s="5" t="n">
        <v>331799</v>
      </c>
      <c r="L24" s="5" t="n">
        <v>304413</v>
      </c>
    </row>
    <row r="25" spans="1:12">
      <c r="A25" s="4" t="s">
        <v>128</v>
      </c>
      <c r="B25" s="5" t="n">
        <v>42955</v>
      </c>
      <c r="C25" s="5" t="n">
        <v>11489</v>
      </c>
      <c r="D25" s="5" t="n">
        <v>8389</v>
      </c>
      <c r="E25" s="5" t="n">
        <v>-782</v>
      </c>
      <c r="F25" s="5" t="n">
        <v>-6206</v>
      </c>
      <c r="G25" s="5" t="n">
        <v>14832</v>
      </c>
      <c r="H25" s="5" t="n">
        <v>-11542</v>
      </c>
      <c r="I25" s="5" t="n">
        <v>-17425</v>
      </c>
      <c r="J25" s="5" t="n">
        <v>62051</v>
      </c>
      <c r="K25" s="5" t="n">
        <v>-20341</v>
      </c>
      <c r="L25" s="5" t="n">
        <v>-39606</v>
      </c>
    </row>
    <row r="26" spans="1:12">
      <c r="A26" s="4" t="s">
        <v>129</v>
      </c>
      <c r="B26" s="5" t="n">
        <v>-106423</v>
      </c>
      <c r="C26" s="5" t="n">
        <v>-10832</v>
      </c>
      <c r="D26" s="5" t="n">
        <v>8244</v>
      </c>
      <c r="E26" s="5" t="n">
        <v>-41210</v>
      </c>
      <c r="F26" s="5" t="n">
        <v>127599</v>
      </c>
      <c r="G26" s="5" t="n">
        <v>38993</v>
      </c>
      <c r="H26" s="5" t="n">
        <v>90186</v>
      </c>
      <c r="I26" s="5" t="n">
        <v>54680</v>
      </c>
      <c r="J26" s="5" t="n">
        <v>-150221</v>
      </c>
      <c r="K26" s="5" t="n">
        <v>311458</v>
      </c>
      <c r="L26" s="5" t="n">
        <v>264807</v>
      </c>
    </row>
    <row r="27" spans="1:12">
      <c r="A27" s="4" t="s">
        <v>130</v>
      </c>
      <c r="B27" s="5" t="n">
        <v>-7000</v>
      </c>
      <c r="C27" s="5" t="n">
        <v>-5133</v>
      </c>
      <c r="D27" s="5" t="n">
        <v>0</v>
      </c>
      <c r="E27" s="5" t="n">
        <v>0</v>
      </c>
      <c r="F27" s="5" t="n">
        <v>0</v>
      </c>
      <c r="G27" s="5" t="n">
        <v>0</v>
      </c>
      <c r="H27" s="5" t="n">
        <v>0</v>
      </c>
      <c r="I27" s="5" t="n">
        <v>0</v>
      </c>
      <c r="J27" s="5" t="n">
        <v>-12133</v>
      </c>
      <c r="K27" s="5" t="n">
        <v>0</v>
      </c>
      <c r="L27" s="5" t="n">
        <v>0</v>
      </c>
    </row>
    <row r="28" spans="1:12">
      <c r="A28" s="4" t="s">
        <v>131</v>
      </c>
      <c r="B28" s="6" t="n">
        <v>-113423</v>
      </c>
      <c r="C28" s="6" t="n">
        <v>-15965</v>
      </c>
      <c r="D28" s="6" t="n">
        <v>8244</v>
      </c>
      <c r="E28" s="6" t="n">
        <v>-41210</v>
      </c>
      <c r="F28" s="6" t="n">
        <v>127599</v>
      </c>
      <c r="G28" s="6" t="n">
        <v>38993</v>
      </c>
      <c r="H28" s="6" t="n">
        <v>90186</v>
      </c>
      <c r="I28" s="6" t="n">
        <v>54680</v>
      </c>
      <c r="J28" s="6" t="n">
        <v>-162354</v>
      </c>
      <c r="K28" s="6" t="n">
        <v>311458</v>
      </c>
      <c r="L28" s="6" t="n">
        <v>264807</v>
      </c>
    </row>
    <row r="29" spans="1:12">
      <c r="A29" s="3" t="s">
        <v>2604</v>
      </c>
    </row>
    <row r="30" spans="1:12">
      <c r="A30" s="4" t="s">
        <v>133</v>
      </c>
      <c r="B30" s="7" t="n">
        <v>-5.29</v>
      </c>
      <c r="C30" s="7" t="n">
        <v>-0.74</v>
      </c>
      <c r="D30" s="7" t="n">
        <v>0.4</v>
      </c>
      <c r="E30" s="7" t="n">
        <v>-2.12</v>
      </c>
      <c r="F30" s="7" t="n">
        <v>5.96</v>
      </c>
      <c r="G30" s="7" t="n">
        <v>1.83</v>
      </c>
      <c r="H30" s="7" t="n">
        <v>4.9</v>
      </c>
      <c r="I30" s="7" t="n">
        <v>2.8</v>
      </c>
      <c r="J30" s="7" t="n">
        <v>-7.84</v>
      </c>
      <c r="K30" s="7" t="n">
        <v>15.5</v>
      </c>
      <c r="L30" s="7" t="n">
        <v>13.1</v>
      </c>
    </row>
    <row r="31" spans="1:12">
      <c r="A31" s="4" t="s">
        <v>134</v>
      </c>
      <c r="B31" s="5" t="n">
        <v>0</v>
      </c>
      <c r="C31" s="5" t="n">
        <v>0</v>
      </c>
      <c r="D31" s="5" t="n">
        <v>0</v>
      </c>
      <c r="E31" s="5" t="n">
        <v>0</v>
      </c>
      <c r="F31" s="8" t="n">
        <v>0.62</v>
      </c>
      <c r="G31" s="8" t="n">
        <v>0.18</v>
      </c>
      <c r="H31" s="8" t="n">
        <v>-0.25</v>
      </c>
      <c r="I31" s="8" t="n">
        <v>0.02</v>
      </c>
      <c r="J31" s="5" t="n">
        <v>0</v>
      </c>
      <c r="K31" s="8" t="n">
        <v>0.5600000000000001</v>
      </c>
      <c r="L31" s="8" t="n">
        <v>0.62</v>
      </c>
    </row>
    <row r="32" spans="1:12">
      <c r="A32" s="4" t="s">
        <v>135</v>
      </c>
      <c r="B32" s="8" t="n">
        <v>-5.29</v>
      </c>
      <c r="C32" s="8" t="n">
        <v>-0.74</v>
      </c>
      <c r="D32" s="8" t="n">
        <v>0.4</v>
      </c>
      <c r="E32" s="8" t="n">
        <v>-2.12</v>
      </c>
      <c r="F32" s="8" t="n">
        <v>6.58</v>
      </c>
      <c r="G32" s="8" t="n">
        <v>2.01</v>
      </c>
      <c r="H32" s="8" t="n">
        <v>4.65</v>
      </c>
      <c r="I32" s="8" t="n">
        <v>2.82</v>
      </c>
      <c r="J32" s="8" t="n">
        <v>-7.84</v>
      </c>
      <c r="K32" s="8" t="n">
        <v>16.06</v>
      </c>
      <c r="L32" s="8" t="n">
        <v>13.72</v>
      </c>
    </row>
    <row r="33" spans="1:12">
      <c r="A33" s="3" t="s">
        <v>2605</v>
      </c>
    </row>
    <row r="34" spans="1:12">
      <c r="A34" s="4" t="s">
        <v>133</v>
      </c>
      <c r="B34" s="8" t="n">
        <v>-5.29</v>
      </c>
      <c r="C34" s="8" t="n">
        <v>-0.74</v>
      </c>
      <c r="D34" s="8" t="n">
        <v>0.4</v>
      </c>
      <c r="E34" s="8" t="n">
        <v>-2.12</v>
      </c>
      <c r="F34" s="8" t="n">
        <v>5.9</v>
      </c>
      <c r="G34" s="8" t="n">
        <v>1.81</v>
      </c>
      <c r="H34" s="8" t="n">
        <v>4.87</v>
      </c>
      <c r="I34" s="8" t="n">
        <v>2.78</v>
      </c>
      <c r="J34" s="8" t="n">
        <v>-7.84</v>
      </c>
      <c r="K34" s="8" t="n">
        <v>15.39</v>
      </c>
      <c r="L34" s="5" t="n">
        <v>13</v>
      </c>
    </row>
    <row r="35" spans="1:12">
      <c r="A35" s="4" t="s">
        <v>2606</v>
      </c>
      <c r="B35" s="5" t="n">
        <v>0</v>
      </c>
      <c r="C35" s="5" t="n">
        <v>0</v>
      </c>
      <c r="D35" s="5" t="n">
        <v>0</v>
      </c>
      <c r="E35" s="5" t="n">
        <v>0</v>
      </c>
      <c r="F35" s="8" t="n">
        <v>0.61</v>
      </c>
      <c r="G35" s="8" t="n">
        <v>0.18</v>
      </c>
      <c r="H35" s="8" t="n">
        <v>-0.25</v>
      </c>
      <c r="I35" s="8" t="n">
        <v>0.02</v>
      </c>
      <c r="J35" s="5" t="n">
        <v>0</v>
      </c>
      <c r="K35" s="8" t="n">
        <v>0.5600000000000001</v>
      </c>
      <c r="L35" s="8" t="n">
        <v>0.62</v>
      </c>
    </row>
    <row r="36" spans="1:12">
      <c r="A36" s="4" t="s">
        <v>135</v>
      </c>
      <c r="B36" s="7" t="n">
        <v>-5.29</v>
      </c>
      <c r="C36" s="7" t="n">
        <v>-0.74</v>
      </c>
      <c r="D36" s="7" t="n">
        <v>0.4</v>
      </c>
      <c r="E36" s="7" t="n">
        <v>-2.12</v>
      </c>
      <c r="F36" s="7" t="n">
        <v>6.51</v>
      </c>
      <c r="G36" s="7" t="n">
        <v>1.99</v>
      </c>
      <c r="H36" s="7" t="n">
        <v>4.62</v>
      </c>
      <c r="I36" s="7" t="n">
        <v>2.8</v>
      </c>
      <c r="J36" s="7" t="n">
        <v>-7.84</v>
      </c>
      <c r="K36" s="7" t="n">
        <v>15.95</v>
      </c>
      <c r="L36" s="7" t="n">
        <v>13.62</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7</v>
      </c>
      <c r="B1" s="2" t="s">
        <v>2</v>
      </c>
      <c r="C1" s="2" t="s">
        <v>36</v>
      </c>
    </row>
    <row r="2" spans="1:3">
      <c r="A2" s="3" t="s">
        <v>2608</v>
      </c>
    </row>
    <row r="3" spans="1:3">
      <c r="A3" s="4" t="s">
        <v>2609</v>
      </c>
      <c r="B3" s="6" t="n">
        <v>9693041</v>
      </c>
    </row>
    <row r="4" spans="1:3">
      <c r="A4" s="4" t="s">
        <v>763</v>
      </c>
      <c r="B4" s="5" t="n">
        <v>9467710</v>
      </c>
    </row>
    <row r="5" spans="1:3">
      <c r="A5" s="4" t="s">
        <v>2610</v>
      </c>
      <c r="B5" s="5" t="n">
        <v>9467710</v>
      </c>
    </row>
    <row r="6" spans="1:3">
      <c r="A6" s="4" t="s">
        <v>877</v>
      </c>
      <c r="B6" s="5" t="n">
        <v>367125</v>
      </c>
      <c r="C6" s="6" t="n">
        <v>106603</v>
      </c>
    </row>
    <row r="7" spans="1:3">
      <c r="A7" s="4" t="s">
        <v>2611</v>
      </c>
      <c r="B7" s="5" t="n">
        <v>1957757</v>
      </c>
      <c r="C7" s="5" t="n">
        <v>913392</v>
      </c>
    </row>
    <row r="8" spans="1:3">
      <c r="A8" s="4" t="s">
        <v>910</v>
      </c>
    </row>
    <row r="9" spans="1:3">
      <c r="A9" s="3" t="s">
        <v>2608</v>
      </c>
    </row>
    <row r="10" spans="1:3">
      <c r="A10" s="4" t="s">
        <v>2611</v>
      </c>
      <c r="B10" s="5" t="n">
        <v>1297800</v>
      </c>
    </row>
    <row r="11" spans="1:3">
      <c r="A11" s="4" t="s">
        <v>2612</v>
      </c>
    </row>
    <row r="12" spans="1:3">
      <c r="A12" s="3" t="s">
        <v>2608</v>
      </c>
    </row>
    <row r="13" spans="1:3">
      <c r="A13" s="4" t="s">
        <v>877</v>
      </c>
      <c r="B13" s="5" t="n">
        <v>32302</v>
      </c>
      <c r="C13" s="5" t="n">
        <v>22060</v>
      </c>
    </row>
    <row r="14" spans="1:3">
      <c r="A14" s="4" t="s">
        <v>2611</v>
      </c>
      <c r="B14" s="5" t="n">
        <v>422771</v>
      </c>
      <c r="C14" s="6" t="n">
        <v>255905</v>
      </c>
    </row>
    <row r="15" spans="1:3">
      <c r="A15" s="4" t="s">
        <v>880</v>
      </c>
    </row>
    <row r="16" spans="1:3">
      <c r="A16" s="3" t="s">
        <v>2608</v>
      </c>
    </row>
    <row r="17" spans="1:3">
      <c r="A17" s="4" t="s">
        <v>881</v>
      </c>
      <c r="B17" s="5" t="n">
        <v>200000</v>
      </c>
    </row>
    <row r="18" spans="1:3">
      <c r="A18" s="4" t="s">
        <v>2613</v>
      </c>
    </row>
    <row r="19" spans="1:3">
      <c r="A19" s="3" t="s">
        <v>2608</v>
      </c>
    </row>
    <row r="20" spans="1:3">
      <c r="A20" s="4" t="s">
        <v>2609</v>
      </c>
      <c r="B20" s="5" t="n">
        <v>108070</v>
      </c>
    </row>
    <row r="21" spans="1:3">
      <c r="A21" s="4" t="s">
        <v>763</v>
      </c>
      <c r="B21" s="5" t="n">
        <v>109823</v>
      </c>
    </row>
    <row r="22" spans="1:3">
      <c r="A22" s="4" t="s">
        <v>2610</v>
      </c>
      <c r="B22" s="5" t="n">
        <v>109823</v>
      </c>
    </row>
    <row r="23" spans="1:3">
      <c r="A23" s="4" t="s">
        <v>42</v>
      </c>
    </row>
    <row r="24" spans="1:3">
      <c r="A24" s="3" t="s">
        <v>2608</v>
      </c>
    </row>
    <row r="25" spans="1:3">
      <c r="A25" s="4" t="s">
        <v>2609</v>
      </c>
      <c r="B25" s="5" t="n">
        <v>659995</v>
      </c>
    </row>
    <row r="26" spans="1:3">
      <c r="A26" s="4" t="s">
        <v>763</v>
      </c>
      <c r="B26" s="5" t="n">
        <v>659995</v>
      </c>
    </row>
    <row r="27" spans="1:3">
      <c r="A27" s="4" t="s">
        <v>2610</v>
      </c>
      <c r="B27" s="5" t="n">
        <v>659995</v>
      </c>
    </row>
    <row r="28" spans="1:3">
      <c r="A28" s="4" t="s">
        <v>746</v>
      </c>
    </row>
    <row r="29" spans="1:3">
      <c r="A29" s="3" t="s">
        <v>2608</v>
      </c>
    </row>
    <row r="30" spans="1:3">
      <c r="A30" s="4" t="s">
        <v>2609</v>
      </c>
      <c r="B30" s="5" t="n">
        <v>8773543</v>
      </c>
    </row>
    <row r="31" spans="1:3">
      <c r="A31" s="4" t="s">
        <v>763</v>
      </c>
      <c r="B31" s="5" t="n">
        <v>8546283</v>
      </c>
    </row>
    <row r="32" spans="1:3">
      <c r="A32" s="4" t="s">
        <v>2610</v>
      </c>
      <c r="B32" s="5" t="n">
        <v>8546283</v>
      </c>
    </row>
    <row r="33" spans="1:3">
      <c r="A33" s="4" t="s">
        <v>747</v>
      </c>
    </row>
    <row r="34" spans="1:3">
      <c r="A34" s="3" t="s">
        <v>2608</v>
      </c>
    </row>
    <row r="35" spans="1:3">
      <c r="A35" s="4" t="s">
        <v>2609</v>
      </c>
      <c r="B35" s="5" t="n">
        <v>511784</v>
      </c>
    </row>
    <row r="36" spans="1:3">
      <c r="A36" s="4" t="s">
        <v>763</v>
      </c>
      <c r="B36" s="5" t="n">
        <v>509672</v>
      </c>
    </row>
    <row r="37" spans="1:3">
      <c r="A37" s="4" t="s">
        <v>2610</v>
      </c>
      <c r="B37" s="5" t="n">
        <v>509672</v>
      </c>
    </row>
    <row r="38" spans="1:3">
      <c r="A38" s="4" t="s">
        <v>748</v>
      </c>
    </row>
    <row r="39" spans="1:3">
      <c r="A39" s="3" t="s">
        <v>2608</v>
      </c>
    </row>
    <row r="40" spans="1:3">
      <c r="A40" s="4" t="s">
        <v>2609</v>
      </c>
      <c r="B40" s="5" t="n">
        <v>301749</v>
      </c>
    </row>
    <row r="41" spans="1:3">
      <c r="A41" s="4" t="s">
        <v>763</v>
      </c>
      <c r="B41" s="5" t="n">
        <v>300631</v>
      </c>
    </row>
    <row r="42" spans="1:3">
      <c r="A42" s="4" t="s">
        <v>2610</v>
      </c>
      <c r="B42" s="5" t="n">
        <v>300631</v>
      </c>
    </row>
    <row r="43" spans="1:3">
      <c r="A43" s="4" t="s">
        <v>749</v>
      </c>
    </row>
    <row r="44" spans="1:3">
      <c r="A44" s="3" t="s">
        <v>2608</v>
      </c>
    </row>
    <row r="45" spans="1:3">
      <c r="A45" s="4" t="s">
        <v>2609</v>
      </c>
      <c r="B45" s="5" t="n">
        <v>741803</v>
      </c>
    </row>
    <row r="46" spans="1:3">
      <c r="A46" s="4" t="s">
        <v>763</v>
      </c>
      <c r="B46" s="5" t="n">
        <v>720625</v>
      </c>
    </row>
    <row r="47" spans="1:3">
      <c r="A47" s="4" t="s">
        <v>2610</v>
      </c>
      <c r="B47" s="5" t="n">
        <v>720625</v>
      </c>
    </row>
    <row r="48" spans="1:3">
      <c r="A48" s="4" t="s">
        <v>750</v>
      </c>
    </row>
    <row r="49" spans="1:3">
      <c r="A49" s="3" t="s">
        <v>2608</v>
      </c>
    </row>
    <row r="50" spans="1:3">
      <c r="A50" s="4" t="s">
        <v>2609</v>
      </c>
      <c r="B50" s="5" t="n">
        <v>4943483</v>
      </c>
    </row>
    <row r="51" spans="1:3">
      <c r="A51" s="4" t="s">
        <v>763</v>
      </c>
      <c r="B51" s="5" t="n">
        <v>4764481</v>
      </c>
    </row>
    <row r="52" spans="1:3">
      <c r="A52" s="4" t="s">
        <v>2610</v>
      </c>
      <c r="B52" s="5" t="n">
        <v>4764481</v>
      </c>
    </row>
    <row r="53" spans="1:3">
      <c r="A53" s="4" t="s">
        <v>751</v>
      </c>
    </row>
    <row r="54" spans="1:3">
      <c r="A54" s="3" t="s">
        <v>2608</v>
      </c>
    </row>
    <row r="55" spans="1:3">
      <c r="A55" s="4" t="s">
        <v>2609</v>
      </c>
      <c r="B55" s="5" t="n">
        <v>130429</v>
      </c>
    </row>
    <row r="56" spans="1:3">
      <c r="A56" s="4" t="s">
        <v>763</v>
      </c>
      <c r="B56" s="5" t="n">
        <v>127785</v>
      </c>
    </row>
    <row r="57" spans="1:3">
      <c r="A57" s="4" t="s">
        <v>2610</v>
      </c>
      <c r="B57" s="5" t="n">
        <v>127785</v>
      </c>
    </row>
    <row r="58" spans="1:3">
      <c r="A58" s="4" t="s">
        <v>752</v>
      </c>
    </row>
    <row r="59" spans="1:3">
      <c r="A59" s="3" t="s">
        <v>2608</v>
      </c>
    </row>
    <row r="60" spans="1:3">
      <c r="A60" s="4" t="s">
        <v>2609</v>
      </c>
      <c r="B60" s="5" t="n">
        <v>772445</v>
      </c>
    </row>
    <row r="61" spans="1:3">
      <c r="A61" s="4" t="s">
        <v>763</v>
      </c>
      <c r="B61" s="5" t="n">
        <v>773545</v>
      </c>
    </row>
    <row r="62" spans="1:3">
      <c r="A62" s="4" t="s">
        <v>2610</v>
      </c>
      <c r="B62" s="5" t="n">
        <v>773545</v>
      </c>
    </row>
    <row r="63" spans="1:3">
      <c r="A63" s="4" t="s">
        <v>753</v>
      </c>
    </row>
    <row r="64" spans="1:3">
      <c r="A64" s="3" t="s">
        <v>2608</v>
      </c>
    </row>
    <row r="65" spans="1:3">
      <c r="A65" s="4" t="s">
        <v>2609</v>
      </c>
      <c r="B65" s="5" t="n">
        <v>729232</v>
      </c>
    </row>
    <row r="66" spans="1:3">
      <c r="A66" s="4" t="s">
        <v>763</v>
      </c>
      <c r="B66" s="5" t="n">
        <v>713063</v>
      </c>
    </row>
    <row r="67" spans="1:3">
      <c r="A67" s="4" t="s">
        <v>2610</v>
      </c>
      <c r="B67" s="5" t="n">
        <v>713063</v>
      </c>
    </row>
    <row r="68" spans="1:3">
      <c r="A68" s="4" t="s">
        <v>754</v>
      </c>
    </row>
    <row r="69" spans="1:3">
      <c r="A69" s="3" t="s">
        <v>2608</v>
      </c>
    </row>
    <row r="70" spans="1:3">
      <c r="A70" s="4" t="s">
        <v>2609</v>
      </c>
      <c r="B70" s="5" t="n">
        <v>642618</v>
      </c>
    </row>
    <row r="71" spans="1:3">
      <c r="A71" s="4" t="s">
        <v>763</v>
      </c>
      <c r="B71" s="5" t="n">
        <v>636481</v>
      </c>
    </row>
    <row r="72" spans="1:3">
      <c r="A72" s="4" t="s">
        <v>2610</v>
      </c>
      <c r="B72" s="5" t="n">
        <v>636481</v>
      </c>
    </row>
    <row r="73" spans="1:3">
      <c r="A73" s="4" t="s">
        <v>872</v>
      </c>
    </row>
    <row r="74" spans="1:3">
      <c r="A74" s="3" t="s">
        <v>2608</v>
      </c>
    </row>
    <row r="75" spans="1:3">
      <c r="A75" s="4" t="s">
        <v>2609</v>
      </c>
      <c r="B75" s="5" t="n">
        <v>151433</v>
      </c>
    </row>
    <row r="76" spans="1:3">
      <c r="A76" s="4" t="s">
        <v>763</v>
      </c>
      <c r="B76" s="5" t="n">
        <v>151609</v>
      </c>
    </row>
    <row r="77" spans="1:3">
      <c r="A77" s="4" t="s">
        <v>2610</v>
      </c>
      <c r="B77" s="5" t="n">
        <v>151609</v>
      </c>
    </row>
    <row r="78" spans="1:3">
      <c r="A78" s="4" t="s">
        <v>2614</v>
      </c>
    </row>
    <row r="79" spans="1:3">
      <c r="A79" s="3" t="s">
        <v>2608</v>
      </c>
    </row>
    <row r="80" spans="1:3">
      <c r="A80" s="4" t="s">
        <v>2609</v>
      </c>
      <c r="B80" s="5" t="n">
        <v>576</v>
      </c>
    </row>
    <row r="81" spans="1:3">
      <c r="A81" s="4" t="s">
        <v>763</v>
      </c>
      <c r="B81" s="5" t="n">
        <v>573</v>
      </c>
    </row>
    <row r="82" spans="1:3">
      <c r="A82" s="4" t="s">
        <v>2610</v>
      </c>
      <c r="B82" s="5" t="n">
        <v>573</v>
      </c>
    </row>
    <row r="83" spans="1:3">
      <c r="A83" s="4" t="s">
        <v>2615</v>
      </c>
    </row>
    <row r="84" spans="1:3">
      <c r="A84" s="3" t="s">
        <v>2608</v>
      </c>
    </row>
    <row r="85" spans="1:3">
      <c r="A85" s="4" t="s">
        <v>2609</v>
      </c>
      <c r="B85" s="5" t="n">
        <v>72811</v>
      </c>
    </row>
    <row r="86" spans="1:3">
      <c r="A86" s="4" t="s">
        <v>763</v>
      </c>
      <c r="B86" s="5" t="n">
        <v>73185</v>
      </c>
    </row>
    <row r="87" spans="1:3">
      <c r="A87" s="4" t="s">
        <v>2610</v>
      </c>
      <c r="B87" s="5" t="n">
        <v>73185</v>
      </c>
    </row>
    <row r="88" spans="1:3">
      <c r="A88" s="4" t="s">
        <v>2616</v>
      </c>
    </row>
    <row r="89" spans="1:3">
      <c r="A89" s="3" t="s">
        <v>2608</v>
      </c>
    </row>
    <row r="90" spans="1:3">
      <c r="A90" s="4" t="s">
        <v>2609</v>
      </c>
      <c r="B90" s="5" t="n">
        <v>75535</v>
      </c>
    </row>
    <row r="91" spans="1:3">
      <c r="A91" s="4" t="s">
        <v>763</v>
      </c>
      <c r="B91" s="5" t="n">
        <v>75359</v>
      </c>
    </row>
    <row r="92" spans="1:3">
      <c r="A92" s="4" t="s">
        <v>2610</v>
      </c>
      <c r="B92" s="5" t="n">
        <v>75359</v>
      </c>
    </row>
    <row r="93" spans="1:3">
      <c r="A93" s="4" t="s">
        <v>2617</v>
      </c>
    </row>
    <row r="94" spans="1:3">
      <c r="A94" s="3" t="s">
        <v>2608</v>
      </c>
    </row>
    <row r="95" spans="1:3">
      <c r="A95" s="4" t="s">
        <v>2609</v>
      </c>
      <c r="B95" s="5" t="n">
        <v>2499</v>
      </c>
    </row>
    <row r="96" spans="1:3">
      <c r="A96" s="4" t="s">
        <v>763</v>
      </c>
      <c r="B96" s="5" t="n">
        <v>2480</v>
      </c>
    </row>
    <row r="97" spans="1:3">
      <c r="A97" s="4" t="s">
        <v>2610</v>
      </c>
      <c r="B97" s="5" t="n">
        <v>2480</v>
      </c>
    </row>
    <row r="98" spans="1:3">
      <c r="A98" s="4" t="s">
        <v>2618</v>
      </c>
    </row>
    <row r="99" spans="1:3">
      <c r="A99" s="3" t="s">
        <v>2608</v>
      </c>
    </row>
    <row r="100" spans="1:3">
      <c r="A100" s="4" t="s">
        <v>2609</v>
      </c>
      <c r="B100" s="5" t="n">
        <v>12</v>
      </c>
    </row>
    <row r="101" spans="1:3">
      <c r="A101" s="4" t="s">
        <v>763</v>
      </c>
      <c r="B101" s="5" t="n">
        <v>12</v>
      </c>
    </row>
    <row r="102" spans="1:3">
      <c r="A102" s="4" t="s">
        <v>2610</v>
      </c>
      <c r="B102" s="5" t="n">
        <v>12</v>
      </c>
    </row>
    <row r="103" spans="1:3">
      <c r="A103" s="4" t="s">
        <v>2362</v>
      </c>
    </row>
    <row r="104" spans="1:3">
      <c r="A104" s="3" t="s">
        <v>2608</v>
      </c>
    </row>
    <row r="105" spans="1:3">
      <c r="A105" s="4" t="s">
        <v>2611</v>
      </c>
      <c r="B105" s="6" t="n">
        <v>25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9</v>
      </c>
      <c r="B1" s="2" t="s">
        <v>2</v>
      </c>
      <c r="C1" s="2" t="s">
        <v>36</v>
      </c>
      <c r="D1" s="2" t="s">
        <v>105</v>
      </c>
      <c r="E1" s="2" t="s">
        <v>525</v>
      </c>
    </row>
    <row r="2" spans="1:5">
      <c r="A2" s="3" t="s">
        <v>37</v>
      </c>
    </row>
    <row r="3" spans="1:5">
      <c r="A3" s="4" t="s">
        <v>46</v>
      </c>
      <c r="B3" s="6" t="n">
        <v>602096</v>
      </c>
      <c r="C3" s="6" t="n">
        <v>955150</v>
      </c>
      <c r="D3" s="6" t="n">
        <v>954871</v>
      </c>
    </row>
    <row r="4" spans="1:5">
      <c r="A4" s="4" t="s">
        <v>56</v>
      </c>
      <c r="B4" s="5" t="n">
        <v>644287</v>
      </c>
      <c r="C4" s="5" t="n">
        <v>512666</v>
      </c>
    </row>
    <row r="5" spans="1:5">
      <c r="A5" s="4" t="s">
        <v>57</v>
      </c>
      <c r="B5" s="5" t="n">
        <v>16556270</v>
      </c>
      <c r="C5" s="5" t="n">
        <v>13606422</v>
      </c>
    </row>
    <row r="6" spans="1:5">
      <c r="A6" s="3" t="s">
        <v>58</v>
      </c>
    </row>
    <row r="7" spans="1:5">
      <c r="A7" s="4" t="s">
        <v>65</v>
      </c>
      <c r="B7" s="5" t="n">
        <v>861539</v>
      </c>
      <c r="C7" s="5" t="n">
        <v>646689</v>
      </c>
    </row>
    <row r="8" spans="1:5">
      <c r="A8" s="4" t="s">
        <v>66</v>
      </c>
      <c r="B8" s="5" t="n">
        <v>566369</v>
      </c>
      <c r="C8" s="5" t="n">
        <v>983728</v>
      </c>
    </row>
    <row r="9" spans="1:5">
      <c r="A9" s="4" t="s">
        <v>67</v>
      </c>
      <c r="B9" s="5" t="n">
        <v>12183738</v>
      </c>
      <c r="C9" s="5" t="n">
        <v>9980868</v>
      </c>
    </row>
    <row r="10" spans="1:5">
      <c r="A10" s="3" t="s">
        <v>2620</v>
      </c>
    </row>
    <row r="11" spans="1:5">
      <c r="A11" s="4" t="s">
        <v>72</v>
      </c>
      <c r="B11" s="5" t="n">
        <v>-421559</v>
      </c>
      <c r="C11" s="5" t="n">
        <v>-421559</v>
      </c>
    </row>
    <row r="12" spans="1:5">
      <c r="A12" s="4" t="s">
        <v>73</v>
      </c>
      <c r="B12" s="5" t="n">
        <v>1804664</v>
      </c>
      <c r="C12" s="5" t="n">
        <v>1395067</v>
      </c>
    </row>
    <row r="13" spans="1:5">
      <c r="A13" s="4" t="s">
        <v>74</v>
      </c>
      <c r="B13" s="5" t="n">
        <v>10440</v>
      </c>
      <c r="C13" s="5" t="n">
        <v>10468</v>
      </c>
    </row>
    <row r="14" spans="1:5">
      <c r="A14" s="4" t="s">
        <v>75</v>
      </c>
      <c r="B14" s="5" t="n">
        <v>1976539</v>
      </c>
      <c r="C14" s="5" t="n">
        <v>2132912</v>
      </c>
    </row>
    <row r="15" spans="1:5">
      <c r="A15" s="4" t="s">
        <v>76</v>
      </c>
      <c r="B15" s="5" t="n">
        <v>3901933</v>
      </c>
      <c r="C15" s="5" t="n">
        <v>3136684</v>
      </c>
    </row>
    <row r="16" spans="1:5">
      <c r="A16" s="4" t="s">
        <v>79</v>
      </c>
      <c r="B16" s="6" t="n">
        <v>16556270</v>
      </c>
      <c r="C16" s="6" t="n">
        <v>13606422</v>
      </c>
    </row>
    <row r="17" spans="1:5">
      <c r="A17" s="3" t="s">
        <v>2621</v>
      </c>
    </row>
    <row r="18" spans="1:5">
      <c r="A18" s="4" t="s">
        <v>2622</v>
      </c>
      <c r="B18" s="6" t="n">
        <v>1</v>
      </c>
      <c r="C18" s="6" t="n">
        <v>1</v>
      </c>
    </row>
    <row r="19" spans="1:5">
      <c r="A19" s="4" t="s">
        <v>2623</v>
      </c>
      <c r="B19" s="5" t="n">
        <v>21459997</v>
      </c>
      <c r="C19" s="5" t="n">
        <v>19406722</v>
      </c>
    </row>
    <row r="20" spans="1:5">
      <c r="A20" s="4" t="s">
        <v>94</v>
      </c>
      <c r="B20" s="5" t="n">
        <v>21459997</v>
      </c>
      <c r="C20" s="5" t="n">
        <v>19406722</v>
      </c>
    </row>
    <row r="21" spans="1:5">
      <c r="A21" s="4" t="s">
        <v>32</v>
      </c>
    </row>
    <row r="22" spans="1:5">
      <c r="A22" s="3" t="s">
        <v>2620</v>
      </c>
    </row>
    <row r="23" spans="1:5">
      <c r="A23" s="4" t="s">
        <v>81</v>
      </c>
      <c r="B23" s="6" t="n">
        <v>17950</v>
      </c>
      <c r="C23" s="6" t="n">
        <v>16402</v>
      </c>
    </row>
    <row r="24" spans="1:5">
      <c r="A24" s="3" t="s">
        <v>2621</v>
      </c>
    </row>
    <row r="25" spans="1:5">
      <c r="A25" s="4" t="s">
        <v>2622</v>
      </c>
      <c r="B25" s="6" t="n">
        <v>1</v>
      </c>
      <c r="C25" s="6" t="n">
        <v>1</v>
      </c>
    </row>
    <row r="26" spans="1:5">
      <c r="A26" s="4" t="s">
        <v>2623</v>
      </c>
      <c r="B26" s="5" t="n">
        <v>17950315</v>
      </c>
      <c r="C26" s="5" t="n">
        <v>16402279</v>
      </c>
    </row>
    <row r="27" spans="1:5">
      <c r="A27" s="4" t="s">
        <v>94</v>
      </c>
      <c r="B27" s="5" t="n">
        <v>17950315</v>
      </c>
      <c r="C27" s="5" t="n">
        <v>16402279</v>
      </c>
    </row>
    <row r="28" spans="1:5">
      <c r="A28" s="4" t="s">
        <v>82</v>
      </c>
    </row>
    <row r="29" spans="1:5">
      <c r="A29" s="3" t="s">
        <v>2620</v>
      </c>
    </row>
    <row r="30" spans="1:5">
      <c r="A30" s="4" t="s">
        <v>81</v>
      </c>
      <c r="B30" s="6" t="n">
        <v>2600</v>
      </c>
      <c r="C30" s="6" t="n">
        <v>2600</v>
      </c>
    </row>
    <row r="31" spans="1:5">
      <c r="A31" s="3" t="s">
        <v>2621</v>
      </c>
    </row>
    <row r="32" spans="1:5">
      <c r="A32" s="4" t="s">
        <v>2623</v>
      </c>
      <c r="B32" s="5" t="n">
        <v>2599672</v>
      </c>
      <c r="C32" s="5" t="n">
        <v>2599672</v>
      </c>
    </row>
    <row r="33" spans="1:5">
      <c r="A33" s="4" t="s">
        <v>94</v>
      </c>
      <c r="B33" s="5" t="n">
        <v>2599672</v>
      </c>
      <c r="C33" s="5" t="n">
        <v>2599672</v>
      </c>
    </row>
    <row r="34" spans="1:5">
      <c r="A34" s="4" t="s">
        <v>83</v>
      </c>
    </row>
    <row r="35" spans="1:5">
      <c r="A35" s="3" t="s">
        <v>2620</v>
      </c>
    </row>
    <row r="36" spans="1:5">
      <c r="A36" s="4" t="s">
        <v>81</v>
      </c>
      <c r="B36" s="6" t="n">
        <v>910</v>
      </c>
      <c r="C36" s="6" t="n">
        <v>405</v>
      </c>
    </row>
    <row r="37" spans="1:5">
      <c r="A37" s="3" t="s">
        <v>2621</v>
      </c>
    </row>
    <row r="38" spans="1:5">
      <c r="A38" s="4" t="s">
        <v>2623</v>
      </c>
      <c r="B38" s="5" t="n">
        <v>910010</v>
      </c>
      <c r="C38" s="5" t="n">
        <v>404771</v>
      </c>
      <c r="E38" s="5" t="n">
        <v>714015</v>
      </c>
    </row>
    <row r="39" spans="1:5">
      <c r="A39" s="4" t="s">
        <v>94</v>
      </c>
      <c r="B39" s="5" t="n">
        <v>910010</v>
      </c>
      <c r="C39" s="5" t="n">
        <v>404771</v>
      </c>
      <c r="E39" s="5" t="n">
        <v>714015</v>
      </c>
    </row>
    <row r="40" spans="1:5">
      <c r="A40" s="4" t="s">
        <v>84</v>
      </c>
    </row>
    <row r="41" spans="1:5">
      <c r="A41" s="3" t="s">
        <v>2620</v>
      </c>
    </row>
    <row r="42" spans="1:5">
      <c r="A42" s="4" t="s">
        <v>85</v>
      </c>
      <c r="B42" s="6" t="n">
        <v>389</v>
      </c>
      <c r="C42" s="6" t="n">
        <v>389</v>
      </c>
    </row>
    <row r="43" spans="1:5">
      <c r="A43" s="3" t="s">
        <v>2621</v>
      </c>
    </row>
    <row r="44" spans="1:5">
      <c r="A44" s="4" t="s">
        <v>95</v>
      </c>
      <c r="B44" s="5" t="n">
        <v>388571</v>
      </c>
      <c r="C44" s="5" t="n">
        <v>388571</v>
      </c>
    </row>
    <row r="45" spans="1:5">
      <c r="A45" s="4" t="s">
        <v>96</v>
      </c>
      <c r="B45" s="5" t="n">
        <v>388571</v>
      </c>
      <c r="C45" s="5" t="n">
        <v>388571</v>
      </c>
    </row>
    <row r="46" spans="1:5">
      <c r="A46" s="4" t="s">
        <v>97</v>
      </c>
      <c r="B46" s="5" t="n">
        <v>388571</v>
      </c>
      <c r="C46" s="5" t="n">
        <v>388571</v>
      </c>
    </row>
    <row r="47" spans="1:5">
      <c r="A47" s="4" t="s">
        <v>86</v>
      </c>
    </row>
    <row r="48" spans="1:5">
      <c r="A48" s="3" t="s">
        <v>2620</v>
      </c>
    </row>
    <row r="49" spans="1:5">
      <c r="A49" s="4" t="s">
        <v>85</v>
      </c>
      <c r="B49" s="6" t="n">
        <v>400000</v>
      </c>
      <c r="C49" s="6" t="n">
        <v>0</v>
      </c>
    </row>
    <row r="50" spans="1:5">
      <c r="A50" s="3" t="s">
        <v>2621</v>
      </c>
    </row>
    <row r="51" spans="1:5">
      <c r="A51" s="4" t="s">
        <v>95</v>
      </c>
      <c r="B51" s="5" t="n">
        <v>16000</v>
      </c>
    </row>
    <row r="52" spans="1:5">
      <c r="A52" s="4" t="s">
        <v>96</v>
      </c>
      <c r="B52" s="5" t="n">
        <v>16000</v>
      </c>
    </row>
    <row r="53" spans="1:5">
      <c r="A53" s="4" t="s">
        <v>87</v>
      </c>
    </row>
    <row r="54" spans="1:5">
      <c r="A54" s="3" t="s">
        <v>2620</v>
      </c>
    </row>
    <row r="55" spans="1:5">
      <c r="A55" s="4" t="s">
        <v>85</v>
      </c>
      <c r="B55" s="6" t="n">
        <v>110000</v>
      </c>
      <c r="C55" s="5" t="n">
        <v>0</v>
      </c>
    </row>
    <row r="56" spans="1:5">
      <c r="A56" s="3" t="s">
        <v>2621</v>
      </c>
    </row>
    <row r="57" spans="1:5">
      <c r="A57" s="4" t="s">
        <v>95</v>
      </c>
      <c r="B57" s="5" t="n">
        <v>4400</v>
      </c>
    </row>
    <row r="58" spans="1:5">
      <c r="A58" s="4" t="s">
        <v>96</v>
      </c>
      <c r="B58" s="5" t="n">
        <v>4400</v>
      </c>
    </row>
    <row r="59" spans="1:5">
      <c r="A59" s="4" t="s">
        <v>2624</v>
      </c>
    </row>
    <row r="60" spans="1:5">
      <c r="A60" s="3" t="s">
        <v>37</v>
      </c>
    </row>
    <row r="61" spans="1:5">
      <c r="A61" s="4" t="s">
        <v>46</v>
      </c>
      <c r="B61" s="6" t="n">
        <v>15213</v>
      </c>
      <c r="C61" s="5" t="n">
        <v>2458</v>
      </c>
    </row>
    <row r="62" spans="1:5">
      <c r="A62" s="4" t="s">
        <v>2625</v>
      </c>
      <c r="B62" s="5" t="n">
        <v>25091</v>
      </c>
      <c r="C62" s="5" t="n">
        <v>23635</v>
      </c>
    </row>
    <row r="63" spans="1:5">
      <c r="A63" s="4" t="s">
        <v>2626</v>
      </c>
      <c r="B63" s="5" t="n">
        <v>4843913</v>
      </c>
      <c r="C63" s="5" t="n">
        <v>3917830</v>
      </c>
    </row>
    <row r="64" spans="1:5">
      <c r="A64" s="4" t="s">
        <v>56</v>
      </c>
      <c r="B64" s="5" t="n">
        <v>8596</v>
      </c>
      <c r="C64" s="5" t="n">
        <v>2877</v>
      </c>
    </row>
    <row r="65" spans="1:5">
      <c r="A65" s="4" t="s">
        <v>57</v>
      </c>
      <c r="B65" s="5" t="n">
        <v>4892813</v>
      </c>
      <c r="C65" s="5" t="n">
        <v>3946800</v>
      </c>
    </row>
    <row r="66" spans="1:5">
      <c r="A66" s="3" t="s">
        <v>58</v>
      </c>
    </row>
    <row r="67" spans="1:5">
      <c r="A67" s="4" t="s">
        <v>65</v>
      </c>
      <c r="B67" s="5" t="n">
        <v>861539</v>
      </c>
      <c r="C67" s="5" t="n">
        <v>646689</v>
      </c>
    </row>
    <row r="68" spans="1:5">
      <c r="A68" s="4" t="s">
        <v>2627</v>
      </c>
      <c r="B68" s="5" t="n">
        <v>120397</v>
      </c>
      <c r="C68" s="5" t="n">
        <v>148410</v>
      </c>
    </row>
    <row r="69" spans="1:5">
      <c r="A69" s="4" t="s">
        <v>66</v>
      </c>
      <c r="B69" s="5" t="n">
        <v>8944</v>
      </c>
      <c r="C69" s="5" t="n">
        <v>15017</v>
      </c>
    </row>
    <row r="70" spans="1:5">
      <c r="A70" s="4" t="s">
        <v>67</v>
      </c>
      <c r="B70" s="5" t="n">
        <v>990880</v>
      </c>
      <c r="C70" s="5" t="n">
        <v>810116</v>
      </c>
    </row>
    <row r="71" spans="1:5">
      <c r="A71" s="3" t="s">
        <v>2620</v>
      </c>
    </row>
    <row r="72" spans="1:5">
      <c r="A72" s="4" t="s">
        <v>72</v>
      </c>
      <c r="B72" s="5" t="n">
        <v>-421559</v>
      </c>
      <c r="C72" s="5" t="n">
        <v>-421559</v>
      </c>
    </row>
    <row r="73" spans="1:5">
      <c r="A73" s="4" t="s">
        <v>73</v>
      </c>
      <c r="B73" s="5" t="n">
        <v>1804664</v>
      </c>
      <c r="C73" s="5" t="n">
        <v>1395067</v>
      </c>
    </row>
    <row r="74" spans="1:5">
      <c r="A74" s="4" t="s">
        <v>74</v>
      </c>
      <c r="B74" s="5" t="n">
        <v>10440</v>
      </c>
      <c r="C74" s="5" t="n">
        <v>10468</v>
      </c>
    </row>
    <row r="75" spans="1:5">
      <c r="A75" s="4" t="s">
        <v>75</v>
      </c>
      <c r="B75" s="5" t="n">
        <v>1976539</v>
      </c>
      <c r="C75" s="5" t="n">
        <v>2132912</v>
      </c>
    </row>
    <row r="76" spans="1:5">
      <c r="A76" s="4" t="s">
        <v>76</v>
      </c>
      <c r="B76" s="5" t="n">
        <v>3901933</v>
      </c>
      <c r="C76" s="5" t="n">
        <v>3136684</v>
      </c>
    </row>
    <row r="77" spans="1:5">
      <c r="A77" s="4" t="s">
        <v>79</v>
      </c>
      <c r="B77" s="6" t="n">
        <v>4892813</v>
      </c>
      <c r="C77" s="6" t="n">
        <v>3946800</v>
      </c>
    </row>
    <row r="78" spans="1:5">
      <c r="A78" s="3" t="s">
        <v>2621</v>
      </c>
    </row>
    <row r="79" spans="1:5">
      <c r="A79" s="4" t="s">
        <v>2622</v>
      </c>
      <c r="B79" s="6" t="n">
        <v>1</v>
      </c>
      <c r="C79" s="6" t="n">
        <v>1</v>
      </c>
    </row>
    <row r="80" spans="1:5">
      <c r="A80" s="4" t="s">
        <v>2628</v>
      </c>
    </row>
    <row r="81" spans="1:5">
      <c r="A81" s="3" t="s">
        <v>2620</v>
      </c>
    </row>
    <row r="82" spans="1:5">
      <c r="A82" s="4" t="s">
        <v>81</v>
      </c>
      <c r="B82" s="6" t="n">
        <v>17950</v>
      </c>
      <c r="C82" s="6" t="n">
        <v>16402</v>
      </c>
    </row>
    <row r="83" spans="1:5">
      <c r="A83" s="3" t="s">
        <v>2621</v>
      </c>
    </row>
    <row r="84" spans="1:5">
      <c r="A84" s="4" t="s">
        <v>2623</v>
      </c>
      <c r="B84" s="5" t="n">
        <v>17950315</v>
      </c>
      <c r="C84" s="5" t="n">
        <v>16402279</v>
      </c>
    </row>
    <row r="85" spans="1:5">
      <c r="A85" s="4" t="s">
        <v>94</v>
      </c>
      <c r="B85" s="5" t="n">
        <v>17950315</v>
      </c>
      <c r="C85" s="5" t="n">
        <v>16402279</v>
      </c>
    </row>
    <row r="86" spans="1:5">
      <c r="A86" s="4" t="s">
        <v>2629</v>
      </c>
    </row>
    <row r="87" spans="1:5">
      <c r="A87" s="3" t="s">
        <v>2620</v>
      </c>
    </row>
    <row r="88" spans="1:5">
      <c r="A88" s="4" t="s">
        <v>81</v>
      </c>
      <c r="B88" s="6" t="n">
        <v>2600</v>
      </c>
      <c r="C88" s="6" t="n">
        <v>2600</v>
      </c>
    </row>
    <row r="89" spans="1:5">
      <c r="A89" s="3" t="s">
        <v>2621</v>
      </c>
    </row>
    <row r="90" spans="1:5">
      <c r="A90" s="4" t="s">
        <v>2623</v>
      </c>
      <c r="B90" s="5" t="n">
        <v>2599672</v>
      </c>
      <c r="C90" s="5" t="n">
        <v>2599672</v>
      </c>
    </row>
    <row r="91" spans="1:5">
      <c r="A91" s="4" t="s">
        <v>94</v>
      </c>
      <c r="B91" s="5" t="n">
        <v>2599672</v>
      </c>
      <c r="C91" s="5" t="n">
        <v>2599672</v>
      </c>
    </row>
    <row r="92" spans="1:5">
      <c r="A92" s="4" t="s">
        <v>2630</v>
      </c>
    </row>
    <row r="93" spans="1:5">
      <c r="A93" s="3" t="s">
        <v>2620</v>
      </c>
    </row>
    <row r="94" spans="1:5">
      <c r="A94" s="4" t="s">
        <v>81</v>
      </c>
      <c r="B94" s="6" t="n">
        <v>910</v>
      </c>
      <c r="C94" s="6" t="n">
        <v>405</v>
      </c>
    </row>
    <row r="95" spans="1:5">
      <c r="A95" s="3" t="s">
        <v>2621</v>
      </c>
    </row>
    <row r="96" spans="1:5">
      <c r="A96" s="4" t="s">
        <v>2623</v>
      </c>
      <c r="B96" s="5" t="n">
        <v>910010</v>
      </c>
      <c r="C96" s="5" t="n">
        <v>404771</v>
      </c>
    </row>
    <row r="97" spans="1:5">
      <c r="A97" s="4" t="s">
        <v>94</v>
      </c>
      <c r="B97" s="5" t="n">
        <v>910010</v>
      </c>
      <c r="C97" s="5" t="n">
        <v>404771</v>
      </c>
    </row>
    <row r="98" spans="1:5">
      <c r="A98" s="4" t="s">
        <v>2631</v>
      </c>
    </row>
    <row r="99" spans="1:5">
      <c r="A99" s="3" t="s">
        <v>2620</v>
      </c>
    </row>
    <row r="100" spans="1:5">
      <c r="A100" s="4" t="s">
        <v>85</v>
      </c>
      <c r="B100" s="6" t="n">
        <v>389</v>
      </c>
      <c r="C100" s="6" t="n">
        <v>389</v>
      </c>
    </row>
    <row r="101" spans="1:5">
      <c r="A101" s="3" t="s">
        <v>2621</v>
      </c>
    </row>
    <row r="102" spans="1:5">
      <c r="A102" s="4" t="s">
        <v>95</v>
      </c>
      <c r="B102" s="5" t="n">
        <v>388571</v>
      </c>
      <c r="C102" s="5" t="n">
        <v>388571</v>
      </c>
    </row>
    <row r="103" spans="1:5">
      <c r="A103" s="4" t="s">
        <v>96</v>
      </c>
      <c r="B103" s="5" t="n">
        <v>388571</v>
      </c>
      <c r="C103" s="5" t="n">
        <v>388571</v>
      </c>
    </row>
    <row r="104" spans="1:5">
      <c r="A104" s="4" t="s">
        <v>97</v>
      </c>
      <c r="B104" s="5" t="n">
        <v>388571</v>
      </c>
      <c r="C104" s="5" t="n">
        <v>388571</v>
      </c>
    </row>
    <row r="105" spans="1:5">
      <c r="A105" s="4" t="s">
        <v>2632</v>
      </c>
    </row>
    <row r="106" spans="1:5">
      <c r="A106" s="3" t="s">
        <v>2620</v>
      </c>
    </row>
    <row r="107" spans="1:5">
      <c r="A107" s="4" t="s">
        <v>85</v>
      </c>
      <c r="B107" s="6" t="n">
        <v>400000</v>
      </c>
      <c r="C107" s="6" t="n">
        <v>0</v>
      </c>
    </row>
    <row r="108" spans="1:5">
      <c r="A108" s="3" t="s">
        <v>2621</v>
      </c>
    </row>
    <row r="109" spans="1:5">
      <c r="A109" s="4" t="s">
        <v>95</v>
      </c>
      <c r="B109" s="5" t="n">
        <v>16000</v>
      </c>
    </row>
    <row r="110" spans="1:5">
      <c r="A110" s="4" t="s">
        <v>96</v>
      </c>
      <c r="B110" s="5" t="n">
        <v>16000</v>
      </c>
    </row>
    <row r="111" spans="1:5">
      <c r="A111" s="4" t="s">
        <v>2633</v>
      </c>
    </row>
    <row r="112" spans="1:5">
      <c r="A112" s="3" t="s">
        <v>2620</v>
      </c>
    </row>
    <row r="113" spans="1:5">
      <c r="A113" s="4" t="s">
        <v>85</v>
      </c>
      <c r="B113" s="6" t="n">
        <v>110000</v>
      </c>
      <c r="C113" s="6" t="n">
        <v>0</v>
      </c>
    </row>
    <row r="114" spans="1:5">
      <c r="A114" s="3" t="s">
        <v>2621</v>
      </c>
    </row>
    <row r="115" spans="1:5">
      <c r="A115" s="4" t="s">
        <v>95</v>
      </c>
      <c r="B115" s="5" t="n">
        <v>4400</v>
      </c>
    </row>
    <row r="116" spans="1:5">
      <c r="A116" s="4" t="s">
        <v>96</v>
      </c>
      <c r="B116" s="5" t="n">
        <v>44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34</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106</v>
      </c>
    </row>
    <row r="4" spans="1:12">
      <c r="A4" s="4" t="s">
        <v>109</v>
      </c>
      <c r="B4" s="6" t="n">
        <v>68453</v>
      </c>
      <c r="C4" s="6" t="n">
        <v>69430</v>
      </c>
      <c r="D4" s="6" t="n">
        <v>66469</v>
      </c>
      <c r="E4" s="6" t="n">
        <v>66319</v>
      </c>
      <c r="F4" s="6" t="n">
        <v>58605</v>
      </c>
      <c r="G4" s="6" t="n">
        <v>52028</v>
      </c>
      <c r="H4" s="6" t="n">
        <v>49417</v>
      </c>
      <c r="I4" s="6" t="n">
        <v>48739</v>
      </c>
      <c r="J4" s="6" t="n">
        <v>270671</v>
      </c>
      <c r="K4" s="6" t="n">
        <v>208789</v>
      </c>
      <c r="L4" s="6" t="n">
        <v>185463</v>
      </c>
    </row>
    <row r="5" spans="1:12">
      <c r="A5" s="4" t="s">
        <v>111</v>
      </c>
      <c r="B5" s="5" t="n">
        <v>34267</v>
      </c>
      <c r="C5" s="5" t="n">
        <v>8226</v>
      </c>
      <c r="D5" s="5" t="n">
        <v>-9351</v>
      </c>
      <c r="E5" s="5" t="n">
        <v>1943</v>
      </c>
      <c r="F5" s="5" t="n">
        <v>13763</v>
      </c>
      <c r="G5" s="5" t="n">
        <v>1734</v>
      </c>
      <c r="H5" s="5" t="n">
        <v>-5090</v>
      </c>
      <c r="I5" s="5" t="n">
        <v>12198</v>
      </c>
      <c r="J5" s="5" t="n">
        <v>35085</v>
      </c>
      <c r="K5" s="5" t="n">
        <v>22605</v>
      </c>
      <c r="L5" s="5" t="n">
        <v>10236</v>
      </c>
    </row>
    <row r="6" spans="1:12">
      <c r="A6" s="4" t="s">
        <v>112</v>
      </c>
      <c r="B6" s="5" t="n">
        <v>187909</v>
      </c>
      <c r="C6" s="5" t="n">
        <v>291980</v>
      </c>
      <c r="D6" s="5" t="n">
        <v>239864</v>
      </c>
      <c r="E6" s="5" t="n">
        <v>103782</v>
      </c>
      <c r="F6" s="5" t="n">
        <v>303259</v>
      </c>
      <c r="G6" s="5" t="n">
        <v>246983</v>
      </c>
      <c r="H6" s="5" t="n">
        <v>270442</v>
      </c>
      <c r="I6" s="5" t="n">
        <v>280268</v>
      </c>
      <c r="J6" s="5" t="n">
        <v>823535</v>
      </c>
      <c r="K6" s="5" t="n">
        <v>1100952</v>
      </c>
      <c r="L6" s="5" t="n">
        <v>1136395</v>
      </c>
    </row>
    <row r="7" spans="1:12">
      <c r="A7" s="3" t="s">
        <v>113</v>
      </c>
    </row>
    <row r="8" spans="1:12">
      <c r="A8" s="4" t="s">
        <v>117</v>
      </c>
      <c r="B8" s="5" t="n">
        <v>106950</v>
      </c>
      <c r="C8" s="5" t="n">
        <v>102553</v>
      </c>
      <c r="D8" s="5" t="n">
        <v>102612</v>
      </c>
      <c r="E8" s="5" t="n">
        <v>95260</v>
      </c>
      <c r="F8" s="5" t="n">
        <v>126702</v>
      </c>
      <c r="G8" s="5" t="n">
        <v>100325</v>
      </c>
      <c r="H8" s="5" t="n">
        <v>106490</v>
      </c>
      <c r="I8" s="5" t="n">
        <v>102468</v>
      </c>
      <c r="J8" s="5" t="n">
        <v>407375</v>
      </c>
      <c r="K8" s="5" t="n">
        <v>435985</v>
      </c>
      <c r="L8" s="5" t="n">
        <v>423734</v>
      </c>
    </row>
    <row r="9" spans="1:12">
      <c r="A9" s="4" t="s">
        <v>118</v>
      </c>
      <c r="B9" s="5" t="n">
        <v>4644</v>
      </c>
      <c r="C9" s="5" t="n">
        <v>4640</v>
      </c>
      <c r="D9" s="5" t="n">
        <v>8922</v>
      </c>
      <c r="E9" s="5" t="n">
        <v>8011</v>
      </c>
      <c r="F9" s="5" t="n">
        <v>7251</v>
      </c>
      <c r="G9" s="5" t="n">
        <v>6410</v>
      </c>
      <c r="H9" s="5" t="n">
        <v>7573</v>
      </c>
      <c r="I9" s="5" t="n">
        <v>6868</v>
      </c>
      <c r="J9" s="5" t="n">
        <v>26217</v>
      </c>
      <c r="K9" s="5" t="n">
        <v>28102</v>
      </c>
      <c r="L9" s="5" t="n">
        <v>20642</v>
      </c>
    </row>
    <row r="10" spans="1:12">
      <c r="A10" s="4" t="s">
        <v>2500</v>
      </c>
      <c r="B10" s="5" t="n">
        <v>1279</v>
      </c>
      <c r="C10" s="5" t="n">
        <v>1040</v>
      </c>
      <c r="D10" s="5" t="n">
        <v>-5519</v>
      </c>
      <c r="E10" s="5" t="n">
        <v>5868</v>
      </c>
      <c r="F10" s="5" t="n">
        <v>1925</v>
      </c>
      <c r="G10" s="5" t="n">
        <v>4775</v>
      </c>
      <c r="H10" s="5" t="n">
        <v>7122</v>
      </c>
      <c r="I10" s="5" t="n">
        <v>3715</v>
      </c>
      <c r="J10" s="5" t="n">
        <v>2668</v>
      </c>
      <c r="K10" s="5" t="n">
        <v>17537</v>
      </c>
      <c r="L10" s="5" t="n">
        <v>665</v>
      </c>
    </row>
    <row r="11" spans="1:12">
      <c r="A11" s="4" t="s">
        <v>121</v>
      </c>
      <c r="B11" s="5" t="n">
        <v>356463</v>
      </c>
      <c r="C11" s="5" t="n">
        <v>316872</v>
      </c>
      <c r="D11" s="5" t="n">
        <v>252008</v>
      </c>
      <c r="E11" s="5" t="n">
        <v>158735</v>
      </c>
      <c r="F11" s="5" t="n">
        <v>186621</v>
      </c>
      <c r="G11" s="5" t="n">
        <v>219303</v>
      </c>
      <c r="H11" s="5" t="n">
        <v>175058</v>
      </c>
      <c r="I11" s="5" t="n">
        <v>211463</v>
      </c>
      <c r="J11" s="5" t="n">
        <v>1084078</v>
      </c>
      <c r="K11" s="5" t="n">
        <v>792445</v>
      </c>
      <c r="L11" s="5" t="n">
        <v>803671</v>
      </c>
    </row>
    <row r="12" spans="1:12">
      <c r="A12" s="4" t="s">
        <v>129</v>
      </c>
      <c r="B12" s="5" t="n">
        <v>-106423</v>
      </c>
      <c r="C12" s="5" t="n">
        <v>-10832</v>
      </c>
      <c r="D12" s="5" t="n">
        <v>8244</v>
      </c>
      <c r="E12" s="5" t="n">
        <v>-41210</v>
      </c>
      <c r="F12" s="5" t="n">
        <v>127599</v>
      </c>
      <c r="G12" s="5" t="n">
        <v>38993</v>
      </c>
      <c r="H12" s="5" t="n">
        <v>90186</v>
      </c>
      <c r="I12" s="5" t="n">
        <v>54680</v>
      </c>
      <c r="J12" s="5" t="n">
        <v>-150221</v>
      </c>
      <c r="K12" s="5" t="n">
        <v>311458</v>
      </c>
      <c r="L12" s="5" t="n">
        <v>264807</v>
      </c>
    </row>
    <row r="13" spans="1:12">
      <c r="A13" s="4" t="s">
        <v>130</v>
      </c>
      <c r="B13" s="5" t="n">
        <v>-7000</v>
      </c>
      <c r="C13" s="5" t="n">
        <v>-5133</v>
      </c>
      <c r="D13" s="5" t="n">
        <v>0</v>
      </c>
      <c r="E13" s="5" t="n">
        <v>0</v>
      </c>
      <c r="F13" s="5" t="n">
        <v>0</v>
      </c>
      <c r="G13" s="5" t="n">
        <v>0</v>
      </c>
      <c r="H13" s="5" t="n">
        <v>0</v>
      </c>
      <c r="I13" s="5" t="n">
        <v>0</v>
      </c>
      <c r="J13" s="5" t="n">
        <v>-12133</v>
      </c>
      <c r="K13" s="5" t="n">
        <v>0</v>
      </c>
      <c r="L13" s="5" t="n">
        <v>0</v>
      </c>
    </row>
    <row r="14" spans="1:12">
      <c r="A14" s="4" t="s">
        <v>131</v>
      </c>
      <c r="B14" s="6" t="n">
        <v>-113423</v>
      </c>
      <c r="C14" s="6" t="n">
        <v>-15965</v>
      </c>
      <c r="D14" s="6" t="n">
        <v>8244</v>
      </c>
      <c r="E14" s="6" t="n">
        <v>-41210</v>
      </c>
      <c r="F14" s="6" t="n">
        <v>127599</v>
      </c>
      <c r="G14" s="6" t="n">
        <v>38993</v>
      </c>
      <c r="H14" s="6" t="n">
        <v>90186</v>
      </c>
      <c r="I14" s="6" t="n">
        <v>54680</v>
      </c>
      <c r="J14" s="5" t="n">
        <v>-162354</v>
      </c>
      <c r="K14" s="5" t="n">
        <v>311458</v>
      </c>
      <c r="L14" s="5" t="n">
        <v>264807</v>
      </c>
    </row>
    <row r="15" spans="1:12">
      <c r="A15" s="4" t="s">
        <v>2624</v>
      </c>
    </row>
    <row r="16" spans="1:12">
      <c r="A16" s="3" t="s">
        <v>106</v>
      </c>
    </row>
    <row r="17" spans="1:12">
      <c r="A17" s="4" t="s">
        <v>109</v>
      </c>
      <c r="J17" s="5" t="n">
        <v>142</v>
      </c>
      <c r="K17" s="5" t="n">
        <v>80</v>
      </c>
      <c r="L17" s="5" t="n">
        <v>44</v>
      </c>
    </row>
    <row r="18" spans="1:12">
      <c r="A18" s="4" t="s">
        <v>111</v>
      </c>
      <c r="J18" s="5" t="n">
        <v>0</v>
      </c>
      <c r="K18" s="5" t="n">
        <v>1050</v>
      </c>
      <c r="L18" s="5" t="n">
        <v>0</v>
      </c>
    </row>
    <row r="19" spans="1:12">
      <c r="A19" s="4" t="s">
        <v>2635</v>
      </c>
      <c r="J19" s="5" t="n">
        <v>0</v>
      </c>
      <c r="K19" s="5" t="n">
        <v>249055</v>
      </c>
      <c r="L19" s="5" t="n">
        <v>361675</v>
      </c>
    </row>
    <row r="20" spans="1:12">
      <c r="A20" s="4" t="s">
        <v>112</v>
      </c>
      <c r="J20" s="5" t="n">
        <v>142</v>
      </c>
      <c r="K20" s="5" t="n">
        <v>250185</v>
      </c>
      <c r="L20" s="5" t="n">
        <v>361719</v>
      </c>
    </row>
    <row r="21" spans="1:12">
      <c r="A21" s="3" t="s">
        <v>113</v>
      </c>
    </row>
    <row r="22" spans="1:12">
      <c r="A22" s="4" t="s">
        <v>117</v>
      </c>
      <c r="J22" s="5" t="n">
        <v>68977</v>
      </c>
      <c r="K22" s="5" t="n">
        <v>87596</v>
      </c>
      <c r="L22" s="5" t="n">
        <v>59755</v>
      </c>
    </row>
    <row r="23" spans="1:12">
      <c r="A23" s="4" t="s">
        <v>118</v>
      </c>
      <c r="J23" s="5" t="n">
        <v>27353</v>
      </c>
      <c r="K23" s="5" t="n">
        <v>23138</v>
      </c>
      <c r="L23" s="5" t="n">
        <v>10109</v>
      </c>
    </row>
    <row r="24" spans="1:12">
      <c r="A24" s="4" t="s">
        <v>2500</v>
      </c>
      <c r="J24" s="5" t="n">
        <v>-7655</v>
      </c>
      <c r="K24" s="5" t="n">
        <v>-6135</v>
      </c>
      <c r="L24" s="5" t="n">
        <v>318</v>
      </c>
    </row>
    <row r="25" spans="1:12">
      <c r="A25" s="4" t="s">
        <v>121</v>
      </c>
      <c r="J25" s="5" t="n">
        <v>103985</v>
      </c>
      <c r="K25" s="5" t="n">
        <v>116869</v>
      </c>
      <c r="L25" s="5" t="n">
        <v>69546</v>
      </c>
    </row>
    <row r="26" spans="1:12">
      <c r="A26" s="4" t="s">
        <v>2636</v>
      </c>
      <c r="J26" s="5" t="n">
        <v>-103843</v>
      </c>
      <c r="K26" s="5" t="n">
        <v>133316</v>
      </c>
      <c r="L26" s="5" t="n">
        <v>292173</v>
      </c>
    </row>
    <row r="27" spans="1:12">
      <c r="A27" s="4" t="s">
        <v>2637</v>
      </c>
      <c r="J27" s="5" t="n">
        <v>-46378</v>
      </c>
      <c r="K27" s="5" t="n">
        <v>167149</v>
      </c>
      <c r="L27" s="5" t="n">
        <v>-39329</v>
      </c>
    </row>
    <row r="28" spans="1:12">
      <c r="A28" s="4" t="s">
        <v>2638</v>
      </c>
      <c r="J28" s="5" t="n">
        <v>0</v>
      </c>
      <c r="K28" s="5" t="n">
        <v>10993</v>
      </c>
      <c r="L28" s="5" t="n">
        <v>11963</v>
      </c>
    </row>
    <row r="29" spans="1:12">
      <c r="A29" s="4" t="s">
        <v>129</v>
      </c>
      <c r="J29" s="5" t="n">
        <v>-150221</v>
      </c>
      <c r="K29" s="5" t="n">
        <v>311458</v>
      </c>
      <c r="L29" s="5" t="n">
        <v>264807</v>
      </c>
    </row>
    <row r="30" spans="1:12">
      <c r="A30" s="4" t="s">
        <v>130</v>
      </c>
      <c r="J30" s="5" t="n">
        <v>-12133</v>
      </c>
      <c r="K30" s="5" t="n">
        <v>0</v>
      </c>
      <c r="L30" s="5" t="n">
        <v>0</v>
      </c>
    </row>
    <row r="31" spans="1:12">
      <c r="A31" s="4" t="s">
        <v>131</v>
      </c>
      <c r="J31" s="6" t="n">
        <v>-162354</v>
      </c>
      <c r="K31" s="6" t="n">
        <v>311458</v>
      </c>
      <c r="L31" s="6" t="n">
        <v>264807</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39</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2640</v>
      </c>
    </row>
    <row r="4" spans="1:12">
      <c r="A4" s="4" t="s">
        <v>2641</v>
      </c>
      <c r="B4" s="6" t="n">
        <v>-106423</v>
      </c>
      <c r="C4" s="6" t="n">
        <v>-10832</v>
      </c>
      <c r="D4" s="6" t="n">
        <v>8244</v>
      </c>
      <c r="E4" s="6" t="n">
        <v>-41210</v>
      </c>
      <c r="F4" s="6" t="n">
        <v>127599</v>
      </c>
      <c r="G4" s="6" t="n">
        <v>38993</v>
      </c>
      <c r="H4" s="6" t="n">
        <v>90186</v>
      </c>
      <c r="I4" s="6" t="n">
        <v>54680</v>
      </c>
      <c r="J4" s="6" t="n">
        <v>-150221</v>
      </c>
      <c r="K4" s="6" t="n">
        <v>311458</v>
      </c>
      <c r="L4" s="6" t="n">
        <v>264807</v>
      </c>
    </row>
    <row r="5" spans="1:12">
      <c r="A5" s="4" t="s">
        <v>154</v>
      </c>
      <c r="J5" s="5" t="n">
        <v>-150248</v>
      </c>
      <c r="K5" s="5" t="n">
        <v>345474</v>
      </c>
      <c r="L5" s="5" t="n">
        <v>276420</v>
      </c>
    </row>
    <row r="6" spans="1:12">
      <c r="A6" s="4" t="s">
        <v>2624</v>
      </c>
    </row>
    <row r="7" spans="1:12">
      <c r="A7" s="3" t="s">
        <v>2640</v>
      </c>
    </row>
    <row r="8" spans="1:12">
      <c r="A8" s="4" t="s">
        <v>2641</v>
      </c>
      <c r="J8" s="5" t="n">
        <v>-150221</v>
      </c>
      <c r="K8" s="5" t="n">
        <v>311458</v>
      </c>
      <c r="L8" s="5" t="n">
        <v>264807</v>
      </c>
    </row>
    <row r="9" spans="1:12">
      <c r="A9" s="4" t="s">
        <v>2642</v>
      </c>
      <c r="J9" s="5" t="n">
        <v>-27</v>
      </c>
      <c r="K9" s="5" t="n">
        <v>34016</v>
      </c>
      <c r="L9" s="5" t="n">
        <v>11613</v>
      </c>
    </row>
    <row r="10" spans="1:12">
      <c r="A10" s="4" t="s">
        <v>154</v>
      </c>
      <c r="J10" s="6" t="n">
        <v>-150248</v>
      </c>
      <c r="K10" s="6" t="n">
        <v>345474</v>
      </c>
      <c r="L10" s="6" t="n">
        <v>276420</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3</v>
      </c>
      <c r="B1" s="2" t="s">
        <v>1</v>
      </c>
    </row>
    <row r="2" spans="1:4">
      <c r="B2" s="2" t="s">
        <v>2</v>
      </c>
      <c r="C2" s="2" t="s">
        <v>36</v>
      </c>
      <c r="D2" s="2" t="s">
        <v>105</v>
      </c>
    </row>
    <row r="3" spans="1:4">
      <c r="A3" s="3" t="s">
        <v>189</v>
      </c>
    </row>
    <row r="4" spans="1:4">
      <c r="A4" s="4" t="s">
        <v>2644</v>
      </c>
      <c r="B4" s="6" t="n">
        <v>-160072</v>
      </c>
      <c r="C4" s="6" t="n">
        <v>-343107</v>
      </c>
      <c r="D4" s="6" t="n">
        <v>-202689</v>
      </c>
    </row>
    <row r="5" spans="1:4">
      <c r="A5" s="3" t="s">
        <v>205</v>
      </c>
    </row>
    <row r="6" spans="1:4">
      <c r="A6" s="4" t="s">
        <v>214</v>
      </c>
      <c r="B6" s="5" t="n">
        <v>-825754</v>
      </c>
      <c r="C6" s="5" t="n">
        <v>293262</v>
      </c>
      <c r="D6" s="5" t="n">
        <v>156709</v>
      </c>
    </row>
    <row r="7" spans="1:4">
      <c r="A7" s="3" t="s">
        <v>215</v>
      </c>
    </row>
    <row r="8" spans="1:4">
      <c r="A8" s="4" t="s">
        <v>216</v>
      </c>
      <c r="B8" s="5" t="n">
        <v>495357</v>
      </c>
      <c r="C8" s="5" t="n">
        <v>0</v>
      </c>
      <c r="D8" s="5" t="n">
        <v>0</v>
      </c>
    </row>
    <row r="9" spans="1:4">
      <c r="A9" s="4" t="s">
        <v>130</v>
      </c>
      <c r="B9" s="5" t="n">
        <v>-12133</v>
      </c>
      <c r="C9" s="5" t="n">
        <v>0</v>
      </c>
      <c r="D9" s="5" t="n">
        <v>0</v>
      </c>
    </row>
    <row r="10" spans="1:4">
      <c r="A10" s="4" t="s">
        <v>220</v>
      </c>
      <c r="B10" s="5" t="n">
        <v>-914319</v>
      </c>
      <c r="C10" s="5" t="n">
        <v>-912140</v>
      </c>
      <c r="D10" s="5" t="n">
        <v>-493250</v>
      </c>
    </row>
    <row r="11" spans="1:4">
      <c r="A11" s="4" t="s">
        <v>219</v>
      </c>
      <c r="B11" s="5" t="n">
        <v>1132507</v>
      </c>
      <c r="C11" s="5" t="n">
        <v>874100</v>
      </c>
      <c r="D11" s="5" t="n">
        <v>571048</v>
      </c>
    </row>
    <row r="12" spans="1:4">
      <c r="A12" s="4" t="s">
        <v>221</v>
      </c>
      <c r="B12" s="5" t="n">
        <v>752986</v>
      </c>
      <c r="C12" s="5" t="n">
        <v>-65476</v>
      </c>
      <c r="D12" s="5" t="n">
        <v>83441</v>
      </c>
    </row>
    <row r="13" spans="1:4">
      <c r="A13" s="4" t="s">
        <v>223</v>
      </c>
      <c r="B13" s="5" t="n">
        <v>-230252</v>
      </c>
      <c r="C13" s="5" t="n">
        <v>-105809</v>
      </c>
      <c r="D13" s="5" t="n">
        <v>23476</v>
      </c>
    </row>
    <row r="14" spans="1:4">
      <c r="A14" s="4" t="s">
        <v>224</v>
      </c>
      <c r="B14" s="5" t="n">
        <v>1212836</v>
      </c>
      <c r="C14" s="5" t="n">
        <v>1318645</v>
      </c>
      <c r="D14" s="5" t="n">
        <v>1295169</v>
      </c>
    </row>
    <row r="15" spans="1:4">
      <c r="A15" s="4" t="s">
        <v>225</v>
      </c>
      <c r="B15" s="5" t="n">
        <v>982584</v>
      </c>
      <c r="C15" s="5" t="n">
        <v>1212836</v>
      </c>
      <c r="D15" s="5" t="n">
        <v>1318645</v>
      </c>
    </row>
    <row r="16" spans="1:4">
      <c r="A16" s="4" t="s">
        <v>2624</v>
      </c>
    </row>
    <row r="17" spans="1:4">
      <c r="A17" s="3" t="s">
        <v>189</v>
      </c>
    </row>
    <row r="18" spans="1:4">
      <c r="A18" s="4" t="s">
        <v>2644</v>
      </c>
      <c r="B18" s="5" t="n">
        <v>-128382</v>
      </c>
      <c r="C18" s="5" t="n">
        <v>97898</v>
      </c>
      <c r="D18" s="5" t="n">
        <v>39185</v>
      </c>
    </row>
    <row r="19" spans="1:4">
      <c r="A19" s="3" t="s">
        <v>205</v>
      </c>
    </row>
    <row r="20" spans="1:4">
      <c r="A20" s="4" t="s">
        <v>2645</v>
      </c>
      <c r="B20" s="5" t="n">
        <v>101000</v>
      </c>
      <c r="C20" s="5" t="n">
        <v>217450</v>
      </c>
      <c r="D20" s="5" t="n">
        <v>250117</v>
      </c>
    </row>
    <row r="21" spans="1:4">
      <c r="A21" s="4" t="s">
        <v>2646</v>
      </c>
      <c r="B21" s="5" t="n">
        <v>-660339</v>
      </c>
      <c r="C21" s="5" t="n">
        <v>-465650</v>
      </c>
      <c r="D21" s="5" t="n">
        <v>-295268</v>
      </c>
    </row>
    <row r="22" spans="1:4">
      <c r="A22" s="4" t="s">
        <v>214</v>
      </c>
      <c r="B22" s="5" t="n">
        <v>-559339</v>
      </c>
      <c r="C22" s="5" t="n">
        <v>-248200</v>
      </c>
      <c r="D22" s="5" t="n">
        <v>-45151</v>
      </c>
    </row>
    <row r="23" spans="1:4">
      <c r="A23" s="3" t="s">
        <v>215</v>
      </c>
    </row>
    <row r="24" spans="1:4">
      <c r="A24" s="4" t="s">
        <v>216</v>
      </c>
      <c r="B24" s="5" t="n">
        <v>495357</v>
      </c>
      <c r="C24" s="5" t="n">
        <v>0</v>
      </c>
      <c r="D24" s="5" t="n">
        <v>0</v>
      </c>
    </row>
    <row r="25" spans="1:4">
      <c r="A25" s="4" t="s">
        <v>130</v>
      </c>
      <c r="B25" s="5" t="n">
        <v>-12133</v>
      </c>
      <c r="C25" s="5" t="n">
        <v>0</v>
      </c>
      <c r="D25" s="5" t="n">
        <v>0</v>
      </c>
    </row>
    <row r="26" spans="1:4">
      <c r="A26" s="4" t="s">
        <v>220</v>
      </c>
      <c r="B26" s="5" t="n">
        <v>-898633</v>
      </c>
      <c r="C26" s="5" t="n">
        <v>-696640</v>
      </c>
      <c r="D26" s="5" t="n">
        <v>-426750</v>
      </c>
    </row>
    <row r="27" spans="1:4">
      <c r="A27" s="4" t="s">
        <v>219</v>
      </c>
      <c r="B27" s="5" t="n">
        <v>1115885</v>
      </c>
      <c r="C27" s="5" t="n">
        <v>844516</v>
      </c>
      <c r="D27" s="5" t="n">
        <v>433048</v>
      </c>
    </row>
    <row r="28" spans="1:4">
      <c r="A28" s="4" t="s">
        <v>221</v>
      </c>
      <c r="B28" s="5" t="n">
        <v>700476</v>
      </c>
      <c r="C28" s="5" t="n">
        <v>147876</v>
      </c>
      <c r="D28" s="5" t="n">
        <v>6298</v>
      </c>
    </row>
    <row r="29" spans="1:4">
      <c r="A29" s="4" t="s">
        <v>223</v>
      </c>
      <c r="B29" s="5" t="n">
        <v>12755</v>
      </c>
      <c r="C29" s="5" t="n">
        <v>-2426</v>
      </c>
      <c r="D29" s="5" t="n">
        <v>332</v>
      </c>
    </row>
    <row r="30" spans="1:4">
      <c r="A30" s="4" t="s">
        <v>224</v>
      </c>
      <c r="B30" s="5" t="n">
        <v>2458</v>
      </c>
      <c r="C30" s="5" t="n">
        <v>4884</v>
      </c>
      <c r="D30" s="5" t="n">
        <v>4552</v>
      </c>
    </row>
    <row r="31" spans="1:4">
      <c r="A31" s="4" t="s">
        <v>225</v>
      </c>
      <c r="B31" s="6" t="n">
        <v>15213</v>
      </c>
      <c r="C31" s="6" t="n">
        <v>2458</v>
      </c>
      <c r="D31" s="6" t="n">
        <v>488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47</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2648</v>
      </c>
    </row>
    <row r="4" spans="1:12">
      <c r="A4" s="4" t="s">
        <v>2649</v>
      </c>
      <c r="J4" s="6" t="n">
        <v>0</v>
      </c>
      <c r="K4" s="6" t="n">
        <v>31600</v>
      </c>
      <c r="L4" s="6" t="n">
        <v>111600</v>
      </c>
    </row>
    <row r="5" spans="1:12">
      <c r="A5" s="4" t="s">
        <v>2650</v>
      </c>
      <c r="J5" s="5" t="n">
        <v>414800</v>
      </c>
      <c r="K5" s="5" t="n">
        <v>148100</v>
      </c>
      <c r="L5" s="5" t="n">
        <v>452100</v>
      </c>
    </row>
    <row r="6" spans="1:12">
      <c r="A6" s="4" t="s">
        <v>75</v>
      </c>
      <c r="B6" s="6" t="n">
        <v>1976539</v>
      </c>
      <c r="F6" s="6" t="n">
        <v>2132912</v>
      </c>
      <c r="J6" s="5" t="n">
        <v>1976539</v>
      </c>
      <c r="K6" s="5" t="n">
        <v>2132912</v>
      </c>
    </row>
    <row r="7" spans="1:12">
      <c r="A7" s="4" t="s">
        <v>2651</v>
      </c>
      <c r="B7" s="5" t="n">
        <v>-113423</v>
      </c>
      <c r="C7" s="6" t="n">
        <v>-15965</v>
      </c>
      <c r="D7" s="6" t="n">
        <v>8244</v>
      </c>
      <c r="E7" s="6" t="n">
        <v>-41210</v>
      </c>
      <c r="F7" s="5" t="n">
        <v>127599</v>
      </c>
      <c r="G7" s="6" t="n">
        <v>38993</v>
      </c>
      <c r="H7" s="6" t="n">
        <v>90186</v>
      </c>
      <c r="I7" s="6" t="n">
        <v>54680</v>
      </c>
      <c r="J7" s="5" t="n">
        <v>-162354</v>
      </c>
      <c r="K7" s="5" t="n">
        <v>311458</v>
      </c>
      <c r="L7" s="5" t="n">
        <v>264807</v>
      </c>
    </row>
    <row r="8" spans="1:12">
      <c r="A8" s="4" t="s">
        <v>2473</v>
      </c>
    </row>
    <row r="9" spans="1:12">
      <c r="A9" s="3" t="s">
        <v>2648</v>
      </c>
    </row>
    <row r="10" spans="1:12">
      <c r="A10" s="4" t="s">
        <v>2475</v>
      </c>
      <c r="B10" s="5" t="n">
        <v>614500</v>
      </c>
      <c r="F10" s="5" t="n">
        <v>630700</v>
      </c>
      <c r="J10" s="5" t="n">
        <v>614500</v>
      </c>
      <c r="K10" s="5" t="n">
        <v>630700</v>
      </c>
    </row>
    <row r="11" spans="1:12">
      <c r="A11" s="4" t="s">
        <v>2624</v>
      </c>
    </row>
    <row r="12" spans="1:12">
      <c r="A12" s="3" t="s">
        <v>2648</v>
      </c>
    </row>
    <row r="13" spans="1:12">
      <c r="A13" s="4" t="s">
        <v>228</v>
      </c>
      <c r="J13" s="5" t="n">
        <v>25100</v>
      </c>
      <c r="K13" s="5" t="n">
        <v>17600</v>
      </c>
      <c r="L13" s="5" t="n">
        <v>15000</v>
      </c>
    </row>
    <row r="14" spans="1:12">
      <c r="A14" s="4" t="s">
        <v>75</v>
      </c>
      <c r="B14" s="5" t="n">
        <v>1976539</v>
      </c>
      <c r="F14" s="5" t="n">
        <v>2132912</v>
      </c>
      <c r="J14" s="5" t="n">
        <v>1976539</v>
      </c>
      <c r="K14" s="5" t="n">
        <v>2132912</v>
      </c>
    </row>
    <row r="15" spans="1:12">
      <c r="A15" s="4" t="s">
        <v>2652</v>
      </c>
      <c r="J15" s="5" t="n">
        <v>-156400</v>
      </c>
    </row>
    <row r="16" spans="1:12">
      <c r="A16" s="4" t="s">
        <v>2651</v>
      </c>
      <c r="J16" s="5" t="n">
        <v>-162354</v>
      </c>
      <c r="K16" s="5" t="n">
        <v>311458</v>
      </c>
      <c r="L16" s="6" t="n">
        <v>264807</v>
      </c>
    </row>
    <row r="17" spans="1:12">
      <c r="A17" s="4" t="s">
        <v>2653</v>
      </c>
    </row>
    <row r="18" spans="1:12">
      <c r="A18" s="3" t="s">
        <v>2648</v>
      </c>
    </row>
    <row r="19" spans="1:12">
      <c r="A19" s="4" t="s">
        <v>2475</v>
      </c>
      <c r="B19" s="6" t="n">
        <v>614500</v>
      </c>
      <c r="F19" s="6" t="n">
        <v>295000</v>
      </c>
      <c r="J19" s="6" t="n">
        <v>614500</v>
      </c>
      <c r="K19" s="6" t="n">
        <v>295000</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4</v>
      </c>
      <c r="B1" s="2" t="s">
        <v>1</v>
      </c>
    </row>
    <row r="2" spans="1:4">
      <c r="B2" s="2" t="s">
        <v>2</v>
      </c>
      <c r="C2" s="2" t="s">
        <v>36</v>
      </c>
      <c r="D2" s="2" t="s">
        <v>105</v>
      </c>
    </row>
    <row r="3" spans="1:4">
      <c r="A3" s="3" t="s">
        <v>2655</v>
      </c>
    </row>
    <row r="4" spans="1:4">
      <c r="A4" s="4" t="s">
        <v>2656</v>
      </c>
      <c r="B4" s="6" t="n">
        <v>121101</v>
      </c>
      <c r="C4" s="6" t="n">
        <v>64984</v>
      </c>
      <c r="D4" s="6" t="n">
        <v>58114</v>
      </c>
    </row>
    <row r="5" spans="1:4">
      <c r="A5" s="4" t="s">
        <v>2657</v>
      </c>
      <c r="B5" s="5" t="n">
        <v>9409504</v>
      </c>
      <c r="C5" s="5" t="n">
        <v>7398088</v>
      </c>
      <c r="D5" s="5" t="n">
        <v>5987867</v>
      </c>
    </row>
    <row r="6" spans="1:4">
      <c r="A6" s="4" t="s">
        <v>2658</v>
      </c>
      <c r="B6" s="5" t="n">
        <v>842618</v>
      </c>
      <c r="C6" s="5" t="n">
        <v>583197</v>
      </c>
      <c r="D6" s="5" t="n">
        <v>548343</v>
      </c>
    </row>
    <row r="7" spans="1:4">
      <c r="A7" s="4" t="s">
        <v>333</v>
      </c>
      <c r="B7" s="5" t="n">
        <v>105080</v>
      </c>
      <c r="C7" s="5" t="n">
        <v>117207</v>
      </c>
      <c r="D7" s="5" t="n">
        <v>112095</v>
      </c>
    </row>
    <row r="8" spans="1:4">
      <c r="A8" s="4" t="s">
        <v>2659</v>
      </c>
      <c r="B8" s="5" t="n">
        <v>895575</v>
      </c>
      <c r="C8" s="5" t="n">
        <v>613121</v>
      </c>
      <c r="D8" s="5" t="n">
        <v>823514</v>
      </c>
    </row>
    <row r="9" spans="1:4">
      <c r="A9" s="4" t="s">
        <v>2660</v>
      </c>
      <c r="B9" s="5" t="n">
        <v>270671</v>
      </c>
      <c r="C9" s="5" t="n">
        <v>208789</v>
      </c>
      <c r="D9" s="5" t="n">
        <v>185463</v>
      </c>
    </row>
    <row r="10" spans="1:4">
      <c r="A10" s="4" t="s">
        <v>2661</v>
      </c>
      <c r="B10" s="5" t="n">
        <v>455028</v>
      </c>
      <c r="C10" s="5" t="n">
        <v>197566</v>
      </c>
      <c r="D10" s="5" t="n">
        <v>172061</v>
      </c>
    </row>
    <row r="11" spans="1:4">
      <c r="A11" s="4" t="s">
        <v>2662</v>
      </c>
      <c r="B11" s="5" t="n">
        <v>192790</v>
      </c>
      <c r="C11" s="5" t="n">
        <v>96906</v>
      </c>
      <c r="D11" s="5" t="n">
        <v>186569</v>
      </c>
    </row>
    <row r="12" spans="1:4">
      <c r="A12" s="4" t="s">
        <v>2663</v>
      </c>
      <c r="B12" s="5" t="n">
        <v>407375</v>
      </c>
      <c r="C12" s="5" t="n">
        <v>435985</v>
      </c>
      <c r="D12" s="5" t="n">
        <v>423734</v>
      </c>
    </row>
    <row r="13" spans="1:4">
      <c r="A13" s="4" t="s">
        <v>2664</v>
      </c>
      <c r="B13" s="5" t="n">
        <v>981900</v>
      </c>
      <c r="C13" s="5" t="n">
        <v>610390</v>
      </c>
      <c r="D13" s="5" t="n">
        <v>803936</v>
      </c>
    </row>
    <row r="14" spans="1:4">
      <c r="A14" s="4" t="s">
        <v>1008</v>
      </c>
    </row>
    <row r="15" spans="1:4">
      <c r="A15" s="3" t="s">
        <v>2655</v>
      </c>
    </row>
    <row r="16" spans="1:4">
      <c r="A16" s="4" t="s">
        <v>2656</v>
      </c>
      <c r="B16" s="5" t="n">
        <v>4378</v>
      </c>
      <c r="C16" s="5" t="n">
        <v>655</v>
      </c>
      <c r="D16" s="5" t="n">
        <v>1081</v>
      </c>
    </row>
    <row r="17" spans="1:4">
      <c r="A17" s="4" t="s">
        <v>2657</v>
      </c>
      <c r="B17" s="5" t="n">
        <v>7540662</v>
      </c>
      <c r="C17" s="5" t="n">
        <v>5949472</v>
      </c>
      <c r="D17" s="5" t="n">
        <v>4716363</v>
      </c>
    </row>
    <row r="18" spans="1:4">
      <c r="A18" s="4" t="s">
        <v>2658</v>
      </c>
      <c r="B18" s="5" t="n">
        <v>136023</v>
      </c>
      <c r="C18" s="5" t="n">
        <v>14275</v>
      </c>
      <c r="D18" s="5" t="n">
        <v>15107</v>
      </c>
    </row>
    <row r="19" spans="1:4">
      <c r="A19" s="4" t="s">
        <v>333</v>
      </c>
      <c r="B19" s="5" t="n">
        <v>0</v>
      </c>
      <c r="C19" s="5" t="n">
        <v>0</v>
      </c>
      <c r="D19" s="5" t="n">
        <v>0</v>
      </c>
    </row>
    <row r="20" spans="1:4">
      <c r="A20" s="4" t="s">
        <v>2659</v>
      </c>
      <c r="B20" s="5" t="n">
        <v>9427</v>
      </c>
      <c r="C20" s="5" t="n">
        <v>14162</v>
      </c>
      <c r="D20" s="5" t="n">
        <v>16755</v>
      </c>
    </row>
    <row r="21" spans="1:4">
      <c r="A21" s="4" t="s">
        <v>2660</v>
      </c>
      <c r="B21" s="5" t="n">
        <v>226287</v>
      </c>
      <c r="C21" s="5" t="n">
        <v>166678</v>
      </c>
      <c r="D21" s="5" t="n">
        <v>145237</v>
      </c>
    </row>
    <row r="22" spans="1:4">
      <c r="A22" s="4" t="s">
        <v>2661</v>
      </c>
      <c r="B22" s="5" t="n">
        <v>-306067</v>
      </c>
      <c r="C22" s="5" t="n">
        <v>-190674</v>
      </c>
      <c r="D22" s="5" t="n">
        <v>-285881</v>
      </c>
    </row>
    <row r="23" spans="1:4">
      <c r="A23" s="4" t="s">
        <v>2662</v>
      </c>
      <c r="B23" s="5" t="n">
        <v>4006</v>
      </c>
      <c r="C23" s="5" t="n">
        <v>328</v>
      </c>
      <c r="D23" s="5" t="n">
        <v>4198</v>
      </c>
    </row>
    <row r="24" spans="1:4">
      <c r="A24" s="4" t="s">
        <v>2663</v>
      </c>
      <c r="B24" s="5" t="n">
        <v>197824</v>
      </c>
      <c r="C24" s="5" t="n">
        <v>233827</v>
      </c>
      <c r="D24" s="5" t="n">
        <v>212899</v>
      </c>
    </row>
    <row r="25" spans="1:4">
      <c r="A25" s="4" t="s">
        <v>2664</v>
      </c>
      <c r="B25" s="5" t="n">
        <v>-9217</v>
      </c>
      <c r="C25" s="5" t="n">
        <v>6482</v>
      </c>
      <c r="D25" s="5" t="n">
        <v>9202</v>
      </c>
    </row>
    <row r="26" spans="1:4">
      <c r="A26" s="4" t="s">
        <v>520</v>
      </c>
    </row>
    <row r="27" spans="1:4">
      <c r="A27" s="3" t="s">
        <v>2655</v>
      </c>
    </row>
    <row r="28" spans="1:4">
      <c r="A28" s="4" t="s">
        <v>2656</v>
      </c>
      <c r="B28" s="5" t="n">
        <v>20355</v>
      </c>
      <c r="C28" s="5" t="n">
        <v>18385</v>
      </c>
      <c r="D28" s="5" t="n">
        <v>16964</v>
      </c>
    </row>
    <row r="29" spans="1:4">
      <c r="A29" s="4" t="s">
        <v>2657</v>
      </c>
      <c r="B29" s="5" t="n">
        <v>241284</v>
      </c>
      <c r="C29" s="5" t="n">
        <v>240873</v>
      </c>
      <c r="D29" s="5" t="n">
        <v>212122</v>
      </c>
    </row>
    <row r="30" spans="1:4">
      <c r="A30" s="4" t="s">
        <v>2658</v>
      </c>
      <c r="B30" s="5" t="n">
        <v>70429</v>
      </c>
      <c r="C30" s="5" t="n">
        <v>64877</v>
      </c>
      <c r="D30" s="5" t="n">
        <v>61862</v>
      </c>
    </row>
    <row r="31" spans="1:4">
      <c r="A31" s="4" t="s">
        <v>333</v>
      </c>
      <c r="B31" s="5" t="n">
        <v>0</v>
      </c>
      <c r="C31" s="5" t="n">
        <v>0</v>
      </c>
      <c r="D31" s="5" t="n">
        <v>0</v>
      </c>
    </row>
    <row r="32" spans="1:4">
      <c r="A32" s="4" t="s">
        <v>2659</v>
      </c>
      <c r="B32" s="5" t="n">
        <v>146315</v>
      </c>
      <c r="C32" s="5" t="n">
        <v>134747</v>
      </c>
      <c r="D32" s="5" t="n">
        <v>124416</v>
      </c>
    </row>
    <row r="33" spans="1:4">
      <c r="A33" s="4" t="s">
        <v>2660</v>
      </c>
      <c r="B33" s="5" t="n">
        <v>5686</v>
      </c>
      <c r="C33" s="5" t="n">
        <v>4218</v>
      </c>
      <c r="D33" s="5" t="n">
        <v>2940</v>
      </c>
    </row>
    <row r="34" spans="1:4">
      <c r="A34" s="4" t="s">
        <v>2661</v>
      </c>
      <c r="B34" s="5" t="n">
        <v>69810</v>
      </c>
      <c r="C34" s="5" t="n">
        <v>69419</v>
      </c>
      <c r="D34" s="5" t="n">
        <v>58387</v>
      </c>
    </row>
    <row r="35" spans="1:4">
      <c r="A35" s="4" t="s">
        <v>2662</v>
      </c>
      <c r="B35" s="5" t="n">
        <v>50646</v>
      </c>
      <c r="C35" s="5" t="n">
        <v>47688</v>
      </c>
      <c r="D35" s="5" t="n">
        <v>44670</v>
      </c>
    </row>
    <row r="36" spans="1:4">
      <c r="A36" s="4" t="s">
        <v>2663</v>
      </c>
      <c r="B36" s="5" t="n">
        <v>24698</v>
      </c>
      <c r="C36" s="5" t="n">
        <v>29586</v>
      </c>
      <c r="D36" s="5" t="n">
        <v>25132</v>
      </c>
    </row>
    <row r="37" spans="1:4">
      <c r="A37" s="4" t="s">
        <v>2664</v>
      </c>
      <c r="B37" s="5" t="n">
        <v>153488</v>
      </c>
      <c r="C37" s="5" t="n">
        <v>134214</v>
      </c>
      <c r="D37" s="5" t="n">
        <v>140437</v>
      </c>
    </row>
    <row r="38" spans="1:4">
      <c r="A38" s="4" t="s">
        <v>1009</v>
      </c>
    </row>
    <row r="39" spans="1:4">
      <c r="A39" s="3" t="s">
        <v>2655</v>
      </c>
    </row>
    <row r="40" spans="1:4">
      <c r="A40" s="4" t="s">
        <v>2656</v>
      </c>
      <c r="B40" s="5" t="n">
        <v>96004</v>
      </c>
      <c r="C40" s="5" t="n">
        <v>45944</v>
      </c>
      <c r="D40" s="5" t="n">
        <v>40069</v>
      </c>
    </row>
    <row r="41" spans="1:4">
      <c r="A41" s="4" t="s">
        <v>2657</v>
      </c>
      <c r="B41" s="5" t="n">
        <v>1608697</v>
      </c>
      <c r="C41" s="5" t="n">
        <v>1207743</v>
      </c>
      <c r="D41" s="5" t="n">
        <v>1059382</v>
      </c>
    </row>
    <row r="42" spans="1:4">
      <c r="A42" s="4" t="s">
        <v>2658</v>
      </c>
      <c r="B42" s="5" t="n">
        <v>619164</v>
      </c>
      <c r="C42" s="5" t="n">
        <v>504045</v>
      </c>
      <c r="D42" s="5" t="n">
        <v>471374</v>
      </c>
    </row>
    <row r="43" spans="1:4">
      <c r="A43" s="4" t="s">
        <v>333</v>
      </c>
      <c r="B43" s="5" t="n">
        <v>0</v>
      </c>
      <c r="C43" s="5" t="n">
        <v>0</v>
      </c>
      <c r="D43" s="5" t="n">
        <v>0</v>
      </c>
    </row>
    <row r="44" spans="1:4">
      <c r="A44" s="4" t="s">
        <v>2659</v>
      </c>
      <c r="B44" s="5" t="n">
        <v>714959</v>
      </c>
      <c r="C44" s="5" t="n">
        <v>459403</v>
      </c>
      <c r="D44" s="5" t="n">
        <v>676608</v>
      </c>
    </row>
    <row r="45" spans="1:4">
      <c r="A45" s="4" t="s">
        <v>2660</v>
      </c>
      <c r="B45" s="5" t="n">
        <v>35973</v>
      </c>
      <c r="C45" s="5" t="n">
        <v>27706</v>
      </c>
      <c r="D45" s="5" t="n">
        <v>22221</v>
      </c>
    </row>
    <row r="46" spans="1:4">
      <c r="A46" s="4" t="s">
        <v>2661</v>
      </c>
      <c r="B46" s="5" t="n">
        <v>673383</v>
      </c>
      <c r="C46" s="5" t="n">
        <v>314806</v>
      </c>
      <c r="D46" s="5" t="n">
        <v>401593</v>
      </c>
    </row>
    <row r="47" spans="1:4">
      <c r="A47" s="4" t="s">
        <v>2662</v>
      </c>
      <c r="B47" s="5" t="n">
        <v>135452</v>
      </c>
      <c r="C47" s="5" t="n">
        <v>48012</v>
      </c>
      <c r="D47" s="5" t="n">
        <v>138822</v>
      </c>
    </row>
    <row r="48" spans="1:4">
      <c r="A48" s="4" t="s">
        <v>2663</v>
      </c>
      <c r="B48" s="5" t="n">
        <v>156726</v>
      </c>
      <c r="C48" s="5" t="n">
        <v>135558</v>
      </c>
      <c r="D48" s="5" t="n">
        <v>124239</v>
      </c>
    </row>
    <row r="49" spans="1:4">
      <c r="A49" s="4" t="s">
        <v>2664</v>
      </c>
      <c r="B49" s="5" t="n">
        <v>805562</v>
      </c>
      <c r="C49" s="5" t="n">
        <v>464901</v>
      </c>
      <c r="D49" s="5" t="n">
        <v>648036</v>
      </c>
    </row>
    <row r="50" spans="1:4">
      <c r="A50" s="4" t="s">
        <v>898</v>
      </c>
    </row>
    <row r="51" spans="1:4">
      <c r="A51" s="3" t="s">
        <v>2655</v>
      </c>
    </row>
    <row r="52" spans="1:4">
      <c r="A52" s="4" t="s">
        <v>2656</v>
      </c>
      <c r="B52" s="5" t="n">
        <v>364</v>
      </c>
      <c r="C52" s="5" t="n">
        <v>0</v>
      </c>
      <c r="D52" s="5" t="n">
        <v>0</v>
      </c>
    </row>
    <row r="53" spans="1:4">
      <c r="A53" s="4" t="s">
        <v>2657</v>
      </c>
      <c r="B53" s="5" t="n">
        <v>18861</v>
      </c>
      <c r="C53" s="5" t="n">
        <v>0</v>
      </c>
      <c r="D53" s="5" t="n">
        <v>0</v>
      </c>
    </row>
    <row r="54" spans="1:4">
      <c r="A54" s="4" t="s">
        <v>2658</v>
      </c>
      <c r="B54" s="5" t="n">
        <v>17002</v>
      </c>
      <c r="C54" s="5" t="n">
        <v>0</v>
      </c>
      <c r="D54" s="5" t="n">
        <v>0</v>
      </c>
    </row>
    <row r="55" spans="1:4">
      <c r="A55" s="4" t="s">
        <v>333</v>
      </c>
      <c r="B55" s="5" t="n">
        <v>105080</v>
      </c>
      <c r="C55" s="5" t="n">
        <v>117207</v>
      </c>
      <c r="D55" s="5" t="n">
        <v>112095</v>
      </c>
    </row>
    <row r="56" spans="1:4">
      <c r="A56" s="4" t="s">
        <v>2659</v>
      </c>
      <c r="B56" s="5" t="n">
        <v>24874</v>
      </c>
      <c r="C56" s="5" t="n">
        <v>4809</v>
      </c>
      <c r="D56" s="5" t="n">
        <v>5735</v>
      </c>
    </row>
    <row r="57" spans="1:4">
      <c r="A57" s="4" t="s">
        <v>2660</v>
      </c>
      <c r="B57" s="5" t="n">
        <v>2725</v>
      </c>
      <c r="C57" s="5" t="n">
        <v>10187</v>
      </c>
      <c r="D57" s="5" t="n">
        <v>15065</v>
      </c>
    </row>
    <row r="58" spans="1:4">
      <c r="A58" s="4" t="s">
        <v>2661</v>
      </c>
      <c r="B58" s="5" t="n">
        <v>17902</v>
      </c>
      <c r="C58" s="5" t="n">
        <v>4015</v>
      </c>
      <c r="D58" s="5" t="n">
        <v>-2038</v>
      </c>
    </row>
    <row r="59" spans="1:4">
      <c r="A59" s="4" t="s">
        <v>2662</v>
      </c>
      <c r="B59" s="5" t="n">
        <v>2686</v>
      </c>
      <c r="C59" s="5" t="n">
        <v>878</v>
      </c>
      <c r="D59" s="5" t="n">
        <v>-1121</v>
      </c>
    </row>
    <row r="60" spans="1:4">
      <c r="A60" s="4" t="s">
        <v>2663</v>
      </c>
      <c r="B60" s="5" t="n">
        <v>28127</v>
      </c>
      <c r="C60" s="5" t="n">
        <v>37014</v>
      </c>
      <c r="D60" s="5" t="n">
        <v>61464</v>
      </c>
    </row>
    <row r="61" spans="1:4">
      <c r="A61" s="4" t="s">
        <v>2664</v>
      </c>
      <c r="B61" s="6" t="n">
        <v>32067</v>
      </c>
      <c r="C61" s="6" t="n">
        <v>4793</v>
      </c>
      <c r="D61" s="6" t="n">
        <v>6261</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65</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2666</v>
      </c>
    </row>
    <row r="4" spans="1:12">
      <c r="A4" s="4" t="s">
        <v>2667</v>
      </c>
      <c r="B4" s="6" t="n">
        <v>855366</v>
      </c>
      <c r="F4" s="6" t="n">
        <v>979291</v>
      </c>
      <c r="J4" s="6" t="n">
        <v>855366</v>
      </c>
      <c r="K4" s="6" t="n">
        <v>979291</v>
      </c>
      <c r="L4" s="6" t="n">
        <v>2317567</v>
      </c>
    </row>
    <row r="5" spans="1:12">
      <c r="A5" s="4" t="s">
        <v>2668</v>
      </c>
      <c r="B5" s="5" t="n">
        <v>-84603</v>
      </c>
      <c r="F5" s="5" t="n">
        <v>-100189</v>
      </c>
      <c r="J5" s="5" t="n">
        <v>-84603</v>
      </c>
      <c r="K5" s="5" t="n">
        <v>-100189</v>
      </c>
      <c r="L5" s="5" t="n">
        <v>-585575</v>
      </c>
    </row>
    <row r="6" spans="1:12">
      <c r="A6" s="4" t="s">
        <v>2669</v>
      </c>
      <c r="B6" s="5" t="n">
        <v>0</v>
      </c>
      <c r="F6" s="5" t="n">
        <v>0</v>
      </c>
      <c r="J6" s="5" t="n">
        <v>0</v>
      </c>
      <c r="K6" s="5" t="n">
        <v>0</v>
      </c>
      <c r="L6" s="5" t="n">
        <v>0</v>
      </c>
    </row>
    <row r="7" spans="1:12">
      <c r="A7" s="4" t="s">
        <v>2670</v>
      </c>
      <c r="B7" s="6" t="n">
        <v>770763</v>
      </c>
      <c r="F7" s="6" t="n">
        <v>879102</v>
      </c>
      <c r="J7" s="6" t="n">
        <v>770763</v>
      </c>
      <c r="K7" s="6" t="n">
        <v>879102</v>
      </c>
      <c r="L7" s="6" t="n">
        <v>1731992</v>
      </c>
    </row>
    <row r="8" spans="1:12">
      <c r="A8" s="4" t="s">
        <v>2671</v>
      </c>
      <c r="B8" s="4" t="s">
        <v>555</v>
      </c>
      <c r="F8" s="4" t="s">
        <v>555</v>
      </c>
      <c r="J8" s="4" t="s">
        <v>555</v>
      </c>
      <c r="K8" s="4" t="s">
        <v>555</v>
      </c>
      <c r="L8" s="4" t="s">
        <v>555</v>
      </c>
    </row>
    <row r="9" spans="1:12">
      <c r="A9" s="4" t="s">
        <v>2672</v>
      </c>
      <c r="J9" s="6" t="n">
        <v>989529</v>
      </c>
      <c r="K9" s="6" t="n">
        <v>905126</v>
      </c>
      <c r="L9" s="6" t="n">
        <v>811361</v>
      </c>
    </row>
    <row r="10" spans="1:12">
      <c r="A10" s="4" t="s">
        <v>1985</v>
      </c>
      <c r="J10" s="5" t="n">
        <v>-330136</v>
      </c>
      <c r="K10" s="5" t="n">
        <v>-434166</v>
      </c>
      <c r="L10" s="5" t="n">
        <v>-180319</v>
      </c>
    </row>
    <row r="11" spans="1:12">
      <c r="A11" s="4" t="s">
        <v>2415</v>
      </c>
      <c r="J11" s="5" t="n">
        <v>236182</v>
      </c>
      <c r="K11" s="5" t="n">
        <v>142161</v>
      </c>
      <c r="L11" s="5" t="n">
        <v>192472</v>
      </c>
    </row>
    <row r="12" spans="1:12">
      <c r="A12" s="4" t="s">
        <v>1986</v>
      </c>
      <c r="B12" s="6" t="n">
        <v>231947</v>
      </c>
      <c r="C12" s="6" t="n">
        <v>264597</v>
      </c>
      <c r="D12" s="6" t="n">
        <v>228812</v>
      </c>
      <c r="E12" s="6" t="n">
        <v>170219</v>
      </c>
      <c r="F12" s="6" t="n">
        <v>160627</v>
      </c>
      <c r="G12" s="6" t="n">
        <v>148025</v>
      </c>
      <c r="H12" s="6" t="n">
        <v>155571</v>
      </c>
      <c r="I12" s="6" t="n">
        <v>148898</v>
      </c>
      <c r="J12" s="5" t="n">
        <v>895575</v>
      </c>
      <c r="K12" s="5" t="n">
        <v>613121</v>
      </c>
      <c r="L12" s="5" t="n">
        <v>823514</v>
      </c>
    </row>
    <row r="13" spans="1:12">
      <c r="A13" s="4" t="s">
        <v>2673</v>
      </c>
    </row>
    <row r="14" spans="1:12">
      <c r="A14" s="3" t="s">
        <v>2666</v>
      </c>
    </row>
    <row r="15" spans="1:12">
      <c r="A15" s="4" t="s">
        <v>2672</v>
      </c>
      <c r="J15" s="5" t="n">
        <v>985637</v>
      </c>
      <c r="K15" s="5" t="n">
        <v>899226</v>
      </c>
      <c r="L15" s="5" t="n">
        <v>804141</v>
      </c>
    </row>
    <row r="16" spans="1:12">
      <c r="A16" s="4" t="s">
        <v>1985</v>
      </c>
      <c r="J16" s="5" t="n">
        <v>-330110</v>
      </c>
      <c r="K16" s="5" t="n">
        <v>-433075</v>
      </c>
      <c r="L16" s="5" t="n">
        <v>-178834</v>
      </c>
    </row>
    <row r="17" spans="1:12">
      <c r="A17" s="4" t="s">
        <v>2415</v>
      </c>
      <c r="J17" s="5" t="n">
        <v>236182</v>
      </c>
      <c r="K17" s="5" t="n">
        <v>142161</v>
      </c>
      <c r="L17" s="5" t="n">
        <v>192472</v>
      </c>
    </row>
    <row r="18" spans="1:12">
      <c r="A18" s="4" t="s">
        <v>1986</v>
      </c>
      <c r="J18" s="6" t="n">
        <v>891709</v>
      </c>
      <c r="K18" s="6" t="n">
        <v>608312</v>
      </c>
      <c r="L18" s="6" t="n">
        <v>817779</v>
      </c>
    </row>
    <row r="19" spans="1:12">
      <c r="A19" s="4" t="s">
        <v>2674</v>
      </c>
      <c r="J19" s="4" t="s">
        <v>2675</v>
      </c>
      <c r="K19" s="4" t="s">
        <v>793</v>
      </c>
      <c r="L19" s="4" t="s">
        <v>2676</v>
      </c>
    </row>
    <row r="20" spans="1:12">
      <c r="A20" s="4" t="s">
        <v>2677</v>
      </c>
    </row>
    <row r="21" spans="1:12">
      <c r="A21" s="3" t="s">
        <v>2666</v>
      </c>
    </row>
    <row r="22" spans="1:12">
      <c r="A22" s="4" t="s">
        <v>2672</v>
      </c>
      <c r="J22" s="6" t="n">
        <v>3892</v>
      </c>
      <c r="K22" s="6" t="n">
        <v>5900</v>
      </c>
      <c r="L22" s="6" t="n">
        <v>7220</v>
      </c>
    </row>
    <row r="23" spans="1:12">
      <c r="A23" s="4" t="s">
        <v>1985</v>
      </c>
      <c r="J23" s="5" t="n">
        <v>-26</v>
      </c>
      <c r="K23" s="5" t="n">
        <v>-1091</v>
      </c>
      <c r="L23" s="5" t="n">
        <v>-1485</v>
      </c>
    </row>
    <row r="24" spans="1:12">
      <c r="A24" s="4" t="s">
        <v>2415</v>
      </c>
      <c r="J24" s="5" t="n">
        <v>0</v>
      </c>
      <c r="K24" s="5" t="n">
        <v>0</v>
      </c>
      <c r="L24" s="5" t="n">
        <v>0</v>
      </c>
    </row>
    <row r="25" spans="1:12">
      <c r="A25" s="4" t="s">
        <v>1986</v>
      </c>
      <c r="J25" s="6" t="n">
        <v>3866</v>
      </c>
      <c r="K25" s="6" t="n">
        <v>4809</v>
      </c>
      <c r="L25" s="6" t="n">
        <v>5735</v>
      </c>
    </row>
    <row r="26" spans="1:12">
      <c r="A26" s="4" t="s">
        <v>2674</v>
      </c>
      <c r="J26" s="4" t="s">
        <v>555</v>
      </c>
      <c r="K26" s="4" t="s">
        <v>555</v>
      </c>
      <c r="L26" s="4" t="s">
        <v>555</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678</v>
      </c>
      <c r="B1" s="2" t="s">
        <v>1</v>
      </c>
    </row>
    <row r="2" spans="1:5">
      <c r="B2" s="2" t="s">
        <v>2</v>
      </c>
      <c r="C2" s="2" t="s">
        <v>36</v>
      </c>
      <c r="D2" s="2" t="s">
        <v>105</v>
      </c>
      <c r="E2" s="2" t="s">
        <v>525</v>
      </c>
    </row>
    <row r="3" spans="1:5">
      <c r="A3" s="4" t="s">
        <v>2679</v>
      </c>
    </row>
    <row r="4" spans="1:5">
      <c r="A4" s="3" t="s">
        <v>2680</v>
      </c>
    </row>
    <row r="5" spans="1:5">
      <c r="A5" s="4" t="s">
        <v>2681</v>
      </c>
      <c r="B5" s="6" t="n">
        <v>156732</v>
      </c>
      <c r="C5" s="6" t="n">
        <v>165213</v>
      </c>
      <c r="D5" s="6" t="n">
        <v>174516</v>
      </c>
      <c r="E5" s="6" t="n">
        <v>210327</v>
      </c>
    </row>
    <row r="6" spans="1:5">
      <c r="A6" s="4" t="s">
        <v>2682</v>
      </c>
      <c r="B6" s="5" t="n">
        <v>0</v>
      </c>
      <c r="C6" s="5" t="n">
        <v>-1536</v>
      </c>
      <c r="D6" s="5" t="n">
        <v>-13822</v>
      </c>
    </row>
    <row r="7" spans="1:5">
      <c r="A7" s="4" t="s">
        <v>2683</v>
      </c>
      <c r="B7" s="5" t="n">
        <v>-1837</v>
      </c>
      <c r="C7" s="5" t="n">
        <v>-4191</v>
      </c>
      <c r="D7" s="5" t="n">
        <v>-19255</v>
      </c>
    </row>
    <row r="8" spans="1:5">
      <c r="A8" s="4" t="s">
        <v>2684</v>
      </c>
      <c r="B8" s="5" t="n">
        <v>-6644</v>
      </c>
      <c r="C8" s="5" t="n">
        <v>-3576</v>
      </c>
      <c r="D8" s="5" t="n">
        <v>-2734</v>
      </c>
    </row>
    <row r="9" spans="1:5">
      <c r="A9" s="4" t="s">
        <v>2685</v>
      </c>
      <c r="B9" s="5" t="n">
        <v>156732</v>
      </c>
      <c r="C9" s="5" t="n">
        <v>165213</v>
      </c>
      <c r="D9" s="5" t="n">
        <v>174516</v>
      </c>
    </row>
    <row r="10" spans="1:5">
      <c r="A10" s="4" t="s">
        <v>2686</v>
      </c>
    </row>
    <row r="11" spans="1:5">
      <c r="A11" s="3" t="s">
        <v>2680</v>
      </c>
    </row>
    <row r="12" spans="1:5">
      <c r="A12" s="4" t="s">
        <v>2681</v>
      </c>
      <c r="B12" s="5" t="n">
        <v>212113</v>
      </c>
      <c r="C12" s="5" t="n">
        <v>188300</v>
      </c>
      <c r="D12" s="5" t="n">
        <v>290861</v>
      </c>
      <c r="E12" s="6" t="n">
        <v>291280</v>
      </c>
    </row>
    <row r="13" spans="1:5">
      <c r="A13" s="4" t="s">
        <v>2682</v>
      </c>
      <c r="B13" s="5" t="n">
        <v>-2492</v>
      </c>
      <c r="C13" s="5" t="n">
        <v>-16694</v>
      </c>
      <c r="D13" s="5" t="n">
        <v>13389</v>
      </c>
    </row>
    <row r="14" spans="1:5">
      <c r="A14" s="4" t="s">
        <v>2683</v>
      </c>
      <c r="B14" s="5" t="n">
        <v>18000</v>
      </c>
      <c r="C14" s="5" t="n">
        <v>0</v>
      </c>
      <c r="D14" s="5" t="n">
        <v>0</v>
      </c>
    </row>
    <row r="15" spans="1:5">
      <c r="A15" s="4" t="s">
        <v>2684</v>
      </c>
      <c r="B15" s="5" t="n">
        <v>8305</v>
      </c>
      <c r="C15" s="5" t="n">
        <v>-85867</v>
      </c>
      <c r="D15" s="5" t="n">
        <v>-13808</v>
      </c>
    </row>
    <row r="16" spans="1:5">
      <c r="A16" s="4" t="s">
        <v>2685</v>
      </c>
      <c r="B16" s="6" t="n">
        <v>212113</v>
      </c>
      <c r="C16" s="6" t="n">
        <v>188300</v>
      </c>
      <c r="D16" s="6" t="n">
        <v>290861</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7</v>
      </c>
      <c r="B1" s="2" t="s">
        <v>1</v>
      </c>
    </row>
    <row r="2" spans="1:4">
      <c r="B2" s="2" t="s">
        <v>2</v>
      </c>
      <c r="C2" s="2" t="s">
        <v>36</v>
      </c>
      <c r="D2" s="2" t="s">
        <v>105</v>
      </c>
    </row>
    <row r="3" spans="1:4">
      <c r="A3" s="3" t="s">
        <v>318</v>
      </c>
    </row>
    <row r="4" spans="1:4">
      <c r="A4" s="4" t="s">
        <v>2656</v>
      </c>
      <c r="B4" s="6" t="n">
        <v>121101</v>
      </c>
      <c r="C4" s="6" t="n">
        <v>64984</v>
      </c>
      <c r="D4" s="6" t="n">
        <v>58114</v>
      </c>
    </row>
    <row r="5" spans="1:4">
      <c r="A5" s="4" t="s">
        <v>2688</v>
      </c>
      <c r="B5" s="5" t="n">
        <v>9409504</v>
      </c>
      <c r="C5" s="5" t="n">
        <v>7398088</v>
      </c>
      <c r="D5" s="5" t="n">
        <v>5987867</v>
      </c>
    </row>
    <row r="6" spans="1:4">
      <c r="A6" s="4" t="s">
        <v>2658</v>
      </c>
      <c r="B6" s="5" t="n">
        <v>842618</v>
      </c>
      <c r="C6" s="5" t="n">
        <v>583197</v>
      </c>
      <c r="D6" s="5" t="n">
        <v>548343</v>
      </c>
    </row>
    <row r="7" spans="1:4">
      <c r="A7" s="4" t="s">
        <v>2659</v>
      </c>
      <c r="B7" s="5" t="n">
        <v>891708</v>
      </c>
      <c r="C7" s="5" t="n">
        <v>608312</v>
      </c>
      <c r="D7" s="5" t="n">
        <v>817779</v>
      </c>
    </row>
    <row r="8" spans="1:4">
      <c r="A8" s="4" t="s">
        <v>2660</v>
      </c>
      <c r="B8" s="5" t="n">
        <v>269093</v>
      </c>
      <c r="C8" s="5" t="n">
        <v>198602</v>
      </c>
      <c r="D8" s="5" t="n">
        <v>170398</v>
      </c>
    </row>
    <row r="9" spans="1:4">
      <c r="A9" s="4" t="s">
        <v>2689</v>
      </c>
      <c r="B9" s="5" t="n">
        <v>689782</v>
      </c>
      <c r="C9" s="5" t="n">
        <v>437853</v>
      </c>
      <c r="D9" s="5" t="n">
        <v>493016</v>
      </c>
    </row>
    <row r="10" spans="1:4">
      <c r="A10" s="4" t="s">
        <v>2690</v>
      </c>
      <c r="B10" s="5" t="n">
        <v>-235757</v>
      </c>
      <c r="C10" s="5" t="n">
        <v>-244302</v>
      </c>
      <c r="D10" s="5" t="n">
        <v>-318917</v>
      </c>
    </row>
    <row r="11" spans="1:4">
      <c r="A11" s="4" t="s">
        <v>2691</v>
      </c>
      <c r="B11" s="5" t="n">
        <v>-1384545</v>
      </c>
      <c r="C11" s="5" t="n">
        <v>-945194</v>
      </c>
      <c r="D11" s="5" t="n">
        <v>-833057</v>
      </c>
    </row>
    <row r="12" spans="1:4">
      <c r="A12" s="4" t="s">
        <v>2662</v>
      </c>
      <c r="B12" s="5" t="n">
        <v>192790</v>
      </c>
      <c r="C12" s="5" t="n">
        <v>96028</v>
      </c>
      <c r="D12" s="5" t="n">
        <v>187690</v>
      </c>
    </row>
    <row r="13" spans="1:4">
      <c r="A13" s="4" t="s">
        <v>2664</v>
      </c>
      <c r="B13" s="6" t="n">
        <v>978037</v>
      </c>
      <c r="C13" s="6" t="n">
        <v>605597</v>
      </c>
      <c r="D13" s="6" t="n">
        <v>79767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54</v>
      </c>
    </row>
    <row r="4" spans="1:2">
      <c r="A4" s="4" t="s">
        <v>264</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697892</v>
      </c>
    </row>
    <row r="4" spans="1:3">
      <c r="A4" s="4" t="s">
        <v>39</v>
      </c>
      <c r="B4" s="5" t="n">
        <v>151609</v>
      </c>
      <c r="C4" s="6" t="n">
        <v>210285</v>
      </c>
    </row>
    <row r="5" spans="1:3">
      <c r="A5" s="4" t="s">
        <v>40</v>
      </c>
      <c r="B5" s="5" t="n">
        <v>1198154</v>
      </c>
      <c r="C5" s="5" t="n">
        <v>1179940</v>
      </c>
    </row>
    <row r="6" spans="1:3">
      <c r="A6" s="4" t="s">
        <v>41</v>
      </c>
      <c r="B6" s="5" t="n">
        <v>367125</v>
      </c>
      <c r="C6" s="5" t="n">
        <v>106603</v>
      </c>
    </row>
    <row r="7" spans="1:3">
      <c r="A7" s="4" t="s">
        <v>42</v>
      </c>
      <c r="B7" s="5" t="n">
        <v>1957757</v>
      </c>
      <c r="C7" s="5" t="n">
        <v>913392</v>
      </c>
    </row>
    <row r="8" spans="1:3">
      <c r="A8" s="4" t="s">
        <v>43</v>
      </c>
      <c r="B8" s="5" t="n">
        <v>0</v>
      </c>
      <c r="C8" s="5" t="n">
        <v>125621</v>
      </c>
    </row>
    <row r="9" spans="1:3">
      <c r="A9" s="4" t="s">
        <v>44</v>
      </c>
      <c r="B9" s="5" t="n">
        <v>204507</v>
      </c>
      <c r="C9" s="5" t="n">
        <v>343005</v>
      </c>
    </row>
    <row r="10" spans="1:3">
      <c r="A10" s="4" t="s">
        <v>45</v>
      </c>
      <c r="B10" s="5" t="n">
        <v>11242061</v>
      </c>
      <c r="C10" s="5" t="n">
        <v>8755130</v>
      </c>
    </row>
    <row r="11" spans="1:3">
      <c r="A11" s="4" t="s">
        <v>46</v>
      </c>
      <c r="B11" s="5" t="n">
        <v>602096</v>
      </c>
      <c r="C11" s="5" t="n">
        <v>955150</v>
      </c>
    </row>
    <row r="12" spans="1:3">
      <c r="A12" s="4" t="s">
        <v>47</v>
      </c>
      <c r="B12" s="5" t="n">
        <v>380488</v>
      </c>
      <c r="C12" s="5" t="n">
        <v>257686</v>
      </c>
    </row>
    <row r="13" spans="1:3">
      <c r="A13" s="4" t="s">
        <v>48</v>
      </c>
      <c r="B13" s="5" t="n">
        <v>787468</v>
      </c>
      <c r="C13" s="5" t="n">
        <v>425702</v>
      </c>
    </row>
    <row r="14" spans="1:3">
      <c r="A14" s="4" t="s">
        <v>49</v>
      </c>
      <c r="B14" s="5" t="n">
        <v>10124</v>
      </c>
      <c r="C14" s="5" t="n">
        <v>13001</v>
      </c>
    </row>
    <row r="15" spans="1:3">
      <c r="A15" s="4" t="s">
        <v>50</v>
      </c>
      <c r="B15" s="5" t="n">
        <v>198990</v>
      </c>
      <c r="C15" s="5" t="n">
        <v>245101</v>
      </c>
    </row>
    <row r="16" spans="1:3">
      <c r="A16" s="4" t="s">
        <v>51</v>
      </c>
      <c r="B16" s="5" t="n">
        <v>1290072</v>
      </c>
      <c r="C16" s="5" t="n">
        <v>1478806</v>
      </c>
    </row>
    <row r="17" spans="1:3">
      <c r="A17" s="4" t="s">
        <v>52</v>
      </c>
      <c r="B17" s="5" t="n">
        <v>739591</v>
      </c>
      <c r="C17" s="5" t="n">
        <v>542224</v>
      </c>
    </row>
    <row r="18" spans="1:3">
      <c r="A18" s="4" t="s">
        <v>53</v>
      </c>
      <c r="B18" s="5" t="n">
        <v>321267</v>
      </c>
      <c r="C18" s="5" t="n">
        <v>175383</v>
      </c>
    </row>
    <row r="19" spans="1:3">
      <c r="A19" s="4" t="s">
        <v>54</v>
      </c>
      <c r="B19" s="5" t="n">
        <v>121101</v>
      </c>
      <c r="C19" s="5" t="n">
        <v>64984</v>
      </c>
    </row>
    <row r="20" spans="1:3">
      <c r="A20" s="4" t="s">
        <v>55</v>
      </c>
      <c r="B20" s="5" t="n">
        <v>218725</v>
      </c>
      <c r="C20" s="5" t="n">
        <v>180589</v>
      </c>
    </row>
    <row r="21" spans="1:3">
      <c r="A21" s="4" t="s">
        <v>56</v>
      </c>
      <c r="B21" s="5" t="n">
        <v>644287</v>
      </c>
      <c r="C21" s="5" t="n">
        <v>512666</v>
      </c>
    </row>
    <row r="22" spans="1:3">
      <c r="A22" s="4" t="s">
        <v>57</v>
      </c>
      <c r="B22" s="5" t="n">
        <v>16556270</v>
      </c>
      <c r="C22" s="5" t="n">
        <v>13606422</v>
      </c>
    </row>
    <row r="23" spans="1:3">
      <c r="A23" s="3" t="s">
        <v>58</v>
      </c>
    </row>
    <row r="24" spans="1:3">
      <c r="A24" s="4" t="s">
        <v>59</v>
      </c>
      <c r="B24" s="5" t="n">
        <v>6535449</v>
      </c>
      <c r="C24" s="5" t="n">
        <v>5603419</v>
      </c>
    </row>
    <row r="25" spans="1:3">
      <c r="A25" s="4" t="s">
        <v>60</v>
      </c>
      <c r="B25" s="5" t="n">
        <v>2874055</v>
      </c>
      <c r="C25" s="5" t="n">
        <v>1794669</v>
      </c>
    </row>
    <row r="26" spans="1:3">
      <c r="A26" s="4" t="s">
        <v>61</v>
      </c>
      <c r="B26" s="5" t="n">
        <v>105080</v>
      </c>
      <c r="C26" s="5" t="n">
        <v>117207</v>
      </c>
    </row>
    <row r="27" spans="1:3">
      <c r="A27" s="4" t="s">
        <v>62</v>
      </c>
      <c r="B27" s="5" t="n">
        <v>842618</v>
      </c>
      <c r="C27" s="5" t="n">
        <v>583197</v>
      </c>
    </row>
    <row r="28" spans="1:3">
      <c r="A28" s="4" t="s">
        <v>63</v>
      </c>
      <c r="B28" s="5" t="n">
        <v>388086</v>
      </c>
      <c r="C28" s="5" t="n">
        <v>236697</v>
      </c>
    </row>
    <row r="29" spans="1:3">
      <c r="A29" s="4" t="s">
        <v>64</v>
      </c>
      <c r="B29" s="5" t="n">
        <v>10542</v>
      </c>
      <c r="C29" s="5" t="n">
        <v>15262</v>
      </c>
    </row>
    <row r="30" spans="1:3">
      <c r="A30" s="4" t="s">
        <v>65</v>
      </c>
      <c r="B30" s="5" t="n">
        <v>861539</v>
      </c>
      <c r="C30" s="5" t="n">
        <v>646689</v>
      </c>
    </row>
    <row r="31" spans="1:3">
      <c r="A31" s="4" t="s">
        <v>66</v>
      </c>
      <c r="B31" s="5" t="n">
        <v>566369</v>
      </c>
      <c r="C31" s="5" t="n">
        <v>983728</v>
      </c>
    </row>
    <row r="32" spans="1:3">
      <c r="A32" s="4" t="s">
        <v>67</v>
      </c>
      <c r="B32" s="5" t="n">
        <v>12183738</v>
      </c>
      <c r="C32" s="5" t="n">
        <v>9980868</v>
      </c>
    </row>
    <row r="33" spans="1:3">
      <c r="A33" s="4" t="s">
        <v>68</v>
      </c>
      <c r="B33" s="4" t="s">
        <v>69</v>
      </c>
      <c r="C33" s="4" t="s">
        <v>69</v>
      </c>
    </row>
    <row r="34" spans="1:3">
      <c r="A34" s="4" t="s">
        <v>70</v>
      </c>
      <c r="B34" s="5" t="n">
        <v>458543</v>
      </c>
      <c r="C34" s="5" t="n">
        <v>479606</v>
      </c>
    </row>
    <row r="35" spans="1:3">
      <c r="A35" s="3" t="s">
        <v>71</v>
      </c>
    </row>
    <row r="36" spans="1:3">
      <c r="A36" s="4" t="s">
        <v>72</v>
      </c>
      <c r="B36" s="5" t="n">
        <v>-421559</v>
      </c>
      <c r="C36" s="5" t="n">
        <v>-421559</v>
      </c>
    </row>
    <row r="37" spans="1:3">
      <c r="A37" s="4" t="s">
        <v>73</v>
      </c>
      <c r="B37" s="5" t="n">
        <v>1804664</v>
      </c>
      <c r="C37" s="5" t="n">
        <v>1395067</v>
      </c>
    </row>
    <row r="38" spans="1:3">
      <c r="A38" s="4" t="s">
        <v>74</v>
      </c>
      <c r="B38" s="5" t="n">
        <v>10440</v>
      </c>
      <c r="C38" s="5" t="n">
        <v>10468</v>
      </c>
    </row>
    <row r="39" spans="1:3">
      <c r="A39" s="4" t="s">
        <v>75</v>
      </c>
      <c r="B39" s="5" t="n">
        <v>1976539</v>
      </c>
      <c r="C39" s="5" t="n">
        <v>2132912</v>
      </c>
    </row>
    <row r="40" spans="1:3">
      <c r="A40" s="4" t="s">
        <v>76</v>
      </c>
      <c r="B40" s="5" t="n">
        <v>3901933</v>
      </c>
      <c r="C40" s="5" t="n">
        <v>3136684</v>
      </c>
    </row>
    <row r="41" spans="1:3">
      <c r="A41" s="4" t="s">
        <v>77</v>
      </c>
      <c r="B41" s="5" t="n">
        <v>12056</v>
      </c>
      <c r="C41" s="5" t="n">
        <v>9264</v>
      </c>
    </row>
    <row r="42" spans="1:3">
      <c r="A42" s="4" t="s">
        <v>78</v>
      </c>
      <c r="B42" s="5" t="n">
        <v>3913989</v>
      </c>
      <c r="C42" s="5" t="n">
        <v>3145948</v>
      </c>
    </row>
    <row r="43" spans="1:3">
      <c r="A43" s="4" t="s">
        <v>79</v>
      </c>
      <c r="B43" s="5" t="n">
        <v>16556270</v>
      </c>
      <c r="C43" s="5" t="n">
        <v>13606422</v>
      </c>
    </row>
    <row r="44" spans="1:3">
      <c r="A44" s="4" t="s">
        <v>32</v>
      </c>
    </row>
    <row r="45" spans="1:3">
      <c r="A45" s="3" t="s">
        <v>80</v>
      </c>
    </row>
    <row r="46" spans="1:3">
      <c r="A46" s="4" t="s">
        <v>81</v>
      </c>
      <c r="B46" s="5" t="n">
        <v>17950</v>
      </c>
      <c r="C46" s="5" t="n">
        <v>16402</v>
      </c>
    </row>
    <row r="47" spans="1:3">
      <c r="A47" s="4" t="s">
        <v>82</v>
      </c>
    </row>
    <row r="48" spans="1:3">
      <c r="A48" s="3" t="s">
        <v>80</v>
      </c>
    </row>
    <row r="49" spans="1:3">
      <c r="A49" s="4" t="s">
        <v>81</v>
      </c>
      <c r="B49" s="5" t="n">
        <v>2600</v>
      </c>
      <c r="C49" s="5" t="n">
        <v>2600</v>
      </c>
    </row>
    <row r="50" spans="1:3">
      <c r="A50" s="4" t="s">
        <v>83</v>
      </c>
    </row>
    <row r="51" spans="1:3">
      <c r="A51" s="3" t="s">
        <v>80</v>
      </c>
    </row>
    <row r="52" spans="1:3">
      <c r="A52" s="4" t="s">
        <v>81</v>
      </c>
      <c r="B52" s="5" t="n">
        <v>910</v>
      </c>
      <c r="C52" s="5" t="n">
        <v>405</v>
      </c>
    </row>
    <row r="53" spans="1:3">
      <c r="A53" s="4" t="s">
        <v>84</v>
      </c>
    </row>
    <row r="54" spans="1:3">
      <c r="A54" s="3" t="s">
        <v>71</v>
      </c>
    </row>
    <row r="55" spans="1:3">
      <c r="A55" s="4" t="s">
        <v>85</v>
      </c>
      <c r="B55" s="5" t="n">
        <v>389</v>
      </c>
      <c r="C55" s="5" t="n">
        <v>389</v>
      </c>
    </row>
    <row r="56" spans="1:3">
      <c r="A56" s="4" t="s">
        <v>86</v>
      </c>
    </row>
    <row r="57" spans="1:3">
      <c r="A57" s="3" t="s">
        <v>71</v>
      </c>
    </row>
    <row r="58" spans="1:3">
      <c r="A58" s="4" t="s">
        <v>85</v>
      </c>
      <c r="B58" s="5" t="n">
        <v>400000</v>
      </c>
      <c r="C58" s="5" t="n">
        <v>0</v>
      </c>
    </row>
    <row r="59" spans="1:3">
      <c r="A59" s="4" t="s">
        <v>87</v>
      </c>
    </row>
    <row r="60" spans="1:3">
      <c r="A60" s="3" t="s">
        <v>71</v>
      </c>
    </row>
    <row r="61" spans="1:3">
      <c r="A61" s="4" t="s">
        <v>85</v>
      </c>
      <c r="B61" s="5" t="n">
        <v>110000</v>
      </c>
      <c r="C61" s="5" t="n">
        <v>0</v>
      </c>
    </row>
    <row r="62" spans="1:3">
      <c r="A62" s="4" t="s">
        <v>88</v>
      </c>
    </row>
    <row r="63" spans="1:3">
      <c r="A63" s="3" t="s">
        <v>37</v>
      </c>
    </row>
    <row r="64" spans="1:3">
      <c r="A64" s="4" t="s">
        <v>38</v>
      </c>
      <c r="B64" s="5" t="n">
        <v>114116</v>
      </c>
      <c r="C64" s="5" t="n">
        <v>180211</v>
      </c>
    </row>
    <row r="65" spans="1:3">
      <c r="A65" s="4" t="s">
        <v>89</v>
      </c>
    </row>
    <row r="66" spans="1:3">
      <c r="A66" s="3" t="s">
        <v>37</v>
      </c>
    </row>
    <row r="67" spans="1:3">
      <c r="A67" s="4" t="s">
        <v>38</v>
      </c>
      <c r="B67" s="5" t="n">
        <v>7248793</v>
      </c>
      <c r="C67" s="5" t="n">
        <v>5696073</v>
      </c>
    </row>
    <row r="68" spans="1:3">
      <c r="A68" s="4" t="s">
        <v>39</v>
      </c>
      <c r="B68" s="6" t="n">
        <v>151609</v>
      </c>
      <c r="C68" s="6" t="n">
        <v>210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54</v>
      </c>
    </row>
    <row r="4" spans="1:2">
      <c r="A4" s="4" t="s">
        <v>266</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54</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36</v>
      </c>
    </row>
    <row r="2" spans="1:3">
      <c r="A2" s="4" t="s">
        <v>91</v>
      </c>
      <c r="B2" s="6" t="n">
        <v>151433</v>
      </c>
      <c r="C2" s="6" t="n">
        <v>208097</v>
      </c>
    </row>
    <row r="3" spans="1:3">
      <c r="A3" s="4" t="s">
        <v>92</v>
      </c>
      <c r="B3" s="6" t="n">
        <v>1</v>
      </c>
      <c r="C3" s="6" t="n">
        <v>1</v>
      </c>
    </row>
    <row r="4" spans="1:3">
      <c r="A4" s="4" t="s">
        <v>93</v>
      </c>
      <c r="B4" s="5" t="n">
        <v>21459997</v>
      </c>
      <c r="C4" s="5" t="n">
        <v>19406722</v>
      </c>
    </row>
    <row r="5" spans="1:3">
      <c r="A5" s="4" t="s">
        <v>94</v>
      </c>
      <c r="B5" s="5" t="n">
        <v>21459997</v>
      </c>
      <c r="C5" s="5" t="n">
        <v>19406722</v>
      </c>
    </row>
    <row r="6" spans="1:3">
      <c r="A6" s="4" t="s">
        <v>32</v>
      </c>
    </row>
    <row r="7" spans="1:3">
      <c r="A7" s="4" t="s">
        <v>92</v>
      </c>
      <c r="B7" s="6" t="n">
        <v>1</v>
      </c>
      <c r="C7" s="6" t="n">
        <v>1</v>
      </c>
    </row>
    <row r="8" spans="1:3">
      <c r="A8" s="4" t="s">
        <v>93</v>
      </c>
      <c r="B8" s="5" t="n">
        <v>17950315</v>
      </c>
      <c r="C8" s="5" t="n">
        <v>16402279</v>
      </c>
    </row>
    <row r="9" spans="1:3">
      <c r="A9" s="4" t="s">
        <v>94</v>
      </c>
      <c r="B9" s="5" t="n">
        <v>17950315</v>
      </c>
      <c r="C9" s="5" t="n">
        <v>16402279</v>
      </c>
    </row>
    <row r="10" spans="1:3">
      <c r="A10" s="4" t="s">
        <v>82</v>
      </c>
    </row>
    <row r="11" spans="1:3">
      <c r="A11" s="4" t="s">
        <v>93</v>
      </c>
      <c r="B11" s="5" t="n">
        <v>2599672</v>
      </c>
      <c r="C11" s="5" t="n">
        <v>2599672</v>
      </c>
    </row>
    <row r="12" spans="1:3">
      <c r="A12" s="4" t="s">
        <v>94</v>
      </c>
      <c r="B12" s="5" t="n">
        <v>2599672</v>
      </c>
      <c r="C12" s="5" t="n">
        <v>2599672</v>
      </c>
    </row>
    <row r="13" spans="1:3">
      <c r="A13" s="4" t="s">
        <v>83</v>
      </c>
    </row>
    <row r="14" spans="1:3">
      <c r="A14" s="4" t="s">
        <v>93</v>
      </c>
      <c r="B14" s="5" t="n">
        <v>910010</v>
      </c>
      <c r="C14" s="5" t="n">
        <v>404771</v>
      </c>
    </row>
    <row r="15" spans="1:3">
      <c r="A15" s="4" t="s">
        <v>94</v>
      </c>
      <c r="B15" s="5" t="n">
        <v>910010</v>
      </c>
      <c r="C15" s="5" t="n">
        <v>404771</v>
      </c>
    </row>
    <row r="16" spans="1:3">
      <c r="A16" s="4" t="s">
        <v>84</v>
      </c>
    </row>
    <row r="17" spans="1:3">
      <c r="A17" s="4" t="s">
        <v>95</v>
      </c>
      <c r="B17" s="5" t="n">
        <v>388571</v>
      </c>
      <c r="C17" s="5" t="n">
        <v>388571</v>
      </c>
    </row>
    <row r="18" spans="1:3">
      <c r="A18" s="4" t="s">
        <v>96</v>
      </c>
      <c r="B18" s="5" t="n">
        <v>388571</v>
      </c>
      <c r="C18" s="5" t="n">
        <v>388571</v>
      </c>
    </row>
    <row r="19" spans="1:3">
      <c r="A19" s="4" t="s">
        <v>97</v>
      </c>
      <c r="B19" s="5" t="n">
        <v>388571</v>
      </c>
      <c r="C19" s="5" t="n">
        <v>388571</v>
      </c>
    </row>
    <row r="20" spans="1:3">
      <c r="A20" s="4" t="s">
        <v>86</v>
      </c>
    </row>
    <row r="21" spans="1:3">
      <c r="A21" s="4" t="s">
        <v>95</v>
      </c>
      <c r="B21" s="5" t="n">
        <v>16000</v>
      </c>
    </row>
    <row r="22" spans="1:3">
      <c r="A22" s="4" t="s">
        <v>96</v>
      </c>
      <c r="B22" s="5" t="n">
        <v>16000</v>
      </c>
    </row>
    <row r="23" spans="1:3">
      <c r="A23" s="4" t="s">
        <v>87</v>
      </c>
    </row>
    <row r="24" spans="1:3">
      <c r="A24" s="4" t="s">
        <v>95</v>
      </c>
      <c r="B24" s="5" t="n">
        <v>4400</v>
      </c>
    </row>
    <row r="25" spans="1:3">
      <c r="A25" s="4" t="s">
        <v>96</v>
      </c>
      <c r="B25" s="5" t="n">
        <v>4400</v>
      </c>
    </row>
    <row r="26" spans="1:3">
      <c r="A26" s="4" t="s">
        <v>89</v>
      </c>
    </row>
    <row r="27" spans="1:3">
      <c r="A27" s="4" t="s">
        <v>91</v>
      </c>
      <c r="B27" s="6" t="n">
        <v>151433</v>
      </c>
      <c r="C27" s="6" t="n">
        <v>208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246</v>
      </c>
      <c r="B12" s="4" t="s">
        <v>337</v>
      </c>
    </row>
    <row r="13" spans="1:2">
      <c r="A13" s="4" t="s">
        <v>46</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279</v>
      </c>
      <c r="B19" s="4" t="s">
        <v>349</v>
      </c>
    </row>
    <row r="20" spans="1:2">
      <c r="A20" s="4" t="s">
        <v>237</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106</v>
      </c>
    </row>
    <row r="4" spans="1:12">
      <c r="A4" s="4" t="s">
        <v>107</v>
      </c>
      <c r="B4" s="6" t="n">
        <v>231947</v>
      </c>
      <c r="C4" s="6" t="n">
        <v>264597</v>
      </c>
      <c r="D4" s="6" t="n">
        <v>228812</v>
      </c>
      <c r="E4" s="6" t="n">
        <v>170219</v>
      </c>
      <c r="F4" s="6" t="n">
        <v>160627</v>
      </c>
      <c r="G4" s="6" t="n">
        <v>148025</v>
      </c>
      <c r="H4" s="6" t="n">
        <v>155571</v>
      </c>
      <c r="I4" s="6" t="n">
        <v>148898</v>
      </c>
      <c r="J4" s="6" t="n">
        <v>895575</v>
      </c>
      <c r="K4" s="6" t="n">
        <v>613121</v>
      </c>
      <c r="L4" s="6" t="n">
        <v>823514</v>
      </c>
    </row>
    <row r="5" spans="1:12">
      <c r="A5" s="4" t="s">
        <v>108</v>
      </c>
      <c r="B5" s="5" t="n">
        <v>11455</v>
      </c>
      <c r="C5" s="5" t="n">
        <v>6950</v>
      </c>
      <c r="D5" s="5" t="n">
        <v>8352</v>
      </c>
      <c r="E5" s="5" t="n">
        <v>8331</v>
      </c>
      <c r="F5" s="5" t="n">
        <v>19627</v>
      </c>
      <c r="G5" s="5" t="n">
        <v>15895</v>
      </c>
      <c r="H5" s="5" t="n">
        <v>18667</v>
      </c>
      <c r="I5" s="5" t="n">
        <v>11914</v>
      </c>
      <c r="J5" s="5" t="n">
        <v>35088</v>
      </c>
      <c r="K5" s="5" t="n">
        <v>66103</v>
      </c>
      <c r="L5" s="5" t="n">
        <v>39364</v>
      </c>
    </row>
    <row r="6" spans="1:12">
      <c r="A6" s="4" t="s">
        <v>109</v>
      </c>
      <c r="B6" s="5" t="n">
        <v>68453</v>
      </c>
      <c r="C6" s="5" t="n">
        <v>69430</v>
      </c>
      <c r="D6" s="5" t="n">
        <v>66469</v>
      </c>
      <c r="E6" s="5" t="n">
        <v>66319</v>
      </c>
      <c r="F6" s="5" t="n">
        <v>58605</v>
      </c>
      <c r="G6" s="5" t="n">
        <v>52028</v>
      </c>
      <c r="H6" s="5" t="n">
        <v>49417</v>
      </c>
      <c r="I6" s="5" t="n">
        <v>48739</v>
      </c>
      <c r="J6" s="5" t="n">
        <v>270671</v>
      </c>
      <c r="K6" s="5" t="n">
        <v>208789</v>
      </c>
      <c r="L6" s="5" t="n">
        <v>185463</v>
      </c>
    </row>
    <row r="7" spans="1:12">
      <c r="A7" s="4" t="s">
        <v>110</v>
      </c>
      <c r="B7" s="5" t="n">
        <v>-158213</v>
      </c>
      <c r="C7" s="5" t="n">
        <v>-57223</v>
      </c>
      <c r="D7" s="5" t="n">
        <v>-54418</v>
      </c>
      <c r="E7" s="5" t="n">
        <v>-143030</v>
      </c>
      <c r="F7" s="5" t="n">
        <v>50637</v>
      </c>
      <c r="G7" s="5" t="n">
        <v>29301</v>
      </c>
      <c r="H7" s="5" t="n">
        <v>51877</v>
      </c>
      <c r="I7" s="5" t="n">
        <v>58519</v>
      </c>
      <c r="J7" s="5" t="n">
        <v>-412884</v>
      </c>
      <c r="K7" s="5" t="n">
        <v>190334</v>
      </c>
      <c r="L7" s="5" t="n">
        <v>77818</v>
      </c>
    </row>
    <row r="8" spans="1:12">
      <c r="A8" s="4" t="s">
        <v>111</v>
      </c>
      <c r="B8" s="5" t="n">
        <v>34267</v>
      </c>
      <c r="C8" s="5" t="n">
        <v>8226</v>
      </c>
      <c r="D8" s="5" t="n">
        <v>-9351</v>
      </c>
      <c r="E8" s="5" t="n">
        <v>1943</v>
      </c>
      <c r="F8" s="5" t="n">
        <v>13763</v>
      </c>
      <c r="G8" s="5" t="n">
        <v>1734</v>
      </c>
      <c r="H8" s="5" t="n">
        <v>-5090</v>
      </c>
      <c r="I8" s="5" t="n">
        <v>12198</v>
      </c>
      <c r="J8" s="5" t="n">
        <v>35085</v>
      </c>
      <c r="K8" s="5" t="n">
        <v>22605</v>
      </c>
      <c r="L8" s="5" t="n">
        <v>10236</v>
      </c>
    </row>
    <row r="9" spans="1:12">
      <c r="A9" s="4" t="s">
        <v>112</v>
      </c>
      <c r="B9" s="5" t="n">
        <v>187909</v>
      </c>
      <c r="C9" s="5" t="n">
        <v>291980</v>
      </c>
      <c r="D9" s="5" t="n">
        <v>239864</v>
      </c>
      <c r="E9" s="5" t="n">
        <v>103782</v>
      </c>
      <c r="F9" s="5" t="n">
        <v>303259</v>
      </c>
      <c r="G9" s="5" t="n">
        <v>246983</v>
      </c>
      <c r="H9" s="5" t="n">
        <v>270442</v>
      </c>
      <c r="I9" s="5" t="n">
        <v>280268</v>
      </c>
      <c r="J9" s="5" t="n">
        <v>823535</v>
      </c>
      <c r="K9" s="5" t="n">
        <v>1100952</v>
      </c>
      <c r="L9" s="5" t="n">
        <v>1136395</v>
      </c>
    </row>
    <row r="10" spans="1:12">
      <c r="A10" s="3" t="s">
        <v>113</v>
      </c>
    </row>
    <row r="11" spans="1:12">
      <c r="A11" s="4" t="s">
        <v>114</v>
      </c>
      <c r="B11" s="5" t="n">
        <v>187698</v>
      </c>
      <c r="C11" s="5" t="n">
        <v>153974</v>
      </c>
      <c r="D11" s="5" t="n">
        <v>92819</v>
      </c>
      <c r="E11" s="5" t="n">
        <v>19534</v>
      </c>
      <c r="F11" s="5" t="n">
        <v>30327</v>
      </c>
      <c r="G11" s="5" t="n">
        <v>75712</v>
      </c>
      <c r="H11" s="5" t="n">
        <v>9620</v>
      </c>
      <c r="I11" s="5" t="n">
        <v>77892</v>
      </c>
      <c r="J11" s="5" t="n">
        <v>454025</v>
      </c>
      <c r="K11" s="5" t="n">
        <v>193551</v>
      </c>
      <c r="L11" s="5" t="n">
        <v>174099</v>
      </c>
    </row>
    <row r="12" spans="1:12">
      <c r="A12" s="4" t="s">
        <v>115</v>
      </c>
      <c r="J12" s="5" t="n">
        <v>1003</v>
      </c>
      <c r="K12" s="5" t="n">
        <v>4015</v>
      </c>
      <c r="L12" s="5" t="n">
        <v>-2038</v>
      </c>
    </row>
    <row r="13" spans="1:12">
      <c r="A13" s="4" t="s">
        <v>116</v>
      </c>
      <c r="B13" s="5" t="n">
        <v>55106</v>
      </c>
      <c r="C13" s="5" t="n">
        <v>54242</v>
      </c>
      <c r="D13" s="5" t="n">
        <v>53334</v>
      </c>
      <c r="E13" s="5" t="n">
        <v>30108</v>
      </c>
      <c r="F13" s="5" t="n">
        <v>21449</v>
      </c>
      <c r="G13" s="5" t="n">
        <v>24281</v>
      </c>
      <c r="H13" s="5" t="n">
        <v>30355</v>
      </c>
      <c r="I13" s="5" t="n">
        <v>20821</v>
      </c>
      <c r="J13" s="5" t="n">
        <v>192790</v>
      </c>
      <c r="K13" s="5" t="n">
        <v>96906</v>
      </c>
      <c r="L13" s="5" t="n">
        <v>186569</v>
      </c>
    </row>
    <row r="14" spans="1:12">
      <c r="A14" s="4" t="s">
        <v>117</v>
      </c>
      <c r="B14" s="5" t="n">
        <v>106950</v>
      </c>
      <c r="C14" s="5" t="n">
        <v>102553</v>
      </c>
      <c r="D14" s="5" t="n">
        <v>102612</v>
      </c>
      <c r="E14" s="5" t="n">
        <v>95260</v>
      </c>
      <c r="F14" s="5" t="n">
        <v>126702</v>
      </c>
      <c r="G14" s="5" t="n">
        <v>100325</v>
      </c>
      <c r="H14" s="5" t="n">
        <v>106490</v>
      </c>
      <c r="I14" s="5" t="n">
        <v>102468</v>
      </c>
      <c r="J14" s="5" t="n">
        <v>407375</v>
      </c>
      <c r="K14" s="5" t="n">
        <v>435985</v>
      </c>
      <c r="L14" s="5" t="n">
        <v>423734</v>
      </c>
    </row>
    <row r="15" spans="1:12">
      <c r="A15" s="4" t="s">
        <v>118</v>
      </c>
      <c r="B15" s="5" t="n">
        <v>4644</v>
      </c>
      <c r="C15" s="5" t="n">
        <v>4640</v>
      </c>
      <c r="D15" s="5" t="n">
        <v>8922</v>
      </c>
      <c r="E15" s="5" t="n">
        <v>8011</v>
      </c>
      <c r="F15" s="5" t="n">
        <v>7251</v>
      </c>
      <c r="G15" s="5" t="n">
        <v>6410</v>
      </c>
      <c r="H15" s="5" t="n">
        <v>7573</v>
      </c>
      <c r="I15" s="5" t="n">
        <v>6868</v>
      </c>
      <c r="J15" s="5" t="n">
        <v>26217</v>
      </c>
      <c r="K15" s="5" t="n">
        <v>28102</v>
      </c>
      <c r="L15" s="5" t="n">
        <v>20642</v>
      </c>
    </row>
    <row r="16" spans="1:12">
      <c r="A16" s="4" t="s">
        <v>119</v>
      </c>
      <c r="B16" s="5" t="n">
        <v>1279</v>
      </c>
      <c r="C16" s="5" t="n">
        <v>1040</v>
      </c>
      <c r="D16" s="5" t="n">
        <v>-5519</v>
      </c>
      <c r="E16" s="5" t="n">
        <v>5868</v>
      </c>
      <c r="F16" s="5" t="n">
        <v>1925</v>
      </c>
      <c r="G16" s="5" t="n">
        <v>4775</v>
      </c>
      <c r="H16" s="5" t="n">
        <v>7122</v>
      </c>
      <c r="I16" s="5" t="n">
        <v>3715</v>
      </c>
      <c r="J16" s="5" t="n">
        <v>2668</v>
      </c>
      <c r="K16" s="5" t="n">
        <v>17537</v>
      </c>
      <c r="L16" s="5" t="n">
        <v>665</v>
      </c>
    </row>
    <row r="17" spans="1:12">
      <c r="A17" s="4" t="s">
        <v>120</v>
      </c>
      <c r="B17" s="5" t="n">
        <v>0</v>
      </c>
      <c r="C17" s="5" t="n">
        <v>0</v>
      </c>
      <c r="D17" s="5" t="n">
        <v>0</v>
      </c>
      <c r="E17" s="4" t="s">
        <v>69</v>
      </c>
      <c r="F17" s="5" t="n">
        <v>0</v>
      </c>
      <c r="G17" s="5" t="n">
        <v>6740</v>
      </c>
      <c r="H17" s="5" t="n">
        <v>9609</v>
      </c>
      <c r="I17" s="5" t="n">
        <v>0</v>
      </c>
      <c r="J17" s="5" t="n">
        <v>0</v>
      </c>
      <c r="K17" s="5" t="n">
        <v>16349</v>
      </c>
      <c r="L17" s="5" t="n">
        <v>0</v>
      </c>
    </row>
    <row r="18" spans="1:12">
      <c r="A18" s="4" t="s">
        <v>121</v>
      </c>
      <c r="B18" s="5" t="n">
        <v>356463</v>
      </c>
      <c r="C18" s="5" t="n">
        <v>316872</v>
      </c>
      <c r="D18" s="5" t="n">
        <v>252008</v>
      </c>
      <c r="E18" s="5" t="n">
        <v>158735</v>
      </c>
      <c r="F18" s="5" t="n">
        <v>186621</v>
      </c>
      <c r="G18" s="5" t="n">
        <v>219303</v>
      </c>
      <c r="H18" s="5" t="n">
        <v>175058</v>
      </c>
      <c r="I18" s="5" t="n">
        <v>211463</v>
      </c>
      <c r="J18" s="5" t="n">
        <v>1084078</v>
      </c>
      <c r="K18" s="5" t="n">
        <v>792445</v>
      </c>
      <c r="L18" s="5" t="n">
        <v>803671</v>
      </c>
    </row>
    <row r="19" spans="1:12">
      <c r="A19" s="4" t="s">
        <v>122</v>
      </c>
      <c r="B19" s="5" t="n">
        <v>-168554</v>
      </c>
      <c r="C19" s="5" t="n">
        <v>-24892</v>
      </c>
      <c r="D19" s="5" t="n">
        <v>-12144</v>
      </c>
      <c r="E19" s="5" t="n">
        <v>-54953</v>
      </c>
      <c r="F19" s="5" t="n">
        <v>116638</v>
      </c>
      <c r="G19" s="5" t="n">
        <v>27680</v>
      </c>
      <c r="H19" s="5" t="n">
        <v>95384</v>
      </c>
      <c r="I19" s="5" t="n">
        <v>68805</v>
      </c>
      <c r="J19" s="5" t="n">
        <v>-260543</v>
      </c>
      <c r="K19" s="5" t="n">
        <v>308507</v>
      </c>
      <c r="L19" s="5" t="n">
        <v>332724</v>
      </c>
    </row>
    <row r="20" spans="1:12">
      <c r="A20" s="4" t="s">
        <v>123</v>
      </c>
      <c r="B20" s="5" t="n">
        <v>10688</v>
      </c>
      <c r="C20" s="5" t="n">
        <v>-746</v>
      </c>
      <c r="D20" s="5" t="n">
        <v>-3646</v>
      </c>
      <c r="E20" s="5" t="n">
        <v>-172</v>
      </c>
      <c r="F20" s="5" t="n">
        <v>9629</v>
      </c>
      <c r="G20" s="5" t="n">
        <v>-1432</v>
      </c>
      <c r="H20" s="5" t="n">
        <v>-4731</v>
      </c>
      <c r="I20" s="5" t="n">
        <v>2929</v>
      </c>
      <c r="J20" s="5" t="n">
        <v>6124</v>
      </c>
      <c r="K20" s="5" t="n">
        <v>6395</v>
      </c>
      <c r="L20" s="5" t="n">
        <v>-34874</v>
      </c>
    </row>
    <row r="21" spans="1:12">
      <c r="A21" s="4" t="s">
        <v>124</v>
      </c>
      <c r="B21" s="5" t="n">
        <v>8488</v>
      </c>
      <c r="C21" s="5" t="n">
        <v>3317</v>
      </c>
      <c r="D21" s="5" t="n">
        <v>15645</v>
      </c>
      <c r="E21" s="5" t="n">
        <v>14697</v>
      </c>
      <c r="F21" s="5" t="n">
        <v>-4460</v>
      </c>
      <c r="G21" s="5" t="n">
        <v>-5582</v>
      </c>
      <c r="H21" s="5" t="n">
        <v>15946</v>
      </c>
      <c r="I21" s="5" t="n">
        <v>0</v>
      </c>
      <c r="J21" s="5" t="n">
        <v>42147</v>
      </c>
      <c r="K21" s="5" t="n">
        <v>5904</v>
      </c>
      <c r="L21" s="5" t="n">
        <v>-5400</v>
      </c>
    </row>
    <row r="22" spans="1:12">
      <c r="A22" s="4" t="s">
        <v>125</v>
      </c>
      <c r="B22" s="5" t="n">
        <v>-149378</v>
      </c>
      <c r="C22" s="5" t="n">
        <v>-22321</v>
      </c>
      <c r="D22" s="5" t="n">
        <v>-145</v>
      </c>
      <c r="E22" s="5" t="n">
        <v>-40428</v>
      </c>
      <c r="F22" s="5" t="n">
        <v>121807</v>
      </c>
      <c r="G22" s="5" t="n">
        <v>20666</v>
      </c>
      <c r="H22" s="5" t="n">
        <v>106599</v>
      </c>
      <c r="I22" s="5" t="n">
        <v>71734</v>
      </c>
      <c r="J22" s="5" t="n">
        <v>-212272</v>
      </c>
      <c r="K22" s="5" t="n">
        <v>320806</v>
      </c>
      <c r="L22" s="5" t="n">
        <v>292450</v>
      </c>
    </row>
    <row r="23" spans="1:12">
      <c r="A23" s="4" t="s">
        <v>126</v>
      </c>
      <c r="B23" s="5" t="n">
        <v>0</v>
      </c>
      <c r="C23" s="5" t="n">
        <v>0</v>
      </c>
      <c r="D23" s="5" t="n">
        <v>0</v>
      </c>
      <c r="E23" s="5" t="n">
        <v>0</v>
      </c>
      <c r="F23" s="5" t="n">
        <v>11998</v>
      </c>
      <c r="G23" s="5" t="n">
        <v>3495</v>
      </c>
      <c r="H23" s="5" t="n">
        <v>-4871</v>
      </c>
      <c r="I23" s="5" t="n">
        <v>371</v>
      </c>
      <c r="J23" s="5" t="n">
        <v>0</v>
      </c>
      <c r="K23" s="5" t="n">
        <v>10993</v>
      </c>
      <c r="L23" s="5" t="n">
        <v>11963</v>
      </c>
    </row>
    <row r="24" spans="1:12">
      <c r="A24" s="4" t="s">
        <v>127</v>
      </c>
      <c r="B24" s="5" t="n">
        <v>-149378</v>
      </c>
      <c r="C24" s="5" t="n">
        <v>-22321</v>
      </c>
      <c r="D24" s="5" t="n">
        <v>-145</v>
      </c>
      <c r="E24" s="5" t="n">
        <v>-40428</v>
      </c>
      <c r="F24" s="5" t="n">
        <v>133805</v>
      </c>
      <c r="G24" s="5" t="n">
        <v>24161</v>
      </c>
      <c r="H24" s="5" t="n">
        <v>101728</v>
      </c>
      <c r="I24" s="5" t="n">
        <v>72105</v>
      </c>
      <c r="J24" s="5" t="n">
        <v>-212272</v>
      </c>
      <c r="K24" s="5" t="n">
        <v>331799</v>
      </c>
      <c r="L24" s="5" t="n">
        <v>304413</v>
      </c>
    </row>
    <row r="25" spans="1:12">
      <c r="A25" s="4" t="s">
        <v>128</v>
      </c>
      <c r="B25" s="5" t="n">
        <v>42955</v>
      </c>
      <c r="C25" s="5" t="n">
        <v>11489</v>
      </c>
      <c r="D25" s="5" t="n">
        <v>8389</v>
      </c>
      <c r="E25" s="5" t="n">
        <v>-782</v>
      </c>
      <c r="F25" s="5" t="n">
        <v>-6206</v>
      </c>
      <c r="G25" s="5" t="n">
        <v>14832</v>
      </c>
      <c r="H25" s="5" t="n">
        <v>-11542</v>
      </c>
      <c r="I25" s="5" t="n">
        <v>-17425</v>
      </c>
      <c r="J25" s="5" t="n">
        <v>62051</v>
      </c>
      <c r="K25" s="5" t="n">
        <v>-20341</v>
      </c>
      <c r="L25" s="5" t="n">
        <v>-39606</v>
      </c>
    </row>
    <row r="26" spans="1:12">
      <c r="A26" s="4" t="s">
        <v>129</v>
      </c>
      <c r="B26" s="5" t="n">
        <v>-106423</v>
      </c>
      <c r="C26" s="5" t="n">
        <v>-10832</v>
      </c>
      <c r="D26" s="5" t="n">
        <v>8244</v>
      </c>
      <c r="E26" s="5" t="n">
        <v>-41210</v>
      </c>
      <c r="F26" s="5" t="n">
        <v>127599</v>
      </c>
      <c r="G26" s="5" t="n">
        <v>38993</v>
      </c>
      <c r="H26" s="5" t="n">
        <v>90186</v>
      </c>
      <c r="I26" s="5" t="n">
        <v>54680</v>
      </c>
      <c r="J26" s="5" t="n">
        <v>-150221</v>
      </c>
      <c r="K26" s="5" t="n">
        <v>311458</v>
      </c>
      <c r="L26" s="5" t="n">
        <v>264807</v>
      </c>
    </row>
    <row r="27" spans="1:12">
      <c r="A27" s="4" t="s">
        <v>130</v>
      </c>
      <c r="B27" s="5" t="n">
        <v>-7000</v>
      </c>
      <c r="C27" s="5" t="n">
        <v>-5133</v>
      </c>
      <c r="D27" s="5" t="n">
        <v>0</v>
      </c>
      <c r="E27" s="5" t="n">
        <v>0</v>
      </c>
      <c r="F27" s="5" t="n">
        <v>0</v>
      </c>
      <c r="G27" s="5" t="n">
        <v>0</v>
      </c>
      <c r="H27" s="5" t="n">
        <v>0</v>
      </c>
      <c r="I27" s="5" t="n">
        <v>0</v>
      </c>
      <c r="J27" s="5" t="n">
        <v>-12133</v>
      </c>
      <c r="K27" s="5" t="n">
        <v>0</v>
      </c>
      <c r="L27" s="5" t="n">
        <v>0</v>
      </c>
    </row>
    <row r="28" spans="1:12">
      <c r="A28" s="4" t="s">
        <v>131</v>
      </c>
      <c r="B28" s="6" t="n">
        <v>-113423</v>
      </c>
      <c r="C28" s="6" t="n">
        <v>-15965</v>
      </c>
      <c r="D28" s="6" t="n">
        <v>8244</v>
      </c>
      <c r="E28" s="6" t="n">
        <v>-41210</v>
      </c>
      <c r="F28" s="6" t="n">
        <v>127599</v>
      </c>
      <c r="G28" s="6" t="n">
        <v>38993</v>
      </c>
      <c r="H28" s="6" t="n">
        <v>90186</v>
      </c>
      <c r="I28" s="6" t="n">
        <v>54680</v>
      </c>
      <c r="J28" s="6" t="n">
        <v>-162354</v>
      </c>
      <c r="K28" s="6" t="n">
        <v>311458</v>
      </c>
      <c r="L28" s="6" t="n">
        <v>264807</v>
      </c>
    </row>
    <row r="29" spans="1:12">
      <c r="A29" s="3" t="s">
        <v>132</v>
      </c>
    </row>
    <row r="30" spans="1:12">
      <c r="A30" s="4" t="s">
        <v>133</v>
      </c>
      <c r="B30" s="7" t="n">
        <v>-5.29</v>
      </c>
      <c r="C30" s="7" t="n">
        <v>-0.74</v>
      </c>
      <c r="D30" s="7" t="n">
        <v>0.4</v>
      </c>
      <c r="E30" s="7" t="n">
        <v>-2.12</v>
      </c>
      <c r="F30" s="7" t="n">
        <v>5.96</v>
      </c>
      <c r="G30" s="7" t="n">
        <v>1.83</v>
      </c>
      <c r="H30" s="7" t="n">
        <v>4.9</v>
      </c>
      <c r="I30" s="7" t="n">
        <v>2.8</v>
      </c>
      <c r="J30" s="7" t="n">
        <v>-7.84</v>
      </c>
      <c r="K30" s="7" t="n">
        <v>15.5</v>
      </c>
      <c r="L30" s="7" t="n">
        <v>13.1</v>
      </c>
    </row>
    <row r="31" spans="1:12">
      <c r="A31" s="4" t="s">
        <v>134</v>
      </c>
      <c r="B31" s="5" t="n">
        <v>0</v>
      </c>
      <c r="C31" s="5" t="n">
        <v>0</v>
      </c>
      <c r="D31" s="5" t="n">
        <v>0</v>
      </c>
      <c r="E31" s="5" t="n">
        <v>0</v>
      </c>
      <c r="F31" s="8" t="n">
        <v>0.62</v>
      </c>
      <c r="G31" s="8" t="n">
        <v>0.18</v>
      </c>
      <c r="H31" s="8" t="n">
        <v>-0.25</v>
      </c>
      <c r="I31" s="8" t="n">
        <v>0.02</v>
      </c>
      <c r="J31" s="5" t="n">
        <v>0</v>
      </c>
      <c r="K31" s="8" t="n">
        <v>0.5600000000000001</v>
      </c>
      <c r="L31" s="8" t="n">
        <v>0.62</v>
      </c>
    </row>
    <row r="32" spans="1:12">
      <c r="A32" s="4" t="s">
        <v>135</v>
      </c>
      <c r="B32" s="8" t="n">
        <v>-5.29</v>
      </c>
      <c r="C32" s="8" t="n">
        <v>-0.74</v>
      </c>
      <c r="D32" s="8" t="n">
        <v>0.4</v>
      </c>
      <c r="E32" s="8" t="n">
        <v>-2.12</v>
      </c>
      <c r="F32" s="8" t="n">
        <v>6.58</v>
      </c>
      <c r="G32" s="8" t="n">
        <v>2.01</v>
      </c>
      <c r="H32" s="8" t="n">
        <v>4.65</v>
      </c>
      <c r="I32" s="8" t="n">
        <v>2.82</v>
      </c>
      <c r="J32" s="8" t="n">
        <v>-7.84</v>
      </c>
      <c r="K32" s="8" t="n">
        <v>16.06</v>
      </c>
      <c r="L32" s="8" t="n">
        <v>13.72</v>
      </c>
    </row>
    <row r="33" spans="1:12">
      <c r="A33" s="3" t="s">
        <v>136</v>
      </c>
    </row>
    <row r="34" spans="1:12">
      <c r="A34" s="4" t="s">
        <v>133</v>
      </c>
      <c r="B34" s="8" t="n">
        <v>-5.29</v>
      </c>
      <c r="C34" s="8" t="n">
        <v>-0.74</v>
      </c>
      <c r="D34" s="8" t="n">
        <v>0.4</v>
      </c>
      <c r="E34" s="8" t="n">
        <v>-2.12</v>
      </c>
      <c r="F34" s="8" t="n">
        <v>5.9</v>
      </c>
      <c r="G34" s="8" t="n">
        <v>1.81</v>
      </c>
      <c r="H34" s="8" t="n">
        <v>4.87</v>
      </c>
      <c r="I34" s="8" t="n">
        <v>2.78</v>
      </c>
      <c r="J34" s="8" t="n">
        <v>-7.84</v>
      </c>
      <c r="K34" s="8" t="n">
        <v>15.39</v>
      </c>
      <c r="L34" s="5" t="n">
        <v>13</v>
      </c>
    </row>
    <row r="35" spans="1:12">
      <c r="A35" s="4" t="s">
        <v>137</v>
      </c>
      <c r="B35" s="5" t="n">
        <v>0</v>
      </c>
      <c r="C35" s="5" t="n">
        <v>0</v>
      </c>
      <c r="D35" s="5" t="n">
        <v>0</v>
      </c>
      <c r="E35" s="5" t="n">
        <v>0</v>
      </c>
      <c r="F35" s="8" t="n">
        <v>0.61</v>
      </c>
      <c r="G35" s="8" t="n">
        <v>0.18</v>
      </c>
      <c r="H35" s="8" t="n">
        <v>-0.25</v>
      </c>
      <c r="I35" s="8" t="n">
        <v>0.02</v>
      </c>
      <c r="J35" s="5" t="n">
        <v>0</v>
      </c>
      <c r="K35" s="8" t="n">
        <v>0.5600000000000001</v>
      </c>
      <c r="L35" s="8" t="n">
        <v>0.62</v>
      </c>
    </row>
    <row r="36" spans="1:12">
      <c r="A36" s="4" t="s">
        <v>135</v>
      </c>
      <c r="B36" s="7" t="n">
        <v>-5.29</v>
      </c>
      <c r="C36" s="7" t="n">
        <v>-0.74</v>
      </c>
      <c r="D36" s="7" t="n">
        <v>0.4</v>
      </c>
      <c r="E36" s="7" t="n">
        <v>-2.12</v>
      </c>
      <c r="F36" s="7" t="n">
        <v>6.51</v>
      </c>
      <c r="G36" s="7" t="n">
        <v>1.99</v>
      </c>
      <c r="H36" s="7" t="n">
        <v>4.62</v>
      </c>
      <c r="I36" s="7" t="n">
        <v>2.8</v>
      </c>
      <c r="J36" s="7" t="n">
        <v>-7.84</v>
      </c>
      <c r="K36" s="7" t="n">
        <v>15.95</v>
      </c>
      <c r="L36" s="7" t="n">
        <v>13.62</v>
      </c>
    </row>
    <row r="37" spans="1:12">
      <c r="A37" s="3" t="s">
        <v>138</v>
      </c>
    </row>
    <row r="38" spans="1:12">
      <c r="A38" s="4" t="s">
        <v>139</v>
      </c>
      <c r="J38" s="5" t="n">
        <v>20698310</v>
      </c>
      <c r="K38" s="5" t="n">
        <v>19388621</v>
      </c>
      <c r="L38" s="5" t="n">
        <v>19299426</v>
      </c>
    </row>
    <row r="39" spans="1:12">
      <c r="A39" s="4" t="s">
        <v>140</v>
      </c>
      <c r="J39" s="5" t="n">
        <v>20904176</v>
      </c>
      <c r="K39" s="5" t="n">
        <v>19527591</v>
      </c>
      <c r="L39" s="5" t="n">
        <v>194472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c r="B6" s="4" t="s">
        <v>371</v>
      </c>
    </row>
    <row r="7" spans="1:2">
      <c r="A7" s="4" t="s">
        <v>372</v>
      </c>
    </row>
    <row r="8" spans="1:2">
      <c r="A8" s="3" t="s">
        <v>367</v>
      </c>
    </row>
    <row r="9" spans="1:2">
      <c r="A9" s="4" t="s">
        <v>373</v>
      </c>
      <c r="B9" s="4" t="s">
        <v>374</v>
      </c>
    </row>
    <row r="10" spans="1:2">
      <c r="A10" s="4" t="s">
        <v>375</v>
      </c>
      <c r="B10" s="4" t="s">
        <v>376</v>
      </c>
    </row>
    <row r="11" spans="1:2">
      <c r="A11" s="4" t="s">
        <v>370</v>
      </c>
      <c r="B11" s="4" t="s">
        <v>377</v>
      </c>
    </row>
    <row r="12" spans="1:2">
      <c r="A12" s="4" t="s">
        <v>378</v>
      </c>
    </row>
    <row r="13" spans="1:2">
      <c r="A13" s="3" t="s">
        <v>367</v>
      </c>
    </row>
    <row r="14" spans="1:2">
      <c r="A14" s="4" t="s">
        <v>373</v>
      </c>
      <c r="B14" s="4" t="s">
        <v>379</v>
      </c>
    </row>
    <row r="15" spans="1:2">
      <c r="A15" s="4" t="s">
        <v>375</v>
      </c>
      <c r="B15" s="4" t="s">
        <v>380</v>
      </c>
    </row>
    <row r="16" spans="1:2">
      <c r="A16" s="4" t="s">
        <v>370</v>
      </c>
      <c r="B16" s="4" t="s">
        <v>381</v>
      </c>
    </row>
    <row r="17" spans="1:2">
      <c r="A17" s="4" t="s">
        <v>382</v>
      </c>
    </row>
    <row r="18" spans="1:2">
      <c r="A18" s="3" t="s">
        <v>367</v>
      </c>
    </row>
    <row r="19" spans="1:2">
      <c r="A19" s="4" t="s">
        <v>373</v>
      </c>
      <c r="B19" s="4" t="s">
        <v>383</v>
      </c>
    </row>
    <row r="20" spans="1:2">
      <c r="A20" s="4" t="s">
        <v>375</v>
      </c>
      <c r="B20"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row r="15" spans="1:2">
      <c r="A15" s="4" t="s">
        <v>411</v>
      </c>
      <c r="B15" s="4" t="s">
        <v>410</v>
      </c>
    </row>
    <row r="16" spans="1:2">
      <c r="A16" s="4" t="s">
        <v>412</v>
      </c>
      <c r="B1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251</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7</v>
      </c>
      <c r="B1" s="2" t="s">
        <v>1</v>
      </c>
    </row>
    <row r="2" spans="1:2">
      <c r="B2" s="2" t="s">
        <v>2</v>
      </c>
    </row>
    <row r="3" spans="1:2">
      <c r="A3" s="3" t="s">
        <v>25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54</v>
      </c>
    </row>
    <row r="4" spans="1:2">
      <c r="A4" s="4" t="s">
        <v>256</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8</v>
      </c>
      <c r="B1" s="2" t="s">
        <v>1</v>
      </c>
    </row>
    <row r="2" spans="1:2">
      <c r="B2" s="2" t="s">
        <v>2</v>
      </c>
    </row>
    <row r="3" spans="1:2">
      <c r="A3" s="3" t="s">
        <v>254</v>
      </c>
    </row>
    <row r="4" spans="1:2">
      <c r="A4" s="4" t="s">
        <v>449</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2</v>
      </c>
    </row>
    <row r="3" spans="1:2">
      <c r="A3" s="3" t="s">
        <v>268</v>
      </c>
    </row>
    <row r="4" spans="1:2">
      <c r="A4" s="4" t="s">
        <v>451</v>
      </c>
      <c r="B4" s="4" t="s">
        <v>452</v>
      </c>
    </row>
    <row r="5" spans="1:2">
      <c r="A5" s="4" t="s">
        <v>453</v>
      </c>
      <c r="B5" s="4" t="s">
        <v>454</v>
      </c>
    </row>
    <row r="6" spans="1:2">
      <c r="A6" s="4" t="s">
        <v>455</v>
      </c>
      <c r="B6" s="4" t="s">
        <v>456</v>
      </c>
    </row>
    <row r="7" spans="1:2">
      <c r="A7" s="4" t="s">
        <v>457</v>
      </c>
      <c r="B7" s="4" t="s">
        <v>456</v>
      </c>
    </row>
    <row r="8" spans="1:2">
      <c r="A8" s="4" t="s">
        <v>458</v>
      </c>
      <c r="B8"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6</v>
      </c>
      <c r="D2" s="2" t="s">
        <v>105</v>
      </c>
    </row>
    <row r="3" spans="1:4">
      <c r="A3" s="3" t="s">
        <v>142</v>
      </c>
    </row>
    <row r="4" spans="1:4">
      <c r="A4" s="4" t="s">
        <v>127</v>
      </c>
      <c r="B4" s="6" t="n">
        <v>-212272</v>
      </c>
      <c r="C4" s="6" t="n">
        <v>331799</v>
      </c>
      <c r="D4" s="6" t="n">
        <v>304413</v>
      </c>
    </row>
    <row r="5" spans="1:4">
      <c r="A5" s="3" t="s">
        <v>143</v>
      </c>
    </row>
    <row r="6" spans="1:4">
      <c r="A6" s="4" t="s">
        <v>144</v>
      </c>
      <c r="B6" s="5" t="n">
        <v>-2284</v>
      </c>
      <c r="C6" s="5" t="n">
        <v>4776</v>
      </c>
      <c r="D6" s="5" t="n">
        <v>4776</v>
      </c>
    </row>
    <row r="7" spans="1:4">
      <c r="A7" s="4" t="s">
        <v>145</v>
      </c>
      <c r="B7" s="5" t="n">
        <v>63</v>
      </c>
      <c r="C7" s="5" t="n">
        <v>-491</v>
      </c>
      <c r="D7" s="5" t="n">
        <v>-384</v>
      </c>
    </row>
    <row r="8" spans="1:4">
      <c r="A8" s="4" t="s">
        <v>146</v>
      </c>
      <c r="B8" s="5" t="n">
        <v>-2221</v>
      </c>
      <c r="C8" s="5" t="n">
        <v>4285</v>
      </c>
      <c r="D8" s="5" t="n">
        <v>4392</v>
      </c>
    </row>
    <row r="9" spans="1:4">
      <c r="A9" s="4" t="s">
        <v>147</v>
      </c>
      <c r="B9" s="5" t="n">
        <v>-202</v>
      </c>
      <c r="C9" s="5" t="n">
        <v>9423</v>
      </c>
      <c r="D9" s="5" t="n">
        <v>4793</v>
      </c>
    </row>
    <row r="10" spans="1:4">
      <c r="A10" s="4" t="s">
        <v>148</v>
      </c>
      <c r="B10" s="5" t="n">
        <v>0</v>
      </c>
      <c r="C10" s="5" t="n">
        <v>20751</v>
      </c>
      <c r="D10" s="5" t="n">
        <v>0</v>
      </c>
    </row>
    <row r="11" spans="1:4">
      <c r="A11" s="4" t="s">
        <v>149</v>
      </c>
      <c r="B11" s="5" t="n">
        <v>-202</v>
      </c>
      <c r="C11" s="5" t="n">
        <v>30174</v>
      </c>
      <c r="D11" s="5" t="n">
        <v>4793</v>
      </c>
    </row>
    <row r="12" spans="1:4">
      <c r="A12" s="4" t="s">
        <v>150</v>
      </c>
      <c r="B12" s="5" t="n">
        <v>2156</v>
      </c>
      <c r="C12" s="5" t="n">
        <v>1501</v>
      </c>
      <c r="D12" s="5" t="n">
        <v>3079</v>
      </c>
    </row>
    <row r="13" spans="1:4">
      <c r="A13" s="4" t="s">
        <v>151</v>
      </c>
      <c r="B13" s="5" t="n">
        <v>-267</v>
      </c>
      <c r="C13" s="5" t="n">
        <v>35960</v>
      </c>
      <c r="D13" s="5" t="n">
        <v>12264</v>
      </c>
    </row>
    <row r="14" spans="1:4">
      <c r="A14" s="4" t="s">
        <v>152</v>
      </c>
      <c r="B14" s="5" t="n">
        <v>-212539</v>
      </c>
      <c r="C14" s="5" t="n">
        <v>367759</v>
      </c>
      <c r="D14" s="5" t="n">
        <v>316677</v>
      </c>
    </row>
    <row r="15" spans="1:4">
      <c r="A15" s="4" t="s">
        <v>153</v>
      </c>
      <c r="B15" s="5" t="n">
        <v>62291</v>
      </c>
      <c r="C15" s="5" t="n">
        <v>-22285</v>
      </c>
      <c r="D15" s="5" t="n">
        <v>-40257</v>
      </c>
    </row>
    <row r="16" spans="1:4">
      <c r="A16" s="4" t="s">
        <v>154</v>
      </c>
      <c r="B16" s="6" t="n">
        <v>-150248</v>
      </c>
      <c r="C16" s="6" t="n">
        <v>345474</v>
      </c>
      <c r="D16" s="6" t="n">
        <v>276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v>
      </c>
    </row>
    <row r="3" spans="1:2">
      <c r="A3" s="3" t="s">
        <v>271</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274</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8</v>
      </c>
      <c r="B1" s="2" t="s">
        <v>1</v>
      </c>
    </row>
    <row r="2" spans="1:2">
      <c r="B2" s="2" t="s">
        <v>2</v>
      </c>
    </row>
    <row r="3" spans="1:2">
      <c r="A3" s="3" t="s">
        <v>277</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1</v>
      </c>
      <c r="B1" s="2" t="s">
        <v>1</v>
      </c>
    </row>
    <row r="2" spans="1:2">
      <c r="B2" s="2" t="s">
        <v>2</v>
      </c>
    </row>
    <row r="3" spans="1:2">
      <c r="A3" s="3" t="s">
        <v>280</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3</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86</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row r="9" spans="1:2">
      <c r="A9" s="4" t="s">
        <v>494</v>
      </c>
      <c r="B9"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6</v>
      </c>
      <c r="B1" s="2" t="s">
        <v>1</v>
      </c>
    </row>
    <row r="2" spans="1:2">
      <c r="B2" s="2" t="s">
        <v>2</v>
      </c>
    </row>
    <row r="3" spans="1:2">
      <c r="A3" s="3" t="s">
        <v>289</v>
      </c>
    </row>
    <row r="4" spans="1:2">
      <c r="A4" s="4" t="s">
        <v>497</v>
      </c>
      <c r="B4"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99</v>
      </c>
      <c r="B1" s="2" t="s">
        <v>1</v>
      </c>
    </row>
    <row r="2" spans="1:2">
      <c r="B2" s="2" t="s">
        <v>2</v>
      </c>
    </row>
    <row r="3" spans="1:2">
      <c r="A3" s="3" t="s">
        <v>254</v>
      </c>
    </row>
    <row r="4" spans="1:2">
      <c r="A4" s="4" t="s">
        <v>500</v>
      </c>
      <c r="B4"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02</v>
      </c>
      <c r="B1" s="2" t="s">
        <v>1</v>
      </c>
    </row>
    <row r="2" spans="1:2">
      <c r="B2" s="2" t="s">
        <v>2</v>
      </c>
    </row>
    <row r="3" spans="1:2">
      <c r="A3" s="3" t="s">
        <v>294</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07</v>
      </c>
      <c r="B1" s="2" t="s">
        <v>1</v>
      </c>
    </row>
    <row r="2" spans="1:2">
      <c r="B2" s="2" t="s">
        <v>2</v>
      </c>
    </row>
    <row r="3" spans="1:2">
      <c r="A3" s="3" t="s">
        <v>297</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32"/>
    <col customWidth="1" max="7" min="7" width="34"/>
    <col customWidth="1" max="8" min="8" width="41"/>
    <col customWidth="1" max="9" min="9" width="18"/>
    <col customWidth="1" max="10" min="10" width="71"/>
    <col customWidth="1" max="11" min="11" width="38"/>
    <col customWidth="1" max="12" min="12" width="63"/>
    <col customWidth="1" max="13" min="13" width="63"/>
    <col customWidth="1" max="14" min="14" width="63"/>
    <col customWidth="1" max="15" min="15" width="52"/>
    <col customWidth="1" max="16" min="16" width="41"/>
    <col customWidth="1" max="17" min="17" width="51"/>
  </cols>
  <sheetData>
    <row r="1" spans="1:17">
      <c r="A1" s="1" t="s">
        <v>155</v>
      </c>
      <c r="B1" s="2" t="s">
        <v>156</v>
      </c>
      <c r="C1" s="2" t="s">
        <v>157</v>
      </c>
      <c r="D1" s="2" t="s">
        <v>158</v>
      </c>
      <c r="E1" s="2" t="s">
        <v>159</v>
      </c>
      <c r="F1" s="2" t="s">
        <v>160</v>
      </c>
      <c r="G1" s="2" t="s">
        <v>161</v>
      </c>
      <c r="H1" s="2" t="s">
        <v>162</v>
      </c>
      <c r="I1" s="2" t="s">
        <v>163</v>
      </c>
      <c r="J1" s="2" t="s">
        <v>164</v>
      </c>
      <c r="K1" s="2" t="s">
        <v>165</v>
      </c>
      <c r="L1" s="2" t="s">
        <v>166</v>
      </c>
      <c r="M1" s="2" t="s">
        <v>167</v>
      </c>
      <c r="N1" s="2" t="s">
        <v>168</v>
      </c>
      <c r="O1" s="2" t="s">
        <v>169</v>
      </c>
      <c r="P1" s="2" t="s">
        <v>170</v>
      </c>
      <c r="Q1" s="2" t="s">
        <v>171</v>
      </c>
    </row>
    <row r="2" spans="1:17">
      <c r="A2" s="3" t="s">
        <v>172</v>
      </c>
    </row>
    <row r="3" spans="1:17">
      <c r="A3" s="4" t="s">
        <v>173</v>
      </c>
      <c r="I3" s="6" t="n">
        <v>0</v>
      </c>
    </row>
    <row r="4" spans="1:17">
      <c r="A4" s="4" t="s">
        <v>174</v>
      </c>
      <c r="D4" s="6" t="n">
        <v>1373044</v>
      </c>
      <c r="E4" s="6" t="n">
        <v>-35162</v>
      </c>
      <c r="F4" s="6" t="n">
        <v>-23790</v>
      </c>
      <c r="G4" s="6" t="n">
        <v>-7723</v>
      </c>
      <c r="H4" s="6" t="n">
        <v>-3649</v>
      </c>
      <c r="I4" s="5" t="n">
        <v>1578312</v>
      </c>
      <c r="J4" s="6" t="n">
        <v>3911</v>
      </c>
      <c r="K4" s="6" t="n">
        <v>16133</v>
      </c>
      <c r="L4" s="6" t="n">
        <v>2973</v>
      </c>
      <c r="M4" s="6" t="n">
        <v>2726</v>
      </c>
      <c r="N4" s="6" t="n">
        <v>405</v>
      </c>
      <c r="O4" s="6" t="n">
        <v>0</v>
      </c>
      <c r="P4" s="6" t="n">
        <v>0</v>
      </c>
      <c r="Q4" s="6" t="n">
        <v>0</v>
      </c>
    </row>
    <row r="5" spans="1:17">
      <c r="A5" s="3" t="s">
        <v>172</v>
      </c>
    </row>
    <row r="6" spans="1:17">
      <c r="A6" s="4" t="s">
        <v>175</v>
      </c>
      <c r="D6" s="5" t="n">
        <v>529</v>
      </c>
      <c r="K6" s="5" t="n">
        <v>42</v>
      </c>
      <c r="N6" s="5" t="n">
        <v>0</v>
      </c>
      <c r="P6" s="5" t="n">
        <v>0</v>
      </c>
      <c r="Q6" s="5" t="n">
        <v>0</v>
      </c>
    </row>
    <row r="7" spans="1:17">
      <c r="A7" s="4" t="s">
        <v>176</v>
      </c>
      <c r="D7" s="5" t="n">
        <v>2584</v>
      </c>
      <c r="K7" s="5" t="n">
        <v>0</v>
      </c>
      <c r="L7" s="5" t="n">
        <v>-2973</v>
      </c>
      <c r="M7" s="5" t="n">
        <v>0</v>
      </c>
      <c r="O7" s="5" t="n">
        <v>389</v>
      </c>
    </row>
    <row r="8" spans="1:17">
      <c r="A8" s="4" t="s">
        <v>177</v>
      </c>
      <c r="M8" s="5" t="n">
        <v>66</v>
      </c>
    </row>
    <row r="9" spans="1:17">
      <c r="A9" s="4" t="s">
        <v>178</v>
      </c>
      <c r="D9" s="5" t="n">
        <v>0</v>
      </c>
    </row>
    <row r="10" spans="1:17">
      <c r="A10" s="4" t="s">
        <v>179</v>
      </c>
      <c r="D10" s="5" t="n">
        <v>3952</v>
      </c>
    </row>
    <row r="11" spans="1:17">
      <c r="A11" s="4" t="s">
        <v>148</v>
      </c>
      <c r="F11" s="5" t="n">
        <v>0</v>
      </c>
    </row>
    <row r="12" spans="1:17">
      <c r="A12" s="4" t="s">
        <v>180</v>
      </c>
      <c r="B12" s="6" t="n">
        <v>3079</v>
      </c>
      <c r="G12" s="5" t="n">
        <v>3079</v>
      </c>
    </row>
    <row r="13" spans="1:17">
      <c r="A13" s="4" t="s">
        <v>181</v>
      </c>
      <c r="B13" s="5" t="n">
        <v>264807</v>
      </c>
      <c r="I13" s="5" t="n">
        <v>304413</v>
      </c>
    </row>
    <row r="14" spans="1:17">
      <c r="A14" s="4" t="s">
        <v>128</v>
      </c>
      <c r="B14" s="5" t="n">
        <v>-39606</v>
      </c>
      <c r="I14" s="5" t="n">
        <v>-39606</v>
      </c>
      <c r="J14" s="5" t="n">
        <v>-1034</v>
      </c>
    </row>
    <row r="15" spans="1:17">
      <c r="A15" s="4" t="s">
        <v>130</v>
      </c>
      <c r="I15" s="5" t="n">
        <v>0</v>
      </c>
    </row>
    <row r="16" spans="1:17">
      <c r="A16" s="4" t="s">
        <v>182</v>
      </c>
      <c r="I16" s="5" t="n">
        <v>4431</v>
      </c>
    </row>
    <row r="17" spans="1:17">
      <c r="A17" s="4" t="s">
        <v>183</v>
      </c>
      <c r="J17" s="5" t="n">
        <v>5643</v>
      </c>
    </row>
    <row r="18" spans="1:17">
      <c r="A18" s="4" t="s">
        <v>184</v>
      </c>
      <c r="B18" s="5" t="n">
        <v>12264</v>
      </c>
      <c r="F18" s="5" t="n">
        <v>4797</v>
      </c>
      <c r="H18" s="5" t="n">
        <v>3737</v>
      </c>
    </row>
    <row r="19" spans="1:17">
      <c r="A19" s="4" t="s">
        <v>185</v>
      </c>
      <c r="C19" s="6" t="n">
        <v>-421559</v>
      </c>
      <c r="D19" s="5" t="n">
        <v>1380109</v>
      </c>
      <c r="E19" s="5" t="n">
        <v>-23549</v>
      </c>
      <c r="F19" s="5" t="n">
        <v>-18993</v>
      </c>
      <c r="G19" s="5" t="n">
        <v>-4644</v>
      </c>
      <c r="H19" s="5" t="n">
        <v>88</v>
      </c>
      <c r="I19" s="5" t="n">
        <v>1847550</v>
      </c>
      <c r="J19" s="5" t="n">
        <v>8520</v>
      </c>
      <c r="K19" s="5" t="n">
        <v>16175</v>
      </c>
      <c r="L19" s="5" t="n">
        <v>0</v>
      </c>
      <c r="M19" s="5" t="n">
        <v>2792</v>
      </c>
      <c r="N19" s="5" t="n">
        <v>405</v>
      </c>
      <c r="O19" s="5" t="n">
        <v>389</v>
      </c>
      <c r="P19" s="5" t="n">
        <v>0</v>
      </c>
      <c r="Q19" s="5" t="n">
        <v>0</v>
      </c>
    </row>
    <row r="20" spans="1:17">
      <c r="A20" s="3" t="s">
        <v>172</v>
      </c>
    </row>
    <row r="21" spans="1:17">
      <c r="A21" s="4" t="s">
        <v>173</v>
      </c>
      <c r="I21" s="5" t="n">
        <v>4882</v>
      </c>
    </row>
    <row r="22" spans="1:17">
      <c r="A22" s="4" t="s">
        <v>175</v>
      </c>
      <c r="D22" s="5" t="n">
        <v>450</v>
      </c>
      <c r="K22" s="5" t="n">
        <v>35</v>
      </c>
      <c r="N22" s="5" t="n">
        <v>0</v>
      </c>
      <c r="P22" s="5" t="n">
        <v>0</v>
      </c>
      <c r="Q22" s="5" t="n">
        <v>0</v>
      </c>
    </row>
    <row r="23" spans="1:17">
      <c r="A23" s="4" t="s">
        <v>176</v>
      </c>
      <c r="D23" s="5" t="n">
        <v>0</v>
      </c>
      <c r="K23" s="5" t="n">
        <v>192</v>
      </c>
      <c r="L23" s="5" t="n">
        <v>0</v>
      </c>
      <c r="M23" s="5" t="n">
        <v>-192</v>
      </c>
      <c r="O23" s="5" t="n">
        <v>0</v>
      </c>
    </row>
    <row r="24" spans="1:17">
      <c r="A24" s="4" t="s">
        <v>177</v>
      </c>
      <c r="M24" s="5" t="n">
        <v>0</v>
      </c>
    </row>
    <row r="25" spans="1:17">
      <c r="A25" s="4" t="s">
        <v>178</v>
      </c>
      <c r="D25" s="5" t="n">
        <v>0</v>
      </c>
    </row>
    <row r="26" spans="1:17">
      <c r="A26" s="4" t="s">
        <v>179</v>
      </c>
      <c r="D26" s="5" t="n">
        <v>14508</v>
      </c>
    </row>
    <row r="27" spans="1:17">
      <c r="A27" s="4" t="s">
        <v>148</v>
      </c>
      <c r="F27" s="5" t="n">
        <v>20751</v>
      </c>
    </row>
    <row r="28" spans="1:17">
      <c r="A28" s="4" t="s">
        <v>180</v>
      </c>
      <c r="B28" s="5" t="n">
        <v>1501</v>
      </c>
      <c r="G28" s="5" t="n">
        <v>1501</v>
      </c>
    </row>
    <row r="29" spans="1:17">
      <c r="A29" s="4" t="s">
        <v>181</v>
      </c>
      <c r="B29" s="5" t="n">
        <v>311458</v>
      </c>
      <c r="I29" s="5" t="n">
        <v>331799</v>
      </c>
    </row>
    <row r="30" spans="1:17">
      <c r="A30" s="4" t="s">
        <v>128</v>
      </c>
      <c r="B30" s="5" t="n">
        <v>-20341</v>
      </c>
      <c r="I30" s="5" t="n">
        <v>-20341</v>
      </c>
      <c r="J30" s="5" t="n">
        <v>722</v>
      </c>
    </row>
    <row r="31" spans="1:17">
      <c r="A31" s="4" t="s">
        <v>130</v>
      </c>
      <c r="I31" s="5" t="n">
        <v>0</v>
      </c>
    </row>
    <row r="32" spans="1:17">
      <c r="A32" s="4" t="s">
        <v>182</v>
      </c>
      <c r="I32" s="5" t="n">
        <v>-30978</v>
      </c>
    </row>
    <row r="33" spans="1:17">
      <c r="A33" s="4" t="s">
        <v>183</v>
      </c>
      <c r="J33" s="5" t="n">
        <v>22</v>
      </c>
    </row>
    <row r="34" spans="1:17">
      <c r="A34" s="4" t="s">
        <v>184</v>
      </c>
      <c r="B34" s="5" t="n">
        <v>35960</v>
      </c>
      <c r="F34" s="5" t="n">
        <v>9413</v>
      </c>
      <c r="H34" s="5" t="n">
        <v>2352</v>
      </c>
    </row>
    <row r="35" spans="1:17">
      <c r="A35" s="4" t="s">
        <v>186</v>
      </c>
      <c r="B35" s="5" t="n">
        <v>3145948</v>
      </c>
      <c r="C35" s="5" t="n">
        <v>-421559</v>
      </c>
      <c r="D35" s="5" t="n">
        <v>1395067</v>
      </c>
      <c r="E35" s="5" t="n">
        <v>10468</v>
      </c>
      <c r="F35" s="5" t="n">
        <v>11171</v>
      </c>
      <c r="G35" s="5" t="n">
        <v>-3143</v>
      </c>
      <c r="H35" s="5" t="n">
        <v>2440</v>
      </c>
      <c r="I35" s="5" t="n">
        <v>2132912</v>
      </c>
      <c r="J35" s="5" t="n">
        <v>9264</v>
      </c>
      <c r="K35" s="5" t="n">
        <v>16402</v>
      </c>
      <c r="L35" s="5" t="n">
        <v>0</v>
      </c>
      <c r="M35" s="5" t="n">
        <v>2600</v>
      </c>
      <c r="N35" s="5" t="n">
        <v>405</v>
      </c>
      <c r="O35" s="5" t="n">
        <v>389</v>
      </c>
      <c r="P35" s="5" t="n">
        <v>0</v>
      </c>
      <c r="Q35" s="5" t="n">
        <v>0</v>
      </c>
    </row>
    <row r="36" spans="1:17">
      <c r="A36" s="3" t="s">
        <v>172</v>
      </c>
    </row>
    <row r="37" spans="1:17">
      <c r="A37" s="4" t="s">
        <v>173</v>
      </c>
      <c r="I37" s="5" t="n">
        <v>-1573</v>
      </c>
    </row>
    <row r="38" spans="1:17">
      <c r="A38" s="4" t="s">
        <v>175</v>
      </c>
      <c r="D38" s="5" t="n">
        <v>413141</v>
      </c>
      <c r="K38" s="5" t="n">
        <v>1548</v>
      </c>
      <c r="N38" s="5" t="n">
        <v>505</v>
      </c>
      <c r="P38" s="5" t="n">
        <v>400000</v>
      </c>
      <c r="Q38" s="5" t="n">
        <v>110000</v>
      </c>
    </row>
    <row r="39" spans="1:17">
      <c r="A39" s="4" t="s">
        <v>176</v>
      </c>
      <c r="D39" s="5" t="n">
        <v>0</v>
      </c>
      <c r="K39" s="5" t="n">
        <v>0</v>
      </c>
      <c r="L39" s="6" t="n">
        <v>0</v>
      </c>
      <c r="M39" s="5" t="n">
        <v>0</v>
      </c>
      <c r="O39" s="5" t="n">
        <v>0</v>
      </c>
    </row>
    <row r="40" spans="1:17">
      <c r="A40" s="4" t="s">
        <v>177</v>
      </c>
      <c r="M40" s="5" t="n">
        <v>0</v>
      </c>
    </row>
    <row r="41" spans="1:17">
      <c r="A41" s="4" t="s">
        <v>178</v>
      </c>
      <c r="D41" s="5" t="n">
        <v>-14643</v>
      </c>
    </row>
    <row r="42" spans="1:17">
      <c r="A42" s="4" t="s">
        <v>179</v>
      </c>
      <c r="D42" s="5" t="n">
        <v>11099</v>
      </c>
    </row>
    <row r="43" spans="1:17">
      <c r="A43" s="4" t="s">
        <v>148</v>
      </c>
      <c r="F43" s="5" t="n">
        <v>0</v>
      </c>
    </row>
    <row r="44" spans="1:17">
      <c r="A44" s="4" t="s">
        <v>180</v>
      </c>
      <c r="B44" s="5" t="n">
        <v>2156</v>
      </c>
      <c r="G44" s="5" t="n">
        <v>2156</v>
      </c>
    </row>
    <row r="45" spans="1:17">
      <c r="A45" s="4" t="s">
        <v>181</v>
      </c>
      <c r="B45" s="5" t="n">
        <v>-162354</v>
      </c>
      <c r="I45" s="5" t="n">
        <v>-212272</v>
      </c>
    </row>
    <row r="46" spans="1:17">
      <c r="A46" s="4" t="s">
        <v>128</v>
      </c>
      <c r="B46" s="5" t="n">
        <v>62051</v>
      </c>
      <c r="I46" s="5" t="n">
        <v>62051</v>
      </c>
      <c r="J46" s="5" t="n">
        <v>2743</v>
      </c>
    </row>
    <row r="47" spans="1:17">
      <c r="A47" s="4" t="s">
        <v>130</v>
      </c>
      <c r="I47" s="5" t="n">
        <v>-12133</v>
      </c>
    </row>
    <row r="48" spans="1:17">
      <c r="A48" s="4" t="s">
        <v>182</v>
      </c>
      <c r="I48" s="5" t="n">
        <v>7554</v>
      </c>
    </row>
    <row r="49" spans="1:17">
      <c r="A49" s="4" t="s">
        <v>183</v>
      </c>
      <c r="J49" s="5" t="n">
        <v>49</v>
      </c>
    </row>
    <row r="50" spans="1:17">
      <c r="A50" s="4" t="s">
        <v>184</v>
      </c>
      <c r="B50" s="5" t="n">
        <v>-267</v>
      </c>
      <c r="F50" s="5" t="n">
        <v>-185</v>
      </c>
      <c r="H50" s="5" t="n">
        <v>-1999</v>
      </c>
    </row>
    <row r="51" spans="1:17">
      <c r="A51" s="4" t="s">
        <v>187</v>
      </c>
      <c r="B51" s="6" t="n">
        <v>3913989</v>
      </c>
      <c r="C51" s="6" t="n">
        <v>-421559</v>
      </c>
      <c r="D51" s="6" t="n">
        <v>1804664</v>
      </c>
      <c r="E51" s="6" t="n">
        <v>10440</v>
      </c>
      <c r="F51" s="6" t="n">
        <v>10986</v>
      </c>
      <c r="G51" s="6" t="n">
        <v>-987</v>
      </c>
      <c r="H51" s="6" t="n">
        <v>441</v>
      </c>
      <c r="I51" s="6" t="n">
        <v>1976539</v>
      </c>
      <c r="J51" s="6" t="n">
        <v>12056</v>
      </c>
      <c r="K51" s="6" t="n">
        <v>17950</v>
      </c>
      <c r="M51" s="6" t="n">
        <v>2600</v>
      </c>
      <c r="N51" s="6" t="n">
        <v>910</v>
      </c>
      <c r="O51" s="6" t="n">
        <v>389</v>
      </c>
      <c r="P51" s="6" t="n">
        <v>400000</v>
      </c>
      <c r="Q51" s="6" t="n">
        <v>1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4</v>
      </c>
      <c r="B1" s="2" t="s">
        <v>1</v>
      </c>
    </row>
    <row r="2" spans="1:2">
      <c r="B2" s="2" t="s">
        <v>2</v>
      </c>
    </row>
    <row r="3" spans="1:2">
      <c r="A3" s="3" t="s">
        <v>300</v>
      </c>
    </row>
    <row r="4" spans="1:2">
      <c r="A4" s="4" t="s">
        <v>299</v>
      </c>
      <c r="B4"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16</v>
      </c>
      <c r="B1" s="2" t="s">
        <v>1</v>
      </c>
    </row>
    <row r="2" spans="1:2">
      <c r="B2" s="2" t="s">
        <v>517</v>
      </c>
    </row>
    <row r="3" spans="1:2">
      <c r="A3" s="3" t="s">
        <v>518</v>
      </c>
    </row>
    <row r="4" spans="1:2">
      <c r="A4" s="4" t="s">
        <v>519</v>
      </c>
      <c r="B4" s="5" t="n">
        <v>3</v>
      </c>
    </row>
    <row r="5" spans="1:2">
      <c r="A5" s="4" t="s">
        <v>520</v>
      </c>
    </row>
    <row r="6" spans="1:2">
      <c r="A6" s="3" t="s">
        <v>518</v>
      </c>
    </row>
    <row r="7" spans="1:2">
      <c r="A7" s="4" t="s">
        <v>521</v>
      </c>
      <c r="B7"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23</v>
      </c>
      <c r="B1" s="2" t="s">
        <v>524</v>
      </c>
      <c r="C1" s="2" t="s">
        <v>36</v>
      </c>
      <c r="D1" s="2" t="s">
        <v>105</v>
      </c>
      <c r="E1" s="2" t="s">
        <v>525</v>
      </c>
    </row>
    <row r="2" spans="1:5">
      <c r="A2" s="4" t="s">
        <v>163</v>
      </c>
    </row>
    <row r="3" spans="1:5">
      <c r="A3" s="3" t="s">
        <v>526</v>
      </c>
    </row>
    <row r="4" spans="1:5">
      <c r="A4" s="4" t="s">
        <v>173</v>
      </c>
      <c r="C4" s="6" t="n">
        <v>-1573</v>
      </c>
      <c r="D4" s="6" t="n">
        <v>4882</v>
      </c>
      <c r="E4" s="6" t="n">
        <v>0</v>
      </c>
    </row>
    <row r="5" spans="1:5">
      <c r="A5" s="4" t="s">
        <v>527</v>
      </c>
    </row>
    <row r="6" spans="1:5">
      <c r="A6" s="3" t="s">
        <v>526</v>
      </c>
    </row>
    <row r="7" spans="1:5">
      <c r="A7" s="4" t="s">
        <v>173</v>
      </c>
      <c r="C7" s="6" t="n">
        <v>-1600</v>
      </c>
    </row>
    <row r="8" spans="1:5">
      <c r="A8" s="4" t="s">
        <v>528</v>
      </c>
    </row>
    <row r="9" spans="1:5">
      <c r="A9" s="3" t="s">
        <v>526</v>
      </c>
    </row>
    <row r="10" spans="1:5">
      <c r="A10" s="4" t="s">
        <v>529</v>
      </c>
      <c r="B10" s="6" t="n">
        <v>65000</v>
      </c>
    </row>
    <row r="11" spans="1:5">
      <c r="A11" s="4" t="s">
        <v>530</v>
      </c>
      <c r="B11" s="6" t="n">
        <v>6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13"/>
    <col customWidth="1" max="10" min="10" width="21"/>
  </cols>
  <sheetData>
    <row r="1" spans="1:10">
      <c r="A1" s="1" t="s">
        <v>531</v>
      </c>
      <c r="B1" s="2" t="s">
        <v>532</v>
      </c>
      <c r="C1" s="2" t="s">
        <v>533</v>
      </c>
      <c r="D1" s="2" t="s">
        <v>534</v>
      </c>
      <c r="E1" s="2" t="s">
        <v>535</v>
      </c>
      <c r="F1" s="2" t="s">
        <v>535</v>
      </c>
      <c r="G1" s="2" t="s">
        <v>536</v>
      </c>
      <c r="H1" s="2" t="s">
        <v>537</v>
      </c>
      <c r="I1" s="2" t="s">
        <v>538</v>
      </c>
      <c r="J1" s="2" t="s">
        <v>539</v>
      </c>
    </row>
    <row r="2" spans="1:10">
      <c r="A2" s="3" t="s">
        <v>367</v>
      </c>
    </row>
    <row r="3" spans="1:10">
      <c r="A3" s="4" t="s">
        <v>353</v>
      </c>
      <c r="G3" s="6" t="n">
        <v>114807000</v>
      </c>
      <c r="H3" s="6" t="n">
        <v>73071000</v>
      </c>
      <c r="J3" s="6" t="n">
        <v>73071000</v>
      </c>
    </row>
    <row r="4" spans="1:10">
      <c r="A4" s="4" t="s">
        <v>540</v>
      </c>
      <c r="G4" s="4" t="s">
        <v>541</v>
      </c>
      <c r="J4" s="4" t="s">
        <v>542</v>
      </c>
    </row>
    <row r="5" spans="1:10">
      <c r="A5" s="4" t="s">
        <v>372</v>
      </c>
    </row>
    <row r="6" spans="1:10">
      <c r="A6" s="3" t="s">
        <v>367</v>
      </c>
    </row>
    <row r="7" spans="1:10">
      <c r="A7" s="4" t="s">
        <v>543</v>
      </c>
      <c r="B7" s="6" t="n">
        <v>286375000</v>
      </c>
    </row>
    <row r="8" spans="1:10">
      <c r="A8" s="4" t="s">
        <v>353</v>
      </c>
      <c r="B8" s="5" t="n">
        <v>0</v>
      </c>
    </row>
    <row r="9" spans="1:10">
      <c r="A9" s="4" t="s">
        <v>544</v>
      </c>
      <c r="B9" s="6" t="n">
        <v>296648000</v>
      </c>
    </row>
    <row r="10" spans="1:10">
      <c r="A10" s="4" t="s">
        <v>545</v>
      </c>
      <c r="G10" s="6" t="n">
        <v>3989000</v>
      </c>
    </row>
    <row r="11" spans="1:10">
      <c r="A11" s="4" t="s">
        <v>378</v>
      </c>
    </row>
    <row r="12" spans="1:10">
      <c r="A12" s="3" t="s">
        <v>367</v>
      </c>
    </row>
    <row r="13" spans="1:10">
      <c r="A13" s="4" t="s">
        <v>546</v>
      </c>
      <c r="E13" s="6" t="n">
        <v>15600000</v>
      </c>
      <c r="F13" s="6" t="n">
        <v>15600000</v>
      </c>
    </row>
    <row r="14" spans="1:10">
      <c r="A14" s="4" t="s">
        <v>547</v>
      </c>
      <c r="C14" s="5" t="n">
        <v>2007017</v>
      </c>
    </row>
    <row r="15" spans="1:10">
      <c r="A15" s="4" t="s">
        <v>353</v>
      </c>
      <c r="C15" s="6" t="n">
        <v>41736000</v>
      </c>
    </row>
    <row r="16" spans="1:10">
      <c r="A16" s="4" t="s">
        <v>548</v>
      </c>
      <c r="C16" s="7" t="n">
        <v>206.65</v>
      </c>
    </row>
    <row r="17" spans="1:10">
      <c r="A17" s="4" t="s">
        <v>549</v>
      </c>
      <c r="C17" s="4" t="s">
        <v>550</v>
      </c>
    </row>
    <row r="18" spans="1:10">
      <c r="A18" s="4" t="s">
        <v>551</v>
      </c>
      <c r="C18" s="8" t="n">
        <v>1.05</v>
      </c>
    </row>
    <row r="19" spans="1:10">
      <c r="A19" s="4" t="s">
        <v>552</v>
      </c>
      <c r="E19" s="6" t="n">
        <v>16000000</v>
      </c>
      <c r="F19" s="6" t="n">
        <v>16000000</v>
      </c>
      <c r="G19" s="5" t="n">
        <v>16007000</v>
      </c>
    </row>
    <row r="20" spans="1:10">
      <c r="A20" s="4" t="s">
        <v>544</v>
      </c>
      <c r="C20" s="6" t="n">
        <v>788056000</v>
      </c>
    </row>
    <row r="21" spans="1:10">
      <c r="A21" s="4" t="s">
        <v>545</v>
      </c>
      <c r="G21" s="6" t="n">
        <v>-4556000</v>
      </c>
    </row>
    <row r="22" spans="1:10">
      <c r="A22" s="4" t="s">
        <v>382</v>
      </c>
    </row>
    <row r="23" spans="1:10">
      <c r="A23" s="3" t="s">
        <v>367</v>
      </c>
    </row>
    <row r="24" spans="1:10">
      <c r="A24" s="4" t="s">
        <v>353</v>
      </c>
      <c r="D24" s="6" t="n">
        <v>0</v>
      </c>
    </row>
    <row r="25" spans="1:10">
      <c r="A25" s="4" t="s">
        <v>544</v>
      </c>
      <c r="D25" s="6" t="n">
        <v>88500000</v>
      </c>
    </row>
    <row r="26" spans="1:10">
      <c r="A26" s="4" t="s">
        <v>545</v>
      </c>
      <c r="H26" s="6" t="n">
        <v>0</v>
      </c>
    </row>
    <row r="27" spans="1:10">
      <c r="A27" s="4" t="s">
        <v>553</v>
      </c>
    </row>
    <row r="28" spans="1:10">
      <c r="A28" s="3" t="s">
        <v>367</v>
      </c>
    </row>
    <row r="29" spans="1:10">
      <c r="A29" s="4" t="s">
        <v>547</v>
      </c>
      <c r="C29" s="5" t="n">
        <v>1501778</v>
      </c>
    </row>
    <row r="30" spans="1:10">
      <c r="A30" s="4" t="s">
        <v>554</v>
      </c>
    </row>
    <row r="31" spans="1:10">
      <c r="A31" s="3" t="s">
        <v>367</v>
      </c>
    </row>
    <row r="32" spans="1:10">
      <c r="A32" s="4" t="s">
        <v>547</v>
      </c>
      <c r="C32" s="5" t="n">
        <v>505239</v>
      </c>
    </row>
    <row r="33" spans="1:10">
      <c r="A33" s="4" t="s">
        <v>378</v>
      </c>
    </row>
    <row r="34" spans="1:10">
      <c r="A34" s="3" t="s">
        <v>367</v>
      </c>
    </row>
    <row r="35" spans="1:10">
      <c r="A35" s="4" t="s">
        <v>540</v>
      </c>
      <c r="G35" s="4" t="s">
        <v>555</v>
      </c>
      <c r="I35" s="4" t="s">
        <v>542</v>
      </c>
      <c r="J35" s="4" t="s">
        <v>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556</v>
      </c>
      <c r="B1" s="2" t="s">
        <v>532</v>
      </c>
      <c r="C1" s="2" t="s">
        <v>533</v>
      </c>
      <c r="D1" s="2" t="s">
        <v>534</v>
      </c>
      <c r="E1" s="2" t="s">
        <v>535</v>
      </c>
      <c r="F1" s="2" t="s">
        <v>535</v>
      </c>
      <c r="G1" s="2" t="s">
        <v>536</v>
      </c>
      <c r="H1" s="2" t="s">
        <v>557</v>
      </c>
      <c r="I1" s="2" t="s">
        <v>539</v>
      </c>
      <c r="J1" s="2" t="s">
        <v>537</v>
      </c>
    </row>
    <row r="2" spans="1:10">
      <c r="A2" s="3" t="s">
        <v>558</v>
      </c>
    </row>
    <row r="3" spans="1:10">
      <c r="A3" s="4" t="s">
        <v>559</v>
      </c>
      <c r="G3" s="6" t="n">
        <v>114807</v>
      </c>
      <c r="I3" s="6" t="n">
        <v>73071</v>
      </c>
      <c r="J3" s="6" t="n">
        <v>73071</v>
      </c>
    </row>
    <row r="4" spans="1:10">
      <c r="A4" s="3" t="s">
        <v>560</v>
      </c>
    </row>
    <row r="5" spans="1:10">
      <c r="A5" s="4" t="s">
        <v>561</v>
      </c>
      <c r="G5" s="5" t="n">
        <v>204507</v>
      </c>
      <c r="I5" s="5" t="n">
        <v>343005</v>
      </c>
    </row>
    <row r="6" spans="1:10">
      <c r="A6" s="4" t="s">
        <v>372</v>
      </c>
    </row>
    <row r="7" spans="1:10">
      <c r="A7" s="3" t="s">
        <v>558</v>
      </c>
    </row>
    <row r="8" spans="1:10">
      <c r="A8" s="4" t="s">
        <v>543</v>
      </c>
      <c r="B8" s="6" t="n">
        <v>286375</v>
      </c>
    </row>
    <row r="9" spans="1:10">
      <c r="A9" s="4" t="s">
        <v>562</v>
      </c>
      <c r="B9" s="5" t="n">
        <v>10273</v>
      </c>
    </row>
    <row r="10" spans="1:10">
      <c r="A10" s="4" t="s">
        <v>563</v>
      </c>
      <c r="B10" s="5" t="n">
        <v>296648</v>
      </c>
    </row>
    <row r="11" spans="1:10">
      <c r="A11" s="4" t="s">
        <v>564</v>
      </c>
      <c r="B11" s="5" t="n">
        <v>296648</v>
      </c>
    </row>
    <row r="12" spans="1:10">
      <c r="A12" s="4" t="s">
        <v>559</v>
      </c>
      <c r="B12" s="6" t="n">
        <v>0</v>
      </c>
    </row>
    <row r="13" spans="1:10">
      <c r="A13" s="4" t="s">
        <v>378</v>
      </c>
    </row>
    <row r="14" spans="1:10">
      <c r="A14" s="3" t="s">
        <v>558</v>
      </c>
    </row>
    <row r="15" spans="1:10">
      <c r="A15" s="4" t="s">
        <v>565</v>
      </c>
      <c r="C15" s="6" t="n">
        <v>414750</v>
      </c>
    </row>
    <row r="16" spans="1:10">
      <c r="A16" s="4" t="s">
        <v>566</v>
      </c>
      <c r="C16" s="5" t="n">
        <v>336137</v>
      </c>
    </row>
    <row r="17" spans="1:10">
      <c r="A17" s="4" t="s">
        <v>562</v>
      </c>
      <c r="C17" s="5" t="n">
        <v>37169</v>
      </c>
    </row>
    <row r="18" spans="1:10">
      <c r="A18" s="4" t="s">
        <v>563</v>
      </c>
      <c r="C18" s="5" t="n">
        <v>788056</v>
      </c>
    </row>
    <row r="19" spans="1:10">
      <c r="A19" s="4" t="s">
        <v>564</v>
      </c>
      <c r="C19" s="5" t="n">
        <v>746320</v>
      </c>
    </row>
    <row r="20" spans="1:10">
      <c r="A20" s="4" t="s">
        <v>559</v>
      </c>
      <c r="C20" s="6" t="n">
        <v>41736</v>
      </c>
    </row>
    <row r="21" spans="1:10">
      <c r="A21" s="3" t="s">
        <v>567</v>
      </c>
    </row>
    <row r="22" spans="1:10">
      <c r="A22" s="4" t="s">
        <v>547</v>
      </c>
      <c r="C22" s="5" t="n">
        <v>2007017</v>
      </c>
    </row>
    <row r="23" spans="1:10">
      <c r="A23" s="4" t="s">
        <v>548</v>
      </c>
      <c r="C23" s="7" t="n">
        <v>206.65</v>
      </c>
    </row>
    <row r="24" spans="1:10">
      <c r="A24" s="4" t="s">
        <v>568</v>
      </c>
      <c r="C24" s="6" t="n">
        <v>414750</v>
      </c>
    </row>
    <row r="25" spans="1:10">
      <c r="A25" s="3" t="s">
        <v>560</v>
      </c>
    </row>
    <row r="26" spans="1:10">
      <c r="A26" s="4" t="s">
        <v>551</v>
      </c>
      <c r="C26" s="8" t="n">
        <v>1.05</v>
      </c>
    </row>
    <row r="27" spans="1:10">
      <c r="A27" s="4" t="s">
        <v>569</v>
      </c>
      <c r="C27" s="6" t="n">
        <v>336137</v>
      </c>
    </row>
    <row r="28" spans="1:10">
      <c r="A28" s="4" t="s">
        <v>552</v>
      </c>
      <c r="E28" s="6" t="n">
        <v>16000</v>
      </c>
      <c r="F28" s="6" t="n">
        <v>16000</v>
      </c>
      <c r="G28" s="5" t="n">
        <v>16007</v>
      </c>
    </row>
    <row r="29" spans="1:10">
      <c r="A29" s="4" t="s">
        <v>382</v>
      </c>
    </row>
    <row r="30" spans="1:10">
      <c r="A30" s="3" t="s">
        <v>558</v>
      </c>
    </row>
    <row r="31" spans="1:10">
      <c r="A31" s="4" t="s">
        <v>563</v>
      </c>
      <c r="D31" s="6" t="n">
        <v>88500</v>
      </c>
    </row>
    <row r="32" spans="1:10">
      <c r="A32" s="4" t="s">
        <v>564</v>
      </c>
      <c r="D32" s="5" t="n">
        <v>88500</v>
      </c>
    </row>
    <row r="33" spans="1:10">
      <c r="A33" s="4" t="s">
        <v>559</v>
      </c>
      <c r="D33" s="6" t="n">
        <v>0</v>
      </c>
    </row>
    <row r="34" spans="1:10">
      <c r="A34" s="4" t="s">
        <v>378</v>
      </c>
    </row>
    <row r="35" spans="1:10">
      <c r="A35" s="3" t="s">
        <v>560</v>
      </c>
    </row>
    <row r="36" spans="1:10">
      <c r="A36" s="4" t="s">
        <v>561</v>
      </c>
      <c r="C36" s="6" t="n">
        <v>320100</v>
      </c>
      <c r="G36" s="6" t="n">
        <v>0</v>
      </c>
      <c r="H36" s="6" t="n">
        <v>320130</v>
      </c>
      <c r="I36" s="6" t="n">
        <v>309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70</v>
      </c>
      <c r="B1" s="2" t="s">
        <v>2</v>
      </c>
      <c r="C1" s="2" t="s">
        <v>571</v>
      </c>
      <c r="D1" s="2" t="s">
        <v>36</v>
      </c>
      <c r="E1" s="2" t="s">
        <v>105</v>
      </c>
      <c r="F1" s="2" t="s">
        <v>525</v>
      </c>
    </row>
    <row r="2" spans="1:6">
      <c r="A2" s="3" t="s">
        <v>37</v>
      </c>
    </row>
    <row r="3" spans="1:6">
      <c r="A3" s="4" t="s">
        <v>53</v>
      </c>
      <c r="B3" s="6" t="n">
        <v>321267</v>
      </c>
      <c r="D3" s="6" t="n">
        <v>175383</v>
      </c>
    </row>
    <row r="4" spans="1:6">
      <c r="A4" s="4" t="s">
        <v>572</v>
      </c>
      <c r="B4" s="5" t="n">
        <v>86585</v>
      </c>
      <c r="D4" s="5" t="n">
        <v>80192</v>
      </c>
      <c r="E4" s="6" t="n">
        <v>94551</v>
      </c>
      <c r="F4" s="6" t="n">
        <v>255911</v>
      </c>
    </row>
    <row r="5" spans="1:6">
      <c r="A5" s="4" t="s">
        <v>57</v>
      </c>
      <c r="B5" s="5" t="n">
        <v>16556270</v>
      </c>
      <c r="D5" s="5" t="n">
        <v>13606422</v>
      </c>
    </row>
    <row r="6" spans="1:6">
      <c r="A6" s="3" t="s">
        <v>58</v>
      </c>
    </row>
    <row r="7" spans="1:6">
      <c r="A7" s="4" t="s">
        <v>331</v>
      </c>
      <c r="B7" s="5" t="n">
        <v>9409504</v>
      </c>
      <c r="D7" s="5" t="n">
        <v>7398088</v>
      </c>
      <c r="E7" s="6" t="n">
        <v>5987867</v>
      </c>
      <c r="F7" s="6" t="n">
        <v>5720149</v>
      </c>
    </row>
    <row r="8" spans="1:6">
      <c r="A8" s="4" t="s">
        <v>62</v>
      </c>
      <c r="B8" s="5" t="n">
        <v>842618</v>
      </c>
      <c r="D8" s="5" t="n">
        <v>583197</v>
      </c>
    </row>
    <row r="9" spans="1:6">
      <c r="A9" s="4" t="s">
        <v>63</v>
      </c>
      <c r="B9" s="5" t="n">
        <v>388086</v>
      </c>
      <c r="D9" s="5" t="n">
        <v>236697</v>
      </c>
    </row>
    <row r="10" spans="1:6">
      <c r="A10" s="4" t="s">
        <v>66</v>
      </c>
      <c r="B10" s="5" t="n">
        <v>566369</v>
      </c>
      <c r="D10" s="5" t="n">
        <v>983728</v>
      </c>
    </row>
    <row r="11" spans="1:6">
      <c r="A11" s="4" t="s">
        <v>67</v>
      </c>
      <c r="B11" s="5" t="n">
        <v>12183738</v>
      </c>
      <c r="D11" s="5" t="n">
        <v>9980868</v>
      </c>
    </row>
    <row r="12" spans="1:6">
      <c r="A12" s="4" t="s">
        <v>573</v>
      </c>
      <c r="B12" s="6" t="n">
        <v>3913989</v>
      </c>
      <c r="D12" s="6" t="n">
        <v>3145948</v>
      </c>
    </row>
    <row r="13" spans="1:6">
      <c r="A13" s="4" t="s">
        <v>574</v>
      </c>
    </row>
    <row r="14" spans="1:6">
      <c r="A14" s="3" t="s">
        <v>37</v>
      </c>
    </row>
    <row r="15" spans="1:6">
      <c r="A15" s="4" t="s">
        <v>53</v>
      </c>
      <c r="C15" s="6" t="n">
        <v>386793</v>
      </c>
    </row>
    <row r="16" spans="1:6">
      <c r="A16" s="4" t="s">
        <v>572</v>
      </c>
      <c r="C16" s="5" t="n">
        <v>33549</v>
      </c>
    </row>
    <row r="17" spans="1:6">
      <c r="A17" s="4" t="s">
        <v>57</v>
      </c>
      <c r="C17" s="5" t="n">
        <v>420342</v>
      </c>
    </row>
    <row r="18" spans="1:6">
      <c r="A18" s="3" t="s">
        <v>58</v>
      </c>
    </row>
    <row r="19" spans="1:6">
      <c r="A19" s="4" t="s">
        <v>331</v>
      </c>
      <c r="C19" s="5" t="n">
        <v>339747</v>
      </c>
    </row>
    <row r="20" spans="1:6">
      <c r="A20" s="4" t="s">
        <v>62</v>
      </c>
      <c r="C20" s="5" t="n">
        <v>105602</v>
      </c>
    </row>
    <row r="21" spans="1:6">
      <c r="A21" s="4" t="s">
        <v>63</v>
      </c>
      <c r="C21" s="5" t="n">
        <v>25897</v>
      </c>
    </row>
    <row r="22" spans="1:6">
      <c r="A22" s="4" t="s">
        <v>66</v>
      </c>
      <c r="C22" s="5" t="n">
        <v>1864</v>
      </c>
    </row>
    <row r="23" spans="1:6">
      <c r="A23" s="4" t="s">
        <v>67</v>
      </c>
      <c r="C23" s="5" t="n">
        <v>473110</v>
      </c>
    </row>
    <row r="24" spans="1:6">
      <c r="A24" s="4" t="s">
        <v>573</v>
      </c>
      <c r="C24" s="5" t="n">
        <v>-52768</v>
      </c>
    </row>
    <row r="25" spans="1:6">
      <c r="A25" s="4" t="s">
        <v>575</v>
      </c>
    </row>
    <row r="26" spans="1:6">
      <c r="A26" s="3" t="s">
        <v>37</v>
      </c>
    </row>
    <row r="27" spans="1:6">
      <c r="A27" s="4" t="s">
        <v>53</v>
      </c>
      <c r="C27" s="5" t="n">
        <v>386793</v>
      </c>
    </row>
    <row r="28" spans="1:6">
      <c r="A28" s="4" t="s">
        <v>572</v>
      </c>
      <c r="C28" s="5" t="n">
        <v>40268</v>
      </c>
    </row>
    <row r="29" spans="1:6">
      <c r="A29" s="4" t="s">
        <v>57</v>
      </c>
      <c r="C29" s="5" t="n">
        <v>427061</v>
      </c>
    </row>
    <row r="30" spans="1:6">
      <c r="A30" s="3" t="s">
        <v>58</v>
      </c>
    </row>
    <row r="31" spans="1:6">
      <c r="A31" s="4" t="s">
        <v>331</v>
      </c>
      <c r="C31" s="5" t="n">
        <v>333205</v>
      </c>
    </row>
    <row r="32" spans="1:6">
      <c r="A32" s="4" t="s">
        <v>62</v>
      </c>
      <c r="C32" s="5" t="n">
        <v>105602</v>
      </c>
    </row>
    <row r="33" spans="1:6">
      <c r="A33" s="4" t="s">
        <v>63</v>
      </c>
      <c r="C33" s="5" t="n">
        <v>23559</v>
      </c>
    </row>
    <row r="34" spans="1:6">
      <c r="A34" s="4" t="s">
        <v>66</v>
      </c>
      <c r="C34" s="5" t="n">
        <v>1864</v>
      </c>
    </row>
    <row r="35" spans="1:6">
      <c r="A35" s="4" t="s">
        <v>67</v>
      </c>
      <c r="C35" s="5" t="n">
        <v>464230</v>
      </c>
    </row>
    <row r="36" spans="1:6">
      <c r="A36" s="4" t="s">
        <v>573</v>
      </c>
      <c r="C36" s="5" t="n">
        <v>-37169</v>
      </c>
    </row>
    <row r="37" spans="1:6">
      <c r="A37" s="4" t="s">
        <v>576</v>
      </c>
    </row>
    <row r="38" spans="1:6">
      <c r="A38" s="3" t="s">
        <v>37</v>
      </c>
    </row>
    <row r="39" spans="1:6">
      <c r="A39" s="4" t="s">
        <v>53</v>
      </c>
      <c r="C39" s="5" t="n">
        <v>0</v>
      </c>
    </row>
    <row r="40" spans="1:6">
      <c r="A40" s="4" t="s">
        <v>572</v>
      </c>
      <c r="C40" s="5" t="n">
        <v>6719</v>
      </c>
    </row>
    <row r="41" spans="1:6">
      <c r="A41" s="4" t="s">
        <v>57</v>
      </c>
      <c r="C41" s="5" t="n">
        <v>6719</v>
      </c>
    </row>
    <row r="42" spans="1:6">
      <c r="A42" s="3" t="s">
        <v>58</v>
      </c>
    </row>
    <row r="43" spans="1:6">
      <c r="A43" s="4" t="s">
        <v>331</v>
      </c>
      <c r="C43" s="5" t="n">
        <v>-6542</v>
      </c>
    </row>
    <row r="44" spans="1:6">
      <c r="A44" s="4" t="s">
        <v>62</v>
      </c>
      <c r="C44" s="5" t="n">
        <v>0</v>
      </c>
    </row>
    <row r="45" spans="1:6">
      <c r="A45" s="4" t="s">
        <v>63</v>
      </c>
      <c r="C45" s="5" t="n">
        <v>-2338</v>
      </c>
    </row>
    <row r="46" spans="1:6">
      <c r="A46" s="4" t="s">
        <v>66</v>
      </c>
      <c r="C46" s="5" t="n">
        <v>0</v>
      </c>
    </row>
    <row r="47" spans="1:6">
      <c r="A47" s="4" t="s">
        <v>67</v>
      </c>
      <c r="C47" s="5" t="n">
        <v>-8880</v>
      </c>
    </row>
    <row r="48" spans="1:6">
      <c r="A48" s="4" t="s">
        <v>573</v>
      </c>
      <c r="C48" s="6" t="n">
        <v>155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77</v>
      </c>
      <c r="B1" s="2" t="s">
        <v>2</v>
      </c>
      <c r="C1" s="2" t="s">
        <v>578</v>
      </c>
      <c r="D1" s="2" t="s">
        <v>571</v>
      </c>
      <c r="E1" s="2" t="s">
        <v>36</v>
      </c>
      <c r="F1" s="2" t="s">
        <v>579</v>
      </c>
    </row>
    <row r="2" spans="1:6">
      <c r="A2" s="4" t="s">
        <v>372</v>
      </c>
    </row>
    <row r="3" spans="1:6">
      <c r="A3" s="3" t="s">
        <v>37</v>
      </c>
    </row>
    <row r="4" spans="1:6">
      <c r="A4" s="4" t="s">
        <v>580</v>
      </c>
      <c r="C4" s="6" t="n">
        <v>1098593</v>
      </c>
    </row>
    <row r="5" spans="1:6">
      <c r="A5" s="4" t="s">
        <v>581</v>
      </c>
      <c r="C5" s="5" t="n">
        <v>3508</v>
      </c>
    </row>
    <row r="6" spans="1:6">
      <c r="A6" s="4" t="s">
        <v>582</v>
      </c>
      <c r="C6" s="5" t="n">
        <v>1102101</v>
      </c>
    </row>
    <row r="7" spans="1:6">
      <c r="A7" s="4" t="s">
        <v>46</v>
      </c>
      <c r="C7" s="5" t="n">
        <v>12035</v>
      </c>
    </row>
    <row r="8" spans="1:6">
      <c r="A8" s="4" t="s">
        <v>47</v>
      </c>
      <c r="C8" s="5" t="n">
        <v>26871</v>
      </c>
    </row>
    <row r="9" spans="1:6">
      <c r="A9" s="4" t="s">
        <v>48</v>
      </c>
      <c r="C9" s="5" t="n">
        <v>138378</v>
      </c>
    </row>
    <row r="10" spans="1:6">
      <c r="A10" s="4" t="s">
        <v>50</v>
      </c>
      <c r="C10" s="5" t="n">
        <v>3257</v>
      </c>
    </row>
    <row r="11" spans="1:6">
      <c r="A11" s="4" t="s">
        <v>583</v>
      </c>
      <c r="C11" s="5" t="n">
        <v>87018</v>
      </c>
    </row>
    <row r="12" spans="1:6">
      <c r="A12" s="4" t="s">
        <v>56</v>
      </c>
      <c r="C12" s="5" t="n">
        <v>96669</v>
      </c>
    </row>
    <row r="13" spans="1:6">
      <c r="A13" s="4" t="s">
        <v>57</v>
      </c>
      <c r="C13" s="5" t="n">
        <v>1466329</v>
      </c>
    </row>
    <row r="14" spans="1:6">
      <c r="A14" s="3" t="s">
        <v>58</v>
      </c>
    </row>
    <row r="15" spans="1:6">
      <c r="A15" s="4" t="s">
        <v>331</v>
      </c>
      <c r="C15" s="5" t="n">
        <v>1027367</v>
      </c>
    </row>
    <row r="16" spans="1:6">
      <c r="A16" s="4" t="s">
        <v>62</v>
      </c>
      <c r="C16" s="5" t="n">
        <v>85696</v>
      </c>
    </row>
    <row r="17" spans="1:6">
      <c r="A17" s="4" t="s">
        <v>66</v>
      </c>
      <c r="C17" s="5" t="n">
        <v>56618</v>
      </c>
    </row>
    <row r="18" spans="1:6">
      <c r="A18" s="4" t="s">
        <v>67</v>
      </c>
      <c r="C18" s="5" t="n">
        <v>1169681</v>
      </c>
    </row>
    <row r="19" spans="1:6">
      <c r="A19" s="4" t="s">
        <v>584</v>
      </c>
      <c r="C19" s="6" t="n">
        <v>296648</v>
      </c>
    </row>
    <row r="20" spans="1:6">
      <c r="A20" s="4" t="s">
        <v>378</v>
      </c>
    </row>
    <row r="21" spans="1:6">
      <c r="A21" s="3" t="s">
        <v>37</v>
      </c>
    </row>
    <row r="22" spans="1:6">
      <c r="A22" s="4" t="s">
        <v>580</v>
      </c>
      <c r="D22" s="6" t="n">
        <v>126393</v>
      </c>
    </row>
    <row r="23" spans="1:6">
      <c r="A23" s="4" t="s">
        <v>581</v>
      </c>
      <c r="B23" s="6" t="n">
        <v>626500</v>
      </c>
      <c r="D23" s="5" t="n">
        <v>626476</v>
      </c>
      <c r="E23" s="6" t="n">
        <v>626500</v>
      </c>
    </row>
    <row r="24" spans="1:6">
      <c r="A24" s="4" t="s">
        <v>582</v>
      </c>
      <c r="D24" s="5" t="n">
        <v>752869</v>
      </c>
    </row>
    <row r="25" spans="1:6">
      <c r="A25" s="4" t="s">
        <v>46</v>
      </c>
      <c r="D25" s="5" t="n">
        <v>5657</v>
      </c>
    </row>
    <row r="26" spans="1:6">
      <c r="A26" s="4" t="s">
        <v>48</v>
      </c>
      <c r="D26" s="5" t="n">
        <v>10965</v>
      </c>
    </row>
    <row r="27" spans="1:6">
      <c r="A27" s="4" t="s">
        <v>54</v>
      </c>
      <c r="D27" s="5" t="n">
        <v>275</v>
      </c>
    </row>
    <row r="28" spans="1:6">
      <c r="A28" s="4" t="s">
        <v>56</v>
      </c>
      <c r="D28" s="5" t="n">
        <v>614</v>
      </c>
    </row>
    <row r="29" spans="1:6">
      <c r="A29" s="4" t="s">
        <v>57</v>
      </c>
      <c r="D29" s="5" t="n">
        <v>770380</v>
      </c>
    </row>
    <row r="30" spans="1:6">
      <c r="A30" s="3" t="s">
        <v>58</v>
      </c>
    </row>
    <row r="31" spans="1:6">
      <c r="A31" s="4" t="s">
        <v>331</v>
      </c>
      <c r="D31" s="5" t="n">
        <v>4059</v>
      </c>
    </row>
    <row r="32" spans="1:6">
      <c r="A32" s="4" t="s">
        <v>62</v>
      </c>
      <c r="D32" s="5" t="n">
        <v>10984</v>
      </c>
    </row>
    <row r="33" spans="1:6">
      <c r="A33" s="4" t="s">
        <v>63</v>
      </c>
      <c r="D33" s="5" t="n">
        <v>13</v>
      </c>
    </row>
    <row r="34" spans="1:6">
      <c r="A34" s="4" t="s">
        <v>66</v>
      </c>
      <c r="D34" s="5" t="n">
        <v>9004</v>
      </c>
    </row>
    <row r="35" spans="1:6">
      <c r="A35" s="4" t="s">
        <v>67</v>
      </c>
      <c r="D35" s="5" t="n">
        <v>24060</v>
      </c>
    </row>
    <row r="36" spans="1:6">
      <c r="A36" s="4" t="s">
        <v>584</v>
      </c>
      <c r="D36" s="6" t="n">
        <v>746320</v>
      </c>
    </row>
    <row r="37" spans="1:6">
      <c r="A37" s="4" t="s">
        <v>382</v>
      </c>
    </row>
    <row r="38" spans="1:6">
      <c r="A38" s="3" t="s">
        <v>58</v>
      </c>
    </row>
    <row r="39" spans="1:6">
      <c r="A39" s="4" t="s">
        <v>584</v>
      </c>
      <c r="F39" s="6" t="n">
        <v>88500</v>
      </c>
    </row>
    <row r="40" spans="1:6">
      <c r="A40" s="4" t="s">
        <v>585</v>
      </c>
    </row>
    <row r="41" spans="1:6">
      <c r="A41" s="3" t="s">
        <v>37</v>
      </c>
    </row>
    <row r="42" spans="1:6">
      <c r="A42" s="4" t="s">
        <v>581</v>
      </c>
      <c r="F42" s="5" t="n">
        <v>46589</v>
      </c>
    </row>
    <row r="43" spans="1:6">
      <c r="A43" s="4" t="s">
        <v>582</v>
      </c>
      <c r="F43" s="5" t="n">
        <v>130725</v>
      </c>
    </row>
    <row r="44" spans="1:6">
      <c r="A44" s="4" t="s">
        <v>46</v>
      </c>
      <c r="F44" s="5" t="n">
        <v>58430</v>
      </c>
    </row>
    <row r="45" spans="1:6">
      <c r="A45" s="4" t="s">
        <v>47</v>
      </c>
      <c r="F45" s="5" t="n">
        <v>1692</v>
      </c>
    </row>
    <row r="46" spans="1:6">
      <c r="A46" s="4" t="s">
        <v>586</v>
      </c>
      <c r="F46" s="5" t="n">
        <v>133032</v>
      </c>
    </row>
    <row r="47" spans="1:6">
      <c r="A47" s="4" t="s">
        <v>56</v>
      </c>
      <c r="F47" s="5" t="n">
        <v>5383</v>
      </c>
    </row>
    <row r="48" spans="1:6">
      <c r="A48" s="4" t="s">
        <v>57</v>
      </c>
      <c r="F48" s="5" t="n">
        <v>329262</v>
      </c>
    </row>
    <row r="49" spans="1:6">
      <c r="A49" s="3" t="s">
        <v>58</v>
      </c>
    </row>
    <row r="50" spans="1:6">
      <c r="A50" s="4" t="s">
        <v>587</v>
      </c>
      <c r="F50" s="5" t="n">
        <v>220496</v>
      </c>
    </row>
    <row r="51" spans="1:6">
      <c r="A51" s="4" t="s">
        <v>66</v>
      </c>
      <c r="F51" s="5" t="n">
        <v>20266</v>
      </c>
    </row>
    <row r="52" spans="1:6">
      <c r="A52" s="4" t="s">
        <v>67</v>
      </c>
      <c r="F52" s="5" t="n">
        <v>240762</v>
      </c>
    </row>
    <row r="53" spans="1:6">
      <c r="A53" s="4" t="s">
        <v>584</v>
      </c>
      <c r="F53" s="5" t="n">
        <v>88500</v>
      </c>
    </row>
    <row r="54" spans="1:6">
      <c r="A54" s="4" t="s">
        <v>588</v>
      </c>
    </row>
    <row r="55" spans="1:6">
      <c r="A55" s="3" t="s">
        <v>37</v>
      </c>
    </row>
    <row r="56" spans="1:6">
      <c r="A56" s="4" t="s">
        <v>580</v>
      </c>
      <c r="F56" s="5" t="n">
        <v>22747</v>
      </c>
    </row>
    <row r="57" spans="1:6">
      <c r="A57" s="4" t="s">
        <v>589</v>
      </c>
    </row>
    <row r="58" spans="1:6">
      <c r="A58" s="3" t="s">
        <v>37</v>
      </c>
    </row>
    <row r="59" spans="1:6">
      <c r="A59" s="4" t="s">
        <v>580</v>
      </c>
      <c r="F59" s="6" t="n">
        <v>613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36</v>
      </c>
    </row>
    <row r="3" spans="1:2">
      <c r="A3" s="4" t="s">
        <v>372</v>
      </c>
    </row>
    <row r="4" spans="1:2">
      <c r="A4" s="3" t="s">
        <v>591</v>
      </c>
    </row>
    <row r="5" spans="1:2">
      <c r="A5" s="4" t="s">
        <v>109</v>
      </c>
      <c r="B5" s="6" t="n">
        <v>675</v>
      </c>
    </row>
    <row r="6" spans="1:2">
      <c r="A6" s="4" t="s">
        <v>592</v>
      </c>
      <c r="B6" s="5" t="n">
        <v>3749</v>
      </c>
    </row>
    <row r="7" spans="1:2">
      <c r="A7" s="4" t="s">
        <v>117</v>
      </c>
      <c r="B7" s="5" t="n">
        <v>-435</v>
      </c>
    </row>
    <row r="8" spans="1:2">
      <c r="A8" s="4" t="s">
        <v>593</v>
      </c>
      <c r="B8" s="5" t="n">
        <v>3989</v>
      </c>
    </row>
    <row r="9" spans="1:2">
      <c r="A9" s="4" t="s">
        <v>378</v>
      </c>
    </row>
    <row r="10" spans="1:2">
      <c r="A10" s="3" t="s">
        <v>591</v>
      </c>
    </row>
    <row r="11" spans="1:2">
      <c r="A11" s="4" t="s">
        <v>594</v>
      </c>
      <c r="B11" s="5" t="n">
        <v>10188</v>
      </c>
    </row>
    <row r="12" spans="1:2">
      <c r="A12" s="4" t="s">
        <v>595</v>
      </c>
      <c r="B12" s="5" t="n">
        <v>-9190</v>
      </c>
    </row>
    <row r="13" spans="1:2">
      <c r="A13" s="4" t="s">
        <v>116</v>
      </c>
      <c r="B13" s="5" t="n">
        <v>-332</v>
      </c>
    </row>
    <row r="14" spans="1:2">
      <c r="A14" s="4" t="s">
        <v>596</v>
      </c>
      <c r="B14" s="5" t="n">
        <v>666</v>
      </c>
    </row>
    <row r="15" spans="1:2">
      <c r="A15" s="4" t="s">
        <v>109</v>
      </c>
      <c r="B15" s="5" t="n">
        <v>1972</v>
      </c>
    </row>
    <row r="16" spans="1:2">
      <c r="A16" s="4" t="s">
        <v>592</v>
      </c>
      <c r="B16" s="5" t="n">
        <v>-6621</v>
      </c>
    </row>
    <row r="17" spans="1:2">
      <c r="A17" s="4" t="s">
        <v>593</v>
      </c>
      <c r="B17" s="6" t="n">
        <v>-45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105</v>
      </c>
    </row>
    <row r="3" spans="1:4">
      <c r="A3" s="3" t="s">
        <v>367</v>
      </c>
    </row>
    <row r="4" spans="1:4">
      <c r="A4" s="4" t="s">
        <v>181</v>
      </c>
      <c r="B4" s="6" t="n">
        <v>-218396</v>
      </c>
      <c r="C4" s="6" t="n">
        <v>314411</v>
      </c>
      <c r="D4" s="6" t="n">
        <v>327324</v>
      </c>
    </row>
    <row r="5" spans="1:4">
      <c r="A5" s="4" t="s">
        <v>598</v>
      </c>
    </row>
    <row r="6" spans="1:4">
      <c r="A6" s="3" t="s">
        <v>367</v>
      </c>
    </row>
    <row r="7" spans="1:4">
      <c r="A7" s="4" t="s">
        <v>112</v>
      </c>
      <c r="B7" s="5" t="n">
        <v>596860</v>
      </c>
      <c r="C7" s="5" t="n">
        <v>498233</v>
      </c>
    </row>
    <row r="8" spans="1:4">
      <c r="A8" s="4" t="s">
        <v>121</v>
      </c>
      <c r="B8" s="5" t="n">
        <v>618719</v>
      </c>
      <c r="C8" s="5" t="n">
        <v>498679</v>
      </c>
    </row>
    <row r="9" spans="1:4">
      <c r="A9" s="4" t="s">
        <v>599</v>
      </c>
      <c r="B9" s="5" t="n">
        <v>0</v>
      </c>
      <c r="C9" s="5" t="n">
        <v>0</v>
      </c>
    </row>
    <row r="10" spans="1:4">
      <c r="A10" s="4" t="s">
        <v>181</v>
      </c>
      <c r="B10" s="5" t="n">
        <v>-21859</v>
      </c>
      <c r="C10" s="5" t="n">
        <v>-446</v>
      </c>
    </row>
    <row r="11" spans="1:4">
      <c r="A11" s="4" t="s">
        <v>378</v>
      </c>
    </row>
    <row r="12" spans="1:4">
      <c r="A12" s="3" t="s">
        <v>367</v>
      </c>
    </row>
    <row r="13" spans="1:4">
      <c r="A13" s="4" t="s">
        <v>112</v>
      </c>
      <c r="B13" s="5" t="n">
        <v>-20554</v>
      </c>
      <c r="C13" s="5" t="n">
        <v>85528</v>
      </c>
    </row>
    <row r="14" spans="1:4">
      <c r="A14" s="4" t="s">
        <v>121</v>
      </c>
      <c r="B14" s="5" t="n">
        <v>57607</v>
      </c>
      <c r="C14" s="5" t="n">
        <v>51932</v>
      </c>
    </row>
    <row r="15" spans="1:4">
      <c r="A15" s="4" t="s">
        <v>599</v>
      </c>
      <c r="B15" s="5" t="n">
        <v>0</v>
      </c>
      <c r="C15" s="5" t="n">
        <v>0</v>
      </c>
    </row>
    <row r="16" spans="1:4">
      <c r="A16" s="4" t="s">
        <v>181</v>
      </c>
      <c r="B16" s="5" t="n">
        <v>-78161</v>
      </c>
      <c r="C16" s="5" t="n">
        <v>33596</v>
      </c>
    </row>
    <row r="17" spans="1:4">
      <c r="A17" s="4" t="s">
        <v>600</v>
      </c>
    </row>
    <row r="18" spans="1:4">
      <c r="A18" s="3" t="s">
        <v>367</v>
      </c>
    </row>
    <row r="19" spans="1:4">
      <c r="A19" s="4" t="s">
        <v>601</v>
      </c>
      <c r="B19" s="5" t="n">
        <v>1528830</v>
      </c>
      <c r="C19" s="5" t="n">
        <v>1674414</v>
      </c>
    </row>
    <row r="20" spans="1:4">
      <c r="A20" s="4" t="s">
        <v>602</v>
      </c>
      <c r="B20" s="5" t="n">
        <v>-1752072</v>
      </c>
      <c r="C20" s="5" t="n">
        <v>-1336661</v>
      </c>
    </row>
    <row r="21" spans="1:4">
      <c r="A21" s="4" t="s">
        <v>603</v>
      </c>
      <c r="B21" s="5" t="n">
        <v>62051</v>
      </c>
      <c r="C21" s="5" t="n">
        <v>-20341</v>
      </c>
    </row>
    <row r="22" spans="1:4">
      <c r="A22" s="4" t="s">
        <v>604</v>
      </c>
      <c r="B22" s="5" t="n">
        <v>-161191</v>
      </c>
      <c r="C22" s="5" t="n">
        <v>317412</v>
      </c>
    </row>
    <row r="23" spans="1:4">
      <c r="A23" s="4" t="s">
        <v>605</v>
      </c>
    </row>
    <row r="24" spans="1:4">
      <c r="A24" s="3" t="s">
        <v>367</v>
      </c>
    </row>
    <row r="25" spans="1:4">
      <c r="A25" s="4" t="s">
        <v>112</v>
      </c>
      <c r="B25" s="5" t="n">
        <v>865682</v>
      </c>
      <c r="C25" s="5" t="n">
        <v>1106856</v>
      </c>
    </row>
    <row r="26" spans="1:4">
      <c r="A26" s="4" t="s">
        <v>121</v>
      </c>
      <c r="B26" s="5" t="n">
        <v>1077954</v>
      </c>
      <c r="C26" s="5" t="n">
        <v>786050</v>
      </c>
    </row>
    <row r="27" spans="1:4">
      <c r="A27" s="4" t="s">
        <v>599</v>
      </c>
      <c r="B27" s="5" t="n">
        <v>62051</v>
      </c>
      <c r="C27" s="5" t="n">
        <v>-20341</v>
      </c>
    </row>
    <row r="28" spans="1:4">
      <c r="A28" s="4" t="s">
        <v>181</v>
      </c>
      <c r="B28" s="5" t="n">
        <v>-150221</v>
      </c>
      <c r="C28" s="5" t="n">
        <v>300465</v>
      </c>
    </row>
    <row r="29" spans="1:4">
      <c r="A29" s="4" t="s">
        <v>606</v>
      </c>
    </row>
    <row r="30" spans="1:4">
      <c r="A30" s="3" t="s">
        <v>367</v>
      </c>
    </row>
    <row r="31" spans="1:4">
      <c r="A31" s="4" t="s">
        <v>112</v>
      </c>
      <c r="B31" s="5" t="n">
        <v>86842</v>
      </c>
      <c r="C31" s="5" t="n">
        <v>-16203</v>
      </c>
    </row>
    <row r="32" spans="1:4">
      <c r="A32" s="4" t="s">
        <v>121</v>
      </c>
      <c r="B32" s="5" t="n">
        <v>-2208</v>
      </c>
      <c r="C32" s="5" t="n">
        <v>0</v>
      </c>
    </row>
    <row r="33" spans="1:4">
      <c r="A33" s="4" t="s">
        <v>599</v>
      </c>
      <c r="B33" s="5" t="n">
        <v>0</v>
      </c>
      <c r="C33" s="5" t="n">
        <v>0</v>
      </c>
    </row>
    <row r="34" spans="1:4">
      <c r="A34" s="4" t="s">
        <v>181</v>
      </c>
      <c r="B34" s="6" t="n">
        <v>89050</v>
      </c>
      <c r="C34" s="6" t="n">
        <v>-1620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07</v>
      </c>
      <c r="B1" s="2" t="s">
        <v>99</v>
      </c>
      <c r="J1" s="2" t="s">
        <v>608</v>
      </c>
      <c r="K1" s="2" t="s">
        <v>609</v>
      </c>
      <c r="L1" s="2" t="s">
        <v>1</v>
      </c>
    </row>
    <row r="2" spans="1:14">
      <c r="B2" s="2" t="s">
        <v>2</v>
      </c>
      <c r="C2" s="2" t="s">
        <v>100</v>
      </c>
      <c r="D2" s="2" t="s">
        <v>4</v>
      </c>
      <c r="E2" s="2" t="s">
        <v>101</v>
      </c>
      <c r="F2" s="2" t="s">
        <v>36</v>
      </c>
      <c r="G2" s="2" t="s">
        <v>102</v>
      </c>
      <c r="H2" s="2" t="s">
        <v>103</v>
      </c>
      <c r="I2" s="2" t="s">
        <v>104</v>
      </c>
      <c r="J2" s="2" t="s">
        <v>571</v>
      </c>
      <c r="K2" s="2" t="s">
        <v>2</v>
      </c>
      <c r="L2" s="2" t="s">
        <v>2</v>
      </c>
      <c r="M2" s="2" t="s">
        <v>36</v>
      </c>
      <c r="N2" s="2" t="s">
        <v>105</v>
      </c>
    </row>
    <row r="3" spans="1:14">
      <c r="A3" s="3" t="s">
        <v>367</v>
      </c>
    </row>
    <row r="4" spans="1:14">
      <c r="A4" s="4" t="s">
        <v>124</v>
      </c>
      <c r="B4" s="6" t="n">
        <v>8488</v>
      </c>
      <c r="C4" s="6" t="n">
        <v>3317</v>
      </c>
      <c r="D4" s="6" t="n">
        <v>15645</v>
      </c>
      <c r="E4" s="6" t="n">
        <v>14697</v>
      </c>
      <c r="F4" s="6" t="n">
        <v>-4460</v>
      </c>
      <c r="G4" s="6" t="n">
        <v>-5582</v>
      </c>
      <c r="H4" s="6" t="n">
        <v>15946</v>
      </c>
      <c r="I4" s="6" t="n">
        <v>0</v>
      </c>
      <c r="L4" s="6" t="n">
        <v>42147</v>
      </c>
      <c r="M4" s="6" t="n">
        <v>5904</v>
      </c>
      <c r="N4" s="6" t="n">
        <v>-5400</v>
      </c>
    </row>
    <row r="5" spans="1:14">
      <c r="A5" s="4" t="s">
        <v>610</v>
      </c>
      <c r="B5" s="6" t="n">
        <v>187909</v>
      </c>
      <c r="C5" s="6" t="n">
        <v>291980</v>
      </c>
      <c r="D5" s="6" t="n">
        <v>239864</v>
      </c>
      <c r="E5" s="5" t="n">
        <v>103782</v>
      </c>
      <c r="F5" s="6" t="n">
        <v>303259</v>
      </c>
      <c r="G5" s="6" t="n">
        <v>246983</v>
      </c>
      <c r="H5" s="6" t="n">
        <v>270442</v>
      </c>
      <c r="I5" s="6" t="n">
        <v>280268</v>
      </c>
      <c r="L5" s="5" t="n">
        <v>823535</v>
      </c>
      <c r="M5" s="5" t="n">
        <v>1100952</v>
      </c>
      <c r="N5" s="6" t="n">
        <v>1136395</v>
      </c>
    </row>
    <row r="6" spans="1:14">
      <c r="A6" s="4" t="s">
        <v>605</v>
      </c>
    </row>
    <row r="7" spans="1:14">
      <c r="A7" s="3" t="s">
        <v>367</v>
      </c>
    </row>
    <row r="8" spans="1:14">
      <c r="A8" s="4" t="s">
        <v>124</v>
      </c>
      <c r="M8" s="6" t="n">
        <v>-16203</v>
      </c>
    </row>
    <row r="9" spans="1:14">
      <c r="A9" s="4" t="s">
        <v>611</v>
      </c>
    </row>
    <row r="10" spans="1:14">
      <c r="A10" s="3" t="s">
        <v>367</v>
      </c>
    </row>
    <row r="11" spans="1:14">
      <c r="A11" s="4" t="s">
        <v>121</v>
      </c>
      <c r="L11" s="5" t="n">
        <v>-2208</v>
      </c>
    </row>
    <row r="12" spans="1:14">
      <c r="A12" s="4" t="s">
        <v>612</v>
      </c>
    </row>
    <row r="13" spans="1:14">
      <c r="A13" s="3" t="s">
        <v>367</v>
      </c>
    </row>
    <row r="14" spans="1:14">
      <c r="A14" s="4" t="s">
        <v>124</v>
      </c>
      <c r="J14" s="6" t="n">
        <v>-10503</v>
      </c>
    </row>
    <row r="15" spans="1:14">
      <c r="A15" s="4" t="s">
        <v>613</v>
      </c>
      <c r="E15" s="5" t="n">
        <v>15598</v>
      </c>
    </row>
    <row r="16" spans="1:14">
      <c r="A16" s="4" t="s">
        <v>614</v>
      </c>
      <c r="E16" s="6" t="n">
        <v>-16007</v>
      </c>
    </row>
    <row r="17" spans="1:14">
      <c r="A17" s="4" t="s">
        <v>610</v>
      </c>
      <c r="K17" s="6" t="n">
        <v>97754</v>
      </c>
    </row>
    <row r="18" spans="1:14">
      <c r="A18" s="4" t="s">
        <v>615</v>
      </c>
    </row>
    <row r="19" spans="1:14">
      <c r="A19" s="3" t="s">
        <v>367</v>
      </c>
    </row>
    <row r="20" spans="1:14">
      <c r="A20" s="4" t="s">
        <v>610</v>
      </c>
      <c r="L20" s="6" t="n">
        <v>86842</v>
      </c>
    </row>
  </sheetData>
  <mergeCells count="3">
    <mergeCell ref="A1:A2"/>
    <mergeCell ref="B1:I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6</v>
      </c>
      <c r="D2" s="2" t="s">
        <v>105</v>
      </c>
    </row>
    <row r="3" spans="1:4">
      <c r="A3" s="3" t="s">
        <v>189</v>
      </c>
    </row>
    <row r="4" spans="1:4">
      <c r="A4" s="4" t="s">
        <v>181</v>
      </c>
      <c r="B4" s="6" t="n">
        <v>-212272</v>
      </c>
      <c r="C4" s="6" t="n">
        <v>331799</v>
      </c>
      <c r="D4" s="6" t="n">
        <v>304413</v>
      </c>
    </row>
    <row r="5" spans="1:4">
      <c r="A5" s="4" t="s">
        <v>126</v>
      </c>
      <c r="B5" s="5" t="n">
        <v>0</v>
      </c>
      <c r="C5" s="5" t="n">
        <v>-10993</v>
      </c>
      <c r="D5" s="5" t="n">
        <v>-11963</v>
      </c>
    </row>
    <row r="6" spans="1:4">
      <c r="A6" s="3" t="s">
        <v>190</v>
      </c>
    </row>
    <row r="7" spans="1:4">
      <c r="A7" s="4" t="s">
        <v>191</v>
      </c>
      <c r="B7" s="5" t="n">
        <v>27633</v>
      </c>
      <c r="C7" s="5" t="n">
        <v>-1668</v>
      </c>
      <c r="D7" s="5" t="n">
        <v>7036</v>
      </c>
    </row>
    <row r="8" spans="1:4">
      <c r="A8" s="4" t="s">
        <v>192</v>
      </c>
      <c r="B8" s="5" t="n">
        <v>385251</v>
      </c>
      <c r="C8" s="5" t="n">
        <v>-188666</v>
      </c>
      <c r="D8" s="5" t="n">
        <v>-84854</v>
      </c>
    </row>
    <row r="9" spans="1:4">
      <c r="A9" s="4" t="s">
        <v>193</v>
      </c>
      <c r="B9" s="5" t="n">
        <v>33295</v>
      </c>
      <c r="C9" s="5" t="n">
        <v>36115</v>
      </c>
      <c r="D9" s="5" t="n">
        <v>34938</v>
      </c>
    </row>
    <row r="10" spans="1:4">
      <c r="A10" s="4" t="s">
        <v>194</v>
      </c>
      <c r="B10" s="5" t="n">
        <v>0</v>
      </c>
      <c r="C10" s="5" t="n">
        <v>25597</v>
      </c>
      <c r="D10" s="5" t="n">
        <v>-1284</v>
      </c>
    </row>
    <row r="11" spans="1:4">
      <c r="A11" s="4" t="s">
        <v>195</v>
      </c>
      <c r="B11" s="5" t="n">
        <v>-42147</v>
      </c>
      <c r="C11" s="5" t="n">
        <v>-5904</v>
      </c>
      <c r="D11" s="5" t="n">
        <v>5400</v>
      </c>
    </row>
    <row r="12" spans="1:4">
      <c r="A12" s="4" t="s">
        <v>196</v>
      </c>
      <c r="B12" s="5" t="n">
        <v>4802224</v>
      </c>
      <c r="C12" s="5" t="n">
        <v>6111607</v>
      </c>
      <c r="D12" s="5" t="n">
        <v>3406788</v>
      </c>
    </row>
    <row r="13" spans="1:4">
      <c r="A13" s="4" t="s">
        <v>197</v>
      </c>
      <c r="B13" s="5" t="n">
        <v>-5592311</v>
      </c>
      <c r="C13" s="5" t="n">
        <v>-7544649</v>
      </c>
      <c r="D13" s="5" t="n">
        <v>-3100515</v>
      </c>
    </row>
    <row r="14" spans="1:4">
      <c r="A14" s="4" t="s">
        <v>198</v>
      </c>
      <c r="B14" s="5" t="n">
        <v>0</v>
      </c>
      <c r="C14" s="5" t="n">
        <v>16349</v>
      </c>
      <c r="D14" s="5" t="n">
        <v>0</v>
      </c>
    </row>
    <row r="15" spans="1:4">
      <c r="A15" s="4" t="s">
        <v>199</v>
      </c>
      <c r="B15" s="5" t="n">
        <v>11857</v>
      </c>
      <c r="C15" s="5" t="n">
        <v>15490</v>
      </c>
      <c r="D15" s="5" t="n">
        <v>8566</v>
      </c>
    </row>
    <row r="16" spans="1:4">
      <c r="A16" s="3" t="s">
        <v>200</v>
      </c>
    </row>
    <row r="17" spans="1:4">
      <c r="A17" s="4" t="s">
        <v>201</v>
      </c>
      <c r="B17" s="5" t="n">
        <v>-268039</v>
      </c>
      <c r="C17" s="5" t="n">
        <v>-530857</v>
      </c>
      <c r="D17" s="5" t="n">
        <v>-21866</v>
      </c>
    </row>
    <row r="18" spans="1:4">
      <c r="A18" s="4" t="s">
        <v>53</v>
      </c>
      <c r="B18" s="5" t="n">
        <v>-126897</v>
      </c>
      <c r="C18" s="5" t="n">
        <v>-93310</v>
      </c>
      <c r="D18" s="5" t="n">
        <v>-967379</v>
      </c>
    </row>
    <row r="19" spans="1:4">
      <c r="A19" s="4" t="s">
        <v>59</v>
      </c>
      <c r="B19" s="5" t="n">
        <v>960199</v>
      </c>
      <c r="C19" s="5" t="n">
        <v>1363032</v>
      </c>
      <c r="D19" s="5" t="n">
        <v>259339</v>
      </c>
    </row>
    <row r="20" spans="1:4">
      <c r="A20" s="4" t="s">
        <v>202</v>
      </c>
      <c r="B20" s="5" t="n">
        <v>-6776</v>
      </c>
      <c r="C20" s="5" t="n">
        <v>-3314</v>
      </c>
      <c r="D20" s="5" t="n">
        <v>-11037</v>
      </c>
    </row>
    <row r="21" spans="1:4">
      <c r="A21" s="4" t="s">
        <v>63</v>
      </c>
      <c r="B21" s="5" t="n">
        <v>151918</v>
      </c>
      <c r="C21" s="5" t="n">
        <v>-157741</v>
      </c>
      <c r="D21" s="5" t="n">
        <v>120515</v>
      </c>
    </row>
    <row r="22" spans="1:4">
      <c r="A22" s="4" t="s">
        <v>62</v>
      </c>
      <c r="B22" s="5" t="n">
        <v>173725</v>
      </c>
      <c r="C22" s="5" t="n">
        <v>34854</v>
      </c>
      <c r="D22" s="5" t="n">
        <v>5682</v>
      </c>
    </row>
    <row r="23" spans="1:4">
      <c r="A23" s="4" t="s">
        <v>48</v>
      </c>
      <c r="B23" s="5" t="n">
        <v>-212423</v>
      </c>
      <c r="C23" s="5" t="n">
        <v>-19026</v>
      </c>
      <c r="D23" s="5" t="n">
        <v>-25264</v>
      </c>
    </row>
    <row r="24" spans="1:4">
      <c r="A24" s="4" t="s">
        <v>203</v>
      </c>
      <c r="B24" s="5" t="n">
        <v>-245309</v>
      </c>
      <c r="C24" s="5" t="n">
        <v>278178</v>
      </c>
      <c r="D24" s="5" t="n">
        <v>-131204</v>
      </c>
    </row>
    <row r="25" spans="1:4">
      <c r="A25" s="4" t="s">
        <v>204</v>
      </c>
      <c r="B25" s="5" t="n">
        <v>-160072</v>
      </c>
      <c r="C25" s="5" t="n">
        <v>-343107</v>
      </c>
      <c r="D25" s="5" t="n">
        <v>-202689</v>
      </c>
    </row>
    <row r="26" spans="1:4">
      <c r="A26" s="3" t="s">
        <v>205</v>
      </c>
    </row>
    <row r="27" spans="1:4">
      <c r="A27" s="4" t="s">
        <v>206</v>
      </c>
      <c r="B27" s="5" t="n">
        <v>-245151</v>
      </c>
      <c r="C27" s="5" t="n">
        <v>-4185</v>
      </c>
      <c r="D27" s="5" t="n">
        <v>-18454</v>
      </c>
    </row>
    <row r="28" spans="1:4">
      <c r="A28" s="4" t="s">
        <v>207</v>
      </c>
      <c r="B28" s="5" t="n">
        <v>0</v>
      </c>
      <c r="C28" s="5" t="n">
        <v>126611</v>
      </c>
      <c r="D28" s="5" t="n">
        <v>0</v>
      </c>
    </row>
    <row r="29" spans="1:4">
      <c r="A29" s="4" t="s">
        <v>208</v>
      </c>
      <c r="B29" s="5" t="n">
        <v>58219</v>
      </c>
      <c r="C29" s="5" t="n">
        <v>86359</v>
      </c>
      <c r="D29" s="5" t="n">
        <v>81596</v>
      </c>
    </row>
    <row r="30" spans="1:4">
      <c r="A30" s="4" t="s">
        <v>209</v>
      </c>
      <c r="B30" s="5" t="n">
        <v>-10386</v>
      </c>
      <c r="C30" s="5" t="n">
        <v>-14848</v>
      </c>
      <c r="D30" s="5" t="n">
        <v>-52568</v>
      </c>
    </row>
    <row r="31" spans="1:4">
      <c r="A31" s="4" t="s">
        <v>210</v>
      </c>
      <c r="B31" s="5" t="n">
        <v>-901071</v>
      </c>
      <c r="C31" s="5" t="n">
        <v>-109885</v>
      </c>
      <c r="D31" s="5" t="n">
        <v>-91093</v>
      </c>
    </row>
    <row r="32" spans="1:4">
      <c r="A32" s="4" t="s">
        <v>211</v>
      </c>
      <c r="B32" s="5" t="n">
        <v>436396</v>
      </c>
      <c r="C32" s="5" t="n">
        <v>232827</v>
      </c>
      <c r="D32" s="5" t="n">
        <v>245069</v>
      </c>
    </row>
    <row r="33" spans="1:4">
      <c r="A33" s="4" t="s">
        <v>212</v>
      </c>
      <c r="B33" s="5" t="n">
        <v>-155440</v>
      </c>
      <c r="C33" s="5" t="n">
        <v>0</v>
      </c>
      <c r="D33" s="5" t="n">
        <v>0</v>
      </c>
    </row>
    <row r="34" spans="1:4">
      <c r="A34" s="4" t="s">
        <v>213</v>
      </c>
      <c r="B34" s="5" t="n">
        <v>-8321</v>
      </c>
      <c r="C34" s="5" t="n">
        <v>-23617</v>
      </c>
      <c r="D34" s="5" t="n">
        <v>-7841</v>
      </c>
    </row>
    <row r="35" spans="1:4">
      <c r="A35" s="4" t="s">
        <v>214</v>
      </c>
      <c r="B35" s="5" t="n">
        <v>-825754</v>
      </c>
      <c r="C35" s="5" t="n">
        <v>293262</v>
      </c>
      <c r="D35" s="5" t="n">
        <v>156709</v>
      </c>
    </row>
    <row r="36" spans="1:4">
      <c r="A36" s="3" t="s">
        <v>215</v>
      </c>
    </row>
    <row r="37" spans="1:4">
      <c r="A37" s="4" t="s">
        <v>216</v>
      </c>
      <c r="B37" s="5" t="n">
        <v>495357</v>
      </c>
      <c r="C37" s="5" t="n">
        <v>0</v>
      </c>
      <c r="D37" s="5" t="n">
        <v>0</v>
      </c>
    </row>
    <row r="38" spans="1:4">
      <c r="A38" s="4" t="s">
        <v>130</v>
      </c>
      <c r="B38" s="5" t="n">
        <v>-12133</v>
      </c>
      <c r="C38" s="5" t="n">
        <v>0</v>
      </c>
      <c r="D38" s="5" t="n">
        <v>0</v>
      </c>
    </row>
    <row r="39" spans="1:4">
      <c r="A39" s="4" t="s">
        <v>217</v>
      </c>
      <c r="B39" s="5" t="n">
        <v>49</v>
      </c>
      <c r="C39" s="5" t="n">
        <v>22</v>
      </c>
      <c r="D39" s="5" t="n">
        <v>5643</v>
      </c>
    </row>
    <row r="40" spans="1:4">
      <c r="A40" s="4" t="s">
        <v>217</v>
      </c>
      <c r="B40" s="5" t="n">
        <v>55377</v>
      </c>
      <c r="C40" s="5" t="n">
        <v>0</v>
      </c>
      <c r="D40" s="5" t="n">
        <v>0</v>
      </c>
    </row>
    <row r="41" spans="1:4">
      <c r="A41" s="4" t="s">
        <v>218</v>
      </c>
      <c r="B41" s="5" t="n">
        <v>-3852</v>
      </c>
      <c r="C41" s="5" t="n">
        <v>-27458</v>
      </c>
      <c r="D41" s="5" t="n">
        <v>0</v>
      </c>
    </row>
    <row r="42" spans="1:4">
      <c r="A42" s="4" t="s">
        <v>219</v>
      </c>
      <c r="B42" s="5" t="n">
        <v>1132507</v>
      </c>
      <c r="C42" s="5" t="n">
        <v>874100</v>
      </c>
      <c r="D42" s="5" t="n">
        <v>571048</v>
      </c>
    </row>
    <row r="43" spans="1:4">
      <c r="A43" s="4" t="s">
        <v>220</v>
      </c>
      <c r="B43" s="5" t="n">
        <v>-914319</v>
      </c>
      <c r="C43" s="5" t="n">
        <v>-912140</v>
      </c>
      <c r="D43" s="5" t="n">
        <v>-493250</v>
      </c>
    </row>
    <row r="44" spans="1:4">
      <c r="A44" s="4" t="s">
        <v>221</v>
      </c>
      <c r="B44" s="5" t="n">
        <v>752986</v>
      </c>
      <c r="C44" s="5" t="n">
        <v>-65476</v>
      </c>
      <c r="D44" s="5" t="n">
        <v>83441</v>
      </c>
    </row>
    <row r="45" spans="1:4">
      <c r="A45" s="4" t="s">
        <v>222</v>
      </c>
      <c r="B45" s="5" t="n">
        <v>2588</v>
      </c>
      <c r="C45" s="5" t="n">
        <v>9512</v>
      </c>
      <c r="D45" s="5" t="n">
        <v>-13985</v>
      </c>
    </row>
    <row r="46" spans="1:4">
      <c r="A46" s="4" t="s">
        <v>223</v>
      </c>
      <c r="B46" s="5" t="n">
        <v>-230252</v>
      </c>
      <c r="C46" s="5" t="n">
        <v>-105809</v>
      </c>
      <c r="D46" s="5" t="n">
        <v>23476</v>
      </c>
    </row>
    <row r="47" spans="1:4">
      <c r="A47" s="4" t="s">
        <v>224</v>
      </c>
      <c r="B47" s="5" t="n">
        <v>1212836</v>
      </c>
      <c r="C47" s="5" t="n">
        <v>1318645</v>
      </c>
      <c r="D47" s="5" t="n">
        <v>1295169</v>
      </c>
    </row>
    <row r="48" spans="1:4">
      <c r="A48" s="4" t="s">
        <v>225</v>
      </c>
      <c r="B48" s="5" t="n">
        <v>982584</v>
      </c>
      <c r="C48" s="5" t="n">
        <v>1212836</v>
      </c>
      <c r="D48" s="5" t="n">
        <v>1318645</v>
      </c>
    </row>
    <row r="49" spans="1:4">
      <c r="A49" s="3" t="s">
        <v>226</v>
      </c>
    </row>
    <row r="50" spans="1:4">
      <c r="A50" s="4" t="s">
        <v>227</v>
      </c>
      <c r="B50" s="5" t="n">
        <v>17610</v>
      </c>
      <c r="C50" s="5" t="n">
        <v>13192</v>
      </c>
      <c r="D50" s="5" t="n">
        <v>22216</v>
      </c>
    </row>
    <row r="51" spans="1:4">
      <c r="A51" s="4" t="s">
        <v>228</v>
      </c>
      <c r="B51" s="5" t="n">
        <v>25240</v>
      </c>
      <c r="C51" s="5" t="n">
        <v>21487</v>
      </c>
      <c r="D51" s="5" t="n">
        <v>19451</v>
      </c>
    </row>
    <row r="52" spans="1:4">
      <c r="A52" s="3" t="s">
        <v>229</v>
      </c>
    </row>
    <row r="53" spans="1:4">
      <c r="A53" s="4" t="s">
        <v>230</v>
      </c>
      <c r="B53" s="6" t="n">
        <v>1212836</v>
      </c>
      <c r="C53" s="6" t="n">
        <v>1212836</v>
      </c>
      <c r="D53" s="6" t="n">
        <v>12951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3"/>
    <col customWidth="1" max="6" min="6" width="21"/>
    <col customWidth="1" max="7" min="7" width="21"/>
    <col customWidth="1" max="8" min="8" width="21"/>
    <col customWidth="1" max="9" min="9" width="21"/>
    <col customWidth="1" max="10" min="10" width="21"/>
  </cols>
  <sheetData>
    <row r="1" spans="1:10">
      <c r="A1" s="1" t="s">
        <v>616</v>
      </c>
      <c r="B1" s="2" t="s">
        <v>617</v>
      </c>
      <c r="C1" s="2" t="s">
        <v>618</v>
      </c>
      <c r="D1" s="2" t="s">
        <v>619</v>
      </c>
      <c r="E1" s="2" t="s">
        <v>620</v>
      </c>
      <c r="F1" s="2" t="s">
        <v>621</v>
      </c>
      <c r="G1" s="2" t="s">
        <v>622</v>
      </c>
      <c r="H1" s="2" t="s">
        <v>536</v>
      </c>
      <c r="I1" s="2" t="s">
        <v>539</v>
      </c>
      <c r="J1" s="2" t="s">
        <v>537</v>
      </c>
    </row>
    <row r="2" spans="1:10">
      <c r="A2" s="3" t="s">
        <v>623</v>
      </c>
    </row>
    <row r="3" spans="1:10">
      <c r="A3" s="4" t="s">
        <v>624</v>
      </c>
      <c r="H3" s="6" t="n">
        <v>1772104</v>
      </c>
      <c r="I3" s="6" t="n">
        <v>1525703</v>
      </c>
      <c r="J3" s="6" t="n">
        <v>1340444</v>
      </c>
    </row>
    <row r="4" spans="1:10">
      <c r="A4" s="4" t="s">
        <v>625</v>
      </c>
    </row>
    <row r="5" spans="1:10">
      <c r="A5" s="3" t="s">
        <v>623</v>
      </c>
    </row>
    <row r="6" spans="1:10">
      <c r="A6" s="4" t="s">
        <v>626</v>
      </c>
      <c r="D6" s="6" t="n">
        <v>2675000</v>
      </c>
    </row>
    <row r="7" spans="1:10">
      <c r="A7" s="4" t="s">
        <v>627</v>
      </c>
      <c r="D7" s="4" t="s">
        <v>628</v>
      </c>
    </row>
    <row r="8" spans="1:10">
      <c r="A8" s="4" t="s">
        <v>629</v>
      </c>
      <c r="D8" s="5" t="n">
        <v>2</v>
      </c>
      <c r="E8" s="5" t="n">
        <v>2</v>
      </c>
    </row>
    <row r="9" spans="1:10">
      <c r="A9" s="4" t="s">
        <v>630</v>
      </c>
    </row>
    <row r="10" spans="1:10">
      <c r="A10" s="3" t="s">
        <v>623</v>
      </c>
    </row>
    <row r="11" spans="1:10">
      <c r="A11" s="4" t="s">
        <v>631</v>
      </c>
      <c r="G11" s="4" t="s">
        <v>632</v>
      </c>
    </row>
    <row r="12" spans="1:10">
      <c r="A12" s="4" t="s">
        <v>626</v>
      </c>
      <c r="G12" s="6" t="n">
        <v>125000</v>
      </c>
    </row>
    <row r="13" spans="1:10">
      <c r="A13" s="4" t="s">
        <v>624</v>
      </c>
      <c r="G13" s="6" t="n">
        <v>60000</v>
      </c>
    </row>
    <row r="14" spans="1:10">
      <c r="A14" s="4" t="s">
        <v>633</v>
      </c>
    </row>
    <row r="15" spans="1:10">
      <c r="A15" s="3" t="s">
        <v>623</v>
      </c>
    </row>
    <row r="16" spans="1:10">
      <c r="A16" s="4" t="s">
        <v>626</v>
      </c>
      <c r="F16" s="6" t="n">
        <v>500000</v>
      </c>
    </row>
    <row r="17" spans="1:10">
      <c r="A17" s="4" t="s">
        <v>627</v>
      </c>
      <c r="F17" s="4" t="s">
        <v>628</v>
      </c>
    </row>
    <row r="18" spans="1:10">
      <c r="A18" s="4" t="s">
        <v>634</v>
      </c>
      <c r="F18" s="5" t="n">
        <v>2</v>
      </c>
    </row>
    <row r="19" spans="1:10">
      <c r="A19" s="4" t="s">
        <v>635</v>
      </c>
    </row>
    <row r="20" spans="1:10">
      <c r="A20" s="3" t="s">
        <v>623</v>
      </c>
    </row>
    <row r="21" spans="1:10">
      <c r="A21" s="4" t="s">
        <v>624</v>
      </c>
      <c r="B21" s="6" t="n">
        <v>830000</v>
      </c>
      <c r="C21" s="9" t="n">
        <v>650</v>
      </c>
    </row>
    <row r="22" spans="1:10">
      <c r="A22" s="4" t="s">
        <v>629</v>
      </c>
      <c r="B22" s="5" t="n">
        <v>4</v>
      </c>
      <c r="C22" s="5" t="n">
        <v>4</v>
      </c>
    </row>
    <row r="23" spans="1:10">
      <c r="A23" s="4" t="s">
        <v>636</v>
      </c>
    </row>
    <row r="24" spans="1:10">
      <c r="A24" s="3" t="s">
        <v>623</v>
      </c>
    </row>
    <row r="25" spans="1:10">
      <c r="A25" s="4" t="s">
        <v>624</v>
      </c>
      <c r="F25" s="6" t="n">
        <v>2440000</v>
      </c>
    </row>
    <row r="26" spans="1:10">
      <c r="A26" s="4" t="s">
        <v>637</v>
      </c>
    </row>
    <row r="27" spans="1:10">
      <c r="A27" s="3" t="s">
        <v>623</v>
      </c>
    </row>
    <row r="28" spans="1:10">
      <c r="A28" s="4" t="s">
        <v>624</v>
      </c>
      <c r="F28" s="6" t="n">
        <v>6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38</v>
      </c>
      <c r="B1" s="2" t="s">
        <v>536</v>
      </c>
      <c r="C1" s="2" t="s">
        <v>532</v>
      </c>
      <c r="D1" s="2" t="s">
        <v>639</v>
      </c>
      <c r="E1" s="2" t="s">
        <v>640</v>
      </c>
      <c r="F1" s="2" t="s">
        <v>641</v>
      </c>
      <c r="G1" s="2" t="s">
        <v>642</v>
      </c>
      <c r="H1" s="2" t="s">
        <v>643</v>
      </c>
      <c r="I1" s="2" t="s">
        <v>644</v>
      </c>
      <c r="J1" s="2" t="s">
        <v>645</v>
      </c>
      <c r="K1" s="2" t="s">
        <v>646</v>
      </c>
      <c r="L1" s="2" t="s">
        <v>647</v>
      </c>
      <c r="M1" s="2" t="s">
        <v>648</v>
      </c>
      <c r="N1" s="2" t="s">
        <v>536</v>
      </c>
      <c r="O1" s="2" t="s">
        <v>539</v>
      </c>
      <c r="P1" s="2" t="s">
        <v>537</v>
      </c>
      <c r="Q1" s="2" t="s">
        <v>641</v>
      </c>
      <c r="R1" s="2" t="s">
        <v>649</v>
      </c>
    </row>
    <row r="2" spans="1:18">
      <c r="A2" s="3" t="s">
        <v>623</v>
      </c>
    </row>
    <row r="3" spans="1:18">
      <c r="A3" s="4" t="s">
        <v>624</v>
      </c>
      <c r="N3" s="6" t="n">
        <v>1772104</v>
      </c>
      <c r="O3" s="6" t="n">
        <v>1525703</v>
      </c>
      <c r="P3" s="6" t="n">
        <v>1340444</v>
      </c>
    </row>
    <row r="4" spans="1:18">
      <c r="A4" s="4" t="s">
        <v>650</v>
      </c>
      <c r="B4" s="6" t="n">
        <v>86585</v>
      </c>
      <c r="N4" s="6" t="n">
        <v>86585</v>
      </c>
      <c r="O4" s="6" t="n">
        <v>80192</v>
      </c>
      <c r="P4" s="6" t="n">
        <v>94551</v>
      </c>
      <c r="R4" s="6" t="n">
        <v>255911</v>
      </c>
    </row>
    <row r="5" spans="1:18">
      <c r="A5" s="4" t="s">
        <v>651</v>
      </c>
    </row>
    <row r="6" spans="1:18">
      <c r="A6" s="3" t="s">
        <v>623</v>
      </c>
    </row>
    <row r="7" spans="1:18">
      <c r="A7" s="4" t="s">
        <v>626</v>
      </c>
      <c r="B7" s="6" t="n">
        <v>70000</v>
      </c>
    </row>
    <row r="8" spans="1:18">
      <c r="A8" s="4" t="s">
        <v>652</v>
      </c>
      <c r="K8" s="6" t="n">
        <v>81400</v>
      </c>
      <c r="M8" s="6" t="n">
        <v>1100000</v>
      </c>
    </row>
    <row r="9" spans="1:18">
      <c r="A9" s="4" t="s">
        <v>598</v>
      </c>
    </row>
    <row r="10" spans="1:18">
      <c r="A10" s="3" t="s">
        <v>623</v>
      </c>
    </row>
    <row r="11" spans="1:18">
      <c r="A11" s="4" t="s">
        <v>624</v>
      </c>
      <c r="C11" s="6" t="n">
        <v>72100</v>
      </c>
    </row>
    <row r="12" spans="1:18">
      <c r="A12" s="4" t="s">
        <v>653</v>
      </c>
      <c r="C12" s="5" t="n">
        <v>70400</v>
      </c>
      <c r="D12" s="6" t="n">
        <v>103600</v>
      </c>
    </row>
    <row r="13" spans="1:18">
      <c r="A13" s="4" t="s">
        <v>650</v>
      </c>
      <c r="C13" s="6" t="n">
        <v>1700</v>
      </c>
    </row>
    <row r="14" spans="1:18">
      <c r="A14" s="4" t="s">
        <v>654</v>
      </c>
    </row>
    <row r="15" spans="1:18">
      <c r="A15" s="3" t="s">
        <v>623</v>
      </c>
    </row>
    <row r="16" spans="1:18">
      <c r="A16" s="4" t="s">
        <v>624</v>
      </c>
      <c r="D16" s="5" t="n">
        <v>120800</v>
      </c>
      <c r="L16" s="6" t="n">
        <v>108800</v>
      </c>
    </row>
    <row r="17" spans="1:18">
      <c r="A17" s="4" t="s">
        <v>653</v>
      </c>
      <c r="D17" s="5" t="n">
        <v>103600</v>
      </c>
    </row>
    <row r="18" spans="1:18">
      <c r="A18" s="4" t="s">
        <v>650</v>
      </c>
      <c r="D18" s="6" t="n">
        <v>17200</v>
      </c>
    </row>
    <row r="19" spans="1:18">
      <c r="A19" s="4" t="s">
        <v>655</v>
      </c>
    </row>
    <row r="20" spans="1:18">
      <c r="A20" s="3" t="s">
        <v>623</v>
      </c>
    </row>
    <row r="21" spans="1:18">
      <c r="A21" s="4" t="s">
        <v>626</v>
      </c>
      <c r="E21" s="6" t="n">
        <v>268700</v>
      </c>
      <c r="F21" s="10" t="n">
        <v>343.9</v>
      </c>
    </row>
    <row r="22" spans="1:18">
      <c r="A22" s="4" t="s">
        <v>624</v>
      </c>
      <c r="E22" s="5" t="n">
        <v>280800</v>
      </c>
      <c r="F22" s="10" t="n">
        <v>359.4</v>
      </c>
    </row>
    <row r="23" spans="1:18">
      <c r="A23" s="4" t="s">
        <v>656</v>
      </c>
      <c r="E23" s="6" t="n">
        <v>12100</v>
      </c>
      <c r="Q23" s="10" t="n">
        <v>15.5</v>
      </c>
    </row>
    <row r="24" spans="1:18">
      <c r="A24" s="4" t="s">
        <v>657</v>
      </c>
    </row>
    <row r="25" spans="1:18">
      <c r="A25" s="3" t="s">
        <v>623</v>
      </c>
    </row>
    <row r="26" spans="1:18">
      <c r="A26" s="4" t="s">
        <v>626</v>
      </c>
      <c r="G26" s="6" t="n">
        <v>445100</v>
      </c>
      <c r="H26" s="11" t="n">
        <v>329.1</v>
      </c>
    </row>
    <row r="27" spans="1:18">
      <c r="A27" s="4" t="s">
        <v>624</v>
      </c>
      <c r="G27" s="5" t="n">
        <v>546300</v>
      </c>
      <c r="H27" s="12" t="n">
        <v>403.9</v>
      </c>
    </row>
    <row r="28" spans="1:18">
      <c r="A28" s="4" t="s">
        <v>652</v>
      </c>
      <c r="G28" s="5" t="n">
        <v>462600</v>
      </c>
      <c r="H28" s="11" t="n">
        <v>342.1</v>
      </c>
    </row>
    <row r="29" spans="1:18">
      <c r="A29" s="4" t="s">
        <v>656</v>
      </c>
      <c r="G29" s="5" t="n">
        <v>20600</v>
      </c>
    </row>
    <row r="30" spans="1:18">
      <c r="A30" s="4" t="s">
        <v>658</v>
      </c>
      <c r="G30" s="6" t="n">
        <v>17500</v>
      </c>
    </row>
    <row r="31" spans="1:18">
      <c r="A31" s="4" t="s">
        <v>659</v>
      </c>
    </row>
    <row r="32" spans="1:18">
      <c r="A32" s="3" t="s">
        <v>623</v>
      </c>
    </row>
    <row r="33" spans="1:18">
      <c r="A33" s="4" t="s">
        <v>626</v>
      </c>
      <c r="I33" s="6" t="n">
        <v>803500</v>
      </c>
      <c r="J33" s="11" t="n">
        <v>594.1</v>
      </c>
    </row>
    <row r="34" spans="1:18">
      <c r="A34" s="4" t="s">
        <v>624</v>
      </c>
      <c r="I34" s="5" t="n">
        <v>1163200</v>
      </c>
      <c r="J34" s="12" t="n">
        <v>860.1</v>
      </c>
    </row>
    <row r="35" spans="1:18">
      <c r="A35" s="4" t="s">
        <v>652</v>
      </c>
      <c r="I35" s="5" t="n">
        <v>853000</v>
      </c>
      <c r="J35" s="11" t="n">
        <v>630.7</v>
      </c>
    </row>
    <row r="36" spans="1:18">
      <c r="A36" s="4" t="s">
        <v>656</v>
      </c>
      <c r="I36" s="5" t="n">
        <v>67500</v>
      </c>
    </row>
    <row r="37" spans="1:18">
      <c r="A37" s="4" t="s">
        <v>658</v>
      </c>
      <c r="I37" s="6" t="n">
        <v>49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60</v>
      </c>
      <c r="B1" s="2" t="s">
        <v>646</v>
      </c>
      <c r="C1" s="2" t="s">
        <v>661</v>
      </c>
      <c r="D1" s="2" t="s">
        <v>662</v>
      </c>
      <c r="E1" s="2" t="s">
        <v>663</v>
      </c>
      <c r="F1" s="2" t="s">
        <v>648</v>
      </c>
      <c r="G1" s="2" t="s">
        <v>536</v>
      </c>
      <c r="H1" s="2" t="s">
        <v>539</v>
      </c>
      <c r="I1" s="2" t="s">
        <v>537</v>
      </c>
      <c r="J1" s="2" t="s">
        <v>662</v>
      </c>
    </row>
    <row r="2" spans="1:10">
      <c r="A2" s="3" t="s">
        <v>623</v>
      </c>
    </row>
    <row r="3" spans="1:10">
      <c r="A3" s="4" t="s">
        <v>53</v>
      </c>
      <c r="G3" s="6" t="n">
        <v>321267</v>
      </c>
      <c r="H3" s="6" t="n">
        <v>175383</v>
      </c>
    </row>
    <row r="4" spans="1:10">
      <c r="A4" s="4" t="s">
        <v>624</v>
      </c>
      <c r="G4" s="6" t="n">
        <v>1772104</v>
      </c>
      <c r="H4" s="6" t="n">
        <v>1525703</v>
      </c>
      <c r="I4" s="6" t="n">
        <v>1340444</v>
      </c>
    </row>
    <row r="5" spans="1:10">
      <c r="A5" s="4" t="s">
        <v>651</v>
      </c>
    </row>
    <row r="6" spans="1:10">
      <c r="A6" s="3" t="s">
        <v>623</v>
      </c>
    </row>
    <row r="7" spans="1:10">
      <c r="A7" s="4" t="s">
        <v>664</v>
      </c>
      <c r="B7" s="4" t="s">
        <v>632</v>
      </c>
      <c r="F7" s="4" t="s">
        <v>632</v>
      </c>
    </row>
    <row r="8" spans="1:10">
      <c r="A8" s="4" t="s">
        <v>652</v>
      </c>
      <c r="B8" s="6" t="n">
        <v>81400</v>
      </c>
      <c r="F8" s="6" t="n">
        <v>1100000</v>
      </c>
    </row>
    <row r="9" spans="1:10">
      <c r="A9" s="4" t="s">
        <v>53</v>
      </c>
      <c r="B9" s="5" t="n">
        <v>81400</v>
      </c>
      <c r="F9" s="5" t="n">
        <v>1100000</v>
      </c>
    </row>
    <row r="10" spans="1:10">
      <c r="A10" s="4" t="s">
        <v>665</v>
      </c>
      <c r="B10" s="5" t="n">
        <v>8100</v>
      </c>
      <c r="F10" s="5" t="n">
        <v>110000</v>
      </c>
    </row>
    <row r="11" spans="1:10">
      <c r="A11" s="4" t="s">
        <v>53</v>
      </c>
      <c r="B11" s="6" t="n">
        <v>162800</v>
      </c>
      <c r="F11" s="6" t="n">
        <v>2200000</v>
      </c>
    </row>
    <row r="12" spans="1:10">
      <c r="A12" s="4" t="s">
        <v>666</v>
      </c>
    </row>
    <row r="13" spans="1:10">
      <c r="A13" s="3" t="s">
        <v>623</v>
      </c>
    </row>
    <row r="14" spans="1:10">
      <c r="A14" s="4" t="s">
        <v>652</v>
      </c>
      <c r="C14" s="6" t="n">
        <v>1153900</v>
      </c>
      <c r="D14" s="11" t="n">
        <v>927.5</v>
      </c>
    </row>
    <row r="15" spans="1:10">
      <c r="A15" s="4" t="s">
        <v>624</v>
      </c>
      <c r="C15" s="5" t="n">
        <v>1301800</v>
      </c>
      <c r="D15" s="11" t="n">
        <v>1046.4</v>
      </c>
    </row>
    <row r="16" spans="1:10">
      <c r="A16" s="4" t="s">
        <v>667</v>
      </c>
      <c r="C16" s="5" t="n">
        <v>997200</v>
      </c>
      <c r="J16" s="11" t="n">
        <v>801.6</v>
      </c>
    </row>
    <row r="17" spans="1:10">
      <c r="A17" s="4" t="s">
        <v>656</v>
      </c>
      <c r="C17" s="5" t="n">
        <v>174100</v>
      </c>
    </row>
    <row r="18" spans="1:10">
      <c r="A18" s="4" t="s">
        <v>658</v>
      </c>
      <c r="C18" s="6" t="n">
        <v>156700</v>
      </c>
    </row>
    <row r="19" spans="1:10">
      <c r="A19" s="4" t="s">
        <v>668</v>
      </c>
    </row>
    <row r="20" spans="1:10">
      <c r="A20" s="3" t="s">
        <v>623</v>
      </c>
    </row>
    <row r="21" spans="1:10">
      <c r="A21" s="4" t="s">
        <v>652</v>
      </c>
      <c r="E21" s="6" t="n">
        <v>447000</v>
      </c>
    </row>
    <row r="22" spans="1:10">
      <c r="A22" s="4" t="s">
        <v>624</v>
      </c>
      <c r="E22" s="5" t="n">
        <v>1019000</v>
      </c>
    </row>
    <row r="23" spans="1:10">
      <c r="A23" s="4" t="s">
        <v>667</v>
      </c>
      <c r="E23" s="5" t="n">
        <v>403800</v>
      </c>
    </row>
    <row r="24" spans="1:10">
      <c r="A24" s="4" t="s">
        <v>656</v>
      </c>
      <c r="E24" s="5" t="n">
        <v>180000</v>
      </c>
    </row>
    <row r="25" spans="1:10">
      <c r="A25" s="4" t="s">
        <v>658</v>
      </c>
      <c r="E25" s="5" t="n">
        <v>43200</v>
      </c>
    </row>
    <row r="26" spans="1:10">
      <c r="A26" s="4" t="s">
        <v>669</v>
      </c>
      <c r="E26" s="5" t="n">
        <v>227600</v>
      </c>
    </row>
    <row r="27" spans="1:10">
      <c r="A27" s="4" t="s">
        <v>670</v>
      </c>
      <c r="E27" s="6" t="n">
        <v>176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71</v>
      </c>
      <c r="B1" s="2" t="s">
        <v>639</v>
      </c>
      <c r="C1" s="2" t="s">
        <v>646</v>
      </c>
      <c r="D1" s="2" t="s">
        <v>672</v>
      </c>
      <c r="E1" s="2" t="s">
        <v>673</v>
      </c>
      <c r="F1" s="2" t="s">
        <v>647</v>
      </c>
      <c r="G1" s="2" t="s">
        <v>648</v>
      </c>
      <c r="H1" s="2" t="s">
        <v>536</v>
      </c>
      <c r="I1" s="2" t="s">
        <v>539</v>
      </c>
      <c r="J1" s="2" t="s">
        <v>537</v>
      </c>
      <c r="K1" s="2" t="s">
        <v>649</v>
      </c>
    </row>
    <row r="2" spans="1:11">
      <c r="A2" s="3" t="s">
        <v>623</v>
      </c>
    </row>
    <row r="3" spans="1:11">
      <c r="A3" s="4" t="s">
        <v>624</v>
      </c>
      <c r="H3" s="6" t="n">
        <v>1772104000</v>
      </c>
      <c r="I3" s="6" t="n">
        <v>1525703000</v>
      </c>
      <c r="J3" s="6" t="n">
        <v>1340444000</v>
      </c>
    </row>
    <row r="4" spans="1:11">
      <c r="A4" s="4" t="s">
        <v>46</v>
      </c>
      <c r="H4" s="5" t="n">
        <v>602096000</v>
      </c>
      <c r="I4" s="5" t="n">
        <v>955150000</v>
      </c>
      <c r="J4" s="5" t="n">
        <v>954871000</v>
      </c>
    </row>
    <row r="5" spans="1:11">
      <c r="A5" s="4" t="s">
        <v>650</v>
      </c>
      <c r="H5" s="5" t="n">
        <v>86585000</v>
      </c>
      <c r="I5" s="5" t="n">
        <v>80192000</v>
      </c>
      <c r="J5" s="6" t="n">
        <v>94551000</v>
      </c>
      <c r="K5" s="6" t="n">
        <v>255911000</v>
      </c>
    </row>
    <row r="6" spans="1:11">
      <c r="A6" s="4" t="s">
        <v>53</v>
      </c>
      <c r="H6" s="6" t="n">
        <v>321267000</v>
      </c>
      <c r="I6" s="6" t="n">
        <v>175383000</v>
      </c>
    </row>
    <row r="7" spans="1:11">
      <c r="A7" s="4" t="s">
        <v>654</v>
      </c>
    </row>
    <row r="8" spans="1:11">
      <c r="A8" s="3" t="s">
        <v>623</v>
      </c>
    </row>
    <row r="9" spans="1:11">
      <c r="A9" s="4" t="s">
        <v>624</v>
      </c>
      <c r="B9" s="6" t="n">
        <v>120800000</v>
      </c>
      <c r="F9" s="6" t="n">
        <v>108800000</v>
      </c>
    </row>
    <row r="10" spans="1:11">
      <c r="A10" s="4" t="s">
        <v>46</v>
      </c>
      <c r="F10" s="5" t="n">
        <v>101300000</v>
      </c>
    </row>
    <row r="11" spans="1:11">
      <c r="A11" s="4" t="s">
        <v>650</v>
      </c>
      <c r="B11" s="6" t="n">
        <v>17200000</v>
      </c>
    </row>
    <row r="12" spans="1:11">
      <c r="A12" s="4" t="s">
        <v>674</v>
      </c>
      <c r="F12" s="5" t="n">
        <v>108800000</v>
      </c>
    </row>
    <row r="13" spans="1:11">
      <c r="A13" s="4" t="s">
        <v>651</v>
      </c>
    </row>
    <row r="14" spans="1:11">
      <c r="A14" s="3" t="s">
        <v>623</v>
      </c>
    </row>
    <row r="15" spans="1:11">
      <c r="A15" s="4" t="s">
        <v>674</v>
      </c>
      <c r="C15" s="6" t="n">
        <v>8100000</v>
      </c>
      <c r="G15" s="6" t="n">
        <v>110000000</v>
      </c>
    </row>
    <row r="16" spans="1:11">
      <c r="A16" s="4" t="s">
        <v>664</v>
      </c>
      <c r="C16" s="4" t="s">
        <v>632</v>
      </c>
      <c r="G16" s="4" t="s">
        <v>632</v>
      </c>
    </row>
    <row r="17" spans="1:11">
      <c r="A17" s="4" t="s">
        <v>652</v>
      </c>
      <c r="C17" s="6" t="n">
        <v>81400000</v>
      </c>
      <c r="G17" s="6" t="n">
        <v>1100000000</v>
      </c>
    </row>
    <row r="18" spans="1:11">
      <c r="A18" s="4" t="s">
        <v>53</v>
      </c>
      <c r="C18" s="5" t="n">
        <v>81400000</v>
      </c>
      <c r="G18" s="5" t="n">
        <v>1100000000</v>
      </c>
    </row>
    <row r="19" spans="1:11">
      <c r="A19" s="4" t="s">
        <v>53</v>
      </c>
      <c r="C19" s="6" t="n">
        <v>162800000</v>
      </c>
      <c r="G19" s="5" t="n">
        <v>2200000000</v>
      </c>
    </row>
    <row r="20" spans="1:11">
      <c r="A20" s="4" t="s">
        <v>675</v>
      </c>
    </row>
    <row r="21" spans="1:11">
      <c r="A21" s="3" t="s">
        <v>623</v>
      </c>
    </row>
    <row r="22" spans="1:11">
      <c r="A22" s="4" t="s">
        <v>624</v>
      </c>
      <c r="D22" s="6" t="n">
        <v>158000000</v>
      </c>
      <c r="E22" s="11" t="n">
        <v>121.5</v>
      </c>
    </row>
    <row r="23" spans="1:11">
      <c r="A23" s="4" t="s">
        <v>676</v>
      </c>
    </row>
    <row r="24" spans="1:11">
      <c r="A24" s="3" t="s">
        <v>623</v>
      </c>
    </row>
    <row r="25" spans="1:11">
      <c r="A25" s="4" t="s">
        <v>650</v>
      </c>
      <c r="F25" s="5" t="n">
        <v>7500000</v>
      </c>
    </row>
    <row r="26" spans="1:11">
      <c r="A26" s="4" t="s">
        <v>677</v>
      </c>
    </row>
    <row r="27" spans="1:11">
      <c r="A27" s="3" t="s">
        <v>623</v>
      </c>
    </row>
    <row r="28" spans="1:11">
      <c r="A28" s="4" t="s">
        <v>678</v>
      </c>
      <c r="F28" s="6" t="n">
        <v>27000000</v>
      </c>
    </row>
    <row r="29" spans="1:11">
      <c r="A29" s="4" t="s">
        <v>679</v>
      </c>
    </row>
    <row r="30" spans="1:11">
      <c r="A30" s="3" t="s">
        <v>623</v>
      </c>
    </row>
    <row r="31" spans="1:11">
      <c r="A31" s="4" t="s">
        <v>678</v>
      </c>
      <c r="G31" s="6" t="n">
        <v>270000000</v>
      </c>
    </row>
    <row r="32" spans="1:11">
      <c r="A32" s="4" t="s">
        <v>651</v>
      </c>
    </row>
    <row r="33" spans="1:11">
      <c r="A33" s="3" t="s">
        <v>623</v>
      </c>
    </row>
    <row r="34" spans="1:11">
      <c r="A34" s="4" t="s">
        <v>664</v>
      </c>
      <c r="G34" s="4" t="s">
        <v>6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80</v>
      </c>
      <c r="B1" s="2" t="s">
        <v>99</v>
      </c>
      <c r="J1" s="2" t="s">
        <v>1</v>
      </c>
    </row>
    <row r="2" spans="1:15">
      <c r="B2" s="2" t="s">
        <v>536</v>
      </c>
      <c r="C2" s="2" t="s">
        <v>681</v>
      </c>
      <c r="D2" s="2" t="s">
        <v>535</v>
      </c>
      <c r="E2" s="2" t="s">
        <v>682</v>
      </c>
      <c r="F2" s="2" t="s">
        <v>539</v>
      </c>
      <c r="G2" s="2" t="s">
        <v>683</v>
      </c>
      <c r="H2" s="2" t="s">
        <v>684</v>
      </c>
      <c r="I2" s="2" t="s">
        <v>685</v>
      </c>
      <c r="J2" s="2" t="s">
        <v>536</v>
      </c>
      <c r="K2" s="2" t="s">
        <v>539</v>
      </c>
      <c r="L2" s="2" t="s">
        <v>537</v>
      </c>
      <c r="M2" s="2" t="s">
        <v>686</v>
      </c>
      <c r="N2" s="2" t="s">
        <v>687</v>
      </c>
      <c r="O2" s="2" t="s">
        <v>688</v>
      </c>
    </row>
    <row r="3" spans="1:15">
      <c r="A3" s="3" t="s">
        <v>689</v>
      </c>
    </row>
    <row r="4" spans="1:15">
      <c r="A4" s="4" t="s">
        <v>120</v>
      </c>
      <c r="B4" s="6" t="n">
        <v>0</v>
      </c>
      <c r="C4" s="6" t="n">
        <v>0</v>
      </c>
      <c r="D4" s="6" t="n">
        <v>0</v>
      </c>
      <c r="E4" s="4" t="s">
        <v>69</v>
      </c>
      <c r="F4" s="6" t="n">
        <v>0</v>
      </c>
      <c r="G4" s="6" t="n">
        <v>6740</v>
      </c>
      <c r="H4" s="6" t="n">
        <v>9609</v>
      </c>
      <c r="I4" s="6" t="n">
        <v>0</v>
      </c>
      <c r="J4" s="6" t="n">
        <v>0</v>
      </c>
      <c r="K4" s="6" t="n">
        <v>16349</v>
      </c>
      <c r="L4" s="6" t="n">
        <v>0</v>
      </c>
    </row>
    <row r="5" spans="1:15">
      <c r="A5" s="4" t="s">
        <v>690</v>
      </c>
      <c r="J5" s="5" t="n">
        <v>0</v>
      </c>
      <c r="K5" s="5" t="n">
        <v>-20751</v>
      </c>
      <c r="L5" s="5" t="n">
        <v>0</v>
      </c>
    </row>
    <row r="6" spans="1:15">
      <c r="A6" s="4" t="s">
        <v>126</v>
      </c>
      <c r="B6" s="5" t="n">
        <v>0</v>
      </c>
      <c r="C6" s="6" t="n">
        <v>0</v>
      </c>
      <c r="D6" s="6" t="n">
        <v>0</v>
      </c>
      <c r="E6" s="6" t="n">
        <v>0</v>
      </c>
      <c r="F6" s="5" t="n">
        <v>11998</v>
      </c>
      <c r="G6" s="6" t="n">
        <v>3495</v>
      </c>
      <c r="H6" s="6" t="n">
        <v>-4871</v>
      </c>
      <c r="I6" s="6" t="n">
        <v>371</v>
      </c>
      <c r="J6" s="5" t="n">
        <v>0</v>
      </c>
      <c r="K6" s="5" t="n">
        <v>10993</v>
      </c>
      <c r="L6" s="5" t="n">
        <v>11963</v>
      </c>
    </row>
    <row r="7" spans="1:15">
      <c r="A7" s="4" t="s">
        <v>691</v>
      </c>
    </row>
    <row r="8" spans="1:15">
      <c r="A8" s="3" t="s">
        <v>689</v>
      </c>
    </row>
    <row r="9" spans="1:15">
      <c r="A9" s="4" t="s">
        <v>692</v>
      </c>
      <c r="F9" s="5" t="n">
        <v>120000</v>
      </c>
      <c r="K9" s="5" t="n">
        <v>120000</v>
      </c>
      <c r="L9" s="5" t="n">
        <v>0</v>
      </c>
      <c r="M9" s="6" t="n">
        <v>120000</v>
      </c>
    </row>
    <row r="10" spans="1:15">
      <c r="A10" s="4" t="s">
        <v>690</v>
      </c>
      <c r="K10" s="5" t="n">
        <v>12179</v>
      </c>
      <c r="L10" s="5" t="n">
        <v>0</v>
      </c>
    </row>
    <row r="11" spans="1:15">
      <c r="A11" s="4" t="s">
        <v>126</v>
      </c>
      <c r="K11" s="5" t="n">
        <v>10993</v>
      </c>
      <c r="L11" s="5" t="n">
        <v>11963</v>
      </c>
    </row>
    <row r="12" spans="1:15">
      <c r="A12" s="4" t="s">
        <v>693</v>
      </c>
    </row>
    <row r="13" spans="1:15">
      <c r="A13" s="3" t="s">
        <v>689</v>
      </c>
    </row>
    <row r="14" spans="1:15">
      <c r="A14" s="4" t="s">
        <v>694</v>
      </c>
      <c r="M14" s="6" t="n">
        <v>135100</v>
      </c>
    </row>
    <row r="15" spans="1:15">
      <c r="A15" s="4" t="s">
        <v>126</v>
      </c>
      <c r="K15" s="5" t="n">
        <v>-9867</v>
      </c>
      <c r="L15" s="5" t="n">
        <v>11963</v>
      </c>
    </row>
    <row r="16" spans="1:15">
      <c r="A16" s="4" t="s">
        <v>695</v>
      </c>
    </row>
    <row r="17" spans="1:15">
      <c r="A17" s="3" t="s">
        <v>689</v>
      </c>
    </row>
    <row r="18" spans="1:15">
      <c r="A18" s="4" t="s">
        <v>696</v>
      </c>
      <c r="B18" s="5" t="n">
        <v>24000</v>
      </c>
      <c r="F18" s="5" t="n">
        <v>24000</v>
      </c>
      <c r="J18" s="5" t="n">
        <v>24000</v>
      </c>
      <c r="K18" s="5" t="n">
        <v>24000</v>
      </c>
    </row>
    <row r="19" spans="1:15">
      <c r="A19" s="4" t="s">
        <v>697</v>
      </c>
      <c r="B19" s="6" t="n">
        <v>11300</v>
      </c>
      <c r="F19" s="6" t="n">
        <v>11300</v>
      </c>
      <c r="J19" s="6" t="n">
        <v>11300</v>
      </c>
      <c r="K19" s="5" t="n">
        <v>11300</v>
      </c>
    </row>
    <row r="20" spans="1:15">
      <c r="A20" s="4" t="s">
        <v>698</v>
      </c>
    </row>
    <row r="21" spans="1:15">
      <c r="A21" s="3" t="s">
        <v>689</v>
      </c>
    </row>
    <row r="22" spans="1:15">
      <c r="A22" s="4" t="s">
        <v>120</v>
      </c>
      <c r="K22" s="5" t="n">
        <v>16300</v>
      </c>
    </row>
    <row r="23" spans="1:15">
      <c r="A23" s="4" t="s">
        <v>690</v>
      </c>
      <c r="K23" s="5" t="n">
        <v>-6300</v>
      </c>
    </row>
    <row r="24" spans="1:15">
      <c r="A24" s="4" t="s">
        <v>126</v>
      </c>
      <c r="K24" s="6" t="n">
        <v>-1200</v>
      </c>
      <c r="L24" s="6" t="n">
        <v>1000</v>
      </c>
    </row>
    <row r="25" spans="1:15">
      <c r="A25" s="4" t="s">
        <v>699</v>
      </c>
    </row>
    <row r="26" spans="1:15">
      <c r="A26" s="3" t="s">
        <v>689</v>
      </c>
    </row>
    <row r="27" spans="1:15">
      <c r="A27" s="4" t="s">
        <v>692</v>
      </c>
      <c r="N27" s="6" t="n">
        <v>30800</v>
      </c>
      <c r="O27" s="13" t="n">
        <v>25.6</v>
      </c>
    </row>
  </sheetData>
  <mergeCells count="4">
    <mergeCell ref="A1:A2"/>
    <mergeCell ref="B1:I1"/>
    <mergeCell ref="J1:L1"/>
    <mergeCell ref="N1:O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00</v>
      </c>
      <c r="B1" s="2" t="s">
        <v>99</v>
      </c>
      <c r="J1" s="2" t="s">
        <v>1</v>
      </c>
    </row>
    <row r="2" spans="1:13">
      <c r="B2" s="2" t="s">
        <v>2</v>
      </c>
      <c r="C2" s="2" t="s">
        <v>100</v>
      </c>
      <c r="D2" s="2" t="s">
        <v>4</v>
      </c>
      <c r="E2" s="2" t="s">
        <v>101</v>
      </c>
      <c r="F2" s="2" t="s">
        <v>36</v>
      </c>
      <c r="G2" s="2" t="s">
        <v>102</v>
      </c>
      <c r="H2" s="2" t="s">
        <v>103</v>
      </c>
      <c r="I2" s="2" t="s">
        <v>104</v>
      </c>
      <c r="J2" s="2" t="s">
        <v>2</v>
      </c>
      <c r="K2" s="2" t="s">
        <v>36</v>
      </c>
      <c r="L2" s="2" t="s">
        <v>105</v>
      </c>
      <c r="M2" s="2" t="s">
        <v>701</v>
      </c>
    </row>
    <row r="3" spans="1:13">
      <c r="A3" s="3" t="s">
        <v>113</v>
      </c>
    </row>
    <row r="4" spans="1:13">
      <c r="A4" s="4" t="s">
        <v>702</v>
      </c>
      <c r="B4" s="6" t="n">
        <v>0</v>
      </c>
      <c r="C4" s="6" t="n">
        <v>0</v>
      </c>
      <c r="D4" s="6" t="n">
        <v>0</v>
      </c>
      <c r="E4" s="6" t="n">
        <v>0</v>
      </c>
      <c r="F4" s="6" t="n">
        <v>11998</v>
      </c>
      <c r="G4" s="6" t="n">
        <v>3495</v>
      </c>
      <c r="H4" s="6" t="n">
        <v>-4871</v>
      </c>
      <c r="I4" s="6" t="n">
        <v>371</v>
      </c>
      <c r="J4" s="6" t="n">
        <v>0</v>
      </c>
      <c r="K4" s="6" t="n">
        <v>10993</v>
      </c>
      <c r="L4" s="6" t="n">
        <v>11963</v>
      </c>
    </row>
    <row r="5" spans="1:13">
      <c r="A5" s="3" t="s">
        <v>703</v>
      </c>
    </row>
    <row r="6" spans="1:13">
      <c r="A6" s="4" t="s">
        <v>704</v>
      </c>
      <c r="J6" s="5" t="n">
        <v>0</v>
      </c>
      <c r="K6" s="5" t="n">
        <v>-20751</v>
      </c>
      <c r="L6" s="5" t="n">
        <v>0</v>
      </c>
    </row>
    <row r="7" spans="1:13">
      <c r="A7" s="4" t="s">
        <v>705</v>
      </c>
      <c r="B7" s="6" t="n">
        <v>0</v>
      </c>
      <c r="C7" s="6" t="n">
        <v>0</v>
      </c>
      <c r="D7" s="6" t="n">
        <v>0</v>
      </c>
      <c r="E7" s="6" t="n">
        <v>0</v>
      </c>
      <c r="F7" s="5" t="n">
        <v>11998</v>
      </c>
      <c r="G7" s="6" t="n">
        <v>3495</v>
      </c>
      <c r="H7" s="6" t="n">
        <v>-4871</v>
      </c>
      <c r="I7" s="6" t="n">
        <v>371</v>
      </c>
      <c r="J7" s="6" t="n">
        <v>0</v>
      </c>
      <c r="K7" s="5" t="n">
        <v>10993</v>
      </c>
      <c r="L7" s="5" t="n">
        <v>11963</v>
      </c>
    </row>
    <row r="8" spans="1:13">
      <c r="A8" s="4" t="s">
        <v>693</v>
      </c>
    </row>
    <row r="9" spans="1:13">
      <c r="A9" s="3" t="s">
        <v>106</v>
      </c>
    </row>
    <row r="10" spans="1:13">
      <c r="A10" s="4" t="s">
        <v>107</v>
      </c>
      <c r="K10" s="5" t="n">
        <v>55906</v>
      </c>
      <c r="L10" s="5" t="n">
        <v>69089</v>
      </c>
    </row>
    <row r="11" spans="1:13">
      <c r="A11" s="4" t="s">
        <v>109</v>
      </c>
      <c r="K11" s="5" t="n">
        <v>41117</v>
      </c>
      <c r="L11" s="5" t="n">
        <v>38140</v>
      </c>
    </row>
    <row r="12" spans="1:13">
      <c r="A12" s="4" t="s">
        <v>706</v>
      </c>
      <c r="K12" s="5" t="n">
        <v>577</v>
      </c>
      <c r="L12" s="5" t="n">
        <v>4263</v>
      </c>
    </row>
    <row r="13" spans="1:13">
      <c r="A13" s="4" t="s">
        <v>111</v>
      </c>
      <c r="K13" s="5" t="n">
        <v>1564</v>
      </c>
      <c r="L13" s="5" t="n">
        <v>1912</v>
      </c>
    </row>
    <row r="14" spans="1:13">
      <c r="A14" s="4" t="s">
        <v>112</v>
      </c>
      <c r="K14" s="5" t="n">
        <v>99164</v>
      </c>
      <c r="L14" s="5" t="n">
        <v>113404</v>
      </c>
    </row>
    <row r="15" spans="1:13">
      <c r="A15" s="3" t="s">
        <v>113</v>
      </c>
    </row>
    <row r="16" spans="1:13">
      <c r="A16" s="4" t="s">
        <v>115</v>
      </c>
      <c r="K16" s="5" t="n">
        <v>84029</v>
      </c>
      <c r="L16" s="5" t="n">
        <v>76594</v>
      </c>
    </row>
    <row r="17" spans="1:13">
      <c r="A17" s="4" t="s">
        <v>116</v>
      </c>
      <c r="K17" s="5" t="n">
        <v>9025</v>
      </c>
      <c r="L17" s="5" t="n">
        <v>9836</v>
      </c>
    </row>
    <row r="18" spans="1:13">
      <c r="A18" s="4" t="s">
        <v>117</v>
      </c>
      <c r="K18" s="5" t="n">
        <v>12813</v>
      </c>
      <c r="L18" s="5" t="n">
        <v>14416</v>
      </c>
    </row>
    <row r="19" spans="1:13">
      <c r="A19" s="4" t="s">
        <v>707</v>
      </c>
      <c r="K19" s="5" t="n">
        <v>-26</v>
      </c>
      <c r="L19" s="5" t="n">
        <v>199</v>
      </c>
    </row>
    <row r="20" spans="1:13">
      <c r="A20" s="4" t="s">
        <v>121</v>
      </c>
      <c r="K20" s="5" t="n">
        <v>105841</v>
      </c>
      <c r="L20" s="5" t="n">
        <v>101045</v>
      </c>
    </row>
    <row r="21" spans="1:13">
      <c r="A21" s="4" t="s">
        <v>122</v>
      </c>
      <c r="K21" s="5" t="n">
        <v>-6677</v>
      </c>
      <c r="L21" s="5" t="n">
        <v>12359</v>
      </c>
    </row>
    <row r="22" spans="1:13">
      <c r="A22" s="4" t="s">
        <v>708</v>
      </c>
      <c r="K22" s="5" t="n">
        <v>-3190</v>
      </c>
      <c r="L22" s="5" t="n">
        <v>-396</v>
      </c>
    </row>
    <row r="23" spans="1:13">
      <c r="A23" s="4" t="s">
        <v>702</v>
      </c>
      <c r="K23" s="5" t="n">
        <v>-9867</v>
      </c>
      <c r="L23" s="5" t="n">
        <v>11963</v>
      </c>
    </row>
    <row r="24" spans="1:13">
      <c r="A24" s="3" t="s">
        <v>703</v>
      </c>
    </row>
    <row r="25" spans="1:13">
      <c r="A25" s="4" t="s">
        <v>705</v>
      </c>
      <c r="K25" s="5" t="n">
        <v>-9867</v>
      </c>
      <c r="L25" s="5" t="n">
        <v>11963</v>
      </c>
    </row>
    <row r="26" spans="1:13">
      <c r="A26" s="3" t="s">
        <v>709</v>
      </c>
    </row>
    <row r="27" spans="1:13">
      <c r="A27" s="4" t="s">
        <v>710</v>
      </c>
      <c r="K27" s="5" t="n">
        <v>75714</v>
      </c>
      <c r="L27" s="5" t="n">
        <v>-71521</v>
      </c>
    </row>
    <row r="28" spans="1:13">
      <c r="A28" s="4" t="s">
        <v>711</v>
      </c>
      <c r="K28" s="5" t="n">
        <v>42542</v>
      </c>
      <c r="L28" s="5" t="n">
        <v>56646</v>
      </c>
    </row>
    <row r="29" spans="1:13">
      <c r="A29" s="4" t="s">
        <v>712</v>
      </c>
      <c r="K29" s="5" t="n">
        <v>118256</v>
      </c>
      <c r="L29" s="5" t="n">
        <v>-14875</v>
      </c>
    </row>
    <row r="30" spans="1:13">
      <c r="A30" s="4" t="s">
        <v>691</v>
      </c>
    </row>
    <row r="31" spans="1:13">
      <c r="A31" s="3" t="s">
        <v>113</v>
      </c>
    </row>
    <row r="32" spans="1:13">
      <c r="A32" s="4" t="s">
        <v>702</v>
      </c>
      <c r="K32" s="5" t="n">
        <v>10993</v>
      </c>
      <c r="L32" s="5" t="n">
        <v>11963</v>
      </c>
    </row>
    <row r="33" spans="1:13">
      <c r="A33" s="3" t="s">
        <v>703</v>
      </c>
    </row>
    <row r="34" spans="1:13">
      <c r="A34" s="4" t="s">
        <v>692</v>
      </c>
      <c r="F34" s="5" t="n">
        <v>120000</v>
      </c>
      <c r="K34" s="5" t="n">
        <v>120000</v>
      </c>
      <c r="L34" s="5" t="n">
        <v>0</v>
      </c>
      <c r="M34" s="6" t="n">
        <v>120000</v>
      </c>
    </row>
    <row r="35" spans="1:13">
      <c r="A35" s="4" t="s">
        <v>713</v>
      </c>
      <c r="F35" s="6" t="n">
        <v>86961</v>
      </c>
      <c r="K35" s="5" t="n">
        <v>86961</v>
      </c>
      <c r="L35" s="5" t="n">
        <v>0</v>
      </c>
    </row>
    <row r="36" spans="1:13">
      <c r="A36" s="4" t="s">
        <v>704</v>
      </c>
      <c r="K36" s="5" t="n">
        <v>12179</v>
      </c>
      <c r="L36" s="5" t="n">
        <v>0</v>
      </c>
    </row>
    <row r="37" spans="1:13">
      <c r="A37" s="4" t="s">
        <v>714</v>
      </c>
      <c r="K37" s="5" t="n">
        <v>20860</v>
      </c>
      <c r="L37" s="5" t="n">
        <v>0</v>
      </c>
    </row>
    <row r="38" spans="1:13">
      <c r="A38" s="4" t="s">
        <v>705</v>
      </c>
      <c r="K38" s="6" t="n">
        <v>10993</v>
      </c>
      <c r="L38" s="6" t="n">
        <v>1196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5</v>
      </c>
      <c r="B1" s="2" t="s">
        <v>2</v>
      </c>
      <c r="C1" s="2" t="s">
        <v>36</v>
      </c>
    </row>
    <row r="2" spans="1:3">
      <c r="A2" s="3" t="s">
        <v>716</v>
      </c>
    </row>
    <row r="3" spans="1:3">
      <c r="A3" s="4" t="s">
        <v>717</v>
      </c>
      <c r="B3" s="6" t="n">
        <v>8697892</v>
      </c>
    </row>
    <row r="4" spans="1:3">
      <c r="A4" s="4" t="s">
        <v>718</v>
      </c>
      <c r="B4" s="5" t="n">
        <v>151609</v>
      </c>
      <c r="C4" s="6" t="n">
        <v>210285</v>
      </c>
    </row>
    <row r="5" spans="1:3">
      <c r="A5" s="4" t="s">
        <v>582</v>
      </c>
      <c r="B5" s="5" t="n">
        <v>8697892</v>
      </c>
      <c r="C5" s="5" t="n">
        <v>7251955</v>
      </c>
    </row>
    <row r="6" spans="1:3">
      <c r="A6" s="4" t="s">
        <v>719</v>
      </c>
    </row>
    <row r="7" spans="1:3">
      <c r="A7" s="3" t="s">
        <v>716</v>
      </c>
    </row>
    <row r="8" spans="1:3">
      <c r="A8" s="4" t="s">
        <v>718</v>
      </c>
      <c r="B8" s="5" t="n">
        <v>573</v>
      </c>
      <c r="C8" s="5" t="n">
        <v>4187</v>
      </c>
    </row>
    <row r="9" spans="1:3">
      <c r="A9" s="4" t="s">
        <v>582</v>
      </c>
      <c r="B9" s="5" t="n">
        <v>510245</v>
      </c>
      <c r="C9" s="5" t="n">
        <v>628073</v>
      </c>
    </row>
    <row r="10" spans="1:3">
      <c r="A10" s="4" t="s">
        <v>720</v>
      </c>
    </row>
    <row r="11" spans="1:3">
      <c r="A11" s="3" t="s">
        <v>716</v>
      </c>
    </row>
    <row r="12" spans="1:3">
      <c r="A12" s="4" t="s">
        <v>582</v>
      </c>
      <c r="B12" s="5" t="n">
        <v>300631</v>
      </c>
      <c r="C12" s="5" t="n">
        <v>310885</v>
      </c>
    </row>
    <row r="13" spans="1:3">
      <c r="A13" s="4" t="s">
        <v>721</v>
      </c>
    </row>
    <row r="14" spans="1:3">
      <c r="A14" s="3" t="s">
        <v>716</v>
      </c>
    </row>
    <row r="15" spans="1:3">
      <c r="A15" s="4" t="s">
        <v>718</v>
      </c>
      <c r="B15" s="5" t="n">
        <v>73185</v>
      </c>
      <c r="C15" s="5" t="n">
        <v>85437</v>
      </c>
    </row>
    <row r="16" spans="1:3">
      <c r="A16" s="4" t="s">
        <v>582</v>
      </c>
      <c r="B16" s="5" t="n">
        <v>793810</v>
      </c>
      <c r="C16" s="5" t="n">
        <v>384610</v>
      </c>
    </row>
    <row r="17" spans="1:3">
      <c r="A17" s="4" t="s">
        <v>722</v>
      </c>
    </row>
    <row r="18" spans="1:3">
      <c r="A18" s="3" t="s">
        <v>716</v>
      </c>
    </row>
    <row r="19" spans="1:3">
      <c r="A19" s="4" t="s">
        <v>718</v>
      </c>
      <c r="B19" s="5" t="n">
        <v>75359</v>
      </c>
      <c r="C19" s="5" t="n">
        <v>115121</v>
      </c>
    </row>
    <row r="20" spans="1:3">
      <c r="A20" s="4" t="s">
        <v>582</v>
      </c>
      <c r="B20" s="5" t="n">
        <v>4839840</v>
      </c>
      <c r="C20" s="5" t="n">
        <v>4173671</v>
      </c>
    </row>
    <row r="21" spans="1:3">
      <c r="A21" s="4" t="s">
        <v>723</v>
      </c>
    </row>
    <row r="22" spans="1:3">
      <c r="A22" s="3" t="s">
        <v>716</v>
      </c>
    </row>
    <row r="23" spans="1:3">
      <c r="A23" s="4" t="s">
        <v>718</v>
      </c>
      <c r="B23" s="5" t="n">
        <v>2480</v>
      </c>
      <c r="C23" s="5" t="n">
        <v>5136</v>
      </c>
    </row>
    <row r="24" spans="1:3">
      <c r="A24" s="4" t="s">
        <v>582</v>
      </c>
      <c r="B24" s="5" t="n">
        <v>130265</v>
      </c>
      <c r="C24" s="5" t="n">
        <v>164287</v>
      </c>
    </row>
    <row r="25" spans="1:3">
      <c r="A25" s="4" t="s">
        <v>724</v>
      </c>
    </row>
    <row r="26" spans="1:3">
      <c r="A26" s="3" t="s">
        <v>716</v>
      </c>
    </row>
    <row r="27" spans="1:3">
      <c r="A27" s="4" t="s">
        <v>718</v>
      </c>
      <c r="B27" s="5" t="n">
        <v>12</v>
      </c>
      <c r="C27" s="5" t="n">
        <v>31</v>
      </c>
    </row>
    <row r="28" spans="1:3">
      <c r="A28" s="4" t="s">
        <v>582</v>
      </c>
      <c r="B28" s="5" t="n">
        <v>773557</v>
      </c>
      <c r="C28" s="5" t="n">
        <v>318183</v>
      </c>
    </row>
    <row r="29" spans="1:3">
      <c r="A29" s="4" t="s">
        <v>725</v>
      </c>
    </row>
    <row r="30" spans="1:3">
      <c r="A30" s="3" t="s">
        <v>716</v>
      </c>
    </row>
    <row r="31" spans="1:3">
      <c r="A31" s="4" t="s">
        <v>582</v>
      </c>
      <c r="B31" s="5" t="n">
        <v>713063</v>
      </c>
      <c r="C31" s="5" t="n">
        <v>632734</v>
      </c>
    </row>
    <row r="32" spans="1:3">
      <c r="A32" s="4" t="s">
        <v>726</v>
      </c>
    </row>
    <row r="33" spans="1:3">
      <c r="A33" s="3" t="s">
        <v>716</v>
      </c>
    </row>
    <row r="34" spans="1:3">
      <c r="A34" s="4" t="s">
        <v>718</v>
      </c>
      <c r="C34" s="5" t="n">
        <v>373</v>
      </c>
    </row>
    <row r="35" spans="1:3">
      <c r="A35" s="4" t="s">
        <v>582</v>
      </c>
      <c r="B35" s="5" t="n">
        <v>636481</v>
      </c>
      <c r="C35" s="5" t="n">
        <v>639512</v>
      </c>
    </row>
    <row r="36" spans="1:3">
      <c r="A36" s="4" t="s">
        <v>727</v>
      </c>
    </row>
    <row r="37" spans="1:3">
      <c r="A37" s="3" t="s">
        <v>716</v>
      </c>
    </row>
    <row r="38" spans="1:3">
      <c r="A38" s="4" t="s">
        <v>717</v>
      </c>
      <c r="B38" s="5" t="n">
        <v>656600</v>
      </c>
      <c r="C38" s="5" t="n">
        <v>181800</v>
      </c>
    </row>
    <row r="39" spans="1:3">
      <c r="A39" s="4" t="s">
        <v>728</v>
      </c>
    </row>
    <row r="40" spans="1:3">
      <c r="A40" s="3" t="s">
        <v>716</v>
      </c>
    </row>
    <row r="41" spans="1:3">
      <c r="A41" s="4" t="s">
        <v>717</v>
      </c>
      <c r="B41" s="5" t="n">
        <v>20400</v>
      </c>
      <c r="C41" s="5" t="n">
        <v>68900</v>
      </c>
    </row>
    <row r="42" spans="1:3">
      <c r="A42" s="4" t="s">
        <v>88</v>
      </c>
    </row>
    <row r="43" spans="1:3">
      <c r="A43" s="3" t="s">
        <v>716</v>
      </c>
    </row>
    <row r="44" spans="1:3">
      <c r="A44" s="4" t="s">
        <v>717</v>
      </c>
      <c r="B44" s="5" t="n">
        <v>114116</v>
      </c>
      <c r="C44" s="5" t="n">
        <v>180211</v>
      </c>
    </row>
    <row r="45" spans="1:3">
      <c r="A45" s="4" t="s">
        <v>729</v>
      </c>
    </row>
    <row r="46" spans="1:3">
      <c r="A46" s="3" t="s">
        <v>716</v>
      </c>
    </row>
    <row r="47" spans="1:3">
      <c r="A47" s="4" t="s">
        <v>717</v>
      </c>
      <c r="B47" s="5" t="n">
        <v>45885</v>
      </c>
      <c r="C47" s="5" t="n">
        <v>25083</v>
      </c>
    </row>
    <row r="48" spans="1:3">
      <c r="A48" s="4" t="s">
        <v>730</v>
      </c>
    </row>
    <row r="49" spans="1:3">
      <c r="A49" s="3" t="s">
        <v>716</v>
      </c>
    </row>
    <row r="50" spans="1:3">
      <c r="A50" s="4" t="s">
        <v>717</v>
      </c>
      <c r="B50" s="5" t="n">
        <v>2275</v>
      </c>
      <c r="C50" s="5" t="n">
        <v>6528</v>
      </c>
    </row>
    <row r="51" spans="1:3">
      <c r="A51" s="4" t="s">
        <v>731</v>
      </c>
    </row>
    <row r="52" spans="1:3">
      <c r="A52" s="3" t="s">
        <v>716</v>
      </c>
    </row>
    <row r="53" spans="1:3">
      <c r="A53" s="4" t="s">
        <v>717</v>
      </c>
      <c r="B53" s="5" t="n">
        <v>19064</v>
      </c>
      <c r="C53" s="5" t="n">
        <v>532</v>
      </c>
    </row>
    <row r="54" spans="1:3">
      <c r="A54" s="4" t="s">
        <v>732</v>
      </c>
    </row>
    <row r="55" spans="1:3">
      <c r="A55" s="3" t="s">
        <v>716</v>
      </c>
    </row>
    <row r="56" spans="1:3">
      <c r="A56" s="4" t="s">
        <v>717</v>
      </c>
      <c r="B56" s="5" t="n">
        <v>44900</v>
      </c>
      <c r="C56" s="5" t="n">
        <v>147766</v>
      </c>
    </row>
    <row r="57" spans="1:3">
      <c r="A57" s="4" t="s">
        <v>733</v>
      </c>
    </row>
    <row r="58" spans="1:3">
      <c r="A58" s="3" t="s">
        <v>716</v>
      </c>
    </row>
    <row r="59" spans="1:3">
      <c r="A59" s="4" t="s">
        <v>717</v>
      </c>
      <c r="B59" s="5" t="n">
        <v>0</v>
      </c>
      <c r="C59" s="5" t="n">
        <v>201</v>
      </c>
    </row>
    <row r="60" spans="1:3">
      <c r="A60" s="4" t="s">
        <v>734</v>
      </c>
    </row>
    <row r="61" spans="1:3">
      <c r="A61" s="3" t="s">
        <v>716</v>
      </c>
    </row>
    <row r="62" spans="1:3">
      <c r="A62" s="4" t="s">
        <v>717</v>
      </c>
      <c r="B62" s="5" t="n">
        <v>0</v>
      </c>
      <c r="C62" s="5" t="n">
        <v>0</v>
      </c>
    </row>
    <row r="63" spans="1:3">
      <c r="A63" s="4" t="s">
        <v>735</v>
      </c>
    </row>
    <row r="64" spans="1:3">
      <c r="A64" s="3" t="s">
        <v>716</v>
      </c>
    </row>
    <row r="65" spans="1:3">
      <c r="A65" s="4" t="s">
        <v>717</v>
      </c>
      <c r="B65" s="5" t="n">
        <v>0</v>
      </c>
      <c r="C65" s="5" t="n">
        <v>101</v>
      </c>
    </row>
    <row r="66" spans="1:3">
      <c r="A66" s="4" t="s">
        <v>736</v>
      </c>
    </row>
    <row r="67" spans="1:3">
      <c r="A67" s="3" t="s">
        <v>716</v>
      </c>
    </row>
    <row r="68" spans="1:3">
      <c r="A68" s="4" t="s">
        <v>717</v>
      </c>
      <c r="B68" s="5" t="n">
        <v>1992</v>
      </c>
      <c r="C68" s="5" t="n">
        <v>0</v>
      </c>
    </row>
    <row r="69" spans="1:3">
      <c r="A69" s="4" t="s">
        <v>737</v>
      </c>
    </row>
    <row r="70" spans="1:3">
      <c r="A70" s="3" t="s">
        <v>716</v>
      </c>
    </row>
    <row r="71" spans="1:3">
      <c r="A71" s="4" t="s">
        <v>717</v>
      </c>
      <c r="B71" s="5" t="n">
        <v>7248793</v>
      </c>
      <c r="C71" s="5" t="n">
        <v>5696073</v>
      </c>
    </row>
    <row r="72" spans="1:3">
      <c r="A72" s="4" t="s">
        <v>718</v>
      </c>
      <c r="B72" s="5" t="n">
        <v>151609</v>
      </c>
      <c r="C72" s="5" t="n">
        <v>210285</v>
      </c>
    </row>
    <row r="73" spans="1:3">
      <c r="A73" s="4" t="s">
        <v>738</v>
      </c>
    </row>
    <row r="74" spans="1:3">
      <c r="A74" s="3" t="s">
        <v>716</v>
      </c>
    </row>
    <row r="75" spans="1:3">
      <c r="A75" s="4" t="s">
        <v>717</v>
      </c>
      <c r="B75" s="5" t="n">
        <v>389735</v>
      </c>
      <c r="C75" s="5" t="n">
        <v>528953</v>
      </c>
    </row>
    <row r="76" spans="1:3">
      <c r="A76" s="4" t="s">
        <v>718</v>
      </c>
      <c r="B76" s="5" t="n">
        <v>573</v>
      </c>
      <c r="C76" s="5" t="n">
        <v>4187</v>
      </c>
    </row>
    <row r="77" spans="1:3">
      <c r="A77" s="4" t="s">
        <v>739</v>
      </c>
    </row>
    <row r="78" spans="1:3">
      <c r="A78" s="3" t="s">
        <v>716</v>
      </c>
    </row>
    <row r="79" spans="1:3">
      <c r="A79" s="4" t="s">
        <v>717</v>
      </c>
      <c r="B79" s="5" t="n">
        <v>298356</v>
      </c>
      <c r="C79" s="5" t="n">
        <v>304357</v>
      </c>
    </row>
    <row r="80" spans="1:3">
      <c r="A80" s="4" t="s">
        <v>718</v>
      </c>
      <c r="B80" s="5" t="n">
        <v>0</v>
      </c>
      <c r="C80" s="5" t="n">
        <v>0</v>
      </c>
    </row>
    <row r="81" spans="1:3">
      <c r="A81" s="4" t="s">
        <v>740</v>
      </c>
    </row>
    <row r="82" spans="1:3">
      <c r="A82" s="3" t="s">
        <v>716</v>
      </c>
    </row>
    <row r="83" spans="1:3">
      <c r="A83" s="4" t="s">
        <v>717</v>
      </c>
      <c r="B83" s="5" t="n">
        <v>679525</v>
      </c>
      <c r="C83" s="5" t="n">
        <v>295715</v>
      </c>
    </row>
    <row r="84" spans="1:3">
      <c r="A84" s="4" t="s">
        <v>718</v>
      </c>
      <c r="B84" s="5" t="n">
        <v>73185</v>
      </c>
      <c r="C84" s="5" t="n">
        <v>85437</v>
      </c>
    </row>
    <row r="85" spans="1:3">
      <c r="A85" s="4" t="s">
        <v>741</v>
      </c>
    </row>
    <row r="86" spans="1:3">
      <c r="A86" s="3" t="s">
        <v>716</v>
      </c>
    </row>
    <row r="87" spans="1:3">
      <c r="A87" s="4" t="s">
        <v>717</v>
      </c>
      <c r="B87" s="5" t="n">
        <v>4081793</v>
      </c>
      <c r="C87" s="5" t="n">
        <v>3215294</v>
      </c>
    </row>
    <row r="88" spans="1:3">
      <c r="A88" s="4" t="s">
        <v>718</v>
      </c>
      <c r="B88" s="5" t="n">
        <v>75359</v>
      </c>
      <c r="C88" s="5" t="n">
        <v>115121</v>
      </c>
    </row>
    <row r="89" spans="1:3">
      <c r="A89" s="4" t="s">
        <v>742</v>
      </c>
    </row>
    <row r="90" spans="1:3">
      <c r="A90" s="3" t="s">
        <v>716</v>
      </c>
    </row>
    <row r="91" spans="1:3">
      <c r="A91" s="4" t="s">
        <v>717</v>
      </c>
      <c r="B91" s="5" t="n">
        <v>73856</v>
      </c>
      <c r="C91" s="5" t="n">
        <v>100020</v>
      </c>
    </row>
    <row r="92" spans="1:3">
      <c r="A92" s="4" t="s">
        <v>718</v>
      </c>
      <c r="B92" s="5" t="n">
        <v>2480</v>
      </c>
      <c r="C92" s="5" t="n">
        <v>5136</v>
      </c>
    </row>
    <row r="93" spans="1:3">
      <c r="A93" s="4" t="s">
        <v>743</v>
      </c>
    </row>
    <row r="94" spans="1:3">
      <c r="A94" s="3" t="s">
        <v>716</v>
      </c>
    </row>
    <row r="95" spans="1:3">
      <c r="A95" s="4" t="s">
        <v>717</v>
      </c>
      <c r="B95" s="5" t="n">
        <v>682962</v>
      </c>
      <c r="C95" s="5" t="n">
        <v>288713</v>
      </c>
    </row>
    <row r="96" spans="1:3">
      <c r="A96" s="4" t="s">
        <v>718</v>
      </c>
      <c r="B96" s="5" t="n">
        <v>12</v>
      </c>
      <c r="C96" s="5" t="n">
        <v>31</v>
      </c>
    </row>
    <row r="97" spans="1:3">
      <c r="A97" s="4" t="s">
        <v>744</v>
      </c>
    </row>
    <row r="98" spans="1:3">
      <c r="A98" s="3" t="s">
        <v>716</v>
      </c>
    </row>
    <row r="99" spans="1:3">
      <c r="A99" s="4" t="s">
        <v>717</v>
      </c>
      <c r="B99" s="5" t="n">
        <v>488598</v>
      </c>
      <c r="C99" s="5" t="n">
        <v>421447</v>
      </c>
    </row>
    <row r="100" spans="1:3">
      <c r="A100" s="4" t="s">
        <v>718</v>
      </c>
      <c r="B100" s="5" t="n">
        <v>0</v>
      </c>
      <c r="C100" s="5" t="n">
        <v>0</v>
      </c>
    </row>
    <row r="101" spans="1:3">
      <c r="A101" s="4" t="s">
        <v>745</v>
      </c>
    </row>
    <row r="102" spans="1:3">
      <c r="A102" s="3" t="s">
        <v>716</v>
      </c>
    </row>
    <row r="103" spans="1:3">
      <c r="A103" s="4" t="s">
        <v>717</v>
      </c>
      <c r="B103" s="5" t="n">
        <v>553968</v>
      </c>
      <c r="C103" s="5" t="n">
        <v>541574</v>
      </c>
    </row>
    <row r="104" spans="1:3">
      <c r="A104" s="4" t="s">
        <v>718</v>
      </c>
      <c r="B104" s="5" t="n">
        <v>0</v>
      </c>
      <c r="C104" s="5" t="n">
        <v>373</v>
      </c>
    </row>
    <row r="105" spans="1:3">
      <c r="A105" s="4" t="s">
        <v>746</v>
      </c>
    </row>
    <row r="106" spans="1:3">
      <c r="A106" s="3" t="s">
        <v>716</v>
      </c>
    </row>
    <row r="107" spans="1:3">
      <c r="A107" s="4" t="s">
        <v>717</v>
      </c>
      <c r="B107" s="5" t="n">
        <v>1183374</v>
      </c>
      <c r="C107" s="5" t="n">
        <v>1165386</v>
      </c>
    </row>
    <row r="108" spans="1:3">
      <c r="A108" s="4" t="s">
        <v>747</v>
      </c>
    </row>
    <row r="109" spans="1:3">
      <c r="A109" s="3" t="s">
        <v>716</v>
      </c>
    </row>
    <row r="110" spans="1:3">
      <c r="A110" s="4" t="s">
        <v>717</v>
      </c>
      <c r="B110" s="5" t="n">
        <v>74052</v>
      </c>
      <c r="C110" s="5" t="n">
        <v>69850</v>
      </c>
    </row>
    <row r="111" spans="1:3">
      <c r="A111" s="4" t="s">
        <v>748</v>
      </c>
    </row>
    <row r="112" spans="1:3">
      <c r="A112" s="3" t="s">
        <v>716</v>
      </c>
    </row>
    <row r="113" spans="1:3">
      <c r="A113" s="4" t="s">
        <v>717</v>
      </c>
      <c r="B113" s="5" t="n">
        <v>0</v>
      </c>
      <c r="C113" s="5" t="n">
        <v>0</v>
      </c>
    </row>
    <row r="114" spans="1:3">
      <c r="A114" s="4" t="s">
        <v>749</v>
      </c>
    </row>
    <row r="115" spans="1:3">
      <c r="A115" s="3" t="s">
        <v>716</v>
      </c>
    </row>
    <row r="116" spans="1:3">
      <c r="A116" s="4" t="s">
        <v>717</v>
      </c>
      <c r="B116" s="5" t="n">
        <v>22036</v>
      </c>
      <c r="C116" s="5" t="n">
        <v>2926</v>
      </c>
    </row>
    <row r="117" spans="1:3">
      <c r="A117" s="4" t="s">
        <v>750</v>
      </c>
    </row>
    <row r="118" spans="1:3">
      <c r="A118" s="3" t="s">
        <v>716</v>
      </c>
    </row>
    <row r="119" spans="1:3">
      <c r="A119" s="4" t="s">
        <v>717</v>
      </c>
      <c r="B119" s="5" t="n">
        <v>637788</v>
      </c>
      <c r="C119" s="5" t="n">
        <v>695490</v>
      </c>
    </row>
    <row r="120" spans="1:3">
      <c r="A120" s="4" t="s">
        <v>751</v>
      </c>
    </row>
    <row r="121" spans="1:3">
      <c r="A121" s="3" t="s">
        <v>716</v>
      </c>
    </row>
    <row r="122" spans="1:3">
      <c r="A122" s="4" t="s">
        <v>717</v>
      </c>
      <c r="B122" s="5" t="n">
        <v>53929</v>
      </c>
      <c r="C122" s="5" t="n">
        <v>58930</v>
      </c>
    </row>
    <row r="123" spans="1:3">
      <c r="A123" s="4" t="s">
        <v>752</v>
      </c>
    </row>
    <row r="124" spans="1:3">
      <c r="A124" s="3" t="s">
        <v>716</v>
      </c>
    </row>
    <row r="125" spans="1:3">
      <c r="A125" s="4" t="s">
        <v>717</v>
      </c>
      <c r="B125" s="5" t="n">
        <v>90583</v>
      </c>
      <c r="C125" s="5" t="n">
        <v>29439</v>
      </c>
    </row>
    <row r="126" spans="1:3">
      <c r="A126" s="4" t="s">
        <v>753</v>
      </c>
    </row>
    <row r="127" spans="1:3">
      <c r="A127" s="3" t="s">
        <v>716</v>
      </c>
    </row>
    <row r="128" spans="1:3">
      <c r="A128" s="4" t="s">
        <v>717</v>
      </c>
      <c r="B128" s="5" t="n">
        <v>224465</v>
      </c>
      <c r="C128" s="5" t="n">
        <v>211186</v>
      </c>
    </row>
    <row r="129" spans="1:3">
      <c r="A129" s="4" t="s">
        <v>754</v>
      </c>
    </row>
    <row r="130" spans="1:3">
      <c r="A130" s="3" t="s">
        <v>716</v>
      </c>
    </row>
    <row r="131" spans="1:3">
      <c r="A131" s="4" t="s">
        <v>717</v>
      </c>
      <c r="B131" s="6" t="n">
        <v>80521</v>
      </c>
      <c r="C131" s="6" t="n">
        <v>975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21"/>
  </cols>
  <sheetData>
    <row r="1" spans="1:2">
      <c r="A1" s="1" t="s">
        <v>755</v>
      </c>
      <c r="B1" s="2" t="s">
        <v>536</v>
      </c>
    </row>
    <row r="2" spans="1:2">
      <c r="A2" s="3" t="s">
        <v>756</v>
      </c>
    </row>
    <row r="3" spans="1:2">
      <c r="A3" s="4" t="s">
        <v>757</v>
      </c>
      <c r="B3" s="6" t="n">
        <v>338175</v>
      </c>
    </row>
    <row r="4" spans="1:2">
      <c r="A4" s="4" t="s">
        <v>758</v>
      </c>
      <c r="B4" s="5" t="n">
        <v>646924</v>
      </c>
    </row>
    <row r="5" spans="1:2">
      <c r="A5" s="4" t="s">
        <v>759</v>
      </c>
      <c r="B5" s="5" t="n">
        <v>2037268</v>
      </c>
    </row>
    <row r="6" spans="1:2">
      <c r="A6" s="4" t="s">
        <v>760</v>
      </c>
      <c r="B6" s="5" t="n">
        <v>2225632</v>
      </c>
    </row>
    <row r="7" spans="1:2">
      <c r="A7" s="4" t="s">
        <v>761</v>
      </c>
      <c r="B7" s="5" t="n">
        <v>1532670</v>
      </c>
    </row>
    <row r="8" spans="1:2">
      <c r="A8" s="4" t="s">
        <v>762</v>
      </c>
      <c r="B8" s="5" t="n">
        <v>8924976</v>
      </c>
    </row>
    <row r="9" spans="1:2">
      <c r="A9" s="3" t="s">
        <v>763</v>
      </c>
    </row>
    <row r="10" spans="1:2">
      <c r="A10" s="4" t="s">
        <v>757</v>
      </c>
      <c r="B10" s="5" t="n">
        <v>333037</v>
      </c>
    </row>
    <row r="11" spans="1:2">
      <c r="A11" s="4" t="s">
        <v>758</v>
      </c>
      <c r="B11" s="5" t="n">
        <v>630858</v>
      </c>
    </row>
    <row r="12" spans="1:2">
      <c r="A12" s="4" t="s">
        <v>759</v>
      </c>
      <c r="B12" s="5" t="n">
        <v>1991016</v>
      </c>
    </row>
    <row r="13" spans="1:2">
      <c r="A13" s="4" t="s">
        <v>760</v>
      </c>
      <c r="B13" s="5" t="n">
        <v>2163507</v>
      </c>
    </row>
    <row r="14" spans="1:2">
      <c r="A14" s="4" t="s">
        <v>761</v>
      </c>
      <c r="B14" s="5" t="n">
        <v>1456373</v>
      </c>
    </row>
    <row r="15" spans="1:2">
      <c r="A15" s="4" t="s">
        <v>764</v>
      </c>
      <c r="B15" s="6" t="n">
        <v>8697892</v>
      </c>
    </row>
    <row r="16" spans="1:2">
      <c r="A16" s="3" t="s">
        <v>765</v>
      </c>
    </row>
    <row r="17" spans="1:2">
      <c r="A17" s="4" t="s">
        <v>757</v>
      </c>
      <c r="B17" s="4" t="s">
        <v>766</v>
      </c>
    </row>
    <row r="18" spans="1:2">
      <c r="A18" s="4" t="s">
        <v>758</v>
      </c>
      <c r="B18" s="4" t="s">
        <v>767</v>
      </c>
    </row>
    <row r="19" spans="1:2">
      <c r="A19" s="4" t="s">
        <v>759</v>
      </c>
      <c r="B19" s="4" t="s">
        <v>768</v>
      </c>
    </row>
    <row r="20" spans="1:2">
      <c r="A20" s="4" t="s">
        <v>760</v>
      </c>
      <c r="B20" s="4" t="s">
        <v>769</v>
      </c>
    </row>
    <row r="21" spans="1:2">
      <c r="A21" s="4" t="s">
        <v>761</v>
      </c>
      <c r="B21" s="4" t="s">
        <v>770</v>
      </c>
    </row>
    <row r="22" spans="1:2">
      <c r="A22" s="4" t="s">
        <v>771</v>
      </c>
      <c r="B22" s="4" t="s">
        <v>628</v>
      </c>
    </row>
    <row r="23" spans="1:2">
      <c r="A23" s="4" t="s">
        <v>724</v>
      </c>
    </row>
    <row r="24" spans="1:2">
      <c r="A24" s="3" t="s">
        <v>756</v>
      </c>
    </row>
    <row r="25" spans="1:2">
      <c r="A25" s="4" t="s">
        <v>772</v>
      </c>
      <c r="B25" s="6" t="n">
        <v>772457</v>
      </c>
    </row>
    <row r="26" spans="1:2">
      <c r="A26" s="3" t="s">
        <v>763</v>
      </c>
    </row>
    <row r="27" spans="1:2">
      <c r="A27" s="4" t="s">
        <v>772</v>
      </c>
      <c r="B27" s="6" t="n">
        <v>773557</v>
      </c>
    </row>
    <row r="28" spans="1:2">
      <c r="A28" s="3" t="s">
        <v>765</v>
      </c>
    </row>
    <row r="29" spans="1:2">
      <c r="A29" s="4" t="s">
        <v>772</v>
      </c>
      <c r="B29" s="4" t="s">
        <v>773</v>
      </c>
    </row>
    <row r="30" spans="1:2">
      <c r="A30" s="4" t="s">
        <v>725</v>
      </c>
    </row>
    <row r="31" spans="1:2">
      <c r="A31" s="3" t="s">
        <v>756</v>
      </c>
    </row>
    <row r="32" spans="1:2">
      <c r="A32" s="4" t="s">
        <v>772</v>
      </c>
      <c r="B32" s="6" t="n">
        <v>729232</v>
      </c>
    </row>
    <row r="33" spans="1:2">
      <c r="A33" s="3" t="s">
        <v>763</v>
      </c>
    </row>
    <row r="34" spans="1:2">
      <c r="A34" s="4" t="s">
        <v>772</v>
      </c>
      <c r="B34" s="6" t="n">
        <v>713063</v>
      </c>
    </row>
    <row r="35" spans="1:2">
      <c r="A35" s="3" t="s">
        <v>765</v>
      </c>
    </row>
    <row r="36" spans="1:2">
      <c r="A36" s="4" t="s">
        <v>772</v>
      </c>
      <c r="B36" s="4" t="s">
        <v>774</v>
      </c>
    </row>
    <row r="37" spans="1:2">
      <c r="A37" s="4" t="s">
        <v>726</v>
      </c>
    </row>
    <row r="38" spans="1:2">
      <c r="A38" s="3" t="s">
        <v>756</v>
      </c>
    </row>
    <row r="39" spans="1:2">
      <c r="A39" s="4" t="s">
        <v>772</v>
      </c>
      <c r="B39" s="6" t="n">
        <v>642618</v>
      </c>
    </row>
    <row r="40" spans="1:2">
      <c r="A40" s="3" t="s">
        <v>763</v>
      </c>
    </row>
    <row r="41" spans="1:2">
      <c r="A41" s="4" t="s">
        <v>772</v>
      </c>
      <c r="B41" s="6" t="n">
        <v>636481</v>
      </c>
    </row>
    <row r="42" spans="1:2">
      <c r="A42" s="3" t="s">
        <v>765</v>
      </c>
    </row>
    <row r="43" spans="1:2">
      <c r="A43" s="4" t="s">
        <v>772</v>
      </c>
      <c r="B43" s="4" t="s">
        <v>7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536</v>
      </c>
    </row>
    <row r="3" spans="1:2">
      <c r="A3" s="3" t="s">
        <v>776</v>
      </c>
    </row>
    <row r="4" spans="1:2">
      <c r="A4" s="4" t="s">
        <v>756</v>
      </c>
      <c r="B4" s="6" t="n">
        <v>8924976</v>
      </c>
    </row>
    <row r="5" spans="1:2">
      <c r="A5" s="4" t="s">
        <v>763</v>
      </c>
      <c r="B5" s="5" t="n">
        <v>8697892</v>
      </c>
    </row>
    <row r="6" spans="1:2">
      <c r="A6" s="4" t="s">
        <v>777</v>
      </c>
    </row>
    <row r="7" spans="1:2">
      <c r="A7" s="3" t="s">
        <v>776</v>
      </c>
    </row>
    <row r="8" spans="1:2">
      <c r="A8" s="4" t="s">
        <v>756</v>
      </c>
      <c r="B8" s="6" t="n">
        <v>310011</v>
      </c>
    </row>
    <row r="9" spans="1:2">
      <c r="A9" s="4" t="s">
        <v>778</v>
      </c>
    </row>
    <row r="10" spans="1:2">
      <c r="A10" s="3" t="s">
        <v>776</v>
      </c>
    </row>
    <row r="11" spans="1:2">
      <c r="A11" s="4" t="s">
        <v>779</v>
      </c>
      <c r="B11" s="4" t="s">
        <v>628</v>
      </c>
    </row>
    <row r="12" spans="1:2">
      <c r="A12" s="4" t="s">
        <v>780</v>
      </c>
    </row>
    <row r="13" spans="1:2">
      <c r="A13" s="3" t="s">
        <v>776</v>
      </c>
    </row>
    <row r="14" spans="1:2">
      <c r="A14" s="4" t="s">
        <v>779</v>
      </c>
      <c r="B14" s="4" t="s">
        <v>781</v>
      </c>
    </row>
    <row r="15" spans="1:2">
      <c r="A15" s="4" t="s">
        <v>782</v>
      </c>
    </row>
    <row r="16" spans="1:2">
      <c r="A16" s="3" t="s">
        <v>776</v>
      </c>
    </row>
    <row r="17" spans="1:2">
      <c r="A17" s="4" t="s">
        <v>756</v>
      </c>
      <c r="B17" s="6" t="n">
        <v>2454608</v>
      </c>
    </row>
    <row r="18" spans="1:2">
      <c r="A18" s="4" t="s">
        <v>783</v>
      </c>
    </row>
    <row r="19" spans="1:2">
      <c r="A19" s="3" t="s">
        <v>776</v>
      </c>
    </row>
    <row r="20" spans="1:2">
      <c r="A20" s="4" t="s">
        <v>779</v>
      </c>
      <c r="B20" s="4" t="s">
        <v>784</v>
      </c>
    </row>
    <row r="21" spans="1:2">
      <c r="A21" s="4" t="s">
        <v>785</v>
      </c>
    </row>
    <row r="22" spans="1:2">
      <c r="A22" s="3" t="s">
        <v>776</v>
      </c>
    </row>
    <row r="23" spans="1:2">
      <c r="A23" s="4" t="s">
        <v>756</v>
      </c>
      <c r="B23" s="6" t="n">
        <v>1249916</v>
      </c>
    </row>
    <row r="24" spans="1:2">
      <c r="A24" s="4" t="s">
        <v>786</v>
      </c>
    </row>
    <row r="25" spans="1:2">
      <c r="A25" s="3" t="s">
        <v>776</v>
      </c>
    </row>
    <row r="26" spans="1:2">
      <c r="A26" s="4" t="s">
        <v>779</v>
      </c>
      <c r="B26" s="4" t="s">
        <v>787</v>
      </c>
    </row>
    <row r="27" spans="1:2">
      <c r="A27" s="4" t="s">
        <v>788</v>
      </c>
    </row>
    <row r="28" spans="1:2">
      <c r="A28" s="3" t="s">
        <v>776</v>
      </c>
    </row>
    <row r="29" spans="1:2">
      <c r="A29" s="4" t="s">
        <v>756</v>
      </c>
      <c r="B29" s="6" t="n">
        <v>2629639</v>
      </c>
    </row>
    <row r="30" spans="1:2">
      <c r="A30" s="4" t="s">
        <v>789</v>
      </c>
    </row>
    <row r="31" spans="1:2">
      <c r="A31" s="3" t="s">
        <v>776</v>
      </c>
    </row>
    <row r="32" spans="1:2">
      <c r="A32" s="4" t="s">
        <v>779</v>
      </c>
      <c r="B32" s="4" t="s">
        <v>790</v>
      </c>
    </row>
    <row r="33" spans="1:2">
      <c r="A33" s="4" t="s">
        <v>791</v>
      </c>
    </row>
    <row r="34" spans="1:2">
      <c r="A34" s="3" t="s">
        <v>776</v>
      </c>
    </row>
    <row r="35" spans="1:2">
      <c r="A35" s="4" t="s">
        <v>756</v>
      </c>
      <c r="B35" s="6" t="n">
        <v>2035103</v>
      </c>
    </row>
    <row r="36" spans="1:2">
      <c r="A36" s="4" t="s">
        <v>792</v>
      </c>
    </row>
    <row r="37" spans="1:2">
      <c r="A37" s="3" t="s">
        <v>776</v>
      </c>
    </row>
    <row r="38" spans="1:2">
      <c r="A38" s="4" t="s">
        <v>779</v>
      </c>
      <c r="B38" s="4" t="s">
        <v>793</v>
      </c>
    </row>
    <row r="39" spans="1:2">
      <c r="A39" s="4" t="s">
        <v>794</v>
      </c>
    </row>
    <row r="40" spans="1:2">
      <c r="A40" s="3" t="s">
        <v>776</v>
      </c>
    </row>
    <row r="41" spans="1:2">
      <c r="A41" s="4" t="s">
        <v>756</v>
      </c>
      <c r="B41" s="6" t="n">
        <v>18615</v>
      </c>
    </row>
    <row r="42" spans="1:2">
      <c r="A42" s="4" t="s">
        <v>795</v>
      </c>
    </row>
    <row r="43" spans="1:2">
      <c r="A43" s="3" t="s">
        <v>776</v>
      </c>
    </row>
    <row r="44" spans="1:2">
      <c r="A44" s="4" t="s">
        <v>779</v>
      </c>
      <c r="B44" s="4" t="s">
        <v>796</v>
      </c>
    </row>
    <row r="45" spans="1:2">
      <c r="A45" s="4" t="s">
        <v>719</v>
      </c>
    </row>
    <row r="46" spans="1:2">
      <c r="A46" s="3" t="s">
        <v>776</v>
      </c>
    </row>
    <row r="47" spans="1:2">
      <c r="A47" s="4" t="s">
        <v>756</v>
      </c>
      <c r="B47" s="6" t="n">
        <v>512360</v>
      </c>
    </row>
    <row r="48" spans="1:2">
      <c r="A48" s="4" t="s">
        <v>763</v>
      </c>
      <c r="B48" s="5" t="n">
        <v>510245</v>
      </c>
    </row>
    <row r="49" spans="1:2">
      <c r="A49" s="4" t="s">
        <v>797</v>
      </c>
    </row>
    <row r="50" spans="1:2">
      <c r="A50" s="3" t="s">
        <v>776</v>
      </c>
    </row>
    <row r="51" spans="1:2">
      <c r="A51" s="4" t="s">
        <v>756</v>
      </c>
      <c r="B51" s="6" t="n">
        <v>0</v>
      </c>
    </row>
    <row r="52" spans="1:2">
      <c r="A52" s="4" t="s">
        <v>798</v>
      </c>
    </row>
    <row r="53" spans="1:2">
      <c r="A53" s="3" t="s">
        <v>776</v>
      </c>
    </row>
    <row r="54" spans="1:2">
      <c r="A54" s="4" t="s">
        <v>779</v>
      </c>
      <c r="B54" s="4" t="s">
        <v>799</v>
      </c>
    </row>
    <row r="55" spans="1:2">
      <c r="A55" s="4" t="s">
        <v>800</v>
      </c>
    </row>
    <row r="56" spans="1:2">
      <c r="A56" s="3" t="s">
        <v>776</v>
      </c>
    </row>
    <row r="57" spans="1:2">
      <c r="A57" s="4" t="s">
        <v>756</v>
      </c>
      <c r="B57" s="6" t="n">
        <v>502819</v>
      </c>
    </row>
    <row r="58" spans="1:2">
      <c r="A58" s="4" t="s">
        <v>801</v>
      </c>
    </row>
    <row r="59" spans="1:2">
      <c r="A59" s="3" t="s">
        <v>776</v>
      </c>
    </row>
    <row r="60" spans="1:2">
      <c r="A60" s="4" t="s">
        <v>756</v>
      </c>
      <c r="B60" s="5" t="n">
        <v>7426</v>
      </c>
    </row>
    <row r="61" spans="1:2">
      <c r="A61" s="4" t="s">
        <v>802</v>
      </c>
    </row>
    <row r="62" spans="1:2">
      <c r="A62" s="3" t="s">
        <v>776</v>
      </c>
    </row>
    <row r="63" spans="1:2">
      <c r="A63" s="4" t="s">
        <v>756</v>
      </c>
      <c r="B63" s="5" t="n">
        <v>0</v>
      </c>
    </row>
    <row r="64" spans="1:2">
      <c r="A64" s="4" t="s">
        <v>803</v>
      </c>
    </row>
    <row r="65" spans="1:2">
      <c r="A65" s="3" t="s">
        <v>776</v>
      </c>
    </row>
    <row r="66" spans="1:2">
      <c r="A66" s="4" t="s">
        <v>756</v>
      </c>
      <c r="B66" s="5" t="n">
        <v>0</v>
      </c>
    </row>
    <row r="67" spans="1:2">
      <c r="A67" s="4" t="s">
        <v>804</v>
      </c>
    </row>
    <row r="68" spans="1:2">
      <c r="A68" s="3" t="s">
        <v>776</v>
      </c>
    </row>
    <row r="69" spans="1:2">
      <c r="A69" s="4" t="s">
        <v>756</v>
      </c>
      <c r="B69" s="5" t="n">
        <v>0</v>
      </c>
    </row>
    <row r="70" spans="1:2">
      <c r="A70" s="4" t="s">
        <v>720</v>
      </c>
    </row>
    <row r="71" spans="1:2">
      <c r="A71" s="3" t="s">
        <v>776</v>
      </c>
    </row>
    <row r="72" spans="1:2">
      <c r="A72" s="4" t="s">
        <v>756</v>
      </c>
      <c r="B72" s="5" t="n">
        <v>301749</v>
      </c>
    </row>
    <row r="73" spans="1:2">
      <c r="A73" s="4" t="s">
        <v>763</v>
      </c>
      <c r="B73" s="5" t="n">
        <v>300631</v>
      </c>
    </row>
    <row r="74" spans="1:2">
      <c r="A74" s="4" t="s">
        <v>805</v>
      </c>
    </row>
    <row r="75" spans="1:2">
      <c r="A75" s="3" t="s">
        <v>776</v>
      </c>
    </row>
    <row r="76" spans="1:2">
      <c r="A76" s="4" t="s">
        <v>756</v>
      </c>
      <c r="B76" s="6" t="n">
        <v>0</v>
      </c>
    </row>
    <row r="77" spans="1:2">
      <c r="A77" s="4" t="s">
        <v>806</v>
      </c>
    </row>
    <row r="78" spans="1:2">
      <c r="A78" s="3" t="s">
        <v>776</v>
      </c>
    </row>
    <row r="79" spans="1:2">
      <c r="A79" s="4" t="s">
        <v>779</v>
      </c>
      <c r="B79" s="4" t="s">
        <v>807</v>
      </c>
    </row>
    <row r="80" spans="1:2">
      <c r="A80" s="4" t="s">
        <v>808</v>
      </c>
    </row>
    <row r="81" spans="1:2">
      <c r="A81" s="3" t="s">
        <v>776</v>
      </c>
    </row>
    <row r="82" spans="1:2">
      <c r="A82" s="4" t="s">
        <v>756</v>
      </c>
      <c r="B82" s="6" t="n">
        <v>2144</v>
      </c>
    </row>
    <row r="83" spans="1:2">
      <c r="A83" s="4" t="s">
        <v>809</v>
      </c>
    </row>
    <row r="84" spans="1:2">
      <c r="A84" s="3" t="s">
        <v>776</v>
      </c>
    </row>
    <row r="85" spans="1:2">
      <c r="A85" s="4" t="s">
        <v>756</v>
      </c>
      <c r="B85" s="5" t="n">
        <v>298487</v>
      </c>
    </row>
    <row r="86" spans="1:2">
      <c r="A86" s="4" t="s">
        <v>810</v>
      </c>
    </row>
    <row r="87" spans="1:2">
      <c r="A87" s="3" t="s">
        <v>776</v>
      </c>
    </row>
    <row r="88" spans="1:2">
      <c r="A88" s="4" t="s">
        <v>756</v>
      </c>
      <c r="B88" s="5" t="n">
        <v>0</v>
      </c>
    </row>
    <row r="89" spans="1:2">
      <c r="A89" s="4" t="s">
        <v>811</v>
      </c>
    </row>
    <row r="90" spans="1:2">
      <c r="A90" s="3" t="s">
        <v>776</v>
      </c>
    </row>
    <row r="91" spans="1:2">
      <c r="A91" s="4" t="s">
        <v>756</v>
      </c>
      <c r="B91" s="5" t="n">
        <v>0</v>
      </c>
    </row>
    <row r="92" spans="1:2">
      <c r="A92" s="4" t="s">
        <v>812</v>
      </c>
    </row>
    <row r="93" spans="1:2">
      <c r="A93" s="3" t="s">
        <v>776</v>
      </c>
    </row>
    <row r="94" spans="1:2">
      <c r="A94" s="4" t="s">
        <v>756</v>
      </c>
      <c r="B94" s="5" t="n">
        <v>0</v>
      </c>
    </row>
    <row r="95" spans="1:2">
      <c r="A95" s="4" t="s">
        <v>721</v>
      </c>
    </row>
    <row r="96" spans="1:2">
      <c r="A96" s="3" t="s">
        <v>776</v>
      </c>
    </row>
    <row r="97" spans="1:2">
      <c r="A97" s="4" t="s">
        <v>756</v>
      </c>
      <c r="B97" s="5" t="n">
        <v>814614</v>
      </c>
    </row>
    <row r="98" spans="1:2">
      <c r="A98" s="4" t="s">
        <v>763</v>
      </c>
      <c r="B98" s="5" t="n">
        <v>793810</v>
      </c>
    </row>
    <row r="99" spans="1:2">
      <c r="A99" s="4" t="s">
        <v>813</v>
      </c>
    </row>
    <row r="100" spans="1:2">
      <c r="A100" s="3" t="s">
        <v>776</v>
      </c>
    </row>
    <row r="101" spans="1:2">
      <c r="A101" s="4" t="s">
        <v>756</v>
      </c>
      <c r="B101" s="6" t="n">
        <v>32592</v>
      </c>
    </row>
    <row r="102" spans="1:2">
      <c r="A102" s="4" t="s">
        <v>814</v>
      </c>
    </row>
    <row r="103" spans="1:2">
      <c r="A103" s="3" t="s">
        <v>776</v>
      </c>
    </row>
    <row r="104" spans="1:2">
      <c r="A104" s="4" t="s">
        <v>779</v>
      </c>
      <c r="B104" s="4" t="s">
        <v>815</v>
      </c>
    </row>
    <row r="105" spans="1:2">
      <c r="A105" s="4" t="s">
        <v>816</v>
      </c>
    </row>
    <row r="106" spans="1:2">
      <c r="A106" s="3" t="s">
        <v>776</v>
      </c>
    </row>
    <row r="107" spans="1:2">
      <c r="A107" s="4" t="s">
        <v>756</v>
      </c>
      <c r="B107" s="6" t="n">
        <v>322606</v>
      </c>
    </row>
    <row r="108" spans="1:2">
      <c r="A108" s="4" t="s">
        <v>817</v>
      </c>
    </row>
    <row r="109" spans="1:2">
      <c r="A109" s="3" t="s">
        <v>776</v>
      </c>
    </row>
    <row r="110" spans="1:2">
      <c r="A110" s="4" t="s">
        <v>756</v>
      </c>
      <c r="B110" s="5" t="n">
        <v>213639</v>
      </c>
    </row>
    <row r="111" spans="1:2">
      <c r="A111" s="4" t="s">
        <v>818</v>
      </c>
    </row>
    <row r="112" spans="1:2">
      <c r="A112" s="3" t="s">
        <v>776</v>
      </c>
    </row>
    <row r="113" spans="1:2">
      <c r="A113" s="4" t="s">
        <v>756</v>
      </c>
      <c r="B113" s="5" t="n">
        <v>69601</v>
      </c>
    </row>
    <row r="114" spans="1:2">
      <c r="A114" s="4" t="s">
        <v>819</v>
      </c>
    </row>
    <row r="115" spans="1:2">
      <c r="A115" s="3" t="s">
        <v>776</v>
      </c>
    </row>
    <row r="116" spans="1:2">
      <c r="A116" s="4" t="s">
        <v>756</v>
      </c>
      <c r="B116" s="5" t="n">
        <v>154800</v>
      </c>
    </row>
    <row r="117" spans="1:2">
      <c r="A117" s="4" t="s">
        <v>820</v>
      </c>
    </row>
    <row r="118" spans="1:2">
      <c r="A118" s="3" t="s">
        <v>776</v>
      </c>
    </row>
    <row r="119" spans="1:2">
      <c r="A119" s="4" t="s">
        <v>756</v>
      </c>
      <c r="B119" s="5" t="n">
        <v>572</v>
      </c>
    </row>
    <row r="120" spans="1:2">
      <c r="A120" s="4" t="s">
        <v>722</v>
      </c>
    </row>
    <row r="121" spans="1:2">
      <c r="A121" s="3" t="s">
        <v>776</v>
      </c>
    </row>
    <row r="122" spans="1:2">
      <c r="A122" s="4" t="s">
        <v>756</v>
      </c>
      <c r="B122" s="5" t="n">
        <v>5019018</v>
      </c>
    </row>
    <row r="123" spans="1:2">
      <c r="A123" s="4" t="s">
        <v>763</v>
      </c>
      <c r="B123" s="5" t="n">
        <v>4839840</v>
      </c>
    </row>
    <row r="124" spans="1:2">
      <c r="A124" s="4" t="s">
        <v>821</v>
      </c>
    </row>
    <row r="125" spans="1:2">
      <c r="A125" s="3" t="s">
        <v>776</v>
      </c>
    </row>
    <row r="126" spans="1:2">
      <c r="A126" s="4" t="s">
        <v>756</v>
      </c>
      <c r="B126" s="6" t="n">
        <v>197822</v>
      </c>
    </row>
    <row r="127" spans="1:2">
      <c r="A127" s="4" t="s">
        <v>822</v>
      </c>
    </row>
    <row r="128" spans="1:2">
      <c r="A128" s="3" t="s">
        <v>776</v>
      </c>
    </row>
    <row r="129" spans="1:2">
      <c r="A129" s="4" t="s">
        <v>779</v>
      </c>
      <c r="B129" s="4" t="s">
        <v>823</v>
      </c>
    </row>
    <row r="130" spans="1:2">
      <c r="A130" s="4" t="s">
        <v>824</v>
      </c>
    </row>
    <row r="131" spans="1:2">
      <c r="A131" s="3" t="s">
        <v>776</v>
      </c>
    </row>
    <row r="132" spans="1:2">
      <c r="A132" s="4" t="s">
        <v>756</v>
      </c>
      <c r="B132" s="6" t="n">
        <v>129059</v>
      </c>
    </row>
    <row r="133" spans="1:2">
      <c r="A133" s="4" t="s">
        <v>825</v>
      </c>
    </row>
    <row r="134" spans="1:2">
      <c r="A134" s="3" t="s">
        <v>776</v>
      </c>
    </row>
    <row r="135" spans="1:2">
      <c r="A135" s="4" t="s">
        <v>756</v>
      </c>
      <c r="B135" s="5" t="n">
        <v>470571</v>
      </c>
    </row>
    <row r="136" spans="1:2">
      <c r="A136" s="4" t="s">
        <v>826</v>
      </c>
    </row>
    <row r="137" spans="1:2">
      <c r="A137" s="3" t="s">
        <v>776</v>
      </c>
    </row>
    <row r="138" spans="1:2">
      <c r="A138" s="4" t="s">
        <v>756</v>
      </c>
      <c r="B138" s="5" t="n">
        <v>2306532</v>
      </c>
    </row>
    <row r="139" spans="1:2">
      <c r="A139" s="4" t="s">
        <v>827</v>
      </c>
    </row>
    <row r="140" spans="1:2">
      <c r="A140" s="3" t="s">
        <v>776</v>
      </c>
    </row>
    <row r="141" spans="1:2">
      <c r="A141" s="4" t="s">
        <v>756</v>
      </c>
      <c r="B141" s="5" t="n">
        <v>1731398</v>
      </c>
    </row>
    <row r="142" spans="1:2">
      <c r="A142" s="4" t="s">
        <v>828</v>
      </c>
    </row>
    <row r="143" spans="1:2">
      <c r="A143" s="3" t="s">
        <v>776</v>
      </c>
    </row>
    <row r="144" spans="1:2">
      <c r="A144" s="4" t="s">
        <v>756</v>
      </c>
      <c r="B144" s="5" t="n">
        <v>4458</v>
      </c>
    </row>
    <row r="145" spans="1:2">
      <c r="A145" s="4" t="s">
        <v>723</v>
      </c>
    </row>
    <row r="146" spans="1:2">
      <c r="A146" s="3" t="s">
        <v>776</v>
      </c>
    </row>
    <row r="147" spans="1:2">
      <c r="A147" s="4" t="s">
        <v>756</v>
      </c>
      <c r="B147" s="5" t="n">
        <v>132928</v>
      </c>
    </row>
    <row r="148" spans="1:2">
      <c r="A148" s="4" t="s">
        <v>763</v>
      </c>
      <c r="B148" s="5" t="n">
        <v>130265</v>
      </c>
    </row>
    <row r="149" spans="1:2">
      <c r="A149" s="4" t="s">
        <v>829</v>
      </c>
    </row>
    <row r="150" spans="1:2">
      <c r="A150" s="3" t="s">
        <v>776</v>
      </c>
    </row>
    <row r="151" spans="1:2">
      <c r="A151" s="4" t="s">
        <v>756</v>
      </c>
      <c r="B151" s="6" t="n">
        <v>0</v>
      </c>
    </row>
    <row r="152" spans="1:2">
      <c r="A152" s="4" t="s">
        <v>830</v>
      </c>
    </row>
    <row r="153" spans="1:2">
      <c r="A153" s="3" t="s">
        <v>776</v>
      </c>
    </row>
    <row r="154" spans="1:2">
      <c r="A154" s="4" t="s">
        <v>779</v>
      </c>
      <c r="B154" s="4" t="s">
        <v>831</v>
      </c>
    </row>
    <row r="155" spans="1:2">
      <c r="A155" s="4" t="s">
        <v>832</v>
      </c>
    </row>
    <row r="156" spans="1:2">
      <c r="A156" s="3" t="s">
        <v>776</v>
      </c>
    </row>
    <row r="157" spans="1:2">
      <c r="A157" s="4" t="s">
        <v>756</v>
      </c>
      <c r="B157" s="6" t="n">
        <v>7934</v>
      </c>
    </row>
    <row r="158" spans="1:2">
      <c r="A158" s="4" t="s">
        <v>833</v>
      </c>
    </row>
    <row r="159" spans="1:2">
      <c r="A159" s="3" t="s">
        <v>776</v>
      </c>
    </row>
    <row r="160" spans="1:2">
      <c r="A160" s="4" t="s">
        <v>756</v>
      </c>
      <c r="B160" s="5" t="n">
        <v>69270</v>
      </c>
    </row>
    <row r="161" spans="1:2">
      <c r="A161" s="4" t="s">
        <v>834</v>
      </c>
    </row>
    <row r="162" spans="1:2">
      <c r="A162" s="3" t="s">
        <v>776</v>
      </c>
    </row>
    <row r="163" spans="1:2">
      <c r="A163" s="4" t="s">
        <v>756</v>
      </c>
      <c r="B163" s="5" t="n">
        <v>41666</v>
      </c>
    </row>
    <row r="164" spans="1:2">
      <c r="A164" s="4" t="s">
        <v>835</v>
      </c>
    </row>
    <row r="165" spans="1:2">
      <c r="A165" s="3" t="s">
        <v>776</v>
      </c>
    </row>
    <row r="166" spans="1:2">
      <c r="A166" s="4" t="s">
        <v>756</v>
      </c>
      <c r="B166" s="5" t="n">
        <v>11395</v>
      </c>
    </row>
    <row r="167" spans="1:2">
      <c r="A167" s="4" t="s">
        <v>836</v>
      </c>
    </row>
    <row r="168" spans="1:2">
      <c r="A168" s="3" t="s">
        <v>776</v>
      </c>
    </row>
    <row r="169" spans="1:2">
      <c r="A169" s="4" t="s">
        <v>756</v>
      </c>
      <c r="B169" s="5" t="n">
        <v>0</v>
      </c>
    </row>
    <row r="170" spans="1:2">
      <c r="A170" s="4" t="s">
        <v>724</v>
      </c>
    </row>
    <row r="171" spans="1:2">
      <c r="A171" s="3" t="s">
        <v>776</v>
      </c>
    </row>
    <row r="172" spans="1:2">
      <c r="A172" s="4" t="s">
        <v>756</v>
      </c>
      <c r="B172" s="5" t="n">
        <v>772457</v>
      </c>
    </row>
    <row r="173" spans="1:2">
      <c r="A173" s="4" t="s">
        <v>763</v>
      </c>
      <c r="B173" s="5" t="n">
        <v>773557</v>
      </c>
    </row>
    <row r="174" spans="1:2">
      <c r="A174" s="4" t="s">
        <v>837</v>
      </c>
    </row>
    <row r="175" spans="1:2">
      <c r="A175" s="3" t="s">
        <v>776</v>
      </c>
    </row>
    <row r="176" spans="1:2">
      <c r="A176" s="4" t="s">
        <v>756</v>
      </c>
      <c r="B176" s="6" t="n">
        <v>54727</v>
      </c>
    </row>
    <row r="177" spans="1:2">
      <c r="A177" s="4" t="s">
        <v>838</v>
      </c>
    </row>
    <row r="178" spans="1:2">
      <c r="A178" s="3" t="s">
        <v>776</v>
      </c>
    </row>
    <row r="179" spans="1:2">
      <c r="A179" s="4" t="s">
        <v>779</v>
      </c>
      <c r="B179" s="4" t="s">
        <v>773</v>
      </c>
    </row>
    <row r="180" spans="1:2">
      <c r="A180" s="4" t="s">
        <v>839</v>
      </c>
    </row>
    <row r="181" spans="1:2">
      <c r="A181" s="3" t="s">
        <v>776</v>
      </c>
    </row>
    <row r="182" spans="1:2">
      <c r="A182" s="4" t="s">
        <v>756</v>
      </c>
      <c r="B182" s="6" t="n">
        <v>644418</v>
      </c>
    </row>
    <row r="183" spans="1:2">
      <c r="A183" s="4" t="s">
        <v>840</v>
      </c>
    </row>
    <row r="184" spans="1:2">
      <c r="A184" s="3" t="s">
        <v>776</v>
      </c>
    </row>
    <row r="185" spans="1:2">
      <c r="A185" s="4" t="s">
        <v>756</v>
      </c>
      <c r="B185" s="5" t="n">
        <v>51729</v>
      </c>
    </row>
    <row r="186" spans="1:2">
      <c r="A186" s="4" t="s">
        <v>841</v>
      </c>
    </row>
    <row r="187" spans="1:2">
      <c r="A187" s="3" t="s">
        <v>776</v>
      </c>
    </row>
    <row r="188" spans="1:2">
      <c r="A188" s="4" t="s">
        <v>756</v>
      </c>
      <c r="B188" s="5" t="n">
        <v>8658</v>
      </c>
    </row>
    <row r="189" spans="1:2">
      <c r="A189" s="4" t="s">
        <v>842</v>
      </c>
    </row>
    <row r="190" spans="1:2">
      <c r="A190" s="3" t="s">
        <v>776</v>
      </c>
    </row>
    <row r="191" spans="1:2">
      <c r="A191" s="4" t="s">
        <v>756</v>
      </c>
      <c r="B191" s="5" t="n">
        <v>10495</v>
      </c>
    </row>
    <row r="192" spans="1:2">
      <c r="A192" s="4" t="s">
        <v>843</v>
      </c>
    </row>
    <row r="193" spans="1:2">
      <c r="A193" s="3" t="s">
        <v>776</v>
      </c>
    </row>
    <row r="194" spans="1:2">
      <c r="A194" s="4" t="s">
        <v>756</v>
      </c>
      <c r="B194" s="5" t="n">
        <v>3530</v>
      </c>
    </row>
    <row r="195" spans="1:2">
      <c r="A195" s="4" t="s">
        <v>725</v>
      </c>
    </row>
    <row r="196" spans="1:2">
      <c r="A196" s="3" t="s">
        <v>776</v>
      </c>
    </row>
    <row r="197" spans="1:2">
      <c r="A197" s="4" t="s">
        <v>756</v>
      </c>
      <c r="B197" s="5" t="n">
        <v>729232</v>
      </c>
    </row>
    <row r="198" spans="1:2">
      <c r="A198" s="4" t="s">
        <v>763</v>
      </c>
      <c r="B198" s="5" t="n">
        <v>713063</v>
      </c>
    </row>
    <row r="199" spans="1:2">
      <c r="A199" s="4" t="s">
        <v>844</v>
      </c>
    </row>
    <row r="200" spans="1:2">
      <c r="A200" s="3" t="s">
        <v>776</v>
      </c>
    </row>
    <row r="201" spans="1:2">
      <c r="A201" s="4" t="s">
        <v>756</v>
      </c>
      <c r="B201" s="6" t="n">
        <v>7297</v>
      </c>
    </row>
    <row r="202" spans="1:2">
      <c r="A202" s="4" t="s">
        <v>845</v>
      </c>
    </row>
    <row r="203" spans="1:2">
      <c r="A203" s="3" t="s">
        <v>776</v>
      </c>
    </row>
    <row r="204" spans="1:2">
      <c r="A204" s="4" t="s">
        <v>779</v>
      </c>
      <c r="B204" s="4" t="s">
        <v>774</v>
      </c>
    </row>
    <row r="205" spans="1:2">
      <c r="A205" s="4" t="s">
        <v>846</v>
      </c>
    </row>
    <row r="206" spans="1:2">
      <c r="A206" s="3" t="s">
        <v>776</v>
      </c>
    </row>
    <row r="207" spans="1:2">
      <c r="A207" s="4" t="s">
        <v>756</v>
      </c>
      <c r="B207" s="6" t="n">
        <v>487054</v>
      </c>
    </row>
    <row r="208" spans="1:2">
      <c r="A208" s="4" t="s">
        <v>847</v>
      </c>
    </row>
    <row r="209" spans="1:2">
      <c r="A209" s="3" t="s">
        <v>776</v>
      </c>
    </row>
    <row r="210" spans="1:2">
      <c r="A210" s="4" t="s">
        <v>756</v>
      </c>
      <c r="B210" s="5" t="n">
        <v>70620</v>
      </c>
    </row>
    <row r="211" spans="1:2">
      <c r="A211" s="4" t="s">
        <v>848</v>
      </c>
    </row>
    <row r="212" spans="1:2">
      <c r="A212" s="3" t="s">
        <v>776</v>
      </c>
    </row>
    <row r="213" spans="1:2">
      <c r="A213" s="4" t="s">
        <v>756</v>
      </c>
      <c r="B213" s="5" t="n">
        <v>77538</v>
      </c>
    </row>
    <row r="214" spans="1:2">
      <c r="A214" s="4" t="s">
        <v>849</v>
      </c>
    </row>
    <row r="215" spans="1:2">
      <c r="A215" s="3" t="s">
        <v>776</v>
      </c>
    </row>
    <row r="216" spans="1:2">
      <c r="A216" s="4" t="s">
        <v>756</v>
      </c>
      <c r="B216" s="5" t="n">
        <v>60879</v>
      </c>
    </row>
    <row r="217" spans="1:2">
      <c r="A217" s="4" t="s">
        <v>850</v>
      </c>
    </row>
    <row r="218" spans="1:2">
      <c r="A218" s="3" t="s">
        <v>776</v>
      </c>
    </row>
    <row r="219" spans="1:2">
      <c r="A219" s="4" t="s">
        <v>756</v>
      </c>
      <c r="B219" s="5" t="n">
        <v>9675</v>
      </c>
    </row>
    <row r="220" spans="1:2">
      <c r="A220" s="4" t="s">
        <v>726</v>
      </c>
    </row>
    <row r="221" spans="1:2">
      <c r="A221" s="3" t="s">
        <v>776</v>
      </c>
    </row>
    <row r="222" spans="1:2">
      <c r="A222" s="4" t="s">
        <v>756</v>
      </c>
      <c r="B222" s="5" t="n">
        <v>642618</v>
      </c>
    </row>
    <row r="223" spans="1:2">
      <c r="A223" s="4" t="s">
        <v>763</v>
      </c>
      <c r="B223" s="5" t="n">
        <v>636481</v>
      </c>
    </row>
    <row r="224" spans="1:2">
      <c r="A224" s="4" t="s">
        <v>851</v>
      </c>
    </row>
    <row r="225" spans="1:2">
      <c r="A225" s="3" t="s">
        <v>776</v>
      </c>
    </row>
    <row r="226" spans="1:2">
      <c r="A226" s="4" t="s">
        <v>756</v>
      </c>
      <c r="B226" s="6" t="n">
        <v>17573</v>
      </c>
    </row>
    <row r="227" spans="1:2">
      <c r="A227" s="4" t="s">
        <v>852</v>
      </c>
    </row>
    <row r="228" spans="1:2">
      <c r="A228" s="3" t="s">
        <v>776</v>
      </c>
    </row>
    <row r="229" spans="1:2">
      <c r="A229" s="4" t="s">
        <v>779</v>
      </c>
      <c r="B229" s="4" t="s">
        <v>767</v>
      </c>
    </row>
    <row r="230" spans="1:2">
      <c r="A230" s="4" t="s">
        <v>853</v>
      </c>
    </row>
    <row r="231" spans="1:2">
      <c r="A231" s="3" t="s">
        <v>776</v>
      </c>
    </row>
    <row r="232" spans="1:2">
      <c r="A232" s="4" t="s">
        <v>756</v>
      </c>
      <c r="B232" s="6" t="n">
        <v>358574</v>
      </c>
    </row>
    <row r="233" spans="1:2">
      <c r="A233" s="4" t="s">
        <v>854</v>
      </c>
    </row>
    <row r="234" spans="1:2">
      <c r="A234" s="3" t="s">
        <v>776</v>
      </c>
    </row>
    <row r="235" spans="1:2">
      <c r="A235" s="4" t="s">
        <v>756</v>
      </c>
      <c r="B235" s="5" t="n">
        <v>68174</v>
      </c>
    </row>
    <row r="236" spans="1:2">
      <c r="A236" s="4" t="s">
        <v>855</v>
      </c>
    </row>
    <row r="237" spans="1:2">
      <c r="A237" s="3" t="s">
        <v>776</v>
      </c>
    </row>
    <row r="238" spans="1:2">
      <c r="A238" s="4" t="s">
        <v>756</v>
      </c>
      <c r="B238" s="5" t="n">
        <v>125644</v>
      </c>
    </row>
    <row r="239" spans="1:2">
      <c r="A239" s="4" t="s">
        <v>856</v>
      </c>
    </row>
    <row r="240" spans="1:2">
      <c r="A240" s="3" t="s">
        <v>776</v>
      </c>
    </row>
    <row r="241" spans="1:2">
      <c r="A241" s="4" t="s">
        <v>756</v>
      </c>
      <c r="B241" s="5" t="n">
        <v>66136</v>
      </c>
    </row>
    <row r="242" spans="1:2">
      <c r="A242" s="4" t="s">
        <v>857</v>
      </c>
    </row>
    <row r="243" spans="1:2">
      <c r="A243" s="3" t="s">
        <v>776</v>
      </c>
    </row>
    <row r="244" spans="1:2">
      <c r="A244" s="4" t="s">
        <v>756</v>
      </c>
      <c r="B244" s="6" t="n">
        <v>3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8</v>
      </c>
      <c r="B1" s="2" t="s">
        <v>2</v>
      </c>
      <c r="C1" s="2" t="s">
        <v>36</v>
      </c>
    </row>
    <row r="2" spans="1:3">
      <c r="A2" s="3" t="s">
        <v>859</v>
      </c>
    </row>
    <row r="3" spans="1:3">
      <c r="A3" s="4" t="s">
        <v>756</v>
      </c>
      <c r="B3" s="6" t="n">
        <v>151433</v>
      </c>
      <c r="C3" s="6" t="n">
        <v>208097</v>
      </c>
    </row>
    <row r="4" spans="1:3">
      <c r="A4" s="4" t="s">
        <v>860</v>
      </c>
      <c r="B4" s="5" t="n">
        <v>2225</v>
      </c>
      <c r="C4" s="5" t="n">
        <v>3693</v>
      </c>
    </row>
    <row r="5" spans="1:3">
      <c r="A5" s="4" t="s">
        <v>861</v>
      </c>
      <c r="B5" s="5" t="n">
        <v>-2049</v>
      </c>
      <c r="C5" s="5" t="n">
        <v>-1505</v>
      </c>
    </row>
    <row r="6" spans="1:3">
      <c r="A6" s="4" t="s">
        <v>718</v>
      </c>
      <c r="B6" s="5" t="n">
        <v>151609</v>
      </c>
      <c r="C6" s="5" t="n">
        <v>210285</v>
      </c>
    </row>
    <row r="7" spans="1:3">
      <c r="A7" s="4" t="s">
        <v>719</v>
      </c>
    </row>
    <row r="8" spans="1:3">
      <c r="A8" s="3" t="s">
        <v>859</v>
      </c>
    </row>
    <row r="9" spans="1:3">
      <c r="A9" s="4" t="s">
        <v>756</v>
      </c>
      <c r="B9" s="5" t="n">
        <v>576</v>
      </c>
      <c r="C9" s="5" t="n">
        <v>4210</v>
      </c>
    </row>
    <row r="10" spans="1:3">
      <c r="A10" s="4" t="s">
        <v>860</v>
      </c>
      <c r="B10" s="5" t="n">
        <v>0</v>
      </c>
      <c r="C10" s="5" t="n">
        <v>0</v>
      </c>
    </row>
    <row r="11" spans="1:3">
      <c r="A11" s="4" t="s">
        <v>861</v>
      </c>
      <c r="B11" s="5" t="n">
        <v>-3</v>
      </c>
      <c r="C11" s="5" t="n">
        <v>-23</v>
      </c>
    </row>
    <row r="12" spans="1:3">
      <c r="A12" s="4" t="s">
        <v>718</v>
      </c>
      <c r="B12" s="5" t="n">
        <v>573</v>
      </c>
      <c r="C12" s="5" t="n">
        <v>4187</v>
      </c>
    </row>
    <row r="13" spans="1:3">
      <c r="A13" s="4" t="s">
        <v>721</v>
      </c>
    </row>
    <row r="14" spans="1:3">
      <c r="A14" s="3" t="s">
        <v>859</v>
      </c>
    </row>
    <row r="15" spans="1:3">
      <c r="A15" s="4" t="s">
        <v>756</v>
      </c>
      <c r="B15" s="5" t="n">
        <v>72811</v>
      </c>
      <c r="C15" s="5" t="n">
        <v>84776</v>
      </c>
    </row>
    <row r="16" spans="1:3">
      <c r="A16" s="4" t="s">
        <v>860</v>
      </c>
      <c r="B16" s="5" t="n">
        <v>1219</v>
      </c>
      <c r="C16" s="5" t="n">
        <v>1249</v>
      </c>
    </row>
    <row r="17" spans="1:3">
      <c r="A17" s="4" t="s">
        <v>861</v>
      </c>
      <c r="B17" s="5" t="n">
        <v>-845</v>
      </c>
      <c r="C17" s="5" t="n">
        <v>-588</v>
      </c>
    </row>
    <row r="18" spans="1:3">
      <c r="A18" s="4" t="s">
        <v>718</v>
      </c>
      <c r="B18" s="5" t="n">
        <v>73185</v>
      </c>
      <c r="C18" s="5" t="n">
        <v>85437</v>
      </c>
    </row>
    <row r="19" spans="1:3">
      <c r="A19" s="4" t="s">
        <v>722</v>
      </c>
    </row>
    <row r="20" spans="1:3">
      <c r="A20" s="3" t="s">
        <v>859</v>
      </c>
    </row>
    <row r="21" spans="1:3">
      <c r="A21" s="4" t="s">
        <v>756</v>
      </c>
      <c r="B21" s="5" t="n">
        <v>75535</v>
      </c>
      <c r="C21" s="5" t="n">
        <v>113561</v>
      </c>
    </row>
    <row r="22" spans="1:3">
      <c r="A22" s="4" t="s">
        <v>860</v>
      </c>
      <c r="B22" s="5" t="n">
        <v>1006</v>
      </c>
      <c r="C22" s="5" t="n">
        <v>2436</v>
      </c>
    </row>
    <row r="23" spans="1:3">
      <c r="A23" s="4" t="s">
        <v>861</v>
      </c>
      <c r="B23" s="5" t="n">
        <v>-1182</v>
      </c>
      <c r="C23" s="5" t="n">
        <v>-876</v>
      </c>
    </row>
    <row r="24" spans="1:3">
      <c r="A24" s="4" t="s">
        <v>718</v>
      </c>
      <c r="B24" s="5" t="n">
        <v>75359</v>
      </c>
      <c r="C24" s="5" t="n">
        <v>115121</v>
      </c>
    </row>
    <row r="25" spans="1:3">
      <c r="A25" s="4" t="s">
        <v>723</v>
      </c>
    </row>
    <row r="26" spans="1:3">
      <c r="A26" s="3" t="s">
        <v>859</v>
      </c>
    </row>
    <row r="27" spans="1:3">
      <c r="A27" s="4" t="s">
        <v>756</v>
      </c>
      <c r="B27" s="5" t="n">
        <v>2499</v>
      </c>
      <c r="C27" s="5" t="n">
        <v>5146</v>
      </c>
    </row>
    <row r="28" spans="1:3">
      <c r="A28" s="4" t="s">
        <v>860</v>
      </c>
      <c r="B28" s="5" t="n">
        <v>0</v>
      </c>
      <c r="C28" s="5" t="n">
        <v>8</v>
      </c>
    </row>
    <row r="29" spans="1:3">
      <c r="A29" s="4" t="s">
        <v>861</v>
      </c>
      <c r="B29" s="5" t="n">
        <v>-19</v>
      </c>
      <c r="C29" s="5" t="n">
        <v>-18</v>
      </c>
    </row>
    <row r="30" spans="1:3">
      <c r="A30" s="4" t="s">
        <v>718</v>
      </c>
      <c r="B30" s="5" t="n">
        <v>2480</v>
      </c>
      <c r="C30" s="5" t="n">
        <v>5136</v>
      </c>
    </row>
    <row r="31" spans="1:3">
      <c r="A31" s="4" t="s">
        <v>724</v>
      </c>
    </row>
    <row r="32" spans="1:3">
      <c r="A32" s="3" t="s">
        <v>859</v>
      </c>
    </row>
    <row r="33" spans="1:3">
      <c r="A33" s="4" t="s">
        <v>756</v>
      </c>
      <c r="B33" s="5" t="n">
        <v>12</v>
      </c>
      <c r="C33" s="5" t="n">
        <v>31</v>
      </c>
    </row>
    <row r="34" spans="1:3">
      <c r="A34" s="4" t="s">
        <v>860</v>
      </c>
      <c r="B34" s="5" t="n">
        <v>0</v>
      </c>
      <c r="C34" s="5" t="n">
        <v>0</v>
      </c>
    </row>
    <row r="35" spans="1:3">
      <c r="A35" s="4" t="s">
        <v>861</v>
      </c>
      <c r="B35" s="5" t="n">
        <v>0</v>
      </c>
      <c r="C35" s="5" t="n">
        <v>0</v>
      </c>
    </row>
    <row r="36" spans="1:3">
      <c r="A36" s="4" t="s">
        <v>718</v>
      </c>
      <c r="B36" s="6" t="n">
        <v>12</v>
      </c>
      <c r="C36" s="5" t="n">
        <v>31</v>
      </c>
    </row>
    <row r="37" spans="1:3">
      <c r="A37" s="4" t="s">
        <v>726</v>
      </c>
    </row>
    <row r="38" spans="1:3">
      <c r="A38" s="3" t="s">
        <v>859</v>
      </c>
    </row>
    <row r="39" spans="1:3">
      <c r="A39" s="4" t="s">
        <v>756</v>
      </c>
      <c r="C39" s="5" t="n">
        <v>373</v>
      </c>
    </row>
    <row r="40" spans="1:3">
      <c r="A40" s="4" t="s">
        <v>860</v>
      </c>
      <c r="C40" s="5" t="n">
        <v>0</v>
      </c>
    </row>
    <row r="41" spans="1:3">
      <c r="A41" s="4" t="s">
        <v>861</v>
      </c>
      <c r="C41" s="5" t="n">
        <v>0</v>
      </c>
    </row>
    <row r="42" spans="1:3">
      <c r="A42" s="4" t="s">
        <v>718</v>
      </c>
      <c r="C42" s="6" t="n">
        <v>3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2</v>
      </c>
      <c r="B1" s="2" t="s">
        <v>863</v>
      </c>
      <c r="C1" s="2" t="s">
        <v>864</v>
      </c>
    </row>
    <row r="2" spans="1:3">
      <c r="A2" s="3" t="s">
        <v>763</v>
      </c>
    </row>
    <row r="3" spans="1:3">
      <c r="A3" s="4" t="s">
        <v>865</v>
      </c>
      <c r="B3" s="6" t="n">
        <v>21607</v>
      </c>
      <c r="C3" s="6" t="n">
        <v>22991</v>
      </c>
    </row>
    <row r="4" spans="1:3">
      <c r="A4" s="4" t="s">
        <v>866</v>
      </c>
      <c r="B4" s="5" t="n">
        <v>36510</v>
      </c>
      <c r="C4" s="5" t="n">
        <v>50612</v>
      </c>
    </row>
    <row r="5" spans="1:3">
      <c r="A5" s="4" t="s">
        <v>156</v>
      </c>
      <c r="B5" s="5" t="n">
        <v>58117</v>
      </c>
      <c r="C5" s="5" t="n">
        <v>73603</v>
      </c>
    </row>
    <row r="6" spans="1:3">
      <c r="A6" s="3" t="s">
        <v>867</v>
      </c>
    </row>
    <row r="7" spans="1:3">
      <c r="A7" s="4" t="s">
        <v>865</v>
      </c>
      <c r="B7" s="5" t="n">
        <v>-995</v>
      </c>
      <c r="C7" s="5" t="n">
        <v>-1201</v>
      </c>
    </row>
    <row r="8" spans="1:3">
      <c r="A8" s="4" t="s">
        <v>866</v>
      </c>
      <c r="B8" s="5" t="n">
        <v>-1054</v>
      </c>
      <c r="C8" s="5" t="n">
        <v>-304</v>
      </c>
    </row>
    <row r="9" spans="1:3">
      <c r="A9" s="4" t="s">
        <v>156</v>
      </c>
      <c r="B9" s="6" t="n">
        <v>2049</v>
      </c>
      <c r="C9" s="6" t="n">
        <v>1505</v>
      </c>
    </row>
    <row r="10" spans="1:3">
      <c r="A10" s="4" t="s">
        <v>868</v>
      </c>
      <c r="B10" s="5" t="n">
        <v>88</v>
      </c>
      <c r="C10" s="5" t="n">
        <v>96</v>
      </c>
    </row>
    <row r="11" spans="1:3">
      <c r="A11" s="4" t="s">
        <v>869</v>
      </c>
      <c r="B11" s="5" t="n">
        <v>42</v>
      </c>
      <c r="C11" s="5" t="n">
        <v>37</v>
      </c>
    </row>
    <row r="12" spans="1:3">
      <c r="A12" s="4" t="s">
        <v>719</v>
      </c>
    </row>
    <row r="13" spans="1:3">
      <c r="A13" s="3" t="s">
        <v>763</v>
      </c>
    </row>
    <row r="14" spans="1:3">
      <c r="A14" s="4" t="s">
        <v>865</v>
      </c>
      <c r="B14" s="6" t="n">
        <v>573</v>
      </c>
      <c r="C14" s="6" t="n">
        <v>2344</v>
      </c>
    </row>
    <row r="15" spans="1:3">
      <c r="A15" s="4" t="s">
        <v>866</v>
      </c>
      <c r="B15" s="5" t="n">
        <v>0</v>
      </c>
      <c r="C15" s="5" t="n">
        <v>1842</v>
      </c>
    </row>
    <row r="16" spans="1:3">
      <c r="A16" s="4" t="s">
        <v>156</v>
      </c>
      <c r="B16" s="5" t="n">
        <v>573</v>
      </c>
      <c r="C16" s="5" t="n">
        <v>4186</v>
      </c>
    </row>
    <row r="17" spans="1:3">
      <c r="A17" s="3" t="s">
        <v>867</v>
      </c>
    </row>
    <row r="18" spans="1:3">
      <c r="A18" s="4" t="s">
        <v>865</v>
      </c>
      <c r="B18" s="5" t="n">
        <v>-3</v>
      </c>
      <c r="C18" s="5" t="n">
        <v>-16</v>
      </c>
    </row>
    <row r="19" spans="1:3">
      <c r="A19" s="4" t="s">
        <v>866</v>
      </c>
      <c r="B19" s="5" t="n">
        <v>0</v>
      </c>
      <c r="C19" s="5" t="n">
        <v>-7</v>
      </c>
    </row>
    <row r="20" spans="1:3">
      <c r="A20" s="4" t="s">
        <v>156</v>
      </c>
      <c r="B20" s="5" t="n">
        <v>3</v>
      </c>
      <c r="C20" s="5" t="n">
        <v>23</v>
      </c>
    </row>
    <row r="21" spans="1:3">
      <c r="A21" s="4" t="s">
        <v>721</v>
      </c>
    </row>
    <row r="22" spans="1:3">
      <c r="A22" s="3" t="s">
        <v>763</v>
      </c>
    </row>
    <row r="23" spans="1:3">
      <c r="A23" s="4" t="s">
        <v>865</v>
      </c>
      <c r="B23" s="5" t="n">
        <v>7351</v>
      </c>
      <c r="C23" s="5" t="n">
        <v>11101</v>
      </c>
    </row>
    <row r="24" spans="1:3">
      <c r="A24" s="4" t="s">
        <v>866</v>
      </c>
      <c r="B24" s="5" t="n">
        <v>11000</v>
      </c>
      <c r="C24" s="5" t="n">
        <v>20965</v>
      </c>
    </row>
    <row r="25" spans="1:3">
      <c r="A25" s="4" t="s">
        <v>156</v>
      </c>
      <c r="B25" s="5" t="n">
        <v>18351</v>
      </c>
      <c r="C25" s="5" t="n">
        <v>32066</v>
      </c>
    </row>
    <row r="26" spans="1:3">
      <c r="A26" s="3" t="s">
        <v>867</v>
      </c>
    </row>
    <row r="27" spans="1:3">
      <c r="A27" s="4" t="s">
        <v>865</v>
      </c>
      <c r="B27" s="5" t="n">
        <v>-345</v>
      </c>
      <c r="C27" s="5" t="n">
        <v>-373</v>
      </c>
    </row>
    <row r="28" spans="1:3">
      <c r="A28" s="4" t="s">
        <v>866</v>
      </c>
      <c r="B28" s="5" t="n">
        <v>-500</v>
      </c>
      <c r="C28" s="5" t="n">
        <v>-215</v>
      </c>
    </row>
    <row r="29" spans="1:3">
      <c r="A29" s="4" t="s">
        <v>156</v>
      </c>
      <c r="B29" s="5" t="n">
        <v>845</v>
      </c>
      <c r="C29" s="5" t="n">
        <v>588</v>
      </c>
    </row>
    <row r="30" spans="1:3">
      <c r="A30" s="4" t="s">
        <v>722</v>
      </c>
    </row>
    <row r="31" spans="1:3">
      <c r="A31" s="3" t="s">
        <v>763</v>
      </c>
    </row>
    <row r="32" spans="1:3">
      <c r="A32" s="4" t="s">
        <v>865</v>
      </c>
      <c r="B32" s="5" t="n">
        <v>11888</v>
      </c>
      <c r="C32" s="5" t="n">
        <v>9177</v>
      </c>
    </row>
    <row r="33" spans="1:3">
      <c r="A33" s="4" t="s">
        <v>866</v>
      </c>
      <c r="B33" s="5" t="n">
        <v>25227</v>
      </c>
      <c r="C33" s="5" t="n">
        <v>24200</v>
      </c>
    </row>
    <row r="34" spans="1:3">
      <c r="A34" s="4" t="s">
        <v>156</v>
      </c>
      <c r="B34" s="5" t="n">
        <v>37115</v>
      </c>
      <c r="C34" s="5" t="n">
        <v>33377</v>
      </c>
    </row>
    <row r="35" spans="1:3">
      <c r="A35" s="3" t="s">
        <v>867</v>
      </c>
    </row>
    <row r="36" spans="1:3">
      <c r="A36" s="4" t="s">
        <v>865</v>
      </c>
      <c r="B36" s="5" t="n">
        <v>-629</v>
      </c>
      <c r="C36" s="5" t="n">
        <v>-807</v>
      </c>
    </row>
    <row r="37" spans="1:3">
      <c r="A37" s="4" t="s">
        <v>866</v>
      </c>
      <c r="B37" s="5" t="n">
        <v>-553</v>
      </c>
      <c r="C37" s="5" t="n">
        <v>-69</v>
      </c>
    </row>
    <row r="38" spans="1:3">
      <c r="A38" s="4" t="s">
        <v>156</v>
      </c>
      <c r="B38" s="5" t="n">
        <v>1182</v>
      </c>
      <c r="C38" s="5" t="n">
        <v>876</v>
      </c>
    </row>
    <row r="39" spans="1:3">
      <c r="A39" s="4" t="s">
        <v>723</v>
      </c>
    </row>
    <row r="40" spans="1:3">
      <c r="A40" s="3" t="s">
        <v>763</v>
      </c>
    </row>
    <row r="41" spans="1:3">
      <c r="A41" s="4" t="s">
        <v>865</v>
      </c>
      <c r="B41" s="5" t="n">
        <v>1783</v>
      </c>
      <c r="C41" s="5" t="n">
        <v>369</v>
      </c>
    </row>
    <row r="42" spans="1:3">
      <c r="A42" s="4" t="s">
        <v>866</v>
      </c>
      <c r="B42" s="5" t="n">
        <v>283</v>
      </c>
      <c r="C42" s="5" t="n">
        <v>3605</v>
      </c>
    </row>
    <row r="43" spans="1:3">
      <c r="A43" s="4" t="s">
        <v>156</v>
      </c>
      <c r="B43" s="5" t="n">
        <v>2066</v>
      </c>
      <c r="C43" s="5" t="n">
        <v>3974</v>
      </c>
    </row>
    <row r="44" spans="1:3">
      <c r="A44" s="3" t="s">
        <v>867</v>
      </c>
    </row>
    <row r="45" spans="1:3">
      <c r="A45" s="4" t="s">
        <v>865</v>
      </c>
      <c r="B45" s="5" t="n">
        <v>-18</v>
      </c>
      <c r="C45" s="5" t="n">
        <v>-5</v>
      </c>
    </row>
    <row r="46" spans="1:3">
      <c r="A46" s="4" t="s">
        <v>866</v>
      </c>
      <c r="B46" s="5" t="n">
        <v>-1</v>
      </c>
      <c r="C46" s="5" t="n">
        <v>-13</v>
      </c>
    </row>
    <row r="47" spans="1:3">
      <c r="A47" s="4" t="s">
        <v>156</v>
      </c>
      <c r="B47" s="5" t="n">
        <v>19</v>
      </c>
      <c r="C47" s="6" t="n">
        <v>18</v>
      </c>
    </row>
    <row r="48" spans="1:3">
      <c r="A48" s="4" t="s">
        <v>724</v>
      </c>
    </row>
    <row r="49" spans="1:3">
      <c r="A49" s="3" t="s">
        <v>763</v>
      </c>
    </row>
    <row r="50" spans="1:3">
      <c r="A50" s="4" t="s">
        <v>865</v>
      </c>
      <c r="B50" s="5" t="n">
        <v>12</v>
      </c>
    </row>
    <row r="51" spans="1:3">
      <c r="A51" s="4" t="s">
        <v>866</v>
      </c>
      <c r="B51" s="5" t="n">
        <v>0</v>
      </c>
    </row>
    <row r="52" spans="1:3">
      <c r="A52" s="4" t="s">
        <v>156</v>
      </c>
      <c r="B52" s="5" t="n">
        <v>12</v>
      </c>
    </row>
    <row r="53" spans="1:3">
      <c r="A53" s="3" t="s">
        <v>867</v>
      </c>
    </row>
    <row r="54" spans="1:3">
      <c r="A54" s="4" t="s">
        <v>865</v>
      </c>
      <c r="B54" s="5" t="n">
        <v>0</v>
      </c>
    </row>
    <row r="55" spans="1:3">
      <c r="A55" s="4" t="s">
        <v>866</v>
      </c>
      <c r="B55" s="5" t="n">
        <v>0</v>
      </c>
    </row>
    <row r="56" spans="1:3">
      <c r="A56" s="4" t="s">
        <v>156</v>
      </c>
      <c r="B5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6</v>
      </c>
      <c r="D2" s="2" t="s">
        <v>105</v>
      </c>
    </row>
    <row r="3" spans="1:4">
      <c r="A3" s="3" t="s">
        <v>247</v>
      </c>
    </row>
    <row r="4" spans="1:4">
      <c r="A4" s="4" t="s">
        <v>871</v>
      </c>
      <c r="B4" s="6" t="n">
        <v>0</v>
      </c>
      <c r="C4" s="6" t="n">
        <v>0</v>
      </c>
      <c r="D4" s="6" t="n">
        <v>0</v>
      </c>
    </row>
    <row r="5" spans="1:4">
      <c r="A5" s="4" t="s">
        <v>872</v>
      </c>
    </row>
    <row r="6" spans="1:4">
      <c r="A6" s="3" t="s">
        <v>873</v>
      </c>
    </row>
    <row r="7" spans="1:4">
      <c r="A7" s="4" t="s">
        <v>874</v>
      </c>
      <c r="B7" s="6" t="n">
        <v>0</v>
      </c>
      <c r="C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5</v>
      </c>
      <c r="B1" s="2" t="s">
        <v>2</v>
      </c>
      <c r="C1" s="2" t="s">
        <v>36</v>
      </c>
    </row>
    <row r="2" spans="1:3">
      <c r="A2" s="3" t="s">
        <v>876</v>
      </c>
    </row>
    <row r="3" spans="1:3">
      <c r="A3" s="4" t="s">
        <v>877</v>
      </c>
      <c r="B3" s="6" t="n">
        <v>367125</v>
      </c>
      <c r="C3" s="6" t="n">
        <v>106603</v>
      </c>
    </row>
    <row r="4" spans="1:3">
      <c r="A4" s="4" t="s">
        <v>878</v>
      </c>
    </row>
    <row r="5" spans="1:3">
      <c r="A5" s="3" t="s">
        <v>876</v>
      </c>
    </row>
    <row r="6" spans="1:3">
      <c r="A6" s="4" t="s">
        <v>877</v>
      </c>
      <c r="B6" s="5" t="n">
        <v>138415</v>
      </c>
      <c r="C6" s="5" t="n">
        <v>106603</v>
      </c>
    </row>
    <row r="7" spans="1:3">
      <c r="A7" s="4" t="s">
        <v>879</v>
      </c>
    </row>
    <row r="8" spans="1:3">
      <c r="A8" s="3" t="s">
        <v>876</v>
      </c>
    </row>
    <row r="9" spans="1:3">
      <c r="A9" s="4" t="s">
        <v>877</v>
      </c>
      <c r="B9" s="5" t="n">
        <v>228710</v>
      </c>
      <c r="C9" s="6" t="n">
        <v>0</v>
      </c>
    </row>
    <row r="10" spans="1:3">
      <c r="A10" s="4" t="s">
        <v>880</v>
      </c>
    </row>
    <row r="11" spans="1:3">
      <c r="A11" s="3" t="s">
        <v>876</v>
      </c>
    </row>
    <row r="12" spans="1:3">
      <c r="A12" s="4" t="s">
        <v>881</v>
      </c>
      <c r="B12" s="6" t="n">
        <v>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82</v>
      </c>
      <c r="B1" s="2" t="s">
        <v>1</v>
      </c>
    </row>
    <row r="2" spans="1:5">
      <c r="B2" s="2" t="s">
        <v>2</v>
      </c>
      <c r="C2" s="2" t="s">
        <v>36</v>
      </c>
      <c r="D2" s="2" t="s">
        <v>105</v>
      </c>
      <c r="E2" s="2" t="s">
        <v>571</v>
      </c>
    </row>
    <row r="3" spans="1:5">
      <c r="A3" s="3" t="s">
        <v>883</v>
      </c>
    </row>
    <row r="4" spans="1:5">
      <c r="A4" s="4" t="s">
        <v>884</v>
      </c>
      <c r="B4" s="4" t="s">
        <v>885</v>
      </c>
    </row>
    <row r="5" spans="1:5">
      <c r="A5" s="4" t="s">
        <v>42</v>
      </c>
      <c r="B5" s="6" t="n">
        <v>1957757</v>
      </c>
      <c r="C5" s="6" t="n">
        <v>913392</v>
      </c>
    </row>
    <row r="6" spans="1:5">
      <c r="A6" s="4" t="s">
        <v>886</v>
      </c>
      <c r="B6" s="5" t="n">
        <v>901071</v>
      </c>
      <c r="C6" s="5" t="n">
        <v>109885</v>
      </c>
      <c r="D6" s="6" t="n">
        <v>91093</v>
      </c>
    </row>
    <row r="7" spans="1:5">
      <c r="A7" s="4" t="s">
        <v>887</v>
      </c>
    </row>
    <row r="8" spans="1:5">
      <c r="A8" s="3" t="s">
        <v>883</v>
      </c>
    </row>
    <row r="9" spans="1:5">
      <c r="A9" s="4" t="s">
        <v>888</v>
      </c>
      <c r="B9" s="5" t="n">
        <v>766100</v>
      </c>
    </row>
    <row r="10" spans="1:5">
      <c r="A10" s="4" t="s">
        <v>42</v>
      </c>
      <c r="B10" s="6" t="n">
        <v>852584</v>
      </c>
      <c r="C10" s="5" t="n">
        <v>63773</v>
      </c>
    </row>
    <row r="11" spans="1:5">
      <c r="A11" s="4" t="s">
        <v>889</v>
      </c>
    </row>
    <row r="12" spans="1:5">
      <c r="A12" s="3" t="s">
        <v>883</v>
      </c>
    </row>
    <row r="13" spans="1:5">
      <c r="A13" s="4" t="s">
        <v>890</v>
      </c>
      <c r="B13" s="4" t="s">
        <v>891</v>
      </c>
    </row>
    <row r="14" spans="1:5">
      <c r="A14" s="4" t="s">
        <v>42</v>
      </c>
      <c r="B14" s="6" t="n">
        <v>403858</v>
      </c>
      <c r="C14" s="5" t="n">
        <v>229999</v>
      </c>
    </row>
    <row r="15" spans="1:5">
      <c r="A15" s="4" t="s">
        <v>892</v>
      </c>
    </row>
    <row r="16" spans="1:5">
      <c r="A16" s="3" t="s">
        <v>883</v>
      </c>
    </row>
    <row r="17" spans="1:5">
      <c r="A17" s="4" t="s">
        <v>42</v>
      </c>
      <c r="B17" s="5" t="n">
        <v>333681</v>
      </c>
      <c r="C17" s="5" t="n">
        <v>249475</v>
      </c>
    </row>
    <row r="18" spans="1:5">
      <c r="A18" s="4" t="s">
        <v>893</v>
      </c>
    </row>
    <row r="19" spans="1:5">
      <c r="A19" s="3" t="s">
        <v>883</v>
      </c>
    </row>
    <row r="20" spans="1:5">
      <c r="A20" s="4" t="s">
        <v>42</v>
      </c>
      <c r="B20" s="5" t="n">
        <v>248628</v>
      </c>
      <c r="C20" s="5" t="n">
        <v>289556</v>
      </c>
    </row>
    <row r="21" spans="1:5">
      <c r="A21" s="4" t="s">
        <v>894</v>
      </c>
      <c r="B21" s="5" t="n">
        <v>228200</v>
      </c>
    </row>
    <row r="22" spans="1:5">
      <c r="A22" s="4" t="s">
        <v>895</v>
      </c>
    </row>
    <row r="23" spans="1:5">
      <c r="A23" s="3" t="s">
        <v>883</v>
      </c>
    </row>
    <row r="24" spans="1:5">
      <c r="A24" s="4" t="s">
        <v>42</v>
      </c>
      <c r="B24" s="5" t="n">
        <v>39052</v>
      </c>
      <c r="C24" s="5" t="n">
        <v>56765</v>
      </c>
    </row>
    <row r="25" spans="1:5">
      <c r="A25" s="4" t="s">
        <v>896</v>
      </c>
    </row>
    <row r="26" spans="1:5">
      <c r="A26" s="3" t="s">
        <v>883</v>
      </c>
    </row>
    <row r="27" spans="1:5">
      <c r="A27" s="4" t="s">
        <v>42</v>
      </c>
      <c r="B27" s="5" t="n">
        <v>37260</v>
      </c>
      <c r="C27" s="5" t="n">
        <v>12840</v>
      </c>
    </row>
    <row r="28" spans="1:5">
      <c r="A28" s="4" t="s">
        <v>897</v>
      </c>
    </row>
    <row r="29" spans="1:5">
      <c r="A29" s="3" t="s">
        <v>883</v>
      </c>
    </row>
    <row r="30" spans="1:5">
      <c r="A30" s="4" t="s">
        <v>42</v>
      </c>
      <c r="B30" s="5" t="n">
        <v>33381</v>
      </c>
      <c r="C30" s="5" t="n">
        <v>10156</v>
      </c>
    </row>
    <row r="31" spans="1:5">
      <c r="A31" s="4" t="s">
        <v>898</v>
      </c>
    </row>
    <row r="32" spans="1:5">
      <c r="A32" s="3" t="s">
        <v>883</v>
      </c>
    </row>
    <row r="33" spans="1:5">
      <c r="A33" s="4" t="s">
        <v>42</v>
      </c>
      <c r="B33" s="6" t="n">
        <v>9313</v>
      </c>
      <c r="C33" s="5" t="n">
        <v>828</v>
      </c>
    </row>
    <row r="34" spans="1:5">
      <c r="A34" s="4" t="s">
        <v>887</v>
      </c>
    </row>
    <row r="35" spans="1:5">
      <c r="A35" s="3" t="s">
        <v>883</v>
      </c>
    </row>
    <row r="36" spans="1:5">
      <c r="A36" s="4" t="s">
        <v>899</v>
      </c>
      <c r="B36" s="4" t="s">
        <v>900</v>
      </c>
    </row>
    <row r="37" spans="1:5">
      <c r="A37" s="4" t="s">
        <v>901</v>
      </c>
      <c r="B37" s="4" t="s">
        <v>902</v>
      </c>
    </row>
    <row r="38" spans="1:5">
      <c r="A38" s="4" t="s">
        <v>903</v>
      </c>
      <c r="B38" s="6" t="n">
        <v>71500</v>
      </c>
    </row>
    <row r="39" spans="1:5">
      <c r="A39" s="4" t="s">
        <v>904</v>
      </c>
    </row>
    <row r="40" spans="1:5">
      <c r="A40" s="3" t="s">
        <v>883</v>
      </c>
    </row>
    <row r="41" spans="1:5">
      <c r="A41" s="4" t="s">
        <v>905</v>
      </c>
      <c r="B41" s="4" t="s">
        <v>906</v>
      </c>
    </row>
    <row r="42" spans="1:5">
      <c r="A42" s="4" t="s">
        <v>907</v>
      </c>
    </row>
    <row r="43" spans="1:5">
      <c r="A43" s="3" t="s">
        <v>883</v>
      </c>
    </row>
    <row r="44" spans="1:5">
      <c r="A44" s="4" t="s">
        <v>42</v>
      </c>
      <c r="B44" s="6" t="n">
        <v>37300</v>
      </c>
    </row>
    <row r="45" spans="1:5">
      <c r="A45" s="4" t="s">
        <v>908</v>
      </c>
      <c r="B45" s="4" t="s">
        <v>909</v>
      </c>
    </row>
    <row r="46" spans="1:5">
      <c r="A46" s="4" t="s">
        <v>378</v>
      </c>
    </row>
    <row r="47" spans="1:5">
      <c r="A47" s="3" t="s">
        <v>883</v>
      </c>
    </row>
    <row r="48" spans="1:5">
      <c r="A48" s="4" t="s">
        <v>42</v>
      </c>
      <c r="B48" s="6" t="n">
        <v>626500</v>
      </c>
      <c r="C48" s="5" t="n">
        <v>626500</v>
      </c>
      <c r="E48" s="6" t="n">
        <v>626476</v>
      </c>
    </row>
    <row r="49" spans="1:5">
      <c r="A49" s="4" t="s">
        <v>910</v>
      </c>
    </row>
    <row r="50" spans="1:5">
      <c r="A50" s="3" t="s">
        <v>883</v>
      </c>
    </row>
    <row r="51" spans="1:5">
      <c r="A51" s="4" t="s">
        <v>42</v>
      </c>
      <c r="B51" s="5" t="n">
        <v>1297800</v>
      </c>
    </row>
    <row r="52" spans="1:5">
      <c r="A52" s="4" t="s">
        <v>911</v>
      </c>
    </row>
    <row r="53" spans="1:5">
      <c r="A53" s="3" t="s">
        <v>883</v>
      </c>
    </row>
    <row r="54" spans="1:5">
      <c r="A54" s="4" t="s">
        <v>886</v>
      </c>
      <c r="B54" s="6" t="n">
        <v>583700</v>
      </c>
      <c r="C54" s="6" t="n">
        <v>583700</v>
      </c>
    </row>
    <row r="55" spans="1:5">
      <c r="A55" s="4" t="s">
        <v>912</v>
      </c>
    </row>
    <row r="56" spans="1:5">
      <c r="A56" s="3" t="s">
        <v>883</v>
      </c>
    </row>
    <row r="57" spans="1:5">
      <c r="A57" s="4" t="s">
        <v>899</v>
      </c>
      <c r="B57" s="4" t="s">
        <v>913</v>
      </c>
    </row>
    <row r="58" spans="1:5">
      <c r="A58" s="4" t="s">
        <v>905</v>
      </c>
      <c r="B58" s="4" t="s">
        <v>914</v>
      </c>
    </row>
    <row r="59" spans="1:5">
      <c r="A59" s="4" t="s">
        <v>888</v>
      </c>
      <c r="B59" s="6" t="n">
        <v>44200</v>
      </c>
    </row>
    <row r="60" spans="1:5">
      <c r="A60" s="4" t="s">
        <v>915</v>
      </c>
    </row>
    <row r="61" spans="1:5">
      <c r="A61" s="3" t="s">
        <v>883</v>
      </c>
    </row>
    <row r="62" spans="1:5">
      <c r="A62" s="4" t="s">
        <v>888</v>
      </c>
      <c r="B62" s="6" t="n">
        <v>68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859</v>
      </c>
    </row>
    <row r="4" spans="1:12">
      <c r="A4" s="4" t="s">
        <v>109</v>
      </c>
      <c r="B4" s="6" t="n">
        <v>68453</v>
      </c>
      <c r="C4" s="6" t="n">
        <v>69430</v>
      </c>
      <c r="D4" s="6" t="n">
        <v>66469</v>
      </c>
      <c r="E4" s="6" t="n">
        <v>66319</v>
      </c>
      <c r="F4" s="6" t="n">
        <v>58605</v>
      </c>
      <c r="G4" s="6" t="n">
        <v>52028</v>
      </c>
      <c r="H4" s="6" t="n">
        <v>49417</v>
      </c>
      <c r="I4" s="6" t="n">
        <v>48739</v>
      </c>
      <c r="J4" s="6" t="n">
        <v>270671</v>
      </c>
      <c r="K4" s="6" t="n">
        <v>208789</v>
      </c>
      <c r="L4" s="6" t="n">
        <v>185463</v>
      </c>
    </row>
    <row r="5" spans="1:12">
      <c r="A5" s="4" t="s">
        <v>917</v>
      </c>
    </row>
    <row r="6" spans="1:12">
      <c r="A6" s="3" t="s">
        <v>859</v>
      </c>
    </row>
    <row r="7" spans="1:12">
      <c r="A7" s="4" t="s">
        <v>109</v>
      </c>
      <c r="J7" s="5" t="n">
        <v>6500</v>
      </c>
      <c r="K7" s="5" t="n">
        <v>13800</v>
      </c>
      <c r="L7" s="5" t="n">
        <v>18000</v>
      </c>
    </row>
    <row r="8" spans="1:12">
      <c r="A8" s="4" t="s">
        <v>918</v>
      </c>
      <c r="J8" s="6" t="n">
        <v>6600</v>
      </c>
      <c r="K8" s="6" t="n">
        <v>7200</v>
      </c>
      <c r="L8" s="6" t="n">
        <v>53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919</v>
      </c>
      <c r="B1" s="2" t="s">
        <v>2</v>
      </c>
      <c r="C1" s="2" t="s">
        <v>571</v>
      </c>
      <c r="D1" s="2" t="s">
        <v>538</v>
      </c>
      <c r="E1" s="2" t="s">
        <v>36</v>
      </c>
    </row>
    <row r="2" spans="1:5">
      <c r="A2" s="3" t="s">
        <v>920</v>
      </c>
    </row>
    <row r="3" spans="1:5">
      <c r="A3" s="4" t="s">
        <v>921</v>
      </c>
      <c r="B3" s="6" t="n">
        <v>197860</v>
      </c>
      <c r="E3" s="6" t="n">
        <v>341446</v>
      </c>
    </row>
    <row r="4" spans="1:5">
      <c r="A4" s="4" t="s">
        <v>922</v>
      </c>
      <c r="B4" s="4" t="s">
        <v>541</v>
      </c>
      <c r="E4" s="4" t="s">
        <v>542</v>
      </c>
    </row>
    <row r="5" spans="1:5">
      <c r="A5" s="4" t="s">
        <v>44</v>
      </c>
      <c r="B5" s="6" t="n">
        <v>204507</v>
      </c>
      <c r="E5" s="6" t="n">
        <v>343005</v>
      </c>
    </row>
    <row r="6" spans="1:5">
      <c r="A6" s="4" t="s">
        <v>923</v>
      </c>
    </row>
    <row r="7" spans="1:5">
      <c r="A7" s="3" t="s">
        <v>920</v>
      </c>
    </row>
    <row r="8" spans="1:5">
      <c r="A8" s="4" t="s">
        <v>921</v>
      </c>
      <c r="B8" s="6" t="n">
        <v>94800</v>
      </c>
      <c r="E8" s="6" t="n">
        <v>0</v>
      </c>
    </row>
    <row r="9" spans="1:5">
      <c r="A9" s="4" t="s">
        <v>922</v>
      </c>
      <c r="B9" s="4" t="s">
        <v>541</v>
      </c>
      <c r="E9" s="4" t="s">
        <v>555</v>
      </c>
    </row>
    <row r="10" spans="1:5">
      <c r="A10" s="4" t="s">
        <v>44</v>
      </c>
      <c r="B10" s="6" t="n">
        <v>94800</v>
      </c>
      <c r="E10" s="6" t="n">
        <v>0</v>
      </c>
    </row>
    <row r="11" spans="1:5">
      <c r="A11" s="4" t="s">
        <v>924</v>
      </c>
    </row>
    <row r="12" spans="1:5">
      <c r="A12" s="3" t="s">
        <v>920</v>
      </c>
    </row>
    <row r="13" spans="1:5">
      <c r="A13" s="4" t="s">
        <v>921</v>
      </c>
      <c r="B13" s="6" t="n">
        <v>50000</v>
      </c>
      <c r="E13" s="6" t="n">
        <v>0</v>
      </c>
    </row>
    <row r="14" spans="1:5">
      <c r="A14" s="4" t="s">
        <v>922</v>
      </c>
      <c r="B14" s="4" t="s">
        <v>925</v>
      </c>
      <c r="E14" s="4" t="s">
        <v>555</v>
      </c>
    </row>
    <row r="15" spans="1:5">
      <c r="A15" s="4" t="s">
        <v>44</v>
      </c>
      <c r="B15" s="6" t="n">
        <v>50812</v>
      </c>
      <c r="E15" s="6" t="n">
        <v>0</v>
      </c>
    </row>
    <row r="16" spans="1:5">
      <c r="A16" s="4" t="s">
        <v>926</v>
      </c>
    </row>
    <row r="17" spans="1:5">
      <c r="A17" s="3" t="s">
        <v>920</v>
      </c>
    </row>
    <row r="18" spans="1:5">
      <c r="A18" s="4" t="s">
        <v>921</v>
      </c>
      <c r="B18" s="6" t="n">
        <v>26600</v>
      </c>
      <c r="E18" s="6" t="n">
        <v>15960</v>
      </c>
    </row>
    <row r="19" spans="1:5">
      <c r="A19" s="4" t="s">
        <v>922</v>
      </c>
      <c r="B19" s="4" t="s">
        <v>927</v>
      </c>
      <c r="E19" s="4" t="s">
        <v>927</v>
      </c>
    </row>
    <row r="20" spans="1:5">
      <c r="A20" s="4" t="s">
        <v>44</v>
      </c>
      <c r="B20" s="6" t="n">
        <v>42193</v>
      </c>
      <c r="E20" s="6" t="n">
        <v>15960</v>
      </c>
    </row>
    <row r="21" spans="1:5">
      <c r="A21" s="4" t="s">
        <v>928</v>
      </c>
    </row>
    <row r="22" spans="1:5">
      <c r="A22" s="3" t="s">
        <v>920</v>
      </c>
    </row>
    <row r="23" spans="1:5">
      <c r="A23" s="4" t="s">
        <v>921</v>
      </c>
      <c r="B23" s="6" t="n">
        <v>11210</v>
      </c>
      <c r="E23" s="6" t="n">
        <v>11210</v>
      </c>
    </row>
    <row r="24" spans="1:5">
      <c r="A24" s="4" t="s">
        <v>922</v>
      </c>
      <c r="B24" s="4" t="s">
        <v>929</v>
      </c>
      <c r="E24" s="4" t="s">
        <v>929</v>
      </c>
    </row>
    <row r="25" spans="1:5">
      <c r="A25" s="4" t="s">
        <v>44</v>
      </c>
      <c r="B25" s="6" t="n">
        <v>10070</v>
      </c>
      <c r="E25" s="6" t="n">
        <v>10596</v>
      </c>
    </row>
    <row r="26" spans="1:5">
      <c r="A26" s="4" t="s">
        <v>378</v>
      </c>
    </row>
    <row r="27" spans="1:5">
      <c r="A27" s="3" t="s">
        <v>920</v>
      </c>
    </row>
    <row r="28" spans="1:5">
      <c r="A28" s="4" t="s">
        <v>921</v>
      </c>
      <c r="B28" s="6" t="n">
        <v>0</v>
      </c>
      <c r="E28" s="6" t="n">
        <v>299026</v>
      </c>
    </row>
    <row r="29" spans="1:5">
      <c r="A29" s="4" t="s">
        <v>922</v>
      </c>
      <c r="B29" s="4" t="s">
        <v>555</v>
      </c>
      <c r="D29" s="4" t="s">
        <v>542</v>
      </c>
      <c r="E29" s="4" t="s">
        <v>542</v>
      </c>
    </row>
    <row r="30" spans="1:5">
      <c r="A30" s="4" t="s">
        <v>44</v>
      </c>
      <c r="B30" s="6" t="n">
        <v>0</v>
      </c>
      <c r="C30" s="6" t="n">
        <v>320100</v>
      </c>
      <c r="D30" s="6" t="n">
        <v>320130</v>
      </c>
      <c r="E30" s="6" t="n">
        <v>309816</v>
      </c>
    </row>
    <row r="31" spans="1:5">
      <c r="A31" s="4" t="s">
        <v>898</v>
      </c>
    </row>
    <row r="32" spans="1:5">
      <c r="A32" s="3" t="s">
        <v>920</v>
      </c>
    </row>
    <row r="33" spans="1:5">
      <c r="A33" s="4" t="s">
        <v>921</v>
      </c>
      <c r="B33" s="6" t="n">
        <v>15250</v>
      </c>
      <c r="E33" s="6" t="n">
        <v>15250</v>
      </c>
    </row>
    <row r="34" spans="1:5">
      <c r="A34" s="4" t="s">
        <v>922</v>
      </c>
      <c r="B34" s="4" t="s">
        <v>930</v>
      </c>
      <c r="E34" s="4" t="s">
        <v>930</v>
      </c>
    </row>
    <row r="35" spans="1:5">
      <c r="A35" s="4" t="s">
        <v>44</v>
      </c>
      <c r="B35" s="6" t="n">
        <v>6632</v>
      </c>
      <c r="E35" s="6" t="n">
        <v>6633</v>
      </c>
    </row>
    <row r="36" spans="1:5">
      <c r="A36" s="4" t="s">
        <v>401</v>
      </c>
    </row>
    <row r="37" spans="1:5">
      <c r="A37" s="3" t="s">
        <v>920</v>
      </c>
    </row>
    <row r="38" spans="1:5">
      <c r="A38" s="4" t="s">
        <v>894</v>
      </c>
      <c r="B38" s="6" t="n">
        <v>167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6</v>
      </c>
    </row>
    <row r="2" spans="1:3">
      <c r="A2" s="3" t="s">
        <v>932</v>
      </c>
    </row>
    <row r="3" spans="1:3">
      <c r="A3" s="4" t="s">
        <v>38</v>
      </c>
      <c r="B3" s="6" t="n">
        <v>8697892</v>
      </c>
    </row>
    <row r="4" spans="1:3">
      <c r="A4" s="4" t="s">
        <v>40</v>
      </c>
      <c r="B4" s="5" t="n">
        <v>1198154</v>
      </c>
      <c r="C4" s="6" t="n">
        <v>1179940</v>
      </c>
    </row>
    <row r="5" spans="1:3">
      <c r="A5" s="3" t="s">
        <v>933</v>
      </c>
    </row>
    <row r="6" spans="1:3">
      <c r="A6" s="4" t="s">
        <v>762</v>
      </c>
      <c r="B6" s="5" t="n">
        <v>8924976</v>
      </c>
    </row>
    <row r="7" spans="1:3">
      <c r="A7" s="4" t="s">
        <v>38</v>
      </c>
      <c r="B7" s="5" t="n">
        <v>8697892</v>
      </c>
    </row>
    <row r="8" spans="1:3">
      <c r="A8" s="4" t="s">
        <v>53</v>
      </c>
      <c r="B8" s="5" t="n">
        <v>321267</v>
      </c>
      <c r="C8" s="5" t="n">
        <v>175383</v>
      </c>
    </row>
    <row r="9" spans="1:3">
      <c r="A9" s="4" t="s">
        <v>934</v>
      </c>
    </row>
    <row r="10" spans="1:3">
      <c r="A10" s="3" t="s">
        <v>932</v>
      </c>
    </row>
    <row r="11" spans="1:3">
      <c r="A11" s="4" t="s">
        <v>38</v>
      </c>
      <c r="B11" s="5" t="n">
        <v>176937</v>
      </c>
      <c r="C11" s="5" t="n">
        <v>175200</v>
      </c>
    </row>
    <row r="12" spans="1:3">
      <c r="A12" s="3" t="s">
        <v>933</v>
      </c>
    </row>
    <row r="13" spans="1:3">
      <c r="A13" s="4" t="s">
        <v>762</v>
      </c>
      <c r="B13" s="5" t="n">
        <v>179670</v>
      </c>
      <c r="C13" s="5" t="n">
        <v>174227</v>
      </c>
    </row>
    <row r="14" spans="1:3">
      <c r="A14" s="4" t="s">
        <v>935</v>
      </c>
      <c r="B14" s="5" t="n">
        <v>-2733</v>
      </c>
      <c r="C14" s="5" t="n">
        <v>973</v>
      </c>
    </row>
    <row r="15" spans="1:3">
      <c r="A15" s="4" t="s">
        <v>936</v>
      </c>
      <c r="B15" s="5" t="n">
        <v>0</v>
      </c>
      <c r="C15" s="5" t="n">
        <v>0</v>
      </c>
    </row>
    <row r="16" spans="1:3">
      <c r="A16" s="4" t="s">
        <v>38</v>
      </c>
      <c r="B16" s="5" t="n">
        <v>176937</v>
      </c>
      <c r="C16" s="5" t="n">
        <v>175200</v>
      </c>
    </row>
    <row r="17" spans="1:3">
      <c r="A17" s="4" t="s">
        <v>937</v>
      </c>
    </row>
    <row r="18" spans="1:3">
      <c r="A18" s="3" t="s">
        <v>932</v>
      </c>
    </row>
    <row r="19" spans="1:3">
      <c r="A19" s="4" t="s">
        <v>38</v>
      </c>
      <c r="B19" s="5" t="n">
        <v>1006437</v>
      </c>
      <c r="C19" s="5" t="n">
        <v>990186</v>
      </c>
    </row>
    <row r="20" spans="1:3">
      <c r="A20" s="3" t="s">
        <v>933</v>
      </c>
    </row>
    <row r="21" spans="1:3">
      <c r="A21" s="4" t="s">
        <v>762</v>
      </c>
      <c r="B21" s="5" t="n">
        <v>1044377</v>
      </c>
      <c r="C21" s="5" t="n">
        <v>985486</v>
      </c>
    </row>
    <row r="22" spans="1:3">
      <c r="A22" s="4" t="s">
        <v>935</v>
      </c>
      <c r="B22" s="5" t="n">
        <v>0</v>
      </c>
      <c r="C22" s="5" t="n">
        <v>0</v>
      </c>
    </row>
    <row r="23" spans="1:3">
      <c r="A23" s="4" t="s">
        <v>936</v>
      </c>
      <c r="B23" s="5" t="n">
        <v>-37940</v>
      </c>
      <c r="C23" s="5" t="n">
        <v>4700</v>
      </c>
    </row>
    <row r="24" spans="1:3">
      <c r="A24" s="4" t="s">
        <v>38</v>
      </c>
      <c r="B24" s="5" t="n">
        <v>1006437</v>
      </c>
      <c r="C24" s="5" t="n">
        <v>990186</v>
      </c>
    </row>
    <row r="25" spans="1:3">
      <c r="A25" s="4" t="s">
        <v>746</v>
      </c>
    </row>
    <row r="26" spans="1:3">
      <c r="A26" s="3" t="s">
        <v>932</v>
      </c>
    </row>
    <row r="27" spans="1:3">
      <c r="A27" s="4" t="s">
        <v>38</v>
      </c>
      <c r="B27" s="5" t="n">
        <v>1183374</v>
      </c>
      <c r="C27" s="5" t="n">
        <v>1165386</v>
      </c>
    </row>
    <row r="28" spans="1:3">
      <c r="A28" s="4" t="s">
        <v>56</v>
      </c>
      <c r="B28" s="5" t="n">
        <v>14780</v>
      </c>
      <c r="C28" s="5" t="n">
        <v>14554</v>
      </c>
    </row>
    <row r="29" spans="1:3">
      <c r="A29" s="3" t="s">
        <v>933</v>
      </c>
    </row>
    <row r="30" spans="1:3">
      <c r="A30" s="4" t="s">
        <v>762</v>
      </c>
      <c r="B30" s="5" t="n">
        <v>1224047</v>
      </c>
      <c r="C30" s="5" t="n">
        <v>1159713</v>
      </c>
    </row>
    <row r="31" spans="1:3">
      <c r="A31" s="4" t="s">
        <v>935</v>
      </c>
      <c r="B31" s="5" t="n">
        <v>-2733</v>
      </c>
      <c r="C31" s="5" t="n">
        <v>973</v>
      </c>
    </row>
    <row r="32" spans="1:3">
      <c r="A32" s="4" t="s">
        <v>936</v>
      </c>
      <c r="B32" s="5" t="n">
        <v>-37940</v>
      </c>
      <c r="C32" s="5" t="n">
        <v>4700</v>
      </c>
    </row>
    <row r="33" spans="1:3">
      <c r="A33" s="4" t="s">
        <v>38</v>
      </c>
      <c r="B33" s="6" t="n">
        <v>1183374</v>
      </c>
      <c r="C33" s="6" t="n">
        <v>11653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939</v>
      </c>
    </row>
    <row r="4" spans="1:12">
      <c r="A4" s="4" t="s">
        <v>940</v>
      </c>
      <c r="J4" s="6" t="n">
        <v>280392</v>
      </c>
      <c r="K4" s="6" t="n">
        <v>219823</v>
      </c>
      <c r="L4" s="6" t="n">
        <v>193308</v>
      </c>
    </row>
    <row r="5" spans="1:12">
      <c r="A5" s="4" t="s">
        <v>941</v>
      </c>
      <c r="J5" s="5" t="n">
        <v>-9721</v>
      </c>
      <c r="K5" s="5" t="n">
        <v>-11034</v>
      </c>
      <c r="L5" s="5" t="n">
        <v>-7845</v>
      </c>
    </row>
    <row r="6" spans="1:12">
      <c r="A6" s="4" t="s">
        <v>109</v>
      </c>
      <c r="B6" s="6" t="n">
        <v>68453</v>
      </c>
      <c r="C6" s="6" t="n">
        <v>69430</v>
      </c>
      <c r="D6" s="6" t="n">
        <v>66469</v>
      </c>
      <c r="E6" s="6" t="n">
        <v>66319</v>
      </c>
      <c r="F6" s="6" t="n">
        <v>58605</v>
      </c>
      <c r="G6" s="6" t="n">
        <v>52028</v>
      </c>
      <c r="H6" s="6" t="n">
        <v>49417</v>
      </c>
      <c r="I6" s="6" t="n">
        <v>48739</v>
      </c>
      <c r="J6" s="5" t="n">
        <v>270671</v>
      </c>
      <c r="K6" s="5" t="n">
        <v>208789</v>
      </c>
      <c r="L6" s="5" t="n">
        <v>185463</v>
      </c>
    </row>
    <row r="7" spans="1:12">
      <c r="A7" s="4" t="s">
        <v>89</v>
      </c>
    </row>
    <row r="8" spans="1:12">
      <c r="A8" s="3" t="s">
        <v>939</v>
      </c>
    </row>
    <row r="9" spans="1:12">
      <c r="A9" s="4" t="s">
        <v>109</v>
      </c>
      <c r="J9" s="5" t="n">
        <v>189000</v>
      </c>
      <c r="K9" s="5" t="n">
        <v>144367</v>
      </c>
      <c r="L9" s="5" t="n">
        <v>114885</v>
      </c>
    </row>
    <row r="10" spans="1:12">
      <c r="A10" s="4" t="s">
        <v>942</v>
      </c>
    </row>
    <row r="11" spans="1:12">
      <c r="A11" s="3" t="s">
        <v>939</v>
      </c>
    </row>
    <row r="12" spans="1:12">
      <c r="A12" s="4" t="s">
        <v>109</v>
      </c>
      <c r="J12" s="5" t="n">
        <v>12117</v>
      </c>
      <c r="K12" s="5" t="n">
        <v>9314</v>
      </c>
      <c r="L12" s="5" t="n">
        <v>4491</v>
      </c>
    </row>
    <row r="13" spans="1:12">
      <c r="A13" s="4" t="s">
        <v>670</v>
      </c>
    </row>
    <row r="14" spans="1:12">
      <c r="A14" s="3" t="s">
        <v>939</v>
      </c>
    </row>
    <row r="15" spans="1:12">
      <c r="A15" s="4" t="s">
        <v>109</v>
      </c>
      <c r="J15" s="5" t="n">
        <v>10041</v>
      </c>
      <c r="K15" s="5" t="n">
        <v>601</v>
      </c>
      <c r="L15" s="5" t="n">
        <v>22583</v>
      </c>
    </row>
    <row r="16" spans="1:12">
      <c r="A16" s="4" t="s">
        <v>40</v>
      </c>
    </row>
    <row r="17" spans="1:12">
      <c r="A17" s="3" t="s">
        <v>939</v>
      </c>
    </row>
    <row r="18" spans="1:12">
      <c r="A18" s="4" t="s">
        <v>109</v>
      </c>
      <c r="J18" s="5" t="n">
        <v>37623</v>
      </c>
      <c r="K18" s="5" t="n">
        <v>32479</v>
      </c>
      <c r="L18" s="5" t="n">
        <v>5769</v>
      </c>
    </row>
    <row r="19" spans="1:12">
      <c r="A19" s="4" t="s">
        <v>943</v>
      </c>
    </row>
    <row r="20" spans="1:12">
      <c r="A20" s="3" t="s">
        <v>939</v>
      </c>
    </row>
    <row r="21" spans="1:12">
      <c r="A21" s="4" t="s">
        <v>109</v>
      </c>
      <c r="J21" s="5" t="n">
        <v>248781</v>
      </c>
      <c r="K21" s="5" t="n">
        <v>186761</v>
      </c>
      <c r="L21" s="5" t="n">
        <v>147728</v>
      </c>
    </row>
    <row r="22" spans="1:12">
      <c r="A22" s="4" t="s">
        <v>877</v>
      </c>
    </row>
    <row r="23" spans="1:12">
      <c r="A23" s="3" t="s">
        <v>939</v>
      </c>
    </row>
    <row r="24" spans="1:12">
      <c r="A24" s="4" t="s">
        <v>109</v>
      </c>
      <c r="J24" s="5" t="n">
        <v>5397</v>
      </c>
      <c r="K24" s="5" t="n">
        <v>4355</v>
      </c>
      <c r="L24" s="5" t="n">
        <v>4874</v>
      </c>
    </row>
    <row r="25" spans="1:12">
      <c r="A25" s="4" t="s">
        <v>944</v>
      </c>
    </row>
    <row r="26" spans="1:12">
      <c r="A26" s="3" t="s">
        <v>939</v>
      </c>
    </row>
    <row r="27" spans="1:12">
      <c r="A27" s="4" t="s">
        <v>109</v>
      </c>
      <c r="J27" s="5" t="n">
        <v>19703</v>
      </c>
      <c r="K27" s="5" t="n">
        <v>14337</v>
      </c>
      <c r="L27" s="5" t="n">
        <v>22515</v>
      </c>
    </row>
    <row r="28" spans="1:12">
      <c r="A28" s="4" t="s">
        <v>945</v>
      </c>
    </row>
    <row r="29" spans="1:12">
      <c r="A29" s="3" t="s">
        <v>939</v>
      </c>
    </row>
    <row r="30" spans="1:12">
      <c r="A30" s="4" t="s">
        <v>109</v>
      </c>
      <c r="J30" s="5" t="n">
        <v>6511</v>
      </c>
      <c r="K30" s="5" t="n">
        <v>14370</v>
      </c>
      <c r="L30" s="5" t="n">
        <v>18191</v>
      </c>
    </row>
    <row r="31" spans="1:12">
      <c r="A31" s="4" t="s">
        <v>946</v>
      </c>
    </row>
    <row r="32" spans="1:12">
      <c r="A32" s="3" t="s">
        <v>939</v>
      </c>
    </row>
    <row r="33" spans="1:12">
      <c r="A33" s="4" t="s">
        <v>109</v>
      </c>
      <c r="J33" s="6" t="n">
        <v>31611</v>
      </c>
      <c r="K33" s="6" t="n">
        <v>33062</v>
      </c>
      <c r="L33" s="6" t="n">
        <v>455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99</v>
      </c>
      <c r="J1" s="2" t="s">
        <v>1</v>
      </c>
    </row>
    <row r="2" spans="1:12">
      <c r="B2" s="2" t="s">
        <v>2</v>
      </c>
      <c r="C2" s="2" t="s">
        <v>100</v>
      </c>
      <c r="D2" s="2" t="s">
        <v>4</v>
      </c>
      <c r="E2" s="2" t="s">
        <v>101</v>
      </c>
      <c r="F2" s="2" t="s">
        <v>36</v>
      </c>
      <c r="G2" s="2" t="s">
        <v>102</v>
      </c>
      <c r="H2" s="2" t="s">
        <v>103</v>
      </c>
      <c r="I2" s="2" t="s">
        <v>104</v>
      </c>
      <c r="J2" s="2" t="s">
        <v>2</v>
      </c>
      <c r="K2" s="2" t="s">
        <v>36</v>
      </c>
      <c r="L2" s="2" t="s">
        <v>105</v>
      </c>
    </row>
    <row r="3" spans="1:12">
      <c r="A3" s="3" t="s">
        <v>948</v>
      </c>
    </row>
    <row r="4" spans="1:12">
      <c r="A4" s="4" t="s">
        <v>949</v>
      </c>
      <c r="J4" s="6" t="n">
        <v>4016</v>
      </c>
      <c r="K4" s="6" t="n">
        <v>701</v>
      </c>
      <c r="L4" s="6" t="n">
        <v>5348</v>
      </c>
    </row>
    <row r="5" spans="1:12">
      <c r="A5" s="4" t="s">
        <v>950</v>
      </c>
      <c r="J5" s="5" t="n">
        <v>-27633</v>
      </c>
      <c r="K5" s="5" t="n">
        <v>1668</v>
      </c>
      <c r="L5" s="5" t="n">
        <v>-7036</v>
      </c>
    </row>
    <row r="6" spans="1:12">
      <c r="A6" s="3" t="s">
        <v>951</v>
      </c>
    </row>
    <row r="7" spans="1:12">
      <c r="A7" s="4" t="s">
        <v>952</v>
      </c>
      <c r="J7" s="5" t="n">
        <v>-9831</v>
      </c>
      <c r="K7" s="5" t="n">
        <v>16498</v>
      </c>
      <c r="L7" s="5" t="n">
        <v>6561</v>
      </c>
    </row>
    <row r="8" spans="1:12">
      <c r="A8" s="4" t="s">
        <v>953</v>
      </c>
      <c r="J8" s="5" t="n">
        <v>-385251</v>
      </c>
      <c r="K8" s="5" t="n">
        <v>188666</v>
      </c>
      <c r="L8" s="5" t="n">
        <v>84854</v>
      </c>
    </row>
    <row r="9" spans="1:12">
      <c r="A9" s="4" t="s">
        <v>954</v>
      </c>
      <c r="B9" s="6" t="n">
        <v>-158213</v>
      </c>
      <c r="C9" s="6" t="n">
        <v>-57223</v>
      </c>
      <c r="D9" s="6" t="n">
        <v>-54418</v>
      </c>
      <c r="E9" s="6" t="n">
        <v>-143030</v>
      </c>
      <c r="F9" s="6" t="n">
        <v>50637</v>
      </c>
      <c r="G9" s="6" t="n">
        <v>29301</v>
      </c>
      <c r="H9" s="6" t="n">
        <v>51877</v>
      </c>
      <c r="I9" s="6" t="n">
        <v>58519</v>
      </c>
      <c r="J9" s="5" t="n">
        <v>-412884</v>
      </c>
      <c r="K9" s="5" t="n">
        <v>190334</v>
      </c>
      <c r="L9" s="5" t="n">
        <v>77818</v>
      </c>
    </row>
    <row r="10" spans="1:12">
      <c r="A10" s="4" t="s">
        <v>955</v>
      </c>
      <c r="J10" s="5" t="n">
        <v>11400</v>
      </c>
      <c r="K10" s="5" t="n">
        <v>40800</v>
      </c>
      <c r="L10" s="5" t="n">
        <v>41300</v>
      </c>
    </row>
    <row r="11" spans="1:12">
      <c r="A11" s="4" t="s">
        <v>956</v>
      </c>
    </row>
    <row r="12" spans="1:12">
      <c r="A12" s="3" t="s">
        <v>948</v>
      </c>
    </row>
    <row r="13" spans="1:12">
      <c r="A13" s="4" t="s">
        <v>957</v>
      </c>
      <c r="J13" s="5" t="n">
        <v>27</v>
      </c>
      <c r="K13" s="5" t="n">
        <v>616</v>
      </c>
      <c r="L13" s="5" t="n">
        <v>405</v>
      </c>
    </row>
    <row r="14" spans="1:12">
      <c r="A14" s="4" t="s">
        <v>958</v>
      </c>
      <c r="J14" s="5" t="n">
        <v>-90</v>
      </c>
      <c r="K14" s="5" t="n">
        <v>-125</v>
      </c>
      <c r="L14" s="5" t="n">
        <v>-21</v>
      </c>
    </row>
    <row r="15" spans="1:12">
      <c r="A15" s="4" t="s">
        <v>959</v>
      </c>
      <c r="J15" s="5" t="n">
        <v>-27646</v>
      </c>
      <c r="K15" s="5" t="n">
        <v>4695</v>
      </c>
      <c r="L15" s="5" t="n">
        <v>1848</v>
      </c>
    </row>
    <row r="16" spans="1:12">
      <c r="A16" s="3" t="s">
        <v>951</v>
      </c>
    </row>
    <row r="17" spans="1:12">
      <c r="A17" s="4" t="s">
        <v>960</v>
      </c>
      <c r="J17" s="5" t="n">
        <v>-165187</v>
      </c>
      <c r="K17" s="5" t="n">
        <v>35878</v>
      </c>
      <c r="L17" s="5" t="n">
        <v>36314</v>
      </c>
    </row>
    <row r="18" spans="1:12">
      <c r="A18" s="4" t="s">
        <v>746</v>
      </c>
    </row>
    <row r="19" spans="1:12">
      <c r="A19" s="3" t="s">
        <v>948</v>
      </c>
    </row>
    <row r="20" spans="1:12">
      <c r="A20" s="4" t="s">
        <v>959</v>
      </c>
      <c r="J20" s="5" t="n">
        <v>-3940</v>
      </c>
      <c r="K20" s="5" t="n">
        <v>-4219</v>
      </c>
      <c r="L20" s="5" t="n">
        <v>-14616</v>
      </c>
    </row>
    <row r="21" spans="1:12">
      <c r="A21" s="3" t="s">
        <v>951</v>
      </c>
    </row>
    <row r="22" spans="1:12">
      <c r="A22" s="4" t="s">
        <v>960</v>
      </c>
      <c r="J22" s="5" t="n">
        <v>-46257</v>
      </c>
      <c r="K22" s="5" t="n">
        <v>33902</v>
      </c>
      <c r="L22" s="5" t="n">
        <v>-28317</v>
      </c>
    </row>
    <row r="23" spans="1:12">
      <c r="A23" s="4" t="s">
        <v>944</v>
      </c>
    </row>
    <row r="24" spans="1:12">
      <c r="A24" s="3" t="s">
        <v>951</v>
      </c>
    </row>
    <row r="25" spans="1:12">
      <c r="A25" s="4" t="s">
        <v>944</v>
      </c>
      <c r="J25" s="6" t="n">
        <v>-163976</v>
      </c>
      <c r="K25" s="6" t="n">
        <v>102388</v>
      </c>
      <c r="L25" s="6" t="n">
        <v>7029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30"/>
    <col customWidth="1" max="3" min="3" width="21"/>
    <col customWidth="1" max="4" min="4" width="21"/>
  </cols>
  <sheetData>
    <row r="1" spans="1:4">
      <c r="A1" s="1" t="s">
        <v>961</v>
      </c>
      <c r="B1" s="2" t="s">
        <v>962</v>
      </c>
      <c r="C1" s="2" t="s">
        <v>539</v>
      </c>
      <c r="D1" s="2" t="s">
        <v>537</v>
      </c>
    </row>
    <row r="2" spans="1:4">
      <c r="A2" s="3" t="s">
        <v>247</v>
      </c>
    </row>
    <row r="3" spans="1:4">
      <c r="A3" s="4" t="s">
        <v>47</v>
      </c>
      <c r="B3" s="6" t="n">
        <v>380488</v>
      </c>
      <c r="C3" s="6" t="n">
        <v>257686</v>
      </c>
      <c r="D3" s="6" t="n">
        <v>363774</v>
      </c>
    </row>
    <row r="4" spans="1:4">
      <c r="A4" s="3" t="s">
        <v>963</v>
      </c>
    </row>
    <row r="5" spans="1:4">
      <c r="A5" s="4" t="s">
        <v>964</v>
      </c>
      <c r="B5" s="5" t="n">
        <v>4336752</v>
      </c>
      <c r="C5" s="5" t="n">
        <v>3118892</v>
      </c>
    </row>
    <row r="6" spans="1:4">
      <c r="A6" s="4" t="s">
        <v>965</v>
      </c>
      <c r="B6" s="5" t="n">
        <v>579048</v>
      </c>
      <c r="C6" s="5" t="n">
        <v>599829</v>
      </c>
    </row>
    <row r="7" spans="1:4">
      <c r="A7" s="4" t="s">
        <v>966</v>
      </c>
      <c r="B7" s="5" t="n">
        <v>354589</v>
      </c>
      <c r="C7" s="5" t="n">
        <v>234833</v>
      </c>
    </row>
    <row r="8" spans="1:4">
      <c r="A8" s="4" t="s">
        <v>967</v>
      </c>
      <c r="B8" s="6" t="n">
        <v>5398230</v>
      </c>
      <c r="C8" s="5" t="n">
        <v>4105021</v>
      </c>
    </row>
    <row r="9" spans="1:4">
      <c r="A9" s="4" t="s">
        <v>968</v>
      </c>
      <c r="B9" s="5" t="n">
        <v>3</v>
      </c>
    </row>
    <row r="10" spans="1:4">
      <c r="A10" s="4" t="s">
        <v>969</v>
      </c>
    </row>
    <row r="11" spans="1:4">
      <c r="A11" s="3" t="s">
        <v>963</v>
      </c>
    </row>
    <row r="12" spans="1:4">
      <c r="A12" s="4" t="s">
        <v>970</v>
      </c>
      <c r="B12" s="6" t="n">
        <v>127841</v>
      </c>
      <c r="C12" s="6" t="n">
        <v>1514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71</v>
      </c>
      <c r="B1" s="2" t="s">
        <v>686</v>
      </c>
      <c r="C1" s="2" t="s">
        <v>536</v>
      </c>
      <c r="D1" s="2" t="s">
        <v>681</v>
      </c>
      <c r="E1" s="2" t="s">
        <v>535</v>
      </c>
      <c r="F1" s="2" t="s">
        <v>682</v>
      </c>
      <c r="G1" s="2" t="s">
        <v>539</v>
      </c>
      <c r="H1" s="2" t="s">
        <v>683</v>
      </c>
      <c r="I1" s="2" t="s">
        <v>684</v>
      </c>
      <c r="J1" s="2" t="s">
        <v>685</v>
      </c>
      <c r="K1" s="2" t="s">
        <v>536</v>
      </c>
      <c r="L1" s="2" t="s">
        <v>539</v>
      </c>
      <c r="M1" s="2" t="s">
        <v>537</v>
      </c>
      <c r="N1" s="2" t="s">
        <v>972</v>
      </c>
      <c r="O1" s="2" t="s">
        <v>973</v>
      </c>
    </row>
    <row r="2" spans="1:15">
      <c r="A2" s="3" t="s">
        <v>974</v>
      </c>
    </row>
    <row r="3" spans="1:15">
      <c r="A3" s="4" t="s">
        <v>126</v>
      </c>
      <c r="C3" s="6" t="n">
        <v>0</v>
      </c>
      <c r="D3" s="6" t="n">
        <v>0</v>
      </c>
      <c r="E3" s="6" t="n">
        <v>0</v>
      </c>
      <c r="F3" s="6" t="n">
        <v>0</v>
      </c>
      <c r="G3" s="6" t="n">
        <v>11998000</v>
      </c>
      <c r="H3" s="6" t="n">
        <v>3495000</v>
      </c>
      <c r="I3" s="6" t="n">
        <v>-4871000</v>
      </c>
      <c r="J3" s="6" t="n">
        <v>371000</v>
      </c>
      <c r="K3" s="6" t="n">
        <v>0</v>
      </c>
      <c r="L3" s="6" t="n">
        <v>10993000</v>
      </c>
      <c r="M3" s="6" t="n">
        <v>11963000</v>
      </c>
    </row>
    <row r="4" spans="1:15">
      <c r="A4" s="4" t="s">
        <v>975</v>
      </c>
      <c r="K4" s="5" t="n">
        <v>-202000</v>
      </c>
      <c r="L4" s="5" t="n">
        <v>30174000</v>
      </c>
      <c r="M4" s="5" t="n">
        <v>4793000</v>
      </c>
    </row>
    <row r="5" spans="1:15">
      <c r="A5" s="4" t="s">
        <v>976</v>
      </c>
    </row>
    <row r="6" spans="1:15">
      <c r="A6" s="3" t="s">
        <v>977</v>
      </c>
    </row>
    <row r="7" spans="1:15">
      <c r="A7" s="4" t="s">
        <v>978</v>
      </c>
      <c r="C7" s="5" t="n">
        <v>0</v>
      </c>
      <c r="G7" s="5" t="n">
        <v>60100000</v>
      </c>
      <c r="K7" s="5" t="n">
        <v>0</v>
      </c>
      <c r="L7" s="5" t="n">
        <v>60100000</v>
      </c>
      <c r="N7" s="14" t="n">
        <v>0</v>
      </c>
      <c r="O7" s="14" t="n">
        <v>50000000</v>
      </c>
    </row>
    <row r="8" spans="1:15">
      <c r="A8" s="3" t="s">
        <v>974</v>
      </c>
    </row>
    <row r="9" spans="1:15">
      <c r="A9" s="4" t="s">
        <v>975</v>
      </c>
      <c r="K9" s="5" t="n">
        <v>3144000</v>
      </c>
      <c r="L9" s="5" t="n">
        <v>-9375000</v>
      </c>
      <c r="M9" s="5" t="n">
        <v>6000000</v>
      </c>
    </row>
    <row r="10" spans="1:15">
      <c r="A10" s="4" t="s">
        <v>979</v>
      </c>
    </row>
    <row r="11" spans="1:15">
      <c r="A11" s="3" t="s">
        <v>977</v>
      </c>
    </row>
    <row r="12" spans="1:15">
      <c r="A12" s="4" t="s">
        <v>978</v>
      </c>
      <c r="C12" s="5" t="n">
        <v>108680000</v>
      </c>
      <c r="G12" s="5" t="n">
        <v>59951000</v>
      </c>
      <c r="K12" s="5" t="n">
        <v>108680000</v>
      </c>
      <c r="L12" s="5" t="n">
        <v>59951000</v>
      </c>
    </row>
    <row r="13" spans="1:15">
      <c r="A13" s="4" t="s">
        <v>980</v>
      </c>
      <c r="C13" s="5" t="n">
        <v>1615000</v>
      </c>
      <c r="G13" s="5" t="n">
        <v>11000</v>
      </c>
      <c r="K13" s="5" t="n">
        <v>1615000</v>
      </c>
      <c r="L13" s="5" t="n">
        <v>11000</v>
      </c>
    </row>
    <row r="14" spans="1:15">
      <c r="A14" s="4" t="s">
        <v>981</v>
      </c>
      <c r="C14" s="5" t="n">
        <v>300000</v>
      </c>
      <c r="G14" s="5" t="n">
        <v>1477000</v>
      </c>
      <c r="K14" s="5" t="n">
        <v>300000</v>
      </c>
      <c r="L14" s="5" t="n">
        <v>1477000</v>
      </c>
    </row>
    <row r="15" spans="1:15">
      <c r="A15" s="3" t="s">
        <v>974</v>
      </c>
    </row>
    <row r="16" spans="1:15">
      <c r="A16" s="4" t="s">
        <v>982</v>
      </c>
      <c r="K16" s="5" t="n">
        <v>4438000</v>
      </c>
      <c r="L16" s="5" t="n">
        <v>-1247000</v>
      </c>
      <c r="M16" s="5" t="n">
        <v>3754000</v>
      </c>
    </row>
    <row r="17" spans="1:15">
      <c r="A17" s="4" t="s">
        <v>983</v>
      </c>
    </row>
    <row r="18" spans="1:15">
      <c r="A18" s="3" t="s">
        <v>977</v>
      </c>
    </row>
    <row r="19" spans="1:15">
      <c r="A19" s="4" t="s">
        <v>978</v>
      </c>
      <c r="C19" s="5" t="n">
        <v>42258000</v>
      </c>
      <c r="G19" s="5" t="n">
        <v>32810000</v>
      </c>
      <c r="K19" s="5" t="n">
        <v>42258000</v>
      </c>
      <c r="L19" s="5" t="n">
        <v>32810000</v>
      </c>
    </row>
    <row r="20" spans="1:15">
      <c r="A20" s="4" t="s">
        <v>980</v>
      </c>
      <c r="C20" s="5" t="n">
        <v>1377000</v>
      </c>
      <c r="G20" s="5" t="n">
        <v>0</v>
      </c>
      <c r="K20" s="5" t="n">
        <v>1377000</v>
      </c>
      <c r="L20" s="5" t="n">
        <v>0</v>
      </c>
    </row>
    <row r="21" spans="1:15">
      <c r="A21" s="4" t="s">
        <v>981</v>
      </c>
      <c r="C21" s="5" t="n">
        <v>0</v>
      </c>
      <c r="G21" s="5" t="n">
        <v>965000</v>
      </c>
      <c r="K21" s="5" t="n">
        <v>0</v>
      </c>
      <c r="L21" s="5" t="n">
        <v>965000</v>
      </c>
    </row>
    <row r="22" spans="1:15">
      <c r="A22" s="3" t="s">
        <v>974</v>
      </c>
    </row>
    <row r="23" spans="1:15">
      <c r="A23" s="4" t="s">
        <v>982</v>
      </c>
      <c r="K23" s="5" t="n">
        <v>3438000</v>
      </c>
      <c r="L23" s="5" t="n">
        <v>-1247000</v>
      </c>
      <c r="M23" s="5" t="n">
        <v>2568000</v>
      </c>
    </row>
    <row r="24" spans="1:15">
      <c r="A24" s="4" t="s">
        <v>984</v>
      </c>
    </row>
    <row r="25" spans="1:15">
      <c r="A25" s="3" t="s">
        <v>977</v>
      </c>
    </row>
    <row r="26" spans="1:15">
      <c r="A26" s="4" t="s">
        <v>978</v>
      </c>
      <c r="C26" s="5" t="n">
        <v>66422000</v>
      </c>
      <c r="G26" s="5" t="n">
        <v>0</v>
      </c>
      <c r="K26" s="5" t="n">
        <v>66422000</v>
      </c>
      <c r="L26" s="5" t="n">
        <v>0</v>
      </c>
    </row>
    <row r="27" spans="1:15">
      <c r="A27" s="4" t="s">
        <v>980</v>
      </c>
      <c r="C27" s="5" t="n">
        <v>238000</v>
      </c>
      <c r="G27" s="5" t="n">
        <v>0</v>
      </c>
      <c r="K27" s="5" t="n">
        <v>238000</v>
      </c>
      <c r="L27" s="5" t="n">
        <v>0</v>
      </c>
    </row>
    <row r="28" spans="1:15">
      <c r="A28" s="4" t="s">
        <v>981</v>
      </c>
      <c r="C28" s="5" t="n">
        <v>300000</v>
      </c>
      <c r="G28" s="5" t="n">
        <v>0</v>
      </c>
      <c r="K28" s="5" t="n">
        <v>300000</v>
      </c>
      <c r="L28" s="5" t="n">
        <v>0</v>
      </c>
    </row>
    <row r="29" spans="1:15">
      <c r="A29" s="3" t="s">
        <v>974</v>
      </c>
    </row>
    <row r="30" spans="1:15">
      <c r="A30" s="4" t="s">
        <v>982</v>
      </c>
      <c r="K30" s="5" t="n">
        <v>1000000</v>
      </c>
      <c r="L30" s="5" t="n">
        <v>0</v>
      </c>
      <c r="M30" s="5" t="n">
        <v>0</v>
      </c>
    </row>
    <row r="31" spans="1:15">
      <c r="A31" s="4" t="s">
        <v>985</v>
      </c>
    </row>
    <row r="32" spans="1:15">
      <c r="A32" s="3" t="s">
        <v>977</v>
      </c>
    </row>
    <row r="33" spans="1:15">
      <c r="A33" s="4" t="s">
        <v>978</v>
      </c>
      <c r="C33" s="5" t="n">
        <v>0</v>
      </c>
      <c r="G33" s="5" t="n">
        <v>27141000</v>
      </c>
      <c r="K33" s="5" t="n">
        <v>0</v>
      </c>
      <c r="L33" s="5" t="n">
        <v>27141000</v>
      </c>
    </row>
    <row r="34" spans="1:15">
      <c r="A34" s="4" t="s">
        <v>980</v>
      </c>
      <c r="C34" s="5" t="n">
        <v>0</v>
      </c>
      <c r="G34" s="5" t="n">
        <v>11000</v>
      </c>
      <c r="K34" s="5" t="n">
        <v>0</v>
      </c>
      <c r="L34" s="5" t="n">
        <v>11000</v>
      </c>
    </row>
    <row r="35" spans="1:15">
      <c r="A35" s="4" t="s">
        <v>981</v>
      </c>
      <c r="C35" s="6" t="n">
        <v>0</v>
      </c>
      <c r="G35" s="6" t="n">
        <v>512000</v>
      </c>
      <c r="K35" s="5" t="n">
        <v>0</v>
      </c>
      <c r="L35" s="5" t="n">
        <v>512000</v>
      </c>
    </row>
    <row r="36" spans="1:15">
      <c r="A36" s="3" t="s">
        <v>974</v>
      </c>
    </row>
    <row r="37" spans="1:15">
      <c r="A37" s="4" t="s">
        <v>982</v>
      </c>
      <c r="K37" s="6" t="n">
        <v>0</v>
      </c>
      <c r="L37" s="5" t="n">
        <v>0</v>
      </c>
      <c r="M37" s="5" t="n">
        <v>1186000</v>
      </c>
    </row>
    <row r="38" spans="1:15">
      <c r="A38" s="4" t="s">
        <v>986</v>
      </c>
    </row>
    <row r="39" spans="1:15">
      <c r="A39" s="3" t="s">
        <v>974</v>
      </c>
    </row>
    <row r="40" spans="1:15">
      <c r="A40" s="4" t="s">
        <v>126</v>
      </c>
      <c r="L40" s="6" t="n">
        <v>-1200000</v>
      </c>
      <c r="M40" s="6" t="n">
        <v>1000000</v>
      </c>
    </row>
    <row r="41" spans="1:15">
      <c r="A41" s="4" t="s">
        <v>987</v>
      </c>
    </row>
    <row r="42" spans="1:15">
      <c r="A42" s="3" t="s">
        <v>974</v>
      </c>
    </row>
    <row r="43" spans="1:15">
      <c r="A43" s="4" t="s">
        <v>126</v>
      </c>
      <c r="B43" s="6" t="n">
        <v>-1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6</v>
      </c>
    </row>
    <row r="3" spans="1:3">
      <c r="A3" s="3" t="s">
        <v>989</v>
      </c>
    </row>
    <row r="4" spans="1:3">
      <c r="A4" s="4" t="s">
        <v>978</v>
      </c>
      <c r="B4" s="6" t="n">
        <v>411718</v>
      </c>
      <c r="C4" s="6" t="n">
        <v>283586</v>
      </c>
    </row>
    <row r="5" spans="1:3">
      <c r="A5" s="4" t="s">
        <v>980</v>
      </c>
      <c r="B5" s="5" t="n">
        <v>5086</v>
      </c>
      <c r="C5" s="5" t="n">
        <v>308</v>
      </c>
    </row>
    <row r="6" spans="1:3">
      <c r="A6" s="4" t="s">
        <v>981</v>
      </c>
      <c r="B6" s="5" t="n">
        <v>683</v>
      </c>
      <c r="C6" s="5" t="n">
        <v>5769</v>
      </c>
    </row>
    <row r="7" spans="1:3">
      <c r="A7" s="4" t="s">
        <v>990</v>
      </c>
      <c r="B7" s="5" t="n">
        <v>31643</v>
      </c>
      <c r="C7" s="5" t="n">
        <v>-8340</v>
      </c>
    </row>
    <row r="8" spans="1:3">
      <c r="A8" s="4" t="s">
        <v>991</v>
      </c>
    </row>
    <row r="9" spans="1:3">
      <c r="A9" s="3" t="s">
        <v>989</v>
      </c>
    </row>
    <row r="10" spans="1:3">
      <c r="A10" s="4" t="s">
        <v>978</v>
      </c>
      <c r="B10" s="5" t="n">
        <v>45427</v>
      </c>
      <c r="C10" s="5" t="n">
        <v>57028</v>
      </c>
    </row>
    <row r="11" spans="1:3">
      <c r="A11" s="4" t="s">
        <v>980</v>
      </c>
      <c r="B11" s="5" t="n">
        <v>1952</v>
      </c>
      <c r="C11" s="5" t="n">
        <v>0</v>
      </c>
    </row>
    <row r="12" spans="1:3">
      <c r="A12" s="4" t="s">
        <v>981</v>
      </c>
      <c r="B12" s="5" t="n">
        <v>310</v>
      </c>
      <c r="C12" s="5" t="n">
        <v>1002</v>
      </c>
    </row>
    <row r="13" spans="1:3">
      <c r="A13" s="4" t="s">
        <v>990</v>
      </c>
      <c r="B13" s="5" t="n">
        <v>4958</v>
      </c>
      <c r="C13" s="5" t="n">
        <v>-1002</v>
      </c>
    </row>
    <row r="14" spans="1:3">
      <c r="A14" s="4" t="s">
        <v>992</v>
      </c>
    </row>
    <row r="15" spans="1:3">
      <c r="A15" s="3" t="s">
        <v>989</v>
      </c>
    </row>
    <row r="16" spans="1:3">
      <c r="A16" s="4" t="s">
        <v>978</v>
      </c>
      <c r="B16" s="5" t="n">
        <v>55050</v>
      </c>
    </row>
    <row r="17" spans="1:3">
      <c r="A17" s="4" t="s">
        <v>980</v>
      </c>
      <c r="B17" s="5" t="n">
        <v>1441</v>
      </c>
    </row>
    <row r="18" spans="1:3">
      <c r="A18" s="4" t="s">
        <v>981</v>
      </c>
      <c r="B18" s="5" t="n">
        <v>0</v>
      </c>
    </row>
    <row r="19" spans="1:3">
      <c r="A19" s="4" t="s">
        <v>990</v>
      </c>
      <c r="B19" s="5" t="n">
        <v>9311</v>
      </c>
    </row>
    <row r="20" spans="1:3">
      <c r="A20" s="4" t="s">
        <v>993</v>
      </c>
    </row>
    <row r="21" spans="1:3">
      <c r="A21" s="3" t="s">
        <v>989</v>
      </c>
    </row>
    <row r="22" spans="1:3">
      <c r="A22" s="4" t="s">
        <v>978</v>
      </c>
      <c r="B22" s="5" t="n">
        <v>54282</v>
      </c>
      <c r="C22" s="5" t="n">
        <v>19235</v>
      </c>
    </row>
    <row r="23" spans="1:3">
      <c r="A23" s="4" t="s">
        <v>980</v>
      </c>
      <c r="B23" s="5" t="n">
        <v>139</v>
      </c>
      <c r="C23" s="5" t="n">
        <v>46</v>
      </c>
    </row>
    <row r="24" spans="1:3">
      <c r="A24" s="4" t="s">
        <v>981</v>
      </c>
      <c r="B24" s="5" t="n">
        <v>301</v>
      </c>
      <c r="C24" s="5" t="n">
        <v>455</v>
      </c>
    </row>
    <row r="25" spans="1:3">
      <c r="A25" s="4" t="s">
        <v>990</v>
      </c>
      <c r="B25" s="5" t="n">
        <v>2296</v>
      </c>
      <c r="C25" s="5" t="n">
        <v>-971</v>
      </c>
    </row>
    <row r="26" spans="1:3">
      <c r="A26" s="4" t="s">
        <v>994</v>
      </c>
    </row>
    <row r="27" spans="1:3">
      <c r="A27" s="3" t="s">
        <v>989</v>
      </c>
    </row>
    <row r="28" spans="1:3">
      <c r="A28" s="4" t="s">
        <v>978</v>
      </c>
      <c r="B28" s="5" t="n">
        <v>256959</v>
      </c>
      <c r="C28" s="5" t="n">
        <v>207323</v>
      </c>
    </row>
    <row r="29" spans="1:3">
      <c r="A29" s="4" t="s">
        <v>980</v>
      </c>
      <c r="B29" s="5" t="n">
        <v>1554</v>
      </c>
      <c r="C29" s="5" t="n">
        <v>262</v>
      </c>
    </row>
    <row r="30" spans="1:3">
      <c r="A30" s="4" t="s">
        <v>981</v>
      </c>
      <c r="B30" s="5" t="n">
        <v>72</v>
      </c>
      <c r="C30" s="5" t="n">
        <v>4312</v>
      </c>
    </row>
    <row r="31" spans="1:3">
      <c r="A31" s="4" t="s">
        <v>990</v>
      </c>
      <c r="B31" s="6" t="n">
        <v>15078</v>
      </c>
      <c r="C31" s="6" t="n">
        <v>-636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105</v>
      </c>
      <c r="D2" s="2" t="s">
        <v>36</v>
      </c>
    </row>
    <row r="3" spans="1:4">
      <c r="A3" s="3" t="s">
        <v>989</v>
      </c>
    </row>
    <row r="4" spans="1:4">
      <c r="A4" s="4" t="s">
        <v>996</v>
      </c>
      <c r="B4" s="6" t="n">
        <v>10000000</v>
      </c>
      <c r="C4" s="6" t="n">
        <v>5500000</v>
      </c>
      <c r="D4" s="6" t="n">
        <v>0</v>
      </c>
    </row>
    <row r="5" spans="1:4">
      <c r="A5" s="4" t="s">
        <v>997</v>
      </c>
      <c r="B5" s="6" t="n">
        <v>9400000</v>
      </c>
      <c r="C5" s="6" t="n">
        <v>-54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2</v>
      </c>
      <c r="C1" s="2" t="s">
        <v>36</v>
      </c>
      <c r="D1" s="2" t="s">
        <v>105</v>
      </c>
      <c r="E1" s="2" t="s">
        <v>525</v>
      </c>
    </row>
    <row r="2" spans="1:5">
      <c r="A2" s="3" t="s">
        <v>999</v>
      </c>
    </row>
    <row r="3" spans="1:5">
      <c r="A3" s="4" t="s">
        <v>1000</v>
      </c>
      <c r="B3" s="6" t="n">
        <v>1183728</v>
      </c>
      <c r="C3" s="6" t="n">
        <v>1151406</v>
      </c>
    </row>
    <row r="4" spans="1:5">
      <c r="A4" s="4" t="s">
        <v>1001</v>
      </c>
      <c r="B4" s="5" t="n">
        <v>830465</v>
      </c>
      <c r="C4" s="5" t="n">
        <v>864250</v>
      </c>
    </row>
    <row r="5" spans="1:5">
      <c r="A5" s="4" t="s">
        <v>1002</v>
      </c>
      <c r="B5" s="5" t="n">
        <v>-15613</v>
      </c>
      <c r="C5" s="5" t="n">
        <v>-13640</v>
      </c>
    </row>
    <row r="6" spans="1:5">
      <c r="A6" s="4" t="s">
        <v>1003</v>
      </c>
      <c r="B6" s="5" t="n">
        <v>-130739</v>
      </c>
      <c r="C6" s="5" t="n">
        <v>-131983</v>
      </c>
    </row>
    <row r="7" spans="1:5">
      <c r="A7" s="4" t="s">
        <v>1004</v>
      </c>
      <c r="B7" s="5" t="n">
        <v>1867841</v>
      </c>
      <c r="C7" s="5" t="n">
        <v>1870033</v>
      </c>
      <c r="D7" s="6" t="n">
        <v>1388193</v>
      </c>
      <c r="E7" s="6" t="n">
        <v>1360382</v>
      </c>
    </row>
    <row r="8" spans="1:5">
      <c r="A8" s="4" t="s">
        <v>1005</v>
      </c>
      <c r="B8" s="5" t="n">
        <v>161822</v>
      </c>
      <c r="C8" s="5" t="n">
        <v>150997</v>
      </c>
    </row>
    <row r="9" spans="1:5">
      <c r="A9" s="4" t="s">
        <v>1006</v>
      </c>
      <c r="B9" s="5" t="n">
        <v>2029663</v>
      </c>
      <c r="C9" s="5" t="n">
        <v>2021030</v>
      </c>
    </row>
    <row r="10" spans="1:5">
      <c r="A10" s="4" t="s">
        <v>51</v>
      </c>
      <c r="B10" s="5" t="n">
        <v>1290072</v>
      </c>
      <c r="C10" s="5" t="n">
        <v>1478806</v>
      </c>
    </row>
    <row r="11" spans="1:5">
      <c r="A11" s="4" t="s">
        <v>1007</v>
      </c>
      <c r="B11" s="5" t="n">
        <v>739591</v>
      </c>
      <c r="C11" s="5" t="n">
        <v>542224</v>
      </c>
    </row>
    <row r="12" spans="1:5">
      <c r="A12" s="4" t="s">
        <v>1008</v>
      </c>
    </row>
    <row r="13" spans="1:5">
      <c r="A13" s="3" t="s">
        <v>999</v>
      </c>
    </row>
    <row r="14" spans="1:5">
      <c r="A14" s="4" t="s">
        <v>1004</v>
      </c>
      <c r="B14" s="5" t="n">
        <v>1366123</v>
      </c>
      <c r="C14" s="5" t="n">
        <v>1377485</v>
      </c>
      <c r="D14" s="5" t="n">
        <v>1000953</v>
      </c>
      <c r="E14" s="5" t="n">
        <v>1034747</v>
      </c>
    </row>
    <row r="15" spans="1:5">
      <c r="A15" s="4" t="s">
        <v>520</v>
      </c>
    </row>
    <row r="16" spans="1:5">
      <c r="A16" s="3" t="s">
        <v>999</v>
      </c>
    </row>
    <row r="17" spans="1:5">
      <c r="A17" s="4" t="s">
        <v>1004</v>
      </c>
      <c r="B17" s="5" t="n">
        <v>38768</v>
      </c>
      <c r="C17" s="5" t="n">
        <v>40531</v>
      </c>
      <c r="D17" s="5" t="n">
        <v>30009</v>
      </c>
      <c r="E17" s="5" t="n">
        <v>25852</v>
      </c>
    </row>
    <row r="18" spans="1:5">
      <c r="A18" s="4" t="s">
        <v>1009</v>
      </c>
    </row>
    <row r="19" spans="1:5">
      <c r="A19" s="3" t="s">
        <v>999</v>
      </c>
    </row>
    <row r="20" spans="1:5">
      <c r="A20" s="4" t="s">
        <v>1004</v>
      </c>
      <c r="B20" s="5" t="n">
        <v>462950</v>
      </c>
      <c r="C20" s="5" t="n">
        <v>452017</v>
      </c>
      <c r="D20" s="6" t="n">
        <v>357231</v>
      </c>
      <c r="E20" s="6" t="n">
        <v>299783</v>
      </c>
    </row>
    <row r="21" spans="1:5">
      <c r="A21" s="4" t="s">
        <v>1010</v>
      </c>
    </row>
    <row r="22" spans="1:5">
      <c r="A22" s="3" t="s">
        <v>999</v>
      </c>
    </row>
    <row r="23" spans="1:5">
      <c r="A23" s="4" t="s">
        <v>1000</v>
      </c>
      <c r="B23" s="5" t="n">
        <v>901772</v>
      </c>
      <c r="C23" s="5" t="n">
        <v>932284</v>
      </c>
    </row>
    <row r="24" spans="1:5">
      <c r="A24" s="4" t="s">
        <v>1001</v>
      </c>
      <c r="B24" s="5" t="n">
        <v>609434</v>
      </c>
      <c r="C24" s="5" t="n">
        <v>590154</v>
      </c>
    </row>
    <row r="25" spans="1:5">
      <c r="A25" s="4" t="s">
        <v>1002</v>
      </c>
      <c r="B25" s="5" t="n">
        <v>-14344</v>
      </c>
      <c r="C25" s="5" t="n">
        <v>-12970</v>
      </c>
    </row>
    <row r="26" spans="1:5">
      <c r="A26" s="4" t="s">
        <v>1003</v>
      </c>
      <c r="B26" s="5" t="n">
        <v>-130739</v>
      </c>
      <c r="C26" s="5" t="n">
        <v>-131983</v>
      </c>
    </row>
    <row r="27" spans="1:5">
      <c r="A27" s="4" t="s">
        <v>1004</v>
      </c>
      <c r="B27" s="5" t="n">
        <v>1366123</v>
      </c>
      <c r="C27" s="5" t="n">
        <v>1377485</v>
      </c>
    </row>
    <row r="28" spans="1:5">
      <c r="A28" s="4" t="s">
        <v>1005</v>
      </c>
      <c r="B28" s="5" t="n">
        <v>138265</v>
      </c>
      <c r="C28" s="5" t="n">
        <v>128253</v>
      </c>
    </row>
    <row r="29" spans="1:5">
      <c r="A29" s="4" t="s">
        <v>1006</v>
      </c>
      <c r="B29" s="5" t="n">
        <v>1504388</v>
      </c>
      <c r="C29" s="5" t="n">
        <v>1505738</v>
      </c>
    </row>
    <row r="30" spans="1:5">
      <c r="A30" s="4" t="s">
        <v>51</v>
      </c>
      <c r="B30" s="5" t="n">
        <v>764797</v>
      </c>
      <c r="C30" s="5" t="n">
        <v>963514</v>
      </c>
    </row>
    <row r="31" spans="1:5">
      <c r="A31" s="4" t="s">
        <v>1007</v>
      </c>
      <c r="B31" s="5" t="n">
        <v>739591</v>
      </c>
      <c r="C31" s="5" t="n">
        <v>542224</v>
      </c>
    </row>
    <row r="32" spans="1:5">
      <c r="A32" s="4" t="s">
        <v>1011</v>
      </c>
    </row>
    <row r="33" spans="1:5">
      <c r="A33" s="3" t="s">
        <v>999</v>
      </c>
    </row>
    <row r="34" spans="1:5">
      <c r="A34" s="4" t="s">
        <v>1000</v>
      </c>
      <c r="B34" s="5" t="n">
        <v>18891</v>
      </c>
      <c r="C34" s="5" t="n">
        <v>7472</v>
      </c>
    </row>
    <row r="35" spans="1:5">
      <c r="A35" s="4" t="s">
        <v>1001</v>
      </c>
      <c r="B35" s="5" t="n">
        <v>19247</v>
      </c>
      <c r="C35" s="5" t="n">
        <v>31476</v>
      </c>
    </row>
    <row r="36" spans="1:5">
      <c r="A36" s="4" t="s">
        <v>1002</v>
      </c>
      <c r="B36" s="5" t="n">
        <v>630</v>
      </c>
      <c r="C36" s="5" t="n">
        <v>1583</v>
      </c>
    </row>
    <row r="37" spans="1:5">
      <c r="A37" s="4" t="s">
        <v>1003</v>
      </c>
      <c r="B37" s="5" t="n">
        <v>0</v>
      </c>
      <c r="C37" s="5" t="n">
        <v>0</v>
      </c>
    </row>
    <row r="38" spans="1:5">
      <c r="A38" s="4" t="s">
        <v>1004</v>
      </c>
      <c r="B38" s="5" t="n">
        <v>38768</v>
      </c>
      <c r="C38" s="5" t="n">
        <v>40531</v>
      </c>
    </row>
    <row r="39" spans="1:5">
      <c r="A39" s="4" t="s">
        <v>1005</v>
      </c>
      <c r="B39" s="5" t="n">
        <v>-256</v>
      </c>
      <c r="C39" s="5" t="n">
        <v>-451</v>
      </c>
    </row>
    <row r="40" spans="1:5">
      <c r="A40" s="4" t="s">
        <v>1006</v>
      </c>
      <c r="B40" s="5" t="n">
        <v>38512</v>
      </c>
      <c r="C40" s="5" t="n">
        <v>40080</v>
      </c>
    </row>
    <row r="41" spans="1:5">
      <c r="A41" s="4" t="s">
        <v>51</v>
      </c>
      <c r="B41" s="5" t="n">
        <v>38512</v>
      </c>
      <c r="C41" s="5" t="n">
        <v>40080</v>
      </c>
    </row>
    <row r="42" spans="1:5">
      <c r="A42" s="4" t="s">
        <v>1007</v>
      </c>
      <c r="B42" s="5" t="n">
        <v>0</v>
      </c>
      <c r="C42" s="5" t="n">
        <v>0</v>
      </c>
    </row>
    <row r="43" spans="1:5">
      <c r="A43" s="4" t="s">
        <v>1012</v>
      </c>
    </row>
    <row r="44" spans="1:5">
      <c r="A44" s="3" t="s">
        <v>999</v>
      </c>
    </row>
    <row r="45" spans="1:5">
      <c r="A45" s="4" t="s">
        <v>1000</v>
      </c>
      <c r="B45" s="5" t="n">
        <v>263065</v>
      </c>
      <c r="C45" s="5" t="n">
        <v>211650</v>
      </c>
    </row>
    <row r="46" spans="1:5">
      <c r="A46" s="4" t="s">
        <v>1001</v>
      </c>
      <c r="B46" s="5" t="n">
        <v>201784</v>
      </c>
      <c r="C46" s="5" t="n">
        <v>242620</v>
      </c>
    </row>
    <row r="47" spans="1:5">
      <c r="A47" s="4" t="s">
        <v>1002</v>
      </c>
      <c r="B47" s="5" t="n">
        <v>-1899</v>
      </c>
      <c r="C47" s="5" t="n">
        <v>-2253</v>
      </c>
    </row>
    <row r="48" spans="1:5">
      <c r="A48" s="4" t="s">
        <v>1003</v>
      </c>
      <c r="B48" s="5" t="n">
        <v>0</v>
      </c>
      <c r="C48" s="5" t="n">
        <v>0</v>
      </c>
    </row>
    <row r="49" spans="1:5">
      <c r="A49" s="4" t="s">
        <v>1004</v>
      </c>
      <c r="B49" s="5" t="n">
        <v>462950</v>
      </c>
      <c r="C49" s="5" t="n">
        <v>452017</v>
      </c>
    </row>
    <row r="50" spans="1:5">
      <c r="A50" s="4" t="s">
        <v>1005</v>
      </c>
      <c r="B50" s="5" t="n">
        <v>23813</v>
      </c>
      <c r="C50" s="5" t="n">
        <v>23179</v>
      </c>
    </row>
    <row r="51" spans="1:5">
      <c r="A51" s="4" t="s">
        <v>1006</v>
      </c>
      <c r="B51" s="5" t="n">
        <v>486763</v>
      </c>
      <c r="C51" s="5" t="n">
        <v>475196</v>
      </c>
    </row>
    <row r="52" spans="1:5">
      <c r="A52" s="4" t="s">
        <v>51</v>
      </c>
      <c r="B52" s="5" t="n">
        <v>486763</v>
      </c>
      <c r="C52" s="5" t="n">
        <v>475196</v>
      </c>
    </row>
    <row r="53" spans="1:5">
      <c r="A53" s="4" t="s">
        <v>1007</v>
      </c>
      <c r="B53" s="5" t="n">
        <v>0</v>
      </c>
      <c r="C53" s="5" t="n">
        <v>0</v>
      </c>
    </row>
    <row r="54" spans="1:5">
      <c r="A54" s="4" t="s">
        <v>898</v>
      </c>
    </row>
    <row r="55" spans="1:5">
      <c r="A55" s="3" t="s">
        <v>999</v>
      </c>
    </row>
    <row r="56" spans="1:5">
      <c r="A56" s="4" t="s">
        <v>1000</v>
      </c>
      <c r="B56" s="5" t="n">
        <v>0</v>
      </c>
      <c r="C56" s="5" t="n">
        <v>0</v>
      </c>
    </row>
    <row r="57" spans="1:5">
      <c r="A57" s="4" t="s">
        <v>1001</v>
      </c>
      <c r="B57" s="5" t="n">
        <v>0</v>
      </c>
      <c r="C57" s="5" t="n">
        <v>0</v>
      </c>
    </row>
    <row r="58" spans="1:5">
      <c r="A58" s="4" t="s">
        <v>1002</v>
      </c>
      <c r="B58" s="5" t="n">
        <v>0</v>
      </c>
      <c r="C58" s="5" t="n">
        <v>0</v>
      </c>
    </row>
    <row r="59" spans="1:5">
      <c r="A59" s="4" t="s">
        <v>1003</v>
      </c>
      <c r="B59" s="5" t="n">
        <v>0</v>
      </c>
      <c r="C59" s="5" t="n">
        <v>0</v>
      </c>
    </row>
    <row r="60" spans="1:5">
      <c r="A60" s="4" t="s">
        <v>1004</v>
      </c>
      <c r="B60" s="5" t="n">
        <v>0</v>
      </c>
      <c r="C60" s="5" t="n">
        <v>0</v>
      </c>
    </row>
    <row r="61" spans="1:5">
      <c r="A61" s="4" t="s">
        <v>1005</v>
      </c>
      <c r="B61" s="5" t="n">
        <v>0</v>
      </c>
      <c r="C61" s="5" t="n">
        <v>16</v>
      </c>
    </row>
    <row r="62" spans="1:5">
      <c r="A62" s="4" t="s">
        <v>1006</v>
      </c>
      <c r="B62" s="5" t="n">
        <v>0</v>
      </c>
      <c r="C62" s="5" t="n">
        <v>16</v>
      </c>
    </row>
    <row r="63" spans="1:5">
      <c r="A63" s="4" t="s">
        <v>51</v>
      </c>
      <c r="B63" s="5" t="n">
        <v>0</v>
      </c>
      <c r="C63" s="5" t="n">
        <v>16</v>
      </c>
    </row>
    <row r="64" spans="1:5">
      <c r="A64" s="4" t="s">
        <v>1007</v>
      </c>
      <c r="B64" s="6" t="n">
        <v>0</v>
      </c>
      <c r="C64"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105</v>
      </c>
    </row>
    <row r="3" spans="1:4">
      <c r="A3" s="3" t="s">
        <v>999</v>
      </c>
    </row>
    <row r="4" spans="1:4">
      <c r="A4" s="4" t="s">
        <v>201</v>
      </c>
      <c r="B4" s="6" t="n">
        <v>2029663</v>
      </c>
      <c r="C4" s="6" t="n">
        <v>2021030</v>
      </c>
    </row>
    <row r="5" spans="1:4">
      <c r="A5" s="4" t="s">
        <v>1014</v>
      </c>
      <c r="B5" s="5" t="n">
        <v>268039</v>
      </c>
      <c r="C5" s="6" t="n">
        <v>530857</v>
      </c>
      <c r="D5" s="6" t="n">
        <v>21866</v>
      </c>
    </row>
    <row r="6" spans="1:4">
      <c r="A6" s="4" t="s">
        <v>1015</v>
      </c>
    </row>
    <row r="7" spans="1:4">
      <c r="A7" s="3" t="s">
        <v>999</v>
      </c>
    </row>
    <row r="8" spans="1:4">
      <c r="A8" s="4" t="s">
        <v>1014</v>
      </c>
      <c r="B8" s="6" t="n">
        <v>8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3"/>
  </cols>
  <sheetData>
    <row r="1" spans="1:4">
      <c r="A1" s="1" t="s">
        <v>1016</v>
      </c>
      <c r="B1" s="2" t="s">
        <v>1</v>
      </c>
    </row>
    <row r="2" spans="1:4">
      <c r="B2" s="2" t="s">
        <v>1017</v>
      </c>
      <c r="C2" s="2" t="s">
        <v>1018</v>
      </c>
      <c r="D2" s="2" t="s">
        <v>1019</v>
      </c>
    </row>
    <row r="3" spans="1:4">
      <c r="A3" s="3" t="s">
        <v>1020</v>
      </c>
    </row>
    <row r="4" spans="1:4">
      <c r="A4" s="4" t="s">
        <v>201</v>
      </c>
      <c r="B4" s="6" t="n">
        <v>2029663</v>
      </c>
      <c r="C4" s="6" t="n">
        <v>2021030</v>
      </c>
    </row>
    <row r="5" spans="1:4">
      <c r="A5" s="4" t="s">
        <v>1021</v>
      </c>
    </row>
    <row r="6" spans="1:4">
      <c r="A6" s="3" t="s">
        <v>1020</v>
      </c>
    </row>
    <row r="7" spans="1:4">
      <c r="A7" s="4" t="s">
        <v>1022</v>
      </c>
      <c r="D7" s="5" t="n">
        <v>10</v>
      </c>
    </row>
    <row r="8" spans="1:4">
      <c r="A8" s="4" t="s">
        <v>1023</v>
      </c>
    </row>
    <row r="9" spans="1:4">
      <c r="A9" s="3" t="s">
        <v>1020</v>
      </c>
    </row>
    <row r="10" spans="1:4">
      <c r="A10" s="4" t="s">
        <v>1022</v>
      </c>
      <c r="B10" s="5" t="n">
        <v>7</v>
      </c>
      <c r="C10" s="5" t="n">
        <v>6</v>
      </c>
      <c r="D10" s="5" t="n">
        <v>6</v>
      </c>
    </row>
    <row r="11" spans="1:4">
      <c r="A11" s="4" t="s">
        <v>201</v>
      </c>
      <c r="B11" s="6" t="n">
        <v>1096272</v>
      </c>
      <c r="C11" s="6" t="n">
        <v>829164</v>
      </c>
    </row>
    <row r="12" spans="1:4">
      <c r="A12" s="4" t="s">
        <v>1024</v>
      </c>
    </row>
    <row r="13" spans="1:4">
      <c r="A13" s="3" t="s">
        <v>1020</v>
      </c>
    </row>
    <row r="14" spans="1:4">
      <c r="A14" s="4" t="s">
        <v>1022</v>
      </c>
      <c r="B14" s="5" t="n">
        <v>3</v>
      </c>
      <c r="C14" s="5" t="n">
        <v>4</v>
      </c>
    </row>
    <row r="15" spans="1:4">
      <c r="A15" s="4" t="s">
        <v>201</v>
      </c>
      <c r="B15" s="6" t="n">
        <v>316238</v>
      </c>
      <c r="C15" s="6" t="n">
        <v>687572</v>
      </c>
    </row>
    <row r="16" spans="1:4">
      <c r="A16" s="4" t="s">
        <v>1025</v>
      </c>
    </row>
    <row r="17" spans="1:4">
      <c r="A17" s="3" t="s">
        <v>1020</v>
      </c>
    </row>
    <row r="18" spans="1:4">
      <c r="A18" s="4" t="s">
        <v>201</v>
      </c>
      <c r="B18" s="5" t="n">
        <v>1412510</v>
      </c>
      <c r="C18" s="5" t="n">
        <v>1516736</v>
      </c>
    </row>
    <row r="19" spans="1:4">
      <c r="A19" s="4" t="s">
        <v>1026</v>
      </c>
    </row>
    <row r="20" spans="1:4">
      <c r="A20" s="3" t="s">
        <v>1020</v>
      </c>
    </row>
    <row r="21" spans="1:4">
      <c r="A21" s="4" t="s">
        <v>201</v>
      </c>
      <c r="B21" s="6" t="n">
        <v>2029663</v>
      </c>
      <c r="C21" s="6" t="n">
        <v>2021030</v>
      </c>
    </row>
    <row r="22" spans="1:4">
      <c r="A22" s="4" t="s">
        <v>1027</v>
      </c>
      <c r="B22" s="4" t="s">
        <v>628</v>
      </c>
      <c r="C22" s="4" t="s">
        <v>628</v>
      </c>
    </row>
    <row r="23" spans="1:4">
      <c r="A23" s="4" t="s">
        <v>1028</v>
      </c>
    </row>
    <row r="24" spans="1:4">
      <c r="A24" s="3" t="s">
        <v>1020</v>
      </c>
    </row>
    <row r="25" spans="1:4">
      <c r="A25" s="4" t="s">
        <v>201</v>
      </c>
      <c r="B25" s="6" t="n">
        <v>1412510</v>
      </c>
      <c r="C25" s="6" t="n">
        <v>1516736</v>
      </c>
    </row>
    <row r="26" spans="1:4">
      <c r="A26" s="4" t="s">
        <v>1027</v>
      </c>
      <c r="B26" s="4" t="s">
        <v>1029</v>
      </c>
      <c r="C26" s="4" t="s">
        <v>1030</v>
      </c>
    </row>
    <row r="27" spans="1:4">
      <c r="A27" s="4" t="s">
        <v>1031</v>
      </c>
    </row>
    <row r="28" spans="1:4">
      <c r="A28" s="3" t="s">
        <v>1020</v>
      </c>
    </row>
    <row r="29" spans="1:4">
      <c r="A29" s="4" t="s">
        <v>201</v>
      </c>
      <c r="B29" s="6" t="n">
        <v>596312</v>
      </c>
      <c r="C29" s="6" t="n">
        <v>483689</v>
      </c>
    </row>
    <row r="30" spans="1:4">
      <c r="A30" s="4" t="s">
        <v>1027</v>
      </c>
      <c r="B30" s="4" t="s">
        <v>1032</v>
      </c>
      <c r="C30" s="4" t="s">
        <v>1033</v>
      </c>
    </row>
    <row r="31" spans="1:4">
      <c r="A31" s="4" t="s">
        <v>1034</v>
      </c>
    </row>
    <row r="32" spans="1:4">
      <c r="A32" s="3" t="s">
        <v>1020</v>
      </c>
    </row>
    <row r="33" spans="1:4">
      <c r="A33" s="4" t="s">
        <v>201</v>
      </c>
      <c r="B33" s="6" t="n">
        <v>20841</v>
      </c>
      <c r="C33" s="6" t="n">
        <v>20605</v>
      </c>
    </row>
    <row r="34" spans="1:4">
      <c r="A34" s="4" t="s">
        <v>1027</v>
      </c>
      <c r="B34" s="4" t="s">
        <v>1035</v>
      </c>
      <c r="C34" s="4" t="s">
        <v>1035</v>
      </c>
    </row>
    <row r="35" spans="1:4">
      <c r="A35" s="4" t="s">
        <v>1010</v>
      </c>
    </row>
    <row r="36" spans="1:4">
      <c r="A36" s="3" t="s">
        <v>1020</v>
      </c>
    </row>
    <row r="37" spans="1:4">
      <c r="A37" s="4" t="s">
        <v>201</v>
      </c>
      <c r="B37" s="6" t="n">
        <v>1504388</v>
      </c>
      <c r="C37" s="6" t="n">
        <v>1505738</v>
      </c>
    </row>
    <row r="38" spans="1:4">
      <c r="A38" s="4" t="s">
        <v>1036</v>
      </c>
    </row>
    <row r="39" spans="1:4">
      <c r="A39" s="3" t="s">
        <v>1020</v>
      </c>
    </row>
    <row r="40" spans="1:4">
      <c r="A40" s="4" t="s">
        <v>201</v>
      </c>
      <c r="B40" s="5" t="n">
        <v>1504388</v>
      </c>
      <c r="C40" s="5" t="n">
        <v>1505738</v>
      </c>
    </row>
    <row r="41" spans="1:4">
      <c r="A41" s="4" t="s">
        <v>1037</v>
      </c>
    </row>
    <row r="42" spans="1:4">
      <c r="A42" s="3" t="s">
        <v>1020</v>
      </c>
    </row>
    <row r="43" spans="1:4">
      <c r="A43" s="4" t="s">
        <v>201</v>
      </c>
      <c r="B43" s="5" t="n">
        <v>1124079</v>
      </c>
      <c r="C43" s="5" t="n">
        <v>1166057</v>
      </c>
    </row>
    <row r="44" spans="1:4">
      <c r="A44" s="4" t="s">
        <v>1038</v>
      </c>
    </row>
    <row r="45" spans="1:4">
      <c r="A45" s="3" t="s">
        <v>1020</v>
      </c>
    </row>
    <row r="46" spans="1:4">
      <c r="A46" s="4" t="s">
        <v>201</v>
      </c>
      <c r="B46" s="5" t="n">
        <v>364098</v>
      </c>
      <c r="C46" s="5" t="n">
        <v>322722</v>
      </c>
    </row>
    <row r="47" spans="1:4">
      <c r="A47" s="4" t="s">
        <v>1039</v>
      </c>
    </row>
    <row r="48" spans="1:4">
      <c r="A48" s="3" t="s">
        <v>1020</v>
      </c>
    </row>
    <row r="49" spans="1:4">
      <c r="A49" s="4" t="s">
        <v>201</v>
      </c>
      <c r="B49" s="5" t="n">
        <v>16211</v>
      </c>
      <c r="C49" s="5" t="n">
        <v>16959</v>
      </c>
    </row>
    <row r="50" spans="1:4">
      <c r="A50" s="4" t="s">
        <v>1011</v>
      </c>
    </row>
    <row r="51" spans="1:4">
      <c r="A51" s="3" t="s">
        <v>1020</v>
      </c>
    </row>
    <row r="52" spans="1:4">
      <c r="A52" s="4" t="s">
        <v>201</v>
      </c>
      <c r="B52" s="5" t="n">
        <v>38512</v>
      </c>
      <c r="C52" s="5" t="n">
        <v>40080</v>
      </c>
    </row>
    <row r="53" spans="1:4">
      <c r="A53" s="4" t="s">
        <v>1040</v>
      </c>
    </row>
    <row r="54" spans="1:4">
      <c r="A54" s="3" t="s">
        <v>1020</v>
      </c>
    </row>
    <row r="55" spans="1:4">
      <c r="A55" s="4" t="s">
        <v>201</v>
      </c>
      <c r="B55" s="5" t="n">
        <v>38512</v>
      </c>
      <c r="C55" s="5" t="n">
        <v>40080</v>
      </c>
    </row>
    <row r="56" spans="1:4">
      <c r="A56" s="4" t="s">
        <v>1041</v>
      </c>
    </row>
    <row r="57" spans="1:4">
      <c r="A57" s="3" t="s">
        <v>1020</v>
      </c>
    </row>
    <row r="58" spans="1:4">
      <c r="A58" s="4" t="s">
        <v>201</v>
      </c>
      <c r="B58" s="5" t="n">
        <v>25239</v>
      </c>
      <c r="C58" s="5" t="n">
        <v>22422</v>
      </c>
    </row>
    <row r="59" spans="1:4">
      <c r="A59" s="4" t="s">
        <v>1042</v>
      </c>
    </row>
    <row r="60" spans="1:4">
      <c r="A60" s="3" t="s">
        <v>1020</v>
      </c>
    </row>
    <row r="61" spans="1:4">
      <c r="A61" s="4" t="s">
        <v>201</v>
      </c>
      <c r="B61" s="5" t="n">
        <v>12091</v>
      </c>
      <c r="C61" s="5" t="n">
        <v>16631</v>
      </c>
    </row>
    <row r="62" spans="1:4">
      <c r="A62" s="4" t="s">
        <v>1043</v>
      </c>
    </row>
    <row r="63" spans="1:4">
      <c r="A63" s="3" t="s">
        <v>1020</v>
      </c>
    </row>
    <row r="64" spans="1:4">
      <c r="A64" s="4" t="s">
        <v>201</v>
      </c>
      <c r="B64" s="5" t="n">
        <v>1182</v>
      </c>
      <c r="C64" s="5" t="n">
        <v>1027</v>
      </c>
    </row>
    <row r="65" spans="1:4">
      <c r="A65" s="4" t="s">
        <v>1012</v>
      </c>
    </row>
    <row r="66" spans="1:4">
      <c r="A66" s="3" t="s">
        <v>1020</v>
      </c>
    </row>
    <row r="67" spans="1:4">
      <c r="A67" s="4" t="s">
        <v>201</v>
      </c>
      <c r="B67" s="5" t="n">
        <v>486763</v>
      </c>
      <c r="C67" s="5" t="n">
        <v>475196</v>
      </c>
    </row>
    <row r="68" spans="1:4">
      <c r="A68" s="4" t="s">
        <v>1044</v>
      </c>
    </row>
    <row r="69" spans="1:4">
      <c r="A69" s="3" t="s">
        <v>1020</v>
      </c>
    </row>
    <row r="70" spans="1:4">
      <c r="A70" s="4" t="s">
        <v>201</v>
      </c>
      <c r="B70" s="5" t="n">
        <v>486763</v>
      </c>
      <c r="C70" s="5" t="n">
        <v>475196</v>
      </c>
    </row>
    <row r="71" spans="1:4">
      <c r="A71" s="4" t="s">
        <v>1045</v>
      </c>
    </row>
    <row r="72" spans="1:4">
      <c r="A72" s="3" t="s">
        <v>1020</v>
      </c>
    </row>
    <row r="73" spans="1:4">
      <c r="A73" s="4" t="s">
        <v>201</v>
      </c>
      <c r="B73" s="5" t="n">
        <v>263192</v>
      </c>
      <c r="C73" s="5" t="n">
        <v>328257</v>
      </c>
    </row>
    <row r="74" spans="1:4">
      <c r="A74" s="4" t="s">
        <v>1046</v>
      </c>
    </row>
    <row r="75" spans="1:4">
      <c r="A75" s="3" t="s">
        <v>1020</v>
      </c>
    </row>
    <row r="76" spans="1:4">
      <c r="A76" s="4" t="s">
        <v>201</v>
      </c>
      <c r="B76" s="5" t="n">
        <v>220123</v>
      </c>
      <c r="C76" s="5" t="n">
        <v>144336</v>
      </c>
    </row>
    <row r="77" spans="1:4">
      <c r="A77" s="4" t="s">
        <v>1047</v>
      </c>
    </row>
    <row r="78" spans="1:4">
      <c r="A78" s="3" t="s">
        <v>1020</v>
      </c>
    </row>
    <row r="79" spans="1:4">
      <c r="A79" s="4" t="s">
        <v>201</v>
      </c>
      <c r="B79" s="5" t="n">
        <v>3448</v>
      </c>
      <c r="C79" s="5" t="n">
        <v>2603</v>
      </c>
    </row>
    <row r="80" spans="1:4">
      <c r="A80" s="4" t="s">
        <v>898</v>
      </c>
    </row>
    <row r="81" spans="1:4">
      <c r="A81" s="3" t="s">
        <v>1020</v>
      </c>
    </row>
    <row r="82" spans="1:4">
      <c r="A82" s="4" t="s">
        <v>201</v>
      </c>
      <c r="B82" s="5" t="n">
        <v>0</v>
      </c>
      <c r="C82" s="5" t="n">
        <v>16</v>
      </c>
    </row>
    <row r="83" spans="1:4">
      <c r="A83" s="4" t="s">
        <v>1048</v>
      </c>
    </row>
    <row r="84" spans="1:4">
      <c r="A84" s="3" t="s">
        <v>1020</v>
      </c>
    </row>
    <row r="85" spans="1:4">
      <c r="A85" s="4" t="s">
        <v>201</v>
      </c>
      <c r="B85" s="5" t="n">
        <v>0</v>
      </c>
      <c r="C85" s="5" t="n">
        <v>16</v>
      </c>
    </row>
    <row r="86" spans="1:4">
      <c r="A86" s="4" t="s">
        <v>1049</v>
      </c>
    </row>
    <row r="87" spans="1:4">
      <c r="A87" s="3" t="s">
        <v>1020</v>
      </c>
    </row>
    <row r="88" spans="1:4">
      <c r="A88" s="4" t="s">
        <v>201</v>
      </c>
      <c r="B88" s="5" t="n">
        <v>0</v>
      </c>
      <c r="C88" s="5" t="n">
        <v>0</v>
      </c>
    </row>
    <row r="89" spans="1:4">
      <c r="A89" s="4" t="s">
        <v>1050</v>
      </c>
    </row>
    <row r="90" spans="1:4">
      <c r="A90" s="3" t="s">
        <v>1020</v>
      </c>
    </row>
    <row r="91" spans="1:4">
      <c r="A91" s="4" t="s">
        <v>201</v>
      </c>
      <c r="B91" s="5" t="n">
        <v>0</v>
      </c>
      <c r="C91" s="5" t="n">
        <v>0</v>
      </c>
    </row>
    <row r="92" spans="1:4">
      <c r="A92" s="4" t="s">
        <v>1051</v>
      </c>
    </row>
    <row r="93" spans="1:4">
      <c r="A93" s="3" t="s">
        <v>1020</v>
      </c>
    </row>
    <row r="94" spans="1:4">
      <c r="A94" s="4" t="s">
        <v>201</v>
      </c>
      <c r="B94" s="5" t="n">
        <v>0</v>
      </c>
      <c r="C94" s="5" t="n">
        <v>16</v>
      </c>
    </row>
    <row r="95" spans="1:4">
      <c r="A95" s="4" t="s">
        <v>1052</v>
      </c>
    </row>
    <row r="96" spans="1:4">
      <c r="A96" s="3" t="s">
        <v>1020</v>
      </c>
    </row>
    <row r="97" spans="1:4">
      <c r="A97" s="4" t="s">
        <v>201</v>
      </c>
      <c r="B97" s="5" t="n">
        <v>279723</v>
      </c>
      <c r="C97" s="5" t="n">
        <v>320047</v>
      </c>
    </row>
    <row r="98" spans="1:4">
      <c r="A98" s="4" t="s">
        <v>1053</v>
      </c>
    </row>
    <row r="99" spans="1:4">
      <c r="A99" s="3" t="s">
        <v>1020</v>
      </c>
    </row>
    <row r="100" spans="1:4">
      <c r="A100" s="4" t="s">
        <v>201</v>
      </c>
      <c r="B100" s="6" t="n">
        <v>334509</v>
      </c>
      <c r="C100" s="6" t="n">
        <v>19383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6</v>
      </c>
    </row>
    <row r="2" spans="1:3">
      <c r="A2" s="3" t="s">
        <v>999</v>
      </c>
    </row>
    <row r="3" spans="1:3">
      <c r="A3" s="4" t="s">
        <v>1055</v>
      </c>
      <c r="B3" s="6" t="n">
        <v>2186395</v>
      </c>
      <c r="C3" s="6" t="n">
        <v>2186243</v>
      </c>
    </row>
    <row r="4" spans="1:3">
      <c r="A4" s="4" t="s">
        <v>1056</v>
      </c>
      <c r="B4" s="5" t="n">
        <v>156732</v>
      </c>
      <c r="C4" s="5" t="n">
        <v>165213</v>
      </c>
    </row>
    <row r="5" spans="1:3">
      <c r="A5" s="4" t="s">
        <v>1006</v>
      </c>
      <c r="B5" s="6" t="n">
        <v>2029663</v>
      </c>
      <c r="C5" s="6" t="n">
        <v>2021030</v>
      </c>
    </row>
    <row r="6" spans="1:3">
      <c r="A6" s="4" t="s">
        <v>1057</v>
      </c>
      <c r="B6" s="4" t="s">
        <v>1058</v>
      </c>
      <c r="C6" s="4" t="s">
        <v>1059</v>
      </c>
    </row>
    <row r="7" spans="1:3">
      <c r="A7" s="4" t="s">
        <v>1060</v>
      </c>
    </row>
    <row r="8" spans="1:3">
      <c r="A8" s="3" t="s">
        <v>999</v>
      </c>
    </row>
    <row r="9" spans="1:3">
      <c r="A9" s="4" t="s">
        <v>1055</v>
      </c>
      <c r="B9" s="6" t="n">
        <v>1612464</v>
      </c>
      <c r="C9" s="6" t="n">
        <v>1252887</v>
      </c>
    </row>
    <row r="10" spans="1:3">
      <c r="A10" s="4" t="s">
        <v>1056</v>
      </c>
      <c r="B10" s="5" t="n">
        <v>51519</v>
      </c>
      <c r="C10" s="5" t="n">
        <v>51115</v>
      </c>
    </row>
    <row r="11" spans="1:3">
      <c r="A11" s="4" t="s">
        <v>1006</v>
      </c>
      <c r="B11" s="6" t="n">
        <v>1560945</v>
      </c>
      <c r="C11" s="6" t="n">
        <v>1201772</v>
      </c>
    </row>
    <row r="12" spans="1:3">
      <c r="A12" s="4" t="s">
        <v>1057</v>
      </c>
      <c r="B12" s="4" t="s">
        <v>1061</v>
      </c>
      <c r="C12" s="4" t="s">
        <v>1062</v>
      </c>
    </row>
    <row r="13" spans="1:3">
      <c r="A13" s="4" t="s">
        <v>1063</v>
      </c>
    </row>
    <row r="14" spans="1:3">
      <c r="A14" s="3" t="s">
        <v>999</v>
      </c>
    </row>
    <row r="15" spans="1:3">
      <c r="A15" s="4" t="s">
        <v>1055</v>
      </c>
      <c r="B15" s="6" t="n">
        <v>430852</v>
      </c>
      <c r="C15" s="6" t="n">
        <v>771097</v>
      </c>
    </row>
    <row r="16" spans="1:3">
      <c r="A16" s="4" t="s">
        <v>1056</v>
      </c>
      <c r="B16" s="5" t="n">
        <v>0</v>
      </c>
      <c r="C16" s="5" t="n">
        <v>0</v>
      </c>
    </row>
    <row r="17" spans="1:3">
      <c r="A17" s="4" t="s">
        <v>1006</v>
      </c>
      <c r="B17" s="6" t="n">
        <v>430852</v>
      </c>
      <c r="C17" s="6" t="n">
        <v>771097</v>
      </c>
    </row>
    <row r="18" spans="1:3">
      <c r="A18" s="4" t="s">
        <v>1057</v>
      </c>
      <c r="B18" s="4" t="s">
        <v>555</v>
      </c>
      <c r="C18" s="4" t="s">
        <v>555</v>
      </c>
    </row>
    <row r="19" spans="1:3">
      <c r="A19" s="4" t="s">
        <v>1064</v>
      </c>
    </row>
    <row r="20" spans="1:3">
      <c r="A20" s="3" t="s">
        <v>999</v>
      </c>
    </row>
    <row r="21" spans="1:3">
      <c r="A21" s="4" t="s">
        <v>1055</v>
      </c>
      <c r="B21" s="6" t="n">
        <v>143079</v>
      </c>
      <c r="C21" s="6" t="n">
        <v>162259</v>
      </c>
    </row>
    <row r="22" spans="1:3">
      <c r="A22" s="4" t="s">
        <v>1056</v>
      </c>
      <c r="B22" s="5" t="n">
        <v>105213</v>
      </c>
      <c r="C22" s="5" t="n">
        <v>114098</v>
      </c>
    </row>
    <row r="23" spans="1:3">
      <c r="A23" s="4" t="s">
        <v>1006</v>
      </c>
      <c r="B23" s="6" t="n">
        <v>37866</v>
      </c>
      <c r="C23" s="6" t="n">
        <v>48161</v>
      </c>
    </row>
    <row r="24" spans="1:3">
      <c r="A24" s="4" t="s">
        <v>1057</v>
      </c>
      <c r="B24" s="4" t="s">
        <v>1065</v>
      </c>
      <c r="C24" s="4" t="s">
        <v>1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7</v>
      </c>
      <c r="B1" s="2" t="s">
        <v>1</v>
      </c>
    </row>
    <row r="2" spans="1:4">
      <c r="B2" s="2" t="s">
        <v>2</v>
      </c>
      <c r="C2" s="2" t="s">
        <v>36</v>
      </c>
      <c r="D2" s="2" t="s">
        <v>105</v>
      </c>
    </row>
    <row r="3" spans="1:4">
      <c r="A3" s="3" t="s">
        <v>1068</v>
      </c>
    </row>
    <row r="4" spans="1:4">
      <c r="A4" s="4" t="s">
        <v>1069</v>
      </c>
      <c r="B4" s="6" t="n">
        <v>80192000</v>
      </c>
      <c r="C4" s="6" t="n">
        <v>94551000</v>
      </c>
      <c r="D4" s="6" t="n">
        <v>255911000</v>
      </c>
    </row>
    <row r="5" spans="1:4">
      <c r="A5" s="4" t="s">
        <v>1070</v>
      </c>
      <c r="B5" s="5" t="n">
        <v>20174000</v>
      </c>
      <c r="C5" s="5" t="n">
        <v>0</v>
      </c>
      <c r="D5" s="5" t="n">
        <v>7467000</v>
      </c>
    </row>
    <row r="6" spans="1:4">
      <c r="A6" s="4" t="s">
        <v>1071</v>
      </c>
      <c r="B6" s="5" t="n">
        <v>-13781000</v>
      </c>
      <c r="C6" s="5" t="n">
        <v>-14359000</v>
      </c>
      <c r="D6" s="5" t="n">
        <v>-130194000</v>
      </c>
    </row>
    <row r="7" spans="1:4">
      <c r="A7" s="4" t="s">
        <v>1072</v>
      </c>
      <c r="B7" s="5" t="n">
        <v>0</v>
      </c>
      <c r="C7" s="5" t="n">
        <v>0</v>
      </c>
      <c r="D7" s="5" t="n">
        <v>-38633000</v>
      </c>
    </row>
    <row r="8" spans="1:4">
      <c r="A8" s="4" t="s">
        <v>1073</v>
      </c>
      <c r="B8" s="6" t="n">
        <v>86585000</v>
      </c>
      <c r="C8" s="6" t="n">
        <v>80192000</v>
      </c>
      <c r="D8" s="6" t="n">
        <v>9455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074</v>
      </c>
      <c r="B1" s="2" t="s">
        <v>99</v>
      </c>
      <c r="J1" s="2" t="s">
        <v>1</v>
      </c>
    </row>
    <row r="2" spans="1:12">
      <c r="B2" s="2" t="s">
        <v>536</v>
      </c>
      <c r="C2" s="2" t="s">
        <v>681</v>
      </c>
      <c r="D2" s="2" t="s">
        <v>535</v>
      </c>
      <c r="E2" s="2" t="s">
        <v>682</v>
      </c>
      <c r="F2" s="2" t="s">
        <v>539</v>
      </c>
      <c r="G2" s="2" t="s">
        <v>683</v>
      </c>
      <c r="H2" s="2" t="s">
        <v>684</v>
      </c>
      <c r="I2" s="2" t="s">
        <v>685</v>
      </c>
      <c r="J2" s="2" t="s">
        <v>1075</v>
      </c>
      <c r="K2" s="2" t="s">
        <v>539</v>
      </c>
      <c r="L2" s="2" t="s">
        <v>537</v>
      </c>
    </row>
    <row r="3" spans="1:12">
      <c r="A3" s="3" t="s">
        <v>999</v>
      </c>
    </row>
    <row r="4" spans="1:12">
      <c r="A4" s="4" t="s">
        <v>1076</v>
      </c>
      <c r="B4" s="6" t="n">
        <v>1703600000</v>
      </c>
      <c r="F4" s="6" t="n">
        <v>1863200000</v>
      </c>
      <c r="J4" s="6" t="n">
        <v>1703600000</v>
      </c>
      <c r="K4" s="6" t="n">
        <v>1863200000</v>
      </c>
    </row>
    <row r="5" spans="1:12">
      <c r="A5" s="4" t="s">
        <v>1077</v>
      </c>
      <c r="B5" s="5" t="n">
        <v>1839700000</v>
      </c>
      <c r="F5" s="5" t="n">
        <v>1992100000</v>
      </c>
      <c r="J5" s="5" t="n">
        <v>1839700000</v>
      </c>
      <c r="K5" s="5" t="n">
        <v>1992100000</v>
      </c>
    </row>
    <row r="6" spans="1:12">
      <c r="A6" s="4" t="s">
        <v>1078</v>
      </c>
      <c r="J6" s="5" t="n">
        <v>-152400000</v>
      </c>
      <c r="K6" s="5" t="n">
        <v>970400000</v>
      </c>
    </row>
    <row r="7" spans="1:12">
      <c r="A7" s="4" t="s">
        <v>1079</v>
      </c>
      <c r="J7" s="5" t="n">
        <v>-159600000</v>
      </c>
      <c r="K7" s="5" t="n">
        <v>883400000</v>
      </c>
    </row>
    <row r="8" spans="1:12">
      <c r="A8" s="4" t="s">
        <v>114</v>
      </c>
      <c r="B8" s="6" t="n">
        <v>187698000</v>
      </c>
      <c r="C8" s="6" t="n">
        <v>153974000</v>
      </c>
      <c r="D8" s="6" t="n">
        <v>92819000</v>
      </c>
      <c r="E8" s="6" t="n">
        <v>19534000</v>
      </c>
      <c r="F8" s="6" t="n">
        <v>30327000</v>
      </c>
      <c r="G8" s="6" t="n">
        <v>75712000</v>
      </c>
      <c r="H8" s="6" t="n">
        <v>9620000</v>
      </c>
      <c r="I8" s="6" t="n">
        <v>77892000</v>
      </c>
      <c r="J8" s="5" t="n">
        <v>454025000</v>
      </c>
      <c r="K8" s="5" t="n">
        <v>193551000</v>
      </c>
      <c r="L8" s="6" t="n">
        <v>174099000</v>
      </c>
    </row>
    <row r="9" spans="1:12">
      <c r="A9" s="4" t="s">
        <v>1080</v>
      </c>
      <c r="J9" s="5" t="n">
        <v>689782000</v>
      </c>
      <c r="K9" s="5" t="n">
        <v>437853000</v>
      </c>
      <c r="L9" s="5" t="n">
        <v>493016000</v>
      </c>
    </row>
    <row r="10" spans="1:12">
      <c r="A10" s="4" t="s">
        <v>1081</v>
      </c>
      <c r="J10" s="6" t="n">
        <v>-235757000</v>
      </c>
      <c r="K10" s="5" t="n">
        <v>-244302000</v>
      </c>
      <c r="L10" s="5" t="n">
        <v>-318917000</v>
      </c>
    </row>
    <row r="11" spans="1:12">
      <c r="A11" s="4" t="s">
        <v>1082</v>
      </c>
      <c r="J11" s="5" t="n">
        <v>11</v>
      </c>
    </row>
    <row r="12" spans="1:12">
      <c r="A12" s="4" t="s">
        <v>1083</v>
      </c>
      <c r="J12" s="6" t="n">
        <v>1194985000</v>
      </c>
      <c r="K12" s="5" t="n">
        <v>862921000</v>
      </c>
      <c r="L12" s="5" t="n">
        <v>753478000</v>
      </c>
    </row>
    <row r="13" spans="1:12">
      <c r="A13" s="4" t="s">
        <v>1072</v>
      </c>
      <c r="J13" s="5" t="n">
        <v>0</v>
      </c>
      <c r="K13" s="5" t="n">
        <v>0</v>
      </c>
      <c r="L13" s="5" t="n">
        <v>-38633000</v>
      </c>
    </row>
    <row r="14" spans="1:12">
      <c r="A14" s="4" t="s">
        <v>1008</v>
      </c>
    </row>
    <row r="15" spans="1:12">
      <c r="A15" s="3" t="s">
        <v>999</v>
      </c>
    </row>
    <row r="16" spans="1:12">
      <c r="A16" s="4" t="s">
        <v>114</v>
      </c>
      <c r="J16" s="5" t="n">
        <v>-306067000</v>
      </c>
      <c r="K16" s="5" t="n">
        <v>-190674000</v>
      </c>
      <c r="L16" s="5" t="n">
        <v>-285881000</v>
      </c>
    </row>
    <row r="17" spans="1:12">
      <c r="A17" s="4" t="s">
        <v>1080</v>
      </c>
      <c r="J17" s="5" t="n">
        <v>12451000</v>
      </c>
      <c r="K17" s="5" t="n">
        <v>5866000</v>
      </c>
      <c r="L17" s="5" t="n">
        <v>5829000</v>
      </c>
    </row>
    <row r="18" spans="1:12">
      <c r="A18" s="4" t="s">
        <v>1081</v>
      </c>
      <c r="J18" s="5" t="n">
        <v>-318518000</v>
      </c>
      <c r="K18" s="5" t="n">
        <v>-196540000</v>
      </c>
      <c r="L18" s="5" t="n">
        <v>-291710000</v>
      </c>
    </row>
    <row r="19" spans="1:12">
      <c r="A19" s="4" t="s">
        <v>1084</v>
      </c>
      <c r="J19" s="5" t="n">
        <v>-286439000</v>
      </c>
      <c r="K19" s="5" t="n">
        <v>-195662000</v>
      </c>
      <c r="L19" s="5" t="n">
        <v>-427957000</v>
      </c>
    </row>
    <row r="20" spans="1:12">
      <c r="A20" s="4" t="s">
        <v>1085</v>
      </c>
      <c r="J20" s="5" t="n">
        <v>-65401000</v>
      </c>
      <c r="K20" s="5" t="n">
        <v>-54071000</v>
      </c>
      <c r="L20" s="5" t="n">
        <v>-44190000</v>
      </c>
    </row>
    <row r="21" spans="1:12">
      <c r="A21" s="4" t="s">
        <v>1086</v>
      </c>
      <c r="J21" s="5" t="n">
        <v>13781000</v>
      </c>
      <c r="K21" s="5" t="n">
        <v>14359000</v>
      </c>
      <c r="L21" s="5" t="n">
        <v>168827000</v>
      </c>
    </row>
    <row r="22" spans="1:12">
      <c r="A22" s="4" t="s">
        <v>1087</v>
      </c>
      <c r="J22" s="5" t="n">
        <v>12877000</v>
      </c>
      <c r="K22" s="5" t="n">
        <v>10114000</v>
      </c>
      <c r="L22" s="5" t="n">
        <v>25432000</v>
      </c>
    </row>
    <row r="23" spans="1:12">
      <c r="A23" s="4" t="s">
        <v>1088</v>
      </c>
      <c r="J23" s="5" t="n">
        <v>6664000</v>
      </c>
      <c r="K23" s="5" t="n">
        <v>30256000</v>
      </c>
      <c r="L23" s="5" t="n">
        <v>0</v>
      </c>
    </row>
    <row r="24" spans="1:12">
      <c r="A24" s="4" t="s">
        <v>1089</v>
      </c>
      <c r="L24" s="5" t="n">
        <v>-957900000</v>
      </c>
    </row>
    <row r="25" spans="1:12">
      <c r="A25" s="4" t="s">
        <v>1083</v>
      </c>
      <c r="J25" s="5" t="n">
        <v>838812000</v>
      </c>
      <c r="K25" s="5" t="n">
        <v>578888000</v>
      </c>
      <c r="L25" s="5" t="n">
        <v>529937000</v>
      </c>
    </row>
    <row r="26" spans="1:12">
      <c r="A26" s="4" t="s">
        <v>1090</v>
      </c>
      <c r="J26" s="5" t="n">
        <v>-552124000</v>
      </c>
      <c r="K26" s="5" t="n">
        <v>-381450000</v>
      </c>
      <c r="L26" s="5" t="n">
        <v>-608168000</v>
      </c>
    </row>
    <row r="27" spans="1:12">
      <c r="A27" s="4" t="s">
        <v>1091</v>
      </c>
      <c r="J27" s="5" t="n">
        <v>-573127000</v>
      </c>
      <c r="K27" s="5" t="n">
        <v>-393100000</v>
      </c>
      <c r="L27" s="5" t="n">
        <v>-349726000</v>
      </c>
    </row>
    <row r="28" spans="1:12">
      <c r="A28" s="4" t="s">
        <v>1092</v>
      </c>
      <c r="J28" s="5" t="n">
        <v>0</v>
      </c>
      <c r="K28" s="5" t="n">
        <v>-1536000</v>
      </c>
      <c r="L28" s="5" t="n">
        <v>-13822000</v>
      </c>
    </row>
    <row r="29" spans="1:12">
      <c r="A29" s="4" t="s">
        <v>1093</v>
      </c>
    </row>
    <row r="30" spans="1:12">
      <c r="A30" s="3" t="s">
        <v>999</v>
      </c>
    </row>
    <row r="31" spans="1:12">
      <c r="A31" s="4" t="s">
        <v>1084</v>
      </c>
      <c r="J31" s="5" t="n">
        <v>-64949000</v>
      </c>
      <c r="K31" s="5" t="n">
        <v>27029000</v>
      </c>
      <c r="L31" s="5" t="n">
        <v>-25295000</v>
      </c>
    </row>
    <row r="32" spans="1:12">
      <c r="A32" s="4" t="s">
        <v>1083</v>
      </c>
      <c r="J32" s="5" t="n">
        <v>108248000</v>
      </c>
      <c r="K32" s="5" t="n">
        <v>105731000</v>
      </c>
      <c r="L32" s="5" t="n">
        <v>33334000</v>
      </c>
    </row>
    <row r="33" spans="1:12">
      <c r="A33" s="4" t="s">
        <v>1090</v>
      </c>
      <c r="J33" s="5" t="n">
        <v>-21535000</v>
      </c>
      <c r="K33" s="5" t="n">
        <v>-1865000</v>
      </c>
      <c r="L33" s="5" t="n">
        <v>544000</v>
      </c>
    </row>
    <row r="34" spans="1:12">
      <c r="A34" s="4" t="s">
        <v>1091</v>
      </c>
      <c r="J34" s="6" t="n">
        <v>-151662000</v>
      </c>
      <c r="K34" s="5" t="n">
        <v>-76837000</v>
      </c>
      <c r="L34" s="5" t="n">
        <v>-59173000</v>
      </c>
    </row>
    <row r="35" spans="1:12">
      <c r="A35" s="4" t="s">
        <v>1094</v>
      </c>
      <c r="J35" s="4" t="s">
        <v>1095</v>
      </c>
    </row>
    <row r="36" spans="1:12">
      <c r="A36" s="4" t="s">
        <v>1096</v>
      </c>
      <c r="J36" s="4" t="s">
        <v>1097</v>
      </c>
    </row>
    <row r="37" spans="1:12">
      <c r="A37" s="4" t="s">
        <v>1098</v>
      </c>
      <c r="K37" s="5" t="n">
        <v>60500000</v>
      </c>
    </row>
    <row r="38" spans="1:12">
      <c r="A38" s="4" t="s">
        <v>1099</v>
      </c>
      <c r="K38" s="5" t="n">
        <v>33500000</v>
      </c>
    </row>
    <row r="39" spans="1:12">
      <c r="A39" s="4" t="s">
        <v>1100</v>
      </c>
    </row>
    <row r="40" spans="1:12">
      <c r="A40" s="3" t="s">
        <v>999</v>
      </c>
    </row>
    <row r="41" spans="1:12">
      <c r="A41" s="4" t="s">
        <v>1084</v>
      </c>
      <c r="L41" s="5" t="n">
        <v>13100000</v>
      </c>
    </row>
    <row r="42" spans="1:12">
      <c r="A42" s="4" t="s">
        <v>1101</v>
      </c>
    </row>
    <row r="43" spans="1:12">
      <c r="A43" s="3" t="s">
        <v>999</v>
      </c>
    </row>
    <row r="44" spans="1:12">
      <c r="A44" s="4" t="s">
        <v>1084</v>
      </c>
      <c r="J44" s="6" t="n">
        <v>-154560000</v>
      </c>
      <c r="K44" s="5" t="n">
        <v>-155009000</v>
      </c>
      <c r="L44" s="5" t="n">
        <v>-323062000</v>
      </c>
    </row>
    <row r="45" spans="1:12">
      <c r="A45" s="4" t="s">
        <v>1089</v>
      </c>
      <c r="J45" s="5" t="n">
        <v>-1125300000</v>
      </c>
      <c r="K45" s="5" t="n">
        <v>-774600000</v>
      </c>
    </row>
    <row r="46" spans="1:12">
      <c r="A46" s="4" t="s">
        <v>1083</v>
      </c>
      <c r="J46" s="5" t="n">
        <v>139226000</v>
      </c>
      <c r="K46" s="5" t="n">
        <v>187712000</v>
      </c>
      <c r="L46" s="5" t="n">
        <v>255886000</v>
      </c>
    </row>
    <row r="47" spans="1:12">
      <c r="A47" s="4" t="s">
        <v>1090</v>
      </c>
      <c r="J47" s="5" t="n">
        <v>-178138000</v>
      </c>
      <c r="K47" s="5" t="n">
        <v>-190924000</v>
      </c>
      <c r="L47" s="5" t="n">
        <v>-405102000</v>
      </c>
    </row>
    <row r="48" spans="1:12">
      <c r="A48" s="4" t="s">
        <v>1091</v>
      </c>
      <c r="J48" s="6" t="n">
        <v>-115648000</v>
      </c>
      <c r="K48" s="5" t="n">
        <v>-151797000</v>
      </c>
      <c r="L48" s="5" t="n">
        <v>-173846000</v>
      </c>
    </row>
    <row r="49" spans="1:12">
      <c r="A49" s="4" t="s">
        <v>1102</v>
      </c>
      <c r="J49" s="4" t="s">
        <v>1103</v>
      </c>
    </row>
    <row r="50" spans="1:12">
      <c r="A50" s="4" t="s">
        <v>1104</v>
      </c>
    </row>
    <row r="51" spans="1:12">
      <c r="A51" s="3" t="s">
        <v>999</v>
      </c>
    </row>
    <row r="52" spans="1:12">
      <c r="A52" s="4" t="s">
        <v>1084</v>
      </c>
      <c r="J52" s="6" t="n">
        <v>-34444000</v>
      </c>
      <c r="K52" s="5" t="n">
        <v>-8791000</v>
      </c>
      <c r="L52" s="5" t="n">
        <v>-15273000</v>
      </c>
    </row>
    <row r="53" spans="1:12">
      <c r="A53" s="4" t="s">
        <v>1083</v>
      </c>
      <c r="J53" s="5" t="n">
        <v>141624000</v>
      </c>
      <c r="K53" s="5" t="n">
        <v>94526000</v>
      </c>
      <c r="L53" s="5" t="n">
        <v>83821000</v>
      </c>
    </row>
    <row r="54" spans="1:12">
      <c r="A54" s="4" t="s">
        <v>1090</v>
      </c>
      <c r="J54" s="5" t="n">
        <v>-115240000</v>
      </c>
      <c r="K54" s="5" t="n">
        <v>-54292000</v>
      </c>
      <c r="L54" s="5" t="n">
        <v>-51885000</v>
      </c>
    </row>
    <row r="55" spans="1:12">
      <c r="A55" s="4" t="s">
        <v>1091</v>
      </c>
      <c r="J55" s="5" t="n">
        <v>-60828000</v>
      </c>
      <c r="K55" s="5" t="n">
        <v>-49025000</v>
      </c>
      <c r="L55" s="5" t="n">
        <v>-47209000</v>
      </c>
    </row>
    <row r="56" spans="1:12">
      <c r="A56" s="4" t="s">
        <v>1105</v>
      </c>
    </row>
    <row r="57" spans="1:12">
      <c r="A57" s="3" t="s">
        <v>999</v>
      </c>
    </row>
    <row r="58" spans="1:12">
      <c r="A58" s="4" t="s">
        <v>1084</v>
      </c>
      <c r="J58" s="5" t="n">
        <v>-39995000</v>
      </c>
      <c r="K58" s="5" t="n">
        <v>-112000</v>
      </c>
      <c r="L58" s="5" t="n">
        <v>-17147000</v>
      </c>
    </row>
    <row r="59" spans="1:12">
      <c r="A59" s="4" t="s">
        <v>1083</v>
      </c>
      <c r="J59" s="5" t="n">
        <v>104182000</v>
      </c>
      <c r="K59" s="5" t="n">
        <v>24391000</v>
      </c>
      <c r="L59" s="5" t="n">
        <v>11788000</v>
      </c>
    </row>
    <row r="60" spans="1:12">
      <c r="A60" s="4" t="s">
        <v>1090</v>
      </c>
      <c r="J60" s="5" t="n">
        <v>-109962000</v>
      </c>
      <c r="K60" s="5" t="n">
        <v>-15990000</v>
      </c>
      <c r="L60" s="5" t="n">
        <v>-24832000</v>
      </c>
    </row>
    <row r="61" spans="1:12">
      <c r="A61" s="4" t="s">
        <v>1091</v>
      </c>
      <c r="J61" s="5" t="n">
        <v>-34215000</v>
      </c>
      <c r="K61" s="5" t="n">
        <v>-8513000</v>
      </c>
      <c r="L61" s="5" t="n">
        <v>-4103000</v>
      </c>
    </row>
    <row r="62" spans="1:12">
      <c r="A62" s="4" t="s">
        <v>1106</v>
      </c>
    </row>
    <row r="63" spans="1:12">
      <c r="A63" s="3" t="s">
        <v>999</v>
      </c>
    </row>
    <row r="64" spans="1:12">
      <c r="A64" s="4" t="s">
        <v>1084</v>
      </c>
      <c r="J64" s="5" t="n">
        <v>-18221000</v>
      </c>
      <c r="K64" s="5" t="n">
        <v>-33025000</v>
      </c>
      <c r="L64" s="5" t="n">
        <v>10410000</v>
      </c>
    </row>
    <row r="65" spans="1:12">
      <c r="A65" s="4" t="s">
        <v>1083</v>
      </c>
      <c r="J65" s="5" t="n">
        <v>22182000</v>
      </c>
      <c r="K65" s="5" t="n">
        <v>33802000</v>
      </c>
      <c r="L65" s="5" t="n">
        <v>39915000</v>
      </c>
    </row>
    <row r="66" spans="1:12">
      <c r="A66" s="4" t="s">
        <v>1090</v>
      </c>
      <c r="J66" s="5" t="n">
        <v>-7257000</v>
      </c>
      <c r="K66" s="5" t="n">
        <v>-24023000</v>
      </c>
      <c r="L66" s="5" t="n">
        <v>-19491000</v>
      </c>
    </row>
    <row r="67" spans="1:12">
      <c r="A67" s="4" t="s">
        <v>1091</v>
      </c>
      <c r="J67" s="5" t="n">
        <v>-33146000</v>
      </c>
      <c r="K67" s="6" t="n">
        <v>-42804000</v>
      </c>
      <c r="L67" s="5" t="n">
        <v>-10014000</v>
      </c>
    </row>
    <row r="68" spans="1:12">
      <c r="A68" s="4" t="s">
        <v>1102</v>
      </c>
      <c r="K68" s="4" t="s">
        <v>1107</v>
      </c>
    </row>
    <row r="69" spans="1:12">
      <c r="A69" s="4" t="s">
        <v>1108</v>
      </c>
    </row>
    <row r="70" spans="1:12">
      <c r="A70" s="3" t="s">
        <v>999</v>
      </c>
    </row>
    <row r="71" spans="1:12">
      <c r="A71" s="4" t="s">
        <v>1084</v>
      </c>
      <c r="J71" s="5" t="n">
        <v>19681000</v>
      </c>
      <c r="K71" s="6" t="n">
        <v>-10211000</v>
      </c>
      <c r="L71" s="5" t="n">
        <v>-12517000</v>
      </c>
    </row>
    <row r="72" spans="1:12">
      <c r="A72" s="4" t="s">
        <v>1083</v>
      </c>
      <c r="J72" s="5" t="n">
        <v>161797000</v>
      </c>
      <c r="K72" s="5" t="n">
        <v>33402000</v>
      </c>
      <c r="L72" s="5" t="n">
        <v>32397000</v>
      </c>
    </row>
    <row r="73" spans="1:12">
      <c r="A73" s="4" t="s">
        <v>1090</v>
      </c>
      <c r="J73" s="5" t="n">
        <v>-11159000</v>
      </c>
      <c r="K73" s="5" t="n">
        <v>-19054000</v>
      </c>
      <c r="L73" s="5" t="n">
        <v>-45530000</v>
      </c>
    </row>
    <row r="74" spans="1:12">
      <c r="A74" s="4" t="s">
        <v>1091</v>
      </c>
      <c r="J74" s="6" t="n">
        <v>-130957000</v>
      </c>
      <c r="K74" s="5" t="n">
        <v>-24559000</v>
      </c>
      <c r="L74" s="5" t="n">
        <v>616000</v>
      </c>
    </row>
    <row r="75" spans="1:12">
      <c r="A75" s="4" t="s">
        <v>1109</v>
      </c>
    </row>
    <row r="76" spans="1:12">
      <c r="A76" s="3" t="s">
        <v>999</v>
      </c>
    </row>
    <row r="77" spans="1:12">
      <c r="A77" s="4" t="s">
        <v>521</v>
      </c>
      <c r="J77" s="4" t="s">
        <v>522</v>
      </c>
    </row>
    <row r="78" spans="1:12">
      <c r="A78" s="4" t="s">
        <v>114</v>
      </c>
      <c r="J78" s="6" t="n">
        <v>69810000</v>
      </c>
      <c r="K78" s="5" t="n">
        <v>69419000</v>
      </c>
      <c r="L78" s="5" t="n">
        <v>58387000</v>
      </c>
    </row>
    <row r="79" spans="1:12">
      <c r="A79" s="4" t="s">
        <v>1080</v>
      </c>
      <c r="J79" s="5" t="n">
        <v>83627000</v>
      </c>
      <c r="K79" s="5" t="n">
        <v>90359000</v>
      </c>
      <c r="L79" s="5" t="n">
        <v>71358000</v>
      </c>
    </row>
    <row r="80" spans="1:12">
      <c r="A80" s="4" t="s">
        <v>1081</v>
      </c>
      <c r="J80" s="5" t="n">
        <v>-13817000</v>
      </c>
      <c r="K80" s="5" t="n">
        <v>-20940000</v>
      </c>
      <c r="L80" s="5" t="n">
        <v>-12971000</v>
      </c>
    </row>
    <row r="81" spans="1:12">
      <c r="A81" s="4" t="s">
        <v>1084</v>
      </c>
      <c r="J81" s="5" t="n">
        <v>-8699000</v>
      </c>
      <c r="K81" s="5" t="n">
        <v>-17867000</v>
      </c>
      <c r="L81" s="5" t="n">
        <v>-9242000</v>
      </c>
    </row>
    <row r="82" spans="1:12">
      <c r="A82" s="4" t="s">
        <v>1085</v>
      </c>
      <c r="J82" s="5" t="n">
        <v>0</v>
      </c>
      <c r="K82" s="5" t="n">
        <v>-442000</v>
      </c>
      <c r="L82" s="5" t="n">
        <v>-421000</v>
      </c>
    </row>
    <row r="83" spans="1:12">
      <c r="A83" s="4" t="s">
        <v>1087</v>
      </c>
      <c r="J83" s="5" t="n">
        <v>-5118000</v>
      </c>
      <c r="K83" s="5" t="n">
        <v>-2720000</v>
      </c>
      <c r="L83" s="5" t="n">
        <v>-3308000</v>
      </c>
    </row>
    <row r="84" spans="1:12">
      <c r="A84" s="4" t="s">
        <v>1083</v>
      </c>
      <c r="J84" s="5" t="n">
        <v>28969000</v>
      </c>
      <c r="K84" s="5" t="n">
        <v>31107000</v>
      </c>
      <c r="L84" s="5" t="n">
        <v>24416000</v>
      </c>
    </row>
    <row r="85" spans="1:12">
      <c r="A85" s="4" t="s">
        <v>1090</v>
      </c>
      <c r="J85" s="5" t="n">
        <v>-10161000</v>
      </c>
      <c r="K85" s="5" t="n">
        <v>-13324000</v>
      </c>
      <c r="L85" s="5" t="n">
        <v>-13115000</v>
      </c>
    </row>
    <row r="86" spans="1:12">
      <c r="A86" s="4" t="s">
        <v>1091</v>
      </c>
      <c r="J86" s="5" t="n">
        <v>-27507000</v>
      </c>
      <c r="K86" s="5" t="n">
        <v>-35650000</v>
      </c>
      <c r="L86" s="5" t="n">
        <v>-20543000</v>
      </c>
    </row>
    <row r="87" spans="1:12">
      <c r="A87" s="4" t="s">
        <v>1092</v>
      </c>
      <c r="J87" s="5" t="n">
        <v>0</v>
      </c>
      <c r="K87" s="5" t="n">
        <v>89000</v>
      </c>
      <c r="L87" s="5" t="n">
        <v>0</v>
      </c>
    </row>
    <row r="88" spans="1:12">
      <c r="A88" s="4" t="s">
        <v>1009</v>
      </c>
    </row>
    <row r="89" spans="1:12">
      <c r="A89" s="3" t="s">
        <v>999</v>
      </c>
    </row>
    <row r="90" spans="1:12">
      <c r="A90" s="4" t="s">
        <v>114</v>
      </c>
      <c r="J90" s="5" t="n">
        <v>673383000</v>
      </c>
      <c r="K90" s="5" t="n">
        <v>314806000</v>
      </c>
      <c r="L90" s="5" t="n">
        <v>401593000</v>
      </c>
    </row>
    <row r="91" spans="1:12">
      <c r="A91" s="4" t="s">
        <v>1080</v>
      </c>
      <c r="J91" s="5" t="n">
        <v>578892000</v>
      </c>
      <c r="K91" s="5" t="n">
        <v>341628000</v>
      </c>
      <c r="L91" s="5" t="n">
        <v>415829000</v>
      </c>
    </row>
    <row r="92" spans="1:12">
      <c r="A92" s="4" t="s">
        <v>1081</v>
      </c>
      <c r="J92" s="5" t="n">
        <v>94491000</v>
      </c>
      <c r="K92" s="5" t="n">
        <v>-26822000</v>
      </c>
      <c r="L92" s="5" t="n">
        <v>-14236000</v>
      </c>
    </row>
    <row r="93" spans="1:12">
      <c r="A93" s="4" t="s">
        <v>1084</v>
      </c>
      <c r="J93" s="5" t="n">
        <v>100649000</v>
      </c>
      <c r="K93" s="5" t="n">
        <v>-19103000</v>
      </c>
      <c r="L93" s="5" t="n">
        <v>-8730000</v>
      </c>
    </row>
    <row r="94" spans="1:12">
      <c r="A94" s="4" t="s">
        <v>1085</v>
      </c>
      <c r="J94" s="5" t="n">
        <v>-5892000</v>
      </c>
      <c r="K94" s="5" t="n">
        <v>-6774000</v>
      </c>
      <c r="L94" s="5" t="n">
        <v>-3611000</v>
      </c>
    </row>
    <row r="95" spans="1:12">
      <c r="A95" s="4" t="s">
        <v>1087</v>
      </c>
      <c r="J95" s="5" t="n">
        <v>-266000</v>
      </c>
      <c r="K95" s="5" t="n">
        <v>-945000</v>
      </c>
      <c r="L95" s="5" t="n">
        <v>-1895000</v>
      </c>
    </row>
    <row r="96" spans="1:12">
      <c r="A96" s="4" t="s">
        <v>1083</v>
      </c>
      <c r="J96" s="5" t="n">
        <v>326352000</v>
      </c>
      <c r="K96" s="5" t="n">
        <v>252926000</v>
      </c>
      <c r="L96" s="5" t="n">
        <v>199125000</v>
      </c>
    </row>
    <row r="97" spans="1:12">
      <c r="A97" s="4" t="s">
        <v>1090</v>
      </c>
      <c r="J97" s="5" t="n">
        <v>-81491000</v>
      </c>
      <c r="K97" s="5" t="n">
        <v>-63785000</v>
      </c>
      <c r="L97" s="5" t="n">
        <v>-51309000</v>
      </c>
    </row>
    <row r="98" spans="1:12">
      <c r="A98" s="4" t="s">
        <v>1091</v>
      </c>
      <c r="J98" s="6" t="n">
        <v>-144212000</v>
      </c>
      <c r="K98" s="5" t="n">
        <v>-208244000</v>
      </c>
      <c r="L98" s="5" t="n">
        <v>-156546000</v>
      </c>
    </row>
    <row r="99" spans="1:12">
      <c r="A99" s="4" t="s">
        <v>1110</v>
      </c>
    </row>
    <row r="100" spans="1:12">
      <c r="A100" s="3" t="s">
        <v>999</v>
      </c>
    </row>
    <row r="101" spans="1:12">
      <c r="A101" s="4" t="s">
        <v>779</v>
      </c>
      <c r="J101" s="4" t="s">
        <v>1095</v>
      </c>
    </row>
    <row r="102" spans="1:12">
      <c r="A102" s="4" t="s">
        <v>1111</v>
      </c>
    </row>
    <row r="103" spans="1:12">
      <c r="A103" s="3" t="s">
        <v>999</v>
      </c>
    </row>
    <row r="104" spans="1:12">
      <c r="A104" s="4" t="s">
        <v>779</v>
      </c>
      <c r="J104" s="4" t="s">
        <v>1095</v>
      </c>
    </row>
    <row r="105" spans="1:12">
      <c r="A105" s="4" t="s">
        <v>1010</v>
      </c>
    </row>
    <row r="106" spans="1:12">
      <c r="A106" s="3" t="s">
        <v>999</v>
      </c>
    </row>
    <row r="107" spans="1:12">
      <c r="A107" s="4" t="s">
        <v>114</v>
      </c>
      <c r="J107" s="6" t="n">
        <v>-306067000</v>
      </c>
      <c r="K107" s="5" t="n">
        <v>-190674000</v>
      </c>
      <c r="L107" s="5" t="n">
        <v>-285881000</v>
      </c>
    </row>
    <row r="108" spans="1:12">
      <c r="A108" s="4" t="s">
        <v>1112</v>
      </c>
    </row>
    <row r="109" spans="1:12">
      <c r="A109" s="3" t="s">
        <v>999</v>
      </c>
    </row>
    <row r="110" spans="1:12">
      <c r="A110" s="4" t="s">
        <v>114</v>
      </c>
      <c r="J110" s="5" t="n">
        <v>69810000</v>
      </c>
      <c r="K110" s="5" t="n">
        <v>69419000</v>
      </c>
      <c r="L110" s="5" t="n">
        <v>58387000</v>
      </c>
    </row>
    <row r="111" spans="1:12">
      <c r="A111" s="4" t="s">
        <v>1012</v>
      </c>
    </row>
    <row r="112" spans="1:12">
      <c r="A112" s="3" t="s">
        <v>999</v>
      </c>
    </row>
    <row r="113" spans="1:12">
      <c r="A113" s="4" t="s">
        <v>114</v>
      </c>
      <c r="J113" s="5" t="n">
        <v>673383000</v>
      </c>
      <c r="K113" s="5" t="n">
        <v>314806000</v>
      </c>
      <c r="L113" s="5" t="n">
        <v>401593000</v>
      </c>
    </row>
    <row r="114" spans="1:12">
      <c r="A114" s="4" t="s">
        <v>898</v>
      </c>
    </row>
    <row r="115" spans="1:12">
      <c r="A115" s="3" t="s">
        <v>999</v>
      </c>
    </row>
    <row r="116" spans="1:12">
      <c r="A116" s="4" t="s">
        <v>114</v>
      </c>
      <c r="J116" s="5" t="n">
        <v>16899000</v>
      </c>
      <c r="K116" s="6" t="n">
        <v>0</v>
      </c>
      <c r="L116" s="5" t="n">
        <v>0</v>
      </c>
    </row>
    <row r="117" spans="1:12">
      <c r="A117" s="4" t="s">
        <v>1113</v>
      </c>
    </row>
    <row r="118" spans="1:12">
      <c r="A118" s="3" t="s">
        <v>999</v>
      </c>
    </row>
    <row r="119" spans="1:12">
      <c r="A119" s="4" t="s">
        <v>1084</v>
      </c>
      <c r="J119" s="5" t="n">
        <v>22700000</v>
      </c>
    </row>
    <row r="120" spans="1:12">
      <c r="A120" s="4" t="s">
        <v>1090</v>
      </c>
      <c r="J120" s="5" t="n">
        <v>37000000</v>
      </c>
    </row>
    <row r="121" spans="1:12">
      <c r="A121" s="4" t="s">
        <v>1091</v>
      </c>
      <c r="J121" s="5" t="n">
        <v>14300000</v>
      </c>
    </row>
    <row r="122" spans="1:12">
      <c r="A122" s="4" t="s">
        <v>1113</v>
      </c>
    </row>
    <row r="123" spans="1:12">
      <c r="A123" s="3" t="s">
        <v>999</v>
      </c>
    </row>
    <row r="124" spans="1:12">
      <c r="A124" s="4" t="s">
        <v>1084</v>
      </c>
      <c r="L124" s="6" t="n">
        <v>234500000</v>
      </c>
    </row>
    <row r="125" spans="1:12">
      <c r="A125" s="4" t="s">
        <v>1114</v>
      </c>
    </row>
    <row r="126" spans="1:12">
      <c r="A126" s="3" t="s">
        <v>999</v>
      </c>
    </row>
    <row r="127" spans="1:12">
      <c r="A127" s="4" t="s">
        <v>1084</v>
      </c>
      <c r="J127" s="6" t="n">
        <v>30200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2</v>
      </c>
      <c r="C1" s="2" t="s">
        <v>36</v>
      </c>
      <c r="D1" s="2" t="s">
        <v>105</v>
      </c>
      <c r="E1" s="2" t="s">
        <v>525</v>
      </c>
    </row>
    <row r="2" spans="1:5">
      <c r="A2" s="3" t="s">
        <v>1116</v>
      </c>
    </row>
    <row r="3" spans="1:5">
      <c r="A3" s="4" t="s">
        <v>1000</v>
      </c>
      <c r="B3" s="6" t="n">
        <v>5168900</v>
      </c>
      <c r="C3" s="6" t="n">
        <v>3855043</v>
      </c>
    </row>
    <row r="4" spans="1:5">
      <c r="A4" s="4" t="s">
        <v>1001</v>
      </c>
      <c r="B4" s="5" t="n">
        <v>4468991</v>
      </c>
      <c r="C4" s="5" t="n">
        <v>3653656</v>
      </c>
    </row>
    <row r="5" spans="1:5">
      <c r="A5" s="4" t="s">
        <v>1002</v>
      </c>
      <c r="B5" s="5" t="n">
        <v>-214518</v>
      </c>
      <c r="C5" s="5" t="n">
        <v>-117006</v>
      </c>
    </row>
    <row r="6" spans="1:5">
      <c r="A6" s="4" t="s">
        <v>1003</v>
      </c>
      <c r="B6" s="5" t="n">
        <v>-374752</v>
      </c>
      <c r="C6" s="5" t="n">
        <v>-314748</v>
      </c>
    </row>
    <row r="7" spans="1:5">
      <c r="A7" s="4" t="s">
        <v>1117</v>
      </c>
      <c r="B7" s="5" t="n">
        <v>360883</v>
      </c>
      <c r="C7" s="5" t="n">
        <v>321143</v>
      </c>
    </row>
    <row r="8" spans="1:5">
      <c r="A8" s="4" t="s">
        <v>1118</v>
      </c>
      <c r="B8" s="5" t="n">
        <v>9409504</v>
      </c>
      <c r="C8" s="5" t="n">
        <v>7398088</v>
      </c>
      <c r="D8" s="6" t="n">
        <v>5987867</v>
      </c>
      <c r="E8" s="6" t="n">
        <v>5720149</v>
      </c>
    </row>
    <row r="9" spans="1:5">
      <c r="A9" s="4" t="s">
        <v>59</v>
      </c>
      <c r="B9" s="5" t="n">
        <v>6535449</v>
      </c>
      <c r="C9" s="5" t="n">
        <v>5603419</v>
      </c>
    </row>
    <row r="10" spans="1:5">
      <c r="A10" s="4" t="s">
        <v>60</v>
      </c>
      <c r="B10" s="5" t="n">
        <v>2874055</v>
      </c>
      <c r="C10" s="5" t="n">
        <v>1794669</v>
      </c>
    </row>
    <row r="11" spans="1:5">
      <c r="A11" s="4" t="s">
        <v>1008</v>
      </c>
    </row>
    <row r="12" spans="1:5">
      <c r="A12" s="3" t="s">
        <v>1116</v>
      </c>
    </row>
    <row r="13" spans="1:5">
      <c r="A13" s="4" t="s">
        <v>1000</v>
      </c>
      <c r="B13" s="5" t="n">
        <v>4271769</v>
      </c>
      <c r="C13" s="5" t="n">
        <v>3185703</v>
      </c>
    </row>
    <row r="14" spans="1:5">
      <c r="A14" s="4" t="s">
        <v>1001</v>
      </c>
      <c r="B14" s="5" t="n">
        <v>3527767</v>
      </c>
      <c r="C14" s="5" t="n">
        <v>2903927</v>
      </c>
    </row>
    <row r="15" spans="1:5">
      <c r="A15" s="4" t="s">
        <v>1002</v>
      </c>
      <c r="B15" s="5" t="n">
        <v>-217527</v>
      </c>
      <c r="C15" s="5" t="n">
        <v>-125998</v>
      </c>
    </row>
    <row r="16" spans="1:5">
      <c r="A16" s="4" t="s">
        <v>1003</v>
      </c>
      <c r="B16" s="5" t="n">
        <v>-374752</v>
      </c>
      <c r="C16" s="5" t="n">
        <v>-314748</v>
      </c>
    </row>
    <row r="17" spans="1:5">
      <c r="A17" s="4" t="s">
        <v>1117</v>
      </c>
      <c r="B17" s="5" t="n">
        <v>333405</v>
      </c>
      <c r="C17" s="5" t="n">
        <v>300588</v>
      </c>
    </row>
    <row r="18" spans="1:5">
      <c r="A18" s="4" t="s">
        <v>1118</v>
      </c>
      <c r="B18" s="5" t="n">
        <v>7540662</v>
      </c>
      <c r="C18" s="5" t="n">
        <v>5949472</v>
      </c>
      <c r="D18" s="5" t="n">
        <v>4716363</v>
      </c>
      <c r="E18" s="5" t="n">
        <v>4585454</v>
      </c>
    </row>
    <row r="19" spans="1:5">
      <c r="A19" s="4" t="s">
        <v>520</v>
      </c>
    </row>
    <row r="20" spans="1:5">
      <c r="A20" s="3" t="s">
        <v>1116</v>
      </c>
    </row>
    <row r="21" spans="1:5">
      <c r="A21" s="4" t="s">
        <v>1000</v>
      </c>
      <c r="B21" s="5" t="n">
        <v>94885</v>
      </c>
      <c r="C21" s="5" t="n">
        <v>78363</v>
      </c>
    </row>
    <row r="22" spans="1:5">
      <c r="A22" s="4" t="s">
        <v>1001</v>
      </c>
      <c r="B22" s="5" t="n">
        <v>140521</v>
      </c>
      <c r="C22" s="5" t="n">
        <v>150508</v>
      </c>
    </row>
    <row r="23" spans="1:5">
      <c r="A23" s="4" t="s">
        <v>1002</v>
      </c>
      <c r="B23" s="5" t="n">
        <v>3476</v>
      </c>
      <c r="C23" s="5" t="n">
        <v>9547</v>
      </c>
    </row>
    <row r="24" spans="1:5">
      <c r="A24" s="4" t="s">
        <v>1117</v>
      </c>
      <c r="B24" s="5" t="n">
        <v>2402</v>
      </c>
      <c r="C24" s="5" t="n">
        <v>2455</v>
      </c>
    </row>
    <row r="25" spans="1:5">
      <c r="A25" s="4" t="s">
        <v>1118</v>
      </c>
      <c r="B25" s="5" t="n">
        <v>241284</v>
      </c>
      <c r="C25" s="5" t="n">
        <v>240873</v>
      </c>
      <c r="D25" s="5" t="n">
        <v>212122</v>
      </c>
      <c r="E25" s="5" t="n">
        <v>201017</v>
      </c>
    </row>
    <row r="26" spans="1:5">
      <c r="A26" s="4" t="s">
        <v>1009</v>
      </c>
    </row>
    <row r="27" spans="1:5">
      <c r="A27" s="3" t="s">
        <v>1116</v>
      </c>
    </row>
    <row r="28" spans="1:5">
      <c r="A28" s="4" t="s">
        <v>1000</v>
      </c>
      <c r="B28" s="5" t="n">
        <v>796194</v>
      </c>
      <c r="C28" s="5" t="n">
        <v>590977</v>
      </c>
    </row>
    <row r="29" spans="1:5">
      <c r="A29" s="4" t="s">
        <v>1001</v>
      </c>
      <c r="B29" s="5" t="n">
        <v>787894</v>
      </c>
      <c r="C29" s="5" t="n">
        <v>599221</v>
      </c>
    </row>
    <row r="30" spans="1:5">
      <c r="A30" s="4" t="s">
        <v>1002</v>
      </c>
      <c r="B30" s="5" t="n">
        <v>-467</v>
      </c>
      <c r="C30" s="5" t="n">
        <v>-555</v>
      </c>
    </row>
    <row r="31" spans="1:5">
      <c r="A31" s="4" t="s">
        <v>1117</v>
      </c>
      <c r="B31" s="5" t="n">
        <v>25076</v>
      </c>
      <c r="C31" s="5" t="n">
        <v>18100</v>
      </c>
    </row>
    <row r="32" spans="1:5">
      <c r="A32" s="4" t="s">
        <v>1118</v>
      </c>
      <c r="B32" s="5" t="n">
        <v>1608697</v>
      </c>
      <c r="C32" s="5" t="n">
        <v>1207743</v>
      </c>
      <c r="D32" s="6" t="n">
        <v>1059382</v>
      </c>
      <c r="E32" s="6" t="n">
        <v>933678</v>
      </c>
    </row>
    <row r="33" spans="1:5">
      <c r="A33" s="4" t="s">
        <v>1010</v>
      </c>
    </row>
    <row r="34" spans="1:5">
      <c r="A34" s="3" t="s">
        <v>1116</v>
      </c>
    </row>
    <row r="35" spans="1:5">
      <c r="A35" s="4" t="s">
        <v>1000</v>
      </c>
      <c r="B35" s="5" t="n">
        <v>4271769</v>
      </c>
      <c r="C35" s="5" t="n">
        <v>3185703</v>
      </c>
    </row>
    <row r="36" spans="1:5">
      <c r="A36" s="4" t="s">
        <v>1001</v>
      </c>
      <c r="B36" s="5" t="n">
        <v>3527767</v>
      </c>
      <c r="C36" s="5" t="n">
        <v>2903927</v>
      </c>
    </row>
    <row r="37" spans="1:5">
      <c r="A37" s="4" t="s">
        <v>1002</v>
      </c>
      <c r="B37" s="5" t="n">
        <v>-217527</v>
      </c>
      <c r="C37" s="5" t="n">
        <v>-125998</v>
      </c>
    </row>
    <row r="38" spans="1:5">
      <c r="A38" s="4" t="s">
        <v>1003</v>
      </c>
      <c r="B38" s="5" t="n">
        <v>-374752</v>
      </c>
      <c r="C38" s="5" t="n">
        <v>-314748</v>
      </c>
    </row>
    <row r="39" spans="1:5">
      <c r="A39" s="4" t="s">
        <v>1117</v>
      </c>
      <c r="B39" s="5" t="n">
        <v>333405</v>
      </c>
      <c r="C39" s="5" t="n">
        <v>300588</v>
      </c>
    </row>
    <row r="40" spans="1:5">
      <c r="A40" s="4" t="s">
        <v>1118</v>
      </c>
      <c r="B40" s="5" t="n">
        <v>7540662</v>
      </c>
      <c r="C40" s="5" t="n">
        <v>5949472</v>
      </c>
    </row>
    <row r="41" spans="1:5">
      <c r="A41" s="4" t="s">
        <v>59</v>
      </c>
      <c r="B41" s="5" t="n">
        <v>4666607</v>
      </c>
      <c r="C41" s="5" t="n">
        <v>4154803</v>
      </c>
    </row>
    <row r="42" spans="1:5">
      <c r="A42" s="4" t="s">
        <v>60</v>
      </c>
      <c r="B42" s="5" t="n">
        <v>2874055</v>
      </c>
      <c r="C42" s="5" t="n">
        <v>1794669</v>
      </c>
    </row>
    <row r="43" spans="1:5">
      <c r="A43" s="4" t="s">
        <v>1011</v>
      </c>
    </row>
    <row r="44" spans="1:5">
      <c r="A44" s="3" t="s">
        <v>1116</v>
      </c>
    </row>
    <row r="45" spans="1:5">
      <c r="A45" s="4" t="s">
        <v>1000</v>
      </c>
      <c r="B45" s="5" t="n">
        <v>94885</v>
      </c>
      <c r="C45" s="5" t="n">
        <v>78363</v>
      </c>
    </row>
    <row r="46" spans="1:5">
      <c r="A46" s="4" t="s">
        <v>1001</v>
      </c>
      <c r="B46" s="5" t="n">
        <v>140521</v>
      </c>
      <c r="C46" s="5" t="n">
        <v>150508</v>
      </c>
    </row>
    <row r="47" spans="1:5">
      <c r="A47" s="4" t="s">
        <v>1002</v>
      </c>
      <c r="B47" s="5" t="n">
        <v>3476</v>
      </c>
      <c r="C47" s="5" t="n">
        <v>9547</v>
      </c>
    </row>
    <row r="48" spans="1:5">
      <c r="A48" s="4" t="s">
        <v>1003</v>
      </c>
      <c r="B48" s="5" t="n">
        <v>0</v>
      </c>
      <c r="C48" s="5" t="n">
        <v>0</v>
      </c>
    </row>
    <row r="49" spans="1:5">
      <c r="A49" s="4" t="s">
        <v>1117</v>
      </c>
      <c r="B49" s="5" t="n">
        <v>2402</v>
      </c>
      <c r="C49" s="5" t="n">
        <v>2455</v>
      </c>
    </row>
    <row r="50" spans="1:5">
      <c r="A50" s="4" t="s">
        <v>1118</v>
      </c>
      <c r="B50" s="5" t="n">
        <v>241284</v>
      </c>
      <c r="C50" s="5" t="n">
        <v>240873</v>
      </c>
    </row>
    <row r="51" spans="1:5">
      <c r="A51" s="4" t="s">
        <v>59</v>
      </c>
      <c r="B51" s="5" t="n">
        <v>241284</v>
      </c>
      <c r="C51" s="5" t="n">
        <v>240873</v>
      </c>
    </row>
    <row r="52" spans="1:5">
      <c r="A52" s="4" t="s">
        <v>60</v>
      </c>
      <c r="B52" s="5" t="n">
        <v>0</v>
      </c>
      <c r="C52" s="5" t="n">
        <v>0</v>
      </c>
    </row>
    <row r="53" spans="1:5">
      <c r="A53" s="4" t="s">
        <v>1012</v>
      </c>
    </row>
    <row r="54" spans="1:5">
      <c r="A54" s="3" t="s">
        <v>1116</v>
      </c>
    </row>
    <row r="55" spans="1:5">
      <c r="A55" s="4" t="s">
        <v>1000</v>
      </c>
      <c r="B55" s="5" t="n">
        <v>796194</v>
      </c>
      <c r="C55" s="5" t="n">
        <v>590977</v>
      </c>
    </row>
    <row r="56" spans="1:5">
      <c r="A56" s="4" t="s">
        <v>1001</v>
      </c>
      <c r="B56" s="5" t="n">
        <v>787894</v>
      </c>
      <c r="C56" s="5" t="n">
        <v>599221</v>
      </c>
    </row>
    <row r="57" spans="1:5">
      <c r="A57" s="4" t="s">
        <v>1002</v>
      </c>
      <c r="B57" s="5" t="n">
        <v>-467</v>
      </c>
      <c r="C57" s="5" t="n">
        <v>-555</v>
      </c>
    </row>
    <row r="58" spans="1:5">
      <c r="A58" s="4" t="s">
        <v>1003</v>
      </c>
      <c r="B58" s="5" t="n">
        <v>0</v>
      </c>
      <c r="C58" s="5" t="n">
        <v>0</v>
      </c>
    </row>
    <row r="59" spans="1:5">
      <c r="A59" s="4" t="s">
        <v>1117</v>
      </c>
      <c r="B59" s="5" t="n">
        <v>25076</v>
      </c>
      <c r="C59" s="5" t="n">
        <v>18100</v>
      </c>
    </row>
    <row r="60" spans="1:5">
      <c r="A60" s="4" t="s">
        <v>1118</v>
      </c>
      <c r="B60" s="5" t="n">
        <v>1608697</v>
      </c>
      <c r="C60" s="5" t="n">
        <v>1207743</v>
      </c>
    </row>
    <row r="61" spans="1:5">
      <c r="A61" s="4" t="s">
        <v>59</v>
      </c>
      <c r="B61" s="5" t="n">
        <v>1608697</v>
      </c>
      <c r="C61" s="5" t="n">
        <v>1207743</v>
      </c>
    </row>
    <row r="62" spans="1:5">
      <c r="A62" s="4" t="s">
        <v>60</v>
      </c>
      <c r="B62" s="5" t="n">
        <v>0</v>
      </c>
      <c r="C62" s="5" t="n">
        <v>0</v>
      </c>
    </row>
    <row r="63" spans="1:5">
      <c r="A63" s="4" t="s">
        <v>1119</v>
      </c>
    </row>
    <row r="64" spans="1:5">
      <c r="A64" s="3" t="s">
        <v>1116</v>
      </c>
    </row>
    <row r="65" spans="1:5">
      <c r="A65" s="4" t="s">
        <v>1000</v>
      </c>
      <c r="B65" s="5" t="n">
        <v>6052</v>
      </c>
      <c r="C65" s="5" t="n">
        <v>0</v>
      </c>
    </row>
    <row r="66" spans="1:5">
      <c r="A66" s="4" t="s">
        <v>1001</v>
      </c>
      <c r="B66" s="5" t="n">
        <v>12809</v>
      </c>
      <c r="C66" s="5" t="n">
        <v>0</v>
      </c>
    </row>
    <row r="67" spans="1:5">
      <c r="A67" s="4" t="s">
        <v>1002</v>
      </c>
      <c r="B67" s="5" t="n">
        <v>0</v>
      </c>
      <c r="C67" s="5" t="n">
        <v>0</v>
      </c>
    </row>
    <row r="68" spans="1:5">
      <c r="A68" s="4" t="s">
        <v>1003</v>
      </c>
      <c r="B68" s="5" t="n">
        <v>0</v>
      </c>
      <c r="C68" s="5" t="n">
        <v>0</v>
      </c>
    </row>
    <row r="69" spans="1:5">
      <c r="A69" s="4" t="s">
        <v>1117</v>
      </c>
      <c r="B69" s="5" t="n">
        <v>0</v>
      </c>
      <c r="C69" s="5" t="n">
        <v>0</v>
      </c>
    </row>
    <row r="70" spans="1:5">
      <c r="A70" s="4" t="s">
        <v>1118</v>
      </c>
      <c r="B70" s="5" t="n">
        <v>18861</v>
      </c>
      <c r="C70" s="5" t="n">
        <v>0</v>
      </c>
    </row>
    <row r="71" spans="1:5">
      <c r="A71" s="4" t="s">
        <v>59</v>
      </c>
      <c r="B71" s="5" t="n">
        <v>18861</v>
      </c>
      <c r="C71" s="5" t="n">
        <v>0</v>
      </c>
    </row>
    <row r="72" spans="1:5">
      <c r="A72" s="4" t="s">
        <v>60</v>
      </c>
      <c r="B72" s="6" t="n">
        <v>0</v>
      </c>
      <c r="C7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1:19Z</dcterms:created>
  <dcterms:modified xmlns:dcterms="http://purl.org/dc/terms/" xmlns:xsi="http://www.w3.org/2001/XMLSchema-instance" xsi:type="dcterms:W3CDTF">2019-03-01T17:11:19Z</dcterms:modified>
</cp:coreProperties>
</file>